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Sto" sheetId="6" r:id="rId6"/>
    <sheet name="Consolidated_Statements_of_Sto1" sheetId="7" r:id="rId7"/>
    <sheet name="Consolidated_Statements_of_Cas" sheetId="8" r:id="rId8"/>
    <sheet name="Summary_of_Significant_Account" sheetId="68" r:id="rId9"/>
    <sheet name="Investment_securities_availabl" sheetId="69" r:id="rId10"/>
    <sheet name="Loans" sheetId="70" r:id="rId11"/>
    <sheet name="Allowance_for_loan_losses" sheetId="71" r:id="rId12"/>
    <sheet name="Premises_and_equipment" sheetId="72" r:id="rId13"/>
    <sheet name="Investment_in_bank_owned_life_" sheetId="73" r:id="rId14"/>
    <sheet name="Deposits" sheetId="74" r:id="rId15"/>
    <sheet name="Borrowings" sheetId="75" r:id="rId16"/>
    <sheet name="Income_taxes" sheetId="76" r:id="rId17"/>
    <sheet name="Earnings_loss_per_share" sheetId="77" r:id="rId18"/>
    <sheet name="Lease_commitments" sheetId="78" r:id="rId19"/>
    <sheet name="Commitments_and_contingencies" sheetId="79" r:id="rId20"/>
    <sheet name="Stockholders_equity_and_regula" sheetId="80" r:id="rId21"/>
    <sheet name="Stock_incentive_plan" sheetId="81" r:id="rId22"/>
    <sheet name="Trust_preferred_securities" sheetId="82" r:id="rId23"/>
    <sheet name="Retirement_plans" sheetId="83" r:id="rId24"/>
    <sheet name="Fair_Value" sheetId="84" r:id="rId25"/>
    <sheet name="Parent_corporation_only_financ" sheetId="85" r:id="rId26"/>
    <sheet name="Summary_of_Significant_Account1" sheetId="86" r:id="rId27"/>
    <sheet name="Investment_securities_availabl1" sheetId="87" r:id="rId28"/>
    <sheet name="Loans_Tables" sheetId="88" r:id="rId29"/>
    <sheet name="Allowance_for_loan_losses_Tabl" sheetId="89" r:id="rId30"/>
    <sheet name="Premises_and_equipment_Tables" sheetId="90" r:id="rId31"/>
    <sheet name="Deposits_Tables" sheetId="91" r:id="rId32"/>
    <sheet name="Borrowings_Tables" sheetId="92" r:id="rId33"/>
    <sheet name="Income_taxes_Tables" sheetId="93" r:id="rId34"/>
    <sheet name="Earnings_loss_per_share_Tables" sheetId="94" r:id="rId35"/>
    <sheet name="Lease_commitments_Tables" sheetId="95" r:id="rId36"/>
    <sheet name="Commitments_and_contingencies_" sheetId="96" r:id="rId37"/>
    <sheet name="Stockholders_equity_and_regula1" sheetId="97" r:id="rId38"/>
    <sheet name="Stock_incentive_plan_Tables" sheetId="98" r:id="rId39"/>
    <sheet name="Fair_Value_Tables" sheetId="99" r:id="rId40"/>
    <sheet name="Parent_corporation_only_financ1" sheetId="100" r:id="rId41"/>
    <sheet name="Summary_of_Significant_Account2" sheetId="42" r:id="rId42"/>
    <sheet name="Investment_securities_availabl2" sheetId="43" r:id="rId43"/>
    <sheet name="Loans_Part_1_Details" sheetId="44" r:id="rId44"/>
    <sheet name="Loans_Part_2_Details" sheetId="45" r:id="rId45"/>
    <sheet name="Loans_Part_3_Details" sheetId="46" r:id="rId46"/>
    <sheet name="Loans_Part_4_Details" sheetId="47" r:id="rId47"/>
    <sheet name="Loans_Part_5_Details" sheetId="48" r:id="rId48"/>
    <sheet name="Loans_Part_6_Details" sheetId="49" r:id="rId49"/>
    <sheet name="Loans_Part_7_Details" sheetId="101" r:id="rId50"/>
    <sheet name="Allowance_for_loan_losses_Deta" sheetId="51" r:id="rId51"/>
    <sheet name="Premises_and_equipment_Details" sheetId="52" r:id="rId52"/>
    <sheet name="Investment_in_bank_owned_life_1" sheetId="53" r:id="rId53"/>
    <sheet name="Deposits_Details" sheetId="54" r:id="rId54"/>
    <sheet name="Borrowings_Details" sheetId="55" r:id="rId55"/>
    <sheet name="Income_taxes_Details" sheetId="56" r:id="rId56"/>
    <sheet name="Earnings_loss_per_share_Detail" sheetId="57" r:id="rId57"/>
    <sheet name="Lease_commitments_Details" sheetId="58" r:id="rId58"/>
    <sheet name="Commitments_and_contingencies_1" sheetId="59" r:id="rId59"/>
    <sheet name="Stockholders_equity_and_regula2" sheetId="102" r:id="rId60"/>
    <sheet name="Stock_incentive_plan_Details" sheetId="103" r:id="rId61"/>
    <sheet name="Trust_preferred_securities_Det" sheetId="62" r:id="rId62"/>
    <sheet name="Retirement_plans_Details" sheetId="63" r:id="rId63"/>
    <sheet name="Fair_Value_Details" sheetId="64" r:id="rId64"/>
    <sheet name="Fair_value_Assets_Measured_on_" sheetId="65" r:id="rId65"/>
    <sheet name="Fair_Value_Financial_Instrumen" sheetId="66" r:id="rId66"/>
    <sheet name="Parent_corporation_only_financ2" sheetId="67" r:id="rId67"/>
  </sheets>
  <calcPr calcId="0"/>
</workbook>
</file>

<file path=xl/sharedStrings.xml><?xml version="1.0" encoding="utf-8"?>
<sst xmlns="http://schemas.openxmlformats.org/spreadsheetml/2006/main" count="9474" uniqueCount="1380">
  <si>
    <t>Document and Entity Information (USD $)</t>
  </si>
  <si>
    <t>12 Months Ended</t>
  </si>
  <si>
    <t>Dec. 31, 2013</t>
  </si>
  <si>
    <t>Mar. 14, 2014</t>
  </si>
  <si>
    <t>Jun. 30, 2013</t>
  </si>
  <si>
    <t>Document and Entity Information [Abstract]</t>
  </si>
  <si>
    <t>'</t>
  </si>
  <si>
    <t>Entity Registrant Name</t>
  </si>
  <si>
    <t>'Village Bank &amp; Trust Financial Corp.</t>
  </si>
  <si>
    <t>Entity Central Index Key</t>
  </si>
  <si>
    <t>'000129047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t>
  </si>
  <si>
    <t>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Other borrowings</t>
  </si>
  <si>
    <t>Accrued interest payable</t>
  </si>
  <si>
    <t>Other liabilities</t>
  </si>
  <si>
    <t>Total liabilities</t>
  </si>
  <si>
    <t>Stockholders' equity</t>
  </si>
  <si>
    <t>Preferred stock, $4 par value, $1,000 liquidation preference, 1,000,000 shares authorized, 14,738 shares issued and outstanding</t>
  </si>
  <si>
    <t>Common stock, $4 par value - 10,000,000 shares authorized; 5,338,295 shares issued and outstanding at December 31, 2013 4,251,795 shares issued and outstanding at December 31, 2012</t>
  </si>
  <si>
    <t>Additional paid-in capital</t>
  </si>
  <si>
    <t>Retained earnings (deficit)</t>
  </si>
  <si>
    <t>Common stock warrant</t>
  </si>
  <si>
    <t>Discount on preferred stock</t>
  </si>
  <si>
    <t>Stock in directors rabbi trust</t>
  </si>
  <si>
    <t>Directors deferred fees obligation</t>
  </si>
  <si>
    <t>Accumulated other comprehensive loss</t>
  </si>
  <si>
    <t>Total stockholders' equity</t>
  </si>
  <si>
    <t>Total liabilities and stockholders' equity</t>
  </si>
  <si>
    <t>Consolidated Balance Sheets (Parenthetical) (USD $)</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Dec. 31, 2011</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Gain on sale of loans</t>
  </si>
  <si>
    <t>Gain on sale of investment securities</t>
  </si>
  <si>
    <t>Rental income</t>
  </si>
  <si>
    <t>Other</t>
  </si>
  <si>
    <t>Total noninterest income</t>
  </si>
  <si>
    <t>Noninterest expense</t>
  </si>
  <si>
    <t>Salaries and benefits</t>
  </si>
  <si>
    <t>Occupancy</t>
  </si>
  <si>
    <t>Equipment</t>
  </si>
  <si>
    <t>Supplies</t>
  </si>
  <si>
    <t>Professional and outside services</t>
  </si>
  <si>
    <t>Advertising and marketing</t>
  </si>
  <si>
    <t>Expenses related to foreclosed real estate</t>
  </si>
  <si>
    <t>FDIC insurance premium</t>
  </si>
  <si>
    <t>Other operating expense</t>
  </si>
  <si>
    <t>Total noninterest expense</t>
  </si>
  <si>
    <t>Net income (loss) before income taxes</t>
  </si>
  <si>
    <t>Income tax expense (benefit)</t>
  </si>
  <si>
    <t>Net income (loss)</t>
  </si>
  <si>
    <t>Preferred stock dividends and amortization of discount</t>
  </si>
  <si>
    <t>Net income (loss) available to common shareholders</t>
  </si>
  <si>
    <t>Earnings (loss) per share, basic (in dollars per share)</t>
  </si>
  <si>
    <t>Earnings (loss) per share, diluted (in dollars per share)</t>
  </si>
  <si>
    <t>Consolidated Statements of Changes in Comprehensive Income (Loss) (USD $)</t>
  </si>
  <si>
    <t>Consolidated Statements of Changes in Comprehensive Income (Loss) [Abstract]</t>
  </si>
  <si>
    <t>Net loss</t>
  </si>
  <si>
    <t>Other comprehensive income</t>
  </si>
  <si>
    <t>Unrealized holding gains arising during the period</t>
  </si>
  <si>
    <t>Tax effect</t>
  </si>
  <si>
    <t>Net change in unrealized holding gains on securities available for sale, net of tax</t>
  </si>
  <si>
    <t>Reclassification adjustment for gains realized in income</t>
  </si>
  <si>
    <t>Reclassification for gains included in net income, net of tax</t>
  </si>
  <si>
    <t>Minimum pension adjustment</t>
  </si>
  <si>
    <t>Minimum pension adjustment, net of tax</t>
  </si>
  <si>
    <t>Total other comprehensive income (loss)</t>
  </si>
  <si>
    <t>Total comprehensive income (loss)</t>
  </si>
  <si>
    <t>Consolidated Statements of Stockholders' Equity (USD $)</t>
  </si>
  <si>
    <t>Preferred Stock [Member]</t>
  </si>
  <si>
    <t>Common Stock [Member]</t>
  </si>
  <si>
    <t>Additional Paid-in Capital [Member]</t>
  </si>
  <si>
    <t>Retained Earnings (Deficit) [Member]</t>
  </si>
  <si>
    <t>Warrant [Member]</t>
  </si>
  <si>
    <t>Discount on Preferred Stock [Member]</t>
  </si>
  <si>
    <t>Stock in Directors Rabbi Trust [Member]</t>
  </si>
  <si>
    <t>Directors Deferred Fees Obligation [Member]</t>
  </si>
  <si>
    <t>Accumulated Other Comprehensive Income (Loss) [Member]</t>
  </si>
  <si>
    <t>Total</t>
  </si>
  <si>
    <t>Balance at Dec. 31, 2010</t>
  </si>
  <si>
    <t>Increase (Decrease) in Stockholders' Equity [Roll Forward]</t>
  </si>
  <si>
    <t>Amortization of preferred stock discount</t>
  </si>
  <si>
    <t>Preferred stock dividend</t>
  </si>
  <si>
    <t>Issuance of common stock</t>
  </si>
  <si>
    <t>Stock based compensation</t>
  </si>
  <si>
    <t>Minimum pension adjustment (net of income taxes of $4,420)</t>
  </si>
  <si>
    <t>Change in unrealized gain on investment securities available-for-sale, net of reclassification and tax effect</t>
  </si>
  <si>
    <t>Balance at Dec. 31, 2011</t>
  </si>
  <si>
    <t>Balance at Dec. 31, 2012</t>
  </si>
  <si>
    <t>Directors deferred fees</t>
  </si>
  <si>
    <t>Balance at Dec. 31, 2013</t>
  </si>
  <si>
    <t>Consolidated Statements of Stockholders' Equity (Parenthetical) (USD $)</t>
  </si>
  <si>
    <t>Consolidated Statements of Stockholders' Equity [Abstract]</t>
  </si>
  <si>
    <t>Minimum pension adjustment, income taxes</t>
  </si>
  <si>
    <t>Consolidated Statements of Cash Flows (USD $)</t>
  </si>
  <si>
    <t>Cash Flows from Operating Activities</t>
  </si>
  <si>
    <t>Adjustments to reconcile net income to net cash provided by (used in) operating activities:</t>
  </si>
  <si>
    <t>Depreciation and amortization</t>
  </si>
  <si>
    <t>Deferred income taxes</t>
  </si>
  <si>
    <t>Valuation allowance on net deferred tax asset</t>
  </si>
  <si>
    <t>Write-down of other real estate owned</t>
  </si>
  <si>
    <t>Gain on securities sold</t>
  </si>
  <si>
    <t>Gain on loans sold</t>
  </si>
  <si>
    <t>(Gain)/loss on sale of premises and equipment</t>
  </si>
  <si>
    <t>Loss on sale of other real estate owned</t>
  </si>
  <si>
    <t>Stock compensation expense</t>
  </si>
  <si>
    <t>Proceeds from sale of mortgage loans</t>
  </si>
  <si>
    <t>Origination of mortgage loans for sale</t>
  </si>
  <si>
    <t>Amortization of premiums and accretion of discounts on securities, net</t>
  </si>
  <si>
    <t>Decrease in interest receivable</t>
  </si>
  <si>
    <t>Increase in bank owned life insurance</t>
  </si>
  <si>
    <t>(Increase) decrease in other assets</t>
  </si>
  <si>
    <t>Increase in interest payable</t>
  </si>
  <si>
    <t>Increase (decrease) in other liabilities</t>
  </si>
  <si>
    <t>Net cash provided by (used in) operating activities</t>
  </si>
  <si>
    <t>Cash Flows from Investing Activities</t>
  </si>
  <si>
    <t>Purchases of available for sale securities</t>
  </si>
  <si>
    <t>Proceeds from the sale or calls of available for sale securities</t>
  </si>
  <si>
    <t>Proceeds from maturities and principal payments of available for sale securities</t>
  </si>
  <si>
    <t>Net decrease in loans</t>
  </si>
  <si>
    <t>Proceeds from sale of other real estate owned</t>
  </si>
  <si>
    <t>Purchases of premises and equipment</t>
  </si>
  <si>
    <t>Proceeds from sale of premises and equipment</t>
  </si>
  <si>
    <t>Net cash provided by investing activities</t>
  </si>
  <si>
    <t>Cash Flows from Financing Activities</t>
  </si>
  <si>
    <t>Proceeds from sale of common stock</t>
  </si>
  <si>
    <t>Net decrease in deposits</t>
  </si>
  <si>
    <t>Net increase (decrease) in Federal Home Loan Bank Advances</t>
  </si>
  <si>
    <t>Net increase (decrease) in other borrowings</t>
  </si>
  <si>
    <t>Dividends on preferred stock</t>
  </si>
  <si>
    <t>Net cash used in financing activities</t>
  </si>
  <si>
    <t>Net increase (decrease) in cash and cash equivalents</t>
  </si>
  <si>
    <t>Cash and cash equivalents, beginning of period</t>
  </si>
  <si>
    <t>Cash and cash equivalents, end of period</t>
  </si>
  <si>
    <t>Supplemental Schedule of Non Cash Activities</t>
  </si>
  <si>
    <t>Real estate owned assets acquired in settlement of loans</t>
  </si>
  <si>
    <t>Dividends on preferred stock accrued</t>
  </si>
  <si>
    <t>Summary of Significant Accounting Policies</t>
  </si>
  <si>
    <t>Summary of Significant Accounting Policies [Abstract]</t>
  </si>
  <si>
    <t>Note 1.</t>
  </si>
  <si>
    <t>The accounting and reporting policies of Village Bank and Trust Financial Corp. and subsidiary (the “Company”) conform to accounting principles generally accepted in the United States of America (“GAAP”) and to general practice within the banking industry. The following is a description of the more significant of those policies:</t>
  </si>
  <si>
    <t>Business</t>
  </si>
  <si>
    <t>The Company is the holding company of Village Bank (the ”Bank”). The Bank opened to the public on December 13, 1999 as a traditional community bank offering deposit and loan services to individuals and businesses in the Richmond, Virginia metropolitan area. Village Bank Mortgage Corporation (“Village Mortgage”) is a full service mortgage banking company wholly-owned by the Bank.</t>
  </si>
  <si>
    <t>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t>
  </si>
  <si>
    <t>The majority of the Company’s real estate loans are collateralized by properties in markets in the Richmond, Virginia metropolitan area. Accordingly, the ultimate collectability of those loans collateralized by real estate is particularly susceptible to changes in market conditions in the Richmond area.</t>
  </si>
  <si>
    <t>Basis of presentation and consolidation</t>
  </si>
  <si>
    <t>The consolidated financial statements include the accounts of the Company, the Bank and Village Mortgage. All material intercompany balances and transactions have been eliminated in consolidation.</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s of the dates of the statements of financial condition and revenues and expenses during the reporting period. Actual results could differ significantly from those estimates. A material estimate that is particularly susceptible to significant change in the near term relates to the determination of the allowance for loan losses and the related provision.</t>
  </si>
  <si>
    <t>At the time of purchase, debt securities are classified into the following categories: held-to-maturity, available-for-sale or trading. Debt securities that the Company has both the positive intent and ability to hold to maturity are classified as held-to-maturity. Held-to-maturity securities are stated at amortized cost adjusted for amortization of premiums and accretion of discounts on purchase using a method that approximates the effective interest method. Investments classified as trading or available-for-sale are stated at fair value. Changes in fair value of trading investments are included in current earnings while changes in fair value of available-for-sale investments are excluded from current earnings and reported, net of taxes, as a separate component of other comprehensive income. Presently, the Company does not maintain a portfolio of trading securities or held-to- maturity.</t>
  </si>
  <si>
    <t>The fair value of investment securities held-to-maturity and available-for-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t>
  </si>
  <si>
    <t>Interest income is recognized when earned. Realized gains and losses for securities classified as available-for-sale and held-to-maturity are included in earnings and are derived using the specific identification method for determining the cost of securities sold.</t>
  </si>
  <si>
    <t>The Company, through the Bank’s mortgage banking subsidiary, Village Bank Mortgage,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that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t>
  </si>
  <si>
    <t>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7,744,000, $8,562,000 and $6,523,000 were realized during the years ended December 31, 2013, 2012 and 2011, respectively.</t>
  </si>
  <si>
    <t>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t>
  </si>
  <si>
    <t>The Company, through Village Mortgage,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to 45 days. The Company protects itself from changes in interest rates during this period by requiring a firm purchase agreement from a permanent investor before a loan can be closed. As a result, the Company is not exposed to losses nor will it realize gains or losses related to its rate lock commitments due to changes in interest rates.</t>
  </si>
  <si>
    <t>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significant gains or losses have occurred on the rate lock commitments</t>
  </si>
  <si>
    <t>At December 31, 2013, Village Mortgage had rate lock commitments to originate mortgage loans aggregating approximately $10,581,000 and loans held for sale of approximately $8,371,000. Village Mortgage has entered into corresponding commitments with third party investors to sell loans of approximately $18,952,000. Under the best efforts contractual relationship with these investors, Village Mortgage is obligated to sell the loans, and the investor is obligated to purchase the loans, only if the loans close. No other obligation exists. As a result of these best efforts contractual relationships with these investors Village Mortgage is not exposed to losses, nor will it realize gains, related to its rate lock commitments due to changes in interest rates.</t>
  </si>
  <si>
    <t>Transfers of financial assets</t>
  </si>
  <si>
    <t>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3, 2012 and 2011, and the sale of residential mortgage loans in the secondary market; the extent of which are disclosed in the Consolidated Statements of Cash Flows.</t>
  </si>
  <si>
    <t>Loans are stated at the principal amount outstanding, net of unearned income. Loan origination fees and certain direct loan origination costs are deferred and amortized to interest income over the life of the loan as an adjustment to the loan’s yield over the term of the loan.</t>
  </si>
  <si>
    <t>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t>
  </si>
  <si>
    <t>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 represent credit risk was approximately $2,192,000 at December 31, 2013 and approximately $3,314,000 at December 31, 2012.</t>
  </si>
  <si>
    <t>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t>
  </si>
  <si>
    <t>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t>
  </si>
  <si>
    <t>The allowance consists of general and specific components. The general component covers non-classified loans and is based on historical loss experience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t>
  </si>
  <si>
    <t>Troubled debt restructurings</t>
  </si>
  <si>
    <t>A loan or lease is accounted for as a troubled debt restructuring if we, for economic or legal reasons related to the borrower’s financial condition, grant a significant concession to the borrower that we would not otherwise consider. A troubled debt restructuring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roubled debt restructurings generally remain categorized as nonperforming loans and leases until a six-month payment history has been maintained.</t>
  </si>
  <si>
    <r>
      <t xml:space="preserve">In accordance with current accounting guidance, loans modified as troubled debt restructurings are, by definition, considered to be impaired loans.  Impairment for these loans is measured on a loan-by-loan basis similar to other impaired loans as described above under </t>
    </r>
    <r>
      <rPr>
        <b/>
        <i/>
        <sz val="10"/>
        <color theme="1"/>
        <rFont val="Times New Roman"/>
        <family val="1"/>
      </rPr>
      <t>Allowance for loan losses</t>
    </r>
    <r>
      <rPr>
        <sz val="10"/>
        <color theme="1"/>
        <rFont val="Times New Roman"/>
        <family val="1"/>
      </rPr>
      <t>.  Certain loans modified as troubled debt restructurings may have been previously measured for impairment under a general allowance methodology (i.e., pooling), thus at the time the loan is modified as a troubled debt restructuring the allowance will be impacted by the difference between the results of these two measurement methodologies.  Loans modified as troubled debt restructurings that subsequently default are factored into the determination of the allowance in the same manner as other defaulted loans.</t>
    </r>
  </si>
  <si>
    <t>Real estate acquired in settlement of loans</t>
  </si>
  <si>
    <t>Real estate acquired through or in lieu of foreclosure is initially recorded at estimated fair value less estimated selling cost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at December 31, 2013 was $3,089,000.  Costs relating to the development and improvement of such property are capitalized when appropriate, whereas those costs relating to holding the property are expensed.</t>
  </si>
  <si>
    <t>Asset held for sale</t>
  </si>
  <si>
    <t>Asset held for sale at December 31, 2013 is the Company’s current headquarters building at the Watkins Centre. It was transferred from premises and equipment to asset held for sale at cost less accumulated depreciation at the date of transfer, December 31, 2013, which was lower than its fair value, adjusted for net selling costs, at that date.</t>
  </si>
  <si>
    <t>Premises and equipment</t>
  </si>
  <si>
    <t>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3 to 7 years. Amortization of premises (leasehold improvements) is computed using the straight-line method over the term of the lease or estimated lives of the improvements, whichever is shorter.</t>
  </si>
  <si>
    <t>Income taxes</t>
  </si>
  <si>
    <t>Deferred income taxes are recognized for the tax consequences of “temporary differences” by applying enacted tax rates applicable to future years to differences between the financial statement carrying amounts and the tax bases of existing assets and liabilities. The primary temporary differences are the allowance for loan losses and depreciation and amortization.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t identified any material uncertain tax positions.</t>
  </si>
  <si>
    <t>Consolidated statements of cash flows</t>
  </si>
  <si>
    <t>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and deposits are reported net. The Company paid interest of $4,244,000, $5,678,000 and $8,158,000 in 2013, 2012, and 2011, respectively. The Company did not pay income taxes in 2013, 2012 and 2011.</t>
  </si>
  <si>
    <t>Comprehensive income</t>
  </si>
  <si>
    <t>Comprehensive income is defined to include all changes in equity except those resulting from investments by owners and distributions to owners. Total comprehensive income (loss) consists of net income (loss) and other comprehensive income (loss). The Company’s other comprehensive income (loss) and accumulated other comprehensive income (loss) are comprised of unrealized gains and losses on investment securities available for sale and amortization of the unfunded pension liability. At December 31, 2013 and 2012 the accumulated other comprehensive income was comprised of unrealized losses on securities available for sale of $3,752,451 and 72,222 and unfunded pension liability of $85,747 and $94,327, respectively.</t>
  </si>
  <si>
    <t>Earnings per common share</t>
  </si>
  <si>
    <t>Basic earnings (loss) per common share represent net income available to common stockholders, which represents net income (loss) less dividends paid or payable to preferred stock shareholders, divided by the weighted-average number of common shares outstanding during the period. For diluted earnings per common share, net income available to common shareholders is divided by the weighted average number of common shares issued and outstanding for each period plus amounts representing the dilutive effect of stock options and warrant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common shares that may be issued by the Company relate solely to outstanding stock options and warrants and are determined using the treasury stock method.</t>
  </si>
  <si>
    <t>Stock incentive plan</t>
  </si>
  <si>
    <t>The Company’s shareholders approved the Company’s 2000 stock incentive plan which authorizes the issuance of up to 555,000 shares of common stock (increased from 255,000 shares by amendment to the Incentive Plan approved by the Company’s shareholders) to assist the Company in recruiting and retaining key personnel. The incentive plan includes issuances of stock options and awards of 297,303 common shares. The expiration date on options granted is ten years with a three year vesting schedule. See Note 14 for more information on the stock incentive plan.</t>
  </si>
  <si>
    <t>Fair values of financial instruments</t>
  </si>
  <si>
    <t>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7 for the methods and assumptions the Bank uses in estimating fair values of financial instruments:</t>
  </si>
  <si>
    <t>New accounting pronouncements</t>
  </si>
  <si>
    <t>In February 2013, the FASB issued ASU 2013-02, “Comprehensive Income: Reporting of Amounts Reclassified out of Accumulated Other Comprehensive Income”. ASU 2013-02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U 2013-02 does not change the current requirements for reporting net income or other comprehensive income in financial statements. The provisions of ASU 2013-02 are effective for periods beginning after December 15, 2012, with prospective application to transactions or modifications of existing transactions that occur on or after the effective date. Upon adoption of the provisions of ASU 2013-02 on January 1, 2013, the Company revised its financial statements and disclosures accordingly.</t>
  </si>
  <si>
    <t>In January 2014, the FASB issued ASU 2014-01, “Investments – Equity Method and Joint Ventures: Accounting for Investments in Qualified Affordable Housing Projects”.  This ASU applies to all reporting entities that invest in qualified affordable housing projects through limited liability entities that are flow through entities for tax purposes.  The amendments in the ASU eliminate the effective yield election and permit reporting entities to make an accounting policy election to account for their investments in qualified affordable housing projects using the proportional amortization method if certain conditions are met.  Those not electing the proportional amortization method would account for the investment using the equity method or cost method.  The amendments in this ASU are effective for public business entities for annual periods beginning after December 15, 2014.  The adoption of this guidance should not have a material effect on the Company’s financial condition or results of operations. </t>
  </si>
  <si>
    <t>In January 2014, the FASB issued ASU 2014-04, “Receivables – Troubled Debt Restructurings by Creditors”.  ASU 2014-04 clarifies when a creditor should be considered to have received physical possession of residential real estate property during a foreclosure.  ASU 2014-04 establishes a loan receivable should be derecognized and the real estate property recognized upon the creditor obtaining legal title to the residential real estate property upon completion of foreclosure or the borrower conveying all interest in the residential real estate property to the creditor to satisfy the loan.  The provisions of ASU 2014-04 are effective for annual periods beginning after December 15, 2014.  The adoption of this guidance should not have a material effect on the Company’s financial condition or results of operations.</t>
  </si>
  <si>
    <t>Investment securities available-for-sale</t>
  </si>
  <si>
    <t>Investment securities available-for-sale [Abstract]</t>
  </si>
  <si>
    <t>Note 2.</t>
  </si>
  <si>
    <t>The amortized cost and estimated fair value of investment securities available-for-sale as of December 31, 2013 and 2012 are as follows:</t>
  </si>
  <si>
    <t>Gross</t>
  </si>
  <si>
    <t>Amortized</t>
  </si>
  <si>
    <t>Unrealized</t>
  </si>
  <si>
    <t>Estimated</t>
  </si>
  <si>
    <t>Cost</t>
  </si>
  <si>
    <t>Gains</t>
  </si>
  <si>
    <t>Losses</t>
  </si>
  <si>
    <t>Fair Value</t>
  </si>
  <si>
    <t>U.S. Treasuries</t>
  </si>
  <si>
    <t>$</t>
  </si>
  <si>
    <t>-</t>
  </si>
  <si>
    <t>(614,694</t>
  </si>
  <si>
    <t>)</t>
  </si>
  <si>
    <t>U.S. Government agencies</t>
  </si>
  <si>
    <t>(3,353,680</t>
  </si>
  <si>
    <t>Mortgage-backed securities</t>
  </si>
  <si>
    <t>(49,841</t>
  </si>
  <si>
    <t>Municipals</t>
  </si>
  <si>
    <t>(1,677,149</t>
  </si>
  <si>
    <t>(5,695,364</t>
  </si>
  <si>
    <t>(14,730</t>
  </si>
  <si>
    <t>(2,674</t>
  </si>
  <si>
    <t>Small Business Administration</t>
  </si>
  <si>
    <t>(110,811</t>
  </si>
  <si>
    <t>(128,215</t>
  </si>
  <si>
    <t>Investment securities with book values of approximately $6,899,000 and $8,622,000 at December 31, 2013 and 2012, respectively, were pledged to secure deposit repurchase agreements.</t>
  </si>
  <si>
    <t>Gross realized gains and losses pertaining to available for sale securities are detailed as follows for the years ending December 31, 2013, 2012 and 2011:</t>
  </si>
  <si>
    <t>December 31,</t>
  </si>
  <si>
    <t>Gross realized gains</t>
  </si>
  <si>
    <t>Gross realized losses</t>
  </si>
  <si>
    <t>(26,881</t>
  </si>
  <si>
    <t>(15,030</t>
  </si>
  <si>
    <t>Investment securities available for sale that have an unrealized loss position at December 31, 2013 and December 31, 2012 are detailed below (in thousands):</t>
  </si>
  <si>
    <t>Securities in a loss</t>
  </si>
  <si>
    <t>position for less than</t>
  </si>
  <si>
    <t>position for more than</t>
  </si>
  <si>
    <t>12 Months</t>
  </si>
  <si>
    <t>Fair</t>
  </si>
  <si>
    <t>Value</t>
  </si>
  <si>
    <t>US Treasuries</t>
  </si>
  <si>
    <t>(3,968</t>
  </si>
  <si>
    <t>(1,471</t>
  </si>
  <si>
    <t>(206</t>
  </si>
  <si>
    <t>(1,677</t>
  </si>
  <si>
    <t>(50</t>
  </si>
  <si>
    <t>(5,489</t>
  </si>
  <si>
    <t>(5,695</t>
  </si>
  <si>
    <t>(15</t>
  </si>
  <si>
    <t>(111</t>
  </si>
  <si>
    <t>(2</t>
  </si>
  <si>
    <t>(128</t>
  </si>
  <si>
    <t>Management does not believe that any individual unrealized loss as of December 31, 2013 is other than a temporary impairment. These unrealized losses are primarily attributable to changes in interest rates. As of December 31, 2013, management does not have the intent to sell any of the securities classified as available for sale and management believes that it is more likely than not that the Company will not have to sell any such securities before a recovery of cost.</t>
  </si>
  <si>
    <t>The amortized cost and estimated fair value of investment securities available-for-sale as of December 31, 2013, by contractual maturity, are as follows:</t>
  </si>
  <si>
    <t>One to five years</t>
  </si>
  <si>
    <t>Five to ten years</t>
  </si>
  <si>
    <t>More than ten years</t>
  </si>
  <si>
    <t>Loans [Abstract]</t>
  </si>
  <si>
    <t>Note 3.</t>
  </si>
  <si>
    <t>Loans classified by type as of December 31, 2013 and 2012 are as follows:</t>
  </si>
  <si>
    <t>Construction and land development</t>
  </si>
  <si>
    <t>Residential</t>
  </si>
  <si>
    <t>Commercial</t>
  </si>
  <si>
    <t>Total construction and land development</t>
  </si>
  <si>
    <t>Commercial real estate</t>
  </si>
  <si>
    <t>Owner occupied</t>
  </si>
  <si>
    <t>Non-owner occupied</t>
  </si>
  <si>
    <t>Multifamily</t>
  </si>
  <si>
    <t>Farmland</t>
  </si>
  <si>
    <t>Total commercial real estate</t>
  </si>
  <si>
    <t>Consumer real estate</t>
  </si>
  <si>
    <t>Home equity lines</t>
  </si>
  <si>
    <t>Secured by 1-4 family residential</t>
  </si>
  <si>
    <t>First deed of trust</t>
  </si>
  <si>
    <t>Second deed of trust</t>
  </si>
  <si>
    <t>Total consumer real estate</t>
  </si>
  <si>
    <t>Commercial and industrial</t>
  </si>
  <si>
    <t>(except those secured by real estate)</t>
  </si>
  <si>
    <t>Consumer and other</t>
  </si>
  <si>
    <t>Total loans</t>
  </si>
  <si>
    <t>Deferred loan cost, net</t>
  </si>
  <si>
    <t>Less:  Allowance for loan losses</t>
  </si>
  <si>
    <t>(7,238,664</t>
  </si>
  <si>
    <t>(10,807,827</t>
  </si>
  <si>
    <t>Gross loans pledged as collateral with the FHLB as part of their lending arrangements with the Company totaled $70,959,000 and $52,409,000 as of December 31, 2013 and 2012, respectively.</t>
  </si>
  <si>
    <t>The following is a summary of loans directly or indirectly with executive officers or directors of the Company for the years ended December 31, 2013 and 2012:</t>
  </si>
  <si>
    <t>Beginning balance</t>
  </si>
  <si>
    <t>Additions</t>
  </si>
  <si>
    <t>Reductions</t>
  </si>
  <si>
    <t>(5,496,735</t>
  </si>
  <si>
    <t>(6,329,752</t>
  </si>
  <si>
    <t>Ending balance</t>
  </si>
  <si>
    <t>Executive officers and directors also had unused credit lines totaling $1,731,000 and $1,185,000 at December 31, 2013 and 2012, respectively. All loans and credit lines to executive officers and directors were made in the ordinary course of business at the Company’s normal credit terms, including interest rate and collateralization prevailing at the time for comparable transactions with other persons.</t>
  </si>
  <si>
    <t>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to current and future payments are reasonably assured.</t>
  </si>
  <si>
    <t>Year-end nonaccrual loans segregated by type as of December 31, 2013 and 2012 are as follows:</t>
  </si>
  <si>
    <t>Commercial and industrial loans</t>
  </si>
  <si>
    <t>The Company assigns risk rating classifications to its loans. These risk ratings are divided into the following groups:</t>
  </si>
  <si>
    <t>·</t>
  </si>
  <si>
    <t>Risk rated 1 to 4 loans are considered of sufficient quality to preclude an adverse rating. These assets generally are well protected by the current net worth and paying capacity of the obligor or by the value of the asset or underlying collateral;</t>
  </si>
  <si>
    <t>Risk rated 5 loans are defined as having potential weaknesses that deserve management’s close attention;</t>
  </si>
  <si>
    <t>Risk rated 6 loans are inadequately protected by the current sound worth and paying capacity of the obligor or of the collateral pledged, if any; and</t>
  </si>
  <si>
    <t>Risk rated 7 loans have all the weaknesses inherent in substandard loans, with the added characteristics that the weaknesses make collection or liquidation in full, on the basis of currently existing facts, conditions and values, highly questionable and improbable.</t>
  </si>
  <si>
    <t>The following tables provide information on the risk rating of loans at the dates indicated:</t>
  </si>
  <si>
    <t>Risk Rated</t>
  </si>
  <si>
    <t>Commercial and industrial loans (except those secured by real estate)</t>
  </si>
  <si>
    <t>The following table presents the aging of the recorded investment in past due loans and leases as of the dates indicated.</t>
  </si>
  <si>
    <t>Recorded</t>
  </si>
  <si>
    <t>Greater</t>
  </si>
  <si>
    <t>Investment &gt;</t>
  </si>
  <si>
    <t>30-59 Days</t>
  </si>
  <si>
    <t>60-89 Days</t>
  </si>
  <si>
    <t>Than</t>
  </si>
  <si>
    <t>Total Past</t>
  </si>
  <si>
    <t>90 Days and</t>
  </si>
  <si>
    <t>Past Due</t>
  </si>
  <si>
    <t>90 Days</t>
  </si>
  <si>
    <t>Due</t>
  </si>
  <si>
    <t>Current</t>
  </si>
  <si>
    <t>Accruing</t>
  </si>
  <si>
    <t>Commercial real estate - owner occupied</t>
  </si>
  <si>
    <t>Commercial real estate - non-owner occupied</t>
  </si>
  <si>
    <t>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 as of the dates indicated.</t>
  </si>
  <si>
    <t>Unpaid</t>
  </si>
  <si>
    <t>Principal</t>
  </si>
  <si>
    <t>Related</t>
  </si>
  <si>
    <t>Investment</t>
  </si>
  <si>
    <t>Balance</t>
  </si>
  <si>
    <t>Allowance</t>
  </si>
  <si>
    <t>With no related allowance recorded</t>
  </si>
  <si>
    <t>With an allowance recorded</t>
  </si>
  <si>
    <t>The following is a summary of average recorded investment in impaired loans with and without a valuation allowance and interest income recognized on those loans for periods indicated:</t>
  </si>
  <si>
    <t>Average</t>
  </si>
  <si>
    <t>Interest</t>
  </si>
  <si>
    <t>Income</t>
  </si>
  <si>
    <t>Recognized</t>
  </si>
  <si>
    <t>As of December 31, 2013, 2012 and 2011, the Company had impaired loans of $18,646,931, $25,605,301 and $48,097,048, respectively, which were on nonaccrual status. These loans had valuation allowances of $1,189,000, $1,338,000 and $5,034,000 as of December 31, 2013, 2012 and 2011, respectively. Cumulative interest income that would have been recorded had nonaccrual loans been performing would have been $1,093,000, $1,592,000 and $2,377,000 for 2013, 2012 and 2011, respectively.</t>
  </si>
  <si>
    <t>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t>
  </si>
  <si>
    <t>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as of December 31, 2013.</t>
  </si>
  <si>
    <t>Specific</t>
  </si>
  <si>
    <t>Valuation</t>
  </si>
  <si>
    <t>Performing</t>
  </si>
  <si>
    <t>Nonaccrual</t>
  </si>
  <si>
    <t>First deeds of trust</t>
  </si>
  <si>
    <t>Second deeds of trust</t>
  </si>
  <si>
    <t>Number of loans</t>
  </si>
  <si>
    <t>The following table provides information about TDRs identified during the indicated periods.</t>
  </si>
  <si>
    <t>Pre-</t>
  </si>
  <si>
    <t>Post-</t>
  </si>
  <si>
    <t>Modification</t>
  </si>
  <si>
    <t>Number of</t>
  </si>
  <si>
    <t>The following table provides information about defaults on TDRs for the year ended December 31, 2013.</t>
  </si>
  <si>
    <t>Allowance for loan losses [Abstract]</t>
  </si>
  <si>
    <t>Note 4.</t>
  </si>
  <si>
    <t>Activity in the allowance for loan losses was as follows for the periods indicated.</t>
  </si>
  <si>
    <t>Allowance for Loan Losses</t>
  </si>
  <si>
    <t>Beginning</t>
  </si>
  <si>
    <t>Provision for</t>
  </si>
  <si>
    <t>Ending</t>
  </si>
  <si>
    <t>Loan Losses</t>
  </si>
  <si>
    <t>Charge-offs</t>
  </si>
  <si>
    <t>Recoveries</t>
  </si>
  <si>
    <t>Year Ended December 31, 2013</t>
  </si>
  <si>
    <t>(462,542</t>
  </si>
  <si>
    <t>(3,481,833</t>
  </si>
  <si>
    <t>(278,703</t>
  </si>
  <si>
    <t>(3,944,375</t>
  </si>
  <si>
    <t>(453,996</t>
  </si>
  <si>
    <t>(619,455</t>
  </si>
  <si>
    <t>(4,434</t>
  </si>
  <si>
    <t>(896,000</t>
  </si>
  <si>
    <t>(1,969,451</t>
  </si>
  <si>
    <t>(266,119</t>
  </si>
  <si>
    <t>(1,953,177</t>
  </si>
  <si>
    <t>(367,200</t>
  </si>
  <si>
    <t>(2,586,496</t>
  </si>
  <si>
    <t>(759,726</t>
  </si>
  <si>
    <t>(64,642</t>
  </si>
  <si>
    <t>(5,659,018</t>
  </si>
  <si>
    <t>Year Ended December 31, 2012</t>
  </si>
  <si>
    <t>(797,286</t>
  </si>
  <si>
    <t>(5,645,064</t>
  </si>
  <si>
    <t>(6,442,350</t>
  </si>
  <si>
    <t>(961,155</t>
  </si>
  <si>
    <t>(300,898</t>
  </si>
  <si>
    <t>(431,354</t>
  </si>
  <si>
    <t>(373,238</t>
  </si>
  <si>
    <t>(9,963</t>
  </si>
  <si>
    <t>(50,584</t>
  </si>
  <si>
    <t>(1,402,472</t>
  </si>
  <si>
    <t>(883,848</t>
  </si>
  <si>
    <t>(3,220,072</t>
  </si>
  <si>
    <t>(663,135</t>
  </si>
  <si>
    <t>(4,767,055</t>
  </si>
  <si>
    <t>(1,879,517</t>
  </si>
  <si>
    <t>(408,302</t>
  </si>
  <si>
    <t>(14,899,696</t>
  </si>
  <si>
    <t>Loans were evaluated for impairment as follows for the periods indicated.</t>
  </si>
  <si>
    <t>Loans Evaluated for Impairment</t>
  </si>
  <si>
    <t>Individually</t>
  </si>
  <si>
    <t>Collectively</t>
  </si>
  <si>
    <t>Premises and equipment [Abstract]</t>
  </si>
  <si>
    <t>Note 5.</t>
  </si>
  <si>
    <t>The following is a summary of premises and equipment as of December 31, 2013 and 2012:</t>
  </si>
  <si>
    <t>Land</t>
  </si>
  <si>
    <t>Buildings and improvements</t>
  </si>
  <si>
    <t>Furniture, fixtures and equipment</t>
  </si>
  <si>
    <t>Total premises and equipment</t>
  </si>
  <si>
    <t>Less: Accumulated depreciation and amortization</t>
  </si>
  <si>
    <t>(6,666,429</t>
  </si>
  <si>
    <t>(8,346,227</t>
  </si>
  <si>
    <t>Depreciation and amortization of premises and equipment for 2013, 2012 and 2011 amounted to $1,311,000, $1,366,000 and $1,418,000 respectively.</t>
  </si>
  <si>
    <t>Investment in bank owned life insurance</t>
  </si>
  <si>
    <t>Investment in bank owned life insurance [Abstract]</t>
  </si>
  <si>
    <t>Note 6.</t>
  </si>
  <si>
    <t>The Bank is owner and designated beneficiary on life insurance policies in the face amount of $13,101,000 covering certain of its directors and executive officers. The earnings from these policies are used to offset expenses related to retirement plans. The cash surrender value of these policies at December 31, 2013 and 2012 was approximately $6,765,000 and $6,575,000, respectively.</t>
  </si>
  <si>
    <t>Deposits [Abstract]</t>
  </si>
  <si>
    <t>Note 7.</t>
  </si>
  <si>
    <t>Deposits as of December 31, 2013 and 2012 were as follows:</t>
  </si>
  <si>
    <t>Demand accounts</t>
  </si>
  <si>
    <t>Interest checking accounts</t>
  </si>
  <si>
    <t>Money market accounts</t>
  </si>
  <si>
    <t>Savings accounts</t>
  </si>
  <si>
    <t>Time deposits of $100,000 and over</t>
  </si>
  <si>
    <t>Other time deposits</t>
  </si>
  <si>
    <t>The following are the scheduled maturities of time deposits as of December 31, 2013:</t>
  </si>
  <si>
    <t>Greater than</t>
  </si>
  <si>
    <t>Less Than</t>
  </si>
  <si>
    <t>or Equal to</t>
  </si>
  <si>
    <t>Year Ending December 31,</t>
  </si>
  <si>
    <t>Deposits held at the Company by related parties, which include officers, directors, greater than 5% shareholders and companies in which directors of the board have a significant ownership interest, approximated $8,481,000 and $6,310,000 at December 31, 2013 and 2012, respectively.</t>
  </si>
  <si>
    <t>Borrowings</t>
  </si>
  <si>
    <t>Borrowings [Abstract]</t>
  </si>
  <si>
    <t>Note 8.</t>
  </si>
  <si>
    <t>The Company uses both short-term and long-term borrowings to supplement deposits when they are available at a lower overall cost to the Company or they can be invested at a positive rate of return.</t>
  </si>
  <si>
    <t>As a member of the Federal Home Loan Bank of Atlanta, the Bank is required to own capital stock in the FHLB and is authorized to apply for advances from the FHLB. The Company held $1,417,000 in FHLB stock at December 31, 2013 and $2,122,000 at December 31, 2012 which is held at cost and included in other assets. Each FHLB credit program has its own interest rate, which may be fixed or variable, and range of maturities. The FHLB may prescribe the acceptable uses to which the advances may be put, as well as on the size of the advances and repayment provisions. The FHLB borrowings are secured by the pledge of U.S. Government agency securities, FHLB stock and qualified single family first mortgage loans. The Company had FHLB advances of approximately $18,000,000 at December 31, 2013 maturing through 2016. At December 31, 2012 approximately $28,000,000 of advances were outstanding.</t>
  </si>
  <si>
    <t>At December 31, 2013, the contractual maturities of the advances are as follows (in thousands):</t>
  </si>
  <si>
    <t>Due in 2014</t>
  </si>
  <si>
    <t>Due in 2015</t>
  </si>
  <si>
    <t>Due in 2016</t>
  </si>
  <si>
    <t>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 carrying value of these repurchase agreements was $2,713,486 and $4,851,811 at December 31, 2013 and 2012, respectively.</t>
  </si>
  <si>
    <t>Information related to borrowings as of December 31, 2013 and 2012 is as follows:</t>
  </si>
  <si>
    <t>Year Ended December 31,</t>
  </si>
  <si>
    <t>Maximum outstanding during the year</t>
  </si>
  <si>
    <t>FHLB advances</t>
  </si>
  <si>
    <t>Balance outstanding at end of year</t>
  </si>
  <si>
    <t>Average amount outstanding during the year</t>
  </si>
  <si>
    <t>Average interest rate during the year</t>
  </si>
  <si>
    <t>%</t>
  </si>
  <si>
    <t>Average interest rate at end of year</t>
  </si>
  <si>
    <t>Income taxes [Abstract]</t>
  </si>
  <si>
    <t>Note 9.</t>
  </si>
  <si>
    <t>The following summarizes the tax effects of temporary differences which comprise net deferred tax assets and liabilities at December 31, 2013 and 2012:</t>
  </si>
  <si>
    <t>Deferred tax assets</t>
  </si>
  <si>
    <t>Net operating loss carryforward</t>
  </si>
  <si>
    <t>Unrealized loss on available-for-sale securities</t>
  </si>
  <si>
    <t>Interest on nonaccrual loans</t>
  </si>
  <si>
    <t>Expenses and writedowns related to foreclosed property</t>
  </si>
  <si>
    <t>Gain on disposal of fixed assets</t>
  </si>
  <si>
    <t>Merger stock options replacement</t>
  </si>
  <si>
    <t>Stock compensation</t>
  </si>
  <si>
    <t>Employee benefits</t>
  </si>
  <si>
    <t>Pension expense</t>
  </si>
  <si>
    <t>Depreciation</t>
  </si>
  <si>
    <t>Goodwill</t>
  </si>
  <si>
    <t>Other, net</t>
  </si>
  <si>
    <t>Total deferred tax assets</t>
  </si>
  <si>
    <t>Deferred tax liabilities</t>
  </si>
  <si>
    <t>Unrealized gain on available-for-sale securities</t>
  </si>
  <si>
    <t>Loss on disposal of foreclosed real estate</t>
  </si>
  <si>
    <t>Loss on disposal of fixed assets</t>
  </si>
  <si>
    <t>Amortization of intangibles</t>
  </si>
  <si>
    <t>Total deferred tax liabilities</t>
  </si>
  <si>
    <t>Net deferred tax asset prior to valuation allowance</t>
  </si>
  <si>
    <t>Less valuation allowance</t>
  </si>
  <si>
    <t>Net deferred tax asset</t>
  </si>
  <si>
    <r>
      <t xml:space="preserve">The net deferred tax asset is included in other assets on the consolidated balance sheet. Accounting Standards Codification Topic 740, </t>
    </r>
    <r>
      <rPr>
        <i/>
        <sz val="10"/>
        <color theme="1"/>
        <rFont val="Times New Roman"/>
        <family val="1"/>
      </rPr>
      <t>Income Taxes</t>
    </r>
    <r>
      <rPr>
        <sz val="10"/>
        <color theme="1"/>
        <rFont val="Times New Roman"/>
        <family val="1"/>
      </rPr>
      <t>, requires that companies assess whether a valuation allowance should be established against their deferred tax assets based on the consideration of all available evidence using a “more likely than not” standard. Management considers both positive and negative evidence and analyzes changes in near-term market conditions as well as other factors which may impact future operating results. In making such judgments, significant weight is given to evidence that can be objectively verified. The deferred tax assets are analyzed quarterly for changes affecting realization. Management determined that as of December 31, 2013, the objective negative evidence represented by the Company’s recent losses outweighed the more subjective positive evidence and, as a result, continues to recognize a valuation allowance on its net deferred tax asset. The net operating losses available to offset future taxable income amounted to $5,316,000 at December 31, 2013 and begin expiring in 2028; $1,200,000 is subject to a limitation by IRS section 382 to $963,000 per year.</t>
    </r>
  </si>
  <si>
    <t>The income tax expense (benefit) charged to operations for the years ended December 31, 2013, 2012 and 2011 consists of the following:</t>
  </si>
  <si>
    <t>Current tax expense (benefit)</t>
  </si>
  <si>
    <t>Deferred tax expense (benefit)</t>
  </si>
  <si>
    <t>(1,852,183</t>
  </si>
  <si>
    <t>(2,174,411</t>
  </si>
  <si>
    <t>(4,419,758</t>
  </si>
  <si>
    <t>Valuation allowance</t>
  </si>
  <si>
    <t>Provision (benefit) for income taxes</t>
  </si>
  <si>
    <t>(426,872</t>
  </si>
  <si>
    <t>A reconciliation of income taxes computed at the federal statutory income tax rate to total income taxes is as follows for the years ended December 31, 2013, 2012 and 2011:</t>
  </si>
  <si>
    <t>(4,006,738</t>
  </si>
  <si>
    <t>(6,344,143</t>
  </si>
  <si>
    <t>(12,246,994</t>
  </si>
  <si>
    <t>Computed "expected" tax expense (benefit)</t>
  </si>
  <si>
    <t>(1,362,301</t>
  </si>
  <si>
    <t>(2,157,009</t>
  </si>
  <si>
    <t>(4,163,978</t>
  </si>
  <si>
    <t>Valuation allowance change</t>
  </si>
  <si>
    <t>State taxes, net of fed</t>
  </si>
  <si>
    <t>Cash surrender value of life insurance</t>
  </si>
  <si>
    <t>(64,426</t>
  </si>
  <si>
    <t>(64,907</t>
  </si>
  <si>
    <t>(65,804</t>
  </si>
  <si>
    <t>(401,393</t>
  </si>
  <si>
    <t>(125,976</t>
  </si>
  <si>
    <t>Commercial banking organizations conducting business in Virginia are not subject to Virginia income taxes. Instead, they are subject to a franchise tax based on bank capital. The Company recorded franchise tax expense of $163,000 and $328,000 for 2012 and 2011, respectively, which is included in other operating expenses. Due to the Company’s adjusted capital level we were not subject to franchise tax expense for the year ended December 31, 2013.</t>
  </si>
  <si>
    <t>Earnings (loss) per share</t>
  </si>
  <si>
    <t>Earnings (loss) per share [Abstract]</t>
  </si>
  <si>
    <t>Note 10.</t>
  </si>
  <si>
    <t>The following table presents the basic and diluted earnings per share computations:</t>
  </si>
  <si>
    <t>Numerator</t>
  </si>
  <si>
    <t>Net loss - basic and diluted</t>
  </si>
  <si>
    <t>(10,399,000</t>
  </si>
  <si>
    <t>(11,820,122</t>
  </si>
  <si>
    <t>Preferred stock dividend and accretion</t>
  </si>
  <si>
    <t>(4,892,629</t>
  </si>
  <si>
    <t>(11,277,971</t>
  </si>
  <si>
    <t>(12,703,004</t>
  </si>
  <si>
    <t>Denominator</t>
  </si>
  <si>
    <t>Weighted average shares outstanding - basic</t>
  </si>
  <si>
    <t>Dilutive effect of common stock options and restricted stock awards</t>
  </si>
  <si>
    <t>Weighted average shares outstanding - diluted</t>
  </si>
  <si>
    <t>Earnings (loss) per share - basic and diluted</t>
  </si>
  <si>
    <t>Loss per share - basic</t>
  </si>
  <si>
    <t>(1.13</t>
  </si>
  <si>
    <t>(2.65</t>
  </si>
  <si>
    <t>(2.99</t>
  </si>
  <si>
    <t>Effect of dilutive common stock options</t>
  </si>
  <si>
    <t>Loss per share - diluted</t>
  </si>
  <si>
    <t>Outstanding options and warrants to purchase common stock and restricted stock awards (see Notes 13 and 14) were considered in the computation of diluted earnings per share for the years presented. Stock options for 85,407, 256,130 and 264,980 shares of common stock were not included in computing diluted earnings per share in 2013, 2012 and 2011, respectively, because their effects were anti-dilutive. Warrants for 499,030 of common stock were not included in computing earnings per share in 2013, 2012 and 2011, because their effects were also anti-dilutive. Restricted stock awards for 5,112, 10,302 and 4,458 were not included in computing diluted earnings per share in 2013, 2012 and 2011, respectively, because their effects were anti-dilutive.</t>
  </si>
  <si>
    <t>Lease commitments</t>
  </si>
  <si>
    <t>Lease commitments [Abstract]</t>
  </si>
  <si>
    <t>Note 11.</t>
  </si>
  <si>
    <t>Certain premises and equipment are leased under various operating leases. Total rent expense charged to operations was $446,000, $367,000 and $369,000 in 2013, 2012 and 2011, respectively. At December 31, 2013, the minimum total rental commitment under such non-cancelable operating leases was as follows:</t>
  </si>
  <si>
    <t>Thereafter</t>
  </si>
  <si>
    <t>Commitments and contingencies</t>
  </si>
  <si>
    <t>Commitments and contingencies [Abstract]</t>
  </si>
  <si>
    <t>Note 12.</t>
  </si>
  <si>
    <r>
      <t>Off-balance-sheet risk</t>
    </r>
    <r>
      <rPr>
        <sz val="10"/>
        <color theme="1"/>
        <rFont val="Times New Roman"/>
        <family val="1"/>
      </rPr>
      <t xml:space="preserve">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t>
    </r>
  </si>
  <si>
    <t>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t>
  </si>
  <si>
    <t>At December 31, 2013 and 2012, the Company had outstanding the following approximate off-balance-sheet financial instruments whose contract amounts represent credit risk:</t>
  </si>
  <si>
    <t>Contract</t>
  </si>
  <si>
    <t>Amount</t>
  </si>
  <si>
    <t>Undisbursed credit lines</t>
  </si>
  <si>
    <t>Commitments to extend or originate credit</t>
  </si>
  <si>
    <t>Standby letter of credit</t>
  </si>
  <si>
    <t>Total commitments to extend credit</t>
  </si>
  <si>
    <t>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t>
  </si>
  <si>
    <r>
      <t>Concentrations of credit risk</t>
    </r>
    <r>
      <rPr>
        <sz val="10"/>
        <color theme="1"/>
        <rFont val="Times New Roman"/>
        <family val="1"/>
      </rPr>
      <t xml:space="preserve"> – Generally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3. The distribution of commitments to extend credit approximates the distribution of loans outstanding.</t>
    </r>
  </si>
  <si>
    <r>
      <t>Consent Order</t>
    </r>
    <r>
      <rPr>
        <sz val="10"/>
        <color theme="1"/>
        <rFont val="Times New Roman"/>
        <family val="1"/>
      </rPr>
      <t xml:space="preserve"> – In February 2012, the Bank entered into a Stipulation and Consent to the Issuance of a Consent Order (“Consent Agreement”) with the Federal Deposit Insurance Corporation and the Virginia Bureau of Financial Institutions (the “Supervisory Authorities”), and the Supervisory Authorities have issued the related Consent Order (the “Order”) effective February 3, 2012. The description of the Consent Agreement and the Order are set forth below:</t>
    </r>
  </si>
  <si>
    <r>
      <t>Management</t>
    </r>
    <r>
      <rPr>
        <sz val="10"/>
        <color theme="1"/>
        <rFont val="Times New Roman"/>
        <family val="1"/>
      </rPr>
      <t>. The Order requires that the Bank have and retain qualified management, including at a minimum a chief executive officer, senior lending officer and chief operating officer, with qualifications and experience commensurate with their assigned duties and responsibilities. The Bank was required to retain a bank consultant to develop a written analysis and assessment of the Bank’s management and staffing needs for the purpose of providing qualified management for the Bank. Following receipt of the consultant’s management report, the Bank was required to formulate a written management plan that incorporated the findings of the management report, a plan of action in response to each recommendation contained in the management report, and a timeframe for completing each action.</t>
    </r>
  </si>
  <si>
    <r>
      <t>Capital Requirements</t>
    </r>
    <r>
      <rPr>
        <sz val="10"/>
        <color theme="1"/>
        <rFont val="Times New Roman"/>
        <family val="1"/>
      </rPr>
      <t>. During the life of the Order, the Bank must have Tier 1 capital equal to or greater than 8 percent of its total assets, and total risk-based capital equal to or greater than 11 percent of the Bank’s total risk-weighted assets. The Bank was required to submit a written capital plan to the Supervisory Authorities that included a contingency plan in the event that the Bank fails to maintain the minimum capital ratios required in the Order, submit a capital plan that is acceptable to the Supervisory Authorities, or implement or adhere to the capital plan.</t>
    </r>
  </si>
  <si>
    <r>
      <t>Charge-offs</t>
    </r>
    <r>
      <rPr>
        <sz val="10"/>
        <color theme="1"/>
        <rFont val="Times New Roman"/>
        <family val="1"/>
      </rPr>
      <t>. The Order requires the Bank to eliminate from its books, by charge-off or collection, all assets or portions of assets classified “Loss” and 50 percent of those classified “Doubtful”. If an asset is classified “Doubtful”, the Bank may, in the alternative, charge off the amount that is considered uncollectible in accordance with the Bank’s written analysis of loan or lease impairment. The Order also prevents the Bank from extending, directly or indirectly, any additional credit to, or for the benefit of, any borrower who has a loan or other extension of credit from the Bank that has been charged off or classified, on whole or in part, “loss” or “doubtful” and is uncollected. The Bank may not extend, directly or indirectly, any additional credit to any borrower who has a loan or other extension of credit from the Bank that has been classified “substandard.” These limitations do not apply if the Bank’s failure to extend further credit to a particular borrower would be detrimental to the best interests of the Bank.</t>
    </r>
  </si>
  <si>
    <r>
      <t xml:space="preserve">Asset Growth. </t>
    </r>
    <r>
      <rPr>
        <sz val="10"/>
        <color theme="1"/>
        <rFont val="Times New Roman"/>
        <family val="1"/>
      </rPr>
      <t>While the Order is in effect, the Bank must notify the Supervisory Authorities at least 60 days prior to undertaking asset growth that exceeds 10% or more per year or initiating material changes in asset or liability composition. The Bank’s asset growth cannot result in noncompliance with the capital maintenance provisions of the Order unless the Bank receives prior written approval from the Supervisory Authorities.</t>
    </r>
  </si>
  <si>
    <r>
      <t xml:space="preserve">Restriction on Dividends and Other Payments. </t>
    </r>
    <r>
      <rPr>
        <sz val="10"/>
        <color theme="1"/>
        <rFont val="Times New Roman"/>
        <family val="1"/>
      </rPr>
      <t>While the Order is in effect, the Bank cannot declare or pay dividends, pay bonuses, or pay any form of payment outside the ordinary course of business resulting in a reduction of capital without the prior written approval of the Supervisory Authorities. In addition, the Bank cannot make any distributions of interest, principal, or other sums on subordinated debentures without prior written approval of the Supervisory Authorities.</t>
    </r>
  </si>
  <si>
    <r>
      <t xml:space="preserve">Brokered Deposits. </t>
    </r>
    <r>
      <rPr>
        <sz val="10"/>
        <color theme="1"/>
        <rFont val="Times New Roman"/>
        <family val="1"/>
      </rPr>
      <t>The Order provides that the Bank may not accept, renew, or roll over any brokered deposits unless it is in compliance with the requirements of the FDIC regulations governing brokered deposits. These regulations prohibit undercapitalized institutions from accepting, renewing, or rolling over any brokered deposits and also prohibit undercapitalized institutions from soliciting deposits by offering an effective yield that exceeds by more than 75 basis points the prevailing effective yields on insured deposits of comparable maturity in the institution’s market area. An “adequately capitalized” institution may not accept, renew, or roll over brokered deposits unless it has applied for and been granted a waiver by the FDIC.</t>
    </r>
  </si>
  <si>
    <r>
      <t xml:space="preserve">Written Plans and Other Material Terms. </t>
    </r>
    <r>
      <rPr>
        <sz val="10"/>
        <color theme="1"/>
        <rFont val="Times New Roman"/>
        <family val="1"/>
      </rPr>
      <t>Under the terms of the Order, the Bank was required to prepare and submit the following written plans or reports to the Supervisory Authorities:</t>
    </r>
  </si>
  <si>
    <t>Plan to improve liquidity, contingency funding, interest rate risk, and asset liability management;</t>
  </si>
  <si>
    <t>Plan to reduce assets of $250,000 or greater classified “doubtful” and “substandard”;</t>
  </si>
  <si>
    <t>Revised lending and collection policy to provide effective guidance and control over the Bank’s lending and credit administration functions;</t>
  </si>
  <si>
    <t>Effective internal loan review and grading system;</t>
  </si>
  <si>
    <t>Policy for managing the Bank’s other real estate;</t>
  </si>
  <si>
    <t>Business/strategic plan covering the overall operation of the Bank;</t>
  </si>
  <si>
    <t>Policy and procedures for managing interest rate risk; and</t>
  </si>
  <si>
    <t>Assessment of the Bank’s information technology function.</t>
  </si>
  <si>
    <t>Under the Order, the Bank’s board of directors agreed to increase its participation in the affairs of the Bank, including assuming full responsibility for the approval of policies and objectives for the supervision of all of the Bank’s activities. The Bank was also required to establish a board committee to monitor and coordinate compliance with the Order.</t>
  </si>
  <si>
    <t>The Order will remain in effect until modified or terminated by the Supervisory Authorities.</t>
  </si>
  <si>
    <t>While subject to the Consent Order, we expect that our management and board of directors will continue to focus considerable time and attention on taking corrective actions to comply with the terms. In addition, certain provisions of the Order described above will continue to adversely impact the Company’s businesses and results of operations.</t>
  </si>
  <si>
    <r>
      <t xml:space="preserve">Written Agreement – </t>
    </r>
    <r>
      <rPr>
        <sz val="10"/>
        <color theme="1"/>
        <rFont val="Times New Roman"/>
        <family val="1"/>
      </rPr>
      <t>In June 2012, the Company entered into a written agreement (“Written Agreement”) with the Reserve Bank. Pursuant to the terms of the Written Agreement, the Company developed and submitted to the Reserve Bank written plans to maintain sufficient capital and correct any violations of Section 23A of the Federal Reserve Act and Regulation W. In addition, the Company submitted a written statement of its planned sources and uses of cash for debt service, operation expenses, and other purposes.</t>
    </r>
  </si>
  <si>
    <t>The Company also has agreed that it will not, without prior regulatory approval:</t>
  </si>
  <si>
    <t>pay or declare any dividends;</t>
  </si>
  <si>
    <t>take any other form of payment representing a reduction in Bank’s capital;</t>
  </si>
  <si>
    <t>make any distributions of interest, principal or other sums on subordinated debentures or trust preferred securities;</t>
  </si>
  <si>
    <t>incur, increase or guarantee any debt; or</t>
  </si>
  <si>
    <t>purchase or redeem any shares of its stock.</t>
  </si>
  <si>
    <t>Since entering into the Order and the Written Agreement, the Company has taken numerous steps to comply with their terms. As of December 31, 2013, we believe we have complied with all requirements of the Order and the Written Agreement with the exception of the capital requirements in the Order and correction of the Section 23A of the Federal Reserve Act and Regulation W to the Reserve Bank in the Written Agreement.</t>
  </si>
  <si>
    <t>Stockholders' equity and regulatory matters</t>
  </si>
  <si>
    <t>Stockholders' equity and regulatory matters [Abstract]</t>
  </si>
  <si>
    <t>Note 13.</t>
  </si>
  <si>
    <t>Stockholders’ equity and regulatory matters</t>
  </si>
  <si>
    <t>On May 1, 2009, as part of the Capital Purchase Program established by the U.S. Department of the Treasury (the “Treasury”) under the Emergency Economic Stabilization Act of 2008 (“EESA”), the Company entered into a Letter Agreement and Securities Purchase Agreement—Standard Terms (collectively, the “Purchase Agreement”) with the Treasury, pursuant to which the Company sold (i) 14,738 shares of the Company’s Fixed Rate Cumulative Perpetual Preferred Stock, Series A, par value $4.00 per share, having a liquidation preference of $1,000 per share (the “preferred stock”) and (ii) a warrant (the “Warrant”) to purchase 499,029 shares of the Company’s common stock at an initial exercise price of $4.43 per share, subject to certain anti-dilution and other adjustments, for an aggregate purchase price of $14,738,000 in cash. The fair value of the preferred stock was estimated using discounted cash flow methodology at an assumed market equivalent rate of 13%, with 20 quarterly payments over a five year period, and was determined to be $10,208,000. The fair value of the warrant was estimated using the Black-Scholes option pricing model, with assumptions of 25% volatility, a risk-free rate of 2.03%, a yield of 6.162% and an estimated life of 5 years, and was determined to be $534,000. The aggregate fair value for both the preferred stock and common stock warrants was determined to be $10,742,000 with 95% of the aggregate attributable to the preferred stock and 5% attributable to the common stock warrant. Therefore, the $14,738,000 issuance was allocated with $14,006,000 being assigned to the preferred stock and $732,000 being allocated to the common stock warrant. The difference between the $14,738,000 face value of the preferred stock and the amount allocated of $14,006,000 to the preferred stock is being accreted as a discount on the preferred stock using the effective interest rate method over five years.</t>
  </si>
  <si>
    <t>The preferred stock qualifies as Tier 1 capital and pays cumulative dividends at a rate of 5% until May 1, 2014 and 9% thereafter, unless the shares are redeemed by the Company. The preferred stock is generally non-voting, other than on certain matters that could adversely affect the preferred stock.</t>
  </si>
  <si>
    <t>The Warrant wa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Pursuant to the Purchase Agreement, the Treasury has agreed not to exercise voting power with respect to any shares of common stock issued upon exercise of the Warrant.</t>
  </si>
  <si>
    <t>As required by the Federal Reserve Bank of Richmond, the Company notified the Treasury in May 2011 that the Company was going to defer the payment of the quarterly cash dividend of $184,225 due on May 16, 2011, and subsequent quarterly payments, on the Fixed Rate Cumulative Perpetual Preferred Stock, Series A. The total arrearage on such preferred stock as of December 31, 2013 is $2,023,142. This amount has been accrued for and is included in other liabilities in the consolidated balance sheet.</t>
  </si>
  <si>
    <t>In November 2013, the Company participated in a successful auction of the Company’s preferred stock securities by the Treasury that resulted in the purchase of the securities by private and institutional investors.</t>
  </si>
  <si>
    <t>On December 4, 2013, the Company issued 1,086,500 new shares of common stock through a private placement to directors and executive officers. The sale raised $1,684,075 in new capital for the Company. The $1.55 sale price for the common shares was the stock’s book value at September 30, 2013, which represented a 30% premium over the closing price of the stock on December 3, 2013.</t>
  </si>
  <si>
    <t>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are established by regulation to ensure capital adequacy require the Bank to maintain minimum amounts and ratios (set forth in the table below) of total and Tier 1 Capital (as defined in the regulations) to risk-weighted assets, and of Tier 1 Capital to average assets (the Leverage ratio).</t>
  </si>
  <si>
    <t>Federal regulatory agencies are required by law to adopt regulations defining five capital tiers: well capitalized, adequately capitalized, under capitalized, significantly under capitalized, and critically under capitalized. The Bank met the ratio criteria to be categorized as a “well capitalized” institution as of December 31, 2013, 2012 and 2011. However, due to the Consent Order the Bank is currently considered adequately capitalized. The Consent Order requires the Bank to maintain a leverage ratio of at least 8% and a total capital to risk-weighted assets ratio of at least 11%. At December 31, 2013, the Banks leverage ratio was 6.92% and the total capital to risk-weighted assets ratio was 10.90%. As required by the Consent Order, the Bank has provided a capital plan to the FDIC and BFI that demonstrates how the Bank will come into compliance with the required minimum capital ratios set forth in the Consent Order. When capital falls fellow the “well capitalized” requirement, consequences can include: new branch approval could be withheld, more frequent examinations by the FDIC; brokered deposits cannot be renewed without a waiver from the FDIC; and other potential limitation as described in FDIC Rules and Regulations sections 337.6 and 303, and FDIC Act section 29. In addition, the FDIC insurance assessment increases when an institution falls below the “well capitalized” classification.</t>
  </si>
  <si>
    <t>The capital amounts and ratios at December 31, 2013 and 2012 for the Company and the Bank are presented in the table below:</t>
  </si>
  <si>
    <t>For Capital</t>
  </si>
  <si>
    <t>Actual</t>
  </si>
  <si>
    <t>Adequacy Purposes</t>
  </si>
  <si>
    <r>
      <t xml:space="preserve">To be Well Capitalized </t>
    </r>
    <r>
      <rPr>
        <vertAlign val="superscript"/>
        <sz val="10"/>
        <color theme="1"/>
        <rFont val="Times New Roman"/>
        <family val="1"/>
      </rPr>
      <t>(1)</t>
    </r>
  </si>
  <si>
    <t>Ratio</t>
  </si>
  <si>
    <t>Total capital (to risk- weighted assets)</t>
  </si>
  <si>
    <t>Consolidated</t>
  </si>
  <si>
    <t>Village Bank</t>
  </si>
  <si>
    <t>Tier 1 capital (to risk- weighted assets)</t>
  </si>
  <si>
    <t>Leverage ratio (Tier 1 capital to average assets)</t>
  </si>
  <si>
    <t>As a result of the Consent Order, the Bank is not considered well capitalized even though it meets the ratio requirements to be classified as such. The Consent Order requires the total capital to risk-weighted assets to be at least 11% and the leverage ratio to be at least 8%.</t>
  </si>
  <si>
    <t>The Company is currently prohibited by its Written Agreement with the Reserve Bank from making dividend or interest payments on the TARP program preferred stock or trust preferred capital notes without prior regulatory approval. In addition, the Consent Order with the FDIC and BFI provides that the Bank will not pay any dividends, pay bonuses or make any other form of payment outside the ordinary course of business resulting in a reduction of capital, without regulatory approval. At December 31, 2013, the Company’s total accrued but deferred payments on TARP dividends was $2,119,000 and interest payments on trust preferred capital notes was $845,892. Although we elected to defer payment of the interest due, the amounts have been accrued in the consolidated balance sheet and included in interest expense in the consolidated statement of operations.</t>
  </si>
  <si>
    <t>Stock incentive plan [Abstract]</t>
  </si>
  <si>
    <t>Note 14.</t>
  </si>
  <si>
    <t>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t>
  </si>
  <si>
    <t>The following table summarizes options outstanding under the stock incentive plan at the indicated dates:</t>
  </si>
  <si>
    <t>Weighted</t>
  </si>
  <si>
    <t>Exercise</t>
  </si>
  <si>
    <t>Intrinsic</t>
  </si>
  <si>
    <t>Options</t>
  </si>
  <si>
    <t>Price</t>
  </si>
  <si>
    <t>Per Share</t>
  </si>
  <si>
    <t>Options outstanding, beginning of period</t>
  </si>
  <si>
    <t>Granted</t>
  </si>
  <si>
    <t>Forfeited</t>
  </si>
  <si>
    <t>(184,783</t>
  </si>
  <si>
    <t>(14,350</t>
  </si>
  <si>
    <t>Exercised</t>
  </si>
  <si>
    <t>Options outstanding, end of period</t>
  </si>
  <si>
    <t>Options exercisable, end of period</t>
  </si>
  <si>
    <t>(45,225</t>
  </si>
  <si>
    <t>The fair value of each option granted is estimated on the date of grant using the Black-Sholes option pricing model with the following assumptions used for grants for the years indicated:</t>
  </si>
  <si>
    <t>Year Ended</t>
  </si>
  <si>
    <t>Risk-free interest rate</t>
  </si>
  <si>
    <t>Dividend yield</t>
  </si>
  <si>
    <t>Expected weighted average term</t>
  </si>
  <si>
    <t>7 years</t>
  </si>
  <si>
    <t>Volatility</t>
  </si>
  <si>
    <t>The following table summarizes information about stock options outstanding at December 31, 2013:</t>
  </si>
  <si>
    <t>Outstanding</t>
  </si>
  <si>
    <t>Exercisable</t>
  </si>
  <si>
    <t>Remaining</t>
  </si>
  <si>
    <t>Years of</t>
  </si>
  <si>
    <t>Range of</t>
  </si>
  <si>
    <t>Contractual</t>
  </si>
  <si>
    <t>Exercise Prices</t>
  </si>
  <si>
    <t>Life</t>
  </si>
  <si>
    <t>$1.00-$6.00</t>
  </si>
  <si>
    <t>$10.40-13.00</t>
  </si>
  <si>
    <t>During the fourth quarter of 2013, we granted to certain officers 61,349 restricted shares of common stock with a weighted average fair market value of $1.37 at the date of grant. These restricted stock awards have three-year graded vesting. Prior to vesting, these shares are subject to forfeiture to us without consideration upon termination of employment under certain circumstances. The total number of shares underlying non-vested restricted stock was 61,349 at December 31, 2013.</t>
  </si>
  <si>
    <t>The fair value of the stock is calculated under the same methodology as stock options and the expense is recognized over the vesting period. Unamortized stock-based compensation related to non-vested share based compensation arrangements granted under the Incentive Plan as of December 31, 2013 and 2012 was $88,077 and $2,492, respectively. The time based unamortized compensation of $88,077 is expected to be recognized over a weighted average period of 2.82 years. There were no forfeitures of restricted stock awards in 2013 and 2012.</t>
  </si>
  <si>
    <t>Stock-based compensation expense was $10,480, $6,747 and $118,445 for the years ended December 31, 2013, 2012 and 2011, respectively.</t>
  </si>
  <si>
    <t>Trust preferred securities</t>
  </si>
  <si>
    <t>Trust preferred securities [Abstract]</t>
  </si>
  <si>
    <t>Note 15.</t>
  </si>
  <si>
    <t>During the first quarter of 2005, Southern Community Financial Capital Trust I, a wholly-owned subsidiary of the Company, was formed for the purpose of issuing redeemable securities. On February 24, 2005, $5.2 million of Trust Preferred Capital Notes were issued through a pooled underwriting. The securities have a LIBOR-indexed floating rate of interest (three-month LIBOR plus 2.15%) which adjusts, and is payable, quarterly. The interest rate was 2.39% and 2.46% at December 31, 2013 and 2012, respectively. The securities were redeemable at par beginning on March 15, 2010 and each quarter after such date until the securities mature on March 15, 2035. No amounts have been redeemed at December 31, 2013 and there are no plans to do so. The principal asset of the Trust is $5.2 million of the Company’s junior subordinated debt securities with like maturities and like interest rates to the Trust Preferred Capital Notes.</t>
  </si>
  <si>
    <t>During the third quarter of 2007, Village Financial Statutory Trust II, a wholly –owned subsidiary of the Company, was formed for the purpose of issuing redeemable securities. On September 20, 2007, $3.6 million of Trust Preferred Capital Notes were issued through a pooled underwriting. The securities have a five year fixed interest rate of 6.29% payable quarterly, converting after five years to a LIBOR-indexed floating rate of interest (three-month LIBOR plus 1.4%) which adjusts and is also payable quarterly. The securities may be redeemed at par at any time commencing in December 2012 until the securities mature in 2037. The principal asset of the Trust is $3.6 million of the Company’s junior subordinated securities with like maturities and like interest rates to the Trust Preferred Capital Notes.</t>
  </si>
  <si>
    <t>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t>
  </si>
  <si>
    <t>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In consideration of our agreements with our regulators, which require regulatory approval to make interest payments on these securities, the Company has deferred an aggregate of $845,892 in interest payments on the junior subordinated debt securities as of December 31, 2013. The Company has been deferring interest payments since June 2011. Although we elected to defer payment of the interest due, the amounts has been accrued in the consolidated balance sheet and included in interest expense in the consolidated statement of operations.</t>
  </si>
  <si>
    <t>Retirement plans</t>
  </si>
  <si>
    <t>Retirement plans [Abstract]</t>
  </si>
  <si>
    <t>Note 16.</t>
  </si>
  <si>
    <r>
      <t>401K Plan</t>
    </r>
    <r>
      <rPr>
        <sz val="10"/>
        <color theme="1"/>
        <rFont val="Times New Roman"/>
        <family val="1"/>
      </rPr>
      <t>: The Bank provides a qualified 401K plan to all eligible employees which is administered through the Virginia Bankers Association Benefits Corporation. Employees are eligible to participate in the plan after three months of employment. Eligible employees may, subject to statutory limitations, contribute a portion of their salary to the plan through payroll deduction. Due to the recent economic conditions the Bank ceased its matching program in 2009 however beginning January 2013 the Bank reinstituted the 401K match. The Bank provided a matching contribution of $.50 for every $1.00 the participant contributes up to the first 4% of their salary. Participants are fully vested in their own contributions and vest equally over three years of service in the Bank’s matching contributions. Total contributions to the plan for the year ended December 31, 2013 were $164,799.</t>
    </r>
  </si>
  <si>
    <r>
      <t>Supplemental Executive Retirement Plan</t>
    </r>
    <r>
      <rPr>
        <sz val="10"/>
        <color theme="1"/>
        <rFont val="Times New Roman"/>
        <family val="1"/>
      </rPr>
      <t>: The Bank established the Village Bank Supplemental Executive Retirement Plan (the “SERP”) on January 1, 2005 to provide supplemental retirement income to certain executive officers as designated by the Personnel Committee, later replaced by the Compensation Committee, and approved by the board of directors. While we are subject to the regulatory agreements, the respective regulatory agencies also review and approve new participants or changes in benefits under the SERP. The SERP is an unfunded employee pension plan under the provisions of ERISA. An eligible employee, once designated by the Committee and approved by the board of directors in writing to participate in the SERP, becomes a participant in the SERP 60 days following such approval (unless an earlier participation date is approved). There are currently seven executive officers who participate in the SERP. The retirement benefit to be received by a participant is determined by the Committee and approved by the board of directors and is payable in equal monthly installments over the period specified in the SERP for each respective participant, commencing on the first day of the month following a participant’s retirement or termination of employment, provided the participant has been employed by the Bank for a minimum of 10 years (6 years in the case of one participant). The Compensation Committee, in its sole discretion, may choose to treat a participant who has experienced a termination of employment on or after attaining age 65 but prior to completing his service requirement as having completed his service requirement. At December 31, 2013 and 2012, the Bank’s liability under the SERP was $1,654,934 and $1,205,921, respectively, and expense for the years ended December 31, 2013, 2012 and 2011 was to $462,009, $140,575 and $166,571, respectively. The increase in cash surrender value of the BOLI related to the participants was $189,487, $190,902 and $193,540 for the years ended December 31, 2013, 2012 and 2011, respectively.</t>
    </r>
  </si>
  <si>
    <r>
      <t>Directors’ Deferral Plan</t>
    </r>
    <r>
      <rPr>
        <sz val="10"/>
        <color theme="1"/>
        <rFont val="Times New Roman"/>
        <family val="1"/>
      </rPr>
      <t>: The Bank established the Village Bank Outside Directors Deferral Plan (the “Directors Deferral Plan”) on January 1, 2005 under which non-employee directors of Village Bank have the opportunity to defer receipt of all or a portion of certain compensation until retirement or departure from the board of directors. Deferral of compensation under the Directors Deferral Plan is voluntary by non-employee directors and to participate in the plan a director must file a deferral election as provided in the plan. A director shall become an active participant with respect to a plan year (as defined in the plan) only if he is expected to have compensation during the plan year and he timely files a deferral election. A separate account is established for each participant in the plan and each account shall, in addition to compensation deferred at the election of the participant, be credited with interest on the balance of the account, the rate of such interest to be established by the board of directors in its sole discretion at the beginning of each plan year. For those directors electing to purchase stock, the obligation will only be settled by delivery of the fixed number of shares they purchased. At December 31, 2013 and 2012, the Bank’s liability under the Directors Deferral Plan was $83,040 and $795,736, respectively, and expense for the years ended December 31, 2013, 2012 and 2011 was $164,948, $181,419 and $153,090, respectively. The decrease in the liability is due to certain directors electing to purchase common stock with funds from their deferred compensation account in the fourth quarter. A rabbi trust was established to hold the shares. At December 31, 2013 the trust held 566,222 shares of Company common stock totaling $877,644.</t>
    </r>
  </si>
  <si>
    <t>Fair Value [Abstract]</t>
  </si>
  <si>
    <t>Note 17.</t>
  </si>
  <si>
    <r>
      <t xml:space="preserve">Effective January 1, 2008, the Company adopted the provisions of FASB Codification Topic 820: </t>
    </r>
    <r>
      <rPr>
        <i/>
        <sz val="10"/>
        <color theme="1"/>
        <rFont val="Times New Roman"/>
        <family val="1"/>
      </rPr>
      <t>Fair Value Measurements</t>
    </r>
    <r>
      <rPr>
        <sz val="10"/>
        <color theme="1"/>
        <rFont val="Times New Roman"/>
        <family val="1"/>
      </rPr>
      <t xml:space="preserve"> which defines fair value, establishes a framework for measuring fair value under U.S GAAP, and expands disclosures about fair value measurements.</t>
    </r>
  </si>
  <si>
    <r>
      <t xml:space="preserve">FASB Codification Topic 820: </t>
    </r>
    <r>
      <rPr>
        <i/>
        <sz val="10"/>
        <color theme="1"/>
        <rFont val="Times New Roman"/>
        <family val="1"/>
      </rPr>
      <t>Fair Value Measurements and Disclosures</t>
    </r>
    <r>
      <rPr>
        <sz val="10"/>
        <color theme="1"/>
        <rFont val="Times New Roman"/>
        <family val="1"/>
      </rPr>
      <t xml:space="preserve"> establishes a hierarchy for valuation inputs that gives the highest priority to quoted prices in active markets for identical assets or liabilities and the lowest priority to unobservable inputs. The fair values hierarchy is as follows:</t>
    </r>
  </si>
  <si>
    <r>
      <t>Level 1 Inputs</t>
    </r>
    <r>
      <rPr>
        <sz val="10"/>
        <color theme="1"/>
        <rFont val="Times New Roman"/>
        <family val="1"/>
      </rPr>
      <t>— Quoted prices (unadjusted) for identical assets or liabilities in active markets that the entity has the ability to access as of the measurement date.</t>
    </r>
  </si>
  <si>
    <r>
      <t xml:space="preserve">Level 2 Inputs </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t>
    </r>
  </si>
  <si>
    <r>
      <t xml:space="preserve">Level 3 Inputs </t>
    </r>
    <r>
      <rPr>
        <sz val="10"/>
        <color theme="1"/>
        <rFont val="Times New Roman"/>
        <family val="1"/>
      </rPr>
      <t>- Significant unobservable inputs that reflect a company’s own assumptions about the assumptions that market participants would use in pricing an asset or liability.</t>
    </r>
  </si>
  <si>
    <t>The Company used the following methods to determine the fair value of each type of financial instrument:</t>
  </si>
  <si>
    <r>
      <t>Securities</t>
    </r>
    <r>
      <rPr>
        <sz val="10"/>
        <color theme="1"/>
        <rFont val="Times New Roman"/>
        <family val="1"/>
      </rPr>
      <t>: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s 1 and 2).</t>
    </r>
  </si>
  <si>
    <r>
      <t>Impaired loans</t>
    </r>
    <r>
      <rPr>
        <sz val="10"/>
        <color theme="1"/>
        <rFont val="Times New Roman"/>
        <family val="1"/>
      </rPr>
      <t>: The fair values of impaired loans are measured for impairment using the fair value of the collateral for collateral-dependent loans on a nonrecurring basi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f the collateral is a house or building in the process of construction or when economic or other circumstances dictate a need to obtain an updated appraisal of the property, then a Level 3 valuation is considered to measure the fair value.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Income.</t>
    </r>
  </si>
  <si>
    <r>
      <t>Real estate owned:</t>
    </r>
    <r>
      <rPr>
        <sz val="10"/>
        <color theme="1"/>
        <rFont val="Times New Roman"/>
        <family val="1"/>
      </rPr>
      <t xml:space="preserve"> Real estate owned assets are adjusted to fair value upon transfer of the loans to foreclosed assets. Subsequently, real estate owned assets are carried at fair value less costs to sell.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t>
    </r>
  </si>
  <si>
    <t>Assets measured at fair value under Topic 820 on a recurring and non-recurring basis are summarized below:</t>
  </si>
  <si>
    <t>Fair Value Measurement</t>
  </si>
  <si>
    <t>at December 31, 2013 Using</t>
  </si>
  <si>
    <t>(In thousands)</t>
  </si>
  <si>
    <t>Quoted Prices</t>
  </si>
  <si>
    <t>in Active</t>
  </si>
  <si>
    <t>Significant</t>
  </si>
  <si>
    <t>Markets for</t>
  </si>
  <si>
    <t>Observable</t>
  </si>
  <si>
    <t>Unobservable</t>
  </si>
  <si>
    <t>Carrying</t>
  </si>
  <si>
    <t>Identical Assets</t>
  </si>
  <si>
    <t>Inputs</t>
  </si>
  <si>
    <t>(Level 1)</t>
  </si>
  <si>
    <t>(Level 2)</t>
  </si>
  <si>
    <t>(Level 3)</t>
  </si>
  <si>
    <t>Financial Assets - Recurring</t>
  </si>
  <si>
    <t>US Government Agencies</t>
  </si>
  <si>
    <t>MBS</t>
  </si>
  <si>
    <t>Residential loans held for sale</t>
  </si>
  <si>
    <t>Financial Assets - Non-Recurring</t>
  </si>
  <si>
    <t>Impaired loans</t>
  </si>
  <si>
    <t>Real estate owned</t>
  </si>
  <si>
    <t>at December 31, 2012 Using</t>
  </si>
  <si>
    <t>The following table presents the changes in the Level 3 fair value category for the years ended December 31, 2013 and 2012.</t>
  </si>
  <si>
    <t>Impaired</t>
  </si>
  <si>
    <t>Real Estate</t>
  </si>
  <si>
    <t>Owned</t>
  </si>
  <si>
    <t>Total Assets</t>
  </si>
  <si>
    <t>Balance at December 31, 2011</t>
  </si>
  <si>
    <t>Total realized and unrealized gains (losses)</t>
  </si>
  <si>
    <t>Included in earnings</t>
  </si>
  <si>
    <t>Included in other comprehensive income</t>
  </si>
  <si>
    <t>Net transfers in and/or out of Level 3</t>
  </si>
  <si>
    <t>(56,896</t>
  </si>
  <si>
    <t>(7,889</t>
  </si>
  <si>
    <t>(64,785</t>
  </si>
  <si>
    <t>Balance at December 31, 2012</t>
  </si>
  <si>
    <t>(381</t>
  </si>
  <si>
    <t>(3,506</t>
  </si>
  <si>
    <t>(3,317</t>
  </si>
  <si>
    <t>Balance at December 31, 2013</t>
  </si>
  <si>
    <t>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Fair value of loans held for sal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 or quarter valuation process.</t>
  </si>
  <si>
    <r>
      <t>Cash and cash equivalents</t>
    </r>
    <r>
      <rPr>
        <sz val="10"/>
        <color theme="1"/>
        <rFont val="Times New Roman"/>
        <family val="1"/>
      </rPr>
      <t xml:space="preserve"> – The carrying amount of cash and cash equivalents approximates fair value.</t>
    </r>
  </si>
  <si>
    <r>
      <t>Investment securities</t>
    </r>
    <r>
      <rPr>
        <sz val="10"/>
        <color theme="1"/>
        <rFont val="Times New Roman"/>
        <family val="1"/>
      </rPr>
      <t xml:space="preserve"> – The fair value of investment securities held-to-maturity and available-for-sale is estimated based on quoted prices for similar assets or liabilities determined by bid quotations received from independent pricing services. The carrying amount of other investments approximates fair value.</t>
    </r>
  </si>
  <si>
    <r>
      <t>Loans</t>
    </r>
    <r>
      <rPr>
        <sz val="10"/>
        <color theme="1"/>
        <rFont val="Times New Roman"/>
        <family val="1"/>
      </rPr>
      <t xml:space="preserve"> –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t>
    </r>
  </si>
  <si>
    <r>
      <t>Deposits</t>
    </r>
    <r>
      <rPr>
        <sz val="10"/>
        <color theme="1"/>
        <rFont val="Times New Roman"/>
        <family val="1"/>
      </rPr>
      <t xml:space="preserve"> – The fair value of deposits with no stated maturity, such as demand, interest checking and money market, and savings accounts, is equal to the amount payable on demand at year-end. The fair value of certificates of deposit is based on the discounted value of contractual cash flows using the rates currently offered for deposits of similar remaining maturities.</t>
    </r>
  </si>
  <si>
    <r>
      <t>Borrowings</t>
    </r>
    <r>
      <rPr>
        <sz val="10"/>
        <color theme="1"/>
        <rFont val="Times New Roman"/>
        <family val="1"/>
      </rPr>
      <t xml:space="preserve"> – The fair value of borrowings is based on the discounted value of contractual cash flows using the rates currently offered for borrowings of similar remaining maturities.</t>
    </r>
  </si>
  <si>
    <r>
      <t>Accrued interest</t>
    </r>
    <r>
      <rPr>
        <sz val="10"/>
        <color theme="1"/>
        <rFont val="Times New Roman"/>
        <family val="1"/>
      </rPr>
      <t xml:space="preserve"> – The carrying amounts of accrued interest receivable and payable approximate fair value.</t>
    </r>
  </si>
  <si>
    <t>Level in Fair</t>
  </si>
  <si>
    <t>Hierarchy</t>
  </si>
  <si>
    <t>Financial assets</t>
  </si>
  <si>
    <t>Cash</t>
  </si>
  <si>
    <t>Level 1</t>
  </si>
  <si>
    <t>Cash equivalents</t>
  </si>
  <si>
    <t>Level 2</t>
  </si>
  <si>
    <t>Federal Home Loan Bank stock</t>
  </si>
  <si>
    <t>Level 3</t>
  </si>
  <si>
    <t>Other real estate owned</t>
  </si>
  <si>
    <t>Financial liabilities</t>
  </si>
  <si>
    <t>FHLB borrowings</t>
  </si>
  <si>
    <t>Parent corporation only financial statements</t>
  </si>
  <si>
    <t>Parent corporation only financial statements [Abstract]</t>
  </si>
  <si>
    <t>Note 18.</t>
  </si>
  <si>
    <t>Village Bank and Trust Financial Corp.</t>
  </si>
  <si>
    <t>(Parent Corporation Only)</t>
  </si>
  <si>
    <t>Balance Sheet</t>
  </si>
  <si>
    <t>Investment in subsidiaries</t>
  </si>
  <si>
    <t>Investment in special purpose subsidiary</t>
  </si>
  <si>
    <t>Prepaid expenses and other assets</t>
  </si>
  <si>
    <t>Liabilities and Stockholders' Equity</t>
  </si>
  <si>
    <t>Liabilities</t>
  </si>
  <si>
    <t>Balance due to nonbank subsidiaries</t>
  </si>
  <si>
    <t>Preferred stock</t>
  </si>
  <si>
    <t>Warrant surplus</t>
  </si>
  <si>
    <t>(50,002</t>
  </si>
  <si>
    <t>(198,993</t>
  </si>
  <si>
    <t>Surplus related to preferred stock (CPP)</t>
  </si>
  <si>
    <t>Common stock</t>
  </si>
  <si>
    <t>(38,066,154</t>
  </si>
  <si>
    <t>(33,173,525</t>
  </si>
  <si>
    <t>(877,644</t>
  </si>
  <si>
    <t>(3,838,198</t>
  </si>
  <si>
    <t>(166,549</t>
  </si>
  <si>
    <t>Condensed Statements of Operations and Comprehensive Loss</t>
  </si>
  <si>
    <t>Years Ended December 31, 2013, 2012 and 2011</t>
  </si>
  <si>
    <t>Village Bank money market</t>
  </si>
  <si>
    <t>Interest on trust preferred securities</t>
  </si>
  <si>
    <t>Net interest loss</t>
  </si>
  <si>
    <t>(234,633</t>
  </si>
  <si>
    <t>(396,074</t>
  </si>
  <si>
    <t>(332,211</t>
  </si>
  <si>
    <t>Expenses</t>
  </si>
  <si>
    <t>Legal</t>
  </si>
  <si>
    <t>Other outside services</t>
  </si>
  <si>
    <t>Total expenses</t>
  </si>
  <si>
    <t>Net loss before undistributed</t>
  </si>
  <si>
    <t>Net loss before undistributed loss of subsidiary</t>
  </si>
  <si>
    <t>(380,658</t>
  </si>
  <si>
    <t>(498,309</t>
  </si>
  <si>
    <t>(406,699</t>
  </si>
  <si>
    <t>Undistributed loss of subsidiary</t>
  </si>
  <si>
    <t>(3,626,080</t>
  </si>
  <si>
    <t>(8,489,198</t>
  </si>
  <si>
    <t>(10,546,079</t>
  </si>
  <si>
    <t>Net loss before income tax benefit</t>
  </si>
  <si>
    <t>(8,987,507</t>
  </si>
  <si>
    <t>(10,952,778</t>
  </si>
  <si>
    <t>Income tax benefit</t>
  </si>
  <si>
    <t>Total comprehensive loss</t>
  </si>
  <si>
    <t>(7,678,387</t>
  </si>
  <si>
    <t>(10,558,100</t>
  </si>
  <si>
    <t>(11,454,097</t>
  </si>
  <si>
    <t>Condensed Statements of Cash Flows</t>
  </si>
  <si>
    <t>Adjustments to reconcile net income to net cash provided by operating activities</t>
  </si>
  <si>
    <t>Undistributed earnings of subsidiary</t>
  </si>
  <si>
    <t>(7,873</t>
  </si>
  <si>
    <t>(703,922</t>
  </si>
  <si>
    <t>(3,199,914</t>
  </si>
  <si>
    <t>Net cash used in operations</t>
  </si>
  <si>
    <t>(134,973</t>
  </si>
  <si>
    <t>(86,014</t>
  </si>
  <si>
    <t>(1,360,419</t>
  </si>
  <si>
    <t>Payments for investments in and advances to subsidiaries</t>
  </si>
  <si>
    <t>(1,684,075</t>
  </si>
  <si>
    <t>(1,500,000</t>
  </si>
  <si>
    <t>Net cash used in investing activities</t>
  </si>
  <si>
    <t>Proceeds from issuance of common stock</t>
  </si>
  <si>
    <t>Dividends paid on preferred stock</t>
  </si>
  <si>
    <t>(184,225</t>
  </si>
  <si>
    <t>Net cash provided by (used in) financing activities</t>
  </si>
  <si>
    <t>Net decrease in cash</t>
  </si>
  <si>
    <t>(1,586,014</t>
  </si>
  <si>
    <t>(1,544,644</t>
  </si>
  <si>
    <t>Cash, beginning of year</t>
  </si>
  <si>
    <t>Cash, end of year</t>
  </si>
  <si>
    <t>Summary of Significant Accounting Policies (Policies)</t>
  </si>
  <si>
    <t>Investment securities available-for-sale (Tables)</t>
  </si>
  <si>
    <t>Amortized cost and estimated fair value of investment securities available-for-sale</t>
  </si>
  <si>
    <t>Available for sale securities realized gross gains and losses</t>
  </si>
  <si>
    <t>Investment securities available for sale with unrealized loss position</t>
  </si>
  <si>
    <t>Investments classified by contractual maturity</t>
  </si>
  <si>
    <t>Loans (Tables)</t>
  </si>
  <si>
    <t>Loans classified by type</t>
  </si>
  <si>
    <t>Summary of loans directly or indirectly with executive officers or directors</t>
  </si>
  <si>
    <t>Nonaccrual loans, segregated by class of loans</t>
  </si>
  <si>
    <t>Information on risk rating of loans</t>
  </si>
  <si>
    <t>Aging of recorded investment in past due loans and leases</t>
  </si>
  <si>
    <t>Summary of impaired loans</t>
  </si>
  <si>
    <t>Summary of average recorded investment in impaired loans</t>
  </si>
  <si>
    <t>The following is a summary of performing and nonaccrual TDRs and the related specific valuation allowance by portfolio segment as of December 31, 2013.</t>
  </si>
  <si>
    <t>Allowance for loan losses (Tables)</t>
  </si>
  <si>
    <t>Activity in allowance for loan losses</t>
  </si>
  <si>
    <t>Loans evaluated for impairment</t>
  </si>
  <si>
    <t>Premises and equipment (Tables)</t>
  </si>
  <si>
    <t>Schedule of premises and equipment</t>
  </si>
  <si>
    <t>Deposits (Tables)</t>
  </si>
  <si>
    <t>Summary of deposits</t>
  </si>
  <si>
    <t>Scheduled maturities of time deposits</t>
  </si>
  <si>
    <t>Borrowings (Tables)</t>
  </si>
  <si>
    <t>Schedule of Contractual Maturity</t>
  </si>
  <si>
    <t>Schedule of Borrowing</t>
  </si>
  <si>
    <t>Income taxes (Tables)</t>
  </si>
  <si>
    <t>Tax effects of temporary differences, comprise net deferred tax assets and liabilities</t>
  </si>
  <si>
    <t>Income tax expense (benefit) charged to operations</t>
  </si>
  <si>
    <t>Reconciliation of income taxes computed at the federal statutory income tax rate to total income taxes</t>
  </si>
  <si>
    <t>Earnings (loss) per share (Tables)</t>
  </si>
  <si>
    <t>Basic and diluted earnings per share computation</t>
  </si>
  <si>
    <t>Lease commitments (Tables)</t>
  </si>
  <si>
    <t>Schedule of minimum total rental commitment under non-cancelable operating leases</t>
  </si>
  <si>
    <t>At December 31, 2013, the minimum total rental commitment under such non-cancelable operating leases was as follows:</t>
  </si>
  <si>
    <t>Commitments and contingencies (Tables)</t>
  </si>
  <si>
    <t>Summary of outstanding off-balance sheet financial instruments</t>
  </si>
  <si>
    <t>Stockholders' equity and regulatory matters (Tables)</t>
  </si>
  <si>
    <t>Schedule of capital amounts and ratios</t>
  </si>
  <si>
    <t>Stock incentive plan (Tables)</t>
  </si>
  <si>
    <t>Summary of stock option outstanding under the stock incentive plan</t>
  </si>
  <si>
    <t>Schedule of fair value of option granted estimated on grant date using the Black-Sholes option pricing model</t>
  </si>
  <si>
    <t>Schedule of stock option by exercise price range</t>
  </si>
  <si>
    <t>Fair Value (Tables)</t>
  </si>
  <si>
    <t>Fair value of assets and liabilities measured on a recurring and non-recurring basis</t>
  </si>
  <si>
    <t>Changes in level 3 fair value</t>
  </si>
  <si>
    <t>Fair value - financial instruments summary</t>
  </si>
  <si>
    <t>Parent corporation only financial statements (Tables)</t>
  </si>
  <si>
    <t>Statement of Operations</t>
  </si>
  <si>
    <t>Statement of Cash Flows</t>
  </si>
  <si>
    <t>Summary of Significant Accounting Policies (Details) (USD $)</t>
  </si>
  <si>
    <t>Financing Receivable, Modifications [Line Items]</t>
  </si>
  <si>
    <t>Gains on sale of loans</t>
  </si>
  <si>
    <t>Provision for loan recourse</t>
  </si>
  <si>
    <t>Aggregate mortgage loan amount</t>
  </si>
  <si>
    <t>Loan commitments to third party investors</t>
  </si>
  <si>
    <t>Fair Value, Off-balance Sheet Risks, Disclosure Information [Line Items]</t>
  </si>
  <si>
    <t>Loan non accrual period</t>
  </si>
  <si>
    <t>'90 days</t>
  </si>
  <si>
    <t>Loan accrual period</t>
  </si>
  <si>
    <t>Letters of credit outstanding</t>
  </si>
  <si>
    <t>Real estate acquired in settlement of loans [Abstract]</t>
  </si>
  <si>
    <t>Income tax benefit percentage realized on examination (in hundredths)</t>
  </si>
  <si>
    <t>Consolidated statements of cash flows [Abstract]</t>
  </si>
  <si>
    <t>Interest paid</t>
  </si>
  <si>
    <t>Income tax paid</t>
  </si>
  <si>
    <t>Comprehensive income [Abstract]</t>
  </si>
  <si>
    <t>Unrealized gains on securities available for sale</t>
  </si>
  <si>
    <t>Unfunded pension liability</t>
  </si>
  <si>
    <t>Stock Option [Member]</t>
  </si>
  <si>
    <t>Share-based Compensation Arrangement by Share-based Payment Award [Line Items]</t>
  </si>
  <si>
    <t>Expiration term of option</t>
  </si>
  <si>
    <t>'10 years</t>
  </si>
  <si>
    <t>Option expiry period</t>
  </si>
  <si>
    <t>'3 years</t>
  </si>
  <si>
    <t>Stock Incentive Plan 2000 [Member]</t>
  </si>
  <si>
    <t>Number of shares authorized (in shares)</t>
  </si>
  <si>
    <t>Share based compensation arrangement by share based payment award number of shares authorized before amendment (in shares)</t>
  </si>
  <si>
    <t>Stock option and award granted (in shares)</t>
  </si>
  <si>
    <t>Building and Improvements [Member]</t>
  </si>
  <si>
    <t>Property, Plant and Equipment [Line Items]</t>
  </si>
  <si>
    <t>Estimated useful Life</t>
  </si>
  <si>
    <t>'39 years</t>
  </si>
  <si>
    <t>Standby letters of credit [Member]</t>
  </si>
  <si>
    <t>Minimum [Member]</t>
  </si>
  <si>
    <t>Period from issuance and closing</t>
  </si>
  <si>
    <t>'30 days</t>
  </si>
  <si>
    <t>Maximum [Member]</t>
  </si>
  <si>
    <t>'45 days</t>
  </si>
  <si>
    <t>'7 years</t>
  </si>
  <si>
    <t>Investment securities available-for-sale (Details) (USD $)</t>
  </si>
  <si>
    <t>Schedule of Available-for-sale Securities [Line Items]</t>
  </si>
  <si>
    <t>Amortized Cost</t>
  </si>
  <si>
    <t>Gross Unrealized Gains</t>
  </si>
  <si>
    <t>Gross Unrealized Losses</t>
  </si>
  <si>
    <t>Estimated Fair Value</t>
  </si>
  <si>
    <t>Available for sale securities realized gross gains and losses [Abstract]</t>
  </si>
  <si>
    <t>Realized gain net</t>
  </si>
  <si>
    <t>Investment securities available for sale with unrealized loss position [Abstract]</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Amortized cost and estimated fair value of investment securities available-for-sale [Abstract]</t>
  </si>
  <si>
    <t>One to five years [Member]</t>
  </si>
  <si>
    <t>Five to ten years [Member]</t>
  </si>
  <si>
    <t>More than ten years [Member]</t>
  </si>
  <si>
    <t>U.S. Government Agencies [Member]</t>
  </si>
  <si>
    <t>Mortgage-Backed Securities [Member]</t>
  </si>
  <si>
    <t>Municipals [Member]</t>
  </si>
  <si>
    <t>Investment securities were pledged to secure deposit repurchase agreements</t>
  </si>
  <si>
    <t>Small Business Administration [Member]</t>
  </si>
  <si>
    <t>US Treasuries [Member]</t>
  </si>
  <si>
    <t>Loans, Part 1 (Details) (USD $)</t>
  </si>
  <si>
    <t>Accounts, Notes, Loans and Financing Receivable [Line Items]</t>
  </si>
  <si>
    <t>Less: Allowance for loan losses</t>
  </si>
  <si>
    <t>Gross loans pledged as collateral</t>
  </si>
  <si>
    <t>Residential [Member]</t>
  </si>
  <si>
    <t>Commercial [Member]</t>
  </si>
  <si>
    <t>Total construction and land development [Member]</t>
  </si>
  <si>
    <t>Farmland [Member]</t>
  </si>
  <si>
    <t>Commercial real estate - owner occupied [Member]</t>
  </si>
  <si>
    <t>Commercial real estate - non-owner occupied [Member]</t>
  </si>
  <si>
    <t>Multifamily [Member]</t>
  </si>
  <si>
    <t>Total commercial real estate [Member]</t>
  </si>
  <si>
    <t>Home equity lines [Member]</t>
  </si>
  <si>
    <t>Secured by 1-4 family residential, secured by first deeds of trust [Member]</t>
  </si>
  <si>
    <t>Secured by 1-4 family residential, secured by second deeds of trust [Member]</t>
  </si>
  <si>
    <t>Total consumer real estate [Member]</t>
  </si>
  <si>
    <t>Commercial and industrial loans (except those secured by real estate) [Member]</t>
  </si>
  <si>
    <t>Consumer and other [Member]</t>
  </si>
  <si>
    <t>Loans, Part 2 (Details) (USD $)</t>
  </si>
  <si>
    <t>Loans directly or indirectly with executive officers or directors [Roll Forward]</t>
  </si>
  <si>
    <t>Unused lines of Credit [Member]</t>
  </si>
  <si>
    <t>Credit lines, Officers and Directors</t>
  </si>
  <si>
    <t>Loans, Part 3 (Details) (USD $)</t>
  </si>
  <si>
    <t>Financing Receivable, Recorded Investment, Past Due [Line Items]</t>
  </si>
  <si>
    <t>Nonaccrual loans</t>
  </si>
  <si>
    <t>Loans, Part 4 (Details) (USD $)</t>
  </si>
  <si>
    <t>Financing Receivable, Recorded Investment [Line Items]</t>
  </si>
  <si>
    <t>Risk Rated 1-4 [Member]</t>
  </si>
  <si>
    <t>Risk Rated 1-4 [Member] | Residential [Member]</t>
  </si>
  <si>
    <t>Risk Rated 1-4 [Member] | Commercial [Member]</t>
  </si>
  <si>
    <t>Risk Rated 1-4 [Member] | Total construction and land development [Member]</t>
  </si>
  <si>
    <t>Risk Rated 1-4 [Member] | Farmland [Member]</t>
  </si>
  <si>
    <t>Risk Rated 1-4 [Member] | Commercial real estate - owner occupied [Member]</t>
  </si>
  <si>
    <t>Risk Rated 1-4 [Member] | Commercial real estate - non-owner occupied [Member]</t>
  </si>
  <si>
    <t>Risk Rated 1-4 [Member] | Multifamily [Member]</t>
  </si>
  <si>
    <t>Risk Rated 1-4 [Member] | Total commercial real estate [Member]</t>
  </si>
  <si>
    <t>Risk Rated 1-4 [Member] | Home equity lines [Member]</t>
  </si>
  <si>
    <t>Risk Rated 1-4 [Member] | Secured by 1-4 family residential, secured by first deeds of trust [Member]</t>
  </si>
  <si>
    <t>Risk Rated 1-4 [Member] | Secured by 1-4 family residential, secured by second deeds of trust [Member]</t>
  </si>
  <si>
    <t>Risk Rated 1-4 [Member] | Total consumer real estate [Member]</t>
  </si>
  <si>
    <t>Risk Rated 1-4 [Member] | Commercial and industrial loans (except those secured by real estate) [Member]</t>
  </si>
  <si>
    <t>Risk Rated 1-4 [Member] | Consumer and other [Member]</t>
  </si>
  <si>
    <t>Risk Rated 5 [Member]</t>
  </si>
  <si>
    <t>Risk Rated 5 [Member] | Residential [Member]</t>
  </si>
  <si>
    <t>Risk Rated 5 [Member] | Commercial [Member]</t>
  </si>
  <si>
    <t>Risk Rated 5 [Member] | Total construction and land development [Member]</t>
  </si>
  <si>
    <t>Risk Rated 5 [Member] | Farmland [Member]</t>
  </si>
  <si>
    <t>Risk Rated 5 [Member] | Commercial real estate - owner occupied [Member]</t>
  </si>
  <si>
    <t>Risk Rated 5 [Member] | Commercial real estate - non-owner occupied [Member]</t>
  </si>
  <si>
    <t>Risk Rated 5 [Member] | Multifamily [Member]</t>
  </si>
  <si>
    <t>Risk Rated 5 [Member] | Total commercial real estate [Member]</t>
  </si>
  <si>
    <t>Risk Rated 5 [Member] | Home equity lines [Member]</t>
  </si>
  <si>
    <t>Risk Rated 5 [Member] | Secured by 1-4 family residential, secured by first deeds of trust [Member]</t>
  </si>
  <si>
    <t>Risk Rated 5 [Member] | Secured by 1-4 family residential, secured by second deeds of trust [Member]</t>
  </si>
  <si>
    <t>Risk Rated 5 [Member] | Total consumer real estate [Member]</t>
  </si>
  <si>
    <t>Risk Rated 5 [Member] | Commercial and industrial loans (except those secured by real estate) [Member]</t>
  </si>
  <si>
    <t>Risk Rated 5 [Member] | Consumer and other [Member]</t>
  </si>
  <si>
    <t>Risk Rate 6 [Member]</t>
  </si>
  <si>
    <t>Risk Rate 6 [Member] | Residential [Member]</t>
  </si>
  <si>
    <t>Risk Rate 6 [Member] | Commercial [Member]</t>
  </si>
  <si>
    <t>Risk Rate 6 [Member] | Total construction and land development [Member]</t>
  </si>
  <si>
    <t>Risk Rate 6 [Member] | Farmland [Member]</t>
  </si>
  <si>
    <t>Risk Rate 6 [Member] | Commercial real estate - owner occupied [Member]</t>
  </si>
  <si>
    <t>Risk Rate 6 [Member] | Commercial real estate - non-owner occupied [Member]</t>
  </si>
  <si>
    <t>Risk Rate 6 [Member] | Multifamily [Member]</t>
  </si>
  <si>
    <t>Risk Rate 6 [Member] | Total commercial real estate [Member]</t>
  </si>
  <si>
    <t>Risk Rate 6 [Member] | Home equity lines [Member]</t>
  </si>
  <si>
    <t>Risk Rate 6 [Member] | Secured by 1-4 family residential, secured by first deeds of trust [Member]</t>
  </si>
  <si>
    <t>Risk Rate 6 [Member] | Secured by 1-4 family residential, secured by second deeds of trust [Member]</t>
  </si>
  <si>
    <t>Risk Rate 6 [Member] | Total consumer real estate [Member]</t>
  </si>
  <si>
    <t>Risk Rate 6 [Member] | Commercial and industrial loans (except those secured by real estate) [Member]</t>
  </si>
  <si>
    <t>Risk Rate 6 [Member] | Consumer and other [Member]</t>
  </si>
  <si>
    <t>Risk Rated 7 [Member]</t>
  </si>
  <si>
    <t>Risk Rated 7 [Member] | Residential [Member]</t>
  </si>
  <si>
    <t>Risk Rated 7 [Member] | Commercial [Member]</t>
  </si>
  <si>
    <t>Risk Rated 7 [Member] | Total construction and land development [Member]</t>
  </si>
  <si>
    <t>Risk Rated 7 [Member] | Farmland [Member]</t>
  </si>
  <si>
    <t>Risk Rated 7 [Member] | Commercial real estate - owner occupied [Member]</t>
  </si>
  <si>
    <t>Risk Rated 7 [Member] | Commercial real estate - non-owner occupied [Member]</t>
  </si>
  <si>
    <t>Risk Rated 7 [Member] | Multifamily [Member]</t>
  </si>
  <si>
    <t>Risk Rated 7 [Member] | Total commercial real estate [Member]</t>
  </si>
  <si>
    <t>Risk Rated 7 [Member] | Home equity lines [Member]</t>
  </si>
  <si>
    <t>Risk Rated 7 [Member] | Secured by 1-4 family residential, secured by first deeds of trust [Member]</t>
  </si>
  <si>
    <t>Risk Rated 7 [Member] | Secured by 1-4 family residential, secured by second deeds of trust [Member]</t>
  </si>
  <si>
    <t>Risk Rated 7 [Member] | Total consumer real estate [Member]</t>
  </si>
  <si>
    <t>Risk Rated 7 [Member] | Commercial and industrial loans (except those secured by real estate) [Member]</t>
  </si>
  <si>
    <t>Risk Rated 7 [Member] | Consumer and other [Member]</t>
  </si>
  <si>
    <t>Loans, Part 5 (Details) (USD $)</t>
  </si>
  <si>
    <t>Financing Receivable, Recorded Investment, Aging [Abstract]</t>
  </si>
  <si>
    <t>30-59 Days Past Due</t>
  </si>
  <si>
    <t>60-89 Days Past Due</t>
  </si>
  <si>
    <t>Greater Than 90 Days</t>
  </si>
  <si>
    <t>Total Past Due</t>
  </si>
  <si>
    <t>Total Loans</t>
  </si>
  <si>
    <t>Recorded Investment &gt; 90 Days and Accruing</t>
  </si>
  <si>
    <t>Loans, Part 6 (Details) (USD $)</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Impaired loan valuation allowance</t>
  </si>
  <si>
    <t>Cumulative interest on nonaccrual loans</t>
  </si>
  <si>
    <t>Loans, Part 7 (Details) (USD $)</t>
  </si>
  <si>
    <t>Loan</t>
  </si>
  <si>
    <t>Information concerning Troubled Debt Restructurings [Abstract]</t>
  </si>
  <si>
    <t>Information about TDRs Identified during the period [Abstract]</t>
  </si>
  <si>
    <t>Number of Loans</t>
  </si>
  <si>
    <t>Pre-Modification Recorded Balance</t>
  </si>
  <si>
    <t>Post-Modification Recorded Balance</t>
  </si>
  <si>
    <t>Defaults on TDRs [Abstract]</t>
  </si>
  <si>
    <t>Recorded Balance</t>
  </si>
  <si>
    <t>Specific Valuation Allowance [Member]</t>
  </si>
  <si>
    <t>Specific Valuation Allowance</t>
  </si>
  <si>
    <t>Performing [Member]</t>
  </si>
  <si>
    <t>Nonaccrual [Member]</t>
  </si>
  <si>
    <t>Residential [Member] | Specific Valuation Allowance [Member]</t>
  </si>
  <si>
    <t>Residential [Member] | Performing [Member]</t>
  </si>
  <si>
    <t>Residential [Member] | Nonaccrual [Member]</t>
  </si>
  <si>
    <t>Commercial [Member] | Specific Valuation Allowance [Member]</t>
  </si>
  <si>
    <t>Commercial [Member] | Performing [Member]</t>
  </si>
  <si>
    <t>Commercial [Member] | Nonaccrual [Member]</t>
  </si>
  <si>
    <t>Total construction and land development [Member] | Specific Valuation Allowance [Member]</t>
  </si>
  <si>
    <t>Total construction and land development [Member] | Performing [Member]</t>
  </si>
  <si>
    <t>Total construction and land development [Member] | Nonaccrual [Member]</t>
  </si>
  <si>
    <t>Commercial real estate - owner occupied [Member] | Specific Valuation Allowance [Member]</t>
  </si>
  <si>
    <t>Commercial real estate - owner occupied [Member] | Performing [Member]</t>
  </si>
  <si>
    <t>Commercial real estate - owner occupied [Member] | Nonaccrual [Member]</t>
  </si>
  <si>
    <t>Commercial real estate - non-owner occupied [Member] | Specific Valuation Allowance [Member]</t>
  </si>
  <si>
    <t>Commercial real estate - non-owner occupied [Member] | Performing [Member]</t>
  </si>
  <si>
    <t>Commercial real estate - non-owner occupied [Member] | Nonaccrual [Member]</t>
  </si>
  <si>
    <t>Multifamily [Member] | Specific Valuation Allowance [Member]</t>
  </si>
  <si>
    <t>Multifamily [Member] | Performing [Member]</t>
  </si>
  <si>
    <t>Multifamily [Member] | Nonaccrual [Member]</t>
  </si>
  <si>
    <t>Total commercial real estate [Member] | Specific Valuation Allowance [Member]</t>
  </si>
  <si>
    <t>Total commercial real estate [Member] | Performing [Member]</t>
  </si>
  <si>
    <t>Total commercial real estate [Member] | Nonaccrual [Member]</t>
  </si>
  <si>
    <t>Home equity lines [Member] | Specific Valuation Allowance [Member]</t>
  </si>
  <si>
    <t>Home equity lines [Member] | Performing [Member]</t>
  </si>
  <si>
    <t>Home equity lines [Member] | Nonaccrual [Member]</t>
  </si>
  <si>
    <t>Secured by 1-4 family residential, secured by first deeds of trust [Member] | Specific Valuation Allowance [Member]</t>
  </si>
  <si>
    <t>Secured by 1-4 family residential, secured by first deeds of trust [Member] | Performing [Member]</t>
  </si>
  <si>
    <t>Secured by 1-4 family residential, secured by first deeds of trust [Member] | Nonaccrual [Member]</t>
  </si>
  <si>
    <t>Secured by 1-4 family residential, secured by second deeds of trust [Member] | Specific Valuation Allowance [Member]</t>
  </si>
  <si>
    <t>Secured by 1-4 family residential, secured by second deeds of trust [Member] | Performing [Member]</t>
  </si>
  <si>
    <t>Secured by 1-4 family residential, secured by second deeds of trust [Member] | Nonaccrual [Member]</t>
  </si>
  <si>
    <t>Total consumer real estate [Member] | Specific Valuation Allowance [Member]</t>
  </si>
  <si>
    <t>Total consumer real estate [Member] | Performing [Member]</t>
  </si>
  <si>
    <t>Total consumer real estate [Member] | Nonaccrual [Member]</t>
  </si>
  <si>
    <t>Commercial and industrial loans (except those secured by real estate) [Member] | Specific Valuation Allowance [Member]</t>
  </si>
  <si>
    <t>Commercial and industrial loans (except those secured by real estate) [Member] | Performing [Member]</t>
  </si>
  <si>
    <t>Commercial and industrial loans (except those secured by real estate) [Member] | Nonaccrual [Member]</t>
  </si>
  <si>
    <t>Consumer and other [Member] | Specific Valuation Allowance [Member]</t>
  </si>
  <si>
    <t>Consumer and other [Member] | Performing [Member]</t>
  </si>
  <si>
    <t>Consumer and other [Member] | Nonaccrual [Member]</t>
  </si>
  <si>
    <t>Allowance for loan losses (Details) (USD $)</t>
  </si>
  <si>
    <t>Activity in allowance for loan losses [Roll Forward]</t>
  </si>
  <si>
    <t>Beginning Balance</t>
  </si>
  <si>
    <t>Provision for Loan Losses</t>
  </si>
  <si>
    <t>Ending Balance</t>
  </si>
  <si>
    <t>Loans individually evaluated for impairment</t>
  </si>
  <si>
    <t>Loans collectively evaluated for impairment</t>
  </si>
  <si>
    <t>Secured by 1-4 family residential, secured by first deed of trust [Member]</t>
  </si>
  <si>
    <t>Secured by 1-4 family residential, secured by second deed of trust [Member]</t>
  </si>
  <si>
    <t>Premises and equipment (Details) (USD $)</t>
  </si>
  <si>
    <t>Property and equipment [Abstract]</t>
  </si>
  <si>
    <t>Land [Member]</t>
  </si>
  <si>
    <t>Buildings and Improvements [Member]</t>
  </si>
  <si>
    <t>Furniture, Fixtures and Equipment [Member]</t>
  </si>
  <si>
    <t>Investment in bank owned life insurance (Details) (USD $)</t>
  </si>
  <si>
    <t>Bank owned life insurance, face amount</t>
  </si>
  <si>
    <t>Cash surrender value</t>
  </si>
  <si>
    <t>Deposits (Details) (USD $)</t>
  </si>
  <si>
    <t>Summary of deposits [Abstract]</t>
  </si>
  <si>
    <t>Time deposit fiscal year maturity [Abstract]</t>
  </si>
  <si>
    <t>Time Deposits</t>
  </si>
  <si>
    <t>Deposit held by officer and directors (in hundredths)</t>
  </si>
  <si>
    <t>Deposit held by related party</t>
  </si>
  <si>
    <t>Less Than $100,000 [Member]</t>
  </si>
  <si>
    <t>Greater than or Equal to $100,000 [Member]</t>
  </si>
  <si>
    <t>Borrowings (Details) (USD $)</t>
  </si>
  <si>
    <t>Federal home loan bank, advances, branch of FHLB bank, due date</t>
  </si>
  <si>
    <t>'2016</t>
  </si>
  <si>
    <t>Contractual maturities of the advances [Abstract]</t>
  </si>
  <si>
    <t>Short-term Debt [Line Items]</t>
  </si>
  <si>
    <t>Carrying value of repurchase agreements</t>
  </si>
  <si>
    <t>Federal Home Loan Banks advances [Member]</t>
  </si>
  <si>
    <t>Debt Instrument [Line Items]</t>
  </si>
  <si>
    <t>Maximum outstanding during the year FHLB advances</t>
  </si>
  <si>
    <t>Balance outstanding at end of year FHLB advances</t>
  </si>
  <si>
    <t>Average amount outstanding during the year FHLB advances</t>
  </si>
  <si>
    <t>Average interest rate during the year FHLB advances (in hundredths)</t>
  </si>
  <si>
    <t>Average interest rate at end of year FHLB advances (in hundredths)</t>
  </si>
  <si>
    <t>Securities sold under arrangement maturity period</t>
  </si>
  <si>
    <t>'1 day</t>
  </si>
  <si>
    <t>'4 days</t>
  </si>
  <si>
    <t>Income taxes (Details) (USD $)</t>
  </si>
  <si>
    <t>Deferred tax assets [Abstract]</t>
  </si>
  <si>
    <t>Deferred tax liabilities [Abstract]</t>
  </si>
  <si>
    <t>Net operating losses available to offset future taxable income</t>
  </si>
  <si>
    <t>Expiration period</t>
  </si>
  <si>
    <t>'2028</t>
  </si>
  <si>
    <t>Operating loss carryforwards subject to a limitation by IRS</t>
  </si>
  <si>
    <t>Operating loss carryforwards subject to limitation by IRS per year</t>
  </si>
  <si>
    <t>Income tax expense (benefit) charged to operations [Abstract]</t>
  </si>
  <si>
    <t>Reconciliation of income taxes computed at the federal statutory income tax rate to total income taxes [Abstract]</t>
  </si>
  <si>
    <t>Franchise tax expense</t>
  </si>
  <si>
    <t>Earnings (loss) per share (Details) (USD $)</t>
  </si>
  <si>
    <t>Numerator [Abstract]</t>
  </si>
  <si>
    <t>Net (loss) - basic and diluted</t>
  </si>
  <si>
    <t>Denominator [Abstract]</t>
  </si>
  <si>
    <t>Weighted average shares outstanding - basic (in shares)</t>
  </si>
  <si>
    <t>Dilutive effect of common stock options and restricted stock awards (in shares)</t>
  </si>
  <si>
    <t>Weighted average shares outstanding - diluted (in shares)</t>
  </si>
  <si>
    <t>Earnings (loss) per share - basic and diluted [Abstract]</t>
  </si>
  <si>
    <t>Loss per share - basic (in dollars per share)</t>
  </si>
  <si>
    <t>Effect of dilutive common stock options (in dollars per share)</t>
  </si>
  <si>
    <t>Loss per share - diluted (in dollars per share)</t>
  </si>
  <si>
    <t>Stock Options [Member]</t>
  </si>
  <si>
    <t>Antidilutive Securities Excluded from Computation of Earnings Per Share [Line Items]</t>
  </si>
  <si>
    <t>Antidilutive securities excluded from computation of earnings per share, amount (in shares)</t>
  </si>
  <si>
    <t>Warrants [Member]</t>
  </si>
  <si>
    <t>Restricted Stock [Member]</t>
  </si>
  <si>
    <t>Lease commitments (Details) (USD $)</t>
  </si>
  <si>
    <t>Rent expense charged to operation</t>
  </si>
  <si>
    <t>Future minimum operating leases payments due [Abstract]</t>
  </si>
  <si>
    <t>Commitments and contingencies (Details) (USD $)</t>
  </si>
  <si>
    <t>Tier one risk based capital requirement (in hundredths)</t>
  </si>
  <si>
    <t>Risk based capital to total risk weighted assets (in hundredths)</t>
  </si>
  <si>
    <t>Policy for charge-offs</t>
  </si>
  <si>
    <t>'The Order requires the Bank to eliminate from its books, by charge-off or collection, all assets or portions of assets classified "Loss" and 50 percent of those classified "Doubtful".</t>
  </si>
  <si>
    <t>Number of days required to notify Supervisory Authorities prior to undertaking asset growth</t>
  </si>
  <si>
    <t>'60 days</t>
  </si>
  <si>
    <t>Percentage of asset growth (in hundredths)</t>
  </si>
  <si>
    <t>Prevailing effective yields on insured deposits (in hundredths)</t>
  </si>
  <si>
    <t>Asset reduction plan</t>
  </si>
  <si>
    <t>Undisbursed credit lines [Member]</t>
  </si>
  <si>
    <t>Commitments to extend credit or originate credit [Member]</t>
  </si>
  <si>
    <t>Stockholders' equity and regulatory matters (Details) (USD $)</t>
  </si>
  <si>
    <t>Payment</t>
  </si>
  <si>
    <t>Dec. 31, 2009</t>
  </si>
  <si>
    <t>Shares of Series A preferred stocks sold (in shares)</t>
  </si>
  <si>
    <t>Liquidation preference (in dollars per share)</t>
  </si>
  <si>
    <t>Number of securities called by warrant (in shares)</t>
  </si>
  <si>
    <t>Common stocks purchased at initial exercise price per share subject to certain dilution (in dollars per share)</t>
  </si>
  <si>
    <t>Aggregate purchase price</t>
  </si>
  <si>
    <t>Fair value of preferred stock estimated using discounted cash flow methodology (in hundredths)</t>
  </si>
  <si>
    <t>Discounted cash flow methodology, number of payments</t>
  </si>
  <si>
    <t>Discount cash flow methodology, term</t>
  </si>
  <si>
    <t>'5 years</t>
  </si>
  <si>
    <t>Fair value assumptions, volatility rate (in hundredths)</t>
  </si>
  <si>
    <t>Fair value assumptions, risk-free rate (in hundredths)</t>
  </si>
  <si>
    <t>Fair value assumption, yield (in hundredths)</t>
  </si>
  <si>
    <t>Fair value assumption, estimated life</t>
  </si>
  <si>
    <t>Preference stock issued during period value new issues allocated to preferred stock</t>
  </si>
  <si>
    <t>Preference stock issued during period value new issues allocated to common stock warrant</t>
  </si>
  <si>
    <t>Accretion amortization of discounts period</t>
  </si>
  <si>
    <t>Cumulative dividend rate per annum for first five years (in hundredths)</t>
  </si>
  <si>
    <t>Cumulative dividend rate per annum thereafter (in hundredth)</t>
  </si>
  <si>
    <t>Warrants expiration period</t>
  </si>
  <si>
    <t>Quarterly cash dividend deferred</t>
  </si>
  <si>
    <t>Aggregate dividend on preferred stock</t>
  </si>
  <si>
    <t>Common shares sale price (in dollars per share)</t>
  </si>
  <si>
    <t>Percentage of premium over closing price (in hundredths)</t>
  </si>
  <si>
    <t>Minimum leverage ratio to be maintained as per consent order (in hundredths)</t>
  </si>
  <si>
    <t>Minimum capital to risk weighted assets ratio to be maintained as per consent order (in hundredths)</t>
  </si>
  <si>
    <t>Deferred payments on TARP dividends</t>
  </si>
  <si>
    <t>Interest payments on trust preferred capital notes</t>
  </si>
  <si>
    <t>Class of Stock [Line Items]</t>
  </si>
  <si>
    <t>Fair value stock</t>
  </si>
  <si>
    <t>Common stock issued (in shares)</t>
  </si>
  <si>
    <t>Total capital (to risk-weighted assets), Amount [Abstract]</t>
  </si>
  <si>
    <t>Actual Amount</t>
  </si>
  <si>
    <t>For Capital Adequacy Purposes</t>
  </si>
  <si>
    <t>To be Well Capitalized Amount</t>
  </si>
  <si>
    <t>[1]</t>
  </si>
  <si>
    <t>Total capital (to risk-weighted assets), Ratio [Abstract]</t>
  </si>
  <si>
    <t>Actual Ratio (in hundredths)</t>
  </si>
  <si>
    <t>For Capital Adequacy Purposes (in hundredths)</t>
  </si>
  <si>
    <t>To be Well Capitalized (in hundredths)</t>
  </si>
  <si>
    <t>Tier 1 capital (to risk-capital to average assets), Amount [Abstract]</t>
  </si>
  <si>
    <t>Tier 1 capital (to risk-capital to average assets), Ratio [Abstract]</t>
  </si>
  <si>
    <t>Leverage ratio (Tier 1 capital to average assets), Amount [Abstract]</t>
  </si>
  <si>
    <t>Leverage ratio (Tier 1 capital to average assets), Ratio [Abstract]</t>
  </si>
  <si>
    <t>Village Bank [Member]</t>
  </si>
  <si>
    <t>Directors and Executive Officers [Member]</t>
  </si>
  <si>
    <t>Aggregate fair value attributable percentage (in hundredths)</t>
  </si>
  <si>
    <t>Common Stock Warrant [Member]</t>
  </si>
  <si>
    <t>As a result of the Consent Order, the Bank is not considered well capitalized even though it meets the ratio requirements to be classified as such. The Consent Order requires the total capital to risk-weighted assets to be at least 11% and the leverage ratio to be at least 8%</t>
  </si>
  <si>
    <t>Stock incentive plan (Details) (USD $)</t>
  </si>
  <si>
    <t>3 Months Ended</t>
  </si>
  <si>
    <t>$1.00 - $6.00 [Member]</t>
  </si>
  <si>
    <t>$10.40 - $13.00 [Member]</t>
  </si>
  <si>
    <t>Options [Roll Forward]</t>
  </si>
  <si>
    <t>Options outstanding, beginning of period (in shares)</t>
  </si>
  <si>
    <t>Granted (in shares)</t>
  </si>
  <si>
    <t>Forfeited (in shares)</t>
  </si>
  <si>
    <t>Exercis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Forfeited (in dollars per share)</t>
  </si>
  <si>
    <t>Exercised (in dollars per share)</t>
  </si>
  <si>
    <t>Options outstanding, end of period (in dollars per share)</t>
  </si>
  <si>
    <t>Options outstanding, Fair Value Per Share [Abstract]</t>
  </si>
  <si>
    <t>Options outstanding, beginning of the period, Fair Value (in dollars per share)</t>
  </si>
  <si>
    <t>Options outstanding, ending balance Fair Value (in dollars per share)</t>
  </si>
  <si>
    <t>Options outstanding, end of period, Intrinsic Value</t>
  </si>
  <si>
    <t>Schedule of fair value of option granted estimated on grant date using the Black-Sholes option pricing model [Abstract]</t>
  </si>
  <si>
    <t>Risk-free interest rate (in hundredths)</t>
  </si>
  <si>
    <t>Dividend yield (in hundredths)</t>
  </si>
  <si>
    <t>Volatility (in hundredths)</t>
  </si>
  <si>
    <t>Share-based Compensation, shares authorized under stock option plans, by exercise price range [Abstract]</t>
  </si>
  <si>
    <t>Range of Exercise Prices, lower range (in dollars per share)</t>
  </si>
  <si>
    <t>Range of Exercise Prices, upper range (in dollars per share)</t>
  </si>
  <si>
    <t>Outstanding Number of Options (in shares)</t>
  </si>
  <si>
    <t>Outstanding Weighted Average Remaining Years of Contractual Life</t>
  </si>
  <si>
    <t>'3 years 8 months 23 days</t>
  </si>
  <si>
    <t>'2 years 1 month 6 days</t>
  </si>
  <si>
    <t>Outstanding Weighted Average Exercise Price (in dollars per share)</t>
  </si>
  <si>
    <t>Exercisable Number of Options (in shares)</t>
  </si>
  <si>
    <t>Exercisable Weighted Average Exercise Price (in dollars per share)</t>
  </si>
  <si>
    <t>Number of shares of common stocks issued at grant date (in shares)</t>
  </si>
  <si>
    <t>Weighted average fair market value at date of grant (in dollars per share)</t>
  </si>
  <si>
    <t>Vesting period</t>
  </si>
  <si>
    <t>Non-vested restricted stock and performance award (in shares)</t>
  </si>
  <si>
    <t>Unamortized stock-based compensation related to non-vested share based compensation arrangements</t>
  </si>
  <si>
    <t>Weighed average period of time based unamortized compensation, recognition</t>
  </si>
  <si>
    <t>'2 years 9 months 25 days</t>
  </si>
  <si>
    <t>Number of stock award forfeited during period (in shares)</t>
  </si>
  <si>
    <t>Stock-based compensation expense</t>
  </si>
  <si>
    <t>Trust preferred securities (Details) (USD $)</t>
  </si>
  <si>
    <t>Trust preferred capital notes</t>
  </si>
  <si>
    <t>Percentage of Tier one risk based capital required for capital adequacy (in hundredths)</t>
  </si>
  <si>
    <t>Deferred interest payments on the junior subordinated debt securities</t>
  </si>
  <si>
    <t>Southern Community Financial Capital Trust I [Member]</t>
  </si>
  <si>
    <t>Debt Instrument, issuance Date</t>
  </si>
  <si>
    <t>Debt Instrument, description of variable rate basis</t>
  </si>
  <si>
    <t>'three-month LIBOR plus 2.15%</t>
  </si>
  <si>
    <t>Debt Instrument, variable rate basis (in hundredths)</t>
  </si>
  <si>
    <t>Interest rate (in hundredths)</t>
  </si>
  <si>
    <t>Maturity date</t>
  </si>
  <si>
    <t>Principal assets of trust</t>
  </si>
  <si>
    <t>Village Financial Statutory Trust II [Member]</t>
  </si>
  <si>
    <t>'three-month LIBOR plus 1.4%</t>
  </si>
  <si>
    <t>Period of fixed income rate</t>
  </si>
  <si>
    <t>Fixed income rate payable quarterly (in hundredths)</t>
  </si>
  <si>
    <t>Trust Preferred Securities [Member]</t>
  </si>
  <si>
    <t>Retirement plans (Details) (USD $)</t>
  </si>
  <si>
    <t>Defined Benefit Plan Disclosure [Line Items]</t>
  </si>
  <si>
    <t>Minimum duration of employment for eligibility to participate in the plan</t>
  </si>
  <si>
    <t>'3 months</t>
  </si>
  <si>
    <t>Retirement plan maximum annual contribution per employee</t>
  </si>
  <si>
    <t>Retirement plan employee contribution</t>
  </si>
  <si>
    <t>Retirement plan employer matching contribution percent (in hundredths)</t>
  </si>
  <si>
    <t>Retirement plan vesting period</t>
  </si>
  <si>
    <t>Total contributions to the plan</t>
  </si>
  <si>
    <t>Cash surrender value of BOLI</t>
  </si>
  <si>
    <t>Supplemental Executive Retirement Plan [Member]</t>
  </si>
  <si>
    <t>Retirement plan participant approval period</t>
  </si>
  <si>
    <t>Number of executive officers participate in plan</t>
  </si>
  <si>
    <t>Retire plan minimum service requisite term</t>
  </si>
  <si>
    <t>'10 years (6 years in the case of one participant)</t>
  </si>
  <si>
    <t>Liabilities under retirement plan</t>
  </si>
  <si>
    <t>Retirement plan recognized expense</t>
  </si>
  <si>
    <t>Directors' Deferral Plan [Member]</t>
  </si>
  <si>
    <t>Common stock held in rabbi trust</t>
  </si>
  <si>
    <t>Common Stock, Shares Held in Employee Trust, Shares</t>
  </si>
  <si>
    <t>Fair Value (Details) (USD $)</t>
  </si>
  <si>
    <t>Recurring [Member] | Carrying Value [Member]</t>
  </si>
  <si>
    <t>Fair Value, Assets and Liabilities Measured on Recurring and Nonrecurring Basis [Line Items]</t>
  </si>
  <si>
    <t>Recurring [Member] | Quoted Prices in Active Markets for Identical Assets (Level 1) [Member]</t>
  </si>
  <si>
    <t>Recurring [Member] | Other Observable Inputs (Level 2) [Member]</t>
  </si>
  <si>
    <t>Recurring [Member] | Significant Unobservable Inputs (Level 3) [Member]</t>
  </si>
  <si>
    <t>Nonrecurring [Member] | Carrying Value [Member]</t>
  </si>
  <si>
    <t>Nonrecurring [Member] | Quoted Prices in Active Markets for Identical Assets (Level 1) [Member]</t>
  </si>
  <si>
    <t>Nonrecurring [Member] | Other Observable Inputs (Level 2) [Member]</t>
  </si>
  <si>
    <t>Nonrecurring [Member] | Significant Unobservable Inputs (Level 3) [Member]</t>
  </si>
  <si>
    <t>Fair value, Assets Measured on Recurring Basis, Unobservable Input Reconciliation (Details) (Significant Unobservable Inputs (Level 3) [Member], USD $)</t>
  </si>
  <si>
    <t>In Thousands, unless otherwise specified</t>
  </si>
  <si>
    <t>Unobservable Input Reconciliation, Calculation [Roll Forward]</t>
  </si>
  <si>
    <t>Balance at beginning of year</t>
  </si>
  <si>
    <t>Total realized and unrealized gains (losses) Included in earnings</t>
  </si>
  <si>
    <t>Balance at end of period</t>
  </si>
  <si>
    <t>Impaired Loans [Member]</t>
  </si>
  <si>
    <t>Real Estate Owned [Member]</t>
  </si>
  <si>
    <t>Fair Value, Financial Instruments Summary (Details) (USD $)</t>
  </si>
  <si>
    <t>Financial assets [Abstract]</t>
  </si>
  <si>
    <t>Carrying Value [Member] | Level 1 [Member]</t>
  </si>
  <si>
    <t>Carrying Value [Member] | Level 2 [Member]</t>
  </si>
  <si>
    <t>Financial liabilities [Abstract]</t>
  </si>
  <si>
    <t>Carrying Value [Member] | Level 3 [Member]</t>
  </si>
  <si>
    <t>Estimated Fair Value [Member] | Level 1 [Member]</t>
  </si>
  <si>
    <t>Estimated Fair Value [Member] | Level 2 [Member]</t>
  </si>
  <si>
    <t>Estimated Fair Value [Member] | Level 3 [Member]</t>
  </si>
  <si>
    <t>Parent corporation only financial statements (Details) (USD $)</t>
  </si>
  <si>
    <t>Dec. 31, 2010</t>
  </si>
  <si>
    <t>Assets [Abstract]</t>
  </si>
  <si>
    <t>Liabilities [Abstract]</t>
  </si>
  <si>
    <t>Additional paid-in capital including surplus of PS (CPP)</t>
  </si>
  <si>
    <t>Net income before income tax benefit</t>
  </si>
  <si>
    <t>Parent Company [Member]</t>
  </si>
  <si>
    <t>Preferred stock after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10" xfId="0" applyFont="1" applyBorder="1" applyAlignment="1">
      <alignment horizontal="center" wrapText="1"/>
    </xf>
    <xf numFmtId="15" fontId="19" fillId="33" borderId="0" xfId="0" applyNumberFormat="1"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13"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34" borderId="0" xfId="0" applyFont="1" applyFill="1" applyAlignment="1">
      <alignment horizontal="left" wrapText="1" indent="1"/>
    </xf>
    <xf numFmtId="0" fontId="19" fillId="34" borderId="0" xfId="0" applyFont="1" applyFill="1" applyAlignment="1">
      <alignment wrapText="1"/>
    </xf>
    <xf numFmtId="15" fontId="19" fillId="34" borderId="0" xfId="0" applyNumberFormat="1" applyFont="1" applyFill="1" applyAlignment="1">
      <alignment wrapText="1"/>
    </xf>
    <xf numFmtId="0" fontId="18" fillId="33" borderId="0" xfId="0" applyFont="1" applyFill="1" applyAlignment="1">
      <alignment horizontal="left" wrapText="1" indent="1"/>
    </xf>
    <xf numFmtId="0" fontId="19" fillId="33" borderId="0" xfId="0" applyFont="1" applyFill="1" applyAlignment="1">
      <alignment wrapText="1"/>
    </xf>
    <xf numFmtId="0" fontId="18" fillId="0" borderId="0" xfId="0" applyFont="1" applyAlignment="1">
      <alignment horizontal="center"/>
    </xf>
    <xf numFmtId="0" fontId="18" fillId="0" borderId="0" xfId="0" applyFont="1"/>
    <xf numFmtId="0" fontId="18" fillId="0" borderId="10" xfId="0" applyFont="1" applyBorder="1" applyAlignment="1">
      <alignment horizontal="center"/>
    </xf>
    <xf numFmtId="0" fontId="18" fillId="0" borderId="12" xfId="0" applyFont="1" applyBorder="1" applyAlignment="1">
      <alignment horizontal="center" wrapText="1"/>
    </xf>
    <xf numFmtId="0" fontId="18" fillId="34" borderId="0" xfId="0" applyFont="1" applyFill="1" applyAlignment="1">
      <alignment horizontal="left" wrapText="1" indent="2"/>
    </xf>
    <xf numFmtId="0" fontId="18" fillId="0" borderId="0" xfId="0" applyFont="1" applyAlignment="1">
      <alignment vertical="top" wrapText="1"/>
    </xf>
    <xf numFmtId="0" fontId="18" fillId="34" borderId="0" xfId="0" applyFont="1" applyFill="1" applyAlignment="1">
      <alignment horizontal="left" wrapText="1" indent="4"/>
    </xf>
    <xf numFmtId="15" fontId="18" fillId="0" borderId="10" xfId="0" applyNumberFormat="1" applyFont="1" applyBorder="1" applyAlignment="1">
      <alignment horizontal="center" wrapText="1"/>
    </xf>
    <xf numFmtId="0" fontId="18" fillId="0" borderId="12" xfId="0" applyFont="1" applyBorder="1" applyAlignment="1">
      <alignment horizontal="center"/>
    </xf>
    <xf numFmtId="16" fontId="18" fillId="0" borderId="10" xfId="0" applyNumberFormat="1" applyFont="1" applyBorder="1" applyAlignment="1">
      <alignment horizontal="center" wrapText="1"/>
    </xf>
    <xf numFmtId="0" fontId="22" fillId="0" borderId="0" xfId="0" applyFont="1"/>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2"/>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wrapText="1" indent="2"/>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0" borderId="0" xfId="0" applyFont="1"/>
    <xf numFmtId="0" fontId="22" fillId="0" borderId="12" xfId="0" applyFont="1" applyBorder="1"/>
    <xf numFmtId="0" fontId="22" fillId="0" borderId="0" xfId="0" applyFont="1" applyAlignment="1">
      <alignment horizontal="center"/>
    </xf>
    <xf numFmtId="0" fontId="22" fillId="0" borderId="12" xfId="0" applyFont="1" applyBorder="1" applyAlignment="1">
      <alignment horizontal="center"/>
    </xf>
    <xf numFmtId="0" fontId="22" fillId="0" borderId="10" xfId="0" applyFont="1" applyBorder="1" applyAlignment="1">
      <alignment horizontal="center"/>
    </xf>
    <xf numFmtId="0" fontId="22" fillId="0" borderId="0" xfId="0" applyFont="1" applyAlignment="1">
      <alignment wrapText="1"/>
    </xf>
    <xf numFmtId="0" fontId="22" fillId="0" borderId="12" xfId="0" applyFont="1" applyBorder="1" applyAlignment="1">
      <alignment wrapText="1"/>
    </xf>
    <xf numFmtId="0" fontId="19" fillId="33" borderId="0" xfId="0" applyFont="1" applyFill="1" applyAlignment="1">
      <alignment horizontal="left" wrapText="1"/>
    </xf>
    <xf numFmtId="0" fontId="18"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15" fontId="22" fillId="0" borderId="10" xfId="0" applyNumberFormat="1" applyFont="1" applyBorder="1" applyAlignment="1">
      <alignment horizontal="center"/>
    </xf>
    <xf numFmtId="0" fontId="23" fillId="33" borderId="0" xfId="0" applyFont="1" applyFill="1" applyAlignment="1">
      <alignment wrapText="1"/>
    </xf>
    <xf numFmtId="0" fontId="22" fillId="34" borderId="11" xfId="0" applyFont="1" applyFill="1" applyBorder="1" applyAlignment="1">
      <alignment horizontal="right" wrapText="1"/>
    </xf>
    <xf numFmtId="0" fontId="22"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6" fontId="18" fillId="0" borderId="10" xfId="0" applyNumberFormat="1" applyFont="1" applyBorder="1" applyAlignment="1">
      <alignment horizontal="center" wrapText="1"/>
    </xf>
    <xf numFmtId="0" fontId="18" fillId="34" borderId="0" xfId="0" applyFont="1" applyFill="1" applyAlignment="1">
      <alignment horizontal="left" wrapText="1" indent="3"/>
    </xf>
    <xf numFmtId="0" fontId="19" fillId="34" borderId="0" xfId="0" applyFont="1" applyFill="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0" fillId="0" borderId="0" xfId="0" applyFont="1" applyAlignment="1">
      <alignment horizontal="justify" wrapText="1"/>
    </xf>
    <xf numFmtId="0" fontId="18" fillId="0" borderId="13" xfId="0" applyFont="1" applyBorder="1" applyAlignment="1">
      <alignment horizontal="center"/>
    </xf>
    <xf numFmtId="0" fontId="22" fillId="0" borderId="13"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0" borderId="12" xfId="0" applyFont="1" applyBorder="1"/>
    <xf numFmtId="15" fontId="18" fillId="0" borderId="10" xfId="0" applyNumberFormat="1" applyFont="1" applyBorder="1" applyAlignment="1">
      <alignment horizontal="center"/>
    </xf>
    <xf numFmtId="0" fontId="21" fillId="0" borderId="0" xfId="0" applyFont="1" applyAlignment="1">
      <alignment horizontal="justify" vertical="top" wrapText="1"/>
    </xf>
    <xf numFmtId="0" fontId="21" fillId="0" borderId="12" xfId="0" applyFont="1" applyBorder="1" applyAlignment="1">
      <alignment horizontal="center"/>
    </xf>
    <xf numFmtId="0" fontId="21" fillId="0" borderId="0" xfId="0" applyFont="1" applyAlignment="1">
      <alignment wrapText="1"/>
    </xf>
    <xf numFmtId="0" fontId="21" fillId="0" borderId="0" xfId="0" applyFont="1" applyAlignment="1">
      <alignment horizontal="center" wrapText="1"/>
    </xf>
    <xf numFmtId="0" fontId="25"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8808000</v>
      </c>
    </row>
    <row r="12" spans="1:4" ht="30" x14ac:dyDescent="0.25">
      <c r="A12" s="2" t="s">
        <v>21</v>
      </c>
      <c r="B12" s="4" t="s">
        <v>6</v>
      </c>
      <c r="C12" s="6">
        <v>5338295</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6.85546875" customWidth="1"/>
    <col min="6" max="7" width="17.7109375" customWidth="1"/>
    <col min="8" max="8" width="3.5703125" customWidth="1"/>
    <col min="9" max="9" width="16.85546875" customWidth="1"/>
    <col min="10" max="10" width="3" customWidth="1"/>
    <col min="11" max="11" width="17.7109375" customWidth="1"/>
    <col min="12" max="12" width="3.5703125" customWidth="1"/>
    <col min="13" max="13" width="16.28515625" customWidth="1"/>
    <col min="14" max="14" width="3" customWidth="1"/>
    <col min="15" max="15" width="17.7109375" customWidth="1"/>
    <col min="16" max="16" width="3.5703125" customWidth="1"/>
    <col min="17" max="17" width="16.85546875" customWidth="1"/>
    <col min="18" max="18" width="3" customWidth="1"/>
    <col min="19" max="19" width="17.7109375" customWidth="1"/>
    <col min="20" max="20" width="3.5703125" customWidth="1"/>
    <col min="21" max="21" width="11" customWidth="1"/>
    <col min="22" max="23" width="17.7109375" customWidth="1"/>
    <col min="24" max="24" width="3.5703125" customWidth="1"/>
    <col min="25" max="25" width="10.42578125" customWidth="1"/>
    <col min="26" max="26" width="3" customWidth="1"/>
  </cols>
  <sheetData>
    <row r="1" spans="1:26"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7</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256</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11"/>
      <c r="C5" s="12" t="s">
        <v>258</v>
      </c>
      <c r="D5" s="13" t="s">
        <v>256</v>
      </c>
    </row>
    <row r="6" spans="1:26" x14ac:dyDescent="0.25">
      <c r="A6" s="20"/>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0"/>
      <c r="B7" s="21" t="s">
        <v>259</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0"/>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20"/>
      <c r="B9" s="16"/>
      <c r="C9" s="16"/>
      <c r="D9" s="23"/>
      <c r="E9" s="23"/>
      <c r="F9" s="16"/>
      <c r="G9" s="16"/>
      <c r="H9" s="47" t="s">
        <v>260</v>
      </c>
      <c r="I9" s="47"/>
      <c r="J9" s="16"/>
      <c r="K9" s="16"/>
      <c r="L9" s="47" t="s">
        <v>260</v>
      </c>
      <c r="M9" s="47"/>
      <c r="N9" s="16"/>
      <c r="O9" s="16"/>
      <c r="P9" s="23"/>
      <c r="Q9" s="23"/>
      <c r="R9" s="16"/>
    </row>
    <row r="10" spans="1:26" x14ac:dyDescent="0.25">
      <c r="A10" s="20"/>
      <c r="B10" s="16"/>
      <c r="C10" s="16"/>
      <c r="D10" s="47" t="s">
        <v>261</v>
      </c>
      <c r="E10" s="47"/>
      <c r="F10" s="16"/>
      <c r="G10" s="16"/>
      <c r="H10" s="47" t="s">
        <v>262</v>
      </c>
      <c r="I10" s="47"/>
      <c r="J10" s="16"/>
      <c r="K10" s="16"/>
      <c r="L10" s="47" t="s">
        <v>262</v>
      </c>
      <c r="M10" s="47"/>
      <c r="N10" s="16"/>
      <c r="O10" s="16"/>
      <c r="P10" s="47" t="s">
        <v>263</v>
      </c>
      <c r="Q10" s="47"/>
      <c r="R10" s="16"/>
    </row>
    <row r="11" spans="1:26" ht="15.75" thickBot="1" x14ac:dyDescent="0.3">
      <c r="A11" s="20"/>
      <c r="B11" s="16"/>
      <c r="C11" s="16"/>
      <c r="D11" s="48" t="s">
        <v>264</v>
      </c>
      <c r="E11" s="48"/>
      <c r="F11" s="16"/>
      <c r="G11" s="16"/>
      <c r="H11" s="48" t="s">
        <v>265</v>
      </c>
      <c r="I11" s="48"/>
      <c r="J11" s="16"/>
      <c r="K11" s="16"/>
      <c r="L11" s="48" t="s">
        <v>266</v>
      </c>
      <c r="M11" s="48"/>
      <c r="N11" s="16"/>
      <c r="O11" s="16"/>
      <c r="P11" s="48" t="s">
        <v>267</v>
      </c>
      <c r="Q11" s="48"/>
      <c r="R11" s="16"/>
    </row>
    <row r="12" spans="1:26" x14ac:dyDescent="0.25">
      <c r="A12" s="20"/>
      <c r="B12" s="16"/>
      <c r="C12" s="16"/>
      <c r="D12" s="49"/>
      <c r="E12" s="49"/>
      <c r="F12" s="16"/>
      <c r="G12" s="16"/>
      <c r="H12" s="49"/>
      <c r="I12" s="49"/>
      <c r="J12" s="16"/>
      <c r="K12" s="16"/>
      <c r="L12" s="49"/>
      <c r="M12" s="49"/>
      <c r="N12" s="16"/>
      <c r="O12" s="16"/>
      <c r="P12" s="49"/>
      <c r="Q12" s="49"/>
      <c r="R12" s="16"/>
    </row>
    <row r="13" spans="1:26" x14ac:dyDescent="0.25">
      <c r="A13" s="20"/>
      <c r="B13" s="26">
        <v>41639</v>
      </c>
      <c r="C13" s="27"/>
      <c r="D13" s="28"/>
      <c r="E13" s="29"/>
      <c r="F13" s="28"/>
      <c r="G13" s="27"/>
      <c r="H13" s="28"/>
      <c r="I13" s="29"/>
      <c r="J13" s="28"/>
      <c r="K13" s="27"/>
      <c r="L13" s="28"/>
      <c r="M13" s="29"/>
      <c r="N13" s="28"/>
      <c r="O13" s="27"/>
      <c r="P13" s="28"/>
      <c r="Q13" s="29"/>
      <c r="R13" s="28"/>
    </row>
    <row r="14" spans="1:26" x14ac:dyDescent="0.25">
      <c r="A14" s="20"/>
      <c r="B14" s="30" t="s">
        <v>268</v>
      </c>
      <c r="C14" s="31"/>
      <c r="D14" s="30" t="s">
        <v>269</v>
      </c>
      <c r="E14" s="32">
        <v>7824694</v>
      </c>
      <c r="F14" s="30"/>
      <c r="G14" s="31"/>
      <c r="H14" s="30" t="s">
        <v>269</v>
      </c>
      <c r="I14" s="33" t="s">
        <v>270</v>
      </c>
      <c r="J14" s="30"/>
      <c r="K14" s="31"/>
      <c r="L14" s="30" t="s">
        <v>269</v>
      </c>
      <c r="M14" s="33" t="s">
        <v>271</v>
      </c>
      <c r="N14" s="30" t="s">
        <v>272</v>
      </c>
      <c r="O14" s="31"/>
      <c r="P14" s="30"/>
      <c r="Q14" s="32">
        <v>7210000</v>
      </c>
      <c r="R14" s="30"/>
    </row>
    <row r="15" spans="1:26" x14ac:dyDescent="0.25">
      <c r="A15" s="20"/>
      <c r="B15" s="28" t="s">
        <v>273</v>
      </c>
      <c r="C15" s="27"/>
      <c r="D15" s="28"/>
      <c r="E15" s="34">
        <v>37704065</v>
      </c>
      <c r="F15" s="28"/>
      <c r="G15" s="27"/>
      <c r="H15" s="28"/>
      <c r="I15" s="29" t="s">
        <v>270</v>
      </c>
      <c r="J15" s="28"/>
      <c r="K15" s="27"/>
      <c r="L15" s="28"/>
      <c r="M15" s="29" t="s">
        <v>274</v>
      </c>
      <c r="N15" s="28" t="s">
        <v>272</v>
      </c>
      <c r="O15" s="27"/>
      <c r="P15" s="28"/>
      <c r="Q15" s="34">
        <v>34350385</v>
      </c>
      <c r="R15" s="28"/>
    </row>
    <row r="16" spans="1:26" x14ac:dyDescent="0.25">
      <c r="A16" s="20"/>
      <c r="B16" s="31" t="s">
        <v>275</v>
      </c>
      <c r="C16" s="31"/>
      <c r="D16" s="30"/>
      <c r="E16" s="32">
        <v>2792382</v>
      </c>
      <c r="F16" s="30"/>
      <c r="G16" s="31"/>
      <c r="H16" s="30"/>
      <c r="I16" s="32">
        <v>9831</v>
      </c>
      <c r="J16" s="30"/>
      <c r="K16" s="31"/>
      <c r="L16" s="30"/>
      <c r="M16" s="33" t="s">
        <v>276</v>
      </c>
      <c r="N16" s="30" t="s">
        <v>272</v>
      </c>
      <c r="O16" s="31"/>
      <c r="P16" s="30"/>
      <c r="Q16" s="32">
        <v>2752372</v>
      </c>
      <c r="R16" s="30"/>
    </row>
    <row r="17" spans="1:26" ht="15.75" thickBot="1" x14ac:dyDescent="0.3">
      <c r="A17" s="20"/>
      <c r="B17" s="27" t="s">
        <v>277</v>
      </c>
      <c r="C17" s="27"/>
      <c r="D17" s="35"/>
      <c r="E17" s="36">
        <v>15112432</v>
      </c>
      <c r="F17" s="28"/>
      <c r="G17" s="27"/>
      <c r="H17" s="35"/>
      <c r="I17" s="37"/>
      <c r="J17" s="28"/>
      <c r="K17" s="27"/>
      <c r="L17" s="35"/>
      <c r="M17" s="37" t="s">
        <v>278</v>
      </c>
      <c r="N17" s="28" t="s">
        <v>272</v>
      </c>
      <c r="O17" s="27"/>
      <c r="P17" s="35"/>
      <c r="Q17" s="36">
        <v>13435283</v>
      </c>
      <c r="R17" s="28"/>
    </row>
    <row r="18" spans="1:26" x14ac:dyDescent="0.25">
      <c r="A18" s="20"/>
      <c r="B18" s="31"/>
      <c r="C18" s="31"/>
      <c r="D18" s="30"/>
      <c r="E18" s="33"/>
      <c r="F18" s="30"/>
      <c r="G18" s="31"/>
      <c r="H18" s="30"/>
      <c r="I18" s="33"/>
      <c r="J18" s="30"/>
      <c r="K18" s="31"/>
      <c r="L18" s="30"/>
      <c r="M18" s="33"/>
      <c r="N18" s="30"/>
      <c r="O18" s="31"/>
      <c r="P18" s="30"/>
      <c r="Q18" s="33"/>
      <c r="R18" s="30"/>
    </row>
    <row r="19" spans="1:26" ht="15.75" thickBot="1" x14ac:dyDescent="0.3">
      <c r="A19" s="20"/>
      <c r="B19" s="27" t="s">
        <v>142</v>
      </c>
      <c r="C19" s="27"/>
      <c r="D19" s="38" t="s">
        <v>269</v>
      </c>
      <c r="E19" s="39">
        <v>63433573</v>
      </c>
      <c r="F19" s="28"/>
      <c r="G19" s="27"/>
      <c r="H19" s="38" t="s">
        <v>269</v>
      </c>
      <c r="I19" s="39">
        <v>9831</v>
      </c>
      <c r="J19" s="28"/>
      <c r="K19" s="27"/>
      <c r="L19" s="38" t="s">
        <v>269</v>
      </c>
      <c r="M19" s="40" t="s">
        <v>279</v>
      </c>
      <c r="N19" s="28" t="s">
        <v>272</v>
      </c>
      <c r="O19" s="27"/>
      <c r="P19" s="38" t="s">
        <v>269</v>
      </c>
      <c r="Q19" s="39">
        <v>57748040</v>
      </c>
      <c r="R19" s="28"/>
    </row>
    <row r="20" spans="1:26" ht="15.75" thickTop="1" x14ac:dyDescent="0.25">
      <c r="A20" s="20"/>
      <c r="B20" s="31"/>
      <c r="C20" s="31"/>
      <c r="D20" s="30"/>
      <c r="E20" s="33"/>
      <c r="F20" s="30"/>
      <c r="G20" s="31"/>
      <c r="H20" s="30"/>
      <c r="I20" s="33"/>
      <c r="J20" s="30"/>
      <c r="K20" s="31"/>
      <c r="L20" s="30"/>
      <c r="M20" s="33"/>
      <c r="N20" s="30"/>
      <c r="O20" s="31"/>
      <c r="P20" s="30"/>
      <c r="Q20" s="33"/>
      <c r="R20" s="30"/>
    </row>
    <row r="21" spans="1:26" x14ac:dyDescent="0.25">
      <c r="A21" s="20"/>
      <c r="B21" s="26">
        <v>41274</v>
      </c>
      <c r="C21" s="27"/>
      <c r="D21" s="28"/>
      <c r="E21" s="29"/>
      <c r="F21" s="28"/>
      <c r="G21" s="27"/>
      <c r="H21" s="28"/>
      <c r="I21" s="29"/>
      <c r="J21" s="28"/>
      <c r="K21" s="27"/>
      <c r="L21" s="28"/>
      <c r="M21" s="29"/>
      <c r="N21" s="28"/>
      <c r="O21" s="27"/>
      <c r="P21" s="28"/>
      <c r="Q21" s="29"/>
      <c r="R21" s="28"/>
    </row>
    <row r="22" spans="1:26" x14ac:dyDescent="0.25">
      <c r="A22" s="20"/>
      <c r="B22" s="30" t="s">
        <v>273</v>
      </c>
      <c r="C22" s="31"/>
      <c r="D22" s="30" t="s">
        <v>269</v>
      </c>
      <c r="E22" s="32">
        <v>11394373</v>
      </c>
      <c r="F22" s="30"/>
      <c r="G22" s="31"/>
      <c r="H22" s="30" t="s">
        <v>269</v>
      </c>
      <c r="I22" s="32">
        <v>7831</v>
      </c>
      <c r="J22" s="30"/>
      <c r="K22" s="31"/>
      <c r="L22" s="30" t="s">
        <v>269</v>
      </c>
      <c r="M22" s="33" t="s">
        <v>280</v>
      </c>
      <c r="N22" s="30" t="s">
        <v>272</v>
      </c>
      <c r="O22" s="31"/>
      <c r="P22" s="30" t="s">
        <v>269</v>
      </c>
      <c r="Q22" s="32">
        <v>11387474</v>
      </c>
      <c r="R22" s="30"/>
    </row>
    <row r="23" spans="1:26" x14ac:dyDescent="0.25">
      <c r="A23" s="20"/>
      <c r="B23" s="27" t="s">
        <v>275</v>
      </c>
      <c r="C23" s="27"/>
      <c r="D23" s="28"/>
      <c r="E23" s="34">
        <v>1829871</v>
      </c>
      <c r="F23" s="28"/>
      <c r="G23" s="27"/>
      <c r="H23" s="28"/>
      <c r="I23" s="34">
        <v>1057</v>
      </c>
      <c r="J23" s="28"/>
      <c r="K23" s="27"/>
      <c r="L23" s="28"/>
      <c r="M23" s="29" t="s">
        <v>281</v>
      </c>
      <c r="N23" s="28" t="s">
        <v>272</v>
      </c>
      <c r="O23" s="27"/>
      <c r="P23" s="28"/>
      <c r="Q23" s="34">
        <v>1828254</v>
      </c>
      <c r="R23" s="28"/>
    </row>
    <row r="24" spans="1:26" ht="15.75" thickBot="1" x14ac:dyDescent="0.3">
      <c r="A24" s="20"/>
      <c r="B24" s="30" t="s">
        <v>282</v>
      </c>
      <c r="C24" s="31"/>
      <c r="D24" s="41"/>
      <c r="E24" s="42">
        <v>12039229</v>
      </c>
      <c r="F24" s="30"/>
      <c r="G24" s="31"/>
      <c r="H24" s="41"/>
      <c r="I24" s="42">
        <v>9900</v>
      </c>
      <c r="J24" s="30"/>
      <c r="K24" s="31"/>
      <c r="L24" s="41"/>
      <c r="M24" s="43" t="s">
        <v>283</v>
      </c>
      <c r="N24" s="30" t="s">
        <v>272</v>
      </c>
      <c r="O24" s="31"/>
      <c r="P24" s="41"/>
      <c r="Q24" s="42">
        <v>11938318</v>
      </c>
      <c r="R24" s="30"/>
    </row>
    <row r="25" spans="1:26" x14ac:dyDescent="0.25">
      <c r="A25" s="20"/>
      <c r="B25" s="27"/>
      <c r="C25" s="27"/>
      <c r="D25" s="28"/>
      <c r="E25" s="29"/>
      <c r="F25" s="28"/>
      <c r="G25" s="27"/>
      <c r="H25" s="28"/>
      <c r="I25" s="29"/>
      <c r="J25" s="28"/>
      <c r="K25" s="27"/>
      <c r="L25" s="28"/>
      <c r="M25" s="29"/>
      <c r="N25" s="28"/>
      <c r="O25" s="27"/>
      <c r="P25" s="28"/>
      <c r="Q25" s="29"/>
      <c r="R25" s="28"/>
    </row>
    <row r="26" spans="1:26" ht="15.75" thickBot="1" x14ac:dyDescent="0.3">
      <c r="A26" s="20"/>
      <c r="B26" s="31" t="s">
        <v>142</v>
      </c>
      <c r="C26" s="31"/>
      <c r="D26" s="44" t="s">
        <v>269</v>
      </c>
      <c r="E26" s="45">
        <v>25263473</v>
      </c>
      <c r="F26" s="30"/>
      <c r="G26" s="31"/>
      <c r="H26" s="44" t="s">
        <v>269</v>
      </c>
      <c r="I26" s="45">
        <v>18788</v>
      </c>
      <c r="J26" s="30"/>
      <c r="K26" s="31"/>
      <c r="L26" s="44" t="s">
        <v>269</v>
      </c>
      <c r="M26" s="46" t="s">
        <v>284</v>
      </c>
      <c r="N26" s="30" t="s">
        <v>272</v>
      </c>
      <c r="O26" s="31"/>
      <c r="P26" s="44" t="s">
        <v>269</v>
      </c>
      <c r="Q26" s="45">
        <v>25154046</v>
      </c>
      <c r="R26" s="30"/>
    </row>
    <row r="27" spans="1:26" ht="15.75" thickTop="1" x14ac:dyDescent="0.25">
      <c r="A27" s="20"/>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20"/>
      <c r="B28" s="21" t="s">
        <v>285</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20"/>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20"/>
      <c r="B30" s="21" t="s">
        <v>286</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20"/>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ht="15.75" thickBot="1" x14ac:dyDescent="0.3">
      <c r="A32" s="20"/>
      <c r="B32" s="16"/>
      <c r="C32" s="16"/>
      <c r="D32" s="48" t="s">
        <v>287</v>
      </c>
      <c r="E32" s="48"/>
      <c r="F32" s="48"/>
      <c r="G32" s="48"/>
      <c r="H32" s="48"/>
      <c r="I32" s="48"/>
      <c r="J32" s="48"/>
      <c r="K32" s="48"/>
      <c r="L32" s="48"/>
      <c r="M32" s="48"/>
      <c r="N32" s="16"/>
    </row>
    <row r="33" spans="1:26" ht="15.75" thickBot="1" x14ac:dyDescent="0.3">
      <c r="A33" s="20"/>
      <c r="B33" s="16"/>
      <c r="C33" s="16"/>
      <c r="D33" s="50">
        <v>2013</v>
      </c>
      <c r="E33" s="50"/>
      <c r="F33" s="16"/>
      <c r="G33" s="16"/>
      <c r="H33" s="50">
        <v>2012</v>
      </c>
      <c r="I33" s="50"/>
      <c r="J33" s="16"/>
      <c r="K33" s="16"/>
      <c r="L33" s="50">
        <v>2011</v>
      </c>
      <c r="M33" s="50"/>
      <c r="N33" s="16"/>
    </row>
    <row r="34" spans="1:26" x14ac:dyDescent="0.25">
      <c r="A34" s="20"/>
      <c r="B34" s="16"/>
      <c r="C34" s="16"/>
      <c r="D34" s="49"/>
      <c r="E34" s="49"/>
      <c r="F34" s="16"/>
      <c r="G34" s="16"/>
      <c r="H34" s="49"/>
      <c r="I34" s="49"/>
      <c r="J34" s="16"/>
      <c r="K34" s="16"/>
      <c r="L34" s="49"/>
      <c r="M34" s="49"/>
      <c r="N34" s="16"/>
    </row>
    <row r="35" spans="1:26" x14ac:dyDescent="0.25">
      <c r="A35" s="20"/>
      <c r="B35" s="28" t="s">
        <v>288</v>
      </c>
      <c r="C35" s="27"/>
      <c r="D35" s="28" t="s">
        <v>269</v>
      </c>
      <c r="E35" s="34">
        <v>216879</v>
      </c>
      <c r="F35" s="28"/>
      <c r="G35" s="27"/>
      <c r="H35" s="28" t="s">
        <v>269</v>
      </c>
      <c r="I35" s="34">
        <v>1037262</v>
      </c>
      <c r="J35" s="28"/>
      <c r="K35" s="27"/>
      <c r="L35" s="28" t="s">
        <v>269</v>
      </c>
      <c r="M35" s="34">
        <v>1232584</v>
      </c>
      <c r="N35" s="28"/>
    </row>
    <row r="36" spans="1:26" ht="15.75" thickBot="1" x14ac:dyDescent="0.3">
      <c r="A36" s="20"/>
      <c r="B36" s="30" t="s">
        <v>289</v>
      </c>
      <c r="C36" s="31"/>
      <c r="D36" s="41"/>
      <c r="E36" s="43" t="s">
        <v>270</v>
      </c>
      <c r="F36" s="30"/>
      <c r="G36" s="31"/>
      <c r="H36" s="41"/>
      <c r="I36" s="43" t="s">
        <v>290</v>
      </c>
      <c r="J36" s="30" t="s">
        <v>272</v>
      </c>
      <c r="K36" s="31"/>
      <c r="L36" s="41"/>
      <c r="M36" s="43" t="s">
        <v>291</v>
      </c>
      <c r="N36" s="30" t="s">
        <v>272</v>
      </c>
    </row>
    <row r="37" spans="1:26" x14ac:dyDescent="0.25">
      <c r="A37" s="20"/>
      <c r="B37" s="27"/>
      <c r="C37" s="27"/>
      <c r="D37" s="28"/>
      <c r="E37" s="29"/>
      <c r="F37" s="28"/>
      <c r="G37" s="27"/>
      <c r="H37" s="28"/>
      <c r="I37" s="29"/>
      <c r="J37" s="28"/>
      <c r="K37" s="27"/>
      <c r="L37" s="28"/>
      <c r="M37" s="29"/>
      <c r="N37" s="28"/>
    </row>
    <row r="38" spans="1:26" ht="15.75" thickBot="1" x14ac:dyDescent="0.3">
      <c r="A38" s="20"/>
      <c r="B38" s="31"/>
      <c r="C38" s="31"/>
      <c r="D38" s="44" t="s">
        <v>269</v>
      </c>
      <c r="E38" s="45">
        <v>216879</v>
      </c>
      <c r="F38" s="30"/>
      <c r="G38" s="31"/>
      <c r="H38" s="44" t="s">
        <v>269</v>
      </c>
      <c r="I38" s="45">
        <v>1010381</v>
      </c>
      <c r="J38" s="30"/>
      <c r="K38" s="31"/>
      <c r="L38" s="44" t="s">
        <v>269</v>
      </c>
      <c r="M38" s="45">
        <v>1217554</v>
      </c>
      <c r="N38" s="30"/>
    </row>
    <row r="39" spans="1:26" ht="15.75" thickTop="1" x14ac:dyDescent="0.25">
      <c r="A39" s="20"/>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20"/>
      <c r="B40" s="21" t="s">
        <v>292</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20"/>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20"/>
      <c r="B42" s="16"/>
      <c r="C42" s="16"/>
      <c r="D42" s="58" t="s">
        <v>293</v>
      </c>
      <c r="E42" s="58"/>
      <c r="F42" s="58"/>
      <c r="G42" s="58"/>
      <c r="H42" s="58"/>
      <c r="I42" s="58"/>
      <c r="J42" s="10"/>
      <c r="K42" s="10"/>
      <c r="L42" s="58" t="s">
        <v>293</v>
      </c>
      <c r="M42" s="58"/>
      <c r="N42" s="58"/>
      <c r="O42" s="58"/>
      <c r="P42" s="58"/>
      <c r="Q42" s="58"/>
      <c r="R42" s="10"/>
      <c r="S42" s="10"/>
      <c r="T42" s="59"/>
      <c r="U42" s="59"/>
      <c r="V42" s="10"/>
      <c r="W42" s="10"/>
      <c r="X42" s="59"/>
      <c r="Y42" s="59"/>
      <c r="Z42" s="10"/>
    </row>
    <row r="43" spans="1:26" x14ac:dyDescent="0.25">
      <c r="A43" s="20"/>
      <c r="B43" s="10"/>
      <c r="C43" s="10"/>
      <c r="D43" s="58" t="s">
        <v>294</v>
      </c>
      <c r="E43" s="58"/>
      <c r="F43" s="58"/>
      <c r="G43" s="58"/>
      <c r="H43" s="58"/>
      <c r="I43" s="58"/>
      <c r="J43" s="10"/>
      <c r="K43" s="10"/>
      <c r="L43" s="58" t="s">
        <v>295</v>
      </c>
      <c r="M43" s="58"/>
      <c r="N43" s="58"/>
      <c r="O43" s="58"/>
      <c r="P43" s="58"/>
      <c r="Q43" s="58"/>
      <c r="R43" s="10"/>
      <c r="S43" s="10"/>
      <c r="T43" s="59"/>
      <c r="U43" s="59"/>
      <c r="V43" s="10"/>
      <c r="W43" s="10"/>
      <c r="X43" s="59"/>
      <c r="Y43" s="59"/>
      <c r="Z43" s="10"/>
    </row>
    <row r="44" spans="1:26" ht="15.75" thickBot="1" x14ac:dyDescent="0.3">
      <c r="A44" s="20"/>
      <c r="B44" s="10"/>
      <c r="C44" s="10"/>
      <c r="D44" s="60" t="s">
        <v>296</v>
      </c>
      <c r="E44" s="60"/>
      <c r="F44" s="60"/>
      <c r="G44" s="60"/>
      <c r="H44" s="60"/>
      <c r="I44" s="60"/>
      <c r="J44" s="10"/>
      <c r="K44" s="10"/>
      <c r="L44" s="60" t="s">
        <v>296</v>
      </c>
      <c r="M44" s="60"/>
      <c r="N44" s="60"/>
      <c r="O44" s="60"/>
      <c r="P44" s="60"/>
      <c r="Q44" s="60"/>
      <c r="R44" s="16"/>
      <c r="S44" s="16"/>
      <c r="T44" s="48" t="s">
        <v>142</v>
      </c>
      <c r="U44" s="48"/>
      <c r="V44" s="48"/>
      <c r="W44" s="48"/>
      <c r="X44" s="48"/>
      <c r="Y44" s="48"/>
      <c r="Z44" s="16"/>
    </row>
    <row r="45" spans="1:26" x14ac:dyDescent="0.25">
      <c r="A45" s="20"/>
      <c r="B45" s="16"/>
      <c r="C45" s="16"/>
      <c r="D45" s="61" t="s">
        <v>297</v>
      </c>
      <c r="E45" s="61"/>
      <c r="F45" s="16"/>
      <c r="G45" s="16"/>
      <c r="H45" s="61" t="s">
        <v>262</v>
      </c>
      <c r="I45" s="61"/>
      <c r="J45" s="16"/>
      <c r="K45" s="16"/>
      <c r="L45" s="61" t="s">
        <v>297</v>
      </c>
      <c r="M45" s="61"/>
      <c r="N45" s="16"/>
      <c r="O45" s="16"/>
      <c r="P45" s="61" t="s">
        <v>262</v>
      </c>
      <c r="Q45" s="61"/>
      <c r="R45" s="16"/>
      <c r="S45" s="16"/>
      <c r="T45" s="61" t="s">
        <v>297</v>
      </c>
      <c r="U45" s="61"/>
      <c r="V45" s="16"/>
      <c r="W45" s="16"/>
      <c r="X45" s="61" t="s">
        <v>262</v>
      </c>
      <c r="Y45" s="61"/>
      <c r="Z45" s="16"/>
    </row>
    <row r="46" spans="1:26" ht="15.75" thickBot="1" x14ac:dyDescent="0.3">
      <c r="A46" s="20"/>
      <c r="B46" s="16"/>
      <c r="C46" s="16"/>
      <c r="D46" s="48" t="s">
        <v>298</v>
      </c>
      <c r="E46" s="48"/>
      <c r="F46" s="16"/>
      <c r="G46" s="16"/>
      <c r="H46" s="48" t="s">
        <v>266</v>
      </c>
      <c r="I46" s="48"/>
      <c r="J46" s="16"/>
      <c r="K46" s="16"/>
      <c r="L46" s="48" t="s">
        <v>298</v>
      </c>
      <c r="M46" s="48"/>
      <c r="N46" s="16"/>
      <c r="O46" s="16"/>
      <c r="P46" s="48" t="s">
        <v>266</v>
      </c>
      <c r="Q46" s="48"/>
      <c r="R46" s="16"/>
      <c r="S46" s="16"/>
      <c r="T46" s="48" t="s">
        <v>298</v>
      </c>
      <c r="U46" s="48"/>
      <c r="V46" s="16"/>
      <c r="W46" s="16"/>
      <c r="X46" s="48" t="s">
        <v>266</v>
      </c>
      <c r="Y46" s="48"/>
      <c r="Z46" s="16"/>
    </row>
    <row r="47" spans="1:26" x14ac:dyDescent="0.25">
      <c r="A47" s="20"/>
      <c r="B47" s="26">
        <v>41639</v>
      </c>
      <c r="C47" s="27"/>
      <c r="D47" s="28"/>
      <c r="E47" s="29"/>
      <c r="F47" s="28"/>
      <c r="G47" s="27"/>
      <c r="H47" s="28"/>
      <c r="I47" s="29"/>
      <c r="J47" s="28"/>
      <c r="K47" s="27"/>
      <c r="L47" s="28"/>
      <c r="M47" s="29"/>
      <c r="N47" s="28"/>
      <c r="O47" s="27"/>
      <c r="P47" s="28"/>
      <c r="Q47" s="29"/>
      <c r="R47" s="28"/>
      <c r="S47" s="27"/>
      <c r="T47" s="28"/>
      <c r="U47" s="29"/>
      <c r="V47" s="28"/>
      <c r="W47" s="27"/>
      <c r="X47" s="28"/>
      <c r="Y47" s="29"/>
      <c r="Z47" s="28"/>
    </row>
    <row r="48" spans="1:26" x14ac:dyDescent="0.25">
      <c r="A48" s="20"/>
      <c r="B48" s="30" t="s">
        <v>299</v>
      </c>
      <c r="C48" s="31"/>
      <c r="D48" s="30" t="s">
        <v>269</v>
      </c>
      <c r="E48" s="32">
        <v>41560</v>
      </c>
      <c r="F48" s="30"/>
      <c r="G48" s="31"/>
      <c r="H48" s="30" t="s">
        <v>269</v>
      </c>
      <c r="I48" s="33" t="s">
        <v>300</v>
      </c>
      <c r="J48" s="30" t="s">
        <v>272</v>
      </c>
      <c r="K48" s="31"/>
      <c r="L48" s="30" t="s">
        <v>269</v>
      </c>
      <c r="M48" s="33" t="s">
        <v>270</v>
      </c>
      <c r="N48" s="30"/>
      <c r="O48" s="31"/>
      <c r="P48" s="30" t="s">
        <v>269</v>
      </c>
      <c r="Q48" s="33" t="s">
        <v>270</v>
      </c>
      <c r="R48" s="30"/>
      <c r="S48" s="31"/>
      <c r="T48" s="30" t="s">
        <v>269</v>
      </c>
      <c r="U48" s="32">
        <v>41560</v>
      </c>
      <c r="V48" s="30"/>
      <c r="W48" s="31"/>
      <c r="X48" s="30" t="s">
        <v>269</v>
      </c>
      <c r="Y48" s="33" t="s">
        <v>300</v>
      </c>
      <c r="Z48" s="30" t="s">
        <v>272</v>
      </c>
    </row>
    <row r="49" spans="1:26" x14ac:dyDescent="0.25">
      <c r="A49" s="20"/>
      <c r="B49" s="27" t="s">
        <v>277</v>
      </c>
      <c r="C49" s="27"/>
      <c r="D49" s="28"/>
      <c r="E49" s="34">
        <v>10864</v>
      </c>
      <c r="F49" s="28"/>
      <c r="G49" s="27"/>
      <c r="H49" s="28"/>
      <c r="I49" s="29" t="s">
        <v>301</v>
      </c>
      <c r="J49" s="28" t="s">
        <v>272</v>
      </c>
      <c r="K49" s="27"/>
      <c r="L49" s="28"/>
      <c r="M49" s="34">
        <v>2571</v>
      </c>
      <c r="N49" s="28"/>
      <c r="O49" s="27"/>
      <c r="P49" s="28"/>
      <c r="Q49" s="29" t="s">
        <v>302</v>
      </c>
      <c r="R49" s="28" t="s">
        <v>272</v>
      </c>
      <c r="S49" s="27"/>
      <c r="T49" s="28"/>
      <c r="U49" s="34">
        <v>13435</v>
      </c>
      <c r="V49" s="28"/>
      <c r="W49" s="27"/>
      <c r="X49" s="28"/>
      <c r="Y49" s="29" t="s">
        <v>303</v>
      </c>
      <c r="Z49" s="28" t="s">
        <v>272</v>
      </c>
    </row>
    <row r="50" spans="1:26" ht="15.75" thickBot="1" x14ac:dyDescent="0.3">
      <c r="A50" s="20"/>
      <c r="B50" s="53" t="s">
        <v>275</v>
      </c>
      <c r="C50" s="31"/>
      <c r="D50" s="41"/>
      <c r="E50" s="42">
        <v>1861</v>
      </c>
      <c r="F50" s="30"/>
      <c r="G50" s="31"/>
      <c r="H50" s="41"/>
      <c r="I50" s="43" t="s">
        <v>304</v>
      </c>
      <c r="J50" s="30" t="s">
        <v>272</v>
      </c>
      <c r="K50" s="31"/>
      <c r="L50" s="41"/>
      <c r="M50" s="43" t="s">
        <v>270</v>
      </c>
      <c r="N50" s="30"/>
      <c r="O50" s="31"/>
      <c r="P50" s="41"/>
      <c r="Q50" s="43" t="s">
        <v>270</v>
      </c>
      <c r="R50" s="30"/>
      <c r="S50" s="31"/>
      <c r="T50" s="41"/>
      <c r="U50" s="42">
        <v>1861</v>
      </c>
      <c r="V50" s="30"/>
      <c r="W50" s="31"/>
      <c r="X50" s="41"/>
      <c r="Y50" s="43" t="s">
        <v>304</v>
      </c>
      <c r="Z50" s="30" t="s">
        <v>272</v>
      </c>
    </row>
    <row r="51" spans="1:26" x14ac:dyDescent="0.25">
      <c r="A51" s="20"/>
      <c r="B51" s="27"/>
      <c r="C51" s="27"/>
      <c r="D51" s="28"/>
      <c r="E51" s="29"/>
      <c r="F51" s="28"/>
      <c r="G51" s="27"/>
      <c r="H51" s="28"/>
      <c r="I51" s="29"/>
      <c r="J51" s="28"/>
      <c r="K51" s="27"/>
      <c r="L51" s="28"/>
      <c r="M51" s="29"/>
      <c r="N51" s="28"/>
      <c r="O51" s="27"/>
      <c r="P51" s="28"/>
      <c r="Q51" s="29"/>
      <c r="R51" s="28"/>
      <c r="S51" s="27"/>
      <c r="T51" s="28"/>
      <c r="U51" s="29"/>
      <c r="V51" s="28"/>
      <c r="W51" s="27"/>
      <c r="X51" s="28"/>
      <c r="Y51" s="29"/>
      <c r="Z51" s="28"/>
    </row>
    <row r="52" spans="1:26" ht="15.75" thickBot="1" x14ac:dyDescent="0.3">
      <c r="A52" s="20"/>
      <c r="B52" s="54" t="s">
        <v>142</v>
      </c>
      <c r="C52" s="31"/>
      <c r="D52" s="44" t="s">
        <v>269</v>
      </c>
      <c r="E52" s="45">
        <v>54285</v>
      </c>
      <c r="F52" s="30"/>
      <c r="G52" s="31"/>
      <c r="H52" s="44" t="s">
        <v>269</v>
      </c>
      <c r="I52" s="46" t="s">
        <v>305</v>
      </c>
      <c r="J52" s="30" t="s">
        <v>272</v>
      </c>
      <c r="K52" s="31"/>
      <c r="L52" s="44" t="s">
        <v>269</v>
      </c>
      <c r="M52" s="45">
        <v>2571</v>
      </c>
      <c r="N52" s="30"/>
      <c r="O52" s="31"/>
      <c r="P52" s="44" t="s">
        <v>269</v>
      </c>
      <c r="Q52" s="46" t="s">
        <v>302</v>
      </c>
      <c r="R52" s="30" t="s">
        <v>272</v>
      </c>
      <c r="S52" s="31"/>
      <c r="T52" s="44" t="s">
        <v>269</v>
      </c>
      <c r="U52" s="45">
        <v>56856</v>
      </c>
      <c r="V52" s="30"/>
      <c r="W52" s="31"/>
      <c r="X52" s="44" t="s">
        <v>269</v>
      </c>
      <c r="Y52" s="46" t="s">
        <v>306</v>
      </c>
      <c r="Z52" s="30" t="s">
        <v>272</v>
      </c>
    </row>
    <row r="53" spans="1:26" ht="15.75" thickTop="1" x14ac:dyDescent="0.25">
      <c r="A53" s="20"/>
      <c r="B53" s="27"/>
      <c r="C53" s="27"/>
      <c r="D53" s="28"/>
      <c r="E53" s="29"/>
      <c r="F53" s="28"/>
      <c r="G53" s="27"/>
      <c r="H53" s="28"/>
      <c r="I53" s="29"/>
      <c r="J53" s="28"/>
      <c r="K53" s="27"/>
      <c r="L53" s="28"/>
      <c r="M53" s="29"/>
      <c r="N53" s="28"/>
      <c r="O53" s="27"/>
      <c r="P53" s="28"/>
      <c r="Q53" s="29"/>
      <c r="R53" s="28"/>
      <c r="S53" s="27"/>
      <c r="T53" s="28"/>
      <c r="U53" s="29"/>
      <c r="V53" s="28"/>
      <c r="W53" s="27"/>
      <c r="X53" s="28"/>
      <c r="Y53" s="29"/>
      <c r="Z53" s="28"/>
    </row>
    <row r="54" spans="1:26" x14ac:dyDescent="0.25">
      <c r="A54" s="20"/>
      <c r="B54" s="55">
        <v>41274</v>
      </c>
      <c r="C54" s="31"/>
      <c r="D54" s="30"/>
      <c r="E54" s="33"/>
      <c r="F54" s="30"/>
      <c r="G54" s="31"/>
      <c r="H54" s="30"/>
      <c r="I54" s="33"/>
      <c r="J54" s="30"/>
      <c r="K54" s="31"/>
      <c r="L54" s="30"/>
      <c r="M54" s="33"/>
      <c r="N54" s="30"/>
      <c r="O54" s="31"/>
      <c r="P54" s="30"/>
      <c r="Q54" s="33"/>
      <c r="R54" s="30"/>
      <c r="S54" s="31"/>
      <c r="T54" s="30"/>
      <c r="U54" s="33"/>
      <c r="V54" s="30"/>
      <c r="W54" s="31"/>
      <c r="X54" s="30"/>
      <c r="Y54" s="33"/>
      <c r="Z54" s="30"/>
    </row>
    <row r="55" spans="1:26" x14ac:dyDescent="0.25">
      <c r="A55" s="20"/>
      <c r="B55" s="28" t="s">
        <v>299</v>
      </c>
      <c r="C55" s="27"/>
      <c r="D55" s="28" t="s">
        <v>269</v>
      </c>
      <c r="E55" s="34">
        <v>4378</v>
      </c>
      <c r="F55" s="28"/>
      <c r="G55" s="27"/>
      <c r="H55" s="28" t="s">
        <v>269</v>
      </c>
      <c r="I55" s="29" t="s">
        <v>307</v>
      </c>
      <c r="J55" s="28" t="s">
        <v>272</v>
      </c>
      <c r="K55" s="27"/>
      <c r="L55" s="28" t="s">
        <v>269</v>
      </c>
      <c r="M55" s="29" t="s">
        <v>270</v>
      </c>
      <c r="N55" s="28"/>
      <c r="O55" s="27"/>
      <c r="P55" s="28" t="s">
        <v>269</v>
      </c>
      <c r="Q55" s="29" t="s">
        <v>270</v>
      </c>
      <c r="R55" s="28"/>
      <c r="S55" s="27"/>
      <c r="T55" s="28" t="s">
        <v>269</v>
      </c>
      <c r="U55" s="34">
        <v>4378</v>
      </c>
      <c r="V55" s="28"/>
      <c r="W55" s="27"/>
      <c r="X55" s="28" t="s">
        <v>269</v>
      </c>
      <c r="Y55" s="29" t="s">
        <v>307</v>
      </c>
      <c r="Z55" s="28" t="s">
        <v>272</v>
      </c>
    </row>
    <row r="56" spans="1:26" x14ac:dyDescent="0.25">
      <c r="A56" s="20"/>
      <c r="B56" s="31" t="s">
        <v>277</v>
      </c>
      <c r="C56" s="31"/>
      <c r="D56" s="30"/>
      <c r="E56" s="32">
        <v>8064</v>
      </c>
      <c r="F56" s="30"/>
      <c r="G56" s="31"/>
      <c r="H56" s="30"/>
      <c r="I56" s="33" t="s">
        <v>308</v>
      </c>
      <c r="J56" s="30" t="s">
        <v>272</v>
      </c>
      <c r="K56" s="31"/>
      <c r="L56" s="30"/>
      <c r="M56" s="33" t="s">
        <v>270</v>
      </c>
      <c r="N56" s="30"/>
      <c r="O56" s="31"/>
      <c r="P56" s="30"/>
      <c r="Q56" s="33" t="s">
        <v>270</v>
      </c>
      <c r="R56" s="30"/>
      <c r="S56" s="31"/>
      <c r="T56" s="30"/>
      <c r="U56" s="32">
        <v>8064</v>
      </c>
      <c r="V56" s="30"/>
      <c r="W56" s="31"/>
      <c r="X56" s="30"/>
      <c r="Y56" s="33" t="s">
        <v>308</v>
      </c>
      <c r="Z56" s="30" t="s">
        <v>272</v>
      </c>
    </row>
    <row r="57" spans="1:26" ht="15.75" thickBot="1" x14ac:dyDescent="0.3">
      <c r="A57" s="20"/>
      <c r="B57" s="56" t="s">
        <v>275</v>
      </c>
      <c r="C57" s="27"/>
      <c r="D57" s="35"/>
      <c r="E57" s="37">
        <v>167</v>
      </c>
      <c r="F57" s="28"/>
      <c r="G57" s="27"/>
      <c r="H57" s="35"/>
      <c r="I57" s="37" t="s">
        <v>309</v>
      </c>
      <c r="J57" s="28" t="s">
        <v>272</v>
      </c>
      <c r="K57" s="27"/>
      <c r="L57" s="35"/>
      <c r="M57" s="37" t="s">
        <v>270</v>
      </c>
      <c r="N57" s="28"/>
      <c r="O57" s="27"/>
      <c r="P57" s="35"/>
      <c r="Q57" s="37" t="s">
        <v>270</v>
      </c>
      <c r="R57" s="28"/>
      <c r="S57" s="27"/>
      <c r="T57" s="35"/>
      <c r="U57" s="37">
        <v>167</v>
      </c>
      <c r="V57" s="28"/>
      <c r="W57" s="27"/>
      <c r="X57" s="35"/>
      <c r="Y57" s="37" t="s">
        <v>309</v>
      </c>
      <c r="Z57" s="28" t="s">
        <v>272</v>
      </c>
    </row>
    <row r="58" spans="1:26" x14ac:dyDescent="0.25">
      <c r="A58" s="20"/>
      <c r="B58" s="31"/>
      <c r="C58" s="31"/>
      <c r="D58" s="30"/>
      <c r="E58" s="33"/>
      <c r="F58" s="30"/>
      <c r="G58" s="31"/>
      <c r="H58" s="30"/>
      <c r="I58" s="33"/>
      <c r="J58" s="30"/>
      <c r="K58" s="31"/>
      <c r="L58" s="30"/>
      <c r="M58" s="33"/>
      <c r="N58" s="30"/>
      <c r="O58" s="31"/>
      <c r="P58" s="30"/>
      <c r="Q58" s="33"/>
      <c r="R58" s="30"/>
      <c r="S58" s="31"/>
      <c r="T58" s="30"/>
      <c r="U58" s="33"/>
      <c r="V58" s="30"/>
      <c r="W58" s="31"/>
      <c r="X58" s="30"/>
      <c r="Y58" s="33"/>
      <c r="Z58" s="30"/>
    </row>
    <row r="59" spans="1:26" ht="15.75" thickBot="1" x14ac:dyDescent="0.3">
      <c r="A59" s="20"/>
      <c r="B59" s="57" t="s">
        <v>142</v>
      </c>
      <c r="C59" s="27"/>
      <c r="D59" s="38" t="s">
        <v>269</v>
      </c>
      <c r="E59" s="39">
        <v>12609</v>
      </c>
      <c r="F59" s="28"/>
      <c r="G59" s="27"/>
      <c r="H59" s="38" t="s">
        <v>269</v>
      </c>
      <c r="I59" s="40" t="s">
        <v>310</v>
      </c>
      <c r="J59" s="28" t="s">
        <v>272</v>
      </c>
      <c r="K59" s="27"/>
      <c r="L59" s="38" t="s">
        <v>269</v>
      </c>
      <c r="M59" s="40" t="s">
        <v>270</v>
      </c>
      <c r="N59" s="28"/>
      <c r="O59" s="27"/>
      <c r="P59" s="38" t="s">
        <v>269</v>
      </c>
      <c r="Q59" s="40" t="s">
        <v>270</v>
      </c>
      <c r="R59" s="28"/>
      <c r="S59" s="27"/>
      <c r="T59" s="38" t="s">
        <v>269</v>
      </c>
      <c r="U59" s="39">
        <v>12609</v>
      </c>
      <c r="V59" s="28"/>
      <c r="W59" s="27"/>
      <c r="X59" s="38" t="s">
        <v>269</v>
      </c>
      <c r="Y59" s="40" t="s">
        <v>310</v>
      </c>
      <c r="Z59" s="28" t="s">
        <v>272</v>
      </c>
    </row>
    <row r="60" spans="1:26" ht="15.75" thickTop="1" x14ac:dyDescent="0.25">
      <c r="A60" s="20"/>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25.5" customHeight="1" x14ac:dyDescent="0.25">
      <c r="A61" s="20"/>
      <c r="B61" s="21" t="s">
        <v>311</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x14ac:dyDescent="0.25">
      <c r="A62" s="20"/>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20"/>
      <c r="B63" s="21" t="s">
        <v>312</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x14ac:dyDescent="0.25">
      <c r="A64" s="20"/>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20"/>
      <c r="B65" s="16"/>
      <c r="C65" s="16"/>
      <c r="D65" s="47" t="s">
        <v>261</v>
      </c>
      <c r="E65" s="47"/>
      <c r="F65" s="16"/>
      <c r="G65" s="16"/>
      <c r="H65" s="47" t="s">
        <v>263</v>
      </c>
      <c r="I65" s="47"/>
      <c r="J65" s="16"/>
    </row>
    <row r="66" spans="1:26" ht="15.75" thickBot="1" x14ac:dyDescent="0.3">
      <c r="A66" s="20"/>
      <c r="B66" s="16"/>
      <c r="C66" s="16"/>
      <c r="D66" s="48" t="s">
        <v>264</v>
      </c>
      <c r="E66" s="48"/>
      <c r="F66" s="16"/>
      <c r="G66" s="16"/>
      <c r="H66" s="60" t="s">
        <v>267</v>
      </c>
      <c r="I66" s="60"/>
      <c r="J66" s="16"/>
    </row>
    <row r="67" spans="1:26" x14ac:dyDescent="0.25">
      <c r="A67" s="20"/>
      <c r="B67" s="16"/>
      <c r="C67" s="16"/>
      <c r="D67" s="49"/>
      <c r="E67" s="49"/>
      <c r="F67" s="16"/>
      <c r="G67" s="16"/>
      <c r="H67" s="49"/>
      <c r="I67" s="49"/>
      <c r="J67" s="16"/>
    </row>
    <row r="68" spans="1:26" x14ac:dyDescent="0.25">
      <c r="A68" s="20"/>
      <c r="B68" s="28" t="s">
        <v>313</v>
      </c>
      <c r="C68" s="27"/>
      <c r="D68" s="28" t="s">
        <v>269</v>
      </c>
      <c r="E68" s="34">
        <v>4193785</v>
      </c>
      <c r="F68" s="28"/>
      <c r="G68" s="27"/>
      <c r="H68" s="28" t="s">
        <v>269</v>
      </c>
      <c r="I68" s="34">
        <v>4027685</v>
      </c>
      <c r="J68" s="28"/>
    </row>
    <row r="69" spans="1:26" x14ac:dyDescent="0.25">
      <c r="A69" s="20"/>
      <c r="B69" s="30" t="s">
        <v>314</v>
      </c>
      <c r="C69" s="31"/>
      <c r="D69" s="30"/>
      <c r="E69" s="32">
        <v>48018997</v>
      </c>
      <c r="F69" s="30"/>
      <c r="G69" s="31"/>
      <c r="H69" s="30"/>
      <c r="I69" s="32">
        <v>43539095</v>
      </c>
      <c r="J69" s="30"/>
    </row>
    <row r="70" spans="1:26" ht="15.75" thickBot="1" x14ac:dyDescent="0.3">
      <c r="A70" s="20"/>
      <c r="B70" s="28" t="s">
        <v>315</v>
      </c>
      <c r="C70" s="27"/>
      <c r="D70" s="35"/>
      <c r="E70" s="36">
        <v>11220791</v>
      </c>
      <c r="F70" s="28"/>
      <c r="G70" s="27"/>
      <c r="H70" s="35"/>
      <c r="I70" s="36">
        <v>10181260</v>
      </c>
      <c r="J70" s="28"/>
    </row>
    <row r="71" spans="1:26" x14ac:dyDescent="0.25">
      <c r="A71" s="20"/>
      <c r="B71" s="31"/>
      <c r="C71" s="31"/>
      <c r="D71" s="30"/>
      <c r="E71" s="33"/>
      <c r="F71" s="30"/>
      <c r="G71" s="31"/>
      <c r="H71" s="30"/>
      <c r="I71" s="33"/>
      <c r="J71" s="30"/>
    </row>
    <row r="72" spans="1:26" ht="15.75" thickBot="1" x14ac:dyDescent="0.3">
      <c r="A72" s="20"/>
      <c r="B72" s="27" t="s">
        <v>142</v>
      </c>
      <c r="C72" s="27"/>
      <c r="D72" s="38" t="s">
        <v>269</v>
      </c>
      <c r="E72" s="39">
        <v>63433573</v>
      </c>
      <c r="F72" s="28"/>
      <c r="G72" s="27"/>
      <c r="H72" s="38" t="s">
        <v>269</v>
      </c>
      <c r="I72" s="39">
        <v>57748040</v>
      </c>
      <c r="J72" s="28"/>
    </row>
    <row r="73" spans="1:26" ht="15.75" thickTop="1" x14ac:dyDescent="0.25">
      <c r="A73" s="20"/>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sheetData>
  <mergeCells count="75">
    <mergeCell ref="B73:Z73"/>
    <mergeCell ref="B41:Z41"/>
    <mergeCell ref="B60:Z60"/>
    <mergeCell ref="B61:Z61"/>
    <mergeCell ref="B62:Z62"/>
    <mergeCell ref="B63:Z63"/>
    <mergeCell ref="B64:Z64"/>
    <mergeCell ref="B28:Z28"/>
    <mergeCell ref="B29:Z29"/>
    <mergeCell ref="B30:Z30"/>
    <mergeCell ref="B31:Z31"/>
    <mergeCell ref="B39:Z39"/>
    <mergeCell ref="B40:Z40"/>
    <mergeCell ref="A1:A2"/>
    <mergeCell ref="B1:Z1"/>
    <mergeCell ref="B2:Z2"/>
    <mergeCell ref="B3:Z3"/>
    <mergeCell ref="A4:A73"/>
    <mergeCell ref="B4:Z4"/>
    <mergeCell ref="B6:Z6"/>
    <mergeCell ref="B7:Z7"/>
    <mergeCell ref="B8:Z8"/>
    <mergeCell ref="B27:Z27"/>
    <mergeCell ref="D65:E65"/>
    <mergeCell ref="H65:I65"/>
    <mergeCell ref="D66:E66"/>
    <mergeCell ref="H66:I66"/>
    <mergeCell ref="D67:E67"/>
    <mergeCell ref="H67:I67"/>
    <mergeCell ref="D46:E46"/>
    <mergeCell ref="H46:I46"/>
    <mergeCell ref="L46:M46"/>
    <mergeCell ref="P46:Q46"/>
    <mergeCell ref="T46:U46"/>
    <mergeCell ref="X46:Y46"/>
    <mergeCell ref="D44:I44"/>
    <mergeCell ref="L44:Q44"/>
    <mergeCell ref="T44:Y44"/>
    <mergeCell ref="D45:E45"/>
    <mergeCell ref="H45:I45"/>
    <mergeCell ref="L45:M45"/>
    <mergeCell ref="P45:Q45"/>
    <mergeCell ref="T45:U45"/>
    <mergeCell ref="X45:Y45"/>
    <mergeCell ref="D42:I42"/>
    <mergeCell ref="L42:Q42"/>
    <mergeCell ref="T42:U42"/>
    <mergeCell ref="X42:Y42"/>
    <mergeCell ref="D43:I43"/>
    <mergeCell ref="L43:Q43"/>
    <mergeCell ref="T43:U43"/>
    <mergeCell ref="X43:Y43"/>
    <mergeCell ref="D32:M32"/>
    <mergeCell ref="D33:E33"/>
    <mergeCell ref="H33:I33"/>
    <mergeCell ref="L33:M33"/>
    <mergeCell ref="D34:E34"/>
    <mergeCell ref="H34:I34"/>
    <mergeCell ref="L34:M3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3"/>
  <sheetViews>
    <sheetView showGridLines="0" workbookViewId="0"/>
  </sheetViews>
  <sheetFormatPr defaultRowHeight="15" x14ac:dyDescent="0.25"/>
  <cols>
    <col min="1" max="1" width="15.28515625" bestFit="1" customWidth="1"/>
    <col min="2" max="2" width="36.5703125" bestFit="1" customWidth="1"/>
    <col min="3" max="3" width="18.42578125" customWidth="1"/>
    <col min="4" max="4" width="36.5703125" bestFit="1" customWidth="1"/>
    <col min="5" max="5" width="27.7109375" customWidth="1"/>
    <col min="6" max="6" width="4.42578125" customWidth="1"/>
    <col min="7" max="7" width="26.28515625" customWidth="1"/>
    <col min="8" max="8" width="5" customWidth="1"/>
    <col min="9" max="9" width="27.7109375" customWidth="1"/>
    <col min="10" max="10" width="4.42578125" customWidth="1"/>
    <col min="11" max="11" width="26.28515625" customWidth="1"/>
    <col min="12" max="12" width="5" customWidth="1"/>
    <col min="13" max="13" width="25.28515625" customWidth="1"/>
    <col min="14" max="15" width="26.28515625" customWidth="1"/>
    <col min="16" max="16" width="5" customWidth="1"/>
    <col min="17" max="17" width="22.85546875" customWidth="1"/>
    <col min="18" max="19" width="26.28515625" customWidth="1"/>
    <col min="20" max="20" width="5" customWidth="1"/>
    <col min="21" max="21" width="27.7109375" customWidth="1"/>
    <col min="22" max="23" width="26.28515625" customWidth="1"/>
    <col min="24" max="24" width="5" customWidth="1"/>
    <col min="25" max="25" width="27.7109375" customWidth="1"/>
    <col min="26" max="27" width="26.28515625" customWidth="1"/>
    <col min="28" max="28" width="5" customWidth="1"/>
    <col min="29" max="29" width="19.140625" customWidth="1"/>
    <col min="30" max="30" width="26.28515625" customWidth="1"/>
  </cols>
  <sheetData>
    <row r="1" spans="1:30" ht="15" customHeight="1" x14ac:dyDescent="0.25">
      <c r="A1" s="8" t="s">
        <v>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6</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 customHeight="1" x14ac:dyDescent="0.25">
      <c r="A4" s="20" t="s">
        <v>39</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20"/>
      <c r="B5" s="11"/>
      <c r="C5" s="12" t="s">
        <v>317</v>
      </c>
      <c r="D5" s="13" t="s">
        <v>39</v>
      </c>
    </row>
    <row r="6" spans="1:30"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20"/>
      <c r="B7" s="21" t="s">
        <v>318</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20"/>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ht="15.75" thickBot="1" x14ac:dyDescent="0.3">
      <c r="A9" s="20"/>
      <c r="B9" s="16"/>
      <c r="C9" s="16"/>
      <c r="D9" s="48">
        <v>2013</v>
      </c>
      <c r="E9" s="48"/>
      <c r="F9" s="16"/>
      <c r="G9" s="16"/>
      <c r="H9" s="48">
        <v>2012</v>
      </c>
      <c r="I9" s="48"/>
      <c r="J9" s="16"/>
    </row>
    <row r="10" spans="1:30" x14ac:dyDescent="0.25">
      <c r="A10" s="20"/>
      <c r="B10" s="28" t="s">
        <v>319</v>
      </c>
      <c r="C10" s="27"/>
      <c r="D10" s="28"/>
      <c r="E10" s="29"/>
      <c r="F10" s="28"/>
      <c r="G10" s="27"/>
      <c r="H10" s="28"/>
      <c r="I10" s="29"/>
      <c r="J10" s="28"/>
    </row>
    <row r="11" spans="1:30" x14ac:dyDescent="0.25">
      <c r="A11" s="20"/>
      <c r="B11" s="31" t="s">
        <v>320</v>
      </c>
      <c r="C11" s="31"/>
      <c r="D11" s="30" t="s">
        <v>269</v>
      </c>
      <c r="E11" s="32">
        <v>2930904</v>
      </c>
      <c r="F11" s="30"/>
      <c r="G11" s="31"/>
      <c r="H11" s="30" t="s">
        <v>269</v>
      </c>
      <c r="I11" s="32">
        <v>2845594</v>
      </c>
      <c r="J11" s="30"/>
    </row>
    <row r="12" spans="1:30" ht="15.75" thickBot="1" x14ac:dyDescent="0.3">
      <c r="A12" s="20"/>
      <c r="B12" s="27" t="s">
        <v>321</v>
      </c>
      <c r="C12" s="27"/>
      <c r="D12" s="35"/>
      <c r="E12" s="36">
        <v>28178636</v>
      </c>
      <c r="F12" s="28"/>
      <c r="G12" s="27"/>
      <c r="H12" s="35"/>
      <c r="I12" s="36">
        <v>41209831</v>
      </c>
      <c r="J12" s="28"/>
    </row>
    <row r="13" spans="1:30" ht="15.75" thickBot="1" x14ac:dyDescent="0.3">
      <c r="A13" s="20"/>
      <c r="B13" s="30" t="s">
        <v>322</v>
      </c>
      <c r="C13" s="31"/>
      <c r="D13" s="41"/>
      <c r="E13" s="42">
        <v>31109540</v>
      </c>
      <c r="F13" s="30"/>
      <c r="G13" s="31"/>
      <c r="H13" s="41"/>
      <c r="I13" s="42">
        <v>44055425</v>
      </c>
      <c r="J13" s="30"/>
    </row>
    <row r="14" spans="1:30" x14ac:dyDescent="0.25">
      <c r="A14" s="20"/>
      <c r="B14" s="28" t="s">
        <v>323</v>
      </c>
      <c r="C14" s="27"/>
      <c r="D14" s="28"/>
      <c r="E14" s="29"/>
      <c r="F14" s="28"/>
      <c r="G14" s="27"/>
      <c r="H14" s="28"/>
      <c r="I14" s="29"/>
      <c r="J14" s="28"/>
    </row>
    <row r="15" spans="1:30" x14ac:dyDescent="0.25">
      <c r="A15" s="20"/>
      <c r="B15" s="30" t="s">
        <v>324</v>
      </c>
      <c r="C15" s="31"/>
      <c r="D15" s="30"/>
      <c r="E15" s="32">
        <v>73584396</v>
      </c>
      <c r="F15" s="30"/>
      <c r="G15" s="31"/>
      <c r="H15" s="30"/>
      <c r="I15" s="32">
        <v>92772532</v>
      </c>
      <c r="J15" s="30"/>
    </row>
    <row r="16" spans="1:30" x14ac:dyDescent="0.25">
      <c r="A16" s="20"/>
      <c r="B16" s="27" t="s">
        <v>325</v>
      </c>
      <c r="C16" s="27"/>
      <c r="D16" s="28"/>
      <c r="E16" s="34">
        <v>43868068</v>
      </c>
      <c r="F16" s="28"/>
      <c r="G16" s="27"/>
      <c r="H16" s="28"/>
      <c r="I16" s="34">
        <v>54550817</v>
      </c>
      <c r="J16" s="28"/>
    </row>
    <row r="17" spans="1:10" x14ac:dyDescent="0.25">
      <c r="A17" s="20"/>
      <c r="B17" s="31" t="s">
        <v>326</v>
      </c>
      <c r="C17" s="31"/>
      <c r="D17" s="30"/>
      <c r="E17" s="32">
        <v>11559882</v>
      </c>
      <c r="F17" s="30"/>
      <c r="G17" s="31"/>
      <c r="H17" s="30"/>
      <c r="I17" s="32">
        <v>7978389</v>
      </c>
      <c r="J17" s="30"/>
    </row>
    <row r="18" spans="1:10" ht="15.75" thickBot="1" x14ac:dyDescent="0.3">
      <c r="A18" s="20"/>
      <c r="B18" s="27" t="s">
        <v>327</v>
      </c>
      <c r="C18" s="27"/>
      <c r="D18" s="35"/>
      <c r="E18" s="36">
        <v>1463311</v>
      </c>
      <c r="F18" s="28"/>
      <c r="G18" s="27"/>
      <c r="H18" s="35"/>
      <c r="I18" s="36">
        <v>2581297</v>
      </c>
      <c r="J18" s="28"/>
    </row>
    <row r="19" spans="1:10" ht="15.75" thickBot="1" x14ac:dyDescent="0.3">
      <c r="A19" s="20"/>
      <c r="B19" s="30" t="s">
        <v>328</v>
      </c>
      <c r="C19" s="31"/>
      <c r="D19" s="41"/>
      <c r="E19" s="42">
        <v>130475657</v>
      </c>
      <c r="F19" s="30"/>
      <c r="G19" s="31"/>
      <c r="H19" s="41"/>
      <c r="I19" s="42">
        <v>157883035</v>
      </c>
      <c r="J19" s="30"/>
    </row>
    <row r="20" spans="1:10" x14ac:dyDescent="0.25">
      <c r="A20" s="20"/>
      <c r="B20" s="28" t="s">
        <v>329</v>
      </c>
      <c r="C20" s="27"/>
      <c r="D20" s="28"/>
      <c r="E20" s="29"/>
      <c r="F20" s="28"/>
      <c r="G20" s="27"/>
      <c r="H20" s="28"/>
      <c r="I20" s="29"/>
      <c r="J20" s="28"/>
    </row>
    <row r="21" spans="1:10" x14ac:dyDescent="0.25">
      <c r="A21" s="20"/>
      <c r="B21" s="30" t="s">
        <v>330</v>
      </c>
      <c r="C21" s="31"/>
      <c r="D21" s="30"/>
      <c r="E21" s="32">
        <v>21246032</v>
      </c>
      <c r="F21" s="30"/>
      <c r="G21" s="31"/>
      <c r="H21" s="30"/>
      <c r="I21" s="32">
        <v>25521397</v>
      </c>
      <c r="J21" s="30"/>
    </row>
    <row r="22" spans="1:10" x14ac:dyDescent="0.25">
      <c r="A22" s="20"/>
      <c r="B22" s="28" t="s">
        <v>331</v>
      </c>
      <c r="C22" s="27"/>
      <c r="D22" s="28"/>
      <c r="E22" s="29"/>
      <c r="F22" s="28"/>
      <c r="G22" s="27"/>
      <c r="H22" s="28"/>
      <c r="I22" s="29"/>
      <c r="J22" s="28"/>
    </row>
    <row r="23" spans="1:10" x14ac:dyDescent="0.25">
      <c r="A23" s="20"/>
      <c r="B23" s="30" t="s">
        <v>332</v>
      </c>
      <c r="C23" s="31"/>
      <c r="D23" s="30"/>
      <c r="E23" s="32">
        <v>66872644</v>
      </c>
      <c r="F23" s="30"/>
      <c r="G23" s="31"/>
      <c r="H23" s="30"/>
      <c r="I23" s="32">
        <v>80788425</v>
      </c>
      <c r="J23" s="30"/>
    </row>
    <row r="24" spans="1:10" ht="15.75" thickBot="1" x14ac:dyDescent="0.3">
      <c r="A24" s="20"/>
      <c r="B24" s="28" t="s">
        <v>333</v>
      </c>
      <c r="C24" s="27"/>
      <c r="D24" s="35"/>
      <c r="E24" s="36">
        <v>8675218</v>
      </c>
      <c r="F24" s="28"/>
      <c r="G24" s="27"/>
      <c r="H24" s="35"/>
      <c r="I24" s="36">
        <v>9517245</v>
      </c>
      <c r="J24" s="28"/>
    </row>
    <row r="25" spans="1:10" ht="15.75" thickBot="1" x14ac:dyDescent="0.3">
      <c r="A25" s="20"/>
      <c r="B25" s="62" t="s">
        <v>334</v>
      </c>
      <c r="C25" s="31"/>
      <c r="D25" s="41"/>
      <c r="E25" s="42">
        <v>96793894</v>
      </c>
      <c r="F25" s="30"/>
      <c r="G25" s="31"/>
      <c r="H25" s="41"/>
      <c r="I25" s="42">
        <v>115827067</v>
      </c>
      <c r="J25" s="30"/>
    </row>
    <row r="26" spans="1:10" x14ac:dyDescent="0.25">
      <c r="A26" s="20"/>
      <c r="B26" s="28" t="s">
        <v>335</v>
      </c>
      <c r="C26" s="27"/>
      <c r="D26" s="28"/>
      <c r="E26" s="29"/>
      <c r="F26" s="28"/>
      <c r="G26" s="27"/>
      <c r="H26" s="28"/>
      <c r="I26" s="29"/>
      <c r="J26" s="28"/>
    </row>
    <row r="27" spans="1:10" x14ac:dyDescent="0.25">
      <c r="A27" s="20"/>
      <c r="B27" s="28" t="s">
        <v>336</v>
      </c>
      <c r="C27" s="27"/>
      <c r="D27" s="28"/>
      <c r="E27" s="34">
        <v>26253841</v>
      </c>
      <c r="F27" s="28"/>
      <c r="G27" s="27"/>
      <c r="H27" s="28"/>
      <c r="I27" s="34">
        <v>34384117</v>
      </c>
      <c r="J27" s="28"/>
    </row>
    <row r="28" spans="1:10" ht="15.75" thickBot="1" x14ac:dyDescent="0.3">
      <c r="A28" s="20"/>
      <c r="B28" s="30" t="s">
        <v>337</v>
      </c>
      <c r="C28" s="31"/>
      <c r="D28" s="41"/>
      <c r="E28" s="42">
        <v>1929770</v>
      </c>
      <c r="F28" s="30"/>
      <c r="G28" s="31"/>
      <c r="H28" s="41"/>
      <c r="I28" s="42">
        <v>2760622</v>
      </c>
      <c r="J28" s="30"/>
    </row>
    <row r="29" spans="1:10" x14ac:dyDescent="0.25">
      <c r="A29" s="20"/>
      <c r="B29" s="27"/>
      <c r="C29" s="27"/>
      <c r="D29" s="28"/>
      <c r="E29" s="29"/>
      <c r="F29" s="28"/>
      <c r="G29" s="27"/>
      <c r="H29" s="28"/>
      <c r="I29" s="29"/>
      <c r="J29" s="28"/>
    </row>
    <row r="30" spans="1:10" x14ac:dyDescent="0.25">
      <c r="A30" s="20"/>
      <c r="B30" s="30" t="s">
        <v>338</v>
      </c>
      <c r="C30" s="31"/>
      <c r="D30" s="30"/>
      <c r="E30" s="32">
        <v>286562702</v>
      </c>
      <c r="F30" s="30"/>
      <c r="G30" s="31"/>
      <c r="H30" s="30"/>
      <c r="I30" s="32">
        <v>354910266</v>
      </c>
      <c r="J30" s="30"/>
    </row>
    <row r="31" spans="1:10" x14ac:dyDescent="0.25">
      <c r="A31" s="20"/>
      <c r="B31" s="28" t="s">
        <v>339</v>
      </c>
      <c r="C31" s="27"/>
      <c r="D31" s="28"/>
      <c r="E31" s="34">
        <v>682955</v>
      </c>
      <c r="F31" s="28"/>
      <c r="G31" s="27"/>
      <c r="H31" s="28"/>
      <c r="I31" s="34">
        <v>787823</v>
      </c>
      <c r="J31" s="28"/>
    </row>
    <row r="32" spans="1:10" ht="15.75" thickBot="1" x14ac:dyDescent="0.3">
      <c r="A32" s="20"/>
      <c r="B32" s="30" t="s">
        <v>340</v>
      </c>
      <c r="C32" s="31"/>
      <c r="D32" s="41"/>
      <c r="E32" s="43" t="s">
        <v>341</v>
      </c>
      <c r="F32" s="30" t="s">
        <v>272</v>
      </c>
      <c r="G32" s="31"/>
      <c r="H32" s="41"/>
      <c r="I32" s="43" t="s">
        <v>342</v>
      </c>
      <c r="J32" s="30" t="s">
        <v>272</v>
      </c>
    </row>
    <row r="33" spans="1:30" x14ac:dyDescent="0.25">
      <c r="A33" s="20"/>
      <c r="B33" s="27"/>
      <c r="C33" s="27"/>
      <c r="D33" s="28"/>
      <c r="E33" s="29"/>
      <c r="F33" s="28"/>
      <c r="G33" s="27"/>
      <c r="H33" s="28"/>
      <c r="I33" s="29"/>
      <c r="J33" s="28"/>
    </row>
    <row r="34" spans="1:30" ht="15.75" thickBot="1" x14ac:dyDescent="0.3">
      <c r="A34" s="20"/>
      <c r="B34" s="31"/>
      <c r="C34" s="31"/>
      <c r="D34" s="44" t="s">
        <v>269</v>
      </c>
      <c r="E34" s="45">
        <v>280006993</v>
      </c>
      <c r="F34" s="30"/>
      <c r="G34" s="31"/>
      <c r="H34" s="44" t="s">
        <v>269</v>
      </c>
      <c r="I34" s="45">
        <v>344890262</v>
      </c>
      <c r="J34" s="30"/>
    </row>
    <row r="35" spans="1:30" ht="15.75" thickTop="1" x14ac:dyDescent="0.25">
      <c r="A35" s="20"/>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x14ac:dyDescent="0.25">
      <c r="A36" s="20"/>
      <c r="B36" s="21" t="s">
        <v>343</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x14ac:dyDescent="0.25">
      <c r="A37" s="20"/>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x14ac:dyDescent="0.25">
      <c r="A38" s="20"/>
      <c r="B38" s="21" t="s">
        <v>344</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row>
    <row r="39" spans="1:30" x14ac:dyDescent="0.25">
      <c r="A39" s="20"/>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ht="15.75" thickBot="1" x14ac:dyDescent="0.3">
      <c r="A40" s="20"/>
      <c r="B40" s="16"/>
      <c r="C40" s="16"/>
      <c r="D40" s="48">
        <v>2013</v>
      </c>
      <c r="E40" s="48"/>
      <c r="F40" s="16"/>
      <c r="G40" s="16"/>
      <c r="H40" s="48">
        <v>2012</v>
      </c>
      <c r="I40" s="48"/>
      <c r="J40" s="16"/>
    </row>
    <row r="41" spans="1:30" x14ac:dyDescent="0.25">
      <c r="A41" s="20"/>
      <c r="B41" s="16"/>
      <c r="C41" s="16"/>
      <c r="D41" s="49"/>
      <c r="E41" s="49"/>
      <c r="F41" s="16"/>
      <c r="G41" s="16"/>
      <c r="H41" s="49"/>
      <c r="I41" s="49"/>
      <c r="J41" s="16"/>
    </row>
    <row r="42" spans="1:30" x14ac:dyDescent="0.25">
      <c r="A42" s="20"/>
      <c r="B42" s="28" t="s">
        <v>345</v>
      </c>
      <c r="C42" s="27"/>
      <c r="D42" s="28" t="s">
        <v>269</v>
      </c>
      <c r="E42" s="34">
        <v>8592692</v>
      </c>
      <c r="F42" s="28"/>
      <c r="G42" s="27"/>
      <c r="H42" s="28" t="s">
        <v>269</v>
      </c>
      <c r="I42" s="34">
        <v>9386429</v>
      </c>
      <c r="J42" s="28"/>
    </row>
    <row r="43" spans="1:30" x14ac:dyDescent="0.25">
      <c r="A43" s="20"/>
      <c r="B43" s="31" t="s">
        <v>346</v>
      </c>
      <c r="C43" s="31"/>
      <c r="D43" s="30"/>
      <c r="E43" s="32">
        <v>4832614</v>
      </c>
      <c r="F43" s="30"/>
      <c r="G43" s="31"/>
      <c r="H43" s="30"/>
      <c r="I43" s="32">
        <v>5536015</v>
      </c>
      <c r="J43" s="30"/>
    </row>
    <row r="44" spans="1:30" ht="15.75" thickBot="1" x14ac:dyDescent="0.3">
      <c r="A44" s="20"/>
      <c r="B44" s="27" t="s">
        <v>347</v>
      </c>
      <c r="C44" s="27"/>
      <c r="D44" s="35"/>
      <c r="E44" s="37" t="s">
        <v>348</v>
      </c>
      <c r="F44" s="28" t="s">
        <v>272</v>
      </c>
      <c r="G44" s="27"/>
      <c r="H44" s="35"/>
      <c r="I44" s="37" t="s">
        <v>349</v>
      </c>
      <c r="J44" s="28" t="s">
        <v>272</v>
      </c>
    </row>
    <row r="45" spans="1:30" x14ac:dyDescent="0.25">
      <c r="A45" s="20"/>
      <c r="B45" s="31"/>
      <c r="C45" s="31"/>
      <c r="D45" s="30"/>
      <c r="E45" s="33"/>
      <c r="F45" s="30"/>
      <c r="G45" s="31"/>
      <c r="H45" s="30"/>
      <c r="I45" s="33"/>
      <c r="J45" s="30"/>
    </row>
    <row r="46" spans="1:30" ht="15.75" thickBot="1" x14ac:dyDescent="0.3">
      <c r="A46" s="20"/>
      <c r="B46" s="27" t="s">
        <v>350</v>
      </c>
      <c r="C46" s="27"/>
      <c r="D46" s="38" t="s">
        <v>269</v>
      </c>
      <c r="E46" s="39">
        <v>7928571</v>
      </c>
      <c r="F46" s="28"/>
      <c r="G46" s="27"/>
      <c r="H46" s="38" t="s">
        <v>269</v>
      </c>
      <c r="I46" s="39">
        <v>8592692</v>
      </c>
      <c r="J46" s="28"/>
    </row>
    <row r="47" spans="1:30" ht="15.75" thickTop="1" x14ac:dyDescent="0.25">
      <c r="A47" s="20"/>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x14ac:dyDescent="0.25">
      <c r="A48" s="20"/>
      <c r="B48" s="21" t="s">
        <v>351</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x14ac:dyDescent="0.25">
      <c r="A49" s="20"/>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ht="25.5" customHeight="1" x14ac:dyDescent="0.25">
      <c r="A50" s="20"/>
      <c r="B50" s="21" t="s">
        <v>352</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x14ac:dyDescent="0.25">
      <c r="A51" s="20"/>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row>
    <row r="52" spans="1:30" x14ac:dyDescent="0.25">
      <c r="A52" s="20"/>
      <c r="B52" s="21" t="s">
        <v>353</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x14ac:dyDescent="0.25">
      <c r="A53" s="20"/>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row>
    <row r="54" spans="1:30" ht="15.75" thickBot="1" x14ac:dyDescent="0.3">
      <c r="A54" s="20"/>
      <c r="B54" s="16"/>
      <c r="C54" s="16"/>
      <c r="D54" s="48">
        <v>2013</v>
      </c>
      <c r="E54" s="48"/>
      <c r="F54" s="16"/>
      <c r="G54" s="16"/>
      <c r="H54" s="48">
        <v>2012</v>
      </c>
      <c r="I54" s="48"/>
      <c r="J54" s="16"/>
    </row>
    <row r="55" spans="1:30" x14ac:dyDescent="0.25">
      <c r="A55" s="20"/>
      <c r="B55" s="28" t="s">
        <v>319</v>
      </c>
      <c r="C55" s="27"/>
      <c r="D55" s="28"/>
      <c r="E55" s="29"/>
      <c r="F55" s="28"/>
      <c r="G55" s="27"/>
      <c r="H55" s="28"/>
      <c r="I55" s="29"/>
      <c r="J55" s="28"/>
    </row>
    <row r="56" spans="1:30" x14ac:dyDescent="0.25">
      <c r="A56" s="20"/>
      <c r="B56" s="31" t="s">
        <v>321</v>
      </c>
      <c r="C56" s="31"/>
      <c r="D56" s="30" t="s">
        <v>269</v>
      </c>
      <c r="E56" s="32">
        <v>1810927</v>
      </c>
      <c r="F56" s="30"/>
      <c r="G56" s="31"/>
      <c r="H56" s="30" t="s">
        <v>269</v>
      </c>
      <c r="I56" s="32">
        <v>4956865</v>
      </c>
      <c r="J56" s="30"/>
    </row>
    <row r="57" spans="1:30" x14ac:dyDescent="0.25">
      <c r="A57" s="20"/>
      <c r="B57" s="28" t="s">
        <v>323</v>
      </c>
      <c r="C57" s="27"/>
      <c r="D57" s="28"/>
      <c r="E57" s="29"/>
      <c r="F57" s="28"/>
      <c r="G57" s="27"/>
      <c r="H57" s="28"/>
      <c r="I57" s="29"/>
      <c r="J57" s="28"/>
    </row>
    <row r="58" spans="1:30" x14ac:dyDescent="0.25">
      <c r="A58" s="20"/>
      <c r="B58" s="30" t="s">
        <v>324</v>
      </c>
      <c r="C58" s="31"/>
      <c r="D58" s="30"/>
      <c r="E58" s="32">
        <v>2704057</v>
      </c>
      <c r="F58" s="30"/>
      <c r="G58" s="31"/>
      <c r="H58" s="30"/>
      <c r="I58" s="32">
        <v>4817596</v>
      </c>
      <c r="J58" s="30"/>
    </row>
    <row r="59" spans="1:30" x14ac:dyDescent="0.25">
      <c r="A59" s="20"/>
      <c r="B59" s="27" t="s">
        <v>325</v>
      </c>
      <c r="C59" s="27"/>
      <c r="D59" s="28"/>
      <c r="E59" s="34">
        <v>3491764</v>
      </c>
      <c r="F59" s="28"/>
      <c r="G59" s="27"/>
      <c r="H59" s="28"/>
      <c r="I59" s="34">
        <v>2406255</v>
      </c>
      <c r="J59" s="28"/>
    </row>
    <row r="60" spans="1:30" ht="15.75" thickBot="1" x14ac:dyDescent="0.3">
      <c r="A60" s="20"/>
      <c r="B60" s="31" t="s">
        <v>327</v>
      </c>
      <c r="C60" s="31"/>
      <c r="D60" s="41"/>
      <c r="E60" s="42">
        <v>116793</v>
      </c>
      <c r="F60" s="30"/>
      <c r="G60" s="31"/>
      <c r="H60" s="41"/>
      <c r="I60" s="42">
        <v>1049489</v>
      </c>
      <c r="J60" s="30"/>
    </row>
    <row r="61" spans="1:30" ht="15.75" thickBot="1" x14ac:dyDescent="0.3">
      <c r="A61" s="20"/>
      <c r="B61" s="28" t="s">
        <v>328</v>
      </c>
      <c r="C61" s="27"/>
      <c r="D61" s="35"/>
      <c r="E61" s="36">
        <v>6312614</v>
      </c>
      <c r="F61" s="28"/>
      <c r="G61" s="27"/>
      <c r="H61" s="35"/>
      <c r="I61" s="36">
        <v>8273340</v>
      </c>
      <c r="J61" s="28"/>
    </row>
    <row r="62" spans="1:30" x14ac:dyDescent="0.25">
      <c r="A62" s="20"/>
      <c r="B62" s="30" t="s">
        <v>329</v>
      </c>
      <c r="C62" s="31"/>
      <c r="D62" s="30"/>
      <c r="E62" s="33"/>
      <c r="F62" s="30"/>
      <c r="G62" s="31"/>
      <c r="H62" s="30"/>
      <c r="I62" s="33"/>
      <c r="J62" s="30"/>
    </row>
    <row r="63" spans="1:30" x14ac:dyDescent="0.25">
      <c r="A63" s="20"/>
      <c r="B63" s="28" t="s">
        <v>330</v>
      </c>
      <c r="C63" s="27"/>
      <c r="D63" s="28"/>
      <c r="E63" s="34">
        <v>1632096</v>
      </c>
      <c r="F63" s="28"/>
      <c r="G63" s="27"/>
      <c r="H63" s="28"/>
      <c r="I63" s="34">
        <v>1939020</v>
      </c>
      <c r="J63" s="28"/>
    </row>
    <row r="64" spans="1:30" x14ac:dyDescent="0.25">
      <c r="A64" s="20"/>
      <c r="B64" s="30" t="s">
        <v>331</v>
      </c>
      <c r="C64" s="31"/>
      <c r="D64" s="30"/>
      <c r="E64" s="33"/>
      <c r="F64" s="30"/>
      <c r="G64" s="31"/>
      <c r="H64" s="30"/>
      <c r="I64" s="33"/>
      <c r="J64" s="30"/>
    </row>
    <row r="65" spans="1:30" x14ac:dyDescent="0.25">
      <c r="A65" s="20"/>
      <c r="B65" s="28" t="s">
        <v>332</v>
      </c>
      <c r="C65" s="27"/>
      <c r="D65" s="28"/>
      <c r="E65" s="34">
        <v>7083368</v>
      </c>
      <c r="F65" s="28"/>
      <c r="G65" s="27"/>
      <c r="H65" s="28"/>
      <c r="I65" s="34">
        <v>8410338</v>
      </c>
      <c r="J65" s="28"/>
    </row>
    <row r="66" spans="1:30" ht="15.75" thickBot="1" x14ac:dyDescent="0.3">
      <c r="A66" s="20"/>
      <c r="B66" s="30" t="s">
        <v>333</v>
      </c>
      <c r="C66" s="31"/>
      <c r="D66" s="41"/>
      <c r="E66" s="42">
        <v>933585</v>
      </c>
      <c r="F66" s="30"/>
      <c r="G66" s="31"/>
      <c r="H66" s="41"/>
      <c r="I66" s="42">
        <v>940150</v>
      </c>
      <c r="J66" s="30"/>
    </row>
    <row r="67" spans="1:30" ht="15.75" thickBot="1" x14ac:dyDescent="0.3">
      <c r="A67" s="20"/>
      <c r="B67" s="28" t="s">
        <v>334</v>
      </c>
      <c r="C67" s="27"/>
      <c r="D67" s="35"/>
      <c r="E67" s="36">
        <v>9649049</v>
      </c>
      <c r="F67" s="28"/>
      <c r="G67" s="27"/>
      <c r="H67" s="35"/>
      <c r="I67" s="36">
        <v>11289508</v>
      </c>
      <c r="J67" s="28"/>
    </row>
    <row r="68" spans="1:30" x14ac:dyDescent="0.25">
      <c r="A68" s="20"/>
      <c r="B68" s="30" t="s">
        <v>354</v>
      </c>
      <c r="C68" s="31"/>
      <c r="D68" s="30"/>
      <c r="E68" s="33"/>
      <c r="F68" s="30"/>
      <c r="G68" s="31"/>
      <c r="H68" s="30"/>
      <c r="I68" s="33"/>
      <c r="J68" s="30"/>
    </row>
    <row r="69" spans="1:30" x14ac:dyDescent="0.25">
      <c r="A69" s="20"/>
      <c r="B69" s="30" t="s">
        <v>336</v>
      </c>
      <c r="C69" s="31"/>
      <c r="D69" s="30"/>
      <c r="E69" s="32">
        <v>840111</v>
      </c>
      <c r="F69" s="30"/>
      <c r="G69" s="31"/>
      <c r="H69" s="30"/>
      <c r="I69" s="32">
        <v>1035173</v>
      </c>
      <c r="J69" s="30"/>
    </row>
    <row r="70" spans="1:30" ht="15.75" thickBot="1" x14ac:dyDescent="0.3">
      <c r="A70" s="20"/>
      <c r="B70" s="28" t="s">
        <v>337</v>
      </c>
      <c r="C70" s="27"/>
      <c r="D70" s="35"/>
      <c r="E70" s="36">
        <v>34230</v>
      </c>
      <c r="F70" s="28"/>
      <c r="G70" s="27"/>
      <c r="H70" s="35"/>
      <c r="I70" s="36">
        <v>50415</v>
      </c>
      <c r="J70" s="28"/>
    </row>
    <row r="71" spans="1:30" x14ac:dyDescent="0.25">
      <c r="A71" s="20"/>
      <c r="B71" s="31"/>
      <c r="C71" s="31"/>
      <c r="D71" s="30"/>
      <c r="E71" s="33"/>
      <c r="F71" s="30"/>
      <c r="G71" s="31"/>
      <c r="H71" s="30"/>
      <c r="I71" s="33"/>
      <c r="J71" s="30"/>
    </row>
    <row r="72" spans="1:30" ht="15.75" thickBot="1" x14ac:dyDescent="0.3">
      <c r="A72" s="20"/>
      <c r="B72" s="28" t="s">
        <v>338</v>
      </c>
      <c r="C72" s="27"/>
      <c r="D72" s="38" t="s">
        <v>269</v>
      </c>
      <c r="E72" s="39">
        <v>18646931</v>
      </c>
      <c r="F72" s="28"/>
      <c r="G72" s="27"/>
      <c r="H72" s="38" t="s">
        <v>269</v>
      </c>
      <c r="I72" s="39">
        <v>25605301</v>
      </c>
      <c r="J72" s="28"/>
    </row>
    <row r="73" spans="1:30" ht="15.75" thickTop="1" x14ac:dyDescent="0.25">
      <c r="A73" s="20"/>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row>
    <row r="74" spans="1:30" x14ac:dyDescent="0.25">
      <c r="A74" s="20"/>
      <c r="B74" s="21" t="s">
        <v>355</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row>
    <row r="75" spans="1:30" x14ac:dyDescent="0.25">
      <c r="A75" s="20"/>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row>
    <row r="76" spans="1:30" ht="76.5" x14ac:dyDescent="0.25">
      <c r="A76" s="20"/>
      <c r="B76" s="63"/>
      <c r="C76" s="63" t="s">
        <v>356</v>
      </c>
      <c r="D76" s="11" t="s">
        <v>357</v>
      </c>
    </row>
    <row r="77" spans="1:30" ht="38.25" x14ac:dyDescent="0.25">
      <c r="A77" s="20"/>
      <c r="B77" s="63"/>
      <c r="C77" s="63" t="s">
        <v>356</v>
      </c>
      <c r="D77" s="11" t="s">
        <v>358</v>
      </c>
    </row>
    <row r="78" spans="1:30" ht="51" x14ac:dyDescent="0.25">
      <c r="A78" s="20"/>
      <c r="B78" s="63"/>
      <c r="C78" s="63" t="s">
        <v>356</v>
      </c>
      <c r="D78" s="11" t="s">
        <v>359</v>
      </c>
    </row>
    <row r="79" spans="1:30" ht="89.25" x14ac:dyDescent="0.25">
      <c r="A79" s="20"/>
      <c r="B79" s="63"/>
      <c r="C79" s="63" t="s">
        <v>356</v>
      </c>
      <c r="D79" s="11" t="s">
        <v>360</v>
      </c>
    </row>
    <row r="80" spans="1:30" x14ac:dyDescent="0.25">
      <c r="A80" s="20"/>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row>
    <row r="81" spans="1:30" x14ac:dyDescent="0.25">
      <c r="A81" s="20"/>
      <c r="B81" s="21" t="s">
        <v>361</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row>
    <row r="82" spans="1:30" x14ac:dyDescent="0.25">
      <c r="A82" s="20"/>
      <c r="B82" s="23"/>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row>
    <row r="83" spans="1:30" ht="15.75" thickBot="1" x14ac:dyDescent="0.3">
      <c r="A83" s="20"/>
      <c r="B83" s="16"/>
      <c r="C83" s="16"/>
      <c r="D83" s="65">
        <v>41639</v>
      </c>
      <c r="E83" s="65"/>
      <c r="F83" s="65"/>
      <c r="G83" s="65"/>
      <c r="H83" s="65"/>
      <c r="I83" s="65"/>
      <c r="J83" s="65"/>
      <c r="K83" s="65"/>
      <c r="L83" s="65"/>
      <c r="M83" s="65"/>
      <c r="N83" s="65"/>
      <c r="O83" s="65"/>
      <c r="P83" s="65"/>
      <c r="Q83" s="65"/>
      <c r="R83" s="65"/>
      <c r="S83" s="65"/>
      <c r="T83" s="65"/>
      <c r="U83" s="65"/>
      <c r="V83" s="16"/>
    </row>
    <row r="84" spans="1:30" x14ac:dyDescent="0.25">
      <c r="A84" s="20"/>
      <c r="B84" s="10"/>
      <c r="C84" s="10"/>
      <c r="D84" s="66" t="s">
        <v>362</v>
      </c>
      <c r="E84" s="66"/>
      <c r="F84" s="10"/>
      <c r="G84" s="10"/>
      <c r="H84" s="66" t="s">
        <v>362</v>
      </c>
      <c r="I84" s="66"/>
      <c r="J84" s="10"/>
      <c r="K84" s="10"/>
      <c r="L84" s="66" t="s">
        <v>362</v>
      </c>
      <c r="M84" s="66"/>
      <c r="N84" s="10"/>
      <c r="O84" s="10"/>
      <c r="P84" s="66" t="s">
        <v>362</v>
      </c>
      <c r="Q84" s="66"/>
      <c r="R84" s="10"/>
      <c r="S84" s="10"/>
      <c r="T84" s="66" t="s">
        <v>142</v>
      </c>
      <c r="U84" s="66"/>
      <c r="V84" s="10"/>
    </row>
    <row r="85" spans="1:30" ht="15.75" thickBot="1" x14ac:dyDescent="0.3">
      <c r="A85" s="20"/>
      <c r="B85" s="16"/>
      <c r="C85" s="16"/>
      <c r="D85" s="67">
        <v>41643</v>
      </c>
      <c r="E85" s="67"/>
      <c r="F85" s="16"/>
      <c r="G85" s="16"/>
      <c r="H85" s="48">
        <v>5</v>
      </c>
      <c r="I85" s="48"/>
      <c r="J85" s="16"/>
      <c r="K85" s="16"/>
      <c r="L85" s="48">
        <v>6</v>
      </c>
      <c r="M85" s="48"/>
      <c r="N85" s="16"/>
      <c r="O85" s="16"/>
      <c r="P85" s="48">
        <v>7</v>
      </c>
      <c r="Q85" s="48"/>
      <c r="R85" s="16"/>
      <c r="S85" s="16"/>
      <c r="T85" s="48" t="s">
        <v>39</v>
      </c>
      <c r="U85" s="48"/>
      <c r="V85" s="16"/>
    </row>
    <row r="86" spans="1:30" x14ac:dyDescent="0.25">
      <c r="A86" s="20"/>
      <c r="B86" s="16"/>
      <c r="C86" s="16"/>
      <c r="D86" s="49"/>
      <c r="E86" s="49"/>
      <c r="F86" s="16"/>
      <c r="G86" s="16"/>
      <c r="H86" s="49"/>
      <c r="I86" s="49"/>
      <c r="J86" s="16"/>
      <c r="K86" s="16"/>
      <c r="L86" s="49"/>
      <c r="M86" s="49"/>
      <c r="N86" s="16"/>
      <c r="O86" s="16"/>
      <c r="P86" s="49"/>
      <c r="Q86" s="49"/>
      <c r="R86" s="16"/>
      <c r="S86" s="16"/>
      <c r="T86" s="49"/>
      <c r="U86" s="49"/>
      <c r="V86" s="16"/>
    </row>
    <row r="87" spans="1:30" x14ac:dyDescent="0.25">
      <c r="A87" s="20"/>
      <c r="B87" s="28" t="s">
        <v>319</v>
      </c>
      <c r="C87" s="27"/>
      <c r="D87" s="28"/>
      <c r="E87" s="29"/>
      <c r="F87" s="28"/>
      <c r="G87" s="27"/>
      <c r="H87" s="28"/>
      <c r="I87" s="29"/>
      <c r="J87" s="28"/>
      <c r="K87" s="27"/>
      <c r="L87" s="28"/>
      <c r="M87" s="29"/>
      <c r="N87" s="28"/>
      <c r="O87" s="27"/>
      <c r="P87" s="28"/>
      <c r="Q87" s="29"/>
      <c r="R87" s="28"/>
      <c r="S87" s="27"/>
      <c r="T87" s="28"/>
      <c r="U87" s="29"/>
      <c r="V87" s="28"/>
    </row>
    <row r="88" spans="1:30" x14ac:dyDescent="0.25">
      <c r="A88" s="20"/>
      <c r="B88" s="31" t="s">
        <v>320</v>
      </c>
      <c r="C88" s="31"/>
      <c r="D88" s="30" t="s">
        <v>269</v>
      </c>
      <c r="E88" s="32">
        <v>2715050</v>
      </c>
      <c r="F88" s="30"/>
      <c r="G88" s="31"/>
      <c r="H88" s="30" t="s">
        <v>269</v>
      </c>
      <c r="I88" s="33" t="s">
        <v>270</v>
      </c>
      <c r="J88" s="30"/>
      <c r="K88" s="31"/>
      <c r="L88" s="30" t="s">
        <v>269</v>
      </c>
      <c r="M88" s="32">
        <v>215854</v>
      </c>
      <c r="N88" s="30"/>
      <c r="O88" s="31"/>
      <c r="P88" s="30" t="s">
        <v>269</v>
      </c>
      <c r="Q88" s="33" t="s">
        <v>270</v>
      </c>
      <c r="R88" s="30"/>
      <c r="S88" s="31"/>
      <c r="T88" s="30" t="s">
        <v>269</v>
      </c>
      <c r="U88" s="32">
        <v>2930904</v>
      </c>
      <c r="V88" s="30"/>
    </row>
    <row r="89" spans="1:30" ht="15.75" thickBot="1" x14ac:dyDescent="0.3">
      <c r="A89" s="20"/>
      <c r="B89" s="27" t="s">
        <v>321</v>
      </c>
      <c r="C89" s="27"/>
      <c r="D89" s="35"/>
      <c r="E89" s="36">
        <v>18265157</v>
      </c>
      <c r="F89" s="28"/>
      <c r="G89" s="27"/>
      <c r="H89" s="35"/>
      <c r="I89" s="36">
        <v>2710599</v>
      </c>
      <c r="J89" s="28"/>
      <c r="K89" s="27"/>
      <c r="L89" s="35"/>
      <c r="M89" s="36">
        <v>7202880</v>
      </c>
      <c r="N89" s="28"/>
      <c r="O89" s="27"/>
      <c r="P89" s="35"/>
      <c r="Q89" s="37"/>
      <c r="R89" s="28"/>
      <c r="S89" s="27"/>
      <c r="T89" s="35"/>
      <c r="U89" s="36">
        <v>28178636</v>
      </c>
      <c r="V89" s="28"/>
    </row>
    <row r="90" spans="1:30" ht="27" thickBot="1" x14ac:dyDescent="0.3">
      <c r="A90" s="20"/>
      <c r="B90" s="64" t="s">
        <v>322</v>
      </c>
      <c r="C90" s="31"/>
      <c r="D90" s="41"/>
      <c r="E90" s="42">
        <v>20980207</v>
      </c>
      <c r="F90" s="30"/>
      <c r="G90" s="31"/>
      <c r="H90" s="41"/>
      <c r="I90" s="42">
        <v>2710599</v>
      </c>
      <c r="J90" s="30"/>
      <c r="K90" s="31"/>
      <c r="L90" s="41"/>
      <c r="M90" s="42">
        <v>7418734</v>
      </c>
      <c r="N90" s="30"/>
      <c r="O90" s="31"/>
      <c r="P90" s="41"/>
      <c r="Q90" s="43" t="s">
        <v>270</v>
      </c>
      <c r="R90" s="30"/>
      <c r="S90" s="31"/>
      <c r="T90" s="41"/>
      <c r="U90" s="42">
        <v>31109540</v>
      </c>
      <c r="V90" s="30"/>
    </row>
    <row r="91" spans="1:30" x14ac:dyDescent="0.25">
      <c r="A91" s="20"/>
      <c r="B91" s="28" t="s">
        <v>323</v>
      </c>
      <c r="C91" s="27"/>
      <c r="D91" s="28"/>
      <c r="E91" s="29"/>
      <c r="F91" s="28"/>
      <c r="G91" s="27"/>
      <c r="H91" s="28"/>
      <c r="I91" s="29"/>
      <c r="J91" s="28"/>
      <c r="K91" s="27"/>
      <c r="L91" s="28"/>
      <c r="M91" s="29"/>
      <c r="N91" s="28"/>
      <c r="O91" s="27"/>
      <c r="P91" s="28"/>
      <c r="Q91" s="29"/>
      <c r="R91" s="28"/>
      <c r="S91" s="27"/>
      <c r="T91" s="28"/>
      <c r="U91" s="29"/>
      <c r="V91" s="28"/>
    </row>
    <row r="92" spans="1:30" x14ac:dyDescent="0.25">
      <c r="A92" s="20"/>
      <c r="B92" s="30" t="s">
        <v>324</v>
      </c>
      <c r="C92" s="31"/>
      <c r="D92" s="30"/>
      <c r="E92" s="32">
        <v>51810345</v>
      </c>
      <c r="F92" s="30"/>
      <c r="G92" s="31"/>
      <c r="H92" s="30"/>
      <c r="I92" s="32">
        <v>13214084</v>
      </c>
      <c r="J92" s="30"/>
      <c r="K92" s="31"/>
      <c r="L92" s="30"/>
      <c r="M92" s="32">
        <v>8559967</v>
      </c>
      <c r="N92" s="30"/>
      <c r="O92" s="31"/>
      <c r="P92" s="30"/>
      <c r="Q92" s="33" t="s">
        <v>270</v>
      </c>
      <c r="R92" s="30"/>
      <c r="S92" s="31"/>
      <c r="T92" s="30"/>
      <c r="U92" s="32">
        <v>73584396</v>
      </c>
      <c r="V92" s="30"/>
    </row>
    <row r="93" spans="1:30" x14ac:dyDescent="0.25">
      <c r="A93" s="20"/>
      <c r="B93" s="27" t="s">
        <v>325</v>
      </c>
      <c r="C93" s="27"/>
      <c r="D93" s="28"/>
      <c r="E93" s="34">
        <v>31990478</v>
      </c>
      <c r="F93" s="28"/>
      <c r="G93" s="27"/>
      <c r="H93" s="28"/>
      <c r="I93" s="34">
        <v>3453613</v>
      </c>
      <c r="J93" s="28"/>
      <c r="K93" s="27"/>
      <c r="L93" s="28"/>
      <c r="M93" s="34">
        <v>8423977</v>
      </c>
      <c r="N93" s="28"/>
      <c r="O93" s="27"/>
      <c r="P93" s="28"/>
      <c r="Q93" s="29" t="s">
        <v>270</v>
      </c>
      <c r="R93" s="28"/>
      <c r="S93" s="27"/>
      <c r="T93" s="28"/>
      <c r="U93" s="34">
        <v>43868068</v>
      </c>
      <c r="V93" s="28"/>
    </row>
    <row r="94" spans="1:30" x14ac:dyDescent="0.25">
      <c r="A94" s="20"/>
      <c r="B94" s="31" t="s">
        <v>326</v>
      </c>
      <c r="C94" s="31"/>
      <c r="D94" s="30"/>
      <c r="E94" s="32">
        <v>10803958</v>
      </c>
      <c r="F94" s="30"/>
      <c r="G94" s="31"/>
      <c r="H94" s="30"/>
      <c r="I94" s="32">
        <v>755924</v>
      </c>
      <c r="J94" s="30"/>
      <c r="K94" s="31"/>
      <c r="L94" s="30"/>
      <c r="M94" s="33" t="s">
        <v>270</v>
      </c>
      <c r="N94" s="30"/>
      <c r="O94" s="31"/>
      <c r="P94" s="30"/>
      <c r="Q94" s="33" t="s">
        <v>270</v>
      </c>
      <c r="R94" s="30"/>
      <c r="S94" s="31"/>
      <c r="T94" s="30"/>
      <c r="U94" s="32">
        <v>11559882</v>
      </c>
      <c r="V94" s="30"/>
    </row>
    <row r="95" spans="1:30" ht="15.75" thickBot="1" x14ac:dyDescent="0.3">
      <c r="A95" s="20"/>
      <c r="B95" s="27" t="s">
        <v>327</v>
      </c>
      <c r="C95" s="27"/>
      <c r="D95" s="35"/>
      <c r="E95" s="36">
        <v>1346518</v>
      </c>
      <c r="F95" s="28"/>
      <c r="G95" s="27"/>
      <c r="H95" s="35"/>
      <c r="I95" s="37"/>
      <c r="J95" s="28"/>
      <c r="K95" s="27"/>
      <c r="L95" s="35"/>
      <c r="M95" s="36">
        <v>116793</v>
      </c>
      <c r="N95" s="28"/>
      <c r="O95" s="27"/>
      <c r="P95" s="35"/>
      <c r="Q95" s="37"/>
      <c r="R95" s="28"/>
      <c r="S95" s="27"/>
      <c r="T95" s="35"/>
      <c r="U95" s="36">
        <v>1463311</v>
      </c>
      <c r="V95" s="28"/>
    </row>
    <row r="96" spans="1:30" ht="15.75" thickBot="1" x14ac:dyDescent="0.3">
      <c r="A96" s="20"/>
      <c r="B96" s="30" t="s">
        <v>328</v>
      </c>
      <c r="C96" s="31"/>
      <c r="D96" s="41"/>
      <c r="E96" s="42">
        <v>95951299</v>
      </c>
      <c r="F96" s="30"/>
      <c r="G96" s="31"/>
      <c r="H96" s="41"/>
      <c r="I96" s="42">
        <v>17423621</v>
      </c>
      <c r="J96" s="30"/>
      <c r="K96" s="31"/>
      <c r="L96" s="41"/>
      <c r="M96" s="42">
        <v>17100737</v>
      </c>
      <c r="N96" s="30"/>
      <c r="O96" s="31"/>
      <c r="P96" s="41"/>
      <c r="Q96" s="43" t="s">
        <v>270</v>
      </c>
      <c r="R96" s="30"/>
      <c r="S96" s="31"/>
      <c r="T96" s="41"/>
      <c r="U96" s="42">
        <v>130475657</v>
      </c>
      <c r="V96" s="30"/>
    </row>
    <row r="97" spans="1:30" x14ac:dyDescent="0.25">
      <c r="A97" s="20"/>
      <c r="B97" s="28" t="s">
        <v>329</v>
      </c>
      <c r="C97" s="27"/>
      <c r="D97" s="28"/>
      <c r="E97" s="29"/>
      <c r="F97" s="28"/>
      <c r="G97" s="27"/>
      <c r="H97" s="28"/>
      <c r="I97" s="29"/>
      <c r="J97" s="28"/>
      <c r="K97" s="27"/>
      <c r="L97" s="28"/>
      <c r="M97" s="29"/>
      <c r="N97" s="28"/>
      <c r="O97" s="27"/>
      <c r="P97" s="28"/>
      <c r="Q97" s="29"/>
      <c r="R97" s="28"/>
      <c r="S97" s="27"/>
      <c r="T97" s="28"/>
      <c r="U97" s="29"/>
      <c r="V97" s="28"/>
    </row>
    <row r="98" spans="1:30" x14ac:dyDescent="0.25">
      <c r="A98" s="20"/>
      <c r="B98" s="30" t="s">
        <v>330</v>
      </c>
      <c r="C98" s="31"/>
      <c r="D98" s="30"/>
      <c r="E98" s="32">
        <v>17609666</v>
      </c>
      <c r="F98" s="30"/>
      <c r="G98" s="31"/>
      <c r="H98" s="30"/>
      <c r="I98" s="32">
        <v>726972</v>
      </c>
      <c r="J98" s="30"/>
      <c r="K98" s="31"/>
      <c r="L98" s="30"/>
      <c r="M98" s="32">
        <v>2909394</v>
      </c>
      <c r="N98" s="30"/>
      <c r="O98" s="31"/>
      <c r="P98" s="30"/>
      <c r="Q98" s="33" t="s">
        <v>270</v>
      </c>
      <c r="R98" s="30"/>
      <c r="S98" s="31"/>
      <c r="T98" s="30"/>
      <c r="U98" s="32">
        <v>21246032</v>
      </c>
      <c r="V98" s="30"/>
    </row>
    <row r="99" spans="1:30" x14ac:dyDescent="0.25">
      <c r="A99" s="20"/>
      <c r="B99" s="28" t="s">
        <v>331</v>
      </c>
      <c r="C99" s="27"/>
      <c r="D99" s="28"/>
      <c r="E99" s="29"/>
      <c r="F99" s="28"/>
      <c r="G99" s="27"/>
      <c r="H99" s="28"/>
      <c r="I99" s="29"/>
      <c r="J99" s="28"/>
      <c r="K99" s="27"/>
      <c r="L99" s="28"/>
      <c r="M99" s="29"/>
      <c r="N99" s="28"/>
      <c r="O99" s="27"/>
      <c r="P99" s="28"/>
      <c r="Q99" s="29"/>
      <c r="R99" s="28"/>
      <c r="S99" s="27"/>
      <c r="T99" s="28"/>
      <c r="U99" s="29"/>
      <c r="V99" s="28"/>
    </row>
    <row r="100" spans="1:30" x14ac:dyDescent="0.25">
      <c r="A100" s="20"/>
      <c r="B100" s="30" t="s">
        <v>332</v>
      </c>
      <c r="C100" s="31"/>
      <c r="D100" s="30"/>
      <c r="E100" s="32">
        <v>49842789</v>
      </c>
      <c r="F100" s="30"/>
      <c r="G100" s="31"/>
      <c r="H100" s="30"/>
      <c r="I100" s="32">
        <v>6646262</v>
      </c>
      <c r="J100" s="30"/>
      <c r="K100" s="31"/>
      <c r="L100" s="30"/>
      <c r="M100" s="32">
        <v>10383593</v>
      </c>
      <c r="N100" s="30"/>
      <c r="O100" s="31"/>
      <c r="P100" s="30"/>
      <c r="Q100" s="33" t="s">
        <v>270</v>
      </c>
      <c r="R100" s="30"/>
      <c r="S100" s="31"/>
      <c r="T100" s="30"/>
      <c r="U100" s="32">
        <v>66872644</v>
      </c>
      <c r="V100" s="30"/>
    </row>
    <row r="101" spans="1:30" ht="15.75" thickBot="1" x14ac:dyDescent="0.3">
      <c r="A101" s="20"/>
      <c r="B101" s="28" t="s">
        <v>333</v>
      </c>
      <c r="C101" s="27"/>
      <c r="D101" s="35"/>
      <c r="E101" s="36">
        <v>6597382</v>
      </c>
      <c r="F101" s="28"/>
      <c r="G101" s="27"/>
      <c r="H101" s="35"/>
      <c r="I101" s="36">
        <v>212412</v>
      </c>
      <c r="J101" s="28"/>
      <c r="K101" s="27"/>
      <c r="L101" s="35"/>
      <c r="M101" s="36">
        <v>1865424</v>
      </c>
      <c r="N101" s="28"/>
      <c r="O101" s="27"/>
      <c r="P101" s="35"/>
      <c r="Q101" s="37" t="s">
        <v>270</v>
      </c>
      <c r="R101" s="28"/>
      <c r="S101" s="27"/>
      <c r="T101" s="35"/>
      <c r="U101" s="36">
        <v>8675218</v>
      </c>
      <c r="V101" s="28"/>
    </row>
    <row r="102" spans="1:30" x14ac:dyDescent="0.25">
      <c r="A102" s="20"/>
      <c r="B102" s="30" t="s">
        <v>334</v>
      </c>
      <c r="C102" s="31"/>
      <c r="D102" s="30"/>
      <c r="E102" s="32">
        <v>74049837</v>
      </c>
      <c r="F102" s="30"/>
      <c r="G102" s="31"/>
      <c r="H102" s="30"/>
      <c r="I102" s="32">
        <v>7585646</v>
      </c>
      <c r="J102" s="30"/>
      <c r="K102" s="31"/>
      <c r="L102" s="30"/>
      <c r="M102" s="32">
        <v>15158411</v>
      </c>
      <c r="N102" s="30"/>
      <c r="O102" s="31"/>
      <c r="P102" s="30"/>
      <c r="Q102" s="33" t="s">
        <v>270</v>
      </c>
      <c r="R102" s="30"/>
      <c r="S102" s="31"/>
      <c r="T102" s="30"/>
      <c r="U102" s="32">
        <v>96793894</v>
      </c>
      <c r="V102" s="30"/>
    </row>
    <row r="103" spans="1:30" x14ac:dyDescent="0.25">
      <c r="A103" s="20"/>
      <c r="B103" s="28" t="s">
        <v>354</v>
      </c>
      <c r="C103" s="27"/>
      <c r="D103" s="28"/>
      <c r="E103" s="29"/>
      <c r="F103" s="28"/>
      <c r="G103" s="27"/>
      <c r="H103" s="28"/>
      <c r="I103" s="29"/>
      <c r="J103" s="28"/>
      <c r="K103" s="27"/>
      <c r="L103" s="28"/>
      <c r="M103" s="29"/>
      <c r="N103" s="28"/>
      <c r="O103" s="27"/>
      <c r="P103" s="28"/>
      <c r="Q103" s="29"/>
      <c r="R103" s="28"/>
      <c r="S103" s="27"/>
      <c r="T103" s="28"/>
      <c r="U103" s="29"/>
      <c r="V103" s="28"/>
    </row>
    <row r="104" spans="1:30" x14ac:dyDescent="0.25">
      <c r="A104" s="20"/>
      <c r="B104" s="28" t="s">
        <v>336</v>
      </c>
      <c r="C104" s="27"/>
      <c r="D104" s="28"/>
      <c r="E104" s="34">
        <v>19785628</v>
      </c>
      <c r="F104" s="28"/>
      <c r="G104" s="27"/>
      <c r="H104" s="28"/>
      <c r="I104" s="34">
        <v>1042226</v>
      </c>
      <c r="J104" s="28"/>
      <c r="K104" s="27"/>
      <c r="L104" s="28"/>
      <c r="M104" s="34">
        <v>5425987</v>
      </c>
      <c r="N104" s="28"/>
      <c r="O104" s="27"/>
      <c r="P104" s="28"/>
      <c r="Q104" s="29" t="s">
        <v>270</v>
      </c>
      <c r="R104" s="28"/>
      <c r="S104" s="27"/>
      <c r="T104" s="28"/>
      <c r="U104" s="34">
        <v>26253841</v>
      </c>
      <c r="V104" s="28"/>
    </row>
    <row r="105" spans="1:30" ht="15.75" thickBot="1" x14ac:dyDescent="0.3">
      <c r="A105" s="20"/>
      <c r="B105" s="30" t="s">
        <v>337</v>
      </c>
      <c r="C105" s="31"/>
      <c r="D105" s="41"/>
      <c r="E105" s="42">
        <v>1738943</v>
      </c>
      <c r="F105" s="30"/>
      <c r="G105" s="31"/>
      <c r="H105" s="41"/>
      <c r="I105" s="42">
        <v>130829</v>
      </c>
      <c r="J105" s="30"/>
      <c r="K105" s="31"/>
      <c r="L105" s="41"/>
      <c r="M105" s="42">
        <v>59998</v>
      </c>
      <c r="N105" s="30"/>
      <c r="O105" s="31"/>
      <c r="P105" s="41"/>
      <c r="Q105" s="43" t="s">
        <v>270</v>
      </c>
      <c r="R105" s="30"/>
      <c r="S105" s="31"/>
      <c r="T105" s="41"/>
      <c r="U105" s="42">
        <v>1929770</v>
      </c>
      <c r="V105" s="30"/>
    </row>
    <row r="106" spans="1:30" x14ac:dyDescent="0.25">
      <c r="A106" s="20"/>
      <c r="B106" s="27"/>
      <c r="C106" s="27"/>
      <c r="D106" s="28"/>
      <c r="E106" s="29"/>
      <c r="F106" s="28"/>
      <c r="G106" s="27"/>
      <c r="H106" s="28"/>
      <c r="I106" s="29"/>
      <c r="J106" s="28"/>
      <c r="K106" s="27"/>
      <c r="L106" s="28"/>
      <c r="M106" s="29"/>
      <c r="N106" s="28"/>
      <c r="O106" s="27"/>
      <c r="P106" s="28"/>
      <c r="Q106" s="29"/>
      <c r="R106" s="28"/>
      <c r="S106" s="27"/>
      <c r="T106" s="28"/>
      <c r="U106" s="29"/>
      <c r="V106" s="28"/>
    </row>
    <row r="107" spans="1:30" ht="15.75" thickBot="1" x14ac:dyDescent="0.3">
      <c r="A107" s="20"/>
      <c r="B107" s="30" t="s">
        <v>338</v>
      </c>
      <c r="C107" s="31"/>
      <c r="D107" s="44" t="s">
        <v>269</v>
      </c>
      <c r="E107" s="45">
        <v>212505914</v>
      </c>
      <c r="F107" s="30"/>
      <c r="G107" s="31"/>
      <c r="H107" s="44" t="s">
        <v>269</v>
      </c>
      <c r="I107" s="45">
        <v>28892921</v>
      </c>
      <c r="J107" s="30"/>
      <c r="K107" s="31"/>
      <c r="L107" s="44" t="s">
        <v>269</v>
      </c>
      <c r="M107" s="45">
        <v>45163867</v>
      </c>
      <c r="N107" s="30"/>
      <c r="O107" s="31"/>
      <c r="P107" s="44" t="s">
        <v>269</v>
      </c>
      <c r="Q107" s="46" t="s">
        <v>270</v>
      </c>
      <c r="R107" s="30"/>
      <c r="S107" s="31"/>
      <c r="T107" s="44" t="s">
        <v>269</v>
      </c>
      <c r="U107" s="45">
        <v>286562702</v>
      </c>
      <c r="V107" s="30"/>
    </row>
    <row r="108" spans="1:30" ht="15.75" thickTop="1" x14ac:dyDescent="0.25">
      <c r="A108" s="20"/>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row>
    <row r="109" spans="1:30" ht="15.75" thickBot="1" x14ac:dyDescent="0.3">
      <c r="A109" s="20"/>
      <c r="B109" s="16"/>
      <c r="C109" s="16"/>
      <c r="D109" s="65">
        <v>41274</v>
      </c>
      <c r="E109" s="65"/>
      <c r="F109" s="65"/>
      <c r="G109" s="65"/>
      <c r="H109" s="65"/>
      <c r="I109" s="65"/>
      <c r="J109" s="65"/>
      <c r="K109" s="65"/>
      <c r="L109" s="65"/>
      <c r="M109" s="65"/>
      <c r="N109" s="65"/>
      <c r="O109" s="65"/>
      <c r="P109" s="65"/>
      <c r="Q109" s="65"/>
      <c r="R109" s="65"/>
      <c r="S109" s="65"/>
      <c r="T109" s="65"/>
      <c r="U109" s="65"/>
      <c r="V109" s="16"/>
    </row>
    <row r="110" spans="1:30" x14ac:dyDescent="0.25">
      <c r="A110" s="20"/>
      <c r="B110" s="10"/>
      <c r="C110" s="10"/>
      <c r="D110" s="66" t="s">
        <v>362</v>
      </c>
      <c r="E110" s="66"/>
      <c r="F110" s="10"/>
      <c r="G110" s="10"/>
      <c r="H110" s="66" t="s">
        <v>362</v>
      </c>
      <c r="I110" s="66"/>
      <c r="J110" s="10"/>
      <c r="K110" s="10"/>
      <c r="L110" s="66" t="s">
        <v>362</v>
      </c>
      <c r="M110" s="66"/>
      <c r="N110" s="10"/>
      <c r="O110" s="10"/>
      <c r="P110" s="66" t="s">
        <v>362</v>
      </c>
      <c r="Q110" s="66"/>
      <c r="R110" s="10"/>
      <c r="S110" s="10"/>
      <c r="T110" s="66" t="s">
        <v>142</v>
      </c>
      <c r="U110" s="66"/>
      <c r="V110" s="10"/>
    </row>
    <row r="111" spans="1:30" ht="15.75" thickBot="1" x14ac:dyDescent="0.3">
      <c r="A111" s="20"/>
      <c r="B111" s="16"/>
      <c r="C111" s="16"/>
      <c r="D111" s="67">
        <v>41643</v>
      </c>
      <c r="E111" s="67"/>
      <c r="F111" s="16"/>
      <c r="G111" s="16"/>
      <c r="H111" s="48">
        <v>5</v>
      </c>
      <c r="I111" s="48"/>
      <c r="J111" s="16"/>
      <c r="K111" s="16"/>
      <c r="L111" s="48">
        <v>6</v>
      </c>
      <c r="M111" s="48"/>
      <c r="N111" s="16"/>
      <c r="O111" s="16"/>
      <c r="P111" s="48">
        <v>7</v>
      </c>
      <c r="Q111" s="48"/>
      <c r="R111" s="16"/>
      <c r="S111" s="16"/>
      <c r="T111" s="48" t="s">
        <v>39</v>
      </c>
      <c r="U111" s="48"/>
      <c r="V111" s="16"/>
    </row>
    <row r="112" spans="1:30" x14ac:dyDescent="0.25">
      <c r="A112" s="20"/>
      <c r="B112" s="16"/>
      <c r="C112" s="16"/>
      <c r="D112" s="49"/>
      <c r="E112" s="49"/>
      <c r="F112" s="16"/>
      <c r="G112" s="16"/>
      <c r="H112" s="49"/>
      <c r="I112" s="49"/>
      <c r="J112" s="16"/>
      <c r="K112" s="16"/>
      <c r="L112" s="49"/>
      <c r="M112" s="49"/>
      <c r="N112" s="16"/>
      <c r="O112" s="16"/>
      <c r="P112" s="49"/>
      <c r="Q112" s="49"/>
      <c r="R112" s="16"/>
      <c r="S112" s="16"/>
      <c r="T112" s="49"/>
      <c r="U112" s="49"/>
      <c r="V112" s="16"/>
    </row>
    <row r="113" spans="1:22" x14ac:dyDescent="0.25">
      <c r="A113" s="20"/>
      <c r="B113" s="28" t="s">
        <v>319</v>
      </c>
      <c r="C113" s="27"/>
      <c r="D113" s="28"/>
      <c r="E113" s="29"/>
      <c r="F113" s="28"/>
      <c r="G113" s="27"/>
      <c r="H113" s="28"/>
      <c r="I113" s="29"/>
      <c r="J113" s="28"/>
      <c r="K113" s="27"/>
      <c r="L113" s="28"/>
      <c r="M113" s="29"/>
      <c r="N113" s="28"/>
      <c r="O113" s="27"/>
      <c r="P113" s="28"/>
      <c r="Q113" s="29"/>
      <c r="R113" s="28"/>
      <c r="S113" s="27"/>
      <c r="T113" s="28"/>
      <c r="U113" s="29"/>
      <c r="V113" s="28"/>
    </row>
    <row r="114" spans="1:22" x14ac:dyDescent="0.25">
      <c r="A114" s="20"/>
      <c r="B114" s="31" t="s">
        <v>320</v>
      </c>
      <c r="C114" s="31"/>
      <c r="D114" s="30" t="s">
        <v>269</v>
      </c>
      <c r="E114" s="32">
        <v>2173885</v>
      </c>
      <c r="F114" s="30"/>
      <c r="G114" s="31"/>
      <c r="H114" s="30" t="s">
        <v>269</v>
      </c>
      <c r="I114" s="32">
        <v>671709</v>
      </c>
      <c r="J114" s="30"/>
      <c r="K114" s="31"/>
      <c r="L114" s="30" t="s">
        <v>269</v>
      </c>
      <c r="M114" s="33" t="s">
        <v>270</v>
      </c>
      <c r="N114" s="30"/>
      <c r="O114" s="31"/>
      <c r="P114" s="30" t="s">
        <v>269</v>
      </c>
      <c r="Q114" s="33" t="s">
        <v>270</v>
      </c>
      <c r="R114" s="30"/>
      <c r="S114" s="31"/>
      <c r="T114" s="30" t="s">
        <v>269</v>
      </c>
      <c r="U114" s="32">
        <v>2845594</v>
      </c>
      <c r="V114" s="30"/>
    </row>
    <row r="115" spans="1:22" ht="15.75" thickBot="1" x14ac:dyDescent="0.3">
      <c r="A115" s="20"/>
      <c r="B115" s="27" t="s">
        <v>321</v>
      </c>
      <c r="C115" s="27"/>
      <c r="D115" s="35"/>
      <c r="E115" s="36">
        <v>17638646</v>
      </c>
      <c r="F115" s="28"/>
      <c r="G115" s="27"/>
      <c r="H115" s="35"/>
      <c r="I115" s="36">
        <v>7496950</v>
      </c>
      <c r="J115" s="28"/>
      <c r="K115" s="27"/>
      <c r="L115" s="35"/>
      <c r="M115" s="36">
        <v>16074235</v>
      </c>
      <c r="N115" s="28"/>
      <c r="O115" s="27"/>
      <c r="P115" s="35"/>
      <c r="Q115" s="37" t="s">
        <v>270</v>
      </c>
      <c r="R115" s="28"/>
      <c r="S115" s="27"/>
      <c r="T115" s="35"/>
      <c r="U115" s="36">
        <v>41209831</v>
      </c>
      <c r="V115" s="28"/>
    </row>
    <row r="116" spans="1:22" ht="27" thickBot="1" x14ac:dyDescent="0.3">
      <c r="A116" s="20"/>
      <c r="B116" s="64" t="s">
        <v>322</v>
      </c>
      <c r="C116" s="31"/>
      <c r="D116" s="41"/>
      <c r="E116" s="42">
        <v>19812531</v>
      </c>
      <c r="F116" s="30"/>
      <c r="G116" s="31"/>
      <c r="H116" s="41"/>
      <c r="I116" s="42">
        <v>8168659</v>
      </c>
      <c r="J116" s="30"/>
      <c r="K116" s="31"/>
      <c r="L116" s="41"/>
      <c r="M116" s="42">
        <v>16074235</v>
      </c>
      <c r="N116" s="30"/>
      <c r="O116" s="31"/>
      <c r="P116" s="41"/>
      <c r="Q116" s="43" t="s">
        <v>270</v>
      </c>
      <c r="R116" s="30"/>
      <c r="S116" s="31"/>
      <c r="T116" s="41"/>
      <c r="U116" s="42">
        <v>44055425</v>
      </c>
      <c r="V116" s="30"/>
    </row>
    <row r="117" spans="1:22" x14ac:dyDescent="0.25">
      <c r="A117" s="20"/>
      <c r="B117" s="28" t="s">
        <v>323</v>
      </c>
      <c r="C117" s="27"/>
      <c r="D117" s="28"/>
      <c r="E117" s="29"/>
      <c r="F117" s="28"/>
      <c r="G117" s="27"/>
      <c r="H117" s="28"/>
      <c r="I117" s="29"/>
      <c r="J117" s="28"/>
      <c r="K117" s="27"/>
      <c r="L117" s="28"/>
      <c r="M117" s="29"/>
      <c r="N117" s="28"/>
      <c r="O117" s="27"/>
      <c r="P117" s="28"/>
      <c r="Q117" s="29"/>
      <c r="R117" s="28"/>
      <c r="S117" s="27"/>
      <c r="T117" s="28"/>
      <c r="U117" s="29"/>
      <c r="V117" s="28"/>
    </row>
    <row r="118" spans="1:22" x14ac:dyDescent="0.25">
      <c r="A118" s="20"/>
      <c r="B118" s="30" t="s">
        <v>324</v>
      </c>
      <c r="C118" s="31"/>
      <c r="D118" s="30"/>
      <c r="E118" s="32">
        <v>63772277</v>
      </c>
      <c r="F118" s="30"/>
      <c r="G118" s="31"/>
      <c r="H118" s="30"/>
      <c r="I118" s="32">
        <v>19273229</v>
      </c>
      <c r="J118" s="30"/>
      <c r="K118" s="31"/>
      <c r="L118" s="30"/>
      <c r="M118" s="32">
        <v>9727026</v>
      </c>
      <c r="N118" s="30"/>
      <c r="O118" s="31"/>
      <c r="P118" s="30"/>
      <c r="Q118" s="33" t="s">
        <v>270</v>
      </c>
      <c r="R118" s="30"/>
      <c r="S118" s="31"/>
      <c r="T118" s="30"/>
      <c r="U118" s="32">
        <v>92772532</v>
      </c>
      <c r="V118" s="30"/>
    </row>
    <row r="119" spans="1:22" x14ac:dyDescent="0.25">
      <c r="A119" s="20"/>
      <c r="B119" s="27" t="s">
        <v>325</v>
      </c>
      <c r="C119" s="27"/>
      <c r="D119" s="28"/>
      <c r="E119" s="34">
        <v>24199053</v>
      </c>
      <c r="F119" s="28"/>
      <c r="G119" s="27"/>
      <c r="H119" s="28"/>
      <c r="I119" s="34">
        <v>15671633</v>
      </c>
      <c r="J119" s="28"/>
      <c r="K119" s="27"/>
      <c r="L119" s="28"/>
      <c r="M119" s="34">
        <v>14170546</v>
      </c>
      <c r="N119" s="28"/>
      <c r="O119" s="27"/>
      <c r="P119" s="28"/>
      <c r="Q119" s="34">
        <v>509585</v>
      </c>
      <c r="R119" s="28"/>
      <c r="S119" s="27"/>
      <c r="T119" s="28"/>
      <c r="U119" s="34">
        <v>54550817</v>
      </c>
      <c r="V119" s="28"/>
    </row>
    <row r="120" spans="1:22" x14ac:dyDescent="0.25">
      <c r="A120" s="20"/>
      <c r="B120" s="31" t="s">
        <v>326</v>
      </c>
      <c r="C120" s="31"/>
      <c r="D120" s="30"/>
      <c r="E120" s="32">
        <v>5438427</v>
      </c>
      <c r="F120" s="30"/>
      <c r="G120" s="31"/>
      <c r="H120" s="30"/>
      <c r="I120" s="32">
        <v>1739283</v>
      </c>
      <c r="J120" s="30"/>
      <c r="K120" s="31"/>
      <c r="L120" s="30"/>
      <c r="M120" s="32">
        <v>800679</v>
      </c>
      <c r="N120" s="30"/>
      <c r="O120" s="31"/>
      <c r="P120" s="30"/>
      <c r="Q120" s="33" t="s">
        <v>270</v>
      </c>
      <c r="R120" s="30"/>
      <c r="S120" s="31"/>
      <c r="T120" s="30"/>
      <c r="U120" s="32">
        <v>7978389</v>
      </c>
      <c r="V120" s="30"/>
    </row>
    <row r="121" spans="1:22" ht="15.75" thickBot="1" x14ac:dyDescent="0.3">
      <c r="A121" s="20"/>
      <c r="B121" s="27" t="s">
        <v>327</v>
      </c>
      <c r="C121" s="27"/>
      <c r="D121" s="35"/>
      <c r="E121" s="36">
        <v>1531808</v>
      </c>
      <c r="F121" s="28"/>
      <c r="G121" s="27"/>
      <c r="H121" s="35"/>
      <c r="I121" s="37" t="s">
        <v>270</v>
      </c>
      <c r="J121" s="28"/>
      <c r="K121" s="27"/>
      <c r="L121" s="35"/>
      <c r="M121" s="36">
        <v>1049489</v>
      </c>
      <c r="N121" s="28"/>
      <c r="O121" s="27"/>
      <c r="P121" s="35"/>
      <c r="Q121" s="37" t="s">
        <v>270</v>
      </c>
      <c r="R121" s="28"/>
      <c r="S121" s="27"/>
      <c r="T121" s="35"/>
      <c r="U121" s="36">
        <v>2581297</v>
      </c>
      <c r="V121" s="28"/>
    </row>
    <row r="122" spans="1:22" ht="15.75" thickBot="1" x14ac:dyDescent="0.3">
      <c r="A122" s="20"/>
      <c r="B122" s="30" t="s">
        <v>328</v>
      </c>
      <c r="C122" s="31"/>
      <c r="D122" s="41"/>
      <c r="E122" s="42">
        <v>94941565</v>
      </c>
      <c r="F122" s="30"/>
      <c r="G122" s="31"/>
      <c r="H122" s="41"/>
      <c r="I122" s="42">
        <v>36684145</v>
      </c>
      <c r="J122" s="30"/>
      <c r="K122" s="31"/>
      <c r="L122" s="41"/>
      <c r="M122" s="42">
        <v>25747740</v>
      </c>
      <c r="N122" s="30"/>
      <c r="O122" s="31"/>
      <c r="P122" s="41"/>
      <c r="Q122" s="42">
        <v>509585</v>
      </c>
      <c r="R122" s="30"/>
      <c r="S122" s="31"/>
      <c r="T122" s="41"/>
      <c r="U122" s="42">
        <v>157883035</v>
      </c>
      <c r="V122" s="30"/>
    </row>
    <row r="123" spans="1:22" x14ac:dyDescent="0.25">
      <c r="A123" s="20"/>
      <c r="B123" s="28" t="s">
        <v>329</v>
      </c>
      <c r="C123" s="27"/>
      <c r="D123" s="28"/>
      <c r="E123" s="29"/>
      <c r="F123" s="28"/>
      <c r="G123" s="27"/>
      <c r="H123" s="28"/>
      <c r="I123" s="29"/>
      <c r="J123" s="28"/>
      <c r="K123" s="27"/>
      <c r="L123" s="28"/>
      <c r="M123" s="29"/>
      <c r="N123" s="28"/>
      <c r="O123" s="27"/>
      <c r="P123" s="28"/>
      <c r="Q123" s="29"/>
      <c r="R123" s="28"/>
      <c r="S123" s="27"/>
      <c r="T123" s="28"/>
      <c r="U123" s="29"/>
      <c r="V123" s="28"/>
    </row>
    <row r="124" spans="1:22" x14ac:dyDescent="0.25">
      <c r="A124" s="20"/>
      <c r="B124" s="30" t="s">
        <v>330</v>
      </c>
      <c r="C124" s="31"/>
      <c r="D124" s="30"/>
      <c r="E124" s="32">
        <v>20180206</v>
      </c>
      <c r="F124" s="30"/>
      <c r="G124" s="31"/>
      <c r="H124" s="30"/>
      <c r="I124" s="32">
        <v>2015248</v>
      </c>
      <c r="J124" s="30"/>
      <c r="K124" s="31"/>
      <c r="L124" s="30"/>
      <c r="M124" s="32">
        <v>3325943</v>
      </c>
      <c r="N124" s="30"/>
      <c r="O124" s="31"/>
      <c r="P124" s="30"/>
      <c r="Q124" s="33" t="s">
        <v>270</v>
      </c>
      <c r="R124" s="30"/>
      <c r="S124" s="31"/>
      <c r="T124" s="30"/>
      <c r="U124" s="32">
        <v>25521397</v>
      </c>
      <c r="V124" s="30"/>
    </row>
    <row r="125" spans="1:22" x14ac:dyDescent="0.25">
      <c r="A125" s="20"/>
      <c r="B125" s="28" t="s">
        <v>331</v>
      </c>
      <c r="C125" s="27"/>
      <c r="D125" s="28"/>
      <c r="E125" s="29"/>
      <c r="F125" s="28"/>
      <c r="G125" s="27"/>
      <c r="H125" s="28"/>
      <c r="I125" s="29"/>
      <c r="J125" s="28"/>
      <c r="K125" s="27"/>
      <c r="L125" s="28"/>
      <c r="M125" s="29"/>
      <c r="N125" s="28"/>
      <c r="O125" s="27"/>
      <c r="P125" s="28"/>
      <c r="Q125" s="29"/>
      <c r="R125" s="28"/>
      <c r="S125" s="27"/>
      <c r="T125" s="28"/>
      <c r="U125" s="29"/>
      <c r="V125" s="28"/>
    </row>
    <row r="126" spans="1:22" x14ac:dyDescent="0.25">
      <c r="A126" s="20"/>
      <c r="B126" s="30" t="s">
        <v>332</v>
      </c>
      <c r="C126" s="31"/>
      <c r="D126" s="30"/>
      <c r="E126" s="32">
        <v>49659724</v>
      </c>
      <c r="F126" s="30"/>
      <c r="G126" s="31"/>
      <c r="H126" s="30"/>
      <c r="I126" s="32">
        <v>11235261</v>
      </c>
      <c r="J126" s="30"/>
      <c r="K126" s="31"/>
      <c r="L126" s="30"/>
      <c r="M126" s="32">
        <v>19893440</v>
      </c>
      <c r="N126" s="30"/>
      <c r="O126" s="31"/>
      <c r="P126" s="30"/>
      <c r="Q126" s="33" t="s">
        <v>270</v>
      </c>
      <c r="R126" s="30"/>
      <c r="S126" s="31"/>
      <c r="T126" s="30"/>
      <c r="U126" s="32">
        <v>80788425</v>
      </c>
      <c r="V126" s="30"/>
    </row>
    <row r="127" spans="1:22" ht="15.75" thickBot="1" x14ac:dyDescent="0.3">
      <c r="A127" s="20"/>
      <c r="B127" s="28" t="s">
        <v>333</v>
      </c>
      <c r="C127" s="27"/>
      <c r="D127" s="35"/>
      <c r="E127" s="36">
        <v>7385394</v>
      </c>
      <c r="F127" s="28"/>
      <c r="G127" s="27"/>
      <c r="H127" s="35"/>
      <c r="I127" s="36">
        <v>342770</v>
      </c>
      <c r="J127" s="28"/>
      <c r="K127" s="27"/>
      <c r="L127" s="35"/>
      <c r="M127" s="36">
        <v>1789081</v>
      </c>
      <c r="N127" s="28"/>
      <c r="O127" s="27"/>
      <c r="P127" s="35"/>
      <c r="Q127" s="37" t="s">
        <v>270</v>
      </c>
      <c r="R127" s="28"/>
      <c r="S127" s="27"/>
      <c r="T127" s="35"/>
      <c r="U127" s="36">
        <v>9517245</v>
      </c>
      <c r="V127" s="28"/>
    </row>
    <row r="128" spans="1:22" ht="15.75" thickBot="1" x14ac:dyDescent="0.3">
      <c r="A128" s="20"/>
      <c r="B128" s="30" t="s">
        <v>334</v>
      </c>
      <c r="C128" s="31"/>
      <c r="D128" s="41"/>
      <c r="E128" s="42">
        <v>77225324</v>
      </c>
      <c r="F128" s="30"/>
      <c r="G128" s="31"/>
      <c r="H128" s="41"/>
      <c r="I128" s="42">
        <v>13593279</v>
      </c>
      <c r="J128" s="30"/>
      <c r="K128" s="31"/>
      <c r="L128" s="41"/>
      <c r="M128" s="42">
        <v>25008464</v>
      </c>
      <c r="N128" s="30"/>
      <c r="O128" s="31"/>
      <c r="P128" s="41"/>
      <c r="Q128" s="43" t="s">
        <v>270</v>
      </c>
      <c r="R128" s="30"/>
      <c r="S128" s="31"/>
      <c r="T128" s="41"/>
      <c r="U128" s="42">
        <v>115827067</v>
      </c>
      <c r="V128" s="30"/>
    </row>
    <row r="129" spans="1:30" ht="26.25" x14ac:dyDescent="0.25">
      <c r="A129" s="20"/>
      <c r="B129" s="56" t="s">
        <v>363</v>
      </c>
      <c r="C129" s="27"/>
      <c r="D129" s="28"/>
      <c r="E129" s="34">
        <v>26712028</v>
      </c>
      <c r="F129" s="28"/>
      <c r="G129" s="27"/>
      <c r="H129" s="28"/>
      <c r="I129" s="34">
        <v>2590735</v>
      </c>
      <c r="J129" s="28"/>
      <c r="K129" s="27"/>
      <c r="L129" s="28"/>
      <c r="M129" s="34">
        <v>5081354</v>
      </c>
      <c r="N129" s="28"/>
      <c r="O129" s="27"/>
      <c r="P129" s="28"/>
      <c r="Q129" s="29" t="s">
        <v>270</v>
      </c>
      <c r="R129" s="28"/>
      <c r="S129" s="27"/>
      <c r="T129" s="28"/>
      <c r="U129" s="34">
        <v>34384117</v>
      </c>
      <c r="V129" s="28"/>
    </row>
    <row r="130" spans="1:30" ht="15.75" thickBot="1" x14ac:dyDescent="0.3">
      <c r="A130" s="20"/>
      <c r="B130" s="30" t="s">
        <v>337</v>
      </c>
      <c r="C130" s="31"/>
      <c r="D130" s="41"/>
      <c r="E130" s="42">
        <v>2446304</v>
      </c>
      <c r="F130" s="30"/>
      <c r="G130" s="31"/>
      <c r="H130" s="41"/>
      <c r="I130" s="42">
        <v>261140</v>
      </c>
      <c r="J130" s="30"/>
      <c r="K130" s="31"/>
      <c r="L130" s="41"/>
      <c r="M130" s="42">
        <v>53178</v>
      </c>
      <c r="N130" s="30"/>
      <c r="O130" s="31"/>
      <c r="P130" s="41"/>
      <c r="Q130" s="43" t="s">
        <v>270</v>
      </c>
      <c r="R130" s="30"/>
      <c r="S130" s="31"/>
      <c r="T130" s="41"/>
      <c r="U130" s="42">
        <v>2760622</v>
      </c>
      <c r="V130" s="30"/>
    </row>
    <row r="131" spans="1:30" x14ac:dyDescent="0.25">
      <c r="A131" s="20"/>
      <c r="B131" s="27"/>
      <c r="C131" s="27"/>
      <c r="D131" s="28"/>
      <c r="E131" s="29"/>
      <c r="F131" s="28"/>
      <c r="G131" s="27"/>
      <c r="H131" s="28"/>
      <c r="I131" s="29"/>
      <c r="J131" s="28"/>
      <c r="K131" s="27"/>
      <c r="L131" s="28"/>
      <c r="M131" s="29"/>
      <c r="N131" s="28"/>
      <c r="O131" s="27"/>
      <c r="P131" s="28"/>
      <c r="Q131" s="29"/>
      <c r="R131" s="28"/>
      <c r="S131" s="27"/>
      <c r="T131" s="28"/>
      <c r="U131" s="29"/>
      <c r="V131" s="28"/>
    </row>
    <row r="132" spans="1:30" ht="15.75" thickBot="1" x14ac:dyDescent="0.3">
      <c r="A132" s="20"/>
      <c r="B132" s="30" t="s">
        <v>338</v>
      </c>
      <c r="C132" s="31"/>
      <c r="D132" s="44" t="s">
        <v>269</v>
      </c>
      <c r="E132" s="45">
        <v>221137752</v>
      </c>
      <c r="F132" s="30"/>
      <c r="G132" s="31"/>
      <c r="H132" s="44" t="s">
        <v>269</v>
      </c>
      <c r="I132" s="45">
        <v>61297958</v>
      </c>
      <c r="J132" s="30"/>
      <c r="K132" s="31"/>
      <c r="L132" s="44" t="s">
        <v>269</v>
      </c>
      <c r="M132" s="45">
        <v>71964971</v>
      </c>
      <c r="N132" s="30"/>
      <c r="O132" s="31"/>
      <c r="P132" s="44" t="s">
        <v>269</v>
      </c>
      <c r="Q132" s="45">
        <v>509585</v>
      </c>
      <c r="R132" s="30"/>
      <c r="S132" s="31"/>
      <c r="T132" s="44" t="s">
        <v>269</v>
      </c>
      <c r="U132" s="45">
        <v>354910266</v>
      </c>
      <c r="V132" s="30"/>
    </row>
    <row r="133" spans="1:30" ht="15.75" thickTop="1" x14ac:dyDescent="0.25">
      <c r="A133" s="20"/>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row>
    <row r="134" spans="1:30" x14ac:dyDescent="0.25">
      <c r="A134" s="20"/>
      <c r="B134" s="21" t="s">
        <v>364</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row>
    <row r="135" spans="1:30" x14ac:dyDescent="0.25">
      <c r="A135" s="20"/>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row>
    <row r="136" spans="1:30" ht="15.75" thickBot="1" x14ac:dyDescent="0.3">
      <c r="A136" s="20"/>
      <c r="B136" s="69"/>
      <c r="C136" s="69"/>
      <c r="D136" s="90">
        <v>41639</v>
      </c>
      <c r="E136" s="90"/>
      <c r="F136" s="90"/>
      <c r="G136" s="90"/>
      <c r="H136" s="90"/>
      <c r="I136" s="90"/>
      <c r="J136" s="90"/>
      <c r="K136" s="90"/>
      <c r="L136" s="90"/>
      <c r="M136" s="90"/>
      <c r="N136" s="90"/>
      <c r="O136" s="90"/>
      <c r="P136" s="90"/>
      <c r="Q136" s="90"/>
      <c r="R136" s="90"/>
      <c r="S136" s="90"/>
      <c r="T136" s="90"/>
      <c r="U136" s="90"/>
      <c r="V136" s="90"/>
      <c r="W136" s="90"/>
      <c r="X136" s="90"/>
      <c r="Y136" s="90"/>
      <c r="Z136" s="90"/>
      <c r="AA136" s="90"/>
      <c r="AB136" s="90"/>
      <c r="AC136" s="90"/>
      <c r="AD136" s="69"/>
    </row>
    <row r="137" spans="1:30" x14ac:dyDescent="0.25">
      <c r="A137" s="20"/>
      <c r="B137" s="69"/>
      <c r="C137" s="69"/>
      <c r="D137" s="92"/>
      <c r="E137" s="92"/>
      <c r="F137" s="68"/>
      <c r="G137" s="68"/>
      <c r="H137" s="92"/>
      <c r="I137" s="92"/>
      <c r="J137" s="68"/>
      <c r="K137" s="68"/>
      <c r="L137" s="92"/>
      <c r="M137" s="92"/>
      <c r="N137" s="68"/>
      <c r="O137" s="68"/>
      <c r="P137" s="92"/>
      <c r="Q137" s="92"/>
      <c r="R137" s="68"/>
      <c r="S137" s="68"/>
      <c r="T137" s="92"/>
      <c r="U137" s="92"/>
      <c r="V137" s="68"/>
      <c r="W137" s="68"/>
      <c r="X137" s="92"/>
      <c r="Y137" s="92"/>
      <c r="Z137" s="68"/>
      <c r="AA137" s="68"/>
      <c r="AB137" s="94" t="s">
        <v>365</v>
      </c>
      <c r="AC137" s="94"/>
      <c r="AD137" s="68"/>
    </row>
    <row r="138" spans="1:30" x14ac:dyDescent="0.25">
      <c r="A138" s="20"/>
      <c r="B138" s="68"/>
      <c r="C138" s="68"/>
      <c r="D138" s="91"/>
      <c r="E138" s="91"/>
      <c r="F138" s="68"/>
      <c r="G138" s="68"/>
      <c r="H138" s="91"/>
      <c r="I138" s="91"/>
      <c r="J138" s="68"/>
      <c r="K138" s="68"/>
      <c r="L138" s="93" t="s">
        <v>366</v>
      </c>
      <c r="M138" s="93"/>
      <c r="N138" s="68"/>
      <c r="O138" s="68"/>
      <c r="P138" s="91"/>
      <c r="Q138" s="91"/>
      <c r="R138" s="68"/>
      <c r="S138" s="68"/>
      <c r="T138" s="91"/>
      <c r="U138" s="91"/>
      <c r="V138" s="68"/>
      <c r="W138" s="68"/>
      <c r="X138" s="91"/>
      <c r="Y138" s="91"/>
      <c r="Z138" s="68"/>
      <c r="AA138" s="68"/>
      <c r="AB138" s="93" t="s">
        <v>367</v>
      </c>
      <c r="AC138" s="93"/>
      <c r="AD138" s="68"/>
    </row>
    <row r="139" spans="1:30" x14ac:dyDescent="0.25">
      <c r="A139" s="20"/>
      <c r="B139" s="68"/>
      <c r="C139" s="68"/>
      <c r="D139" s="93" t="s">
        <v>368</v>
      </c>
      <c r="E139" s="93"/>
      <c r="F139" s="68"/>
      <c r="G139" s="68"/>
      <c r="H139" s="93" t="s">
        <v>369</v>
      </c>
      <c r="I139" s="93"/>
      <c r="J139" s="68"/>
      <c r="K139" s="68"/>
      <c r="L139" s="93" t="s">
        <v>370</v>
      </c>
      <c r="M139" s="93"/>
      <c r="N139" s="68"/>
      <c r="O139" s="68"/>
      <c r="P139" s="93" t="s">
        <v>371</v>
      </c>
      <c r="Q139" s="93"/>
      <c r="R139" s="68"/>
      <c r="S139" s="68"/>
      <c r="T139" s="91"/>
      <c r="U139" s="91"/>
      <c r="V139" s="68"/>
      <c r="W139" s="68"/>
      <c r="X139" s="93" t="s">
        <v>142</v>
      </c>
      <c r="Y139" s="93"/>
      <c r="Z139" s="68"/>
      <c r="AA139" s="68"/>
      <c r="AB139" s="93" t="s">
        <v>372</v>
      </c>
      <c r="AC139" s="93"/>
      <c r="AD139" s="68"/>
    </row>
    <row r="140" spans="1:30" ht="15.75" thickBot="1" x14ac:dyDescent="0.3">
      <c r="A140" s="20"/>
      <c r="B140" s="68"/>
      <c r="C140" s="68"/>
      <c r="D140" s="95" t="s">
        <v>373</v>
      </c>
      <c r="E140" s="95"/>
      <c r="F140" s="68"/>
      <c r="G140" s="68"/>
      <c r="H140" s="95" t="s">
        <v>373</v>
      </c>
      <c r="I140" s="95"/>
      <c r="J140" s="68"/>
      <c r="K140" s="68"/>
      <c r="L140" s="95" t="s">
        <v>374</v>
      </c>
      <c r="M140" s="95"/>
      <c r="N140" s="68"/>
      <c r="O140" s="68"/>
      <c r="P140" s="95" t="s">
        <v>375</v>
      </c>
      <c r="Q140" s="95"/>
      <c r="R140" s="68"/>
      <c r="S140" s="68"/>
      <c r="T140" s="95" t="s">
        <v>376</v>
      </c>
      <c r="U140" s="95"/>
      <c r="V140" s="68"/>
      <c r="W140" s="68"/>
      <c r="X140" s="95" t="s">
        <v>39</v>
      </c>
      <c r="Y140" s="95"/>
      <c r="Z140" s="68"/>
      <c r="AA140" s="68"/>
      <c r="AB140" s="95" t="s">
        <v>377</v>
      </c>
      <c r="AC140" s="95"/>
      <c r="AD140" s="69"/>
    </row>
    <row r="141" spans="1:30" x14ac:dyDescent="0.25">
      <c r="A141" s="20"/>
      <c r="B141" s="69"/>
      <c r="C141" s="69"/>
      <c r="D141" s="97"/>
      <c r="E141" s="97"/>
      <c r="F141" s="69"/>
      <c r="G141" s="69"/>
      <c r="H141" s="97"/>
      <c r="I141" s="97"/>
      <c r="J141" s="69"/>
      <c r="K141" s="69"/>
      <c r="L141" s="97"/>
      <c r="M141" s="97"/>
      <c r="N141" s="69"/>
      <c r="O141" s="69"/>
      <c r="P141" s="97"/>
      <c r="Q141" s="97"/>
      <c r="R141" s="69"/>
      <c r="S141" s="69"/>
      <c r="T141" s="97"/>
      <c r="U141" s="97"/>
      <c r="V141" s="69"/>
      <c r="W141" s="69"/>
      <c r="X141" s="97"/>
      <c r="Y141" s="97"/>
      <c r="Z141" s="69"/>
      <c r="AA141" s="69"/>
      <c r="AB141" s="97"/>
      <c r="AC141" s="97"/>
      <c r="AD141" s="69"/>
    </row>
    <row r="142" spans="1:30" x14ac:dyDescent="0.25">
      <c r="A142" s="20"/>
      <c r="B142" s="70" t="s">
        <v>319</v>
      </c>
      <c r="C142" s="71"/>
      <c r="D142" s="70"/>
      <c r="E142" s="72"/>
      <c r="F142" s="70"/>
      <c r="G142" s="71"/>
      <c r="H142" s="70"/>
      <c r="I142" s="72"/>
      <c r="J142" s="70"/>
      <c r="K142" s="71"/>
      <c r="L142" s="70"/>
      <c r="M142" s="72"/>
      <c r="N142" s="70"/>
      <c r="O142" s="71"/>
      <c r="P142" s="70"/>
      <c r="Q142" s="72"/>
      <c r="R142" s="70"/>
      <c r="S142" s="71"/>
      <c r="T142" s="70"/>
      <c r="U142" s="72"/>
      <c r="V142" s="70"/>
      <c r="W142" s="71"/>
      <c r="X142" s="70"/>
      <c r="Y142" s="72"/>
      <c r="Z142" s="70"/>
      <c r="AA142" s="71"/>
      <c r="AB142" s="70"/>
      <c r="AC142" s="72"/>
      <c r="AD142" s="70"/>
    </row>
    <row r="143" spans="1:30" x14ac:dyDescent="0.25">
      <c r="A143" s="20"/>
      <c r="B143" s="73" t="s">
        <v>320</v>
      </c>
      <c r="C143" s="74"/>
      <c r="D143" s="75" t="s">
        <v>269</v>
      </c>
      <c r="E143" s="76" t="s">
        <v>270</v>
      </c>
      <c r="F143" s="75"/>
      <c r="G143" s="74"/>
      <c r="H143" s="75" t="s">
        <v>269</v>
      </c>
      <c r="I143" s="76" t="s">
        <v>270</v>
      </c>
      <c r="J143" s="75"/>
      <c r="K143" s="74"/>
      <c r="L143" s="75" t="s">
        <v>269</v>
      </c>
      <c r="M143" s="76" t="s">
        <v>270</v>
      </c>
      <c r="N143" s="75"/>
      <c r="O143" s="74"/>
      <c r="P143" s="75" t="s">
        <v>269</v>
      </c>
      <c r="Q143" s="76" t="s">
        <v>270</v>
      </c>
      <c r="R143" s="75"/>
      <c r="S143" s="74"/>
      <c r="T143" s="75" t="s">
        <v>269</v>
      </c>
      <c r="U143" s="77">
        <v>2930904</v>
      </c>
      <c r="V143" s="75"/>
      <c r="W143" s="74"/>
      <c r="X143" s="75" t="s">
        <v>269</v>
      </c>
      <c r="Y143" s="77">
        <v>2930904</v>
      </c>
      <c r="Z143" s="75"/>
      <c r="AA143" s="74"/>
      <c r="AB143" s="75" t="s">
        <v>269</v>
      </c>
      <c r="AC143" s="76" t="s">
        <v>270</v>
      </c>
      <c r="AD143" s="75"/>
    </row>
    <row r="144" spans="1:30" ht="15.75" thickBot="1" x14ac:dyDescent="0.3">
      <c r="A144" s="20"/>
      <c r="B144" s="78" t="s">
        <v>321</v>
      </c>
      <c r="C144" s="71"/>
      <c r="D144" s="79"/>
      <c r="E144" s="80" t="s">
        <v>270</v>
      </c>
      <c r="F144" s="70"/>
      <c r="G144" s="71"/>
      <c r="H144" s="79"/>
      <c r="I144" s="81">
        <v>116180</v>
      </c>
      <c r="J144" s="70"/>
      <c r="K144" s="71"/>
      <c r="L144" s="79"/>
      <c r="M144" s="80" t="s">
        <v>270</v>
      </c>
      <c r="N144" s="70"/>
      <c r="O144" s="71"/>
      <c r="P144" s="79"/>
      <c r="Q144" s="81">
        <v>116180</v>
      </c>
      <c r="R144" s="70"/>
      <c r="S144" s="71"/>
      <c r="T144" s="79"/>
      <c r="U144" s="81">
        <v>28062456</v>
      </c>
      <c r="V144" s="70"/>
      <c r="W144" s="71"/>
      <c r="X144" s="79"/>
      <c r="Y144" s="81">
        <v>28178636</v>
      </c>
      <c r="Z144" s="70"/>
      <c r="AA144" s="71"/>
      <c r="AB144" s="79"/>
      <c r="AC144" s="80" t="s">
        <v>270</v>
      </c>
      <c r="AD144" s="70"/>
    </row>
    <row r="145" spans="1:30" ht="15.75" thickBot="1" x14ac:dyDescent="0.3">
      <c r="A145" s="20"/>
      <c r="B145" s="82" t="s">
        <v>322</v>
      </c>
      <c r="C145" s="74"/>
      <c r="D145" s="83"/>
      <c r="E145" s="84" t="s">
        <v>270</v>
      </c>
      <c r="F145" s="75"/>
      <c r="G145" s="74"/>
      <c r="H145" s="83"/>
      <c r="I145" s="85">
        <v>116180</v>
      </c>
      <c r="J145" s="75"/>
      <c r="K145" s="74"/>
      <c r="L145" s="83"/>
      <c r="M145" s="84" t="s">
        <v>270</v>
      </c>
      <c r="N145" s="75"/>
      <c r="O145" s="74"/>
      <c r="P145" s="83"/>
      <c r="Q145" s="85">
        <v>116180</v>
      </c>
      <c r="R145" s="75"/>
      <c r="S145" s="74"/>
      <c r="T145" s="83"/>
      <c r="U145" s="85">
        <v>30993360</v>
      </c>
      <c r="V145" s="75"/>
      <c r="W145" s="74"/>
      <c r="X145" s="83"/>
      <c r="Y145" s="85">
        <v>31109540</v>
      </c>
      <c r="Z145" s="75"/>
      <c r="AA145" s="74"/>
      <c r="AB145" s="83"/>
      <c r="AC145" s="84" t="s">
        <v>270</v>
      </c>
      <c r="AD145" s="75"/>
    </row>
    <row r="146" spans="1:30" x14ac:dyDescent="0.25">
      <c r="A146" s="20"/>
      <c r="B146" s="70" t="s">
        <v>323</v>
      </c>
      <c r="C146" s="71"/>
      <c r="D146" s="70"/>
      <c r="E146" s="72"/>
      <c r="F146" s="70"/>
      <c r="G146" s="71"/>
      <c r="H146" s="70"/>
      <c r="I146" s="72"/>
      <c r="J146" s="70"/>
      <c r="K146" s="71"/>
      <c r="L146" s="70"/>
      <c r="M146" s="72"/>
      <c r="N146" s="70"/>
      <c r="O146" s="71"/>
      <c r="P146" s="70"/>
      <c r="Q146" s="72"/>
      <c r="R146" s="70"/>
      <c r="S146" s="71"/>
      <c r="T146" s="70"/>
      <c r="U146" s="72"/>
      <c r="V146" s="70"/>
      <c r="W146" s="71"/>
      <c r="X146" s="70"/>
      <c r="Y146" s="72"/>
      <c r="Z146" s="70"/>
      <c r="AA146" s="71"/>
      <c r="AB146" s="70"/>
      <c r="AC146" s="72"/>
      <c r="AD146" s="70"/>
    </row>
    <row r="147" spans="1:30" x14ac:dyDescent="0.25">
      <c r="A147" s="20"/>
      <c r="B147" s="73" t="s">
        <v>324</v>
      </c>
      <c r="C147" s="74"/>
      <c r="D147" s="75"/>
      <c r="E147" s="77">
        <v>199392</v>
      </c>
      <c r="F147" s="75"/>
      <c r="G147" s="74"/>
      <c r="H147" s="75"/>
      <c r="I147" s="76" t="s">
        <v>270</v>
      </c>
      <c r="J147" s="75"/>
      <c r="K147" s="74"/>
      <c r="L147" s="75"/>
      <c r="M147" s="76" t="s">
        <v>270</v>
      </c>
      <c r="N147" s="75"/>
      <c r="O147" s="74"/>
      <c r="P147" s="75"/>
      <c r="Q147" s="77">
        <v>199392</v>
      </c>
      <c r="R147" s="75"/>
      <c r="S147" s="74"/>
      <c r="T147" s="75"/>
      <c r="U147" s="77">
        <v>73385004</v>
      </c>
      <c r="V147" s="75"/>
      <c r="W147" s="74"/>
      <c r="X147" s="75"/>
      <c r="Y147" s="77">
        <v>73584396</v>
      </c>
      <c r="Z147" s="75"/>
      <c r="AA147" s="74"/>
      <c r="AB147" s="75"/>
      <c r="AC147" s="76" t="s">
        <v>270</v>
      </c>
      <c r="AD147" s="75"/>
    </row>
    <row r="148" spans="1:30" x14ac:dyDescent="0.25">
      <c r="A148" s="20"/>
      <c r="B148" s="78" t="s">
        <v>325</v>
      </c>
      <c r="C148" s="71"/>
      <c r="D148" s="70"/>
      <c r="E148" s="72" t="s">
        <v>270</v>
      </c>
      <c r="F148" s="70"/>
      <c r="G148" s="71"/>
      <c r="H148" s="70"/>
      <c r="I148" s="86">
        <v>345704</v>
      </c>
      <c r="J148" s="70"/>
      <c r="K148" s="71"/>
      <c r="L148" s="70"/>
      <c r="M148" s="72" t="s">
        <v>270</v>
      </c>
      <c r="N148" s="70"/>
      <c r="O148" s="71"/>
      <c r="P148" s="70"/>
      <c r="Q148" s="86">
        <v>345704</v>
      </c>
      <c r="R148" s="70"/>
      <c r="S148" s="71"/>
      <c r="T148" s="70"/>
      <c r="U148" s="86">
        <v>43522364</v>
      </c>
      <c r="V148" s="70"/>
      <c r="W148" s="71"/>
      <c r="X148" s="70"/>
      <c r="Y148" s="86">
        <v>43868068</v>
      </c>
      <c r="Z148" s="70"/>
      <c r="AA148" s="71"/>
      <c r="AB148" s="70"/>
      <c r="AC148" s="72" t="s">
        <v>270</v>
      </c>
      <c r="AD148" s="70"/>
    </row>
    <row r="149" spans="1:30" x14ac:dyDescent="0.25">
      <c r="A149" s="20"/>
      <c r="B149" s="73" t="s">
        <v>326</v>
      </c>
      <c r="C149" s="74"/>
      <c r="D149" s="75"/>
      <c r="E149" s="77">
        <v>221474</v>
      </c>
      <c r="F149" s="75"/>
      <c r="G149" s="74"/>
      <c r="H149" s="75"/>
      <c r="I149" s="76" t="s">
        <v>270</v>
      </c>
      <c r="J149" s="75"/>
      <c r="K149" s="74"/>
      <c r="L149" s="75"/>
      <c r="M149" s="76" t="s">
        <v>270</v>
      </c>
      <c r="N149" s="75"/>
      <c r="O149" s="74"/>
      <c r="P149" s="75"/>
      <c r="Q149" s="77">
        <v>221474</v>
      </c>
      <c r="R149" s="75"/>
      <c r="S149" s="74"/>
      <c r="T149" s="75"/>
      <c r="U149" s="77">
        <v>11338408</v>
      </c>
      <c r="V149" s="75"/>
      <c r="W149" s="74"/>
      <c r="X149" s="75"/>
      <c r="Y149" s="77">
        <v>11559882</v>
      </c>
      <c r="Z149" s="75"/>
      <c r="AA149" s="74"/>
      <c r="AB149" s="75"/>
      <c r="AC149" s="76" t="s">
        <v>270</v>
      </c>
      <c r="AD149" s="75"/>
    </row>
    <row r="150" spans="1:30" ht="15.75" thickBot="1" x14ac:dyDescent="0.3">
      <c r="A150" s="20"/>
      <c r="B150" s="78" t="s">
        <v>327</v>
      </c>
      <c r="C150" s="71"/>
      <c r="D150" s="79"/>
      <c r="E150" s="81">
        <v>194124</v>
      </c>
      <c r="F150" s="70"/>
      <c r="G150" s="71"/>
      <c r="H150" s="79"/>
      <c r="I150" s="80" t="s">
        <v>270</v>
      </c>
      <c r="J150" s="70"/>
      <c r="K150" s="71"/>
      <c r="L150" s="79"/>
      <c r="M150" s="80" t="s">
        <v>270</v>
      </c>
      <c r="N150" s="70"/>
      <c r="O150" s="71"/>
      <c r="P150" s="79"/>
      <c r="Q150" s="81">
        <v>194124</v>
      </c>
      <c r="R150" s="70"/>
      <c r="S150" s="71"/>
      <c r="T150" s="79"/>
      <c r="U150" s="81">
        <v>1269187</v>
      </c>
      <c r="V150" s="70"/>
      <c r="W150" s="71"/>
      <c r="X150" s="79"/>
      <c r="Y150" s="81">
        <v>1463311</v>
      </c>
      <c r="Z150" s="70"/>
      <c r="AA150" s="71"/>
      <c r="AB150" s="79"/>
      <c r="AC150" s="80" t="s">
        <v>270</v>
      </c>
      <c r="AD150" s="70"/>
    </row>
    <row r="151" spans="1:30" ht="15.75" thickBot="1" x14ac:dyDescent="0.3">
      <c r="A151" s="20"/>
      <c r="B151" s="82" t="s">
        <v>328</v>
      </c>
      <c r="C151" s="74"/>
      <c r="D151" s="83"/>
      <c r="E151" s="85">
        <v>614990</v>
      </c>
      <c r="F151" s="75"/>
      <c r="G151" s="74"/>
      <c r="H151" s="83"/>
      <c r="I151" s="85">
        <v>345704</v>
      </c>
      <c r="J151" s="75"/>
      <c r="K151" s="74"/>
      <c r="L151" s="83"/>
      <c r="M151" s="84" t="s">
        <v>270</v>
      </c>
      <c r="N151" s="75"/>
      <c r="O151" s="74"/>
      <c r="P151" s="83"/>
      <c r="Q151" s="85">
        <v>960694</v>
      </c>
      <c r="R151" s="75"/>
      <c r="S151" s="74"/>
      <c r="T151" s="83"/>
      <c r="U151" s="85">
        <v>129514963</v>
      </c>
      <c r="V151" s="75"/>
      <c r="W151" s="74"/>
      <c r="X151" s="83"/>
      <c r="Y151" s="85">
        <v>130475657</v>
      </c>
      <c r="Z151" s="75"/>
      <c r="AA151" s="74"/>
      <c r="AB151" s="83"/>
      <c r="AC151" s="84" t="s">
        <v>270</v>
      </c>
      <c r="AD151" s="75"/>
    </row>
    <row r="152" spans="1:30" x14ac:dyDescent="0.25">
      <c r="A152" s="20"/>
      <c r="B152" s="70" t="s">
        <v>329</v>
      </c>
      <c r="C152" s="71"/>
      <c r="D152" s="70"/>
      <c r="E152" s="72"/>
      <c r="F152" s="70"/>
      <c r="G152" s="71"/>
      <c r="H152" s="70"/>
      <c r="I152" s="72"/>
      <c r="J152" s="70"/>
      <c r="K152" s="71"/>
      <c r="L152" s="70"/>
      <c r="M152" s="72"/>
      <c r="N152" s="70"/>
      <c r="O152" s="71"/>
      <c r="P152" s="70"/>
      <c r="Q152" s="72"/>
      <c r="R152" s="70"/>
      <c r="S152" s="71"/>
      <c r="T152" s="70"/>
      <c r="U152" s="72"/>
      <c r="V152" s="70"/>
      <c r="W152" s="71"/>
      <c r="X152" s="70"/>
      <c r="Y152" s="72"/>
      <c r="Z152" s="70"/>
      <c r="AA152" s="71"/>
      <c r="AB152" s="70"/>
      <c r="AC152" s="72"/>
      <c r="AD152" s="70"/>
    </row>
    <row r="153" spans="1:30" x14ac:dyDescent="0.25">
      <c r="A153" s="20"/>
      <c r="B153" s="73" t="s">
        <v>330</v>
      </c>
      <c r="C153" s="74"/>
      <c r="D153" s="75"/>
      <c r="E153" s="77">
        <v>98364</v>
      </c>
      <c r="F153" s="75"/>
      <c r="G153" s="74"/>
      <c r="H153" s="75"/>
      <c r="I153" s="77">
        <v>403115</v>
      </c>
      <c r="J153" s="75"/>
      <c r="K153" s="74"/>
      <c r="L153" s="75"/>
      <c r="M153" s="76" t="s">
        <v>270</v>
      </c>
      <c r="N153" s="75"/>
      <c r="O153" s="74"/>
      <c r="P153" s="75"/>
      <c r="Q153" s="77">
        <v>501479</v>
      </c>
      <c r="R153" s="75"/>
      <c r="S153" s="74"/>
      <c r="T153" s="75"/>
      <c r="U153" s="77">
        <v>20744553</v>
      </c>
      <c r="V153" s="75"/>
      <c r="W153" s="74"/>
      <c r="X153" s="75"/>
      <c r="Y153" s="77">
        <v>21246032</v>
      </c>
      <c r="Z153" s="75"/>
      <c r="AA153" s="74"/>
      <c r="AB153" s="75"/>
      <c r="AC153" s="76" t="s">
        <v>270</v>
      </c>
      <c r="AD153" s="75"/>
    </row>
    <row r="154" spans="1:30" x14ac:dyDescent="0.25">
      <c r="A154" s="20"/>
      <c r="B154" s="78" t="s">
        <v>331</v>
      </c>
      <c r="C154" s="71"/>
      <c r="D154" s="70"/>
      <c r="E154" s="72"/>
      <c r="F154" s="70"/>
      <c r="G154" s="71"/>
      <c r="H154" s="70"/>
      <c r="I154" s="72"/>
      <c r="J154" s="70"/>
      <c r="K154" s="71"/>
      <c r="L154" s="70"/>
      <c r="M154" s="72"/>
      <c r="N154" s="70"/>
      <c r="O154" s="71"/>
      <c r="P154" s="70"/>
      <c r="Q154" s="72"/>
      <c r="R154" s="70"/>
      <c r="S154" s="71"/>
      <c r="T154" s="70"/>
      <c r="U154" s="72"/>
      <c r="V154" s="70"/>
      <c r="W154" s="71"/>
      <c r="X154" s="70"/>
      <c r="Y154" s="72"/>
      <c r="Z154" s="70"/>
      <c r="AA154" s="71"/>
      <c r="AB154" s="70"/>
      <c r="AC154" s="72"/>
      <c r="AD154" s="70"/>
    </row>
    <row r="155" spans="1:30" x14ac:dyDescent="0.25">
      <c r="A155" s="20"/>
      <c r="B155" s="82" t="s">
        <v>332</v>
      </c>
      <c r="C155" s="74"/>
      <c r="D155" s="75"/>
      <c r="E155" s="77">
        <v>554946</v>
      </c>
      <c r="F155" s="75"/>
      <c r="G155" s="74"/>
      <c r="H155" s="75"/>
      <c r="I155" s="77">
        <v>362348</v>
      </c>
      <c r="J155" s="75"/>
      <c r="K155" s="74"/>
      <c r="L155" s="75"/>
      <c r="M155" s="76" t="s">
        <v>270</v>
      </c>
      <c r="N155" s="75"/>
      <c r="O155" s="74"/>
      <c r="P155" s="75"/>
      <c r="Q155" s="77">
        <v>917294</v>
      </c>
      <c r="R155" s="75"/>
      <c r="S155" s="74"/>
      <c r="T155" s="75"/>
      <c r="U155" s="77">
        <v>65955350</v>
      </c>
      <c r="V155" s="75"/>
      <c r="W155" s="74"/>
      <c r="X155" s="75"/>
      <c r="Y155" s="77">
        <v>66872644</v>
      </c>
      <c r="Z155" s="75"/>
      <c r="AA155" s="74"/>
      <c r="AB155" s="75"/>
      <c r="AC155" s="76" t="s">
        <v>270</v>
      </c>
      <c r="AD155" s="75"/>
    </row>
    <row r="156" spans="1:30" ht="15.75" thickBot="1" x14ac:dyDescent="0.3">
      <c r="A156" s="20"/>
      <c r="B156" s="87" t="s">
        <v>333</v>
      </c>
      <c r="C156" s="71"/>
      <c r="D156" s="79"/>
      <c r="E156" s="80" t="s">
        <v>270</v>
      </c>
      <c r="F156" s="70"/>
      <c r="G156" s="71"/>
      <c r="H156" s="79"/>
      <c r="I156" s="81">
        <v>24291</v>
      </c>
      <c r="J156" s="70"/>
      <c r="K156" s="71"/>
      <c r="L156" s="79"/>
      <c r="M156" s="80" t="s">
        <v>270</v>
      </c>
      <c r="N156" s="70"/>
      <c r="O156" s="71"/>
      <c r="P156" s="79"/>
      <c r="Q156" s="81">
        <v>24291</v>
      </c>
      <c r="R156" s="70"/>
      <c r="S156" s="71"/>
      <c r="T156" s="79"/>
      <c r="U156" s="81">
        <v>8650927</v>
      </c>
      <c r="V156" s="70"/>
      <c r="W156" s="71"/>
      <c r="X156" s="79"/>
      <c r="Y156" s="81">
        <v>8675218</v>
      </c>
      <c r="Z156" s="70"/>
      <c r="AA156" s="71"/>
      <c r="AB156" s="79"/>
      <c r="AC156" s="80" t="s">
        <v>270</v>
      </c>
      <c r="AD156" s="70"/>
    </row>
    <row r="157" spans="1:30" ht="15.75" thickBot="1" x14ac:dyDescent="0.3">
      <c r="A157" s="20"/>
      <c r="B157" s="82" t="s">
        <v>334</v>
      </c>
      <c r="C157" s="74"/>
      <c r="D157" s="83"/>
      <c r="E157" s="85">
        <v>653310</v>
      </c>
      <c r="F157" s="75"/>
      <c r="G157" s="74"/>
      <c r="H157" s="83"/>
      <c r="I157" s="85">
        <v>789754</v>
      </c>
      <c r="J157" s="75"/>
      <c r="K157" s="74"/>
      <c r="L157" s="83"/>
      <c r="M157" s="84" t="s">
        <v>270</v>
      </c>
      <c r="N157" s="75"/>
      <c r="O157" s="74"/>
      <c r="P157" s="83"/>
      <c r="Q157" s="85">
        <v>1443064</v>
      </c>
      <c r="R157" s="75"/>
      <c r="S157" s="74"/>
      <c r="T157" s="83"/>
      <c r="U157" s="85">
        <v>95350830</v>
      </c>
      <c r="V157" s="75"/>
      <c r="W157" s="74"/>
      <c r="X157" s="83"/>
      <c r="Y157" s="85">
        <v>96793894</v>
      </c>
      <c r="Z157" s="75"/>
      <c r="AA157" s="74"/>
      <c r="AB157" s="83"/>
      <c r="AC157" s="84" t="s">
        <v>270</v>
      </c>
      <c r="AD157" s="75"/>
    </row>
    <row r="158" spans="1:30" ht="23.25" x14ac:dyDescent="0.25">
      <c r="A158" s="20"/>
      <c r="B158" s="78" t="s">
        <v>363</v>
      </c>
      <c r="C158" s="71"/>
      <c r="D158" s="70"/>
      <c r="E158" s="86">
        <v>25035</v>
      </c>
      <c r="F158" s="70"/>
      <c r="G158" s="71"/>
      <c r="H158" s="70"/>
      <c r="I158" s="86">
        <v>121710</v>
      </c>
      <c r="J158" s="70"/>
      <c r="K158" s="71"/>
      <c r="L158" s="70"/>
      <c r="M158" s="86">
        <v>59900</v>
      </c>
      <c r="N158" s="70"/>
      <c r="O158" s="71"/>
      <c r="P158" s="70"/>
      <c r="Q158" s="86">
        <v>206645</v>
      </c>
      <c r="R158" s="70"/>
      <c r="S158" s="71"/>
      <c r="T158" s="70"/>
      <c r="U158" s="86">
        <v>26047196</v>
      </c>
      <c r="V158" s="70"/>
      <c r="W158" s="71"/>
      <c r="X158" s="70"/>
      <c r="Y158" s="86">
        <v>26253841</v>
      </c>
      <c r="Z158" s="70"/>
      <c r="AA158" s="71"/>
      <c r="AB158" s="70"/>
      <c r="AC158" s="86">
        <v>59900</v>
      </c>
      <c r="AD158" s="70"/>
    </row>
    <row r="159" spans="1:30" ht="15.75" thickBot="1" x14ac:dyDescent="0.3">
      <c r="A159" s="20"/>
      <c r="B159" s="75" t="s">
        <v>337</v>
      </c>
      <c r="C159" s="74"/>
      <c r="D159" s="83"/>
      <c r="E159" s="85">
        <v>5331</v>
      </c>
      <c r="F159" s="75"/>
      <c r="G159" s="74"/>
      <c r="H159" s="83"/>
      <c r="I159" s="85">
        <v>14917</v>
      </c>
      <c r="J159" s="75"/>
      <c r="K159" s="74"/>
      <c r="L159" s="83"/>
      <c r="M159" s="84" t="s">
        <v>270</v>
      </c>
      <c r="N159" s="75"/>
      <c r="O159" s="74"/>
      <c r="P159" s="83"/>
      <c r="Q159" s="85">
        <v>20248</v>
      </c>
      <c r="R159" s="75"/>
      <c r="S159" s="74"/>
      <c r="T159" s="83"/>
      <c r="U159" s="85">
        <v>1909522</v>
      </c>
      <c r="V159" s="75"/>
      <c r="W159" s="74"/>
      <c r="X159" s="83"/>
      <c r="Y159" s="85">
        <v>1929770</v>
      </c>
      <c r="Z159" s="75"/>
      <c r="AA159" s="74"/>
      <c r="AB159" s="83"/>
      <c r="AC159" s="84" t="s">
        <v>270</v>
      </c>
      <c r="AD159" s="75"/>
    </row>
    <row r="160" spans="1:30" x14ac:dyDescent="0.25">
      <c r="A160" s="20"/>
      <c r="B160" s="71"/>
      <c r="C160" s="71"/>
      <c r="D160" s="70"/>
      <c r="E160" s="72"/>
      <c r="F160" s="70"/>
      <c r="G160" s="71"/>
      <c r="H160" s="70"/>
      <c r="I160" s="72"/>
      <c r="J160" s="70"/>
      <c r="K160" s="71"/>
      <c r="L160" s="70"/>
      <c r="M160" s="72"/>
      <c r="N160" s="70"/>
      <c r="O160" s="71"/>
      <c r="P160" s="70"/>
      <c r="Q160" s="72"/>
      <c r="R160" s="70"/>
      <c r="S160" s="71"/>
      <c r="T160" s="70"/>
      <c r="U160" s="72"/>
      <c r="V160" s="70"/>
      <c r="W160" s="71"/>
      <c r="X160" s="70"/>
      <c r="Y160" s="72"/>
      <c r="Z160" s="70"/>
      <c r="AA160" s="71"/>
      <c r="AB160" s="70"/>
      <c r="AC160" s="72"/>
      <c r="AD160" s="70"/>
    </row>
    <row r="161" spans="1:30" ht="15.75" thickBot="1" x14ac:dyDescent="0.3">
      <c r="A161" s="20"/>
      <c r="B161" s="75" t="s">
        <v>338</v>
      </c>
      <c r="C161" s="74"/>
      <c r="D161" s="88" t="s">
        <v>269</v>
      </c>
      <c r="E161" s="89">
        <v>1298666</v>
      </c>
      <c r="F161" s="75"/>
      <c r="G161" s="74"/>
      <c r="H161" s="88" t="s">
        <v>269</v>
      </c>
      <c r="I161" s="89">
        <v>1388265</v>
      </c>
      <c r="J161" s="75"/>
      <c r="K161" s="74"/>
      <c r="L161" s="88" t="s">
        <v>269</v>
      </c>
      <c r="M161" s="89">
        <v>59900</v>
      </c>
      <c r="N161" s="75"/>
      <c r="O161" s="74"/>
      <c r="P161" s="88" t="s">
        <v>269</v>
      </c>
      <c r="Q161" s="89">
        <v>2746831</v>
      </c>
      <c r="R161" s="75"/>
      <c r="S161" s="74"/>
      <c r="T161" s="88" t="s">
        <v>269</v>
      </c>
      <c r="U161" s="89">
        <v>283815871</v>
      </c>
      <c r="V161" s="75"/>
      <c r="W161" s="74"/>
      <c r="X161" s="88" t="s">
        <v>269</v>
      </c>
      <c r="Y161" s="89">
        <v>286562702</v>
      </c>
      <c r="Z161" s="75"/>
      <c r="AA161" s="74"/>
      <c r="AB161" s="88" t="s">
        <v>269</v>
      </c>
      <c r="AC161" s="89">
        <v>59900</v>
      </c>
      <c r="AD161" s="75"/>
    </row>
    <row r="162" spans="1:30" ht="15.75" thickTop="1" x14ac:dyDescent="0.25">
      <c r="A162" s="20"/>
      <c r="B162" s="21"/>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row>
    <row r="163" spans="1:30" ht="15.75" thickBot="1" x14ac:dyDescent="0.3">
      <c r="A163" s="20"/>
      <c r="B163" s="69"/>
      <c r="C163" s="69"/>
      <c r="D163" s="90">
        <v>41274</v>
      </c>
      <c r="E163" s="90"/>
      <c r="F163" s="90"/>
      <c r="G163" s="90"/>
      <c r="H163" s="90"/>
      <c r="I163" s="90"/>
      <c r="J163" s="90"/>
      <c r="K163" s="90"/>
      <c r="L163" s="90"/>
      <c r="M163" s="90"/>
      <c r="N163" s="90"/>
      <c r="O163" s="90"/>
      <c r="P163" s="90"/>
      <c r="Q163" s="90"/>
      <c r="R163" s="90"/>
      <c r="S163" s="90"/>
      <c r="T163" s="90"/>
      <c r="U163" s="90"/>
      <c r="V163" s="90"/>
      <c r="W163" s="90"/>
      <c r="X163" s="90"/>
      <c r="Y163" s="90"/>
      <c r="Z163" s="90"/>
      <c r="AA163" s="90"/>
      <c r="AB163" s="90"/>
      <c r="AC163" s="90"/>
      <c r="AD163" s="69"/>
    </row>
    <row r="164" spans="1:30" x14ac:dyDescent="0.25">
      <c r="A164" s="20"/>
      <c r="B164" s="69"/>
      <c r="C164" s="69"/>
      <c r="D164" s="92"/>
      <c r="E164" s="92"/>
      <c r="F164" s="68"/>
      <c r="G164" s="68"/>
      <c r="H164" s="92"/>
      <c r="I164" s="92"/>
      <c r="J164" s="68"/>
      <c r="K164" s="68"/>
      <c r="L164" s="92"/>
      <c r="M164" s="92"/>
      <c r="N164" s="68"/>
      <c r="O164" s="68"/>
      <c r="P164" s="92"/>
      <c r="Q164" s="92"/>
      <c r="R164" s="68"/>
      <c r="S164" s="68"/>
      <c r="T164" s="92"/>
      <c r="U164" s="92"/>
      <c r="V164" s="68"/>
      <c r="W164" s="68"/>
      <c r="X164" s="92"/>
      <c r="Y164" s="92"/>
      <c r="Z164" s="68"/>
      <c r="AA164" s="68"/>
      <c r="AB164" s="94" t="s">
        <v>365</v>
      </c>
      <c r="AC164" s="94"/>
      <c r="AD164" s="68"/>
    </row>
    <row r="165" spans="1:30" x14ac:dyDescent="0.25">
      <c r="A165" s="20"/>
      <c r="B165" s="68"/>
      <c r="C165" s="68"/>
      <c r="D165" s="91"/>
      <c r="E165" s="91"/>
      <c r="F165" s="68"/>
      <c r="G165" s="68"/>
      <c r="H165" s="91"/>
      <c r="I165" s="91"/>
      <c r="J165" s="68"/>
      <c r="K165" s="68"/>
      <c r="L165" s="93" t="s">
        <v>366</v>
      </c>
      <c r="M165" s="93"/>
      <c r="N165" s="68"/>
      <c r="O165" s="68"/>
      <c r="P165" s="91"/>
      <c r="Q165" s="91"/>
      <c r="R165" s="68"/>
      <c r="S165" s="68"/>
      <c r="T165" s="91"/>
      <c r="U165" s="91"/>
      <c r="V165" s="68"/>
      <c r="W165" s="68"/>
      <c r="X165" s="91"/>
      <c r="Y165" s="91"/>
      <c r="Z165" s="68"/>
      <c r="AA165" s="68"/>
      <c r="AB165" s="93" t="s">
        <v>367</v>
      </c>
      <c r="AC165" s="93"/>
      <c r="AD165" s="68"/>
    </row>
    <row r="166" spans="1:30" x14ac:dyDescent="0.25">
      <c r="A166" s="20"/>
      <c r="B166" s="68"/>
      <c r="C166" s="68"/>
      <c r="D166" s="93" t="s">
        <v>368</v>
      </c>
      <c r="E166" s="93"/>
      <c r="F166" s="68"/>
      <c r="G166" s="68"/>
      <c r="H166" s="93" t="s">
        <v>369</v>
      </c>
      <c r="I166" s="93"/>
      <c r="J166" s="68"/>
      <c r="K166" s="68"/>
      <c r="L166" s="93" t="s">
        <v>370</v>
      </c>
      <c r="M166" s="93"/>
      <c r="N166" s="68"/>
      <c r="O166" s="68"/>
      <c r="P166" s="93" t="s">
        <v>371</v>
      </c>
      <c r="Q166" s="93"/>
      <c r="R166" s="68"/>
      <c r="S166" s="68"/>
      <c r="T166" s="91"/>
      <c r="U166" s="91"/>
      <c r="V166" s="68"/>
      <c r="W166" s="68"/>
      <c r="X166" s="93" t="s">
        <v>142</v>
      </c>
      <c r="Y166" s="93"/>
      <c r="Z166" s="68"/>
      <c r="AA166" s="68"/>
      <c r="AB166" s="93" t="s">
        <v>372</v>
      </c>
      <c r="AC166" s="93"/>
      <c r="AD166" s="68"/>
    </row>
    <row r="167" spans="1:30" ht="15.75" thickBot="1" x14ac:dyDescent="0.3">
      <c r="A167" s="20"/>
      <c r="B167" s="68"/>
      <c r="C167" s="68"/>
      <c r="D167" s="95" t="s">
        <v>373</v>
      </c>
      <c r="E167" s="95"/>
      <c r="F167" s="68"/>
      <c r="G167" s="68"/>
      <c r="H167" s="95" t="s">
        <v>373</v>
      </c>
      <c r="I167" s="95"/>
      <c r="J167" s="68"/>
      <c r="K167" s="68"/>
      <c r="L167" s="95" t="s">
        <v>374</v>
      </c>
      <c r="M167" s="95"/>
      <c r="N167" s="68"/>
      <c r="O167" s="68"/>
      <c r="P167" s="95" t="s">
        <v>375</v>
      </c>
      <c r="Q167" s="95"/>
      <c r="R167" s="68"/>
      <c r="S167" s="68"/>
      <c r="T167" s="95" t="s">
        <v>376</v>
      </c>
      <c r="U167" s="95"/>
      <c r="V167" s="68"/>
      <c r="W167" s="68"/>
      <c r="X167" s="95" t="s">
        <v>39</v>
      </c>
      <c r="Y167" s="95"/>
      <c r="Z167" s="68"/>
      <c r="AA167" s="68"/>
      <c r="AB167" s="95" t="s">
        <v>377</v>
      </c>
      <c r="AC167" s="95"/>
      <c r="AD167" s="69"/>
    </row>
    <row r="168" spans="1:30" x14ac:dyDescent="0.25">
      <c r="A168" s="20"/>
      <c r="B168" s="69"/>
      <c r="C168" s="69"/>
      <c r="D168" s="97"/>
      <c r="E168" s="97"/>
      <c r="F168" s="69"/>
      <c r="G168" s="69"/>
      <c r="H168" s="97"/>
      <c r="I168" s="97"/>
      <c r="J168" s="69"/>
      <c r="K168" s="69"/>
      <c r="L168" s="97"/>
      <c r="M168" s="97"/>
      <c r="N168" s="69"/>
      <c r="O168" s="69"/>
      <c r="P168" s="97"/>
      <c r="Q168" s="97"/>
      <c r="R168" s="69"/>
      <c r="S168" s="69"/>
      <c r="T168" s="97"/>
      <c r="U168" s="97"/>
      <c r="V168" s="69"/>
      <c r="W168" s="69"/>
      <c r="X168" s="97"/>
      <c r="Y168" s="97"/>
      <c r="Z168" s="69"/>
      <c r="AA168" s="69"/>
      <c r="AB168" s="97"/>
      <c r="AC168" s="97"/>
      <c r="AD168" s="69"/>
    </row>
    <row r="169" spans="1:30" x14ac:dyDescent="0.25">
      <c r="A169" s="20"/>
      <c r="B169" s="70" t="s">
        <v>319</v>
      </c>
      <c r="C169" s="71"/>
      <c r="D169" s="70"/>
      <c r="E169" s="72"/>
      <c r="F169" s="70"/>
      <c r="G169" s="71"/>
      <c r="H169" s="70"/>
      <c r="I169" s="72"/>
      <c r="J169" s="70"/>
      <c r="K169" s="71"/>
      <c r="L169" s="70"/>
      <c r="M169" s="72"/>
      <c r="N169" s="70"/>
      <c r="O169" s="71"/>
      <c r="P169" s="70"/>
      <c r="Q169" s="72"/>
      <c r="R169" s="70"/>
      <c r="S169" s="71"/>
      <c r="T169" s="70"/>
      <c r="U169" s="72"/>
      <c r="V169" s="70"/>
      <c r="W169" s="71"/>
      <c r="X169" s="70"/>
      <c r="Y169" s="72"/>
      <c r="Z169" s="70"/>
      <c r="AA169" s="71"/>
      <c r="AB169" s="70"/>
      <c r="AC169" s="72"/>
      <c r="AD169" s="70"/>
    </row>
    <row r="170" spans="1:30" x14ac:dyDescent="0.25">
      <c r="A170" s="20"/>
      <c r="B170" s="73" t="s">
        <v>320</v>
      </c>
      <c r="C170" s="74"/>
      <c r="D170" s="75" t="s">
        <v>269</v>
      </c>
      <c r="E170" s="76" t="s">
        <v>270</v>
      </c>
      <c r="F170" s="75"/>
      <c r="G170" s="74"/>
      <c r="H170" s="75" t="s">
        <v>269</v>
      </c>
      <c r="I170" s="76" t="s">
        <v>270</v>
      </c>
      <c r="J170" s="75"/>
      <c r="K170" s="74"/>
      <c r="L170" s="75" t="s">
        <v>269</v>
      </c>
      <c r="M170" s="76" t="s">
        <v>270</v>
      </c>
      <c r="N170" s="75"/>
      <c r="O170" s="74"/>
      <c r="P170" s="75" t="s">
        <v>269</v>
      </c>
      <c r="Q170" s="76" t="s">
        <v>270</v>
      </c>
      <c r="R170" s="75"/>
      <c r="S170" s="74"/>
      <c r="T170" s="75" t="s">
        <v>269</v>
      </c>
      <c r="U170" s="77">
        <v>2845594</v>
      </c>
      <c r="V170" s="75"/>
      <c r="W170" s="74"/>
      <c r="X170" s="75" t="s">
        <v>269</v>
      </c>
      <c r="Y170" s="77">
        <v>2845594</v>
      </c>
      <c r="Z170" s="75"/>
      <c r="AA170" s="74"/>
      <c r="AB170" s="75" t="s">
        <v>269</v>
      </c>
      <c r="AC170" s="76" t="s">
        <v>270</v>
      </c>
      <c r="AD170" s="75"/>
    </row>
    <row r="171" spans="1:30" ht="15.75" thickBot="1" x14ac:dyDescent="0.3">
      <c r="A171" s="20"/>
      <c r="B171" s="78" t="s">
        <v>321</v>
      </c>
      <c r="C171" s="71"/>
      <c r="D171" s="79"/>
      <c r="E171" s="81">
        <v>76351</v>
      </c>
      <c r="F171" s="70"/>
      <c r="G171" s="71"/>
      <c r="H171" s="79"/>
      <c r="I171" s="81">
        <v>10709</v>
      </c>
      <c r="J171" s="70"/>
      <c r="K171" s="71"/>
      <c r="L171" s="79"/>
      <c r="M171" s="80" t="s">
        <v>270</v>
      </c>
      <c r="N171" s="70"/>
      <c r="O171" s="71"/>
      <c r="P171" s="79"/>
      <c r="Q171" s="81">
        <v>87060</v>
      </c>
      <c r="R171" s="70"/>
      <c r="S171" s="71"/>
      <c r="T171" s="79"/>
      <c r="U171" s="81">
        <v>41122771</v>
      </c>
      <c r="V171" s="70"/>
      <c r="W171" s="71"/>
      <c r="X171" s="79"/>
      <c r="Y171" s="81">
        <v>41209831</v>
      </c>
      <c r="Z171" s="70"/>
      <c r="AA171" s="71"/>
      <c r="AB171" s="79"/>
      <c r="AC171" s="80" t="s">
        <v>270</v>
      </c>
      <c r="AD171" s="70"/>
    </row>
    <row r="172" spans="1:30" ht="15.75" thickBot="1" x14ac:dyDescent="0.3">
      <c r="A172" s="20"/>
      <c r="B172" s="82" t="s">
        <v>322</v>
      </c>
      <c r="C172" s="74"/>
      <c r="D172" s="83"/>
      <c r="E172" s="85">
        <v>76351</v>
      </c>
      <c r="F172" s="75"/>
      <c r="G172" s="74"/>
      <c r="H172" s="83"/>
      <c r="I172" s="85">
        <v>10709</v>
      </c>
      <c r="J172" s="75"/>
      <c r="K172" s="74"/>
      <c r="L172" s="83"/>
      <c r="M172" s="84" t="s">
        <v>270</v>
      </c>
      <c r="N172" s="75"/>
      <c r="O172" s="74"/>
      <c r="P172" s="83"/>
      <c r="Q172" s="85">
        <v>87060</v>
      </c>
      <c r="R172" s="75"/>
      <c r="S172" s="74"/>
      <c r="T172" s="83"/>
      <c r="U172" s="85">
        <v>43968365</v>
      </c>
      <c r="V172" s="75"/>
      <c r="W172" s="74"/>
      <c r="X172" s="83"/>
      <c r="Y172" s="85">
        <v>44055425</v>
      </c>
      <c r="Z172" s="75"/>
      <c r="AA172" s="74"/>
      <c r="AB172" s="83"/>
      <c r="AC172" s="84" t="s">
        <v>270</v>
      </c>
      <c r="AD172" s="75"/>
    </row>
    <row r="173" spans="1:30" x14ac:dyDescent="0.25">
      <c r="A173" s="20"/>
      <c r="B173" s="70" t="s">
        <v>323</v>
      </c>
      <c r="C173" s="71"/>
      <c r="D173" s="70"/>
      <c r="E173" s="72"/>
      <c r="F173" s="70"/>
      <c r="G173" s="71"/>
      <c r="H173" s="70"/>
      <c r="I173" s="72"/>
      <c r="J173" s="70"/>
      <c r="K173" s="71"/>
      <c r="L173" s="70"/>
      <c r="M173" s="72"/>
      <c r="N173" s="70"/>
      <c r="O173" s="71"/>
      <c r="P173" s="70"/>
      <c r="Q173" s="72"/>
      <c r="R173" s="70"/>
      <c r="S173" s="71"/>
      <c r="T173" s="70"/>
      <c r="U173" s="72"/>
      <c r="V173" s="70"/>
      <c r="W173" s="71"/>
      <c r="X173" s="70"/>
      <c r="Y173" s="72"/>
      <c r="Z173" s="70"/>
      <c r="AA173" s="71"/>
      <c r="AB173" s="70"/>
      <c r="AC173" s="72"/>
      <c r="AD173" s="70"/>
    </row>
    <row r="174" spans="1:30" x14ac:dyDescent="0.25">
      <c r="A174" s="20"/>
      <c r="B174" s="73" t="s">
        <v>378</v>
      </c>
      <c r="C174" s="74"/>
      <c r="D174" s="75"/>
      <c r="E174" s="77">
        <v>708278</v>
      </c>
      <c r="F174" s="75"/>
      <c r="G174" s="74"/>
      <c r="H174" s="75"/>
      <c r="I174" s="77">
        <v>377563</v>
      </c>
      <c r="J174" s="75"/>
      <c r="K174" s="74"/>
      <c r="L174" s="75"/>
      <c r="M174" s="76" t="s">
        <v>270</v>
      </c>
      <c r="N174" s="75"/>
      <c r="O174" s="74"/>
      <c r="P174" s="75"/>
      <c r="Q174" s="77">
        <v>1085841</v>
      </c>
      <c r="R174" s="75"/>
      <c r="S174" s="74"/>
      <c r="T174" s="75"/>
      <c r="U174" s="77">
        <v>91686691</v>
      </c>
      <c r="V174" s="75"/>
      <c r="W174" s="74"/>
      <c r="X174" s="75"/>
      <c r="Y174" s="77">
        <v>92772532</v>
      </c>
      <c r="Z174" s="75"/>
      <c r="AA174" s="74"/>
      <c r="AB174" s="75"/>
      <c r="AC174" s="76" t="s">
        <v>270</v>
      </c>
      <c r="AD174" s="75"/>
    </row>
    <row r="175" spans="1:30" x14ac:dyDescent="0.25">
      <c r="A175" s="20"/>
      <c r="B175" s="78" t="s">
        <v>379</v>
      </c>
      <c r="C175" s="71"/>
      <c r="D175" s="70"/>
      <c r="E175" s="86">
        <v>1094906</v>
      </c>
      <c r="F175" s="70"/>
      <c r="G175" s="71"/>
      <c r="H175" s="70"/>
      <c r="I175" s="86">
        <v>714655</v>
      </c>
      <c r="J175" s="70"/>
      <c r="K175" s="71"/>
      <c r="L175" s="70"/>
      <c r="M175" s="72" t="s">
        <v>270</v>
      </c>
      <c r="N175" s="70"/>
      <c r="O175" s="71"/>
      <c r="P175" s="70"/>
      <c r="Q175" s="86">
        <v>1809561</v>
      </c>
      <c r="R175" s="70"/>
      <c r="S175" s="71"/>
      <c r="T175" s="70"/>
      <c r="U175" s="86">
        <v>52741256</v>
      </c>
      <c r="V175" s="70"/>
      <c r="W175" s="71"/>
      <c r="X175" s="70"/>
      <c r="Y175" s="86">
        <v>54550817</v>
      </c>
      <c r="Z175" s="70"/>
      <c r="AA175" s="71"/>
      <c r="AB175" s="70"/>
      <c r="AC175" s="72" t="s">
        <v>270</v>
      </c>
      <c r="AD175" s="70"/>
    </row>
    <row r="176" spans="1:30" x14ac:dyDescent="0.25">
      <c r="A176" s="20"/>
      <c r="B176" s="73" t="s">
        <v>326</v>
      </c>
      <c r="C176" s="74"/>
      <c r="D176" s="75"/>
      <c r="E176" s="76" t="s">
        <v>270</v>
      </c>
      <c r="F176" s="75"/>
      <c r="G176" s="74"/>
      <c r="H176" s="75"/>
      <c r="I176" s="76" t="s">
        <v>270</v>
      </c>
      <c r="J176" s="75"/>
      <c r="K176" s="74"/>
      <c r="L176" s="75"/>
      <c r="M176" s="76" t="s">
        <v>270</v>
      </c>
      <c r="N176" s="75"/>
      <c r="O176" s="74"/>
      <c r="P176" s="75"/>
      <c r="Q176" s="76" t="s">
        <v>270</v>
      </c>
      <c r="R176" s="75"/>
      <c r="S176" s="74"/>
      <c r="T176" s="75"/>
      <c r="U176" s="77">
        <v>7978389</v>
      </c>
      <c r="V176" s="75"/>
      <c r="W176" s="74"/>
      <c r="X176" s="75"/>
      <c r="Y176" s="77">
        <v>7978389</v>
      </c>
      <c r="Z176" s="75"/>
      <c r="AA176" s="74"/>
      <c r="AB176" s="75"/>
      <c r="AC176" s="76" t="s">
        <v>270</v>
      </c>
      <c r="AD176" s="75"/>
    </row>
    <row r="177" spans="1:30" ht="15.75" thickBot="1" x14ac:dyDescent="0.3">
      <c r="A177" s="20"/>
      <c r="B177" s="78" t="s">
        <v>327</v>
      </c>
      <c r="C177" s="71"/>
      <c r="D177" s="79"/>
      <c r="E177" s="80" t="s">
        <v>270</v>
      </c>
      <c r="F177" s="70"/>
      <c r="G177" s="71"/>
      <c r="H177" s="79"/>
      <c r="I177" s="80" t="s">
        <v>270</v>
      </c>
      <c r="J177" s="70"/>
      <c r="K177" s="71"/>
      <c r="L177" s="79"/>
      <c r="M177" s="80" t="s">
        <v>270</v>
      </c>
      <c r="N177" s="70"/>
      <c r="O177" s="71"/>
      <c r="P177" s="79"/>
      <c r="Q177" s="80" t="s">
        <v>270</v>
      </c>
      <c r="R177" s="70"/>
      <c r="S177" s="71"/>
      <c r="T177" s="79"/>
      <c r="U177" s="81">
        <v>2581297</v>
      </c>
      <c r="V177" s="70"/>
      <c r="W177" s="71"/>
      <c r="X177" s="79"/>
      <c r="Y177" s="81">
        <v>2581297</v>
      </c>
      <c r="Z177" s="70"/>
      <c r="AA177" s="71"/>
      <c r="AB177" s="79"/>
      <c r="AC177" s="80" t="s">
        <v>270</v>
      </c>
      <c r="AD177" s="70"/>
    </row>
    <row r="178" spans="1:30" ht="15.75" thickBot="1" x14ac:dyDescent="0.3">
      <c r="A178" s="20"/>
      <c r="B178" s="82" t="s">
        <v>328</v>
      </c>
      <c r="C178" s="74"/>
      <c r="D178" s="83"/>
      <c r="E178" s="85">
        <v>1803184</v>
      </c>
      <c r="F178" s="75"/>
      <c r="G178" s="74"/>
      <c r="H178" s="83"/>
      <c r="I178" s="85">
        <v>1092218</v>
      </c>
      <c r="J178" s="75"/>
      <c r="K178" s="74"/>
      <c r="L178" s="83"/>
      <c r="M178" s="84" t="s">
        <v>270</v>
      </c>
      <c r="N178" s="75"/>
      <c r="O178" s="74"/>
      <c r="P178" s="83"/>
      <c r="Q178" s="85">
        <v>2895402</v>
      </c>
      <c r="R178" s="75"/>
      <c r="S178" s="74"/>
      <c r="T178" s="83"/>
      <c r="U178" s="85">
        <v>154987633</v>
      </c>
      <c r="V178" s="75"/>
      <c r="W178" s="74"/>
      <c r="X178" s="83"/>
      <c r="Y178" s="85">
        <v>157883035</v>
      </c>
      <c r="Z178" s="75"/>
      <c r="AA178" s="74"/>
      <c r="AB178" s="83"/>
      <c r="AC178" s="84" t="s">
        <v>270</v>
      </c>
      <c r="AD178" s="75"/>
    </row>
    <row r="179" spans="1:30" x14ac:dyDescent="0.25">
      <c r="A179" s="20"/>
      <c r="B179" s="70" t="s">
        <v>329</v>
      </c>
      <c r="C179" s="71"/>
      <c r="D179" s="70"/>
      <c r="E179" s="72"/>
      <c r="F179" s="70"/>
      <c r="G179" s="71"/>
      <c r="H179" s="70"/>
      <c r="I179" s="72"/>
      <c r="J179" s="70"/>
      <c r="K179" s="71"/>
      <c r="L179" s="70"/>
      <c r="M179" s="72"/>
      <c r="N179" s="70"/>
      <c r="O179" s="71"/>
      <c r="P179" s="70"/>
      <c r="Q179" s="72"/>
      <c r="R179" s="70"/>
      <c r="S179" s="71"/>
      <c r="T179" s="70"/>
      <c r="U179" s="72"/>
      <c r="V179" s="70"/>
      <c r="W179" s="71"/>
      <c r="X179" s="70"/>
      <c r="Y179" s="72"/>
      <c r="Z179" s="70"/>
      <c r="AA179" s="71"/>
      <c r="AB179" s="70"/>
      <c r="AC179" s="72"/>
      <c r="AD179" s="70"/>
    </row>
    <row r="180" spans="1:30" x14ac:dyDescent="0.25">
      <c r="A180" s="20"/>
      <c r="B180" s="73" t="s">
        <v>330</v>
      </c>
      <c r="C180" s="74"/>
      <c r="D180" s="75"/>
      <c r="E180" s="77">
        <v>110614</v>
      </c>
      <c r="F180" s="75"/>
      <c r="G180" s="74"/>
      <c r="H180" s="75"/>
      <c r="I180" s="77">
        <v>24746</v>
      </c>
      <c r="J180" s="75"/>
      <c r="K180" s="74"/>
      <c r="L180" s="75"/>
      <c r="M180" s="77">
        <v>16130</v>
      </c>
      <c r="N180" s="75"/>
      <c r="O180" s="74"/>
      <c r="P180" s="75"/>
      <c r="Q180" s="77">
        <v>151490</v>
      </c>
      <c r="R180" s="75"/>
      <c r="S180" s="74"/>
      <c r="T180" s="75"/>
      <c r="U180" s="77">
        <v>25369907</v>
      </c>
      <c r="V180" s="75"/>
      <c r="W180" s="74"/>
      <c r="X180" s="75"/>
      <c r="Y180" s="77">
        <v>25521397</v>
      </c>
      <c r="Z180" s="75"/>
      <c r="AA180" s="74"/>
      <c r="AB180" s="75"/>
      <c r="AC180" s="77">
        <v>16130</v>
      </c>
      <c r="AD180" s="75"/>
    </row>
    <row r="181" spans="1:30" x14ac:dyDescent="0.25">
      <c r="A181" s="20"/>
      <c r="B181" s="78" t="s">
        <v>331</v>
      </c>
      <c r="C181" s="71"/>
      <c r="D181" s="70"/>
      <c r="E181" s="72"/>
      <c r="F181" s="70"/>
      <c r="G181" s="71"/>
      <c r="H181" s="70"/>
      <c r="I181" s="72"/>
      <c r="J181" s="70"/>
      <c r="K181" s="71"/>
      <c r="L181" s="70"/>
      <c r="M181" s="72"/>
      <c r="N181" s="70"/>
      <c r="O181" s="71"/>
      <c r="P181" s="70"/>
      <c r="Q181" s="72"/>
      <c r="R181" s="70"/>
      <c r="S181" s="71"/>
      <c r="T181" s="70"/>
      <c r="U181" s="72"/>
      <c r="V181" s="70"/>
      <c r="W181" s="71"/>
      <c r="X181" s="70"/>
      <c r="Y181" s="72"/>
      <c r="Z181" s="70"/>
      <c r="AA181" s="71"/>
      <c r="AB181" s="70"/>
      <c r="AC181" s="72"/>
      <c r="AD181" s="70"/>
    </row>
    <row r="182" spans="1:30" x14ac:dyDescent="0.25">
      <c r="A182" s="20"/>
      <c r="B182" s="82" t="s">
        <v>332</v>
      </c>
      <c r="C182" s="74"/>
      <c r="D182" s="75"/>
      <c r="E182" s="77">
        <v>645807</v>
      </c>
      <c r="F182" s="75"/>
      <c r="G182" s="74"/>
      <c r="H182" s="75"/>
      <c r="I182" s="77">
        <v>1507073</v>
      </c>
      <c r="J182" s="75"/>
      <c r="K182" s="74"/>
      <c r="L182" s="75"/>
      <c r="M182" s="76" t="s">
        <v>270</v>
      </c>
      <c r="N182" s="75"/>
      <c r="O182" s="74"/>
      <c r="P182" s="75"/>
      <c r="Q182" s="77">
        <v>2152880</v>
      </c>
      <c r="R182" s="75"/>
      <c r="S182" s="74"/>
      <c r="T182" s="75"/>
      <c r="U182" s="77">
        <v>78635545</v>
      </c>
      <c r="V182" s="75"/>
      <c r="W182" s="74"/>
      <c r="X182" s="75"/>
      <c r="Y182" s="77">
        <v>80788425</v>
      </c>
      <c r="Z182" s="75"/>
      <c r="AA182" s="74"/>
      <c r="AB182" s="75"/>
      <c r="AC182" s="76" t="s">
        <v>270</v>
      </c>
      <c r="AD182" s="75"/>
    </row>
    <row r="183" spans="1:30" ht="15.75" thickBot="1" x14ac:dyDescent="0.3">
      <c r="A183" s="20"/>
      <c r="B183" s="87" t="s">
        <v>333</v>
      </c>
      <c r="C183" s="71"/>
      <c r="D183" s="79"/>
      <c r="E183" s="81">
        <v>157816</v>
      </c>
      <c r="F183" s="70"/>
      <c r="G183" s="71"/>
      <c r="H183" s="79"/>
      <c r="I183" s="81">
        <v>50016</v>
      </c>
      <c r="J183" s="70"/>
      <c r="K183" s="71"/>
      <c r="L183" s="79"/>
      <c r="M183" s="81">
        <v>50000</v>
      </c>
      <c r="N183" s="70"/>
      <c r="O183" s="71"/>
      <c r="P183" s="79"/>
      <c r="Q183" s="81">
        <v>257832</v>
      </c>
      <c r="R183" s="70"/>
      <c r="S183" s="71"/>
      <c r="T183" s="79"/>
      <c r="U183" s="81">
        <v>9259413</v>
      </c>
      <c r="V183" s="70"/>
      <c r="W183" s="71"/>
      <c r="X183" s="79"/>
      <c r="Y183" s="81">
        <v>9517245</v>
      </c>
      <c r="Z183" s="70"/>
      <c r="AA183" s="71"/>
      <c r="AB183" s="79"/>
      <c r="AC183" s="81">
        <v>50000</v>
      </c>
      <c r="AD183" s="70"/>
    </row>
    <row r="184" spans="1:30" ht="15.75" thickBot="1" x14ac:dyDescent="0.3">
      <c r="A184" s="20"/>
      <c r="B184" s="82" t="s">
        <v>334</v>
      </c>
      <c r="C184" s="74"/>
      <c r="D184" s="83"/>
      <c r="E184" s="85">
        <v>914237</v>
      </c>
      <c r="F184" s="75"/>
      <c r="G184" s="74"/>
      <c r="H184" s="83"/>
      <c r="I184" s="85">
        <v>1581835</v>
      </c>
      <c r="J184" s="75"/>
      <c r="K184" s="74"/>
      <c r="L184" s="83"/>
      <c r="M184" s="85">
        <v>66130</v>
      </c>
      <c r="N184" s="75"/>
      <c r="O184" s="74"/>
      <c r="P184" s="83"/>
      <c r="Q184" s="85">
        <v>2562202</v>
      </c>
      <c r="R184" s="75"/>
      <c r="S184" s="74"/>
      <c r="T184" s="83"/>
      <c r="U184" s="85">
        <v>113264865</v>
      </c>
      <c r="V184" s="75"/>
      <c r="W184" s="74"/>
      <c r="X184" s="83"/>
      <c r="Y184" s="85">
        <v>115827067</v>
      </c>
      <c r="Z184" s="75"/>
      <c r="AA184" s="74"/>
      <c r="AB184" s="83"/>
      <c r="AC184" s="85">
        <v>66130</v>
      </c>
      <c r="AD184" s="75"/>
    </row>
    <row r="185" spans="1:30" ht="23.25" x14ac:dyDescent="0.25">
      <c r="A185" s="20"/>
      <c r="B185" s="78" t="s">
        <v>363</v>
      </c>
      <c r="C185" s="71"/>
      <c r="D185" s="70"/>
      <c r="E185" s="86">
        <v>40171</v>
      </c>
      <c r="F185" s="70"/>
      <c r="G185" s="71"/>
      <c r="H185" s="70"/>
      <c r="I185" s="86">
        <v>31057</v>
      </c>
      <c r="J185" s="70"/>
      <c r="K185" s="71"/>
      <c r="L185" s="70"/>
      <c r="M185" s="86">
        <v>49139</v>
      </c>
      <c r="N185" s="70"/>
      <c r="O185" s="71"/>
      <c r="P185" s="70"/>
      <c r="Q185" s="86">
        <v>120367</v>
      </c>
      <c r="R185" s="70"/>
      <c r="S185" s="71"/>
      <c r="T185" s="70"/>
      <c r="U185" s="86">
        <v>34263750</v>
      </c>
      <c r="V185" s="70"/>
      <c r="W185" s="71"/>
      <c r="X185" s="70"/>
      <c r="Y185" s="86">
        <v>34384117</v>
      </c>
      <c r="Z185" s="70"/>
      <c r="AA185" s="71"/>
      <c r="AB185" s="70"/>
      <c r="AC185" s="86">
        <v>49139</v>
      </c>
      <c r="AD185" s="70"/>
    </row>
    <row r="186" spans="1:30" ht="15.75" thickBot="1" x14ac:dyDescent="0.3">
      <c r="A186" s="20"/>
      <c r="B186" s="75" t="s">
        <v>337</v>
      </c>
      <c r="C186" s="74"/>
      <c r="D186" s="83"/>
      <c r="E186" s="85">
        <v>4286</v>
      </c>
      <c r="F186" s="75"/>
      <c r="G186" s="74"/>
      <c r="H186" s="83"/>
      <c r="I186" s="85">
        <v>36030</v>
      </c>
      <c r="J186" s="75"/>
      <c r="K186" s="74"/>
      <c r="L186" s="83"/>
      <c r="M186" s="84" t="s">
        <v>270</v>
      </c>
      <c r="N186" s="75"/>
      <c r="O186" s="74"/>
      <c r="P186" s="83"/>
      <c r="Q186" s="85">
        <v>40316</v>
      </c>
      <c r="R186" s="75"/>
      <c r="S186" s="74"/>
      <c r="T186" s="83"/>
      <c r="U186" s="85">
        <v>2720306</v>
      </c>
      <c r="V186" s="75"/>
      <c r="W186" s="74"/>
      <c r="X186" s="83"/>
      <c r="Y186" s="85">
        <v>2760622</v>
      </c>
      <c r="Z186" s="75"/>
      <c r="AA186" s="74"/>
      <c r="AB186" s="83"/>
      <c r="AC186" s="84" t="s">
        <v>270</v>
      </c>
      <c r="AD186" s="75"/>
    </row>
    <row r="187" spans="1:30" x14ac:dyDescent="0.25">
      <c r="A187" s="20"/>
      <c r="B187" s="71"/>
      <c r="C187" s="71"/>
      <c r="D187" s="70"/>
      <c r="E187" s="72"/>
      <c r="F187" s="70"/>
      <c r="G187" s="71"/>
      <c r="H187" s="70"/>
      <c r="I187" s="72"/>
      <c r="J187" s="70"/>
      <c r="K187" s="71"/>
      <c r="L187" s="70"/>
      <c r="M187" s="72"/>
      <c r="N187" s="70"/>
      <c r="O187" s="71"/>
      <c r="P187" s="70"/>
      <c r="Q187" s="72"/>
      <c r="R187" s="70"/>
      <c r="S187" s="71"/>
      <c r="T187" s="70"/>
      <c r="U187" s="72"/>
      <c r="V187" s="70"/>
      <c r="W187" s="71"/>
      <c r="X187" s="70"/>
      <c r="Y187" s="72"/>
      <c r="Z187" s="70"/>
      <c r="AA187" s="71"/>
      <c r="AB187" s="70"/>
      <c r="AC187" s="72"/>
      <c r="AD187" s="70"/>
    </row>
    <row r="188" spans="1:30" ht="15.75" thickBot="1" x14ac:dyDescent="0.3">
      <c r="A188" s="20"/>
      <c r="B188" s="75" t="s">
        <v>338</v>
      </c>
      <c r="C188" s="74"/>
      <c r="D188" s="88" t="s">
        <v>269</v>
      </c>
      <c r="E188" s="89">
        <v>2838229</v>
      </c>
      <c r="F188" s="75"/>
      <c r="G188" s="74"/>
      <c r="H188" s="88" t="s">
        <v>269</v>
      </c>
      <c r="I188" s="89">
        <v>2751849</v>
      </c>
      <c r="J188" s="75"/>
      <c r="K188" s="74"/>
      <c r="L188" s="88" t="s">
        <v>269</v>
      </c>
      <c r="M188" s="89">
        <v>115269</v>
      </c>
      <c r="N188" s="75"/>
      <c r="O188" s="74"/>
      <c r="P188" s="88" t="s">
        <v>269</v>
      </c>
      <c r="Q188" s="89">
        <v>5705347</v>
      </c>
      <c r="R188" s="75"/>
      <c r="S188" s="74"/>
      <c r="T188" s="88" t="s">
        <v>269</v>
      </c>
      <c r="U188" s="89">
        <v>349204919</v>
      </c>
      <c r="V188" s="75"/>
      <c r="W188" s="74"/>
      <c r="X188" s="88" t="s">
        <v>269</v>
      </c>
      <c r="Y188" s="89">
        <v>354910266</v>
      </c>
      <c r="Z188" s="75"/>
      <c r="AA188" s="74"/>
      <c r="AB188" s="88" t="s">
        <v>269</v>
      </c>
      <c r="AC188" s="89">
        <v>115269</v>
      </c>
      <c r="AD188" s="75"/>
    </row>
    <row r="189" spans="1:30" ht="15.75" thickTop="1" x14ac:dyDescent="0.25">
      <c r="A189" s="20"/>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row>
    <row r="190" spans="1:30" ht="25.5" customHeight="1" x14ac:dyDescent="0.25">
      <c r="A190" s="20"/>
      <c r="B190" s="21" t="s">
        <v>380</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c r="AB190" s="21"/>
      <c r="AC190" s="21"/>
      <c r="AD190" s="21"/>
    </row>
    <row r="191" spans="1:30" x14ac:dyDescent="0.25">
      <c r="A191" s="20"/>
      <c r="B191" s="21"/>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row>
    <row r="192" spans="1:30" ht="15.75" thickBot="1" x14ac:dyDescent="0.3">
      <c r="A192" s="20"/>
      <c r="B192" s="16"/>
      <c r="C192" s="16"/>
      <c r="D192" s="65">
        <v>41639</v>
      </c>
      <c r="E192" s="65"/>
      <c r="F192" s="65"/>
      <c r="G192" s="65"/>
      <c r="H192" s="65"/>
      <c r="I192" s="65"/>
      <c r="J192" s="65"/>
      <c r="K192" s="65"/>
      <c r="L192" s="65"/>
      <c r="M192" s="65"/>
      <c r="N192" s="16"/>
    </row>
    <row r="193" spans="1:14" x14ac:dyDescent="0.25">
      <c r="A193" s="20"/>
      <c r="B193" s="16"/>
      <c r="C193" s="16"/>
      <c r="D193" s="49"/>
      <c r="E193" s="49"/>
      <c r="F193" s="16"/>
      <c r="G193" s="16"/>
      <c r="H193" s="49"/>
      <c r="I193" s="49"/>
      <c r="J193" s="16"/>
      <c r="K193" s="16"/>
      <c r="L193" s="49"/>
      <c r="M193" s="49"/>
      <c r="N193" s="16"/>
    </row>
    <row r="194" spans="1:14" x14ac:dyDescent="0.25">
      <c r="A194" s="20"/>
      <c r="B194" s="16"/>
      <c r="C194" s="16"/>
      <c r="D194" s="23"/>
      <c r="E194" s="23"/>
      <c r="F194" s="16"/>
      <c r="G194" s="16"/>
      <c r="H194" s="47" t="s">
        <v>381</v>
      </c>
      <c r="I194" s="47"/>
      <c r="J194" s="16"/>
      <c r="K194" s="16"/>
      <c r="L194" s="23"/>
      <c r="M194" s="23"/>
      <c r="N194" s="16"/>
    </row>
    <row r="195" spans="1:14" x14ac:dyDescent="0.25">
      <c r="A195" s="20"/>
      <c r="B195" s="16"/>
      <c r="C195" s="16"/>
      <c r="D195" s="47" t="s">
        <v>365</v>
      </c>
      <c r="E195" s="47"/>
      <c r="F195" s="16"/>
      <c r="G195" s="16"/>
      <c r="H195" s="47" t="s">
        <v>382</v>
      </c>
      <c r="I195" s="47"/>
      <c r="J195" s="16"/>
      <c r="K195" s="16"/>
      <c r="L195" s="47" t="s">
        <v>383</v>
      </c>
      <c r="M195" s="47"/>
      <c r="N195" s="16"/>
    </row>
    <row r="196" spans="1:14" ht="15.75" thickBot="1" x14ac:dyDescent="0.3">
      <c r="A196" s="20"/>
      <c r="B196" s="16"/>
      <c r="C196" s="16"/>
      <c r="D196" s="48" t="s">
        <v>384</v>
      </c>
      <c r="E196" s="48"/>
      <c r="F196" s="16"/>
      <c r="G196" s="16"/>
      <c r="H196" s="48" t="s">
        <v>385</v>
      </c>
      <c r="I196" s="48"/>
      <c r="J196" s="16"/>
      <c r="K196" s="16"/>
      <c r="L196" s="48" t="s">
        <v>386</v>
      </c>
      <c r="M196" s="48"/>
      <c r="N196" s="16"/>
    </row>
    <row r="197" spans="1:14" x14ac:dyDescent="0.25">
      <c r="A197" s="20"/>
      <c r="B197" s="16"/>
      <c r="C197" s="16"/>
      <c r="D197" s="49"/>
      <c r="E197" s="49"/>
      <c r="F197" s="16"/>
      <c r="G197" s="16"/>
      <c r="H197" s="49"/>
      <c r="I197" s="49"/>
      <c r="J197" s="16"/>
      <c r="K197" s="16"/>
      <c r="L197" s="49"/>
      <c r="M197" s="49"/>
      <c r="N197" s="16"/>
    </row>
    <row r="198" spans="1:14" x14ac:dyDescent="0.25">
      <c r="A198" s="20"/>
      <c r="B198" s="98" t="s">
        <v>387</v>
      </c>
      <c r="C198" s="27"/>
      <c r="D198" s="28"/>
      <c r="E198" s="29"/>
      <c r="F198" s="28"/>
      <c r="G198" s="27"/>
      <c r="H198" s="28"/>
      <c r="I198" s="29"/>
      <c r="J198" s="28"/>
      <c r="K198" s="27"/>
      <c r="L198" s="28"/>
      <c r="M198" s="29"/>
      <c r="N198" s="28"/>
    </row>
    <row r="199" spans="1:14" x14ac:dyDescent="0.25">
      <c r="A199" s="20"/>
      <c r="B199" s="30" t="s">
        <v>319</v>
      </c>
      <c r="C199" s="31"/>
      <c r="D199" s="30"/>
      <c r="E199" s="33"/>
      <c r="F199" s="30"/>
      <c r="G199" s="31"/>
      <c r="H199" s="30"/>
      <c r="I199" s="33"/>
      <c r="J199" s="30"/>
      <c r="K199" s="31"/>
      <c r="L199" s="30"/>
      <c r="M199" s="33"/>
      <c r="N199" s="30"/>
    </row>
    <row r="200" spans="1:14" x14ac:dyDescent="0.25">
      <c r="A200" s="20"/>
      <c r="B200" s="27" t="s">
        <v>320</v>
      </c>
      <c r="C200" s="27"/>
      <c r="D200" s="28" t="s">
        <v>269</v>
      </c>
      <c r="E200" s="34">
        <v>215854</v>
      </c>
      <c r="F200" s="28"/>
      <c r="G200" s="27"/>
      <c r="H200" s="28" t="s">
        <v>269</v>
      </c>
      <c r="I200" s="34">
        <v>215854</v>
      </c>
      <c r="J200" s="28"/>
      <c r="K200" s="27"/>
      <c r="L200" s="28" t="s">
        <v>269</v>
      </c>
      <c r="M200" s="29" t="s">
        <v>270</v>
      </c>
      <c r="N200" s="28"/>
    </row>
    <row r="201" spans="1:14" ht="15.75" thickBot="1" x14ac:dyDescent="0.3">
      <c r="A201" s="20"/>
      <c r="B201" s="31" t="s">
        <v>321</v>
      </c>
      <c r="C201" s="31"/>
      <c r="D201" s="41"/>
      <c r="E201" s="42">
        <v>3451651</v>
      </c>
      <c r="F201" s="30"/>
      <c r="G201" s="31"/>
      <c r="H201" s="41"/>
      <c r="I201" s="42">
        <v>3497236</v>
      </c>
      <c r="J201" s="30"/>
      <c r="K201" s="31"/>
      <c r="L201" s="41"/>
      <c r="M201" s="43" t="s">
        <v>270</v>
      </c>
      <c r="N201" s="30"/>
    </row>
    <row r="202" spans="1:14" ht="15.75" thickBot="1" x14ac:dyDescent="0.3">
      <c r="A202" s="20"/>
      <c r="B202" s="28" t="s">
        <v>322</v>
      </c>
      <c r="C202" s="27"/>
      <c r="D202" s="35"/>
      <c r="E202" s="36">
        <v>3667505</v>
      </c>
      <c r="F202" s="28"/>
      <c r="G202" s="27"/>
      <c r="H202" s="35"/>
      <c r="I202" s="36">
        <v>3713090</v>
      </c>
      <c r="J202" s="28"/>
      <c r="K202" s="27"/>
      <c r="L202" s="35"/>
      <c r="M202" s="37" t="s">
        <v>270</v>
      </c>
      <c r="N202" s="28"/>
    </row>
    <row r="203" spans="1:14" x14ac:dyDescent="0.25">
      <c r="A203" s="20"/>
      <c r="B203" s="30" t="s">
        <v>323</v>
      </c>
      <c r="C203" s="31"/>
      <c r="D203" s="30"/>
      <c r="E203" s="33"/>
      <c r="F203" s="30"/>
      <c r="G203" s="31"/>
      <c r="H203" s="30"/>
      <c r="I203" s="33"/>
      <c r="J203" s="30"/>
      <c r="K203" s="31"/>
      <c r="L203" s="30"/>
      <c r="M203" s="33"/>
      <c r="N203" s="30"/>
    </row>
    <row r="204" spans="1:14" x14ac:dyDescent="0.25">
      <c r="A204" s="20"/>
      <c r="B204" s="28" t="s">
        <v>324</v>
      </c>
      <c r="C204" s="27"/>
      <c r="D204" s="28"/>
      <c r="E204" s="34">
        <v>1919129</v>
      </c>
      <c r="F204" s="28"/>
      <c r="G204" s="27"/>
      <c r="H204" s="28"/>
      <c r="I204" s="34">
        <v>1969129</v>
      </c>
      <c r="J204" s="28"/>
      <c r="K204" s="27"/>
      <c r="L204" s="28"/>
      <c r="M204" s="29" t="s">
        <v>270</v>
      </c>
      <c r="N204" s="28"/>
    </row>
    <row r="205" spans="1:14" x14ac:dyDescent="0.25">
      <c r="A205" s="20"/>
      <c r="B205" s="31" t="s">
        <v>325</v>
      </c>
      <c r="C205" s="31"/>
      <c r="D205" s="30"/>
      <c r="E205" s="32">
        <v>11769212</v>
      </c>
      <c r="F205" s="30"/>
      <c r="G205" s="31"/>
      <c r="H205" s="30"/>
      <c r="I205" s="32">
        <v>11927602</v>
      </c>
      <c r="J205" s="30"/>
      <c r="K205" s="31"/>
      <c r="L205" s="30"/>
      <c r="M205" s="33" t="s">
        <v>270</v>
      </c>
      <c r="N205" s="30"/>
    </row>
    <row r="206" spans="1:14" x14ac:dyDescent="0.25">
      <c r="A206" s="20"/>
      <c r="B206" s="27" t="s">
        <v>326</v>
      </c>
      <c r="C206" s="27"/>
      <c r="D206" s="28"/>
      <c r="E206" s="34">
        <v>2373444</v>
      </c>
      <c r="F206" s="28"/>
      <c r="G206" s="27"/>
      <c r="H206" s="28"/>
      <c r="I206" s="34">
        <v>2373444</v>
      </c>
      <c r="J206" s="28"/>
      <c r="K206" s="27"/>
      <c r="L206" s="28"/>
      <c r="M206" s="29" t="s">
        <v>270</v>
      </c>
      <c r="N206" s="28"/>
    </row>
    <row r="207" spans="1:14" ht="15.75" thickBot="1" x14ac:dyDescent="0.3">
      <c r="A207" s="20"/>
      <c r="B207" s="31" t="s">
        <v>327</v>
      </c>
      <c r="C207" s="31"/>
      <c r="D207" s="41"/>
      <c r="E207" s="42">
        <v>116793</v>
      </c>
      <c r="F207" s="30"/>
      <c r="G207" s="31"/>
      <c r="H207" s="41"/>
      <c r="I207" s="42">
        <v>450000</v>
      </c>
      <c r="J207" s="30"/>
      <c r="K207" s="31"/>
      <c r="L207" s="41"/>
      <c r="M207" s="43"/>
      <c r="N207" s="30"/>
    </row>
    <row r="208" spans="1:14" ht="15.75" thickBot="1" x14ac:dyDescent="0.3">
      <c r="A208" s="20"/>
      <c r="B208" s="28" t="s">
        <v>328</v>
      </c>
      <c r="C208" s="27"/>
      <c r="D208" s="35"/>
      <c r="E208" s="36">
        <v>16178578</v>
      </c>
      <c r="F208" s="28"/>
      <c r="G208" s="27"/>
      <c r="H208" s="35"/>
      <c r="I208" s="36">
        <v>16720175</v>
      </c>
      <c r="J208" s="28"/>
      <c r="K208" s="27"/>
      <c r="L208" s="35"/>
      <c r="M208" s="37" t="s">
        <v>270</v>
      </c>
      <c r="N208" s="28"/>
    </row>
    <row r="209" spans="1:14" x14ac:dyDescent="0.25">
      <c r="A209" s="20"/>
      <c r="B209" s="30" t="s">
        <v>329</v>
      </c>
      <c r="C209" s="31"/>
      <c r="D209" s="30"/>
      <c r="E209" s="33"/>
      <c r="F209" s="30"/>
      <c r="G209" s="31"/>
      <c r="H209" s="30"/>
      <c r="I209" s="33"/>
      <c r="J209" s="30"/>
      <c r="K209" s="31"/>
      <c r="L209" s="30"/>
      <c r="M209" s="33"/>
      <c r="N209" s="30"/>
    </row>
    <row r="210" spans="1:14" x14ac:dyDescent="0.25">
      <c r="A210" s="20"/>
      <c r="B210" s="28" t="s">
        <v>330</v>
      </c>
      <c r="C210" s="27"/>
      <c r="D210" s="28"/>
      <c r="E210" s="34">
        <v>1629863</v>
      </c>
      <c r="F210" s="28"/>
      <c r="G210" s="27"/>
      <c r="H210" s="28"/>
      <c r="I210" s="34">
        <v>1684527</v>
      </c>
      <c r="J210" s="28"/>
      <c r="K210" s="27"/>
      <c r="L210" s="28"/>
      <c r="M210" s="29" t="s">
        <v>270</v>
      </c>
      <c r="N210" s="28"/>
    </row>
    <row r="211" spans="1:14" x14ac:dyDescent="0.25">
      <c r="A211" s="20"/>
      <c r="B211" s="30" t="s">
        <v>331</v>
      </c>
      <c r="C211" s="31"/>
      <c r="D211" s="30"/>
      <c r="E211" s="33"/>
      <c r="F211" s="30"/>
      <c r="G211" s="31"/>
      <c r="H211" s="30"/>
      <c r="I211" s="33"/>
      <c r="J211" s="30"/>
      <c r="K211" s="31"/>
      <c r="L211" s="30"/>
      <c r="M211" s="33"/>
      <c r="N211" s="30"/>
    </row>
    <row r="212" spans="1:14" x14ac:dyDescent="0.25">
      <c r="A212" s="20"/>
      <c r="B212" s="28" t="s">
        <v>332</v>
      </c>
      <c r="C212" s="27"/>
      <c r="D212" s="28"/>
      <c r="E212" s="34">
        <v>8176613</v>
      </c>
      <c r="F212" s="28"/>
      <c r="G212" s="27"/>
      <c r="H212" s="28"/>
      <c r="I212" s="34">
        <v>8319093</v>
      </c>
      <c r="J212" s="28"/>
      <c r="K212" s="27"/>
      <c r="L212" s="28"/>
      <c r="M212" s="29" t="s">
        <v>270</v>
      </c>
      <c r="N212" s="28"/>
    </row>
    <row r="213" spans="1:14" ht="15.75" thickBot="1" x14ac:dyDescent="0.3">
      <c r="A213" s="20"/>
      <c r="B213" s="30" t="s">
        <v>333</v>
      </c>
      <c r="C213" s="31"/>
      <c r="D213" s="41"/>
      <c r="E213" s="42">
        <v>1125245</v>
      </c>
      <c r="F213" s="30"/>
      <c r="G213" s="31"/>
      <c r="H213" s="41"/>
      <c r="I213" s="42">
        <v>1248964</v>
      </c>
      <c r="J213" s="30"/>
      <c r="K213" s="31"/>
      <c r="L213" s="41"/>
      <c r="M213" s="43" t="s">
        <v>270</v>
      </c>
      <c r="N213" s="30"/>
    </row>
    <row r="214" spans="1:14" ht="15.75" thickBot="1" x14ac:dyDescent="0.3">
      <c r="A214" s="20"/>
      <c r="B214" s="28" t="s">
        <v>334</v>
      </c>
      <c r="C214" s="27"/>
      <c r="D214" s="35"/>
      <c r="E214" s="36">
        <v>10931721</v>
      </c>
      <c r="F214" s="28"/>
      <c r="G214" s="27"/>
      <c r="H214" s="35"/>
      <c r="I214" s="36">
        <v>11252584</v>
      </c>
      <c r="J214" s="28"/>
      <c r="K214" s="27"/>
      <c r="L214" s="35"/>
      <c r="M214" s="37" t="s">
        <v>270</v>
      </c>
      <c r="N214" s="28"/>
    </row>
    <row r="215" spans="1:14" ht="26.25" x14ac:dyDescent="0.25">
      <c r="A215" s="20"/>
      <c r="B215" s="53" t="s">
        <v>363</v>
      </c>
      <c r="C215" s="31"/>
      <c r="D215" s="30"/>
      <c r="E215" s="32">
        <v>808885</v>
      </c>
      <c r="F215" s="30"/>
      <c r="G215" s="31"/>
      <c r="H215" s="30"/>
      <c r="I215" s="32">
        <v>983436</v>
      </c>
      <c r="J215" s="30"/>
      <c r="K215" s="31"/>
      <c r="L215" s="30"/>
      <c r="M215" s="33" t="s">
        <v>270</v>
      </c>
      <c r="N215" s="30"/>
    </row>
    <row r="216" spans="1:14" ht="15.75" thickBot="1" x14ac:dyDescent="0.3">
      <c r="A216" s="20"/>
      <c r="B216" s="28" t="s">
        <v>337</v>
      </c>
      <c r="C216" s="27"/>
      <c r="D216" s="35"/>
      <c r="E216" s="36">
        <v>34123</v>
      </c>
      <c r="F216" s="28"/>
      <c r="G216" s="27"/>
      <c r="H216" s="35"/>
      <c r="I216" s="36">
        <v>34123</v>
      </c>
      <c r="J216" s="28"/>
      <c r="K216" s="27"/>
      <c r="L216" s="35"/>
      <c r="M216" s="37" t="s">
        <v>270</v>
      </c>
      <c r="N216" s="28"/>
    </row>
    <row r="217" spans="1:14" ht="15.75" thickBot="1" x14ac:dyDescent="0.3">
      <c r="A217" s="20"/>
      <c r="B217" s="31"/>
      <c r="C217" s="31"/>
      <c r="D217" s="41"/>
      <c r="E217" s="42">
        <v>31620812</v>
      </c>
      <c r="F217" s="30"/>
      <c r="G217" s="31"/>
      <c r="H217" s="41"/>
      <c r="I217" s="42">
        <v>32703408</v>
      </c>
      <c r="J217" s="30"/>
      <c r="K217" s="31"/>
      <c r="L217" s="41"/>
      <c r="M217" s="43" t="s">
        <v>270</v>
      </c>
      <c r="N217" s="30"/>
    </row>
    <row r="218" spans="1:14" x14ac:dyDescent="0.25">
      <c r="A218" s="20"/>
      <c r="B218" s="98" t="s">
        <v>388</v>
      </c>
      <c r="C218" s="27"/>
      <c r="D218" s="28"/>
      <c r="E218" s="29"/>
      <c r="F218" s="28"/>
      <c r="G218" s="27"/>
      <c r="H218" s="28"/>
      <c r="I218" s="29"/>
      <c r="J218" s="28"/>
      <c r="K218" s="27"/>
      <c r="L218" s="28"/>
      <c r="M218" s="29"/>
      <c r="N218" s="28"/>
    </row>
    <row r="219" spans="1:14" x14ac:dyDescent="0.25">
      <c r="A219" s="20"/>
      <c r="B219" s="30" t="s">
        <v>319</v>
      </c>
      <c r="C219" s="31"/>
      <c r="D219" s="30"/>
      <c r="E219" s="33"/>
      <c r="F219" s="30"/>
      <c r="G219" s="31"/>
      <c r="H219" s="30"/>
      <c r="I219" s="33"/>
      <c r="J219" s="30"/>
      <c r="K219" s="31"/>
      <c r="L219" s="30"/>
      <c r="M219" s="33"/>
      <c r="N219" s="30"/>
    </row>
    <row r="220" spans="1:14" ht="15.75" thickBot="1" x14ac:dyDescent="0.3">
      <c r="A220" s="20"/>
      <c r="B220" s="27" t="s">
        <v>321</v>
      </c>
      <c r="C220" s="27"/>
      <c r="D220" s="35"/>
      <c r="E220" s="36">
        <v>1752587</v>
      </c>
      <c r="F220" s="28"/>
      <c r="G220" s="27"/>
      <c r="H220" s="35"/>
      <c r="I220" s="36">
        <v>1752587</v>
      </c>
      <c r="J220" s="28"/>
      <c r="K220" s="27"/>
      <c r="L220" s="35"/>
      <c r="M220" s="36">
        <v>220164</v>
      </c>
      <c r="N220" s="28"/>
    </row>
    <row r="221" spans="1:14" x14ac:dyDescent="0.25">
      <c r="A221" s="20"/>
      <c r="B221" s="30" t="s">
        <v>323</v>
      </c>
      <c r="C221" s="31"/>
      <c r="D221" s="30"/>
      <c r="E221" s="33"/>
      <c r="F221" s="30"/>
      <c r="G221" s="31"/>
      <c r="H221" s="30"/>
      <c r="I221" s="33"/>
      <c r="J221" s="30"/>
      <c r="K221" s="31"/>
      <c r="L221" s="30"/>
      <c r="M221" s="33"/>
      <c r="N221" s="30"/>
    </row>
    <row r="222" spans="1:14" x14ac:dyDescent="0.25">
      <c r="A222" s="20"/>
      <c r="B222" s="28" t="s">
        <v>324</v>
      </c>
      <c r="C222" s="27"/>
      <c r="D222" s="28"/>
      <c r="E222" s="34">
        <v>9794555</v>
      </c>
      <c r="F222" s="28"/>
      <c r="G222" s="27"/>
      <c r="H222" s="28"/>
      <c r="I222" s="34">
        <v>9948555</v>
      </c>
      <c r="J222" s="28"/>
      <c r="K222" s="27"/>
      <c r="L222" s="28"/>
      <c r="M222" s="34">
        <v>680346</v>
      </c>
      <c r="N222" s="28"/>
    </row>
    <row r="223" spans="1:14" ht="15.75" thickBot="1" x14ac:dyDescent="0.3">
      <c r="A223" s="20"/>
      <c r="B223" s="31" t="s">
        <v>325</v>
      </c>
      <c r="C223" s="31"/>
      <c r="D223" s="41"/>
      <c r="E223" s="42">
        <v>1296788</v>
      </c>
      <c r="F223" s="30"/>
      <c r="G223" s="31"/>
      <c r="H223" s="41"/>
      <c r="I223" s="42">
        <v>1296788</v>
      </c>
      <c r="J223" s="30"/>
      <c r="K223" s="31"/>
      <c r="L223" s="41"/>
      <c r="M223" s="42">
        <v>371286</v>
      </c>
      <c r="N223" s="30"/>
    </row>
    <row r="224" spans="1:14" ht="15.75" thickBot="1" x14ac:dyDescent="0.3">
      <c r="A224" s="20"/>
      <c r="B224" s="28" t="s">
        <v>328</v>
      </c>
      <c r="C224" s="27"/>
      <c r="D224" s="35"/>
      <c r="E224" s="36">
        <v>11091343</v>
      </c>
      <c r="F224" s="28"/>
      <c r="G224" s="27"/>
      <c r="H224" s="35"/>
      <c r="I224" s="36">
        <v>11245343</v>
      </c>
      <c r="J224" s="28"/>
      <c r="K224" s="27"/>
      <c r="L224" s="35"/>
      <c r="M224" s="36">
        <v>1051632</v>
      </c>
      <c r="N224" s="28"/>
    </row>
    <row r="225" spans="1:14" x14ac:dyDescent="0.25">
      <c r="A225" s="20"/>
      <c r="B225" s="30" t="s">
        <v>329</v>
      </c>
      <c r="C225" s="31"/>
      <c r="D225" s="30"/>
      <c r="E225" s="33"/>
      <c r="F225" s="30"/>
      <c r="G225" s="31"/>
      <c r="H225" s="30"/>
      <c r="I225" s="33"/>
      <c r="J225" s="30"/>
      <c r="K225" s="31"/>
      <c r="L225" s="30"/>
      <c r="M225" s="33"/>
      <c r="N225" s="30"/>
    </row>
    <row r="226" spans="1:14" x14ac:dyDescent="0.25">
      <c r="A226" s="20"/>
      <c r="B226" s="28" t="s">
        <v>331</v>
      </c>
      <c r="C226" s="27"/>
      <c r="D226" s="28"/>
      <c r="E226" s="29"/>
      <c r="F226" s="28"/>
      <c r="G226" s="27"/>
      <c r="H226" s="28"/>
      <c r="I226" s="29"/>
      <c r="J226" s="28"/>
      <c r="K226" s="27"/>
      <c r="L226" s="28"/>
      <c r="M226" s="29"/>
      <c r="N226" s="28"/>
    </row>
    <row r="227" spans="1:14" x14ac:dyDescent="0.25">
      <c r="A227" s="20"/>
      <c r="B227" s="30" t="s">
        <v>332</v>
      </c>
      <c r="C227" s="31"/>
      <c r="D227" s="30"/>
      <c r="E227" s="32">
        <v>2184026</v>
      </c>
      <c r="F227" s="30"/>
      <c r="G227" s="31"/>
      <c r="H227" s="30"/>
      <c r="I227" s="32">
        <v>2870301</v>
      </c>
      <c r="J227" s="30"/>
      <c r="K227" s="31"/>
      <c r="L227" s="30"/>
      <c r="M227" s="32">
        <v>483644</v>
      </c>
      <c r="N227" s="30"/>
    </row>
    <row r="228" spans="1:14" ht="15.75" thickBot="1" x14ac:dyDescent="0.3">
      <c r="A228" s="20"/>
      <c r="B228" s="28" t="s">
        <v>333</v>
      </c>
      <c r="C228" s="27"/>
      <c r="D228" s="35"/>
      <c r="E228" s="36">
        <v>132435</v>
      </c>
      <c r="F228" s="28"/>
      <c r="G228" s="27"/>
      <c r="H228" s="35"/>
      <c r="I228" s="36">
        <v>132435</v>
      </c>
      <c r="J228" s="28"/>
      <c r="K228" s="27"/>
      <c r="L228" s="35"/>
      <c r="M228" s="36">
        <v>32407</v>
      </c>
      <c r="N228" s="28"/>
    </row>
    <row r="229" spans="1:14" ht="15.75" thickBot="1" x14ac:dyDescent="0.3">
      <c r="A229" s="20"/>
      <c r="B229" s="30" t="s">
        <v>334</v>
      </c>
      <c r="C229" s="31"/>
      <c r="D229" s="41"/>
      <c r="E229" s="42">
        <v>2316461</v>
      </c>
      <c r="F229" s="30"/>
      <c r="G229" s="31"/>
      <c r="H229" s="41"/>
      <c r="I229" s="42">
        <v>3002736</v>
      </c>
      <c r="J229" s="30"/>
      <c r="K229" s="31"/>
      <c r="L229" s="41"/>
      <c r="M229" s="42">
        <v>516051</v>
      </c>
      <c r="N229" s="30"/>
    </row>
    <row r="230" spans="1:14" ht="27" thickBot="1" x14ac:dyDescent="0.3">
      <c r="A230" s="20"/>
      <c r="B230" s="56" t="s">
        <v>363</v>
      </c>
      <c r="C230" s="27"/>
      <c r="D230" s="35"/>
      <c r="E230" s="36">
        <v>150537</v>
      </c>
      <c r="F230" s="28"/>
      <c r="G230" s="27"/>
      <c r="H230" s="35"/>
      <c r="I230" s="36">
        <v>150537</v>
      </c>
      <c r="J230" s="28"/>
      <c r="K230" s="27"/>
      <c r="L230" s="35"/>
      <c r="M230" s="36">
        <v>42529</v>
      </c>
      <c r="N230" s="28"/>
    </row>
    <row r="231" spans="1:14" ht="15.75" thickBot="1" x14ac:dyDescent="0.3">
      <c r="A231" s="20"/>
      <c r="B231" s="31"/>
      <c r="C231" s="31"/>
      <c r="D231" s="41"/>
      <c r="E231" s="42">
        <v>15310928</v>
      </c>
      <c r="F231" s="30"/>
      <c r="G231" s="31"/>
      <c r="H231" s="41"/>
      <c r="I231" s="42">
        <v>16151203</v>
      </c>
      <c r="J231" s="30"/>
      <c r="K231" s="31"/>
      <c r="L231" s="41"/>
      <c r="M231" s="42">
        <v>1830376</v>
      </c>
      <c r="N231" s="30"/>
    </row>
    <row r="232" spans="1:14" x14ac:dyDescent="0.25">
      <c r="A232" s="20"/>
      <c r="B232" s="57" t="s">
        <v>142</v>
      </c>
      <c r="C232" s="27"/>
      <c r="D232" s="28"/>
      <c r="E232" s="29"/>
      <c r="F232" s="28"/>
      <c r="G232" s="27"/>
      <c r="H232" s="28"/>
      <c r="I232" s="29"/>
      <c r="J232" s="28"/>
      <c r="K232" s="27"/>
      <c r="L232" s="28"/>
      <c r="M232" s="29"/>
      <c r="N232" s="28"/>
    </row>
    <row r="233" spans="1:14" x14ac:dyDescent="0.25">
      <c r="A233" s="20"/>
      <c r="B233" s="30" t="s">
        <v>319</v>
      </c>
      <c r="C233" s="31"/>
      <c r="D233" s="30"/>
      <c r="E233" s="33"/>
      <c r="F233" s="30"/>
      <c r="G233" s="31"/>
      <c r="H233" s="30"/>
      <c r="I233" s="33"/>
      <c r="J233" s="30"/>
      <c r="K233" s="31"/>
      <c r="L233" s="30"/>
      <c r="M233" s="33"/>
      <c r="N233" s="30"/>
    </row>
    <row r="234" spans="1:14" x14ac:dyDescent="0.25">
      <c r="A234" s="20"/>
      <c r="B234" s="27" t="s">
        <v>320</v>
      </c>
      <c r="C234" s="27"/>
      <c r="D234" s="28"/>
      <c r="E234" s="34">
        <v>215854</v>
      </c>
      <c r="F234" s="28"/>
      <c r="G234" s="27"/>
      <c r="H234" s="28"/>
      <c r="I234" s="34">
        <v>215854</v>
      </c>
      <c r="J234" s="28"/>
      <c r="K234" s="27"/>
      <c r="L234" s="28"/>
      <c r="M234" s="29"/>
      <c r="N234" s="28"/>
    </row>
    <row r="235" spans="1:14" ht="15.75" thickBot="1" x14ac:dyDescent="0.3">
      <c r="A235" s="20"/>
      <c r="B235" s="31" t="s">
        <v>321</v>
      </c>
      <c r="C235" s="31"/>
      <c r="D235" s="41"/>
      <c r="E235" s="42">
        <v>5204238</v>
      </c>
      <c r="F235" s="30"/>
      <c r="G235" s="31"/>
      <c r="H235" s="41"/>
      <c r="I235" s="42">
        <v>5249823</v>
      </c>
      <c r="J235" s="30"/>
      <c r="K235" s="31"/>
      <c r="L235" s="41"/>
      <c r="M235" s="42">
        <v>220164</v>
      </c>
      <c r="N235" s="30"/>
    </row>
    <row r="236" spans="1:14" ht="15.75" thickBot="1" x14ac:dyDescent="0.3">
      <c r="A236" s="20"/>
      <c r="B236" s="28" t="s">
        <v>322</v>
      </c>
      <c r="C236" s="27"/>
      <c r="D236" s="35"/>
      <c r="E236" s="36">
        <v>5420092</v>
      </c>
      <c r="F236" s="28"/>
      <c r="G236" s="27"/>
      <c r="H236" s="35"/>
      <c r="I236" s="36">
        <v>5465677</v>
      </c>
      <c r="J236" s="28"/>
      <c r="K236" s="27"/>
      <c r="L236" s="35"/>
      <c r="M236" s="36">
        <v>220164</v>
      </c>
      <c r="N236" s="28"/>
    </row>
    <row r="237" spans="1:14" x14ac:dyDescent="0.25">
      <c r="A237" s="20"/>
      <c r="B237" s="30" t="s">
        <v>323</v>
      </c>
      <c r="C237" s="31"/>
      <c r="D237" s="30"/>
      <c r="E237" s="33"/>
      <c r="F237" s="30"/>
      <c r="G237" s="31"/>
      <c r="H237" s="30"/>
      <c r="I237" s="33"/>
      <c r="J237" s="30"/>
      <c r="K237" s="31"/>
      <c r="L237" s="30"/>
      <c r="M237" s="33"/>
      <c r="N237" s="30"/>
    </row>
    <row r="238" spans="1:14" x14ac:dyDescent="0.25">
      <c r="A238" s="20"/>
      <c r="B238" s="28" t="s">
        <v>324</v>
      </c>
      <c r="C238" s="27"/>
      <c r="D238" s="28"/>
      <c r="E238" s="34">
        <v>11713684</v>
      </c>
      <c r="F238" s="28"/>
      <c r="G238" s="27"/>
      <c r="H238" s="28"/>
      <c r="I238" s="34">
        <v>11917684</v>
      </c>
      <c r="J238" s="28"/>
      <c r="K238" s="27"/>
      <c r="L238" s="28"/>
      <c r="M238" s="34">
        <v>680346</v>
      </c>
      <c r="N238" s="28"/>
    </row>
    <row r="239" spans="1:14" x14ac:dyDescent="0.25">
      <c r="A239" s="20"/>
      <c r="B239" s="31" t="s">
        <v>325</v>
      </c>
      <c r="C239" s="31"/>
      <c r="D239" s="30"/>
      <c r="E239" s="32">
        <v>13066000</v>
      </c>
      <c r="F239" s="30"/>
      <c r="G239" s="31"/>
      <c r="H239" s="30"/>
      <c r="I239" s="32">
        <v>13224390</v>
      </c>
      <c r="J239" s="30"/>
      <c r="K239" s="31"/>
      <c r="L239" s="30"/>
      <c r="M239" s="32">
        <v>371286</v>
      </c>
      <c r="N239" s="30"/>
    </row>
    <row r="240" spans="1:14" x14ac:dyDescent="0.25">
      <c r="A240" s="20"/>
      <c r="B240" s="27" t="s">
        <v>326</v>
      </c>
      <c r="C240" s="27"/>
      <c r="D240" s="28"/>
      <c r="E240" s="34">
        <v>2373444</v>
      </c>
      <c r="F240" s="28"/>
      <c r="G240" s="27"/>
      <c r="H240" s="28"/>
      <c r="I240" s="34">
        <v>2373444</v>
      </c>
      <c r="J240" s="28"/>
      <c r="K240" s="27"/>
      <c r="L240" s="28"/>
      <c r="M240" s="29" t="s">
        <v>270</v>
      </c>
      <c r="N240" s="28"/>
    </row>
    <row r="241" spans="1:30" ht="15.75" thickBot="1" x14ac:dyDescent="0.3">
      <c r="A241" s="20"/>
      <c r="B241" s="31" t="s">
        <v>327</v>
      </c>
      <c r="C241" s="31"/>
      <c r="D241" s="41"/>
      <c r="E241" s="42">
        <v>116793</v>
      </c>
      <c r="F241" s="30"/>
      <c r="G241" s="31"/>
      <c r="H241" s="41"/>
      <c r="I241" s="42">
        <v>450000</v>
      </c>
      <c r="J241" s="30"/>
      <c r="K241" s="31"/>
      <c r="L241" s="41"/>
      <c r="M241" s="43" t="s">
        <v>270</v>
      </c>
      <c r="N241" s="30"/>
    </row>
    <row r="242" spans="1:30" ht="15.75" thickBot="1" x14ac:dyDescent="0.3">
      <c r="A242" s="20"/>
      <c r="B242" s="28" t="s">
        <v>328</v>
      </c>
      <c r="C242" s="27"/>
      <c r="D242" s="35"/>
      <c r="E242" s="36">
        <v>27269921</v>
      </c>
      <c r="F242" s="28"/>
      <c r="G242" s="27"/>
      <c r="H242" s="35"/>
      <c r="I242" s="36">
        <v>27965518</v>
      </c>
      <c r="J242" s="28"/>
      <c r="K242" s="27"/>
      <c r="L242" s="35"/>
      <c r="M242" s="36">
        <v>1051632</v>
      </c>
      <c r="N242" s="28"/>
    </row>
    <row r="243" spans="1:30" x14ac:dyDescent="0.25">
      <c r="A243" s="20"/>
      <c r="B243" s="30" t="s">
        <v>329</v>
      </c>
      <c r="C243" s="31"/>
      <c r="D243" s="30"/>
      <c r="E243" s="33"/>
      <c r="F243" s="30"/>
      <c r="G243" s="31"/>
      <c r="H243" s="30"/>
      <c r="I243" s="33"/>
      <c r="J243" s="30"/>
      <c r="K243" s="31"/>
      <c r="L243" s="30"/>
      <c r="M243" s="33"/>
      <c r="N243" s="30"/>
    </row>
    <row r="244" spans="1:30" x14ac:dyDescent="0.25">
      <c r="A244" s="20"/>
      <c r="B244" s="28" t="s">
        <v>330</v>
      </c>
      <c r="C244" s="27"/>
      <c r="D244" s="28"/>
      <c r="E244" s="34">
        <v>1629863</v>
      </c>
      <c r="F244" s="28"/>
      <c r="G244" s="27"/>
      <c r="H244" s="28"/>
      <c r="I244" s="34">
        <v>1684527</v>
      </c>
      <c r="J244" s="28"/>
      <c r="K244" s="27"/>
      <c r="L244" s="28"/>
      <c r="M244" s="29" t="s">
        <v>270</v>
      </c>
      <c r="N244" s="28"/>
    </row>
    <row r="245" spans="1:30" x14ac:dyDescent="0.25">
      <c r="A245" s="20"/>
      <c r="B245" s="30" t="s">
        <v>331</v>
      </c>
      <c r="C245" s="31"/>
      <c r="D245" s="30"/>
      <c r="E245" s="33"/>
      <c r="F245" s="30"/>
      <c r="G245" s="31"/>
      <c r="H245" s="30"/>
      <c r="I245" s="33"/>
      <c r="J245" s="30"/>
      <c r="K245" s="31"/>
      <c r="L245" s="30"/>
      <c r="M245" s="33"/>
      <c r="N245" s="30"/>
    </row>
    <row r="246" spans="1:30" x14ac:dyDescent="0.25">
      <c r="A246" s="20"/>
      <c r="B246" s="28" t="s">
        <v>332</v>
      </c>
      <c r="C246" s="27"/>
      <c r="D246" s="28"/>
      <c r="E246" s="34">
        <v>10360639</v>
      </c>
      <c r="F246" s="28"/>
      <c r="G246" s="27"/>
      <c r="H246" s="28"/>
      <c r="I246" s="34">
        <v>11189394</v>
      </c>
      <c r="J246" s="28"/>
      <c r="K246" s="27"/>
      <c r="L246" s="28"/>
      <c r="M246" s="34">
        <v>483644</v>
      </c>
      <c r="N246" s="28"/>
    </row>
    <row r="247" spans="1:30" ht="15.75" thickBot="1" x14ac:dyDescent="0.3">
      <c r="A247" s="20"/>
      <c r="B247" s="30" t="s">
        <v>333</v>
      </c>
      <c r="C247" s="31"/>
      <c r="D247" s="41"/>
      <c r="E247" s="42">
        <v>1257680</v>
      </c>
      <c r="F247" s="30"/>
      <c r="G247" s="31"/>
      <c r="H247" s="41"/>
      <c r="I247" s="42">
        <v>1381399</v>
      </c>
      <c r="J247" s="30"/>
      <c r="K247" s="31"/>
      <c r="L247" s="41"/>
      <c r="M247" s="42">
        <v>32407</v>
      </c>
      <c r="N247" s="30"/>
    </row>
    <row r="248" spans="1:30" ht="15.75" thickBot="1" x14ac:dyDescent="0.3">
      <c r="A248" s="20"/>
      <c r="B248" s="28" t="s">
        <v>334</v>
      </c>
      <c r="C248" s="27"/>
      <c r="D248" s="35"/>
      <c r="E248" s="36">
        <v>13248182</v>
      </c>
      <c r="F248" s="28"/>
      <c r="G248" s="27"/>
      <c r="H248" s="35"/>
      <c r="I248" s="36">
        <v>14255320</v>
      </c>
      <c r="J248" s="28"/>
      <c r="K248" s="27"/>
      <c r="L248" s="35"/>
      <c r="M248" s="36">
        <v>516051</v>
      </c>
      <c r="N248" s="28"/>
    </row>
    <row r="249" spans="1:30" ht="26.25" x14ac:dyDescent="0.25">
      <c r="A249" s="20"/>
      <c r="B249" s="53" t="s">
        <v>363</v>
      </c>
      <c r="C249" s="31"/>
      <c r="D249" s="30"/>
      <c r="E249" s="32">
        <v>959422</v>
      </c>
      <c r="F249" s="30"/>
      <c r="G249" s="31"/>
      <c r="H249" s="30"/>
      <c r="I249" s="32">
        <v>1133973</v>
      </c>
      <c r="J249" s="30"/>
      <c r="K249" s="31"/>
      <c r="L249" s="30"/>
      <c r="M249" s="32">
        <v>42529</v>
      </c>
      <c r="N249" s="30"/>
    </row>
    <row r="250" spans="1:30" ht="15.75" thickBot="1" x14ac:dyDescent="0.3">
      <c r="A250" s="20"/>
      <c r="B250" s="28" t="s">
        <v>337</v>
      </c>
      <c r="C250" s="27"/>
      <c r="D250" s="35"/>
      <c r="E250" s="36">
        <v>34123</v>
      </c>
      <c r="F250" s="28"/>
      <c r="G250" s="27"/>
      <c r="H250" s="35"/>
      <c r="I250" s="36">
        <v>34123</v>
      </c>
      <c r="J250" s="28"/>
      <c r="K250" s="27"/>
      <c r="L250" s="35"/>
      <c r="M250" s="37" t="s">
        <v>270</v>
      </c>
      <c r="N250" s="28"/>
    </row>
    <row r="251" spans="1:30" ht="15.75" thickBot="1" x14ac:dyDescent="0.3">
      <c r="A251" s="20"/>
      <c r="B251" s="31"/>
      <c r="C251" s="31"/>
      <c r="D251" s="44" t="s">
        <v>269</v>
      </c>
      <c r="E251" s="45">
        <v>46931740</v>
      </c>
      <c r="F251" s="30"/>
      <c r="G251" s="31"/>
      <c r="H251" s="44" t="s">
        <v>269</v>
      </c>
      <c r="I251" s="45">
        <v>48854611</v>
      </c>
      <c r="J251" s="30"/>
      <c r="K251" s="31"/>
      <c r="L251" s="44" t="s">
        <v>269</v>
      </c>
      <c r="M251" s="45">
        <v>1830376</v>
      </c>
      <c r="N251" s="30"/>
    </row>
    <row r="252" spans="1:30" ht="15.75" thickTop="1" x14ac:dyDescent="0.25">
      <c r="A252" s="20"/>
      <c r="B252" s="47"/>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row>
    <row r="253" spans="1:30" ht="15.75" thickBot="1" x14ac:dyDescent="0.3">
      <c r="A253" s="20"/>
      <c r="B253" s="16"/>
      <c r="C253" s="16"/>
      <c r="D253" s="65">
        <v>41274</v>
      </c>
      <c r="E253" s="65"/>
      <c r="F253" s="65"/>
      <c r="G253" s="65"/>
      <c r="H253" s="65"/>
      <c r="I253" s="65"/>
      <c r="J253" s="65"/>
      <c r="K253" s="65"/>
      <c r="L253" s="65"/>
      <c r="M253" s="65"/>
      <c r="N253" s="16"/>
    </row>
    <row r="254" spans="1:30" x14ac:dyDescent="0.25">
      <c r="A254" s="20"/>
      <c r="B254" s="16"/>
      <c r="C254" s="16"/>
      <c r="D254" s="49"/>
      <c r="E254" s="49"/>
      <c r="F254" s="16"/>
      <c r="G254" s="16"/>
      <c r="H254" s="49"/>
      <c r="I254" s="49"/>
      <c r="J254" s="16"/>
      <c r="K254" s="16"/>
      <c r="L254" s="49"/>
      <c r="M254" s="49"/>
      <c r="N254" s="16"/>
    </row>
    <row r="255" spans="1:30" x14ac:dyDescent="0.25">
      <c r="A255" s="20"/>
      <c r="B255" s="16"/>
      <c r="C255" s="16"/>
      <c r="D255" s="23"/>
      <c r="E255" s="23"/>
      <c r="F255" s="16"/>
      <c r="G255" s="16"/>
      <c r="H255" s="47" t="s">
        <v>381</v>
      </c>
      <c r="I255" s="47"/>
      <c r="J255" s="16"/>
      <c r="K255" s="16"/>
      <c r="L255" s="23"/>
      <c r="M255" s="23"/>
      <c r="N255" s="16"/>
    </row>
    <row r="256" spans="1:30" x14ac:dyDescent="0.25">
      <c r="A256" s="20"/>
      <c r="B256" s="16"/>
      <c r="C256" s="16"/>
      <c r="D256" s="47" t="s">
        <v>365</v>
      </c>
      <c r="E256" s="47"/>
      <c r="F256" s="16"/>
      <c r="G256" s="16"/>
      <c r="H256" s="47" t="s">
        <v>382</v>
      </c>
      <c r="I256" s="47"/>
      <c r="J256" s="16"/>
      <c r="K256" s="16"/>
      <c r="L256" s="47" t="s">
        <v>383</v>
      </c>
      <c r="M256" s="47"/>
      <c r="N256" s="16"/>
    </row>
    <row r="257" spans="1:14" ht="15.75" thickBot="1" x14ac:dyDescent="0.3">
      <c r="A257" s="20"/>
      <c r="B257" s="16"/>
      <c r="C257" s="16"/>
      <c r="D257" s="48" t="s">
        <v>384</v>
      </c>
      <c r="E257" s="48"/>
      <c r="F257" s="16"/>
      <c r="G257" s="16"/>
      <c r="H257" s="48" t="s">
        <v>385</v>
      </c>
      <c r="I257" s="48"/>
      <c r="J257" s="16"/>
      <c r="K257" s="16"/>
      <c r="L257" s="48" t="s">
        <v>386</v>
      </c>
      <c r="M257" s="48"/>
      <c r="N257" s="16"/>
    </row>
    <row r="258" spans="1:14" x14ac:dyDescent="0.25">
      <c r="A258" s="20"/>
      <c r="B258" s="16"/>
      <c r="C258" s="16"/>
      <c r="D258" s="49"/>
      <c r="E258" s="49"/>
      <c r="F258" s="16"/>
      <c r="G258" s="16"/>
      <c r="H258" s="49"/>
      <c r="I258" s="49"/>
      <c r="J258" s="16"/>
      <c r="K258" s="16"/>
      <c r="L258" s="49"/>
      <c r="M258" s="49"/>
      <c r="N258" s="16"/>
    </row>
    <row r="259" spans="1:14" x14ac:dyDescent="0.25">
      <c r="A259" s="20"/>
      <c r="B259" s="98" t="s">
        <v>387</v>
      </c>
      <c r="C259" s="27"/>
      <c r="D259" s="28"/>
      <c r="E259" s="29"/>
      <c r="F259" s="28"/>
      <c r="G259" s="27"/>
      <c r="H259" s="28"/>
      <c r="I259" s="29"/>
      <c r="J259" s="28"/>
      <c r="K259" s="27"/>
      <c r="L259" s="28"/>
      <c r="M259" s="29"/>
      <c r="N259" s="28"/>
    </row>
    <row r="260" spans="1:14" x14ac:dyDescent="0.25">
      <c r="A260" s="20"/>
      <c r="B260" s="30" t="s">
        <v>319</v>
      </c>
      <c r="C260" s="31"/>
      <c r="D260" s="30"/>
      <c r="E260" s="33"/>
      <c r="F260" s="30"/>
      <c r="G260" s="31"/>
      <c r="H260" s="30"/>
      <c r="I260" s="33"/>
      <c r="J260" s="30"/>
      <c r="K260" s="31"/>
      <c r="L260" s="30"/>
      <c r="M260" s="33"/>
      <c r="N260" s="30"/>
    </row>
    <row r="261" spans="1:14" x14ac:dyDescent="0.25">
      <c r="A261" s="20"/>
      <c r="B261" s="27" t="s">
        <v>320</v>
      </c>
      <c r="C261" s="27"/>
      <c r="D261" s="28" t="s">
        <v>269</v>
      </c>
      <c r="E261" s="29" t="s">
        <v>270</v>
      </c>
      <c r="F261" s="28"/>
      <c r="G261" s="27"/>
      <c r="H261" s="28" t="s">
        <v>269</v>
      </c>
      <c r="I261" s="29" t="s">
        <v>270</v>
      </c>
      <c r="J261" s="28"/>
      <c r="K261" s="27"/>
      <c r="L261" s="28" t="s">
        <v>269</v>
      </c>
      <c r="M261" s="29" t="s">
        <v>270</v>
      </c>
      <c r="N261" s="28"/>
    </row>
    <row r="262" spans="1:14" ht="15.75" thickBot="1" x14ac:dyDescent="0.3">
      <c r="A262" s="20"/>
      <c r="B262" s="31" t="s">
        <v>321</v>
      </c>
      <c r="C262" s="31"/>
      <c r="D262" s="41"/>
      <c r="E262" s="42">
        <v>8254440</v>
      </c>
      <c r="F262" s="30"/>
      <c r="G262" s="31"/>
      <c r="H262" s="41"/>
      <c r="I262" s="42">
        <v>13625670</v>
      </c>
      <c r="J262" s="30"/>
      <c r="K262" s="31"/>
      <c r="L262" s="41"/>
      <c r="M262" s="43" t="s">
        <v>270</v>
      </c>
      <c r="N262" s="30"/>
    </row>
    <row r="263" spans="1:14" ht="15.75" thickBot="1" x14ac:dyDescent="0.3">
      <c r="A263" s="20"/>
      <c r="B263" s="28" t="s">
        <v>322</v>
      </c>
      <c r="C263" s="27"/>
      <c r="D263" s="35"/>
      <c r="E263" s="36">
        <v>8254440</v>
      </c>
      <c r="F263" s="28"/>
      <c r="G263" s="27"/>
      <c r="H263" s="35"/>
      <c r="I263" s="36">
        <v>13625670</v>
      </c>
      <c r="J263" s="28"/>
      <c r="K263" s="27"/>
      <c r="L263" s="35"/>
      <c r="M263" s="37" t="s">
        <v>270</v>
      </c>
      <c r="N263" s="28"/>
    </row>
    <row r="264" spans="1:14" x14ac:dyDescent="0.25">
      <c r="A264" s="20"/>
      <c r="B264" s="30" t="s">
        <v>323</v>
      </c>
      <c r="C264" s="31"/>
      <c r="D264" s="30"/>
      <c r="E264" s="33"/>
      <c r="F264" s="30"/>
      <c r="G264" s="31"/>
      <c r="H264" s="30"/>
      <c r="I264" s="33"/>
      <c r="J264" s="30"/>
      <c r="K264" s="31"/>
      <c r="L264" s="30"/>
      <c r="M264" s="33"/>
      <c r="N264" s="30"/>
    </row>
    <row r="265" spans="1:14" x14ac:dyDescent="0.25">
      <c r="A265" s="20"/>
      <c r="B265" s="28" t="s">
        <v>324</v>
      </c>
      <c r="C265" s="27"/>
      <c r="D265" s="28"/>
      <c r="E265" s="34">
        <v>8250071</v>
      </c>
      <c r="F265" s="28"/>
      <c r="G265" s="27"/>
      <c r="H265" s="28"/>
      <c r="I265" s="34">
        <v>8715684</v>
      </c>
      <c r="J265" s="28"/>
      <c r="K265" s="27"/>
      <c r="L265" s="28"/>
      <c r="M265" s="29" t="s">
        <v>270</v>
      </c>
      <c r="N265" s="28"/>
    </row>
    <row r="266" spans="1:14" x14ac:dyDescent="0.25">
      <c r="A266" s="20"/>
      <c r="B266" s="31" t="s">
        <v>325</v>
      </c>
      <c r="C266" s="31"/>
      <c r="D266" s="30"/>
      <c r="E266" s="32">
        <v>13777787</v>
      </c>
      <c r="F266" s="30"/>
      <c r="G266" s="31"/>
      <c r="H266" s="30"/>
      <c r="I266" s="32">
        <v>14124016</v>
      </c>
      <c r="J266" s="30"/>
      <c r="K266" s="31"/>
      <c r="L266" s="30"/>
      <c r="M266" s="33" t="s">
        <v>270</v>
      </c>
      <c r="N266" s="30"/>
    </row>
    <row r="267" spans="1:14" x14ac:dyDescent="0.25">
      <c r="A267" s="20"/>
      <c r="B267" s="27" t="s">
        <v>326</v>
      </c>
      <c r="C267" s="27"/>
      <c r="D267" s="28"/>
      <c r="E267" s="34">
        <v>2825274</v>
      </c>
      <c r="F267" s="28"/>
      <c r="G267" s="27"/>
      <c r="H267" s="28"/>
      <c r="I267" s="34">
        <v>2825274</v>
      </c>
      <c r="J267" s="28"/>
      <c r="K267" s="27"/>
      <c r="L267" s="28"/>
      <c r="M267" s="29" t="s">
        <v>270</v>
      </c>
      <c r="N267" s="28"/>
    </row>
    <row r="268" spans="1:14" ht="15.75" thickBot="1" x14ac:dyDescent="0.3">
      <c r="A268" s="20"/>
      <c r="B268" s="31" t="s">
        <v>327</v>
      </c>
      <c r="C268" s="31"/>
      <c r="D268" s="41"/>
      <c r="E268" s="42">
        <v>1049489</v>
      </c>
      <c r="F268" s="30"/>
      <c r="G268" s="31"/>
      <c r="H268" s="41"/>
      <c r="I268" s="42">
        <v>1049489</v>
      </c>
      <c r="J268" s="30"/>
      <c r="K268" s="31"/>
      <c r="L268" s="41"/>
      <c r="M268" s="43"/>
      <c r="N268" s="30"/>
    </row>
    <row r="269" spans="1:14" ht="15.75" thickBot="1" x14ac:dyDescent="0.3">
      <c r="A269" s="20"/>
      <c r="B269" s="28" t="s">
        <v>328</v>
      </c>
      <c r="C269" s="27"/>
      <c r="D269" s="35"/>
      <c r="E269" s="36">
        <v>25902621</v>
      </c>
      <c r="F269" s="28"/>
      <c r="G269" s="27"/>
      <c r="H269" s="35"/>
      <c r="I269" s="36">
        <v>26714463</v>
      </c>
      <c r="J269" s="28"/>
      <c r="K269" s="27"/>
      <c r="L269" s="35"/>
      <c r="M269" s="37" t="s">
        <v>270</v>
      </c>
      <c r="N269" s="28"/>
    </row>
    <row r="270" spans="1:14" x14ac:dyDescent="0.25">
      <c r="A270" s="20"/>
      <c r="B270" s="30" t="s">
        <v>329</v>
      </c>
      <c r="C270" s="31"/>
      <c r="D270" s="30"/>
      <c r="E270" s="33"/>
      <c r="F270" s="30"/>
      <c r="G270" s="31"/>
      <c r="H270" s="30"/>
      <c r="I270" s="33"/>
      <c r="J270" s="30"/>
      <c r="K270" s="31"/>
      <c r="L270" s="30"/>
      <c r="M270" s="33"/>
      <c r="N270" s="30"/>
    </row>
    <row r="271" spans="1:14" x14ac:dyDescent="0.25">
      <c r="A271" s="20"/>
      <c r="B271" s="28" t="s">
        <v>330</v>
      </c>
      <c r="C271" s="27"/>
      <c r="D271" s="28"/>
      <c r="E271" s="34">
        <v>1939020</v>
      </c>
      <c r="F271" s="28"/>
      <c r="G271" s="27"/>
      <c r="H271" s="28"/>
      <c r="I271" s="34">
        <v>1938005</v>
      </c>
      <c r="J271" s="28"/>
      <c r="K271" s="27"/>
      <c r="L271" s="28"/>
      <c r="M271" s="29" t="s">
        <v>270</v>
      </c>
      <c r="N271" s="28"/>
    </row>
    <row r="272" spans="1:14" x14ac:dyDescent="0.25">
      <c r="A272" s="20"/>
      <c r="B272" s="30" t="s">
        <v>331</v>
      </c>
      <c r="C272" s="31"/>
      <c r="D272" s="30"/>
      <c r="E272" s="33"/>
      <c r="F272" s="30"/>
      <c r="G272" s="31"/>
      <c r="H272" s="30"/>
      <c r="I272" s="33"/>
      <c r="J272" s="30"/>
      <c r="K272" s="31"/>
      <c r="L272" s="30"/>
      <c r="M272" s="33"/>
      <c r="N272" s="30"/>
    </row>
    <row r="273" spans="1:14" x14ac:dyDescent="0.25">
      <c r="A273" s="20"/>
      <c r="B273" s="28" t="s">
        <v>332</v>
      </c>
      <c r="C273" s="27"/>
      <c r="D273" s="28"/>
      <c r="E273" s="34">
        <v>10686435</v>
      </c>
      <c r="F273" s="28"/>
      <c r="G273" s="27"/>
      <c r="H273" s="28"/>
      <c r="I273" s="34">
        <v>10928024</v>
      </c>
      <c r="J273" s="28"/>
      <c r="K273" s="27"/>
      <c r="L273" s="28"/>
      <c r="M273" s="29" t="s">
        <v>270</v>
      </c>
      <c r="N273" s="28"/>
    </row>
    <row r="274" spans="1:14" ht="15.75" thickBot="1" x14ac:dyDescent="0.3">
      <c r="A274" s="20"/>
      <c r="B274" s="30" t="s">
        <v>333</v>
      </c>
      <c r="C274" s="31"/>
      <c r="D274" s="41"/>
      <c r="E274" s="42">
        <v>601805</v>
      </c>
      <c r="F274" s="30"/>
      <c r="G274" s="31"/>
      <c r="H274" s="41"/>
      <c r="I274" s="42">
        <v>861158</v>
      </c>
      <c r="J274" s="30"/>
      <c r="K274" s="31"/>
      <c r="L274" s="41"/>
      <c r="M274" s="43" t="s">
        <v>270</v>
      </c>
      <c r="N274" s="30"/>
    </row>
    <row r="275" spans="1:14" ht="15.75" thickBot="1" x14ac:dyDescent="0.3">
      <c r="A275" s="20"/>
      <c r="B275" s="28" t="s">
        <v>334</v>
      </c>
      <c r="C275" s="27"/>
      <c r="D275" s="35"/>
      <c r="E275" s="36">
        <v>13227260</v>
      </c>
      <c r="F275" s="28"/>
      <c r="G275" s="27"/>
      <c r="H275" s="35"/>
      <c r="I275" s="36">
        <v>13727187</v>
      </c>
      <c r="J275" s="28"/>
      <c r="K275" s="27"/>
      <c r="L275" s="35"/>
      <c r="M275" s="37" t="s">
        <v>270</v>
      </c>
      <c r="N275" s="28"/>
    </row>
    <row r="276" spans="1:14" ht="26.25" x14ac:dyDescent="0.25">
      <c r="A276" s="20"/>
      <c r="B276" s="53" t="s">
        <v>363</v>
      </c>
      <c r="C276" s="31"/>
      <c r="D276" s="30"/>
      <c r="E276" s="32">
        <v>858136</v>
      </c>
      <c r="F276" s="30"/>
      <c r="G276" s="31"/>
      <c r="H276" s="30"/>
      <c r="I276" s="32">
        <v>1421196</v>
      </c>
      <c r="J276" s="30"/>
      <c r="K276" s="31"/>
      <c r="L276" s="30"/>
      <c r="M276" s="33" t="s">
        <v>270</v>
      </c>
      <c r="N276" s="30"/>
    </row>
    <row r="277" spans="1:14" ht="15.75" thickBot="1" x14ac:dyDescent="0.3">
      <c r="A277" s="20"/>
      <c r="B277" s="28" t="s">
        <v>337</v>
      </c>
      <c r="C277" s="27"/>
      <c r="D277" s="35"/>
      <c r="E277" s="36">
        <v>50415</v>
      </c>
      <c r="F277" s="28"/>
      <c r="G277" s="27"/>
      <c r="H277" s="35"/>
      <c r="I277" s="36">
        <v>50390</v>
      </c>
      <c r="J277" s="28"/>
      <c r="K277" s="27"/>
      <c r="L277" s="35"/>
      <c r="M277" s="37" t="s">
        <v>270</v>
      </c>
      <c r="N277" s="28"/>
    </row>
    <row r="278" spans="1:14" ht="15.75" thickBot="1" x14ac:dyDescent="0.3">
      <c r="A278" s="20"/>
      <c r="B278" s="31"/>
      <c r="C278" s="31"/>
      <c r="D278" s="41"/>
      <c r="E278" s="42">
        <v>48292872</v>
      </c>
      <c r="F278" s="30"/>
      <c r="G278" s="31"/>
      <c r="H278" s="41"/>
      <c r="I278" s="42">
        <v>55538906</v>
      </c>
      <c r="J278" s="30"/>
      <c r="K278" s="31"/>
      <c r="L278" s="41"/>
      <c r="M278" s="43" t="s">
        <v>270</v>
      </c>
      <c r="N278" s="30"/>
    </row>
    <row r="279" spans="1:14" x14ac:dyDescent="0.25">
      <c r="A279" s="20"/>
      <c r="B279" s="98" t="s">
        <v>388</v>
      </c>
      <c r="C279" s="27"/>
      <c r="D279" s="28"/>
      <c r="E279" s="29"/>
      <c r="F279" s="28"/>
      <c r="G279" s="27"/>
      <c r="H279" s="28"/>
      <c r="I279" s="29"/>
      <c r="J279" s="28"/>
      <c r="K279" s="27"/>
      <c r="L279" s="28"/>
      <c r="M279" s="29"/>
      <c r="N279" s="28"/>
    </row>
    <row r="280" spans="1:14" x14ac:dyDescent="0.25">
      <c r="A280" s="20"/>
      <c r="B280" s="30" t="s">
        <v>319</v>
      </c>
      <c r="C280" s="31"/>
      <c r="D280" s="30"/>
      <c r="E280" s="33"/>
      <c r="F280" s="30"/>
      <c r="G280" s="31"/>
      <c r="H280" s="30"/>
      <c r="I280" s="33"/>
      <c r="J280" s="30"/>
      <c r="K280" s="31"/>
      <c r="L280" s="30"/>
      <c r="M280" s="33"/>
      <c r="N280" s="30"/>
    </row>
    <row r="281" spans="1:14" ht="15.75" thickBot="1" x14ac:dyDescent="0.3">
      <c r="A281" s="20"/>
      <c r="B281" s="27" t="s">
        <v>321</v>
      </c>
      <c r="C281" s="27"/>
      <c r="D281" s="35"/>
      <c r="E281" s="36">
        <v>430828</v>
      </c>
      <c r="F281" s="28"/>
      <c r="G281" s="27"/>
      <c r="H281" s="35"/>
      <c r="I281" s="36">
        <v>430828</v>
      </c>
      <c r="J281" s="28"/>
      <c r="K281" s="27"/>
      <c r="L281" s="35"/>
      <c r="M281" s="36">
        <v>62643</v>
      </c>
      <c r="N281" s="28"/>
    </row>
    <row r="282" spans="1:14" x14ac:dyDescent="0.25">
      <c r="A282" s="20"/>
      <c r="B282" s="30" t="s">
        <v>323</v>
      </c>
      <c r="C282" s="31"/>
      <c r="D282" s="30"/>
      <c r="E282" s="33"/>
      <c r="F282" s="30"/>
      <c r="G282" s="31"/>
      <c r="H282" s="30"/>
      <c r="I282" s="33"/>
      <c r="J282" s="30"/>
      <c r="K282" s="31"/>
      <c r="L282" s="30"/>
      <c r="M282" s="33"/>
      <c r="N282" s="30"/>
    </row>
    <row r="283" spans="1:14" x14ac:dyDescent="0.25">
      <c r="A283" s="20"/>
      <c r="B283" s="28" t="s">
        <v>324</v>
      </c>
      <c r="C283" s="27"/>
      <c r="D283" s="28"/>
      <c r="E283" s="34">
        <v>2940647</v>
      </c>
      <c r="F283" s="28"/>
      <c r="G283" s="27"/>
      <c r="H283" s="28"/>
      <c r="I283" s="34">
        <v>3261584</v>
      </c>
      <c r="J283" s="28"/>
      <c r="K283" s="27"/>
      <c r="L283" s="28"/>
      <c r="M283" s="34">
        <v>663330</v>
      </c>
      <c r="N283" s="28"/>
    </row>
    <row r="284" spans="1:14" ht="15.75" thickBot="1" x14ac:dyDescent="0.3">
      <c r="A284" s="20"/>
      <c r="B284" s="31" t="s">
        <v>325</v>
      </c>
      <c r="C284" s="31"/>
      <c r="D284" s="41"/>
      <c r="E284" s="42">
        <v>1434195</v>
      </c>
      <c r="F284" s="30"/>
      <c r="G284" s="31"/>
      <c r="H284" s="41"/>
      <c r="I284" s="42">
        <v>1434195</v>
      </c>
      <c r="J284" s="30"/>
      <c r="K284" s="31"/>
      <c r="L284" s="41"/>
      <c r="M284" s="42">
        <v>508704</v>
      </c>
      <c r="N284" s="30"/>
    </row>
    <row r="285" spans="1:14" ht="15.75" thickBot="1" x14ac:dyDescent="0.3">
      <c r="A285" s="20"/>
      <c r="B285" s="28" t="s">
        <v>328</v>
      </c>
      <c r="C285" s="27"/>
      <c r="D285" s="35"/>
      <c r="E285" s="36">
        <v>4374842</v>
      </c>
      <c r="F285" s="28"/>
      <c r="G285" s="27"/>
      <c r="H285" s="35"/>
      <c r="I285" s="36">
        <v>4695779</v>
      </c>
      <c r="J285" s="28"/>
      <c r="K285" s="27"/>
      <c r="L285" s="35"/>
      <c r="M285" s="36">
        <v>1172034</v>
      </c>
      <c r="N285" s="28"/>
    </row>
    <row r="286" spans="1:14" x14ac:dyDescent="0.25">
      <c r="A286" s="20"/>
      <c r="B286" s="30" t="s">
        <v>329</v>
      </c>
      <c r="C286" s="31"/>
      <c r="D286" s="30"/>
      <c r="E286" s="33"/>
      <c r="F286" s="30"/>
      <c r="G286" s="31"/>
      <c r="H286" s="30"/>
      <c r="I286" s="33"/>
      <c r="J286" s="30"/>
      <c r="K286" s="31"/>
      <c r="L286" s="30"/>
      <c r="M286" s="33"/>
      <c r="N286" s="30"/>
    </row>
    <row r="287" spans="1:14" x14ac:dyDescent="0.25">
      <c r="A287" s="20"/>
      <c r="B287" s="28" t="s">
        <v>331</v>
      </c>
      <c r="C287" s="27"/>
      <c r="D287" s="28"/>
      <c r="E287" s="29"/>
      <c r="F287" s="28"/>
      <c r="G287" s="27"/>
      <c r="H287" s="28"/>
      <c r="I287" s="29"/>
      <c r="J287" s="28"/>
      <c r="K287" s="27"/>
      <c r="L287" s="28"/>
      <c r="M287" s="29"/>
      <c r="N287" s="28"/>
    </row>
    <row r="288" spans="1:14" x14ac:dyDescent="0.25">
      <c r="A288" s="20"/>
      <c r="B288" s="30" t="s">
        <v>332</v>
      </c>
      <c r="C288" s="31"/>
      <c r="D288" s="30"/>
      <c r="E288" s="32">
        <v>1155027</v>
      </c>
      <c r="F288" s="30"/>
      <c r="G288" s="31"/>
      <c r="H288" s="30"/>
      <c r="I288" s="32">
        <v>1155027</v>
      </c>
      <c r="J288" s="30"/>
      <c r="K288" s="31"/>
      <c r="L288" s="30"/>
      <c r="M288" s="32">
        <v>20896</v>
      </c>
      <c r="N288" s="30"/>
    </row>
    <row r="289" spans="1:14" ht="15.75" thickBot="1" x14ac:dyDescent="0.3">
      <c r="A289" s="20"/>
      <c r="B289" s="28" t="s">
        <v>333</v>
      </c>
      <c r="C289" s="27"/>
      <c r="D289" s="35"/>
      <c r="E289" s="36">
        <v>338345</v>
      </c>
      <c r="F289" s="28"/>
      <c r="G289" s="27"/>
      <c r="H289" s="35"/>
      <c r="I289" s="36">
        <v>386629</v>
      </c>
      <c r="J289" s="28"/>
      <c r="K289" s="27"/>
      <c r="L289" s="35"/>
      <c r="M289" s="36">
        <v>43456</v>
      </c>
      <c r="N289" s="28"/>
    </row>
    <row r="290" spans="1:14" ht="15.75" thickBot="1" x14ac:dyDescent="0.3">
      <c r="A290" s="20"/>
      <c r="B290" s="30" t="s">
        <v>334</v>
      </c>
      <c r="C290" s="31"/>
      <c r="D290" s="41"/>
      <c r="E290" s="42">
        <v>1493372</v>
      </c>
      <c r="F290" s="30"/>
      <c r="G290" s="31"/>
      <c r="H290" s="41"/>
      <c r="I290" s="42">
        <v>1541656</v>
      </c>
      <c r="J290" s="30"/>
      <c r="K290" s="31"/>
      <c r="L290" s="41"/>
      <c r="M290" s="42">
        <v>64352</v>
      </c>
      <c r="N290" s="30"/>
    </row>
    <row r="291" spans="1:14" ht="27" thickBot="1" x14ac:dyDescent="0.3">
      <c r="A291" s="20"/>
      <c r="B291" s="56" t="s">
        <v>363</v>
      </c>
      <c r="C291" s="27"/>
      <c r="D291" s="35"/>
      <c r="E291" s="36">
        <v>182840</v>
      </c>
      <c r="F291" s="28"/>
      <c r="G291" s="27"/>
      <c r="H291" s="35"/>
      <c r="I291" s="36">
        <v>182840</v>
      </c>
      <c r="J291" s="28"/>
      <c r="K291" s="27"/>
      <c r="L291" s="35"/>
      <c r="M291" s="36">
        <v>39243</v>
      </c>
      <c r="N291" s="28"/>
    </row>
    <row r="292" spans="1:14" ht="15.75" thickBot="1" x14ac:dyDescent="0.3">
      <c r="A292" s="20"/>
      <c r="B292" s="31"/>
      <c r="C292" s="31"/>
      <c r="D292" s="41"/>
      <c r="E292" s="42">
        <v>6481882</v>
      </c>
      <c r="F292" s="30"/>
      <c r="G292" s="31"/>
      <c r="H292" s="41"/>
      <c r="I292" s="42">
        <v>6851103</v>
      </c>
      <c r="J292" s="30"/>
      <c r="K292" s="31"/>
      <c r="L292" s="41"/>
      <c r="M292" s="42">
        <v>1338272</v>
      </c>
      <c r="N292" s="30"/>
    </row>
    <row r="293" spans="1:14" x14ac:dyDescent="0.25">
      <c r="A293" s="20"/>
      <c r="B293" s="57" t="s">
        <v>142</v>
      </c>
      <c r="C293" s="27"/>
      <c r="D293" s="28"/>
      <c r="E293" s="29"/>
      <c r="F293" s="28"/>
      <c r="G293" s="27"/>
      <c r="H293" s="28"/>
      <c r="I293" s="29"/>
      <c r="J293" s="28"/>
      <c r="K293" s="27"/>
      <c r="L293" s="28"/>
      <c r="M293" s="29"/>
      <c r="N293" s="28"/>
    </row>
    <row r="294" spans="1:14" x14ac:dyDescent="0.25">
      <c r="A294" s="20"/>
      <c r="B294" s="30" t="s">
        <v>319</v>
      </c>
      <c r="C294" s="31"/>
      <c r="D294" s="30"/>
      <c r="E294" s="33"/>
      <c r="F294" s="30"/>
      <c r="G294" s="31"/>
      <c r="H294" s="30"/>
      <c r="I294" s="33"/>
      <c r="J294" s="30"/>
      <c r="K294" s="31"/>
      <c r="L294" s="30"/>
      <c r="M294" s="33"/>
      <c r="N294" s="30"/>
    </row>
    <row r="295" spans="1:14" x14ac:dyDescent="0.25">
      <c r="A295" s="20"/>
      <c r="B295" s="27" t="s">
        <v>320</v>
      </c>
      <c r="C295" s="27"/>
      <c r="D295" s="28"/>
      <c r="E295" s="29" t="s">
        <v>270</v>
      </c>
      <c r="F295" s="28"/>
      <c r="G295" s="27"/>
      <c r="H295" s="28"/>
      <c r="I295" s="29" t="s">
        <v>270</v>
      </c>
      <c r="J295" s="28"/>
      <c r="K295" s="27"/>
      <c r="L295" s="28"/>
      <c r="M295" s="29"/>
      <c r="N295" s="28"/>
    </row>
    <row r="296" spans="1:14" ht="15.75" thickBot="1" x14ac:dyDescent="0.3">
      <c r="A296" s="20"/>
      <c r="B296" s="31" t="s">
        <v>321</v>
      </c>
      <c r="C296" s="31"/>
      <c r="D296" s="41"/>
      <c r="E296" s="42">
        <v>8685268</v>
      </c>
      <c r="F296" s="30"/>
      <c r="G296" s="31"/>
      <c r="H296" s="41"/>
      <c r="I296" s="42">
        <v>14056498</v>
      </c>
      <c r="J296" s="30"/>
      <c r="K296" s="31"/>
      <c r="L296" s="41"/>
      <c r="M296" s="42">
        <v>62643</v>
      </c>
      <c r="N296" s="30"/>
    </row>
    <row r="297" spans="1:14" ht="15.75" thickBot="1" x14ac:dyDescent="0.3">
      <c r="A297" s="20"/>
      <c r="B297" s="28" t="s">
        <v>322</v>
      </c>
      <c r="C297" s="27"/>
      <c r="D297" s="35"/>
      <c r="E297" s="36">
        <v>8685268</v>
      </c>
      <c r="F297" s="28"/>
      <c r="G297" s="27"/>
      <c r="H297" s="35"/>
      <c r="I297" s="36">
        <v>14056498</v>
      </c>
      <c r="J297" s="28"/>
      <c r="K297" s="27"/>
      <c r="L297" s="35"/>
      <c r="M297" s="36">
        <v>62643</v>
      </c>
      <c r="N297" s="28"/>
    </row>
    <row r="298" spans="1:14" x14ac:dyDescent="0.25">
      <c r="A298" s="20"/>
      <c r="B298" s="30" t="s">
        <v>323</v>
      </c>
      <c r="C298" s="31"/>
      <c r="D298" s="30"/>
      <c r="E298" s="33"/>
      <c r="F298" s="30"/>
      <c r="G298" s="31"/>
      <c r="H298" s="30"/>
      <c r="I298" s="33"/>
      <c r="J298" s="30"/>
      <c r="K298" s="31"/>
      <c r="L298" s="30"/>
      <c r="M298" s="33"/>
      <c r="N298" s="30"/>
    </row>
    <row r="299" spans="1:14" x14ac:dyDescent="0.25">
      <c r="A299" s="20"/>
      <c r="B299" s="28" t="s">
        <v>324</v>
      </c>
      <c r="C299" s="27"/>
      <c r="D299" s="28"/>
      <c r="E299" s="34">
        <v>11190718</v>
      </c>
      <c r="F299" s="28"/>
      <c r="G299" s="27"/>
      <c r="H299" s="28"/>
      <c r="I299" s="34">
        <v>11977268</v>
      </c>
      <c r="J299" s="28"/>
      <c r="K299" s="27"/>
      <c r="L299" s="28"/>
      <c r="M299" s="34">
        <v>663330</v>
      </c>
      <c r="N299" s="28"/>
    </row>
    <row r="300" spans="1:14" x14ac:dyDescent="0.25">
      <c r="A300" s="20"/>
      <c r="B300" s="31" t="s">
        <v>325</v>
      </c>
      <c r="C300" s="31"/>
      <c r="D300" s="30"/>
      <c r="E300" s="32">
        <v>15211982</v>
      </c>
      <c r="F300" s="30"/>
      <c r="G300" s="31"/>
      <c r="H300" s="30"/>
      <c r="I300" s="32">
        <v>15558211</v>
      </c>
      <c r="J300" s="30"/>
      <c r="K300" s="31"/>
      <c r="L300" s="30"/>
      <c r="M300" s="32">
        <v>508704</v>
      </c>
      <c r="N300" s="30"/>
    </row>
    <row r="301" spans="1:14" x14ac:dyDescent="0.25">
      <c r="A301" s="20"/>
      <c r="B301" s="27" t="s">
        <v>326</v>
      </c>
      <c r="C301" s="27"/>
      <c r="D301" s="28"/>
      <c r="E301" s="34">
        <v>2825274</v>
      </c>
      <c r="F301" s="28"/>
      <c r="G301" s="27"/>
      <c r="H301" s="28"/>
      <c r="I301" s="34">
        <v>2825274</v>
      </c>
      <c r="J301" s="28"/>
      <c r="K301" s="27"/>
      <c r="L301" s="28"/>
      <c r="M301" s="29" t="s">
        <v>270</v>
      </c>
      <c r="N301" s="28"/>
    </row>
    <row r="302" spans="1:14" ht="15.75" thickBot="1" x14ac:dyDescent="0.3">
      <c r="A302" s="20"/>
      <c r="B302" s="31" t="s">
        <v>327</v>
      </c>
      <c r="C302" s="31"/>
      <c r="D302" s="41"/>
      <c r="E302" s="42">
        <v>1049489</v>
      </c>
      <c r="F302" s="30"/>
      <c r="G302" s="31"/>
      <c r="H302" s="41"/>
      <c r="I302" s="42">
        <v>1049489</v>
      </c>
      <c r="J302" s="30"/>
      <c r="K302" s="31"/>
      <c r="L302" s="41"/>
      <c r="M302" s="43" t="s">
        <v>270</v>
      </c>
      <c r="N302" s="30"/>
    </row>
    <row r="303" spans="1:14" ht="15.75" thickBot="1" x14ac:dyDescent="0.3">
      <c r="A303" s="20"/>
      <c r="B303" s="28" t="s">
        <v>328</v>
      </c>
      <c r="C303" s="27"/>
      <c r="D303" s="35"/>
      <c r="E303" s="36">
        <v>30277463</v>
      </c>
      <c r="F303" s="28"/>
      <c r="G303" s="27"/>
      <c r="H303" s="35"/>
      <c r="I303" s="36">
        <v>31410242</v>
      </c>
      <c r="J303" s="28"/>
      <c r="K303" s="27"/>
      <c r="L303" s="35"/>
      <c r="M303" s="36">
        <v>1172034</v>
      </c>
      <c r="N303" s="28"/>
    </row>
    <row r="304" spans="1:14" x14ac:dyDescent="0.25">
      <c r="A304" s="20"/>
      <c r="B304" s="30" t="s">
        <v>329</v>
      </c>
      <c r="C304" s="31"/>
      <c r="D304" s="30"/>
      <c r="E304" s="33"/>
      <c r="F304" s="30"/>
      <c r="G304" s="31"/>
      <c r="H304" s="30"/>
      <c r="I304" s="33"/>
      <c r="J304" s="30"/>
      <c r="K304" s="31"/>
      <c r="L304" s="30"/>
      <c r="M304" s="33"/>
      <c r="N304" s="30"/>
    </row>
    <row r="305" spans="1:30" x14ac:dyDescent="0.25">
      <c r="A305" s="20"/>
      <c r="B305" s="28" t="s">
        <v>330</v>
      </c>
      <c r="C305" s="27"/>
      <c r="D305" s="28"/>
      <c r="E305" s="34">
        <v>1939020</v>
      </c>
      <c r="F305" s="28"/>
      <c r="G305" s="27"/>
      <c r="H305" s="28"/>
      <c r="I305" s="34">
        <v>1938005</v>
      </c>
      <c r="J305" s="28"/>
      <c r="K305" s="27"/>
      <c r="L305" s="28"/>
      <c r="M305" s="29" t="s">
        <v>270</v>
      </c>
      <c r="N305" s="28"/>
    </row>
    <row r="306" spans="1:30" x14ac:dyDescent="0.25">
      <c r="A306" s="20"/>
      <c r="B306" s="30" t="s">
        <v>331</v>
      </c>
      <c r="C306" s="31"/>
      <c r="D306" s="30"/>
      <c r="E306" s="33"/>
      <c r="F306" s="30"/>
      <c r="G306" s="31"/>
      <c r="H306" s="30"/>
      <c r="I306" s="33"/>
      <c r="J306" s="30"/>
      <c r="K306" s="31"/>
      <c r="L306" s="30"/>
      <c r="M306" s="33"/>
      <c r="N306" s="30"/>
    </row>
    <row r="307" spans="1:30" x14ac:dyDescent="0.25">
      <c r="A307" s="20"/>
      <c r="B307" s="28" t="s">
        <v>332</v>
      </c>
      <c r="C307" s="27"/>
      <c r="D307" s="28"/>
      <c r="E307" s="34">
        <v>11841462</v>
      </c>
      <c r="F307" s="28"/>
      <c r="G307" s="27"/>
      <c r="H307" s="28"/>
      <c r="I307" s="34">
        <v>12083051</v>
      </c>
      <c r="J307" s="28"/>
      <c r="K307" s="27"/>
      <c r="L307" s="28"/>
      <c r="M307" s="34">
        <v>20896</v>
      </c>
      <c r="N307" s="28"/>
    </row>
    <row r="308" spans="1:30" ht="15.75" thickBot="1" x14ac:dyDescent="0.3">
      <c r="A308" s="20"/>
      <c r="B308" s="30" t="s">
        <v>333</v>
      </c>
      <c r="C308" s="31"/>
      <c r="D308" s="41"/>
      <c r="E308" s="42">
        <v>940150</v>
      </c>
      <c r="F308" s="30"/>
      <c r="G308" s="31"/>
      <c r="H308" s="41"/>
      <c r="I308" s="42">
        <v>1247787</v>
      </c>
      <c r="J308" s="30"/>
      <c r="K308" s="31"/>
      <c r="L308" s="41"/>
      <c r="M308" s="42">
        <v>43456</v>
      </c>
      <c r="N308" s="30"/>
    </row>
    <row r="309" spans="1:30" ht="15.75" thickBot="1" x14ac:dyDescent="0.3">
      <c r="A309" s="20"/>
      <c r="B309" s="28" t="s">
        <v>334</v>
      </c>
      <c r="C309" s="27"/>
      <c r="D309" s="35"/>
      <c r="E309" s="36">
        <v>14720632</v>
      </c>
      <c r="F309" s="28"/>
      <c r="G309" s="27"/>
      <c r="H309" s="35"/>
      <c r="I309" s="36">
        <v>15268843</v>
      </c>
      <c r="J309" s="28"/>
      <c r="K309" s="27"/>
      <c r="L309" s="35"/>
      <c r="M309" s="36">
        <v>64352</v>
      </c>
      <c r="N309" s="28"/>
    </row>
    <row r="310" spans="1:30" ht="26.25" x14ac:dyDescent="0.25">
      <c r="A310" s="20"/>
      <c r="B310" s="53" t="s">
        <v>363</v>
      </c>
      <c r="C310" s="31"/>
      <c r="D310" s="30"/>
      <c r="E310" s="32">
        <v>1040976</v>
      </c>
      <c r="F310" s="30"/>
      <c r="G310" s="31"/>
      <c r="H310" s="30"/>
      <c r="I310" s="32">
        <v>1604036</v>
      </c>
      <c r="J310" s="30"/>
      <c r="K310" s="31"/>
      <c r="L310" s="30"/>
      <c r="M310" s="32">
        <v>39243</v>
      </c>
      <c r="N310" s="30"/>
    </row>
    <row r="311" spans="1:30" ht="15.75" thickBot="1" x14ac:dyDescent="0.3">
      <c r="A311" s="20"/>
      <c r="B311" s="28" t="s">
        <v>337</v>
      </c>
      <c r="C311" s="27"/>
      <c r="D311" s="35"/>
      <c r="E311" s="36">
        <v>50415</v>
      </c>
      <c r="F311" s="28"/>
      <c r="G311" s="27"/>
      <c r="H311" s="35"/>
      <c r="I311" s="36">
        <v>50390</v>
      </c>
      <c r="J311" s="28"/>
      <c r="K311" s="27"/>
      <c r="L311" s="35"/>
      <c r="M311" s="37" t="s">
        <v>270</v>
      </c>
      <c r="N311" s="28"/>
    </row>
    <row r="312" spans="1:30" ht="15.75" thickBot="1" x14ac:dyDescent="0.3">
      <c r="A312" s="20"/>
      <c r="B312" s="31"/>
      <c r="C312" s="31"/>
      <c r="D312" s="44" t="s">
        <v>269</v>
      </c>
      <c r="E312" s="45">
        <v>54774754</v>
      </c>
      <c r="F312" s="30"/>
      <c r="G312" s="31"/>
      <c r="H312" s="44" t="s">
        <v>269</v>
      </c>
      <c r="I312" s="45">
        <v>62390009</v>
      </c>
      <c r="J312" s="30"/>
      <c r="K312" s="31"/>
      <c r="L312" s="44" t="s">
        <v>269</v>
      </c>
      <c r="M312" s="45">
        <v>1338272</v>
      </c>
      <c r="N312" s="30"/>
    </row>
    <row r="313" spans="1:30" ht="15.75" thickTop="1" x14ac:dyDescent="0.25">
      <c r="A313" s="20"/>
      <c r="B313" s="47"/>
      <c r="C313" s="47"/>
      <c r="D313" s="47"/>
      <c r="E313" s="47"/>
      <c r="F313" s="47"/>
      <c r="G313" s="47"/>
      <c r="H313" s="47"/>
      <c r="I313" s="47"/>
      <c r="J313" s="47"/>
      <c r="K313" s="47"/>
      <c r="L313" s="47"/>
      <c r="M313" s="47"/>
      <c r="N313" s="47"/>
      <c r="O313" s="47"/>
      <c r="P313" s="47"/>
      <c r="Q313" s="47"/>
      <c r="R313" s="47"/>
      <c r="S313" s="47"/>
      <c r="T313" s="47"/>
      <c r="U313" s="47"/>
      <c r="V313" s="47"/>
      <c r="W313" s="47"/>
      <c r="X313" s="47"/>
      <c r="Y313" s="47"/>
      <c r="Z313" s="47"/>
      <c r="AA313" s="47"/>
      <c r="AB313" s="47"/>
      <c r="AC313" s="47"/>
      <c r="AD313" s="47"/>
    </row>
    <row r="314" spans="1:30" x14ac:dyDescent="0.25">
      <c r="A314" s="20"/>
      <c r="B314" s="47"/>
      <c r="C314" s="47"/>
      <c r="D314" s="47"/>
      <c r="E314" s="47"/>
      <c r="F314" s="47"/>
      <c r="G314" s="47"/>
      <c r="H314" s="47"/>
      <c r="I314" s="47"/>
      <c r="J314" s="47"/>
      <c r="K314" s="47"/>
      <c r="L314" s="47"/>
      <c r="M314" s="47"/>
      <c r="N314" s="47"/>
      <c r="O314" s="47"/>
      <c r="P314" s="47"/>
      <c r="Q314" s="47"/>
      <c r="R314" s="47"/>
      <c r="S314" s="47"/>
      <c r="T314" s="47"/>
      <c r="U314" s="47"/>
      <c r="V314" s="47"/>
      <c r="W314" s="47"/>
      <c r="X314" s="47"/>
      <c r="Y314" s="47"/>
      <c r="Z314" s="47"/>
      <c r="AA314" s="47"/>
      <c r="AB314" s="47"/>
      <c r="AC314" s="47"/>
      <c r="AD314" s="47"/>
    </row>
    <row r="315" spans="1:30" x14ac:dyDescent="0.25">
      <c r="A315" s="20"/>
      <c r="B315" s="21" t="s">
        <v>389</v>
      </c>
      <c r="C315" s="21"/>
      <c r="D315" s="21"/>
      <c r="E315" s="21"/>
      <c r="F315" s="21"/>
      <c r="G315" s="21"/>
      <c r="H315" s="21"/>
      <c r="I315" s="21"/>
      <c r="J315" s="21"/>
      <c r="K315" s="21"/>
      <c r="L315" s="21"/>
      <c r="M315" s="21"/>
      <c r="N315" s="21"/>
      <c r="O315" s="21"/>
      <c r="P315" s="21"/>
      <c r="Q315" s="21"/>
      <c r="R315" s="21"/>
      <c r="S315" s="21"/>
      <c r="T315" s="21"/>
      <c r="U315" s="21"/>
      <c r="V315" s="21"/>
      <c r="W315" s="21"/>
      <c r="X315" s="21"/>
      <c r="Y315" s="21"/>
      <c r="Z315" s="21"/>
      <c r="AA315" s="21"/>
      <c r="AB315" s="21"/>
      <c r="AC315" s="21"/>
      <c r="AD315" s="21"/>
    </row>
    <row r="316" spans="1:30" x14ac:dyDescent="0.25">
      <c r="A316" s="20"/>
      <c r="B316" s="21"/>
      <c r="C316" s="21"/>
      <c r="D316" s="21"/>
      <c r="E316" s="21"/>
      <c r="F316" s="21"/>
      <c r="G316" s="21"/>
      <c r="H316" s="21"/>
      <c r="I316" s="21"/>
      <c r="J316" s="21"/>
      <c r="K316" s="21"/>
      <c r="L316" s="21"/>
      <c r="M316" s="21"/>
      <c r="N316" s="21"/>
      <c r="O316" s="21"/>
      <c r="P316" s="21"/>
      <c r="Q316" s="21"/>
      <c r="R316" s="21"/>
      <c r="S316" s="21"/>
      <c r="T316" s="21"/>
      <c r="U316" s="21"/>
      <c r="V316" s="21"/>
      <c r="W316" s="21"/>
      <c r="X316" s="21"/>
      <c r="Y316" s="21"/>
      <c r="Z316" s="21"/>
      <c r="AA316" s="21"/>
      <c r="AB316" s="21"/>
      <c r="AC316" s="21"/>
      <c r="AD316" s="21"/>
    </row>
    <row r="317" spans="1:30" ht="15.75" thickBot="1" x14ac:dyDescent="0.3">
      <c r="A317" s="20"/>
      <c r="B317" s="16"/>
      <c r="C317" s="16"/>
      <c r="D317" s="48" t="s">
        <v>287</v>
      </c>
      <c r="E317" s="48"/>
      <c r="F317" s="48"/>
      <c r="G317" s="48"/>
      <c r="H317" s="48"/>
      <c r="I317" s="48"/>
      <c r="J317" s="48"/>
      <c r="K317" s="48"/>
      <c r="L317" s="48"/>
      <c r="M317" s="48"/>
      <c r="N317" s="48"/>
      <c r="O317" s="48"/>
      <c r="P317" s="48"/>
      <c r="Q317" s="48"/>
      <c r="R317" s="16"/>
    </row>
    <row r="318" spans="1:30" ht="15.75" thickBot="1" x14ac:dyDescent="0.3">
      <c r="A318" s="20"/>
      <c r="B318" s="16"/>
      <c r="C318" s="16"/>
      <c r="D318" s="50">
        <v>2013</v>
      </c>
      <c r="E318" s="50"/>
      <c r="F318" s="50"/>
      <c r="G318" s="50"/>
      <c r="H318" s="50"/>
      <c r="I318" s="50"/>
      <c r="J318" s="16"/>
      <c r="K318" s="16"/>
      <c r="L318" s="50">
        <v>2012</v>
      </c>
      <c r="M318" s="50"/>
      <c r="N318" s="50"/>
      <c r="O318" s="50"/>
      <c r="P318" s="50"/>
      <c r="Q318" s="50"/>
      <c r="R318" s="16"/>
    </row>
    <row r="319" spans="1:30" x14ac:dyDescent="0.25">
      <c r="A319" s="20"/>
      <c r="B319" s="16"/>
      <c r="C319" s="16"/>
      <c r="D319" s="61" t="s">
        <v>390</v>
      </c>
      <c r="E319" s="61"/>
      <c r="F319" s="16"/>
      <c r="G319" s="16"/>
      <c r="H319" s="61" t="s">
        <v>391</v>
      </c>
      <c r="I319" s="61"/>
      <c r="J319" s="16"/>
      <c r="K319" s="16"/>
      <c r="L319" s="61" t="s">
        <v>390</v>
      </c>
      <c r="M319" s="61"/>
      <c r="N319" s="16"/>
      <c r="O319" s="16"/>
      <c r="P319" s="61" t="s">
        <v>391</v>
      </c>
      <c r="Q319" s="61"/>
      <c r="R319" s="16"/>
    </row>
    <row r="320" spans="1:30" x14ac:dyDescent="0.25">
      <c r="A320" s="20"/>
      <c r="B320" s="16"/>
      <c r="C320" s="16"/>
      <c r="D320" s="47" t="s">
        <v>365</v>
      </c>
      <c r="E320" s="47"/>
      <c r="F320" s="16"/>
      <c r="G320" s="16"/>
      <c r="H320" s="47" t="s">
        <v>392</v>
      </c>
      <c r="I320" s="47"/>
      <c r="J320" s="16"/>
      <c r="K320" s="16"/>
      <c r="L320" s="47" t="s">
        <v>365</v>
      </c>
      <c r="M320" s="47"/>
      <c r="N320" s="16"/>
      <c r="O320" s="16"/>
      <c r="P320" s="47" t="s">
        <v>392</v>
      </c>
      <c r="Q320" s="47"/>
      <c r="R320" s="16"/>
    </row>
    <row r="321" spans="1:18" ht="15.75" thickBot="1" x14ac:dyDescent="0.3">
      <c r="A321" s="20"/>
      <c r="B321" s="16"/>
      <c r="C321" s="16"/>
      <c r="D321" s="48" t="s">
        <v>384</v>
      </c>
      <c r="E321" s="48"/>
      <c r="F321" s="16"/>
      <c r="G321" s="16"/>
      <c r="H321" s="48" t="s">
        <v>393</v>
      </c>
      <c r="I321" s="48"/>
      <c r="J321" s="16"/>
      <c r="K321" s="16"/>
      <c r="L321" s="48" t="s">
        <v>384</v>
      </c>
      <c r="M321" s="48"/>
      <c r="N321" s="16"/>
      <c r="O321" s="16"/>
      <c r="P321" s="48" t="s">
        <v>393</v>
      </c>
      <c r="Q321" s="48"/>
      <c r="R321" s="16"/>
    </row>
    <row r="322" spans="1:18" x14ac:dyDescent="0.25">
      <c r="A322" s="20"/>
      <c r="B322" s="16"/>
      <c r="C322" s="16"/>
      <c r="D322" s="49"/>
      <c r="E322" s="49"/>
      <c r="F322" s="16"/>
      <c r="G322" s="16"/>
      <c r="H322" s="49"/>
      <c r="I322" s="49"/>
      <c r="J322" s="16"/>
      <c r="K322" s="16"/>
      <c r="L322" s="49"/>
      <c r="M322" s="49"/>
      <c r="N322" s="16"/>
      <c r="O322" s="16"/>
      <c r="P322" s="49"/>
      <c r="Q322" s="49"/>
      <c r="R322" s="16"/>
    </row>
    <row r="323" spans="1:18" x14ac:dyDescent="0.25">
      <c r="A323" s="20"/>
      <c r="B323" s="98" t="s">
        <v>387</v>
      </c>
      <c r="C323" s="27"/>
      <c r="D323" s="28"/>
      <c r="E323" s="29"/>
      <c r="F323" s="28"/>
      <c r="G323" s="27"/>
      <c r="H323" s="28"/>
      <c r="I323" s="29"/>
      <c r="J323" s="28"/>
      <c r="K323" s="27"/>
      <c r="L323" s="28"/>
      <c r="M323" s="29"/>
      <c r="N323" s="28"/>
      <c r="O323" s="27"/>
      <c r="P323" s="28"/>
      <c r="Q323" s="29"/>
      <c r="R323" s="28"/>
    </row>
    <row r="324" spans="1:18" x14ac:dyDescent="0.25">
      <c r="A324" s="20"/>
      <c r="B324" s="30" t="s">
        <v>319</v>
      </c>
      <c r="C324" s="31"/>
      <c r="D324" s="30"/>
      <c r="E324" s="33"/>
      <c r="F324" s="30"/>
      <c r="G324" s="31"/>
      <c r="H324" s="30"/>
      <c r="I324" s="33"/>
      <c r="J324" s="30"/>
      <c r="K324" s="31"/>
      <c r="L324" s="30"/>
      <c r="M324" s="33"/>
      <c r="N324" s="30"/>
      <c r="O324" s="31"/>
      <c r="P324" s="30"/>
      <c r="Q324" s="33"/>
      <c r="R324" s="30"/>
    </row>
    <row r="325" spans="1:18" x14ac:dyDescent="0.25">
      <c r="A325" s="20"/>
      <c r="B325" s="27" t="s">
        <v>320</v>
      </c>
      <c r="C325" s="27"/>
      <c r="D325" s="28" t="s">
        <v>269</v>
      </c>
      <c r="E325" s="34">
        <v>178773</v>
      </c>
      <c r="F325" s="28"/>
      <c r="G325" s="27"/>
      <c r="H325" s="28" t="s">
        <v>269</v>
      </c>
      <c r="I325" s="34">
        <v>9464</v>
      </c>
      <c r="J325" s="28"/>
      <c r="K325" s="27"/>
      <c r="L325" s="28" t="s">
        <v>269</v>
      </c>
      <c r="M325" s="29" t="s">
        <v>270</v>
      </c>
      <c r="N325" s="28"/>
      <c r="O325" s="27"/>
      <c r="P325" s="28" t="s">
        <v>269</v>
      </c>
      <c r="Q325" s="29" t="s">
        <v>270</v>
      </c>
      <c r="R325" s="28"/>
    </row>
    <row r="326" spans="1:18" ht="15.75" thickBot="1" x14ac:dyDescent="0.3">
      <c r="A326" s="20"/>
      <c r="B326" s="31" t="s">
        <v>321</v>
      </c>
      <c r="C326" s="31"/>
      <c r="D326" s="41"/>
      <c r="E326" s="42">
        <v>5442970</v>
      </c>
      <c r="F326" s="30"/>
      <c r="G326" s="31"/>
      <c r="H326" s="41"/>
      <c r="I326" s="42">
        <v>255232</v>
      </c>
      <c r="J326" s="30"/>
      <c r="K326" s="31"/>
      <c r="L326" s="41"/>
      <c r="M326" s="42">
        <v>9163986</v>
      </c>
      <c r="N326" s="30"/>
      <c r="O326" s="31"/>
      <c r="P326" s="41"/>
      <c r="Q326" s="42">
        <v>290828</v>
      </c>
      <c r="R326" s="30"/>
    </row>
    <row r="327" spans="1:18" ht="15.75" thickBot="1" x14ac:dyDescent="0.3">
      <c r="A327" s="20"/>
      <c r="B327" s="27" t="s">
        <v>142</v>
      </c>
      <c r="C327" s="27"/>
      <c r="D327" s="35"/>
      <c r="E327" s="36">
        <v>5621743</v>
      </c>
      <c r="F327" s="28"/>
      <c r="G327" s="27"/>
      <c r="H327" s="35"/>
      <c r="I327" s="36">
        <v>264696</v>
      </c>
      <c r="J327" s="28"/>
      <c r="K327" s="27"/>
      <c r="L327" s="35"/>
      <c r="M327" s="36">
        <v>9163986</v>
      </c>
      <c r="N327" s="28"/>
      <c r="O327" s="27"/>
      <c r="P327" s="35"/>
      <c r="Q327" s="36">
        <v>290828</v>
      </c>
      <c r="R327" s="28"/>
    </row>
    <row r="328" spans="1:18" x14ac:dyDescent="0.25">
      <c r="A328" s="20"/>
      <c r="B328" s="30" t="s">
        <v>323</v>
      </c>
      <c r="C328" s="31"/>
      <c r="D328" s="30"/>
      <c r="E328" s="33"/>
      <c r="F328" s="30"/>
      <c r="G328" s="31"/>
      <c r="H328" s="30"/>
      <c r="I328" s="33"/>
      <c r="J328" s="30"/>
      <c r="K328" s="31"/>
      <c r="L328" s="30"/>
      <c r="M328" s="33"/>
      <c r="N328" s="30"/>
      <c r="O328" s="31"/>
      <c r="P328" s="30"/>
      <c r="Q328" s="33"/>
      <c r="R328" s="30"/>
    </row>
    <row r="329" spans="1:18" x14ac:dyDescent="0.25">
      <c r="A329" s="20"/>
      <c r="B329" s="28" t="s">
        <v>378</v>
      </c>
      <c r="C329" s="27"/>
      <c r="D329" s="28"/>
      <c r="E329" s="34">
        <v>2552163</v>
      </c>
      <c r="F329" s="28"/>
      <c r="G329" s="27"/>
      <c r="H329" s="28"/>
      <c r="I329" s="34">
        <v>112808</v>
      </c>
      <c r="J329" s="28"/>
      <c r="K329" s="27"/>
      <c r="L329" s="28"/>
      <c r="M329" s="34">
        <v>8777660</v>
      </c>
      <c r="N329" s="28"/>
      <c r="O329" s="27"/>
      <c r="P329" s="28"/>
      <c r="Q329" s="34">
        <v>637208</v>
      </c>
      <c r="R329" s="28"/>
    </row>
    <row r="330" spans="1:18" x14ac:dyDescent="0.25">
      <c r="A330" s="20"/>
      <c r="B330" s="30" t="s">
        <v>379</v>
      </c>
      <c r="C330" s="31"/>
      <c r="D330" s="30"/>
      <c r="E330" s="32">
        <v>11922368</v>
      </c>
      <c r="F330" s="30"/>
      <c r="G330" s="31"/>
      <c r="H330" s="30"/>
      <c r="I330" s="32">
        <v>598895</v>
      </c>
      <c r="J330" s="30"/>
      <c r="K330" s="31"/>
      <c r="L330" s="30"/>
      <c r="M330" s="32">
        <v>8822895</v>
      </c>
      <c r="N330" s="30"/>
      <c r="O330" s="31"/>
      <c r="P330" s="30"/>
      <c r="Q330" s="32">
        <v>375498</v>
      </c>
      <c r="R330" s="30"/>
    </row>
    <row r="331" spans="1:18" x14ac:dyDescent="0.25">
      <c r="A331" s="20"/>
      <c r="B331" s="27" t="s">
        <v>326</v>
      </c>
      <c r="C331" s="27"/>
      <c r="D331" s="28"/>
      <c r="E331" s="34">
        <v>2396104</v>
      </c>
      <c r="F331" s="28"/>
      <c r="G331" s="27"/>
      <c r="H331" s="28"/>
      <c r="I331" s="34">
        <v>149332</v>
      </c>
      <c r="J331" s="28"/>
      <c r="K331" s="27"/>
      <c r="L331" s="28"/>
      <c r="M331" s="34">
        <v>637029</v>
      </c>
      <c r="N331" s="28"/>
      <c r="O331" s="27"/>
      <c r="P331" s="28"/>
      <c r="Q331" s="34">
        <v>41775</v>
      </c>
      <c r="R331" s="28"/>
    </row>
    <row r="332" spans="1:18" ht="15.75" thickBot="1" x14ac:dyDescent="0.3">
      <c r="A332" s="20"/>
      <c r="B332" s="31" t="s">
        <v>327</v>
      </c>
      <c r="C332" s="31"/>
      <c r="D332" s="41"/>
      <c r="E332" s="42">
        <v>116793</v>
      </c>
      <c r="F332" s="30"/>
      <c r="G332" s="31"/>
      <c r="H332" s="41"/>
      <c r="I332" s="43" t="s">
        <v>270</v>
      </c>
      <c r="J332" s="30"/>
      <c r="K332" s="31"/>
      <c r="L332" s="41"/>
      <c r="M332" s="42">
        <v>1049489</v>
      </c>
      <c r="N332" s="30"/>
      <c r="O332" s="31"/>
      <c r="P332" s="41"/>
      <c r="Q332" s="42">
        <v>18255</v>
      </c>
      <c r="R332" s="30"/>
    </row>
    <row r="333" spans="1:18" ht="15.75" thickBot="1" x14ac:dyDescent="0.3">
      <c r="A333" s="20"/>
      <c r="B333" s="27" t="s">
        <v>142</v>
      </c>
      <c r="C333" s="27"/>
      <c r="D333" s="35"/>
      <c r="E333" s="36">
        <v>16987428</v>
      </c>
      <c r="F333" s="28"/>
      <c r="G333" s="27"/>
      <c r="H333" s="35"/>
      <c r="I333" s="36">
        <v>861035</v>
      </c>
      <c r="J333" s="28"/>
      <c r="K333" s="27"/>
      <c r="L333" s="35"/>
      <c r="M333" s="36">
        <v>19287073</v>
      </c>
      <c r="N333" s="28"/>
      <c r="O333" s="27"/>
      <c r="P333" s="35"/>
      <c r="Q333" s="36">
        <v>1072736</v>
      </c>
      <c r="R333" s="28"/>
    </row>
    <row r="334" spans="1:18" x14ac:dyDescent="0.25">
      <c r="A334" s="20"/>
      <c r="B334" s="30" t="s">
        <v>329</v>
      </c>
      <c r="C334" s="31"/>
      <c r="D334" s="30"/>
      <c r="E334" s="33"/>
      <c r="F334" s="30"/>
      <c r="G334" s="31"/>
      <c r="H334" s="30"/>
      <c r="I334" s="33"/>
      <c r="J334" s="30"/>
      <c r="K334" s="31"/>
      <c r="L334" s="30"/>
      <c r="M334" s="33"/>
      <c r="N334" s="30"/>
      <c r="O334" s="31"/>
      <c r="P334" s="30"/>
      <c r="Q334" s="33"/>
      <c r="R334" s="30"/>
    </row>
    <row r="335" spans="1:18" x14ac:dyDescent="0.25">
      <c r="A335" s="20"/>
      <c r="B335" s="28" t="s">
        <v>330</v>
      </c>
      <c r="C335" s="27"/>
      <c r="D335" s="28"/>
      <c r="E335" s="34">
        <v>1631939</v>
      </c>
      <c r="F335" s="28"/>
      <c r="G335" s="27"/>
      <c r="H335" s="28"/>
      <c r="I335" s="34">
        <v>58991</v>
      </c>
      <c r="J335" s="28"/>
      <c r="K335" s="27"/>
      <c r="L335" s="28"/>
      <c r="M335" s="34">
        <v>1591647</v>
      </c>
      <c r="N335" s="28"/>
      <c r="O335" s="27"/>
      <c r="P335" s="28"/>
      <c r="Q335" s="34">
        <v>85821</v>
      </c>
      <c r="R335" s="28"/>
    </row>
    <row r="336" spans="1:18" x14ac:dyDescent="0.25">
      <c r="A336" s="20"/>
      <c r="B336" s="30" t="s">
        <v>331</v>
      </c>
      <c r="C336" s="31"/>
      <c r="D336" s="30"/>
      <c r="E336" s="33"/>
      <c r="F336" s="30"/>
      <c r="G336" s="31"/>
      <c r="H336" s="30"/>
      <c r="I336" s="33"/>
      <c r="J336" s="30"/>
      <c r="K336" s="31"/>
      <c r="L336" s="30"/>
      <c r="M336" s="33"/>
      <c r="N336" s="30"/>
      <c r="O336" s="31"/>
      <c r="P336" s="30"/>
      <c r="Q336" s="33"/>
      <c r="R336" s="30"/>
    </row>
    <row r="337" spans="1:18" x14ac:dyDescent="0.25">
      <c r="A337" s="20"/>
      <c r="B337" s="28" t="s">
        <v>332</v>
      </c>
      <c r="C337" s="27"/>
      <c r="D337" s="28"/>
      <c r="E337" s="34">
        <v>8707361</v>
      </c>
      <c r="F337" s="28"/>
      <c r="G337" s="27"/>
      <c r="H337" s="28"/>
      <c r="I337" s="34">
        <v>394537</v>
      </c>
      <c r="J337" s="28"/>
      <c r="K337" s="27"/>
      <c r="L337" s="28"/>
      <c r="M337" s="34">
        <v>10392272</v>
      </c>
      <c r="N337" s="28"/>
      <c r="O337" s="27"/>
      <c r="P337" s="28"/>
      <c r="Q337" s="34">
        <v>334883</v>
      </c>
      <c r="R337" s="28"/>
    </row>
    <row r="338" spans="1:18" ht="15.75" thickBot="1" x14ac:dyDescent="0.3">
      <c r="A338" s="20"/>
      <c r="B338" s="30" t="s">
        <v>333</v>
      </c>
      <c r="C338" s="31"/>
      <c r="D338" s="41"/>
      <c r="E338" s="42">
        <v>1185776</v>
      </c>
      <c r="F338" s="30"/>
      <c r="G338" s="31"/>
      <c r="H338" s="41"/>
      <c r="I338" s="42">
        <v>63405</v>
      </c>
      <c r="J338" s="30"/>
      <c r="K338" s="31"/>
      <c r="L338" s="41"/>
      <c r="M338" s="42">
        <v>609757</v>
      </c>
      <c r="N338" s="30"/>
      <c r="O338" s="31"/>
      <c r="P338" s="41"/>
      <c r="Q338" s="42">
        <v>27128</v>
      </c>
      <c r="R338" s="30"/>
    </row>
    <row r="339" spans="1:18" ht="15.75" thickBot="1" x14ac:dyDescent="0.3">
      <c r="A339" s="20"/>
      <c r="B339" s="27" t="s">
        <v>142</v>
      </c>
      <c r="C339" s="27"/>
      <c r="D339" s="35"/>
      <c r="E339" s="36">
        <v>11525076</v>
      </c>
      <c r="F339" s="28"/>
      <c r="G339" s="27"/>
      <c r="H339" s="35"/>
      <c r="I339" s="36">
        <v>516933</v>
      </c>
      <c r="J339" s="28"/>
      <c r="K339" s="27"/>
      <c r="L339" s="35"/>
      <c r="M339" s="36">
        <v>12593676</v>
      </c>
      <c r="N339" s="28"/>
      <c r="O339" s="27"/>
      <c r="P339" s="35"/>
      <c r="Q339" s="36">
        <v>447832</v>
      </c>
      <c r="R339" s="28"/>
    </row>
    <row r="340" spans="1:18" ht="26.25" x14ac:dyDescent="0.25">
      <c r="A340" s="20"/>
      <c r="B340" s="53" t="s">
        <v>363</v>
      </c>
      <c r="C340" s="31"/>
      <c r="D340" s="30"/>
      <c r="E340" s="32">
        <v>796245</v>
      </c>
      <c r="F340" s="30"/>
      <c r="G340" s="31"/>
      <c r="H340" s="30"/>
      <c r="I340" s="32">
        <v>48072</v>
      </c>
      <c r="J340" s="30"/>
      <c r="K340" s="31"/>
      <c r="L340" s="30"/>
      <c r="M340" s="32">
        <v>897078</v>
      </c>
      <c r="N340" s="30"/>
      <c r="O340" s="31"/>
      <c r="P340" s="30"/>
      <c r="Q340" s="32">
        <v>50259</v>
      </c>
      <c r="R340" s="30"/>
    </row>
    <row r="341" spans="1:18" ht="15.75" thickBot="1" x14ac:dyDescent="0.3">
      <c r="A341" s="20"/>
      <c r="B341" s="28" t="s">
        <v>337</v>
      </c>
      <c r="C341" s="27"/>
      <c r="D341" s="35"/>
      <c r="E341" s="36">
        <v>38284</v>
      </c>
      <c r="F341" s="28"/>
      <c r="G341" s="27"/>
      <c r="H341" s="35"/>
      <c r="I341" s="36">
        <v>1820</v>
      </c>
      <c r="J341" s="28"/>
      <c r="K341" s="27"/>
      <c r="L341" s="35"/>
      <c r="M341" s="36">
        <v>57530</v>
      </c>
      <c r="N341" s="28"/>
      <c r="O341" s="27"/>
      <c r="P341" s="35"/>
      <c r="Q341" s="36">
        <v>3435</v>
      </c>
      <c r="R341" s="28"/>
    </row>
    <row r="342" spans="1:18" ht="15.75" thickBot="1" x14ac:dyDescent="0.3">
      <c r="A342" s="20"/>
      <c r="B342" s="31"/>
      <c r="C342" s="31"/>
      <c r="D342" s="41" t="s">
        <v>269</v>
      </c>
      <c r="E342" s="42">
        <v>34968776</v>
      </c>
      <c r="F342" s="30"/>
      <c r="G342" s="31"/>
      <c r="H342" s="41" t="s">
        <v>269</v>
      </c>
      <c r="I342" s="42">
        <v>1692556</v>
      </c>
      <c r="J342" s="30"/>
      <c r="K342" s="31"/>
      <c r="L342" s="41" t="s">
        <v>269</v>
      </c>
      <c r="M342" s="42">
        <v>41999343</v>
      </c>
      <c r="N342" s="30"/>
      <c r="O342" s="31"/>
      <c r="P342" s="41" t="s">
        <v>269</v>
      </c>
      <c r="Q342" s="42">
        <v>1865090</v>
      </c>
      <c r="R342" s="30"/>
    </row>
    <row r="343" spans="1:18" x14ac:dyDescent="0.25">
      <c r="A343" s="20"/>
      <c r="B343" s="98" t="s">
        <v>388</v>
      </c>
      <c r="C343" s="27"/>
      <c r="D343" s="28"/>
      <c r="E343" s="29"/>
      <c r="F343" s="28"/>
      <c r="G343" s="27"/>
      <c r="H343" s="28"/>
      <c r="I343" s="29"/>
      <c r="J343" s="28"/>
      <c r="K343" s="27"/>
      <c r="L343" s="28"/>
      <c r="M343" s="29"/>
      <c r="N343" s="28"/>
      <c r="O343" s="27"/>
      <c r="P343" s="28"/>
      <c r="Q343" s="29"/>
      <c r="R343" s="28"/>
    </row>
    <row r="344" spans="1:18" x14ac:dyDescent="0.25">
      <c r="A344" s="20"/>
      <c r="B344" s="30" t="s">
        <v>319</v>
      </c>
      <c r="C344" s="31"/>
      <c r="D344" s="30"/>
      <c r="E344" s="33"/>
      <c r="F344" s="30"/>
      <c r="G344" s="31"/>
      <c r="H344" s="30"/>
      <c r="I344" s="33"/>
      <c r="J344" s="30"/>
      <c r="K344" s="31"/>
      <c r="L344" s="30"/>
      <c r="M344" s="33"/>
      <c r="N344" s="30"/>
      <c r="O344" s="31"/>
      <c r="P344" s="30"/>
      <c r="Q344" s="33"/>
      <c r="R344" s="30"/>
    </row>
    <row r="345" spans="1:18" x14ac:dyDescent="0.25">
      <c r="A345" s="20"/>
      <c r="B345" s="27" t="s">
        <v>320</v>
      </c>
      <c r="C345" s="27"/>
      <c r="D345" s="28" t="s">
        <v>269</v>
      </c>
      <c r="E345" s="29" t="s">
        <v>270</v>
      </c>
      <c r="F345" s="28"/>
      <c r="G345" s="27"/>
      <c r="H345" s="28" t="s">
        <v>269</v>
      </c>
      <c r="I345" s="29" t="s">
        <v>270</v>
      </c>
      <c r="J345" s="28"/>
      <c r="K345" s="27"/>
      <c r="L345" s="28" t="s">
        <v>269</v>
      </c>
      <c r="M345" s="29" t="s">
        <v>270</v>
      </c>
      <c r="N345" s="28"/>
      <c r="O345" s="27"/>
      <c r="P345" s="28" t="s">
        <v>269</v>
      </c>
      <c r="Q345" s="29" t="s">
        <v>270</v>
      </c>
      <c r="R345" s="28"/>
    </row>
    <row r="346" spans="1:18" ht="15.75" thickBot="1" x14ac:dyDescent="0.3">
      <c r="A346" s="20"/>
      <c r="B346" s="31" t="s">
        <v>321</v>
      </c>
      <c r="C346" s="31"/>
      <c r="D346" s="41"/>
      <c r="E346" s="42">
        <v>1820131</v>
      </c>
      <c r="F346" s="30"/>
      <c r="G346" s="31"/>
      <c r="H346" s="41"/>
      <c r="I346" s="42">
        <v>51553</v>
      </c>
      <c r="J346" s="30"/>
      <c r="K346" s="31"/>
      <c r="L346" s="41"/>
      <c r="M346" s="42">
        <v>453702</v>
      </c>
      <c r="N346" s="30"/>
      <c r="O346" s="31"/>
      <c r="P346" s="41"/>
      <c r="Q346" s="42">
        <v>1373</v>
      </c>
      <c r="R346" s="30"/>
    </row>
    <row r="347" spans="1:18" ht="15.75" thickBot="1" x14ac:dyDescent="0.3">
      <c r="A347" s="20"/>
      <c r="B347" s="27" t="s">
        <v>142</v>
      </c>
      <c r="C347" s="27"/>
      <c r="D347" s="35"/>
      <c r="E347" s="36">
        <v>1820131</v>
      </c>
      <c r="F347" s="28"/>
      <c r="G347" s="27"/>
      <c r="H347" s="35"/>
      <c r="I347" s="36">
        <v>51553</v>
      </c>
      <c r="J347" s="28"/>
      <c r="K347" s="27"/>
      <c r="L347" s="35"/>
      <c r="M347" s="36">
        <v>453702</v>
      </c>
      <c r="N347" s="28"/>
      <c r="O347" s="27"/>
      <c r="P347" s="35"/>
      <c r="Q347" s="36">
        <v>1373</v>
      </c>
      <c r="R347" s="28"/>
    </row>
    <row r="348" spans="1:18" x14ac:dyDescent="0.25">
      <c r="A348" s="20"/>
      <c r="B348" s="30" t="s">
        <v>323</v>
      </c>
      <c r="C348" s="31"/>
      <c r="D348" s="30"/>
      <c r="E348" s="33"/>
      <c r="F348" s="30"/>
      <c r="G348" s="31"/>
      <c r="H348" s="30"/>
      <c r="I348" s="33"/>
      <c r="J348" s="30"/>
      <c r="K348" s="31"/>
      <c r="L348" s="30"/>
      <c r="M348" s="33"/>
      <c r="N348" s="30"/>
      <c r="O348" s="31"/>
      <c r="P348" s="30"/>
      <c r="Q348" s="33"/>
      <c r="R348" s="30"/>
    </row>
    <row r="349" spans="1:18" x14ac:dyDescent="0.25">
      <c r="A349" s="20"/>
      <c r="B349" s="28" t="s">
        <v>378</v>
      </c>
      <c r="C349" s="27"/>
      <c r="D349" s="28"/>
      <c r="E349" s="34">
        <v>8759429</v>
      </c>
      <c r="F349" s="28"/>
      <c r="G349" s="27"/>
      <c r="H349" s="28"/>
      <c r="I349" s="34">
        <v>512911</v>
      </c>
      <c r="J349" s="28"/>
      <c r="K349" s="27"/>
      <c r="L349" s="28"/>
      <c r="M349" s="34">
        <v>3116022</v>
      </c>
      <c r="N349" s="28"/>
      <c r="O349" s="27"/>
      <c r="P349" s="28"/>
      <c r="Q349" s="34">
        <v>30003</v>
      </c>
      <c r="R349" s="28"/>
    </row>
    <row r="350" spans="1:18" ht="15.75" thickBot="1" x14ac:dyDescent="0.3">
      <c r="A350" s="20"/>
      <c r="B350" s="30" t="s">
        <v>379</v>
      </c>
      <c r="C350" s="31"/>
      <c r="D350" s="41"/>
      <c r="E350" s="42">
        <v>1311324</v>
      </c>
      <c r="F350" s="30"/>
      <c r="G350" s="31"/>
      <c r="H350" s="41"/>
      <c r="I350" s="42">
        <v>64970</v>
      </c>
      <c r="J350" s="30"/>
      <c r="K350" s="31"/>
      <c r="L350" s="41"/>
      <c r="M350" s="42">
        <v>1446983</v>
      </c>
      <c r="N350" s="30"/>
      <c r="O350" s="31"/>
      <c r="P350" s="41"/>
      <c r="Q350" s="43" t="s">
        <v>270</v>
      </c>
      <c r="R350" s="30"/>
    </row>
    <row r="351" spans="1:18" ht="15.75" thickBot="1" x14ac:dyDescent="0.3">
      <c r="A351" s="20"/>
      <c r="B351" s="27" t="s">
        <v>142</v>
      </c>
      <c r="C351" s="27"/>
      <c r="D351" s="35"/>
      <c r="E351" s="36">
        <v>10070753</v>
      </c>
      <c r="F351" s="28"/>
      <c r="G351" s="27"/>
      <c r="H351" s="35"/>
      <c r="I351" s="36">
        <v>577881</v>
      </c>
      <c r="J351" s="28"/>
      <c r="K351" s="27"/>
      <c r="L351" s="35"/>
      <c r="M351" s="36">
        <v>4563005</v>
      </c>
      <c r="N351" s="28"/>
      <c r="O351" s="27"/>
      <c r="P351" s="35"/>
      <c r="Q351" s="36">
        <v>30003</v>
      </c>
      <c r="R351" s="28"/>
    </row>
    <row r="352" spans="1:18" x14ac:dyDescent="0.25">
      <c r="A352" s="20"/>
      <c r="B352" s="30" t="s">
        <v>329</v>
      </c>
      <c r="C352" s="31"/>
      <c r="D352" s="30"/>
      <c r="E352" s="33"/>
      <c r="F352" s="30"/>
      <c r="G352" s="31"/>
      <c r="H352" s="30"/>
      <c r="I352" s="33"/>
      <c r="J352" s="30"/>
      <c r="K352" s="31"/>
      <c r="L352" s="30"/>
      <c r="M352" s="33"/>
      <c r="N352" s="30"/>
      <c r="O352" s="31"/>
      <c r="P352" s="30"/>
      <c r="Q352" s="33"/>
      <c r="R352" s="30"/>
    </row>
    <row r="353" spans="1:18" x14ac:dyDescent="0.25">
      <c r="A353" s="20"/>
      <c r="B353" s="28" t="s">
        <v>330</v>
      </c>
      <c r="C353" s="27"/>
      <c r="D353" s="28"/>
      <c r="E353" s="29" t="s">
        <v>270</v>
      </c>
      <c r="F353" s="28"/>
      <c r="G353" s="27"/>
      <c r="H353" s="28"/>
      <c r="I353" s="29"/>
      <c r="J353" s="28"/>
      <c r="K353" s="27"/>
      <c r="L353" s="28"/>
      <c r="M353" s="29" t="s">
        <v>270</v>
      </c>
      <c r="N353" s="28"/>
      <c r="O353" s="27"/>
      <c r="P353" s="28"/>
      <c r="Q353" s="29"/>
      <c r="R353" s="28"/>
    </row>
    <row r="354" spans="1:18" x14ac:dyDescent="0.25">
      <c r="A354" s="20"/>
      <c r="B354" s="30" t="s">
        <v>331</v>
      </c>
      <c r="C354" s="31"/>
      <c r="D354" s="30"/>
      <c r="E354" s="33"/>
      <c r="F354" s="30"/>
      <c r="G354" s="31"/>
      <c r="H354" s="30"/>
      <c r="I354" s="33"/>
      <c r="J354" s="30"/>
      <c r="K354" s="31"/>
      <c r="L354" s="30"/>
      <c r="M354" s="33"/>
      <c r="N354" s="30"/>
      <c r="O354" s="31"/>
      <c r="P354" s="30"/>
      <c r="Q354" s="33"/>
      <c r="R354" s="30"/>
    </row>
    <row r="355" spans="1:18" x14ac:dyDescent="0.25">
      <c r="A355" s="20"/>
      <c r="B355" s="28" t="s">
        <v>332</v>
      </c>
      <c r="C355" s="27"/>
      <c r="D355" s="28"/>
      <c r="E355" s="34">
        <v>2354666</v>
      </c>
      <c r="F355" s="28"/>
      <c r="G355" s="27"/>
      <c r="H355" s="28"/>
      <c r="I355" s="34">
        <v>115942</v>
      </c>
      <c r="J355" s="28"/>
      <c r="K355" s="27"/>
      <c r="L355" s="28"/>
      <c r="M355" s="34">
        <v>1171653</v>
      </c>
      <c r="N355" s="28"/>
      <c r="O355" s="27"/>
      <c r="P355" s="28"/>
      <c r="Q355" s="34">
        <v>50691</v>
      </c>
      <c r="R355" s="28"/>
    </row>
    <row r="356" spans="1:18" ht="15.75" thickBot="1" x14ac:dyDescent="0.3">
      <c r="A356" s="20"/>
      <c r="B356" s="30" t="s">
        <v>333</v>
      </c>
      <c r="C356" s="31"/>
      <c r="D356" s="41"/>
      <c r="E356" s="42">
        <v>136044</v>
      </c>
      <c r="F356" s="30"/>
      <c r="G356" s="31"/>
      <c r="H356" s="41"/>
      <c r="I356" s="42">
        <v>4261</v>
      </c>
      <c r="J356" s="30"/>
      <c r="K356" s="31"/>
      <c r="L356" s="41"/>
      <c r="M356" s="42">
        <v>349192</v>
      </c>
      <c r="N356" s="30"/>
      <c r="O356" s="31"/>
      <c r="P356" s="41"/>
      <c r="Q356" s="42">
        <v>4151</v>
      </c>
      <c r="R356" s="30"/>
    </row>
    <row r="357" spans="1:18" ht="15.75" thickBot="1" x14ac:dyDescent="0.3">
      <c r="A357" s="20"/>
      <c r="B357" s="27" t="s">
        <v>142</v>
      </c>
      <c r="C357" s="27"/>
      <c r="D357" s="35"/>
      <c r="E357" s="36">
        <v>2490710</v>
      </c>
      <c r="F357" s="28"/>
      <c r="G357" s="27"/>
      <c r="H357" s="35"/>
      <c r="I357" s="36">
        <v>120203</v>
      </c>
      <c r="J357" s="28"/>
      <c r="K357" s="27"/>
      <c r="L357" s="35"/>
      <c r="M357" s="36">
        <v>1520845</v>
      </c>
      <c r="N357" s="28"/>
      <c r="O357" s="27"/>
      <c r="P357" s="35"/>
      <c r="Q357" s="36">
        <v>54842</v>
      </c>
      <c r="R357" s="28"/>
    </row>
    <row r="358" spans="1:18" ht="27" thickBot="1" x14ac:dyDescent="0.3">
      <c r="A358" s="20"/>
      <c r="B358" s="53" t="s">
        <v>363</v>
      </c>
      <c r="C358" s="31"/>
      <c r="D358" s="41"/>
      <c r="E358" s="42">
        <v>154456</v>
      </c>
      <c r="F358" s="30"/>
      <c r="G358" s="31"/>
      <c r="H358" s="41"/>
      <c r="I358" s="42">
        <v>3911</v>
      </c>
      <c r="J358" s="30"/>
      <c r="K358" s="31"/>
      <c r="L358" s="41"/>
      <c r="M358" s="42">
        <v>191625</v>
      </c>
      <c r="N358" s="30"/>
      <c r="O358" s="31"/>
      <c r="P358" s="41"/>
      <c r="Q358" s="42">
        <v>2628</v>
      </c>
      <c r="R358" s="30"/>
    </row>
    <row r="359" spans="1:18" ht="15.75" thickBot="1" x14ac:dyDescent="0.3">
      <c r="A359" s="20"/>
      <c r="B359" s="27"/>
      <c r="C359" s="27"/>
      <c r="D359" s="35" t="s">
        <v>269</v>
      </c>
      <c r="E359" s="36">
        <v>14536050</v>
      </c>
      <c r="F359" s="28"/>
      <c r="G359" s="27"/>
      <c r="H359" s="35" t="s">
        <v>269</v>
      </c>
      <c r="I359" s="36">
        <v>753548</v>
      </c>
      <c r="J359" s="28"/>
      <c r="K359" s="27"/>
      <c r="L359" s="35" t="s">
        <v>269</v>
      </c>
      <c r="M359" s="36">
        <v>6729177</v>
      </c>
      <c r="N359" s="28"/>
      <c r="O359" s="27"/>
      <c r="P359" s="35" t="s">
        <v>269</v>
      </c>
      <c r="Q359" s="36">
        <v>88846</v>
      </c>
      <c r="R359" s="28"/>
    </row>
    <row r="360" spans="1:18" x14ac:dyDescent="0.25">
      <c r="A360" s="20"/>
      <c r="B360" s="54" t="s">
        <v>142</v>
      </c>
      <c r="C360" s="31"/>
      <c r="D360" s="30"/>
      <c r="E360" s="33"/>
      <c r="F360" s="30"/>
      <c r="G360" s="31"/>
      <c r="H360" s="30"/>
      <c r="I360" s="33"/>
      <c r="J360" s="30"/>
      <c r="K360" s="31"/>
      <c r="L360" s="30"/>
      <c r="M360" s="33"/>
      <c r="N360" s="30"/>
      <c r="O360" s="31"/>
      <c r="P360" s="30"/>
      <c r="Q360" s="33"/>
      <c r="R360" s="30"/>
    </row>
    <row r="361" spans="1:18" x14ac:dyDescent="0.25">
      <c r="A361" s="20"/>
      <c r="B361" s="28" t="s">
        <v>319</v>
      </c>
      <c r="C361" s="27"/>
      <c r="D361" s="28"/>
      <c r="E361" s="29"/>
      <c r="F361" s="28"/>
      <c r="G361" s="27"/>
      <c r="H361" s="28"/>
      <c r="I361" s="29"/>
      <c r="J361" s="28"/>
      <c r="K361" s="27"/>
      <c r="L361" s="28"/>
      <c r="M361" s="29"/>
      <c r="N361" s="28"/>
      <c r="O361" s="27"/>
      <c r="P361" s="28"/>
      <c r="Q361" s="29"/>
      <c r="R361" s="28"/>
    </row>
    <row r="362" spans="1:18" x14ac:dyDescent="0.25">
      <c r="A362" s="20"/>
      <c r="B362" s="31" t="s">
        <v>320</v>
      </c>
      <c r="C362" s="31"/>
      <c r="D362" s="30" t="s">
        <v>269</v>
      </c>
      <c r="E362" s="32">
        <v>178773</v>
      </c>
      <c r="F362" s="30"/>
      <c r="G362" s="31"/>
      <c r="H362" s="30" t="s">
        <v>269</v>
      </c>
      <c r="I362" s="32">
        <v>9464</v>
      </c>
      <c r="J362" s="30"/>
      <c r="K362" s="31"/>
      <c r="L362" s="30" t="s">
        <v>269</v>
      </c>
      <c r="M362" s="33" t="s">
        <v>270</v>
      </c>
      <c r="N362" s="30"/>
      <c r="O362" s="31"/>
      <c r="P362" s="30" t="s">
        <v>269</v>
      </c>
      <c r="Q362" s="33" t="s">
        <v>270</v>
      </c>
      <c r="R362" s="30"/>
    </row>
    <row r="363" spans="1:18" ht="15.75" thickBot="1" x14ac:dyDescent="0.3">
      <c r="A363" s="20"/>
      <c r="B363" s="27" t="s">
        <v>321</v>
      </c>
      <c r="C363" s="27"/>
      <c r="D363" s="35"/>
      <c r="E363" s="36">
        <v>7263101</v>
      </c>
      <c r="F363" s="28"/>
      <c r="G363" s="27"/>
      <c r="H363" s="35"/>
      <c r="I363" s="36">
        <v>306785</v>
      </c>
      <c r="J363" s="28"/>
      <c r="K363" s="27"/>
      <c r="L363" s="35"/>
      <c r="M363" s="36">
        <v>9617688</v>
      </c>
      <c r="N363" s="28"/>
      <c r="O363" s="27"/>
      <c r="P363" s="35"/>
      <c r="Q363" s="36">
        <v>292201</v>
      </c>
      <c r="R363" s="28"/>
    </row>
    <row r="364" spans="1:18" ht="15.75" thickBot="1" x14ac:dyDescent="0.3">
      <c r="A364" s="20"/>
      <c r="B364" s="31" t="s">
        <v>142</v>
      </c>
      <c r="C364" s="31"/>
      <c r="D364" s="41"/>
      <c r="E364" s="42">
        <v>7441874</v>
      </c>
      <c r="F364" s="30"/>
      <c r="G364" s="31"/>
      <c r="H364" s="41"/>
      <c r="I364" s="42">
        <v>316249</v>
      </c>
      <c r="J364" s="30"/>
      <c r="K364" s="31"/>
      <c r="L364" s="41"/>
      <c r="M364" s="42">
        <v>9617688</v>
      </c>
      <c r="N364" s="30"/>
      <c r="O364" s="31"/>
      <c r="P364" s="41"/>
      <c r="Q364" s="42">
        <v>292201</v>
      </c>
      <c r="R364" s="30"/>
    </row>
    <row r="365" spans="1:18" x14ac:dyDescent="0.25">
      <c r="A365" s="20"/>
      <c r="B365" s="28" t="s">
        <v>323</v>
      </c>
      <c r="C365" s="27"/>
      <c r="D365" s="28"/>
      <c r="E365" s="29"/>
      <c r="F365" s="28"/>
      <c r="G365" s="27"/>
      <c r="H365" s="28"/>
      <c r="I365" s="29"/>
      <c r="J365" s="28"/>
      <c r="K365" s="27"/>
      <c r="L365" s="28"/>
      <c r="M365" s="29"/>
      <c r="N365" s="28"/>
      <c r="O365" s="27"/>
      <c r="P365" s="28"/>
      <c r="Q365" s="29"/>
      <c r="R365" s="28"/>
    </row>
    <row r="366" spans="1:18" x14ac:dyDescent="0.25">
      <c r="A366" s="20"/>
      <c r="B366" s="30" t="s">
        <v>378</v>
      </c>
      <c r="C366" s="31"/>
      <c r="D366" s="30"/>
      <c r="E366" s="32">
        <v>11311592</v>
      </c>
      <c r="F366" s="30"/>
      <c r="G366" s="31"/>
      <c r="H366" s="30"/>
      <c r="I366" s="32">
        <v>625719</v>
      </c>
      <c r="J366" s="30"/>
      <c r="K366" s="31"/>
      <c r="L366" s="30"/>
      <c r="M366" s="32">
        <v>11893682</v>
      </c>
      <c r="N366" s="30"/>
      <c r="O366" s="31"/>
      <c r="P366" s="30"/>
      <c r="Q366" s="32">
        <v>667211</v>
      </c>
      <c r="R366" s="30"/>
    </row>
    <row r="367" spans="1:18" x14ac:dyDescent="0.25">
      <c r="A367" s="20"/>
      <c r="B367" s="28" t="s">
        <v>379</v>
      </c>
      <c r="C367" s="27"/>
      <c r="D367" s="28"/>
      <c r="E367" s="34">
        <v>13233692</v>
      </c>
      <c r="F367" s="28"/>
      <c r="G367" s="27"/>
      <c r="H367" s="28"/>
      <c r="I367" s="34">
        <v>663865</v>
      </c>
      <c r="J367" s="28"/>
      <c r="K367" s="27"/>
      <c r="L367" s="28"/>
      <c r="M367" s="34">
        <v>10269878</v>
      </c>
      <c r="N367" s="28"/>
      <c r="O367" s="27"/>
      <c r="P367" s="28"/>
      <c r="Q367" s="34">
        <v>375498</v>
      </c>
      <c r="R367" s="28"/>
    </row>
    <row r="368" spans="1:18" x14ac:dyDescent="0.25">
      <c r="A368" s="20"/>
      <c r="B368" s="31" t="s">
        <v>326</v>
      </c>
      <c r="C368" s="31"/>
      <c r="D368" s="30"/>
      <c r="E368" s="32">
        <v>2396104</v>
      </c>
      <c r="F368" s="30"/>
      <c r="G368" s="31"/>
      <c r="H368" s="30"/>
      <c r="I368" s="32">
        <v>149332</v>
      </c>
      <c r="J368" s="30"/>
      <c r="K368" s="31"/>
      <c r="L368" s="30"/>
      <c r="M368" s="32">
        <v>637029</v>
      </c>
      <c r="N368" s="30"/>
      <c r="O368" s="31"/>
      <c r="P368" s="30"/>
      <c r="Q368" s="32">
        <v>41775</v>
      </c>
      <c r="R368" s="30"/>
    </row>
    <row r="369" spans="1:30" ht="15.75" thickBot="1" x14ac:dyDescent="0.3">
      <c r="A369" s="20"/>
      <c r="B369" s="27" t="s">
        <v>327</v>
      </c>
      <c r="C369" s="27"/>
      <c r="D369" s="35"/>
      <c r="E369" s="36">
        <v>116793</v>
      </c>
      <c r="F369" s="28"/>
      <c r="G369" s="27"/>
      <c r="H369" s="35"/>
      <c r="I369" s="37" t="s">
        <v>270</v>
      </c>
      <c r="J369" s="28"/>
      <c r="K369" s="27"/>
      <c r="L369" s="35"/>
      <c r="M369" s="36">
        <v>1049489</v>
      </c>
      <c r="N369" s="28"/>
      <c r="O369" s="27"/>
      <c r="P369" s="35"/>
      <c r="Q369" s="36">
        <v>18255</v>
      </c>
      <c r="R369" s="28"/>
    </row>
    <row r="370" spans="1:30" ht="15.75" thickBot="1" x14ac:dyDescent="0.3">
      <c r="A370" s="20"/>
      <c r="B370" s="31" t="s">
        <v>142</v>
      </c>
      <c r="C370" s="31"/>
      <c r="D370" s="41"/>
      <c r="E370" s="42">
        <v>27058181</v>
      </c>
      <c r="F370" s="30"/>
      <c r="G370" s="31"/>
      <c r="H370" s="41"/>
      <c r="I370" s="42">
        <v>1438916</v>
      </c>
      <c r="J370" s="30"/>
      <c r="K370" s="31"/>
      <c r="L370" s="41"/>
      <c r="M370" s="42">
        <v>23850078</v>
      </c>
      <c r="N370" s="30"/>
      <c r="O370" s="31"/>
      <c r="P370" s="41"/>
      <c r="Q370" s="42">
        <v>1102739</v>
      </c>
      <c r="R370" s="30"/>
    </row>
    <row r="371" spans="1:30" x14ac:dyDescent="0.25">
      <c r="A371" s="20"/>
      <c r="B371" s="28" t="s">
        <v>329</v>
      </c>
      <c r="C371" s="27"/>
      <c r="D371" s="28"/>
      <c r="E371" s="29"/>
      <c r="F371" s="28"/>
      <c r="G371" s="27"/>
      <c r="H371" s="28"/>
      <c r="I371" s="29"/>
      <c r="J371" s="28"/>
      <c r="K371" s="27"/>
      <c r="L371" s="28"/>
      <c r="M371" s="29"/>
      <c r="N371" s="28"/>
      <c r="O371" s="27"/>
      <c r="P371" s="28"/>
      <c r="Q371" s="29"/>
      <c r="R371" s="28"/>
    </row>
    <row r="372" spans="1:30" x14ac:dyDescent="0.25">
      <c r="A372" s="20"/>
      <c r="B372" s="30" t="s">
        <v>330</v>
      </c>
      <c r="C372" s="31"/>
      <c r="D372" s="30"/>
      <c r="E372" s="32">
        <v>1631939</v>
      </c>
      <c r="F372" s="30"/>
      <c r="G372" s="31"/>
      <c r="H372" s="30"/>
      <c r="I372" s="32">
        <v>58991</v>
      </c>
      <c r="J372" s="30"/>
      <c r="K372" s="31"/>
      <c r="L372" s="30"/>
      <c r="M372" s="32">
        <v>1591647</v>
      </c>
      <c r="N372" s="30"/>
      <c r="O372" s="31"/>
      <c r="P372" s="30"/>
      <c r="Q372" s="32">
        <v>85821</v>
      </c>
      <c r="R372" s="30"/>
    </row>
    <row r="373" spans="1:30" x14ac:dyDescent="0.25">
      <c r="A373" s="20"/>
      <c r="B373" s="28" t="s">
        <v>331</v>
      </c>
      <c r="C373" s="27"/>
      <c r="D373" s="28"/>
      <c r="E373" s="29"/>
      <c r="F373" s="28"/>
      <c r="G373" s="27"/>
      <c r="H373" s="28"/>
      <c r="I373" s="29"/>
      <c r="J373" s="28"/>
      <c r="K373" s="27"/>
      <c r="L373" s="28"/>
      <c r="M373" s="29"/>
      <c r="N373" s="28"/>
      <c r="O373" s="27"/>
      <c r="P373" s="28"/>
      <c r="Q373" s="29"/>
      <c r="R373" s="28"/>
    </row>
    <row r="374" spans="1:30" x14ac:dyDescent="0.25">
      <c r="A374" s="20"/>
      <c r="B374" s="30" t="s">
        <v>332</v>
      </c>
      <c r="C374" s="31"/>
      <c r="D374" s="30"/>
      <c r="E374" s="32">
        <v>11062027</v>
      </c>
      <c r="F374" s="30"/>
      <c r="G374" s="31"/>
      <c r="H374" s="30"/>
      <c r="I374" s="32">
        <v>510479</v>
      </c>
      <c r="J374" s="30"/>
      <c r="K374" s="31"/>
      <c r="L374" s="30"/>
      <c r="M374" s="32">
        <v>11563925</v>
      </c>
      <c r="N374" s="30"/>
      <c r="O374" s="31"/>
      <c r="P374" s="30"/>
      <c r="Q374" s="32">
        <v>385574</v>
      </c>
      <c r="R374" s="30"/>
    </row>
    <row r="375" spans="1:30" ht="15.75" thickBot="1" x14ac:dyDescent="0.3">
      <c r="A375" s="20"/>
      <c r="B375" s="28" t="s">
        <v>333</v>
      </c>
      <c r="C375" s="27"/>
      <c r="D375" s="35"/>
      <c r="E375" s="36">
        <v>1321820</v>
      </c>
      <c r="F375" s="28"/>
      <c r="G375" s="27"/>
      <c r="H375" s="35"/>
      <c r="I375" s="36">
        <v>67666</v>
      </c>
      <c r="J375" s="28"/>
      <c r="K375" s="27"/>
      <c r="L375" s="35"/>
      <c r="M375" s="36">
        <v>958949</v>
      </c>
      <c r="N375" s="28"/>
      <c r="O375" s="27"/>
      <c r="P375" s="35"/>
      <c r="Q375" s="36">
        <v>31279</v>
      </c>
      <c r="R375" s="28"/>
    </row>
    <row r="376" spans="1:30" ht="15.75" thickBot="1" x14ac:dyDescent="0.3">
      <c r="A376" s="20"/>
      <c r="B376" s="31" t="s">
        <v>142</v>
      </c>
      <c r="C376" s="31"/>
      <c r="D376" s="41"/>
      <c r="E376" s="42">
        <v>14015786</v>
      </c>
      <c r="F376" s="30"/>
      <c r="G376" s="31"/>
      <c r="H376" s="41"/>
      <c r="I376" s="42">
        <v>637136</v>
      </c>
      <c r="J376" s="30"/>
      <c r="K376" s="31"/>
      <c r="L376" s="41"/>
      <c r="M376" s="42">
        <v>14114521</v>
      </c>
      <c r="N376" s="30"/>
      <c r="O376" s="31"/>
      <c r="P376" s="41"/>
      <c r="Q376" s="42">
        <v>502674</v>
      </c>
      <c r="R376" s="30"/>
    </row>
    <row r="377" spans="1:30" ht="26.25" x14ac:dyDescent="0.25">
      <c r="A377" s="20"/>
      <c r="B377" s="56" t="s">
        <v>363</v>
      </c>
      <c r="C377" s="27"/>
      <c r="D377" s="28"/>
      <c r="E377" s="34">
        <v>950701</v>
      </c>
      <c r="F377" s="28"/>
      <c r="G377" s="27"/>
      <c r="H377" s="28"/>
      <c r="I377" s="34">
        <v>51983</v>
      </c>
      <c r="J377" s="28"/>
      <c r="K377" s="27"/>
      <c r="L377" s="28"/>
      <c r="M377" s="34">
        <v>1088703</v>
      </c>
      <c r="N377" s="28"/>
      <c r="O377" s="27"/>
      <c r="P377" s="28"/>
      <c r="Q377" s="34">
        <v>52887</v>
      </c>
      <c r="R377" s="28"/>
    </row>
    <row r="378" spans="1:30" ht="15.75" thickBot="1" x14ac:dyDescent="0.3">
      <c r="A378" s="20"/>
      <c r="B378" s="30" t="s">
        <v>337</v>
      </c>
      <c r="C378" s="31"/>
      <c r="D378" s="41"/>
      <c r="E378" s="42">
        <v>38284</v>
      </c>
      <c r="F378" s="30"/>
      <c r="G378" s="31"/>
      <c r="H378" s="41"/>
      <c r="I378" s="42">
        <v>1820</v>
      </c>
      <c r="J378" s="30"/>
      <c r="K378" s="31"/>
      <c r="L378" s="41"/>
      <c r="M378" s="42">
        <v>57530</v>
      </c>
      <c r="N378" s="30"/>
      <c r="O378" s="31"/>
      <c r="P378" s="41"/>
      <c r="Q378" s="42">
        <v>3435</v>
      </c>
      <c r="R378" s="30"/>
    </row>
    <row r="379" spans="1:30" ht="15.75" thickBot="1" x14ac:dyDescent="0.3">
      <c r="A379" s="20"/>
      <c r="B379" s="27"/>
      <c r="C379" s="27"/>
      <c r="D379" s="38" t="s">
        <v>269</v>
      </c>
      <c r="E379" s="39">
        <v>49504826</v>
      </c>
      <c r="F379" s="28"/>
      <c r="G379" s="27"/>
      <c r="H379" s="38" t="s">
        <v>269</v>
      </c>
      <c r="I379" s="39">
        <v>2446104</v>
      </c>
      <c r="J379" s="28"/>
      <c r="K379" s="27"/>
      <c r="L379" s="38" t="s">
        <v>269</v>
      </c>
      <c r="M379" s="39">
        <v>48728520</v>
      </c>
      <c r="N379" s="28"/>
      <c r="O379" s="27"/>
      <c r="P379" s="38" t="s">
        <v>269</v>
      </c>
      <c r="Q379" s="39">
        <v>1953936</v>
      </c>
      <c r="R379" s="28"/>
    </row>
    <row r="380" spans="1:30" ht="15.75" thickTop="1" x14ac:dyDescent="0.25">
      <c r="A380" s="20"/>
      <c r="B380" s="21"/>
      <c r="C380" s="21"/>
      <c r="D380" s="21"/>
      <c r="E380" s="21"/>
      <c r="F380" s="21"/>
      <c r="G380" s="21"/>
      <c r="H380" s="21"/>
      <c r="I380" s="21"/>
      <c r="J380" s="21"/>
      <c r="K380" s="21"/>
      <c r="L380" s="21"/>
      <c r="M380" s="21"/>
      <c r="N380" s="21"/>
      <c r="O380" s="21"/>
      <c r="P380" s="21"/>
      <c r="Q380" s="21"/>
      <c r="R380" s="21"/>
      <c r="S380" s="21"/>
      <c r="T380" s="21"/>
      <c r="U380" s="21"/>
      <c r="V380" s="21"/>
      <c r="W380" s="21"/>
      <c r="X380" s="21"/>
      <c r="Y380" s="21"/>
      <c r="Z380" s="21"/>
      <c r="AA380" s="21"/>
      <c r="AB380" s="21"/>
      <c r="AC380" s="21"/>
      <c r="AD380" s="21"/>
    </row>
    <row r="381" spans="1:30" x14ac:dyDescent="0.25">
      <c r="A381" s="20"/>
      <c r="B381" s="21"/>
      <c r="C381" s="21"/>
      <c r="D381" s="21"/>
      <c r="E381" s="21"/>
      <c r="F381" s="21"/>
      <c r="G381" s="21"/>
      <c r="H381" s="21"/>
      <c r="I381" s="21"/>
      <c r="J381" s="21"/>
      <c r="K381" s="21"/>
      <c r="L381" s="21"/>
      <c r="M381" s="21"/>
      <c r="N381" s="21"/>
      <c r="O381" s="21"/>
      <c r="P381" s="21"/>
      <c r="Q381" s="21"/>
      <c r="R381" s="21"/>
      <c r="S381" s="21"/>
      <c r="T381" s="21"/>
      <c r="U381" s="21"/>
      <c r="V381" s="21"/>
      <c r="W381" s="21"/>
      <c r="X381" s="21"/>
      <c r="Y381" s="21"/>
      <c r="Z381" s="21"/>
      <c r="AA381" s="21"/>
      <c r="AB381" s="21"/>
      <c r="AC381" s="21"/>
      <c r="AD381" s="21"/>
    </row>
    <row r="382" spans="1:30" x14ac:dyDescent="0.25">
      <c r="A382" s="20"/>
      <c r="B382" s="21" t="s">
        <v>394</v>
      </c>
      <c r="C382" s="21"/>
      <c r="D382" s="21"/>
      <c r="E382" s="21"/>
      <c r="F382" s="21"/>
      <c r="G382" s="21"/>
      <c r="H382" s="21"/>
      <c r="I382" s="21"/>
      <c r="J382" s="21"/>
      <c r="K382" s="21"/>
      <c r="L382" s="21"/>
      <c r="M382" s="21"/>
      <c r="N382" s="21"/>
      <c r="O382" s="21"/>
      <c r="P382" s="21"/>
      <c r="Q382" s="21"/>
      <c r="R382" s="21"/>
      <c r="S382" s="21"/>
      <c r="T382" s="21"/>
      <c r="U382" s="21"/>
      <c r="V382" s="21"/>
      <c r="W382" s="21"/>
      <c r="X382" s="21"/>
      <c r="Y382" s="21"/>
      <c r="Z382" s="21"/>
      <c r="AA382" s="21"/>
      <c r="AB382" s="21"/>
      <c r="AC382" s="21"/>
      <c r="AD382" s="21"/>
    </row>
    <row r="383" spans="1:30" x14ac:dyDescent="0.25">
      <c r="A383" s="20"/>
      <c r="B383" s="21"/>
      <c r="C383" s="21"/>
      <c r="D383" s="21"/>
      <c r="E383" s="21"/>
      <c r="F383" s="21"/>
      <c r="G383" s="21"/>
      <c r="H383" s="21"/>
      <c r="I383" s="21"/>
      <c r="J383" s="21"/>
      <c r="K383" s="21"/>
      <c r="L383" s="21"/>
      <c r="M383" s="21"/>
      <c r="N383" s="21"/>
      <c r="O383" s="21"/>
      <c r="P383" s="21"/>
      <c r="Q383" s="21"/>
      <c r="R383" s="21"/>
      <c r="S383" s="21"/>
      <c r="T383" s="21"/>
      <c r="U383" s="21"/>
      <c r="V383" s="21"/>
      <c r="W383" s="21"/>
      <c r="X383" s="21"/>
      <c r="Y383" s="21"/>
      <c r="Z383" s="21"/>
      <c r="AA383" s="21"/>
      <c r="AB383" s="21"/>
      <c r="AC383" s="21"/>
      <c r="AD383" s="21"/>
    </row>
    <row r="384" spans="1:30" ht="25.5" customHeight="1" x14ac:dyDescent="0.25">
      <c r="A384" s="20"/>
      <c r="B384" s="21" t="s">
        <v>395</v>
      </c>
      <c r="C384" s="21"/>
      <c r="D384" s="21"/>
      <c r="E384" s="21"/>
      <c r="F384" s="21"/>
      <c r="G384" s="21"/>
      <c r="H384" s="21"/>
      <c r="I384" s="21"/>
      <c r="J384" s="21"/>
      <c r="K384" s="21"/>
      <c r="L384" s="21"/>
      <c r="M384" s="21"/>
      <c r="N384" s="21"/>
      <c r="O384" s="21"/>
      <c r="P384" s="21"/>
      <c r="Q384" s="21"/>
      <c r="R384" s="21"/>
      <c r="S384" s="21"/>
      <c r="T384" s="21"/>
      <c r="U384" s="21"/>
      <c r="V384" s="21"/>
      <c r="W384" s="21"/>
      <c r="X384" s="21"/>
      <c r="Y384" s="21"/>
      <c r="Z384" s="21"/>
      <c r="AA384" s="21"/>
      <c r="AB384" s="21"/>
      <c r="AC384" s="21"/>
      <c r="AD384" s="21"/>
    </row>
    <row r="385" spans="1:30" x14ac:dyDescent="0.25">
      <c r="A385" s="20"/>
      <c r="B385" s="21"/>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c r="AD385" s="21"/>
    </row>
    <row r="386" spans="1:30" x14ac:dyDescent="0.25">
      <c r="A386" s="20"/>
      <c r="B386" s="21" t="s">
        <v>396</v>
      </c>
      <c r="C386" s="21"/>
      <c r="D386" s="21"/>
      <c r="E386" s="21"/>
      <c r="F386" s="21"/>
      <c r="G386" s="21"/>
      <c r="H386" s="21"/>
      <c r="I386" s="21"/>
      <c r="J386" s="21"/>
      <c r="K386" s="21"/>
      <c r="L386" s="21"/>
      <c r="M386" s="21"/>
      <c r="N386" s="21"/>
      <c r="O386" s="21"/>
      <c r="P386" s="21"/>
      <c r="Q386" s="21"/>
      <c r="R386" s="21"/>
      <c r="S386" s="21"/>
      <c r="T386" s="21"/>
      <c r="U386" s="21"/>
      <c r="V386" s="21"/>
      <c r="W386" s="21"/>
      <c r="X386" s="21"/>
      <c r="Y386" s="21"/>
      <c r="Z386" s="21"/>
      <c r="AA386" s="21"/>
      <c r="AB386" s="21"/>
      <c r="AC386" s="21"/>
      <c r="AD386" s="21"/>
    </row>
    <row r="387" spans="1:30" x14ac:dyDescent="0.25">
      <c r="A387" s="20"/>
      <c r="B387" s="21"/>
      <c r="C387" s="21"/>
      <c r="D387" s="21"/>
      <c r="E387" s="21"/>
      <c r="F387" s="21"/>
      <c r="G387" s="21"/>
      <c r="H387" s="21"/>
      <c r="I387" s="21"/>
      <c r="J387" s="21"/>
      <c r="K387" s="21"/>
      <c r="L387" s="21"/>
      <c r="M387" s="21"/>
      <c r="N387" s="21"/>
      <c r="O387" s="21"/>
      <c r="P387" s="21"/>
      <c r="Q387" s="21"/>
      <c r="R387" s="21"/>
      <c r="S387" s="21"/>
      <c r="T387" s="21"/>
      <c r="U387" s="21"/>
      <c r="V387" s="21"/>
      <c r="W387" s="21"/>
      <c r="X387" s="21"/>
      <c r="Y387" s="21"/>
      <c r="Z387" s="21"/>
      <c r="AA387" s="21"/>
      <c r="AB387" s="21"/>
      <c r="AC387" s="21"/>
      <c r="AD387" s="21"/>
    </row>
    <row r="388" spans="1:30" x14ac:dyDescent="0.25">
      <c r="A388" s="20"/>
      <c r="B388" s="16"/>
      <c r="C388" s="16"/>
      <c r="D388" s="23"/>
      <c r="E388" s="23"/>
      <c r="F388" s="16"/>
      <c r="G388" s="16"/>
      <c r="H388" s="23"/>
      <c r="I388" s="23"/>
      <c r="J388" s="16"/>
      <c r="K388" s="16"/>
      <c r="L388" s="23"/>
      <c r="M388" s="23"/>
      <c r="N388" s="16"/>
      <c r="O388" s="16"/>
      <c r="P388" s="47" t="s">
        <v>397</v>
      </c>
      <c r="Q388" s="47"/>
      <c r="R388" s="16"/>
    </row>
    <row r="389" spans="1:30" x14ac:dyDescent="0.25">
      <c r="A389" s="20"/>
      <c r="B389" s="16"/>
      <c r="C389" s="16"/>
      <c r="D389" s="23"/>
      <c r="E389" s="23"/>
      <c r="F389" s="16"/>
      <c r="G389" s="16"/>
      <c r="H389" s="23"/>
      <c r="I389" s="23"/>
      <c r="J389" s="16"/>
      <c r="K389" s="16"/>
      <c r="L389" s="23"/>
      <c r="M389" s="23"/>
      <c r="N389" s="16"/>
      <c r="O389" s="16"/>
      <c r="P389" s="47" t="s">
        <v>398</v>
      </c>
      <c r="Q389" s="47"/>
      <c r="R389" s="16"/>
    </row>
    <row r="390" spans="1:30" ht="15.75" thickBot="1" x14ac:dyDescent="0.3">
      <c r="A390" s="20"/>
      <c r="B390" s="16"/>
      <c r="C390" s="16"/>
      <c r="D390" s="48" t="s">
        <v>142</v>
      </c>
      <c r="E390" s="48"/>
      <c r="F390" s="16"/>
      <c r="G390" s="16"/>
      <c r="H390" s="48" t="s">
        <v>399</v>
      </c>
      <c r="I390" s="48"/>
      <c r="J390" s="16"/>
      <c r="K390" s="16"/>
      <c r="L390" s="48" t="s">
        <v>400</v>
      </c>
      <c r="M390" s="48"/>
      <c r="N390" s="16"/>
      <c r="O390" s="16"/>
      <c r="P390" s="48" t="s">
        <v>386</v>
      </c>
      <c r="Q390" s="48"/>
      <c r="R390" s="16"/>
    </row>
    <row r="391" spans="1:30" x14ac:dyDescent="0.25">
      <c r="A391" s="20"/>
      <c r="B391" s="16"/>
      <c r="C391" s="16"/>
      <c r="D391" s="49"/>
      <c r="E391" s="49"/>
      <c r="F391" s="16"/>
      <c r="G391" s="16"/>
      <c r="H391" s="49"/>
      <c r="I391" s="49"/>
      <c r="J391" s="16"/>
      <c r="K391" s="16"/>
      <c r="L391" s="49"/>
      <c r="M391" s="49"/>
      <c r="N391" s="16"/>
      <c r="O391" s="16"/>
      <c r="P391" s="49"/>
      <c r="Q391" s="49"/>
      <c r="R391" s="16"/>
    </row>
    <row r="392" spans="1:30" x14ac:dyDescent="0.25">
      <c r="A392" s="20"/>
      <c r="B392" s="28" t="s">
        <v>319</v>
      </c>
      <c r="C392" s="27"/>
      <c r="D392" s="28"/>
      <c r="E392" s="29"/>
      <c r="F392" s="28"/>
      <c r="G392" s="27"/>
      <c r="H392" s="28"/>
      <c r="I392" s="29"/>
      <c r="J392" s="28"/>
      <c r="K392" s="27"/>
      <c r="L392" s="28"/>
      <c r="M392" s="29"/>
      <c r="N392" s="28"/>
      <c r="O392" s="27"/>
      <c r="P392" s="28"/>
      <c r="Q392" s="29"/>
      <c r="R392" s="28"/>
    </row>
    <row r="393" spans="1:30" x14ac:dyDescent="0.25">
      <c r="A393" s="20"/>
      <c r="B393" s="31" t="s">
        <v>320</v>
      </c>
      <c r="C393" s="31"/>
      <c r="D393" s="30" t="s">
        <v>269</v>
      </c>
      <c r="E393" s="32">
        <v>215854</v>
      </c>
      <c r="F393" s="30"/>
      <c r="G393" s="31"/>
      <c r="H393" s="30" t="s">
        <v>269</v>
      </c>
      <c r="I393" s="32">
        <v>215854</v>
      </c>
      <c r="J393" s="30"/>
      <c r="K393" s="31"/>
      <c r="L393" s="30" t="s">
        <v>269</v>
      </c>
      <c r="M393" s="33" t="s">
        <v>270</v>
      </c>
      <c r="N393" s="30"/>
      <c r="O393" s="31"/>
      <c r="P393" s="30" t="s">
        <v>269</v>
      </c>
      <c r="Q393" s="33" t="s">
        <v>270</v>
      </c>
      <c r="R393" s="30"/>
    </row>
    <row r="394" spans="1:30" ht="15.75" thickBot="1" x14ac:dyDescent="0.3">
      <c r="A394" s="20"/>
      <c r="B394" s="27" t="s">
        <v>321</v>
      </c>
      <c r="C394" s="27"/>
      <c r="D394" s="35"/>
      <c r="E394" s="36">
        <v>4921769</v>
      </c>
      <c r="F394" s="28"/>
      <c r="G394" s="27"/>
      <c r="H394" s="35"/>
      <c r="I394" s="36">
        <v>3393312</v>
      </c>
      <c r="J394" s="28"/>
      <c r="K394" s="27"/>
      <c r="L394" s="35"/>
      <c r="M394" s="36">
        <v>1528457</v>
      </c>
      <c r="N394" s="28"/>
      <c r="O394" s="27"/>
      <c r="P394" s="35"/>
      <c r="Q394" s="36">
        <v>210748</v>
      </c>
      <c r="R394" s="28"/>
    </row>
    <row r="395" spans="1:30" x14ac:dyDescent="0.25">
      <c r="A395" s="20"/>
      <c r="B395" s="62" t="s">
        <v>322</v>
      </c>
      <c r="C395" s="31"/>
      <c r="D395" s="30"/>
      <c r="E395" s="32">
        <v>5137623</v>
      </c>
      <c r="F395" s="30"/>
      <c r="G395" s="31"/>
      <c r="H395" s="30"/>
      <c r="I395" s="32">
        <v>3609166</v>
      </c>
      <c r="J395" s="30"/>
      <c r="K395" s="31"/>
      <c r="L395" s="30"/>
      <c r="M395" s="32">
        <v>1528457</v>
      </c>
      <c r="N395" s="30"/>
      <c r="O395" s="31"/>
      <c r="P395" s="30"/>
      <c r="Q395" s="32">
        <v>210748</v>
      </c>
      <c r="R395" s="30"/>
    </row>
    <row r="396" spans="1:30" x14ac:dyDescent="0.25">
      <c r="A396" s="20"/>
      <c r="B396" s="28" t="s">
        <v>323</v>
      </c>
      <c r="C396" s="27"/>
      <c r="D396" s="28"/>
      <c r="E396" s="29"/>
      <c r="F396" s="28"/>
      <c r="G396" s="27"/>
      <c r="H396" s="28"/>
      <c r="I396" s="29"/>
      <c r="J396" s="28"/>
      <c r="K396" s="27"/>
      <c r="L396" s="28"/>
      <c r="M396" s="29"/>
      <c r="N396" s="28"/>
      <c r="O396" s="27"/>
      <c r="P396" s="28"/>
      <c r="Q396" s="29"/>
      <c r="R396" s="28"/>
    </row>
    <row r="397" spans="1:30" x14ac:dyDescent="0.25">
      <c r="A397" s="20"/>
      <c r="B397" s="30" t="s">
        <v>324</v>
      </c>
      <c r="C397" s="31"/>
      <c r="D397" s="30"/>
      <c r="E397" s="32">
        <v>10377067</v>
      </c>
      <c r="F397" s="30"/>
      <c r="G397" s="31"/>
      <c r="H397" s="30"/>
      <c r="I397" s="32">
        <v>9009627</v>
      </c>
      <c r="J397" s="30"/>
      <c r="K397" s="31"/>
      <c r="L397" s="30"/>
      <c r="M397" s="32">
        <v>1367440</v>
      </c>
      <c r="N397" s="30"/>
      <c r="O397" s="31"/>
      <c r="P397" s="30"/>
      <c r="Q397" s="32">
        <v>374401</v>
      </c>
      <c r="R397" s="30"/>
    </row>
    <row r="398" spans="1:30" x14ac:dyDescent="0.25">
      <c r="A398" s="20"/>
      <c r="B398" s="27" t="s">
        <v>325</v>
      </c>
      <c r="C398" s="27"/>
      <c r="D398" s="28"/>
      <c r="E398" s="34">
        <v>9972530</v>
      </c>
      <c r="F398" s="28"/>
      <c r="G398" s="27"/>
      <c r="H398" s="28"/>
      <c r="I398" s="34">
        <v>9568161</v>
      </c>
      <c r="J398" s="28"/>
      <c r="K398" s="27"/>
      <c r="L398" s="28"/>
      <c r="M398" s="34">
        <v>404369</v>
      </c>
      <c r="N398" s="28"/>
      <c r="O398" s="27"/>
      <c r="P398" s="28"/>
      <c r="Q398" s="34">
        <v>136734</v>
      </c>
      <c r="R398" s="28"/>
    </row>
    <row r="399" spans="1:30" ht="15.75" thickBot="1" x14ac:dyDescent="0.3">
      <c r="A399" s="20"/>
      <c r="B399" s="31" t="s">
        <v>326</v>
      </c>
      <c r="C399" s="31"/>
      <c r="D399" s="41"/>
      <c r="E399" s="42">
        <v>2373443</v>
      </c>
      <c r="F399" s="30"/>
      <c r="G399" s="31"/>
      <c r="H399" s="41"/>
      <c r="I399" s="42">
        <v>2373443</v>
      </c>
      <c r="J399" s="30"/>
      <c r="K399" s="31"/>
      <c r="L399" s="41"/>
      <c r="M399" s="43" t="s">
        <v>270</v>
      </c>
      <c r="N399" s="30"/>
      <c r="O399" s="31"/>
      <c r="P399" s="41"/>
      <c r="Q399" s="43" t="s">
        <v>270</v>
      </c>
      <c r="R399" s="30"/>
    </row>
    <row r="400" spans="1:30" x14ac:dyDescent="0.25">
      <c r="A400" s="20"/>
      <c r="B400" s="99" t="s">
        <v>328</v>
      </c>
      <c r="C400" s="27"/>
      <c r="D400" s="28"/>
      <c r="E400" s="34">
        <v>22723040</v>
      </c>
      <c r="F400" s="28"/>
      <c r="G400" s="27"/>
      <c r="H400" s="28"/>
      <c r="I400" s="34">
        <v>20951231</v>
      </c>
      <c r="J400" s="28"/>
      <c r="K400" s="27"/>
      <c r="L400" s="28"/>
      <c r="M400" s="34">
        <v>1771809</v>
      </c>
      <c r="N400" s="28"/>
      <c r="O400" s="27"/>
      <c r="P400" s="28"/>
      <c r="Q400" s="34">
        <v>511135</v>
      </c>
      <c r="R400" s="28"/>
    </row>
    <row r="401" spans="1:30" x14ac:dyDescent="0.25">
      <c r="A401" s="20"/>
      <c r="B401" s="30" t="s">
        <v>329</v>
      </c>
      <c r="C401" s="31"/>
      <c r="D401" s="30"/>
      <c r="E401" s="33"/>
      <c r="F401" s="30"/>
      <c r="G401" s="31"/>
      <c r="H401" s="30"/>
      <c r="I401" s="33"/>
      <c r="J401" s="30"/>
      <c r="K401" s="31"/>
      <c r="L401" s="30"/>
      <c r="M401" s="33"/>
      <c r="N401" s="30"/>
      <c r="O401" s="31"/>
      <c r="P401" s="30"/>
      <c r="Q401" s="33"/>
      <c r="R401" s="30"/>
    </row>
    <row r="402" spans="1:30" x14ac:dyDescent="0.25">
      <c r="A402" s="20"/>
      <c r="B402" s="28" t="s">
        <v>330</v>
      </c>
      <c r="C402" s="27"/>
      <c r="D402" s="28"/>
      <c r="E402" s="34">
        <v>159994</v>
      </c>
      <c r="F402" s="28"/>
      <c r="G402" s="27"/>
      <c r="H402" s="28"/>
      <c r="I402" s="29" t="s">
        <v>270</v>
      </c>
      <c r="J402" s="28"/>
      <c r="K402" s="27"/>
      <c r="L402" s="28"/>
      <c r="M402" s="34">
        <v>159994</v>
      </c>
      <c r="N402" s="28"/>
      <c r="O402" s="27"/>
      <c r="P402" s="28"/>
      <c r="Q402" s="29" t="s">
        <v>270</v>
      </c>
      <c r="R402" s="28"/>
    </row>
    <row r="403" spans="1:30" x14ac:dyDescent="0.25">
      <c r="A403" s="20"/>
      <c r="B403" s="30" t="s">
        <v>331</v>
      </c>
      <c r="C403" s="31"/>
      <c r="D403" s="30"/>
      <c r="E403" s="33"/>
      <c r="F403" s="30"/>
      <c r="G403" s="31"/>
      <c r="H403" s="30"/>
      <c r="I403" s="33"/>
      <c r="J403" s="30"/>
      <c r="K403" s="31"/>
      <c r="L403" s="30"/>
      <c r="M403" s="33"/>
      <c r="N403" s="30"/>
      <c r="O403" s="31"/>
      <c r="P403" s="30"/>
      <c r="Q403" s="33"/>
      <c r="R403" s="30"/>
    </row>
    <row r="404" spans="1:30" x14ac:dyDescent="0.25">
      <c r="A404" s="20"/>
      <c r="B404" s="28" t="s">
        <v>401</v>
      </c>
      <c r="C404" s="27"/>
      <c r="D404" s="28"/>
      <c r="E404" s="34">
        <v>7295750</v>
      </c>
      <c r="F404" s="28"/>
      <c r="G404" s="27"/>
      <c r="H404" s="28"/>
      <c r="I404" s="34">
        <v>3230346</v>
      </c>
      <c r="J404" s="28"/>
      <c r="K404" s="27"/>
      <c r="L404" s="28"/>
      <c r="M404" s="34">
        <v>4065404</v>
      </c>
      <c r="N404" s="28"/>
      <c r="O404" s="27"/>
      <c r="P404" s="28"/>
      <c r="Q404" s="34">
        <v>383036</v>
      </c>
      <c r="R404" s="28"/>
    </row>
    <row r="405" spans="1:30" ht="15.75" thickBot="1" x14ac:dyDescent="0.3">
      <c r="A405" s="20"/>
      <c r="B405" s="30" t="s">
        <v>402</v>
      </c>
      <c r="C405" s="31"/>
      <c r="D405" s="41"/>
      <c r="E405" s="42">
        <v>691527</v>
      </c>
      <c r="F405" s="30"/>
      <c r="G405" s="31"/>
      <c r="H405" s="41"/>
      <c r="I405" s="42">
        <v>324096</v>
      </c>
      <c r="J405" s="30"/>
      <c r="K405" s="31"/>
      <c r="L405" s="41"/>
      <c r="M405" s="42">
        <v>367431</v>
      </c>
      <c r="N405" s="30"/>
      <c r="O405" s="31"/>
      <c r="P405" s="41"/>
      <c r="Q405" s="43" t="s">
        <v>270</v>
      </c>
      <c r="R405" s="30"/>
    </row>
    <row r="406" spans="1:30" x14ac:dyDescent="0.25">
      <c r="A406" s="20"/>
      <c r="B406" s="99" t="s">
        <v>334</v>
      </c>
      <c r="C406" s="27"/>
      <c r="D406" s="28"/>
      <c r="E406" s="34">
        <v>8147271</v>
      </c>
      <c r="F406" s="28"/>
      <c r="G406" s="27"/>
      <c r="H406" s="28"/>
      <c r="I406" s="34">
        <v>3554442</v>
      </c>
      <c r="J406" s="28"/>
      <c r="K406" s="27"/>
      <c r="L406" s="28"/>
      <c r="M406" s="34">
        <v>4592829</v>
      </c>
      <c r="N406" s="28"/>
      <c r="O406" s="27"/>
      <c r="P406" s="28"/>
      <c r="Q406" s="34">
        <v>383036</v>
      </c>
      <c r="R406" s="28"/>
    </row>
    <row r="407" spans="1:30" ht="26.25" x14ac:dyDescent="0.25">
      <c r="A407" s="20"/>
      <c r="B407" s="53" t="s">
        <v>363</v>
      </c>
      <c r="C407" s="31"/>
      <c r="D407" s="30"/>
      <c r="E407" s="32">
        <v>255603</v>
      </c>
      <c r="F407" s="30"/>
      <c r="G407" s="31"/>
      <c r="H407" s="30"/>
      <c r="I407" s="32">
        <v>121098</v>
      </c>
      <c r="J407" s="30"/>
      <c r="K407" s="31"/>
      <c r="L407" s="30"/>
      <c r="M407" s="32">
        <v>134505</v>
      </c>
      <c r="N407" s="30"/>
      <c r="O407" s="31"/>
      <c r="P407" s="30"/>
      <c r="Q407" s="32">
        <v>9416</v>
      </c>
      <c r="R407" s="30"/>
    </row>
    <row r="408" spans="1:30" ht="15.75" thickBot="1" x14ac:dyDescent="0.3">
      <c r="A408" s="20"/>
      <c r="B408" s="28" t="s">
        <v>337</v>
      </c>
      <c r="C408" s="27"/>
      <c r="D408" s="35"/>
      <c r="E408" s="36">
        <v>21130</v>
      </c>
      <c r="F408" s="28"/>
      <c r="G408" s="27"/>
      <c r="H408" s="35"/>
      <c r="I408" s="37" t="s">
        <v>270</v>
      </c>
      <c r="J408" s="28"/>
      <c r="K408" s="27"/>
      <c r="L408" s="35"/>
      <c r="M408" s="36">
        <v>21130</v>
      </c>
      <c r="N408" s="28"/>
      <c r="O408" s="27"/>
      <c r="P408" s="35"/>
      <c r="Q408" s="37" t="s">
        <v>270</v>
      </c>
      <c r="R408" s="28"/>
    </row>
    <row r="409" spans="1:30" ht="15.75" thickBot="1" x14ac:dyDescent="0.3">
      <c r="A409" s="20"/>
      <c r="B409" s="31"/>
      <c r="C409" s="31"/>
      <c r="D409" s="44" t="s">
        <v>269</v>
      </c>
      <c r="E409" s="45">
        <v>36284667</v>
      </c>
      <c r="F409" s="30"/>
      <c r="G409" s="31"/>
      <c r="H409" s="44" t="s">
        <v>269</v>
      </c>
      <c r="I409" s="45">
        <v>28235937</v>
      </c>
      <c r="J409" s="30"/>
      <c r="K409" s="31"/>
      <c r="L409" s="44" t="s">
        <v>269</v>
      </c>
      <c r="M409" s="45">
        <v>8048730</v>
      </c>
      <c r="N409" s="30"/>
      <c r="O409" s="31"/>
      <c r="P409" s="44" t="s">
        <v>269</v>
      </c>
      <c r="Q409" s="45">
        <v>1114335</v>
      </c>
      <c r="R409" s="30"/>
    </row>
    <row r="410" spans="1:30" ht="15.75" thickTop="1" x14ac:dyDescent="0.25">
      <c r="A410" s="20"/>
      <c r="B410" s="27"/>
      <c r="C410" s="27"/>
      <c r="D410" s="28"/>
      <c r="E410" s="29"/>
      <c r="F410" s="28"/>
      <c r="G410" s="27"/>
      <c r="H410" s="28"/>
      <c r="I410" s="29"/>
      <c r="J410" s="28"/>
      <c r="K410" s="27"/>
      <c r="L410" s="28"/>
      <c r="M410" s="29"/>
      <c r="N410" s="28"/>
      <c r="O410" s="27"/>
      <c r="P410" s="28"/>
      <c r="Q410" s="29"/>
      <c r="R410" s="28"/>
    </row>
    <row r="411" spans="1:30" ht="15.75" thickBot="1" x14ac:dyDescent="0.3">
      <c r="A411" s="20"/>
      <c r="B411" s="31" t="s">
        <v>403</v>
      </c>
      <c r="C411" s="31"/>
      <c r="D411" s="44"/>
      <c r="E411" s="46">
        <v>115</v>
      </c>
      <c r="F411" s="30"/>
      <c r="G411" s="31"/>
      <c r="H411" s="44"/>
      <c r="I411" s="46">
        <v>62</v>
      </c>
      <c r="J411" s="30"/>
      <c r="K411" s="31"/>
      <c r="L411" s="44"/>
      <c r="M411" s="46">
        <v>53</v>
      </c>
      <c r="N411" s="30"/>
      <c r="O411" s="31"/>
      <c r="P411" s="44"/>
      <c r="Q411" s="46">
        <v>23</v>
      </c>
      <c r="R411" s="30"/>
    </row>
    <row r="412" spans="1:30" ht="15.75" thickTop="1" x14ac:dyDescent="0.25">
      <c r="A412" s="20"/>
      <c r="B412" s="21"/>
      <c r="C412" s="21"/>
      <c r="D412" s="21"/>
      <c r="E412" s="21"/>
      <c r="F412" s="21"/>
      <c r="G412" s="21"/>
      <c r="H412" s="21"/>
      <c r="I412" s="21"/>
      <c r="J412" s="21"/>
      <c r="K412" s="21"/>
      <c r="L412" s="21"/>
      <c r="M412" s="21"/>
      <c r="N412" s="21"/>
      <c r="O412" s="21"/>
      <c r="P412" s="21"/>
      <c r="Q412" s="21"/>
      <c r="R412" s="21"/>
      <c r="S412" s="21"/>
      <c r="T412" s="21"/>
      <c r="U412" s="21"/>
      <c r="V412" s="21"/>
      <c r="W412" s="21"/>
      <c r="X412" s="21"/>
      <c r="Y412" s="21"/>
      <c r="Z412" s="21"/>
      <c r="AA412" s="21"/>
      <c r="AB412" s="21"/>
      <c r="AC412" s="21"/>
      <c r="AD412" s="21"/>
    </row>
    <row r="413" spans="1:30" x14ac:dyDescent="0.25">
      <c r="A413" s="20"/>
      <c r="B413" s="21" t="s">
        <v>404</v>
      </c>
      <c r="C413" s="21"/>
      <c r="D413" s="21"/>
      <c r="E413" s="21"/>
      <c r="F413" s="21"/>
      <c r="G413" s="21"/>
      <c r="H413" s="21"/>
      <c r="I413" s="21"/>
      <c r="J413" s="21"/>
      <c r="K413" s="21"/>
      <c r="L413" s="21"/>
      <c r="M413" s="21"/>
      <c r="N413" s="21"/>
      <c r="O413" s="21"/>
      <c r="P413" s="21"/>
      <c r="Q413" s="21"/>
      <c r="R413" s="21"/>
      <c r="S413" s="21"/>
      <c r="T413" s="21"/>
      <c r="U413" s="21"/>
      <c r="V413" s="21"/>
      <c r="W413" s="21"/>
      <c r="X413" s="21"/>
      <c r="Y413" s="21"/>
      <c r="Z413" s="21"/>
      <c r="AA413" s="21"/>
      <c r="AB413" s="21"/>
      <c r="AC413" s="21"/>
      <c r="AD413" s="21"/>
    </row>
    <row r="414" spans="1:30" x14ac:dyDescent="0.25">
      <c r="A414" s="20"/>
      <c r="B414" s="21"/>
      <c r="C414" s="21"/>
      <c r="D414" s="21"/>
      <c r="E414" s="21"/>
      <c r="F414" s="21"/>
      <c r="G414" s="21"/>
      <c r="H414" s="21"/>
      <c r="I414" s="21"/>
      <c r="J414" s="21"/>
      <c r="K414" s="21"/>
      <c r="L414" s="21"/>
      <c r="M414" s="21"/>
      <c r="N414" s="21"/>
      <c r="O414" s="21"/>
      <c r="P414" s="21"/>
      <c r="Q414" s="21"/>
      <c r="R414" s="21"/>
      <c r="S414" s="21"/>
      <c r="T414" s="21"/>
      <c r="U414" s="21"/>
      <c r="V414" s="21"/>
      <c r="W414" s="21"/>
      <c r="X414" s="21"/>
      <c r="Y414" s="21"/>
      <c r="Z414" s="21"/>
      <c r="AA414" s="21"/>
      <c r="AB414" s="21"/>
      <c r="AC414" s="21"/>
      <c r="AD414" s="21"/>
    </row>
    <row r="415" spans="1:30" ht="15.75" thickBot="1" x14ac:dyDescent="0.3">
      <c r="A415" s="20"/>
      <c r="B415" s="69"/>
      <c r="C415" s="69"/>
      <c r="D415" s="103">
        <v>41639</v>
      </c>
      <c r="E415" s="103"/>
      <c r="F415" s="103"/>
      <c r="G415" s="103"/>
      <c r="H415" s="103"/>
      <c r="I415" s="103"/>
      <c r="J415" s="103"/>
      <c r="K415" s="103"/>
      <c r="L415" s="103"/>
      <c r="M415" s="103"/>
      <c r="N415" s="68"/>
      <c r="O415" s="68"/>
      <c r="P415" s="103">
        <v>41274</v>
      </c>
      <c r="Q415" s="103"/>
      <c r="R415" s="103"/>
      <c r="S415" s="103"/>
      <c r="T415" s="103"/>
      <c r="U415" s="103"/>
      <c r="V415" s="103"/>
      <c r="W415" s="103"/>
      <c r="X415" s="103"/>
      <c r="Y415" s="103"/>
      <c r="Z415" s="68"/>
    </row>
    <row r="416" spans="1:30" x14ac:dyDescent="0.25">
      <c r="A416" s="20"/>
      <c r="B416" s="68"/>
      <c r="C416" s="68"/>
      <c r="D416" s="92"/>
      <c r="E416" s="92"/>
      <c r="F416" s="68"/>
      <c r="G416" s="68"/>
      <c r="H416" s="94" t="s">
        <v>405</v>
      </c>
      <c r="I416" s="94"/>
      <c r="J416" s="68"/>
      <c r="K416" s="68"/>
      <c r="L416" s="94" t="s">
        <v>406</v>
      </c>
      <c r="M416" s="94"/>
      <c r="N416" s="68"/>
      <c r="O416" s="68"/>
      <c r="P416" s="92"/>
      <c r="Q416" s="92"/>
      <c r="R416" s="68"/>
      <c r="S416" s="68"/>
      <c r="T416" s="94" t="s">
        <v>405</v>
      </c>
      <c r="U416" s="94"/>
      <c r="V416" s="68"/>
      <c r="W416" s="68"/>
      <c r="X416" s="94" t="s">
        <v>406</v>
      </c>
      <c r="Y416" s="94"/>
      <c r="Z416" s="68"/>
    </row>
    <row r="417" spans="1:26" x14ac:dyDescent="0.25">
      <c r="A417" s="20"/>
      <c r="B417" s="68"/>
      <c r="C417" s="68"/>
      <c r="D417" s="91"/>
      <c r="E417" s="91"/>
      <c r="F417" s="68"/>
      <c r="G417" s="68"/>
      <c r="H417" s="93" t="s">
        <v>407</v>
      </c>
      <c r="I417" s="93"/>
      <c r="J417" s="68"/>
      <c r="K417" s="68"/>
      <c r="L417" s="93" t="s">
        <v>407</v>
      </c>
      <c r="M417" s="93"/>
      <c r="N417" s="68"/>
      <c r="O417" s="68"/>
      <c r="P417" s="91"/>
      <c r="Q417" s="91"/>
      <c r="R417" s="68"/>
      <c r="S417" s="68"/>
      <c r="T417" s="93" t="s">
        <v>407</v>
      </c>
      <c r="U417" s="93"/>
      <c r="V417" s="68"/>
      <c r="W417" s="68"/>
      <c r="X417" s="93" t="s">
        <v>407</v>
      </c>
      <c r="Y417" s="93"/>
      <c r="Z417" s="68"/>
    </row>
    <row r="418" spans="1:26" x14ac:dyDescent="0.25">
      <c r="A418" s="20"/>
      <c r="B418" s="68"/>
      <c r="C418" s="68"/>
      <c r="D418" s="93" t="s">
        <v>408</v>
      </c>
      <c r="E418" s="93"/>
      <c r="F418" s="68"/>
      <c r="G418" s="68"/>
      <c r="H418" s="93" t="s">
        <v>365</v>
      </c>
      <c r="I418" s="93"/>
      <c r="J418" s="68"/>
      <c r="K418" s="68"/>
      <c r="L418" s="93" t="s">
        <v>365</v>
      </c>
      <c r="M418" s="93"/>
      <c r="N418" s="68"/>
      <c r="O418" s="68"/>
      <c r="P418" s="93" t="s">
        <v>408</v>
      </c>
      <c r="Q418" s="93"/>
      <c r="R418" s="68"/>
      <c r="S418" s="68"/>
      <c r="T418" s="93" t="s">
        <v>365</v>
      </c>
      <c r="U418" s="93"/>
      <c r="V418" s="68"/>
      <c r="W418" s="68"/>
      <c r="X418" s="93" t="s">
        <v>365</v>
      </c>
      <c r="Y418" s="93"/>
      <c r="Z418" s="68"/>
    </row>
    <row r="419" spans="1:26" ht="15.75" thickBot="1" x14ac:dyDescent="0.3">
      <c r="A419" s="20"/>
      <c r="B419" s="68"/>
      <c r="C419" s="68"/>
      <c r="D419" s="95" t="s">
        <v>39</v>
      </c>
      <c r="E419" s="95"/>
      <c r="F419" s="68"/>
      <c r="G419" s="68"/>
      <c r="H419" s="95" t="s">
        <v>385</v>
      </c>
      <c r="I419" s="95"/>
      <c r="J419" s="68"/>
      <c r="K419" s="68"/>
      <c r="L419" s="95" t="s">
        <v>385</v>
      </c>
      <c r="M419" s="95"/>
      <c r="N419" s="68"/>
      <c r="O419" s="68"/>
      <c r="P419" s="95" t="s">
        <v>39</v>
      </c>
      <c r="Q419" s="95"/>
      <c r="R419" s="68"/>
      <c r="S419" s="68"/>
      <c r="T419" s="95" t="s">
        <v>385</v>
      </c>
      <c r="U419" s="95"/>
      <c r="V419" s="68"/>
      <c r="W419" s="68"/>
      <c r="X419" s="95" t="s">
        <v>385</v>
      </c>
      <c r="Y419" s="95"/>
      <c r="Z419" s="69"/>
    </row>
    <row r="420" spans="1:26" x14ac:dyDescent="0.25">
      <c r="A420" s="20"/>
      <c r="B420" s="69"/>
      <c r="C420" s="69"/>
      <c r="D420" s="97"/>
      <c r="E420" s="97"/>
      <c r="F420" s="69"/>
      <c r="G420" s="69"/>
      <c r="H420" s="97"/>
      <c r="I420" s="97"/>
      <c r="J420" s="69"/>
      <c r="K420" s="69"/>
      <c r="L420" s="97"/>
      <c r="M420" s="97"/>
      <c r="N420" s="69"/>
      <c r="O420" s="69"/>
      <c r="P420" s="97"/>
      <c r="Q420" s="97"/>
      <c r="R420" s="69"/>
      <c r="S420" s="69"/>
      <c r="T420" s="97"/>
      <c r="U420" s="97"/>
      <c r="V420" s="69"/>
      <c r="W420" s="69"/>
      <c r="X420" s="97"/>
      <c r="Y420" s="97"/>
      <c r="Z420" s="69"/>
    </row>
    <row r="421" spans="1:26" x14ac:dyDescent="0.25">
      <c r="A421" s="20"/>
      <c r="B421" s="70" t="s">
        <v>319</v>
      </c>
      <c r="C421" s="71"/>
      <c r="D421" s="70"/>
      <c r="E421" s="72"/>
      <c r="F421" s="70"/>
      <c r="G421" s="71"/>
      <c r="H421" s="70"/>
      <c r="I421" s="72"/>
      <c r="J421" s="70"/>
      <c r="K421" s="71"/>
      <c r="L421" s="70"/>
      <c r="M421" s="72"/>
      <c r="N421" s="70"/>
      <c r="O421" s="71"/>
      <c r="P421" s="70"/>
      <c r="Q421" s="72"/>
      <c r="R421" s="70"/>
      <c r="S421" s="71"/>
      <c r="T421" s="70"/>
      <c r="U421" s="72"/>
      <c r="V421" s="70"/>
      <c r="W421" s="71"/>
      <c r="X421" s="70"/>
      <c r="Y421" s="72"/>
      <c r="Z421" s="70"/>
    </row>
    <row r="422" spans="1:26" x14ac:dyDescent="0.25">
      <c r="A422" s="20"/>
      <c r="B422" s="74" t="s">
        <v>320</v>
      </c>
      <c r="C422" s="74"/>
      <c r="D422" s="75"/>
      <c r="E422" s="76">
        <v>2</v>
      </c>
      <c r="F422" s="75"/>
      <c r="G422" s="74"/>
      <c r="H422" s="75" t="s">
        <v>269</v>
      </c>
      <c r="I422" s="77">
        <v>215854</v>
      </c>
      <c r="J422" s="75"/>
      <c r="K422" s="74"/>
      <c r="L422" s="75" t="s">
        <v>269</v>
      </c>
      <c r="M422" s="77">
        <v>215854</v>
      </c>
      <c r="N422" s="75"/>
      <c r="O422" s="74"/>
      <c r="P422" s="75"/>
      <c r="Q422" s="76" t="s">
        <v>270</v>
      </c>
      <c r="R422" s="75"/>
      <c r="S422" s="74"/>
      <c r="T422" s="75" t="s">
        <v>269</v>
      </c>
      <c r="U422" s="76" t="s">
        <v>270</v>
      </c>
      <c r="V422" s="75"/>
      <c r="W422" s="74"/>
      <c r="X422" s="75" t="s">
        <v>269</v>
      </c>
      <c r="Y422" s="76" t="s">
        <v>270</v>
      </c>
      <c r="Z422" s="75"/>
    </row>
    <row r="423" spans="1:26" ht="15.75" thickBot="1" x14ac:dyDescent="0.3">
      <c r="A423" s="20"/>
      <c r="B423" s="71" t="s">
        <v>321</v>
      </c>
      <c r="C423" s="71"/>
      <c r="D423" s="79"/>
      <c r="E423" s="80">
        <v>11</v>
      </c>
      <c r="F423" s="70"/>
      <c r="G423" s="71"/>
      <c r="H423" s="79"/>
      <c r="I423" s="81">
        <v>4035949</v>
      </c>
      <c r="J423" s="70"/>
      <c r="K423" s="71"/>
      <c r="L423" s="79"/>
      <c r="M423" s="81">
        <v>4035949</v>
      </c>
      <c r="N423" s="70"/>
      <c r="O423" s="71"/>
      <c r="P423" s="79"/>
      <c r="Q423" s="80">
        <v>6</v>
      </c>
      <c r="R423" s="70"/>
      <c r="S423" s="71"/>
      <c r="T423" s="79"/>
      <c r="U423" s="81">
        <v>653612</v>
      </c>
      <c r="V423" s="70"/>
      <c r="W423" s="71"/>
      <c r="X423" s="79"/>
      <c r="Y423" s="81">
        <v>653612</v>
      </c>
      <c r="Z423" s="70"/>
    </row>
    <row r="424" spans="1:26" ht="15.75" thickBot="1" x14ac:dyDescent="0.3">
      <c r="A424" s="20"/>
      <c r="B424" s="75" t="s">
        <v>322</v>
      </c>
      <c r="C424" s="74"/>
      <c r="D424" s="83"/>
      <c r="E424" s="84">
        <v>13</v>
      </c>
      <c r="F424" s="75"/>
      <c r="G424" s="74"/>
      <c r="H424" s="83"/>
      <c r="I424" s="85">
        <v>4251803</v>
      </c>
      <c r="J424" s="75"/>
      <c r="K424" s="74"/>
      <c r="L424" s="83"/>
      <c r="M424" s="85">
        <v>4251803</v>
      </c>
      <c r="N424" s="75"/>
      <c r="O424" s="74"/>
      <c r="P424" s="83"/>
      <c r="Q424" s="84">
        <v>6</v>
      </c>
      <c r="R424" s="75"/>
      <c r="S424" s="74"/>
      <c r="T424" s="83"/>
      <c r="U424" s="85">
        <v>653612</v>
      </c>
      <c r="V424" s="75"/>
      <c r="W424" s="74"/>
      <c r="X424" s="83"/>
      <c r="Y424" s="85">
        <v>653612</v>
      </c>
      <c r="Z424" s="75"/>
    </row>
    <row r="425" spans="1:26" x14ac:dyDescent="0.25">
      <c r="A425" s="20"/>
      <c r="B425" s="70" t="s">
        <v>323</v>
      </c>
      <c r="C425" s="71"/>
      <c r="D425" s="70"/>
      <c r="E425" s="72"/>
      <c r="F425" s="70"/>
      <c r="G425" s="71"/>
      <c r="H425" s="70"/>
      <c r="I425" s="72"/>
      <c r="J425" s="70"/>
      <c r="K425" s="71"/>
      <c r="L425" s="70"/>
      <c r="M425" s="72"/>
      <c r="N425" s="70"/>
      <c r="O425" s="71"/>
      <c r="P425" s="70"/>
      <c r="Q425" s="72"/>
      <c r="R425" s="70"/>
      <c r="S425" s="71"/>
      <c r="T425" s="70"/>
      <c r="U425" s="72"/>
      <c r="V425" s="70"/>
      <c r="W425" s="71"/>
      <c r="X425" s="70"/>
      <c r="Y425" s="72" t="s">
        <v>270</v>
      </c>
      <c r="Z425" s="70"/>
    </row>
    <row r="426" spans="1:26" x14ac:dyDescent="0.25">
      <c r="A426" s="20"/>
      <c r="B426" s="75" t="s">
        <v>324</v>
      </c>
      <c r="C426" s="74"/>
      <c r="D426" s="75"/>
      <c r="E426" s="76">
        <v>6</v>
      </c>
      <c r="F426" s="75"/>
      <c r="G426" s="74"/>
      <c r="H426" s="75"/>
      <c r="I426" s="77">
        <v>3095417</v>
      </c>
      <c r="J426" s="75"/>
      <c r="K426" s="74"/>
      <c r="L426" s="75"/>
      <c r="M426" s="77">
        <v>3095417</v>
      </c>
      <c r="N426" s="75"/>
      <c r="O426" s="74"/>
      <c r="P426" s="75"/>
      <c r="Q426" s="76">
        <v>1</v>
      </c>
      <c r="R426" s="75"/>
      <c r="S426" s="74"/>
      <c r="T426" s="75"/>
      <c r="U426" s="77">
        <v>522715</v>
      </c>
      <c r="V426" s="75"/>
      <c r="W426" s="74"/>
      <c r="X426" s="75"/>
      <c r="Y426" s="77">
        <v>522715</v>
      </c>
      <c r="Z426" s="75"/>
    </row>
    <row r="427" spans="1:26" ht="15.75" thickBot="1" x14ac:dyDescent="0.3">
      <c r="A427" s="20"/>
      <c r="B427" s="71" t="s">
        <v>325</v>
      </c>
      <c r="C427" s="71"/>
      <c r="D427" s="79"/>
      <c r="E427" s="80">
        <v>6</v>
      </c>
      <c r="F427" s="70"/>
      <c r="G427" s="71"/>
      <c r="H427" s="79"/>
      <c r="I427" s="81">
        <v>1753785</v>
      </c>
      <c r="J427" s="70"/>
      <c r="K427" s="71"/>
      <c r="L427" s="79"/>
      <c r="M427" s="81">
        <v>1753785</v>
      </c>
      <c r="N427" s="70"/>
      <c r="O427" s="71"/>
      <c r="P427" s="79"/>
      <c r="Q427" s="80">
        <v>6</v>
      </c>
      <c r="R427" s="70"/>
      <c r="S427" s="71"/>
      <c r="T427" s="79"/>
      <c r="U427" s="81">
        <v>2102231</v>
      </c>
      <c r="V427" s="70"/>
      <c r="W427" s="71"/>
      <c r="X427" s="79"/>
      <c r="Y427" s="81">
        <v>2102231</v>
      </c>
      <c r="Z427" s="70"/>
    </row>
    <row r="428" spans="1:26" ht="15.75" thickBot="1" x14ac:dyDescent="0.3">
      <c r="A428" s="20"/>
      <c r="B428" s="75" t="s">
        <v>328</v>
      </c>
      <c r="C428" s="74"/>
      <c r="D428" s="83"/>
      <c r="E428" s="84">
        <v>12</v>
      </c>
      <c r="F428" s="75"/>
      <c r="G428" s="74"/>
      <c r="H428" s="83"/>
      <c r="I428" s="85">
        <v>4849202</v>
      </c>
      <c r="J428" s="75"/>
      <c r="K428" s="74"/>
      <c r="L428" s="83"/>
      <c r="M428" s="85">
        <v>4849202</v>
      </c>
      <c r="N428" s="75"/>
      <c r="O428" s="74"/>
      <c r="P428" s="83"/>
      <c r="Q428" s="84">
        <v>7</v>
      </c>
      <c r="R428" s="75"/>
      <c r="S428" s="74"/>
      <c r="T428" s="83"/>
      <c r="U428" s="85">
        <v>2624946</v>
      </c>
      <c r="V428" s="75"/>
      <c r="W428" s="74"/>
      <c r="X428" s="83"/>
      <c r="Y428" s="85">
        <v>2624946</v>
      </c>
      <c r="Z428" s="75"/>
    </row>
    <row r="429" spans="1:26" x14ac:dyDescent="0.25">
      <c r="A429" s="20"/>
      <c r="B429" s="70" t="s">
        <v>329</v>
      </c>
      <c r="C429" s="71"/>
      <c r="D429" s="70"/>
      <c r="E429" s="72"/>
      <c r="F429" s="70"/>
      <c r="G429" s="71"/>
      <c r="H429" s="70"/>
      <c r="I429" s="72"/>
      <c r="J429" s="70"/>
      <c r="K429" s="71"/>
      <c r="L429" s="70"/>
      <c r="M429" s="72"/>
      <c r="N429" s="70"/>
      <c r="O429" s="71"/>
      <c r="P429" s="70"/>
      <c r="Q429" s="72"/>
      <c r="R429" s="70"/>
      <c r="S429" s="71"/>
      <c r="T429" s="70"/>
      <c r="U429" s="72"/>
      <c r="V429" s="70"/>
      <c r="W429" s="71"/>
      <c r="X429" s="70"/>
      <c r="Y429" s="72"/>
      <c r="Z429" s="70"/>
    </row>
    <row r="430" spans="1:26" x14ac:dyDescent="0.25">
      <c r="A430" s="20"/>
      <c r="B430" s="75" t="s">
        <v>330</v>
      </c>
      <c r="C430" s="74"/>
      <c r="D430" s="75"/>
      <c r="E430" s="76">
        <v>1</v>
      </c>
      <c r="F430" s="75"/>
      <c r="G430" s="74"/>
      <c r="H430" s="75"/>
      <c r="I430" s="77">
        <v>159994</v>
      </c>
      <c r="J430" s="75"/>
      <c r="K430" s="74"/>
      <c r="L430" s="75"/>
      <c r="M430" s="77">
        <v>159994</v>
      </c>
      <c r="N430" s="75"/>
      <c r="O430" s="74"/>
      <c r="P430" s="75"/>
      <c r="Q430" s="76" t="s">
        <v>270</v>
      </c>
      <c r="R430" s="75"/>
      <c r="S430" s="74"/>
      <c r="T430" s="75"/>
      <c r="U430" s="76" t="s">
        <v>270</v>
      </c>
      <c r="V430" s="75"/>
      <c r="W430" s="74"/>
      <c r="X430" s="75"/>
      <c r="Y430" s="76" t="s">
        <v>270</v>
      </c>
      <c r="Z430" s="75"/>
    </row>
    <row r="431" spans="1:26" x14ac:dyDescent="0.25">
      <c r="A431" s="20"/>
      <c r="B431" s="70" t="s">
        <v>331</v>
      </c>
      <c r="C431" s="71"/>
      <c r="D431" s="70"/>
      <c r="E431" s="72"/>
      <c r="F431" s="70"/>
      <c r="G431" s="71"/>
      <c r="H431" s="70"/>
      <c r="I431" s="72"/>
      <c r="J431" s="70"/>
      <c r="K431" s="71"/>
      <c r="L431" s="70"/>
      <c r="M431" s="72"/>
      <c r="N431" s="70"/>
      <c r="O431" s="71"/>
      <c r="P431" s="70"/>
      <c r="Q431" s="72"/>
      <c r="R431" s="70"/>
      <c r="S431" s="71"/>
      <c r="T431" s="70"/>
      <c r="U431" s="72"/>
      <c r="V431" s="70"/>
      <c r="W431" s="71"/>
      <c r="X431" s="70"/>
      <c r="Y431" s="72"/>
      <c r="Z431" s="70"/>
    </row>
    <row r="432" spans="1:26" x14ac:dyDescent="0.25">
      <c r="A432" s="20"/>
      <c r="B432" s="75" t="s">
        <v>332</v>
      </c>
      <c r="C432" s="74"/>
      <c r="D432" s="75"/>
      <c r="E432" s="76">
        <v>26</v>
      </c>
      <c r="F432" s="75"/>
      <c r="G432" s="74"/>
      <c r="H432" s="75"/>
      <c r="I432" s="77">
        <v>2818946</v>
      </c>
      <c r="J432" s="75"/>
      <c r="K432" s="74"/>
      <c r="L432" s="75"/>
      <c r="M432" s="77">
        <v>2818946</v>
      </c>
      <c r="N432" s="75"/>
      <c r="O432" s="74"/>
      <c r="P432" s="75"/>
      <c r="Q432" s="76">
        <v>25</v>
      </c>
      <c r="R432" s="75"/>
      <c r="S432" s="74"/>
      <c r="T432" s="75"/>
      <c r="U432" s="77">
        <v>5570245</v>
      </c>
      <c r="V432" s="75"/>
      <c r="W432" s="74"/>
      <c r="X432" s="75"/>
      <c r="Y432" s="77">
        <v>5570245</v>
      </c>
      <c r="Z432" s="75"/>
    </row>
    <row r="433" spans="1:30" ht="15.75" thickBot="1" x14ac:dyDescent="0.3">
      <c r="A433" s="20"/>
      <c r="B433" s="70" t="s">
        <v>333</v>
      </c>
      <c r="C433" s="71"/>
      <c r="D433" s="79"/>
      <c r="E433" s="80">
        <v>6</v>
      </c>
      <c r="F433" s="70"/>
      <c r="G433" s="71"/>
      <c r="H433" s="79"/>
      <c r="I433" s="81">
        <v>371117</v>
      </c>
      <c r="J433" s="70"/>
      <c r="K433" s="71"/>
      <c r="L433" s="79"/>
      <c r="M433" s="81">
        <v>371117</v>
      </c>
      <c r="N433" s="70"/>
      <c r="O433" s="71"/>
      <c r="P433" s="79"/>
      <c r="Q433" s="80">
        <v>1</v>
      </c>
      <c r="R433" s="70"/>
      <c r="S433" s="71"/>
      <c r="T433" s="79"/>
      <c r="U433" s="81">
        <v>338344</v>
      </c>
      <c r="V433" s="70"/>
      <c r="W433" s="71"/>
      <c r="X433" s="79"/>
      <c r="Y433" s="81">
        <v>338344</v>
      </c>
      <c r="Z433" s="70"/>
    </row>
    <row r="434" spans="1:30" ht="15.75" thickBot="1" x14ac:dyDescent="0.3">
      <c r="A434" s="20"/>
      <c r="B434" s="75" t="s">
        <v>334</v>
      </c>
      <c r="C434" s="74"/>
      <c r="D434" s="83"/>
      <c r="E434" s="84">
        <v>33</v>
      </c>
      <c r="F434" s="75"/>
      <c r="G434" s="74"/>
      <c r="H434" s="83"/>
      <c r="I434" s="85">
        <v>3350057</v>
      </c>
      <c r="J434" s="75"/>
      <c r="K434" s="74"/>
      <c r="L434" s="83"/>
      <c r="M434" s="85">
        <v>3350057</v>
      </c>
      <c r="N434" s="75"/>
      <c r="O434" s="74"/>
      <c r="P434" s="83"/>
      <c r="Q434" s="84">
        <v>26</v>
      </c>
      <c r="R434" s="75"/>
      <c r="S434" s="74"/>
      <c r="T434" s="83"/>
      <c r="U434" s="85">
        <v>5908589</v>
      </c>
      <c r="V434" s="75"/>
      <c r="W434" s="74"/>
      <c r="X434" s="83"/>
      <c r="Y434" s="85">
        <v>5908589</v>
      </c>
      <c r="Z434" s="75"/>
    </row>
    <row r="435" spans="1:30" ht="23.25" x14ac:dyDescent="0.25">
      <c r="A435" s="20"/>
      <c r="B435" s="87" t="s">
        <v>363</v>
      </c>
      <c r="C435" s="71"/>
      <c r="D435" s="70"/>
      <c r="E435" s="72" t="s">
        <v>270</v>
      </c>
      <c r="F435" s="70"/>
      <c r="G435" s="71"/>
      <c r="H435" s="70"/>
      <c r="I435" s="72" t="s">
        <v>270</v>
      </c>
      <c r="J435" s="70"/>
      <c r="K435" s="71"/>
      <c r="L435" s="70"/>
      <c r="M435" s="72" t="s">
        <v>270</v>
      </c>
      <c r="N435" s="70"/>
      <c r="O435" s="71"/>
      <c r="P435" s="70"/>
      <c r="Q435" s="72">
        <v>1</v>
      </c>
      <c r="R435" s="70"/>
      <c r="S435" s="71"/>
      <c r="T435" s="70"/>
      <c r="U435" s="86">
        <v>117813</v>
      </c>
      <c r="V435" s="70"/>
      <c r="W435" s="71"/>
      <c r="X435" s="70"/>
      <c r="Y435" s="86">
        <v>117813</v>
      </c>
      <c r="Z435" s="70"/>
    </row>
    <row r="436" spans="1:30" ht="15.75" thickBot="1" x14ac:dyDescent="0.3">
      <c r="A436" s="20"/>
      <c r="B436" s="75" t="s">
        <v>337</v>
      </c>
      <c r="C436" s="74"/>
      <c r="D436" s="83"/>
      <c r="E436" s="84">
        <v>1</v>
      </c>
      <c r="F436" s="75"/>
      <c r="G436" s="74"/>
      <c r="H436" s="83"/>
      <c r="I436" s="85">
        <v>21130</v>
      </c>
      <c r="J436" s="75"/>
      <c r="K436" s="74"/>
      <c r="L436" s="83"/>
      <c r="M436" s="84" t="s">
        <v>270</v>
      </c>
      <c r="N436" s="75"/>
      <c r="O436" s="74"/>
      <c r="P436" s="83"/>
      <c r="Q436" s="84" t="s">
        <v>270</v>
      </c>
      <c r="R436" s="75"/>
      <c r="S436" s="74"/>
      <c r="T436" s="83"/>
      <c r="U436" s="84" t="s">
        <v>270</v>
      </c>
      <c r="V436" s="75"/>
      <c r="W436" s="74"/>
      <c r="X436" s="83"/>
      <c r="Y436" s="84" t="s">
        <v>270</v>
      </c>
      <c r="Z436" s="75"/>
    </row>
    <row r="437" spans="1:30" ht="15.75" thickBot="1" x14ac:dyDescent="0.3">
      <c r="A437" s="20"/>
      <c r="B437" s="71"/>
      <c r="C437" s="71"/>
      <c r="D437" s="100"/>
      <c r="E437" s="101">
        <v>59</v>
      </c>
      <c r="F437" s="70"/>
      <c r="G437" s="71"/>
      <c r="H437" s="100" t="s">
        <v>269</v>
      </c>
      <c r="I437" s="102">
        <v>12472192</v>
      </c>
      <c r="J437" s="70"/>
      <c r="K437" s="71"/>
      <c r="L437" s="100" t="s">
        <v>269</v>
      </c>
      <c r="M437" s="102">
        <v>12451062</v>
      </c>
      <c r="N437" s="70"/>
      <c r="O437" s="71"/>
      <c r="P437" s="100"/>
      <c r="Q437" s="101">
        <v>40</v>
      </c>
      <c r="R437" s="70"/>
      <c r="S437" s="71"/>
      <c r="T437" s="100" t="s">
        <v>269</v>
      </c>
      <c r="U437" s="102">
        <v>9304960</v>
      </c>
      <c r="V437" s="70"/>
      <c r="W437" s="71"/>
      <c r="X437" s="100" t="s">
        <v>269</v>
      </c>
      <c r="Y437" s="102">
        <v>9304960</v>
      </c>
      <c r="Z437" s="70"/>
    </row>
    <row r="438" spans="1:30" ht="15.75" thickTop="1" x14ac:dyDescent="0.25">
      <c r="A438" s="20"/>
      <c r="B438" s="21"/>
      <c r="C438" s="21"/>
      <c r="D438" s="21"/>
      <c r="E438" s="21"/>
      <c r="F438" s="21"/>
      <c r="G438" s="21"/>
      <c r="H438" s="21"/>
      <c r="I438" s="21"/>
      <c r="J438" s="21"/>
      <c r="K438" s="21"/>
      <c r="L438" s="21"/>
      <c r="M438" s="21"/>
      <c r="N438" s="21"/>
      <c r="O438" s="21"/>
      <c r="P438" s="21"/>
      <c r="Q438" s="21"/>
      <c r="R438" s="21"/>
      <c r="S438" s="21"/>
      <c r="T438" s="21"/>
      <c r="U438" s="21"/>
      <c r="V438" s="21"/>
      <c r="W438" s="21"/>
      <c r="X438" s="21"/>
      <c r="Y438" s="21"/>
      <c r="Z438" s="21"/>
      <c r="AA438" s="21"/>
      <c r="AB438" s="21"/>
      <c r="AC438" s="21"/>
      <c r="AD438" s="21"/>
    </row>
    <row r="439" spans="1:30" x14ac:dyDescent="0.25">
      <c r="A439" s="20"/>
      <c r="B439" s="21" t="s">
        <v>409</v>
      </c>
      <c r="C439" s="21"/>
      <c r="D439" s="21"/>
      <c r="E439" s="21"/>
      <c r="F439" s="21"/>
      <c r="G439" s="21"/>
      <c r="H439" s="21"/>
      <c r="I439" s="21"/>
      <c r="J439" s="21"/>
      <c r="K439" s="21"/>
      <c r="L439" s="21"/>
      <c r="M439" s="21"/>
      <c r="N439" s="21"/>
      <c r="O439" s="21"/>
      <c r="P439" s="21"/>
      <c r="Q439" s="21"/>
      <c r="R439" s="21"/>
      <c r="S439" s="21"/>
      <c r="T439" s="21"/>
      <c r="U439" s="21"/>
      <c r="V439" s="21"/>
      <c r="W439" s="21"/>
      <c r="X439" s="21"/>
      <c r="Y439" s="21"/>
      <c r="Z439" s="21"/>
      <c r="AA439" s="21"/>
      <c r="AB439" s="21"/>
      <c r="AC439" s="21"/>
      <c r="AD439" s="21"/>
    </row>
    <row r="440" spans="1:30" x14ac:dyDescent="0.25">
      <c r="A440" s="20"/>
      <c r="B440" s="23"/>
      <c r="C440" s="23"/>
      <c r="D440" s="23"/>
      <c r="E440" s="23"/>
      <c r="F440" s="23"/>
      <c r="G440" s="23"/>
      <c r="H440" s="23"/>
      <c r="I440" s="23"/>
      <c r="J440" s="23"/>
      <c r="K440" s="23"/>
      <c r="L440" s="23"/>
      <c r="M440" s="23"/>
      <c r="N440" s="23"/>
      <c r="O440" s="23"/>
      <c r="P440" s="23"/>
      <c r="Q440" s="23"/>
      <c r="R440" s="23"/>
      <c r="S440" s="23"/>
      <c r="T440" s="23"/>
      <c r="U440" s="23"/>
      <c r="V440" s="23"/>
      <c r="W440" s="23"/>
      <c r="X440" s="23"/>
      <c r="Y440" s="23"/>
      <c r="Z440" s="23"/>
      <c r="AA440" s="23"/>
      <c r="AB440" s="23"/>
      <c r="AC440" s="23"/>
      <c r="AD440" s="23"/>
    </row>
    <row r="441" spans="1:30" x14ac:dyDescent="0.25">
      <c r="A441" s="20"/>
      <c r="B441" s="16"/>
      <c r="C441" s="16"/>
      <c r="D441" s="58" t="s">
        <v>408</v>
      </c>
      <c r="E441" s="58"/>
      <c r="F441" s="16"/>
      <c r="G441" s="16"/>
      <c r="H441" s="47" t="s">
        <v>365</v>
      </c>
      <c r="I441" s="47"/>
      <c r="J441" s="16"/>
    </row>
    <row r="442" spans="1:30" ht="15.75" thickBot="1" x14ac:dyDescent="0.3">
      <c r="A442" s="20"/>
      <c r="B442" s="16"/>
      <c r="C442" s="16"/>
      <c r="D442" s="48" t="s">
        <v>39</v>
      </c>
      <c r="E442" s="48"/>
      <c r="F442" s="16"/>
      <c r="G442" s="16"/>
      <c r="H442" s="48" t="s">
        <v>385</v>
      </c>
      <c r="I442" s="48"/>
      <c r="J442" s="16"/>
    </row>
    <row r="443" spans="1:30" x14ac:dyDescent="0.25">
      <c r="A443" s="20"/>
      <c r="B443" s="28" t="s">
        <v>319</v>
      </c>
      <c r="C443" s="27"/>
      <c r="D443" s="28"/>
      <c r="E443" s="29"/>
      <c r="F443" s="28"/>
      <c r="G443" s="27"/>
      <c r="H443" s="28"/>
      <c r="I443" s="29"/>
      <c r="J443" s="28"/>
    </row>
    <row r="444" spans="1:30" x14ac:dyDescent="0.25">
      <c r="A444" s="20"/>
      <c r="B444" s="31" t="s">
        <v>320</v>
      </c>
      <c r="C444" s="31"/>
      <c r="D444" s="30"/>
      <c r="E444" s="33">
        <v>1</v>
      </c>
      <c r="F444" s="30"/>
      <c r="G444" s="31"/>
      <c r="H444" s="30" t="s">
        <v>269</v>
      </c>
      <c r="I444" s="32">
        <v>102177</v>
      </c>
      <c r="J444" s="30"/>
    </row>
    <row r="445" spans="1:30" ht="15.75" thickBot="1" x14ac:dyDescent="0.3">
      <c r="A445" s="20"/>
      <c r="B445" s="27" t="s">
        <v>321</v>
      </c>
      <c r="C445" s="27"/>
      <c r="D445" s="35"/>
      <c r="E445" s="37">
        <v>1</v>
      </c>
      <c r="F445" s="28"/>
      <c r="G445" s="27"/>
      <c r="H445" s="35"/>
      <c r="I445" s="36">
        <v>39817</v>
      </c>
      <c r="J445" s="28"/>
    </row>
    <row r="446" spans="1:30" ht="15.75" thickBot="1" x14ac:dyDescent="0.3">
      <c r="A446" s="20"/>
      <c r="B446" s="30" t="s">
        <v>322</v>
      </c>
      <c r="C446" s="31"/>
      <c r="D446" s="41"/>
      <c r="E446" s="43">
        <v>2</v>
      </c>
      <c r="F446" s="30"/>
      <c r="G446" s="31"/>
      <c r="H446" s="41"/>
      <c r="I446" s="42">
        <v>141994</v>
      </c>
      <c r="J446" s="30"/>
    </row>
    <row r="447" spans="1:30" x14ac:dyDescent="0.25">
      <c r="A447" s="20"/>
      <c r="B447" s="28" t="s">
        <v>329</v>
      </c>
      <c r="C447" s="27"/>
      <c r="D447" s="28"/>
      <c r="E447" s="29"/>
      <c r="F447" s="28"/>
      <c r="G447" s="27"/>
      <c r="H447" s="28"/>
      <c r="I447" s="29"/>
      <c r="J447" s="28"/>
    </row>
    <row r="448" spans="1:30" x14ac:dyDescent="0.25">
      <c r="A448" s="20"/>
      <c r="B448" s="30" t="s">
        <v>331</v>
      </c>
      <c r="C448" s="31"/>
      <c r="D448" s="30"/>
      <c r="E448" s="33"/>
      <c r="F448" s="30"/>
      <c r="G448" s="31"/>
      <c r="H448" s="30"/>
      <c r="I448" s="33"/>
      <c r="J448" s="30"/>
    </row>
    <row r="449" spans="1:30" ht="15.75" thickBot="1" x14ac:dyDescent="0.3">
      <c r="A449" s="20"/>
      <c r="B449" s="28" t="s">
        <v>332</v>
      </c>
      <c r="C449" s="27"/>
      <c r="D449" s="35"/>
      <c r="E449" s="37">
        <v>2</v>
      </c>
      <c r="F449" s="28"/>
      <c r="G449" s="27"/>
      <c r="H449" s="35"/>
      <c r="I449" s="36">
        <v>325128</v>
      </c>
      <c r="J449" s="28"/>
    </row>
    <row r="450" spans="1:30" ht="15.75" thickBot="1" x14ac:dyDescent="0.3">
      <c r="A450" s="20"/>
      <c r="B450" s="30" t="s">
        <v>334</v>
      </c>
      <c r="C450" s="31"/>
      <c r="D450" s="41"/>
      <c r="E450" s="43">
        <v>2</v>
      </c>
      <c r="F450" s="30"/>
      <c r="G450" s="31"/>
      <c r="H450" s="41"/>
      <c r="I450" s="42">
        <v>325128</v>
      </c>
      <c r="J450" s="30"/>
    </row>
    <row r="451" spans="1:30" ht="27" thickBot="1" x14ac:dyDescent="0.3">
      <c r="A451" s="20"/>
      <c r="B451" s="56" t="s">
        <v>363</v>
      </c>
      <c r="C451" s="27"/>
      <c r="D451" s="35"/>
      <c r="E451" s="37">
        <v>1</v>
      </c>
      <c r="F451" s="28"/>
      <c r="G451" s="27"/>
      <c r="H451" s="35"/>
      <c r="I451" s="36">
        <v>116851</v>
      </c>
      <c r="J451" s="28"/>
    </row>
    <row r="452" spans="1:30" ht="15.75" thickBot="1" x14ac:dyDescent="0.3">
      <c r="A452" s="20"/>
      <c r="B452" s="31" t="s">
        <v>142</v>
      </c>
      <c r="C452" s="31"/>
      <c r="D452" s="46"/>
      <c r="E452" s="46">
        <v>5</v>
      </c>
      <c r="F452" s="30"/>
      <c r="G452" s="31"/>
      <c r="H452" s="44" t="s">
        <v>269</v>
      </c>
      <c r="I452" s="45">
        <v>583973</v>
      </c>
      <c r="J452" s="30"/>
    </row>
    <row r="453" spans="1:30" ht="15.75" thickTop="1" x14ac:dyDescent="0.25">
      <c r="A453" s="20"/>
      <c r="B453" s="22"/>
      <c r="C453" s="22"/>
      <c r="D453" s="22"/>
      <c r="E453" s="22"/>
      <c r="F453" s="22"/>
      <c r="G453" s="22"/>
      <c r="H453" s="22"/>
      <c r="I453" s="22"/>
      <c r="J453" s="22"/>
      <c r="K453" s="22"/>
      <c r="L453" s="22"/>
      <c r="M453" s="22"/>
      <c r="N453" s="22"/>
      <c r="O453" s="22"/>
      <c r="P453" s="22"/>
      <c r="Q453" s="22"/>
      <c r="R453" s="22"/>
      <c r="S453" s="22"/>
      <c r="T453" s="22"/>
      <c r="U453" s="22"/>
      <c r="V453" s="22"/>
      <c r="W453" s="22"/>
      <c r="X453" s="22"/>
      <c r="Y453" s="22"/>
      <c r="Z453" s="22"/>
      <c r="AA453" s="22"/>
      <c r="AB453" s="22"/>
      <c r="AC453" s="22"/>
      <c r="AD453" s="22"/>
    </row>
  </sheetData>
  <mergeCells count="270">
    <mergeCell ref="B440:AD440"/>
    <mergeCell ref="B453:AD453"/>
    <mergeCell ref="B387:AD387"/>
    <mergeCell ref="B412:AD412"/>
    <mergeCell ref="B413:AD413"/>
    <mergeCell ref="B414:AD414"/>
    <mergeCell ref="B438:AD438"/>
    <mergeCell ref="B439:AD439"/>
    <mergeCell ref="B316:AD316"/>
    <mergeCell ref="B380:AD380"/>
    <mergeCell ref="B381:AD381"/>
    <mergeCell ref="B382:AD382"/>
    <mergeCell ref="B383:AD383"/>
    <mergeCell ref="B384:AD384"/>
    <mergeCell ref="B190:AD190"/>
    <mergeCell ref="B191:AD191"/>
    <mergeCell ref="B252:AD252"/>
    <mergeCell ref="B313:AD313"/>
    <mergeCell ref="B314:AD314"/>
    <mergeCell ref="B315:AD315"/>
    <mergeCell ref="B108:AD108"/>
    <mergeCell ref="B133:AD133"/>
    <mergeCell ref="B134:AD134"/>
    <mergeCell ref="B135:AD135"/>
    <mergeCell ref="B162:AD162"/>
    <mergeCell ref="B189:AD189"/>
    <mergeCell ref="B53:AD53"/>
    <mergeCell ref="B73:AD73"/>
    <mergeCell ref="B74:AD74"/>
    <mergeCell ref="B75:AD75"/>
    <mergeCell ref="B80:AD80"/>
    <mergeCell ref="B81:AD81"/>
    <mergeCell ref="B47:AD47"/>
    <mergeCell ref="B48:AD48"/>
    <mergeCell ref="B49:AD49"/>
    <mergeCell ref="B50:AD50"/>
    <mergeCell ref="B51:AD51"/>
    <mergeCell ref="B52:AD52"/>
    <mergeCell ref="B6:AD6"/>
    <mergeCell ref="B7:AD7"/>
    <mergeCell ref="B8:AD8"/>
    <mergeCell ref="B35:AD35"/>
    <mergeCell ref="B36:AD36"/>
    <mergeCell ref="B37:AD37"/>
    <mergeCell ref="D441:E441"/>
    <mergeCell ref="H441:I441"/>
    <mergeCell ref="D442:E442"/>
    <mergeCell ref="H442:I442"/>
    <mergeCell ref="A1:A2"/>
    <mergeCell ref="B1:AD1"/>
    <mergeCell ref="B2:AD2"/>
    <mergeCell ref="B3:AD3"/>
    <mergeCell ref="A4:A453"/>
    <mergeCell ref="B4:AD4"/>
    <mergeCell ref="D420:E420"/>
    <mergeCell ref="H420:I420"/>
    <mergeCell ref="L420:M420"/>
    <mergeCell ref="P420:Q420"/>
    <mergeCell ref="T420:U420"/>
    <mergeCell ref="X420:Y420"/>
    <mergeCell ref="D419:E419"/>
    <mergeCell ref="H419:I419"/>
    <mergeCell ref="L419:M419"/>
    <mergeCell ref="P419:Q419"/>
    <mergeCell ref="T419:U419"/>
    <mergeCell ref="X419:Y419"/>
    <mergeCell ref="D418:E418"/>
    <mergeCell ref="H418:I418"/>
    <mergeCell ref="L418:M418"/>
    <mergeCell ref="P418:Q418"/>
    <mergeCell ref="T418:U418"/>
    <mergeCell ref="X418:Y418"/>
    <mergeCell ref="D417:E417"/>
    <mergeCell ref="H417:I417"/>
    <mergeCell ref="L417:M417"/>
    <mergeCell ref="P417:Q417"/>
    <mergeCell ref="T417:U417"/>
    <mergeCell ref="X417:Y417"/>
    <mergeCell ref="D416:E416"/>
    <mergeCell ref="H416:I416"/>
    <mergeCell ref="L416:M416"/>
    <mergeCell ref="P416:Q416"/>
    <mergeCell ref="T416:U416"/>
    <mergeCell ref="X416:Y416"/>
    <mergeCell ref="D391:E391"/>
    <mergeCell ref="H391:I391"/>
    <mergeCell ref="L391:M391"/>
    <mergeCell ref="P391:Q391"/>
    <mergeCell ref="D415:M415"/>
    <mergeCell ref="P415:Y415"/>
    <mergeCell ref="D389:E389"/>
    <mergeCell ref="H389:I389"/>
    <mergeCell ref="L389:M389"/>
    <mergeCell ref="P389:Q389"/>
    <mergeCell ref="D390:E390"/>
    <mergeCell ref="H390:I390"/>
    <mergeCell ref="L390:M390"/>
    <mergeCell ref="P390:Q390"/>
    <mergeCell ref="D322:E322"/>
    <mergeCell ref="H322:I322"/>
    <mergeCell ref="L322:M322"/>
    <mergeCell ref="P322:Q322"/>
    <mergeCell ref="D388:E388"/>
    <mergeCell ref="H388:I388"/>
    <mergeCell ref="L388:M388"/>
    <mergeCell ref="P388:Q388"/>
    <mergeCell ref="B385:AD385"/>
    <mergeCell ref="B386:AD386"/>
    <mergeCell ref="D320:E320"/>
    <mergeCell ref="H320:I320"/>
    <mergeCell ref="L320:M320"/>
    <mergeCell ref="P320:Q320"/>
    <mergeCell ref="D321:E321"/>
    <mergeCell ref="H321:I321"/>
    <mergeCell ref="L321:M321"/>
    <mergeCell ref="P321:Q321"/>
    <mergeCell ref="D317:Q317"/>
    <mergeCell ref="D318:I318"/>
    <mergeCell ref="L318:Q318"/>
    <mergeCell ref="D319:E319"/>
    <mergeCell ref="H319:I319"/>
    <mergeCell ref="L319:M319"/>
    <mergeCell ref="P319:Q319"/>
    <mergeCell ref="D257:E257"/>
    <mergeCell ref="H257:I257"/>
    <mergeCell ref="L257:M257"/>
    <mergeCell ref="D258:E258"/>
    <mergeCell ref="H258:I258"/>
    <mergeCell ref="L258:M258"/>
    <mergeCell ref="D255:E255"/>
    <mergeCell ref="H255:I255"/>
    <mergeCell ref="L255:M255"/>
    <mergeCell ref="D256:E256"/>
    <mergeCell ref="H256:I256"/>
    <mergeCell ref="L256:M256"/>
    <mergeCell ref="D197:E197"/>
    <mergeCell ref="H197:I197"/>
    <mergeCell ref="L197:M197"/>
    <mergeCell ref="D253:M253"/>
    <mergeCell ref="D254:E254"/>
    <mergeCell ref="H254:I254"/>
    <mergeCell ref="L254:M254"/>
    <mergeCell ref="D195:E195"/>
    <mergeCell ref="H195:I195"/>
    <mergeCell ref="L195:M195"/>
    <mergeCell ref="D196:E196"/>
    <mergeCell ref="H196:I196"/>
    <mergeCell ref="L196:M196"/>
    <mergeCell ref="D192:M192"/>
    <mergeCell ref="D193:E193"/>
    <mergeCell ref="H193:I193"/>
    <mergeCell ref="L193:M193"/>
    <mergeCell ref="D194:E194"/>
    <mergeCell ref="H194:I194"/>
    <mergeCell ref="L194:M194"/>
    <mergeCell ref="AB167:AC167"/>
    <mergeCell ref="D168:E168"/>
    <mergeCell ref="H168:I168"/>
    <mergeCell ref="L168:M168"/>
    <mergeCell ref="P168:Q168"/>
    <mergeCell ref="T168:U168"/>
    <mergeCell ref="X168:Y168"/>
    <mergeCell ref="AB168:AC168"/>
    <mergeCell ref="D167:E167"/>
    <mergeCell ref="H167:I167"/>
    <mergeCell ref="L167:M167"/>
    <mergeCell ref="P167:Q167"/>
    <mergeCell ref="T167:U167"/>
    <mergeCell ref="X167:Y167"/>
    <mergeCell ref="AB165:AC165"/>
    <mergeCell ref="D166:E166"/>
    <mergeCell ref="H166:I166"/>
    <mergeCell ref="L166:M166"/>
    <mergeCell ref="P166:Q166"/>
    <mergeCell ref="T166:U166"/>
    <mergeCell ref="X166:Y166"/>
    <mergeCell ref="AB166:AC166"/>
    <mergeCell ref="D165:E165"/>
    <mergeCell ref="H165:I165"/>
    <mergeCell ref="L165:M165"/>
    <mergeCell ref="P165:Q165"/>
    <mergeCell ref="T165:U165"/>
    <mergeCell ref="X165:Y165"/>
    <mergeCell ref="D163:AC163"/>
    <mergeCell ref="D164:E164"/>
    <mergeCell ref="H164:I164"/>
    <mergeCell ref="L164:M164"/>
    <mergeCell ref="P164:Q164"/>
    <mergeCell ref="T164:U164"/>
    <mergeCell ref="X164:Y164"/>
    <mergeCell ref="AB164:AC164"/>
    <mergeCell ref="AB140:AC140"/>
    <mergeCell ref="D141:E141"/>
    <mergeCell ref="H141:I141"/>
    <mergeCell ref="L141:M141"/>
    <mergeCell ref="P141:Q141"/>
    <mergeCell ref="T141:U141"/>
    <mergeCell ref="X141:Y141"/>
    <mergeCell ref="AB141:AC141"/>
    <mergeCell ref="D140:E140"/>
    <mergeCell ref="H140:I140"/>
    <mergeCell ref="L140:M140"/>
    <mergeCell ref="P140:Q140"/>
    <mergeCell ref="T140:U140"/>
    <mergeCell ref="X140:Y140"/>
    <mergeCell ref="AB138:AC138"/>
    <mergeCell ref="D139:E139"/>
    <mergeCell ref="H139:I139"/>
    <mergeCell ref="L139:M139"/>
    <mergeCell ref="P139:Q139"/>
    <mergeCell ref="T139:U139"/>
    <mergeCell ref="X139:Y139"/>
    <mergeCell ref="AB139:AC139"/>
    <mergeCell ref="D138:E138"/>
    <mergeCell ref="H138:I138"/>
    <mergeCell ref="L138:M138"/>
    <mergeCell ref="P138:Q138"/>
    <mergeCell ref="T138:U138"/>
    <mergeCell ref="X138:Y138"/>
    <mergeCell ref="D136:AC136"/>
    <mergeCell ref="D137:E137"/>
    <mergeCell ref="H137:I137"/>
    <mergeCell ref="L137:M137"/>
    <mergeCell ref="P137:Q137"/>
    <mergeCell ref="T137:U137"/>
    <mergeCell ref="X137:Y137"/>
    <mergeCell ref="AB137:AC137"/>
    <mergeCell ref="D111:E111"/>
    <mergeCell ref="H111:I111"/>
    <mergeCell ref="L111:M111"/>
    <mergeCell ref="P111:Q111"/>
    <mergeCell ref="T111:U111"/>
    <mergeCell ref="D112:E112"/>
    <mergeCell ref="H112:I112"/>
    <mergeCell ref="L112:M112"/>
    <mergeCell ref="P112:Q112"/>
    <mergeCell ref="T112:U112"/>
    <mergeCell ref="D109:U109"/>
    <mergeCell ref="D110:E110"/>
    <mergeCell ref="H110:I110"/>
    <mergeCell ref="L110:M110"/>
    <mergeCell ref="P110:Q110"/>
    <mergeCell ref="T110:U110"/>
    <mergeCell ref="D85:E85"/>
    <mergeCell ref="H85:I85"/>
    <mergeCell ref="L85:M85"/>
    <mergeCell ref="P85:Q85"/>
    <mergeCell ref="T85:U85"/>
    <mergeCell ref="D86:E86"/>
    <mergeCell ref="H86:I86"/>
    <mergeCell ref="L86:M86"/>
    <mergeCell ref="P86:Q86"/>
    <mergeCell ref="T86:U86"/>
    <mergeCell ref="D54:E54"/>
    <mergeCell ref="H54:I54"/>
    <mergeCell ref="D83:U83"/>
    <mergeCell ref="D84:E84"/>
    <mergeCell ref="H84:I84"/>
    <mergeCell ref="L84:M84"/>
    <mergeCell ref="P84:Q84"/>
    <mergeCell ref="T84:U84"/>
    <mergeCell ref="B82:AD82"/>
    <mergeCell ref="D9:E9"/>
    <mergeCell ref="H9:I9"/>
    <mergeCell ref="D40:E40"/>
    <mergeCell ref="H40:I40"/>
    <mergeCell ref="D41:E41"/>
    <mergeCell ref="H41:I41"/>
    <mergeCell ref="B38:AD38"/>
    <mergeCell ref="B39:AD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1" width="33.28515625" bestFit="1" customWidth="1"/>
    <col min="2" max="2" width="36.5703125" bestFit="1" customWidth="1"/>
    <col min="3" max="3" width="6.42578125" bestFit="1" customWidth="1"/>
    <col min="4" max="4" width="21"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6.5703125" bestFit="1" customWidth="1"/>
    <col min="20" max="20" width="1.85546875" bestFit="1" customWidth="1"/>
    <col min="21" max="21" width="8.7109375" bestFit="1" customWidth="1"/>
  </cols>
  <sheetData>
    <row r="1" spans="1:22" ht="15" customHeight="1" x14ac:dyDescent="0.25">
      <c r="A1" s="8" t="s">
        <v>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0</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41</v>
      </c>
      <c r="B4" s="19" t="s">
        <v>6</v>
      </c>
      <c r="C4" s="19"/>
      <c r="D4" s="19"/>
      <c r="E4" s="19"/>
      <c r="F4" s="19"/>
      <c r="G4" s="19"/>
      <c r="H4" s="19"/>
      <c r="I4" s="19"/>
      <c r="J4" s="19"/>
      <c r="K4" s="19"/>
      <c r="L4" s="19"/>
      <c r="M4" s="19"/>
      <c r="N4" s="19"/>
      <c r="O4" s="19"/>
      <c r="P4" s="19"/>
      <c r="Q4" s="19"/>
      <c r="R4" s="19"/>
      <c r="S4" s="19"/>
      <c r="T4" s="19"/>
      <c r="U4" s="19"/>
      <c r="V4" s="19"/>
    </row>
    <row r="5" spans="1:22" x14ac:dyDescent="0.25">
      <c r="A5" s="20"/>
      <c r="B5" s="11"/>
      <c r="C5" s="12" t="s">
        <v>411</v>
      </c>
      <c r="D5" s="13" t="s">
        <v>41</v>
      </c>
    </row>
    <row r="6" spans="1:22" x14ac:dyDescent="0.25">
      <c r="A6" s="20"/>
      <c r="B6" s="21"/>
      <c r="C6" s="21"/>
      <c r="D6" s="21"/>
      <c r="E6" s="21"/>
      <c r="F6" s="21"/>
      <c r="G6" s="21"/>
      <c r="H6" s="21"/>
      <c r="I6" s="21"/>
      <c r="J6" s="21"/>
      <c r="K6" s="21"/>
      <c r="L6" s="21"/>
      <c r="M6" s="21"/>
      <c r="N6" s="21"/>
      <c r="O6" s="21"/>
      <c r="P6" s="21"/>
      <c r="Q6" s="21"/>
      <c r="R6" s="21"/>
      <c r="S6" s="21"/>
      <c r="T6" s="21"/>
      <c r="U6" s="21"/>
      <c r="V6" s="21"/>
    </row>
    <row r="7" spans="1:22" x14ac:dyDescent="0.25">
      <c r="A7" s="20"/>
      <c r="B7" s="21" t="s">
        <v>412</v>
      </c>
      <c r="C7" s="21"/>
      <c r="D7" s="21"/>
      <c r="E7" s="21"/>
      <c r="F7" s="21"/>
      <c r="G7" s="21"/>
      <c r="H7" s="21"/>
      <c r="I7" s="21"/>
      <c r="J7" s="21"/>
      <c r="K7" s="21"/>
      <c r="L7" s="21"/>
      <c r="M7" s="21"/>
      <c r="N7" s="21"/>
      <c r="O7" s="21"/>
      <c r="P7" s="21"/>
      <c r="Q7" s="21"/>
      <c r="R7" s="21"/>
      <c r="S7" s="21"/>
      <c r="T7" s="21"/>
      <c r="U7" s="21"/>
      <c r="V7" s="21"/>
    </row>
    <row r="8" spans="1:22" x14ac:dyDescent="0.25">
      <c r="A8" s="20"/>
      <c r="B8" s="21"/>
      <c r="C8" s="21"/>
      <c r="D8" s="21"/>
      <c r="E8" s="21"/>
      <c r="F8" s="21"/>
      <c r="G8" s="21"/>
      <c r="H8" s="21"/>
      <c r="I8" s="21"/>
      <c r="J8" s="21"/>
      <c r="K8" s="21"/>
      <c r="L8" s="21"/>
      <c r="M8" s="21"/>
      <c r="N8" s="21"/>
      <c r="O8" s="21"/>
      <c r="P8" s="21"/>
      <c r="Q8" s="21"/>
      <c r="R8" s="21"/>
      <c r="S8" s="21"/>
      <c r="T8" s="21"/>
      <c r="U8" s="21"/>
      <c r="V8" s="21"/>
    </row>
    <row r="9" spans="1:22" ht="15.75" thickBot="1" x14ac:dyDescent="0.3">
      <c r="A9" s="20"/>
      <c r="B9" s="69"/>
      <c r="C9" s="69"/>
      <c r="D9" s="106" t="s">
        <v>413</v>
      </c>
      <c r="E9" s="106"/>
      <c r="F9" s="106"/>
      <c r="G9" s="106"/>
      <c r="H9" s="106"/>
      <c r="I9" s="106"/>
      <c r="J9" s="106"/>
      <c r="K9" s="106"/>
      <c r="L9" s="106"/>
      <c r="M9" s="106"/>
      <c r="N9" s="106"/>
      <c r="O9" s="106"/>
      <c r="P9" s="106"/>
      <c r="Q9" s="106"/>
      <c r="R9" s="106"/>
      <c r="S9" s="106"/>
      <c r="T9" s="106"/>
      <c r="U9" s="106"/>
      <c r="V9" s="69"/>
    </row>
    <row r="10" spans="1:22" x14ac:dyDescent="0.25">
      <c r="A10" s="20"/>
      <c r="B10" s="69"/>
      <c r="C10" s="69"/>
      <c r="D10" s="94" t="s">
        <v>414</v>
      </c>
      <c r="E10" s="94"/>
      <c r="F10" s="68"/>
      <c r="G10" s="68"/>
      <c r="H10" s="94" t="s">
        <v>415</v>
      </c>
      <c r="I10" s="94"/>
      <c r="J10" s="68"/>
      <c r="K10" s="68"/>
      <c r="L10" s="92"/>
      <c r="M10" s="92"/>
      <c r="N10" s="68"/>
      <c r="O10" s="68"/>
      <c r="P10" s="92"/>
      <c r="Q10" s="92"/>
      <c r="R10" s="68"/>
      <c r="S10" s="68"/>
      <c r="T10" s="94" t="s">
        <v>416</v>
      </c>
      <c r="U10" s="94"/>
      <c r="V10" s="68"/>
    </row>
    <row r="11" spans="1:22" ht="15.75" thickBot="1" x14ac:dyDescent="0.3">
      <c r="A11" s="20"/>
      <c r="B11" s="68"/>
      <c r="C11" s="68"/>
      <c r="D11" s="95" t="s">
        <v>385</v>
      </c>
      <c r="E11" s="95"/>
      <c r="F11" s="68"/>
      <c r="G11" s="68"/>
      <c r="H11" s="95" t="s">
        <v>417</v>
      </c>
      <c r="I11" s="95"/>
      <c r="J11" s="68"/>
      <c r="K11" s="68"/>
      <c r="L11" s="95" t="s">
        <v>418</v>
      </c>
      <c r="M11" s="95"/>
      <c r="N11" s="68"/>
      <c r="O11" s="68"/>
      <c r="P11" s="95" t="s">
        <v>419</v>
      </c>
      <c r="Q11" s="95"/>
      <c r="R11" s="68"/>
      <c r="S11" s="68"/>
      <c r="T11" s="95" t="s">
        <v>385</v>
      </c>
      <c r="U11" s="95"/>
      <c r="V11" s="69"/>
    </row>
    <row r="12" spans="1:22" x14ac:dyDescent="0.25">
      <c r="A12" s="20"/>
      <c r="B12" s="69"/>
      <c r="C12" s="69"/>
      <c r="D12" s="97"/>
      <c r="E12" s="97"/>
      <c r="F12" s="69"/>
      <c r="G12" s="69"/>
      <c r="H12" s="97"/>
      <c r="I12" s="97"/>
      <c r="J12" s="69"/>
      <c r="K12" s="69"/>
      <c r="L12" s="97"/>
      <c r="M12" s="97"/>
      <c r="N12" s="69"/>
      <c r="O12" s="69"/>
      <c r="P12" s="97"/>
      <c r="Q12" s="97"/>
      <c r="R12" s="69"/>
      <c r="S12" s="69"/>
      <c r="T12" s="97"/>
      <c r="U12" s="97"/>
      <c r="V12" s="69"/>
    </row>
    <row r="13" spans="1:22" x14ac:dyDescent="0.25">
      <c r="A13" s="20"/>
      <c r="B13" s="104" t="s">
        <v>420</v>
      </c>
      <c r="C13" s="71"/>
      <c r="D13" s="70"/>
      <c r="E13" s="72"/>
      <c r="F13" s="70"/>
      <c r="G13" s="71"/>
      <c r="H13" s="70"/>
      <c r="I13" s="72"/>
      <c r="J13" s="70"/>
      <c r="K13" s="71"/>
      <c r="L13" s="70"/>
      <c r="M13" s="72"/>
      <c r="N13" s="70"/>
      <c r="O13" s="71"/>
      <c r="P13" s="70"/>
      <c r="Q13" s="72"/>
      <c r="R13" s="70"/>
      <c r="S13" s="71"/>
      <c r="T13" s="70"/>
      <c r="U13" s="72"/>
      <c r="V13" s="70"/>
    </row>
    <row r="14" spans="1:22" x14ac:dyDescent="0.25">
      <c r="A14" s="20"/>
      <c r="B14" s="75" t="s">
        <v>319</v>
      </c>
      <c r="C14" s="74"/>
      <c r="D14" s="75"/>
      <c r="E14" s="76"/>
      <c r="F14" s="75"/>
      <c r="G14" s="74"/>
      <c r="H14" s="75"/>
      <c r="I14" s="76"/>
      <c r="J14" s="75"/>
      <c r="K14" s="74"/>
      <c r="L14" s="75"/>
      <c r="M14" s="76"/>
      <c r="N14" s="75"/>
      <c r="O14" s="74"/>
      <c r="P14" s="75"/>
      <c r="Q14" s="76"/>
      <c r="R14" s="75"/>
      <c r="S14" s="74"/>
      <c r="T14" s="75"/>
      <c r="U14" s="76"/>
      <c r="V14" s="75"/>
    </row>
    <row r="15" spans="1:22" x14ac:dyDescent="0.25">
      <c r="A15" s="20"/>
      <c r="B15" s="71" t="s">
        <v>320</v>
      </c>
      <c r="C15" s="71"/>
      <c r="D15" s="70" t="s">
        <v>269</v>
      </c>
      <c r="E15" s="86">
        <v>494742</v>
      </c>
      <c r="F15" s="70"/>
      <c r="G15" s="71"/>
      <c r="H15" s="70" t="s">
        <v>269</v>
      </c>
      <c r="I15" s="72" t="s">
        <v>421</v>
      </c>
      <c r="J15" s="70" t="s">
        <v>272</v>
      </c>
      <c r="K15" s="71"/>
      <c r="L15" s="70" t="s">
        <v>269</v>
      </c>
      <c r="M15" s="72" t="s">
        <v>270</v>
      </c>
      <c r="N15" s="70"/>
      <c r="O15" s="71"/>
      <c r="P15" s="70" t="s">
        <v>269</v>
      </c>
      <c r="Q15" s="86">
        <v>101800</v>
      </c>
      <c r="R15" s="70"/>
      <c r="S15" s="71"/>
      <c r="T15" s="70" t="s">
        <v>269</v>
      </c>
      <c r="U15" s="86">
        <v>134000</v>
      </c>
      <c r="V15" s="70"/>
    </row>
    <row r="16" spans="1:22" ht="15.75" thickBot="1" x14ac:dyDescent="0.3">
      <c r="A16" s="20"/>
      <c r="B16" s="74" t="s">
        <v>321</v>
      </c>
      <c r="C16" s="74"/>
      <c r="D16" s="83"/>
      <c r="E16" s="85">
        <v>4611410</v>
      </c>
      <c r="F16" s="75"/>
      <c r="G16" s="74"/>
      <c r="H16" s="83"/>
      <c r="I16" s="84" t="s">
        <v>422</v>
      </c>
      <c r="J16" s="75" t="s">
        <v>272</v>
      </c>
      <c r="K16" s="74"/>
      <c r="L16" s="83"/>
      <c r="M16" s="84" t="s">
        <v>423</v>
      </c>
      <c r="N16" s="75" t="s">
        <v>272</v>
      </c>
      <c r="O16" s="74"/>
      <c r="P16" s="83"/>
      <c r="Q16" s="85">
        <v>424126</v>
      </c>
      <c r="R16" s="75"/>
      <c r="S16" s="74"/>
      <c r="T16" s="83"/>
      <c r="U16" s="85">
        <v>1275000</v>
      </c>
      <c r="V16" s="75"/>
    </row>
    <row r="17" spans="1:22" ht="15.75" thickBot="1" x14ac:dyDescent="0.3">
      <c r="A17" s="20"/>
      <c r="B17" s="70" t="s">
        <v>322</v>
      </c>
      <c r="C17" s="71"/>
      <c r="D17" s="79"/>
      <c r="E17" s="81">
        <v>5106152</v>
      </c>
      <c r="F17" s="70"/>
      <c r="G17" s="71"/>
      <c r="H17" s="79"/>
      <c r="I17" s="80" t="s">
        <v>424</v>
      </c>
      <c r="J17" s="70" t="s">
        <v>272</v>
      </c>
      <c r="K17" s="71"/>
      <c r="L17" s="79"/>
      <c r="M17" s="80" t="s">
        <v>423</v>
      </c>
      <c r="N17" s="70" t="s">
        <v>272</v>
      </c>
      <c r="O17" s="71"/>
      <c r="P17" s="79"/>
      <c r="Q17" s="81">
        <v>525926</v>
      </c>
      <c r="R17" s="70"/>
      <c r="S17" s="71"/>
      <c r="T17" s="79"/>
      <c r="U17" s="81">
        <v>1409000</v>
      </c>
      <c r="V17" s="70"/>
    </row>
    <row r="18" spans="1:22" x14ac:dyDescent="0.25">
      <c r="A18" s="20"/>
      <c r="B18" s="75" t="s">
        <v>323</v>
      </c>
      <c r="C18" s="74"/>
      <c r="D18" s="75"/>
      <c r="E18" s="76"/>
      <c r="F18" s="75"/>
      <c r="G18" s="74"/>
      <c r="H18" s="75"/>
      <c r="I18" s="76"/>
      <c r="J18" s="75"/>
      <c r="K18" s="74"/>
      <c r="L18" s="75"/>
      <c r="M18" s="76"/>
      <c r="N18" s="75"/>
      <c r="O18" s="74"/>
      <c r="P18" s="75"/>
      <c r="Q18" s="76"/>
      <c r="R18" s="75"/>
      <c r="S18" s="74"/>
      <c r="T18" s="75"/>
      <c r="U18" s="76"/>
      <c r="V18" s="75"/>
    </row>
    <row r="19" spans="1:22" x14ac:dyDescent="0.25">
      <c r="A19" s="20"/>
      <c r="B19" s="70" t="s">
        <v>324</v>
      </c>
      <c r="C19" s="71"/>
      <c r="D19" s="70"/>
      <c r="E19" s="86">
        <v>1358863</v>
      </c>
      <c r="F19" s="70"/>
      <c r="G19" s="71"/>
      <c r="H19" s="70"/>
      <c r="I19" s="86">
        <v>252484</v>
      </c>
      <c r="J19" s="70"/>
      <c r="K19" s="71"/>
      <c r="L19" s="70"/>
      <c r="M19" s="72" t="s">
        <v>425</v>
      </c>
      <c r="N19" s="70" t="s">
        <v>272</v>
      </c>
      <c r="O19" s="71"/>
      <c r="P19" s="70"/>
      <c r="Q19" s="86">
        <v>42649</v>
      </c>
      <c r="R19" s="70"/>
      <c r="S19" s="71"/>
      <c r="T19" s="70"/>
      <c r="U19" s="86">
        <v>1200000</v>
      </c>
      <c r="V19" s="70"/>
    </row>
    <row r="20" spans="1:22" x14ac:dyDescent="0.25">
      <c r="A20" s="20"/>
      <c r="B20" s="74" t="s">
        <v>325</v>
      </c>
      <c r="C20" s="74"/>
      <c r="D20" s="75"/>
      <c r="E20" s="77">
        <v>816852</v>
      </c>
      <c r="F20" s="75"/>
      <c r="G20" s="74"/>
      <c r="H20" s="75"/>
      <c r="I20" s="77">
        <v>451603</v>
      </c>
      <c r="J20" s="75"/>
      <c r="K20" s="74"/>
      <c r="L20" s="75"/>
      <c r="M20" s="76" t="s">
        <v>426</v>
      </c>
      <c r="N20" s="75" t="s">
        <v>272</v>
      </c>
      <c r="O20" s="74"/>
      <c r="P20" s="75"/>
      <c r="Q20" s="77">
        <v>20000</v>
      </c>
      <c r="R20" s="75"/>
      <c r="S20" s="74"/>
      <c r="T20" s="75"/>
      <c r="U20" s="77">
        <v>669000</v>
      </c>
      <c r="V20" s="75"/>
    </row>
    <row r="21" spans="1:22" x14ac:dyDescent="0.25">
      <c r="A21" s="20"/>
      <c r="B21" s="71" t="s">
        <v>326</v>
      </c>
      <c r="C21" s="71"/>
      <c r="D21" s="70"/>
      <c r="E21" s="86">
        <v>23434</v>
      </c>
      <c r="F21" s="70"/>
      <c r="G21" s="71"/>
      <c r="H21" s="70"/>
      <c r="I21" s="72" t="s">
        <v>427</v>
      </c>
      <c r="J21" s="70" t="s">
        <v>272</v>
      </c>
      <c r="K21" s="71"/>
      <c r="L21" s="70"/>
      <c r="M21" s="72" t="s">
        <v>270</v>
      </c>
      <c r="N21" s="70"/>
      <c r="O21" s="71"/>
      <c r="P21" s="70"/>
      <c r="Q21" s="72" t="s">
        <v>270</v>
      </c>
      <c r="R21" s="70"/>
      <c r="S21" s="71"/>
      <c r="T21" s="70"/>
      <c r="U21" s="86">
        <v>19000</v>
      </c>
      <c r="V21" s="70"/>
    </row>
    <row r="22" spans="1:22" ht="15.75" thickBot="1" x14ac:dyDescent="0.3">
      <c r="A22" s="20"/>
      <c r="B22" s="74" t="s">
        <v>327</v>
      </c>
      <c r="C22" s="74"/>
      <c r="D22" s="83"/>
      <c r="E22" s="84" t="s">
        <v>270</v>
      </c>
      <c r="F22" s="75"/>
      <c r="G22" s="74"/>
      <c r="H22" s="83"/>
      <c r="I22" s="85">
        <v>1233000</v>
      </c>
      <c r="J22" s="75"/>
      <c r="K22" s="74"/>
      <c r="L22" s="83"/>
      <c r="M22" s="84" t="s">
        <v>428</v>
      </c>
      <c r="N22" s="75" t="s">
        <v>272</v>
      </c>
      <c r="O22" s="74"/>
      <c r="P22" s="83"/>
      <c r="Q22" s="84" t="s">
        <v>270</v>
      </c>
      <c r="R22" s="75"/>
      <c r="S22" s="74"/>
      <c r="T22" s="83"/>
      <c r="U22" s="85">
        <v>337000</v>
      </c>
      <c r="V22" s="75"/>
    </row>
    <row r="23" spans="1:22" ht="15.75" thickBot="1" x14ac:dyDescent="0.3">
      <c r="A23" s="20"/>
      <c r="B23" s="70" t="s">
        <v>328</v>
      </c>
      <c r="C23" s="71"/>
      <c r="D23" s="79"/>
      <c r="E23" s="81">
        <v>2199149</v>
      </c>
      <c r="F23" s="70"/>
      <c r="G23" s="71"/>
      <c r="H23" s="79"/>
      <c r="I23" s="81">
        <v>1932653</v>
      </c>
      <c r="J23" s="70"/>
      <c r="K23" s="71"/>
      <c r="L23" s="79"/>
      <c r="M23" s="80" t="s">
        <v>429</v>
      </c>
      <c r="N23" s="70" t="s">
        <v>272</v>
      </c>
      <c r="O23" s="71"/>
      <c r="P23" s="79"/>
      <c r="Q23" s="81">
        <v>62649</v>
      </c>
      <c r="R23" s="70"/>
      <c r="S23" s="71"/>
      <c r="T23" s="79"/>
      <c r="U23" s="81">
        <v>2225000</v>
      </c>
      <c r="V23" s="70"/>
    </row>
    <row r="24" spans="1:22" x14ac:dyDescent="0.25">
      <c r="A24" s="20"/>
      <c r="B24" s="75" t="s">
        <v>329</v>
      </c>
      <c r="C24" s="74"/>
      <c r="D24" s="75"/>
      <c r="E24" s="76"/>
      <c r="F24" s="75"/>
      <c r="G24" s="74"/>
      <c r="H24" s="75"/>
      <c r="I24" s="76"/>
      <c r="J24" s="75"/>
      <c r="K24" s="74"/>
      <c r="L24" s="75"/>
      <c r="M24" s="76"/>
      <c r="N24" s="75"/>
      <c r="O24" s="74"/>
      <c r="P24" s="75"/>
      <c r="Q24" s="76"/>
      <c r="R24" s="75"/>
      <c r="S24" s="74"/>
      <c r="T24" s="75"/>
      <c r="U24" s="76"/>
      <c r="V24" s="75"/>
    </row>
    <row r="25" spans="1:22" x14ac:dyDescent="0.25">
      <c r="A25" s="20"/>
      <c r="B25" s="70" t="s">
        <v>330</v>
      </c>
      <c r="C25" s="71"/>
      <c r="D25" s="70"/>
      <c r="E25" s="86">
        <v>658135</v>
      </c>
      <c r="F25" s="70"/>
      <c r="G25" s="71"/>
      <c r="H25" s="70"/>
      <c r="I25" s="86">
        <v>23284</v>
      </c>
      <c r="J25" s="70"/>
      <c r="K25" s="71"/>
      <c r="L25" s="70"/>
      <c r="M25" s="72" t="s">
        <v>430</v>
      </c>
      <c r="N25" s="70" t="s">
        <v>272</v>
      </c>
      <c r="O25" s="71"/>
      <c r="P25" s="70"/>
      <c r="Q25" s="86">
        <v>8700</v>
      </c>
      <c r="R25" s="70"/>
      <c r="S25" s="71"/>
      <c r="T25" s="70"/>
      <c r="U25" s="86">
        <v>424000</v>
      </c>
      <c r="V25" s="70"/>
    </row>
    <row r="26" spans="1:22" x14ac:dyDescent="0.25">
      <c r="A26" s="20"/>
      <c r="B26" s="75" t="s">
        <v>331</v>
      </c>
      <c r="C26" s="74"/>
      <c r="D26" s="75"/>
      <c r="E26" s="76"/>
      <c r="F26" s="75"/>
      <c r="G26" s="74"/>
      <c r="H26" s="75"/>
      <c r="I26" s="76"/>
      <c r="J26" s="75"/>
      <c r="K26" s="74"/>
      <c r="L26" s="75"/>
      <c r="M26" s="76"/>
      <c r="N26" s="75"/>
      <c r="O26" s="74"/>
      <c r="P26" s="75"/>
      <c r="Q26" s="76"/>
      <c r="R26" s="75"/>
      <c r="S26" s="74"/>
      <c r="T26" s="75"/>
      <c r="U26" s="76"/>
      <c r="V26" s="75"/>
    </row>
    <row r="27" spans="1:22" x14ac:dyDescent="0.25">
      <c r="A27" s="20"/>
      <c r="B27" s="70" t="s">
        <v>332</v>
      </c>
      <c r="C27" s="71"/>
      <c r="D27" s="70"/>
      <c r="E27" s="86">
        <v>1358102</v>
      </c>
      <c r="F27" s="70"/>
      <c r="G27" s="71"/>
      <c r="H27" s="70"/>
      <c r="I27" s="86">
        <v>2492702</v>
      </c>
      <c r="J27" s="70"/>
      <c r="K27" s="71"/>
      <c r="L27" s="70"/>
      <c r="M27" s="72" t="s">
        <v>431</v>
      </c>
      <c r="N27" s="70" t="s">
        <v>272</v>
      </c>
      <c r="O27" s="71"/>
      <c r="P27" s="70"/>
      <c r="Q27" s="86">
        <v>94373</v>
      </c>
      <c r="R27" s="70"/>
      <c r="S27" s="71"/>
      <c r="T27" s="70"/>
      <c r="U27" s="86">
        <v>1992000</v>
      </c>
      <c r="V27" s="70"/>
    </row>
    <row r="28" spans="1:22" ht="15.75" thickBot="1" x14ac:dyDescent="0.3">
      <c r="A28" s="20"/>
      <c r="B28" s="75" t="s">
        <v>333</v>
      </c>
      <c r="C28" s="74"/>
      <c r="D28" s="83"/>
      <c r="E28" s="85">
        <v>223307</v>
      </c>
      <c r="F28" s="75"/>
      <c r="G28" s="74"/>
      <c r="H28" s="83"/>
      <c r="I28" s="85">
        <v>498415</v>
      </c>
      <c r="J28" s="75"/>
      <c r="K28" s="74"/>
      <c r="L28" s="83"/>
      <c r="M28" s="84" t="s">
        <v>432</v>
      </c>
      <c r="N28" s="75" t="s">
        <v>272</v>
      </c>
      <c r="O28" s="74"/>
      <c r="P28" s="83"/>
      <c r="Q28" s="85">
        <v>38478</v>
      </c>
      <c r="R28" s="75"/>
      <c r="S28" s="74"/>
      <c r="T28" s="83"/>
      <c r="U28" s="85">
        <v>393000</v>
      </c>
      <c r="V28" s="75"/>
    </row>
    <row r="29" spans="1:22" ht="15.75" thickBot="1" x14ac:dyDescent="0.3">
      <c r="A29" s="20"/>
      <c r="B29" s="70" t="s">
        <v>334</v>
      </c>
      <c r="C29" s="71"/>
      <c r="D29" s="79"/>
      <c r="E29" s="81">
        <v>2239544</v>
      </c>
      <c r="F29" s="70"/>
      <c r="G29" s="71"/>
      <c r="H29" s="79"/>
      <c r="I29" s="81">
        <v>3014401</v>
      </c>
      <c r="J29" s="70"/>
      <c r="K29" s="71"/>
      <c r="L29" s="79"/>
      <c r="M29" s="80" t="s">
        <v>433</v>
      </c>
      <c r="N29" s="70" t="s">
        <v>272</v>
      </c>
      <c r="O29" s="71"/>
      <c r="P29" s="79"/>
      <c r="Q29" s="81">
        <v>141551</v>
      </c>
      <c r="R29" s="70"/>
      <c r="S29" s="71"/>
      <c r="T29" s="79"/>
      <c r="U29" s="81">
        <v>2809000</v>
      </c>
      <c r="V29" s="70"/>
    </row>
    <row r="30" spans="1:22" ht="23.25" x14ac:dyDescent="0.25">
      <c r="A30" s="20"/>
      <c r="B30" s="73" t="s">
        <v>363</v>
      </c>
      <c r="C30" s="74"/>
      <c r="D30" s="75"/>
      <c r="E30" s="77">
        <v>1161654</v>
      </c>
      <c r="F30" s="75"/>
      <c r="G30" s="74"/>
      <c r="H30" s="75"/>
      <c r="I30" s="77">
        <v>144821</v>
      </c>
      <c r="J30" s="75"/>
      <c r="K30" s="74"/>
      <c r="L30" s="75"/>
      <c r="M30" s="76" t="s">
        <v>434</v>
      </c>
      <c r="N30" s="75" t="s">
        <v>272</v>
      </c>
      <c r="O30" s="74"/>
      <c r="P30" s="75"/>
      <c r="Q30" s="77">
        <v>177251</v>
      </c>
      <c r="R30" s="75"/>
      <c r="S30" s="74"/>
      <c r="T30" s="75"/>
      <c r="U30" s="77">
        <v>724000</v>
      </c>
      <c r="V30" s="75"/>
    </row>
    <row r="31" spans="1:22" ht="15.75" thickBot="1" x14ac:dyDescent="0.3">
      <c r="A31" s="20"/>
      <c r="B31" s="70" t="s">
        <v>337</v>
      </c>
      <c r="C31" s="71"/>
      <c r="D31" s="79"/>
      <c r="E31" s="81">
        <v>101328</v>
      </c>
      <c r="F31" s="70"/>
      <c r="G31" s="71"/>
      <c r="H31" s="79"/>
      <c r="I31" s="81">
        <v>25500</v>
      </c>
      <c r="J31" s="70"/>
      <c r="K31" s="71"/>
      <c r="L31" s="79"/>
      <c r="M31" s="80" t="s">
        <v>435</v>
      </c>
      <c r="N31" s="70" t="s">
        <v>272</v>
      </c>
      <c r="O31" s="71"/>
      <c r="P31" s="79"/>
      <c r="Q31" s="81">
        <v>9478</v>
      </c>
      <c r="R31" s="70"/>
      <c r="S31" s="71"/>
      <c r="T31" s="79"/>
      <c r="U31" s="81">
        <v>71664</v>
      </c>
      <c r="V31" s="70"/>
    </row>
    <row r="32" spans="1:22" x14ac:dyDescent="0.25">
      <c r="A32" s="20"/>
      <c r="B32" s="74"/>
      <c r="C32" s="74"/>
      <c r="D32" s="75"/>
      <c r="E32" s="76"/>
      <c r="F32" s="75"/>
      <c r="G32" s="74"/>
      <c r="H32" s="75"/>
      <c r="I32" s="76"/>
      <c r="J32" s="75"/>
      <c r="K32" s="74"/>
      <c r="L32" s="75"/>
      <c r="M32" s="76"/>
      <c r="N32" s="75"/>
      <c r="O32" s="74"/>
      <c r="P32" s="75"/>
      <c r="Q32" s="76"/>
      <c r="R32" s="75"/>
      <c r="S32" s="74"/>
      <c r="T32" s="75"/>
      <c r="U32" s="76"/>
      <c r="V32" s="75"/>
    </row>
    <row r="33" spans="1:22" ht="15.75" thickBot="1" x14ac:dyDescent="0.3">
      <c r="A33" s="20"/>
      <c r="B33" s="71" t="s">
        <v>142</v>
      </c>
      <c r="C33" s="71"/>
      <c r="D33" s="100" t="s">
        <v>269</v>
      </c>
      <c r="E33" s="102">
        <v>10807827</v>
      </c>
      <c r="F33" s="70"/>
      <c r="G33" s="71"/>
      <c r="H33" s="100" t="s">
        <v>269</v>
      </c>
      <c r="I33" s="102">
        <v>1173000</v>
      </c>
      <c r="J33" s="70"/>
      <c r="K33" s="71"/>
      <c r="L33" s="100" t="s">
        <v>269</v>
      </c>
      <c r="M33" s="101" t="s">
        <v>436</v>
      </c>
      <c r="N33" s="70" t="s">
        <v>272</v>
      </c>
      <c r="O33" s="71"/>
      <c r="P33" s="100" t="s">
        <v>269</v>
      </c>
      <c r="Q33" s="102">
        <v>916855</v>
      </c>
      <c r="R33" s="70"/>
      <c r="S33" s="71"/>
      <c r="T33" s="100" t="s">
        <v>269</v>
      </c>
      <c r="U33" s="102">
        <v>7238664</v>
      </c>
      <c r="V33" s="70"/>
    </row>
    <row r="34" spans="1:22" ht="15.75" thickTop="1" x14ac:dyDescent="0.25">
      <c r="A34" s="20"/>
      <c r="B34" s="74"/>
      <c r="C34" s="74"/>
      <c r="D34" s="75"/>
      <c r="E34" s="76"/>
      <c r="F34" s="75"/>
      <c r="G34" s="74"/>
      <c r="H34" s="75"/>
      <c r="I34" s="76"/>
      <c r="J34" s="75"/>
      <c r="K34" s="74"/>
      <c r="L34" s="75"/>
      <c r="M34" s="76"/>
      <c r="N34" s="75"/>
      <c r="O34" s="74"/>
      <c r="P34" s="75"/>
      <c r="Q34" s="76"/>
      <c r="R34" s="75"/>
      <c r="S34" s="74"/>
      <c r="T34" s="75"/>
      <c r="U34" s="76"/>
      <c r="V34" s="75"/>
    </row>
    <row r="35" spans="1:22" x14ac:dyDescent="0.25">
      <c r="A35" s="20"/>
      <c r="B35" s="104" t="s">
        <v>437</v>
      </c>
      <c r="C35" s="71"/>
      <c r="D35" s="70"/>
      <c r="E35" s="72"/>
      <c r="F35" s="70"/>
      <c r="G35" s="71"/>
      <c r="H35" s="70"/>
      <c r="I35" s="72"/>
      <c r="J35" s="70"/>
      <c r="K35" s="71"/>
      <c r="L35" s="70"/>
      <c r="M35" s="72"/>
      <c r="N35" s="70"/>
      <c r="O35" s="71"/>
      <c r="P35" s="70"/>
      <c r="Q35" s="72"/>
      <c r="R35" s="70"/>
      <c r="S35" s="71"/>
      <c r="T35" s="70"/>
      <c r="U35" s="72"/>
      <c r="V35" s="70"/>
    </row>
    <row r="36" spans="1:22" x14ac:dyDescent="0.25">
      <c r="A36" s="20"/>
      <c r="B36" s="75" t="s">
        <v>319</v>
      </c>
      <c r="C36" s="74"/>
      <c r="D36" s="75"/>
      <c r="E36" s="76"/>
      <c r="F36" s="75"/>
      <c r="G36" s="74"/>
      <c r="H36" s="75"/>
      <c r="I36" s="76"/>
      <c r="J36" s="75"/>
      <c r="K36" s="74"/>
      <c r="L36" s="75"/>
      <c r="M36" s="76"/>
      <c r="N36" s="75"/>
      <c r="O36" s="74"/>
      <c r="P36" s="75"/>
      <c r="Q36" s="76"/>
      <c r="R36" s="75"/>
      <c r="S36" s="74"/>
      <c r="T36" s="75"/>
      <c r="U36" s="76"/>
      <c r="V36" s="75"/>
    </row>
    <row r="37" spans="1:22" x14ac:dyDescent="0.25">
      <c r="A37" s="20"/>
      <c r="B37" s="70" t="s">
        <v>319</v>
      </c>
      <c r="C37" s="71"/>
      <c r="D37" s="70" t="s">
        <v>269</v>
      </c>
      <c r="E37" s="86">
        <v>704728</v>
      </c>
      <c r="F37" s="70"/>
      <c r="G37" s="71"/>
      <c r="H37" s="70" t="s">
        <v>269</v>
      </c>
      <c r="I37" s="86">
        <v>542067</v>
      </c>
      <c r="J37" s="70"/>
      <c r="K37" s="71"/>
      <c r="L37" s="70" t="s">
        <v>269</v>
      </c>
      <c r="M37" s="72" t="s">
        <v>438</v>
      </c>
      <c r="N37" s="70" t="s">
        <v>272</v>
      </c>
      <c r="O37" s="71"/>
      <c r="P37" s="70" t="s">
        <v>269</v>
      </c>
      <c r="Q37" s="86">
        <v>45233</v>
      </c>
      <c r="R37" s="70"/>
      <c r="S37" s="71"/>
      <c r="T37" s="70" t="s">
        <v>269</v>
      </c>
      <c r="U37" s="86">
        <v>494742</v>
      </c>
      <c r="V37" s="70"/>
    </row>
    <row r="38" spans="1:22" ht="15.75" thickBot="1" x14ac:dyDescent="0.3">
      <c r="A38" s="20"/>
      <c r="B38" s="74" t="s">
        <v>320</v>
      </c>
      <c r="C38" s="74"/>
      <c r="D38" s="83"/>
      <c r="E38" s="85">
        <v>6798177</v>
      </c>
      <c r="F38" s="75"/>
      <c r="G38" s="74"/>
      <c r="H38" s="83"/>
      <c r="I38" s="85">
        <v>3444160</v>
      </c>
      <c r="J38" s="75"/>
      <c r="K38" s="74"/>
      <c r="L38" s="83"/>
      <c r="M38" s="84" t="s">
        <v>439</v>
      </c>
      <c r="N38" s="75" t="s">
        <v>272</v>
      </c>
      <c r="O38" s="74"/>
      <c r="P38" s="83"/>
      <c r="Q38" s="85">
        <v>14137</v>
      </c>
      <c r="R38" s="75"/>
      <c r="S38" s="74"/>
      <c r="T38" s="83"/>
      <c r="U38" s="85">
        <v>4611410</v>
      </c>
      <c r="V38" s="75"/>
    </row>
    <row r="39" spans="1:22" ht="15.75" thickBot="1" x14ac:dyDescent="0.3">
      <c r="A39" s="20"/>
      <c r="B39" s="71" t="s">
        <v>321</v>
      </c>
      <c r="C39" s="71"/>
      <c r="D39" s="79"/>
      <c r="E39" s="81">
        <v>7502905</v>
      </c>
      <c r="F39" s="70"/>
      <c r="G39" s="71"/>
      <c r="H39" s="79"/>
      <c r="I39" s="81">
        <v>3986227</v>
      </c>
      <c r="J39" s="70"/>
      <c r="K39" s="71"/>
      <c r="L39" s="79"/>
      <c r="M39" s="80" t="s">
        <v>440</v>
      </c>
      <c r="N39" s="70" t="s">
        <v>272</v>
      </c>
      <c r="O39" s="71"/>
      <c r="P39" s="79"/>
      <c r="Q39" s="81">
        <v>59370</v>
      </c>
      <c r="R39" s="70"/>
      <c r="S39" s="71"/>
      <c r="T39" s="79"/>
      <c r="U39" s="81">
        <v>5106152</v>
      </c>
      <c r="V39" s="70"/>
    </row>
    <row r="40" spans="1:22" x14ac:dyDescent="0.25">
      <c r="A40" s="20"/>
      <c r="B40" s="75" t="s">
        <v>322</v>
      </c>
      <c r="C40" s="74"/>
      <c r="D40" s="75"/>
      <c r="E40" s="76"/>
      <c r="F40" s="75"/>
      <c r="G40" s="74"/>
      <c r="H40" s="75"/>
      <c r="I40" s="76"/>
      <c r="J40" s="75"/>
      <c r="K40" s="74"/>
      <c r="L40" s="75"/>
      <c r="M40" s="76"/>
      <c r="N40" s="75"/>
      <c r="O40" s="74"/>
      <c r="P40" s="75"/>
      <c r="Q40" s="76"/>
      <c r="R40" s="75"/>
      <c r="S40" s="74"/>
      <c r="T40" s="75"/>
      <c r="U40" s="76"/>
      <c r="V40" s="75"/>
    </row>
    <row r="41" spans="1:22" x14ac:dyDescent="0.25">
      <c r="A41" s="20"/>
      <c r="B41" s="70" t="s">
        <v>323</v>
      </c>
      <c r="C41" s="71"/>
      <c r="D41" s="70"/>
      <c r="E41" s="72"/>
      <c r="F41" s="70"/>
      <c r="G41" s="71"/>
      <c r="H41" s="70"/>
      <c r="I41" s="72"/>
      <c r="J41" s="70"/>
      <c r="K41" s="71"/>
      <c r="L41" s="70"/>
      <c r="M41" s="72"/>
      <c r="N41" s="70"/>
      <c r="O41" s="71"/>
      <c r="P41" s="70"/>
      <c r="Q41" s="72"/>
      <c r="R41" s="70"/>
      <c r="S41" s="71"/>
      <c r="T41" s="70"/>
      <c r="U41" s="72"/>
      <c r="V41" s="70"/>
    </row>
    <row r="42" spans="1:22" x14ac:dyDescent="0.25">
      <c r="A42" s="20"/>
      <c r="B42" s="75" t="s">
        <v>324</v>
      </c>
      <c r="C42" s="74"/>
      <c r="D42" s="75"/>
      <c r="E42" s="77">
        <v>1496466</v>
      </c>
      <c r="F42" s="75"/>
      <c r="G42" s="74"/>
      <c r="H42" s="75"/>
      <c r="I42" s="77">
        <v>623552</v>
      </c>
      <c r="J42" s="75"/>
      <c r="K42" s="74"/>
      <c r="L42" s="75"/>
      <c r="M42" s="76" t="s">
        <v>441</v>
      </c>
      <c r="N42" s="75" t="s">
        <v>272</v>
      </c>
      <c r="O42" s="74"/>
      <c r="P42" s="75"/>
      <c r="Q42" s="77">
        <v>200000</v>
      </c>
      <c r="R42" s="75"/>
      <c r="S42" s="74"/>
      <c r="T42" s="75"/>
      <c r="U42" s="77">
        <v>1358863</v>
      </c>
      <c r="V42" s="75"/>
    </row>
    <row r="43" spans="1:22" x14ac:dyDescent="0.25">
      <c r="A43" s="20"/>
      <c r="B43" s="71" t="s">
        <v>325</v>
      </c>
      <c r="C43" s="71"/>
      <c r="D43" s="70"/>
      <c r="E43" s="86">
        <v>1548899</v>
      </c>
      <c r="F43" s="70"/>
      <c r="G43" s="71"/>
      <c r="H43" s="70"/>
      <c r="I43" s="72" t="s">
        <v>442</v>
      </c>
      <c r="J43" s="70" t="s">
        <v>272</v>
      </c>
      <c r="K43" s="71"/>
      <c r="L43" s="70"/>
      <c r="M43" s="72" t="s">
        <v>443</v>
      </c>
      <c r="N43" s="70" t="s">
        <v>272</v>
      </c>
      <c r="O43" s="71"/>
      <c r="P43" s="70"/>
      <c r="Q43" s="72">
        <v>205</v>
      </c>
      <c r="R43" s="70"/>
      <c r="S43" s="71"/>
      <c r="T43" s="70"/>
      <c r="U43" s="86">
        <v>816852</v>
      </c>
      <c r="V43" s="70"/>
    </row>
    <row r="44" spans="1:22" x14ac:dyDescent="0.25">
      <c r="A44" s="20"/>
      <c r="B44" s="74" t="s">
        <v>326</v>
      </c>
      <c r="C44" s="74"/>
      <c r="D44" s="75"/>
      <c r="E44" s="77">
        <v>406635</v>
      </c>
      <c r="F44" s="75"/>
      <c r="G44" s="74"/>
      <c r="H44" s="75"/>
      <c r="I44" s="76" t="s">
        <v>444</v>
      </c>
      <c r="J44" s="75" t="s">
        <v>272</v>
      </c>
      <c r="K44" s="74"/>
      <c r="L44" s="75"/>
      <c r="M44" s="76" t="s">
        <v>445</v>
      </c>
      <c r="N44" s="75" t="s">
        <v>272</v>
      </c>
      <c r="O44" s="74"/>
      <c r="P44" s="75"/>
      <c r="Q44" s="76" t="s">
        <v>270</v>
      </c>
      <c r="R44" s="75"/>
      <c r="S44" s="74"/>
      <c r="T44" s="75"/>
      <c r="U44" s="77">
        <v>23434</v>
      </c>
      <c r="V44" s="75"/>
    </row>
    <row r="45" spans="1:22" ht="15.75" thickBot="1" x14ac:dyDescent="0.3">
      <c r="A45" s="20"/>
      <c r="B45" s="71" t="s">
        <v>327</v>
      </c>
      <c r="C45" s="71"/>
      <c r="D45" s="79"/>
      <c r="E45" s="80" t="s">
        <v>270</v>
      </c>
      <c r="F45" s="70"/>
      <c r="G45" s="71"/>
      <c r="H45" s="79"/>
      <c r="I45" s="80" t="s">
        <v>270</v>
      </c>
      <c r="J45" s="70"/>
      <c r="K45" s="71"/>
      <c r="L45" s="79"/>
      <c r="M45" s="80" t="s">
        <v>270</v>
      </c>
      <c r="N45" s="70"/>
      <c r="O45" s="71"/>
      <c r="P45" s="79"/>
      <c r="Q45" s="80" t="s">
        <v>270</v>
      </c>
      <c r="R45" s="70"/>
      <c r="S45" s="71"/>
      <c r="T45" s="79"/>
      <c r="U45" s="80" t="s">
        <v>270</v>
      </c>
      <c r="V45" s="70"/>
    </row>
    <row r="46" spans="1:22" ht="15.75" thickBot="1" x14ac:dyDescent="0.3">
      <c r="A46" s="20"/>
      <c r="B46" s="75" t="s">
        <v>328</v>
      </c>
      <c r="C46" s="74"/>
      <c r="D46" s="83"/>
      <c r="E46" s="85">
        <v>3452000</v>
      </c>
      <c r="F46" s="75"/>
      <c r="G46" s="74"/>
      <c r="H46" s="83"/>
      <c r="I46" s="84" t="s">
        <v>446</v>
      </c>
      <c r="J46" s="75" t="s">
        <v>272</v>
      </c>
      <c r="K46" s="74"/>
      <c r="L46" s="83"/>
      <c r="M46" s="84" t="s">
        <v>447</v>
      </c>
      <c r="N46" s="75" t="s">
        <v>272</v>
      </c>
      <c r="O46" s="74"/>
      <c r="P46" s="83"/>
      <c r="Q46" s="85">
        <v>200205</v>
      </c>
      <c r="R46" s="75"/>
      <c r="S46" s="74"/>
      <c r="T46" s="83"/>
      <c r="U46" s="85">
        <v>2199149</v>
      </c>
      <c r="V46" s="75"/>
    </row>
    <row r="47" spans="1:22" x14ac:dyDescent="0.25">
      <c r="A47" s="20"/>
      <c r="B47" s="70" t="s">
        <v>329</v>
      </c>
      <c r="C47" s="71"/>
      <c r="D47" s="70"/>
      <c r="E47" s="72"/>
      <c r="F47" s="70"/>
      <c r="G47" s="71"/>
      <c r="H47" s="70"/>
      <c r="I47" s="72"/>
      <c r="J47" s="70"/>
      <c r="K47" s="71"/>
      <c r="L47" s="70"/>
      <c r="M47" s="72"/>
      <c r="N47" s="70"/>
      <c r="O47" s="71"/>
      <c r="P47" s="70"/>
      <c r="Q47" s="72"/>
      <c r="R47" s="70"/>
      <c r="S47" s="71"/>
      <c r="T47" s="70"/>
      <c r="U47" s="72"/>
      <c r="V47" s="70"/>
    </row>
    <row r="48" spans="1:22" x14ac:dyDescent="0.25">
      <c r="A48" s="20"/>
      <c r="B48" s="75" t="s">
        <v>330</v>
      </c>
      <c r="C48" s="74"/>
      <c r="D48" s="75"/>
      <c r="E48" s="77">
        <v>860307</v>
      </c>
      <c r="F48" s="75"/>
      <c r="G48" s="74"/>
      <c r="H48" s="75"/>
      <c r="I48" s="77">
        <v>668614</v>
      </c>
      <c r="J48" s="75"/>
      <c r="K48" s="74"/>
      <c r="L48" s="75"/>
      <c r="M48" s="76" t="s">
        <v>448</v>
      </c>
      <c r="N48" s="75" t="s">
        <v>272</v>
      </c>
      <c r="O48" s="74"/>
      <c r="P48" s="75"/>
      <c r="Q48" s="77">
        <v>13062</v>
      </c>
      <c r="R48" s="75"/>
      <c r="S48" s="74"/>
      <c r="T48" s="75"/>
      <c r="U48" s="77">
        <v>658135</v>
      </c>
      <c r="V48" s="75"/>
    </row>
    <row r="49" spans="1:22" x14ac:dyDescent="0.25">
      <c r="A49" s="20"/>
      <c r="B49" s="70" t="s">
        <v>331</v>
      </c>
      <c r="C49" s="71"/>
      <c r="D49" s="70"/>
      <c r="E49" s="72"/>
      <c r="F49" s="70"/>
      <c r="G49" s="71"/>
      <c r="H49" s="70"/>
      <c r="I49" s="72"/>
      <c r="J49" s="70"/>
      <c r="K49" s="71"/>
      <c r="L49" s="70"/>
      <c r="M49" s="72"/>
      <c r="N49" s="70"/>
      <c r="O49" s="71"/>
      <c r="P49" s="70"/>
      <c r="Q49" s="72"/>
      <c r="R49" s="70"/>
      <c r="S49" s="71"/>
      <c r="T49" s="70"/>
      <c r="U49" s="72"/>
      <c r="V49" s="70"/>
    </row>
    <row r="50" spans="1:22" x14ac:dyDescent="0.25">
      <c r="A50" s="20"/>
      <c r="B50" s="75" t="s">
        <v>332</v>
      </c>
      <c r="C50" s="74"/>
      <c r="D50" s="75"/>
      <c r="E50" s="77">
        <v>1881470</v>
      </c>
      <c r="F50" s="75"/>
      <c r="G50" s="74"/>
      <c r="H50" s="75"/>
      <c r="I50" s="77">
        <v>2610905</v>
      </c>
      <c r="J50" s="75"/>
      <c r="K50" s="74"/>
      <c r="L50" s="75"/>
      <c r="M50" s="76" t="s">
        <v>449</v>
      </c>
      <c r="N50" s="75" t="s">
        <v>272</v>
      </c>
      <c r="O50" s="74"/>
      <c r="P50" s="75"/>
      <c r="Q50" s="77">
        <v>85799</v>
      </c>
      <c r="R50" s="75"/>
      <c r="S50" s="74"/>
      <c r="T50" s="75"/>
      <c r="U50" s="77">
        <v>1358102</v>
      </c>
      <c r="V50" s="75"/>
    </row>
    <row r="51" spans="1:22" ht="15.75" thickBot="1" x14ac:dyDescent="0.3">
      <c r="A51" s="20"/>
      <c r="B51" s="70" t="s">
        <v>333</v>
      </c>
      <c r="C51" s="71"/>
      <c r="D51" s="79"/>
      <c r="E51" s="81">
        <v>397504</v>
      </c>
      <c r="F51" s="70"/>
      <c r="G51" s="71"/>
      <c r="H51" s="79"/>
      <c r="I51" s="81">
        <v>468192</v>
      </c>
      <c r="J51" s="70"/>
      <c r="K51" s="71"/>
      <c r="L51" s="79"/>
      <c r="M51" s="80" t="s">
        <v>450</v>
      </c>
      <c r="N51" s="70" t="s">
        <v>272</v>
      </c>
      <c r="O51" s="71"/>
      <c r="P51" s="79"/>
      <c r="Q51" s="81">
        <v>20746</v>
      </c>
      <c r="R51" s="70"/>
      <c r="S51" s="71"/>
      <c r="T51" s="79"/>
      <c r="U51" s="81">
        <v>223307</v>
      </c>
      <c r="V51" s="70"/>
    </row>
    <row r="52" spans="1:22" ht="15.75" thickBot="1" x14ac:dyDescent="0.3">
      <c r="A52" s="20"/>
      <c r="B52" s="75" t="s">
        <v>334</v>
      </c>
      <c r="C52" s="74"/>
      <c r="D52" s="83"/>
      <c r="E52" s="85">
        <v>3139281</v>
      </c>
      <c r="F52" s="75"/>
      <c r="G52" s="74"/>
      <c r="H52" s="83"/>
      <c r="I52" s="85">
        <v>3747711</v>
      </c>
      <c r="J52" s="75"/>
      <c r="K52" s="74"/>
      <c r="L52" s="83"/>
      <c r="M52" s="84" t="s">
        <v>451</v>
      </c>
      <c r="N52" s="75" t="s">
        <v>272</v>
      </c>
      <c r="O52" s="74"/>
      <c r="P52" s="83"/>
      <c r="Q52" s="85">
        <v>119607</v>
      </c>
      <c r="R52" s="75"/>
      <c r="S52" s="74"/>
      <c r="T52" s="83"/>
      <c r="U52" s="85">
        <v>2239544</v>
      </c>
      <c r="V52" s="75"/>
    </row>
    <row r="53" spans="1:22" ht="23.25" x14ac:dyDescent="0.25">
      <c r="A53" s="20"/>
      <c r="B53" s="78" t="s">
        <v>363</v>
      </c>
      <c r="C53" s="71"/>
      <c r="D53" s="70"/>
      <c r="E53" s="86">
        <v>1655713</v>
      </c>
      <c r="F53" s="70"/>
      <c r="G53" s="71"/>
      <c r="H53" s="70"/>
      <c r="I53" s="86">
        <v>1230555</v>
      </c>
      <c r="J53" s="70"/>
      <c r="K53" s="71"/>
      <c r="L53" s="70"/>
      <c r="M53" s="72" t="s">
        <v>452</v>
      </c>
      <c r="N53" s="70" t="s">
        <v>272</v>
      </c>
      <c r="O53" s="71"/>
      <c r="P53" s="70"/>
      <c r="Q53" s="86">
        <v>154903</v>
      </c>
      <c r="R53" s="70"/>
      <c r="S53" s="71"/>
      <c r="T53" s="70"/>
      <c r="U53" s="86">
        <v>1161654</v>
      </c>
      <c r="V53" s="70"/>
    </row>
    <row r="54" spans="1:22" ht="15.75" thickBot="1" x14ac:dyDescent="0.3">
      <c r="A54" s="20"/>
      <c r="B54" s="75" t="s">
        <v>337</v>
      </c>
      <c r="C54" s="74"/>
      <c r="D54" s="83"/>
      <c r="E54" s="85">
        <v>321525</v>
      </c>
      <c r="F54" s="75"/>
      <c r="G54" s="74"/>
      <c r="H54" s="83"/>
      <c r="I54" s="85">
        <v>181091</v>
      </c>
      <c r="J54" s="75"/>
      <c r="K54" s="74"/>
      <c r="L54" s="83"/>
      <c r="M54" s="84" t="s">
        <v>453</v>
      </c>
      <c r="N54" s="75" t="s">
        <v>272</v>
      </c>
      <c r="O54" s="74"/>
      <c r="P54" s="83"/>
      <c r="Q54" s="85">
        <v>7014</v>
      </c>
      <c r="R54" s="75"/>
      <c r="S54" s="74"/>
      <c r="T54" s="83"/>
      <c r="U54" s="85">
        <v>101328</v>
      </c>
      <c r="V54" s="75"/>
    </row>
    <row r="55" spans="1:22" x14ac:dyDescent="0.25">
      <c r="A55" s="20"/>
      <c r="B55" s="71"/>
      <c r="C55" s="71"/>
      <c r="D55" s="70"/>
      <c r="E55" s="72"/>
      <c r="F55" s="70"/>
      <c r="G55" s="71"/>
      <c r="H55" s="70"/>
      <c r="I55" s="72"/>
      <c r="J55" s="70"/>
      <c r="K55" s="71"/>
      <c r="L55" s="70"/>
      <c r="M55" s="72"/>
      <c r="N55" s="70"/>
      <c r="O55" s="71"/>
      <c r="P55" s="70"/>
      <c r="Q55" s="72"/>
      <c r="R55" s="70"/>
      <c r="S55" s="71"/>
      <c r="T55" s="70"/>
      <c r="U55" s="72"/>
      <c r="V55" s="70"/>
    </row>
    <row r="56" spans="1:22" ht="15.75" thickBot="1" x14ac:dyDescent="0.3">
      <c r="A56" s="20"/>
      <c r="B56" s="74" t="s">
        <v>142</v>
      </c>
      <c r="C56" s="74"/>
      <c r="D56" s="88" t="s">
        <v>269</v>
      </c>
      <c r="E56" s="89">
        <v>16071424</v>
      </c>
      <c r="F56" s="75"/>
      <c r="G56" s="74"/>
      <c r="H56" s="88" t="s">
        <v>269</v>
      </c>
      <c r="I56" s="89">
        <v>9095000</v>
      </c>
      <c r="J56" s="75"/>
      <c r="K56" s="74"/>
      <c r="L56" s="88" t="s">
        <v>269</v>
      </c>
      <c r="M56" s="105" t="s">
        <v>454</v>
      </c>
      <c r="N56" s="75" t="s">
        <v>272</v>
      </c>
      <c r="O56" s="74"/>
      <c r="P56" s="88" t="s">
        <v>269</v>
      </c>
      <c r="Q56" s="89">
        <v>541099</v>
      </c>
      <c r="R56" s="75"/>
      <c r="S56" s="74"/>
      <c r="T56" s="88" t="s">
        <v>269</v>
      </c>
      <c r="U56" s="89">
        <v>10807827</v>
      </c>
      <c r="V56" s="75"/>
    </row>
    <row r="57" spans="1:22" ht="15.75" thickTop="1" x14ac:dyDescent="0.25">
      <c r="A57" s="20"/>
      <c r="B57" s="47"/>
      <c r="C57" s="47"/>
      <c r="D57" s="47"/>
      <c r="E57" s="47"/>
      <c r="F57" s="47"/>
      <c r="G57" s="47"/>
      <c r="H57" s="47"/>
      <c r="I57" s="47"/>
      <c r="J57" s="47"/>
      <c r="K57" s="47"/>
      <c r="L57" s="47"/>
      <c r="M57" s="47"/>
      <c r="N57" s="47"/>
      <c r="O57" s="47"/>
      <c r="P57" s="47"/>
      <c r="Q57" s="47"/>
      <c r="R57" s="47"/>
      <c r="S57" s="47"/>
      <c r="T57" s="47"/>
      <c r="U57" s="47"/>
      <c r="V57" s="47"/>
    </row>
    <row r="58" spans="1:22" x14ac:dyDescent="0.25">
      <c r="A58" s="20"/>
      <c r="B58" s="21" t="s">
        <v>455</v>
      </c>
      <c r="C58" s="21"/>
      <c r="D58" s="21"/>
      <c r="E58" s="21"/>
      <c r="F58" s="21"/>
      <c r="G58" s="21"/>
      <c r="H58" s="21"/>
      <c r="I58" s="21"/>
      <c r="J58" s="21"/>
      <c r="K58" s="21"/>
      <c r="L58" s="21"/>
      <c r="M58" s="21"/>
      <c r="N58" s="21"/>
      <c r="O58" s="21"/>
      <c r="P58" s="21"/>
      <c r="Q58" s="21"/>
      <c r="R58" s="21"/>
      <c r="S58" s="21"/>
      <c r="T58" s="21"/>
      <c r="U58" s="21"/>
      <c r="V58" s="21"/>
    </row>
    <row r="59" spans="1:22" x14ac:dyDescent="0.25">
      <c r="A59" s="20"/>
      <c r="B59" s="21"/>
      <c r="C59" s="21"/>
      <c r="D59" s="21"/>
      <c r="E59" s="21"/>
      <c r="F59" s="21"/>
      <c r="G59" s="21"/>
      <c r="H59" s="21"/>
      <c r="I59" s="21"/>
      <c r="J59" s="21"/>
      <c r="K59" s="21"/>
      <c r="L59" s="21"/>
      <c r="M59" s="21"/>
      <c r="N59" s="21"/>
      <c r="O59" s="21"/>
      <c r="P59" s="21"/>
      <c r="Q59" s="21"/>
      <c r="R59" s="21"/>
      <c r="S59" s="21"/>
      <c r="T59" s="21"/>
      <c r="U59" s="21"/>
      <c r="V59" s="21"/>
    </row>
    <row r="60" spans="1:22" ht="15.75" thickBot="1" x14ac:dyDescent="0.3">
      <c r="A60" s="20"/>
      <c r="B60" s="16"/>
      <c r="C60" s="16"/>
      <c r="D60" s="48" t="s">
        <v>456</v>
      </c>
      <c r="E60" s="48"/>
      <c r="F60" s="48"/>
      <c r="G60" s="48"/>
      <c r="H60" s="48"/>
      <c r="I60" s="48"/>
      <c r="J60" s="48"/>
      <c r="K60" s="48"/>
      <c r="L60" s="48"/>
      <c r="M60" s="48"/>
      <c r="N60" s="16"/>
    </row>
    <row r="61" spans="1:22" ht="15.75" thickBot="1" x14ac:dyDescent="0.3">
      <c r="A61" s="20"/>
      <c r="B61" s="16"/>
      <c r="C61" s="16"/>
      <c r="D61" s="50" t="s">
        <v>457</v>
      </c>
      <c r="E61" s="50"/>
      <c r="F61" s="16"/>
      <c r="G61" s="16"/>
      <c r="H61" s="50" t="s">
        <v>458</v>
      </c>
      <c r="I61" s="50"/>
      <c r="J61" s="16"/>
      <c r="K61" s="16"/>
      <c r="L61" s="50" t="s">
        <v>142</v>
      </c>
      <c r="M61" s="50"/>
      <c r="N61" s="16"/>
    </row>
    <row r="62" spans="1:22" x14ac:dyDescent="0.25">
      <c r="A62" s="20"/>
      <c r="B62" s="16"/>
      <c r="C62" s="16"/>
      <c r="D62" s="49"/>
      <c r="E62" s="49"/>
      <c r="F62" s="16"/>
      <c r="G62" s="16"/>
      <c r="H62" s="49"/>
      <c r="I62" s="49"/>
      <c r="J62" s="16"/>
      <c r="K62" s="16"/>
      <c r="L62" s="49"/>
      <c r="M62" s="49"/>
      <c r="N62" s="16"/>
    </row>
    <row r="63" spans="1:22" x14ac:dyDescent="0.25">
      <c r="A63" s="20"/>
      <c r="B63" s="57" t="s">
        <v>420</v>
      </c>
      <c r="C63" s="27"/>
      <c r="D63" s="28"/>
      <c r="E63" s="29"/>
      <c r="F63" s="28"/>
      <c r="G63" s="27"/>
      <c r="H63" s="28"/>
      <c r="I63" s="29"/>
      <c r="J63" s="28"/>
      <c r="K63" s="27"/>
      <c r="L63" s="28"/>
      <c r="M63" s="29"/>
      <c r="N63" s="28"/>
    </row>
    <row r="64" spans="1:22" x14ac:dyDescent="0.25">
      <c r="A64" s="20"/>
      <c r="B64" s="30" t="s">
        <v>319</v>
      </c>
      <c r="C64" s="31"/>
      <c r="D64" s="30"/>
      <c r="E64" s="33"/>
      <c r="F64" s="30"/>
      <c r="G64" s="31"/>
      <c r="H64" s="30"/>
      <c r="I64" s="33"/>
      <c r="J64" s="30"/>
      <c r="K64" s="31"/>
      <c r="L64" s="30"/>
      <c r="M64" s="33"/>
      <c r="N64" s="30"/>
    </row>
    <row r="65" spans="1:14" x14ac:dyDescent="0.25">
      <c r="A65" s="20"/>
      <c r="B65" s="27" t="s">
        <v>320</v>
      </c>
      <c r="C65" s="27"/>
      <c r="D65" s="28" t="s">
        <v>269</v>
      </c>
      <c r="E65" s="34">
        <v>575720</v>
      </c>
      <c r="F65" s="28"/>
      <c r="G65" s="27"/>
      <c r="H65" s="28" t="s">
        <v>269</v>
      </c>
      <c r="I65" s="34">
        <v>2355184</v>
      </c>
      <c r="J65" s="28"/>
      <c r="K65" s="27"/>
      <c r="L65" s="28" t="s">
        <v>269</v>
      </c>
      <c r="M65" s="34">
        <v>2930904</v>
      </c>
      <c r="N65" s="28"/>
    </row>
    <row r="66" spans="1:14" x14ac:dyDescent="0.25">
      <c r="A66" s="20"/>
      <c r="B66" s="31" t="s">
        <v>321</v>
      </c>
      <c r="C66" s="31"/>
      <c r="D66" s="30"/>
      <c r="E66" s="32">
        <v>15591987</v>
      </c>
      <c r="F66" s="30"/>
      <c r="G66" s="31"/>
      <c r="H66" s="30"/>
      <c r="I66" s="32">
        <v>12586649</v>
      </c>
      <c r="J66" s="30"/>
      <c r="K66" s="31"/>
      <c r="L66" s="30"/>
      <c r="M66" s="32">
        <v>28178636</v>
      </c>
      <c r="N66" s="30"/>
    </row>
    <row r="67" spans="1:14" x14ac:dyDescent="0.25">
      <c r="A67" s="20"/>
      <c r="B67" s="28" t="s">
        <v>323</v>
      </c>
      <c r="C67" s="27"/>
      <c r="D67" s="28"/>
      <c r="E67" s="29"/>
      <c r="F67" s="28"/>
      <c r="G67" s="27"/>
      <c r="H67" s="28"/>
      <c r="I67" s="29"/>
      <c r="J67" s="28"/>
      <c r="K67" s="27"/>
      <c r="L67" s="28"/>
      <c r="M67" s="29"/>
      <c r="N67" s="28"/>
    </row>
    <row r="68" spans="1:14" x14ac:dyDescent="0.25">
      <c r="A68" s="20"/>
      <c r="B68" s="30" t="s">
        <v>324</v>
      </c>
      <c r="C68" s="31"/>
      <c r="D68" s="30"/>
      <c r="E68" s="32">
        <v>53126045</v>
      </c>
      <c r="F68" s="30"/>
      <c r="G68" s="31"/>
      <c r="H68" s="30"/>
      <c r="I68" s="32">
        <v>20458351</v>
      </c>
      <c r="J68" s="30"/>
      <c r="K68" s="31"/>
      <c r="L68" s="30"/>
      <c r="M68" s="32">
        <v>73584396</v>
      </c>
      <c r="N68" s="30"/>
    </row>
    <row r="69" spans="1:14" x14ac:dyDescent="0.25">
      <c r="A69" s="20"/>
      <c r="B69" s="27" t="s">
        <v>325</v>
      </c>
      <c r="C69" s="27"/>
      <c r="D69" s="28"/>
      <c r="E69" s="34">
        <v>34367226</v>
      </c>
      <c r="F69" s="28"/>
      <c r="G69" s="27"/>
      <c r="H69" s="28"/>
      <c r="I69" s="34">
        <v>9500842</v>
      </c>
      <c r="J69" s="28"/>
      <c r="K69" s="27"/>
      <c r="L69" s="28"/>
      <c r="M69" s="34">
        <v>43868068</v>
      </c>
      <c r="N69" s="28"/>
    </row>
    <row r="70" spans="1:14" x14ac:dyDescent="0.25">
      <c r="A70" s="20"/>
      <c r="B70" s="31" t="s">
        <v>326</v>
      </c>
      <c r="C70" s="31"/>
      <c r="D70" s="30"/>
      <c r="E70" s="32">
        <v>9363418</v>
      </c>
      <c r="F70" s="30"/>
      <c r="G70" s="31"/>
      <c r="H70" s="30"/>
      <c r="I70" s="32">
        <v>2196464</v>
      </c>
      <c r="J70" s="30"/>
      <c r="K70" s="31"/>
      <c r="L70" s="30"/>
      <c r="M70" s="32">
        <v>11559882</v>
      </c>
      <c r="N70" s="30"/>
    </row>
    <row r="71" spans="1:14" x14ac:dyDescent="0.25">
      <c r="A71" s="20"/>
      <c r="B71" s="27" t="s">
        <v>327</v>
      </c>
      <c r="C71" s="27"/>
      <c r="D71" s="28"/>
      <c r="E71" s="34">
        <v>778599</v>
      </c>
      <c r="F71" s="28"/>
      <c r="G71" s="27"/>
      <c r="H71" s="28"/>
      <c r="I71" s="34">
        <v>684712</v>
      </c>
      <c r="J71" s="28"/>
      <c r="K71" s="27"/>
      <c r="L71" s="28"/>
      <c r="M71" s="34">
        <v>1463311</v>
      </c>
      <c r="N71" s="28"/>
    </row>
    <row r="72" spans="1:14" x14ac:dyDescent="0.25">
      <c r="A72" s="20"/>
      <c r="B72" s="30" t="s">
        <v>329</v>
      </c>
      <c r="C72" s="31"/>
      <c r="D72" s="30"/>
      <c r="E72" s="33"/>
      <c r="F72" s="30"/>
      <c r="G72" s="31"/>
      <c r="H72" s="30"/>
      <c r="I72" s="33"/>
      <c r="J72" s="30"/>
      <c r="K72" s="31"/>
      <c r="L72" s="30"/>
      <c r="M72" s="33"/>
      <c r="N72" s="30"/>
    </row>
    <row r="73" spans="1:14" x14ac:dyDescent="0.25">
      <c r="A73" s="20"/>
      <c r="B73" s="28" t="s">
        <v>330</v>
      </c>
      <c r="C73" s="27"/>
      <c r="D73" s="28"/>
      <c r="E73" s="34">
        <v>1381700</v>
      </c>
      <c r="F73" s="28"/>
      <c r="G73" s="27"/>
      <c r="H73" s="28"/>
      <c r="I73" s="34">
        <v>19864332</v>
      </c>
      <c r="J73" s="28"/>
      <c r="K73" s="27"/>
      <c r="L73" s="28"/>
      <c r="M73" s="34">
        <v>21246032</v>
      </c>
      <c r="N73" s="28"/>
    </row>
    <row r="74" spans="1:14" x14ac:dyDescent="0.25">
      <c r="A74" s="20"/>
      <c r="B74" s="30" t="s">
        <v>331</v>
      </c>
      <c r="C74" s="31"/>
      <c r="D74" s="30"/>
      <c r="E74" s="33"/>
      <c r="F74" s="30"/>
      <c r="G74" s="31"/>
      <c r="H74" s="30"/>
      <c r="I74" s="33"/>
      <c r="J74" s="30"/>
      <c r="K74" s="31"/>
      <c r="L74" s="30"/>
      <c r="M74" s="33"/>
      <c r="N74" s="30"/>
    </row>
    <row r="75" spans="1:14" x14ac:dyDescent="0.25">
      <c r="A75" s="20"/>
      <c r="B75" s="28" t="s">
        <v>332</v>
      </c>
      <c r="C75" s="27"/>
      <c r="D75" s="28"/>
      <c r="E75" s="34">
        <v>8968659</v>
      </c>
      <c r="F75" s="28"/>
      <c r="G75" s="27"/>
      <c r="H75" s="28"/>
      <c r="I75" s="34">
        <v>57903985</v>
      </c>
      <c r="J75" s="28"/>
      <c r="K75" s="27"/>
      <c r="L75" s="28"/>
      <c r="M75" s="34">
        <v>66872644</v>
      </c>
      <c r="N75" s="28"/>
    </row>
    <row r="76" spans="1:14" x14ac:dyDescent="0.25">
      <c r="A76" s="20"/>
      <c r="B76" s="30" t="s">
        <v>333</v>
      </c>
      <c r="C76" s="31"/>
      <c r="D76" s="30"/>
      <c r="E76" s="32">
        <v>532977</v>
      </c>
      <c r="F76" s="30"/>
      <c r="G76" s="31"/>
      <c r="H76" s="30"/>
      <c r="I76" s="32">
        <v>8142241</v>
      </c>
      <c r="J76" s="30"/>
      <c r="K76" s="31"/>
      <c r="L76" s="30"/>
      <c r="M76" s="32">
        <v>8675218</v>
      </c>
      <c r="N76" s="30"/>
    </row>
    <row r="77" spans="1:14" ht="26.25" x14ac:dyDescent="0.25">
      <c r="A77" s="20"/>
      <c r="B77" s="56" t="s">
        <v>363</v>
      </c>
      <c r="C77" s="27"/>
      <c r="D77" s="28"/>
      <c r="E77" s="34">
        <v>10844894</v>
      </c>
      <c r="F77" s="28"/>
      <c r="G77" s="27"/>
      <c r="H77" s="28"/>
      <c r="I77" s="34">
        <v>15408947</v>
      </c>
      <c r="J77" s="28"/>
      <c r="K77" s="27"/>
      <c r="L77" s="28"/>
      <c r="M77" s="34">
        <v>26253841</v>
      </c>
      <c r="N77" s="28"/>
    </row>
    <row r="78" spans="1:14" ht="15.75" thickBot="1" x14ac:dyDescent="0.3">
      <c r="A78" s="20"/>
      <c r="B78" s="30" t="s">
        <v>337</v>
      </c>
      <c r="C78" s="31"/>
      <c r="D78" s="41"/>
      <c r="E78" s="43" t="s">
        <v>270</v>
      </c>
      <c r="F78" s="30"/>
      <c r="G78" s="31"/>
      <c r="H78" s="41"/>
      <c r="I78" s="42">
        <v>1929770</v>
      </c>
      <c r="J78" s="30"/>
      <c r="K78" s="31"/>
      <c r="L78" s="41"/>
      <c r="M78" s="42">
        <v>1929770</v>
      </c>
      <c r="N78" s="30"/>
    </row>
    <row r="79" spans="1:14" x14ac:dyDescent="0.25">
      <c r="A79" s="20"/>
      <c r="B79" s="27"/>
      <c r="C79" s="27"/>
      <c r="D79" s="28"/>
      <c r="E79" s="29"/>
      <c r="F79" s="28"/>
      <c r="G79" s="27"/>
      <c r="H79" s="28"/>
      <c r="I79" s="29"/>
      <c r="J79" s="28"/>
      <c r="K79" s="27"/>
      <c r="L79" s="28"/>
      <c r="M79" s="29"/>
      <c r="N79" s="28"/>
    </row>
    <row r="80" spans="1:14" ht="15.75" thickBot="1" x14ac:dyDescent="0.3">
      <c r="A80" s="20"/>
      <c r="B80" s="31" t="s">
        <v>142</v>
      </c>
      <c r="C80" s="31"/>
      <c r="D80" s="44" t="s">
        <v>269</v>
      </c>
      <c r="E80" s="45">
        <v>135531225</v>
      </c>
      <c r="F80" s="30"/>
      <c r="G80" s="31"/>
      <c r="H80" s="44" t="s">
        <v>269</v>
      </c>
      <c r="I80" s="45">
        <v>151031477</v>
      </c>
      <c r="J80" s="30"/>
      <c r="K80" s="31"/>
      <c r="L80" s="44" t="s">
        <v>269</v>
      </c>
      <c r="M80" s="45">
        <v>286562702</v>
      </c>
      <c r="N80" s="30"/>
    </row>
    <row r="81" spans="1:14" ht="15.75" thickTop="1" x14ac:dyDescent="0.25">
      <c r="A81" s="20"/>
      <c r="B81" s="27"/>
      <c r="C81" s="27"/>
      <c r="D81" s="28"/>
      <c r="E81" s="29"/>
      <c r="F81" s="28"/>
      <c r="G81" s="27"/>
      <c r="H81" s="28"/>
      <c r="I81" s="29"/>
      <c r="J81" s="28"/>
      <c r="K81" s="27"/>
      <c r="L81" s="28"/>
      <c r="M81" s="29"/>
      <c r="N81" s="28"/>
    </row>
    <row r="82" spans="1:14" x14ac:dyDescent="0.25">
      <c r="A82" s="20"/>
      <c r="B82" s="54" t="s">
        <v>437</v>
      </c>
      <c r="C82" s="31"/>
      <c r="D82" s="30"/>
      <c r="E82" s="33"/>
      <c r="F82" s="30"/>
      <c r="G82" s="31"/>
      <c r="H82" s="30"/>
      <c r="I82" s="33"/>
      <c r="J82" s="30"/>
      <c r="K82" s="31"/>
      <c r="L82" s="30"/>
      <c r="M82" s="33"/>
      <c r="N82" s="30"/>
    </row>
    <row r="83" spans="1:14" x14ac:dyDescent="0.25">
      <c r="A83" s="20"/>
      <c r="B83" s="28" t="s">
        <v>319</v>
      </c>
      <c r="C83" s="27"/>
      <c r="D83" s="28"/>
      <c r="E83" s="29"/>
      <c r="F83" s="28"/>
      <c r="G83" s="27"/>
      <c r="H83" s="28"/>
      <c r="I83" s="29"/>
      <c r="J83" s="28"/>
      <c r="K83" s="27"/>
      <c r="L83" s="28"/>
      <c r="M83" s="29"/>
      <c r="N83" s="28"/>
    </row>
    <row r="84" spans="1:14" x14ac:dyDescent="0.25">
      <c r="A84" s="20"/>
      <c r="B84" s="31" t="s">
        <v>320</v>
      </c>
      <c r="C84" s="31"/>
      <c r="D84" s="30" t="s">
        <v>269</v>
      </c>
      <c r="E84" s="32">
        <v>1247709</v>
      </c>
      <c r="F84" s="30"/>
      <c r="G84" s="31"/>
      <c r="H84" s="30" t="s">
        <v>269</v>
      </c>
      <c r="I84" s="32">
        <v>1597885</v>
      </c>
      <c r="J84" s="30"/>
      <c r="K84" s="31"/>
      <c r="L84" s="30" t="s">
        <v>269</v>
      </c>
      <c r="M84" s="32">
        <v>2845594</v>
      </c>
      <c r="N84" s="30"/>
    </row>
    <row r="85" spans="1:14" x14ac:dyDescent="0.25">
      <c r="A85" s="20"/>
      <c r="B85" s="27" t="s">
        <v>321</v>
      </c>
      <c r="C85" s="27"/>
      <c r="D85" s="28"/>
      <c r="E85" s="34">
        <v>27351857</v>
      </c>
      <c r="F85" s="28"/>
      <c r="G85" s="27"/>
      <c r="H85" s="28"/>
      <c r="I85" s="34">
        <v>13857974</v>
      </c>
      <c r="J85" s="28"/>
      <c r="K85" s="27"/>
      <c r="L85" s="28"/>
      <c r="M85" s="34">
        <v>41209831</v>
      </c>
      <c r="N85" s="28"/>
    </row>
    <row r="86" spans="1:14" x14ac:dyDescent="0.25">
      <c r="A86" s="20"/>
      <c r="B86" s="30" t="s">
        <v>323</v>
      </c>
      <c r="C86" s="31"/>
      <c r="D86" s="30"/>
      <c r="E86" s="33"/>
      <c r="F86" s="30"/>
      <c r="G86" s="31"/>
      <c r="H86" s="30"/>
      <c r="I86" s="33"/>
      <c r="J86" s="30"/>
      <c r="K86" s="31"/>
      <c r="L86" s="30"/>
      <c r="M86" s="33"/>
      <c r="N86" s="30"/>
    </row>
    <row r="87" spans="1:14" x14ac:dyDescent="0.25">
      <c r="A87" s="20"/>
      <c r="B87" s="28" t="s">
        <v>324</v>
      </c>
      <c r="C87" s="27"/>
      <c r="D87" s="28"/>
      <c r="E87" s="34">
        <v>67167587</v>
      </c>
      <c r="F87" s="28"/>
      <c r="G87" s="27"/>
      <c r="H87" s="28"/>
      <c r="I87" s="34">
        <v>25604945</v>
      </c>
      <c r="J87" s="28"/>
      <c r="K87" s="27"/>
      <c r="L87" s="28"/>
      <c r="M87" s="34">
        <v>92772532</v>
      </c>
      <c r="N87" s="28"/>
    </row>
    <row r="88" spans="1:14" x14ac:dyDescent="0.25">
      <c r="A88" s="20"/>
      <c r="B88" s="31" t="s">
        <v>325</v>
      </c>
      <c r="C88" s="31"/>
      <c r="D88" s="30"/>
      <c r="E88" s="32">
        <v>41801577</v>
      </c>
      <c r="F88" s="30"/>
      <c r="G88" s="31"/>
      <c r="H88" s="30"/>
      <c r="I88" s="32">
        <v>12749240</v>
      </c>
      <c r="J88" s="30"/>
      <c r="K88" s="31"/>
      <c r="L88" s="30"/>
      <c r="M88" s="32">
        <v>54550817</v>
      </c>
      <c r="N88" s="30"/>
    </row>
    <row r="89" spans="1:14" x14ac:dyDescent="0.25">
      <c r="A89" s="20"/>
      <c r="B89" s="27" t="s">
        <v>326</v>
      </c>
      <c r="C89" s="27"/>
      <c r="D89" s="28"/>
      <c r="E89" s="34">
        <v>6461639</v>
      </c>
      <c r="F89" s="28"/>
      <c r="G89" s="27"/>
      <c r="H89" s="28"/>
      <c r="I89" s="34">
        <v>1516750</v>
      </c>
      <c r="J89" s="28"/>
      <c r="K89" s="27"/>
      <c r="L89" s="28"/>
      <c r="M89" s="34">
        <v>7978389</v>
      </c>
      <c r="N89" s="28"/>
    </row>
    <row r="90" spans="1:14" x14ac:dyDescent="0.25">
      <c r="A90" s="20"/>
      <c r="B90" s="31" t="s">
        <v>327</v>
      </c>
      <c r="C90" s="31"/>
      <c r="D90" s="30"/>
      <c r="E90" s="32">
        <v>1391501</v>
      </c>
      <c r="F90" s="30"/>
      <c r="G90" s="31"/>
      <c r="H90" s="30"/>
      <c r="I90" s="32">
        <v>1189796</v>
      </c>
      <c r="J90" s="30"/>
      <c r="K90" s="31"/>
      <c r="L90" s="30"/>
      <c r="M90" s="32">
        <v>2581297</v>
      </c>
      <c r="N90" s="30"/>
    </row>
    <row r="91" spans="1:14" x14ac:dyDescent="0.25">
      <c r="A91" s="20"/>
      <c r="B91" s="28" t="s">
        <v>329</v>
      </c>
      <c r="C91" s="27"/>
      <c r="D91" s="28"/>
      <c r="E91" s="29"/>
      <c r="F91" s="28"/>
      <c r="G91" s="27"/>
      <c r="H91" s="28"/>
      <c r="I91" s="29"/>
      <c r="J91" s="28"/>
      <c r="K91" s="27"/>
      <c r="L91" s="28"/>
      <c r="M91" s="29"/>
      <c r="N91" s="28"/>
    </row>
    <row r="92" spans="1:14" x14ac:dyDescent="0.25">
      <c r="A92" s="20"/>
      <c r="B92" s="30" t="s">
        <v>330</v>
      </c>
      <c r="C92" s="31"/>
      <c r="D92" s="30"/>
      <c r="E92" s="32">
        <v>2185040</v>
      </c>
      <c r="F92" s="30"/>
      <c r="G92" s="31"/>
      <c r="H92" s="30"/>
      <c r="I92" s="32">
        <v>23336357</v>
      </c>
      <c r="J92" s="30"/>
      <c r="K92" s="31"/>
      <c r="L92" s="30"/>
      <c r="M92" s="32">
        <v>25521397</v>
      </c>
      <c r="N92" s="30"/>
    </row>
    <row r="93" spans="1:14" x14ac:dyDescent="0.25">
      <c r="A93" s="20"/>
      <c r="B93" s="28" t="s">
        <v>331</v>
      </c>
      <c r="C93" s="27"/>
      <c r="D93" s="28"/>
      <c r="E93" s="29"/>
      <c r="F93" s="28"/>
      <c r="G93" s="27"/>
      <c r="H93" s="28"/>
      <c r="I93" s="29"/>
      <c r="J93" s="28"/>
      <c r="K93" s="27"/>
      <c r="L93" s="28"/>
      <c r="M93" s="29"/>
      <c r="N93" s="28"/>
    </row>
    <row r="94" spans="1:14" x14ac:dyDescent="0.25">
      <c r="A94" s="20"/>
      <c r="B94" s="30" t="s">
        <v>332</v>
      </c>
      <c r="C94" s="31"/>
      <c r="D94" s="30"/>
      <c r="E94" s="32">
        <v>15526551</v>
      </c>
      <c r="F94" s="30"/>
      <c r="G94" s="31"/>
      <c r="H94" s="30"/>
      <c r="I94" s="32">
        <v>65261874</v>
      </c>
      <c r="J94" s="30"/>
      <c r="K94" s="31"/>
      <c r="L94" s="30"/>
      <c r="M94" s="32">
        <v>80788425</v>
      </c>
      <c r="N94" s="30"/>
    </row>
    <row r="95" spans="1:14" x14ac:dyDescent="0.25">
      <c r="A95" s="20"/>
      <c r="B95" s="28" t="s">
        <v>333</v>
      </c>
      <c r="C95" s="27"/>
      <c r="D95" s="28"/>
      <c r="E95" s="34">
        <v>557600</v>
      </c>
      <c r="F95" s="28"/>
      <c r="G95" s="27"/>
      <c r="H95" s="28"/>
      <c r="I95" s="34">
        <v>8959645</v>
      </c>
      <c r="J95" s="28"/>
      <c r="K95" s="27"/>
      <c r="L95" s="28"/>
      <c r="M95" s="34">
        <v>9517245</v>
      </c>
      <c r="N95" s="28"/>
    </row>
    <row r="96" spans="1:14" ht="26.25" x14ac:dyDescent="0.25">
      <c r="A96" s="20"/>
      <c r="B96" s="53" t="s">
        <v>363</v>
      </c>
      <c r="C96" s="31"/>
      <c r="D96" s="30"/>
      <c r="E96" s="32">
        <v>15101291</v>
      </c>
      <c r="F96" s="30"/>
      <c r="G96" s="31"/>
      <c r="H96" s="30"/>
      <c r="I96" s="32">
        <v>19282826</v>
      </c>
      <c r="J96" s="30"/>
      <c r="K96" s="31"/>
      <c r="L96" s="30"/>
      <c r="M96" s="32">
        <v>34384117</v>
      </c>
      <c r="N96" s="30"/>
    </row>
    <row r="97" spans="1:22" ht="15.75" thickBot="1" x14ac:dyDescent="0.3">
      <c r="A97" s="20"/>
      <c r="B97" s="28" t="s">
        <v>337</v>
      </c>
      <c r="C97" s="27"/>
      <c r="D97" s="35"/>
      <c r="E97" s="37" t="s">
        <v>270</v>
      </c>
      <c r="F97" s="28"/>
      <c r="G97" s="27"/>
      <c r="H97" s="35"/>
      <c r="I97" s="36">
        <v>2760622</v>
      </c>
      <c r="J97" s="28"/>
      <c r="K97" s="27"/>
      <c r="L97" s="35"/>
      <c r="M97" s="36">
        <v>2760622</v>
      </c>
      <c r="N97" s="28"/>
    </row>
    <row r="98" spans="1:22" x14ac:dyDescent="0.25">
      <c r="A98" s="20"/>
      <c r="B98" s="31"/>
      <c r="C98" s="31"/>
      <c r="D98" s="30"/>
      <c r="E98" s="33"/>
      <c r="F98" s="30"/>
      <c r="G98" s="31"/>
      <c r="H98" s="30"/>
      <c r="I98" s="33"/>
      <c r="J98" s="30"/>
      <c r="K98" s="31"/>
      <c r="L98" s="30"/>
      <c r="M98" s="33"/>
      <c r="N98" s="30"/>
    </row>
    <row r="99" spans="1:22" ht="15.75" thickBot="1" x14ac:dyDescent="0.3">
      <c r="A99" s="20"/>
      <c r="B99" s="27" t="s">
        <v>142</v>
      </c>
      <c r="C99" s="27"/>
      <c r="D99" s="38" t="s">
        <v>269</v>
      </c>
      <c r="E99" s="39">
        <v>178792352</v>
      </c>
      <c r="F99" s="28"/>
      <c r="G99" s="27"/>
      <c r="H99" s="38" t="s">
        <v>269</v>
      </c>
      <c r="I99" s="39">
        <v>176117914</v>
      </c>
      <c r="J99" s="28"/>
      <c r="K99" s="27"/>
      <c r="L99" s="38" t="s">
        <v>269</v>
      </c>
      <c r="M99" s="39">
        <v>354910266</v>
      </c>
      <c r="N99" s="28"/>
    </row>
    <row r="100" spans="1:22" ht="15.75" thickTop="1" x14ac:dyDescent="0.25">
      <c r="A100" s="20"/>
      <c r="B100" s="47"/>
      <c r="C100" s="47"/>
      <c r="D100" s="47"/>
      <c r="E100" s="47"/>
      <c r="F100" s="47"/>
      <c r="G100" s="47"/>
      <c r="H100" s="47"/>
      <c r="I100" s="47"/>
      <c r="J100" s="47"/>
      <c r="K100" s="47"/>
      <c r="L100" s="47"/>
      <c r="M100" s="47"/>
      <c r="N100" s="47"/>
      <c r="O100" s="47"/>
      <c r="P100" s="47"/>
      <c r="Q100" s="47"/>
      <c r="R100" s="47"/>
      <c r="S100" s="47"/>
      <c r="T100" s="47"/>
      <c r="U100" s="47"/>
      <c r="V100" s="47"/>
    </row>
  </sheetData>
  <mergeCells count="36">
    <mergeCell ref="B58:V58"/>
    <mergeCell ref="B59:V59"/>
    <mergeCell ref="B100:V100"/>
    <mergeCell ref="A1:A2"/>
    <mergeCell ref="B1:V1"/>
    <mergeCell ref="B2:V2"/>
    <mergeCell ref="B3:V3"/>
    <mergeCell ref="A4:A100"/>
    <mergeCell ref="B4:V4"/>
    <mergeCell ref="B6:V6"/>
    <mergeCell ref="B7:V7"/>
    <mergeCell ref="B8:V8"/>
    <mergeCell ref="B57:V57"/>
    <mergeCell ref="D60:M60"/>
    <mergeCell ref="D61:E61"/>
    <mergeCell ref="H61:I61"/>
    <mergeCell ref="L61:M61"/>
    <mergeCell ref="D62:E62"/>
    <mergeCell ref="H62:I62"/>
    <mergeCell ref="L62:M62"/>
    <mergeCell ref="D11:E11"/>
    <mergeCell ref="H11:I11"/>
    <mergeCell ref="L11:M11"/>
    <mergeCell ref="P11:Q11"/>
    <mergeCell ref="T11:U11"/>
    <mergeCell ref="D12:E12"/>
    <mergeCell ref="H12:I12"/>
    <mergeCell ref="L12:M12"/>
    <mergeCell ref="P12:Q12"/>
    <mergeCell ref="T12:U12"/>
    <mergeCell ref="D9:U9"/>
    <mergeCell ref="D10:E10"/>
    <mergeCell ref="H10:I10"/>
    <mergeCell ref="L10:M10"/>
    <mergeCell ref="P10:Q10"/>
    <mergeCell ref="T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 bestFit="1" customWidth="1"/>
    <col min="2" max="2" width="36.5703125" bestFit="1" customWidth="1"/>
    <col min="3" max="3" width="7.7109375" customWidth="1"/>
    <col min="4" max="4" width="24.28515625" customWidth="1"/>
    <col min="5" max="5" width="10.42578125" customWidth="1"/>
    <col min="6" max="6" width="1.85546875" customWidth="1"/>
    <col min="7" max="7" width="11" customWidth="1"/>
    <col min="8" max="8" width="2.140625" customWidth="1"/>
    <col min="9" max="9" width="10.42578125" customWidth="1"/>
    <col min="10" max="10" width="1.8554687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9</v>
      </c>
      <c r="B3" s="19" t="s">
        <v>6</v>
      </c>
      <c r="C3" s="19"/>
      <c r="D3" s="19"/>
      <c r="E3" s="19"/>
      <c r="F3" s="19"/>
      <c r="G3" s="19"/>
      <c r="H3" s="19"/>
      <c r="I3" s="19"/>
      <c r="J3" s="19"/>
    </row>
    <row r="4" spans="1:10" ht="15" customHeight="1" x14ac:dyDescent="0.25">
      <c r="A4" s="20" t="s">
        <v>238</v>
      </c>
      <c r="B4" s="19" t="s">
        <v>6</v>
      </c>
      <c r="C4" s="19"/>
      <c r="D4" s="19"/>
      <c r="E4" s="19"/>
      <c r="F4" s="19"/>
      <c r="G4" s="19"/>
      <c r="H4" s="19"/>
      <c r="I4" s="19"/>
      <c r="J4" s="19"/>
    </row>
    <row r="5" spans="1:10" x14ac:dyDescent="0.25">
      <c r="A5" s="20"/>
      <c r="B5" s="11"/>
      <c r="C5" s="12" t="s">
        <v>460</v>
      </c>
      <c r="D5" s="13" t="s">
        <v>238</v>
      </c>
    </row>
    <row r="6" spans="1:10" x14ac:dyDescent="0.25">
      <c r="A6" s="20"/>
      <c r="B6" s="21"/>
      <c r="C6" s="21"/>
      <c r="D6" s="21"/>
      <c r="E6" s="21"/>
      <c r="F6" s="21"/>
      <c r="G6" s="21"/>
      <c r="H6" s="21"/>
      <c r="I6" s="21"/>
      <c r="J6" s="21"/>
    </row>
    <row r="7" spans="1:10" x14ac:dyDescent="0.25">
      <c r="A7" s="20"/>
      <c r="B7" s="21" t="s">
        <v>461</v>
      </c>
      <c r="C7" s="21"/>
      <c r="D7" s="21"/>
      <c r="E7" s="21"/>
      <c r="F7" s="21"/>
      <c r="G7" s="21"/>
      <c r="H7" s="21"/>
      <c r="I7" s="21"/>
      <c r="J7" s="21"/>
    </row>
    <row r="8" spans="1:10" x14ac:dyDescent="0.25">
      <c r="A8" s="20"/>
      <c r="B8" s="21"/>
      <c r="C8" s="21"/>
      <c r="D8" s="21"/>
      <c r="E8" s="21"/>
      <c r="F8" s="21"/>
      <c r="G8" s="21"/>
      <c r="H8" s="21"/>
      <c r="I8" s="21"/>
      <c r="J8" s="21"/>
    </row>
    <row r="9" spans="1:10" ht="15.75" thickBot="1" x14ac:dyDescent="0.3">
      <c r="A9" s="20"/>
      <c r="B9" s="10"/>
      <c r="C9" s="10"/>
      <c r="D9" s="60">
        <v>2013</v>
      </c>
      <c r="E9" s="60"/>
      <c r="F9" s="10"/>
      <c r="G9" s="10"/>
      <c r="H9" s="60">
        <v>2012</v>
      </c>
      <c r="I9" s="60"/>
      <c r="J9" s="10"/>
    </row>
    <row r="10" spans="1:10" x14ac:dyDescent="0.25">
      <c r="A10" s="20"/>
      <c r="B10" s="16"/>
      <c r="C10" s="16"/>
      <c r="D10" s="49"/>
      <c r="E10" s="49"/>
      <c r="F10" s="16"/>
      <c r="G10" s="16"/>
      <c r="H10" s="49"/>
      <c r="I10" s="49"/>
      <c r="J10" s="16"/>
    </row>
    <row r="11" spans="1:10" x14ac:dyDescent="0.25">
      <c r="A11" s="20"/>
      <c r="B11" s="27" t="s">
        <v>462</v>
      </c>
      <c r="C11" s="27"/>
      <c r="D11" s="28" t="s">
        <v>269</v>
      </c>
      <c r="E11" s="34">
        <v>3802952</v>
      </c>
      <c r="F11" s="28"/>
      <c r="G11" s="27"/>
      <c r="H11" s="28" t="s">
        <v>269</v>
      </c>
      <c r="I11" s="34">
        <v>6190561</v>
      </c>
      <c r="J11" s="28"/>
    </row>
    <row r="12" spans="1:10" x14ac:dyDescent="0.25">
      <c r="A12" s="20"/>
      <c r="B12" s="30" t="s">
        <v>463</v>
      </c>
      <c r="C12" s="31"/>
      <c r="D12" s="30"/>
      <c r="E12" s="32">
        <v>6499746</v>
      </c>
      <c r="F12" s="30"/>
      <c r="G12" s="31"/>
      <c r="H12" s="30"/>
      <c r="I12" s="32">
        <v>20385517</v>
      </c>
      <c r="J12" s="30"/>
    </row>
    <row r="13" spans="1:10" ht="15.75" thickBot="1" x14ac:dyDescent="0.3">
      <c r="A13" s="20"/>
      <c r="B13" s="28" t="s">
        <v>464</v>
      </c>
      <c r="C13" s="27"/>
      <c r="D13" s="35"/>
      <c r="E13" s="36">
        <v>8772718</v>
      </c>
      <c r="F13" s="28"/>
      <c r="G13" s="27"/>
      <c r="H13" s="35"/>
      <c r="I13" s="36">
        <v>7585491</v>
      </c>
      <c r="J13" s="28"/>
    </row>
    <row r="14" spans="1:10" x14ac:dyDescent="0.25">
      <c r="A14" s="20"/>
      <c r="B14" s="30" t="s">
        <v>465</v>
      </c>
      <c r="C14" s="31"/>
      <c r="D14" s="30"/>
      <c r="E14" s="32">
        <v>19075416</v>
      </c>
      <c r="F14" s="30"/>
      <c r="G14" s="31"/>
      <c r="H14" s="30"/>
      <c r="I14" s="32">
        <v>34161569</v>
      </c>
      <c r="J14" s="30"/>
    </row>
    <row r="15" spans="1:10" ht="27" thickBot="1" x14ac:dyDescent="0.3">
      <c r="A15" s="20"/>
      <c r="B15" s="28" t="s">
        <v>466</v>
      </c>
      <c r="C15" s="27"/>
      <c r="D15" s="35"/>
      <c r="E15" s="37" t="s">
        <v>467</v>
      </c>
      <c r="F15" s="28" t="s">
        <v>272</v>
      </c>
      <c r="G15" s="27"/>
      <c r="H15" s="35"/>
      <c r="I15" s="37" t="s">
        <v>468</v>
      </c>
      <c r="J15" s="28" t="s">
        <v>272</v>
      </c>
    </row>
    <row r="16" spans="1:10" x14ac:dyDescent="0.25">
      <c r="A16" s="20"/>
      <c r="B16" s="31"/>
      <c r="C16" s="31"/>
      <c r="D16" s="30"/>
      <c r="E16" s="33"/>
      <c r="F16" s="30"/>
      <c r="G16" s="31"/>
      <c r="H16" s="30"/>
      <c r="I16" s="33"/>
      <c r="J16" s="30"/>
    </row>
    <row r="17" spans="1:10" ht="15.75" thickBot="1" x14ac:dyDescent="0.3">
      <c r="A17" s="20"/>
      <c r="B17" s="28" t="s">
        <v>46</v>
      </c>
      <c r="C17" s="27"/>
      <c r="D17" s="38" t="s">
        <v>269</v>
      </c>
      <c r="E17" s="39">
        <v>12408987</v>
      </c>
      <c r="F17" s="28"/>
      <c r="G17" s="27"/>
      <c r="H17" s="38" t="s">
        <v>269</v>
      </c>
      <c r="I17" s="39">
        <v>25815342</v>
      </c>
      <c r="J17" s="28"/>
    </row>
    <row r="18" spans="1:10" ht="15.75" thickTop="1" x14ac:dyDescent="0.25">
      <c r="A18" s="20"/>
      <c r="B18" s="21"/>
      <c r="C18" s="21"/>
      <c r="D18" s="21"/>
      <c r="E18" s="21"/>
      <c r="F18" s="21"/>
      <c r="G18" s="21"/>
      <c r="H18" s="21"/>
      <c r="I18" s="21"/>
      <c r="J18" s="21"/>
    </row>
    <row r="19" spans="1:10" ht="25.5" customHeight="1" x14ac:dyDescent="0.25">
      <c r="A19" s="20"/>
      <c r="B19" s="21" t="s">
        <v>469</v>
      </c>
      <c r="C19" s="21"/>
      <c r="D19" s="21"/>
      <c r="E19" s="21"/>
      <c r="F19" s="21"/>
      <c r="G19" s="21"/>
      <c r="H19" s="21"/>
      <c r="I19" s="21"/>
      <c r="J19" s="21"/>
    </row>
    <row r="20" spans="1:10" x14ac:dyDescent="0.25">
      <c r="A20" s="20"/>
      <c r="B20" s="21"/>
      <c r="C20" s="21"/>
      <c r="D20" s="21"/>
      <c r="E20" s="21"/>
      <c r="F20" s="21"/>
      <c r="G20" s="21"/>
      <c r="H20" s="21"/>
      <c r="I20" s="21"/>
      <c r="J20" s="21"/>
    </row>
  </sheetData>
  <mergeCells count="16">
    <mergeCell ref="B6:J6"/>
    <mergeCell ref="B7:J7"/>
    <mergeCell ref="B8:J8"/>
    <mergeCell ref="B18:J1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customWidth="1"/>
    <col min="3" max="3" width="8" customWidth="1"/>
    <col min="4" max="4" width="36.5703125" customWidth="1"/>
  </cols>
  <sheetData>
    <row r="1" spans="1:4" ht="15" customHeight="1" x14ac:dyDescent="0.25">
      <c r="A1" s="8" t="s">
        <v>470</v>
      </c>
      <c r="B1" s="8" t="s">
        <v>1</v>
      </c>
      <c r="C1" s="8"/>
      <c r="D1" s="8"/>
    </row>
    <row r="2" spans="1:4" ht="15" customHeight="1" x14ac:dyDescent="0.25">
      <c r="A2" s="8"/>
      <c r="B2" s="8" t="s">
        <v>2</v>
      </c>
      <c r="C2" s="8"/>
      <c r="D2" s="8"/>
    </row>
    <row r="3" spans="1:4" ht="30" x14ac:dyDescent="0.25">
      <c r="A3" s="3" t="s">
        <v>471</v>
      </c>
      <c r="B3" s="19" t="s">
        <v>6</v>
      </c>
      <c r="C3" s="19"/>
      <c r="D3" s="19"/>
    </row>
    <row r="4" spans="1:4" ht="15" customHeight="1" x14ac:dyDescent="0.25">
      <c r="A4" s="20" t="s">
        <v>470</v>
      </c>
      <c r="B4" s="19" t="s">
        <v>6</v>
      </c>
      <c r="C4" s="19"/>
      <c r="D4" s="19"/>
    </row>
    <row r="5" spans="1:4" x14ac:dyDescent="0.25">
      <c r="A5" s="20"/>
      <c r="B5" s="11"/>
      <c r="C5" s="12" t="s">
        <v>472</v>
      </c>
      <c r="D5" s="13" t="s">
        <v>470</v>
      </c>
    </row>
    <row r="6" spans="1:4" x14ac:dyDescent="0.25">
      <c r="A6" s="20"/>
      <c r="B6" s="22"/>
      <c r="C6" s="22"/>
      <c r="D6" s="22"/>
    </row>
    <row r="7" spans="1:4" ht="76.5" customHeight="1" x14ac:dyDescent="0.25">
      <c r="A7" s="20"/>
      <c r="B7" s="21" t="s">
        <v>473</v>
      </c>
      <c r="C7" s="21"/>
      <c r="D7" s="21"/>
    </row>
    <row r="8" spans="1:4" x14ac:dyDescent="0.25">
      <c r="A8" s="20"/>
      <c r="B8" s="22"/>
      <c r="C8" s="22"/>
      <c r="D8" s="22"/>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8.140625" bestFit="1" customWidth="1"/>
    <col min="2" max="2" width="36.5703125" customWidth="1"/>
    <col min="3" max="3" width="11.7109375" customWidth="1"/>
    <col min="4" max="4" width="14.140625" customWidth="1"/>
    <col min="5" max="5" width="17.5703125" customWidth="1"/>
    <col min="6" max="7" width="16.7109375" customWidth="1"/>
    <col min="8" max="8" width="3.28515625" customWidth="1"/>
    <col min="9" max="9" width="17.5703125" customWidth="1"/>
    <col min="10" max="11" width="16.7109375" customWidth="1"/>
    <col min="12" max="12" width="3.28515625" customWidth="1"/>
    <col min="13" max="13" width="17.5703125" customWidth="1"/>
    <col min="14" max="14" width="16.7109375" customWidth="1"/>
  </cols>
  <sheetData>
    <row r="1" spans="1:14" ht="15" customHeight="1" x14ac:dyDescent="0.25">
      <c r="A1" s="8" t="s">
        <v>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4</v>
      </c>
      <c r="B3" s="19" t="s">
        <v>6</v>
      </c>
      <c r="C3" s="19"/>
      <c r="D3" s="19"/>
      <c r="E3" s="19"/>
      <c r="F3" s="19"/>
      <c r="G3" s="19"/>
      <c r="H3" s="19"/>
      <c r="I3" s="19"/>
      <c r="J3" s="19"/>
      <c r="K3" s="19"/>
      <c r="L3" s="19"/>
      <c r="M3" s="19"/>
      <c r="N3" s="19"/>
    </row>
    <row r="4" spans="1:14" ht="15" customHeight="1" x14ac:dyDescent="0.25">
      <c r="A4" s="20" t="s">
        <v>51</v>
      </c>
      <c r="B4" s="19" t="s">
        <v>6</v>
      </c>
      <c r="C4" s="19"/>
      <c r="D4" s="19"/>
      <c r="E4" s="19"/>
      <c r="F4" s="19"/>
      <c r="G4" s="19"/>
      <c r="H4" s="19"/>
      <c r="I4" s="19"/>
      <c r="J4" s="19"/>
      <c r="K4" s="19"/>
      <c r="L4" s="19"/>
      <c r="M4" s="19"/>
      <c r="N4" s="19"/>
    </row>
    <row r="5" spans="1:14" x14ac:dyDescent="0.25">
      <c r="A5" s="20"/>
      <c r="B5" s="11"/>
      <c r="C5" s="12" t="s">
        <v>475</v>
      </c>
      <c r="D5" s="13" t="s">
        <v>51</v>
      </c>
    </row>
    <row r="6" spans="1:14" x14ac:dyDescent="0.25">
      <c r="A6" s="20"/>
      <c r="B6" s="21"/>
      <c r="C6" s="21"/>
      <c r="D6" s="21"/>
      <c r="E6" s="21"/>
      <c r="F6" s="21"/>
      <c r="G6" s="21"/>
      <c r="H6" s="21"/>
      <c r="I6" s="21"/>
      <c r="J6" s="21"/>
      <c r="K6" s="21"/>
      <c r="L6" s="21"/>
      <c r="M6" s="21"/>
      <c r="N6" s="21"/>
    </row>
    <row r="7" spans="1:14" x14ac:dyDescent="0.25">
      <c r="A7" s="20"/>
      <c r="B7" s="21" t="s">
        <v>476</v>
      </c>
      <c r="C7" s="21"/>
      <c r="D7" s="21"/>
      <c r="E7" s="21"/>
      <c r="F7" s="21"/>
      <c r="G7" s="21"/>
      <c r="H7" s="21"/>
      <c r="I7" s="21"/>
      <c r="J7" s="21"/>
      <c r="K7" s="21"/>
      <c r="L7" s="21"/>
      <c r="M7" s="21"/>
      <c r="N7" s="21"/>
    </row>
    <row r="8" spans="1:14" x14ac:dyDescent="0.25">
      <c r="A8" s="20"/>
      <c r="B8" s="21"/>
      <c r="C8" s="21"/>
      <c r="D8" s="21"/>
      <c r="E8" s="21"/>
      <c r="F8" s="21"/>
      <c r="G8" s="21"/>
      <c r="H8" s="21"/>
      <c r="I8" s="21"/>
      <c r="J8" s="21"/>
      <c r="K8" s="21"/>
      <c r="L8" s="21"/>
      <c r="M8" s="21"/>
      <c r="N8" s="21"/>
    </row>
    <row r="9" spans="1:14" ht="15.75" thickBot="1" x14ac:dyDescent="0.3">
      <c r="A9" s="20"/>
      <c r="B9" s="10"/>
      <c r="C9" s="10"/>
      <c r="D9" s="60">
        <v>2013</v>
      </c>
      <c r="E9" s="60"/>
      <c r="F9" s="10"/>
      <c r="G9" s="10"/>
      <c r="H9" s="60">
        <v>2012</v>
      </c>
      <c r="I9" s="60"/>
      <c r="J9" s="10"/>
    </row>
    <row r="10" spans="1:14" x14ac:dyDescent="0.25">
      <c r="A10" s="20"/>
      <c r="B10" s="16"/>
      <c r="C10" s="16"/>
      <c r="D10" s="49"/>
      <c r="E10" s="49"/>
      <c r="F10" s="16"/>
      <c r="G10" s="16"/>
      <c r="H10" s="49"/>
      <c r="I10" s="49"/>
      <c r="J10" s="16"/>
    </row>
    <row r="11" spans="1:14" x14ac:dyDescent="0.25">
      <c r="A11" s="20"/>
      <c r="B11" s="28" t="s">
        <v>477</v>
      </c>
      <c r="C11" s="27"/>
      <c r="D11" s="28" t="s">
        <v>269</v>
      </c>
      <c r="E11" s="34">
        <v>57243718</v>
      </c>
      <c r="F11" s="28"/>
      <c r="G11" s="27"/>
      <c r="H11" s="28" t="s">
        <v>269</v>
      </c>
      <c r="I11" s="34">
        <v>57049348</v>
      </c>
      <c r="J11" s="28"/>
    </row>
    <row r="12" spans="1:14" x14ac:dyDescent="0.25">
      <c r="A12" s="20"/>
      <c r="B12" s="30" t="s">
        <v>478</v>
      </c>
      <c r="C12" s="31"/>
      <c r="D12" s="30"/>
      <c r="E12" s="32">
        <v>43690689</v>
      </c>
      <c r="F12" s="30"/>
      <c r="G12" s="31"/>
      <c r="H12" s="30"/>
      <c r="I12" s="32">
        <v>45861199</v>
      </c>
      <c r="J12" s="30"/>
    </row>
    <row r="13" spans="1:14" x14ac:dyDescent="0.25">
      <c r="A13" s="20"/>
      <c r="B13" s="28" t="s">
        <v>479</v>
      </c>
      <c r="C13" s="27"/>
      <c r="D13" s="28"/>
      <c r="E13" s="34">
        <v>63357096</v>
      </c>
      <c r="F13" s="28"/>
      <c r="G13" s="27"/>
      <c r="H13" s="28"/>
      <c r="I13" s="34">
        <v>66007160</v>
      </c>
      <c r="J13" s="28"/>
    </row>
    <row r="14" spans="1:14" x14ac:dyDescent="0.25">
      <c r="A14" s="20"/>
      <c r="B14" s="30" t="s">
        <v>480</v>
      </c>
      <c r="C14" s="31"/>
      <c r="D14" s="30"/>
      <c r="E14" s="32">
        <v>20229614</v>
      </c>
      <c r="F14" s="30"/>
      <c r="G14" s="31"/>
      <c r="H14" s="30"/>
      <c r="I14" s="32">
        <v>20922112</v>
      </c>
      <c r="J14" s="30"/>
    </row>
    <row r="15" spans="1:14" x14ac:dyDescent="0.25">
      <c r="A15" s="20"/>
      <c r="B15" s="28" t="s">
        <v>481</v>
      </c>
      <c r="C15" s="27"/>
      <c r="D15" s="28"/>
      <c r="E15" s="34">
        <v>94245516</v>
      </c>
      <c r="F15" s="28"/>
      <c r="G15" s="27"/>
      <c r="H15" s="28"/>
      <c r="I15" s="34">
        <v>113332481</v>
      </c>
      <c r="J15" s="28"/>
    </row>
    <row r="16" spans="1:14" ht="15.75" thickBot="1" x14ac:dyDescent="0.3">
      <c r="A16" s="20"/>
      <c r="B16" s="30" t="s">
        <v>482</v>
      </c>
      <c r="C16" s="31"/>
      <c r="D16" s="41"/>
      <c r="E16" s="42">
        <v>111861678</v>
      </c>
      <c r="F16" s="30"/>
      <c r="G16" s="31"/>
      <c r="H16" s="41"/>
      <c r="I16" s="42">
        <v>133150662</v>
      </c>
      <c r="J16" s="30"/>
    </row>
    <row r="17" spans="1:14" x14ac:dyDescent="0.25">
      <c r="A17" s="20"/>
      <c r="B17" s="27"/>
      <c r="C17" s="27"/>
      <c r="D17" s="28"/>
      <c r="E17" s="29"/>
      <c r="F17" s="28"/>
      <c r="G17" s="27"/>
      <c r="H17" s="28"/>
      <c r="I17" s="29"/>
      <c r="J17" s="28"/>
    </row>
    <row r="18" spans="1:14" ht="15.75" thickBot="1" x14ac:dyDescent="0.3">
      <c r="A18" s="20"/>
      <c r="B18" s="31" t="s">
        <v>142</v>
      </c>
      <c r="C18" s="31"/>
      <c r="D18" s="44" t="s">
        <v>269</v>
      </c>
      <c r="E18" s="45">
        <v>390628311</v>
      </c>
      <c r="F18" s="30"/>
      <c r="G18" s="31"/>
      <c r="H18" s="44" t="s">
        <v>269</v>
      </c>
      <c r="I18" s="45">
        <v>436322962</v>
      </c>
      <c r="J18" s="30"/>
    </row>
    <row r="19" spans="1:14" ht="15.75" thickTop="1" x14ac:dyDescent="0.25">
      <c r="A19" s="20"/>
      <c r="B19" s="21"/>
      <c r="C19" s="21"/>
      <c r="D19" s="21"/>
      <c r="E19" s="21"/>
      <c r="F19" s="21"/>
      <c r="G19" s="21"/>
      <c r="H19" s="21"/>
      <c r="I19" s="21"/>
      <c r="J19" s="21"/>
      <c r="K19" s="21"/>
      <c r="L19" s="21"/>
      <c r="M19" s="21"/>
      <c r="N19" s="21"/>
    </row>
    <row r="20" spans="1:14" x14ac:dyDescent="0.25">
      <c r="A20" s="20"/>
      <c r="B20" s="21" t="s">
        <v>483</v>
      </c>
      <c r="C20" s="21"/>
      <c r="D20" s="21"/>
      <c r="E20" s="21"/>
      <c r="F20" s="21"/>
      <c r="G20" s="21"/>
      <c r="H20" s="21"/>
      <c r="I20" s="21"/>
      <c r="J20" s="21"/>
      <c r="K20" s="21"/>
      <c r="L20" s="21"/>
      <c r="M20" s="21"/>
      <c r="N20" s="21"/>
    </row>
    <row r="21" spans="1:14" x14ac:dyDescent="0.25">
      <c r="A21" s="20"/>
      <c r="B21" s="21"/>
      <c r="C21" s="21"/>
      <c r="D21" s="21"/>
      <c r="E21" s="21"/>
      <c r="F21" s="21"/>
      <c r="G21" s="21"/>
      <c r="H21" s="21"/>
      <c r="I21" s="21"/>
      <c r="J21" s="21"/>
      <c r="K21" s="21"/>
      <c r="L21" s="21"/>
      <c r="M21" s="21"/>
      <c r="N21" s="21"/>
    </row>
    <row r="22" spans="1:14" x14ac:dyDescent="0.25">
      <c r="A22" s="20"/>
      <c r="B22" s="16"/>
      <c r="C22" s="16"/>
      <c r="D22" s="23"/>
      <c r="E22" s="23"/>
      <c r="F22" s="16"/>
      <c r="G22" s="16"/>
      <c r="H22" s="47" t="s">
        <v>484</v>
      </c>
      <c r="I22" s="47"/>
      <c r="J22" s="16"/>
      <c r="K22" s="16"/>
      <c r="L22" s="23"/>
      <c r="M22" s="23"/>
      <c r="N22" s="16"/>
    </row>
    <row r="23" spans="1:14" x14ac:dyDescent="0.25">
      <c r="A23" s="20"/>
      <c r="B23" s="16"/>
      <c r="C23" s="16"/>
      <c r="D23" s="47" t="s">
        <v>485</v>
      </c>
      <c r="E23" s="47"/>
      <c r="F23" s="16"/>
      <c r="G23" s="16"/>
      <c r="H23" s="47" t="s">
        <v>486</v>
      </c>
      <c r="I23" s="47"/>
      <c r="J23" s="16"/>
      <c r="K23" s="16"/>
      <c r="L23" s="23"/>
      <c r="M23" s="23"/>
      <c r="N23" s="16"/>
    </row>
    <row r="24" spans="1:14" ht="15.75" thickBot="1" x14ac:dyDescent="0.3">
      <c r="A24" s="20"/>
      <c r="B24" s="25" t="s">
        <v>487</v>
      </c>
      <c r="C24" s="16"/>
      <c r="D24" s="109">
        <v>100000</v>
      </c>
      <c r="E24" s="109"/>
      <c r="F24" s="16"/>
      <c r="G24" s="16"/>
      <c r="H24" s="109">
        <v>100000</v>
      </c>
      <c r="I24" s="109"/>
      <c r="J24" s="16"/>
      <c r="K24" s="16"/>
      <c r="L24" s="48" t="s">
        <v>142</v>
      </c>
      <c r="M24" s="48"/>
      <c r="N24" s="16"/>
    </row>
    <row r="25" spans="1:14" x14ac:dyDescent="0.25">
      <c r="A25" s="20"/>
      <c r="B25" s="16"/>
      <c r="C25" s="16"/>
      <c r="D25" s="49"/>
      <c r="E25" s="49"/>
      <c r="F25" s="16"/>
      <c r="G25" s="16"/>
      <c r="H25" s="49"/>
      <c r="I25" s="49"/>
      <c r="J25" s="16"/>
      <c r="K25" s="16"/>
      <c r="L25" s="49"/>
      <c r="M25" s="49"/>
      <c r="N25" s="16"/>
    </row>
    <row r="26" spans="1:14" x14ac:dyDescent="0.25">
      <c r="A26" s="20"/>
      <c r="B26" s="107">
        <v>2014</v>
      </c>
      <c r="C26" s="27"/>
      <c r="D26" s="28" t="s">
        <v>269</v>
      </c>
      <c r="E26" s="34">
        <v>46386723</v>
      </c>
      <c r="F26" s="28"/>
      <c r="G26" s="27"/>
      <c r="H26" s="28" t="s">
        <v>269</v>
      </c>
      <c r="I26" s="34">
        <v>43790510</v>
      </c>
      <c r="J26" s="28"/>
      <c r="K26" s="27"/>
      <c r="L26" s="28" t="s">
        <v>269</v>
      </c>
      <c r="M26" s="34">
        <v>90177233</v>
      </c>
      <c r="N26" s="28"/>
    </row>
    <row r="27" spans="1:14" x14ac:dyDescent="0.25">
      <c r="A27" s="20"/>
      <c r="B27" s="108">
        <v>2015</v>
      </c>
      <c r="C27" s="31"/>
      <c r="D27" s="30"/>
      <c r="E27" s="32">
        <v>23149674</v>
      </c>
      <c r="F27" s="30"/>
      <c r="G27" s="31"/>
      <c r="H27" s="30"/>
      <c r="I27" s="32">
        <v>16359740</v>
      </c>
      <c r="J27" s="30"/>
      <c r="K27" s="31"/>
      <c r="L27" s="30"/>
      <c r="M27" s="32">
        <v>39509414</v>
      </c>
      <c r="N27" s="30"/>
    </row>
    <row r="28" spans="1:14" x14ac:dyDescent="0.25">
      <c r="A28" s="20"/>
      <c r="B28" s="107">
        <v>2016</v>
      </c>
      <c r="C28" s="27"/>
      <c r="D28" s="28"/>
      <c r="E28" s="34">
        <v>23477291</v>
      </c>
      <c r="F28" s="28"/>
      <c r="G28" s="27"/>
      <c r="H28" s="28"/>
      <c r="I28" s="34">
        <v>21724748</v>
      </c>
      <c r="J28" s="28"/>
      <c r="K28" s="27"/>
      <c r="L28" s="28"/>
      <c r="M28" s="34">
        <v>45202039</v>
      </c>
      <c r="N28" s="28"/>
    </row>
    <row r="29" spans="1:14" x14ac:dyDescent="0.25">
      <c r="A29" s="20"/>
      <c r="B29" s="108">
        <v>2017</v>
      </c>
      <c r="C29" s="31"/>
      <c r="D29" s="30"/>
      <c r="E29" s="32">
        <v>7385433</v>
      </c>
      <c r="F29" s="30"/>
      <c r="G29" s="31"/>
      <c r="H29" s="30"/>
      <c r="I29" s="32">
        <v>6521460</v>
      </c>
      <c r="J29" s="30"/>
      <c r="K29" s="31"/>
      <c r="L29" s="30"/>
      <c r="M29" s="32">
        <v>13906893</v>
      </c>
      <c r="N29" s="30"/>
    </row>
    <row r="30" spans="1:14" ht="15.75" thickBot="1" x14ac:dyDescent="0.3">
      <c r="A30" s="20"/>
      <c r="B30" s="107">
        <v>2018</v>
      </c>
      <c r="C30" s="27"/>
      <c r="D30" s="35"/>
      <c r="E30" s="36">
        <v>11462557</v>
      </c>
      <c r="F30" s="28"/>
      <c r="G30" s="27"/>
      <c r="H30" s="35"/>
      <c r="I30" s="36">
        <v>5849058</v>
      </c>
      <c r="J30" s="28"/>
      <c r="K30" s="27"/>
      <c r="L30" s="35"/>
      <c r="M30" s="36">
        <v>17311615</v>
      </c>
      <c r="N30" s="28"/>
    </row>
    <row r="31" spans="1:14" x14ac:dyDescent="0.25">
      <c r="A31" s="20"/>
      <c r="B31" s="31"/>
      <c r="C31" s="31"/>
      <c r="D31" s="30"/>
      <c r="E31" s="33"/>
      <c r="F31" s="30"/>
      <c r="G31" s="31"/>
      <c r="H31" s="30"/>
      <c r="I31" s="33"/>
      <c r="J31" s="30"/>
      <c r="K31" s="31"/>
      <c r="L31" s="30"/>
      <c r="M31" s="33"/>
      <c r="N31" s="30"/>
    </row>
    <row r="32" spans="1:14" ht="15.75" thickBot="1" x14ac:dyDescent="0.3">
      <c r="A32" s="20"/>
      <c r="B32" s="27"/>
      <c r="C32" s="27"/>
      <c r="D32" s="38" t="s">
        <v>269</v>
      </c>
      <c r="E32" s="39">
        <v>111861678</v>
      </c>
      <c r="F32" s="28"/>
      <c r="G32" s="27"/>
      <c r="H32" s="38" t="s">
        <v>269</v>
      </c>
      <c r="I32" s="39">
        <v>94245516</v>
      </c>
      <c r="J32" s="28"/>
      <c r="K32" s="27"/>
      <c r="L32" s="38" t="s">
        <v>269</v>
      </c>
      <c r="M32" s="39">
        <v>206107194</v>
      </c>
      <c r="N32" s="28"/>
    </row>
    <row r="33" spans="1:14" ht="15.75" thickTop="1" x14ac:dyDescent="0.25">
      <c r="A33" s="20"/>
      <c r="B33" s="21"/>
      <c r="C33" s="21"/>
      <c r="D33" s="21"/>
      <c r="E33" s="21"/>
      <c r="F33" s="21"/>
      <c r="G33" s="21"/>
      <c r="H33" s="21"/>
      <c r="I33" s="21"/>
      <c r="J33" s="21"/>
      <c r="K33" s="21"/>
      <c r="L33" s="21"/>
      <c r="M33" s="21"/>
      <c r="N33" s="21"/>
    </row>
    <row r="34" spans="1:14" ht="25.5" customHeight="1" x14ac:dyDescent="0.25">
      <c r="A34" s="20"/>
      <c r="B34" s="21" t="s">
        <v>488</v>
      </c>
      <c r="C34" s="21"/>
      <c r="D34" s="21"/>
      <c r="E34" s="21"/>
      <c r="F34" s="21"/>
      <c r="G34" s="21"/>
      <c r="H34" s="21"/>
      <c r="I34" s="21"/>
      <c r="J34" s="21"/>
      <c r="K34" s="21"/>
      <c r="L34" s="21"/>
      <c r="M34" s="21"/>
      <c r="N34" s="21"/>
    </row>
    <row r="35" spans="1:14" x14ac:dyDescent="0.25">
      <c r="A35" s="20"/>
      <c r="B35" s="22"/>
      <c r="C35" s="22"/>
      <c r="D35" s="22"/>
      <c r="E35" s="22"/>
      <c r="F35" s="22"/>
      <c r="G35" s="22"/>
      <c r="H35" s="22"/>
      <c r="I35" s="22"/>
      <c r="J35" s="22"/>
      <c r="K35" s="22"/>
      <c r="L35" s="22"/>
      <c r="M35" s="22"/>
      <c r="N35" s="22"/>
    </row>
  </sheetData>
  <mergeCells count="31">
    <mergeCell ref="B34:N34"/>
    <mergeCell ref="B35:N35"/>
    <mergeCell ref="B7:N7"/>
    <mergeCell ref="B8:N8"/>
    <mergeCell ref="B19:N19"/>
    <mergeCell ref="B20:N20"/>
    <mergeCell ref="B21:N21"/>
    <mergeCell ref="B33:N33"/>
    <mergeCell ref="D25:E25"/>
    <mergeCell ref="H25:I25"/>
    <mergeCell ref="L25:M25"/>
    <mergeCell ref="A1:A2"/>
    <mergeCell ref="B1:N1"/>
    <mergeCell ref="B2:N2"/>
    <mergeCell ref="B3:N3"/>
    <mergeCell ref="A4:A35"/>
    <mergeCell ref="B4:N4"/>
    <mergeCell ref="B6:N6"/>
    <mergeCell ref="L22:M22"/>
    <mergeCell ref="D23:E23"/>
    <mergeCell ref="H23:I23"/>
    <mergeCell ref="L23:M23"/>
    <mergeCell ref="D24:E24"/>
    <mergeCell ref="H24:I24"/>
    <mergeCell ref="L24:M24"/>
    <mergeCell ref="D9:E9"/>
    <mergeCell ref="H9:I9"/>
    <mergeCell ref="D10:E10"/>
    <mergeCell ref="H10:I10"/>
    <mergeCell ref="D22:E22"/>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0.42578125" bestFit="1" customWidth="1"/>
    <col min="2" max="2" width="36.5703125" customWidth="1"/>
    <col min="3" max="3" width="18.42578125" customWidth="1"/>
    <col min="4" max="4" width="29.42578125" customWidth="1"/>
    <col min="5" max="5" width="25" customWidth="1"/>
    <col min="6" max="6" width="7.140625" customWidth="1"/>
    <col min="7" max="7" width="26" customWidth="1"/>
    <col min="8" max="8" width="5.140625" customWidth="1"/>
    <col min="9" max="9" width="25" customWidth="1"/>
    <col min="10" max="10" width="7.1406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19" t="s">
        <v>6</v>
      </c>
      <c r="C3" s="19"/>
      <c r="D3" s="19"/>
      <c r="E3" s="19"/>
      <c r="F3" s="19"/>
      <c r="G3" s="19"/>
      <c r="H3" s="19"/>
      <c r="I3" s="19"/>
      <c r="J3" s="19"/>
    </row>
    <row r="4" spans="1:10" ht="15" customHeight="1" x14ac:dyDescent="0.25">
      <c r="A4" s="20" t="s">
        <v>489</v>
      </c>
      <c r="B4" s="19" t="s">
        <v>6</v>
      </c>
      <c r="C4" s="19"/>
      <c r="D4" s="19"/>
      <c r="E4" s="19"/>
      <c r="F4" s="19"/>
      <c r="G4" s="19"/>
      <c r="H4" s="19"/>
      <c r="I4" s="19"/>
      <c r="J4" s="19"/>
    </row>
    <row r="5" spans="1:10" x14ac:dyDescent="0.25">
      <c r="A5" s="20"/>
      <c r="B5" s="11"/>
      <c r="C5" s="12" t="s">
        <v>491</v>
      </c>
      <c r="D5" s="13" t="s">
        <v>489</v>
      </c>
    </row>
    <row r="6" spans="1:10" x14ac:dyDescent="0.25">
      <c r="A6" s="20"/>
      <c r="B6" s="21"/>
      <c r="C6" s="21"/>
      <c r="D6" s="21"/>
      <c r="E6" s="21"/>
      <c r="F6" s="21"/>
      <c r="G6" s="21"/>
      <c r="H6" s="21"/>
      <c r="I6" s="21"/>
      <c r="J6" s="21"/>
    </row>
    <row r="7" spans="1:10" x14ac:dyDescent="0.25">
      <c r="A7" s="20"/>
      <c r="B7" s="21" t="s">
        <v>492</v>
      </c>
      <c r="C7" s="21"/>
      <c r="D7" s="21"/>
      <c r="E7" s="21"/>
      <c r="F7" s="21"/>
      <c r="G7" s="21"/>
      <c r="H7" s="21"/>
      <c r="I7" s="21"/>
      <c r="J7" s="21"/>
    </row>
    <row r="8" spans="1:10" x14ac:dyDescent="0.25">
      <c r="A8" s="20"/>
      <c r="B8" s="21"/>
      <c r="C8" s="21"/>
      <c r="D8" s="21"/>
      <c r="E8" s="21"/>
      <c r="F8" s="21"/>
      <c r="G8" s="21"/>
      <c r="H8" s="21"/>
      <c r="I8" s="21"/>
      <c r="J8" s="21"/>
    </row>
    <row r="9" spans="1:10" ht="51" customHeight="1" x14ac:dyDescent="0.25">
      <c r="A9" s="20"/>
      <c r="B9" s="21" t="s">
        <v>493</v>
      </c>
      <c r="C9" s="21"/>
      <c r="D9" s="21"/>
      <c r="E9" s="21"/>
      <c r="F9" s="21"/>
      <c r="G9" s="21"/>
      <c r="H9" s="21"/>
      <c r="I9" s="21"/>
      <c r="J9" s="21"/>
    </row>
    <row r="10" spans="1:10" x14ac:dyDescent="0.25">
      <c r="A10" s="20"/>
      <c r="B10" s="21"/>
      <c r="C10" s="21"/>
      <c r="D10" s="21"/>
      <c r="E10" s="21"/>
      <c r="F10" s="21"/>
      <c r="G10" s="21"/>
      <c r="H10" s="21"/>
      <c r="I10" s="21"/>
      <c r="J10" s="21"/>
    </row>
    <row r="11" spans="1:10" x14ac:dyDescent="0.25">
      <c r="A11" s="20"/>
      <c r="B11" s="21" t="s">
        <v>494</v>
      </c>
      <c r="C11" s="21"/>
      <c r="D11" s="21"/>
      <c r="E11" s="21"/>
      <c r="F11" s="21"/>
      <c r="G11" s="21"/>
      <c r="H11" s="21"/>
      <c r="I11" s="21"/>
      <c r="J11" s="21"/>
    </row>
    <row r="12" spans="1:10" x14ac:dyDescent="0.25">
      <c r="A12" s="20"/>
      <c r="B12" s="21"/>
      <c r="C12" s="21"/>
      <c r="D12" s="21"/>
      <c r="E12" s="21"/>
      <c r="F12" s="21"/>
      <c r="G12" s="21"/>
      <c r="H12" s="21"/>
      <c r="I12" s="21"/>
      <c r="J12" s="21"/>
    </row>
    <row r="13" spans="1:10" x14ac:dyDescent="0.25">
      <c r="A13" s="20"/>
      <c r="B13" s="28" t="s">
        <v>495</v>
      </c>
      <c r="C13" s="27"/>
      <c r="D13" s="28"/>
      <c r="E13" s="34">
        <v>8000</v>
      </c>
      <c r="F13" s="28"/>
    </row>
    <row r="14" spans="1:10" x14ac:dyDescent="0.25">
      <c r="A14" s="20"/>
      <c r="B14" s="30" t="s">
        <v>496</v>
      </c>
      <c r="C14" s="31"/>
      <c r="D14" s="30"/>
      <c r="E14" s="32">
        <v>8000</v>
      </c>
      <c r="F14" s="30"/>
    </row>
    <row r="15" spans="1:10" ht="15.75" thickBot="1" x14ac:dyDescent="0.3">
      <c r="A15" s="20"/>
      <c r="B15" s="28" t="s">
        <v>497</v>
      </c>
      <c r="C15" s="27"/>
      <c r="D15" s="35"/>
      <c r="E15" s="36">
        <v>2000</v>
      </c>
      <c r="F15" s="28"/>
    </row>
    <row r="16" spans="1:10" x14ac:dyDescent="0.25">
      <c r="A16" s="20"/>
      <c r="B16" s="31"/>
      <c r="C16" s="31"/>
      <c r="D16" s="30"/>
      <c r="E16" s="33"/>
      <c r="F16" s="30"/>
    </row>
    <row r="17" spans="1:10" ht="15.75" thickBot="1" x14ac:dyDescent="0.3">
      <c r="A17" s="20"/>
      <c r="B17" s="27"/>
      <c r="C17" s="27"/>
      <c r="D17" s="38" t="s">
        <v>269</v>
      </c>
      <c r="E17" s="39">
        <v>18000</v>
      </c>
      <c r="F17" s="28"/>
    </row>
    <row r="18" spans="1:10" ht="15.75" thickTop="1" x14ac:dyDescent="0.25">
      <c r="A18" s="20"/>
      <c r="B18" s="21"/>
      <c r="C18" s="21"/>
      <c r="D18" s="21"/>
      <c r="E18" s="21"/>
      <c r="F18" s="21"/>
      <c r="G18" s="21"/>
      <c r="H18" s="21"/>
      <c r="I18" s="21"/>
      <c r="J18" s="21"/>
    </row>
    <row r="19" spans="1:10" ht="38.25" customHeight="1" x14ac:dyDescent="0.25">
      <c r="A19" s="20"/>
      <c r="B19" s="21" t="s">
        <v>498</v>
      </c>
      <c r="C19" s="21"/>
      <c r="D19" s="21"/>
      <c r="E19" s="21"/>
      <c r="F19" s="21"/>
      <c r="G19" s="21"/>
      <c r="H19" s="21"/>
      <c r="I19" s="21"/>
      <c r="J19" s="21"/>
    </row>
    <row r="20" spans="1:10" x14ac:dyDescent="0.25">
      <c r="A20" s="20"/>
      <c r="B20" s="21"/>
      <c r="C20" s="21"/>
      <c r="D20" s="21"/>
      <c r="E20" s="21"/>
      <c r="F20" s="21"/>
      <c r="G20" s="21"/>
      <c r="H20" s="21"/>
      <c r="I20" s="21"/>
      <c r="J20" s="21"/>
    </row>
    <row r="21" spans="1:10" x14ac:dyDescent="0.25">
      <c r="A21" s="20"/>
      <c r="B21" s="21" t="s">
        <v>499</v>
      </c>
      <c r="C21" s="21"/>
      <c r="D21" s="21"/>
      <c r="E21" s="21"/>
      <c r="F21" s="21"/>
      <c r="G21" s="21"/>
      <c r="H21" s="21"/>
      <c r="I21" s="21"/>
      <c r="J21" s="21"/>
    </row>
    <row r="22" spans="1:10" x14ac:dyDescent="0.25">
      <c r="A22" s="20"/>
      <c r="B22" s="21"/>
      <c r="C22" s="21"/>
      <c r="D22" s="21"/>
      <c r="E22" s="21"/>
      <c r="F22" s="21"/>
      <c r="G22" s="21"/>
      <c r="H22" s="21"/>
      <c r="I22" s="21"/>
      <c r="J22" s="21"/>
    </row>
    <row r="23" spans="1:10" ht="15.75" thickBot="1" x14ac:dyDescent="0.3">
      <c r="A23" s="20"/>
      <c r="B23" s="16"/>
      <c r="C23" s="16"/>
      <c r="D23" s="48" t="s">
        <v>500</v>
      </c>
      <c r="E23" s="48"/>
      <c r="F23" s="48"/>
      <c r="G23" s="48"/>
      <c r="H23" s="48"/>
      <c r="I23" s="48"/>
      <c r="J23" s="16"/>
    </row>
    <row r="24" spans="1:10" ht="15.75" thickBot="1" x14ac:dyDescent="0.3">
      <c r="A24" s="20"/>
      <c r="B24" s="16"/>
      <c r="C24" s="16"/>
      <c r="D24" s="50">
        <v>2013</v>
      </c>
      <c r="E24" s="50"/>
      <c r="F24" s="16"/>
      <c r="G24" s="16"/>
      <c r="H24" s="50">
        <v>2012</v>
      </c>
      <c r="I24" s="50"/>
      <c r="J24" s="16"/>
    </row>
    <row r="25" spans="1:10" x14ac:dyDescent="0.25">
      <c r="A25" s="20"/>
      <c r="B25" s="16"/>
      <c r="C25" s="16"/>
      <c r="D25" s="49"/>
      <c r="E25" s="49"/>
      <c r="F25" s="16"/>
      <c r="G25" s="16"/>
      <c r="H25" s="49"/>
      <c r="I25" s="49"/>
      <c r="J25" s="16"/>
    </row>
    <row r="26" spans="1:10" x14ac:dyDescent="0.25">
      <c r="A26" s="20"/>
      <c r="B26" s="28" t="s">
        <v>501</v>
      </c>
      <c r="C26" s="27"/>
      <c r="D26" s="28"/>
      <c r="E26" s="29"/>
      <c r="F26" s="28"/>
      <c r="G26" s="27"/>
      <c r="H26" s="28"/>
      <c r="I26" s="29"/>
      <c r="J26" s="28"/>
    </row>
    <row r="27" spans="1:10" x14ac:dyDescent="0.25">
      <c r="A27" s="20"/>
      <c r="B27" s="30" t="s">
        <v>502</v>
      </c>
      <c r="C27" s="31"/>
      <c r="D27" s="30" t="s">
        <v>269</v>
      </c>
      <c r="E27" s="32">
        <v>28000000</v>
      </c>
      <c r="F27" s="30"/>
      <c r="G27" s="31"/>
      <c r="H27" s="30" t="s">
        <v>269</v>
      </c>
      <c r="I27" s="32">
        <v>37750000</v>
      </c>
      <c r="J27" s="30"/>
    </row>
    <row r="28" spans="1:10" x14ac:dyDescent="0.25">
      <c r="A28" s="20"/>
      <c r="B28" s="28" t="s">
        <v>503</v>
      </c>
      <c r="C28" s="27"/>
      <c r="D28" s="28"/>
      <c r="E28" s="29"/>
      <c r="F28" s="28"/>
      <c r="G28" s="27"/>
      <c r="H28" s="28"/>
      <c r="I28" s="29"/>
      <c r="J28" s="28"/>
    </row>
    <row r="29" spans="1:10" x14ac:dyDescent="0.25">
      <c r="A29" s="20"/>
      <c r="B29" s="30" t="s">
        <v>502</v>
      </c>
      <c r="C29" s="31"/>
      <c r="D29" s="30"/>
      <c r="E29" s="32">
        <v>18000000</v>
      </c>
      <c r="F29" s="30"/>
      <c r="G29" s="31"/>
      <c r="H29" s="30"/>
      <c r="I29" s="32">
        <v>28000000</v>
      </c>
      <c r="J29" s="30"/>
    </row>
    <row r="30" spans="1:10" x14ac:dyDescent="0.25">
      <c r="A30" s="20"/>
      <c r="B30" s="28" t="s">
        <v>504</v>
      </c>
      <c r="C30" s="27"/>
      <c r="D30" s="28"/>
      <c r="E30" s="29"/>
      <c r="F30" s="28"/>
      <c r="G30" s="27"/>
      <c r="H30" s="28"/>
      <c r="I30" s="29"/>
      <c r="J30" s="28"/>
    </row>
    <row r="31" spans="1:10" x14ac:dyDescent="0.25">
      <c r="A31" s="20"/>
      <c r="B31" s="30" t="s">
        <v>502</v>
      </c>
      <c r="C31" s="31"/>
      <c r="D31" s="30"/>
      <c r="E31" s="32">
        <v>23432877</v>
      </c>
      <c r="F31" s="30"/>
      <c r="G31" s="31"/>
      <c r="H31" s="30"/>
      <c r="I31" s="32">
        <v>31537568</v>
      </c>
      <c r="J31" s="30"/>
    </row>
    <row r="32" spans="1:10" x14ac:dyDescent="0.25">
      <c r="A32" s="20"/>
      <c r="B32" s="28" t="s">
        <v>505</v>
      </c>
      <c r="C32" s="27"/>
      <c r="D32" s="28"/>
      <c r="E32" s="29"/>
      <c r="F32" s="28"/>
      <c r="G32" s="27"/>
      <c r="H32" s="28"/>
      <c r="I32" s="29"/>
      <c r="J32" s="28"/>
    </row>
    <row r="33" spans="1:10" x14ac:dyDescent="0.25">
      <c r="A33" s="20"/>
      <c r="B33" s="30" t="s">
        <v>502</v>
      </c>
      <c r="C33" s="31"/>
      <c r="D33" s="30"/>
      <c r="E33" s="33">
        <v>2.19</v>
      </c>
      <c r="F33" s="30" t="s">
        <v>506</v>
      </c>
      <c r="G33" s="31"/>
      <c r="H33" s="30"/>
      <c r="I33" s="33">
        <v>2.06</v>
      </c>
      <c r="J33" s="30" t="s">
        <v>506</v>
      </c>
    </row>
    <row r="34" spans="1:10" x14ac:dyDescent="0.25">
      <c r="A34" s="20"/>
      <c r="B34" s="28" t="s">
        <v>507</v>
      </c>
      <c r="C34" s="27"/>
      <c r="D34" s="28"/>
      <c r="E34" s="29"/>
      <c r="F34" s="28"/>
      <c r="G34" s="27"/>
      <c r="H34" s="28"/>
      <c r="I34" s="29"/>
      <c r="J34" s="28"/>
    </row>
    <row r="35" spans="1:10" x14ac:dyDescent="0.25">
      <c r="A35" s="20"/>
      <c r="B35" s="30" t="s">
        <v>502</v>
      </c>
      <c r="C35" s="31"/>
      <c r="D35" s="30"/>
      <c r="E35" s="33">
        <v>2.31</v>
      </c>
      <c r="F35" s="30" t="s">
        <v>506</v>
      </c>
      <c r="G35" s="31"/>
      <c r="H35" s="30"/>
      <c r="I35" s="33">
        <v>2.19</v>
      </c>
      <c r="J35" s="30" t="s">
        <v>506</v>
      </c>
    </row>
    <row r="36" spans="1:10" x14ac:dyDescent="0.25">
      <c r="A36" s="20"/>
      <c r="B36" s="23"/>
      <c r="C36" s="23"/>
      <c r="D36" s="23"/>
      <c r="E36" s="23"/>
      <c r="F36" s="23"/>
      <c r="G36" s="23"/>
      <c r="H36" s="23"/>
      <c r="I36" s="23"/>
      <c r="J36" s="23"/>
    </row>
  </sheetData>
  <mergeCells count="24">
    <mergeCell ref="B22:J22"/>
    <mergeCell ref="B36:J36"/>
    <mergeCell ref="B11:J11"/>
    <mergeCell ref="B12:J12"/>
    <mergeCell ref="B18:J18"/>
    <mergeCell ref="B19:J19"/>
    <mergeCell ref="B20:J20"/>
    <mergeCell ref="B21:J21"/>
    <mergeCell ref="B4:J4"/>
    <mergeCell ref="B6:J6"/>
    <mergeCell ref="B7:J7"/>
    <mergeCell ref="B8:J8"/>
    <mergeCell ref="B9:J9"/>
    <mergeCell ref="B10:J10"/>
    <mergeCell ref="D23:I23"/>
    <mergeCell ref="D24:E24"/>
    <mergeCell ref="H24:I24"/>
    <mergeCell ref="D25:E25"/>
    <mergeCell ref="H25:I25"/>
    <mergeCell ref="A1:A2"/>
    <mergeCell ref="B1:J1"/>
    <mergeCell ref="B2:J2"/>
    <mergeCell ref="B3:J3"/>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2.28515625" bestFit="1" customWidth="1"/>
    <col min="2" max="2" width="36.5703125" bestFit="1" customWidth="1"/>
    <col min="3" max="3" width="22.140625" customWidth="1"/>
    <col min="4" max="4" width="36.5703125" customWidth="1"/>
    <col min="5" max="5" width="30.28515625" customWidth="1"/>
    <col min="6" max="6" width="5.42578125" customWidth="1"/>
    <col min="7" max="7" width="31.5703125" customWidth="1"/>
    <col min="8" max="8" width="6.28515625" customWidth="1"/>
    <col min="9" max="9" width="30.28515625" customWidth="1"/>
    <col min="10" max="10" width="5.42578125" customWidth="1"/>
    <col min="11" max="11" width="31.5703125" customWidth="1"/>
    <col min="12" max="12" width="6.28515625" customWidth="1"/>
    <col min="13" max="13" width="32.140625" customWidth="1"/>
    <col min="14" max="14" width="5.4257812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8</v>
      </c>
      <c r="B3" s="19" t="s">
        <v>6</v>
      </c>
      <c r="C3" s="19"/>
      <c r="D3" s="19"/>
      <c r="E3" s="19"/>
      <c r="F3" s="19"/>
      <c r="G3" s="19"/>
      <c r="H3" s="19"/>
      <c r="I3" s="19"/>
      <c r="J3" s="19"/>
      <c r="K3" s="19"/>
      <c r="L3" s="19"/>
      <c r="M3" s="19"/>
      <c r="N3" s="19"/>
    </row>
    <row r="4" spans="1:14" ht="15" customHeight="1" x14ac:dyDescent="0.25">
      <c r="A4" s="20" t="s">
        <v>240</v>
      </c>
      <c r="B4" s="19" t="s">
        <v>6</v>
      </c>
      <c r="C4" s="19"/>
      <c r="D4" s="19"/>
      <c r="E4" s="19"/>
      <c r="F4" s="19"/>
      <c r="G4" s="19"/>
      <c r="H4" s="19"/>
      <c r="I4" s="19"/>
      <c r="J4" s="19"/>
      <c r="K4" s="19"/>
      <c r="L4" s="19"/>
      <c r="M4" s="19"/>
      <c r="N4" s="19"/>
    </row>
    <row r="5" spans="1:14" x14ac:dyDescent="0.25">
      <c r="A5" s="20"/>
      <c r="B5" s="11"/>
      <c r="C5" s="12" t="s">
        <v>509</v>
      </c>
      <c r="D5" s="13" t="s">
        <v>240</v>
      </c>
    </row>
    <row r="6" spans="1:14" x14ac:dyDescent="0.25">
      <c r="A6" s="20"/>
      <c r="B6" s="21"/>
      <c r="C6" s="21"/>
      <c r="D6" s="21"/>
      <c r="E6" s="21"/>
      <c r="F6" s="21"/>
      <c r="G6" s="21"/>
      <c r="H6" s="21"/>
      <c r="I6" s="21"/>
      <c r="J6" s="21"/>
      <c r="K6" s="21"/>
      <c r="L6" s="21"/>
      <c r="M6" s="21"/>
      <c r="N6" s="21"/>
    </row>
    <row r="7" spans="1:14" x14ac:dyDescent="0.25">
      <c r="A7" s="20"/>
      <c r="B7" s="21" t="s">
        <v>510</v>
      </c>
      <c r="C7" s="21"/>
      <c r="D7" s="21"/>
      <c r="E7" s="21"/>
      <c r="F7" s="21"/>
      <c r="G7" s="21"/>
      <c r="H7" s="21"/>
      <c r="I7" s="21"/>
      <c r="J7" s="21"/>
      <c r="K7" s="21"/>
      <c r="L7" s="21"/>
      <c r="M7" s="21"/>
      <c r="N7" s="21"/>
    </row>
    <row r="8" spans="1:14" x14ac:dyDescent="0.25">
      <c r="A8" s="20"/>
      <c r="B8" s="21"/>
      <c r="C8" s="21"/>
      <c r="D8" s="21"/>
      <c r="E8" s="21"/>
      <c r="F8" s="21"/>
      <c r="G8" s="21"/>
      <c r="H8" s="21"/>
      <c r="I8" s="21"/>
      <c r="J8" s="21"/>
      <c r="K8" s="21"/>
      <c r="L8" s="21"/>
      <c r="M8" s="21"/>
      <c r="N8" s="21"/>
    </row>
    <row r="9" spans="1:14" ht="15.75" thickBot="1" x14ac:dyDescent="0.3">
      <c r="A9" s="20"/>
      <c r="B9" s="10"/>
      <c r="C9" s="10"/>
      <c r="D9" s="60">
        <v>2013</v>
      </c>
      <c r="E9" s="60"/>
      <c r="F9" s="10"/>
      <c r="G9" s="10"/>
      <c r="H9" s="60">
        <v>2012</v>
      </c>
      <c r="I9" s="60"/>
      <c r="J9" s="10"/>
      <c r="K9" s="10"/>
      <c r="L9" s="60">
        <v>2011</v>
      </c>
      <c r="M9" s="60"/>
      <c r="N9" s="10"/>
    </row>
    <row r="10" spans="1:14" x14ac:dyDescent="0.25">
      <c r="A10" s="20"/>
      <c r="B10" s="28" t="s">
        <v>511</v>
      </c>
      <c r="C10" s="27"/>
      <c r="D10" s="28"/>
      <c r="E10" s="29"/>
      <c r="F10" s="28"/>
      <c r="G10" s="27"/>
      <c r="H10" s="28"/>
      <c r="I10" s="29"/>
      <c r="J10" s="28"/>
      <c r="K10" s="27"/>
      <c r="L10" s="28"/>
      <c r="M10" s="29"/>
      <c r="N10" s="28"/>
    </row>
    <row r="11" spans="1:14" x14ac:dyDescent="0.25">
      <c r="A11" s="20"/>
      <c r="B11" s="30" t="s">
        <v>512</v>
      </c>
      <c r="C11" s="31"/>
      <c r="D11" s="30" t="s">
        <v>269</v>
      </c>
      <c r="E11" s="32">
        <v>5315578</v>
      </c>
      <c r="F11" s="30"/>
      <c r="G11" s="31"/>
      <c r="H11" s="30" t="s">
        <v>269</v>
      </c>
      <c r="I11" s="32">
        <v>4786458</v>
      </c>
      <c r="J11" s="30"/>
      <c r="K11" s="31"/>
      <c r="L11" s="30" t="s">
        <v>269</v>
      </c>
      <c r="M11" s="32">
        <v>1541937</v>
      </c>
      <c r="N11" s="30"/>
    </row>
    <row r="12" spans="1:14" x14ac:dyDescent="0.25">
      <c r="A12" s="20"/>
      <c r="B12" s="28" t="s">
        <v>41</v>
      </c>
      <c r="C12" s="27"/>
      <c r="D12" s="28"/>
      <c r="E12" s="34">
        <v>2461146</v>
      </c>
      <c r="F12" s="28"/>
      <c r="G12" s="27"/>
      <c r="H12" s="28"/>
      <c r="I12" s="34">
        <v>3674661</v>
      </c>
      <c r="J12" s="28"/>
      <c r="K12" s="27"/>
      <c r="L12" s="28"/>
      <c r="M12" s="34">
        <v>5464284</v>
      </c>
      <c r="N12" s="28"/>
    </row>
    <row r="13" spans="1:14" ht="26.25" x14ac:dyDescent="0.25">
      <c r="A13" s="20"/>
      <c r="B13" s="30" t="s">
        <v>513</v>
      </c>
      <c r="C13" s="31"/>
      <c r="D13" s="30"/>
      <c r="E13" s="32">
        <v>1933081</v>
      </c>
      <c r="F13" s="30"/>
      <c r="G13" s="31"/>
      <c r="H13" s="30"/>
      <c r="I13" s="32">
        <v>37206</v>
      </c>
      <c r="J13" s="30"/>
      <c r="K13" s="31"/>
      <c r="L13" s="30"/>
      <c r="M13" s="33" t="s">
        <v>270</v>
      </c>
      <c r="N13" s="30"/>
    </row>
    <row r="14" spans="1:14" x14ac:dyDescent="0.25">
      <c r="A14" s="20"/>
      <c r="B14" s="28" t="s">
        <v>514</v>
      </c>
      <c r="C14" s="27"/>
      <c r="D14" s="28"/>
      <c r="E14" s="34">
        <v>912901</v>
      </c>
      <c r="F14" s="28"/>
      <c r="G14" s="27"/>
      <c r="H14" s="28"/>
      <c r="I14" s="34">
        <v>541392</v>
      </c>
      <c r="J14" s="28"/>
      <c r="K14" s="27"/>
      <c r="L14" s="28"/>
      <c r="M14" s="34">
        <v>808249</v>
      </c>
      <c r="N14" s="28"/>
    </row>
    <row r="15" spans="1:14" ht="26.25" x14ac:dyDescent="0.25">
      <c r="A15" s="20"/>
      <c r="B15" s="30" t="s">
        <v>515</v>
      </c>
      <c r="C15" s="31"/>
      <c r="D15" s="30"/>
      <c r="E15" s="32">
        <v>2225103</v>
      </c>
      <c r="F15" s="30"/>
      <c r="G15" s="31"/>
      <c r="H15" s="30"/>
      <c r="I15" s="32">
        <v>2318413</v>
      </c>
      <c r="J15" s="30"/>
      <c r="K15" s="31"/>
      <c r="L15" s="30"/>
      <c r="M15" s="32">
        <v>758073</v>
      </c>
      <c r="N15" s="30"/>
    </row>
    <row r="16" spans="1:14" x14ac:dyDescent="0.25">
      <c r="A16" s="20"/>
      <c r="B16" s="28" t="s">
        <v>516</v>
      </c>
      <c r="C16" s="27"/>
      <c r="D16" s="28"/>
      <c r="E16" s="29" t="s">
        <v>270</v>
      </c>
      <c r="F16" s="28"/>
      <c r="G16" s="27"/>
      <c r="H16" s="28"/>
      <c r="I16" s="34">
        <v>52885</v>
      </c>
      <c r="J16" s="28"/>
      <c r="K16" s="27"/>
      <c r="L16" s="28"/>
      <c r="M16" s="29" t="s">
        <v>270</v>
      </c>
      <c r="N16" s="28"/>
    </row>
    <row r="17" spans="1:14" x14ac:dyDescent="0.25">
      <c r="A17" s="20"/>
      <c r="B17" s="30" t="s">
        <v>517</v>
      </c>
      <c r="C17" s="31"/>
      <c r="D17" s="30"/>
      <c r="E17" s="32">
        <v>89796</v>
      </c>
      <c r="F17" s="30"/>
      <c r="G17" s="31"/>
      <c r="H17" s="30"/>
      <c r="I17" s="32">
        <v>134200</v>
      </c>
      <c r="J17" s="30"/>
      <c r="K17" s="31"/>
      <c r="L17" s="30"/>
      <c r="M17" s="32">
        <v>134200</v>
      </c>
      <c r="N17" s="30"/>
    </row>
    <row r="18" spans="1:14" x14ac:dyDescent="0.25">
      <c r="A18" s="20"/>
      <c r="B18" s="28" t="s">
        <v>518</v>
      </c>
      <c r="C18" s="27"/>
      <c r="D18" s="28"/>
      <c r="E18" s="34">
        <v>2614</v>
      </c>
      <c r="F18" s="28"/>
      <c r="G18" s="27"/>
      <c r="H18" s="28"/>
      <c r="I18" s="34">
        <v>122728</v>
      </c>
      <c r="J18" s="28"/>
      <c r="K18" s="27"/>
      <c r="L18" s="28"/>
      <c r="M18" s="34">
        <v>98733</v>
      </c>
      <c r="N18" s="28"/>
    </row>
    <row r="19" spans="1:14" x14ac:dyDescent="0.25">
      <c r="A19" s="20"/>
      <c r="B19" s="30" t="s">
        <v>519</v>
      </c>
      <c r="C19" s="31"/>
      <c r="D19" s="30"/>
      <c r="E19" s="32">
        <v>845128</v>
      </c>
      <c r="F19" s="30"/>
      <c r="G19" s="31"/>
      <c r="H19" s="30"/>
      <c r="I19" s="32">
        <v>378831</v>
      </c>
      <c r="J19" s="30"/>
      <c r="K19" s="31"/>
      <c r="L19" s="30"/>
      <c r="M19" s="32">
        <v>283398</v>
      </c>
      <c r="N19" s="30"/>
    </row>
    <row r="20" spans="1:14" x14ac:dyDescent="0.25">
      <c r="A20" s="20"/>
      <c r="B20" s="28" t="s">
        <v>520</v>
      </c>
      <c r="C20" s="27"/>
      <c r="D20" s="28"/>
      <c r="E20" s="34">
        <v>44199</v>
      </c>
      <c r="F20" s="28"/>
      <c r="G20" s="27"/>
      <c r="H20" s="28"/>
      <c r="I20" s="34">
        <v>48615</v>
      </c>
      <c r="J20" s="28"/>
      <c r="K20" s="27"/>
      <c r="L20" s="28"/>
      <c r="M20" s="34">
        <v>53031</v>
      </c>
      <c r="N20" s="28"/>
    </row>
    <row r="21" spans="1:14" x14ac:dyDescent="0.25">
      <c r="A21" s="20"/>
      <c r="B21" s="31" t="s">
        <v>521</v>
      </c>
      <c r="C21" s="31"/>
      <c r="D21" s="30"/>
      <c r="E21" s="32">
        <v>45798</v>
      </c>
      <c r="F21" s="30"/>
      <c r="G21" s="31"/>
      <c r="H21" s="30"/>
      <c r="I21" s="33" t="s">
        <v>270</v>
      </c>
      <c r="J21" s="30"/>
      <c r="K21" s="31"/>
      <c r="L21" s="30"/>
      <c r="M21" s="33" t="s">
        <v>270</v>
      </c>
      <c r="N21" s="30"/>
    </row>
    <row r="22" spans="1:14" x14ac:dyDescent="0.25">
      <c r="A22" s="20"/>
      <c r="B22" s="27" t="s">
        <v>522</v>
      </c>
      <c r="C22" s="27"/>
      <c r="D22" s="28"/>
      <c r="E22" s="34">
        <v>70288</v>
      </c>
      <c r="F22" s="28"/>
      <c r="G22" s="27"/>
      <c r="H22" s="28"/>
      <c r="I22" s="34">
        <v>85908</v>
      </c>
      <c r="J22" s="28"/>
      <c r="K22" s="27"/>
      <c r="L22" s="28"/>
      <c r="M22" s="34">
        <v>101528</v>
      </c>
      <c r="N22" s="28"/>
    </row>
    <row r="23" spans="1:14" ht="15.75" thickBot="1" x14ac:dyDescent="0.3">
      <c r="A23" s="20"/>
      <c r="B23" s="30" t="s">
        <v>523</v>
      </c>
      <c r="C23" s="31"/>
      <c r="D23" s="41"/>
      <c r="E23" s="42">
        <v>27499</v>
      </c>
      <c r="F23" s="30"/>
      <c r="G23" s="31"/>
      <c r="H23" s="41"/>
      <c r="I23" s="42">
        <v>19079</v>
      </c>
      <c r="J23" s="30"/>
      <c r="K23" s="31"/>
      <c r="L23" s="41"/>
      <c r="M23" s="42">
        <v>18719</v>
      </c>
      <c r="N23" s="30"/>
    </row>
    <row r="24" spans="1:14" ht="15.75" thickBot="1" x14ac:dyDescent="0.3">
      <c r="A24" s="20"/>
      <c r="B24" s="28" t="s">
        <v>524</v>
      </c>
      <c r="C24" s="27"/>
      <c r="D24" s="38"/>
      <c r="E24" s="39">
        <v>13973131</v>
      </c>
      <c r="F24" s="28"/>
      <c r="G24" s="27"/>
      <c r="H24" s="38"/>
      <c r="I24" s="39">
        <v>12200376</v>
      </c>
      <c r="J24" s="28"/>
      <c r="K24" s="27"/>
      <c r="L24" s="38"/>
      <c r="M24" s="39">
        <v>9262152</v>
      </c>
      <c r="N24" s="28"/>
    </row>
    <row r="25" spans="1:14" ht="15.75" thickTop="1" x14ac:dyDescent="0.25">
      <c r="A25" s="20"/>
      <c r="B25" s="31"/>
      <c r="C25" s="31"/>
      <c r="D25" s="30"/>
      <c r="E25" s="33"/>
      <c r="F25" s="30"/>
      <c r="G25" s="31"/>
      <c r="H25" s="30"/>
      <c r="I25" s="33"/>
      <c r="J25" s="30"/>
      <c r="K25" s="31"/>
      <c r="L25" s="30"/>
      <c r="M25" s="33"/>
      <c r="N25" s="30"/>
    </row>
    <row r="26" spans="1:14" x14ac:dyDescent="0.25">
      <c r="A26" s="20"/>
      <c r="B26" s="28" t="s">
        <v>525</v>
      </c>
      <c r="C26" s="27"/>
      <c r="D26" s="28"/>
      <c r="E26" s="29"/>
      <c r="F26" s="28"/>
      <c r="G26" s="27"/>
      <c r="H26" s="28"/>
      <c r="I26" s="29"/>
      <c r="J26" s="28"/>
      <c r="K26" s="27"/>
      <c r="L26" s="28"/>
      <c r="M26" s="29"/>
      <c r="N26" s="28"/>
    </row>
    <row r="27" spans="1:14" x14ac:dyDescent="0.25">
      <c r="A27" s="20"/>
      <c r="B27" s="31" t="s">
        <v>521</v>
      </c>
      <c r="C27" s="31"/>
      <c r="D27" s="30"/>
      <c r="E27" s="33" t="s">
        <v>270</v>
      </c>
      <c r="F27" s="30"/>
      <c r="G27" s="31"/>
      <c r="H27" s="30"/>
      <c r="I27" s="32">
        <v>955198</v>
      </c>
      <c r="J27" s="30"/>
      <c r="K27" s="31"/>
      <c r="L27" s="30"/>
      <c r="M27" s="32">
        <v>830146</v>
      </c>
      <c r="N27" s="30"/>
    </row>
    <row r="28" spans="1:14" ht="26.25" x14ac:dyDescent="0.25">
      <c r="A28" s="20"/>
      <c r="B28" s="28" t="s">
        <v>526</v>
      </c>
      <c r="C28" s="27"/>
      <c r="D28" s="28"/>
      <c r="E28" s="29" t="s">
        <v>270</v>
      </c>
      <c r="F28" s="28"/>
      <c r="G28" s="27"/>
      <c r="H28" s="28"/>
      <c r="I28" s="29" t="s">
        <v>270</v>
      </c>
      <c r="J28" s="28"/>
      <c r="K28" s="27"/>
      <c r="L28" s="28"/>
      <c r="M28" s="34">
        <v>49175</v>
      </c>
      <c r="N28" s="28"/>
    </row>
    <row r="29" spans="1:14" x14ac:dyDescent="0.25">
      <c r="A29" s="20"/>
      <c r="B29" s="30" t="s">
        <v>527</v>
      </c>
      <c r="C29" s="31"/>
      <c r="D29" s="30"/>
      <c r="E29" s="33" t="s">
        <v>270</v>
      </c>
      <c r="F29" s="30"/>
      <c r="G29" s="31"/>
      <c r="H29" s="30"/>
      <c r="I29" s="32">
        <v>919719</v>
      </c>
      <c r="J29" s="30"/>
      <c r="K29" s="31"/>
      <c r="L29" s="30"/>
      <c r="M29" s="32">
        <v>276629</v>
      </c>
      <c r="N29" s="30"/>
    </row>
    <row r="30" spans="1:14" x14ac:dyDescent="0.25">
      <c r="A30" s="20"/>
      <c r="B30" s="28" t="s">
        <v>528</v>
      </c>
      <c r="C30" s="27"/>
      <c r="D30" s="28"/>
      <c r="E30" s="29" t="s">
        <v>270</v>
      </c>
      <c r="F30" s="28"/>
      <c r="G30" s="27"/>
      <c r="H30" s="28"/>
      <c r="I30" s="29" t="s">
        <v>270</v>
      </c>
      <c r="J30" s="28"/>
      <c r="K30" s="27"/>
      <c r="L30" s="28"/>
      <c r="M30" s="34">
        <v>12541</v>
      </c>
      <c r="N30" s="28"/>
    </row>
    <row r="31" spans="1:14" ht="15.75" thickBot="1" x14ac:dyDescent="0.3">
      <c r="A31" s="20"/>
      <c r="B31" s="31" t="s">
        <v>529</v>
      </c>
      <c r="C31" s="31"/>
      <c r="D31" s="41"/>
      <c r="E31" s="42">
        <v>100485</v>
      </c>
      <c r="F31" s="30"/>
      <c r="G31" s="31"/>
      <c r="H31" s="41"/>
      <c r="I31" s="42">
        <v>167305</v>
      </c>
      <c r="J31" s="30"/>
      <c r="K31" s="31"/>
      <c r="L31" s="41"/>
      <c r="M31" s="42">
        <v>235889</v>
      </c>
      <c r="N31" s="30"/>
    </row>
    <row r="32" spans="1:14" ht="15.75" thickBot="1" x14ac:dyDescent="0.3">
      <c r="A32" s="20"/>
      <c r="B32" s="28" t="s">
        <v>530</v>
      </c>
      <c r="C32" s="27"/>
      <c r="D32" s="38"/>
      <c r="E32" s="39">
        <v>100485</v>
      </c>
      <c r="F32" s="28"/>
      <c r="G32" s="27"/>
      <c r="H32" s="38"/>
      <c r="I32" s="39">
        <v>2042222</v>
      </c>
      <c r="J32" s="28"/>
      <c r="K32" s="27"/>
      <c r="L32" s="38"/>
      <c r="M32" s="39">
        <v>1404380</v>
      </c>
      <c r="N32" s="28"/>
    </row>
    <row r="33" spans="1:14" ht="15.75" thickTop="1" x14ac:dyDescent="0.25">
      <c r="A33" s="20"/>
      <c r="B33" s="31"/>
      <c r="C33" s="31"/>
      <c r="D33" s="30"/>
      <c r="E33" s="33"/>
      <c r="F33" s="30"/>
      <c r="G33" s="31"/>
      <c r="H33" s="30"/>
      <c r="I33" s="33"/>
      <c r="J33" s="30"/>
      <c r="K33" s="31"/>
      <c r="L33" s="30"/>
      <c r="M33" s="33"/>
      <c r="N33" s="30"/>
    </row>
    <row r="34" spans="1:14" ht="26.25" x14ac:dyDescent="0.25">
      <c r="A34" s="20"/>
      <c r="B34" s="28" t="s">
        <v>531</v>
      </c>
      <c r="C34" s="27"/>
      <c r="D34" s="28"/>
      <c r="E34" s="34">
        <v>13872646</v>
      </c>
      <c r="F34" s="28"/>
      <c r="G34" s="27"/>
      <c r="H34" s="28"/>
      <c r="I34" s="34">
        <v>10158153</v>
      </c>
      <c r="J34" s="28"/>
      <c r="K34" s="27"/>
      <c r="L34" s="28"/>
      <c r="M34" s="34">
        <v>7857772</v>
      </c>
      <c r="N34" s="28"/>
    </row>
    <row r="35" spans="1:14" x14ac:dyDescent="0.25">
      <c r="A35" s="20"/>
      <c r="B35" s="31"/>
      <c r="C35" s="31"/>
      <c r="D35" s="30"/>
      <c r="E35" s="33"/>
      <c r="F35" s="30"/>
      <c r="G35" s="31"/>
      <c r="H35" s="30"/>
      <c r="I35" s="33"/>
      <c r="J35" s="30"/>
      <c r="K35" s="31"/>
      <c r="L35" s="30"/>
      <c r="M35" s="33"/>
      <c r="N35" s="30"/>
    </row>
    <row r="36" spans="1:14" ht="15.75" thickBot="1" x14ac:dyDescent="0.3">
      <c r="A36" s="20"/>
      <c r="B36" s="28" t="s">
        <v>532</v>
      </c>
      <c r="C36" s="27"/>
      <c r="D36" s="35"/>
      <c r="E36" s="36">
        <v>11939565</v>
      </c>
      <c r="F36" s="28"/>
      <c r="G36" s="27"/>
      <c r="H36" s="35"/>
      <c r="I36" s="36">
        <v>10158153</v>
      </c>
      <c r="J36" s="28"/>
      <c r="K36" s="27"/>
      <c r="L36" s="35"/>
      <c r="M36" s="36">
        <v>3928886</v>
      </c>
      <c r="N36" s="28"/>
    </row>
    <row r="37" spans="1:14" x14ac:dyDescent="0.25">
      <c r="A37" s="20"/>
      <c r="B37" s="31"/>
      <c r="C37" s="31"/>
      <c r="D37" s="30"/>
      <c r="E37" s="33"/>
      <c r="F37" s="30"/>
      <c r="G37" s="31"/>
      <c r="H37" s="30"/>
      <c r="I37" s="33"/>
      <c r="J37" s="30"/>
      <c r="K37" s="31"/>
      <c r="L37" s="30"/>
      <c r="M37" s="33"/>
      <c r="N37" s="30"/>
    </row>
    <row r="38" spans="1:14" ht="15.75" thickBot="1" x14ac:dyDescent="0.3">
      <c r="A38" s="20"/>
      <c r="B38" s="28" t="s">
        <v>533</v>
      </c>
      <c r="C38" s="27"/>
      <c r="D38" s="38" t="s">
        <v>269</v>
      </c>
      <c r="E38" s="39">
        <v>1933081</v>
      </c>
      <c r="F38" s="28"/>
      <c r="G38" s="27"/>
      <c r="H38" s="38" t="s">
        <v>269</v>
      </c>
      <c r="I38" s="40" t="s">
        <v>270</v>
      </c>
      <c r="J38" s="28"/>
      <c r="K38" s="27"/>
      <c r="L38" s="38" t="s">
        <v>269</v>
      </c>
      <c r="M38" s="39">
        <v>3928886</v>
      </c>
      <c r="N38" s="28"/>
    </row>
    <row r="39" spans="1:14" ht="15.75" thickTop="1" x14ac:dyDescent="0.25">
      <c r="A39" s="20"/>
      <c r="B39" s="21"/>
      <c r="C39" s="21"/>
      <c r="D39" s="21"/>
      <c r="E39" s="21"/>
      <c r="F39" s="21"/>
      <c r="G39" s="21"/>
      <c r="H39" s="21"/>
      <c r="I39" s="21"/>
      <c r="J39" s="21"/>
      <c r="K39" s="21"/>
      <c r="L39" s="21"/>
      <c r="M39" s="21"/>
      <c r="N39" s="21"/>
    </row>
    <row r="40" spans="1:14" ht="51" customHeight="1" x14ac:dyDescent="0.25">
      <c r="A40" s="20"/>
      <c r="B40" s="21" t="s">
        <v>534</v>
      </c>
      <c r="C40" s="21"/>
      <c r="D40" s="21"/>
      <c r="E40" s="21"/>
      <c r="F40" s="21"/>
      <c r="G40" s="21"/>
      <c r="H40" s="21"/>
      <c r="I40" s="21"/>
      <c r="J40" s="21"/>
      <c r="K40" s="21"/>
      <c r="L40" s="21"/>
      <c r="M40" s="21"/>
      <c r="N40" s="21"/>
    </row>
    <row r="41" spans="1:14" x14ac:dyDescent="0.25">
      <c r="A41" s="20"/>
      <c r="B41" s="21"/>
      <c r="C41" s="21"/>
      <c r="D41" s="21"/>
      <c r="E41" s="21"/>
      <c r="F41" s="21"/>
      <c r="G41" s="21"/>
      <c r="H41" s="21"/>
      <c r="I41" s="21"/>
      <c r="J41" s="21"/>
      <c r="K41" s="21"/>
      <c r="L41" s="21"/>
      <c r="M41" s="21"/>
      <c r="N41" s="21"/>
    </row>
    <row r="42" spans="1:14" x14ac:dyDescent="0.25">
      <c r="A42" s="20"/>
      <c r="B42" s="21" t="s">
        <v>535</v>
      </c>
      <c r="C42" s="21"/>
      <c r="D42" s="21"/>
      <c r="E42" s="21"/>
      <c r="F42" s="21"/>
      <c r="G42" s="21"/>
      <c r="H42" s="21"/>
      <c r="I42" s="21"/>
      <c r="J42" s="21"/>
      <c r="K42" s="21"/>
      <c r="L42" s="21"/>
      <c r="M42" s="21"/>
      <c r="N42" s="21"/>
    </row>
    <row r="43" spans="1:14" x14ac:dyDescent="0.25">
      <c r="A43" s="20"/>
      <c r="B43" s="21"/>
      <c r="C43" s="21"/>
      <c r="D43" s="21"/>
      <c r="E43" s="21"/>
      <c r="F43" s="21"/>
      <c r="G43" s="21"/>
      <c r="H43" s="21"/>
      <c r="I43" s="21"/>
      <c r="J43" s="21"/>
      <c r="K43" s="21"/>
      <c r="L43" s="21"/>
      <c r="M43" s="21"/>
      <c r="N43" s="21"/>
    </row>
    <row r="44" spans="1:14" ht="15.75" thickBot="1" x14ac:dyDescent="0.3">
      <c r="A44" s="20"/>
      <c r="B44" s="10"/>
      <c r="C44" s="10"/>
      <c r="D44" s="60">
        <v>2013</v>
      </c>
      <c r="E44" s="60"/>
      <c r="F44" s="10"/>
      <c r="G44" s="10"/>
      <c r="H44" s="60">
        <v>2012</v>
      </c>
      <c r="I44" s="60"/>
      <c r="J44" s="10"/>
      <c r="K44" s="10"/>
      <c r="L44" s="60">
        <v>2011</v>
      </c>
      <c r="M44" s="60"/>
      <c r="N44" s="10"/>
    </row>
    <row r="45" spans="1:14" x14ac:dyDescent="0.25">
      <c r="A45" s="20"/>
      <c r="B45" s="16"/>
      <c r="C45" s="16"/>
      <c r="D45" s="49"/>
      <c r="E45" s="49"/>
      <c r="F45" s="16"/>
      <c r="G45" s="16"/>
      <c r="H45" s="49"/>
      <c r="I45" s="49"/>
      <c r="J45" s="16"/>
      <c r="K45" s="16"/>
      <c r="L45" s="49"/>
      <c r="M45" s="49"/>
      <c r="N45" s="16"/>
    </row>
    <row r="46" spans="1:14" x14ac:dyDescent="0.25">
      <c r="A46" s="20"/>
      <c r="B46" s="28" t="s">
        <v>536</v>
      </c>
      <c r="C46" s="27"/>
      <c r="D46" s="28" t="s">
        <v>269</v>
      </c>
      <c r="E46" s="34">
        <v>70772</v>
      </c>
      <c r="F46" s="28"/>
      <c r="G46" s="27"/>
      <c r="H46" s="28" t="s">
        <v>269</v>
      </c>
      <c r="I46" s="29" t="s">
        <v>270</v>
      </c>
      <c r="J46" s="28"/>
      <c r="K46" s="27"/>
      <c r="L46" s="28" t="s">
        <v>269</v>
      </c>
      <c r="M46" s="34">
        <v>64000</v>
      </c>
      <c r="N46" s="28"/>
    </row>
    <row r="47" spans="1:14" x14ac:dyDescent="0.25">
      <c r="A47" s="20"/>
      <c r="B47" s="30" t="s">
        <v>537</v>
      </c>
      <c r="C47" s="31"/>
      <c r="D47" s="30"/>
      <c r="E47" s="33" t="s">
        <v>538</v>
      </c>
      <c r="F47" s="30" t="s">
        <v>272</v>
      </c>
      <c r="G47" s="31"/>
      <c r="H47" s="30"/>
      <c r="I47" s="33" t="s">
        <v>539</v>
      </c>
      <c r="J47" s="30" t="s">
        <v>272</v>
      </c>
      <c r="K47" s="31"/>
      <c r="L47" s="30"/>
      <c r="M47" s="33" t="s">
        <v>540</v>
      </c>
      <c r="N47" s="30" t="s">
        <v>272</v>
      </c>
    </row>
    <row r="48" spans="1:14" ht="15.75" thickBot="1" x14ac:dyDescent="0.3">
      <c r="A48" s="20"/>
      <c r="B48" s="28" t="s">
        <v>541</v>
      </c>
      <c r="C48" s="27"/>
      <c r="D48" s="35"/>
      <c r="E48" s="36">
        <v>1781411</v>
      </c>
      <c r="F48" s="28"/>
      <c r="G48" s="27"/>
      <c r="H48" s="35"/>
      <c r="I48" s="36">
        <v>6229268</v>
      </c>
      <c r="J48" s="28"/>
      <c r="K48" s="27"/>
      <c r="L48" s="35"/>
      <c r="M48" s="36">
        <v>3928886</v>
      </c>
      <c r="N48" s="28"/>
    </row>
    <row r="49" spans="1:14" x14ac:dyDescent="0.25">
      <c r="A49" s="20"/>
      <c r="B49" s="31"/>
      <c r="C49" s="31"/>
      <c r="D49" s="30"/>
      <c r="E49" s="33"/>
      <c r="F49" s="30"/>
      <c r="G49" s="31"/>
      <c r="H49" s="30"/>
      <c r="I49" s="33"/>
      <c r="J49" s="30"/>
      <c r="K49" s="31"/>
      <c r="L49" s="30"/>
      <c r="M49" s="33"/>
      <c r="N49" s="30"/>
    </row>
    <row r="50" spans="1:14" ht="15.75" thickBot="1" x14ac:dyDescent="0.3">
      <c r="A50" s="20"/>
      <c r="B50" s="28" t="s">
        <v>542</v>
      </c>
      <c r="C50" s="27"/>
      <c r="D50" s="38" t="s">
        <v>269</v>
      </c>
      <c r="E50" s="40" t="s">
        <v>270</v>
      </c>
      <c r="F50" s="28"/>
      <c r="G50" s="27"/>
      <c r="H50" s="38" t="s">
        <v>269</v>
      </c>
      <c r="I50" s="39">
        <v>4054857</v>
      </c>
      <c r="J50" s="28"/>
      <c r="K50" s="27"/>
      <c r="L50" s="38" t="s">
        <v>269</v>
      </c>
      <c r="M50" s="40" t="s">
        <v>543</v>
      </c>
      <c r="N50" s="28" t="s">
        <v>272</v>
      </c>
    </row>
    <row r="51" spans="1:14" ht="15.75" thickTop="1" x14ac:dyDescent="0.25">
      <c r="A51" s="20"/>
      <c r="B51" s="23"/>
      <c r="C51" s="23"/>
      <c r="D51" s="23"/>
      <c r="E51" s="23"/>
      <c r="F51" s="23"/>
      <c r="G51" s="23"/>
      <c r="H51" s="23"/>
      <c r="I51" s="23"/>
      <c r="J51" s="23"/>
      <c r="K51" s="23"/>
      <c r="L51" s="23"/>
      <c r="M51" s="23"/>
      <c r="N51" s="23"/>
    </row>
    <row r="52" spans="1:14" x14ac:dyDescent="0.25">
      <c r="A52" s="20"/>
      <c r="B52" s="21" t="s">
        <v>544</v>
      </c>
      <c r="C52" s="21"/>
      <c r="D52" s="21"/>
      <c r="E52" s="21"/>
      <c r="F52" s="21"/>
      <c r="G52" s="21"/>
      <c r="H52" s="21"/>
      <c r="I52" s="21"/>
      <c r="J52" s="21"/>
      <c r="K52" s="21"/>
      <c r="L52" s="21"/>
      <c r="M52" s="21"/>
      <c r="N52" s="21"/>
    </row>
    <row r="53" spans="1:14" x14ac:dyDescent="0.25">
      <c r="A53" s="20"/>
      <c r="B53" s="21"/>
      <c r="C53" s="21"/>
      <c r="D53" s="21"/>
      <c r="E53" s="21"/>
      <c r="F53" s="21"/>
      <c r="G53" s="21"/>
      <c r="H53" s="21"/>
      <c r="I53" s="21"/>
      <c r="J53" s="21"/>
      <c r="K53" s="21"/>
      <c r="L53" s="21"/>
      <c r="M53" s="21"/>
      <c r="N53" s="21"/>
    </row>
    <row r="54" spans="1:14" ht="15.75" thickBot="1" x14ac:dyDescent="0.3">
      <c r="A54" s="20"/>
      <c r="B54" s="10"/>
      <c r="C54" s="10"/>
      <c r="D54" s="60">
        <v>2013</v>
      </c>
      <c r="E54" s="60"/>
      <c r="F54" s="10"/>
      <c r="G54" s="10"/>
      <c r="H54" s="60">
        <v>2012</v>
      </c>
      <c r="I54" s="60"/>
      <c r="J54" s="10"/>
      <c r="K54" s="10"/>
      <c r="L54" s="60">
        <v>2011</v>
      </c>
      <c r="M54" s="60"/>
      <c r="N54" s="10"/>
    </row>
    <row r="55" spans="1:14" x14ac:dyDescent="0.25">
      <c r="A55" s="20"/>
      <c r="B55" s="16"/>
      <c r="C55" s="16"/>
      <c r="D55" s="49"/>
      <c r="E55" s="49"/>
      <c r="F55" s="16"/>
      <c r="G55" s="16"/>
      <c r="H55" s="49"/>
      <c r="I55" s="49"/>
      <c r="J55" s="16"/>
      <c r="K55" s="16"/>
      <c r="L55" s="49"/>
      <c r="M55" s="49"/>
      <c r="N55" s="16"/>
    </row>
    <row r="56" spans="1:14" ht="15.75" thickBot="1" x14ac:dyDescent="0.3">
      <c r="A56" s="20"/>
      <c r="B56" s="28" t="s">
        <v>112</v>
      </c>
      <c r="C56" s="27"/>
      <c r="D56" s="38" t="s">
        <v>269</v>
      </c>
      <c r="E56" s="40" t="s">
        <v>545</v>
      </c>
      <c r="F56" s="28" t="s">
        <v>272</v>
      </c>
      <c r="G56" s="27"/>
      <c r="H56" s="38" t="s">
        <v>269</v>
      </c>
      <c r="I56" s="40" t="s">
        <v>546</v>
      </c>
      <c r="J56" s="28" t="s">
        <v>272</v>
      </c>
      <c r="K56" s="27"/>
      <c r="L56" s="38" t="s">
        <v>269</v>
      </c>
      <c r="M56" s="40" t="s">
        <v>547</v>
      </c>
      <c r="N56" s="28" t="s">
        <v>272</v>
      </c>
    </row>
    <row r="57" spans="1:14" ht="15.75" thickTop="1" x14ac:dyDescent="0.25">
      <c r="A57" s="20"/>
      <c r="B57" s="31"/>
      <c r="C57" s="31"/>
      <c r="D57" s="30"/>
      <c r="E57" s="33"/>
      <c r="F57" s="30"/>
      <c r="G57" s="31"/>
      <c r="H57" s="30"/>
      <c r="I57" s="33"/>
      <c r="J57" s="30"/>
      <c r="K57" s="31"/>
      <c r="L57" s="30"/>
      <c r="M57" s="33"/>
      <c r="N57" s="30"/>
    </row>
    <row r="58" spans="1:14" x14ac:dyDescent="0.25">
      <c r="A58" s="20"/>
      <c r="B58" s="28" t="s">
        <v>548</v>
      </c>
      <c r="C58" s="27"/>
      <c r="D58" s="28" t="s">
        <v>269</v>
      </c>
      <c r="E58" s="29" t="s">
        <v>549</v>
      </c>
      <c r="F58" s="28" t="s">
        <v>272</v>
      </c>
      <c r="G58" s="27"/>
      <c r="H58" s="28" t="s">
        <v>269</v>
      </c>
      <c r="I58" s="29" t="s">
        <v>550</v>
      </c>
      <c r="J58" s="28" t="s">
        <v>272</v>
      </c>
      <c r="K58" s="27"/>
      <c r="L58" s="28" t="s">
        <v>269</v>
      </c>
      <c r="M58" s="29" t="s">
        <v>551</v>
      </c>
      <c r="N58" s="28" t="s">
        <v>272</v>
      </c>
    </row>
    <row r="59" spans="1:14" x14ac:dyDescent="0.25">
      <c r="A59" s="20"/>
      <c r="B59" s="30" t="s">
        <v>552</v>
      </c>
      <c r="C59" s="31"/>
      <c r="D59" s="30"/>
      <c r="E59" s="32">
        <v>1781411</v>
      </c>
      <c r="F59" s="30"/>
      <c r="G59" s="31"/>
      <c r="H59" s="30"/>
      <c r="I59" s="32">
        <v>6229268</v>
      </c>
      <c r="J59" s="30"/>
      <c r="K59" s="31"/>
      <c r="L59" s="30"/>
      <c r="M59" s="32">
        <v>3928886</v>
      </c>
      <c r="N59" s="30"/>
    </row>
    <row r="60" spans="1:14" x14ac:dyDescent="0.25">
      <c r="A60" s="20"/>
      <c r="B60" s="28" t="s">
        <v>553</v>
      </c>
      <c r="C60" s="27"/>
      <c r="D60" s="28"/>
      <c r="E60" s="34">
        <v>46709</v>
      </c>
      <c r="F60" s="28"/>
      <c r="G60" s="27"/>
      <c r="H60" s="28"/>
      <c r="I60" s="29" t="s">
        <v>270</v>
      </c>
      <c r="J60" s="28"/>
      <c r="K60" s="27"/>
      <c r="L60" s="28"/>
      <c r="M60" s="29" t="s">
        <v>270</v>
      </c>
      <c r="N60" s="28"/>
    </row>
    <row r="61" spans="1:14" x14ac:dyDescent="0.25">
      <c r="A61" s="20"/>
      <c r="B61" s="30" t="s">
        <v>554</v>
      </c>
      <c r="C61" s="31"/>
      <c r="D61" s="30"/>
      <c r="E61" s="33" t="s">
        <v>555</v>
      </c>
      <c r="F61" s="30" t="s">
        <v>272</v>
      </c>
      <c r="G61" s="31"/>
      <c r="H61" s="30"/>
      <c r="I61" s="33" t="s">
        <v>556</v>
      </c>
      <c r="J61" s="30" t="s">
        <v>272</v>
      </c>
      <c r="K61" s="31"/>
      <c r="L61" s="30"/>
      <c r="M61" s="33" t="s">
        <v>557</v>
      </c>
      <c r="N61" s="30" t="s">
        <v>272</v>
      </c>
    </row>
    <row r="62" spans="1:14" ht="15.75" thickBot="1" x14ac:dyDescent="0.3">
      <c r="A62" s="20"/>
      <c r="B62" s="27" t="s">
        <v>99</v>
      </c>
      <c r="C62" s="27"/>
      <c r="D62" s="35"/>
      <c r="E62" s="37" t="s">
        <v>558</v>
      </c>
      <c r="F62" s="28" t="s">
        <v>272</v>
      </c>
      <c r="G62" s="27"/>
      <c r="H62" s="35"/>
      <c r="I62" s="36">
        <v>47505</v>
      </c>
      <c r="J62" s="28"/>
      <c r="K62" s="27"/>
      <c r="L62" s="35"/>
      <c r="M62" s="37" t="s">
        <v>559</v>
      </c>
      <c r="N62" s="28" t="s">
        <v>272</v>
      </c>
    </row>
    <row r="63" spans="1:14" x14ac:dyDescent="0.25">
      <c r="A63" s="20"/>
      <c r="B63" s="31"/>
      <c r="C63" s="31"/>
      <c r="D63" s="30"/>
      <c r="E63" s="33"/>
      <c r="F63" s="30"/>
      <c r="G63" s="31"/>
      <c r="H63" s="30"/>
      <c r="I63" s="33"/>
      <c r="J63" s="30"/>
      <c r="K63" s="31"/>
      <c r="L63" s="30"/>
      <c r="M63" s="33"/>
      <c r="N63" s="30"/>
    </row>
    <row r="64" spans="1:14" ht="15.75" thickBot="1" x14ac:dyDescent="0.3">
      <c r="A64" s="20"/>
      <c r="B64" s="28" t="s">
        <v>542</v>
      </c>
      <c r="C64" s="27"/>
      <c r="D64" s="38" t="s">
        <v>269</v>
      </c>
      <c r="E64" s="40" t="s">
        <v>270</v>
      </c>
      <c r="F64" s="28"/>
      <c r="G64" s="27"/>
      <c r="H64" s="38" t="s">
        <v>269</v>
      </c>
      <c r="I64" s="39">
        <v>4054857</v>
      </c>
      <c r="J64" s="28"/>
      <c r="K64" s="27"/>
      <c r="L64" s="38" t="s">
        <v>269</v>
      </c>
      <c r="M64" s="40" t="s">
        <v>543</v>
      </c>
      <c r="N64" s="28" t="s">
        <v>272</v>
      </c>
    </row>
    <row r="65" spans="1:14" ht="15.75" thickTop="1" x14ac:dyDescent="0.25">
      <c r="A65" s="20"/>
      <c r="B65" s="23"/>
      <c r="C65" s="23"/>
      <c r="D65" s="23"/>
      <c r="E65" s="23"/>
      <c r="F65" s="23"/>
      <c r="G65" s="23"/>
      <c r="H65" s="23"/>
      <c r="I65" s="23"/>
      <c r="J65" s="23"/>
      <c r="K65" s="23"/>
      <c r="L65" s="23"/>
      <c r="M65" s="23"/>
      <c r="N65" s="23"/>
    </row>
    <row r="66" spans="1:14" ht="25.5" customHeight="1" x14ac:dyDescent="0.25">
      <c r="A66" s="20"/>
      <c r="B66" s="21" t="s">
        <v>560</v>
      </c>
      <c r="C66" s="21"/>
      <c r="D66" s="21"/>
      <c r="E66" s="21"/>
      <c r="F66" s="21"/>
      <c r="G66" s="21"/>
      <c r="H66" s="21"/>
      <c r="I66" s="21"/>
      <c r="J66" s="21"/>
      <c r="K66" s="21"/>
      <c r="L66" s="21"/>
      <c r="M66" s="21"/>
      <c r="N66" s="21"/>
    </row>
    <row r="67" spans="1:14" x14ac:dyDescent="0.25">
      <c r="A67" s="20"/>
      <c r="B67" s="21"/>
      <c r="C67" s="21"/>
      <c r="D67" s="21"/>
      <c r="E67" s="21"/>
      <c r="F67" s="21"/>
      <c r="G67" s="21"/>
      <c r="H67" s="21"/>
      <c r="I67" s="21"/>
      <c r="J67" s="21"/>
      <c r="K67" s="21"/>
      <c r="L67" s="21"/>
      <c r="M67" s="21"/>
      <c r="N67" s="21"/>
    </row>
  </sheetData>
  <mergeCells count="35">
    <mergeCell ref="B65:N65"/>
    <mergeCell ref="B66:N66"/>
    <mergeCell ref="B67:N67"/>
    <mergeCell ref="B7:N7"/>
    <mergeCell ref="B8:N8"/>
    <mergeCell ref="B39:N39"/>
    <mergeCell ref="B40:N40"/>
    <mergeCell ref="B41:N41"/>
    <mergeCell ref="B42:N42"/>
    <mergeCell ref="D55:E55"/>
    <mergeCell ref="H55:I55"/>
    <mergeCell ref="L55:M55"/>
    <mergeCell ref="A1:A2"/>
    <mergeCell ref="B1:N1"/>
    <mergeCell ref="B2:N2"/>
    <mergeCell ref="B3:N3"/>
    <mergeCell ref="A4:A67"/>
    <mergeCell ref="B4:N4"/>
    <mergeCell ref="B6:N6"/>
    <mergeCell ref="D45:E45"/>
    <mergeCell ref="H45:I45"/>
    <mergeCell ref="L45:M45"/>
    <mergeCell ref="D54:E54"/>
    <mergeCell ref="H54:I54"/>
    <mergeCell ref="L54:M54"/>
    <mergeCell ref="B51:N51"/>
    <mergeCell ref="B52:N52"/>
    <mergeCell ref="B53:N53"/>
    <mergeCell ref="D9:E9"/>
    <mergeCell ref="H9:I9"/>
    <mergeCell ref="L9:M9"/>
    <mergeCell ref="D44:E44"/>
    <mergeCell ref="H44:I44"/>
    <mergeCell ref="L44:M44"/>
    <mergeCell ref="B43:N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28515625" bestFit="1" customWidth="1"/>
    <col min="2" max="2" width="36.5703125" bestFit="1" customWidth="1"/>
    <col min="3" max="3" width="22.28515625" customWidth="1"/>
    <col min="4" max="4" width="36.5703125" customWidth="1"/>
    <col min="5" max="5" width="25.28515625" customWidth="1"/>
    <col min="6" max="6" width="4.7109375" customWidth="1"/>
    <col min="7" max="7" width="27.42578125" customWidth="1"/>
    <col min="8" max="8" width="5.5703125" customWidth="1"/>
    <col min="9" max="9" width="27.85546875" customWidth="1"/>
    <col min="10" max="10" width="4.7109375" customWidth="1"/>
    <col min="11" max="11" width="27.42578125" customWidth="1"/>
    <col min="12" max="12" width="5.5703125" customWidth="1"/>
    <col min="13" max="13" width="27.85546875" customWidth="1"/>
    <col min="14" max="14" width="4.7109375"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2</v>
      </c>
      <c r="B3" s="19" t="s">
        <v>6</v>
      </c>
      <c r="C3" s="19"/>
      <c r="D3" s="19"/>
      <c r="E3" s="19"/>
      <c r="F3" s="19"/>
      <c r="G3" s="19"/>
      <c r="H3" s="19"/>
      <c r="I3" s="19"/>
      <c r="J3" s="19"/>
      <c r="K3" s="19"/>
      <c r="L3" s="19"/>
      <c r="M3" s="19"/>
      <c r="N3" s="19"/>
    </row>
    <row r="4" spans="1:14" ht="15" customHeight="1" x14ac:dyDescent="0.25">
      <c r="A4" s="20" t="s">
        <v>561</v>
      </c>
      <c r="B4" s="19" t="s">
        <v>6</v>
      </c>
      <c r="C4" s="19"/>
      <c r="D4" s="19"/>
      <c r="E4" s="19"/>
      <c r="F4" s="19"/>
      <c r="G4" s="19"/>
      <c r="H4" s="19"/>
      <c r="I4" s="19"/>
      <c r="J4" s="19"/>
      <c r="K4" s="19"/>
      <c r="L4" s="19"/>
      <c r="M4" s="19"/>
      <c r="N4" s="19"/>
    </row>
    <row r="5" spans="1:14" x14ac:dyDescent="0.25">
      <c r="A5" s="20"/>
      <c r="B5" s="11"/>
      <c r="C5" s="12" t="s">
        <v>563</v>
      </c>
      <c r="D5" s="13" t="s">
        <v>561</v>
      </c>
    </row>
    <row r="6" spans="1:14" x14ac:dyDescent="0.25">
      <c r="A6" s="20"/>
      <c r="B6" s="21"/>
      <c r="C6" s="21"/>
      <c r="D6" s="21"/>
      <c r="E6" s="21"/>
      <c r="F6" s="21"/>
      <c r="G6" s="21"/>
      <c r="H6" s="21"/>
      <c r="I6" s="21"/>
      <c r="J6" s="21"/>
      <c r="K6" s="21"/>
      <c r="L6" s="21"/>
      <c r="M6" s="21"/>
      <c r="N6" s="21"/>
    </row>
    <row r="7" spans="1:14" x14ac:dyDescent="0.25">
      <c r="A7" s="20"/>
      <c r="B7" s="21" t="s">
        <v>564</v>
      </c>
      <c r="C7" s="21"/>
      <c r="D7" s="21"/>
      <c r="E7" s="21"/>
      <c r="F7" s="21"/>
      <c r="G7" s="21"/>
      <c r="H7" s="21"/>
      <c r="I7" s="21"/>
      <c r="J7" s="21"/>
      <c r="K7" s="21"/>
      <c r="L7" s="21"/>
      <c r="M7" s="21"/>
      <c r="N7" s="21"/>
    </row>
    <row r="8" spans="1:14" x14ac:dyDescent="0.25">
      <c r="A8" s="20"/>
      <c r="B8" s="21"/>
      <c r="C8" s="21"/>
      <c r="D8" s="21"/>
      <c r="E8" s="21"/>
      <c r="F8" s="21"/>
      <c r="G8" s="21"/>
      <c r="H8" s="21"/>
      <c r="I8" s="21"/>
      <c r="J8" s="21"/>
      <c r="K8" s="21"/>
      <c r="L8" s="21"/>
      <c r="M8" s="21"/>
      <c r="N8" s="21"/>
    </row>
    <row r="9" spans="1:14" ht="15.75" thickBot="1" x14ac:dyDescent="0.3">
      <c r="A9" s="20"/>
      <c r="B9" s="10"/>
      <c r="C9" s="10"/>
      <c r="D9" s="60">
        <v>2013</v>
      </c>
      <c r="E9" s="60"/>
      <c r="F9" s="10"/>
      <c r="G9" s="10"/>
      <c r="H9" s="60">
        <v>2012</v>
      </c>
      <c r="I9" s="60"/>
      <c r="J9" s="10"/>
      <c r="K9" s="10"/>
      <c r="L9" s="60">
        <v>2011</v>
      </c>
      <c r="M9" s="60"/>
      <c r="N9" s="10"/>
    </row>
    <row r="10" spans="1:14" x14ac:dyDescent="0.25">
      <c r="A10" s="20"/>
      <c r="B10" s="57" t="s">
        <v>565</v>
      </c>
      <c r="C10" s="27"/>
      <c r="D10" s="28"/>
      <c r="E10" s="29"/>
      <c r="F10" s="28"/>
      <c r="G10" s="27"/>
      <c r="H10" s="28"/>
      <c r="I10" s="29"/>
      <c r="J10" s="28"/>
      <c r="K10" s="27"/>
      <c r="L10" s="28"/>
      <c r="M10" s="29"/>
      <c r="N10" s="28"/>
    </row>
    <row r="11" spans="1:14" x14ac:dyDescent="0.25">
      <c r="A11" s="20"/>
      <c r="B11" s="30" t="s">
        <v>566</v>
      </c>
      <c r="C11" s="31"/>
      <c r="D11" s="30" t="s">
        <v>269</v>
      </c>
      <c r="E11" s="33" t="s">
        <v>545</v>
      </c>
      <c r="F11" s="30" t="s">
        <v>272</v>
      </c>
      <c r="G11" s="31"/>
      <c r="H11" s="30" t="s">
        <v>269</v>
      </c>
      <c r="I11" s="33" t="s">
        <v>567</v>
      </c>
      <c r="J11" s="30" t="s">
        <v>272</v>
      </c>
      <c r="K11" s="31"/>
      <c r="L11" s="30" t="s">
        <v>269</v>
      </c>
      <c r="M11" s="33" t="s">
        <v>568</v>
      </c>
      <c r="N11" s="30" t="s">
        <v>272</v>
      </c>
    </row>
    <row r="12" spans="1:14" ht="15.75" thickBot="1" x14ac:dyDescent="0.3">
      <c r="A12" s="20"/>
      <c r="B12" s="28" t="s">
        <v>569</v>
      </c>
      <c r="C12" s="27"/>
      <c r="D12" s="35"/>
      <c r="E12" s="36">
        <v>885891</v>
      </c>
      <c r="F12" s="28"/>
      <c r="G12" s="27"/>
      <c r="H12" s="35"/>
      <c r="I12" s="36">
        <v>878971</v>
      </c>
      <c r="J12" s="28"/>
      <c r="K12" s="27"/>
      <c r="L12" s="35"/>
      <c r="M12" s="36">
        <v>882882</v>
      </c>
      <c r="N12" s="28"/>
    </row>
    <row r="13" spans="1:14" ht="27" thickBot="1" x14ac:dyDescent="0.3">
      <c r="A13" s="20"/>
      <c r="B13" s="30" t="s">
        <v>116</v>
      </c>
      <c r="C13" s="31"/>
      <c r="D13" s="44" t="s">
        <v>269</v>
      </c>
      <c r="E13" s="46" t="s">
        <v>570</v>
      </c>
      <c r="F13" s="30" t="s">
        <v>272</v>
      </c>
      <c r="G13" s="31"/>
      <c r="H13" s="44" t="s">
        <v>269</v>
      </c>
      <c r="I13" s="46" t="s">
        <v>571</v>
      </c>
      <c r="J13" s="30" t="s">
        <v>272</v>
      </c>
      <c r="K13" s="31"/>
      <c r="L13" s="44" t="s">
        <v>269</v>
      </c>
      <c r="M13" s="46" t="s">
        <v>572</v>
      </c>
      <c r="N13" s="30" t="s">
        <v>272</v>
      </c>
    </row>
    <row r="14" spans="1:14" ht="15.75" thickTop="1" x14ac:dyDescent="0.25">
      <c r="A14" s="20"/>
      <c r="B14" s="27"/>
      <c r="C14" s="27"/>
      <c r="D14" s="28"/>
      <c r="E14" s="29"/>
      <c r="F14" s="28"/>
      <c r="G14" s="27"/>
      <c r="H14" s="28"/>
      <c r="I14" s="29"/>
      <c r="J14" s="28"/>
      <c r="K14" s="27"/>
      <c r="L14" s="28"/>
      <c r="M14" s="29"/>
      <c r="N14" s="28"/>
    </row>
    <row r="15" spans="1:14" x14ac:dyDescent="0.25">
      <c r="A15" s="20"/>
      <c r="B15" s="54" t="s">
        <v>573</v>
      </c>
      <c r="C15" s="31"/>
      <c r="D15" s="30"/>
      <c r="E15" s="33"/>
      <c r="F15" s="30"/>
      <c r="G15" s="31"/>
      <c r="H15" s="30"/>
      <c r="I15" s="33"/>
      <c r="J15" s="30"/>
      <c r="K15" s="31"/>
      <c r="L15" s="30"/>
      <c r="M15" s="33"/>
      <c r="N15" s="30"/>
    </row>
    <row r="16" spans="1:14" x14ac:dyDescent="0.25">
      <c r="A16" s="20"/>
      <c r="B16" s="27" t="s">
        <v>574</v>
      </c>
      <c r="C16" s="27"/>
      <c r="D16" s="28"/>
      <c r="E16" s="34">
        <v>4335143</v>
      </c>
      <c r="F16" s="28"/>
      <c r="G16" s="27"/>
      <c r="H16" s="28"/>
      <c r="I16" s="34">
        <v>4250990</v>
      </c>
      <c r="J16" s="28"/>
      <c r="K16" s="27"/>
      <c r="L16" s="28"/>
      <c r="M16" s="34">
        <v>4243025</v>
      </c>
      <c r="N16" s="28"/>
    </row>
    <row r="17" spans="1:14" ht="27" thickBot="1" x14ac:dyDescent="0.3">
      <c r="A17" s="20"/>
      <c r="B17" s="110" t="s">
        <v>575</v>
      </c>
      <c r="C17" s="31"/>
      <c r="D17" s="41"/>
      <c r="E17" s="43" t="s">
        <v>270</v>
      </c>
      <c r="F17" s="30"/>
      <c r="G17" s="31"/>
      <c r="H17" s="41"/>
      <c r="I17" s="43" t="s">
        <v>270</v>
      </c>
      <c r="J17" s="30"/>
      <c r="K17" s="31"/>
      <c r="L17" s="41"/>
      <c r="M17" s="43" t="s">
        <v>270</v>
      </c>
      <c r="N17" s="30"/>
    </row>
    <row r="18" spans="1:14" x14ac:dyDescent="0.25">
      <c r="A18" s="20"/>
      <c r="B18" s="27"/>
      <c r="C18" s="27"/>
      <c r="D18" s="28"/>
      <c r="E18" s="29"/>
      <c r="F18" s="28"/>
      <c r="G18" s="27"/>
      <c r="H18" s="28"/>
      <c r="I18" s="29"/>
      <c r="J18" s="28"/>
      <c r="K18" s="27"/>
      <c r="L18" s="28"/>
      <c r="M18" s="29"/>
      <c r="N18" s="28"/>
    </row>
    <row r="19" spans="1:14" ht="27" thickBot="1" x14ac:dyDescent="0.3">
      <c r="A19" s="20"/>
      <c r="B19" s="31" t="s">
        <v>576</v>
      </c>
      <c r="C19" s="31"/>
      <c r="D19" s="44"/>
      <c r="E19" s="45">
        <v>4335143</v>
      </c>
      <c r="F19" s="30"/>
      <c r="G19" s="31"/>
      <c r="H19" s="44"/>
      <c r="I19" s="45">
        <v>4250990</v>
      </c>
      <c r="J19" s="30"/>
      <c r="K19" s="31"/>
      <c r="L19" s="44"/>
      <c r="M19" s="45">
        <v>4243025</v>
      </c>
      <c r="N19" s="30"/>
    </row>
    <row r="20" spans="1:14" ht="15.75" thickTop="1" x14ac:dyDescent="0.25">
      <c r="A20" s="20"/>
      <c r="B20" s="27"/>
      <c r="C20" s="27"/>
      <c r="D20" s="28"/>
      <c r="E20" s="29"/>
      <c r="F20" s="28"/>
      <c r="G20" s="27"/>
      <c r="H20" s="28"/>
      <c r="I20" s="29"/>
      <c r="J20" s="28"/>
      <c r="K20" s="27"/>
      <c r="L20" s="28"/>
      <c r="M20" s="29"/>
      <c r="N20" s="28"/>
    </row>
    <row r="21" spans="1:14" x14ac:dyDescent="0.25">
      <c r="A21" s="20"/>
      <c r="B21" s="111" t="s">
        <v>577</v>
      </c>
      <c r="C21" s="31"/>
      <c r="D21" s="30"/>
      <c r="E21" s="33"/>
      <c r="F21" s="30"/>
      <c r="G21" s="31"/>
      <c r="H21" s="30"/>
      <c r="I21" s="33"/>
      <c r="J21" s="30"/>
      <c r="K21" s="31"/>
      <c r="L21" s="30"/>
      <c r="M21" s="33"/>
      <c r="N21" s="30"/>
    </row>
    <row r="22" spans="1:14" x14ac:dyDescent="0.25">
      <c r="A22" s="20"/>
      <c r="B22" s="27" t="s">
        <v>578</v>
      </c>
      <c r="C22" s="27"/>
      <c r="D22" s="28" t="s">
        <v>269</v>
      </c>
      <c r="E22" s="29" t="s">
        <v>579</v>
      </c>
      <c r="F22" s="28" t="s">
        <v>272</v>
      </c>
      <c r="G22" s="27"/>
      <c r="H22" s="28" t="s">
        <v>269</v>
      </c>
      <c r="I22" s="29" t="s">
        <v>580</v>
      </c>
      <c r="J22" s="28" t="s">
        <v>272</v>
      </c>
      <c r="K22" s="27"/>
      <c r="L22" s="28" t="s">
        <v>269</v>
      </c>
      <c r="M22" s="29" t="s">
        <v>581</v>
      </c>
      <c r="N22" s="28" t="s">
        <v>272</v>
      </c>
    </row>
    <row r="23" spans="1:14" ht="15.75" thickBot="1" x14ac:dyDescent="0.3">
      <c r="A23" s="20"/>
      <c r="B23" s="30" t="s">
        <v>582</v>
      </c>
      <c r="C23" s="31"/>
      <c r="D23" s="41"/>
      <c r="E23" s="43" t="s">
        <v>270</v>
      </c>
      <c r="F23" s="30"/>
      <c r="G23" s="31"/>
      <c r="H23" s="41"/>
      <c r="I23" s="43" t="s">
        <v>270</v>
      </c>
      <c r="J23" s="30"/>
      <c r="K23" s="31"/>
      <c r="L23" s="41"/>
      <c r="M23" s="43" t="s">
        <v>270</v>
      </c>
      <c r="N23" s="30"/>
    </row>
    <row r="24" spans="1:14" x14ac:dyDescent="0.25">
      <c r="A24" s="20"/>
      <c r="B24" s="27"/>
      <c r="C24" s="27"/>
      <c r="D24" s="28"/>
      <c r="E24" s="29"/>
      <c r="F24" s="28"/>
      <c r="G24" s="27"/>
      <c r="H24" s="28"/>
      <c r="I24" s="29"/>
      <c r="J24" s="28"/>
      <c r="K24" s="27"/>
      <c r="L24" s="28"/>
      <c r="M24" s="29"/>
      <c r="N24" s="28"/>
    </row>
    <row r="25" spans="1:14" ht="15.75" thickBot="1" x14ac:dyDescent="0.3">
      <c r="A25" s="20"/>
      <c r="B25" s="31" t="s">
        <v>583</v>
      </c>
      <c r="C25" s="31"/>
      <c r="D25" s="44" t="s">
        <v>269</v>
      </c>
      <c r="E25" s="46" t="s">
        <v>579</v>
      </c>
      <c r="F25" s="30" t="s">
        <v>272</v>
      </c>
      <c r="G25" s="31"/>
      <c r="H25" s="44" t="s">
        <v>269</v>
      </c>
      <c r="I25" s="46" t="s">
        <v>580</v>
      </c>
      <c r="J25" s="30" t="s">
        <v>272</v>
      </c>
      <c r="K25" s="31"/>
      <c r="L25" s="44" t="s">
        <v>269</v>
      </c>
      <c r="M25" s="46" t="s">
        <v>581</v>
      </c>
      <c r="N25" s="30" t="s">
        <v>272</v>
      </c>
    </row>
    <row r="26" spans="1:14" ht="15.75" thickTop="1" x14ac:dyDescent="0.25">
      <c r="A26" s="20"/>
      <c r="B26" s="21"/>
      <c r="C26" s="21"/>
      <c r="D26" s="21"/>
      <c r="E26" s="21"/>
      <c r="F26" s="21"/>
      <c r="G26" s="21"/>
      <c r="H26" s="21"/>
      <c r="I26" s="21"/>
      <c r="J26" s="21"/>
      <c r="K26" s="21"/>
      <c r="L26" s="21"/>
      <c r="M26" s="21"/>
      <c r="N26" s="21"/>
    </row>
    <row r="27" spans="1:14" ht="38.25" customHeight="1" x14ac:dyDescent="0.25">
      <c r="A27" s="20"/>
      <c r="B27" s="21" t="s">
        <v>584</v>
      </c>
      <c r="C27" s="21"/>
      <c r="D27" s="21"/>
      <c r="E27" s="21"/>
      <c r="F27" s="21"/>
      <c r="G27" s="21"/>
      <c r="H27" s="21"/>
      <c r="I27" s="21"/>
      <c r="J27" s="21"/>
      <c r="K27" s="21"/>
      <c r="L27" s="21"/>
      <c r="M27" s="21"/>
      <c r="N27" s="21"/>
    </row>
    <row r="28" spans="1:14" x14ac:dyDescent="0.25">
      <c r="A28" s="20"/>
      <c r="B28" s="21"/>
      <c r="C28" s="21"/>
      <c r="D28" s="21"/>
      <c r="E28" s="21"/>
      <c r="F28" s="21"/>
      <c r="G28" s="21"/>
      <c r="H28" s="21"/>
      <c r="I28" s="21"/>
      <c r="J28" s="21"/>
      <c r="K28" s="21"/>
      <c r="L28" s="21"/>
      <c r="M28" s="21"/>
      <c r="N28" s="21"/>
    </row>
  </sheetData>
  <mergeCells count="15">
    <mergeCell ref="B7:N7"/>
    <mergeCell ref="B8:N8"/>
    <mergeCell ref="B26:N26"/>
    <mergeCell ref="B27:N27"/>
    <mergeCell ref="B28:N28"/>
    <mergeCell ref="D9:E9"/>
    <mergeCell ref="H9:I9"/>
    <mergeCell ref="L9:M9"/>
    <mergeCell ref="A1:A2"/>
    <mergeCell ref="B1:N1"/>
    <mergeCell ref="B2:N2"/>
    <mergeCell ref="B3:N3"/>
    <mergeCell ref="A4:A28"/>
    <mergeCell ref="B4:N4"/>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42578125" bestFit="1" customWidth="1"/>
    <col min="2" max="2" width="24.42578125" customWidth="1"/>
    <col min="3" max="3" width="20.42578125" customWidth="1"/>
    <col min="4" max="4" width="36.5703125" customWidth="1"/>
    <col min="5" max="5" width="18.140625" customWidth="1"/>
    <col min="6" max="6" width="25.140625"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ht="15" customHeight="1" x14ac:dyDescent="0.25">
      <c r="A3" s="3" t="s">
        <v>586</v>
      </c>
      <c r="B3" s="19" t="s">
        <v>6</v>
      </c>
      <c r="C3" s="19"/>
      <c r="D3" s="19"/>
      <c r="E3" s="19"/>
      <c r="F3" s="19"/>
    </row>
    <row r="4" spans="1:6" ht="15" customHeight="1" x14ac:dyDescent="0.25">
      <c r="A4" s="20" t="s">
        <v>585</v>
      </c>
      <c r="B4" s="19" t="s">
        <v>6</v>
      </c>
      <c r="C4" s="19"/>
      <c r="D4" s="19"/>
      <c r="E4" s="19"/>
      <c r="F4" s="19"/>
    </row>
    <row r="5" spans="1:6" x14ac:dyDescent="0.25">
      <c r="A5" s="20"/>
      <c r="B5" s="11"/>
      <c r="C5" s="12" t="s">
        <v>587</v>
      </c>
      <c r="D5" s="13" t="s">
        <v>585</v>
      </c>
    </row>
    <row r="6" spans="1:6" x14ac:dyDescent="0.25">
      <c r="A6" s="20"/>
      <c r="B6" s="21"/>
      <c r="C6" s="21"/>
      <c r="D6" s="21"/>
      <c r="E6" s="21"/>
      <c r="F6" s="21"/>
    </row>
    <row r="7" spans="1:6" ht="25.5" customHeight="1" x14ac:dyDescent="0.25">
      <c r="A7" s="20"/>
      <c r="B7" s="21" t="s">
        <v>588</v>
      </c>
      <c r="C7" s="21"/>
      <c r="D7" s="21"/>
      <c r="E7" s="21"/>
      <c r="F7" s="21"/>
    </row>
    <row r="8" spans="1:6" x14ac:dyDescent="0.25">
      <c r="A8" s="20"/>
      <c r="B8" s="21"/>
      <c r="C8" s="21"/>
      <c r="D8" s="21"/>
      <c r="E8" s="21"/>
      <c r="F8" s="21"/>
    </row>
    <row r="9" spans="1:6" x14ac:dyDescent="0.25">
      <c r="A9" s="20"/>
      <c r="B9" s="107">
        <v>2014</v>
      </c>
      <c r="C9" s="27"/>
      <c r="D9" s="28" t="s">
        <v>269</v>
      </c>
      <c r="E9" s="34">
        <v>438000</v>
      </c>
      <c r="F9" s="28"/>
    </row>
    <row r="10" spans="1:6" x14ac:dyDescent="0.25">
      <c r="A10" s="20"/>
      <c r="B10" s="108">
        <v>2015</v>
      </c>
      <c r="C10" s="31"/>
      <c r="D10" s="30"/>
      <c r="E10" s="32">
        <v>381000</v>
      </c>
      <c r="F10" s="30"/>
    </row>
    <row r="11" spans="1:6" x14ac:dyDescent="0.25">
      <c r="A11" s="20"/>
      <c r="B11" s="107">
        <v>2016</v>
      </c>
      <c r="C11" s="27"/>
      <c r="D11" s="28"/>
      <c r="E11" s="34">
        <v>227000</v>
      </c>
      <c r="F11" s="28"/>
    </row>
    <row r="12" spans="1:6" x14ac:dyDescent="0.25">
      <c r="A12" s="20"/>
      <c r="B12" s="108">
        <v>2017</v>
      </c>
      <c r="C12" s="31"/>
      <c r="D12" s="30"/>
      <c r="E12" s="32">
        <v>199000</v>
      </c>
      <c r="F12" s="30"/>
    </row>
    <row r="13" spans="1:6" x14ac:dyDescent="0.25">
      <c r="A13" s="20"/>
      <c r="B13" s="107">
        <v>2018</v>
      </c>
      <c r="C13" s="27"/>
      <c r="D13" s="28"/>
      <c r="E13" s="34">
        <v>204000</v>
      </c>
      <c r="F13" s="28"/>
    </row>
    <row r="14" spans="1:6" x14ac:dyDescent="0.25">
      <c r="A14" s="20"/>
      <c r="B14" s="108" t="s">
        <v>589</v>
      </c>
      <c r="C14" s="31"/>
      <c r="D14" s="30"/>
      <c r="E14" s="32">
        <v>162000</v>
      </c>
      <c r="F14" s="30"/>
    </row>
    <row r="15" spans="1:6" x14ac:dyDescent="0.25">
      <c r="A15" s="20"/>
      <c r="B15" s="23"/>
      <c r="C15" s="23"/>
      <c r="D15" s="23"/>
      <c r="E15" s="23"/>
      <c r="F15" s="23"/>
    </row>
  </sheetData>
  <mergeCells count="10">
    <mergeCell ref="A1:A2"/>
    <mergeCell ref="B1:F1"/>
    <mergeCell ref="B2:F2"/>
    <mergeCell ref="B3:F3"/>
    <mergeCell ref="A4:A15"/>
    <mergeCell ref="B4:F4"/>
    <mergeCell ref="B6:F6"/>
    <mergeCell ref="B7:F7"/>
    <mergeCell ref="B8:F8"/>
    <mergeCell ref="B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5">
        <v>15220580</v>
      </c>
      <c r="C3" s="5">
        <v>13945105</v>
      </c>
    </row>
    <row r="4" spans="1:3" x14ac:dyDescent="0.25">
      <c r="A4" s="2" t="s">
        <v>35</v>
      </c>
      <c r="B4" s="6">
        <v>24988512</v>
      </c>
      <c r="C4" s="6">
        <v>39185837</v>
      </c>
    </row>
    <row r="5" spans="1:3" x14ac:dyDescent="0.25">
      <c r="A5" s="2" t="s">
        <v>36</v>
      </c>
      <c r="B5" s="6">
        <v>40209092</v>
      </c>
      <c r="C5" s="6">
        <v>53130942</v>
      </c>
    </row>
    <row r="6" spans="1:3" x14ac:dyDescent="0.25">
      <c r="A6" s="2" t="s">
        <v>37</v>
      </c>
      <c r="B6" s="6">
        <v>57748040</v>
      </c>
      <c r="C6" s="6">
        <v>25154046</v>
      </c>
    </row>
    <row r="7" spans="1:3" x14ac:dyDescent="0.25">
      <c r="A7" s="2" t="s">
        <v>38</v>
      </c>
      <c r="B7" s="6">
        <v>8371277</v>
      </c>
      <c r="C7" s="6">
        <v>24188384</v>
      </c>
    </row>
    <row r="8" spans="1:3" x14ac:dyDescent="0.25">
      <c r="A8" s="3" t="s">
        <v>39</v>
      </c>
      <c r="B8" s="4" t="s">
        <v>6</v>
      </c>
      <c r="C8" s="4" t="s">
        <v>6</v>
      </c>
    </row>
    <row r="9" spans="1:3" x14ac:dyDescent="0.25">
      <c r="A9" s="2" t="s">
        <v>40</v>
      </c>
      <c r="B9" s="6">
        <v>286562702</v>
      </c>
      <c r="C9" s="6">
        <v>354910266</v>
      </c>
    </row>
    <row r="10" spans="1:3" x14ac:dyDescent="0.25">
      <c r="A10" s="2" t="s">
        <v>41</v>
      </c>
      <c r="B10" s="6">
        <v>-7238664</v>
      </c>
      <c r="C10" s="6">
        <v>-10807827</v>
      </c>
    </row>
    <row r="11" spans="1:3" x14ac:dyDescent="0.25">
      <c r="A11" s="2" t="s">
        <v>42</v>
      </c>
      <c r="B11" s="6">
        <v>682955</v>
      </c>
      <c r="C11" s="6">
        <v>787823</v>
      </c>
    </row>
    <row r="12" spans="1:3" x14ac:dyDescent="0.25">
      <c r="A12" s="2" t="s">
        <v>43</v>
      </c>
      <c r="B12" s="6">
        <v>280006993</v>
      </c>
      <c r="C12" s="6">
        <v>344890262</v>
      </c>
    </row>
    <row r="13" spans="1:3" ht="30" x14ac:dyDescent="0.25">
      <c r="A13" s="2" t="s">
        <v>44</v>
      </c>
      <c r="B13" s="6">
        <v>16741864</v>
      </c>
      <c r="C13" s="6">
        <v>20203691</v>
      </c>
    </row>
    <row r="14" spans="1:3" x14ac:dyDescent="0.25">
      <c r="A14" s="2" t="s">
        <v>45</v>
      </c>
      <c r="B14" s="6">
        <v>13359099</v>
      </c>
      <c r="C14" s="4">
        <v>0</v>
      </c>
    </row>
    <row r="15" spans="1:3" x14ac:dyDescent="0.25">
      <c r="A15" s="2" t="s">
        <v>46</v>
      </c>
      <c r="B15" s="6">
        <v>12408987</v>
      </c>
      <c r="C15" s="6">
        <v>25815342</v>
      </c>
    </row>
    <row r="16" spans="1:3" x14ac:dyDescent="0.25">
      <c r="A16" s="2" t="s">
        <v>47</v>
      </c>
      <c r="B16" s="6">
        <v>6764505</v>
      </c>
      <c r="C16" s="6">
        <v>6575018</v>
      </c>
    </row>
    <row r="17" spans="1:3" x14ac:dyDescent="0.25">
      <c r="A17" s="2" t="s">
        <v>48</v>
      </c>
      <c r="B17" s="6">
        <v>1486163</v>
      </c>
      <c r="C17" s="6">
        <v>1676518</v>
      </c>
    </row>
    <row r="18" spans="1:3" x14ac:dyDescent="0.25">
      <c r="A18" s="2" t="s">
        <v>49</v>
      </c>
      <c r="B18" s="6">
        <v>7077331</v>
      </c>
      <c r="C18" s="6">
        <v>8453169</v>
      </c>
    </row>
    <row r="19" spans="1:3" x14ac:dyDescent="0.25">
      <c r="A19" s="2" t="s">
        <v>50</v>
      </c>
      <c r="B19" s="6">
        <v>444173351</v>
      </c>
      <c r="C19" s="6">
        <v>510087372</v>
      </c>
    </row>
    <row r="20" spans="1:3" x14ac:dyDescent="0.25">
      <c r="A20" s="3" t="s">
        <v>51</v>
      </c>
      <c r="B20" s="4" t="s">
        <v>6</v>
      </c>
      <c r="C20" s="4" t="s">
        <v>6</v>
      </c>
    </row>
    <row r="21" spans="1:3" x14ac:dyDescent="0.25">
      <c r="A21" s="2" t="s">
        <v>52</v>
      </c>
      <c r="B21" s="6">
        <v>57243718</v>
      </c>
      <c r="C21" s="6">
        <v>57049348</v>
      </c>
    </row>
    <row r="22" spans="1:3" x14ac:dyDescent="0.25">
      <c r="A22" s="2" t="s">
        <v>53</v>
      </c>
      <c r="B22" s="6">
        <v>333384593</v>
      </c>
      <c r="C22" s="6">
        <v>379273614</v>
      </c>
    </row>
    <row r="23" spans="1:3" x14ac:dyDescent="0.25">
      <c r="A23" s="2" t="s">
        <v>54</v>
      </c>
      <c r="B23" s="6">
        <v>390628311</v>
      </c>
      <c r="C23" s="6">
        <v>436322962</v>
      </c>
    </row>
    <row r="24" spans="1:3" x14ac:dyDescent="0.25">
      <c r="A24" s="2" t="s">
        <v>55</v>
      </c>
      <c r="B24" s="6">
        <v>18000000</v>
      </c>
      <c r="C24" s="6">
        <v>28000000</v>
      </c>
    </row>
    <row r="25" spans="1:3" ht="30" x14ac:dyDescent="0.25">
      <c r="A25" s="2" t="s">
        <v>56</v>
      </c>
      <c r="B25" s="6">
        <v>8764000</v>
      </c>
      <c r="C25" s="6">
        <v>8764000</v>
      </c>
    </row>
    <row r="26" spans="1:3" x14ac:dyDescent="0.25">
      <c r="A26" s="2" t="s">
        <v>57</v>
      </c>
      <c r="B26" s="6">
        <v>2713486</v>
      </c>
      <c r="C26" s="6">
        <v>4851811</v>
      </c>
    </row>
    <row r="27" spans="1:3" x14ac:dyDescent="0.25">
      <c r="A27" s="2" t="s">
        <v>58</v>
      </c>
      <c r="B27" s="6">
        <v>1092520</v>
      </c>
      <c r="C27" s="6">
        <v>911635</v>
      </c>
    </row>
    <row r="28" spans="1:3" x14ac:dyDescent="0.25">
      <c r="A28" s="2" t="s">
        <v>59</v>
      </c>
      <c r="B28" s="6">
        <v>4730965</v>
      </c>
      <c r="C28" s="6">
        <v>6272163</v>
      </c>
    </row>
    <row r="29" spans="1:3" x14ac:dyDescent="0.25">
      <c r="A29" s="2" t="s">
        <v>60</v>
      </c>
      <c r="B29" s="6">
        <v>425929282</v>
      </c>
      <c r="C29" s="6">
        <v>485122571</v>
      </c>
    </row>
    <row r="30" spans="1:3" x14ac:dyDescent="0.25">
      <c r="A30" s="3" t="s">
        <v>61</v>
      </c>
      <c r="B30" s="4" t="s">
        <v>6</v>
      </c>
      <c r="C30" s="4" t="s">
        <v>6</v>
      </c>
    </row>
    <row r="31" spans="1:3" ht="60" x14ac:dyDescent="0.25">
      <c r="A31" s="2" t="s">
        <v>62</v>
      </c>
      <c r="B31" s="6">
        <v>58952</v>
      </c>
      <c r="C31" s="6">
        <v>58952</v>
      </c>
    </row>
    <row r="32" spans="1:3" ht="90" x14ac:dyDescent="0.25">
      <c r="A32" s="2" t="s">
        <v>63</v>
      </c>
      <c r="B32" s="6">
        <v>21353180</v>
      </c>
      <c r="C32" s="6">
        <v>17007180</v>
      </c>
    </row>
    <row r="33" spans="1:3" x14ac:dyDescent="0.25">
      <c r="A33" s="2" t="s">
        <v>64</v>
      </c>
      <c r="B33" s="6">
        <v>38053812</v>
      </c>
      <c r="C33" s="6">
        <v>40705257</v>
      </c>
    </row>
    <row r="34" spans="1:3" x14ac:dyDescent="0.25">
      <c r="A34" s="2" t="s">
        <v>65</v>
      </c>
      <c r="B34" s="6">
        <v>-38066154</v>
      </c>
      <c r="C34" s="6">
        <v>-33173525</v>
      </c>
    </row>
    <row r="35" spans="1:3" x14ac:dyDescent="0.25">
      <c r="A35" s="2" t="s">
        <v>66</v>
      </c>
      <c r="B35" s="6">
        <v>732479</v>
      </c>
      <c r="C35" s="6">
        <v>732479</v>
      </c>
    </row>
    <row r="36" spans="1:3" x14ac:dyDescent="0.25">
      <c r="A36" s="2" t="s">
        <v>67</v>
      </c>
      <c r="B36" s="6">
        <v>-50002</v>
      </c>
      <c r="C36" s="6">
        <v>-198993</v>
      </c>
    </row>
    <row r="37" spans="1:3" x14ac:dyDescent="0.25">
      <c r="A37" s="2" t="s">
        <v>68</v>
      </c>
      <c r="B37" s="6">
        <v>-877644</v>
      </c>
      <c r="C37" s="4">
        <v>0</v>
      </c>
    </row>
    <row r="38" spans="1:3" x14ac:dyDescent="0.25">
      <c r="A38" s="2" t="s">
        <v>69</v>
      </c>
      <c r="B38" s="6">
        <v>877644</v>
      </c>
      <c r="C38" s="4">
        <v>0</v>
      </c>
    </row>
    <row r="39" spans="1:3" ht="30" x14ac:dyDescent="0.25">
      <c r="A39" s="2" t="s">
        <v>70</v>
      </c>
      <c r="B39" s="6">
        <v>-3838198</v>
      </c>
      <c r="C39" s="6">
        <v>-166549</v>
      </c>
    </row>
    <row r="40" spans="1:3" x14ac:dyDescent="0.25">
      <c r="A40" s="2" t="s">
        <v>71</v>
      </c>
      <c r="B40" s="6">
        <v>18244069</v>
      </c>
      <c r="C40" s="6">
        <v>24964801</v>
      </c>
    </row>
    <row r="41" spans="1:3" ht="30" x14ac:dyDescent="0.25">
      <c r="A41" s="2" t="s">
        <v>72</v>
      </c>
      <c r="B41" s="5">
        <v>444173351</v>
      </c>
      <c r="C41" s="5">
        <v>5100873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bestFit="1" customWidth="1"/>
    <col min="5" max="5" width="14.7109375" customWidth="1"/>
    <col min="6" max="7" width="15.42578125" customWidth="1"/>
    <col min="8" max="8" width="3" customWidth="1"/>
    <col min="9" max="9" width="14.7109375" customWidth="1"/>
    <col min="10" max="10" width="15.42578125"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1</v>
      </c>
      <c r="B3" s="19" t="s">
        <v>6</v>
      </c>
      <c r="C3" s="19"/>
      <c r="D3" s="19"/>
      <c r="E3" s="19"/>
      <c r="F3" s="19"/>
      <c r="G3" s="19"/>
      <c r="H3" s="19"/>
      <c r="I3" s="19"/>
      <c r="J3" s="19"/>
    </row>
    <row r="4" spans="1:10" ht="15" customHeight="1" x14ac:dyDescent="0.25">
      <c r="A4" s="20" t="s">
        <v>590</v>
      </c>
      <c r="B4" s="19" t="s">
        <v>6</v>
      </c>
      <c r="C4" s="19"/>
      <c r="D4" s="19"/>
      <c r="E4" s="19"/>
      <c r="F4" s="19"/>
      <c r="G4" s="19"/>
      <c r="H4" s="19"/>
      <c r="I4" s="19"/>
      <c r="J4" s="19"/>
    </row>
    <row r="5" spans="1:10" x14ac:dyDescent="0.25">
      <c r="A5" s="20"/>
      <c r="B5" s="11"/>
      <c r="C5" s="12" t="s">
        <v>592</v>
      </c>
      <c r="D5" s="13" t="s">
        <v>590</v>
      </c>
    </row>
    <row r="6" spans="1:10" x14ac:dyDescent="0.25">
      <c r="A6" s="20"/>
      <c r="B6" s="21"/>
      <c r="C6" s="21"/>
      <c r="D6" s="21"/>
      <c r="E6" s="21"/>
      <c r="F6" s="21"/>
      <c r="G6" s="21"/>
      <c r="H6" s="21"/>
      <c r="I6" s="21"/>
      <c r="J6" s="21"/>
    </row>
    <row r="7" spans="1:10" ht="38.25" customHeight="1" x14ac:dyDescent="0.25">
      <c r="A7" s="20"/>
      <c r="B7" s="24" t="s">
        <v>593</v>
      </c>
      <c r="C7" s="24"/>
      <c r="D7" s="24"/>
      <c r="E7" s="24"/>
      <c r="F7" s="24"/>
      <c r="G7" s="24"/>
      <c r="H7" s="24"/>
      <c r="I7" s="24"/>
      <c r="J7" s="24"/>
    </row>
    <row r="8" spans="1:10" x14ac:dyDescent="0.25">
      <c r="A8" s="20"/>
      <c r="B8" s="21"/>
      <c r="C8" s="21"/>
      <c r="D8" s="21"/>
      <c r="E8" s="21"/>
      <c r="F8" s="21"/>
      <c r="G8" s="21"/>
      <c r="H8" s="21"/>
      <c r="I8" s="21"/>
      <c r="J8" s="21"/>
    </row>
    <row r="9" spans="1:10" ht="38.25" customHeight="1" x14ac:dyDescent="0.25">
      <c r="A9" s="20"/>
      <c r="B9" s="21" t="s">
        <v>594</v>
      </c>
      <c r="C9" s="21"/>
      <c r="D9" s="21"/>
      <c r="E9" s="21"/>
      <c r="F9" s="21"/>
      <c r="G9" s="21"/>
      <c r="H9" s="21"/>
      <c r="I9" s="21"/>
      <c r="J9" s="21"/>
    </row>
    <row r="10" spans="1:10" x14ac:dyDescent="0.25">
      <c r="A10" s="20"/>
      <c r="B10" s="21"/>
      <c r="C10" s="21"/>
      <c r="D10" s="21"/>
      <c r="E10" s="21"/>
      <c r="F10" s="21"/>
      <c r="G10" s="21"/>
      <c r="H10" s="21"/>
      <c r="I10" s="21"/>
      <c r="J10" s="21"/>
    </row>
    <row r="11" spans="1:10" x14ac:dyDescent="0.25">
      <c r="A11" s="20"/>
      <c r="B11" s="21" t="s">
        <v>595</v>
      </c>
      <c r="C11" s="21"/>
      <c r="D11" s="21"/>
      <c r="E11" s="21"/>
      <c r="F11" s="21"/>
      <c r="G11" s="21"/>
      <c r="H11" s="21"/>
      <c r="I11" s="21"/>
      <c r="J11" s="21"/>
    </row>
    <row r="12" spans="1:10" x14ac:dyDescent="0.25">
      <c r="A12" s="20"/>
      <c r="B12" s="21"/>
      <c r="C12" s="21"/>
      <c r="D12" s="21"/>
      <c r="E12" s="21"/>
      <c r="F12" s="21"/>
      <c r="G12" s="21"/>
      <c r="H12" s="21"/>
      <c r="I12" s="21"/>
      <c r="J12" s="21"/>
    </row>
    <row r="13" spans="1:10" x14ac:dyDescent="0.25">
      <c r="A13" s="20"/>
      <c r="B13" s="10"/>
      <c r="C13" s="10"/>
      <c r="D13" s="58" t="s">
        <v>596</v>
      </c>
      <c r="E13" s="58"/>
      <c r="F13" s="10"/>
      <c r="G13" s="10"/>
      <c r="H13" s="58" t="s">
        <v>596</v>
      </c>
      <c r="I13" s="58"/>
      <c r="J13" s="10"/>
    </row>
    <row r="14" spans="1:10" x14ac:dyDescent="0.25">
      <c r="A14" s="20"/>
      <c r="B14" s="10"/>
      <c r="C14" s="10"/>
      <c r="D14" s="58" t="s">
        <v>597</v>
      </c>
      <c r="E14" s="58"/>
      <c r="F14" s="10"/>
      <c r="G14" s="10"/>
      <c r="H14" s="58" t="s">
        <v>597</v>
      </c>
      <c r="I14" s="58"/>
      <c r="J14" s="10"/>
    </row>
    <row r="15" spans="1:10" ht="15.75" thickBot="1" x14ac:dyDescent="0.3">
      <c r="A15" s="20"/>
      <c r="B15" s="10"/>
      <c r="C15" s="10"/>
      <c r="D15" s="60">
        <v>2013</v>
      </c>
      <c r="E15" s="60"/>
      <c r="F15" s="10"/>
      <c r="G15" s="10"/>
      <c r="H15" s="60">
        <v>2012</v>
      </c>
      <c r="I15" s="60"/>
      <c r="J15" s="10"/>
    </row>
    <row r="16" spans="1:10" x14ac:dyDescent="0.25">
      <c r="A16" s="20"/>
      <c r="B16" s="16"/>
      <c r="C16" s="16"/>
      <c r="D16" s="49"/>
      <c r="E16" s="49"/>
      <c r="F16" s="16"/>
      <c r="G16" s="16"/>
      <c r="H16" s="49"/>
      <c r="I16" s="49"/>
      <c r="J16" s="16"/>
    </row>
    <row r="17" spans="1:10" x14ac:dyDescent="0.25">
      <c r="A17" s="20"/>
      <c r="B17" s="112" t="s">
        <v>598</v>
      </c>
      <c r="C17" s="27"/>
      <c r="D17" s="28" t="s">
        <v>269</v>
      </c>
      <c r="E17" s="34">
        <v>37474000</v>
      </c>
      <c r="F17" s="28"/>
      <c r="G17" s="27"/>
      <c r="H17" s="28" t="s">
        <v>269</v>
      </c>
      <c r="I17" s="34">
        <v>35780000</v>
      </c>
      <c r="J17" s="28"/>
    </row>
    <row r="18" spans="1:10" x14ac:dyDescent="0.25">
      <c r="A18" s="20"/>
      <c r="B18" s="113" t="s">
        <v>599</v>
      </c>
      <c r="C18" s="31"/>
      <c r="D18" s="30"/>
      <c r="E18" s="32">
        <v>10581000</v>
      </c>
      <c r="F18" s="30"/>
      <c r="G18" s="31"/>
      <c r="H18" s="30"/>
      <c r="I18" s="32">
        <v>25016000</v>
      </c>
      <c r="J18" s="30"/>
    </row>
    <row r="19" spans="1:10" ht="15.75" thickBot="1" x14ac:dyDescent="0.3">
      <c r="A19" s="20"/>
      <c r="B19" s="28" t="s">
        <v>600</v>
      </c>
      <c r="C19" s="27"/>
      <c r="D19" s="35"/>
      <c r="E19" s="36">
        <v>2192000</v>
      </c>
      <c r="F19" s="28"/>
      <c r="G19" s="27"/>
      <c r="H19" s="35"/>
      <c r="I19" s="36">
        <v>3314000</v>
      </c>
      <c r="J19" s="28"/>
    </row>
    <row r="20" spans="1:10" x14ac:dyDescent="0.25">
      <c r="A20" s="20"/>
      <c r="B20" s="31"/>
      <c r="C20" s="31"/>
      <c r="D20" s="30"/>
      <c r="E20" s="33"/>
      <c r="F20" s="30"/>
      <c r="G20" s="31"/>
      <c r="H20" s="30"/>
      <c r="I20" s="33"/>
      <c r="J20" s="30"/>
    </row>
    <row r="21" spans="1:10" ht="15.75" thickBot="1" x14ac:dyDescent="0.3">
      <c r="A21" s="20"/>
      <c r="B21" s="28" t="s">
        <v>601</v>
      </c>
      <c r="C21" s="27"/>
      <c r="D21" s="38" t="s">
        <v>269</v>
      </c>
      <c r="E21" s="39">
        <v>50247000</v>
      </c>
      <c r="F21" s="28"/>
      <c r="G21" s="27"/>
      <c r="H21" s="38" t="s">
        <v>269</v>
      </c>
      <c r="I21" s="39">
        <v>64110000</v>
      </c>
      <c r="J21" s="28"/>
    </row>
    <row r="22" spans="1:10" ht="15.75" thickTop="1" x14ac:dyDescent="0.25">
      <c r="A22" s="20"/>
      <c r="B22" s="21"/>
      <c r="C22" s="21"/>
      <c r="D22" s="21"/>
      <c r="E22" s="21"/>
      <c r="F22" s="21"/>
      <c r="G22" s="21"/>
      <c r="H22" s="21"/>
      <c r="I22" s="21"/>
      <c r="J22" s="21"/>
    </row>
    <row r="23" spans="1:10" ht="51" customHeight="1" x14ac:dyDescent="0.25">
      <c r="A23" s="20"/>
      <c r="B23" s="21" t="s">
        <v>602</v>
      </c>
      <c r="C23" s="21"/>
      <c r="D23" s="21"/>
      <c r="E23" s="21"/>
      <c r="F23" s="21"/>
      <c r="G23" s="21"/>
      <c r="H23" s="21"/>
      <c r="I23" s="21"/>
      <c r="J23" s="21"/>
    </row>
    <row r="24" spans="1:10" x14ac:dyDescent="0.25">
      <c r="A24" s="20"/>
      <c r="B24" s="21"/>
      <c r="C24" s="21"/>
      <c r="D24" s="21"/>
      <c r="E24" s="21"/>
      <c r="F24" s="21"/>
      <c r="G24" s="21"/>
      <c r="H24" s="21"/>
      <c r="I24" s="21"/>
      <c r="J24" s="21"/>
    </row>
    <row r="25" spans="1:10" ht="38.25" customHeight="1" x14ac:dyDescent="0.25">
      <c r="A25" s="20"/>
      <c r="B25" s="24" t="s">
        <v>603</v>
      </c>
      <c r="C25" s="24"/>
      <c r="D25" s="24"/>
      <c r="E25" s="24"/>
      <c r="F25" s="24"/>
      <c r="G25" s="24"/>
      <c r="H25" s="24"/>
      <c r="I25" s="24"/>
      <c r="J25" s="24"/>
    </row>
    <row r="26" spans="1:10" x14ac:dyDescent="0.25">
      <c r="A26" s="20"/>
      <c r="B26" s="21"/>
      <c r="C26" s="21"/>
      <c r="D26" s="21"/>
      <c r="E26" s="21"/>
      <c r="F26" s="21"/>
      <c r="G26" s="21"/>
      <c r="H26" s="21"/>
      <c r="I26" s="21"/>
      <c r="J26" s="21"/>
    </row>
    <row r="27" spans="1:10" ht="38.25" customHeight="1" x14ac:dyDescent="0.25">
      <c r="A27" s="20"/>
      <c r="B27" s="24" t="s">
        <v>604</v>
      </c>
      <c r="C27" s="24"/>
      <c r="D27" s="24"/>
      <c r="E27" s="24"/>
      <c r="F27" s="24"/>
      <c r="G27" s="24"/>
      <c r="H27" s="24"/>
      <c r="I27" s="24"/>
      <c r="J27" s="24"/>
    </row>
    <row r="28" spans="1:10" x14ac:dyDescent="0.25">
      <c r="A28" s="20"/>
      <c r="B28" s="21"/>
      <c r="C28" s="21"/>
      <c r="D28" s="21"/>
      <c r="E28" s="21"/>
      <c r="F28" s="21"/>
      <c r="G28" s="21"/>
      <c r="H28" s="21"/>
      <c r="I28" s="21"/>
      <c r="J28" s="21"/>
    </row>
    <row r="29" spans="1:10" ht="51.75" customHeight="1" x14ac:dyDescent="0.25">
      <c r="A29" s="20"/>
      <c r="B29" s="114" t="s">
        <v>605</v>
      </c>
      <c r="C29" s="114"/>
      <c r="D29" s="114"/>
      <c r="E29" s="114"/>
      <c r="F29" s="114"/>
      <c r="G29" s="114"/>
      <c r="H29" s="114"/>
      <c r="I29" s="114"/>
      <c r="J29" s="114"/>
    </row>
    <row r="30" spans="1:10" x14ac:dyDescent="0.25">
      <c r="A30" s="20"/>
      <c r="B30" s="21"/>
      <c r="C30" s="21"/>
      <c r="D30" s="21"/>
      <c r="E30" s="21"/>
      <c r="F30" s="21"/>
      <c r="G30" s="21"/>
      <c r="H30" s="21"/>
      <c r="I30" s="21"/>
      <c r="J30" s="21"/>
    </row>
    <row r="31" spans="1:10" ht="39" customHeight="1" x14ac:dyDescent="0.25">
      <c r="A31" s="20"/>
      <c r="B31" s="114" t="s">
        <v>606</v>
      </c>
      <c r="C31" s="114"/>
      <c r="D31" s="114"/>
      <c r="E31" s="114"/>
      <c r="F31" s="114"/>
      <c r="G31" s="114"/>
      <c r="H31" s="114"/>
      <c r="I31" s="114"/>
      <c r="J31" s="114"/>
    </row>
    <row r="32" spans="1:10" x14ac:dyDescent="0.25">
      <c r="A32" s="20"/>
      <c r="B32" s="21"/>
      <c r="C32" s="21"/>
      <c r="D32" s="21"/>
      <c r="E32" s="21"/>
      <c r="F32" s="21"/>
      <c r="G32" s="21"/>
      <c r="H32" s="21"/>
      <c r="I32" s="21"/>
      <c r="J32" s="21"/>
    </row>
    <row r="33" spans="1:10" ht="64.5" customHeight="1" x14ac:dyDescent="0.25">
      <c r="A33" s="20"/>
      <c r="B33" s="114" t="s">
        <v>607</v>
      </c>
      <c r="C33" s="114"/>
      <c r="D33" s="114"/>
      <c r="E33" s="114"/>
      <c r="F33" s="114"/>
      <c r="G33" s="114"/>
      <c r="H33" s="114"/>
      <c r="I33" s="114"/>
      <c r="J33" s="114"/>
    </row>
    <row r="34" spans="1:10" x14ac:dyDescent="0.25">
      <c r="A34" s="20"/>
      <c r="B34" s="21"/>
      <c r="C34" s="21"/>
      <c r="D34" s="21"/>
      <c r="E34" s="21"/>
      <c r="F34" s="21"/>
      <c r="G34" s="21"/>
      <c r="H34" s="21"/>
      <c r="I34" s="21"/>
      <c r="J34" s="21"/>
    </row>
    <row r="35" spans="1:10" ht="39" customHeight="1" x14ac:dyDescent="0.25">
      <c r="A35" s="20"/>
      <c r="B35" s="114" t="s">
        <v>608</v>
      </c>
      <c r="C35" s="114"/>
      <c r="D35" s="114"/>
      <c r="E35" s="114"/>
      <c r="F35" s="114"/>
      <c r="G35" s="114"/>
      <c r="H35" s="114"/>
      <c r="I35" s="114"/>
      <c r="J35" s="114"/>
    </row>
    <row r="36" spans="1:10" x14ac:dyDescent="0.25">
      <c r="A36" s="20"/>
      <c r="B36" s="21"/>
      <c r="C36" s="21"/>
      <c r="D36" s="21"/>
      <c r="E36" s="21"/>
      <c r="F36" s="21"/>
      <c r="G36" s="21"/>
      <c r="H36" s="21"/>
      <c r="I36" s="21"/>
      <c r="J36" s="21"/>
    </row>
    <row r="37" spans="1:10" ht="39" customHeight="1" x14ac:dyDescent="0.25">
      <c r="A37" s="20"/>
      <c r="B37" s="114" t="s">
        <v>609</v>
      </c>
      <c r="C37" s="114"/>
      <c r="D37" s="114"/>
      <c r="E37" s="114"/>
      <c r="F37" s="114"/>
      <c r="G37" s="114"/>
      <c r="H37" s="114"/>
      <c r="I37" s="114"/>
      <c r="J37" s="114"/>
    </row>
    <row r="38" spans="1:10" x14ac:dyDescent="0.25">
      <c r="A38" s="20"/>
      <c r="B38" s="21"/>
      <c r="C38" s="21"/>
      <c r="D38" s="21"/>
      <c r="E38" s="21"/>
      <c r="F38" s="21"/>
      <c r="G38" s="21"/>
      <c r="H38" s="21"/>
      <c r="I38" s="21"/>
      <c r="J38" s="21"/>
    </row>
    <row r="39" spans="1:10" ht="51.75" customHeight="1" x14ac:dyDescent="0.25">
      <c r="A39" s="20"/>
      <c r="B39" s="114" t="s">
        <v>610</v>
      </c>
      <c r="C39" s="114"/>
      <c r="D39" s="114"/>
      <c r="E39" s="114"/>
      <c r="F39" s="114"/>
      <c r="G39" s="114"/>
      <c r="H39" s="114"/>
      <c r="I39" s="114"/>
      <c r="J39" s="114"/>
    </row>
    <row r="40" spans="1:10" x14ac:dyDescent="0.25">
      <c r="A40" s="20"/>
      <c r="B40" s="21"/>
      <c r="C40" s="21"/>
      <c r="D40" s="21"/>
      <c r="E40" s="21"/>
      <c r="F40" s="21"/>
      <c r="G40" s="21"/>
      <c r="H40" s="21"/>
      <c r="I40" s="21"/>
      <c r="J40" s="21"/>
    </row>
    <row r="41" spans="1:10" x14ac:dyDescent="0.25">
      <c r="A41" s="20"/>
      <c r="B41" s="114" t="s">
        <v>611</v>
      </c>
      <c r="C41" s="114"/>
      <c r="D41" s="114"/>
      <c r="E41" s="114"/>
      <c r="F41" s="114"/>
      <c r="G41" s="114"/>
      <c r="H41" s="114"/>
      <c r="I41" s="114"/>
      <c r="J41" s="114"/>
    </row>
    <row r="42" spans="1:10" x14ac:dyDescent="0.25">
      <c r="A42" s="20"/>
      <c r="B42" s="21"/>
      <c r="C42" s="21"/>
      <c r="D42" s="21"/>
      <c r="E42" s="21"/>
      <c r="F42" s="21"/>
      <c r="G42" s="21"/>
      <c r="H42" s="21"/>
      <c r="I42" s="21"/>
      <c r="J42" s="21"/>
    </row>
    <row r="43" spans="1:10" ht="38.25" x14ac:dyDescent="0.25">
      <c r="A43" s="20"/>
      <c r="B43" s="63"/>
      <c r="C43" s="63" t="s">
        <v>356</v>
      </c>
      <c r="D43" s="63" t="s">
        <v>612</v>
      </c>
    </row>
    <row r="44" spans="1:10" ht="25.5" x14ac:dyDescent="0.25">
      <c r="A44" s="20"/>
      <c r="B44" s="63"/>
      <c r="C44" s="63" t="s">
        <v>356</v>
      </c>
      <c r="D44" s="63" t="s">
        <v>613</v>
      </c>
    </row>
    <row r="45" spans="1:10" ht="51" x14ac:dyDescent="0.25">
      <c r="A45" s="20"/>
      <c r="B45" s="63"/>
      <c r="C45" s="63" t="s">
        <v>356</v>
      </c>
      <c r="D45" s="11" t="s">
        <v>614</v>
      </c>
    </row>
    <row r="46" spans="1:10" ht="25.5" x14ac:dyDescent="0.25">
      <c r="A46" s="20"/>
      <c r="B46" s="63"/>
      <c r="C46" s="63" t="s">
        <v>356</v>
      </c>
      <c r="D46" s="63" t="s">
        <v>615</v>
      </c>
    </row>
    <row r="47" spans="1:10" ht="25.5" x14ac:dyDescent="0.25">
      <c r="A47" s="20"/>
      <c r="B47" s="63"/>
      <c r="C47" s="63" t="s">
        <v>356</v>
      </c>
      <c r="D47" s="63" t="s">
        <v>616</v>
      </c>
    </row>
    <row r="48" spans="1:10" ht="25.5" x14ac:dyDescent="0.25">
      <c r="A48" s="20"/>
      <c r="B48" s="63"/>
      <c r="C48" s="63" t="s">
        <v>356</v>
      </c>
      <c r="D48" s="63" t="s">
        <v>617</v>
      </c>
    </row>
    <row r="49" spans="1:10" ht="25.5" x14ac:dyDescent="0.25">
      <c r="A49" s="20"/>
      <c r="B49" s="63"/>
      <c r="C49" s="63" t="s">
        <v>356</v>
      </c>
      <c r="D49" s="63" t="s">
        <v>618</v>
      </c>
    </row>
    <row r="50" spans="1:10" ht="25.5" x14ac:dyDescent="0.25">
      <c r="A50" s="20"/>
      <c r="B50" s="63"/>
      <c r="C50" s="63" t="s">
        <v>356</v>
      </c>
      <c r="D50" s="63" t="s">
        <v>619</v>
      </c>
    </row>
    <row r="51" spans="1:10" x14ac:dyDescent="0.25">
      <c r="A51" s="20"/>
      <c r="B51" s="21"/>
      <c r="C51" s="21"/>
      <c r="D51" s="21"/>
      <c r="E51" s="21"/>
      <c r="F51" s="21"/>
      <c r="G51" s="21"/>
      <c r="H51" s="21"/>
      <c r="I51" s="21"/>
      <c r="J51" s="21"/>
    </row>
    <row r="52" spans="1:10" ht="25.5" customHeight="1" x14ac:dyDescent="0.25">
      <c r="A52" s="20"/>
      <c r="B52" s="21" t="s">
        <v>620</v>
      </c>
      <c r="C52" s="21"/>
      <c r="D52" s="21"/>
      <c r="E52" s="21"/>
      <c r="F52" s="21"/>
      <c r="G52" s="21"/>
      <c r="H52" s="21"/>
      <c r="I52" s="21"/>
      <c r="J52" s="21"/>
    </row>
    <row r="53" spans="1:10" x14ac:dyDescent="0.25">
      <c r="A53" s="20"/>
      <c r="B53" s="21"/>
      <c r="C53" s="21"/>
      <c r="D53" s="21"/>
      <c r="E53" s="21"/>
      <c r="F53" s="21"/>
      <c r="G53" s="21"/>
      <c r="H53" s="21"/>
      <c r="I53" s="21"/>
      <c r="J53" s="21"/>
    </row>
    <row r="54" spans="1:10" x14ac:dyDescent="0.25">
      <c r="A54" s="20"/>
      <c r="B54" s="21" t="s">
        <v>621</v>
      </c>
      <c r="C54" s="21"/>
      <c r="D54" s="21"/>
      <c r="E54" s="21"/>
      <c r="F54" s="21"/>
      <c r="G54" s="21"/>
      <c r="H54" s="21"/>
      <c r="I54" s="21"/>
      <c r="J54" s="21"/>
    </row>
    <row r="55" spans="1:10" x14ac:dyDescent="0.25">
      <c r="A55" s="20"/>
      <c r="B55" s="21"/>
      <c r="C55" s="21"/>
      <c r="D55" s="21"/>
      <c r="E55" s="21"/>
      <c r="F55" s="21"/>
      <c r="G55" s="21"/>
      <c r="H55" s="21"/>
      <c r="I55" s="21"/>
      <c r="J55" s="21"/>
    </row>
    <row r="56" spans="1:10" ht="25.5" customHeight="1" x14ac:dyDescent="0.25">
      <c r="A56" s="20"/>
      <c r="B56" s="21" t="s">
        <v>622</v>
      </c>
      <c r="C56" s="21"/>
      <c r="D56" s="21"/>
      <c r="E56" s="21"/>
      <c r="F56" s="21"/>
      <c r="G56" s="21"/>
      <c r="H56" s="21"/>
      <c r="I56" s="21"/>
      <c r="J56" s="21"/>
    </row>
    <row r="57" spans="1:10" x14ac:dyDescent="0.25">
      <c r="A57" s="20"/>
      <c r="B57" s="21"/>
      <c r="C57" s="21"/>
      <c r="D57" s="21"/>
      <c r="E57" s="21"/>
      <c r="F57" s="21"/>
      <c r="G57" s="21"/>
      <c r="H57" s="21"/>
      <c r="I57" s="21"/>
      <c r="J57" s="21"/>
    </row>
    <row r="58" spans="1:10" ht="38.25" customHeight="1" x14ac:dyDescent="0.25">
      <c r="A58" s="20"/>
      <c r="B58" s="24" t="s">
        <v>623</v>
      </c>
      <c r="C58" s="24"/>
      <c r="D58" s="24"/>
      <c r="E58" s="24"/>
      <c r="F58" s="24"/>
      <c r="G58" s="24"/>
      <c r="H58" s="24"/>
      <c r="I58" s="24"/>
      <c r="J58" s="24"/>
    </row>
    <row r="59" spans="1:10" x14ac:dyDescent="0.25">
      <c r="A59" s="20"/>
      <c r="B59" s="21"/>
      <c r="C59" s="21"/>
      <c r="D59" s="21"/>
      <c r="E59" s="21"/>
      <c r="F59" s="21"/>
      <c r="G59" s="21"/>
      <c r="H59" s="21"/>
      <c r="I59" s="21"/>
      <c r="J59" s="21"/>
    </row>
    <row r="60" spans="1:10" x14ac:dyDescent="0.25">
      <c r="A60" s="20"/>
      <c r="B60" s="21" t="s">
        <v>624</v>
      </c>
      <c r="C60" s="21"/>
      <c r="D60" s="21"/>
      <c r="E60" s="21"/>
      <c r="F60" s="21"/>
      <c r="G60" s="21"/>
      <c r="H60" s="21"/>
      <c r="I60" s="21"/>
      <c r="J60" s="21"/>
    </row>
    <row r="61" spans="1:10" x14ac:dyDescent="0.25">
      <c r="A61" s="20"/>
      <c r="B61" s="63"/>
      <c r="C61" s="63" t="s">
        <v>356</v>
      </c>
      <c r="D61" s="11" t="s">
        <v>625</v>
      </c>
    </row>
    <row r="62" spans="1:10" ht="25.5" x14ac:dyDescent="0.25">
      <c r="A62" s="20"/>
      <c r="B62" s="63"/>
      <c r="C62" s="63" t="s">
        <v>356</v>
      </c>
      <c r="D62" s="11" t="s">
        <v>626</v>
      </c>
    </row>
    <row r="63" spans="1:10" ht="38.25" x14ac:dyDescent="0.25">
      <c r="A63" s="20"/>
      <c r="B63" s="63"/>
      <c r="C63" s="63" t="s">
        <v>356</v>
      </c>
      <c r="D63" s="11" t="s">
        <v>627</v>
      </c>
    </row>
    <row r="64" spans="1:10" x14ac:dyDescent="0.25">
      <c r="A64" s="20"/>
      <c r="B64" s="63"/>
      <c r="C64" s="63" t="s">
        <v>356</v>
      </c>
      <c r="D64" s="11" t="s">
        <v>628</v>
      </c>
    </row>
    <row r="65" spans="1:10" x14ac:dyDescent="0.25">
      <c r="A65" s="20"/>
      <c r="B65" s="63"/>
      <c r="C65" s="63" t="s">
        <v>356</v>
      </c>
      <c r="D65" s="11" t="s">
        <v>629</v>
      </c>
    </row>
    <row r="66" spans="1:10" x14ac:dyDescent="0.25">
      <c r="A66" s="20"/>
      <c r="B66" s="21"/>
      <c r="C66" s="21"/>
      <c r="D66" s="21"/>
      <c r="E66" s="21"/>
      <c r="F66" s="21"/>
      <c r="G66" s="21"/>
      <c r="H66" s="21"/>
      <c r="I66" s="21"/>
      <c r="J66" s="21"/>
    </row>
    <row r="67" spans="1:10" ht="25.5" customHeight="1" x14ac:dyDescent="0.25">
      <c r="A67" s="20"/>
      <c r="B67" s="21" t="s">
        <v>630</v>
      </c>
      <c r="C67" s="21"/>
      <c r="D67" s="21"/>
      <c r="E67" s="21"/>
      <c r="F67" s="21"/>
      <c r="G67" s="21"/>
      <c r="H67" s="21"/>
      <c r="I67" s="21"/>
      <c r="J67" s="21"/>
    </row>
    <row r="68" spans="1:10" x14ac:dyDescent="0.25">
      <c r="A68" s="20"/>
      <c r="B68" s="21"/>
      <c r="C68" s="21"/>
      <c r="D68" s="21"/>
      <c r="E68" s="21"/>
      <c r="F68" s="21"/>
      <c r="G68" s="21"/>
      <c r="H68" s="21"/>
      <c r="I68" s="21"/>
      <c r="J68" s="21"/>
    </row>
  </sheetData>
  <mergeCells count="55">
    <mergeCell ref="B66:J66"/>
    <mergeCell ref="B67:J67"/>
    <mergeCell ref="B68:J68"/>
    <mergeCell ref="B55:J55"/>
    <mergeCell ref="B56:J56"/>
    <mergeCell ref="B57:J57"/>
    <mergeCell ref="B58:J58"/>
    <mergeCell ref="B59:J59"/>
    <mergeCell ref="B60:J60"/>
    <mergeCell ref="B41:J41"/>
    <mergeCell ref="B42:J42"/>
    <mergeCell ref="B51:J51"/>
    <mergeCell ref="B52:J52"/>
    <mergeCell ref="B53:J53"/>
    <mergeCell ref="B54:J5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8:J8"/>
    <mergeCell ref="B9:J9"/>
    <mergeCell ref="B10:J10"/>
    <mergeCell ref="B11:J11"/>
    <mergeCell ref="B12:J12"/>
    <mergeCell ref="B22:J22"/>
    <mergeCell ref="D16:E16"/>
    <mergeCell ref="H16:I16"/>
    <mergeCell ref="A1:A2"/>
    <mergeCell ref="B1:J1"/>
    <mergeCell ref="B2:J2"/>
    <mergeCell ref="B3:J3"/>
    <mergeCell ref="A4:A68"/>
    <mergeCell ref="B4:J4"/>
    <mergeCell ref="B6:J6"/>
    <mergeCell ref="B7:J7"/>
    <mergeCell ref="D13:E13"/>
    <mergeCell ref="H13:I13"/>
    <mergeCell ref="D14:E14"/>
    <mergeCell ref="H14:I14"/>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26.140625" customWidth="1"/>
    <col min="6" max="8" width="27.42578125" customWidth="1"/>
    <col min="9" max="9" width="15.85546875" customWidth="1"/>
    <col min="10" max="10" width="7.7109375" customWidth="1"/>
    <col min="11" max="11" width="27.42578125" customWidth="1"/>
    <col min="12" max="12" width="5.5703125" customWidth="1"/>
    <col min="13" max="13" width="26.140625" customWidth="1"/>
    <col min="14" max="16" width="27.42578125" customWidth="1"/>
    <col min="17" max="17" width="5.5703125" customWidth="1"/>
    <col min="18" max="18" width="7.7109375" customWidth="1"/>
    <col min="19" max="19" width="27.42578125" customWidth="1"/>
    <col min="20" max="20" width="5.5703125" customWidth="1"/>
    <col min="21" max="21" width="26.140625" customWidth="1"/>
    <col min="22" max="24" width="27.42578125" customWidth="1"/>
    <col min="25" max="25" width="8.140625" customWidth="1"/>
    <col min="26" max="26" width="7.7109375" customWidth="1"/>
  </cols>
  <sheetData>
    <row r="1" spans="1:26" ht="15" customHeight="1" x14ac:dyDescent="0.25">
      <c r="A1" s="8" t="s">
        <v>6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2</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631</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11"/>
      <c r="C5" s="12" t="s">
        <v>633</v>
      </c>
      <c r="D5" s="13" t="s">
        <v>634</v>
      </c>
    </row>
    <row r="6" spans="1:26" x14ac:dyDescent="0.25">
      <c r="A6" s="20"/>
      <c r="B6" s="21"/>
      <c r="C6" s="21"/>
      <c r="D6" s="21"/>
      <c r="E6" s="21"/>
      <c r="F6" s="21"/>
      <c r="G6" s="21"/>
      <c r="H6" s="21"/>
      <c r="I6" s="21"/>
      <c r="J6" s="21"/>
      <c r="K6" s="21"/>
      <c r="L6" s="21"/>
      <c r="M6" s="21"/>
      <c r="N6" s="21"/>
      <c r="O6" s="21"/>
      <c r="P6" s="21"/>
      <c r="Q6" s="21"/>
      <c r="R6" s="21"/>
      <c r="S6" s="21"/>
      <c r="T6" s="21"/>
      <c r="U6" s="21"/>
      <c r="V6" s="21"/>
      <c r="W6" s="21"/>
      <c r="X6" s="21"/>
      <c r="Y6" s="21"/>
      <c r="Z6" s="21"/>
    </row>
    <row r="7" spans="1:26" ht="38.25" customHeight="1" x14ac:dyDescent="0.25">
      <c r="A7" s="20"/>
      <c r="B7" s="21" t="s">
        <v>635</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0"/>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20"/>
      <c r="B9" s="21" t="s">
        <v>636</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20"/>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20"/>
      <c r="B11" s="21" t="s">
        <v>637</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20"/>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20"/>
      <c r="B13" s="21" t="s">
        <v>638</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20"/>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20"/>
      <c r="B15" s="21" t="s">
        <v>639</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20"/>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20"/>
      <c r="B17" s="21" t="s">
        <v>640</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20"/>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25.5" customHeight="1" x14ac:dyDescent="0.25">
      <c r="A19" s="20"/>
      <c r="B19" s="21" t="s">
        <v>641</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20"/>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20"/>
      <c r="B21" s="21" t="s">
        <v>642</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20"/>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25.5" customHeight="1" x14ac:dyDescent="0.25">
      <c r="A23" s="20"/>
      <c r="B23" s="21" t="s">
        <v>643</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20"/>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20"/>
      <c r="B25" s="21" t="s">
        <v>644</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20"/>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20"/>
      <c r="B27" s="10"/>
      <c r="C27" s="10"/>
      <c r="D27" s="59"/>
      <c r="E27" s="59"/>
      <c r="F27" s="10"/>
      <c r="G27" s="10"/>
      <c r="H27" s="59"/>
      <c r="I27" s="59"/>
      <c r="J27" s="10"/>
      <c r="K27" s="10"/>
      <c r="L27" s="58" t="s">
        <v>645</v>
      </c>
      <c r="M27" s="58"/>
      <c r="N27" s="58"/>
      <c r="O27" s="58"/>
      <c r="P27" s="58"/>
      <c r="Q27" s="58"/>
      <c r="R27" s="10"/>
      <c r="S27" s="10"/>
      <c r="T27" s="59"/>
      <c r="U27" s="59"/>
      <c r="V27" s="10"/>
      <c r="W27" s="10"/>
      <c r="X27" s="59"/>
      <c r="Y27" s="59"/>
      <c r="Z27" s="10"/>
    </row>
    <row r="28" spans="1:26" ht="17.25" thickBot="1" x14ac:dyDescent="0.3">
      <c r="A28" s="20"/>
      <c r="B28" s="10"/>
      <c r="C28" s="10"/>
      <c r="D28" s="60" t="s">
        <v>646</v>
      </c>
      <c r="E28" s="60"/>
      <c r="F28" s="60"/>
      <c r="G28" s="60"/>
      <c r="H28" s="60"/>
      <c r="I28" s="60"/>
      <c r="J28" s="10"/>
      <c r="K28" s="10"/>
      <c r="L28" s="60" t="s">
        <v>647</v>
      </c>
      <c r="M28" s="60"/>
      <c r="N28" s="60"/>
      <c r="O28" s="60"/>
      <c r="P28" s="60"/>
      <c r="Q28" s="60"/>
      <c r="R28" s="10"/>
      <c r="S28" s="10"/>
      <c r="T28" s="60" t="s">
        <v>648</v>
      </c>
      <c r="U28" s="60"/>
      <c r="V28" s="60"/>
      <c r="W28" s="60"/>
      <c r="X28" s="60"/>
      <c r="Y28" s="60"/>
      <c r="Z28" s="10"/>
    </row>
    <row r="29" spans="1:26" ht="15.75" thickBot="1" x14ac:dyDescent="0.3">
      <c r="A29" s="20"/>
      <c r="B29" s="10"/>
      <c r="C29" s="10"/>
      <c r="D29" s="115" t="s">
        <v>597</v>
      </c>
      <c r="E29" s="115"/>
      <c r="F29" s="10"/>
      <c r="G29" s="10"/>
      <c r="H29" s="115" t="s">
        <v>649</v>
      </c>
      <c r="I29" s="115"/>
      <c r="J29" s="10"/>
      <c r="K29" s="10"/>
      <c r="L29" s="115" t="s">
        <v>597</v>
      </c>
      <c r="M29" s="115"/>
      <c r="N29" s="10"/>
      <c r="O29" s="10"/>
      <c r="P29" s="115" t="s">
        <v>649</v>
      </c>
      <c r="Q29" s="115"/>
      <c r="R29" s="10"/>
      <c r="S29" s="10"/>
      <c r="T29" s="115" t="s">
        <v>597</v>
      </c>
      <c r="U29" s="115"/>
      <c r="V29" s="10"/>
      <c r="W29" s="10"/>
      <c r="X29" s="115" t="s">
        <v>649</v>
      </c>
      <c r="Y29" s="115"/>
      <c r="Z29" s="10"/>
    </row>
    <row r="30" spans="1:26" x14ac:dyDescent="0.25">
      <c r="A30" s="20"/>
      <c r="B30" s="16"/>
      <c r="C30" s="16"/>
      <c r="D30" s="49"/>
      <c r="E30" s="49"/>
      <c r="F30" s="16"/>
      <c r="G30" s="16"/>
      <c r="H30" s="49"/>
      <c r="I30" s="49"/>
      <c r="J30" s="16"/>
      <c r="K30" s="16"/>
      <c r="L30" s="49"/>
      <c r="M30" s="49"/>
      <c r="N30" s="16"/>
      <c r="O30" s="16"/>
      <c r="P30" s="49"/>
      <c r="Q30" s="49"/>
      <c r="R30" s="16"/>
      <c r="S30" s="16"/>
      <c r="T30" s="49"/>
      <c r="U30" s="49"/>
      <c r="V30" s="16"/>
      <c r="W30" s="16"/>
      <c r="X30" s="49"/>
      <c r="Y30" s="49"/>
      <c r="Z30" s="16"/>
    </row>
    <row r="31" spans="1:26" x14ac:dyDescent="0.25">
      <c r="A31" s="20"/>
      <c r="B31" s="26">
        <v>41639</v>
      </c>
      <c r="C31" s="27"/>
      <c r="D31" s="28"/>
      <c r="E31" s="29"/>
      <c r="F31" s="28"/>
      <c r="G31" s="27"/>
      <c r="H31" s="28"/>
      <c r="I31" s="29"/>
      <c r="J31" s="28"/>
      <c r="K31" s="27"/>
      <c r="L31" s="28"/>
      <c r="M31" s="29"/>
      <c r="N31" s="28"/>
      <c r="O31" s="27"/>
      <c r="P31" s="28"/>
      <c r="Q31" s="29"/>
      <c r="R31" s="28"/>
      <c r="S31" s="27"/>
      <c r="T31" s="28"/>
      <c r="U31" s="29"/>
      <c r="V31" s="28"/>
      <c r="W31" s="27"/>
      <c r="X31" s="28"/>
      <c r="Y31" s="29"/>
      <c r="Z31" s="28"/>
    </row>
    <row r="32" spans="1:26" x14ac:dyDescent="0.25">
      <c r="A32" s="20"/>
      <c r="B32" s="53" t="s">
        <v>650</v>
      </c>
      <c r="C32" s="31"/>
      <c r="D32" s="30"/>
      <c r="E32" s="33"/>
      <c r="F32" s="30"/>
      <c r="G32" s="31"/>
      <c r="H32" s="30"/>
      <c r="I32" s="33"/>
      <c r="J32" s="30"/>
      <c r="K32" s="31"/>
      <c r="L32" s="30"/>
      <c r="M32" s="33"/>
      <c r="N32" s="30"/>
      <c r="O32" s="31"/>
      <c r="P32" s="30"/>
      <c r="Q32" s="33"/>
      <c r="R32" s="30"/>
      <c r="S32" s="31"/>
      <c r="T32" s="30"/>
      <c r="U32" s="33"/>
      <c r="V32" s="30"/>
      <c r="W32" s="31"/>
      <c r="X32" s="30"/>
      <c r="Y32" s="33"/>
      <c r="Z32" s="30"/>
    </row>
    <row r="33" spans="1:26" x14ac:dyDescent="0.25">
      <c r="A33" s="20"/>
      <c r="B33" s="27" t="s">
        <v>651</v>
      </c>
      <c r="C33" s="27"/>
      <c r="D33" s="28" t="s">
        <v>269</v>
      </c>
      <c r="E33" s="34">
        <v>34652000</v>
      </c>
      <c r="F33" s="28"/>
      <c r="G33" s="27"/>
      <c r="H33" s="28"/>
      <c r="I33" s="29">
        <v>10.66</v>
      </c>
      <c r="J33" s="28" t="s">
        <v>506</v>
      </c>
      <c r="K33" s="27"/>
      <c r="L33" s="28" t="s">
        <v>269</v>
      </c>
      <c r="M33" s="34">
        <v>25997000</v>
      </c>
      <c r="N33" s="28"/>
      <c r="O33" s="27"/>
      <c r="P33" s="28"/>
      <c r="Q33" s="29">
        <v>8</v>
      </c>
      <c r="R33" s="28" t="s">
        <v>506</v>
      </c>
      <c r="S33" s="27"/>
      <c r="T33" s="28" t="s">
        <v>269</v>
      </c>
      <c r="U33" s="34">
        <v>32496000</v>
      </c>
      <c r="V33" s="28"/>
      <c r="W33" s="27"/>
      <c r="X33" s="28"/>
      <c r="Y33" s="29">
        <v>10</v>
      </c>
      <c r="Z33" s="28" t="s">
        <v>506</v>
      </c>
    </row>
    <row r="34" spans="1:26" x14ac:dyDescent="0.25">
      <c r="A34" s="20"/>
      <c r="B34" s="30" t="s">
        <v>652</v>
      </c>
      <c r="C34" s="31"/>
      <c r="D34" s="30"/>
      <c r="E34" s="32">
        <v>35192000</v>
      </c>
      <c r="F34" s="30"/>
      <c r="G34" s="31"/>
      <c r="H34" s="30"/>
      <c r="I34" s="33">
        <v>10.9</v>
      </c>
      <c r="J34" s="30" t="s">
        <v>506</v>
      </c>
      <c r="K34" s="31"/>
      <c r="L34" s="30"/>
      <c r="M34" s="32">
        <v>25828000</v>
      </c>
      <c r="N34" s="30"/>
      <c r="O34" s="31"/>
      <c r="P34" s="30"/>
      <c r="Q34" s="33">
        <v>8</v>
      </c>
      <c r="R34" s="30" t="s">
        <v>506</v>
      </c>
      <c r="S34" s="31"/>
      <c r="T34" s="30"/>
      <c r="U34" s="32">
        <v>32285000</v>
      </c>
      <c r="V34" s="30"/>
      <c r="W34" s="31"/>
      <c r="X34" s="30"/>
      <c r="Y34" s="33">
        <v>10</v>
      </c>
      <c r="Z34" s="30" t="s">
        <v>506</v>
      </c>
    </row>
    <row r="35" spans="1:26" x14ac:dyDescent="0.25">
      <c r="A35" s="20"/>
      <c r="B35" s="27"/>
      <c r="C35" s="27"/>
      <c r="D35" s="28"/>
      <c r="E35" s="29"/>
      <c r="F35" s="28"/>
      <c r="G35" s="27"/>
      <c r="H35" s="28"/>
      <c r="I35" s="29"/>
      <c r="J35" s="28"/>
      <c r="K35" s="27"/>
      <c r="L35" s="28"/>
      <c r="M35" s="29"/>
      <c r="N35" s="28"/>
      <c r="O35" s="27"/>
      <c r="P35" s="28"/>
      <c r="Q35" s="29"/>
      <c r="R35" s="28"/>
      <c r="S35" s="27"/>
      <c r="T35" s="28"/>
      <c r="U35" s="29"/>
      <c r="V35" s="28"/>
      <c r="W35" s="27"/>
      <c r="X35" s="28"/>
      <c r="Y35" s="29"/>
      <c r="Z35" s="28"/>
    </row>
    <row r="36" spans="1:26" x14ac:dyDescent="0.25">
      <c r="A36" s="20"/>
      <c r="B36" s="53" t="s">
        <v>653</v>
      </c>
      <c r="C36" s="31"/>
      <c r="D36" s="30"/>
      <c r="E36" s="33"/>
      <c r="F36" s="30"/>
      <c r="G36" s="31"/>
      <c r="H36" s="30"/>
      <c r="I36" s="33"/>
      <c r="J36" s="30"/>
      <c r="K36" s="31"/>
      <c r="L36" s="30"/>
      <c r="M36" s="33"/>
      <c r="N36" s="30"/>
      <c r="O36" s="31"/>
      <c r="P36" s="30"/>
      <c r="Q36" s="33"/>
      <c r="R36" s="30"/>
      <c r="S36" s="31"/>
      <c r="T36" s="30"/>
      <c r="U36" s="33"/>
      <c r="V36" s="30"/>
      <c r="W36" s="31"/>
      <c r="X36" s="30"/>
      <c r="Y36" s="33"/>
      <c r="Z36" s="30"/>
    </row>
    <row r="37" spans="1:26" x14ac:dyDescent="0.25">
      <c r="A37" s="20"/>
      <c r="B37" s="27" t="s">
        <v>651</v>
      </c>
      <c r="C37" s="27"/>
      <c r="D37" s="28"/>
      <c r="E37" s="34">
        <v>24027000</v>
      </c>
      <c r="F37" s="28"/>
      <c r="G37" s="27"/>
      <c r="H37" s="28"/>
      <c r="I37" s="29">
        <v>7.39</v>
      </c>
      <c r="J37" s="28" t="s">
        <v>506</v>
      </c>
      <c r="K37" s="27"/>
      <c r="L37" s="28"/>
      <c r="M37" s="34">
        <v>12999000</v>
      </c>
      <c r="N37" s="28"/>
      <c r="O37" s="27"/>
      <c r="P37" s="28"/>
      <c r="Q37" s="29">
        <v>4</v>
      </c>
      <c r="R37" s="28" t="s">
        <v>506</v>
      </c>
      <c r="S37" s="27"/>
      <c r="T37" s="28"/>
      <c r="U37" s="34">
        <v>19498000</v>
      </c>
      <c r="V37" s="28"/>
      <c r="W37" s="27"/>
      <c r="X37" s="28"/>
      <c r="Y37" s="29">
        <v>6</v>
      </c>
      <c r="Z37" s="28" t="s">
        <v>506</v>
      </c>
    </row>
    <row r="38" spans="1:26" x14ac:dyDescent="0.25">
      <c r="A38" s="20"/>
      <c r="B38" s="30" t="s">
        <v>652</v>
      </c>
      <c r="C38" s="31"/>
      <c r="D38" s="30"/>
      <c r="E38" s="32">
        <v>31117000</v>
      </c>
      <c r="F38" s="30"/>
      <c r="G38" s="31"/>
      <c r="H38" s="30"/>
      <c r="I38" s="33">
        <v>9.64</v>
      </c>
      <c r="J38" s="30" t="s">
        <v>506</v>
      </c>
      <c r="K38" s="31"/>
      <c r="L38" s="30"/>
      <c r="M38" s="32">
        <v>12914000</v>
      </c>
      <c r="N38" s="30"/>
      <c r="O38" s="31"/>
      <c r="P38" s="30"/>
      <c r="Q38" s="33">
        <v>4</v>
      </c>
      <c r="R38" s="30" t="s">
        <v>506</v>
      </c>
      <c r="S38" s="31"/>
      <c r="T38" s="30"/>
      <c r="U38" s="32">
        <v>19371000</v>
      </c>
      <c r="V38" s="30"/>
      <c r="W38" s="31"/>
      <c r="X38" s="30"/>
      <c r="Y38" s="33">
        <v>6</v>
      </c>
      <c r="Z38" s="30" t="s">
        <v>506</v>
      </c>
    </row>
    <row r="39" spans="1:26" x14ac:dyDescent="0.25">
      <c r="A39" s="20"/>
      <c r="B39" s="27"/>
      <c r="C39" s="27"/>
      <c r="D39" s="28"/>
      <c r="E39" s="29"/>
      <c r="F39" s="28"/>
      <c r="G39" s="27"/>
      <c r="H39" s="28"/>
      <c r="I39" s="29"/>
      <c r="J39" s="28"/>
      <c r="K39" s="27"/>
      <c r="L39" s="28"/>
      <c r="M39" s="29"/>
      <c r="N39" s="28"/>
      <c r="O39" s="27"/>
      <c r="P39" s="28"/>
      <c r="Q39" s="29"/>
      <c r="R39" s="28"/>
      <c r="S39" s="27"/>
      <c r="T39" s="28"/>
      <c r="U39" s="29"/>
      <c r="V39" s="28"/>
      <c r="W39" s="27"/>
      <c r="X39" s="28"/>
      <c r="Y39" s="29"/>
      <c r="Z39" s="28"/>
    </row>
    <row r="40" spans="1:26" ht="26.25" x14ac:dyDescent="0.25">
      <c r="A40" s="20"/>
      <c r="B40" s="53" t="s">
        <v>654</v>
      </c>
      <c r="C40" s="31"/>
      <c r="D40" s="30"/>
      <c r="E40" s="33"/>
      <c r="F40" s="30"/>
      <c r="G40" s="31"/>
      <c r="H40" s="30"/>
      <c r="I40" s="33"/>
      <c r="J40" s="30"/>
      <c r="K40" s="31"/>
      <c r="L40" s="30"/>
      <c r="M40" s="33"/>
      <c r="N40" s="30"/>
      <c r="O40" s="31"/>
      <c r="P40" s="30"/>
      <c r="Q40" s="33"/>
      <c r="R40" s="30"/>
      <c r="S40" s="31"/>
      <c r="T40" s="30"/>
      <c r="U40" s="33"/>
      <c r="V40" s="30"/>
      <c r="W40" s="31"/>
      <c r="X40" s="30"/>
      <c r="Y40" s="33"/>
      <c r="Z40" s="30"/>
    </row>
    <row r="41" spans="1:26" x14ac:dyDescent="0.25">
      <c r="A41" s="20"/>
      <c r="B41" s="27" t="s">
        <v>651</v>
      </c>
      <c r="C41" s="27"/>
      <c r="D41" s="28"/>
      <c r="E41" s="34">
        <v>24027000</v>
      </c>
      <c r="F41" s="28"/>
      <c r="G41" s="27"/>
      <c r="H41" s="28"/>
      <c r="I41" s="29">
        <v>5.32</v>
      </c>
      <c r="J41" s="28" t="s">
        <v>506</v>
      </c>
      <c r="K41" s="27"/>
      <c r="L41" s="28"/>
      <c r="M41" s="34">
        <v>18069000</v>
      </c>
      <c r="N41" s="28"/>
      <c r="O41" s="27"/>
      <c r="P41" s="28"/>
      <c r="Q41" s="29">
        <v>4</v>
      </c>
      <c r="R41" s="28" t="s">
        <v>506</v>
      </c>
      <c r="S41" s="27"/>
      <c r="T41" s="28"/>
      <c r="U41" s="34">
        <v>22587000</v>
      </c>
      <c r="V41" s="28"/>
      <c r="W41" s="27"/>
      <c r="X41" s="28"/>
      <c r="Y41" s="29">
        <v>5</v>
      </c>
      <c r="Z41" s="28" t="s">
        <v>506</v>
      </c>
    </row>
    <row r="42" spans="1:26" x14ac:dyDescent="0.25">
      <c r="A42" s="20"/>
      <c r="B42" s="30" t="s">
        <v>652</v>
      </c>
      <c r="C42" s="31"/>
      <c r="D42" s="30"/>
      <c r="E42" s="32">
        <v>31117000</v>
      </c>
      <c r="F42" s="30"/>
      <c r="G42" s="31"/>
      <c r="H42" s="30"/>
      <c r="I42" s="33">
        <v>6.92</v>
      </c>
      <c r="J42" s="30" t="s">
        <v>506</v>
      </c>
      <c r="K42" s="31"/>
      <c r="L42" s="30"/>
      <c r="M42" s="32">
        <v>17984000</v>
      </c>
      <c r="N42" s="30"/>
      <c r="O42" s="31"/>
      <c r="P42" s="30"/>
      <c r="Q42" s="33">
        <v>4</v>
      </c>
      <c r="R42" s="30" t="s">
        <v>506</v>
      </c>
      <c r="S42" s="31"/>
      <c r="T42" s="30"/>
      <c r="U42" s="32">
        <v>22480000</v>
      </c>
      <c r="V42" s="30"/>
      <c r="W42" s="31"/>
      <c r="X42" s="30"/>
      <c r="Y42" s="33">
        <v>5</v>
      </c>
      <c r="Z42" s="30" t="s">
        <v>506</v>
      </c>
    </row>
    <row r="43" spans="1:26" x14ac:dyDescent="0.25">
      <c r="A43" s="20"/>
      <c r="B43" s="27"/>
      <c r="C43" s="27"/>
      <c r="D43" s="28"/>
      <c r="E43" s="29"/>
      <c r="F43" s="28"/>
      <c r="G43" s="27"/>
      <c r="H43" s="28"/>
      <c r="I43" s="29"/>
      <c r="J43" s="28"/>
      <c r="K43" s="27"/>
      <c r="L43" s="28"/>
      <c r="M43" s="29"/>
      <c r="N43" s="28"/>
      <c r="O43" s="27"/>
      <c r="P43" s="28"/>
      <c r="Q43" s="29"/>
      <c r="R43" s="28"/>
      <c r="S43" s="27"/>
      <c r="T43" s="28"/>
      <c r="U43" s="29"/>
      <c r="V43" s="28"/>
      <c r="W43" s="27"/>
      <c r="X43" s="28"/>
      <c r="Y43" s="29"/>
      <c r="Z43" s="28"/>
    </row>
    <row r="44" spans="1:26" x14ac:dyDescent="0.25">
      <c r="A44" s="20"/>
      <c r="B44" s="55">
        <v>41274</v>
      </c>
      <c r="C44" s="31"/>
      <c r="D44" s="30"/>
      <c r="E44" s="33"/>
      <c r="F44" s="30"/>
      <c r="G44" s="31"/>
      <c r="H44" s="30"/>
      <c r="I44" s="33"/>
      <c r="J44" s="30"/>
      <c r="K44" s="31"/>
      <c r="L44" s="30"/>
      <c r="M44" s="33"/>
      <c r="N44" s="30"/>
      <c r="O44" s="31"/>
      <c r="P44" s="30"/>
      <c r="Q44" s="33"/>
      <c r="R44" s="30"/>
      <c r="S44" s="31"/>
      <c r="T44" s="30"/>
      <c r="U44" s="33"/>
      <c r="V44" s="30"/>
      <c r="W44" s="31"/>
      <c r="X44" s="30"/>
      <c r="Y44" s="33"/>
      <c r="Z44" s="30"/>
    </row>
    <row r="45" spans="1:26" x14ac:dyDescent="0.25">
      <c r="A45" s="20"/>
      <c r="B45" s="56" t="s">
        <v>650</v>
      </c>
      <c r="C45" s="27"/>
      <c r="D45" s="28"/>
      <c r="E45" s="29"/>
      <c r="F45" s="28"/>
      <c r="G45" s="27"/>
      <c r="H45" s="28"/>
      <c r="I45" s="29"/>
      <c r="J45" s="28"/>
      <c r="K45" s="27"/>
      <c r="L45" s="28"/>
      <c r="M45" s="29"/>
      <c r="N45" s="28"/>
      <c r="O45" s="27"/>
      <c r="P45" s="28"/>
      <c r="Q45" s="29"/>
      <c r="R45" s="28"/>
      <c r="S45" s="27"/>
      <c r="T45" s="28"/>
      <c r="U45" s="29"/>
      <c r="V45" s="28"/>
      <c r="W45" s="27"/>
      <c r="X45" s="28"/>
      <c r="Y45" s="29"/>
      <c r="Z45" s="28"/>
    </row>
    <row r="46" spans="1:26" x14ac:dyDescent="0.25">
      <c r="A46" s="20"/>
      <c r="B46" s="31" t="s">
        <v>651</v>
      </c>
      <c r="C46" s="31"/>
      <c r="D46" s="30" t="s">
        <v>269</v>
      </c>
      <c r="E46" s="32">
        <v>38296000</v>
      </c>
      <c r="F46" s="30"/>
      <c r="G46" s="31"/>
      <c r="H46" s="30"/>
      <c r="I46" s="33">
        <v>10.14</v>
      </c>
      <c r="J46" s="30" t="s">
        <v>506</v>
      </c>
      <c r="K46" s="31"/>
      <c r="L46" s="30" t="s">
        <v>269</v>
      </c>
      <c r="M46" s="32">
        <v>30206000</v>
      </c>
      <c r="N46" s="30"/>
      <c r="O46" s="31"/>
      <c r="P46" s="30"/>
      <c r="Q46" s="33">
        <v>8</v>
      </c>
      <c r="R46" s="30" t="s">
        <v>506</v>
      </c>
      <c r="S46" s="31"/>
      <c r="T46" s="30" t="s">
        <v>269</v>
      </c>
      <c r="U46" s="32">
        <v>37757000</v>
      </c>
      <c r="V46" s="30"/>
      <c r="W46" s="31"/>
      <c r="X46" s="30"/>
      <c r="Y46" s="33">
        <v>10</v>
      </c>
      <c r="Z46" s="30" t="s">
        <v>506</v>
      </c>
    </row>
    <row r="47" spans="1:26" x14ac:dyDescent="0.25">
      <c r="A47" s="20"/>
      <c r="B47" s="28" t="s">
        <v>652</v>
      </c>
      <c r="C47" s="27"/>
      <c r="D47" s="28"/>
      <c r="E47" s="34">
        <v>37705000</v>
      </c>
      <c r="F47" s="28"/>
      <c r="G47" s="27"/>
      <c r="H47" s="28"/>
      <c r="I47" s="29">
        <v>10.039999999999999</v>
      </c>
      <c r="J47" s="28" t="s">
        <v>506</v>
      </c>
      <c r="K47" s="27"/>
      <c r="L47" s="28"/>
      <c r="M47" s="34">
        <v>30036000</v>
      </c>
      <c r="N47" s="28"/>
      <c r="O47" s="27"/>
      <c r="P47" s="28"/>
      <c r="Q47" s="29">
        <v>8</v>
      </c>
      <c r="R47" s="28" t="s">
        <v>506</v>
      </c>
      <c r="S47" s="27"/>
      <c r="T47" s="28"/>
      <c r="U47" s="34">
        <v>37545000</v>
      </c>
      <c r="V47" s="28"/>
      <c r="W47" s="27"/>
      <c r="X47" s="28"/>
      <c r="Y47" s="29">
        <v>10</v>
      </c>
      <c r="Z47" s="28" t="s">
        <v>506</v>
      </c>
    </row>
    <row r="48" spans="1:26" x14ac:dyDescent="0.25">
      <c r="A48" s="20"/>
      <c r="B48" s="31"/>
      <c r="C48" s="31"/>
      <c r="D48" s="30"/>
      <c r="E48" s="33"/>
      <c r="F48" s="30"/>
      <c r="G48" s="31"/>
      <c r="H48" s="30"/>
      <c r="I48" s="33"/>
      <c r="J48" s="30"/>
      <c r="K48" s="31"/>
      <c r="L48" s="30"/>
      <c r="M48" s="33"/>
      <c r="N48" s="30"/>
      <c r="O48" s="31"/>
      <c r="P48" s="30"/>
      <c r="Q48" s="33"/>
      <c r="R48" s="30"/>
      <c r="S48" s="31"/>
      <c r="T48" s="30"/>
      <c r="U48" s="33"/>
      <c r="V48" s="30"/>
      <c r="W48" s="31"/>
      <c r="X48" s="30"/>
      <c r="Y48" s="33"/>
      <c r="Z48" s="30"/>
    </row>
    <row r="49" spans="1:26" x14ac:dyDescent="0.25">
      <c r="A49" s="20"/>
      <c r="B49" s="56" t="s">
        <v>653</v>
      </c>
      <c r="C49" s="27"/>
      <c r="D49" s="28"/>
      <c r="E49" s="29"/>
      <c r="F49" s="28"/>
      <c r="G49" s="27"/>
      <c r="H49" s="28"/>
      <c r="I49" s="29"/>
      <c r="J49" s="28"/>
      <c r="K49" s="27"/>
      <c r="L49" s="28"/>
      <c r="M49" s="29"/>
      <c r="N49" s="28"/>
      <c r="O49" s="27"/>
      <c r="P49" s="28"/>
      <c r="Q49" s="29"/>
      <c r="R49" s="28"/>
      <c r="S49" s="27"/>
      <c r="T49" s="28"/>
      <c r="U49" s="29"/>
      <c r="V49" s="28"/>
      <c r="W49" s="27"/>
      <c r="X49" s="28"/>
      <c r="Y49" s="29"/>
      <c r="Z49" s="28"/>
    </row>
    <row r="50" spans="1:26" x14ac:dyDescent="0.25">
      <c r="A50" s="20"/>
      <c r="B50" s="31" t="s">
        <v>651</v>
      </c>
      <c r="C50" s="31"/>
      <c r="D50" s="30"/>
      <c r="E50" s="32">
        <v>28043000</v>
      </c>
      <c r="F50" s="30"/>
      <c r="G50" s="31"/>
      <c r="H50" s="30"/>
      <c r="I50" s="33">
        <v>8.7200000000000006</v>
      </c>
      <c r="J50" s="30" t="s">
        <v>506</v>
      </c>
      <c r="K50" s="31"/>
      <c r="L50" s="30"/>
      <c r="M50" s="32">
        <v>15103000</v>
      </c>
      <c r="N50" s="30"/>
      <c r="O50" s="31"/>
      <c r="P50" s="30"/>
      <c r="Q50" s="33">
        <v>4</v>
      </c>
      <c r="R50" s="30" t="s">
        <v>506</v>
      </c>
      <c r="S50" s="31"/>
      <c r="T50" s="30"/>
      <c r="U50" s="32">
        <v>22654000</v>
      </c>
      <c r="V50" s="30"/>
      <c r="W50" s="31"/>
      <c r="X50" s="30"/>
      <c r="Y50" s="33">
        <v>6</v>
      </c>
      <c r="Z50" s="30" t="s">
        <v>506</v>
      </c>
    </row>
    <row r="51" spans="1:26" x14ac:dyDescent="0.25">
      <c r="A51" s="20"/>
      <c r="B51" s="28" t="s">
        <v>652</v>
      </c>
      <c r="C51" s="27"/>
      <c r="D51" s="28"/>
      <c r="E51" s="34">
        <v>32936000</v>
      </c>
      <c r="F51" s="28"/>
      <c r="G51" s="27"/>
      <c r="H51" s="28"/>
      <c r="I51" s="29">
        <v>8.77</v>
      </c>
      <c r="J51" s="28" t="s">
        <v>506</v>
      </c>
      <c r="K51" s="27"/>
      <c r="L51" s="28"/>
      <c r="M51" s="34">
        <v>15018000</v>
      </c>
      <c r="N51" s="28"/>
      <c r="O51" s="27"/>
      <c r="P51" s="28"/>
      <c r="Q51" s="29">
        <v>4</v>
      </c>
      <c r="R51" s="28" t="s">
        <v>506</v>
      </c>
      <c r="S51" s="27"/>
      <c r="T51" s="28"/>
      <c r="U51" s="34">
        <v>22527000</v>
      </c>
      <c r="V51" s="28"/>
      <c r="W51" s="27"/>
      <c r="X51" s="28"/>
      <c r="Y51" s="29">
        <v>6</v>
      </c>
      <c r="Z51" s="28" t="s">
        <v>506</v>
      </c>
    </row>
    <row r="52" spans="1:26" x14ac:dyDescent="0.25">
      <c r="A52" s="20"/>
      <c r="B52" s="31"/>
      <c r="C52" s="31"/>
      <c r="D52" s="30"/>
      <c r="E52" s="33"/>
      <c r="F52" s="30"/>
      <c r="G52" s="31"/>
      <c r="H52" s="30"/>
      <c r="I52" s="33"/>
      <c r="J52" s="30"/>
      <c r="K52" s="31"/>
      <c r="L52" s="30"/>
      <c r="M52" s="33"/>
      <c r="N52" s="30"/>
      <c r="O52" s="31"/>
      <c r="P52" s="30"/>
      <c r="Q52" s="33"/>
      <c r="R52" s="30"/>
      <c r="S52" s="31"/>
      <c r="T52" s="30"/>
      <c r="U52" s="33"/>
      <c r="V52" s="30"/>
      <c r="W52" s="31"/>
      <c r="X52" s="30"/>
      <c r="Y52" s="33"/>
      <c r="Z52" s="30"/>
    </row>
    <row r="53" spans="1:26" ht="26.25" x14ac:dyDescent="0.25">
      <c r="A53" s="20"/>
      <c r="B53" s="56" t="s">
        <v>654</v>
      </c>
      <c r="C53" s="27"/>
      <c r="D53" s="28"/>
      <c r="E53" s="29"/>
      <c r="F53" s="28"/>
      <c r="G53" s="27"/>
      <c r="H53" s="28"/>
      <c r="I53" s="29"/>
      <c r="J53" s="28"/>
      <c r="K53" s="27"/>
      <c r="L53" s="28"/>
      <c r="M53" s="29"/>
      <c r="N53" s="28"/>
      <c r="O53" s="27"/>
      <c r="P53" s="28"/>
      <c r="Q53" s="29"/>
      <c r="R53" s="28"/>
      <c r="S53" s="27"/>
      <c r="T53" s="28"/>
      <c r="U53" s="29"/>
      <c r="V53" s="28"/>
      <c r="W53" s="27"/>
      <c r="X53" s="28"/>
      <c r="Y53" s="29"/>
      <c r="Z53" s="28"/>
    </row>
    <row r="54" spans="1:26" x14ac:dyDescent="0.25">
      <c r="A54" s="20"/>
      <c r="B54" s="31" t="s">
        <v>651</v>
      </c>
      <c r="C54" s="31"/>
      <c r="D54" s="30"/>
      <c r="E54" s="32">
        <v>28043000</v>
      </c>
      <c r="F54" s="30"/>
      <c r="G54" s="31"/>
      <c r="H54" s="30"/>
      <c r="I54" s="33">
        <v>6.53</v>
      </c>
      <c r="J54" s="30" t="s">
        <v>506</v>
      </c>
      <c r="K54" s="31"/>
      <c r="L54" s="30"/>
      <c r="M54" s="32">
        <v>20186000</v>
      </c>
      <c r="N54" s="30"/>
      <c r="O54" s="31"/>
      <c r="P54" s="30"/>
      <c r="Q54" s="33">
        <v>4</v>
      </c>
      <c r="R54" s="30" t="s">
        <v>506</v>
      </c>
      <c r="S54" s="31"/>
      <c r="T54" s="30"/>
      <c r="U54" s="32">
        <v>25233000</v>
      </c>
      <c r="V54" s="30"/>
      <c r="W54" s="31"/>
      <c r="X54" s="30"/>
      <c r="Y54" s="33">
        <v>5</v>
      </c>
      <c r="Z54" s="30" t="s">
        <v>506</v>
      </c>
    </row>
    <row r="55" spans="1:26" x14ac:dyDescent="0.25">
      <c r="A55" s="20"/>
      <c r="B55" s="28" t="s">
        <v>652</v>
      </c>
      <c r="C55" s="27"/>
      <c r="D55" s="28"/>
      <c r="E55" s="34">
        <v>32936000</v>
      </c>
      <c r="F55" s="28"/>
      <c r="G55" s="27"/>
      <c r="H55" s="28"/>
      <c r="I55" s="29">
        <v>6.52</v>
      </c>
      <c r="J55" s="28" t="s">
        <v>506</v>
      </c>
      <c r="K55" s="27"/>
      <c r="L55" s="28"/>
      <c r="M55" s="34">
        <v>20206000</v>
      </c>
      <c r="N55" s="28"/>
      <c r="O55" s="27"/>
      <c r="P55" s="28"/>
      <c r="Q55" s="29">
        <v>4</v>
      </c>
      <c r="R55" s="28" t="s">
        <v>506</v>
      </c>
      <c r="S55" s="27"/>
      <c r="T55" s="28"/>
      <c r="U55" s="34">
        <v>25257000</v>
      </c>
      <c r="V55" s="28"/>
      <c r="W55" s="27"/>
      <c r="X55" s="28"/>
      <c r="Y55" s="29">
        <v>5</v>
      </c>
      <c r="Z55" s="28" t="s">
        <v>506</v>
      </c>
    </row>
    <row r="56" spans="1:26" x14ac:dyDescent="0.25">
      <c r="A56" s="20"/>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76.5" x14ac:dyDescent="0.25">
      <c r="A57" s="20"/>
      <c r="B57" s="63"/>
      <c r="C57" s="63">
        <v>-1</v>
      </c>
      <c r="D57" s="11" t="s">
        <v>655</v>
      </c>
    </row>
    <row r="58" spans="1:26" x14ac:dyDescent="0.25">
      <c r="A58" s="20"/>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ht="25.5" customHeight="1" x14ac:dyDescent="0.25">
      <c r="A59" s="20"/>
      <c r="B59" s="21" t="s">
        <v>656</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20"/>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sheetData>
  <mergeCells count="51">
    <mergeCell ref="B58:Z58"/>
    <mergeCell ref="B59:Z59"/>
    <mergeCell ref="B60:Z60"/>
    <mergeCell ref="B22:Z22"/>
    <mergeCell ref="B23:Z23"/>
    <mergeCell ref="B24:Z24"/>
    <mergeCell ref="B25:Z25"/>
    <mergeCell ref="B26:Z26"/>
    <mergeCell ref="B56:Z56"/>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60"/>
    <mergeCell ref="B4:Z4"/>
    <mergeCell ref="B6:Z6"/>
    <mergeCell ref="B7:Z7"/>
    <mergeCell ref="B8:Z8"/>
    <mergeCell ref="B9:Z9"/>
    <mergeCell ref="D30:E30"/>
    <mergeCell ref="H30:I30"/>
    <mergeCell ref="L30:M30"/>
    <mergeCell ref="P30:Q30"/>
    <mergeCell ref="T30:U30"/>
    <mergeCell ref="X30:Y30"/>
    <mergeCell ref="D29:E29"/>
    <mergeCell ref="H29:I29"/>
    <mergeCell ref="L29:M29"/>
    <mergeCell ref="P29:Q29"/>
    <mergeCell ref="T29:U29"/>
    <mergeCell ref="X29:Y29"/>
    <mergeCell ref="D27:E27"/>
    <mergeCell ref="H27:I27"/>
    <mergeCell ref="L27:Q27"/>
    <mergeCell ref="T27:U27"/>
    <mergeCell ref="X27:Y27"/>
    <mergeCell ref="D28:I28"/>
    <mergeCell ref="L28:Q28"/>
    <mergeCell ref="T28:Y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x14ac:dyDescent="0.25"/>
  <cols>
    <col min="1" max="1" width="28.42578125" bestFit="1" customWidth="1"/>
    <col min="2" max="2" width="36.5703125" customWidth="1"/>
    <col min="3" max="3" width="14.42578125" customWidth="1"/>
    <col min="4" max="4" width="32.7109375" customWidth="1"/>
    <col min="5" max="5" width="13.85546875" customWidth="1"/>
    <col min="6" max="6" width="4.7109375" customWidth="1"/>
    <col min="7" max="7" width="17.85546875" customWidth="1"/>
    <col min="8" max="8" width="3.42578125" customWidth="1"/>
    <col min="9" max="9" width="8.42578125" customWidth="1"/>
    <col min="10" max="11" width="17.85546875" customWidth="1"/>
    <col min="12" max="12" width="3.42578125" customWidth="1"/>
    <col min="13" max="13" width="10.140625" customWidth="1"/>
    <col min="14" max="15" width="17.85546875" customWidth="1"/>
    <col min="16" max="16" width="3.42578125" customWidth="1"/>
    <col min="17" max="17" width="11" customWidth="1"/>
    <col min="18" max="19" width="17.85546875" customWidth="1"/>
    <col min="20" max="20" width="3.42578125" customWidth="1"/>
    <col min="21" max="21" width="12.5703125" customWidth="1"/>
    <col min="22" max="22" width="2.7109375" customWidth="1"/>
    <col min="23" max="23" width="17.85546875" customWidth="1"/>
    <col min="24" max="24" width="3.42578125" customWidth="1"/>
    <col min="25" max="25" width="8.42578125" customWidth="1"/>
    <col min="26" max="27" width="17.85546875" customWidth="1"/>
    <col min="28" max="28" width="3.42578125" customWidth="1"/>
    <col min="29" max="29" width="8.42578125" customWidth="1"/>
    <col min="30" max="31" width="17.85546875" customWidth="1"/>
    <col min="32" max="32" width="3.5703125" customWidth="1"/>
    <col min="33" max="33" width="2.7109375" customWidth="1"/>
    <col min="34" max="34" width="17.85546875" customWidth="1"/>
  </cols>
  <sheetData>
    <row r="1" spans="1:34" ht="15" customHeight="1" x14ac:dyDescent="0.25">
      <c r="A1" s="8" t="s">
        <v>2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57</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x14ac:dyDescent="0.25">
      <c r="A4" s="20" t="s">
        <v>248</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20"/>
      <c r="B5" s="11"/>
      <c r="C5" s="12" t="s">
        <v>658</v>
      </c>
      <c r="D5" s="13" t="s">
        <v>248</v>
      </c>
    </row>
    <row r="6" spans="1:34"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20"/>
      <c r="B7" s="21" t="s">
        <v>65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x14ac:dyDescent="0.25">
      <c r="A8" s="20"/>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20"/>
      <c r="B9" s="21" t="s">
        <v>66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x14ac:dyDescent="0.25">
      <c r="A10" s="20"/>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ht="15.75" thickBot="1" x14ac:dyDescent="0.3">
      <c r="A11" s="20"/>
      <c r="B11" s="69"/>
      <c r="C11" s="69"/>
      <c r="D11" s="106" t="s">
        <v>500</v>
      </c>
      <c r="E11" s="106"/>
      <c r="F11" s="106"/>
      <c r="G11" s="106"/>
      <c r="H11" s="106"/>
      <c r="I11" s="106"/>
      <c r="J11" s="106"/>
      <c r="K11" s="106"/>
      <c r="L11" s="106"/>
      <c r="M11" s="106"/>
      <c r="N11" s="106"/>
      <c r="O11" s="106"/>
      <c r="P11" s="106"/>
      <c r="Q11" s="106"/>
      <c r="R11" s="106"/>
      <c r="S11" s="106"/>
      <c r="T11" s="106"/>
      <c r="U11" s="106"/>
      <c r="V11" s="106"/>
      <c r="W11" s="106"/>
      <c r="X11" s="106"/>
      <c r="Y11" s="106"/>
      <c r="Z11" s="106"/>
      <c r="AA11" s="106"/>
      <c r="AB11" s="106"/>
      <c r="AC11" s="106"/>
      <c r="AD11" s="106"/>
      <c r="AE11" s="106"/>
      <c r="AF11" s="106"/>
      <c r="AG11" s="106"/>
      <c r="AH11" s="69"/>
    </row>
    <row r="12" spans="1:34" ht="15.75" thickBot="1" x14ac:dyDescent="0.3">
      <c r="A12" s="20"/>
      <c r="B12" s="69"/>
      <c r="C12" s="69"/>
      <c r="D12" s="116">
        <v>2013</v>
      </c>
      <c r="E12" s="116"/>
      <c r="F12" s="116"/>
      <c r="G12" s="116"/>
      <c r="H12" s="116"/>
      <c r="I12" s="116"/>
      <c r="J12" s="116"/>
      <c r="K12" s="116"/>
      <c r="L12" s="116"/>
      <c r="M12" s="116"/>
      <c r="N12" s="116"/>
      <c r="O12" s="116"/>
      <c r="P12" s="116"/>
      <c r="Q12" s="116"/>
      <c r="R12" s="69"/>
      <c r="S12" s="69"/>
      <c r="T12" s="116">
        <v>2012</v>
      </c>
      <c r="U12" s="116"/>
      <c r="V12" s="116"/>
      <c r="W12" s="116"/>
      <c r="X12" s="116"/>
      <c r="Y12" s="116"/>
      <c r="Z12" s="116"/>
      <c r="AA12" s="116"/>
      <c r="AB12" s="116"/>
      <c r="AC12" s="116"/>
      <c r="AD12" s="116"/>
      <c r="AE12" s="116"/>
      <c r="AF12" s="116"/>
      <c r="AG12" s="116"/>
      <c r="AH12" s="69"/>
    </row>
    <row r="13" spans="1:34" x14ac:dyDescent="0.25">
      <c r="A13" s="20"/>
      <c r="B13" s="69"/>
      <c r="C13" s="69"/>
      <c r="D13" s="97"/>
      <c r="E13" s="97"/>
      <c r="F13" s="69"/>
      <c r="G13" s="69"/>
      <c r="H13" s="118" t="s">
        <v>661</v>
      </c>
      <c r="I13" s="118"/>
      <c r="J13" s="69"/>
      <c r="K13" s="69"/>
      <c r="L13" s="97"/>
      <c r="M13" s="97"/>
      <c r="N13" s="69"/>
      <c r="O13" s="69"/>
      <c r="P13" s="97"/>
      <c r="Q13" s="97"/>
      <c r="R13" s="69"/>
      <c r="S13" s="69"/>
      <c r="T13" s="97"/>
      <c r="U13" s="97"/>
      <c r="V13" s="69"/>
      <c r="W13" s="69"/>
      <c r="X13" s="118" t="s">
        <v>661</v>
      </c>
      <c r="Y13" s="118"/>
      <c r="Z13" s="69"/>
      <c r="AA13" s="69"/>
      <c r="AB13" s="97"/>
      <c r="AC13" s="97"/>
      <c r="AD13" s="69"/>
      <c r="AE13" s="69"/>
      <c r="AF13" s="97"/>
      <c r="AG13" s="97"/>
      <c r="AH13" s="69"/>
    </row>
    <row r="14" spans="1:34" x14ac:dyDescent="0.25">
      <c r="A14" s="20"/>
      <c r="B14" s="69"/>
      <c r="C14" s="69"/>
      <c r="D14" s="96"/>
      <c r="E14" s="96"/>
      <c r="F14" s="69"/>
      <c r="G14" s="69"/>
      <c r="H14" s="117" t="s">
        <v>390</v>
      </c>
      <c r="I14" s="117"/>
      <c r="J14" s="69"/>
      <c r="K14" s="69"/>
      <c r="L14" s="96"/>
      <c r="M14" s="96"/>
      <c r="N14" s="69"/>
      <c r="O14" s="69"/>
      <c r="P14" s="96"/>
      <c r="Q14" s="96"/>
      <c r="R14" s="69"/>
      <c r="S14" s="69"/>
      <c r="T14" s="96"/>
      <c r="U14" s="96"/>
      <c r="V14" s="69"/>
      <c r="W14" s="69"/>
      <c r="X14" s="117" t="s">
        <v>390</v>
      </c>
      <c r="Y14" s="117"/>
      <c r="Z14" s="69"/>
      <c r="AA14" s="69"/>
      <c r="AB14" s="96"/>
      <c r="AC14" s="96"/>
      <c r="AD14" s="69"/>
      <c r="AE14" s="69"/>
      <c r="AF14" s="96"/>
      <c r="AG14" s="96"/>
      <c r="AH14" s="69"/>
    </row>
    <row r="15" spans="1:34" x14ac:dyDescent="0.25">
      <c r="A15" s="20"/>
      <c r="B15" s="69"/>
      <c r="C15" s="69"/>
      <c r="D15" s="96"/>
      <c r="E15" s="96"/>
      <c r="F15" s="69"/>
      <c r="G15" s="69"/>
      <c r="H15" s="117" t="s">
        <v>662</v>
      </c>
      <c r="I15" s="117"/>
      <c r="J15" s="69"/>
      <c r="K15" s="69"/>
      <c r="L15" s="117" t="s">
        <v>267</v>
      </c>
      <c r="M15" s="117"/>
      <c r="N15" s="69"/>
      <c r="O15" s="69"/>
      <c r="P15" s="117" t="s">
        <v>663</v>
      </c>
      <c r="Q15" s="117"/>
      <c r="R15" s="69"/>
      <c r="S15" s="69"/>
      <c r="T15" s="96"/>
      <c r="U15" s="96"/>
      <c r="V15" s="69"/>
      <c r="W15" s="69"/>
      <c r="X15" s="117" t="s">
        <v>662</v>
      </c>
      <c r="Y15" s="117"/>
      <c r="Z15" s="69"/>
      <c r="AA15" s="69"/>
      <c r="AB15" s="117" t="s">
        <v>267</v>
      </c>
      <c r="AC15" s="117"/>
      <c r="AD15" s="69"/>
      <c r="AE15" s="69"/>
      <c r="AF15" s="117" t="s">
        <v>663</v>
      </c>
      <c r="AG15" s="117"/>
      <c r="AH15" s="69"/>
    </row>
    <row r="16" spans="1:34" ht="15.75" thickBot="1" x14ac:dyDescent="0.3">
      <c r="A16" s="20"/>
      <c r="B16" s="69"/>
      <c r="C16" s="69"/>
      <c r="D16" s="106" t="s">
        <v>664</v>
      </c>
      <c r="E16" s="106"/>
      <c r="F16" s="69"/>
      <c r="G16" s="69"/>
      <c r="H16" s="106" t="s">
        <v>665</v>
      </c>
      <c r="I16" s="106"/>
      <c r="J16" s="69"/>
      <c r="K16" s="69"/>
      <c r="L16" s="106" t="s">
        <v>666</v>
      </c>
      <c r="M16" s="106"/>
      <c r="N16" s="69"/>
      <c r="O16" s="69"/>
      <c r="P16" s="106" t="s">
        <v>298</v>
      </c>
      <c r="Q16" s="106"/>
      <c r="R16" s="69"/>
      <c r="S16" s="69"/>
      <c r="T16" s="106" t="s">
        <v>664</v>
      </c>
      <c r="U16" s="106"/>
      <c r="V16" s="69"/>
      <c r="W16" s="69"/>
      <c r="X16" s="106" t="s">
        <v>665</v>
      </c>
      <c r="Y16" s="106"/>
      <c r="Z16" s="69"/>
      <c r="AA16" s="69"/>
      <c r="AB16" s="106" t="s">
        <v>666</v>
      </c>
      <c r="AC16" s="106"/>
      <c r="AD16" s="69"/>
      <c r="AE16" s="69"/>
      <c r="AF16" s="106" t="s">
        <v>298</v>
      </c>
      <c r="AG16" s="106"/>
      <c r="AH16" s="69"/>
    </row>
    <row r="17" spans="1:34" x14ac:dyDescent="0.25">
      <c r="A17" s="20"/>
      <c r="B17" s="69"/>
      <c r="C17" s="69"/>
      <c r="D17" s="97"/>
      <c r="E17" s="97"/>
      <c r="F17" s="69"/>
      <c r="G17" s="69"/>
      <c r="H17" s="97"/>
      <c r="I17" s="97"/>
      <c r="J17" s="69"/>
      <c r="K17" s="69"/>
      <c r="L17" s="97"/>
      <c r="M17" s="97"/>
      <c r="N17" s="69"/>
      <c r="O17" s="69"/>
      <c r="P17" s="97"/>
      <c r="Q17" s="97"/>
      <c r="R17" s="69"/>
      <c r="S17" s="69"/>
      <c r="T17" s="97"/>
      <c r="U17" s="97"/>
      <c r="V17" s="69"/>
      <c r="W17" s="69"/>
      <c r="X17" s="97"/>
      <c r="Y17" s="97"/>
      <c r="Z17" s="69"/>
      <c r="AA17" s="69"/>
      <c r="AB17" s="97"/>
      <c r="AC17" s="97"/>
      <c r="AD17" s="69"/>
      <c r="AE17" s="69"/>
      <c r="AF17" s="97"/>
      <c r="AG17" s="97"/>
      <c r="AH17" s="69"/>
    </row>
    <row r="18" spans="1:34" x14ac:dyDescent="0.25">
      <c r="A18" s="20"/>
      <c r="B18" s="78" t="s">
        <v>667</v>
      </c>
      <c r="C18" s="71"/>
      <c r="D18" s="70"/>
      <c r="E18" s="86">
        <v>255630</v>
      </c>
      <c r="F18" s="70"/>
      <c r="G18" s="71"/>
      <c r="H18" s="70" t="s">
        <v>269</v>
      </c>
      <c r="I18" s="72">
        <v>9.7100000000000009</v>
      </c>
      <c r="J18" s="70"/>
      <c r="K18" s="71"/>
      <c r="L18" s="70" t="s">
        <v>269</v>
      </c>
      <c r="M18" s="72">
        <v>4.6500000000000004</v>
      </c>
      <c r="N18" s="70"/>
      <c r="O18" s="71"/>
      <c r="P18" s="70"/>
      <c r="Q18" s="72"/>
      <c r="R18" s="70"/>
      <c r="S18" s="71"/>
      <c r="T18" s="70"/>
      <c r="U18" s="86">
        <v>264980</v>
      </c>
      <c r="V18" s="70"/>
      <c r="W18" s="71"/>
      <c r="X18" s="70" t="s">
        <v>269</v>
      </c>
      <c r="Y18" s="72">
        <v>9.48</v>
      </c>
      <c r="Z18" s="70"/>
      <c r="AA18" s="71"/>
      <c r="AB18" s="70" t="s">
        <v>269</v>
      </c>
      <c r="AC18" s="72">
        <v>4.7</v>
      </c>
      <c r="AD18" s="70"/>
      <c r="AE18" s="71"/>
      <c r="AF18" s="70"/>
      <c r="AG18" s="72"/>
      <c r="AH18" s="70"/>
    </row>
    <row r="19" spans="1:34" x14ac:dyDescent="0.25">
      <c r="A19" s="20"/>
      <c r="B19" s="73" t="s">
        <v>668</v>
      </c>
      <c r="C19" s="74"/>
      <c r="D19" s="75"/>
      <c r="E19" s="77">
        <v>28060</v>
      </c>
      <c r="F19" s="75"/>
      <c r="G19" s="74"/>
      <c r="H19" s="75"/>
      <c r="I19" s="76">
        <v>1.61</v>
      </c>
      <c r="J19" s="75"/>
      <c r="K19" s="74"/>
      <c r="L19" s="75"/>
      <c r="M19" s="76">
        <v>1.34</v>
      </c>
      <c r="N19" s="75"/>
      <c r="O19" s="74"/>
      <c r="P19" s="75"/>
      <c r="Q19" s="76"/>
      <c r="R19" s="75"/>
      <c r="S19" s="74"/>
      <c r="T19" s="75"/>
      <c r="U19" s="77">
        <v>5000</v>
      </c>
      <c r="V19" s="75"/>
      <c r="W19" s="74"/>
      <c r="X19" s="75"/>
      <c r="Y19" s="76">
        <v>1</v>
      </c>
      <c r="Z19" s="75"/>
      <c r="AA19" s="74"/>
      <c r="AB19" s="75"/>
      <c r="AC19" s="76">
        <v>1.08</v>
      </c>
      <c r="AD19" s="75"/>
      <c r="AE19" s="74"/>
      <c r="AF19" s="75"/>
      <c r="AG19" s="76"/>
      <c r="AH19" s="75"/>
    </row>
    <row r="20" spans="1:34" x14ac:dyDescent="0.25">
      <c r="A20" s="20"/>
      <c r="B20" s="78" t="s">
        <v>669</v>
      </c>
      <c r="C20" s="71"/>
      <c r="D20" s="70"/>
      <c r="E20" s="72" t="s">
        <v>670</v>
      </c>
      <c r="F20" s="70" t="s">
        <v>272</v>
      </c>
      <c r="G20" s="71"/>
      <c r="H20" s="70"/>
      <c r="I20" s="72">
        <v>9.69</v>
      </c>
      <c r="J20" s="70"/>
      <c r="K20" s="71"/>
      <c r="L20" s="70"/>
      <c r="M20" s="72">
        <v>4.6500000000000004</v>
      </c>
      <c r="N20" s="70"/>
      <c r="O20" s="71"/>
      <c r="P20" s="70"/>
      <c r="Q20" s="72"/>
      <c r="R20" s="70"/>
      <c r="S20" s="71"/>
      <c r="T20" s="70"/>
      <c r="U20" s="72" t="s">
        <v>671</v>
      </c>
      <c r="V20" s="70" t="s">
        <v>272</v>
      </c>
      <c r="W20" s="71"/>
      <c r="X20" s="70"/>
      <c r="Y20" s="72">
        <v>8.02</v>
      </c>
      <c r="Z20" s="70"/>
      <c r="AA20" s="71"/>
      <c r="AB20" s="70"/>
      <c r="AC20" s="72">
        <v>4.34</v>
      </c>
      <c r="AD20" s="70"/>
      <c r="AE20" s="71"/>
      <c r="AF20" s="70"/>
      <c r="AG20" s="72"/>
      <c r="AH20" s="70"/>
    </row>
    <row r="21" spans="1:34" ht="15.75" thickBot="1" x14ac:dyDescent="0.3">
      <c r="A21" s="20"/>
      <c r="B21" s="73" t="s">
        <v>672</v>
      </c>
      <c r="C21" s="74"/>
      <c r="D21" s="83"/>
      <c r="E21" s="84" t="s">
        <v>270</v>
      </c>
      <c r="F21" s="75"/>
      <c r="G21" s="74"/>
      <c r="H21" s="83"/>
      <c r="I21" s="84" t="s">
        <v>270</v>
      </c>
      <c r="J21" s="75"/>
      <c r="K21" s="74"/>
      <c r="L21" s="75"/>
      <c r="M21" s="76" t="s">
        <v>270</v>
      </c>
      <c r="N21" s="75"/>
      <c r="O21" s="74"/>
      <c r="P21" s="75"/>
      <c r="Q21" s="76"/>
      <c r="R21" s="75"/>
      <c r="S21" s="74"/>
      <c r="T21" s="83"/>
      <c r="U21" s="84" t="s">
        <v>270</v>
      </c>
      <c r="V21" s="75"/>
      <c r="W21" s="74"/>
      <c r="X21" s="83"/>
      <c r="Y21" s="84" t="s">
        <v>270</v>
      </c>
      <c r="Z21" s="75"/>
      <c r="AA21" s="74"/>
      <c r="AB21" s="75"/>
      <c r="AC21" s="76" t="s">
        <v>270</v>
      </c>
      <c r="AD21" s="75"/>
      <c r="AE21" s="74"/>
      <c r="AF21" s="75"/>
      <c r="AG21" s="76"/>
      <c r="AH21" s="75"/>
    </row>
    <row r="22" spans="1:34" ht="15.75" thickBot="1" x14ac:dyDescent="0.3">
      <c r="A22" s="20"/>
      <c r="B22" s="78" t="s">
        <v>673</v>
      </c>
      <c r="C22" s="71"/>
      <c r="D22" s="100"/>
      <c r="E22" s="102">
        <v>98907</v>
      </c>
      <c r="F22" s="70"/>
      <c r="G22" s="71"/>
      <c r="H22" s="100" t="s">
        <v>269</v>
      </c>
      <c r="I22" s="101">
        <v>9.4</v>
      </c>
      <c r="J22" s="70"/>
      <c r="K22" s="71"/>
      <c r="L22" s="70" t="s">
        <v>269</v>
      </c>
      <c r="M22" s="72">
        <v>3.69</v>
      </c>
      <c r="N22" s="70"/>
      <c r="O22" s="71"/>
      <c r="P22" s="100" t="s">
        <v>269</v>
      </c>
      <c r="Q22" s="101" t="s">
        <v>270</v>
      </c>
      <c r="R22" s="70"/>
      <c r="S22" s="71"/>
      <c r="T22" s="100"/>
      <c r="U22" s="102">
        <v>255630</v>
      </c>
      <c r="V22" s="70"/>
      <c r="W22" s="71"/>
      <c r="X22" s="100" t="s">
        <v>269</v>
      </c>
      <c r="Y22" s="101">
        <v>9.7100000000000009</v>
      </c>
      <c r="Z22" s="70"/>
      <c r="AA22" s="71"/>
      <c r="AB22" s="70" t="s">
        <v>269</v>
      </c>
      <c r="AC22" s="72">
        <v>4.6500000000000004</v>
      </c>
      <c r="AD22" s="70"/>
      <c r="AE22" s="71"/>
      <c r="AF22" s="100" t="s">
        <v>269</v>
      </c>
      <c r="AG22" s="101" t="s">
        <v>270</v>
      </c>
      <c r="AH22" s="70"/>
    </row>
    <row r="23" spans="1:34" ht="16.5" thickTop="1" thickBot="1" x14ac:dyDescent="0.3">
      <c r="A23" s="20"/>
      <c r="B23" s="73" t="s">
        <v>674</v>
      </c>
      <c r="C23" s="74"/>
      <c r="D23" s="88"/>
      <c r="E23" s="89">
        <v>74347</v>
      </c>
      <c r="F23" s="75"/>
      <c r="G23" s="74"/>
      <c r="H23" s="75"/>
      <c r="I23" s="76"/>
      <c r="J23" s="75"/>
      <c r="K23" s="74"/>
      <c r="L23" s="75"/>
      <c r="M23" s="76"/>
      <c r="N23" s="75"/>
      <c r="O23" s="74"/>
      <c r="P23" s="75"/>
      <c r="Q23" s="76"/>
      <c r="R23" s="75"/>
      <c r="S23" s="74"/>
      <c r="T23" s="88"/>
      <c r="U23" s="89">
        <v>250630</v>
      </c>
      <c r="V23" s="75"/>
      <c r="W23" s="74"/>
      <c r="X23" s="75"/>
      <c r="Y23" s="76"/>
      <c r="Z23" s="75"/>
      <c r="AA23" s="74"/>
      <c r="AB23" s="75"/>
      <c r="AC23" s="76"/>
      <c r="AD23" s="75"/>
      <c r="AE23" s="74"/>
      <c r="AF23" s="75"/>
      <c r="AG23" s="76"/>
      <c r="AH23" s="75"/>
    </row>
    <row r="24" spans="1:34" ht="15.75" thickTop="1" x14ac:dyDescent="0.25">
      <c r="A24" s="20"/>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ht="15.75" thickBot="1" x14ac:dyDescent="0.3">
      <c r="A25" s="20"/>
      <c r="B25" s="10"/>
      <c r="C25" s="10"/>
      <c r="D25" s="60" t="s">
        <v>500</v>
      </c>
      <c r="E25" s="60"/>
      <c r="F25" s="60"/>
      <c r="G25" s="60"/>
      <c r="H25" s="60"/>
      <c r="I25" s="60"/>
      <c r="J25" s="60"/>
      <c r="K25" s="60"/>
      <c r="L25" s="60"/>
      <c r="M25" s="60"/>
      <c r="N25" s="60"/>
      <c r="O25" s="60"/>
      <c r="P25" s="60"/>
      <c r="Q25" s="60"/>
      <c r="R25" s="10"/>
    </row>
    <row r="26" spans="1:34" ht="15.75" thickBot="1" x14ac:dyDescent="0.3">
      <c r="A26" s="20"/>
      <c r="B26" s="10"/>
      <c r="C26" s="10"/>
      <c r="D26" s="115">
        <v>2011</v>
      </c>
      <c r="E26" s="115"/>
      <c r="F26" s="115"/>
      <c r="G26" s="115"/>
      <c r="H26" s="115"/>
      <c r="I26" s="115"/>
      <c r="J26" s="115"/>
      <c r="K26" s="115"/>
      <c r="L26" s="115"/>
      <c r="M26" s="115"/>
      <c r="N26" s="115"/>
      <c r="O26" s="115"/>
      <c r="P26" s="115"/>
      <c r="Q26" s="115"/>
      <c r="R26" s="10"/>
    </row>
    <row r="27" spans="1:34" x14ac:dyDescent="0.25">
      <c r="A27" s="20"/>
      <c r="B27" s="10"/>
      <c r="C27" s="10"/>
      <c r="D27" s="119"/>
      <c r="E27" s="119"/>
      <c r="F27" s="10"/>
      <c r="G27" s="10"/>
      <c r="H27" s="66" t="s">
        <v>661</v>
      </c>
      <c r="I27" s="66"/>
      <c r="J27" s="10"/>
      <c r="K27" s="10"/>
      <c r="L27" s="119"/>
      <c r="M27" s="119"/>
      <c r="N27" s="10"/>
      <c r="O27" s="10"/>
      <c r="P27" s="119"/>
      <c r="Q27" s="119"/>
      <c r="R27" s="10"/>
    </row>
    <row r="28" spans="1:34" x14ac:dyDescent="0.25">
      <c r="A28" s="20"/>
      <c r="B28" s="10"/>
      <c r="C28" s="10"/>
      <c r="D28" s="59"/>
      <c r="E28" s="59"/>
      <c r="F28" s="10"/>
      <c r="G28" s="10"/>
      <c r="H28" s="58" t="s">
        <v>390</v>
      </c>
      <c r="I28" s="58"/>
      <c r="J28" s="10"/>
      <c r="K28" s="10"/>
      <c r="L28" s="59"/>
      <c r="M28" s="59"/>
      <c r="N28" s="10"/>
      <c r="O28" s="10"/>
      <c r="P28" s="59"/>
      <c r="Q28" s="59"/>
      <c r="R28" s="10"/>
    </row>
    <row r="29" spans="1:34" x14ac:dyDescent="0.25">
      <c r="A29" s="20"/>
      <c r="B29" s="10"/>
      <c r="C29" s="10"/>
      <c r="D29" s="59"/>
      <c r="E29" s="59"/>
      <c r="F29" s="10"/>
      <c r="G29" s="10"/>
      <c r="H29" s="58" t="s">
        <v>662</v>
      </c>
      <c r="I29" s="58"/>
      <c r="J29" s="10"/>
      <c r="K29" s="10"/>
      <c r="L29" s="58" t="s">
        <v>267</v>
      </c>
      <c r="M29" s="58"/>
      <c r="N29" s="10"/>
      <c r="O29" s="10"/>
      <c r="P29" s="58" t="s">
        <v>663</v>
      </c>
      <c r="Q29" s="58"/>
      <c r="R29" s="10"/>
    </row>
    <row r="30" spans="1:34" ht="15.75" thickBot="1" x14ac:dyDescent="0.3">
      <c r="A30" s="20"/>
      <c r="B30" s="10"/>
      <c r="C30" s="10"/>
      <c r="D30" s="60" t="s">
        <v>664</v>
      </c>
      <c r="E30" s="60"/>
      <c r="F30" s="10"/>
      <c r="G30" s="10"/>
      <c r="H30" s="60" t="s">
        <v>665</v>
      </c>
      <c r="I30" s="60"/>
      <c r="J30" s="10"/>
      <c r="K30" s="10"/>
      <c r="L30" s="60" t="s">
        <v>666</v>
      </c>
      <c r="M30" s="60"/>
      <c r="N30" s="10"/>
      <c r="O30" s="10"/>
      <c r="P30" s="60" t="s">
        <v>298</v>
      </c>
      <c r="Q30" s="60"/>
      <c r="R30" s="10"/>
    </row>
    <row r="31" spans="1:34" x14ac:dyDescent="0.25">
      <c r="A31" s="20"/>
      <c r="B31" s="16"/>
      <c r="C31" s="16"/>
      <c r="D31" s="49"/>
      <c r="E31" s="49"/>
      <c r="F31" s="16"/>
      <c r="G31" s="16"/>
      <c r="H31" s="49"/>
      <c r="I31" s="49"/>
      <c r="J31" s="16"/>
      <c r="K31" s="16"/>
      <c r="L31" s="49"/>
      <c r="M31" s="49"/>
      <c r="N31" s="16"/>
      <c r="O31" s="16"/>
      <c r="P31" s="49"/>
      <c r="Q31" s="49"/>
      <c r="R31" s="16"/>
    </row>
    <row r="32" spans="1:34" x14ac:dyDescent="0.25">
      <c r="A32" s="20"/>
      <c r="B32" s="56" t="s">
        <v>667</v>
      </c>
      <c r="C32" s="27"/>
      <c r="D32" s="28"/>
      <c r="E32" s="34">
        <v>310205</v>
      </c>
      <c r="F32" s="28"/>
      <c r="G32" s="27"/>
      <c r="H32" s="28" t="s">
        <v>269</v>
      </c>
      <c r="I32" s="29">
        <v>9.48</v>
      </c>
      <c r="J32" s="28"/>
      <c r="K32" s="27"/>
      <c r="L32" s="28" t="s">
        <v>269</v>
      </c>
      <c r="M32" s="29">
        <v>4.7300000000000004</v>
      </c>
      <c r="N32" s="28"/>
      <c r="O32" s="27"/>
      <c r="P32" s="28"/>
      <c r="Q32" s="29"/>
      <c r="R32" s="28"/>
    </row>
    <row r="33" spans="1:34" x14ac:dyDescent="0.25">
      <c r="A33" s="20"/>
      <c r="B33" s="53" t="s">
        <v>668</v>
      </c>
      <c r="C33" s="31"/>
      <c r="D33" s="30"/>
      <c r="E33" s="33" t="s">
        <v>270</v>
      </c>
      <c r="F33" s="30"/>
      <c r="G33" s="31"/>
      <c r="H33" s="30"/>
      <c r="I33" s="33" t="s">
        <v>270</v>
      </c>
      <c r="J33" s="30"/>
      <c r="K33" s="31"/>
      <c r="L33" s="30"/>
      <c r="M33" s="33" t="s">
        <v>270</v>
      </c>
      <c r="N33" s="30"/>
      <c r="O33" s="31"/>
      <c r="P33" s="30"/>
      <c r="Q33" s="33"/>
      <c r="R33" s="30"/>
    </row>
    <row r="34" spans="1:34" x14ac:dyDescent="0.25">
      <c r="A34" s="20"/>
      <c r="B34" s="56" t="s">
        <v>669</v>
      </c>
      <c r="C34" s="27"/>
      <c r="D34" s="28"/>
      <c r="E34" s="29" t="s">
        <v>675</v>
      </c>
      <c r="F34" s="28" t="s">
        <v>272</v>
      </c>
      <c r="G34" s="27"/>
      <c r="H34" s="28"/>
      <c r="I34" s="29">
        <v>8.5</v>
      </c>
      <c r="J34" s="28"/>
      <c r="K34" s="27"/>
      <c r="L34" s="28"/>
      <c r="M34" s="29">
        <v>4.88</v>
      </c>
      <c r="N34" s="28"/>
      <c r="O34" s="27"/>
      <c r="P34" s="28"/>
      <c r="Q34" s="29"/>
      <c r="R34" s="28"/>
    </row>
    <row r="35" spans="1:34" ht="15.75" thickBot="1" x14ac:dyDescent="0.3">
      <c r="A35" s="20"/>
      <c r="B35" s="53" t="s">
        <v>672</v>
      </c>
      <c r="C35" s="31"/>
      <c r="D35" s="41"/>
      <c r="E35" s="43" t="s">
        <v>270</v>
      </c>
      <c r="F35" s="30"/>
      <c r="G35" s="31"/>
      <c r="H35" s="41"/>
      <c r="I35" s="43" t="s">
        <v>270</v>
      </c>
      <c r="J35" s="30"/>
      <c r="K35" s="31"/>
      <c r="L35" s="30"/>
      <c r="M35" s="33" t="s">
        <v>270</v>
      </c>
      <c r="N35" s="30"/>
      <c r="O35" s="31"/>
      <c r="P35" s="30"/>
      <c r="Q35" s="33"/>
      <c r="R35" s="30"/>
    </row>
    <row r="36" spans="1:34" ht="15.75" thickBot="1" x14ac:dyDescent="0.3">
      <c r="A36" s="20"/>
      <c r="B36" s="56" t="s">
        <v>673</v>
      </c>
      <c r="C36" s="27"/>
      <c r="D36" s="38"/>
      <c r="E36" s="39">
        <v>264980</v>
      </c>
      <c r="F36" s="28"/>
      <c r="G36" s="27"/>
      <c r="H36" s="38" t="s">
        <v>269</v>
      </c>
      <c r="I36" s="40">
        <v>9.48</v>
      </c>
      <c r="J36" s="28"/>
      <c r="K36" s="27"/>
      <c r="L36" s="28" t="s">
        <v>269</v>
      </c>
      <c r="M36" s="29">
        <v>4.7</v>
      </c>
      <c r="N36" s="28"/>
      <c r="O36" s="27"/>
      <c r="P36" s="38" t="s">
        <v>269</v>
      </c>
      <c r="Q36" s="40" t="s">
        <v>270</v>
      </c>
      <c r="R36" s="28"/>
    </row>
    <row r="37" spans="1:34" ht="16.5" thickTop="1" thickBot="1" x14ac:dyDescent="0.3">
      <c r="A37" s="20"/>
      <c r="B37" s="53" t="s">
        <v>674</v>
      </c>
      <c r="C37" s="31"/>
      <c r="D37" s="44"/>
      <c r="E37" s="45">
        <v>261980</v>
      </c>
      <c r="F37" s="30"/>
      <c r="G37" s="31"/>
      <c r="H37" s="30"/>
      <c r="I37" s="33"/>
      <c r="J37" s="30"/>
      <c r="K37" s="31"/>
      <c r="L37" s="30"/>
      <c r="M37" s="33"/>
      <c r="N37" s="30"/>
      <c r="O37" s="31"/>
      <c r="P37" s="30"/>
      <c r="Q37" s="33"/>
      <c r="R37" s="30"/>
    </row>
    <row r="38" spans="1:34" ht="15.75" thickTop="1" x14ac:dyDescent="0.25">
      <c r="A38" s="20"/>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row>
    <row r="39" spans="1:34" x14ac:dyDescent="0.25">
      <c r="A39" s="20"/>
      <c r="B39" s="21" t="s">
        <v>676</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row r="40" spans="1:34" x14ac:dyDescent="0.25">
      <c r="A40" s="20"/>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x14ac:dyDescent="0.25">
      <c r="A41" s="20"/>
      <c r="B41" s="10"/>
      <c r="C41" s="10"/>
      <c r="D41" s="58" t="s">
        <v>677</v>
      </c>
      <c r="E41" s="58"/>
      <c r="F41" s="10"/>
    </row>
    <row r="42" spans="1:34" ht="15.75" thickBot="1" x14ac:dyDescent="0.3">
      <c r="A42" s="20"/>
      <c r="B42" s="10"/>
      <c r="C42" s="10"/>
      <c r="D42" s="120">
        <v>41639</v>
      </c>
      <c r="E42" s="120"/>
      <c r="F42" s="10"/>
    </row>
    <row r="43" spans="1:34" x14ac:dyDescent="0.25">
      <c r="A43" s="20"/>
      <c r="B43" s="16"/>
      <c r="C43" s="16"/>
      <c r="D43" s="49"/>
      <c r="E43" s="49"/>
      <c r="F43" s="16"/>
    </row>
    <row r="44" spans="1:34" x14ac:dyDescent="0.25">
      <c r="A44" s="20"/>
      <c r="B44" s="28" t="s">
        <v>678</v>
      </c>
      <c r="C44" s="27"/>
      <c r="D44" s="28"/>
      <c r="E44" s="29">
        <v>2.66</v>
      </c>
      <c r="F44" s="28" t="s">
        <v>506</v>
      </c>
    </row>
    <row r="45" spans="1:34" x14ac:dyDescent="0.25">
      <c r="A45" s="20"/>
      <c r="B45" s="30" t="s">
        <v>679</v>
      </c>
      <c r="C45" s="31"/>
      <c r="D45" s="30"/>
      <c r="E45" s="33">
        <v>0</v>
      </c>
      <c r="F45" s="30" t="s">
        <v>506</v>
      </c>
    </row>
    <row r="46" spans="1:34" x14ac:dyDescent="0.25">
      <c r="A46" s="20"/>
      <c r="B46" s="27" t="s">
        <v>680</v>
      </c>
      <c r="C46" s="27"/>
      <c r="D46" s="28"/>
      <c r="E46" s="29" t="s">
        <v>681</v>
      </c>
      <c r="F46" s="28"/>
    </row>
    <row r="47" spans="1:34" x14ac:dyDescent="0.25">
      <c r="A47" s="20"/>
      <c r="B47" s="31" t="s">
        <v>682</v>
      </c>
      <c r="C47" s="31"/>
      <c r="D47" s="30"/>
      <c r="E47" s="33">
        <v>50</v>
      </c>
      <c r="F47" s="30" t="s">
        <v>506</v>
      </c>
    </row>
    <row r="48" spans="1:34" x14ac:dyDescent="0.25">
      <c r="A48" s="20"/>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row>
    <row r="49" spans="1:34" x14ac:dyDescent="0.25">
      <c r="A49" s="20"/>
      <c r="B49" s="21" t="s">
        <v>683</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row>
    <row r="50" spans="1:34" x14ac:dyDescent="0.25">
      <c r="A50" s="20"/>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row>
    <row r="51" spans="1:34" ht="15.75" thickBot="1" x14ac:dyDescent="0.3">
      <c r="A51" s="20"/>
      <c r="B51" s="10"/>
      <c r="C51" s="10"/>
      <c r="D51" s="60" t="s">
        <v>684</v>
      </c>
      <c r="E51" s="60"/>
      <c r="F51" s="60"/>
      <c r="G51" s="60"/>
      <c r="H51" s="60"/>
      <c r="I51" s="60"/>
      <c r="J51" s="60"/>
      <c r="K51" s="60"/>
      <c r="L51" s="60"/>
      <c r="M51" s="60"/>
      <c r="N51" s="10"/>
      <c r="O51" s="10"/>
      <c r="P51" s="60" t="s">
        <v>685</v>
      </c>
      <c r="Q51" s="60"/>
      <c r="R51" s="60"/>
      <c r="S51" s="60"/>
      <c r="T51" s="60"/>
      <c r="U51" s="60"/>
      <c r="V51" s="10"/>
    </row>
    <row r="52" spans="1:34" x14ac:dyDescent="0.25">
      <c r="A52" s="20"/>
      <c r="B52" s="10"/>
      <c r="C52" s="10"/>
      <c r="D52" s="119"/>
      <c r="E52" s="119"/>
      <c r="F52" s="10"/>
      <c r="G52" s="10"/>
      <c r="H52" s="66" t="s">
        <v>661</v>
      </c>
      <c r="I52" s="66"/>
      <c r="J52" s="10"/>
      <c r="K52" s="10"/>
      <c r="L52" s="119"/>
      <c r="M52" s="119"/>
      <c r="N52" s="10"/>
      <c r="O52" s="10"/>
      <c r="P52" s="119"/>
      <c r="Q52" s="119"/>
      <c r="R52" s="10"/>
      <c r="S52" s="10"/>
      <c r="T52" s="119"/>
      <c r="U52" s="119"/>
      <c r="V52" s="10"/>
    </row>
    <row r="53" spans="1:34" x14ac:dyDescent="0.25">
      <c r="A53" s="20"/>
      <c r="B53" s="10"/>
      <c r="C53" s="10"/>
      <c r="D53" s="59"/>
      <c r="E53" s="59"/>
      <c r="F53" s="10"/>
      <c r="G53" s="10"/>
      <c r="H53" s="58" t="s">
        <v>390</v>
      </c>
      <c r="I53" s="58"/>
      <c r="J53" s="10"/>
      <c r="K53" s="10"/>
      <c r="L53" s="59"/>
      <c r="M53" s="59"/>
      <c r="N53" s="10"/>
      <c r="O53" s="10"/>
      <c r="P53" s="59"/>
      <c r="Q53" s="59"/>
      <c r="R53" s="10"/>
      <c r="S53" s="10"/>
      <c r="T53" s="59"/>
      <c r="U53" s="59"/>
      <c r="V53" s="10"/>
    </row>
    <row r="54" spans="1:34" x14ac:dyDescent="0.25">
      <c r="A54" s="20"/>
      <c r="B54" s="10"/>
      <c r="C54" s="10"/>
      <c r="D54" s="59"/>
      <c r="E54" s="59"/>
      <c r="F54" s="10"/>
      <c r="G54" s="10"/>
      <c r="H54" s="58" t="s">
        <v>686</v>
      </c>
      <c r="I54" s="58"/>
      <c r="J54" s="10"/>
      <c r="K54" s="10"/>
      <c r="L54" s="58" t="s">
        <v>661</v>
      </c>
      <c r="M54" s="58"/>
      <c r="N54" s="10"/>
      <c r="O54" s="10"/>
      <c r="P54" s="59"/>
      <c r="Q54" s="59"/>
      <c r="R54" s="10"/>
      <c r="S54" s="10"/>
      <c r="T54" s="58" t="s">
        <v>661</v>
      </c>
      <c r="U54" s="58"/>
      <c r="V54" s="10"/>
    </row>
    <row r="55" spans="1:34" x14ac:dyDescent="0.25">
      <c r="A55" s="20"/>
      <c r="B55" s="10"/>
      <c r="C55" s="10"/>
      <c r="D55" s="59"/>
      <c r="E55" s="59"/>
      <c r="F55" s="10"/>
      <c r="G55" s="10"/>
      <c r="H55" s="58" t="s">
        <v>687</v>
      </c>
      <c r="I55" s="58"/>
      <c r="J55" s="10"/>
      <c r="K55" s="10"/>
      <c r="L55" s="58" t="s">
        <v>390</v>
      </c>
      <c r="M55" s="58"/>
      <c r="N55" s="10"/>
      <c r="O55" s="10"/>
      <c r="P55" s="59"/>
      <c r="Q55" s="59"/>
      <c r="R55" s="10"/>
      <c r="S55" s="10"/>
      <c r="T55" s="58" t="s">
        <v>390</v>
      </c>
      <c r="U55" s="58"/>
      <c r="V55" s="10"/>
    </row>
    <row r="56" spans="1:34" x14ac:dyDescent="0.25">
      <c r="A56" s="20"/>
      <c r="B56" s="51" t="s">
        <v>688</v>
      </c>
      <c r="C56" s="10"/>
      <c r="D56" s="58" t="s">
        <v>408</v>
      </c>
      <c r="E56" s="58"/>
      <c r="F56" s="10"/>
      <c r="G56" s="10"/>
      <c r="H56" s="58" t="s">
        <v>689</v>
      </c>
      <c r="I56" s="58"/>
      <c r="J56" s="10"/>
      <c r="K56" s="10"/>
      <c r="L56" s="58" t="s">
        <v>662</v>
      </c>
      <c r="M56" s="58"/>
      <c r="N56" s="10"/>
      <c r="O56" s="10"/>
      <c r="P56" s="58" t="s">
        <v>408</v>
      </c>
      <c r="Q56" s="58"/>
      <c r="R56" s="10"/>
      <c r="S56" s="10"/>
      <c r="T56" s="58" t="s">
        <v>662</v>
      </c>
      <c r="U56" s="58"/>
      <c r="V56" s="10"/>
    </row>
    <row r="57" spans="1:34" ht="15.75" thickBot="1" x14ac:dyDescent="0.3">
      <c r="A57" s="20"/>
      <c r="B57" s="52" t="s">
        <v>690</v>
      </c>
      <c r="C57" s="10"/>
      <c r="D57" s="60" t="s">
        <v>664</v>
      </c>
      <c r="E57" s="60"/>
      <c r="F57" s="10"/>
      <c r="G57" s="10"/>
      <c r="H57" s="60" t="s">
        <v>691</v>
      </c>
      <c r="I57" s="60"/>
      <c r="J57" s="10"/>
      <c r="K57" s="10"/>
      <c r="L57" s="60" t="s">
        <v>665</v>
      </c>
      <c r="M57" s="60"/>
      <c r="N57" s="10"/>
      <c r="O57" s="10"/>
      <c r="P57" s="60" t="s">
        <v>664</v>
      </c>
      <c r="Q57" s="60"/>
      <c r="R57" s="10"/>
      <c r="S57" s="10"/>
      <c r="T57" s="60" t="s">
        <v>665</v>
      </c>
      <c r="U57" s="60"/>
      <c r="V57" s="10"/>
    </row>
    <row r="58" spans="1:34" x14ac:dyDescent="0.25">
      <c r="A58" s="20"/>
      <c r="B58" s="16"/>
      <c r="C58" s="16"/>
      <c r="D58" s="49"/>
      <c r="E58" s="49"/>
      <c r="F58" s="16"/>
      <c r="G58" s="16"/>
      <c r="H58" s="49"/>
      <c r="I58" s="49"/>
      <c r="J58" s="16"/>
      <c r="K58" s="16"/>
      <c r="L58" s="49"/>
      <c r="M58" s="49"/>
      <c r="N58" s="16"/>
      <c r="O58" s="16"/>
      <c r="P58" s="49"/>
      <c r="Q58" s="49"/>
      <c r="R58" s="16"/>
      <c r="S58" s="16"/>
      <c r="T58" s="49"/>
      <c r="U58" s="49"/>
      <c r="V58" s="16"/>
    </row>
    <row r="59" spans="1:34" x14ac:dyDescent="0.25">
      <c r="A59" s="20"/>
      <c r="B59" s="27" t="s">
        <v>692</v>
      </c>
      <c r="C59" s="27"/>
      <c r="D59" s="28"/>
      <c r="E59" s="34">
        <v>33060</v>
      </c>
      <c r="F59" s="28"/>
      <c r="G59" s="27"/>
      <c r="H59" s="28"/>
      <c r="I59" s="29">
        <v>7</v>
      </c>
      <c r="J59" s="28"/>
      <c r="K59" s="27"/>
      <c r="L59" s="28" t="s">
        <v>269</v>
      </c>
      <c r="M59" s="29">
        <v>1.51</v>
      </c>
      <c r="N59" s="28"/>
      <c r="O59" s="27"/>
      <c r="P59" s="28"/>
      <c r="Q59" s="34">
        <v>8500</v>
      </c>
      <c r="R59" s="28"/>
      <c r="S59" s="27"/>
      <c r="T59" s="28" t="s">
        <v>269</v>
      </c>
      <c r="U59" s="29">
        <v>1.22</v>
      </c>
      <c r="V59" s="28"/>
    </row>
    <row r="60" spans="1:34" ht="15.75" thickBot="1" x14ac:dyDescent="0.3">
      <c r="A60" s="20"/>
      <c r="B60" s="31" t="s">
        <v>693</v>
      </c>
      <c r="C60" s="31"/>
      <c r="D60" s="41"/>
      <c r="E60" s="42">
        <v>65847</v>
      </c>
      <c r="F60" s="30"/>
      <c r="G60" s="31"/>
      <c r="H60" s="30"/>
      <c r="I60" s="33">
        <v>2.1</v>
      </c>
      <c r="J60" s="30"/>
      <c r="K60" s="31"/>
      <c r="L60" s="30"/>
      <c r="M60" s="33">
        <v>10.64</v>
      </c>
      <c r="N60" s="30"/>
      <c r="O60" s="31"/>
      <c r="P60" s="41"/>
      <c r="Q60" s="42">
        <v>65847</v>
      </c>
      <c r="R60" s="30"/>
      <c r="S60" s="31"/>
      <c r="T60" s="30"/>
      <c r="U60" s="33">
        <v>10.64</v>
      </c>
      <c r="V60" s="30"/>
    </row>
    <row r="61" spans="1:34" x14ac:dyDescent="0.25">
      <c r="A61" s="20"/>
      <c r="B61" s="27"/>
      <c r="C61" s="27"/>
      <c r="D61" s="28"/>
      <c r="E61" s="29"/>
      <c r="F61" s="28"/>
      <c r="G61" s="27"/>
      <c r="H61" s="28"/>
      <c r="I61" s="29"/>
      <c r="J61" s="28"/>
      <c r="K61" s="27"/>
      <c r="L61" s="28"/>
      <c r="M61" s="29"/>
      <c r="N61" s="28"/>
      <c r="O61" s="27"/>
      <c r="P61" s="28"/>
      <c r="Q61" s="29"/>
      <c r="R61" s="28"/>
      <c r="S61" s="27"/>
      <c r="T61" s="28"/>
      <c r="U61" s="29"/>
      <c r="V61" s="28"/>
    </row>
    <row r="62" spans="1:34" ht="15.75" thickBot="1" x14ac:dyDescent="0.3">
      <c r="A62" s="20"/>
      <c r="B62" s="31"/>
      <c r="C62" s="31"/>
      <c r="D62" s="44"/>
      <c r="E62" s="45">
        <v>98907</v>
      </c>
      <c r="F62" s="30"/>
      <c r="G62" s="31"/>
      <c r="H62" s="30"/>
      <c r="I62" s="33">
        <v>3.73</v>
      </c>
      <c r="J62" s="30"/>
      <c r="K62" s="31"/>
      <c r="L62" s="30"/>
      <c r="M62" s="33">
        <v>7.59</v>
      </c>
      <c r="N62" s="30"/>
      <c r="O62" s="31"/>
      <c r="P62" s="44"/>
      <c r="Q62" s="45">
        <v>74347</v>
      </c>
      <c r="R62" s="30"/>
      <c r="S62" s="31"/>
      <c r="T62" s="30"/>
      <c r="U62" s="33">
        <v>9.56</v>
      </c>
      <c r="V62" s="30"/>
    </row>
    <row r="63" spans="1:34" ht="15.75" thickTop="1" x14ac:dyDescent="0.25">
      <c r="A63" s="20"/>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row>
    <row r="64" spans="1:34" x14ac:dyDescent="0.25">
      <c r="A64" s="20"/>
      <c r="B64" s="21" t="s">
        <v>694</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x14ac:dyDescent="0.25">
      <c r="A65" s="20"/>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row>
    <row r="66" spans="1:34" x14ac:dyDescent="0.25">
      <c r="A66" s="20"/>
      <c r="B66" s="21" t="s">
        <v>695</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row>
    <row r="67" spans="1:34" x14ac:dyDescent="0.25">
      <c r="A67" s="20"/>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row>
    <row r="68" spans="1:34" x14ac:dyDescent="0.25">
      <c r="A68" s="20"/>
      <c r="B68" s="21" t="s">
        <v>696</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row>
    <row r="69" spans="1:34" x14ac:dyDescent="0.25">
      <c r="A69" s="20"/>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row>
  </sheetData>
  <mergeCells count="130">
    <mergeCell ref="B67:AH67"/>
    <mergeCell ref="B68:AH68"/>
    <mergeCell ref="B69:AH69"/>
    <mergeCell ref="B49:AH49"/>
    <mergeCell ref="B50:AH50"/>
    <mergeCell ref="B63:AH63"/>
    <mergeCell ref="B64:AH64"/>
    <mergeCell ref="B65:AH65"/>
    <mergeCell ref="B66:AH66"/>
    <mergeCell ref="B10:AH10"/>
    <mergeCell ref="B24:AH24"/>
    <mergeCell ref="B38:AH38"/>
    <mergeCell ref="B39:AH39"/>
    <mergeCell ref="B40:AH40"/>
    <mergeCell ref="B48:AH48"/>
    <mergeCell ref="A1:A2"/>
    <mergeCell ref="B1:AH1"/>
    <mergeCell ref="B2:AH2"/>
    <mergeCell ref="B3:AH3"/>
    <mergeCell ref="A4:A69"/>
    <mergeCell ref="B4:AH4"/>
    <mergeCell ref="B6:AH6"/>
    <mergeCell ref="B7:AH7"/>
    <mergeCell ref="B8:AH8"/>
    <mergeCell ref="B9:AH9"/>
    <mergeCell ref="D57:E57"/>
    <mergeCell ref="H57:I57"/>
    <mergeCell ref="L57:M57"/>
    <mergeCell ref="P57:Q57"/>
    <mergeCell ref="T57:U57"/>
    <mergeCell ref="D58:E58"/>
    <mergeCell ref="H58:I58"/>
    <mergeCell ref="L58:M58"/>
    <mergeCell ref="P58:Q58"/>
    <mergeCell ref="T58:U58"/>
    <mergeCell ref="D55:E55"/>
    <mergeCell ref="H55:I55"/>
    <mergeCell ref="L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D41:E41"/>
    <mergeCell ref="D42:E42"/>
    <mergeCell ref="D43:E43"/>
    <mergeCell ref="D51:M51"/>
    <mergeCell ref="P51:U51"/>
    <mergeCell ref="D52:E52"/>
    <mergeCell ref="H52:I52"/>
    <mergeCell ref="L52:M52"/>
    <mergeCell ref="P52:Q52"/>
    <mergeCell ref="T52:U52"/>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AB17:AC17"/>
    <mergeCell ref="AF17:AG17"/>
    <mergeCell ref="D25:Q25"/>
    <mergeCell ref="D26:Q26"/>
    <mergeCell ref="D27:E27"/>
    <mergeCell ref="H27:I27"/>
    <mergeCell ref="L27:M27"/>
    <mergeCell ref="P27:Q27"/>
    <mergeCell ref="D17:E17"/>
    <mergeCell ref="H17:I17"/>
    <mergeCell ref="L17:M17"/>
    <mergeCell ref="P17:Q17"/>
    <mergeCell ref="T17:U17"/>
    <mergeCell ref="X17:Y17"/>
    <mergeCell ref="AB15:AC15"/>
    <mergeCell ref="AF15:AG15"/>
    <mergeCell ref="D16:E16"/>
    <mergeCell ref="H16:I16"/>
    <mergeCell ref="L16:M16"/>
    <mergeCell ref="P16:Q16"/>
    <mergeCell ref="T16:U16"/>
    <mergeCell ref="X16:Y16"/>
    <mergeCell ref="AB16:AC16"/>
    <mergeCell ref="AF16:AG16"/>
    <mergeCell ref="D15:E15"/>
    <mergeCell ref="H15:I15"/>
    <mergeCell ref="L15:M15"/>
    <mergeCell ref="P15:Q15"/>
    <mergeCell ref="T15:U15"/>
    <mergeCell ref="X15:Y15"/>
    <mergeCell ref="AF13:AG13"/>
    <mergeCell ref="D14:E14"/>
    <mergeCell ref="H14:I14"/>
    <mergeCell ref="L14:M14"/>
    <mergeCell ref="P14:Q14"/>
    <mergeCell ref="T14:U14"/>
    <mergeCell ref="X14:Y14"/>
    <mergeCell ref="AB14:AC14"/>
    <mergeCell ref="AF14:AG14"/>
    <mergeCell ref="D11:AG11"/>
    <mergeCell ref="D12:Q12"/>
    <mergeCell ref="T12:AG12"/>
    <mergeCell ref="D13:E13"/>
    <mergeCell ref="H13:I13"/>
    <mergeCell ref="L13:M13"/>
    <mergeCell ref="P13:Q13"/>
    <mergeCell ref="T13:U13"/>
    <mergeCell ref="X13:Y13"/>
    <mergeCell ref="AB13:AC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3.28515625" bestFit="1" customWidth="1"/>
    <col min="2" max="2" width="16.85546875" customWidth="1"/>
    <col min="3" max="3" width="13.5703125" customWidth="1"/>
    <col min="4" max="4" width="36.5703125" customWidth="1"/>
  </cols>
  <sheetData>
    <row r="1" spans="1:4" ht="15" customHeight="1" x14ac:dyDescent="0.25">
      <c r="A1" s="8" t="s">
        <v>697</v>
      </c>
      <c r="B1" s="8" t="s">
        <v>1</v>
      </c>
      <c r="C1" s="8"/>
      <c r="D1" s="8"/>
    </row>
    <row r="2" spans="1:4" ht="15" customHeight="1" x14ac:dyDescent="0.25">
      <c r="A2" s="8"/>
      <c r="B2" s="8" t="s">
        <v>2</v>
      </c>
      <c r="C2" s="8"/>
      <c r="D2" s="8"/>
    </row>
    <row r="3" spans="1:4" ht="15" customHeight="1" x14ac:dyDescent="0.25">
      <c r="A3" s="3" t="s">
        <v>698</v>
      </c>
      <c r="B3" s="19" t="s">
        <v>6</v>
      </c>
      <c r="C3" s="19"/>
      <c r="D3" s="19"/>
    </row>
    <row r="4" spans="1:4" ht="15" customHeight="1" x14ac:dyDescent="0.25">
      <c r="A4" s="20" t="s">
        <v>697</v>
      </c>
      <c r="B4" s="19" t="s">
        <v>6</v>
      </c>
      <c r="C4" s="19"/>
      <c r="D4" s="19"/>
    </row>
    <row r="5" spans="1:4" x14ac:dyDescent="0.25">
      <c r="A5" s="20"/>
      <c r="B5" s="11"/>
      <c r="C5" s="12" t="s">
        <v>699</v>
      </c>
      <c r="D5" s="13" t="s">
        <v>697</v>
      </c>
    </row>
    <row r="6" spans="1:4" x14ac:dyDescent="0.25">
      <c r="A6" s="20"/>
      <c r="B6" s="21"/>
      <c r="C6" s="21"/>
      <c r="D6" s="21"/>
    </row>
    <row r="7" spans="1:4" ht="140.25" customHeight="1" x14ac:dyDescent="0.25">
      <c r="A7" s="20"/>
      <c r="B7" s="21" t="s">
        <v>700</v>
      </c>
      <c r="C7" s="21"/>
      <c r="D7" s="21"/>
    </row>
    <row r="8" spans="1:4" x14ac:dyDescent="0.25">
      <c r="A8" s="20"/>
      <c r="B8" s="21"/>
      <c r="C8" s="21"/>
      <c r="D8" s="21"/>
    </row>
    <row r="9" spans="1:4" ht="127.5" customHeight="1" x14ac:dyDescent="0.25">
      <c r="A9" s="20"/>
      <c r="B9" s="21" t="s">
        <v>701</v>
      </c>
      <c r="C9" s="21"/>
      <c r="D9" s="21"/>
    </row>
    <row r="10" spans="1:4" x14ac:dyDescent="0.25">
      <c r="A10" s="20"/>
      <c r="B10" s="21"/>
      <c r="C10" s="21"/>
      <c r="D10" s="21"/>
    </row>
    <row r="11" spans="1:4" ht="51" customHeight="1" x14ac:dyDescent="0.25">
      <c r="A11" s="20"/>
      <c r="B11" s="21" t="s">
        <v>702</v>
      </c>
      <c r="C11" s="21"/>
      <c r="D11" s="21"/>
    </row>
    <row r="12" spans="1:4" x14ac:dyDescent="0.25">
      <c r="A12" s="20"/>
      <c r="B12" s="21"/>
      <c r="C12" s="21"/>
      <c r="D12" s="21"/>
    </row>
    <row r="13" spans="1:4" ht="165.75" customHeight="1" x14ac:dyDescent="0.25">
      <c r="A13" s="20"/>
      <c r="B13" s="21" t="s">
        <v>703</v>
      </c>
      <c r="C13" s="21"/>
      <c r="D13" s="21"/>
    </row>
    <row r="14" spans="1:4" x14ac:dyDescent="0.25">
      <c r="A14" s="20"/>
      <c r="B14" s="21"/>
      <c r="C14" s="21"/>
      <c r="D14" s="21"/>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6" bestFit="1" customWidth="1"/>
    <col min="2" max="2" width="23" customWidth="1"/>
    <col min="3" max="3" width="18.7109375" customWidth="1"/>
    <col min="4" max="4" width="36.5703125" customWidth="1"/>
  </cols>
  <sheetData>
    <row r="1" spans="1:4" ht="15" customHeight="1" x14ac:dyDescent="0.25">
      <c r="A1" s="8" t="s">
        <v>704</v>
      </c>
      <c r="B1" s="8" t="s">
        <v>1</v>
      </c>
      <c r="C1" s="8"/>
      <c r="D1" s="8"/>
    </row>
    <row r="2" spans="1:4" ht="15" customHeight="1" x14ac:dyDescent="0.25">
      <c r="A2" s="8"/>
      <c r="B2" s="8" t="s">
        <v>2</v>
      </c>
      <c r="C2" s="8"/>
      <c r="D2" s="8"/>
    </row>
    <row r="3" spans="1:4" ht="15" customHeight="1" x14ac:dyDescent="0.25">
      <c r="A3" s="3" t="s">
        <v>705</v>
      </c>
      <c r="B3" s="19" t="s">
        <v>6</v>
      </c>
      <c r="C3" s="19"/>
      <c r="D3" s="19"/>
    </row>
    <row r="4" spans="1:4" ht="15" customHeight="1" x14ac:dyDescent="0.25">
      <c r="A4" s="20" t="s">
        <v>704</v>
      </c>
      <c r="B4" s="19" t="s">
        <v>6</v>
      </c>
      <c r="C4" s="19"/>
      <c r="D4" s="19"/>
    </row>
    <row r="5" spans="1:4" x14ac:dyDescent="0.25">
      <c r="A5" s="20"/>
      <c r="B5" s="11"/>
      <c r="C5" s="12" t="s">
        <v>706</v>
      </c>
      <c r="D5" s="13" t="s">
        <v>704</v>
      </c>
    </row>
    <row r="6" spans="1:4" x14ac:dyDescent="0.25">
      <c r="A6" s="20"/>
      <c r="B6" s="21"/>
      <c r="C6" s="21"/>
      <c r="D6" s="21"/>
    </row>
    <row r="7" spans="1:4" ht="114.75" customHeight="1" x14ac:dyDescent="0.25">
      <c r="A7" s="20"/>
      <c r="B7" s="22" t="s">
        <v>707</v>
      </c>
      <c r="C7" s="22"/>
      <c r="D7" s="22"/>
    </row>
    <row r="8" spans="1:4" x14ac:dyDescent="0.25">
      <c r="A8" s="20"/>
      <c r="B8" s="21"/>
      <c r="C8" s="21"/>
      <c r="D8" s="21"/>
    </row>
    <row r="9" spans="1:4" ht="267.75" customHeight="1" x14ac:dyDescent="0.25">
      <c r="A9" s="20"/>
      <c r="B9" s="22" t="s">
        <v>708</v>
      </c>
      <c r="C9" s="22"/>
      <c r="D9" s="22"/>
    </row>
    <row r="10" spans="1:4" x14ac:dyDescent="0.25">
      <c r="A10" s="20"/>
      <c r="B10" s="21"/>
      <c r="C10" s="21"/>
      <c r="D10" s="21"/>
    </row>
    <row r="11" spans="1:4" ht="229.5" customHeight="1" x14ac:dyDescent="0.25">
      <c r="A11" s="20"/>
      <c r="B11" s="22" t="s">
        <v>709</v>
      </c>
      <c r="C11" s="22"/>
      <c r="D11" s="22"/>
    </row>
    <row r="12" spans="1:4" x14ac:dyDescent="0.25">
      <c r="A12" s="20"/>
      <c r="B12" s="22"/>
      <c r="C12" s="22"/>
      <c r="D12" s="22"/>
    </row>
  </sheetData>
  <mergeCells count="13">
    <mergeCell ref="B10:D10"/>
    <mergeCell ref="B11:D11"/>
    <mergeCell ref="B12:D12"/>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1" width="19.28515625" bestFit="1" customWidth="1"/>
    <col min="2" max="2" width="36.5703125" customWidth="1"/>
    <col min="3" max="3" width="25.85546875" customWidth="1"/>
    <col min="4" max="4" width="36.5703125" bestFit="1" customWidth="1"/>
    <col min="5" max="5" width="22.140625" customWidth="1"/>
    <col min="6" max="6" width="6.140625" customWidth="1"/>
    <col min="7" max="7" width="33.5703125" customWidth="1"/>
    <col min="8" max="8" width="6.140625" customWidth="1"/>
    <col min="9" max="9" width="19" customWidth="1"/>
    <col min="10" max="10" width="6.140625" customWidth="1"/>
    <col min="11" max="11" width="33.5703125" customWidth="1"/>
    <col min="12" max="12" width="6.140625" customWidth="1"/>
    <col min="13" max="13" width="22.140625" customWidth="1"/>
    <col min="14" max="14" width="6.140625" customWidth="1"/>
    <col min="15" max="15" width="33.5703125" customWidth="1"/>
    <col min="16" max="16" width="6.140625" customWidth="1"/>
    <col min="17" max="17" width="17.140625" customWidth="1"/>
    <col min="18" max="18" width="6.140625" customWidth="1"/>
    <col min="19" max="19" width="33.5703125" customWidth="1"/>
    <col min="20" max="20" width="32" customWidth="1"/>
  </cols>
  <sheetData>
    <row r="1" spans="1:20" ht="15" customHeight="1" x14ac:dyDescent="0.25">
      <c r="A1" s="8" t="s">
        <v>2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10</v>
      </c>
      <c r="B3" s="19" t="s">
        <v>6</v>
      </c>
      <c r="C3" s="19"/>
      <c r="D3" s="19"/>
      <c r="E3" s="19"/>
      <c r="F3" s="19"/>
      <c r="G3" s="19"/>
      <c r="H3" s="19"/>
      <c r="I3" s="19"/>
      <c r="J3" s="19"/>
      <c r="K3" s="19"/>
      <c r="L3" s="19"/>
      <c r="M3" s="19"/>
      <c r="N3" s="19"/>
      <c r="O3" s="19"/>
      <c r="P3" s="19"/>
      <c r="Q3" s="19"/>
      <c r="R3" s="19"/>
      <c r="S3" s="19"/>
      <c r="T3" s="19"/>
    </row>
    <row r="4" spans="1:20" ht="15" customHeight="1" x14ac:dyDescent="0.25">
      <c r="A4" s="20" t="s">
        <v>267</v>
      </c>
      <c r="B4" s="19" t="s">
        <v>6</v>
      </c>
      <c r="C4" s="19"/>
      <c r="D4" s="19"/>
      <c r="E4" s="19"/>
      <c r="F4" s="19"/>
      <c r="G4" s="19"/>
      <c r="H4" s="19"/>
      <c r="I4" s="19"/>
      <c r="J4" s="19"/>
      <c r="K4" s="19"/>
      <c r="L4" s="19"/>
      <c r="M4" s="19"/>
      <c r="N4" s="19"/>
      <c r="O4" s="19"/>
      <c r="P4" s="19"/>
      <c r="Q4" s="19"/>
      <c r="R4" s="19"/>
      <c r="S4" s="19"/>
      <c r="T4" s="19"/>
    </row>
    <row r="5" spans="1:20" x14ac:dyDescent="0.25">
      <c r="A5" s="20"/>
      <c r="B5" s="11"/>
      <c r="C5" s="12" t="s">
        <v>711</v>
      </c>
      <c r="D5" s="13" t="s">
        <v>267</v>
      </c>
    </row>
    <row r="6" spans="1:20" x14ac:dyDescent="0.25">
      <c r="A6" s="20"/>
      <c r="B6" s="21"/>
      <c r="C6" s="21"/>
      <c r="D6" s="21"/>
      <c r="E6" s="21"/>
      <c r="F6" s="21"/>
      <c r="G6" s="21"/>
      <c r="H6" s="21"/>
      <c r="I6" s="21"/>
      <c r="J6" s="21"/>
      <c r="K6" s="21"/>
      <c r="L6" s="21"/>
      <c r="M6" s="21"/>
      <c r="N6" s="21"/>
      <c r="O6" s="21"/>
      <c r="P6" s="21"/>
      <c r="Q6" s="21"/>
      <c r="R6" s="21"/>
      <c r="S6" s="21"/>
      <c r="T6" s="21"/>
    </row>
    <row r="7" spans="1:20" x14ac:dyDescent="0.25">
      <c r="A7" s="20"/>
      <c r="B7" s="21" t="s">
        <v>712</v>
      </c>
      <c r="C7" s="21"/>
      <c r="D7" s="21"/>
      <c r="E7" s="21"/>
      <c r="F7" s="21"/>
      <c r="G7" s="21"/>
      <c r="H7" s="21"/>
      <c r="I7" s="21"/>
      <c r="J7" s="21"/>
      <c r="K7" s="21"/>
      <c r="L7" s="21"/>
      <c r="M7" s="21"/>
      <c r="N7" s="21"/>
      <c r="O7" s="21"/>
      <c r="P7" s="21"/>
      <c r="Q7" s="21"/>
      <c r="R7" s="21"/>
      <c r="S7" s="21"/>
      <c r="T7" s="21"/>
    </row>
    <row r="8" spans="1:20" x14ac:dyDescent="0.25">
      <c r="A8" s="20"/>
      <c r="B8" s="21"/>
      <c r="C8" s="21"/>
      <c r="D8" s="21"/>
      <c r="E8" s="21"/>
      <c r="F8" s="21"/>
      <c r="G8" s="21"/>
      <c r="H8" s="21"/>
      <c r="I8" s="21"/>
      <c r="J8" s="21"/>
      <c r="K8" s="21"/>
      <c r="L8" s="21"/>
      <c r="M8" s="21"/>
      <c r="N8" s="21"/>
      <c r="O8" s="21"/>
      <c r="P8" s="21"/>
      <c r="Q8" s="21"/>
      <c r="R8" s="21"/>
      <c r="S8" s="21"/>
      <c r="T8" s="21"/>
    </row>
    <row r="9" spans="1:20" x14ac:dyDescent="0.25">
      <c r="A9" s="20"/>
      <c r="B9" s="21" t="s">
        <v>713</v>
      </c>
      <c r="C9" s="21"/>
      <c r="D9" s="21"/>
      <c r="E9" s="21"/>
      <c r="F9" s="21"/>
      <c r="G9" s="21"/>
      <c r="H9" s="21"/>
      <c r="I9" s="21"/>
      <c r="J9" s="21"/>
      <c r="K9" s="21"/>
      <c r="L9" s="21"/>
      <c r="M9" s="21"/>
      <c r="N9" s="21"/>
      <c r="O9" s="21"/>
      <c r="P9" s="21"/>
      <c r="Q9" s="21"/>
      <c r="R9" s="21"/>
      <c r="S9" s="21"/>
      <c r="T9" s="21"/>
    </row>
    <row r="10" spans="1:20" x14ac:dyDescent="0.25">
      <c r="A10" s="20"/>
      <c r="B10" s="21"/>
      <c r="C10" s="21"/>
      <c r="D10" s="21"/>
      <c r="E10" s="21"/>
      <c r="F10" s="21"/>
      <c r="G10" s="21"/>
      <c r="H10" s="21"/>
      <c r="I10" s="21"/>
      <c r="J10" s="21"/>
      <c r="K10" s="21"/>
      <c r="L10" s="21"/>
      <c r="M10" s="21"/>
      <c r="N10" s="21"/>
      <c r="O10" s="21"/>
      <c r="P10" s="21"/>
      <c r="Q10" s="21"/>
      <c r="R10" s="21"/>
      <c r="S10" s="21"/>
      <c r="T10" s="21"/>
    </row>
    <row r="11" spans="1:20" ht="51" x14ac:dyDescent="0.25">
      <c r="A11" s="20"/>
      <c r="B11" s="63"/>
      <c r="C11" s="63" t="s">
        <v>356</v>
      </c>
      <c r="D11" s="121" t="s">
        <v>714</v>
      </c>
    </row>
    <row r="12" spans="1:20" x14ac:dyDescent="0.25">
      <c r="A12" s="20"/>
      <c r="B12" s="21"/>
      <c r="C12" s="21"/>
      <c r="D12" s="21"/>
      <c r="E12" s="21"/>
      <c r="F12" s="21"/>
      <c r="G12" s="21"/>
      <c r="H12" s="21"/>
      <c r="I12" s="21"/>
      <c r="J12" s="21"/>
      <c r="K12" s="21"/>
      <c r="L12" s="21"/>
      <c r="M12" s="21"/>
      <c r="N12" s="21"/>
      <c r="O12" s="21"/>
      <c r="P12" s="21"/>
      <c r="Q12" s="21"/>
      <c r="R12" s="21"/>
      <c r="S12" s="21"/>
      <c r="T12" s="21"/>
    </row>
    <row r="13" spans="1:20" ht="89.25" x14ac:dyDescent="0.25">
      <c r="A13" s="20"/>
      <c r="B13" s="63"/>
      <c r="C13" s="63" t="s">
        <v>356</v>
      </c>
      <c r="D13" s="121" t="s">
        <v>715</v>
      </c>
    </row>
    <row r="14" spans="1:20" x14ac:dyDescent="0.25">
      <c r="A14" s="20"/>
      <c r="B14" s="21"/>
      <c r="C14" s="21"/>
      <c r="D14" s="21"/>
      <c r="E14" s="21"/>
      <c r="F14" s="21"/>
      <c r="G14" s="21"/>
      <c r="H14" s="21"/>
      <c r="I14" s="21"/>
      <c r="J14" s="21"/>
      <c r="K14" s="21"/>
      <c r="L14" s="21"/>
      <c r="M14" s="21"/>
      <c r="N14" s="21"/>
      <c r="O14" s="21"/>
      <c r="P14" s="21"/>
      <c r="Q14" s="21"/>
      <c r="R14" s="21"/>
      <c r="S14" s="21"/>
      <c r="T14" s="21"/>
    </row>
    <row r="15" spans="1:20" ht="63.75" x14ac:dyDescent="0.25">
      <c r="A15" s="20"/>
      <c r="B15" s="63"/>
      <c r="C15" s="63" t="s">
        <v>356</v>
      </c>
      <c r="D15" s="121" t="s">
        <v>716</v>
      </c>
    </row>
    <row r="16" spans="1:20" x14ac:dyDescent="0.25">
      <c r="A16" s="20"/>
      <c r="B16" s="21"/>
      <c r="C16" s="21"/>
      <c r="D16" s="21"/>
      <c r="E16" s="21"/>
      <c r="F16" s="21"/>
      <c r="G16" s="21"/>
      <c r="H16" s="21"/>
      <c r="I16" s="21"/>
      <c r="J16" s="21"/>
      <c r="K16" s="21"/>
      <c r="L16" s="21"/>
      <c r="M16" s="21"/>
      <c r="N16" s="21"/>
      <c r="O16" s="21"/>
      <c r="P16" s="21"/>
      <c r="Q16" s="21"/>
      <c r="R16" s="21"/>
      <c r="S16" s="21"/>
      <c r="T16" s="21"/>
    </row>
    <row r="17" spans="1:20" x14ac:dyDescent="0.25">
      <c r="A17" s="20"/>
      <c r="B17" s="21" t="s">
        <v>717</v>
      </c>
      <c r="C17" s="21"/>
      <c r="D17" s="21"/>
      <c r="E17" s="21"/>
      <c r="F17" s="21"/>
      <c r="G17" s="21"/>
      <c r="H17" s="21"/>
      <c r="I17" s="21"/>
      <c r="J17" s="21"/>
      <c r="K17" s="21"/>
      <c r="L17" s="21"/>
      <c r="M17" s="21"/>
      <c r="N17" s="21"/>
      <c r="O17" s="21"/>
      <c r="P17" s="21"/>
      <c r="Q17" s="21"/>
      <c r="R17" s="21"/>
      <c r="S17" s="21"/>
      <c r="T17" s="21"/>
    </row>
    <row r="18" spans="1:20" x14ac:dyDescent="0.25">
      <c r="A18" s="20"/>
      <c r="B18" s="21"/>
      <c r="C18" s="21"/>
      <c r="D18" s="21"/>
      <c r="E18" s="21"/>
      <c r="F18" s="21"/>
      <c r="G18" s="21"/>
      <c r="H18" s="21"/>
      <c r="I18" s="21"/>
      <c r="J18" s="21"/>
      <c r="K18" s="21"/>
      <c r="L18" s="21"/>
      <c r="M18" s="21"/>
      <c r="N18" s="21"/>
      <c r="O18" s="21"/>
      <c r="P18" s="21"/>
      <c r="Q18" s="21"/>
      <c r="R18" s="21"/>
      <c r="S18" s="21"/>
      <c r="T18" s="21"/>
    </row>
    <row r="19" spans="1:20" ht="25.5" customHeight="1" x14ac:dyDescent="0.25">
      <c r="A19" s="20"/>
      <c r="B19" s="125" t="s">
        <v>718</v>
      </c>
      <c r="C19" s="125"/>
      <c r="D19" s="125"/>
      <c r="E19" s="125"/>
      <c r="F19" s="125"/>
      <c r="G19" s="125"/>
      <c r="H19" s="125"/>
      <c r="I19" s="125"/>
      <c r="J19" s="125"/>
      <c r="K19" s="125"/>
      <c r="L19" s="125"/>
      <c r="M19" s="125"/>
      <c r="N19" s="125"/>
      <c r="O19" s="125"/>
      <c r="P19" s="125"/>
      <c r="Q19" s="125"/>
      <c r="R19" s="125"/>
      <c r="S19" s="125"/>
      <c r="T19" s="125"/>
    </row>
    <row r="20" spans="1:20" x14ac:dyDescent="0.25">
      <c r="A20" s="20"/>
      <c r="B20" s="21"/>
      <c r="C20" s="21"/>
      <c r="D20" s="21"/>
      <c r="E20" s="21"/>
      <c r="F20" s="21"/>
      <c r="G20" s="21"/>
      <c r="H20" s="21"/>
      <c r="I20" s="21"/>
      <c r="J20" s="21"/>
      <c r="K20" s="21"/>
      <c r="L20" s="21"/>
      <c r="M20" s="21"/>
      <c r="N20" s="21"/>
      <c r="O20" s="21"/>
      <c r="P20" s="21"/>
      <c r="Q20" s="21"/>
      <c r="R20" s="21"/>
      <c r="S20" s="21"/>
      <c r="T20" s="21"/>
    </row>
    <row r="21" spans="1:20" ht="38.25" customHeight="1" x14ac:dyDescent="0.25">
      <c r="A21" s="20"/>
      <c r="B21" s="125" t="s">
        <v>719</v>
      </c>
      <c r="C21" s="125"/>
      <c r="D21" s="125"/>
      <c r="E21" s="125"/>
      <c r="F21" s="125"/>
      <c r="G21" s="125"/>
      <c r="H21" s="125"/>
      <c r="I21" s="125"/>
      <c r="J21" s="125"/>
      <c r="K21" s="125"/>
      <c r="L21" s="125"/>
      <c r="M21" s="125"/>
      <c r="N21" s="125"/>
      <c r="O21" s="125"/>
      <c r="P21" s="125"/>
      <c r="Q21" s="125"/>
      <c r="R21" s="125"/>
      <c r="S21" s="125"/>
      <c r="T21" s="125"/>
    </row>
    <row r="22" spans="1:20" x14ac:dyDescent="0.25">
      <c r="A22" s="20"/>
      <c r="B22" s="21"/>
      <c r="C22" s="21"/>
      <c r="D22" s="21"/>
      <c r="E22" s="21"/>
      <c r="F22" s="21"/>
      <c r="G22" s="21"/>
      <c r="H22" s="21"/>
      <c r="I22" s="21"/>
      <c r="J22" s="21"/>
      <c r="K22" s="21"/>
      <c r="L22" s="21"/>
      <c r="M22" s="21"/>
      <c r="N22" s="21"/>
      <c r="O22" s="21"/>
      <c r="P22" s="21"/>
      <c r="Q22" s="21"/>
      <c r="R22" s="21"/>
      <c r="S22" s="21"/>
      <c r="T22" s="21"/>
    </row>
    <row r="23" spans="1:20" ht="25.5" customHeight="1" x14ac:dyDescent="0.25">
      <c r="A23" s="20"/>
      <c r="B23" s="125" t="s">
        <v>720</v>
      </c>
      <c r="C23" s="125"/>
      <c r="D23" s="125"/>
      <c r="E23" s="125"/>
      <c r="F23" s="125"/>
      <c r="G23" s="125"/>
      <c r="H23" s="125"/>
      <c r="I23" s="125"/>
      <c r="J23" s="125"/>
      <c r="K23" s="125"/>
      <c r="L23" s="125"/>
      <c r="M23" s="125"/>
      <c r="N23" s="125"/>
      <c r="O23" s="125"/>
      <c r="P23" s="125"/>
      <c r="Q23" s="125"/>
      <c r="R23" s="125"/>
      <c r="S23" s="125"/>
      <c r="T23" s="125"/>
    </row>
    <row r="24" spans="1:20" x14ac:dyDescent="0.25">
      <c r="A24" s="20"/>
      <c r="B24" s="21"/>
      <c r="C24" s="21"/>
      <c r="D24" s="21"/>
      <c r="E24" s="21"/>
      <c r="F24" s="21"/>
      <c r="G24" s="21"/>
      <c r="H24" s="21"/>
      <c r="I24" s="21"/>
      <c r="J24" s="21"/>
      <c r="K24" s="21"/>
      <c r="L24" s="21"/>
      <c r="M24" s="21"/>
      <c r="N24" s="21"/>
      <c r="O24" s="21"/>
      <c r="P24" s="21"/>
      <c r="Q24" s="21"/>
      <c r="R24" s="21"/>
      <c r="S24" s="21"/>
      <c r="T24" s="21"/>
    </row>
    <row r="25" spans="1:20" x14ac:dyDescent="0.25">
      <c r="A25" s="20"/>
      <c r="B25" s="21" t="s">
        <v>721</v>
      </c>
      <c r="C25" s="21"/>
      <c r="D25" s="21"/>
      <c r="E25" s="21"/>
      <c r="F25" s="21"/>
      <c r="G25" s="21"/>
      <c r="H25" s="21"/>
      <c r="I25" s="21"/>
      <c r="J25" s="21"/>
      <c r="K25" s="21"/>
      <c r="L25" s="21"/>
      <c r="M25" s="21"/>
      <c r="N25" s="21"/>
      <c r="O25" s="21"/>
      <c r="P25" s="21"/>
      <c r="Q25" s="21"/>
      <c r="R25" s="21"/>
      <c r="S25" s="21"/>
      <c r="T25" s="21"/>
    </row>
    <row r="26" spans="1:20" x14ac:dyDescent="0.25">
      <c r="A26" s="20"/>
      <c r="B26" s="21"/>
      <c r="C26" s="21"/>
      <c r="D26" s="21"/>
      <c r="E26" s="21"/>
      <c r="F26" s="21"/>
      <c r="G26" s="21"/>
      <c r="H26" s="21"/>
      <c r="I26" s="21"/>
      <c r="J26" s="21"/>
      <c r="K26" s="21"/>
      <c r="L26" s="21"/>
      <c r="M26" s="21"/>
      <c r="N26" s="21"/>
      <c r="O26" s="21"/>
      <c r="P26" s="21"/>
      <c r="Q26" s="21"/>
      <c r="R26" s="21"/>
      <c r="S26" s="21"/>
      <c r="T26" s="21"/>
    </row>
    <row r="27" spans="1:20" x14ac:dyDescent="0.25">
      <c r="A27" s="20"/>
      <c r="B27" s="10"/>
      <c r="C27" s="10"/>
      <c r="D27" s="58" t="s">
        <v>722</v>
      </c>
      <c r="E27" s="58"/>
      <c r="F27" s="58"/>
      <c r="G27" s="58"/>
      <c r="H27" s="58"/>
      <c r="I27" s="58"/>
      <c r="J27" s="58"/>
      <c r="K27" s="58"/>
      <c r="L27" s="58"/>
      <c r="M27" s="58"/>
      <c r="N27" s="58"/>
      <c r="O27" s="58"/>
      <c r="P27" s="58"/>
      <c r="Q27" s="58"/>
      <c r="R27" s="10"/>
    </row>
    <row r="28" spans="1:20" ht="15.75" thickBot="1" x14ac:dyDescent="0.3">
      <c r="A28" s="20"/>
      <c r="B28" s="10"/>
      <c r="C28" s="10"/>
      <c r="D28" s="60" t="s">
        <v>723</v>
      </c>
      <c r="E28" s="60"/>
      <c r="F28" s="60"/>
      <c r="G28" s="60"/>
      <c r="H28" s="60"/>
      <c r="I28" s="60"/>
      <c r="J28" s="60"/>
      <c r="K28" s="60"/>
      <c r="L28" s="60"/>
      <c r="M28" s="60"/>
      <c r="N28" s="60"/>
      <c r="O28" s="60"/>
      <c r="P28" s="60"/>
      <c r="Q28" s="60"/>
      <c r="R28" s="10"/>
    </row>
    <row r="29" spans="1:20" x14ac:dyDescent="0.25">
      <c r="A29" s="20"/>
      <c r="B29" s="10"/>
      <c r="C29" s="17"/>
      <c r="D29" s="122" t="s">
        <v>724</v>
      </c>
      <c r="E29" s="122"/>
      <c r="F29" s="122"/>
      <c r="G29" s="122"/>
      <c r="H29" s="122"/>
      <c r="I29" s="122"/>
      <c r="J29" s="122"/>
      <c r="K29" s="122"/>
      <c r="L29" s="122"/>
      <c r="M29" s="122"/>
      <c r="N29" s="122"/>
      <c r="O29" s="122"/>
      <c r="P29" s="122"/>
      <c r="Q29" s="122"/>
      <c r="R29" s="17"/>
    </row>
    <row r="30" spans="1:20" x14ac:dyDescent="0.25">
      <c r="A30" s="20"/>
      <c r="B30" s="10"/>
      <c r="C30" s="10"/>
      <c r="D30" s="59"/>
      <c r="E30" s="59"/>
      <c r="F30" s="10"/>
      <c r="G30" s="10"/>
      <c r="H30" s="58" t="s">
        <v>725</v>
      </c>
      <c r="I30" s="58"/>
      <c r="J30" s="10"/>
      <c r="K30" s="10"/>
      <c r="L30" s="59"/>
      <c r="M30" s="59"/>
      <c r="N30" s="10"/>
      <c r="O30" s="10"/>
      <c r="P30" s="59"/>
      <c r="Q30" s="59"/>
      <c r="R30" s="10"/>
    </row>
    <row r="31" spans="1:20" x14ac:dyDescent="0.25">
      <c r="A31" s="20"/>
      <c r="B31" s="10"/>
      <c r="C31" s="10"/>
      <c r="D31" s="59"/>
      <c r="E31" s="59"/>
      <c r="F31" s="10"/>
      <c r="G31" s="10"/>
      <c r="H31" s="58" t="s">
        <v>726</v>
      </c>
      <c r="I31" s="58"/>
      <c r="J31" s="10"/>
      <c r="K31" s="10"/>
      <c r="L31" s="58" t="s">
        <v>99</v>
      </c>
      <c r="M31" s="58"/>
      <c r="N31" s="10"/>
      <c r="O31" s="10"/>
      <c r="P31" s="58" t="s">
        <v>727</v>
      </c>
      <c r="Q31" s="58"/>
      <c r="R31" s="10"/>
    </row>
    <row r="32" spans="1:20" x14ac:dyDescent="0.25">
      <c r="A32" s="20"/>
      <c r="B32" s="10"/>
      <c r="C32" s="10"/>
      <c r="D32" s="59"/>
      <c r="E32" s="59"/>
      <c r="F32" s="10"/>
      <c r="G32" s="10"/>
      <c r="H32" s="58" t="s">
        <v>728</v>
      </c>
      <c r="I32" s="58"/>
      <c r="J32" s="10"/>
      <c r="K32" s="10"/>
      <c r="L32" s="58" t="s">
        <v>729</v>
      </c>
      <c r="M32" s="58"/>
      <c r="N32" s="10"/>
      <c r="O32" s="10"/>
      <c r="P32" s="58" t="s">
        <v>730</v>
      </c>
      <c r="Q32" s="58"/>
      <c r="R32" s="10"/>
    </row>
    <row r="33" spans="1:20" x14ac:dyDescent="0.25">
      <c r="A33" s="20"/>
      <c r="B33" s="10"/>
      <c r="C33" s="10"/>
      <c r="D33" s="58" t="s">
        <v>731</v>
      </c>
      <c r="E33" s="58"/>
      <c r="F33" s="10"/>
      <c r="G33" s="10"/>
      <c r="H33" s="58" t="s">
        <v>732</v>
      </c>
      <c r="I33" s="58"/>
      <c r="J33" s="10"/>
      <c r="K33" s="10"/>
      <c r="L33" s="58" t="s">
        <v>733</v>
      </c>
      <c r="M33" s="58"/>
      <c r="N33" s="10"/>
      <c r="O33" s="10"/>
      <c r="P33" s="58" t="s">
        <v>733</v>
      </c>
      <c r="Q33" s="58"/>
      <c r="R33" s="10"/>
    </row>
    <row r="34" spans="1:20" ht="15.75" thickBot="1" x14ac:dyDescent="0.3">
      <c r="A34" s="20"/>
      <c r="B34" s="10"/>
      <c r="C34" s="10"/>
      <c r="D34" s="60" t="s">
        <v>298</v>
      </c>
      <c r="E34" s="60"/>
      <c r="F34" s="10"/>
      <c r="G34" s="10"/>
      <c r="H34" s="60" t="s">
        <v>734</v>
      </c>
      <c r="I34" s="60"/>
      <c r="J34" s="10"/>
      <c r="K34" s="10"/>
      <c r="L34" s="60" t="s">
        <v>735</v>
      </c>
      <c r="M34" s="60"/>
      <c r="N34" s="10"/>
      <c r="O34" s="10"/>
      <c r="P34" s="60" t="s">
        <v>736</v>
      </c>
      <c r="Q34" s="60"/>
      <c r="R34" s="10"/>
    </row>
    <row r="35" spans="1:20" x14ac:dyDescent="0.25">
      <c r="A35" s="20"/>
      <c r="B35" s="28" t="s">
        <v>737</v>
      </c>
      <c r="C35" s="27"/>
      <c r="D35" s="28"/>
      <c r="E35" s="29"/>
      <c r="F35" s="28"/>
      <c r="G35" s="27"/>
      <c r="H35" s="28"/>
      <c r="I35" s="29"/>
      <c r="J35" s="28"/>
      <c r="K35" s="27"/>
      <c r="L35" s="28"/>
      <c r="M35" s="29"/>
      <c r="N35" s="28"/>
      <c r="O35" s="27"/>
      <c r="P35" s="28"/>
      <c r="Q35" s="29"/>
      <c r="R35" s="28"/>
    </row>
    <row r="36" spans="1:20" x14ac:dyDescent="0.25">
      <c r="A36" s="20"/>
      <c r="B36" s="30" t="s">
        <v>299</v>
      </c>
      <c r="C36" s="31"/>
      <c r="D36" s="30" t="s">
        <v>269</v>
      </c>
      <c r="E36" s="32">
        <v>7210</v>
      </c>
      <c r="F36" s="30"/>
      <c r="G36" s="31"/>
      <c r="H36" s="30" t="s">
        <v>269</v>
      </c>
      <c r="I36" s="33" t="s">
        <v>270</v>
      </c>
      <c r="J36" s="30"/>
      <c r="K36" s="31"/>
      <c r="L36" s="30" t="s">
        <v>269</v>
      </c>
      <c r="M36" s="32">
        <v>7210</v>
      </c>
      <c r="N36" s="30"/>
      <c r="O36" s="31"/>
      <c r="P36" s="30" t="s">
        <v>269</v>
      </c>
      <c r="Q36" s="33" t="s">
        <v>270</v>
      </c>
      <c r="R36" s="30"/>
    </row>
    <row r="37" spans="1:20" x14ac:dyDescent="0.25">
      <c r="A37" s="20"/>
      <c r="B37" s="28" t="s">
        <v>738</v>
      </c>
      <c r="C37" s="27"/>
      <c r="D37" s="28"/>
      <c r="E37" s="34">
        <v>34350</v>
      </c>
      <c r="F37" s="28"/>
      <c r="G37" s="27"/>
      <c r="H37" s="28"/>
      <c r="I37" s="29" t="s">
        <v>270</v>
      </c>
      <c r="J37" s="28"/>
      <c r="K37" s="27"/>
      <c r="L37" s="28"/>
      <c r="M37" s="34">
        <v>34350</v>
      </c>
      <c r="N37" s="28"/>
      <c r="O37" s="27"/>
      <c r="P37" s="28"/>
      <c r="Q37" s="29" t="s">
        <v>270</v>
      </c>
      <c r="R37" s="28"/>
    </row>
    <row r="38" spans="1:20" x14ac:dyDescent="0.25">
      <c r="A38" s="20"/>
      <c r="B38" s="31" t="s">
        <v>739</v>
      </c>
      <c r="C38" s="31"/>
      <c r="D38" s="30"/>
      <c r="E38" s="32">
        <v>2752</v>
      </c>
      <c r="F38" s="30"/>
      <c r="G38" s="31"/>
      <c r="H38" s="30"/>
      <c r="I38" s="33" t="s">
        <v>270</v>
      </c>
      <c r="J38" s="30"/>
      <c r="K38" s="31"/>
      <c r="L38" s="30"/>
      <c r="M38" s="32">
        <v>2752</v>
      </c>
      <c r="N38" s="30"/>
      <c r="O38" s="31"/>
      <c r="P38" s="30"/>
      <c r="Q38" s="33" t="s">
        <v>270</v>
      </c>
      <c r="R38" s="30"/>
    </row>
    <row r="39" spans="1:20" x14ac:dyDescent="0.25">
      <c r="A39" s="20"/>
      <c r="B39" s="27" t="s">
        <v>277</v>
      </c>
      <c r="C39" s="27"/>
      <c r="D39" s="28"/>
      <c r="E39" s="34">
        <v>13435</v>
      </c>
      <c r="F39" s="28"/>
      <c r="G39" s="27"/>
      <c r="H39" s="28"/>
      <c r="I39" s="29" t="s">
        <v>270</v>
      </c>
      <c r="J39" s="28"/>
      <c r="K39" s="27"/>
      <c r="L39" s="28"/>
      <c r="M39" s="34">
        <v>13435</v>
      </c>
      <c r="N39" s="28"/>
      <c r="O39" s="27"/>
      <c r="P39" s="28"/>
      <c r="Q39" s="29" t="s">
        <v>270</v>
      </c>
      <c r="R39" s="28"/>
    </row>
    <row r="40" spans="1:20" x14ac:dyDescent="0.25">
      <c r="A40" s="20"/>
      <c r="B40" s="30" t="s">
        <v>740</v>
      </c>
      <c r="C40" s="31"/>
      <c r="D40" s="30"/>
      <c r="E40" s="32">
        <v>8371</v>
      </c>
      <c r="F40" s="30"/>
      <c r="G40" s="31"/>
      <c r="H40" s="30"/>
      <c r="I40" s="33" t="s">
        <v>270</v>
      </c>
      <c r="J40" s="30"/>
      <c r="K40" s="31"/>
      <c r="L40" s="30"/>
      <c r="M40" s="32">
        <v>8371</v>
      </c>
      <c r="N40" s="30"/>
      <c r="O40" s="31"/>
      <c r="P40" s="30"/>
      <c r="Q40" s="33" t="s">
        <v>270</v>
      </c>
      <c r="R40" s="30"/>
    </row>
    <row r="41" spans="1:20" x14ac:dyDescent="0.25">
      <c r="A41" s="20"/>
      <c r="B41" s="27"/>
      <c r="C41" s="27"/>
      <c r="D41" s="28"/>
      <c r="E41" s="29"/>
      <c r="F41" s="28"/>
      <c r="G41" s="27"/>
      <c r="H41" s="28"/>
      <c r="I41" s="29"/>
      <c r="J41" s="28"/>
      <c r="K41" s="27"/>
      <c r="L41" s="28"/>
      <c r="M41" s="29" t="s">
        <v>270</v>
      </c>
      <c r="N41" s="28"/>
      <c r="O41" s="27"/>
      <c r="P41" s="28"/>
      <c r="Q41" s="29"/>
      <c r="R41" s="28"/>
    </row>
    <row r="42" spans="1:20" x14ac:dyDescent="0.25">
      <c r="A42" s="20"/>
      <c r="B42" s="30" t="s">
        <v>741</v>
      </c>
      <c r="C42" s="31"/>
      <c r="D42" s="30"/>
      <c r="E42" s="33"/>
      <c r="F42" s="30"/>
      <c r="G42" s="31"/>
      <c r="H42" s="30"/>
      <c r="I42" s="33"/>
      <c r="J42" s="30"/>
      <c r="K42" s="31"/>
      <c r="L42" s="30"/>
      <c r="M42" s="33"/>
      <c r="N42" s="30"/>
      <c r="O42" s="31"/>
      <c r="P42" s="30"/>
      <c r="Q42" s="33"/>
      <c r="R42" s="30"/>
    </row>
    <row r="43" spans="1:20" x14ac:dyDescent="0.25">
      <c r="A43" s="20"/>
      <c r="B43" s="28" t="s">
        <v>742</v>
      </c>
      <c r="C43" s="27"/>
      <c r="D43" s="28"/>
      <c r="E43" s="34">
        <v>46932</v>
      </c>
      <c r="F43" s="28"/>
      <c r="G43" s="27"/>
      <c r="H43" s="28"/>
      <c r="I43" s="29" t="s">
        <v>270</v>
      </c>
      <c r="J43" s="28"/>
      <c r="K43" s="27"/>
      <c r="L43" s="28"/>
      <c r="M43" s="34">
        <v>42679</v>
      </c>
      <c r="N43" s="28"/>
      <c r="O43" s="27"/>
      <c r="P43" s="28"/>
      <c r="Q43" s="34">
        <v>4253</v>
      </c>
      <c r="R43" s="28"/>
    </row>
    <row r="44" spans="1:20" x14ac:dyDescent="0.25">
      <c r="A44" s="20"/>
      <c r="B44" s="30" t="s">
        <v>743</v>
      </c>
      <c r="C44" s="31"/>
      <c r="D44" s="30"/>
      <c r="E44" s="32">
        <v>16742</v>
      </c>
      <c r="F44" s="30"/>
      <c r="G44" s="31"/>
      <c r="H44" s="30"/>
      <c r="I44" s="33" t="s">
        <v>270</v>
      </c>
      <c r="J44" s="30"/>
      <c r="K44" s="31"/>
      <c r="L44" s="30"/>
      <c r="M44" s="32">
        <v>15405</v>
      </c>
      <c r="N44" s="30"/>
      <c r="O44" s="31"/>
      <c r="P44" s="30"/>
      <c r="Q44" s="32">
        <v>1337</v>
      </c>
      <c r="R44" s="30"/>
    </row>
    <row r="45" spans="1:20" x14ac:dyDescent="0.25">
      <c r="A45" s="20"/>
      <c r="B45" s="23"/>
      <c r="C45" s="23"/>
      <c r="D45" s="23"/>
      <c r="E45" s="23"/>
      <c r="F45" s="23"/>
      <c r="G45" s="23"/>
      <c r="H45" s="23"/>
      <c r="I45" s="23"/>
      <c r="J45" s="23"/>
      <c r="K45" s="23"/>
      <c r="L45" s="23"/>
      <c r="M45" s="23"/>
      <c r="N45" s="23"/>
      <c r="O45" s="23"/>
      <c r="P45" s="23"/>
      <c r="Q45" s="23"/>
      <c r="R45" s="23"/>
      <c r="S45" s="23"/>
      <c r="T45" s="23"/>
    </row>
    <row r="46" spans="1:20" x14ac:dyDescent="0.25">
      <c r="A46" s="20"/>
      <c r="B46" s="10"/>
      <c r="C46" s="10"/>
      <c r="D46" s="58" t="s">
        <v>722</v>
      </c>
      <c r="E46" s="58"/>
      <c r="F46" s="58"/>
      <c r="G46" s="58"/>
      <c r="H46" s="58"/>
      <c r="I46" s="58"/>
      <c r="J46" s="58"/>
      <c r="K46" s="58"/>
      <c r="L46" s="58"/>
      <c r="M46" s="58"/>
      <c r="N46" s="58"/>
      <c r="O46" s="58"/>
      <c r="P46" s="58"/>
      <c r="Q46" s="58"/>
      <c r="R46" s="10"/>
    </row>
    <row r="47" spans="1:20" ht="15.75" thickBot="1" x14ac:dyDescent="0.3">
      <c r="A47" s="20"/>
      <c r="B47" s="10"/>
      <c r="C47" s="10"/>
      <c r="D47" s="60" t="s">
        <v>744</v>
      </c>
      <c r="E47" s="60"/>
      <c r="F47" s="60"/>
      <c r="G47" s="60"/>
      <c r="H47" s="60"/>
      <c r="I47" s="60"/>
      <c r="J47" s="60"/>
      <c r="K47" s="60"/>
      <c r="L47" s="60"/>
      <c r="M47" s="60"/>
      <c r="N47" s="60"/>
      <c r="O47" s="60"/>
      <c r="P47" s="60"/>
      <c r="Q47" s="60"/>
      <c r="R47" s="10"/>
    </row>
    <row r="48" spans="1:20" x14ac:dyDescent="0.25">
      <c r="A48" s="20"/>
      <c r="B48" s="10"/>
      <c r="C48" s="17"/>
      <c r="D48" s="122" t="s">
        <v>724</v>
      </c>
      <c r="E48" s="122"/>
      <c r="F48" s="122"/>
      <c r="G48" s="122"/>
      <c r="H48" s="122"/>
      <c r="I48" s="122"/>
      <c r="J48" s="122"/>
      <c r="K48" s="122"/>
      <c r="L48" s="122"/>
      <c r="M48" s="122"/>
      <c r="N48" s="122"/>
      <c r="O48" s="122"/>
      <c r="P48" s="122"/>
      <c r="Q48" s="122"/>
      <c r="R48" s="17"/>
    </row>
    <row r="49" spans="1:20" x14ac:dyDescent="0.25">
      <c r="A49" s="20"/>
      <c r="B49" s="10"/>
      <c r="C49" s="10"/>
      <c r="D49" s="59"/>
      <c r="E49" s="59"/>
      <c r="F49" s="10"/>
      <c r="G49" s="10"/>
      <c r="H49" s="58" t="s">
        <v>725</v>
      </c>
      <c r="I49" s="58"/>
      <c r="J49" s="10"/>
      <c r="K49" s="10"/>
      <c r="L49" s="59"/>
      <c r="M49" s="59"/>
      <c r="N49" s="10"/>
      <c r="O49" s="10"/>
      <c r="P49" s="59"/>
      <c r="Q49" s="59"/>
      <c r="R49" s="10"/>
    </row>
    <row r="50" spans="1:20" x14ac:dyDescent="0.25">
      <c r="A50" s="20"/>
      <c r="B50" s="10"/>
      <c r="C50" s="10"/>
      <c r="D50" s="59"/>
      <c r="E50" s="59"/>
      <c r="F50" s="10"/>
      <c r="G50" s="10"/>
      <c r="H50" s="58" t="s">
        <v>726</v>
      </c>
      <c r="I50" s="58"/>
      <c r="J50" s="10"/>
      <c r="K50" s="10"/>
      <c r="L50" s="58" t="s">
        <v>99</v>
      </c>
      <c r="M50" s="58"/>
      <c r="N50" s="10"/>
      <c r="O50" s="10"/>
      <c r="P50" s="58" t="s">
        <v>727</v>
      </c>
      <c r="Q50" s="58"/>
      <c r="R50" s="10"/>
    </row>
    <row r="51" spans="1:20" x14ac:dyDescent="0.25">
      <c r="A51" s="20"/>
      <c r="B51" s="10"/>
      <c r="C51" s="10"/>
      <c r="D51" s="59"/>
      <c r="E51" s="59"/>
      <c r="F51" s="10"/>
      <c r="G51" s="10"/>
      <c r="H51" s="58" t="s">
        <v>728</v>
      </c>
      <c r="I51" s="58"/>
      <c r="J51" s="10"/>
      <c r="K51" s="10"/>
      <c r="L51" s="58" t="s">
        <v>729</v>
      </c>
      <c r="M51" s="58"/>
      <c r="N51" s="10"/>
      <c r="O51" s="10"/>
      <c r="P51" s="58" t="s">
        <v>730</v>
      </c>
      <c r="Q51" s="58"/>
      <c r="R51" s="10"/>
    </row>
    <row r="52" spans="1:20" x14ac:dyDescent="0.25">
      <c r="A52" s="20"/>
      <c r="B52" s="10"/>
      <c r="C52" s="10"/>
      <c r="D52" s="58" t="s">
        <v>731</v>
      </c>
      <c r="E52" s="58"/>
      <c r="F52" s="10"/>
      <c r="G52" s="10"/>
      <c r="H52" s="58" t="s">
        <v>732</v>
      </c>
      <c r="I52" s="58"/>
      <c r="J52" s="10"/>
      <c r="K52" s="10"/>
      <c r="L52" s="58" t="s">
        <v>733</v>
      </c>
      <c r="M52" s="58"/>
      <c r="N52" s="10"/>
      <c r="O52" s="10"/>
      <c r="P52" s="58" t="s">
        <v>733</v>
      </c>
      <c r="Q52" s="58"/>
      <c r="R52" s="10"/>
    </row>
    <row r="53" spans="1:20" ht="15.75" thickBot="1" x14ac:dyDescent="0.3">
      <c r="A53" s="20"/>
      <c r="B53" s="10"/>
      <c r="C53" s="10"/>
      <c r="D53" s="60" t="s">
        <v>298</v>
      </c>
      <c r="E53" s="60"/>
      <c r="F53" s="10"/>
      <c r="G53" s="10"/>
      <c r="H53" s="60" t="s">
        <v>734</v>
      </c>
      <c r="I53" s="60"/>
      <c r="J53" s="10"/>
      <c r="K53" s="10"/>
      <c r="L53" s="60" t="s">
        <v>735</v>
      </c>
      <c r="M53" s="60"/>
      <c r="N53" s="10"/>
      <c r="O53" s="10"/>
      <c r="P53" s="60" t="s">
        <v>736</v>
      </c>
      <c r="Q53" s="60"/>
      <c r="R53" s="10"/>
    </row>
    <row r="54" spans="1:20" x14ac:dyDescent="0.25">
      <c r="A54" s="20"/>
      <c r="B54" s="28" t="s">
        <v>737</v>
      </c>
      <c r="C54" s="27"/>
      <c r="D54" s="28"/>
      <c r="E54" s="29"/>
      <c r="F54" s="28"/>
      <c r="G54" s="27"/>
      <c r="H54" s="28"/>
      <c r="I54" s="29"/>
      <c r="J54" s="28"/>
      <c r="K54" s="27"/>
      <c r="L54" s="28"/>
      <c r="M54" s="29"/>
      <c r="N54" s="28"/>
      <c r="O54" s="27"/>
      <c r="P54" s="28"/>
      <c r="Q54" s="29"/>
      <c r="R54" s="28"/>
    </row>
    <row r="55" spans="1:20" x14ac:dyDescent="0.25">
      <c r="A55" s="20"/>
      <c r="B55" s="30" t="s">
        <v>738</v>
      </c>
      <c r="C55" s="31"/>
      <c r="D55" s="30" t="s">
        <v>269</v>
      </c>
      <c r="E55" s="32">
        <v>11387</v>
      </c>
      <c r="F55" s="30"/>
      <c r="G55" s="31"/>
      <c r="H55" s="30" t="s">
        <v>269</v>
      </c>
      <c r="I55" s="32">
        <v>5000</v>
      </c>
      <c r="J55" s="30"/>
      <c r="K55" s="31"/>
      <c r="L55" s="30" t="s">
        <v>269</v>
      </c>
      <c r="M55" s="32">
        <v>6387</v>
      </c>
      <c r="N55" s="30"/>
      <c r="O55" s="31"/>
      <c r="P55" s="30" t="s">
        <v>269</v>
      </c>
      <c r="Q55" s="33" t="s">
        <v>270</v>
      </c>
      <c r="R55" s="30"/>
    </row>
    <row r="56" spans="1:20" x14ac:dyDescent="0.25">
      <c r="A56" s="20"/>
      <c r="B56" s="27" t="s">
        <v>739</v>
      </c>
      <c r="C56" s="27"/>
      <c r="D56" s="28"/>
      <c r="E56" s="34">
        <v>1829</v>
      </c>
      <c r="F56" s="28"/>
      <c r="G56" s="27"/>
      <c r="H56" s="28"/>
      <c r="I56" s="29" t="s">
        <v>270</v>
      </c>
      <c r="J56" s="28"/>
      <c r="K56" s="27"/>
      <c r="L56" s="28"/>
      <c r="M56" s="34">
        <v>1829</v>
      </c>
      <c r="N56" s="28"/>
      <c r="O56" s="27"/>
      <c r="P56" s="28"/>
      <c r="Q56" s="29" t="s">
        <v>270</v>
      </c>
      <c r="R56" s="28"/>
    </row>
    <row r="57" spans="1:20" x14ac:dyDescent="0.25">
      <c r="A57" s="20"/>
      <c r="B57" s="31" t="s">
        <v>277</v>
      </c>
      <c r="C57" s="31"/>
      <c r="D57" s="30"/>
      <c r="E57" s="32">
        <v>11938</v>
      </c>
      <c r="F57" s="30"/>
      <c r="G57" s="31"/>
      <c r="H57" s="30"/>
      <c r="I57" s="32">
        <v>2918</v>
      </c>
      <c r="J57" s="30"/>
      <c r="K57" s="31"/>
      <c r="L57" s="30"/>
      <c r="M57" s="32">
        <v>9020</v>
      </c>
      <c r="N57" s="30"/>
      <c r="O57" s="31"/>
      <c r="P57" s="30"/>
      <c r="Q57" s="33" t="s">
        <v>270</v>
      </c>
      <c r="R57" s="30"/>
    </row>
    <row r="58" spans="1:20" x14ac:dyDescent="0.25">
      <c r="A58" s="20"/>
      <c r="B58" s="28" t="s">
        <v>740</v>
      </c>
      <c r="C58" s="27"/>
      <c r="D58" s="28"/>
      <c r="E58" s="34">
        <v>24188</v>
      </c>
      <c r="F58" s="28"/>
      <c r="G58" s="27"/>
      <c r="H58" s="28"/>
      <c r="I58" s="29" t="s">
        <v>270</v>
      </c>
      <c r="J58" s="28"/>
      <c r="K58" s="27"/>
      <c r="L58" s="28"/>
      <c r="M58" s="34">
        <v>24188</v>
      </c>
      <c r="N58" s="28"/>
      <c r="O58" s="27"/>
      <c r="P58" s="28"/>
      <c r="Q58" s="29" t="s">
        <v>270</v>
      </c>
      <c r="R58" s="28"/>
    </row>
    <row r="59" spans="1:20" x14ac:dyDescent="0.25">
      <c r="A59" s="20"/>
      <c r="B59" s="31"/>
      <c r="C59" s="31"/>
      <c r="D59" s="30"/>
      <c r="E59" s="33"/>
      <c r="F59" s="30"/>
      <c r="G59" s="31"/>
      <c r="H59" s="30"/>
      <c r="I59" s="33"/>
      <c r="J59" s="30"/>
      <c r="K59" s="31"/>
      <c r="L59" s="30"/>
      <c r="M59" s="33" t="s">
        <v>270</v>
      </c>
      <c r="N59" s="30"/>
      <c r="O59" s="31"/>
      <c r="P59" s="30"/>
      <c r="Q59" s="33"/>
      <c r="R59" s="30"/>
    </row>
    <row r="60" spans="1:20" x14ac:dyDescent="0.25">
      <c r="A60" s="20"/>
      <c r="B60" s="28" t="s">
        <v>741</v>
      </c>
      <c r="C60" s="27"/>
      <c r="D60" s="28"/>
      <c r="E60" s="29"/>
      <c r="F60" s="28"/>
      <c r="G60" s="27"/>
      <c r="H60" s="28"/>
      <c r="I60" s="29"/>
      <c r="J60" s="28"/>
      <c r="K60" s="27"/>
      <c r="L60" s="28"/>
      <c r="M60" s="29"/>
      <c r="N60" s="28"/>
      <c r="O60" s="27"/>
      <c r="P60" s="28"/>
      <c r="Q60" s="29"/>
      <c r="R60" s="28"/>
    </row>
    <row r="61" spans="1:20" x14ac:dyDescent="0.25">
      <c r="A61" s="20"/>
      <c r="B61" s="30" t="s">
        <v>742</v>
      </c>
      <c r="C61" s="31"/>
      <c r="D61" s="30"/>
      <c r="E61" s="32">
        <v>54775</v>
      </c>
      <c r="F61" s="30"/>
      <c r="G61" s="31"/>
      <c r="H61" s="30"/>
      <c r="I61" s="33" t="s">
        <v>270</v>
      </c>
      <c r="J61" s="30"/>
      <c r="K61" s="31"/>
      <c r="L61" s="30"/>
      <c r="M61" s="32">
        <v>47016</v>
      </c>
      <c r="N61" s="30"/>
      <c r="O61" s="31"/>
      <c r="P61" s="30"/>
      <c r="Q61" s="32">
        <v>7759</v>
      </c>
      <c r="R61" s="30"/>
    </row>
    <row r="62" spans="1:20" x14ac:dyDescent="0.25">
      <c r="A62" s="20"/>
      <c r="B62" s="28" t="s">
        <v>743</v>
      </c>
      <c r="C62" s="27"/>
      <c r="D62" s="28"/>
      <c r="E62" s="34">
        <v>20204</v>
      </c>
      <c r="F62" s="28"/>
      <c r="G62" s="27"/>
      <c r="H62" s="28"/>
      <c r="I62" s="29" t="s">
        <v>270</v>
      </c>
      <c r="J62" s="28"/>
      <c r="K62" s="27"/>
      <c r="L62" s="28"/>
      <c r="M62" s="34">
        <v>18675</v>
      </c>
      <c r="N62" s="28"/>
      <c r="O62" s="27"/>
      <c r="P62" s="28"/>
      <c r="Q62" s="34">
        <v>1529</v>
      </c>
      <c r="R62" s="28"/>
    </row>
    <row r="63" spans="1:20" x14ac:dyDescent="0.25">
      <c r="A63" s="20"/>
      <c r="B63" s="23"/>
      <c r="C63" s="23"/>
      <c r="D63" s="23"/>
      <c r="E63" s="23"/>
      <c r="F63" s="23"/>
      <c r="G63" s="23"/>
      <c r="H63" s="23"/>
      <c r="I63" s="23"/>
      <c r="J63" s="23"/>
      <c r="K63" s="23"/>
      <c r="L63" s="23"/>
      <c r="M63" s="23"/>
      <c r="N63" s="23"/>
      <c r="O63" s="23"/>
      <c r="P63" s="23"/>
      <c r="Q63" s="23"/>
      <c r="R63" s="23"/>
      <c r="S63" s="23"/>
      <c r="T63" s="23"/>
    </row>
    <row r="64" spans="1:20" x14ac:dyDescent="0.25">
      <c r="A64" s="20"/>
      <c r="B64" s="21"/>
      <c r="C64" s="21"/>
      <c r="D64" s="21"/>
      <c r="E64" s="21"/>
      <c r="F64" s="21"/>
      <c r="G64" s="21"/>
      <c r="H64" s="21"/>
      <c r="I64" s="21"/>
      <c r="J64" s="21"/>
      <c r="K64" s="21"/>
      <c r="L64" s="21"/>
      <c r="M64" s="21"/>
      <c r="N64" s="21"/>
      <c r="O64" s="21"/>
      <c r="P64" s="21"/>
      <c r="Q64" s="21"/>
      <c r="R64" s="21"/>
      <c r="S64" s="21"/>
      <c r="T64" s="21"/>
    </row>
    <row r="65" spans="1:20" x14ac:dyDescent="0.25">
      <c r="A65" s="20"/>
      <c r="B65" s="21" t="s">
        <v>745</v>
      </c>
      <c r="C65" s="21"/>
      <c r="D65" s="21"/>
      <c r="E65" s="21"/>
      <c r="F65" s="21"/>
      <c r="G65" s="21"/>
      <c r="H65" s="21"/>
      <c r="I65" s="21"/>
      <c r="J65" s="21"/>
      <c r="K65" s="21"/>
      <c r="L65" s="21"/>
      <c r="M65" s="21"/>
      <c r="N65" s="21"/>
      <c r="O65" s="21"/>
      <c r="P65" s="21"/>
      <c r="Q65" s="21"/>
      <c r="R65" s="21"/>
      <c r="S65" s="21"/>
      <c r="T65" s="21"/>
    </row>
    <row r="66" spans="1:20" x14ac:dyDescent="0.25">
      <c r="A66" s="20"/>
      <c r="B66" s="21"/>
      <c r="C66" s="21"/>
      <c r="D66" s="21"/>
      <c r="E66" s="21"/>
      <c r="F66" s="21"/>
      <c r="G66" s="21"/>
      <c r="H66" s="21"/>
      <c r="I66" s="21"/>
      <c r="J66" s="21"/>
      <c r="K66" s="21"/>
      <c r="L66" s="21"/>
      <c r="M66" s="21"/>
      <c r="N66" s="21"/>
      <c r="O66" s="21"/>
      <c r="P66" s="21"/>
      <c r="Q66" s="21"/>
      <c r="R66" s="21"/>
      <c r="S66" s="21"/>
      <c r="T66" s="21"/>
    </row>
    <row r="67" spans="1:20" x14ac:dyDescent="0.25">
      <c r="A67" s="20"/>
      <c r="B67" s="16"/>
      <c r="C67" s="16"/>
      <c r="D67" s="47" t="s">
        <v>746</v>
      </c>
      <c r="E67" s="47"/>
      <c r="F67" s="16"/>
      <c r="G67" s="16"/>
      <c r="H67" s="47" t="s">
        <v>747</v>
      </c>
      <c r="I67" s="47"/>
      <c r="J67" s="16"/>
      <c r="K67" s="16"/>
      <c r="L67" s="47"/>
      <c r="M67" s="47"/>
      <c r="N67" s="16"/>
    </row>
    <row r="68" spans="1:20" ht="15.75" thickBot="1" x14ac:dyDescent="0.3">
      <c r="A68" s="20"/>
      <c r="B68" s="16"/>
      <c r="C68" s="16"/>
      <c r="D68" s="48" t="s">
        <v>39</v>
      </c>
      <c r="E68" s="48"/>
      <c r="F68" s="16"/>
      <c r="G68" s="16"/>
      <c r="H68" s="48" t="s">
        <v>748</v>
      </c>
      <c r="I68" s="48"/>
      <c r="J68" s="16"/>
      <c r="K68" s="16"/>
      <c r="L68" s="48" t="s">
        <v>749</v>
      </c>
      <c r="M68" s="48"/>
      <c r="N68" s="16"/>
    </row>
    <row r="69" spans="1:20" x14ac:dyDescent="0.25">
      <c r="A69" s="20"/>
      <c r="B69" s="16"/>
      <c r="C69" s="123"/>
      <c r="D69" s="124" t="s">
        <v>724</v>
      </c>
      <c r="E69" s="124"/>
      <c r="F69" s="124"/>
      <c r="G69" s="124"/>
      <c r="H69" s="124"/>
      <c r="I69" s="124"/>
      <c r="J69" s="124"/>
      <c r="K69" s="124"/>
      <c r="L69" s="124"/>
      <c r="M69" s="124"/>
      <c r="N69" s="123"/>
    </row>
    <row r="70" spans="1:20" x14ac:dyDescent="0.25">
      <c r="A70" s="20"/>
      <c r="B70" s="16"/>
      <c r="C70" s="16"/>
      <c r="D70" s="23"/>
      <c r="E70" s="23"/>
      <c r="F70" s="16"/>
      <c r="G70" s="16"/>
      <c r="H70" s="23"/>
      <c r="I70" s="23"/>
      <c r="J70" s="16"/>
      <c r="K70" s="16"/>
      <c r="L70" s="23"/>
      <c r="M70" s="23"/>
      <c r="N70" s="16"/>
    </row>
    <row r="71" spans="1:20" x14ac:dyDescent="0.25">
      <c r="A71" s="20"/>
      <c r="B71" s="57" t="s">
        <v>750</v>
      </c>
      <c r="C71" s="27"/>
      <c r="D71" s="28" t="s">
        <v>269</v>
      </c>
      <c r="E71" s="34">
        <v>64655</v>
      </c>
      <c r="F71" s="28"/>
      <c r="G71" s="27"/>
      <c r="H71" s="28" t="s">
        <v>269</v>
      </c>
      <c r="I71" s="34">
        <v>9177</v>
      </c>
      <c r="J71" s="28"/>
      <c r="K71" s="27"/>
      <c r="L71" s="28" t="s">
        <v>269</v>
      </c>
      <c r="M71" s="34">
        <v>73832</v>
      </c>
      <c r="N71" s="28"/>
    </row>
    <row r="72" spans="1:20" x14ac:dyDescent="0.25">
      <c r="A72" s="20"/>
      <c r="B72" s="30" t="s">
        <v>751</v>
      </c>
      <c r="C72" s="31"/>
      <c r="D72" s="30"/>
      <c r="E72" s="33"/>
      <c r="F72" s="30"/>
      <c r="G72" s="31"/>
      <c r="H72" s="30"/>
      <c r="I72" s="33"/>
      <c r="J72" s="30"/>
      <c r="K72" s="31"/>
      <c r="L72" s="30"/>
      <c r="M72" s="33"/>
      <c r="N72" s="30"/>
    </row>
    <row r="73" spans="1:20" x14ac:dyDescent="0.25">
      <c r="A73" s="20"/>
      <c r="B73" s="56" t="s">
        <v>752</v>
      </c>
      <c r="C73" s="27"/>
      <c r="D73" s="28"/>
      <c r="E73" s="29" t="s">
        <v>270</v>
      </c>
      <c r="F73" s="28"/>
      <c r="G73" s="27"/>
      <c r="H73" s="28"/>
      <c r="I73" s="29">
        <v>241</v>
      </c>
      <c r="J73" s="28"/>
      <c r="K73" s="27"/>
      <c r="L73" s="28"/>
      <c r="M73" s="29">
        <v>241</v>
      </c>
      <c r="N73" s="28"/>
    </row>
    <row r="74" spans="1:20" x14ac:dyDescent="0.25">
      <c r="A74" s="20"/>
      <c r="B74" s="53" t="s">
        <v>753</v>
      </c>
      <c r="C74" s="31"/>
      <c r="D74" s="30"/>
      <c r="E74" s="33" t="s">
        <v>270</v>
      </c>
      <c r="F74" s="30"/>
      <c r="G74" s="31"/>
      <c r="H74" s="30"/>
      <c r="I74" s="33" t="s">
        <v>270</v>
      </c>
      <c r="J74" s="30"/>
      <c r="K74" s="31"/>
      <c r="L74" s="30"/>
      <c r="M74" s="33" t="s">
        <v>270</v>
      </c>
      <c r="N74" s="30"/>
    </row>
    <row r="75" spans="1:20" ht="15.75" thickBot="1" x14ac:dyDescent="0.3">
      <c r="A75" s="20"/>
      <c r="B75" s="28" t="s">
        <v>754</v>
      </c>
      <c r="C75" s="27"/>
      <c r="D75" s="35"/>
      <c r="E75" s="37" t="s">
        <v>755</v>
      </c>
      <c r="F75" s="28" t="s">
        <v>272</v>
      </c>
      <c r="G75" s="27"/>
      <c r="H75" s="35"/>
      <c r="I75" s="37" t="s">
        <v>756</v>
      </c>
      <c r="J75" s="28" t="s">
        <v>272</v>
      </c>
      <c r="K75" s="27"/>
      <c r="L75" s="35"/>
      <c r="M75" s="37" t="s">
        <v>757</v>
      </c>
      <c r="N75" s="28" t="s">
        <v>272</v>
      </c>
    </row>
    <row r="76" spans="1:20" x14ac:dyDescent="0.25">
      <c r="A76" s="20"/>
      <c r="B76" s="31"/>
      <c r="C76" s="31"/>
      <c r="D76" s="30"/>
      <c r="E76" s="33"/>
      <c r="F76" s="30"/>
      <c r="G76" s="31"/>
      <c r="H76" s="30"/>
      <c r="I76" s="33"/>
      <c r="J76" s="30"/>
      <c r="K76" s="31"/>
      <c r="L76" s="30"/>
      <c r="M76" s="33"/>
      <c r="N76" s="30"/>
    </row>
    <row r="77" spans="1:20" ht="15.75" thickBot="1" x14ac:dyDescent="0.3">
      <c r="A77" s="20"/>
      <c r="B77" s="57" t="s">
        <v>758</v>
      </c>
      <c r="C77" s="27"/>
      <c r="D77" s="38" t="s">
        <v>269</v>
      </c>
      <c r="E77" s="39">
        <v>7759</v>
      </c>
      <c r="F77" s="28"/>
      <c r="G77" s="27"/>
      <c r="H77" s="38" t="s">
        <v>269</v>
      </c>
      <c r="I77" s="39">
        <v>1529</v>
      </c>
      <c r="J77" s="28"/>
      <c r="K77" s="27"/>
      <c r="L77" s="38" t="s">
        <v>269</v>
      </c>
      <c r="M77" s="39">
        <v>9288</v>
      </c>
      <c r="N77" s="28"/>
    </row>
    <row r="78" spans="1:20" ht="15.75" thickTop="1" x14ac:dyDescent="0.25">
      <c r="A78" s="20"/>
      <c r="B78" s="31"/>
      <c r="C78" s="31"/>
      <c r="D78" s="30"/>
      <c r="E78" s="33"/>
      <c r="F78" s="30"/>
      <c r="G78" s="31"/>
      <c r="H78" s="30"/>
      <c r="I78" s="33"/>
      <c r="J78" s="30"/>
      <c r="K78" s="31"/>
      <c r="L78" s="30"/>
      <c r="M78" s="33"/>
      <c r="N78" s="30"/>
    </row>
    <row r="79" spans="1:20" x14ac:dyDescent="0.25">
      <c r="A79" s="20"/>
      <c r="B79" s="28" t="s">
        <v>751</v>
      </c>
      <c r="C79" s="27"/>
      <c r="D79" s="28"/>
      <c r="E79" s="29"/>
      <c r="F79" s="28"/>
      <c r="G79" s="27"/>
      <c r="H79" s="28"/>
      <c r="I79" s="29"/>
      <c r="J79" s="28"/>
      <c r="K79" s="27"/>
      <c r="L79" s="28"/>
      <c r="M79" s="29"/>
      <c r="N79" s="28"/>
    </row>
    <row r="80" spans="1:20" x14ac:dyDescent="0.25">
      <c r="A80" s="20"/>
      <c r="B80" s="53" t="s">
        <v>752</v>
      </c>
      <c r="C80" s="31"/>
      <c r="D80" s="30"/>
      <c r="E80" s="33" t="s">
        <v>270</v>
      </c>
      <c r="F80" s="30"/>
      <c r="G80" s="31"/>
      <c r="H80" s="30"/>
      <c r="I80" s="33" t="s">
        <v>759</v>
      </c>
      <c r="J80" s="30" t="s">
        <v>272</v>
      </c>
      <c r="K80" s="31"/>
      <c r="L80" s="30"/>
      <c r="M80" s="33" t="s">
        <v>759</v>
      </c>
      <c r="N80" s="30" t="s">
        <v>272</v>
      </c>
    </row>
    <row r="81" spans="1:20" x14ac:dyDescent="0.25">
      <c r="A81" s="20"/>
      <c r="B81" s="56" t="s">
        <v>753</v>
      </c>
      <c r="C81" s="27"/>
      <c r="D81" s="28"/>
      <c r="E81" s="29" t="s">
        <v>270</v>
      </c>
      <c r="F81" s="28"/>
      <c r="G81" s="27"/>
      <c r="H81" s="28"/>
      <c r="I81" s="29" t="s">
        <v>270</v>
      </c>
      <c r="J81" s="28"/>
      <c r="K81" s="27"/>
      <c r="L81" s="28"/>
      <c r="M81" s="29" t="s">
        <v>270</v>
      </c>
      <c r="N81" s="28"/>
    </row>
    <row r="82" spans="1:20" ht="15.75" thickBot="1" x14ac:dyDescent="0.3">
      <c r="A82" s="20"/>
      <c r="B82" s="30" t="s">
        <v>754</v>
      </c>
      <c r="C82" s="31"/>
      <c r="D82" s="41"/>
      <c r="E82" s="43" t="s">
        <v>760</v>
      </c>
      <c r="F82" s="30" t="s">
        <v>272</v>
      </c>
      <c r="G82" s="31"/>
      <c r="H82" s="41"/>
      <c r="I82" s="43">
        <v>189</v>
      </c>
      <c r="J82" s="30"/>
      <c r="K82" s="31"/>
      <c r="L82" s="41"/>
      <c r="M82" s="43" t="s">
        <v>761</v>
      </c>
      <c r="N82" s="30" t="s">
        <v>272</v>
      </c>
    </row>
    <row r="83" spans="1:20" x14ac:dyDescent="0.25">
      <c r="A83" s="20"/>
      <c r="B83" s="27"/>
      <c r="C83" s="27"/>
      <c r="D83" s="28"/>
      <c r="E83" s="29"/>
      <c r="F83" s="28"/>
      <c r="G83" s="27"/>
      <c r="H83" s="28"/>
      <c r="I83" s="29"/>
      <c r="J83" s="28"/>
      <c r="K83" s="27"/>
      <c r="L83" s="28"/>
      <c r="M83" s="29"/>
      <c r="N83" s="28"/>
    </row>
    <row r="84" spans="1:20" ht="15.75" thickBot="1" x14ac:dyDescent="0.3">
      <c r="A84" s="20"/>
      <c r="B84" s="54" t="s">
        <v>762</v>
      </c>
      <c r="C84" s="31"/>
      <c r="D84" s="44" t="s">
        <v>269</v>
      </c>
      <c r="E84" s="45">
        <v>4253</v>
      </c>
      <c r="F84" s="30"/>
      <c r="G84" s="31"/>
      <c r="H84" s="44" t="s">
        <v>269</v>
      </c>
      <c r="I84" s="45">
        <v>1337</v>
      </c>
      <c r="J84" s="30"/>
      <c r="K84" s="31"/>
      <c r="L84" s="44" t="s">
        <v>269</v>
      </c>
      <c r="M84" s="45">
        <v>5590</v>
      </c>
      <c r="N84" s="30"/>
    </row>
    <row r="85" spans="1:20" ht="15.75" thickTop="1" x14ac:dyDescent="0.25">
      <c r="A85" s="20"/>
      <c r="B85" s="21"/>
      <c r="C85" s="21"/>
      <c r="D85" s="21"/>
      <c r="E85" s="21"/>
      <c r="F85" s="21"/>
      <c r="G85" s="21"/>
      <c r="H85" s="21"/>
      <c r="I85" s="21"/>
      <c r="J85" s="21"/>
      <c r="K85" s="21"/>
      <c r="L85" s="21"/>
      <c r="M85" s="21"/>
      <c r="N85" s="21"/>
      <c r="O85" s="21"/>
      <c r="P85" s="21"/>
      <c r="Q85" s="21"/>
      <c r="R85" s="21"/>
      <c r="S85" s="21"/>
      <c r="T85" s="21"/>
    </row>
    <row r="86" spans="1:20" ht="38.25" customHeight="1" x14ac:dyDescent="0.25">
      <c r="A86" s="20"/>
      <c r="B86" s="21" t="s">
        <v>763</v>
      </c>
      <c r="C86" s="21"/>
      <c r="D86" s="21"/>
      <c r="E86" s="21"/>
      <c r="F86" s="21"/>
      <c r="G86" s="21"/>
      <c r="H86" s="21"/>
      <c r="I86" s="21"/>
      <c r="J86" s="21"/>
      <c r="K86" s="21"/>
      <c r="L86" s="21"/>
      <c r="M86" s="21"/>
      <c r="N86" s="21"/>
      <c r="O86" s="21"/>
      <c r="P86" s="21"/>
      <c r="Q86" s="21"/>
      <c r="R86" s="21"/>
      <c r="S86" s="21"/>
      <c r="T86" s="21"/>
    </row>
    <row r="87" spans="1:20" x14ac:dyDescent="0.25">
      <c r="A87" s="20"/>
      <c r="B87" s="21"/>
      <c r="C87" s="21"/>
      <c r="D87" s="21"/>
      <c r="E87" s="21"/>
      <c r="F87" s="21"/>
      <c r="G87" s="21"/>
      <c r="H87" s="21"/>
      <c r="I87" s="21"/>
      <c r="J87" s="21"/>
      <c r="K87" s="21"/>
      <c r="L87" s="21"/>
      <c r="M87" s="21"/>
      <c r="N87" s="21"/>
      <c r="O87" s="21"/>
      <c r="P87" s="21"/>
      <c r="Q87" s="21"/>
      <c r="R87" s="21"/>
      <c r="S87" s="21"/>
      <c r="T87" s="21"/>
    </row>
    <row r="88" spans="1:20" x14ac:dyDescent="0.25">
      <c r="A88" s="20"/>
      <c r="B88" s="24" t="s">
        <v>764</v>
      </c>
      <c r="C88" s="24"/>
      <c r="D88" s="24"/>
      <c r="E88" s="24"/>
      <c r="F88" s="24"/>
      <c r="G88" s="24"/>
      <c r="H88" s="24"/>
      <c r="I88" s="24"/>
      <c r="J88" s="24"/>
      <c r="K88" s="24"/>
      <c r="L88" s="24"/>
      <c r="M88" s="24"/>
      <c r="N88" s="24"/>
      <c r="O88" s="24"/>
      <c r="P88" s="24"/>
      <c r="Q88" s="24"/>
      <c r="R88" s="24"/>
      <c r="S88" s="24"/>
      <c r="T88" s="24"/>
    </row>
    <row r="89" spans="1:20" x14ac:dyDescent="0.25">
      <c r="A89" s="20"/>
      <c r="B89" s="21"/>
      <c r="C89" s="21"/>
      <c r="D89" s="21"/>
      <c r="E89" s="21"/>
      <c r="F89" s="21"/>
      <c r="G89" s="21"/>
      <c r="H89" s="21"/>
      <c r="I89" s="21"/>
      <c r="J89" s="21"/>
      <c r="K89" s="21"/>
      <c r="L89" s="21"/>
      <c r="M89" s="21"/>
      <c r="N89" s="21"/>
      <c r="O89" s="21"/>
      <c r="P89" s="21"/>
      <c r="Q89" s="21"/>
      <c r="R89" s="21"/>
      <c r="S89" s="21"/>
      <c r="T89" s="21"/>
    </row>
    <row r="90" spans="1:20" x14ac:dyDescent="0.25">
      <c r="A90" s="20"/>
      <c r="B90" s="24" t="s">
        <v>765</v>
      </c>
      <c r="C90" s="24"/>
      <c r="D90" s="24"/>
      <c r="E90" s="24"/>
      <c r="F90" s="24"/>
      <c r="G90" s="24"/>
      <c r="H90" s="24"/>
      <c r="I90" s="24"/>
      <c r="J90" s="24"/>
      <c r="K90" s="24"/>
      <c r="L90" s="24"/>
      <c r="M90" s="24"/>
      <c r="N90" s="24"/>
      <c r="O90" s="24"/>
      <c r="P90" s="24"/>
      <c r="Q90" s="24"/>
      <c r="R90" s="24"/>
      <c r="S90" s="24"/>
      <c r="T90" s="24"/>
    </row>
    <row r="91" spans="1:20" x14ac:dyDescent="0.25">
      <c r="A91" s="20"/>
      <c r="B91" s="21"/>
      <c r="C91" s="21"/>
      <c r="D91" s="21"/>
      <c r="E91" s="21"/>
      <c r="F91" s="21"/>
      <c r="G91" s="21"/>
      <c r="H91" s="21"/>
      <c r="I91" s="21"/>
      <c r="J91" s="21"/>
      <c r="K91" s="21"/>
      <c r="L91" s="21"/>
      <c r="M91" s="21"/>
      <c r="N91" s="21"/>
      <c r="O91" s="21"/>
      <c r="P91" s="21"/>
      <c r="Q91" s="21"/>
      <c r="R91" s="21"/>
      <c r="S91" s="21"/>
      <c r="T91" s="21"/>
    </row>
    <row r="92" spans="1:20" x14ac:dyDescent="0.25">
      <c r="A92" s="20"/>
      <c r="B92" s="24" t="s">
        <v>766</v>
      </c>
      <c r="C92" s="24"/>
      <c r="D92" s="24"/>
      <c r="E92" s="24"/>
      <c r="F92" s="24"/>
      <c r="G92" s="24"/>
      <c r="H92" s="24"/>
      <c r="I92" s="24"/>
      <c r="J92" s="24"/>
      <c r="K92" s="24"/>
      <c r="L92" s="24"/>
      <c r="M92" s="24"/>
      <c r="N92" s="24"/>
      <c r="O92" s="24"/>
      <c r="P92" s="24"/>
      <c r="Q92" s="24"/>
      <c r="R92" s="24"/>
      <c r="S92" s="24"/>
      <c r="T92" s="24"/>
    </row>
    <row r="93" spans="1:20" x14ac:dyDescent="0.25">
      <c r="A93" s="20"/>
      <c r="B93" s="21"/>
      <c r="C93" s="21"/>
      <c r="D93" s="21"/>
      <c r="E93" s="21"/>
      <c r="F93" s="21"/>
      <c r="G93" s="21"/>
      <c r="H93" s="21"/>
      <c r="I93" s="21"/>
      <c r="J93" s="21"/>
      <c r="K93" s="21"/>
      <c r="L93" s="21"/>
      <c r="M93" s="21"/>
      <c r="N93" s="21"/>
      <c r="O93" s="21"/>
      <c r="P93" s="21"/>
      <c r="Q93" s="21"/>
      <c r="R93" s="21"/>
      <c r="S93" s="21"/>
      <c r="T93" s="21"/>
    </row>
    <row r="94" spans="1:20" x14ac:dyDescent="0.25">
      <c r="A94" s="20"/>
      <c r="B94" s="24" t="s">
        <v>767</v>
      </c>
      <c r="C94" s="24"/>
      <c r="D94" s="24"/>
      <c r="E94" s="24"/>
      <c r="F94" s="24"/>
      <c r="G94" s="24"/>
      <c r="H94" s="24"/>
      <c r="I94" s="24"/>
      <c r="J94" s="24"/>
      <c r="K94" s="24"/>
      <c r="L94" s="24"/>
      <c r="M94" s="24"/>
      <c r="N94" s="24"/>
      <c r="O94" s="24"/>
      <c r="P94" s="24"/>
      <c r="Q94" s="24"/>
      <c r="R94" s="24"/>
      <c r="S94" s="24"/>
      <c r="T94" s="24"/>
    </row>
    <row r="95" spans="1:20" x14ac:dyDescent="0.25">
      <c r="A95" s="20"/>
      <c r="B95" s="21"/>
      <c r="C95" s="21"/>
      <c r="D95" s="21"/>
      <c r="E95" s="21"/>
      <c r="F95" s="21"/>
      <c r="G95" s="21"/>
      <c r="H95" s="21"/>
      <c r="I95" s="21"/>
      <c r="J95" s="21"/>
      <c r="K95" s="21"/>
      <c r="L95" s="21"/>
      <c r="M95" s="21"/>
      <c r="N95" s="21"/>
      <c r="O95" s="21"/>
      <c r="P95" s="21"/>
      <c r="Q95" s="21"/>
      <c r="R95" s="21"/>
      <c r="S95" s="21"/>
      <c r="T95" s="21"/>
    </row>
    <row r="96" spans="1:20" x14ac:dyDescent="0.25">
      <c r="A96" s="20"/>
      <c r="B96" s="24" t="s">
        <v>768</v>
      </c>
      <c r="C96" s="24"/>
      <c r="D96" s="24"/>
      <c r="E96" s="24"/>
      <c r="F96" s="24"/>
      <c r="G96" s="24"/>
      <c r="H96" s="24"/>
      <c r="I96" s="24"/>
      <c r="J96" s="24"/>
      <c r="K96" s="24"/>
      <c r="L96" s="24"/>
      <c r="M96" s="24"/>
      <c r="N96" s="24"/>
      <c r="O96" s="24"/>
      <c r="P96" s="24"/>
      <c r="Q96" s="24"/>
      <c r="R96" s="24"/>
      <c r="S96" s="24"/>
      <c r="T96" s="24"/>
    </row>
    <row r="97" spans="1:20" x14ac:dyDescent="0.25">
      <c r="A97" s="20"/>
      <c r="B97" s="21"/>
      <c r="C97" s="21"/>
      <c r="D97" s="21"/>
      <c r="E97" s="21"/>
      <c r="F97" s="21"/>
      <c r="G97" s="21"/>
      <c r="H97" s="21"/>
      <c r="I97" s="21"/>
      <c r="J97" s="21"/>
      <c r="K97" s="21"/>
      <c r="L97" s="21"/>
      <c r="M97" s="21"/>
      <c r="N97" s="21"/>
      <c r="O97" s="21"/>
      <c r="P97" s="21"/>
      <c r="Q97" s="21"/>
      <c r="R97" s="21"/>
      <c r="S97" s="21"/>
      <c r="T97" s="21"/>
    </row>
    <row r="98" spans="1:20" x14ac:dyDescent="0.25">
      <c r="A98" s="20"/>
      <c r="B98" s="24" t="s">
        <v>769</v>
      </c>
      <c r="C98" s="24"/>
      <c r="D98" s="24"/>
      <c r="E98" s="24"/>
      <c r="F98" s="24"/>
      <c r="G98" s="24"/>
      <c r="H98" s="24"/>
      <c r="I98" s="24"/>
      <c r="J98" s="24"/>
      <c r="K98" s="24"/>
      <c r="L98" s="24"/>
      <c r="M98" s="24"/>
      <c r="N98" s="24"/>
      <c r="O98" s="24"/>
      <c r="P98" s="24"/>
      <c r="Q98" s="24"/>
      <c r="R98" s="24"/>
      <c r="S98" s="24"/>
      <c r="T98" s="24"/>
    </row>
    <row r="99" spans="1:20" x14ac:dyDescent="0.25">
      <c r="A99" s="20"/>
      <c r="B99" s="21"/>
      <c r="C99" s="21"/>
      <c r="D99" s="21"/>
      <c r="E99" s="21"/>
      <c r="F99" s="21"/>
      <c r="G99" s="21"/>
      <c r="H99" s="21"/>
      <c r="I99" s="21"/>
      <c r="J99" s="21"/>
      <c r="K99" s="21"/>
      <c r="L99" s="21"/>
      <c r="M99" s="21"/>
      <c r="N99" s="21"/>
      <c r="O99" s="21"/>
      <c r="P99" s="21"/>
      <c r="Q99" s="21"/>
      <c r="R99" s="21"/>
      <c r="S99" s="21"/>
      <c r="T99" s="21"/>
    </row>
    <row r="100" spans="1:20" x14ac:dyDescent="0.25">
      <c r="A100" s="20"/>
      <c r="B100" s="10"/>
      <c r="C100" s="10"/>
      <c r="D100" s="10"/>
      <c r="E100" s="10"/>
      <c r="F100" s="58" t="s">
        <v>287</v>
      </c>
      <c r="G100" s="58"/>
      <c r="H100" s="58"/>
      <c r="I100" s="58"/>
      <c r="J100" s="58"/>
      <c r="K100" s="58"/>
      <c r="L100" s="10"/>
      <c r="M100" s="10"/>
      <c r="N100" s="58" t="s">
        <v>287</v>
      </c>
      <c r="O100" s="58"/>
      <c r="P100" s="58"/>
      <c r="Q100" s="58"/>
      <c r="R100" s="58"/>
      <c r="S100" s="58"/>
      <c r="T100" s="10"/>
    </row>
    <row r="101" spans="1:20" ht="15.75" thickBot="1" x14ac:dyDescent="0.3">
      <c r="A101" s="20"/>
      <c r="B101" s="10"/>
      <c r="C101" s="10"/>
      <c r="D101" s="51" t="s">
        <v>770</v>
      </c>
      <c r="E101" s="10"/>
      <c r="F101" s="60">
        <v>2013</v>
      </c>
      <c r="G101" s="60"/>
      <c r="H101" s="60"/>
      <c r="I101" s="60"/>
      <c r="J101" s="60"/>
      <c r="K101" s="60"/>
      <c r="L101" s="10"/>
      <c r="M101" s="10"/>
      <c r="N101" s="60">
        <v>2012</v>
      </c>
      <c r="O101" s="60"/>
      <c r="P101" s="60"/>
      <c r="Q101" s="60"/>
      <c r="R101" s="60"/>
      <c r="S101" s="60"/>
      <c r="T101" s="10"/>
    </row>
    <row r="102" spans="1:20" x14ac:dyDescent="0.25">
      <c r="A102" s="20"/>
      <c r="B102" s="10"/>
      <c r="C102" s="10"/>
      <c r="D102" s="51" t="s">
        <v>298</v>
      </c>
      <c r="E102" s="10"/>
      <c r="F102" s="66" t="s">
        <v>731</v>
      </c>
      <c r="G102" s="66"/>
      <c r="H102" s="10"/>
      <c r="I102" s="10"/>
      <c r="J102" s="66" t="s">
        <v>263</v>
      </c>
      <c r="K102" s="66"/>
      <c r="L102" s="10"/>
      <c r="M102" s="10"/>
      <c r="N102" s="66" t="s">
        <v>731</v>
      </c>
      <c r="O102" s="66"/>
      <c r="P102" s="10"/>
      <c r="Q102" s="10"/>
      <c r="R102" s="66" t="s">
        <v>263</v>
      </c>
      <c r="S102" s="66"/>
      <c r="T102" s="10"/>
    </row>
    <row r="103" spans="1:20" ht="15.75" thickBot="1" x14ac:dyDescent="0.3">
      <c r="A103" s="20"/>
      <c r="B103" s="10"/>
      <c r="C103" s="10"/>
      <c r="D103" s="52" t="s">
        <v>771</v>
      </c>
      <c r="E103" s="10"/>
      <c r="F103" s="60" t="s">
        <v>298</v>
      </c>
      <c r="G103" s="60"/>
      <c r="H103" s="10"/>
      <c r="I103" s="10"/>
      <c r="J103" s="60" t="s">
        <v>267</v>
      </c>
      <c r="K103" s="60"/>
      <c r="L103" s="10"/>
      <c r="M103" s="10"/>
      <c r="N103" s="60" t="s">
        <v>298</v>
      </c>
      <c r="O103" s="60"/>
      <c r="P103" s="10"/>
      <c r="Q103" s="10"/>
      <c r="R103" s="60" t="s">
        <v>267</v>
      </c>
      <c r="S103" s="60"/>
      <c r="T103" s="10"/>
    </row>
    <row r="104" spans="1:20" x14ac:dyDescent="0.25">
      <c r="A104" s="20"/>
      <c r="B104" s="16"/>
      <c r="C104" s="16"/>
      <c r="D104" s="16"/>
      <c r="E104" s="16"/>
      <c r="F104" s="49"/>
      <c r="G104" s="49"/>
      <c r="H104" s="16"/>
      <c r="I104" s="16"/>
      <c r="J104" s="49"/>
      <c r="K104" s="49"/>
      <c r="L104" s="16"/>
      <c r="M104" s="16"/>
      <c r="N104" s="49"/>
      <c r="O104" s="49"/>
      <c r="P104" s="16"/>
      <c r="Q104" s="16"/>
      <c r="R104" s="49"/>
      <c r="S104" s="49"/>
      <c r="T104" s="16"/>
    </row>
    <row r="105" spans="1:20" x14ac:dyDescent="0.25">
      <c r="A105" s="20"/>
      <c r="B105" s="98" t="s">
        <v>772</v>
      </c>
      <c r="C105" s="27"/>
      <c r="D105" s="27"/>
      <c r="E105" s="27"/>
      <c r="F105" s="28"/>
      <c r="G105" s="29"/>
      <c r="H105" s="28"/>
      <c r="I105" s="27"/>
      <c r="J105" s="28"/>
      <c r="K105" s="29"/>
      <c r="L105" s="28"/>
      <c r="M105" s="27"/>
      <c r="N105" s="28"/>
      <c r="O105" s="29"/>
      <c r="P105" s="28"/>
      <c r="Q105" s="27"/>
      <c r="R105" s="28"/>
      <c r="S105" s="29"/>
      <c r="T105" s="28"/>
    </row>
    <row r="106" spans="1:20" x14ac:dyDescent="0.25">
      <c r="A106" s="20"/>
      <c r="B106" s="31" t="s">
        <v>773</v>
      </c>
      <c r="C106" s="31"/>
      <c r="D106" s="108" t="s">
        <v>774</v>
      </c>
      <c r="E106" s="31"/>
      <c r="F106" s="30" t="s">
        <v>269</v>
      </c>
      <c r="G106" s="32">
        <v>15220580</v>
      </c>
      <c r="H106" s="30"/>
      <c r="I106" s="31"/>
      <c r="J106" s="30" t="s">
        <v>269</v>
      </c>
      <c r="K106" s="32">
        <v>15220580</v>
      </c>
      <c r="L106" s="30"/>
      <c r="M106" s="31"/>
      <c r="N106" s="30" t="s">
        <v>269</v>
      </c>
      <c r="O106" s="32">
        <v>13945105</v>
      </c>
      <c r="P106" s="30"/>
      <c r="Q106" s="31"/>
      <c r="R106" s="30" t="s">
        <v>269</v>
      </c>
      <c r="S106" s="32">
        <v>13945105</v>
      </c>
      <c r="T106" s="30"/>
    </row>
    <row r="107" spans="1:20" x14ac:dyDescent="0.25">
      <c r="A107" s="20"/>
      <c r="B107" s="28" t="s">
        <v>775</v>
      </c>
      <c r="C107" s="27"/>
      <c r="D107" s="107" t="s">
        <v>776</v>
      </c>
      <c r="E107" s="27"/>
      <c r="F107" s="28"/>
      <c r="G107" s="34">
        <v>24988512</v>
      </c>
      <c r="H107" s="28"/>
      <c r="I107" s="27"/>
      <c r="J107" s="28"/>
      <c r="K107" s="34">
        <v>24988512</v>
      </c>
      <c r="L107" s="28"/>
      <c r="M107" s="27"/>
      <c r="N107" s="28"/>
      <c r="O107" s="34">
        <v>39185837</v>
      </c>
      <c r="P107" s="28"/>
      <c r="Q107" s="27"/>
      <c r="R107" s="28"/>
      <c r="S107" s="34">
        <v>39185837</v>
      </c>
      <c r="T107" s="28"/>
    </row>
    <row r="108" spans="1:20" x14ac:dyDescent="0.25">
      <c r="A108" s="20"/>
      <c r="B108" s="30" t="s">
        <v>37</v>
      </c>
      <c r="C108" s="31"/>
      <c r="D108" s="108" t="s">
        <v>774</v>
      </c>
      <c r="E108" s="31"/>
      <c r="F108" s="30"/>
      <c r="G108" s="33" t="s">
        <v>270</v>
      </c>
      <c r="H108" s="30"/>
      <c r="I108" s="31"/>
      <c r="J108" s="30"/>
      <c r="K108" s="33" t="s">
        <v>270</v>
      </c>
      <c r="L108" s="30"/>
      <c r="M108" s="31"/>
      <c r="N108" s="30"/>
      <c r="O108" s="32">
        <v>7918420</v>
      </c>
      <c r="P108" s="30"/>
      <c r="Q108" s="31"/>
      <c r="R108" s="30"/>
      <c r="S108" s="32">
        <v>7918420</v>
      </c>
      <c r="T108" s="30"/>
    </row>
    <row r="109" spans="1:20" x14ac:dyDescent="0.25">
      <c r="A109" s="20"/>
      <c r="B109" s="28" t="s">
        <v>37</v>
      </c>
      <c r="C109" s="27"/>
      <c r="D109" s="107" t="s">
        <v>776</v>
      </c>
      <c r="E109" s="27"/>
      <c r="F109" s="28"/>
      <c r="G109" s="34">
        <v>57748040</v>
      </c>
      <c r="H109" s="28"/>
      <c r="I109" s="27"/>
      <c r="J109" s="28"/>
      <c r="K109" s="34">
        <v>57748040</v>
      </c>
      <c r="L109" s="28"/>
      <c r="M109" s="27"/>
      <c r="N109" s="28"/>
      <c r="O109" s="34">
        <v>17235626</v>
      </c>
      <c r="P109" s="28"/>
      <c r="Q109" s="27"/>
      <c r="R109" s="28"/>
      <c r="S109" s="34">
        <v>17235626</v>
      </c>
      <c r="T109" s="28"/>
    </row>
    <row r="110" spans="1:20" x14ac:dyDescent="0.25">
      <c r="A110" s="20"/>
      <c r="B110" s="30" t="s">
        <v>777</v>
      </c>
      <c r="C110" s="31"/>
      <c r="D110" s="108" t="s">
        <v>776</v>
      </c>
      <c r="E110" s="31"/>
      <c r="F110" s="30"/>
      <c r="G110" s="32">
        <v>1417300</v>
      </c>
      <c r="H110" s="30"/>
      <c r="I110" s="31"/>
      <c r="J110" s="30"/>
      <c r="K110" s="32">
        <v>1417300</v>
      </c>
      <c r="L110" s="30"/>
      <c r="M110" s="31"/>
      <c r="N110" s="30"/>
      <c r="O110" s="32">
        <v>2121900</v>
      </c>
      <c r="P110" s="30"/>
      <c r="Q110" s="31"/>
      <c r="R110" s="30"/>
      <c r="S110" s="32">
        <v>2121900</v>
      </c>
      <c r="T110" s="30"/>
    </row>
    <row r="111" spans="1:20" x14ac:dyDescent="0.25">
      <c r="A111" s="20"/>
      <c r="B111" s="28" t="s">
        <v>38</v>
      </c>
      <c r="C111" s="27"/>
      <c r="D111" s="107" t="s">
        <v>776</v>
      </c>
      <c r="E111" s="27"/>
      <c r="F111" s="28"/>
      <c r="G111" s="34">
        <v>8371277</v>
      </c>
      <c r="H111" s="28"/>
      <c r="I111" s="27"/>
      <c r="J111" s="28"/>
      <c r="K111" s="34">
        <v>8371277</v>
      </c>
      <c r="L111" s="28"/>
      <c r="M111" s="27"/>
      <c r="N111" s="28"/>
      <c r="O111" s="34">
        <v>24188384</v>
      </c>
      <c r="P111" s="28"/>
      <c r="Q111" s="27"/>
      <c r="R111" s="28"/>
      <c r="S111" s="34">
        <v>24188384</v>
      </c>
      <c r="T111" s="28"/>
    </row>
    <row r="112" spans="1:20" x14ac:dyDescent="0.25">
      <c r="A112" s="20"/>
      <c r="B112" s="31" t="s">
        <v>39</v>
      </c>
      <c r="C112" s="31"/>
      <c r="D112" s="108" t="s">
        <v>776</v>
      </c>
      <c r="E112" s="31"/>
      <c r="F112" s="30"/>
      <c r="G112" s="32">
        <v>233075253</v>
      </c>
      <c r="H112" s="30"/>
      <c r="I112" s="31"/>
      <c r="J112" s="30"/>
      <c r="K112" s="32">
        <v>236581823</v>
      </c>
      <c r="L112" s="30"/>
      <c r="M112" s="31"/>
      <c r="N112" s="30"/>
      <c r="O112" s="32">
        <v>290115508</v>
      </c>
      <c r="P112" s="30"/>
      <c r="Q112" s="31"/>
      <c r="R112" s="30"/>
      <c r="S112" s="32">
        <v>294476846</v>
      </c>
      <c r="T112" s="30"/>
    </row>
    <row r="113" spans="1:20" x14ac:dyDescent="0.25">
      <c r="A113" s="20"/>
      <c r="B113" s="28" t="s">
        <v>742</v>
      </c>
      <c r="C113" s="27"/>
      <c r="D113" s="107" t="s">
        <v>776</v>
      </c>
      <c r="E113" s="27"/>
      <c r="F113" s="28"/>
      <c r="G113" s="34">
        <v>42678969</v>
      </c>
      <c r="H113" s="28"/>
      <c r="I113" s="27"/>
      <c r="J113" s="28"/>
      <c r="K113" s="34">
        <v>42678969</v>
      </c>
      <c r="L113" s="28"/>
      <c r="M113" s="27"/>
      <c r="N113" s="28"/>
      <c r="O113" s="34">
        <v>47016065</v>
      </c>
      <c r="P113" s="28"/>
      <c r="Q113" s="27"/>
      <c r="R113" s="28"/>
      <c r="S113" s="34">
        <v>47016065</v>
      </c>
      <c r="T113" s="28"/>
    </row>
    <row r="114" spans="1:20" x14ac:dyDescent="0.25">
      <c r="A114" s="20"/>
      <c r="B114" s="30" t="s">
        <v>742</v>
      </c>
      <c r="C114" s="31"/>
      <c r="D114" s="108" t="s">
        <v>778</v>
      </c>
      <c r="E114" s="31"/>
      <c r="F114" s="30"/>
      <c r="G114" s="32">
        <v>4252771</v>
      </c>
      <c r="H114" s="30"/>
      <c r="I114" s="31"/>
      <c r="J114" s="30"/>
      <c r="K114" s="32">
        <v>4252771</v>
      </c>
      <c r="L114" s="30"/>
      <c r="M114" s="31"/>
      <c r="N114" s="30"/>
      <c r="O114" s="32">
        <v>7758689</v>
      </c>
      <c r="P114" s="30"/>
      <c r="Q114" s="31"/>
      <c r="R114" s="30"/>
      <c r="S114" s="32">
        <v>7758689</v>
      </c>
      <c r="T114" s="30"/>
    </row>
    <row r="115" spans="1:20" x14ac:dyDescent="0.25">
      <c r="A115" s="20"/>
      <c r="B115" s="28" t="s">
        <v>779</v>
      </c>
      <c r="C115" s="27"/>
      <c r="D115" s="107" t="s">
        <v>776</v>
      </c>
      <c r="E115" s="27"/>
      <c r="F115" s="28"/>
      <c r="G115" s="34">
        <v>15404691</v>
      </c>
      <c r="H115" s="28"/>
      <c r="I115" s="27"/>
      <c r="J115" s="28"/>
      <c r="K115" s="34">
        <v>15404691</v>
      </c>
      <c r="L115" s="28"/>
      <c r="M115" s="27"/>
      <c r="N115" s="28"/>
      <c r="O115" s="34">
        <v>18675164</v>
      </c>
      <c r="P115" s="28"/>
      <c r="Q115" s="27"/>
      <c r="R115" s="28"/>
      <c r="S115" s="34">
        <v>18675164</v>
      </c>
      <c r="T115" s="28"/>
    </row>
    <row r="116" spans="1:20" x14ac:dyDescent="0.25">
      <c r="A116" s="20"/>
      <c r="B116" s="30" t="s">
        <v>779</v>
      </c>
      <c r="C116" s="31"/>
      <c r="D116" s="108" t="s">
        <v>778</v>
      </c>
      <c r="E116" s="31"/>
      <c r="F116" s="30"/>
      <c r="G116" s="32">
        <v>1337173</v>
      </c>
      <c r="H116" s="30"/>
      <c r="I116" s="31"/>
      <c r="J116" s="30"/>
      <c r="K116" s="32">
        <v>1337173</v>
      </c>
      <c r="L116" s="30"/>
      <c r="M116" s="31"/>
      <c r="N116" s="30"/>
      <c r="O116" s="32">
        <v>1528527</v>
      </c>
      <c r="P116" s="30"/>
      <c r="Q116" s="31"/>
      <c r="R116" s="30"/>
      <c r="S116" s="32">
        <v>1528527</v>
      </c>
      <c r="T116" s="30"/>
    </row>
    <row r="117" spans="1:20" x14ac:dyDescent="0.25">
      <c r="A117" s="20"/>
      <c r="B117" s="28" t="s">
        <v>47</v>
      </c>
      <c r="C117" s="27"/>
      <c r="D117" s="107" t="s">
        <v>778</v>
      </c>
      <c r="E117" s="27"/>
      <c r="F117" s="28"/>
      <c r="G117" s="34">
        <v>6764505</v>
      </c>
      <c r="H117" s="28"/>
      <c r="I117" s="27"/>
      <c r="J117" s="28"/>
      <c r="K117" s="34">
        <v>6764505</v>
      </c>
      <c r="L117" s="28"/>
      <c r="M117" s="27"/>
      <c r="N117" s="28"/>
      <c r="O117" s="34">
        <v>6575018</v>
      </c>
      <c r="P117" s="28"/>
      <c r="Q117" s="27"/>
      <c r="R117" s="28"/>
      <c r="S117" s="34">
        <v>6575018</v>
      </c>
      <c r="T117" s="28"/>
    </row>
    <row r="118" spans="1:20" x14ac:dyDescent="0.25">
      <c r="A118" s="20"/>
      <c r="B118" s="30" t="s">
        <v>48</v>
      </c>
      <c r="C118" s="31"/>
      <c r="D118" s="108" t="s">
        <v>776</v>
      </c>
      <c r="E118" s="31"/>
      <c r="F118" s="30"/>
      <c r="G118" s="32">
        <v>1486163</v>
      </c>
      <c r="H118" s="30"/>
      <c r="I118" s="31"/>
      <c r="J118" s="30"/>
      <c r="K118" s="32">
        <v>1486163</v>
      </c>
      <c r="L118" s="30"/>
      <c r="M118" s="31"/>
      <c r="N118" s="30"/>
      <c r="O118" s="32">
        <v>1676518</v>
      </c>
      <c r="P118" s="30"/>
      <c r="Q118" s="31"/>
      <c r="R118" s="30"/>
      <c r="S118" s="32">
        <v>1676518</v>
      </c>
      <c r="T118" s="30"/>
    </row>
    <row r="119" spans="1:20" x14ac:dyDescent="0.25">
      <c r="A119" s="20"/>
      <c r="B119" s="27"/>
      <c r="C119" s="27"/>
      <c r="D119" s="27"/>
      <c r="E119" s="27"/>
      <c r="F119" s="28"/>
      <c r="G119" s="29"/>
      <c r="H119" s="28"/>
      <c r="I119" s="27"/>
      <c r="J119" s="28"/>
      <c r="K119" s="29"/>
      <c r="L119" s="28"/>
      <c r="M119" s="27"/>
      <c r="N119" s="28"/>
      <c r="O119" s="29"/>
      <c r="P119" s="28"/>
      <c r="Q119" s="27"/>
      <c r="R119" s="28"/>
      <c r="S119" s="29"/>
      <c r="T119" s="28"/>
    </row>
    <row r="120" spans="1:20" x14ac:dyDescent="0.25">
      <c r="A120" s="20"/>
      <c r="B120" s="111" t="s">
        <v>780</v>
      </c>
      <c r="C120" s="31"/>
      <c r="D120" s="31"/>
      <c r="E120" s="31"/>
      <c r="F120" s="30"/>
      <c r="G120" s="33"/>
      <c r="H120" s="30"/>
      <c r="I120" s="31"/>
      <c r="J120" s="30"/>
      <c r="K120" s="33"/>
      <c r="L120" s="30"/>
      <c r="M120" s="31"/>
      <c r="N120" s="30"/>
      <c r="O120" s="33"/>
      <c r="P120" s="30"/>
      <c r="Q120" s="31"/>
      <c r="R120" s="30"/>
      <c r="S120" s="33"/>
      <c r="T120" s="30"/>
    </row>
    <row r="121" spans="1:20" x14ac:dyDescent="0.25">
      <c r="A121" s="20"/>
      <c r="B121" s="27" t="s">
        <v>51</v>
      </c>
      <c r="C121" s="27"/>
      <c r="D121" s="107" t="s">
        <v>776</v>
      </c>
      <c r="E121" s="27"/>
      <c r="F121" s="28"/>
      <c r="G121" s="34">
        <v>390628311</v>
      </c>
      <c r="H121" s="28"/>
      <c r="I121" s="27"/>
      <c r="J121" s="28"/>
      <c r="K121" s="34">
        <v>391814284</v>
      </c>
      <c r="L121" s="28"/>
      <c r="M121" s="27"/>
      <c r="N121" s="28"/>
      <c r="O121" s="34">
        <v>436322962</v>
      </c>
      <c r="P121" s="28"/>
      <c r="Q121" s="27"/>
      <c r="R121" s="28"/>
      <c r="S121" s="34">
        <v>437644329</v>
      </c>
      <c r="T121" s="28"/>
    </row>
    <row r="122" spans="1:20" x14ac:dyDescent="0.25">
      <c r="A122" s="20"/>
      <c r="B122" s="30" t="s">
        <v>781</v>
      </c>
      <c r="C122" s="31"/>
      <c r="D122" s="108" t="s">
        <v>776</v>
      </c>
      <c r="E122" s="31"/>
      <c r="F122" s="30"/>
      <c r="G122" s="32">
        <v>18000000</v>
      </c>
      <c r="H122" s="30"/>
      <c r="I122" s="31"/>
      <c r="J122" s="30"/>
      <c r="K122" s="32">
        <v>18211937</v>
      </c>
      <c r="L122" s="30"/>
      <c r="M122" s="31"/>
      <c r="N122" s="30"/>
      <c r="O122" s="32">
        <v>28000000</v>
      </c>
      <c r="P122" s="30"/>
      <c r="Q122" s="31"/>
      <c r="R122" s="30"/>
      <c r="S122" s="32">
        <v>28424029</v>
      </c>
      <c r="T122" s="30"/>
    </row>
    <row r="123" spans="1:20" x14ac:dyDescent="0.25">
      <c r="A123" s="20"/>
      <c r="B123" s="28" t="s">
        <v>697</v>
      </c>
      <c r="C123" s="27"/>
      <c r="D123" s="107" t="s">
        <v>776</v>
      </c>
      <c r="E123" s="27"/>
      <c r="F123" s="28"/>
      <c r="G123" s="34">
        <v>8764000</v>
      </c>
      <c r="H123" s="28"/>
      <c r="I123" s="27"/>
      <c r="J123" s="28"/>
      <c r="K123" s="34">
        <v>7274120</v>
      </c>
      <c r="L123" s="28"/>
      <c r="M123" s="27"/>
      <c r="N123" s="28"/>
      <c r="O123" s="34">
        <v>8764000</v>
      </c>
      <c r="P123" s="28"/>
      <c r="Q123" s="27"/>
      <c r="R123" s="28"/>
      <c r="S123" s="34">
        <v>7537040</v>
      </c>
      <c r="T123" s="28"/>
    </row>
    <row r="124" spans="1:20" x14ac:dyDescent="0.25">
      <c r="A124" s="20"/>
      <c r="B124" s="30" t="s">
        <v>57</v>
      </c>
      <c r="C124" s="31"/>
      <c r="D124" s="108" t="s">
        <v>776</v>
      </c>
      <c r="E124" s="31"/>
      <c r="F124" s="30"/>
      <c r="G124" s="32">
        <v>2713486</v>
      </c>
      <c r="H124" s="30"/>
      <c r="I124" s="31"/>
      <c r="J124" s="30"/>
      <c r="K124" s="32">
        <v>3289463</v>
      </c>
      <c r="L124" s="30"/>
      <c r="M124" s="31"/>
      <c r="N124" s="30"/>
      <c r="O124" s="32">
        <v>4851811</v>
      </c>
      <c r="P124" s="30"/>
      <c r="Q124" s="31"/>
      <c r="R124" s="30"/>
      <c r="S124" s="32">
        <v>4851811</v>
      </c>
      <c r="T124" s="30"/>
    </row>
    <row r="125" spans="1:20" x14ac:dyDescent="0.25">
      <c r="A125" s="20"/>
      <c r="B125" s="28" t="s">
        <v>58</v>
      </c>
      <c r="C125" s="27"/>
      <c r="D125" s="107" t="s">
        <v>776</v>
      </c>
      <c r="E125" s="27"/>
      <c r="F125" s="28"/>
      <c r="G125" s="34">
        <v>1092520</v>
      </c>
      <c r="H125" s="28"/>
      <c r="I125" s="27"/>
      <c r="J125" s="28"/>
      <c r="K125" s="34">
        <v>1092520</v>
      </c>
      <c r="L125" s="28"/>
      <c r="M125" s="27"/>
      <c r="N125" s="28"/>
      <c r="O125" s="34">
        <v>911635</v>
      </c>
      <c r="P125" s="28"/>
      <c r="Q125" s="27"/>
      <c r="R125" s="28"/>
      <c r="S125" s="34">
        <v>911635</v>
      </c>
      <c r="T125" s="28"/>
    </row>
    <row r="126" spans="1:20" x14ac:dyDescent="0.25">
      <c r="A126" s="20"/>
      <c r="B126" s="21"/>
      <c r="C126" s="21"/>
      <c r="D126" s="21"/>
      <c r="E126" s="21"/>
      <c r="F126" s="21"/>
      <c r="G126" s="21"/>
      <c r="H126" s="21"/>
      <c r="I126" s="21"/>
      <c r="J126" s="21"/>
      <c r="K126" s="21"/>
      <c r="L126" s="21"/>
      <c r="M126" s="21"/>
      <c r="N126" s="21"/>
      <c r="O126" s="21"/>
      <c r="P126" s="21"/>
      <c r="Q126" s="21"/>
      <c r="R126" s="21"/>
      <c r="S126" s="21"/>
      <c r="T126" s="21"/>
    </row>
  </sheetData>
  <mergeCells count="117">
    <mergeCell ref="B126:T126"/>
    <mergeCell ref="B94:T94"/>
    <mergeCell ref="B95:T95"/>
    <mergeCell ref="B96:T96"/>
    <mergeCell ref="B97:T97"/>
    <mergeCell ref="B98:T98"/>
    <mergeCell ref="B99:T99"/>
    <mergeCell ref="B66:T66"/>
    <mergeCell ref="B85:T85"/>
    <mergeCell ref="B86:T86"/>
    <mergeCell ref="B87:T87"/>
    <mergeCell ref="B88:T88"/>
    <mergeCell ref="B89:T89"/>
    <mergeCell ref="B25:T25"/>
    <mergeCell ref="B26:T26"/>
    <mergeCell ref="B45:T45"/>
    <mergeCell ref="B63:T63"/>
    <mergeCell ref="B64:T64"/>
    <mergeCell ref="B65:T65"/>
    <mergeCell ref="B19:T19"/>
    <mergeCell ref="B20:T20"/>
    <mergeCell ref="B21:T21"/>
    <mergeCell ref="B22:T22"/>
    <mergeCell ref="B23:T23"/>
    <mergeCell ref="B24:T24"/>
    <mergeCell ref="B10:T10"/>
    <mergeCell ref="B12:T12"/>
    <mergeCell ref="B14:T14"/>
    <mergeCell ref="B16:T16"/>
    <mergeCell ref="B17:T17"/>
    <mergeCell ref="B18:T18"/>
    <mergeCell ref="A1:A2"/>
    <mergeCell ref="B1:T1"/>
    <mergeCell ref="B2:T2"/>
    <mergeCell ref="B3:T3"/>
    <mergeCell ref="A4:A126"/>
    <mergeCell ref="B4:T4"/>
    <mergeCell ref="B6:T6"/>
    <mergeCell ref="B7:T7"/>
    <mergeCell ref="B8:T8"/>
    <mergeCell ref="B9:T9"/>
    <mergeCell ref="F103:G103"/>
    <mergeCell ref="J103:K103"/>
    <mergeCell ref="N103:O103"/>
    <mergeCell ref="R103:S103"/>
    <mergeCell ref="F104:G104"/>
    <mergeCell ref="J104:K104"/>
    <mergeCell ref="N104:O104"/>
    <mergeCell ref="R104:S104"/>
    <mergeCell ref="F101:K101"/>
    <mergeCell ref="N101:S101"/>
    <mergeCell ref="F102:G102"/>
    <mergeCell ref="J102:K102"/>
    <mergeCell ref="N102:O102"/>
    <mergeCell ref="R102:S102"/>
    <mergeCell ref="D69:M69"/>
    <mergeCell ref="D70:E70"/>
    <mergeCell ref="H70:I70"/>
    <mergeCell ref="L70:M70"/>
    <mergeCell ref="F100:K100"/>
    <mergeCell ref="N100:S100"/>
    <mergeCell ref="B90:T90"/>
    <mergeCell ref="B91:T91"/>
    <mergeCell ref="B92:T92"/>
    <mergeCell ref="B93:T93"/>
    <mergeCell ref="D67:E67"/>
    <mergeCell ref="H67:I67"/>
    <mergeCell ref="L67:M67"/>
    <mergeCell ref="D68:E68"/>
    <mergeCell ref="H68:I68"/>
    <mergeCell ref="L68:M68"/>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6:Q46"/>
    <mergeCell ref="D47:Q47"/>
    <mergeCell ref="D48:Q48"/>
    <mergeCell ref="D49:E49"/>
    <mergeCell ref="H49:I49"/>
    <mergeCell ref="L49:M49"/>
    <mergeCell ref="P49:Q49"/>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7:Q27"/>
    <mergeCell ref="D28:Q28"/>
    <mergeCell ref="D29:Q29"/>
    <mergeCell ref="D30:E30"/>
    <mergeCell ref="H30:I30"/>
    <mergeCell ref="L30:M30"/>
    <mergeCell ref="P30:Q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7.42578125" bestFit="1" customWidth="1"/>
    <col min="4" max="4" width="36.4257812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3</v>
      </c>
      <c r="B3" s="19" t="s">
        <v>6</v>
      </c>
      <c r="C3" s="19"/>
      <c r="D3" s="19"/>
      <c r="E3" s="19"/>
      <c r="F3" s="19"/>
      <c r="G3" s="19"/>
      <c r="H3" s="19"/>
      <c r="I3" s="19"/>
      <c r="J3" s="19"/>
      <c r="K3" s="19"/>
      <c r="L3" s="19"/>
      <c r="M3" s="19"/>
      <c r="N3" s="19"/>
    </row>
    <row r="4" spans="1:14" ht="15" customHeight="1" x14ac:dyDescent="0.25">
      <c r="A4" s="20" t="s">
        <v>782</v>
      </c>
      <c r="B4" s="19" t="s">
        <v>6</v>
      </c>
      <c r="C4" s="19"/>
      <c r="D4" s="19"/>
      <c r="E4" s="19"/>
      <c r="F4" s="19"/>
      <c r="G4" s="19"/>
      <c r="H4" s="19"/>
      <c r="I4" s="19"/>
      <c r="J4" s="19"/>
      <c r="K4" s="19"/>
      <c r="L4" s="19"/>
      <c r="M4" s="19"/>
      <c r="N4" s="19"/>
    </row>
    <row r="5" spans="1:14" x14ac:dyDescent="0.25">
      <c r="A5" s="20"/>
      <c r="B5" s="11"/>
      <c r="C5" s="12" t="s">
        <v>784</v>
      </c>
      <c r="D5" s="13" t="s">
        <v>782</v>
      </c>
    </row>
    <row r="6" spans="1:14" x14ac:dyDescent="0.25">
      <c r="A6" s="20"/>
      <c r="B6" s="22"/>
      <c r="C6" s="22"/>
      <c r="D6" s="22"/>
      <c r="E6" s="22"/>
      <c r="F6" s="22"/>
      <c r="G6" s="22"/>
      <c r="H6" s="22"/>
      <c r="I6" s="22"/>
      <c r="J6" s="22"/>
      <c r="K6" s="22"/>
      <c r="L6" s="22"/>
      <c r="M6" s="22"/>
      <c r="N6" s="22"/>
    </row>
    <row r="7" spans="1:14" x14ac:dyDescent="0.25">
      <c r="A7" s="20"/>
      <c r="B7" s="126" t="s">
        <v>785</v>
      </c>
      <c r="C7" s="126"/>
      <c r="D7" s="126"/>
      <c r="E7" s="126"/>
      <c r="F7" s="126"/>
      <c r="G7" s="126"/>
      <c r="H7" s="126"/>
      <c r="I7" s="126"/>
      <c r="J7" s="126"/>
      <c r="K7" s="126"/>
      <c r="L7" s="126"/>
      <c r="M7" s="126"/>
      <c r="N7" s="126"/>
    </row>
    <row r="8" spans="1:14" x14ac:dyDescent="0.25">
      <c r="A8" s="20"/>
      <c r="B8" s="126" t="s">
        <v>786</v>
      </c>
      <c r="C8" s="126"/>
      <c r="D8" s="126"/>
      <c r="E8" s="126"/>
      <c r="F8" s="126"/>
      <c r="G8" s="126"/>
      <c r="H8" s="126"/>
      <c r="I8" s="126"/>
      <c r="J8" s="126"/>
      <c r="K8" s="126"/>
      <c r="L8" s="126"/>
      <c r="M8" s="126"/>
      <c r="N8" s="126"/>
    </row>
    <row r="9" spans="1:14" x14ac:dyDescent="0.25">
      <c r="A9" s="20"/>
      <c r="B9" s="126" t="s">
        <v>787</v>
      </c>
      <c r="C9" s="126"/>
      <c r="D9" s="126"/>
      <c r="E9" s="126"/>
      <c r="F9" s="126"/>
      <c r="G9" s="126"/>
      <c r="H9" s="126"/>
      <c r="I9" s="126"/>
      <c r="J9" s="126"/>
      <c r="K9" s="126"/>
      <c r="L9" s="126"/>
      <c r="M9" s="126"/>
      <c r="N9" s="126"/>
    </row>
    <row r="10" spans="1:14" x14ac:dyDescent="0.25">
      <c r="A10" s="20"/>
      <c r="B10" s="23"/>
      <c r="C10" s="23"/>
      <c r="D10" s="23"/>
      <c r="E10" s="23"/>
      <c r="F10" s="23"/>
      <c r="G10" s="23"/>
      <c r="H10" s="23"/>
      <c r="I10" s="23"/>
      <c r="J10" s="23"/>
      <c r="K10" s="23"/>
      <c r="L10" s="23"/>
      <c r="M10" s="23"/>
      <c r="N10" s="23"/>
    </row>
    <row r="11" spans="1:14" x14ac:dyDescent="0.25">
      <c r="A11" s="20"/>
      <c r="B11" s="10"/>
      <c r="C11" s="10"/>
      <c r="D11" s="58" t="s">
        <v>287</v>
      </c>
      <c r="E11" s="58"/>
      <c r="F11" s="10"/>
      <c r="G11" s="10"/>
      <c r="H11" s="58" t="s">
        <v>287</v>
      </c>
      <c r="I11" s="58"/>
      <c r="J11" s="10"/>
    </row>
    <row r="12" spans="1:14" ht="15.75" thickBot="1" x14ac:dyDescent="0.3">
      <c r="A12" s="20"/>
      <c r="B12" s="10"/>
      <c r="C12" s="10"/>
      <c r="D12" s="60">
        <v>2013</v>
      </c>
      <c r="E12" s="60"/>
      <c r="F12" s="10"/>
      <c r="G12" s="10"/>
      <c r="H12" s="60">
        <v>2012</v>
      </c>
      <c r="I12" s="60"/>
      <c r="J12" s="10"/>
    </row>
    <row r="13" spans="1:14" x14ac:dyDescent="0.25">
      <c r="A13" s="20"/>
      <c r="B13" s="16"/>
      <c r="C13" s="16"/>
      <c r="D13" s="49"/>
      <c r="E13" s="49"/>
      <c r="F13" s="16"/>
      <c r="G13" s="16"/>
      <c r="H13" s="49"/>
      <c r="I13" s="49"/>
      <c r="J13" s="16"/>
    </row>
    <row r="14" spans="1:14" x14ac:dyDescent="0.25">
      <c r="A14" s="20"/>
      <c r="B14" s="57" t="s">
        <v>33</v>
      </c>
      <c r="C14" s="27"/>
      <c r="D14" s="28"/>
      <c r="E14" s="29"/>
      <c r="F14" s="28"/>
      <c r="G14" s="27"/>
      <c r="H14" s="28"/>
      <c r="I14" s="29"/>
      <c r="J14" s="28"/>
    </row>
    <row r="15" spans="1:14" x14ac:dyDescent="0.25">
      <c r="A15" s="20"/>
      <c r="B15" s="30" t="s">
        <v>34</v>
      </c>
      <c r="C15" s="31"/>
      <c r="D15" s="30" t="s">
        <v>269</v>
      </c>
      <c r="E15" s="32">
        <v>460294</v>
      </c>
      <c r="F15" s="30"/>
      <c r="G15" s="31"/>
      <c r="H15" s="30" t="s">
        <v>269</v>
      </c>
      <c r="I15" s="32">
        <v>595267</v>
      </c>
      <c r="J15" s="30"/>
    </row>
    <row r="16" spans="1:14" x14ac:dyDescent="0.25">
      <c r="A16" s="20"/>
      <c r="B16" s="28" t="s">
        <v>788</v>
      </c>
      <c r="C16" s="27"/>
      <c r="D16" s="28"/>
      <c r="E16" s="34">
        <v>27573876</v>
      </c>
      <c r="F16" s="28"/>
      <c r="G16" s="27"/>
      <c r="H16" s="28"/>
      <c r="I16" s="34">
        <v>33162750</v>
      </c>
      <c r="J16" s="28"/>
    </row>
    <row r="17" spans="1:10" x14ac:dyDescent="0.25">
      <c r="A17" s="20"/>
      <c r="B17" s="30" t="s">
        <v>789</v>
      </c>
      <c r="C17" s="31"/>
      <c r="D17" s="30"/>
      <c r="E17" s="32">
        <v>264000</v>
      </c>
      <c r="F17" s="30"/>
      <c r="G17" s="31"/>
      <c r="H17" s="30"/>
      <c r="I17" s="32">
        <v>264000</v>
      </c>
      <c r="J17" s="30"/>
    </row>
    <row r="18" spans="1:10" x14ac:dyDescent="0.25">
      <c r="A18" s="20"/>
      <c r="B18" s="28" t="s">
        <v>46</v>
      </c>
      <c r="C18" s="27"/>
      <c r="D18" s="28"/>
      <c r="E18" s="29" t="s">
        <v>270</v>
      </c>
      <c r="F18" s="28"/>
      <c r="G18" s="27"/>
      <c r="H18" s="28"/>
      <c r="I18" s="34">
        <v>1774252</v>
      </c>
      <c r="J18" s="28"/>
    </row>
    <row r="19" spans="1:10" ht="15.75" thickBot="1" x14ac:dyDescent="0.3">
      <c r="A19" s="20"/>
      <c r="B19" s="30" t="s">
        <v>790</v>
      </c>
      <c r="C19" s="31"/>
      <c r="D19" s="41"/>
      <c r="E19" s="42">
        <v>1823304</v>
      </c>
      <c r="F19" s="30"/>
      <c r="G19" s="31"/>
      <c r="H19" s="41"/>
      <c r="I19" s="42">
        <v>56904</v>
      </c>
      <c r="J19" s="30"/>
    </row>
    <row r="20" spans="1:10" x14ac:dyDescent="0.25">
      <c r="A20" s="20"/>
      <c r="B20" s="27"/>
      <c r="C20" s="27"/>
      <c r="D20" s="28"/>
      <c r="E20" s="29"/>
      <c r="F20" s="28"/>
      <c r="G20" s="27"/>
      <c r="H20" s="28"/>
      <c r="I20" s="29"/>
      <c r="J20" s="28"/>
    </row>
    <row r="21" spans="1:10" ht="15.75" thickBot="1" x14ac:dyDescent="0.3">
      <c r="A21" s="20"/>
      <c r="B21" s="31"/>
      <c r="C21" s="31"/>
      <c r="D21" s="44" t="s">
        <v>269</v>
      </c>
      <c r="E21" s="45">
        <v>30121474</v>
      </c>
      <c r="F21" s="30"/>
      <c r="G21" s="31"/>
      <c r="H21" s="44" t="s">
        <v>269</v>
      </c>
      <c r="I21" s="45">
        <v>35853173</v>
      </c>
      <c r="J21" s="30"/>
    </row>
    <row r="22" spans="1:10" ht="15.75" thickTop="1" x14ac:dyDescent="0.25">
      <c r="A22" s="20"/>
      <c r="B22" s="27"/>
      <c r="C22" s="27"/>
      <c r="D22" s="28"/>
      <c r="E22" s="29"/>
      <c r="F22" s="28"/>
      <c r="G22" s="27"/>
      <c r="H22" s="28"/>
      <c r="I22" s="29"/>
      <c r="J22" s="28"/>
    </row>
    <row r="23" spans="1:10" x14ac:dyDescent="0.25">
      <c r="A23" s="20"/>
      <c r="B23" s="111" t="s">
        <v>791</v>
      </c>
      <c r="C23" s="31"/>
      <c r="D23" s="30"/>
      <c r="E23" s="33"/>
      <c r="F23" s="30"/>
      <c r="G23" s="31"/>
      <c r="H23" s="30"/>
      <c r="I23" s="33"/>
      <c r="J23" s="30"/>
    </row>
    <row r="24" spans="1:10" x14ac:dyDescent="0.25">
      <c r="A24" s="20"/>
      <c r="B24" s="57" t="s">
        <v>792</v>
      </c>
      <c r="C24" s="27"/>
      <c r="D24" s="28"/>
      <c r="E24" s="29"/>
      <c r="F24" s="28"/>
      <c r="G24" s="27"/>
      <c r="H24" s="28"/>
      <c r="I24" s="29"/>
      <c r="J24" s="28"/>
    </row>
    <row r="25" spans="1:10" x14ac:dyDescent="0.25">
      <c r="A25" s="20"/>
      <c r="B25" s="30" t="s">
        <v>793</v>
      </c>
      <c r="C25" s="31"/>
      <c r="D25" s="30" t="s">
        <v>269</v>
      </c>
      <c r="E25" s="32">
        <v>8764000</v>
      </c>
      <c r="F25" s="30"/>
      <c r="G25" s="31"/>
      <c r="H25" s="30" t="s">
        <v>269</v>
      </c>
      <c r="I25" s="32">
        <v>8764000</v>
      </c>
      <c r="J25" s="30"/>
    </row>
    <row r="26" spans="1:10" ht="15.75" thickBot="1" x14ac:dyDescent="0.3">
      <c r="A26" s="20"/>
      <c r="B26" s="28" t="s">
        <v>59</v>
      </c>
      <c r="C26" s="27"/>
      <c r="D26" s="35"/>
      <c r="E26" s="36">
        <v>3113405</v>
      </c>
      <c r="F26" s="28"/>
      <c r="G26" s="27"/>
      <c r="H26" s="35"/>
      <c r="I26" s="36">
        <v>2124372</v>
      </c>
      <c r="J26" s="28"/>
    </row>
    <row r="27" spans="1:10" x14ac:dyDescent="0.25">
      <c r="A27" s="20"/>
      <c r="B27" s="30" t="s">
        <v>60</v>
      </c>
      <c r="C27" s="31"/>
      <c r="D27" s="30"/>
      <c r="E27" s="32">
        <v>11877405</v>
      </c>
      <c r="F27" s="30"/>
      <c r="G27" s="31"/>
      <c r="H27" s="30"/>
      <c r="I27" s="32">
        <v>10888372</v>
      </c>
      <c r="J27" s="30"/>
    </row>
    <row r="28" spans="1:10" x14ac:dyDescent="0.25">
      <c r="A28" s="20"/>
      <c r="B28" s="27"/>
      <c r="C28" s="27"/>
      <c r="D28" s="28"/>
      <c r="E28" s="29"/>
      <c r="F28" s="28"/>
      <c r="G28" s="27"/>
      <c r="H28" s="28"/>
      <c r="I28" s="29"/>
      <c r="J28" s="28"/>
    </row>
    <row r="29" spans="1:10" x14ac:dyDescent="0.25">
      <c r="A29" s="20"/>
      <c r="B29" s="111" t="s">
        <v>61</v>
      </c>
      <c r="C29" s="31"/>
      <c r="D29" s="30"/>
      <c r="E29" s="33"/>
      <c r="F29" s="30"/>
      <c r="G29" s="31"/>
      <c r="H29" s="30"/>
      <c r="I29" s="33"/>
      <c r="J29" s="30"/>
    </row>
    <row r="30" spans="1:10" x14ac:dyDescent="0.25">
      <c r="A30" s="20"/>
      <c r="B30" s="28" t="s">
        <v>794</v>
      </c>
      <c r="C30" s="27"/>
      <c r="D30" s="28"/>
      <c r="E30" s="34">
        <v>58952</v>
      </c>
      <c r="F30" s="28"/>
      <c r="G30" s="27"/>
      <c r="H30" s="28"/>
      <c r="I30" s="34">
        <v>58952</v>
      </c>
      <c r="J30" s="28"/>
    </row>
    <row r="31" spans="1:10" x14ac:dyDescent="0.25">
      <c r="A31" s="20"/>
      <c r="B31" s="30" t="s">
        <v>795</v>
      </c>
      <c r="C31" s="31"/>
      <c r="D31" s="30"/>
      <c r="E31" s="32">
        <v>732479</v>
      </c>
      <c r="F31" s="30"/>
      <c r="G31" s="31"/>
      <c r="H31" s="30"/>
      <c r="I31" s="32">
        <v>732479</v>
      </c>
      <c r="J31" s="30"/>
    </row>
    <row r="32" spans="1:10" ht="15.75" thickBot="1" x14ac:dyDescent="0.3">
      <c r="A32" s="20"/>
      <c r="B32" s="28" t="s">
        <v>67</v>
      </c>
      <c r="C32" s="27"/>
      <c r="D32" s="35"/>
      <c r="E32" s="37" t="s">
        <v>796</v>
      </c>
      <c r="F32" s="28" t="s">
        <v>272</v>
      </c>
      <c r="G32" s="27"/>
      <c r="H32" s="35"/>
      <c r="I32" s="37" t="s">
        <v>797</v>
      </c>
      <c r="J32" s="28" t="s">
        <v>272</v>
      </c>
    </row>
    <row r="33" spans="1:14" ht="15.75" thickBot="1" x14ac:dyDescent="0.3">
      <c r="A33" s="20"/>
      <c r="B33" s="31"/>
      <c r="C33" s="31"/>
      <c r="D33" s="41"/>
      <c r="E33" s="42">
        <v>741429</v>
      </c>
      <c r="F33" s="30"/>
      <c r="G33" s="31"/>
      <c r="H33" s="41"/>
      <c r="I33" s="42">
        <v>592438</v>
      </c>
      <c r="J33" s="30"/>
    </row>
    <row r="34" spans="1:14" x14ac:dyDescent="0.25">
      <c r="A34" s="20"/>
      <c r="B34" s="28" t="s">
        <v>798</v>
      </c>
      <c r="C34" s="27"/>
      <c r="D34" s="28"/>
      <c r="E34" s="34">
        <v>14679048</v>
      </c>
      <c r="F34" s="28"/>
      <c r="G34" s="27"/>
      <c r="H34" s="28"/>
      <c r="I34" s="34">
        <v>14679048</v>
      </c>
      <c r="J34" s="28"/>
    </row>
    <row r="35" spans="1:14" ht="15.75" thickBot="1" x14ac:dyDescent="0.3">
      <c r="A35" s="20"/>
      <c r="B35" s="30" t="s">
        <v>64</v>
      </c>
      <c r="C35" s="31"/>
      <c r="D35" s="41"/>
      <c r="E35" s="42">
        <v>23374764</v>
      </c>
      <c r="F35" s="30"/>
      <c r="G35" s="31"/>
      <c r="H35" s="41"/>
      <c r="I35" s="42">
        <v>26026209</v>
      </c>
      <c r="J35" s="30"/>
    </row>
    <row r="36" spans="1:14" ht="15.75" thickBot="1" x14ac:dyDescent="0.3">
      <c r="A36" s="20"/>
      <c r="B36" s="27"/>
      <c r="C36" s="27"/>
      <c r="D36" s="35"/>
      <c r="E36" s="36">
        <v>38053812</v>
      </c>
      <c r="F36" s="28"/>
      <c r="G36" s="27"/>
      <c r="H36" s="35"/>
      <c r="I36" s="36">
        <v>40705257</v>
      </c>
      <c r="J36" s="28"/>
    </row>
    <row r="37" spans="1:14" x14ac:dyDescent="0.25">
      <c r="A37" s="20"/>
      <c r="B37" s="30" t="s">
        <v>799</v>
      </c>
      <c r="C37" s="31"/>
      <c r="D37" s="30"/>
      <c r="E37" s="32">
        <v>21353180</v>
      </c>
      <c r="F37" s="30"/>
      <c r="G37" s="31"/>
      <c r="H37" s="30"/>
      <c r="I37" s="32">
        <v>17007180</v>
      </c>
      <c r="J37" s="30"/>
    </row>
    <row r="38" spans="1:14" x14ac:dyDescent="0.25">
      <c r="A38" s="20"/>
      <c r="B38" s="28" t="s">
        <v>65</v>
      </c>
      <c r="C38" s="27"/>
      <c r="D38" s="28"/>
      <c r="E38" s="29" t="s">
        <v>800</v>
      </c>
      <c r="F38" s="28" t="s">
        <v>272</v>
      </c>
      <c r="G38" s="27"/>
      <c r="H38" s="28"/>
      <c r="I38" s="29" t="s">
        <v>801</v>
      </c>
      <c r="J38" s="28" t="s">
        <v>272</v>
      </c>
    </row>
    <row r="39" spans="1:14" x14ac:dyDescent="0.25">
      <c r="A39" s="20"/>
      <c r="B39" s="30" t="s">
        <v>68</v>
      </c>
      <c r="C39" s="31"/>
      <c r="D39" s="30"/>
      <c r="E39" s="33" t="s">
        <v>802</v>
      </c>
      <c r="F39" s="30" t="s">
        <v>272</v>
      </c>
      <c r="G39" s="31"/>
      <c r="H39" s="30"/>
      <c r="I39" s="33" t="s">
        <v>270</v>
      </c>
      <c r="J39" s="30"/>
    </row>
    <row r="40" spans="1:14" x14ac:dyDescent="0.25">
      <c r="A40" s="20"/>
      <c r="B40" s="28" t="s">
        <v>69</v>
      </c>
      <c r="C40" s="27"/>
      <c r="D40" s="28"/>
      <c r="E40" s="34">
        <v>877644</v>
      </c>
      <c r="F40" s="28"/>
      <c r="G40" s="27"/>
      <c r="H40" s="28"/>
      <c r="I40" s="29" t="s">
        <v>270</v>
      </c>
      <c r="J40" s="28"/>
    </row>
    <row r="41" spans="1:14" ht="15.75" thickBot="1" x14ac:dyDescent="0.3">
      <c r="A41" s="20"/>
      <c r="B41" s="30" t="s">
        <v>70</v>
      </c>
      <c r="C41" s="31"/>
      <c r="D41" s="41"/>
      <c r="E41" s="43" t="s">
        <v>803</v>
      </c>
      <c r="F41" s="30" t="s">
        <v>272</v>
      </c>
      <c r="G41" s="31"/>
      <c r="H41" s="41"/>
      <c r="I41" s="43" t="s">
        <v>804</v>
      </c>
      <c r="J41" s="30" t="s">
        <v>272</v>
      </c>
    </row>
    <row r="42" spans="1:14" ht="15.75" thickBot="1" x14ac:dyDescent="0.3">
      <c r="A42" s="20"/>
      <c r="B42" s="28" t="s">
        <v>71</v>
      </c>
      <c r="C42" s="27"/>
      <c r="D42" s="35"/>
      <c r="E42" s="36">
        <v>18244069</v>
      </c>
      <c r="F42" s="28"/>
      <c r="G42" s="27"/>
      <c r="H42" s="35"/>
      <c r="I42" s="36">
        <v>24964801</v>
      </c>
      <c r="J42" s="28"/>
    </row>
    <row r="43" spans="1:14" x14ac:dyDescent="0.25">
      <c r="A43" s="20"/>
      <c r="B43" s="31"/>
      <c r="C43" s="31"/>
      <c r="D43" s="30"/>
      <c r="E43" s="33"/>
      <c r="F43" s="30"/>
      <c r="G43" s="31"/>
      <c r="H43" s="30"/>
      <c r="I43" s="33"/>
      <c r="J43" s="30"/>
    </row>
    <row r="44" spans="1:14" ht="15.75" thickBot="1" x14ac:dyDescent="0.3">
      <c r="A44" s="20"/>
      <c r="B44" s="27"/>
      <c r="C44" s="27"/>
      <c r="D44" s="38" t="s">
        <v>269</v>
      </c>
      <c r="E44" s="39">
        <v>30121474</v>
      </c>
      <c r="F44" s="28"/>
      <c r="G44" s="27"/>
      <c r="H44" s="38" t="s">
        <v>269</v>
      </c>
      <c r="I44" s="39">
        <v>35853173</v>
      </c>
      <c r="J44" s="28"/>
    </row>
    <row r="45" spans="1:14" ht="15.75" thickTop="1" x14ac:dyDescent="0.25">
      <c r="A45" s="20"/>
      <c r="B45" s="126"/>
      <c r="C45" s="126"/>
      <c r="D45" s="126"/>
      <c r="E45" s="126"/>
      <c r="F45" s="126"/>
      <c r="G45" s="126"/>
      <c r="H45" s="126"/>
      <c r="I45" s="126"/>
      <c r="J45" s="126"/>
      <c r="K45" s="126"/>
      <c r="L45" s="126"/>
      <c r="M45" s="126"/>
      <c r="N45" s="126"/>
    </row>
    <row r="46" spans="1:14" x14ac:dyDescent="0.25">
      <c r="A46" s="20"/>
      <c r="B46" s="126"/>
      <c r="C46" s="126"/>
      <c r="D46" s="126"/>
      <c r="E46" s="126"/>
      <c r="F46" s="126"/>
      <c r="G46" s="126"/>
      <c r="H46" s="126"/>
      <c r="I46" s="126"/>
      <c r="J46" s="126"/>
      <c r="K46" s="126"/>
      <c r="L46" s="126"/>
      <c r="M46" s="126"/>
      <c r="N46" s="126"/>
    </row>
    <row r="47" spans="1:14" x14ac:dyDescent="0.25">
      <c r="A47" s="20"/>
      <c r="B47" s="126" t="s">
        <v>785</v>
      </c>
      <c r="C47" s="126"/>
      <c r="D47" s="126"/>
      <c r="E47" s="126"/>
      <c r="F47" s="126"/>
      <c r="G47" s="126"/>
      <c r="H47" s="126"/>
      <c r="I47" s="126"/>
      <c r="J47" s="126"/>
      <c r="K47" s="126"/>
      <c r="L47" s="126"/>
      <c r="M47" s="126"/>
      <c r="N47" s="126"/>
    </row>
    <row r="48" spans="1:14" x14ac:dyDescent="0.25">
      <c r="A48" s="20"/>
      <c r="B48" s="126" t="s">
        <v>786</v>
      </c>
      <c r="C48" s="126"/>
      <c r="D48" s="126"/>
      <c r="E48" s="126"/>
      <c r="F48" s="126"/>
      <c r="G48" s="126"/>
      <c r="H48" s="126"/>
      <c r="I48" s="126"/>
      <c r="J48" s="126"/>
      <c r="K48" s="126"/>
      <c r="L48" s="126"/>
      <c r="M48" s="126"/>
      <c r="N48" s="126"/>
    </row>
    <row r="49" spans="1:14" x14ac:dyDescent="0.25">
      <c r="A49" s="20"/>
      <c r="B49" s="126" t="s">
        <v>805</v>
      </c>
      <c r="C49" s="126"/>
      <c r="D49" s="126"/>
      <c r="E49" s="126"/>
      <c r="F49" s="126"/>
      <c r="G49" s="126"/>
      <c r="H49" s="126"/>
      <c r="I49" s="126"/>
      <c r="J49" s="126"/>
      <c r="K49" s="126"/>
      <c r="L49" s="126"/>
      <c r="M49" s="126"/>
      <c r="N49" s="126"/>
    </row>
    <row r="50" spans="1:14" x14ac:dyDescent="0.25">
      <c r="A50" s="20"/>
      <c r="B50" s="126" t="s">
        <v>806</v>
      </c>
      <c r="C50" s="126"/>
      <c r="D50" s="126"/>
      <c r="E50" s="126"/>
      <c r="F50" s="126"/>
      <c r="G50" s="126"/>
      <c r="H50" s="126"/>
      <c r="I50" s="126"/>
      <c r="J50" s="126"/>
      <c r="K50" s="126"/>
      <c r="L50" s="126"/>
      <c r="M50" s="126"/>
      <c r="N50" s="126"/>
    </row>
    <row r="51" spans="1:14" x14ac:dyDescent="0.25">
      <c r="A51" s="20"/>
      <c r="B51" s="47"/>
      <c r="C51" s="47"/>
      <c r="D51" s="47"/>
      <c r="E51" s="47"/>
      <c r="F51" s="47"/>
      <c r="G51" s="47"/>
      <c r="H51" s="47"/>
      <c r="I51" s="47"/>
      <c r="J51" s="47"/>
      <c r="K51" s="47"/>
      <c r="L51" s="47"/>
      <c r="M51" s="47"/>
      <c r="N51" s="47"/>
    </row>
    <row r="52" spans="1:14" ht="15.75" thickBot="1" x14ac:dyDescent="0.3">
      <c r="A52" s="20"/>
      <c r="B52" s="10"/>
      <c r="C52" s="10"/>
      <c r="D52" s="60">
        <v>2013</v>
      </c>
      <c r="E52" s="60"/>
      <c r="F52" s="10"/>
      <c r="G52" s="10"/>
      <c r="H52" s="60">
        <v>2012</v>
      </c>
      <c r="I52" s="60"/>
      <c r="J52" s="10"/>
      <c r="K52" s="10"/>
      <c r="L52" s="60">
        <v>2011</v>
      </c>
      <c r="M52" s="60"/>
      <c r="N52" s="10"/>
    </row>
    <row r="53" spans="1:14" x14ac:dyDescent="0.25">
      <c r="A53" s="20"/>
      <c r="B53" s="16"/>
      <c r="C53" s="16"/>
      <c r="D53" s="49"/>
      <c r="E53" s="49"/>
      <c r="F53" s="16"/>
      <c r="G53" s="16"/>
      <c r="H53" s="49"/>
      <c r="I53" s="49"/>
      <c r="J53" s="16"/>
      <c r="K53" s="16"/>
      <c r="L53" s="49"/>
      <c r="M53" s="49"/>
      <c r="N53" s="16"/>
    </row>
    <row r="54" spans="1:14" x14ac:dyDescent="0.25">
      <c r="A54" s="20"/>
      <c r="B54" s="98" t="s">
        <v>85</v>
      </c>
      <c r="C54" s="27"/>
      <c r="D54" s="28"/>
      <c r="E54" s="29"/>
      <c r="F54" s="28"/>
      <c r="G54" s="27"/>
      <c r="H54" s="28"/>
      <c r="I54" s="29"/>
      <c r="J54" s="28"/>
      <c r="K54" s="27"/>
      <c r="L54" s="28"/>
      <c r="M54" s="29"/>
      <c r="N54" s="28"/>
    </row>
    <row r="55" spans="1:14" x14ac:dyDescent="0.25">
      <c r="A55" s="20"/>
      <c r="B55" s="30" t="s">
        <v>807</v>
      </c>
      <c r="C55" s="31"/>
      <c r="D55" s="30" t="s">
        <v>269</v>
      </c>
      <c r="E55" s="32">
        <v>3068</v>
      </c>
      <c r="F55" s="30"/>
      <c r="G55" s="31"/>
      <c r="H55" s="30" t="s">
        <v>269</v>
      </c>
      <c r="I55" s="32">
        <v>7923</v>
      </c>
      <c r="J55" s="30"/>
      <c r="K55" s="31"/>
      <c r="L55" s="30" t="s">
        <v>269</v>
      </c>
      <c r="M55" s="32">
        <v>20897</v>
      </c>
      <c r="N55" s="30"/>
    </row>
    <row r="56" spans="1:14" x14ac:dyDescent="0.25">
      <c r="A56" s="20"/>
      <c r="B56" s="27"/>
      <c r="C56" s="27"/>
      <c r="D56" s="28"/>
      <c r="E56" s="29"/>
      <c r="F56" s="28"/>
      <c r="G56" s="27"/>
      <c r="H56" s="28"/>
      <c r="I56" s="29"/>
      <c r="J56" s="28"/>
      <c r="K56" s="27"/>
      <c r="L56" s="28"/>
      <c r="M56" s="29"/>
      <c r="N56" s="28"/>
    </row>
    <row r="57" spans="1:14" x14ac:dyDescent="0.25">
      <c r="A57" s="20"/>
      <c r="B57" s="111" t="s">
        <v>88</v>
      </c>
      <c r="C57" s="31"/>
      <c r="D57" s="30"/>
      <c r="E57" s="33"/>
      <c r="F57" s="30"/>
      <c r="G57" s="31"/>
      <c r="H57" s="30"/>
      <c r="I57" s="33"/>
      <c r="J57" s="30"/>
      <c r="K57" s="31"/>
      <c r="L57" s="30"/>
      <c r="M57" s="33"/>
      <c r="N57" s="30"/>
    </row>
    <row r="58" spans="1:14" ht="15.75" thickBot="1" x14ac:dyDescent="0.3">
      <c r="A58" s="20"/>
      <c r="B58" s="28" t="s">
        <v>808</v>
      </c>
      <c r="C58" s="27"/>
      <c r="D58" s="35"/>
      <c r="E58" s="36">
        <v>237701</v>
      </c>
      <c r="F58" s="28"/>
      <c r="G58" s="27"/>
      <c r="H58" s="35"/>
      <c r="I58" s="36">
        <v>403997</v>
      </c>
      <c r="J58" s="28"/>
      <c r="K58" s="27"/>
      <c r="L58" s="35"/>
      <c r="M58" s="36">
        <v>353108</v>
      </c>
      <c r="N58" s="28"/>
    </row>
    <row r="59" spans="1:14" x14ac:dyDescent="0.25">
      <c r="A59" s="20"/>
      <c r="B59" s="31"/>
      <c r="C59" s="31"/>
      <c r="D59" s="30"/>
      <c r="E59" s="33"/>
      <c r="F59" s="30"/>
      <c r="G59" s="31"/>
      <c r="H59" s="30"/>
      <c r="I59" s="33"/>
      <c r="J59" s="30"/>
      <c r="K59" s="31"/>
      <c r="L59" s="30"/>
      <c r="M59" s="33"/>
      <c r="N59" s="30"/>
    </row>
    <row r="60" spans="1:14" x14ac:dyDescent="0.25">
      <c r="A60" s="20"/>
      <c r="B60" s="28" t="s">
        <v>809</v>
      </c>
      <c r="C60" s="27"/>
      <c r="D60" s="28"/>
      <c r="E60" s="29" t="s">
        <v>810</v>
      </c>
      <c r="F60" s="28" t="s">
        <v>272</v>
      </c>
      <c r="G60" s="27"/>
      <c r="H60" s="28"/>
      <c r="I60" s="29" t="s">
        <v>811</v>
      </c>
      <c r="J60" s="28" t="s">
        <v>272</v>
      </c>
      <c r="K60" s="27"/>
      <c r="L60" s="28"/>
      <c r="M60" s="29" t="s">
        <v>812</v>
      </c>
      <c r="N60" s="28" t="s">
        <v>272</v>
      </c>
    </row>
    <row r="61" spans="1:14" x14ac:dyDescent="0.25">
      <c r="A61" s="20"/>
      <c r="B61" s="31"/>
      <c r="C61" s="31"/>
      <c r="D61" s="30"/>
      <c r="E61" s="33"/>
      <c r="F61" s="30"/>
      <c r="G61" s="31"/>
      <c r="H61" s="30"/>
      <c r="I61" s="33"/>
      <c r="J61" s="30"/>
      <c r="K61" s="31"/>
      <c r="L61" s="30"/>
      <c r="M61" s="33"/>
      <c r="N61" s="30"/>
    </row>
    <row r="62" spans="1:14" x14ac:dyDescent="0.25">
      <c r="A62" s="20"/>
      <c r="B62" s="57" t="s">
        <v>813</v>
      </c>
      <c r="C62" s="27"/>
      <c r="D62" s="28"/>
      <c r="E62" s="29"/>
      <c r="F62" s="28"/>
      <c r="G62" s="27"/>
      <c r="H62" s="28"/>
      <c r="I62" s="29"/>
      <c r="J62" s="28"/>
      <c r="K62" s="27"/>
      <c r="L62" s="28"/>
      <c r="M62" s="29"/>
      <c r="N62" s="28"/>
    </row>
    <row r="63" spans="1:14" x14ac:dyDescent="0.25">
      <c r="A63" s="20"/>
      <c r="B63" s="31" t="s">
        <v>104</v>
      </c>
      <c r="C63" s="31"/>
      <c r="D63" s="30"/>
      <c r="E63" s="32">
        <v>2002</v>
      </c>
      <c r="F63" s="30"/>
      <c r="G63" s="31"/>
      <c r="H63" s="30"/>
      <c r="I63" s="32">
        <v>7134</v>
      </c>
      <c r="J63" s="30"/>
      <c r="K63" s="31"/>
      <c r="L63" s="30"/>
      <c r="M63" s="32">
        <v>20148</v>
      </c>
      <c r="N63" s="30"/>
    </row>
    <row r="64" spans="1:14" x14ac:dyDescent="0.25">
      <c r="A64" s="20"/>
      <c r="B64" s="27" t="s">
        <v>105</v>
      </c>
      <c r="C64" s="27"/>
      <c r="D64" s="28"/>
      <c r="E64" s="34">
        <v>56572</v>
      </c>
      <c r="F64" s="28"/>
      <c r="G64" s="27"/>
      <c r="H64" s="28"/>
      <c r="I64" s="34">
        <v>49924</v>
      </c>
      <c r="J64" s="28"/>
      <c r="K64" s="27"/>
      <c r="L64" s="28"/>
      <c r="M64" s="34">
        <v>16000</v>
      </c>
      <c r="N64" s="28"/>
    </row>
    <row r="65" spans="1:14" x14ac:dyDescent="0.25">
      <c r="A65" s="20"/>
      <c r="B65" s="31" t="s">
        <v>814</v>
      </c>
      <c r="C65" s="31"/>
      <c r="D65" s="30"/>
      <c r="E65" s="32">
        <v>7337</v>
      </c>
      <c r="F65" s="30"/>
      <c r="G65" s="31"/>
      <c r="H65" s="30"/>
      <c r="I65" s="33" t="s">
        <v>270</v>
      </c>
      <c r="J65" s="30"/>
      <c r="K65" s="31"/>
      <c r="L65" s="30"/>
      <c r="M65" s="33" t="s">
        <v>270</v>
      </c>
      <c r="N65" s="30"/>
    </row>
    <row r="66" spans="1:14" x14ac:dyDescent="0.25">
      <c r="A66" s="20"/>
      <c r="B66" s="28" t="s">
        <v>815</v>
      </c>
      <c r="C66" s="27"/>
      <c r="D66" s="28"/>
      <c r="E66" s="34">
        <v>47158</v>
      </c>
      <c r="F66" s="28"/>
      <c r="G66" s="27"/>
      <c r="H66" s="28"/>
      <c r="I66" s="34">
        <v>19965</v>
      </c>
      <c r="J66" s="28"/>
      <c r="K66" s="27"/>
      <c r="L66" s="28"/>
      <c r="M66" s="34">
        <v>11316</v>
      </c>
      <c r="N66" s="28"/>
    </row>
    <row r="67" spans="1:14" ht="15.75" thickBot="1" x14ac:dyDescent="0.3">
      <c r="A67" s="20"/>
      <c r="B67" s="31" t="s">
        <v>99</v>
      </c>
      <c r="C67" s="31"/>
      <c r="D67" s="41"/>
      <c r="E67" s="42">
        <v>32956</v>
      </c>
      <c r="F67" s="30"/>
      <c r="G67" s="31"/>
      <c r="H67" s="41"/>
      <c r="I67" s="42">
        <v>25212</v>
      </c>
      <c r="J67" s="30"/>
      <c r="K67" s="31"/>
      <c r="L67" s="41"/>
      <c r="M67" s="42">
        <v>27024</v>
      </c>
      <c r="N67" s="30"/>
    </row>
    <row r="68" spans="1:14" ht="15.75" thickBot="1" x14ac:dyDescent="0.3">
      <c r="A68" s="20"/>
      <c r="B68" s="28" t="s">
        <v>816</v>
      </c>
      <c r="C68" s="27"/>
      <c r="D68" s="35"/>
      <c r="E68" s="36">
        <v>146025</v>
      </c>
      <c r="F68" s="28"/>
      <c r="G68" s="27"/>
      <c r="H68" s="35"/>
      <c r="I68" s="36">
        <v>102235</v>
      </c>
      <c r="J68" s="28"/>
      <c r="K68" s="27"/>
      <c r="L68" s="35"/>
      <c r="M68" s="36">
        <v>74488</v>
      </c>
      <c r="N68" s="28"/>
    </row>
    <row r="69" spans="1:14" x14ac:dyDescent="0.25">
      <c r="A69" s="20"/>
      <c r="B69" s="30" t="s">
        <v>817</v>
      </c>
      <c r="C69" s="31"/>
      <c r="D69" s="30"/>
      <c r="E69" s="33"/>
      <c r="F69" s="30"/>
      <c r="G69" s="31"/>
      <c r="H69" s="30"/>
      <c r="I69" s="33"/>
      <c r="J69" s="30"/>
      <c r="K69" s="31"/>
      <c r="L69" s="30"/>
      <c r="M69" s="33"/>
      <c r="N69" s="30"/>
    </row>
    <row r="70" spans="1:14" ht="26.25" x14ac:dyDescent="0.25">
      <c r="A70" s="20"/>
      <c r="B70" s="28" t="s">
        <v>818</v>
      </c>
      <c r="C70" s="27"/>
      <c r="D70" s="28"/>
      <c r="E70" s="29" t="s">
        <v>819</v>
      </c>
      <c r="F70" s="28" t="s">
        <v>272</v>
      </c>
      <c r="G70" s="27"/>
      <c r="H70" s="28"/>
      <c r="I70" s="29" t="s">
        <v>820</v>
      </c>
      <c r="J70" s="28" t="s">
        <v>272</v>
      </c>
      <c r="K70" s="27"/>
      <c r="L70" s="28"/>
      <c r="M70" s="29" t="s">
        <v>821</v>
      </c>
      <c r="N70" s="28" t="s">
        <v>272</v>
      </c>
    </row>
    <row r="71" spans="1:14" x14ac:dyDescent="0.25">
      <c r="A71" s="20"/>
      <c r="B71" s="31"/>
      <c r="C71" s="31"/>
      <c r="D71" s="30"/>
      <c r="E71" s="33"/>
      <c r="F71" s="30"/>
      <c r="G71" s="31"/>
      <c r="H71" s="30"/>
      <c r="I71" s="33"/>
      <c r="J71" s="30"/>
      <c r="K71" s="31"/>
      <c r="L71" s="30"/>
      <c r="M71" s="33"/>
      <c r="N71" s="30"/>
    </row>
    <row r="72" spans="1:14" ht="15.75" thickBot="1" x14ac:dyDescent="0.3">
      <c r="A72" s="20"/>
      <c r="B72" s="28" t="s">
        <v>822</v>
      </c>
      <c r="C72" s="27"/>
      <c r="D72" s="35"/>
      <c r="E72" s="37" t="s">
        <v>823</v>
      </c>
      <c r="F72" s="28" t="s">
        <v>272</v>
      </c>
      <c r="G72" s="27"/>
      <c r="H72" s="35"/>
      <c r="I72" s="37" t="s">
        <v>824</v>
      </c>
      <c r="J72" s="28" t="s">
        <v>272</v>
      </c>
      <c r="K72" s="27"/>
      <c r="L72" s="35"/>
      <c r="M72" s="37" t="s">
        <v>825</v>
      </c>
      <c r="N72" s="28" t="s">
        <v>272</v>
      </c>
    </row>
    <row r="73" spans="1:14" x14ac:dyDescent="0.25">
      <c r="A73" s="20"/>
      <c r="B73" s="31"/>
      <c r="C73" s="31"/>
      <c r="D73" s="30"/>
      <c r="E73" s="33"/>
      <c r="F73" s="30"/>
      <c r="G73" s="31"/>
      <c r="H73" s="30"/>
      <c r="I73" s="33"/>
      <c r="J73" s="30"/>
      <c r="K73" s="31"/>
      <c r="L73" s="30"/>
      <c r="M73" s="33"/>
      <c r="N73" s="30"/>
    </row>
    <row r="74" spans="1:14" x14ac:dyDescent="0.25">
      <c r="A74" s="20"/>
      <c r="B74" s="28" t="s">
        <v>826</v>
      </c>
      <c r="C74" s="27"/>
      <c r="D74" s="28"/>
      <c r="E74" s="29" t="s">
        <v>545</v>
      </c>
      <c r="F74" s="28" t="s">
        <v>272</v>
      </c>
      <c r="G74" s="27"/>
      <c r="H74" s="28"/>
      <c r="I74" s="29" t="s">
        <v>827</v>
      </c>
      <c r="J74" s="28" t="s">
        <v>272</v>
      </c>
      <c r="K74" s="27"/>
      <c r="L74" s="28"/>
      <c r="M74" s="29" t="s">
        <v>828</v>
      </c>
      <c r="N74" s="28" t="s">
        <v>272</v>
      </c>
    </row>
    <row r="75" spans="1:14" ht="15.75" thickBot="1" x14ac:dyDescent="0.3">
      <c r="A75" s="20"/>
      <c r="B75" s="30" t="s">
        <v>829</v>
      </c>
      <c r="C75" s="31"/>
      <c r="D75" s="41"/>
      <c r="E75" s="43" t="s">
        <v>270</v>
      </c>
      <c r="F75" s="30"/>
      <c r="G75" s="31"/>
      <c r="H75" s="41"/>
      <c r="I75" s="42">
        <v>1411493</v>
      </c>
      <c r="J75" s="30"/>
      <c r="K75" s="31"/>
      <c r="L75" s="41"/>
      <c r="M75" s="42">
        <v>867344</v>
      </c>
      <c r="N75" s="30"/>
    </row>
    <row r="76" spans="1:14" x14ac:dyDescent="0.25">
      <c r="A76" s="20"/>
      <c r="B76" s="27"/>
      <c r="C76" s="27"/>
      <c r="D76" s="28"/>
      <c r="E76" s="29"/>
      <c r="F76" s="28"/>
      <c r="G76" s="27"/>
      <c r="H76" s="28"/>
      <c r="I76" s="29"/>
      <c r="J76" s="28"/>
      <c r="K76" s="27"/>
      <c r="L76" s="28"/>
      <c r="M76" s="29"/>
      <c r="N76" s="28"/>
    </row>
    <row r="77" spans="1:14" ht="15.75" thickBot="1" x14ac:dyDescent="0.3">
      <c r="A77" s="20"/>
      <c r="B77" s="31"/>
      <c r="C77" s="31"/>
      <c r="D77" s="44" t="s">
        <v>269</v>
      </c>
      <c r="E77" s="46" t="s">
        <v>545</v>
      </c>
      <c r="F77" s="30" t="s">
        <v>272</v>
      </c>
      <c r="G77" s="31"/>
      <c r="H77" s="44" t="s">
        <v>269</v>
      </c>
      <c r="I77" s="46" t="s">
        <v>567</v>
      </c>
      <c r="J77" s="30" t="s">
        <v>272</v>
      </c>
      <c r="K77" s="31"/>
      <c r="L77" s="44" t="s">
        <v>269</v>
      </c>
      <c r="M77" s="46" t="s">
        <v>568</v>
      </c>
      <c r="N77" s="30" t="s">
        <v>272</v>
      </c>
    </row>
    <row r="78" spans="1:14" ht="15.75" thickTop="1" x14ac:dyDescent="0.25">
      <c r="A78" s="20"/>
      <c r="B78" s="27"/>
      <c r="C78" s="27"/>
      <c r="D78" s="28"/>
      <c r="E78" s="29"/>
      <c r="F78" s="28"/>
      <c r="G78" s="27"/>
      <c r="H78" s="28"/>
      <c r="I78" s="29"/>
      <c r="J78" s="28"/>
      <c r="K78" s="27"/>
      <c r="L78" s="28"/>
      <c r="M78" s="29"/>
      <c r="N78" s="28"/>
    </row>
    <row r="79" spans="1:14" ht="15.75" thickBot="1" x14ac:dyDescent="0.3">
      <c r="A79" s="20"/>
      <c r="B79" s="30" t="s">
        <v>830</v>
      </c>
      <c r="C79" s="31"/>
      <c r="D79" s="44" t="s">
        <v>269</v>
      </c>
      <c r="E79" s="46" t="s">
        <v>831</v>
      </c>
      <c r="F79" s="30" t="s">
        <v>272</v>
      </c>
      <c r="G79" s="31"/>
      <c r="H79" s="44" t="s">
        <v>269</v>
      </c>
      <c r="I79" s="46" t="s">
        <v>832</v>
      </c>
      <c r="J79" s="30" t="s">
        <v>272</v>
      </c>
      <c r="K79" s="31"/>
      <c r="L79" s="44" t="s">
        <v>269</v>
      </c>
      <c r="M79" s="46" t="s">
        <v>833</v>
      </c>
      <c r="N79" s="30" t="s">
        <v>272</v>
      </c>
    </row>
    <row r="80" spans="1:14" ht="15.75" thickTop="1" x14ac:dyDescent="0.25">
      <c r="A80" s="20"/>
      <c r="B80" s="47"/>
      <c r="C80" s="47"/>
      <c r="D80" s="47"/>
      <c r="E80" s="47"/>
      <c r="F80" s="47"/>
      <c r="G80" s="47"/>
      <c r="H80" s="47"/>
      <c r="I80" s="47"/>
      <c r="J80" s="47"/>
      <c r="K80" s="47"/>
      <c r="L80" s="47"/>
      <c r="M80" s="47"/>
      <c r="N80" s="47"/>
    </row>
    <row r="81" spans="1:14" x14ac:dyDescent="0.25">
      <c r="A81" s="20"/>
      <c r="B81" s="126"/>
      <c r="C81" s="126"/>
      <c r="D81" s="126"/>
      <c r="E81" s="126"/>
      <c r="F81" s="126"/>
      <c r="G81" s="126"/>
      <c r="H81" s="126"/>
      <c r="I81" s="126"/>
      <c r="J81" s="126"/>
      <c r="K81" s="126"/>
      <c r="L81" s="126"/>
      <c r="M81" s="126"/>
      <c r="N81" s="126"/>
    </row>
    <row r="82" spans="1:14" x14ac:dyDescent="0.25">
      <c r="A82" s="20"/>
      <c r="B82" s="126" t="s">
        <v>785</v>
      </c>
      <c r="C82" s="126"/>
      <c r="D82" s="126"/>
      <c r="E82" s="126"/>
      <c r="F82" s="126"/>
      <c r="G82" s="126"/>
      <c r="H82" s="126"/>
      <c r="I82" s="126"/>
      <c r="J82" s="126"/>
      <c r="K82" s="126"/>
      <c r="L82" s="126"/>
      <c r="M82" s="126"/>
      <c r="N82" s="126"/>
    </row>
    <row r="83" spans="1:14" x14ac:dyDescent="0.25">
      <c r="A83" s="20"/>
      <c r="B83" s="126" t="s">
        <v>786</v>
      </c>
      <c r="C83" s="126"/>
      <c r="D83" s="126"/>
      <c r="E83" s="126"/>
      <c r="F83" s="126"/>
      <c r="G83" s="126"/>
      <c r="H83" s="126"/>
      <c r="I83" s="126"/>
      <c r="J83" s="126"/>
      <c r="K83" s="126"/>
      <c r="L83" s="126"/>
      <c r="M83" s="126"/>
      <c r="N83" s="126"/>
    </row>
    <row r="84" spans="1:14" x14ac:dyDescent="0.25">
      <c r="A84" s="20"/>
      <c r="B84" s="126" t="s">
        <v>834</v>
      </c>
      <c r="C84" s="126"/>
      <c r="D84" s="126"/>
      <c r="E84" s="126"/>
      <c r="F84" s="126"/>
      <c r="G84" s="126"/>
      <c r="H84" s="126"/>
      <c r="I84" s="126"/>
      <c r="J84" s="126"/>
      <c r="K84" s="126"/>
      <c r="L84" s="126"/>
      <c r="M84" s="126"/>
      <c r="N84" s="126"/>
    </row>
    <row r="85" spans="1:14" x14ac:dyDescent="0.25">
      <c r="A85" s="20"/>
      <c r="B85" s="126" t="s">
        <v>806</v>
      </c>
      <c r="C85" s="126"/>
      <c r="D85" s="126"/>
      <c r="E85" s="126"/>
      <c r="F85" s="126"/>
      <c r="G85" s="126"/>
      <c r="H85" s="126"/>
      <c r="I85" s="126"/>
      <c r="J85" s="126"/>
      <c r="K85" s="126"/>
      <c r="L85" s="126"/>
      <c r="M85" s="126"/>
      <c r="N85" s="126"/>
    </row>
    <row r="86" spans="1:14" x14ac:dyDescent="0.25">
      <c r="A86" s="20"/>
      <c r="B86" s="23"/>
      <c r="C86" s="23"/>
      <c r="D86" s="23"/>
      <c r="E86" s="23"/>
      <c r="F86" s="23"/>
      <c r="G86" s="23"/>
      <c r="H86" s="23"/>
      <c r="I86" s="23"/>
      <c r="J86" s="23"/>
      <c r="K86" s="23"/>
      <c r="L86" s="23"/>
      <c r="M86" s="23"/>
      <c r="N86" s="23"/>
    </row>
    <row r="87" spans="1:14" ht="15.75" thickBot="1" x14ac:dyDescent="0.3">
      <c r="A87" s="20"/>
      <c r="B87" s="10"/>
      <c r="C87" s="10"/>
      <c r="D87" s="60">
        <v>2013</v>
      </c>
      <c r="E87" s="60"/>
      <c r="F87" s="10"/>
      <c r="G87" s="10"/>
      <c r="H87" s="60">
        <v>2012</v>
      </c>
      <c r="I87" s="60"/>
      <c r="J87" s="10"/>
      <c r="K87" s="10"/>
      <c r="L87" s="60">
        <v>2011</v>
      </c>
      <c r="M87" s="60"/>
      <c r="N87" s="10"/>
    </row>
    <row r="88" spans="1:14" x14ac:dyDescent="0.25">
      <c r="A88" s="20"/>
      <c r="B88" s="16"/>
      <c r="C88" s="16"/>
      <c r="D88" s="49"/>
      <c r="E88" s="49"/>
      <c r="F88" s="16"/>
      <c r="G88" s="16"/>
      <c r="H88" s="49"/>
      <c r="I88" s="49"/>
      <c r="J88" s="16"/>
      <c r="K88" s="16"/>
      <c r="L88" s="49"/>
      <c r="M88" s="49"/>
      <c r="N88" s="16"/>
    </row>
    <row r="89" spans="1:14" x14ac:dyDescent="0.25">
      <c r="A89" s="20"/>
      <c r="B89" s="98" t="s">
        <v>159</v>
      </c>
      <c r="C89" s="27"/>
      <c r="D89" s="28"/>
      <c r="E89" s="29"/>
      <c r="F89" s="28"/>
      <c r="G89" s="27"/>
      <c r="H89" s="28"/>
      <c r="I89" s="29"/>
      <c r="J89" s="28"/>
      <c r="K89" s="27"/>
      <c r="L89" s="28"/>
      <c r="M89" s="29"/>
      <c r="N89" s="28"/>
    </row>
    <row r="90" spans="1:14" x14ac:dyDescent="0.25">
      <c r="A90" s="20"/>
      <c r="B90" s="30" t="s">
        <v>121</v>
      </c>
      <c r="C90" s="31"/>
      <c r="D90" s="30" t="s">
        <v>269</v>
      </c>
      <c r="E90" s="33" t="s">
        <v>545</v>
      </c>
      <c r="F90" s="30" t="s">
        <v>272</v>
      </c>
      <c r="G90" s="31"/>
      <c r="H90" s="30" t="s">
        <v>269</v>
      </c>
      <c r="I90" s="33" t="s">
        <v>567</v>
      </c>
      <c r="J90" s="30" t="s">
        <v>272</v>
      </c>
      <c r="K90" s="31"/>
      <c r="L90" s="30" t="s">
        <v>269</v>
      </c>
      <c r="M90" s="33" t="s">
        <v>568</v>
      </c>
      <c r="N90" s="30" t="s">
        <v>272</v>
      </c>
    </row>
    <row r="91" spans="1:14" ht="26.25" x14ac:dyDescent="0.25">
      <c r="A91" s="20"/>
      <c r="B91" s="56" t="s">
        <v>835</v>
      </c>
      <c r="C91" s="27"/>
      <c r="D91" s="28"/>
      <c r="E91" s="29"/>
      <c r="F91" s="28"/>
      <c r="G91" s="27"/>
      <c r="H91" s="28"/>
      <c r="I91" s="29"/>
      <c r="J91" s="28"/>
      <c r="K91" s="27"/>
      <c r="L91" s="28"/>
      <c r="M91" s="29"/>
      <c r="N91" s="28"/>
    </row>
    <row r="92" spans="1:14" x14ac:dyDescent="0.25">
      <c r="A92" s="20"/>
      <c r="B92" s="30" t="s">
        <v>161</v>
      </c>
      <c r="C92" s="31"/>
      <c r="D92" s="30"/>
      <c r="E92" s="32">
        <v>1425</v>
      </c>
      <c r="F92" s="30"/>
      <c r="G92" s="31"/>
      <c r="H92" s="30"/>
      <c r="I92" s="32">
        <v>9180</v>
      </c>
      <c r="J92" s="30"/>
      <c r="K92" s="31"/>
      <c r="L92" s="30"/>
      <c r="M92" s="32">
        <v>16366</v>
      </c>
      <c r="N92" s="30"/>
    </row>
    <row r="93" spans="1:14" x14ac:dyDescent="0.25">
      <c r="A93" s="20"/>
      <c r="B93" s="28" t="s">
        <v>836</v>
      </c>
      <c r="C93" s="27"/>
      <c r="D93" s="28"/>
      <c r="E93" s="34">
        <v>3626080</v>
      </c>
      <c r="F93" s="28"/>
      <c r="G93" s="27"/>
      <c r="H93" s="28"/>
      <c r="I93" s="34">
        <v>8489198</v>
      </c>
      <c r="J93" s="28"/>
      <c r="K93" s="27"/>
      <c r="L93" s="28"/>
      <c r="M93" s="34">
        <v>10546079</v>
      </c>
      <c r="N93" s="28"/>
    </row>
    <row r="94" spans="1:14" x14ac:dyDescent="0.25">
      <c r="A94" s="20"/>
      <c r="B94" s="30" t="s">
        <v>175</v>
      </c>
      <c r="C94" s="31"/>
      <c r="D94" s="30"/>
      <c r="E94" s="33" t="s">
        <v>837</v>
      </c>
      <c r="F94" s="30" t="s">
        <v>272</v>
      </c>
      <c r="G94" s="31"/>
      <c r="H94" s="30"/>
      <c r="I94" s="32">
        <v>5014522</v>
      </c>
      <c r="J94" s="30"/>
      <c r="K94" s="31"/>
      <c r="L94" s="30"/>
      <c r="M94" s="33" t="s">
        <v>838</v>
      </c>
      <c r="N94" s="30" t="s">
        <v>272</v>
      </c>
    </row>
    <row r="95" spans="1:14" ht="15.75" thickBot="1" x14ac:dyDescent="0.3">
      <c r="A95" s="20"/>
      <c r="B95" s="28" t="s">
        <v>177</v>
      </c>
      <c r="C95" s="27"/>
      <c r="D95" s="35"/>
      <c r="E95" s="36">
        <v>252133</v>
      </c>
      <c r="F95" s="28"/>
      <c r="G95" s="27"/>
      <c r="H95" s="35"/>
      <c r="I95" s="37" t="s">
        <v>839</v>
      </c>
      <c r="J95" s="28" t="s">
        <v>272</v>
      </c>
      <c r="K95" s="27"/>
      <c r="L95" s="35"/>
      <c r="M95" s="36">
        <v>601180</v>
      </c>
      <c r="N95" s="28"/>
    </row>
    <row r="96" spans="1:14" ht="15.75" thickBot="1" x14ac:dyDescent="0.3">
      <c r="A96" s="20"/>
      <c r="B96" s="30" t="s">
        <v>840</v>
      </c>
      <c r="C96" s="31"/>
      <c r="D96" s="41"/>
      <c r="E96" s="43" t="s">
        <v>841</v>
      </c>
      <c r="F96" s="30" t="s">
        <v>272</v>
      </c>
      <c r="G96" s="31"/>
      <c r="H96" s="41"/>
      <c r="I96" s="43" t="s">
        <v>842</v>
      </c>
      <c r="J96" s="30" t="s">
        <v>272</v>
      </c>
      <c r="K96" s="31"/>
      <c r="L96" s="41"/>
      <c r="M96" s="43" t="s">
        <v>843</v>
      </c>
      <c r="N96" s="30" t="s">
        <v>272</v>
      </c>
    </row>
    <row r="97" spans="1:14" x14ac:dyDescent="0.25">
      <c r="A97" s="20"/>
      <c r="B97" s="27"/>
      <c r="C97" s="27"/>
      <c r="D97" s="28"/>
      <c r="E97" s="29"/>
      <c r="F97" s="28"/>
      <c r="G97" s="27"/>
      <c r="H97" s="28"/>
      <c r="I97" s="29"/>
      <c r="J97" s="28"/>
      <c r="K97" s="27"/>
      <c r="L97" s="28"/>
      <c r="M97" s="29"/>
      <c r="N97" s="28"/>
    </row>
    <row r="98" spans="1:14" x14ac:dyDescent="0.25">
      <c r="A98" s="20"/>
      <c r="B98" s="31"/>
      <c r="C98" s="31"/>
      <c r="D98" s="30"/>
      <c r="E98" s="33"/>
      <c r="F98" s="30"/>
      <c r="G98" s="31"/>
      <c r="H98" s="30"/>
      <c r="I98" s="33"/>
      <c r="J98" s="30"/>
      <c r="K98" s="31"/>
      <c r="L98" s="30"/>
      <c r="M98" s="33"/>
      <c r="N98" s="30"/>
    </row>
    <row r="99" spans="1:14" x14ac:dyDescent="0.25">
      <c r="A99" s="20"/>
      <c r="B99" s="98" t="s">
        <v>179</v>
      </c>
      <c r="C99" s="27"/>
      <c r="D99" s="28"/>
      <c r="E99" s="29"/>
      <c r="F99" s="28"/>
      <c r="G99" s="27"/>
      <c r="H99" s="28"/>
      <c r="I99" s="29"/>
      <c r="J99" s="28"/>
      <c r="K99" s="27"/>
      <c r="L99" s="28"/>
      <c r="M99" s="29"/>
      <c r="N99" s="28"/>
    </row>
    <row r="100" spans="1:14" ht="27" thickBot="1" x14ac:dyDescent="0.3">
      <c r="A100" s="20"/>
      <c r="B100" s="30" t="s">
        <v>844</v>
      </c>
      <c r="C100" s="31"/>
      <c r="D100" s="41"/>
      <c r="E100" s="43" t="s">
        <v>845</v>
      </c>
      <c r="F100" s="30" t="s">
        <v>272</v>
      </c>
      <c r="G100" s="31"/>
      <c r="H100" s="41"/>
      <c r="I100" s="43" t="s">
        <v>846</v>
      </c>
      <c r="J100" s="30" t="s">
        <v>272</v>
      </c>
      <c r="K100" s="31"/>
      <c r="L100" s="41"/>
      <c r="M100" s="43" t="s">
        <v>270</v>
      </c>
      <c r="N100" s="30"/>
    </row>
    <row r="101" spans="1:14" ht="15.75" thickBot="1" x14ac:dyDescent="0.3">
      <c r="A101" s="20"/>
      <c r="B101" s="28" t="s">
        <v>847</v>
      </c>
      <c r="C101" s="27"/>
      <c r="D101" s="35"/>
      <c r="E101" s="37" t="s">
        <v>845</v>
      </c>
      <c r="F101" s="28" t="s">
        <v>272</v>
      </c>
      <c r="G101" s="27"/>
      <c r="H101" s="35"/>
      <c r="I101" s="37" t="s">
        <v>846</v>
      </c>
      <c r="J101" s="28" t="s">
        <v>272</v>
      </c>
      <c r="K101" s="27"/>
      <c r="L101" s="35"/>
      <c r="M101" s="37" t="s">
        <v>270</v>
      </c>
      <c r="N101" s="28"/>
    </row>
    <row r="102" spans="1:14" x14ac:dyDescent="0.25">
      <c r="A102" s="20"/>
      <c r="B102" s="31"/>
      <c r="C102" s="31"/>
      <c r="D102" s="30"/>
      <c r="E102" s="33"/>
      <c r="F102" s="30"/>
      <c r="G102" s="31"/>
      <c r="H102" s="30"/>
      <c r="I102" s="33"/>
      <c r="J102" s="30"/>
      <c r="K102" s="31"/>
      <c r="L102" s="30"/>
      <c r="M102" s="33"/>
      <c r="N102" s="30"/>
    </row>
    <row r="103" spans="1:14" x14ac:dyDescent="0.25">
      <c r="A103" s="20"/>
      <c r="B103" s="98" t="s">
        <v>188</v>
      </c>
      <c r="C103" s="27"/>
      <c r="D103" s="28"/>
      <c r="E103" s="29"/>
      <c r="F103" s="28"/>
      <c r="G103" s="27"/>
      <c r="H103" s="28"/>
      <c r="I103" s="29"/>
      <c r="J103" s="28"/>
      <c r="K103" s="27"/>
      <c r="L103" s="28"/>
      <c r="M103" s="29"/>
      <c r="N103" s="28"/>
    </row>
    <row r="104" spans="1:14" x14ac:dyDescent="0.25">
      <c r="A104" s="20"/>
      <c r="B104" s="30" t="s">
        <v>848</v>
      </c>
      <c r="C104" s="31"/>
      <c r="D104" s="30"/>
      <c r="E104" s="32">
        <v>1684075</v>
      </c>
      <c r="F104" s="30"/>
      <c r="G104" s="31"/>
      <c r="H104" s="30"/>
      <c r="I104" s="33" t="s">
        <v>270</v>
      </c>
      <c r="J104" s="30"/>
      <c r="K104" s="31"/>
      <c r="L104" s="30"/>
      <c r="M104" s="33" t="s">
        <v>270</v>
      </c>
      <c r="N104" s="30"/>
    </row>
    <row r="105" spans="1:14" ht="15.75" thickBot="1" x14ac:dyDescent="0.3">
      <c r="A105" s="20"/>
      <c r="B105" s="28" t="s">
        <v>849</v>
      </c>
      <c r="C105" s="27"/>
      <c r="D105" s="35"/>
      <c r="E105" s="37" t="s">
        <v>270</v>
      </c>
      <c r="F105" s="28"/>
      <c r="G105" s="27"/>
      <c r="H105" s="35"/>
      <c r="I105" s="37" t="s">
        <v>270</v>
      </c>
      <c r="J105" s="28"/>
      <c r="K105" s="27"/>
      <c r="L105" s="35"/>
      <c r="M105" s="37" t="s">
        <v>850</v>
      </c>
      <c r="N105" s="28" t="s">
        <v>272</v>
      </c>
    </row>
    <row r="106" spans="1:14" ht="27" thickBot="1" x14ac:dyDescent="0.3">
      <c r="A106" s="20"/>
      <c r="B106" s="30" t="s">
        <v>851</v>
      </c>
      <c r="C106" s="31"/>
      <c r="D106" s="41"/>
      <c r="E106" s="42">
        <v>1684075</v>
      </c>
      <c r="F106" s="30"/>
      <c r="G106" s="31"/>
      <c r="H106" s="41"/>
      <c r="I106" s="43" t="s">
        <v>270</v>
      </c>
      <c r="J106" s="30"/>
      <c r="K106" s="31"/>
      <c r="L106" s="41"/>
      <c r="M106" s="43" t="s">
        <v>850</v>
      </c>
      <c r="N106" s="30" t="s">
        <v>272</v>
      </c>
    </row>
    <row r="107" spans="1:14" x14ac:dyDescent="0.25">
      <c r="A107" s="20"/>
      <c r="B107" s="27"/>
      <c r="C107" s="27"/>
      <c r="D107" s="28"/>
      <c r="E107" s="29"/>
      <c r="F107" s="28"/>
      <c r="G107" s="27"/>
      <c r="H107" s="28"/>
      <c r="I107" s="29"/>
      <c r="J107" s="28"/>
      <c r="K107" s="27"/>
      <c r="L107" s="28"/>
      <c r="M107" s="29"/>
      <c r="N107" s="28"/>
    </row>
    <row r="108" spans="1:14" x14ac:dyDescent="0.25">
      <c r="A108" s="20"/>
      <c r="B108" s="30" t="s">
        <v>852</v>
      </c>
      <c r="C108" s="31"/>
      <c r="D108" s="30"/>
      <c r="E108" s="33" t="s">
        <v>841</v>
      </c>
      <c r="F108" s="30" t="s">
        <v>272</v>
      </c>
      <c r="G108" s="31"/>
      <c r="H108" s="30"/>
      <c r="I108" s="33" t="s">
        <v>853</v>
      </c>
      <c r="J108" s="30" t="s">
        <v>272</v>
      </c>
      <c r="K108" s="31"/>
      <c r="L108" s="30"/>
      <c r="M108" s="33" t="s">
        <v>854</v>
      </c>
      <c r="N108" s="30" t="s">
        <v>272</v>
      </c>
    </row>
    <row r="109" spans="1:14" ht="15.75" thickBot="1" x14ac:dyDescent="0.3">
      <c r="A109" s="20"/>
      <c r="B109" s="28" t="s">
        <v>855</v>
      </c>
      <c r="C109" s="27"/>
      <c r="D109" s="35"/>
      <c r="E109" s="36">
        <v>595267</v>
      </c>
      <c r="F109" s="28"/>
      <c r="G109" s="27"/>
      <c r="H109" s="35"/>
      <c r="I109" s="36">
        <v>2181281</v>
      </c>
      <c r="J109" s="28"/>
      <c r="K109" s="27"/>
      <c r="L109" s="35"/>
      <c r="M109" s="36">
        <v>3725925</v>
      </c>
      <c r="N109" s="28"/>
    </row>
    <row r="110" spans="1:14" x14ac:dyDescent="0.25">
      <c r="A110" s="20"/>
      <c r="B110" s="31"/>
      <c r="C110" s="31"/>
      <c r="D110" s="30"/>
      <c r="E110" s="33"/>
      <c r="F110" s="30"/>
      <c r="G110" s="31"/>
      <c r="H110" s="30"/>
      <c r="I110" s="33"/>
      <c r="J110" s="30"/>
      <c r="K110" s="31"/>
      <c r="L110" s="30"/>
      <c r="M110" s="33"/>
      <c r="N110" s="30"/>
    </row>
    <row r="111" spans="1:14" ht="15.75" thickBot="1" x14ac:dyDescent="0.3">
      <c r="A111" s="20"/>
      <c r="B111" s="28" t="s">
        <v>856</v>
      </c>
      <c r="C111" s="27"/>
      <c r="D111" s="38" t="s">
        <v>269</v>
      </c>
      <c r="E111" s="39">
        <v>460294</v>
      </c>
      <c r="F111" s="28"/>
      <c r="G111" s="27"/>
      <c r="H111" s="38" t="s">
        <v>269</v>
      </c>
      <c r="I111" s="39">
        <v>595267</v>
      </c>
      <c r="J111" s="28"/>
      <c r="K111" s="27"/>
      <c r="L111" s="38" t="s">
        <v>269</v>
      </c>
      <c r="M111" s="39">
        <v>2181281</v>
      </c>
      <c r="N111" s="28"/>
    </row>
    <row r="112" spans="1:14" ht="15.75" thickTop="1" x14ac:dyDescent="0.25">
      <c r="A112" s="20"/>
      <c r="B112" s="21"/>
      <c r="C112" s="21"/>
      <c r="D112" s="21"/>
      <c r="E112" s="21"/>
      <c r="F112" s="21"/>
      <c r="G112" s="21"/>
      <c r="H112" s="21"/>
      <c r="I112" s="21"/>
      <c r="J112" s="21"/>
      <c r="K112" s="21"/>
      <c r="L112" s="21"/>
      <c r="M112" s="21"/>
      <c r="N112" s="21"/>
    </row>
  </sheetData>
  <mergeCells count="44">
    <mergeCell ref="B84:N84"/>
    <mergeCell ref="B85:N85"/>
    <mergeCell ref="B86:N86"/>
    <mergeCell ref="B112:N112"/>
    <mergeCell ref="B50:N50"/>
    <mergeCell ref="B51:N51"/>
    <mergeCell ref="B80:N80"/>
    <mergeCell ref="B81:N81"/>
    <mergeCell ref="B82:N82"/>
    <mergeCell ref="B83:N83"/>
    <mergeCell ref="B10:N10"/>
    <mergeCell ref="B45:N45"/>
    <mergeCell ref="B46:N46"/>
    <mergeCell ref="B47:N47"/>
    <mergeCell ref="B48:N48"/>
    <mergeCell ref="B49:N49"/>
    <mergeCell ref="A1:A2"/>
    <mergeCell ref="B1:N1"/>
    <mergeCell ref="B2:N2"/>
    <mergeCell ref="B3:N3"/>
    <mergeCell ref="A4:A112"/>
    <mergeCell ref="B4:N4"/>
    <mergeCell ref="B6:N6"/>
    <mergeCell ref="B7:N7"/>
    <mergeCell ref="B8:N8"/>
    <mergeCell ref="B9:N9"/>
    <mergeCell ref="D87:E87"/>
    <mergeCell ref="H87:I87"/>
    <mergeCell ref="L87:M87"/>
    <mergeCell ref="D88:E88"/>
    <mergeCell ref="H88:I88"/>
    <mergeCell ref="L88:M88"/>
    <mergeCell ref="D52:E52"/>
    <mergeCell ref="H52:I52"/>
    <mergeCell ref="L52:M52"/>
    <mergeCell ref="D53:E53"/>
    <mergeCell ref="H53:I53"/>
    <mergeCell ref="L53:M53"/>
    <mergeCell ref="D11:E11"/>
    <mergeCell ref="H11:I11"/>
    <mergeCell ref="D12:E12"/>
    <mergeCell ref="H12:I12"/>
    <mergeCell ref="D13:E13"/>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8" t="s">
        <v>857</v>
      </c>
      <c r="B1" s="1" t="s">
        <v>1</v>
      </c>
    </row>
    <row r="2" spans="1:2" x14ac:dyDescent="0.25">
      <c r="A2" s="8"/>
      <c r="B2" s="1" t="s">
        <v>2</v>
      </c>
    </row>
    <row r="3" spans="1:2" ht="30" x14ac:dyDescent="0.25">
      <c r="A3" s="3" t="s">
        <v>202</v>
      </c>
      <c r="B3" s="4" t="s">
        <v>6</v>
      </c>
    </row>
    <row r="4" spans="1:2" x14ac:dyDescent="0.25">
      <c r="A4" s="20" t="s">
        <v>205</v>
      </c>
      <c r="B4" s="4" t="s">
        <v>6</v>
      </c>
    </row>
    <row r="5" spans="1:2" x14ac:dyDescent="0.25">
      <c r="A5" s="20"/>
      <c r="B5" s="15" t="s">
        <v>205</v>
      </c>
    </row>
    <row r="6" spans="1:2" ht="128.25" x14ac:dyDescent="0.25">
      <c r="A6" s="20"/>
      <c r="B6" s="14" t="s">
        <v>206</v>
      </c>
    </row>
    <row r="7" spans="1:2" x14ac:dyDescent="0.25">
      <c r="A7" s="20"/>
      <c r="B7" s="14"/>
    </row>
    <row r="8" spans="1:2" ht="102.75" x14ac:dyDescent="0.25">
      <c r="A8" s="20"/>
      <c r="B8" s="14" t="s">
        <v>207</v>
      </c>
    </row>
    <row r="9" spans="1:2" x14ac:dyDescent="0.25">
      <c r="A9" s="20"/>
      <c r="B9" s="14"/>
    </row>
    <row r="10" spans="1:2" ht="102.75" x14ac:dyDescent="0.25">
      <c r="A10" s="20"/>
      <c r="B10" s="14" t="s">
        <v>208</v>
      </c>
    </row>
    <row r="11" spans="1:2" x14ac:dyDescent="0.25">
      <c r="A11" s="20"/>
      <c r="B11" s="14"/>
    </row>
    <row r="12" spans="1:2" x14ac:dyDescent="0.25">
      <c r="A12" s="20" t="s">
        <v>209</v>
      </c>
      <c r="B12" s="4" t="s">
        <v>6</v>
      </c>
    </row>
    <row r="13" spans="1:2" x14ac:dyDescent="0.25">
      <c r="A13" s="20"/>
      <c r="B13" s="15" t="s">
        <v>209</v>
      </c>
    </row>
    <row r="14" spans="1:2" ht="64.5" x14ac:dyDescent="0.25">
      <c r="A14" s="20"/>
      <c r="B14" s="14" t="s">
        <v>210</v>
      </c>
    </row>
    <row r="15" spans="1:2" x14ac:dyDescent="0.25">
      <c r="A15" s="20"/>
      <c r="B15" s="15"/>
    </row>
    <row r="16" spans="1:2" x14ac:dyDescent="0.25">
      <c r="A16" s="20" t="s">
        <v>211</v>
      </c>
      <c r="B16" s="4" t="s">
        <v>6</v>
      </c>
    </row>
    <row r="17" spans="1:2" x14ac:dyDescent="0.25">
      <c r="A17" s="20"/>
      <c r="B17" s="15" t="s">
        <v>211</v>
      </c>
    </row>
    <row r="18" spans="1:2" ht="179.25" x14ac:dyDescent="0.25">
      <c r="A18" s="20"/>
      <c r="B18" s="14" t="s">
        <v>212</v>
      </c>
    </row>
    <row r="19" spans="1:2" x14ac:dyDescent="0.25">
      <c r="A19" s="20"/>
      <c r="B19" s="14"/>
    </row>
    <row r="20" spans="1:2" x14ac:dyDescent="0.25">
      <c r="A20" s="20" t="s">
        <v>86</v>
      </c>
      <c r="B20" s="4" t="s">
        <v>6</v>
      </c>
    </row>
    <row r="21" spans="1:2" x14ac:dyDescent="0.25">
      <c r="A21" s="20"/>
      <c r="B21" s="15" t="s">
        <v>86</v>
      </c>
    </row>
    <row r="22" spans="1:2" ht="268.5" x14ac:dyDescent="0.25">
      <c r="A22" s="20"/>
      <c r="B22" s="14" t="s">
        <v>213</v>
      </c>
    </row>
    <row r="23" spans="1:2" x14ac:dyDescent="0.25">
      <c r="A23" s="20"/>
      <c r="B23" s="14"/>
    </row>
    <row r="24" spans="1:2" ht="281.25" x14ac:dyDescent="0.25">
      <c r="A24" s="20"/>
      <c r="B24" s="14" t="s">
        <v>214</v>
      </c>
    </row>
    <row r="25" spans="1:2" x14ac:dyDescent="0.25">
      <c r="A25" s="20"/>
      <c r="B25" s="14"/>
    </row>
    <row r="26" spans="1:2" ht="90" x14ac:dyDescent="0.25">
      <c r="A26" s="20"/>
      <c r="B26" s="14" t="s">
        <v>215</v>
      </c>
    </row>
    <row r="27" spans="1:2" x14ac:dyDescent="0.25">
      <c r="A27" s="20"/>
      <c r="B27" s="14"/>
    </row>
    <row r="28" spans="1:2" x14ac:dyDescent="0.25">
      <c r="A28" s="20" t="s">
        <v>38</v>
      </c>
      <c r="B28" s="4" t="s">
        <v>6</v>
      </c>
    </row>
    <row r="29" spans="1:2" x14ac:dyDescent="0.25">
      <c r="A29" s="20"/>
      <c r="B29" s="15" t="s">
        <v>38</v>
      </c>
    </row>
    <row r="30" spans="1:2" ht="281.25" x14ac:dyDescent="0.25">
      <c r="A30" s="20"/>
      <c r="B30" s="14" t="s">
        <v>216</v>
      </c>
    </row>
    <row r="31" spans="1:2" x14ac:dyDescent="0.25">
      <c r="A31" s="20"/>
      <c r="B31" s="14"/>
    </row>
    <row r="32" spans="1:2" ht="141" x14ac:dyDescent="0.25">
      <c r="A32" s="20"/>
      <c r="B32" s="14" t="s">
        <v>217</v>
      </c>
    </row>
    <row r="33" spans="1:2" x14ac:dyDescent="0.25">
      <c r="A33" s="20"/>
      <c r="B33" s="14"/>
    </row>
    <row r="34" spans="1:2" ht="141" x14ac:dyDescent="0.25">
      <c r="A34" s="20"/>
      <c r="B34" s="14" t="s">
        <v>218</v>
      </c>
    </row>
    <row r="35" spans="1:2" x14ac:dyDescent="0.25">
      <c r="A35" s="20"/>
      <c r="B35" s="14"/>
    </row>
    <row r="36" spans="1:2" ht="243" x14ac:dyDescent="0.25">
      <c r="A36" s="20"/>
      <c r="B36" s="14" t="s">
        <v>219</v>
      </c>
    </row>
    <row r="37" spans="1:2" x14ac:dyDescent="0.25">
      <c r="A37" s="20"/>
      <c r="B37" s="14"/>
    </row>
    <row r="38" spans="1:2" ht="192" x14ac:dyDescent="0.25">
      <c r="A38" s="20"/>
      <c r="B38" s="14" t="s">
        <v>220</v>
      </c>
    </row>
    <row r="39" spans="1:2" x14ac:dyDescent="0.25">
      <c r="A39" s="20"/>
      <c r="B39" s="14"/>
    </row>
    <row r="40" spans="1:2" ht="230.25" x14ac:dyDescent="0.25">
      <c r="A40" s="20"/>
      <c r="B40" s="14" t="s">
        <v>221</v>
      </c>
    </row>
    <row r="41" spans="1:2" x14ac:dyDescent="0.25">
      <c r="A41" s="20"/>
      <c r="B41" s="14"/>
    </row>
    <row r="42" spans="1:2" x14ac:dyDescent="0.25">
      <c r="A42" s="20" t="s">
        <v>222</v>
      </c>
      <c r="B42" s="4" t="s">
        <v>6</v>
      </c>
    </row>
    <row r="43" spans="1:2" x14ac:dyDescent="0.25">
      <c r="A43" s="20"/>
      <c r="B43" s="15" t="s">
        <v>222</v>
      </c>
    </row>
    <row r="44" spans="1:2" ht="294" x14ac:dyDescent="0.25">
      <c r="A44" s="20"/>
      <c r="B44" s="14" t="s">
        <v>223</v>
      </c>
    </row>
    <row r="45" spans="1:2" x14ac:dyDescent="0.25">
      <c r="A45" s="20"/>
      <c r="B45" s="14"/>
    </row>
    <row r="46" spans="1:2" x14ac:dyDescent="0.25">
      <c r="A46" s="20" t="s">
        <v>39</v>
      </c>
      <c r="B46" s="4" t="s">
        <v>6</v>
      </c>
    </row>
    <row r="47" spans="1:2" x14ac:dyDescent="0.25">
      <c r="A47" s="20"/>
      <c r="B47" s="15" t="s">
        <v>39</v>
      </c>
    </row>
    <row r="48" spans="1:2" ht="90" x14ac:dyDescent="0.25">
      <c r="A48" s="20"/>
      <c r="B48" s="14" t="s">
        <v>224</v>
      </c>
    </row>
    <row r="49" spans="1:2" x14ac:dyDescent="0.25">
      <c r="A49" s="20"/>
      <c r="B49" s="14"/>
    </row>
    <row r="50" spans="1:2" ht="319.5" x14ac:dyDescent="0.25">
      <c r="A50" s="20"/>
      <c r="B50" s="14" t="s">
        <v>225</v>
      </c>
    </row>
    <row r="51" spans="1:2" x14ac:dyDescent="0.25">
      <c r="A51" s="20"/>
      <c r="B51" s="14"/>
    </row>
    <row r="52" spans="1:2" ht="153.75" x14ac:dyDescent="0.25">
      <c r="A52" s="20"/>
      <c r="B52" s="14" t="s">
        <v>226</v>
      </c>
    </row>
    <row r="53" spans="1:2" x14ac:dyDescent="0.25">
      <c r="A53" s="20"/>
      <c r="B53" s="14"/>
    </row>
    <row r="54" spans="1:2" x14ac:dyDescent="0.25">
      <c r="A54" s="20" t="s">
        <v>41</v>
      </c>
      <c r="B54" s="4" t="s">
        <v>6</v>
      </c>
    </row>
    <row r="55" spans="1:2" x14ac:dyDescent="0.25">
      <c r="A55" s="20"/>
      <c r="B55" s="15" t="s">
        <v>41</v>
      </c>
    </row>
    <row r="56" spans="1:2" ht="102.75" x14ac:dyDescent="0.25">
      <c r="A56" s="20"/>
      <c r="B56" s="14" t="s">
        <v>227</v>
      </c>
    </row>
    <row r="57" spans="1:2" x14ac:dyDescent="0.25">
      <c r="A57" s="20"/>
      <c r="B57" s="14"/>
    </row>
    <row r="58" spans="1:2" ht="204.75" x14ac:dyDescent="0.25">
      <c r="A58" s="20"/>
      <c r="B58" s="14" t="s">
        <v>228</v>
      </c>
    </row>
    <row r="59" spans="1:2" x14ac:dyDescent="0.25">
      <c r="A59" s="20"/>
      <c r="B59" s="14"/>
    </row>
    <row r="60" spans="1:2" ht="268.5" x14ac:dyDescent="0.25">
      <c r="A60" s="20"/>
      <c r="B60" s="14" t="s">
        <v>229</v>
      </c>
    </row>
    <row r="61" spans="1:2" x14ac:dyDescent="0.25">
      <c r="A61" s="20"/>
      <c r="B61" s="14"/>
    </row>
    <row r="62" spans="1:2" ht="370.5" x14ac:dyDescent="0.25">
      <c r="A62" s="20"/>
      <c r="B62" s="14" t="s">
        <v>230</v>
      </c>
    </row>
    <row r="63" spans="1:2" x14ac:dyDescent="0.25">
      <c r="A63" s="20"/>
      <c r="B63" s="14"/>
    </row>
    <row r="64" spans="1:2" x14ac:dyDescent="0.25">
      <c r="A64" s="20" t="s">
        <v>231</v>
      </c>
      <c r="B64" s="4" t="s">
        <v>6</v>
      </c>
    </row>
    <row r="65" spans="1:2" x14ac:dyDescent="0.25">
      <c r="A65" s="20"/>
      <c r="B65" s="15" t="s">
        <v>231</v>
      </c>
    </row>
    <row r="66" spans="1:2" ht="243" x14ac:dyDescent="0.25">
      <c r="A66" s="20"/>
      <c r="B66" s="14" t="s">
        <v>232</v>
      </c>
    </row>
    <row r="67" spans="1:2" x14ac:dyDescent="0.25">
      <c r="A67" s="20"/>
      <c r="B67" s="16"/>
    </row>
    <row r="68" spans="1:2" ht="256.5" x14ac:dyDescent="0.25">
      <c r="A68" s="20"/>
      <c r="B68" s="14" t="s">
        <v>233</v>
      </c>
    </row>
    <row r="69" spans="1:2" x14ac:dyDescent="0.25">
      <c r="A69" s="20"/>
      <c r="B69" s="14"/>
    </row>
    <row r="70" spans="1:2" x14ac:dyDescent="0.25">
      <c r="A70" s="20" t="s">
        <v>234</v>
      </c>
      <c r="B70" s="4" t="s">
        <v>6</v>
      </c>
    </row>
    <row r="71" spans="1:2" x14ac:dyDescent="0.25">
      <c r="A71" s="20"/>
      <c r="B71" s="15" t="s">
        <v>234</v>
      </c>
    </row>
    <row r="72" spans="1:2" ht="204.75" x14ac:dyDescent="0.25">
      <c r="A72" s="20"/>
      <c r="B72" s="14" t="s">
        <v>235</v>
      </c>
    </row>
    <row r="73" spans="1:2" x14ac:dyDescent="0.25">
      <c r="A73" s="20"/>
      <c r="B73" s="15"/>
    </row>
    <row r="74" spans="1:2" x14ac:dyDescent="0.25">
      <c r="A74" s="20" t="s">
        <v>238</v>
      </c>
      <c r="B74" s="4" t="s">
        <v>6</v>
      </c>
    </row>
    <row r="75" spans="1:2" x14ac:dyDescent="0.25">
      <c r="A75" s="20"/>
      <c r="B75" s="15" t="s">
        <v>238</v>
      </c>
    </row>
    <row r="76" spans="1:2" ht="179.25" x14ac:dyDescent="0.25">
      <c r="A76" s="20"/>
      <c r="B76" s="14" t="s">
        <v>239</v>
      </c>
    </row>
    <row r="77" spans="1:2" x14ac:dyDescent="0.25">
      <c r="A77" s="20"/>
      <c r="B77" s="14"/>
    </row>
    <row r="78" spans="1:2" x14ac:dyDescent="0.25">
      <c r="A78" s="20" t="s">
        <v>240</v>
      </c>
      <c r="B78" s="4" t="s">
        <v>6</v>
      </c>
    </row>
    <row r="79" spans="1:2" x14ac:dyDescent="0.25">
      <c r="A79" s="20"/>
      <c r="B79" s="15" t="s">
        <v>240</v>
      </c>
    </row>
    <row r="80" spans="1:2" ht="345" x14ac:dyDescent="0.25">
      <c r="A80" s="20"/>
      <c r="B80" s="14" t="s">
        <v>241</v>
      </c>
    </row>
    <row r="81" spans="1:2" x14ac:dyDescent="0.25">
      <c r="A81" s="20"/>
      <c r="B81" s="14"/>
    </row>
    <row r="82" spans="1:2" x14ac:dyDescent="0.25">
      <c r="A82" s="20" t="s">
        <v>242</v>
      </c>
      <c r="B82" s="4" t="s">
        <v>6</v>
      </c>
    </row>
    <row r="83" spans="1:2" x14ac:dyDescent="0.25">
      <c r="A83" s="20"/>
      <c r="B83" s="15" t="s">
        <v>242</v>
      </c>
    </row>
    <row r="84" spans="1:2" ht="166.5" x14ac:dyDescent="0.25">
      <c r="A84" s="20"/>
      <c r="B84" s="14" t="s">
        <v>243</v>
      </c>
    </row>
    <row r="85" spans="1:2" x14ac:dyDescent="0.25">
      <c r="A85" s="20"/>
      <c r="B85" s="14"/>
    </row>
    <row r="86" spans="1:2" x14ac:dyDescent="0.25">
      <c r="A86" s="20" t="s">
        <v>244</v>
      </c>
      <c r="B86" s="4" t="s">
        <v>6</v>
      </c>
    </row>
    <row r="87" spans="1:2" x14ac:dyDescent="0.25">
      <c r="A87" s="20"/>
      <c r="B87" s="15" t="s">
        <v>244</v>
      </c>
    </row>
    <row r="88" spans="1:2" ht="230.25" x14ac:dyDescent="0.25">
      <c r="A88" s="20"/>
      <c r="B88" s="14" t="s">
        <v>245</v>
      </c>
    </row>
    <row r="89" spans="1:2" x14ac:dyDescent="0.25">
      <c r="A89" s="20"/>
      <c r="B89" s="15"/>
    </row>
    <row r="90" spans="1:2" x14ac:dyDescent="0.25">
      <c r="A90" s="20" t="s">
        <v>246</v>
      </c>
      <c r="B90" s="4" t="s">
        <v>6</v>
      </c>
    </row>
    <row r="91" spans="1:2" x14ac:dyDescent="0.25">
      <c r="A91" s="20"/>
      <c r="B91" s="15" t="s">
        <v>246</v>
      </c>
    </row>
    <row r="92" spans="1:2" ht="345" x14ac:dyDescent="0.25">
      <c r="A92" s="20"/>
      <c r="B92" s="14" t="s">
        <v>247</v>
      </c>
    </row>
    <row r="93" spans="1:2" x14ac:dyDescent="0.25">
      <c r="A93" s="20"/>
      <c r="B93" s="14"/>
    </row>
    <row r="94" spans="1:2" x14ac:dyDescent="0.25">
      <c r="A94" s="20" t="s">
        <v>248</v>
      </c>
      <c r="B94" s="4" t="s">
        <v>6</v>
      </c>
    </row>
    <row r="95" spans="1:2" x14ac:dyDescent="0.25">
      <c r="A95" s="20"/>
      <c r="B95" s="15" t="s">
        <v>248</v>
      </c>
    </row>
    <row r="96" spans="1:2" ht="179.25" x14ac:dyDescent="0.25">
      <c r="A96" s="20"/>
      <c r="B96" s="14" t="s">
        <v>249</v>
      </c>
    </row>
    <row r="97" spans="1:2" x14ac:dyDescent="0.25">
      <c r="A97" s="20"/>
      <c r="B97" s="18"/>
    </row>
    <row r="98" spans="1:2" x14ac:dyDescent="0.25">
      <c r="A98" s="20" t="s">
        <v>250</v>
      </c>
      <c r="B98" s="4" t="s">
        <v>6</v>
      </c>
    </row>
    <row r="99" spans="1:2" x14ac:dyDescent="0.25">
      <c r="A99" s="20"/>
      <c r="B99" s="15" t="s">
        <v>250</v>
      </c>
    </row>
    <row r="100" spans="1:2" ht="332.25" x14ac:dyDescent="0.25">
      <c r="A100" s="20"/>
      <c r="B100" s="14" t="s">
        <v>251</v>
      </c>
    </row>
    <row r="101" spans="1:2" x14ac:dyDescent="0.25">
      <c r="A101" s="20"/>
      <c r="B101" s="14"/>
    </row>
    <row r="102" spans="1:2" x14ac:dyDescent="0.25">
      <c r="A102" s="20" t="s">
        <v>252</v>
      </c>
      <c r="B102" s="4" t="s">
        <v>6</v>
      </c>
    </row>
    <row r="103" spans="1:2" x14ac:dyDescent="0.25">
      <c r="A103" s="20"/>
      <c r="B103" s="15" t="s">
        <v>252</v>
      </c>
    </row>
    <row r="104" spans="1:2" x14ac:dyDescent="0.25">
      <c r="A104" s="20"/>
      <c r="B104" s="15"/>
    </row>
    <row r="105" spans="1:2" ht="357.75" x14ac:dyDescent="0.25">
      <c r="A105" s="20"/>
      <c r="B105" s="14" t="s">
        <v>253</v>
      </c>
    </row>
    <row r="106" spans="1:2" x14ac:dyDescent="0.25">
      <c r="A106" s="20"/>
      <c r="B106" s="14"/>
    </row>
    <row r="107" spans="1:2" ht="306.75" x14ac:dyDescent="0.25">
      <c r="A107" s="20"/>
      <c r="B107" s="14" t="s">
        <v>254</v>
      </c>
    </row>
    <row r="108" spans="1:2" x14ac:dyDescent="0.25">
      <c r="A108" s="20"/>
      <c r="B108" s="14"/>
    </row>
    <row r="109" spans="1:2" ht="255.75" x14ac:dyDescent="0.25">
      <c r="A109" s="20"/>
      <c r="B109" s="14" t="s">
        <v>255</v>
      </c>
    </row>
    <row r="110" spans="1:2" x14ac:dyDescent="0.25">
      <c r="A110" s="20"/>
      <c r="B110" s="14"/>
    </row>
  </sheetData>
  <mergeCells count="19">
    <mergeCell ref="A102:A110"/>
    <mergeCell ref="A78:A81"/>
    <mergeCell ref="A82:A85"/>
    <mergeCell ref="A86:A89"/>
    <mergeCell ref="A90:A93"/>
    <mergeCell ref="A94:A97"/>
    <mergeCell ref="A98:A101"/>
    <mergeCell ref="A42:A45"/>
    <mergeCell ref="A46:A53"/>
    <mergeCell ref="A54:A63"/>
    <mergeCell ref="A64:A69"/>
    <mergeCell ref="A70:A73"/>
    <mergeCell ref="A74:A77"/>
    <mergeCell ref="A1:A2"/>
    <mergeCell ref="A4:A11"/>
    <mergeCell ref="A12:A15"/>
    <mergeCell ref="A16:A19"/>
    <mergeCell ref="A20:A27"/>
    <mergeCell ref="A28:A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5.7109375" bestFit="1" customWidth="1"/>
    <col min="24" max="24" width="2.140625" customWidth="1"/>
    <col min="25" max="25" width="6.5703125" customWidth="1"/>
    <col min="26" max="26" width="1.5703125" bestFit="1" customWidth="1"/>
  </cols>
  <sheetData>
    <row r="1" spans="1:26" ht="15" customHeight="1" x14ac:dyDescent="0.25">
      <c r="A1" s="8" t="s">
        <v>8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7</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859</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1" t="s">
        <v>259</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0"/>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0"/>
      <c r="B7" s="16"/>
      <c r="C7" s="16"/>
      <c r="D7" s="23"/>
      <c r="E7" s="23"/>
      <c r="F7" s="16"/>
      <c r="G7" s="16"/>
      <c r="H7" s="47" t="s">
        <v>260</v>
      </c>
      <c r="I7" s="47"/>
      <c r="J7" s="16"/>
      <c r="K7" s="16"/>
      <c r="L7" s="47" t="s">
        <v>260</v>
      </c>
      <c r="M7" s="47"/>
      <c r="N7" s="16"/>
      <c r="O7" s="16"/>
      <c r="P7" s="23"/>
      <c r="Q7" s="23"/>
      <c r="R7" s="16"/>
    </row>
    <row r="8" spans="1:26" x14ac:dyDescent="0.25">
      <c r="A8" s="20"/>
      <c r="B8" s="16"/>
      <c r="C8" s="16"/>
      <c r="D8" s="47" t="s">
        <v>261</v>
      </c>
      <c r="E8" s="47"/>
      <c r="F8" s="16"/>
      <c r="G8" s="16"/>
      <c r="H8" s="47" t="s">
        <v>262</v>
      </c>
      <c r="I8" s="47"/>
      <c r="J8" s="16"/>
      <c r="K8" s="16"/>
      <c r="L8" s="47" t="s">
        <v>262</v>
      </c>
      <c r="M8" s="47"/>
      <c r="N8" s="16"/>
      <c r="O8" s="16"/>
      <c r="P8" s="47" t="s">
        <v>263</v>
      </c>
      <c r="Q8" s="47"/>
      <c r="R8" s="16"/>
    </row>
    <row r="9" spans="1:26" ht="15.75" thickBot="1" x14ac:dyDescent="0.3">
      <c r="A9" s="20"/>
      <c r="B9" s="16"/>
      <c r="C9" s="16"/>
      <c r="D9" s="48" t="s">
        <v>264</v>
      </c>
      <c r="E9" s="48"/>
      <c r="F9" s="16"/>
      <c r="G9" s="16"/>
      <c r="H9" s="48" t="s">
        <v>265</v>
      </c>
      <c r="I9" s="48"/>
      <c r="J9" s="16"/>
      <c r="K9" s="16"/>
      <c r="L9" s="48" t="s">
        <v>266</v>
      </c>
      <c r="M9" s="48"/>
      <c r="N9" s="16"/>
      <c r="O9" s="16"/>
      <c r="P9" s="48" t="s">
        <v>267</v>
      </c>
      <c r="Q9" s="48"/>
      <c r="R9" s="16"/>
    </row>
    <row r="10" spans="1:26" x14ac:dyDescent="0.25">
      <c r="A10" s="20"/>
      <c r="B10" s="16"/>
      <c r="C10" s="16"/>
      <c r="D10" s="49"/>
      <c r="E10" s="49"/>
      <c r="F10" s="16"/>
      <c r="G10" s="16"/>
      <c r="H10" s="49"/>
      <c r="I10" s="49"/>
      <c r="J10" s="16"/>
      <c r="K10" s="16"/>
      <c r="L10" s="49"/>
      <c r="M10" s="49"/>
      <c r="N10" s="16"/>
      <c r="O10" s="16"/>
      <c r="P10" s="49"/>
      <c r="Q10" s="49"/>
      <c r="R10" s="16"/>
    </row>
    <row r="11" spans="1:26" x14ac:dyDescent="0.25">
      <c r="A11" s="20"/>
      <c r="B11" s="26">
        <v>41639</v>
      </c>
      <c r="C11" s="27"/>
      <c r="D11" s="28"/>
      <c r="E11" s="29"/>
      <c r="F11" s="28"/>
      <c r="G11" s="27"/>
      <c r="H11" s="28"/>
      <c r="I11" s="29"/>
      <c r="J11" s="28"/>
      <c r="K11" s="27"/>
      <c r="L11" s="28"/>
      <c r="M11" s="29"/>
      <c r="N11" s="28"/>
      <c r="O11" s="27"/>
      <c r="P11" s="28"/>
      <c r="Q11" s="29"/>
      <c r="R11" s="28"/>
    </row>
    <row r="12" spans="1:26" x14ac:dyDescent="0.25">
      <c r="A12" s="20"/>
      <c r="B12" s="30" t="s">
        <v>268</v>
      </c>
      <c r="C12" s="31"/>
      <c r="D12" s="30" t="s">
        <v>269</v>
      </c>
      <c r="E12" s="32">
        <v>7824694</v>
      </c>
      <c r="F12" s="30"/>
      <c r="G12" s="31"/>
      <c r="H12" s="30" t="s">
        <v>269</v>
      </c>
      <c r="I12" s="33" t="s">
        <v>270</v>
      </c>
      <c r="J12" s="30"/>
      <c r="K12" s="31"/>
      <c r="L12" s="30" t="s">
        <v>269</v>
      </c>
      <c r="M12" s="33" t="s">
        <v>271</v>
      </c>
      <c r="N12" s="30" t="s">
        <v>272</v>
      </c>
      <c r="O12" s="31"/>
      <c r="P12" s="30"/>
      <c r="Q12" s="32">
        <v>7210000</v>
      </c>
      <c r="R12" s="30"/>
    </row>
    <row r="13" spans="1:26" x14ac:dyDescent="0.25">
      <c r="A13" s="20"/>
      <c r="B13" s="28" t="s">
        <v>273</v>
      </c>
      <c r="C13" s="27"/>
      <c r="D13" s="28"/>
      <c r="E13" s="34">
        <v>37704065</v>
      </c>
      <c r="F13" s="28"/>
      <c r="G13" s="27"/>
      <c r="H13" s="28"/>
      <c r="I13" s="29" t="s">
        <v>270</v>
      </c>
      <c r="J13" s="28"/>
      <c r="K13" s="27"/>
      <c r="L13" s="28"/>
      <c r="M13" s="29" t="s">
        <v>274</v>
      </c>
      <c r="N13" s="28" t="s">
        <v>272</v>
      </c>
      <c r="O13" s="27"/>
      <c r="P13" s="28"/>
      <c r="Q13" s="34">
        <v>34350385</v>
      </c>
      <c r="R13" s="28"/>
    </row>
    <row r="14" spans="1:26" x14ac:dyDescent="0.25">
      <c r="A14" s="20"/>
      <c r="B14" s="31" t="s">
        <v>275</v>
      </c>
      <c r="C14" s="31"/>
      <c r="D14" s="30"/>
      <c r="E14" s="32">
        <v>2792382</v>
      </c>
      <c r="F14" s="30"/>
      <c r="G14" s="31"/>
      <c r="H14" s="30"/>
      <c r="I14" s="32">
        <v>9831</v>
      </c>
      <c r="J14" s="30"/>
      <c r="K14" s="31"/>
      <c r="L14" s="30"/>
      <c r="M14" s="33" t="s">
        <v>276</v>
      </c>
      <c r="N14" s="30" t="s">
        <v>272</v>
      </c>
      <c r="O14" s="31"/>
      <c r="P14" s="30"/>
      <c r="Q14" s="32">
        <v>2752372</v>
      </c>
      <c r="R14" s="30"/>
    </row>
    <row r="15" spans="1:26" ht="15.75" thickBot="1" x14ac:dyDescent="0.3">
      <c r="A15" s="20"/>
      <c r="B15" s="27" t="s">
        <v>277</v>
      </c>
      <c r="C15" s="27"/>
      <c r="D15" s="35"/>
      <c r="E15" s="36">
        <v>15112432</v>
      </c>
      <c r="F15" s="28"/>
      <c r="G15" s="27"/>
      <c r="H15" s="35"/>
      <c r="I15" s="37"/>
      <c r="J15" s="28"/>
      <c r="K15" s="27"/>
      <c r="L15" s="35"/>
      <c r="M15" s="37" t="s">
        <v>278</v>
      </c>
      <c r="N15" s="28" t="s">
        <v>272</v>
      </c>
      <c r="O15" s="27"/>
      <c r="P15" s="35"/>
      <c r="Q15" s="36">
        <v>13435283</v>
      </c>
      <c r="R15" s="28"/>
    </row>
    <row r="16" spans="1:26" x14ac:dyDescent="0.25">
      <c r="A16" s="20"/>
      <c r="B16" s="31"/>
      <c r="C16" s="31"/>
      <c r="D16" s="30"/>
      <c r="E16" s="33"/>
      <c r="F16" s="30"/>
      <c r="G16" s="31"/>
      <c r="H16" s="30"/>
      <c r="I16" s="33"/>
      <c r="J16" s="30"/>
      <c r="K16" s="31"/>
      <c r="L16" s="30"/>
      <c r="M16" s="33"/>
      <c r="N16" s="30"/>
      <c r="O16" s="31"/>
      <c r="P16" s="30"/>
      <c r="Q16" s="33"/>
      <c r="R16" s="30"/>
    </row>
    <row r="17" spans="1:26" ht="15.75" thickBot="1" x14ac:dyDescent="0.3">
      <c r="A17" s="20"/>
      <c r="B17" s="27" t="s">
        <v>142</v>
      </c>
      <c r="C17" s="27"/>
      <c r="D17" s="38" t="s">
        <v>269</v>
      </c>
      <c r="E17" s="39">
        <v>63433573</v>
      </c>
      <c r="F17" s="28"/>
      <c r="G17" s="27"/>
      <c r="H17" s="38" t="s">
        <v>269</v>
      </c>
      <c r="I17" s="39">
        <v>9831</v>
      </c>
      <c r="J17" s="28"/>
      <c r="K17" s="27"/>
      <c r="L17" s="38" t="s">
        <v>269</v>
      </c>
      <c r="M17" s="40" t="s">
        <v>279</v>
      </c>
      <c r="N17" s="28" t="s">
        <v>272</v>
      </c>
      <c r="O17" s="27"/>
      <c r="P17" s="38" t="s">
        <v>269</v>
      </c>
      <c r="Q17" s="39">
        <v>57748040</v>
      </c>
      <c r="R17" s="28"/>
    </row>
    <row r="18" spans="1:26" ht="15.75" thickTop="1" x14ac:dyDescent="0.25">
      <c r="A18" s="20"/>
      <c r="B18" s="31"/>
      <c r="C18" s="31"/>
      <c r="D18" s="30"/>
      <c r="E18" s="33"/>
      <c r="F18" s="30"/>
      <c r="G18" s="31"/>
      <c r="H18" s="30"/>
      <c r="I18" s="33"/>
      <c r="J18" s="30"/>
      <c r="K18" s="31"/>
      <c r="L18" s="30"/>
      <c r="M18" s="33"/>
      <c r="N18" s="30"/>
      <c r="O18" s="31"/>
      <c r="P18" s="30"/>
      <c r="Q18" s="33"/>
      <c r="R18" s="30"/>
    </row>
    <row r="19" spans="1:26" x14ac:dyDescent="0.25">
      <c r="A19" s="20"/>
      <c r="B19" s="26">
        <v>41274</v>
      </c>
      <c r="C19" s="27"/>
      <c r="D19" s="28"/>
      <c r="E19" s="29"/>
      <c r="F19" s="28"/>
      <c r="G19" s="27"/>
      <c r="H19" s="28"/>
      <c r="I19" s="29"/>
      <c r="J19" s="28"/>
      <c r="K19" s="27"/>
      <c r="L19" s="28"/>
      <c r="M19" s="29"/>
      <c r="N19" s="28"/>
      <c r="O19" s="27"/>
      <c r="P19" s="28"/>
      <c r="Q19" s="29"/>
      <c r="R19" s="28"/>
    </row>
    <row r="20" spans="1:26" x14ac:dyDescent="0.25">
      <c r="A20" s="20"/>
      <c r="B20" s="30" t="s">
        <v>273</v>
      </c>
      <c r="C20" s="31"/>
      <c r="D20" s="30" t="s">
        <v>269</v>
      </c>
      <c r="E20" s="32">
        <v>11394373</v>
      </c>
      <c r="F20" s="30"/>
      <c r="G20" s="31"/>
      <c r="H20" s="30" t="s">
        <v>269</v>
      </c>
      <c r="I20" s="32">
        <v>7831</v>
      </c>
      <c r="J20" s="30"/>
      <c r="K20" s="31"/>
      <c r="L20" s="30" t="s">
        <v>269</v>
      </c>
      <c r="M20" s="33" t="s">
        <v>280</v>
      </c>
      <c r="N20" s="30" t="s">
        <v>272</v>
      </c>
      <c r="O20" s="31"/>
      <c r="P20" s="30" t="s">
        <v>269</v>
      </c>
      <c r="Q20" s="32">
        <v>11387474</v>
      </c>
      <c r="R20" s="30"/>
    </row>
    <row r="21" spans="1:26" x14ac:dyDescent="0.25">
      <c r="A21" s="20"/>
      <c r="B21" s="27" t="s">
        <v>275</v>
      </c>
      <c r="C21" s="27"/>
      <c r="D21" s="28"/>
      <c r="E21" s="34">
        <v>1829871</v>
      </c>
      <c r="F21" s="28"/>
      <c r="G21" s="27"/>
      <c r="H21" s="28"/>
      <c r="I21" s="34">
        <v>1057</v>
      </c>
      <c r="J21" s="28"/>
      <c r="K21" s="27"/>
      <c r="L21" s="28"/>
      <c r="M21" s="29" t="s">
        <v>281</v>
      </c>
      <c r="N21" s="28" t="s">
        <v>272</v>
      </c>
      <c r="O21" s="27"/>
      <c r="P21" s="28"/>
      <c r="Q21" s="34">
        <v>1828254</v>
      </c>
      <c r="R21" s="28"/>
    </row>
    <row r="22" spans="1:26" ht="15.75" thickBot="1" x14ac:dyDescent="0.3">
      <c r="A22" s="20"/>
      <c r="B22" s="30" t="s">
        <v>282</v>
      </c>
      <c r="C22" s="31"/>
      <c r="D22" s="41"/>
      <c r="E22" s="42">
        <v>12039229</v>
      </c>
      <c r="F22" s="30"/>
      <c r="G22" s="31"/>
      <c r="H22" s="41"/>
      <c r="I22" s="42">
        <v>9900</v>
      </c>
      <c r="J22" s="30"/>
      <c r="K22" s="31"/>
      <c r="L22" s="41"/>
      <c r="M22" s="43" t="s">
        <v>283</v>
      </c>
      <c r="N22" s="30" t="s">
        <v>272</v>
      </c>
      <c r="O22" s="31"/>
      <c r="P22" s="41"/>
      <c r="Q22" s="42">
        <v>11938318</v>
      </c>
      <c r="R22" s="30"/>
    </row>
    <row r="23" spans="1:26" x14ac:dyDescent="0.25">
      <c r="A23" s="20"/>
      <c r="B23" s="27"/>
      <c r="C23" s="27"/>
      <c r="D23" s="28"/>
      <c r="E23" s="29"/>
      <c r="F23" s="28"/>
      <c r="G23" s="27"/>
      <c r="H23" s="28"/>
      <c r="I23" s="29"/>
      <c r="J23" s="28"/>
      <c r="K23" s="27"/>
      <c r="L23" s="28"/>
      <c r="M23" s="29"/>
      <c r="N23" s="28"/>
      <c r="O23" s="27"/>
      <c r="P23" s="28"/>
      <c r="Q23" s="29"/>
      <c r="R23" s="28"/>
    </row>
    <row r="24" spans="1:26" ht="15.75" thickBot="1" x14ac:dyDescent="0.3">
      <c r="A24" s="20"/>
      <c r="B24" s="31" t="s">
        <v>142</v>
      </c>
      <c r="C24" s="31"/>
      <c r="D24" s="44" t="s">
        <v>269</v>
      </c>
      <c r="E24" s="45">
        <v>25263473</v>
      </c>
      <c r="F24" s="30"/>
      <c r="G24" s="31"/>
      <c r="H24" s="44" t="s">
        <v>269</v>
      </c>
      <c r="I24" s="45">
        <v>18788</v>
      </c>
      <c r="J24" s="30"/>
      <c r="K24" s="31"/>
      <c r="L24" s="44" t="s">
        <v>269</v>
      </c>
      <c r="M24" s="46" t="s">
        <v>284</v>
      </c>
      <c r="N24" s="30" t="s">
        <v>272</v>
      </c>
      <c r="O24" s="31"/>
      <c r="P24" s="44" t="s">
        <v>269</v>
      </c>
      <c r="Q24" s="45">
        <v>25154046</v>
      </c>
      <c r="R24" s="30"/>
    </row>
    <row r="25" spans="1:26" ht="15.75" thickTop="1" x14ac:dyDescent="0.25">
      <c r="A25" s="20"/>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ht="15" customHeight="1" x14ac:dyDescent="0.25">
      <c r="A26" s="20" t="s">
        <v>860</v>
      </c>
      <c r="B26" s="19" t="s">
        <v>6</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20"/>
      <c r="B27" s="21" t="s">
        <v>286</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20"/>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15.75" thickBot="1" x14ac:dyDescent="0.3">
      <c r="A29" s="20"/>
      <c r="B29" s="16"/>
      <c r="C29" s="16"/>
      <c r="D29" s="48" t="s">
        <v>287</v>
      </c>
      <c r="E29" s="48"/>
      <c r="F29" s="48"/>
      <c r="G29" s="48"/>
      <c r="H29" s="48"/>
      <c r="I29" s="48"/>
      <c r="J29" s="48"/>
      <c r="K29" s="48"/>
      <c r="L29" s="48"/>
      <c r="M29" s="48"/>
      <c r="N29" s="16"/>
    </row>
    <row r="30" spans="1:26" ht="15.75" thickBot="1" x14ac:dyDescent="0.3">
      <c r="A30" s="20"/>
      <c r="B30" s="16"/>
      <c r="C30" s="16"/>
      <c r="D30" s="50">
        <v>2013</v>
      </c>
      <c r="E30" s="50"/>
      <c r="F30" s="16"/>
      <c r="G30" s="16"/>
      <c r="H30" s="50">
        <v>2012</v>
      </c>
      <c r="I30" s="50"/>
      <c r="J30" s="16"/>
      <c r="K30" s="16"/>
      <c r="L30" s="50">
        <v>2011</v>
      </c>
      <c r="M30" s="50"/>
      <c r="N30" s="16"/>
    </row>
    <row r="31" spans="1:26" x14ac:dyDescent="0.25">
      <c r="A31" s="20"/>
      <c r="B31" s="16"/>
      <c r="C31" s="16"/>
      <c r="D31" s="49"/>
      <c r="E31" s="49"/>
      <c r="F31" s="16"/>
      <c r="G31" s="16"/>
      <c r="H31" s="49"/>
      <c r="I31" s="49"/>
      <c r="J31" s="16"/>
      <c r="K31" s="16"/>
      <c r="L31" s="49"/>
      <c r="M31" s="49"/>
      <c r="N31" s="16"/>
    </row>
    <row r="32" spans="1:26" x14ac:dyDescent="0.25">
      <c r="A32" s="20"/>
      <c r="B32" s="28" t="s">
        <v>288</v>
      </c>
      <c r="C32" s="27"/>
      <c r="D32" s="28" t="s">
        <v>269</v>
      </c>
      <c r="E32" s="34">
        <v>216879</v>
      </c>
      <c r="F32" s="28"/>
      <c r="G32" s="27"/>
      <c r="H32" s="28" t="s">
        <v>269</v>
      </c>
      <c r="I32" s="34">
        <v>1037262</v>
      </c>
      <c r="J32" s="28"/>
      <c r="K32" s="27"/>
      <c r="L32" s="28" t="s">
        <v>269</v>
      </c>
      <c r="M32" s="34">
        <v>1232584</v>
      </c>
      <c r="N32" s="28"/>
    </row>
    <row r="33" spans="1:26" ht="15.75" thickBot="1" x14ac:dyDescent="0.3">
      <c r="A33" s="20"/>
      <c r="B33" s="30" t="s">
        <v>289</v>
      </c>
      <c r="C33" s="31"/>
      <c r="D33" s="41"/>
      <c r="E33" s="43" t="s">
        <v>270</v>
      </c>
      <c r="F33" s="30"/>
      <c r="G33" s="31"/>
      <c r="H33" s="41"/>
      <c r="I33" s="43" t="s">
        <v>290</v>
      </c>
      <c r="J33" s="30" t="s">
        <v>272</v>
      </c>
      <c r="K33" s="31"/>
      <c r="L33" s="41"/>
      <c r="M33" s="43" t="s">
        <v>291</v>
      </c>
      <c r="N33" s="30" t="s">
        <v>272</v>
      </c>
    </row>
    <row r="34" spans="1:26" x14ac:dyDescent="0.25">
      <c r="A34" s="20"/>
      <c r="B34" s="27"/>
      <c r="C34" s="27"/>
      <c r="D34" s="28"/>
      <c r="E34" s="29"/>
      <c r="F34" s="28"/>
      <c r="G34" s="27"/>
      <c r="H34" s="28"/>
      <c r="I34" s="29"/>
      <c r="J34" s="28"/>
      <c r="K34" s="27"/>
      <c r="L34" s="28"/>
      <c r="M34" s="29"/>
      <c r="N34" s="28"/>
    </row>
    <row r="35" spans="1:26" ht="15.75" thickBot="1" x14ac:dyDescent="0.3">
      <c r="A35" s="20"/>
      <c r="B35" s="31"/>
      <c r="C35" s="31"/>
      <c r="D35" s="44" t="s">
        <v>269</v>
      </c>
      <c r="E35" s="45">
        <v>216879</v>
      </c>
      <c r="F35" s="30"/>
      <c r="G35" s="31"/>
      <c r="H35" s="44" t="s">
        <v>269</v>
      </c>
      <c r="I35" s="45">
        <v>1010381</v>
      </c>
      <c r="J35" s="30"/>
      <c r="K35" s="31"/>
      <c r="L35" s="44" t="s">
        <v>269</v>
      </c>
      <c r="M35" s="45">
        <v>1217554</v>
      </c>
      <c r="N35" s="30"/>
    </row>
    <row r="36" spans="1:26" ht="15.75" thickTop="1" x14ac:dyDescent="0.25">
      <c r="A36" s="20"/>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15" customHeight="1" x14ac:dyDescent="0.25">
      <c r="A37" s="20" t="s">
        <v>861</v>
      </c>
      <c r="B37" s="19" t="s">
        <v>6</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20"/>
      <c r="B38" s="21" t="s">
        <v>292</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20"/>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20"/>
      <c r="B40" s="16"/>
      <c r="C40" s="16"/>
      <c r="D40" s="58" t="s">
        <v>293</v>
      </c>
      <c r="E40" s="58"/>
      <c r="F40" s="58"/>
      <c r="G40" s="58"/>
      <c r="H40" s="58"/>
      <c r="I40" s="58"/>
      <c r="J40" s="10"/>
      <c r="K40" s="10"/>
      <c r="L40" s="58" t="s">
        <v>293</v>
      </c>
      <c r="M40" s="58"/>
      <c r="N40" s="58"/>
      <c r="O40" s="58"/>
      <c r="P40" s="58"/>
      <c r="Q40" s="58"/>
      <c r="R40" s="10"/>
      <c r="S40" s="10"/>
      <c r="T40" s="59"/>
      <c r="U40" s="59"/>
      <c r="V40" s="10"/>
      <c r="W40" s="10"/>
      <c r="X40" s="59"/>
      <c r="Y40" s="59"/>
      <c r="Z40" s="10"/>
    </row>
    <row r="41" spans="1:26" x14ac:dyDescent="0.25">
      <c r="A41" s="20"/>
      <c r="B41" s="10"/>
      <c r="C41" s="10"/>
      <c r="D41" s="58" t="s">
        <v>294</v>
      </c>
      <c r="E41" s="58"/>
      <c r="F41" s="58"/>
      <c r="G41" s="58"/>
      <c r="H41" s="58"/>
      <c r="I41" s="58"/>
      <c r="J41" s="10"/>
      <c r="K41" s="10"/>
      <c r="L41" s="58" t="s">
        <v>295</v>
      </c>
      <c r="M41" s="58"/>
      <c r="N41" s="58"/>
      <c r="O41" s="58"/>
      <c r="P41" s="58"/>
      <c r="Q41" s="58"/>
      <c r="R41" s="10"/>
      <c r="S41" s="10"/>
      <c r="T41" s="59"/>
      <c r="U41" s="59"/>
      <c r="V41" s="10"/>
      <c r="W41" s="10"/>
      <c r="X41" s="59"/>
      <c r="Y41" s="59"/>
      <c r="Z41" s="10"/>
    </row>
    <row r="42" spans="1:26" ht="15.75" thickBot="1" x14ac:dyDescent="0.3">
      <c r="A42" s="20"/>
      <c r="B42" s="10"/>
      <c r="C42" s="10"/>
      <c r="D42" s="60" t="s">
        <v>296</v>
      </c>
      <c r="E42" s="60"/>
      <c r="F42" s="60"/>
      <c r="G42" s="60"/>
      <c r="H42" s="60"/>
      <c r="I42" s="60"/>
      <c r="J42" s="10"/>
      <c r="K42" s="10"/>
      <c r="L42" s="60" t="s">
        <v>296</v>
      </c>
      <c r="M42" s="60"/>
      <c r="N42" s="60"/>
      <c r="O42" s="60"/>
      <c r="P42" s="60"/>
      <c r="Q42" s="60"/>
      <c r="R42" s="16"/>
      <c r="S42" s="16"/>
      <c r="T42" s="48" t="s">
        <v>142</v>
      </c>
      <c r="U42" s="48"/>
      <c r="V42" s="48"/>
      <c r="W42" s="48"/>
      <c r="X42" s="48"/>
      <c r="Y42" s="48"/>
      <c r="Z42" s="16"/>
    </row>
    <row r="43" spans="1:26" x14ac:dyDescent="0.25">
      <c r="A43" s="20"/>
      <c r="B43" s="16"/>
      <c r="C43" s="16"/>
      <c r="D43" s="61" t="s">
        <v>297</v>
      </c>
      <c r="E43" s="61"/>
      <c r="F43" s="16"/>
      <c r="G43" s="16"/>
      <c r="H43" s="61" t="s">
        <v>262</v>
      </c>
      <c r="I43" s="61"/>
      <c r="J43" s="16"/>
      <c r="K43" s="16"/>
      <c r="L43" s="61" t="s">
        <v>297</v>
      </c>
      <c r="M43" s="61"/>
      <c r="N43" s="16"/>
      <c r="O43" s="16"/>
      <c r="P43" s="61" t="s">
        <v>262</v>
      </c>
      <c r="Q43" s="61"/>
      <c r="R43" s="16"/>
      <c r="S43" s="16"/>
      <c r="T43" s="61" t="s">
        <v>297</v>
      </c>
      <c r="U43" s="61"/>
      <c r="V43" s="16"/>
      <c r="W43" s="16"/>
      <c r="X43" s="61" t="s">
        <v>262</v>
      </c>
      <c r="Y43" s="61"/>
      <c r="Z43" s="16"/>
    </row>
    <row r="44" spans="1:26" ht="15.75" thickBot="1" x14ac:dyDescent="0.3">
      <c r="A44" s="20"/>
      <c r="B44" s="16"/>
      <c r="C44" s="16"/>
      <c r="D44" s="48" t="s">
        <v>298</v>
      </c>
      <c r="E44" s="48"/>
      <c r="F44" s="16"/>
      <c r="G44" s="16"/>
      <c r="H44" s="48" t="s">
        <v>266</v>
      </c>
      <c r="I44" s="48"/>
      <c r="J44" s="16"/>
      <c r="K44" s="16"/>
      <c r="L44" s="48" t="s">
        <v>298</v>
      </c>
      <c r="M44" s="48"/>
      <c r="N44" s="16"/>
      <c r="O44" s="16"/>
      <c r="P44" s="48" t="s">
        <v>266</v>
      </c>
      <c r="Q44" s="48"/>
      <c r="R44" s="16"/>
      <c r="S44" s="16"/>
      <c r="T44" s="48" t="s">
        <v>298</v>
      </c>
      <c r="U44" s="48"/>
      <c r="V44" s="16"/>
      <c r="W44" s="16"/>
      <c r="X44" s="48" t="s">
        <v>266</v>
      </c>
      <c r="Y44" s="48"/>
      <c r="Z44" s="16"/>
    </row>
    <row r="45" spans="1:26" x14ac:dyDescent="0.25">
      <c r="A45" s="20"/>
      <c r="B45" s="26">
        <v>41639</v>
      </c>
      <c r="C45" s="27"/>
      <c r="D45" s="28"/>
      <c r="E45" s="29"/>
      <c r="F45" s="28"/>
      <c r="G45" s="27"/>
      <c r="H45" s="28"/>
      <c r="I45" s="29"/>
      <c r="J45" s="28"/>
      <c r="K45" s="27"/>
      <c r="L45" s="28"/>
      <c r="M45" s="29"/>
      <c r="N45" s="28"/>
      <c r="O45" s="27"/>
      <c r="P45" s="28"/>
      <c r="Q45" s="29"/>
      <c r="R45" s="28"/>
      <c r="S45" s="27"/>
      <c r="T45" s="28"/>
      <c r="U45" s="29"/>
      <c r="V45" s="28"/>
      <c r="W45" s="27"/>
      <c r="X45" s="28"/>
      <c r="Y45" s="29"/>
      <c r="Z45" s="28"/>
    </row>
    <row r="46" spans="1:26" x14ac:dyDescent="0.25">
      <c r="A46" s="20"/>
      <c r="B46" s="30" t="s">
        <v>299</v>
      </c>
      <c r="C46" s="31"/>
      <c r="D46" s="30" t="s">
        <v>269</v>
      </c>
      <c r="E46" s="32">
        <v>41560</v>
      </c>
      <c r="F46" s="30"/>
      <c r="G46" s="31"/>
      <c r="H46" s="30" t="s">
        <v>269</v>
      </c>
      <c r="I46" s="33" t="s">
        <v>300</v>
      </c>
      <c r="J46" s="30" t="s">
        <v>272</v>
      </c>
      <c r="K46" s="31"/>
      <c r="L46" s="30" t="s">
        <v>269</v>
      </c>
      <c r="M46" s="33" t="s">
        <v>270</v>
      </c>
      <c r="N46" s="30"/>
      <c r="O46" s="31"/>
      <c r="P46" s="30" t="s">
        <v>269</v>
      </c>
      <c r="Q46" s="33" t="s">
        <v>270</v>
      </c>
      <c r="R46" s="30"/>
      <c r="S46" s="31"/>
      <c r="T46" s="30" t="s">
        <v>269</v>
      </c>
      <c r="U46" s="32">
        <v>41560</v>
      </c>
      <c r="V46" s="30"/>
      <c r="W46" s="31"/>
      <c r="X46" s="30" t="s">
        <v>269</v>
      </c>
      <c r="Y46" s="33" t="s">
        <v>300</v>
      </c>
      <c r="Z46" s="30" t="s">
        <v>272</v>
      </c>
    </row>
    <row r="47" spans="1:26" x14ac:dyDescent="0.25">
      <c r="A47" s="20"/>
      <c r="B47" s="27" t="s">
        <v>277</v>
      </c>
      <c r="C47" s="27"/>
      <c r="D47" s="28"/>
      <c r="E47" s="34">
        <v>10864</v>
      </c>
      <c r="F47" s="28"/>
      <c r="G47" s="27"/>
      <c r="H47" s="28"/>
      <c r="I47" s="29" t="s">
        <v>301</v>
      </c>
      <c r="J47" s="28" t="s">
        <v>272</v>
      </c>
      <c r="K47" s="27"/>
      <c r="L47" s="28"/>
      <c r="M47" s="34">
        <v>2571</v>
      </c>
      <c r="N47" s="28"/>
      <c r="O47" s="27"/>
      <c r="P47" s="28"/>
      <c r="Q47" s="29" t="s">
        <v>302</v>
      </c>
      <c r="R47" s="28" t="s">
        <v>272</v>
      </c>
      <c r="S47" s="27"/>
      <c r="T47" s="28"/>
      <c r="U47" s="34">
        <v>13435</v>
      </c>
      <c r="V47" s="28"/>
      <c r="W47" s="27"/>
      <c r="X47" s="28"/>
      <c r="Y47" s="29" t="s">
        <v>303</v>
      </c>
      <c r="Z47" s="28" t="s">
        <v>272</v>
      </c>
    </row>
    <row r="48" spans="1:26" ht="15.75" thickBot="1" x14ac:dyDescent="0.3">
      <c r="A48" s="20"/>
      <c r="B48" s="53" t="s">
        <v>275</v>
      </c>
      <c r="C48" s="31"/>
      <c r="D48" s="41"/>
      <c r="E48" s="42">
        <v>1861</v>
      </c>
      <c r="F48" s="30"/>
      <c r="G48" s="31"/>
      <c r="H48" s="41"/>
      <c r="I48" s="43" t="s">
        <v>304</v>
      </c>
      <c r="J48" s="30" t="s">
        <v>272</v>
      </c>
      <c r="K48" s="31"/>
      <c r="L48" s="41"/>
      <c r="M48" s="43" t="s">
        <v>270</v>
      </c>
      <c r="N48" s="30"/>
      <c r="O48" s="31"/>
      <c r="P48" s="41"/>
      <c r="Q48" s="43" t="s">
        <v>270</v>
      </c>
      <c r="R48" s="30"/>
      <c r="S48" s="31"/>
      <c r="T48" s="41"/>
      <c r="U48" s="42">
        <v>1861</v>
      </c>
      <c r="V48" s="30"/>
      <c r="W48" s="31"/>
      <c r="X48" s="41"/>
      <c r="Y48" s="43" t="s">
        <v>304</v>
      </c>
      <c r="Z48" s="30" t="s">
        <v>272</v>
      </c>
    </row>
    <row r="49" spans="1:26" x14ac:dyDescent="0.25">
      <c r="A49" s="20"/>
      <c r="B49" s="27"/>
      <c r="C49" s="27"/>
      <c r="D49" s="28"/>
      <c r="E49" s="29"/>
      <c r="F49" s="28"/>
      <c r="G49" s="27"/>
      <c r="H49" s="28"/>
      <c r="I49" s="29"/>
      <c r="J49" s="28"/>
      <c r="K49" s="27"/>
      <c r="L49" s="28"/>
      <c r="M49" s="29"/>
      <c r="N49" s="28"/>
      <c r="O49" s="27"/>
      <c r="P49" s="28"/>
      <c r="Q49" s="29"/>
      <c r="R49" s="28"/>
      <c r="S49" s="27"/>
      <c r="T49" s="28"/>
      <c r="U49" s="29"/>
      <c r="V49" s="28"/>
      <c r="W49" s="27"/>
      <c r="X49" s="28"/>
      <c r="Y49" s="29"/>
      <c r="Z49" s="28"/>
    </row>
    <row r="50" spans="1:26" ht="15.75" thickBot="1" x14ac:dyDescent="0.3">
      <c r="A50" s="20"/>
      <c r="B50" s="54" t="s">
        <v>142</v>
      </c>
      <c r="C50" s="31"/>
      <c r="D50" s="44" t="s">
        <v>269</v>
      </c>
      <c r="E50" s="45">
        <v>54285</v>
      </c>
      <c r="F50" s="30"/>
      <c r="G50" s="31"/>
      <c r="H50" s="44" t="s">
        <v>269</v>
      </c>
      <c r="I50" s="46" t="s">
        <v>305</v>
      </c>
      <c r="J50" s="30" t="s">
        <v>272</v>
      </c>
      <c r="K50" s="31"/>
      <c r="L50" s="44" t="s">
        <v>269</v>
      </c>
      <c r="M50" s="45">
        <v>2571</v>
      </c>
      <c r="N50" s="30"/>
      <c r="O50" s="31"/>
      <c r="P50" s="44" t="s">
        <v>269</v>
      </c>
      <c r="Q50" s="46" t="s">
        <v>302</v>
      </c>
      <c r="R50" s="30" t="s">
        <v>272</v>
      </c>
      <c r="S50" s="31"/>
      <c r="T50" s="44" t="s">
        <v>269</v>
      </c>
      <c r="U50" s="45">
        <v>56856</v>
      </c>
      <c r="V50" s="30"/>
      <c r="W50" s="31"/>
      <c r="X50" s="44" t="s">
        <v>269</v>
      </c>
      <c r="Y50" s="46" t="s">
        <v>306</v>
      </c>
      <c r="Z50" s="30" t="s">
        <v>272</v>
      </c>
    </row>
    <row r="51" spans="1:26" ht="15.75" thickTop="1" x14ac:dyDescent="0.25">
      <c r="A51" s="20"/>
      <c r="B51" s="27"/>
      <c r="C51" s="27"/>
      <c r="D51" s="28"/>
      <c r="E51" s="29"/>
      <c r="F51" s="28"/>
      <c r="G51" s="27"/>
      <c r="H51" s="28"/>
      <c r="I51" s="29"/>
      <c r="J51" s="28"/>
      <c r="K51" s="27"/>
      <c r="L51" s="28"/>
      <c r="M51" s="29"/>
      <c r="N51" s="28"/>
      <c r="O51" s="27"/>
      <c r="P51" s="28"/>
      <c r="Q51" s="29"/>
      <c r="R51" s="28"/>
      <c r="S51" s="27"/>
      <c r="T51" s="28"/>
      <c r="U51" s="29"/>
      <c r="V51" s="28"/>
      <c r="W51" s="27"/>
      <c r="X51" s="28"/>
      <c r="Y51" s="29"/>
      <c r="Z51" s="28"/>
    </row>
    <row r="52" spans="1:26" x14ac:dyDescent="0.25">
      <c r="A52" s="20"/>
      <c r="B52" s="55">
        <v>41274</v>
      </c>
      <c r="C52" s="31"/>
      <c r="D52" s="30"/>
      <c r="E52" s="33"/>
      <c r="F52" s="30"/>
      <c r="G52" s="31"/>
      <c r="H52" s="30"/>
      <c r="I52" s="33"/>
      <c r="J52" s="30"/>
      <c r="K52" s="31"/>
      <c r="L52" s="30"/>
      <c r="M52" s="33"/>
      <c r="N52" s="30"/>
      <c r="O52" s="31"/>
      <c r="P52" s="30"/>
      <c r="Q52" s="33"/>
      <c r="R52" s="30"/>
      <c r="S52" s="31"/>
      <c r="T52" s="30"/>
      <c r="U52" s="33"/>
      <c r="V52" s="30"/>
      <c r="W52" s="31"/>
      <c r="X52" s="30"/>
      <c r="Y52" s="33"/>
      <c r="Z52" s="30"/>
    </row>
    <row r="53" spans="1:26" x14ac:dyDescent="0.25">
      <c r="A53" s="20"/>
      <c r="B53" s="28" t="s">
        <v>299</v>
      </c>
      <c r="C53" s="27"/>
      <c r="D53" s="28" t="s">
        <v>269</v>
      </c>
      <c r="E53" s="34">
        <v>4378</v>
      </c>
      <c r="F53" s="28"/>
      <c r="G53" s="27"/>
      <c r="H53" s="28" t="s">
        <v>269</v>
      </c>
      <c r="I53" s="29" t="s">
        <v>307</v>
      </c>
      <c r="J53" s="28" t="s">
        <v>272</v>
      </c>
      <c r="K53" s="27"/>
      <c r="L53" s="28" t="s">
        <v>269</v>
      </c>
      <c r="M53" s="29" t="s">
        <v>270</v>
      </c>
      <c r="N53" s="28"/>
      <c r="O53" s="27"/>
      <c r="P53" s="28" t="s">
        <v>269</v>
      </c>
      <c r="Q53" s="29" t="s">
        <v>270</v>
      </c>
      <c r="R53" s="28"/>
      <c r="S53" s="27"/>
      <c r="T53" s="28" t="s">
        <v>269</v>
      </c>
      <c r="U53" s="34">
        <v>4378</v>
      </c>
      <c r="V53" s="28"/>
      <c r="W53" s="27"/>
      <c r="X53" s="28" t="s">
        <v>269</v>
      </c>
      <c r="Y53" s="29" t="s">
        <v>307</v>
      </c>
      <c r="Z53" s="28" t="s">
        <v>272</v>
      </c>
    </row>
    <row r="54" spans="1:26" x14ac:dyDescent="0.25">
      <c r="A54" s="20"/>
      <c r="B54" s="31" t="s">
        <v>277</v>
      </c>
      <c r="C54" s="31"/>
      <c r="D54" s="30"/>
      <c r="E54" s="32">
        <v>8064</v>
      </c>
      <c r="F54" s="30"/>
      <c r="G54" s="31"/>
      <c r="H54" s="30"/>
      <c r="I54" s="33" t="s">
        <v>308</v>
      </c>
      <c r="J54" s="30" t="s">
        <v>272</v>
      </c>
      <c r="K54" s="31"/>
      <c r="L54" s="30"/>
      <c r="M54" s="33" t="s">
        <v>270</v>
      </c>
      <c r="N54" s="30"/>
      <c r="O54" s="31"/>
      <c r="P54" s="30"/>
      <c r="Q54" s="33" t="s">
        <v>270</v>
      </c>
      <c r="R54" s="30"/>
      <c r="S54" s="31"/>
      <c r="T54" s="30"/>
      <c r="U54" s="32">
        <v>8064</v>
      </c>
      <c r="V54" s="30"/>
      <c r="W54" s="31"/>
      <c r="X54" s="30"/>
      <c r="Y54" s="33" t="s">
        <v>308</v>
      </c>
      <c r="Z54" s="30" t="s">
        <v>272</v>
      </c>
    </row>
    <row r="55" spans="1:26" ht="15.75" thickBot="1" x14ac:dyDescent="0.3">
      <c r="A55" s="20"/>
      <c r="B55" s="56" t="s">
        <v>275</v>
      </c>
      <c r="C55" s="27"/>
      <c r="D55" s="35"/>
      <c r="E55" s="37">
        <v>167</v>
      </c>
      <c r="F55" s="28"/>
      <c r="G55" s="27"/>
      <c r="H55" s="35"/>
      <c r="I55" s="37" t="s">
        <v>309</v>
      </c>
      <c r="J55" s="28" t="s">
        <v>272</v>
      </c>
      <c r="K55" s="27"/>
      <c r="L55" s="35"/>
      <c r="M55" s="37" t="s">
        <v>270</v>
      </c>
      <c r="N55" s="28"/>
      <c r="O55" s="27"/>
      <c r="P55" s="35"/>
      <c r="Q55" s="37" t="s">
        <v>270</v>
      </c>
      <c r="R55" s="28"/>
      <c r="S55" s="27"/>
      <c r="T55" s="35"/>
      <c r="U55" s="37">
        <v>167</v>
      </c>
      <c r="V55" s="28"/>
      <c r="W55" s="27"/>
      <c r="X55" s="35"/>
      <c r="Y55" s="37" t="s">
        <v>309</v>
      </c>
      <c r="Z55" s="28" t="s">
        <v>272</v>
      </c>
    </row>
    <row r="56" spans="1:26" x14ac:dyDescent="0.25">
      <c r="A56" s="20"/>
      <c r="B56" s="31"/>
      <c r="C56" s="31"/>
      <c r="D56" s="30"/>
      <c r="E56" s="33"/>
      <c r="F56" s="30"/>
      <c r="G56" s="31"/>
      <c r="H56" s="30"/>
      <c r="I56" s="33"/>
      <c r="J56" s="30"/>
      <c r="K56" s="31"/>
      <c r="L56" s="30"/>
      <c r="M56" s="33"/>
      <c r="N56" s="30"/>
      <c r="O56" s="31"/>
      <c r="P56" s="30"/>
      <c r="Q56" s="33"/>
      <c r="R56" s="30"/>
      <c r="S56" s="31"/>
      <c r="T56" s="30"/>
      <c r="U56" s="33"/>
      <c r="V56" s="30"/>
      <c r="W56" s="31"/>
      <c r="X56" s="30"/>
      <c r="Y56" s="33"/>
      <c r="Z56" s="30"/>
    </row>
    <row r="57" spans="1:26" ht="15.75" thickBot="1" x14ac:dyDescent="0.3">
      <c r="A57" s="20"/>
      <c r="B57" s="57" t="s">
        <v>142</v>
      </c>
      <c r="C57" s="27"/>
      <c r="D57" s="38" t="s">
        <v>269</v>
      </c>
      <c r="E57" s="39">
        <v>12609</v>
      </c>
      <c r="F57" s="28"/>
      <c r="G57" s="27"/>
      <c r="H57" s="38" t="s">
        <v>269</v>
      </c>
      <c r="I57" s="40" t="s">
        <v>310</v>
      </c>
      <c r="J57" s="28" t="s">
        <v>272</v>
      </c>
      <c r="K57" s="27"/>
      <c r="L57" s="38" t="s">
        <v>269</v>
      </c>
      <c r="M57" s="40" t="s">
        <v>270</v>
      </c>
      <c r="N57" s="28"/>
      <c r="O57" s="27"/>
      <c r="P57" s="38" t="s">
        <v>269</v>
      </c>
      <c r="Q57" s="40" t="s">
        <v>270</v>
      </c>
      <c r="R57" s="28"/>
      <c r="S57" s="27"/>
      <c r="T57" s="38" t="s">
        <v>269</v>
      </c>
      <c r="U57" s="39">
        <v>12609</v>
      </c>
      <c r="V57" s="28"/>
      <c r="W57" s="27"/>
      <c r="X57" s="38" t="s">
        <v>269</v>
      </c>
      <c r="Y57" s="40" t="s">
        <v>310</v>
      </c>
      <c r="Z57" s="28" t="s">
        <v>272</v>
      </c>
    </row>
    <row r="58" spans="1:26" ht="15.75" thickTop="1" x14ac:dyDescent="0.25">
      <c r="A58" s="20"/>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ht="15" customHeight="1" x14ac:dyDescent="0.25">
      <c r="A59" s="20" t="s">
        <v>862</v>
      </c>
      <c r="B59" s="19" t="s">
        <v>6</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20"/>
      <c r="B60" s="21" t="s">
        <v>312</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20"/>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x14ac:dyDescent="0.25">
      <c r="A62" s="20"/>
      <c r="B62" s="16"/>
      <c r="C62" s="16"/>
      <c r="D62" s="47" t="s">
        <v>261</v>
      </c>
      <c r="E62" s="47"/>
      <c r="F62" s="16"/>
      <c r="G62" s="16"/>
      <c r="H62" s="47" t="s">
        <v>263</v>
      </c>
      <c r="I62" s="47"/>
      <c r="J62" s="16"/>
    </row>
    <row r="63" spans="1:26" ht="15.75" thickBot="1" x14ac:dyDescent="0.3">
      <c r="A63" s="20"/>
      <c r="B63" s="16"/>
      <c r="C63" s="16"/>
      <c r="D63" s="48" t="s">
        <v>264</v>
      </c>
      <c r="E63" s="48"/>
      <c r="F63" s="16"/>
      <c r="G63" s="16"/>
      <c r="H63" s="60" t="s">
        <v>267</v>
      </c>
      <c r="I63" s="60"/>
      <c r="J63" s="16"/>
    </row>
    <row r="64" spans="1:26" x14ac:dyDescent="0.25">
      <c r="A64" s="20"/>
      <c r="B64" s="16"/>
      <c r="C64" s="16"/>
      <c r="D64" s="49"/>
      <c r="E64" s="49"/>
      <c r="F64" s="16"/>
      <c r="G64" s="16"/>
      <c r="H64" s="49"/>
      <c r="I64" s="49"/>
      <c r="J64" s="16"/>
    </row>
    <row r="65" spans="1:26" x14ac:dyDescent="0.25">
      <c r="A65" s="20"/>
      <c r="B65" s="28" t="s">
        <v>313</v>
      </c>
      <c r="C65" s="27"/>
      <c r="D65" s="28" t="s">
        <v>269</v>
      </c>
      <c r="E65" s="34">
        <v>4193785</v>
      </c>
      <c r="F65" s="28"/>
      <c r="G65" s="27"/>
      <c r="H65" s="28" t="s">
        <v>269</v>
      </c>
      <c r="I65" s="34">
        <v>4027685</v>
      </c>
      <c r="J65" s="28"/>
    </row>
    <row r="66" spans="1:26" x14ac:dyDescent="0.25">
      <c r="A66" s="20"/>
      <c r="B66" s="30" t="s">
        <v>314</v>
      </c>
      <c r="C66" s="31"/>
      <c r="D66" s="30"/>
      <c r="E66" s="32">
        <v>48018997</v>
      </c>
      <c r="F66" s="30"/>
      <c r="G66" s="31"/>
      <c r="H66" s="30"/>
      <c r="I66" s="32">
        <v>43539095</v>
      </c>
      <c r="J66" s="30"/>
    </row>
    <row r="67" spans="1:26" ht="15.75" thickBot="1" x14ac:dyDescent="0.3">
      <c r="A67" s="20"/>
      <c r="B67" s="28" t="s">
        <v>315</v>
      </c>
      <c r="C67" s="27"/>
      <c r="D67" s="35"/>
      <c r="E67" s="36">
        <v>11220791</v>
      </c>
      <c r="F67" s="28"/>
      <c r="G67" s="27"/>
      <c r="H67" s="35"/>
      <c r="I67" s="36">
        <v>10181260</v>
      </c>
      <c r="J67" s="28"/>
    </row>
    <row r="68" spans="1:26" x14ac:dyDescent="0.25">
      <c r="A68" s="20"/>
      <c r="B68" s="31"/>
      <c r="C68" s="31"/>
      <c r="D68" s="30"/>
      <c r="E68" s="33"/>
      <c r="F68" s="30"/>
      <c r="G68" s="31"/>
      <c r="H68" s="30"/>
      <c r="I68" s="33"/>
      <c r="J68" s="30"/>
    </row>
    <row r="69" spans="1:26" ht="15.75" thickBot="1" x14ac:dyDescent="0.3">
      <c r="A69" s="20"/>
      <c r="B69" s="27" t="s">
        <v>142</v>
      </c>
      <c r="C69" s="27"/>
      <c r="D69" s="38" t="s">
        <v>269</v>
      </c>
      <c r="E69" s="39">
        <v>63433573</v>
      </c>
      <c r="F69" s="28"/>
      <c r="G69" s="27"/>
      <c r="H69" s="38" t="s">
        <v>269</v>
      </c>
      <c r="I69" s="39">
        <v>57748040</v>
      </c>
      <c r="J69" s="28"/>
    </row>
    <row r="70" spans="1:26" ht="15.75" thickTop="1" x14ac:dyDescent="0.25">
      <c r="A70" s="20"/>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sheetData>
  <mergeCells count="76">
    <mergeCell ref="A59:A70"/>
    <mergeCell ref="B59:Z59"/>
    <mergeCell ref="B60:Z60"/>
    <mergeCell ref="B61:Z61"/>
    <mergeCell ref="B70:Z70"/>
    <mergeCell ref="A26:A36"/>
    <mergeCell ref="B26:Z26"/>
    <mergeCell ref="B27:Z27"/>
    <mergeCell ref="B28:Z28"/>
    <mergeCell ref="B36:Z36"/>
    <mergeCell ref="A37:A58"/>
    <mergeCell ref="B37:Z37"/>
    <mergeCell ref="B38:Z38"/>
    <mergeCell ref="B39:Z39"/>
    <mergeCell ref="B58:Z58"/>
    <mergeCell ref="A1:A2"/>
    <mergeCell ref="B1:Z1"/>
    <mergeCell ref="B2:Z2"/>
    <mergeCell ref="B3:Z3"/>
    <mergeCell ref="A4:A25"/>
    <mergeCell ref="B4:Z4"/>
    <mergeCell ref="B5:Z5"/>
    <mergeCell ref="B6:Z6"/>
    <mergeCell ref="B25:Z25"/>
    <mergeCell ref="D62:E62"/>
    <mergeCell ref="H62:I62"/>
    <mergeCell ref="D63:E63"/>
    <mergeCell ref="H63:I63"/>
    <mergeCell ref="D64:E64"/>
    <mergeCell ref="H64:I64"/>
    <mergeCell ref="D44:E44"/>
    <mergeCell ref="H44:I44"/>
    <mergeCell ref="L44:M44"/>
    <mergeCell ref="P44:Q44"/>
    <mergeCell ref="T44:U44"/>
    <mergeCell ref="X44:Y44"/>
    <mergeCell ref="D42:I42"/>
    <mergeCell ref="L42:Q42"/>
    <mergeCell ref="T42:Y42"/>
    <mergeCell ref="D43:E43"/>
    <mergeCell ref="H43:I43"/>
    <mergeCell ref="L43:M43"/>
    <mergeCell ref="P43:Q43"/>
    <mergeCell ref="T43:U43"/>
    <mergeCell ref="X43:Y43"/>
    <mergeCell ref="D40:I40"/>
    <mergeCell ref="L40:Q40"/>
    <mergeCell ref="T40:U40"/>
    <mergeCell ref="X40:Y40"/>
    <mergeCell ref="D41:I41"/>
    <mergeCell ref="L41:Q41"/>
    <mergeCell ref="T41:U41"/>
    <mergeCell ref="X41:Y41"/>
    <mergeCell ref="D29:M29"/>
    <mergeCell ref="D30:E30"/>
    <mergeCell ref="H30:I30"/>
    <mergeCell ref="L30:M30"/>
    <mergeCell ref="D31:E31"/>
    <mergeCell ref="H31:I31"/>
    <mergeCell ref="L31:M31"/>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9"/>
  <sheetViews>
    <sheetView showGridLines="0" workbookViewId="0"/>
  </sheetViews>
  <sheetFormatPr defaultRowHeight="15" x14ac:dyDescent="0.25"/>
  <cols>
    <col min="1" max="2" width="36.5703125" bestFit="1" customWidth="1"/>
    <col min="3" max="3" width="32.42578125" customWidth="1"/>
    <col min="4" max="4" width="6.5703125" customWidth="1"/>
    <col min="5" max="5" width="33.85546875" customWidth="1"/>
    <col min="6" max="6" width="5.5703125" customWidth="1"/>
    <col min="7" max="7" width="32.42578125" customWidth="1"/>
    <col min="8" max="8" width="6.5703125" customWidth="1"/>
    <col min="9" max="9" width="33.85546875" customWidth="1"/>
    <col min="10" max="10" width="5.5703125" customWidth="1"/>
    <col min="11" max="11" width="32.42578125" customWidth="1"/>
    <col min="12" max="12" width="6.5703125" customWidth="1"/>
    <col min="13" max="13" width="30.85546875" customWidth="1"/>
    <col min="14" max="15" width="32.42578125" customWidth="1"/>
    <col min="16" max="16" width="6.5703125" customWidth="1"/>
    <col min="17" max="17" width="27.85546875" customWidth="1"/>
    <col min="18" max="19" width="32.42578125" customWidth="1"/>
    <col min="20" max="20" width="6.5703125" customWidth="1"/>
    <col min="21" max="21" width="33.85546875" customWidth="1"/>
    <col min="22" max="23" width="32.42578125" customWidth="1"/>
    <col min="24" max="24" width="6.5703125" customWidth="1"/>
    <col min="25" max="25" width="33.85546875" customWidth="1"/>
    <col min="26" max="27" width="32.42578125" customWidth="1"/>
    <col min="28" max="28" width="6.5703125" customWidth="1"/>
    <col min="29" max="29" width="23.28515625" customWidth="1"/>
    <col min="30" max="30" width="32.42578125" customWidth="1"/>
  </cols>
  <sheetData>
    <row r="1" spans="1:30" ht="15" customHeight="1" x14ac:dyDescent="0.25">
      <c r="A1" s="8" t="s">
        <v>8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16</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 customHeight="1" x14ac:dyDescent="0.25">
      <c r="A4" s="20" t="s">
        <v>864</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20"/>
      <c r="B5" s="21" t="s">
        <v>31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ht="15.75" thickBot="1" x14ac:dyDescent="0.3">
      <c r="A7" s="20"/>
      <c r="B7" s="16"/>
      <c r="C7" s="16"/>
      <c r="D7" s="48">
        <v>2013</v>
      </c>
      <c r="E7" s="48"/>
      <c r="F7" s="16"/>
      <c r="G7" s="16"/>
      <c r="H7" s="48">
        <v>2012</v>
      </c>
      <c r="I7" s="48"/>
      <c r="J7" s="16"/>
    </row>
    <row r="8" spans="1:30" x14ac:dyDescent="0.25">
      <c r="A8" s="20"/>
      <c r="B8" s="28" t="s">
        <v>319</v>
      </c>
      <c r="C8" s="27"/>
      <c r="D8" s="28"/>
      <c r="E8" s="29"/>
      <c r="F8" s="28"/>
      <c r="G8" s="27"/>
      <c r="H8" s="28"/>
      <c r="I8" s="29"/>
      <c r="J8" s="28"/>
    </row>
    <row r="9" spans="1:30" x14ac:dyDescent="0.25">
      <c r="A9" s="20"/>
      <c r="B9" s="31" t="s">
        <v>320</v>
      </c>
      <c r="C9" s="31"/>
      <c r="D9" s="30" t="s">
        <v>269</v>
      </c>
      <c r="E9" s="32">
        <v>2930904</v>
      </c>
      <c r="F9" s="30"/>
      <c r="G9" s="31"/>
      <c r="H9" s="30" t="s">
        <v>269</v>
      </c>
      <c r="I9" s="32">
        <v>2845594</v>
      </c>
      <c r="J9" s="30"/>
    </row>
    <row r="10" spans="1:30" ht="15.75" thickBot="1" x14ac:dyDescent="0.3">
      <c r="A10" s="20"/>
      <c r="B10" s="27" t="s">
        <v>321</v>
      </c>
      <c r="C10" s="27"/>
      <c r="D10" s="35"/>
      <c r="E10" s="36">
        <v>28178636</v>
      </c>
      <c r="F10" s="28"/>
      <c r="G10" s="27"/>
      <c r="H10" s="35"/>
      <c r="I10" s="36">
        <v>41209831</v>
      </c>
      <c r="J10" s="28"/>
    </row>
    <row r="11" spans="1:30" ht="15.75" thickBot="1" x14ac:dyDescent="0.3">
      <c r="A11" s="20"/>
      <c r="B11" s="30" t="s">
        <v>322</v>
      </c>
      <c r="C11" s="31"/>
      <c r="D11" s="41"/>
      <c r="E11" s="42">
        <v>31109540</v>
      </c>
      <c r="F11" s="30"/>
      <c r="G11" s="31"/>
      <c r="H11" s="41"/>
      <c r="I11" s="42">
        <v>44055425</v>
      </c>
      <c r="J11" s="30"/>
    </row>
    <row r="12" spans="1:30" x14ac:dyDescent="0.25">
      <c r="A12" s="20"/>
      <c r="B12" s="28" t="s">
        <v>323</v>
      </c>
      <c r="C12" s="27"/>
      <c r="D12" s="28"/>
      <c r="E12" s="29"/>
      <c r="F12" s="28"/>
      <c r="G12" s="27"/>
      <c r="H12" s="28"/>
      <c r="I12" s="29"/>
      <c r="J12" s="28"/>
    </row>
    <row r="13" spans="1:30" x14ac:dyDescent="0.25">
      <c r="A13" s="20"/>
      <c r="B13" s="30" t="s">
        <v>324</v>
      </c>
      <c r="C13" s="31"/>
      <c r="D13" s="30"/>
      <c r="E13" s="32">
        <v>73584396</v>
      </c>
      <c r="F13" s="30"/>
      <c r="G13" s="31"/>
      <c r="H13" s="30"/>
      <c r="I13" s="32">
        <v>92772532</v>
      </c>
      <c r="J13" s="30"/>
    </row>
    <row r="14" spans="1:30" x14ac:dyDescent="0.25">
      <c r="A14" s="20"/>
      <c r="B14" s="27" t="s">
        <v>325</v>
      </c>
      <c r="C14" s="27"/>
      <c r="D14" s="28"/>
      <c r="E14" s="34">
        <v>43868068</v>
      </c>
      <c r="F14" s="28"/>
      <c r="G14" s="27"/>
      <c r="H14" s="28"/>
      <c r="I14" s="34">
        <v>54550817</v>
      </c>
      <c r="J14" s="28"/>
    </row>
    <row r="15" spans="1:30" x14ac:dyDescent="0.25">
      <c r="A15" s="20"/>
      <c r="B15" s="31" t="s">
        <v>326</v>
      </c>
      <c r="C15" s="31"/>
      <c r="D15" s="30"/>
      <c r="E15" s="32">
        <v>11559882</v>
      </c>
      <c r="F15" s="30"/>
      <c r="G15" s="31"/>
      <c r="H15" s="30"/>
      <c r="I15" s="32">
        <v>7978389</v>
      </c>
      <c r="J15" s="30"/>
    </row>
    <row r="16" spans="1:30" ht="15.75" thickBot="1" x14ac:dyDescent="0.3">
      <c r="A16" s="20"/>
      <c r="B16" s="27" t="s">
        <v>327</v>
      </c>
      <c r="C16" s="27"/>
      <c r="D16" s="35"/>
      <c r="E16" s="36">
        <v>1463311</v>
      </c>
      <c r="F16" s="28"/>
      <c r="G16" s="27"/>
      <c r="H16" s="35"/>
      <c r="I16" s="36">
        <v>2581297</v>
      </c>
      <c r="J16" s="28"/>
    </row>
    <row r="17" spans="1:10" ht="15.75" thickBot="1" x14ac:dyDescent="0.3">
      <c r="A17" s="20"/>
      <c r="B17" s="30" t="s">
        <v>328</v>
      </c>
      <c r="C17" s="31"/>
      <c r="D17" s="41"/>
      <c r="E17" s="42">
        <v>130475657</v>
      </c>
      <c r="F17" s="30"/>
      <c r="G17" s="31"/>
      <c r="H17" s="41"/>
      <c r="I17" s="42">
        <v>157883035</v>
      </c>
      <c r="J17" s="30"/>
    </row>
    <row r="18" spans="1:10" x14ac:dyDescent="0.25">
      <c r="A18" s="20"/>
      <c r="B18" s="28" t="s">
        <v>329</v>
      </c>
      <c r="C18" s="27"/>
      <c r="D18" s="28"/>
      <c r="E18" s="29"/>
      <c r="F18" s="28"/>
      <c r="G18" s="27"/>
      <c r="H18" s="28"/>
      <c r="I18" s="29"/>
      <c r="J18" s="28"/>
    </row>
    <row r="19" spans="1:10" x14ac:dyDescent="0.25">
      <c r="A19" s="20"/>
      <c r="B19" s="30" t="s">
        <v>330</v>
      </c>
      <c r="C19" s="31"/>
      <c r="D19" s="30"/>
      <c r="E19" s="32">
        <v>21246032</v>
      </c>
      <c r="F19" s="30"/>
      <c r="G19" s="31"/>
      <c r="H19" s="30"/>
      <c r="I19" s="32">
        <v>25521397</v>
      </c>
      <c r="J19" s="30"/>
    </row>
    <row r="20" spans="1:10" x14ac:dyDescent="0.25">
      <c r="A20" s="20"/>
      <c r="B20" s="28" t="s">
        <v>331</v>
      </c>
      <c r="C20" s="27"/>
      <c r="D20" s="28"/>
      <c r="E20" s="29"/>
      <c r="F20" s="28"/>
      <c r="G20" s="27"/>
      <c r="H20" s="28"/>
      <c r="I20" s="29"/>
      <c r="J20" s="28"/>
    </row>
    <row r="21" spans="1:10" x14ac:dyDescent="0.25">
      <c r="A21" s="20"/>
      <c r="B21" s="30" t="s">
        <v>332</v>
      </c>
      <c r="C21" s="31"/>
      <c r="D21" s="30"/>
      <c r="E21" s="32">
        <v>66872644</v>
      </c>
      <c r="F21" s="30"/>
      <c r="G21" s="31"/>
      <c r="H21" s="30"/>
      <c r="I21" s="32">
        <v>80788425</v>
      </c>
      <c r="J21" s="30"/>
    </row>
    <row r="22" spans="1:10" ht="15.75" thickBot="1" x14ac:dyDescent="0.3">
      <c r="A22" s="20"/>
      <c r="B22" s="28" t="s">
        <v>333</v>
      </c>
      <c r="C22" s="27"/>
      <c r="D22" s="35"/>
      <c r="E22" s="36">
        <v>8675218</v>
      </c>
      <c r="F22" s="28"/>
      <c r="G22" s="27"/>
      <c r="H22" s="35"/>
      <c r="I22" s="36">
        <v>9517245</v>
      </c>
      <c r="J22" s="28"/>
    </row>
    <row r="23" spans="1:10" ht="15.75" thickBot="1" x14ac:dyDescent="0.3">
      <c r="A23" s="20"/>
      <c r="B23" s="62" t="s">
        <v>334</v>
      </c>
      <c r="C23" s="31"/>
      <c r="D23" s="41"/>
      <c r="E23" s="42">
        <v>96793894</v>
      </c>
      <c r="F23" s="30"/>
      <c r="G23" s="31"/>
      <c r="H23" s="41"/>
      <c r="I23" s="42">
        <v>115827067</v>
      </c>
      <c r="J23" s="30"/>
    </row>
    <row r="24" spans="1:10" x14ac:dyDescent="0.25">
      <c r="A24" s="20"/>
      <c r="B24" s="28" t="s">
        <v>335</v>
      </c>
      <c r="C24" s="27"/>
      <c r="D24" s="28"/>
      <c r="E24" s="29"/>
      <c r="F24" s="28"/>
      <c r="G24" s="27"/>
      <c r="H24" s="28"/>
      <c r="I24" s="29"/>
      <c r="J24" s="28"/>
    </row>
    <row r="25" spans="1:10" x14ac:dyDescent="0.25">
      <c r="A25" s="20"/>
      <c r="B25" s="28" t="s">
        <v>336</v>
      </c>
      <c r="C25" s="27"/>
      <c r="D25" s="28"/>
      <c r="E25" s="34">
        <v>26253841</v>
      </c>
      <c r="F25" s="28"/>
      <c r="G25" s="27"/>
      <c r="H25" s="28"/>
      <c r="I25" s="34">
        <v>34384117</v>
      </c>
      <c r="J25" s="28"/>
    </row>
    <row r="26" spans="1:10" ht="15.75" thickBot="1" x14ac:dyDescent="0.3">
      <c r="A26" s="20"/>
      <c r="B26" s="30" t="s">
        <v>337</v>
      </c>
      <c r="C26" s="31"/>
      <c r="D26" s="41"/>
      <c r="E26" s="42">
        <v>1929770</v>
      </c>
      <c r="F26" s="30"/>
      <c r="G26" s="31"/>
      <c r="H26" s="41"/>
      <c r="I26" s="42">
        <v>2760622</v>
      </c>
      <c r="J26" s="30"/>
    </row>
    <row r="27" spans="1:10" x14ac:dyDescent="0.25">
      <c r="A27" s="20"/>
      <c r="B27" s="27"/>
      <c r="C27" s="27"/>
      <c r="D27" s="28"/>
      <c r="E27" s="29"/>
      <c r="F27" s="28"/>
      <c r="G27" s="27"/>
      <c r="H27" s="28"/>
      <c r="I27" s="29"/>
      <c r="J27" s="28"/>
    </row>
    <row r="28" spans="1:10" x14ac:dyDescent="0.25">
      <c r="A28" s="20"/>
      <c r="B28" s="30" t="s">
        <v>338</v>
      </c>
      <c r="C28" s="31"/>
      <c r="D28" s="30"/>
      <c r="E28" s="32">
        <v>286562702</v>
      </c>
      <c r="F28" s="30"/>
      <c r="G28" s="31"/>
      <c r="H28" s="30"/>
      <c r="I28" s="32">
        <v>354910266</v>
      </c>
      <c r="J28" s="30"/>
    </row>
    <row r="29" spans="1:10" x14ac:dyDescent="0.25">
      <c r="A29" s="20"/>
      <c r="B29" s="28" t="s">
        <v>339</v>
      </c>
      <c r="C29" s="27"/>
      <c r="D29" s="28"/>
      <c r="E29" s="34">
        <v>682955</v>
      </c>
      <c r="F29" s="28"/>
      <c r="G29" s="27"/>
      <c r="H29" s="28"/>
      <c r="I29" s="34">
        <v>787823</v>
      </c>
      <c r="J29" s="28"/>
    </row>
    <row r="30" spans="1:10" ht="15.75" thickBot="1" x14ac:dyDescent="0.3">
      <c r="A30" s="20"/>
      <c r="B30" s="30" t="s">
        <v>340</v>
      </c>
      <c r="C30" s="31"/>
      <c r="D30" s="41"/>
      <c r="E30" s="43" t="s">
        <v>341</v>
      </c>
      <c r="F30" s="30" t="s">
        <v>272</v>
      </c>
      <c r="G30" s="31"/>
      <c r="H30" s="41"/>
      <c r="I30" s="43" t="s">
        <v>342</v>
      </c>
      <c r="J30" s="30" t="s">
        <v>272</v>
      </c>
    </row>
    <row r="31" spans="1:10" x14ac:dyDescent="0.25">
      <c r="A31" s="20"/>
      <c r="B31" s="27"/>
      <c r="C31" s="27"/>
      <c r="D31" s="28"/>
      <c r="E31" s="29"/>
      <c r="F31" s="28"/>
      <c r="G31" s="27"/>
      <c r="H31" s="28"/>
      <c r="I31" s="29"/>
      <c r="J31" s="28"/>
    </row>
    <row r="32" spans="1:10" ht="15.75" thickBot="1" x14ac:dyDescent="0.3">
      <c r="A32" s="20"/>
      <c r="B32" s="31"/>
      <c r="C32" s="31"/>
      <c r="D32" s="44" t="s">
        <v>269</v>
      </c>
      <c r="E32" s="45">
        <v>280006993</v>
      </c>
      <c r="F32" s="30"/>
      <c r="G32" s="31"/>
      <c r="H32" s="44" t="s">
        <v>269</v>
      </c>
      <c r="I32" s="45">
        <v>344890262</v>
      </c>
      <c r="J32" s="30"/>
    </row>
    <row r="33" spans="1:30" ht="15.75" thickTop="1" x14ac:dyDescent="0.25">
      <c r="A33" s="20"/>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ht="15" customHeight="1" x14ac:dyDescent="0.25">
      <c r="A34" s="20" t="s">
        <v>865</v>
      </c>
      <c r="B34" s="19" t="s">
        <v>6</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x14ac:dyDescent="0.25">
      <c r="A35" s="20"/>
      <c r="B35" s="21" t="s">
        <v>344</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x14ac:dyDescent="0.25">
      <c r="A36" s="20"/>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ht="15.75" thickBot="1" x14ac:dyDescent="0.3">
      <c r="A37" s="20"/>
      <c r="B37" s="16"/>
      <c r="C37" s="16"/>
      <c r="D37" s="48">
        <v>2013</v>
      </c>
      <c r="E37" s="48"/>
      <c r="F37" s="16"/>
      <c r="G37" s="16"/>
      <c r="H37" s="48">
        <v>2012</v>
      </c>
      <c r="I37" s="48"/>
      <c r="J37" s="16"/>
    </row>
    <row r="38" spans="1:30" x14ac:dyDescent="0.25">
      <c r="A38" s="20"/>
      <c r="B38" s="16"/>
      <c r="C38" s="16"/>
      <c r="D38" s="49"/>
      <c r="E38" s="49"/>
      <c r="F38" s="16"/>
      <c r="G38" s="16"/>
      <c r="H38" s="49"/>
      <c r="I38" s="49"/>
      <c r="J38" s="16"/>
    </row>
    <row r="39" spans="1:30" x14ac:dyDescent="0.25">
      <c r="A39" s="20"/>
      <c r="B39" s="28" t="s">
        <v>345</v>
      </c>
      <c r="C39" s="27"/>
      <c r="D39" s="28" t="s">
        <v>269</v>
      </c>
      <c r="E39" s="34">
        <v>8592692</v>
      </c>
      <c r="F39" s="28"/>
      <c r="G39" s="27"/>
      <c r="H39" s="28" t="s">
        <v>269</v>
      </c>
      <c r="I39" s="34">
        <v>9386429</v>
      </c>
      <c r="J39" s="28"/>
    </row>
    <row r="40" spans="1:30" x14ac:dyDescent="0.25">
      <c r="A40" s="20"/>
      <c r="B40" s="31" t="s">
        <v>346</v>
      </c>
      <c r="C40" s="31"/>
      <c r="D40" s="30"/>
      <c r="E40" s="32">
        <v>4832614</v>
      </c>
      <c r="F40" s="30"/>
      <c r="G40" s="31"/>
      <c r="H40" s="30"/>
      <c r="I40" s="32">
        <v>5536015</v>
      </c>
      <c r="J40" s="30"/>
    </row>
    <row r="41" spans="1:30" ht="15.75" thickBot="1" x14ac:dyDescent="0.3">
      <c r="A41" s="20"/>
      <c r="B41" s="27" t="s">
        <v>347</v>
      </c>
      <c r="C41" s="27"/>
      <c r="D41" s="35"/>
      <c r="E41" s="37" t="s">
        <v>348</v>
      </c>
      <c r="F41" s="28" t="s">
        <v>272</v>
      </c>
      <c r="G41" s="27"/>
      <c r="H41" s="35"/>
      <c r="I41" s="37" t="s">
        <v>349</v>
      </c>
      <c r="J41" s="28" t="s">
        <v>272</v>
      </c>
    </row>
    <row r="42" spans="1:30" x14ac:dyDescent="0.25">
      <c r="A42" s="20"/>
      <c r="B42" s="31"/>
      <c r="C42" s="31"/>
      <c r="D42" s="30"/>
      <c r="E42" s="33"/>
      <c r="F42" s="30"/>
      <c r="G42" s="31"/>
      <c r="H42" s="30"/>
      <c r="I42" s="33"/>
      <c r="J42" s="30"/>
    </row>
    <row r="43" spans="1:30" ht="15.75" thickBot="1" x14ac:dyDescent="0.3">
      <c r="A43" s="20"/>
      <c r="B43" s="27" t="s">
        <v>350</v>
      </c>
      <c r="C43" s="27"/>
      <c r="D43" s="38" t="s">
        <v>269</v>
      </c>
      <c r="E43" s="39">
        <v>7928571</v>
      </c>
      <c r="F43" s="28"/>
      <c r="G43" s="27"/>
      <c r="H43" s="38" t="s">
        <v>269</v>
      </c>
      <c r="I43" s="39">
        <v>8592692</v>
      </c>
      <c r="J43" s="28"/>
    </row>
    <row r="44" spans="1:30" ht="15.75" thickTop="1" x14ac:dyDescent="0.25">
      <c r="A44" s="20"/>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ht="15" customHeight="1" x14ac:dyDescent="0.25">
      <c r="A45" s="20" t="s">
        <v>866</v>
      </c>
      <c r="B45" s="19" t="s">
        <v>6</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row>
    <row r="46" spans="1:30" x14ac:dyDescent="0.25">
      <c r="A46" s="20"/>
      <c r="B46" s="21" t="s">
        <v>353</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x14ac:dyDescent="0.25">
      <c r="A47" s="20"/>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ht="15.75" thickBot="1" x14ac:dyDescent="0.3">
      <c r="A48" s="20"/>
      <c r="B48" s="16"/>
      <c r="C48" s="16"/>
      <c r="D48" s="48">
        <v>2013</v>
      </c>
      <c r="E48" s="48"/>
      <c r="F48" s="16"/>
      <c r="G48" s="16"/>
      <c r="H48" s="48">
        <v>2012</v>
      </c>
      <c r="I48" s="48"/>
      <c r="J48" s="16"/>
    </row>
    <row r="49" spans="1:10" x14ac:dyDescent="0.25">
      <c r="A49" s="20"/>
      <c r="B49" s="28" t="s">
        <v>319</v>
      </c>
      <c r="C49" s="27"/>
      <c r="D49" s="28"/>
      <c r="E49" s="29"/>
      <c r="F49" s="28"/>
      <c r="G49" s="27"/>
      <c r="H49" s="28"/>
      <c r="I49" s="29"/>
      <c r="J49" s="28"/>
    </row>
    <row r="50" spans="1:10" x14ac:dyDescent="0.25">
      <c r="A50" s="20"/>
      <c r="B50" s="31" t="s">
        <v>321</v>
      </c>
      <c r="C50" s="31"/>
      <c r="D50" s="30" t="s">
        <v>269</v>
      </c>
      <c r="E50" s="32">
        <v>1810927</v>
      </c>
      <c r="F50" s="30"/>
      <c r="G50" s="31"/>
      <c r="H50" s="30" t="s">
        <v>269</v>
      </c>
      <c r="I50" s="32">
        <v>4956865</v>
      </c>
      <c r="J50" s="30"/>
    </row>
    <row r="51" spans="1:10" x14ac:dyDescent="0.25">
      <c r="A51" s="20"/>
      <c r="B51" s="28" t="s">
        <v>323</v>
      </c>
      <c r="C51" s="27"/>
      <c r="D51" s="28"/>
      <c r="E51" s="29"/>
      <c r="F51" s="28"/>
      <c r="G51" s="27"/>
      <c r="H51" s="28"/>
      <c r="I51" s="29"/>
      <c r="J51" s="28"/>
    </row>
    <row r="52" spans="1:10" x14ac:dyDescent="0.25">
      <c r="A52" s="20"/>
      <c r="B52" s="30" t="s">
        <v>324</v>
      </c>
      <c r="C52" s="31"/>
      <c r="D52" s="30"/>
      <c r="E52" s="32">
        <v>2704057</v>
      </c>
      <c r="F52" s="30"/>
      <c r="G52" s="31"/>
      <c r="H52" s="30"/>
      <c r="I52" s="32">
        <v>4817596</v>
      </c>
      <c r="J52" s="30"/>
    </row>
    <row r="53" spans="1:10" x14ac:dyDescent="0.25">
      <c r="A53" s="20"/>
      <c r="B53" s="27" t="s">
        <v>325</v>
      </c>
      <c r="C53" s="27"/>
      <c r="D53" s="28"/>
      <c r="E53" s="34">
        <v>3491764</v>
      </c>
      <c r="F53" s="28"/>
      <c r="G53" s="27"/>
      <c r="H53" s="28"/>
      <c r="I53" s="34">
        <v>2406255</v>
      </c>
      <c r="J53" s="28"/>
    </row>
    <row r="54" spans="1:10" ht="15.75" thickBot="1" x14ac:dyDescent="0.3">
      <c r="A54" s="20"/>
      <c r="B54" s="31" t="s">
        <v>327</v>
      </c>
      <c r="C54" s="31"/>
      <c r="D54" s="41"/>
      <c r="E54" s="42">
        <v>116793</v>
      </c>
      <c r="F54" s="30"/>
      <c r="G54" s="31"/>
      <c r="H54" s="41"/>
      <c r="I54" s="42">
        <v>1049489</v>
      </c>
      <c r="J54" s="30"/>
    </row>
    <row r="55" spans="1:10" ht="15.75" thickBot="1" x14ac:dyDescent="0.3">
      <c r="A55" s="20"/>
      <c r="B55" s="28" t="s">
        <v>328</v>
      </c>
      <c r="C55" s="27"/>
      <c r="D55" s="35"/>
      <c r="E55" s="36">
        <v>6312614</v>
      </c>
      <c r="F55" s="28"/>
      <c r="G55" s="27"/>
      <c r="H55" s="35"/>
      <c r="I55" s="36">
        <v>8273340</v>
      </c>
      <c r="J55" s="28"/>
    </row>
    <row r="56" spans="1:10" x14ac:dyDescent="0.25">
      <c r="A56" s="20"/>
      <c r="B56" s="30" t="s">
        <v>329</v>
      </c>
      <c r="C56" s="31"/>
      <c r="D56" s="30"/>
      <c r="E56" s="33"/>
      <c r="F56" s="30"/>
      <c r="G56" s="31"/>
      <c r="H56" s="30"/>
      <c r="I56" s="33"/>
      <c r="J56" s="30"/>
    </row>
    <row r="57" spans="1:10" x14ac:dyDescent="0.25">
      <c r="A57" s="20"/>
      <c r="B57" s="28" t="s">
        <v>330</v>
      </c>
      <c r="C57" s="27"/>
      <c r="D57" s="28"/>
      <c r="E57" s="34">
        <v>1632096</v>
      </c>
      <c r="F57" s="28"/>
      <c r="G57" s="27"/>
      <c r="H57" s="28"/>
      <c r="I57" s="34">
        <v>1939020</v>
      </c>
      <c r="J57" s="28"/>
    </row>
    <row r="58" spans="1:10" x14ac:dyDescent="0.25">
      <c r="A58" s="20"/>
      <c r="B58" s="30" t="s">
        <v>331</v>
      </c>
      <c r="C58" s="31"/>
      <c r="D58" s="30"/>
      <c r="E58" s="33"/>
      <c r="F58" s="30"/>
      <c r="G58" s="31"/>
      <c r="H58" s="30"/>
      <c r="I58" s="33"/>
      <c r="J58" s="30"/>
    </row>
    <row r="59" spans="1:10" x14ac:dyDescent="0.25">
      <c r="A59" s="20"/>
      <c r="B59" s="28" t="s">
        <v>332</v>
      </c>
      <c r="C59" s="27"/>
      <c r="D59" s="28"/>
      <c r="E59" s="34">
        <v>7083368</v>
      </c>
      <c r="F59" s="28"/>
      <c r="G59" s="27"/>
      <c r="H59" s="28"/>
      <c r="I59" s="34">
        <v>8410338</v>
      </c>
      <c r="J59" s="28"/>
    </row>
    <row r="60" spans="1:10" ht="15.75" thickBot="1" x14ac:dyDescent="0.3">
      <c r="A60" s="20"/>
      <c r="B60" s="30" t="s">
        <v>333</v>
      </c>
      <c r="C60" s="31"/>
      <c r="D60" s="41"/>
      <c r="E60" s="42">
        <v>933585</v>
      </c>
      <c r="F60" s="30"/>
      <c r="G60" s="31"/>
      <c r="H60" s="41"/>
      <c r="I60" s="42">
        <v>940150</v>
      </c>
      <c r="J60" s="30"/>
    </row>
    <row r="61" spans="1:10" ht="15.75" thickBot="1" x14ac:dyDescent="0.3">
      <c r="A61" s="20"/>
      <c r="B61" s="28" t="s">
        <v>334</v>
      </c>
      <c r="C61" s="27"/>
      <c r="D61" s="35"/>
      <c r="E61" s="36">
        <v>9649049</v>
      </c>
      <c r="F61" s="28"/>
      <c r="G61" s="27"/>
      <c r="H61" s="35"/>
      <c r="I61" s="36">
        <v>11289508</v>
      </c>
      <c r="J61" s="28"/>
    </row>
    <row r="62" spans="1:10" x14ac:dyDescent="0.25">
      <c r="A62" s="20"/>
      <c r="B62" s="30" t="s">
        <v>354</v>
      </c>
      <c r="C62" s="31"/>
      <c r="D62" s="30"/>
      <c r="E62" s="33"/>
      <c r="F62" s="30"/>
      <c r="G62" s="31"/>
      <c r="H62" s="30"/>
      <c r="I62" s="33"/>
      <c r="J62" s="30"/>
    </row>
    <row r="63" spans="1:10" x14ac:dyDescent="0.25">
      <c r="A63" s="20"/>
      <c r="B63" s="30" t="s">
        <v>336</v>
      </c>
      <c r="C63" s="31"/>
      <c r="D63" s="30"/>
      <c r="E63" s="32">
        <v>840111</v>
      </c>
      <c r="F63" s="30"/>
      <c r="G63" s="31"/>
      <c r="H63" s="30"/>
      <c r="I63" s="32">
        <v>1035173</v>
      </c>
      <c r="J63" s="30"/>
    </row>
    <row r="64" spans="1:10" ht="15.75" thickBot="1" x14ac:dyDescent="0.3">
      <c r="A64" s="20"/>
      <c r="B64" s="28" t="s">
        <v>337</v>
      </c>
      <c r="C64" s="27"/>
      <c r="D64" s="35"/>
      <c r="E64" s="36">
        <v>34230</v>
      </c>
      <c r="F64" s="28"/>
      <c r="G64" s="27"/>
      <c r="H64" s="35"/>
      <c r="I64" s="36">
        <v>50415</v>
      </c>
      <c r="J64" s="28"/>
    </row>
    <row r="65" spans="1:30" x14ac:dyDescent="0.25">
      <c r="A65" s="20"/>
      <c r="B65" s="31"/>
      <c r="C65" s="31"/>
      <c r="D65" s="30"/>
      <c r="E65" s="33"/>
      <c r="F65" s="30"/>
      <c r="G65" s="31"/>
      <c r="H65" s="30"/>
      <c r="I65" s="33"/>
      <c r="J65" s="30"/>
    </row>
    <row r="66" spans="1:30" ht="15.75" thickBot="1" x14ac:dyDescent="0.3">
      <c r="A66" s="20"/>
      <c r="B66" s="28" t="s">
        <v>338</v>
      </c>
      <c r="C66" s="27"/>
      <c r="D66" s="38" t="s">
        <v>269</v>
      </c>
      <c r="E66" s="39">
        <v>18646931</v>
      </c>
      <c r="F66" s="28"/>
      <c r="G66" s="27"/>
      <c r="H66" s="38" t="s">
        <v>269</v>
      </c>
      <c r="I66" s="39">
        <v>25605301</v>
      </c>
      <c r="J66" s="28"/>
    </row>
    <row r="67" spans="1:30" ht="15.75" thickTop="1" x14ac:dyDescent="0.25">
      <c r="A67" s="20"/>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row>
    <row r="68" spans="1:30" ht="15" customHeight="1" x14ac:dyDescent="0.25">
      <c r="A68" s="20" t="s">
        <v>867</v>
      </c>
      <c r="B68" s="19" t="s">
        <v>6</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row>
    <row r="69" spans="1:30" x14ac:dyDescent="0.25">
      <c r="A69" s="20"/>
      <c r="B69" s="21" t="s">
        <v>361</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row>
    <row r="70" spans="1:30" x14ac:dyDescent="0.25">
      <c r="A70" s="20"/>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row>
    <row r="71" spans="1:30" ht="15.75" thickBot="1" x14ac:dyDescent="0.3">
      <c r="A71" s="20"/>
      <c r="B71" s="16"/>
      <c r="C71" s="16"/>
      <c r="D71" s="65">
        <v>41639</v>
      </c>
      <c r="E71" s="65"/>
      <c r="F71" s="65"/>
      <c r="G71" s="65"/>
      <c r="H71" s="65"/>
      <c r="I71" s="65"/>
      <c r="J71" s="65"/>
      <c r="K71" s="65"/>
      <c r="L71" s="65"/>
      <c r="M71" s="65"/>
      <c r="N71" s="65"/>
      <c r="O71" s="65"/>
      <c r="P71" s="65"/>
      <c r="Q71" s="65"/>
      <c r="R71" s="65"/>
      <c r="S71" s="65"/>
      <c r="T71" s="65"/>
      <c r="U71" s="65"/>
      <c r="V71" s="16"/>
    </row>
    <row r="72" spans="1:30" x14ac:dyDescent="0.25">
      <c r="A72" s="20"/>
      <c r="B72" s="10"/>
      <c r="C72" s="10"/>
      <c r="D72" s="66" t="s">
        <v>362</v>
      </c>
      <c r="E72" s="66"/>
      <c r="F72" s="10"/>
      <c r="G72" s="10"/>
      <c r="H72" s="66" t="s">
        <v>362</v>
      </c>
      <c r="I72" s="66"/>
      <c r="J72" s="10"/>
      <c r="K72" s="10"/>
      <c r="L72" s="66" t="s">
        <v>362</v>
      </c>
      <c r="M72" s="66"/>
      <c r="N72" s="10"/>
      <c r="O72" s="10"/>
      <c r="P72" s="66" t="s">
        <v>362</v>
      </c>
      <c r="Q72" s="66"/>
      <c r="R72" s="10"/>
      <c r="S72" s="10"/>
      <c r="T72" s="66" t="s">
        <v>142</v>
      </c>
      <c r="U72" s="66"/>
      <c r="V72" s="10"/>
    </row>
    <row r="73" spans="1:30" ht="15.75" thickBot="1" x14ac:dyDescent="0.3">
      <c r="A73" s="20"/>
      <c r="B73" s="16"/>
      <c r="C73" s="16"/>
      <c r="D73" s="67">
        <v>41643</v>
      </c>
      <c r="E73" s="67"/>
      <c r="F73" s="16"/>
      <c r="G73" s="16"/>
      <c r="H73" s="48">
        <v>5</v>
      </c>
      <c r="I73" s="48"/>
      <c r="J73" s="16"/>
      <c r="K73" s="16"/>
      <c r="L73" s="48">
        <v>6</v>
      </c>
      <c r="M73" s="48"/>
      <c r="N73" s="16"/>
      <c r="O73" s="16"/>
      <c r="P73" s="48">
        <v>7</v>
      </c>
      <c r="Q73" s="48"/>
      <c r="R73" s="16"/>
      <c r="S73" s="16"/>
      <c r="T73" s="48" t="s">
        <v>39</v>
      </c>
      <c r="U73" s="48"/>
      <c r="V73" s="16"/>
    </row>
    <row r="74" spans="1:30" x14ac:dyDescent="0.25">
      <c r="A74" s="20"/>
      <c r="B74" s="16"/>
      <c r="C74" s="16"/>
      <c r="D74" s="49"/>
      <c r="E74" s="49"/>
      <c r="F74" s="16"/>
      <c r="G74" s="16"/>
      <c r="H74" s="49"/>
      <c r="I74" s="49"/>
      <c r="J74" s="16"/>
      <c r="K74" s="16"/>
      <c r="L74" s="49"/>
      <c r="M74" s="49"/>
      <c r="N74" s="16"/>
      <c r="O74" s="16"/>
      <c r="P74" s="49"/>
      <c r="Q74" s="49"/>
      <c r="R74" s="16"/>
      <c r="S74" s="16"/>
      <c r="T74" s="49"/>
      <c r="U74" s="49"/>
      <c r="V74" s="16"/>
    </row>
    <row r="75" spans="1:30" x14ac:dyDescent="0.25">
      <c r="A75" s="20"/>
      <c r="B75" s="28" t="s">
        <v>319</v>
      </c>
      <c r="C75" s="27"/>
      <c r="D75" s="28"/>
      <c r="E75" s="29"/>
      <c r="F75" s="28"/>
      <c r="G75" s="27"/>
      <c r="H75" s="28"/>
      <c r="I75" s="29"/>
      <c r="J75" s="28"/>
      <c r="K75" s="27"/>
      <c r="L75" s="28"/>
      <c r="M75" s="29"/>
      <c r="N75" s="28"/>
      <c r="O75" s="27"/>
      <c r="P75" s="28"/>
      <c r="Q75" s="29"/>
      <c r="R75" s="28"/>
      <c r="S75" s="27"/>
      <c r="T75" s="28"/>
      <c r="U75" s="29"/>
      <c r="V75" s="28"/>
    </row>
    <row r="76" spans="1:30" x14ac:dyDescent="0.25">
      <c r="A76" s="20"/>
      <c r="B76" s="31" t="s">
        <v>320</v>
      </c>
      <c r="C76" s="31"/>
      <c r="D76" s="30" t="s">
        <v>269</v>
      </c>
      <c r="E76" s="32">
        <v>2715050</v>
      </c>
      <c r="F76" s="30"/>
      <c r="G76" s="31"/>
      <c r="H76" s="30" t="s">
        <v>269</v>
      </c>
      <c r="I76" s="33" t="s">
        <v>270</v>
      </c>
      <c r="J76" s="30"/>
      <c r="K76" s="31"/>
      <c r="L76" s="30" t="s">
        <v>269</v>
      </c>
      <c r="M76" s="32">
        <v>215854</v>
      </c>
      <c r="N76" s="30"/>
      <c r="O76" s="31"/>
      <c r="P76" s="30" t="s">
        <v>269</v>
      </c>
      <c r="Q76" s="33" t="s">
        <v>270</v>
      </c>
      <c r="R76" s="30"/>
      <c r="S76" s="31"/>
      <c r="T76" s="30" t="s">
        <v>269</v>
      </c>
      <c r="U76" s="32">
        <v>2930904</v>
      </c>
      <c r="V76" s="30"/>
    </row>
    <row r="77" spans="1:30" ht="15.75" thickBot="1" x14ac:dyDescent="0.3">
      <c r="A77" s="20"/>
      <c r="B77" s="27" t="s">
        <v>321</v>
      </c>
      <c r="C77" s="27"/>
      <c r="D77" s="35"/>
      <c r="E77" s="36">
        <v>18265157</v>
      </c>
      <c r="F77" s="28"/>
      <c r="G77" s="27"/>
      <c r="H77" s="35"/>
      <c r="I77" s="36">
        <v>2710599</v>
      </c>
      <c r="J77" s="28"/>
      <c r="K77" s="27"/>
      <c r="L77" s="35"/>
      <c r="M77" s="36">
        <v>7202880</v>
      </c>
      <c r="N77" s="28"/>
      <c r="O77" s="27"/>
      <c r="P77" s="35"/>
      <c r="Q77" s="37"/>
      <c r="R77" s="28"/>
      <c r="S77" s="27"/>
      <c r="T77" s="35"/>
      <c r="U77" s="36">
        <v>28178636</v>
      </c>
      <c r="V77" s="28"/>
    </row>
    <row r="78" spans="1:30" ht="27" thickBot="1" x14ac:dyDescent="0.3">
      <c r="A78" s="20"/>
      <c r="B78" s="64" t="s">
        <v>322</v>
      </c>
      <c r="C78" s="31"/>
      <c r="D78" s="41"/>
      <c r="E78" s="42">
        <v>20980207</v>
      </c>
      <c r="F78" s="30"/>
      <c r="G78" s="31"/>
      <c r="H78" s="41"/>
      <c r="I78" s="42">
        <v>2710599</v>
      </c>
      <c r="J78" s="30"/>
      <c r="K78" s="31"/>
      <c r="L78" s="41"/>
      <c r="M78" s="42">
        <v>7418734</v>
      </c>
      <c r="N78" s="30"/>
      <c r="O78" s="31"/>
      <c r="P78" s="41"/>
      <c r="Q78" s="43" t="s">
        <v>270</v>
      </c>
      <c r="R78" s="30"/>
      <c r="S78" s="31"/>
      <c r="T78" s="41"/>
      <c r="U78" s="42">
        <v>31109540</v>
      </c>
      <c r="V78" s="30"/>
    </row>
    <row r="79" spans="1:30" x14ac:dyDescent="0.25">
      <c r="A79" s="20"/>
      <c r="B79" s="28" t="s">
        <v>323</v>
      </c>
      <c r="C79" s="27"/>
      <c r="D79" s="28"/>
      <c r="E79" s="29"/>
      <c r="F79" s="28"/>
      <c r="G79" s="27"/>
      <c r="H79" s="28"/>
      <c r="I79" s="29"/>
      <c r="J79" s="28"/>
      <c r="K79" s="27"/>
      <c r="L79" s="28"/>
      <c r="M79" s="29"/>
      <c r="N79" s="28"/>
      <c r="O79" s="27"/>
      <c r="P79" s="28"/>
      <c r="Q79" s="29"/>
      <c r="R79" s="28"/>
      <c r="S79" s="27"/>
      <c r="T79" s="28"/>
      <c r="U79" s="29"/>
      <c r="V79" s="28"/>
    </row>
    <row r="80" spans="1:30" x14ac:dyDescent="0.25">
      <c r="A80" s="20"/>
      <c r="B80" s="30" t="s">
        <v>324</v>
      </c>
      <c r="C80" s="31"/>
      <c r="D80" s="30"/>
      <c r="E80" s="32">
        <v>51810345</v>
      </c>
      <c r="F80" s="30"/>
      <c r="G80" s="31"/>
      <c r="H80" s="30"/>
      <c r="I80" s="32">
        <v>13214084</v>
      </c>
      <c r="J80" s="30"/>
      <c r="K80" s="31"/>
      <c r="L80" s="30"/>
      <c r="M80" s="32">
        <v>8559967</v>
      </c>
      <c r="N80" s="30"/>
      <c r="O80" s="31"/>
      <c r="P80" s="30"/>
      <c r="Q80" s="33" t="s">
        <v>270</v>
      </c>
      <c r="R80" s="30"/>
      <c r="S80" s="31"/>
      <c r="T80" s="30"/>
      <c r="U80" s="32">
        <v>73584396</v>
      </c>
      <c r="V80" s="30"/>
    </row>
    <row r="81" spans="1:30" x14ac:dyDescent="0.25">
      <c r="A81" s="20"/>
      <c r="B81" s="27" t="s">
        <v>325</v>
      </c>
      <c r="C81" s="27"/>
      <c r="D81" s="28"/>
      <c r="E81" s="34">
        <v>31990478</v>
      </c>
      <c r="F81" s="28"/>
      <c r="G81" s="27"/>
      <c r="H81" s="28"/>
      <c r="I81" s="34">
        <v>3453613</v>
      </c>
      <c r="J81" s="28"/>
      <c r="K81" s="27"/>
      <c r="L81" s="28"/>
      <c r="M81" s="34">
        <v>8423977</v>
      </c>
      <c r="N81" s="28"/>
      <c r="O81" s="27"/>
      <c r="P81" s="28"/>
      <c r="Q81" s="29" t="s">
        <v>270</v>
      </c>
      <c r="R81" s="28"/>
      <c r="S81" s="27"/>
      <c r="T81" s="28"/>
      <c r="U81" s="34">
        <v>43868068</v>
      </c>
      <c r="V81" s="28"/>
    </row>
    <row r="82" spans="1:30" x14ac:dyDescent="0.25">
      <c r="A82" s="20"/>
      <c r="B82" s="31" t="s">
        <v>326</v>
      </c>
      <c r="C82" s="31"/>
      <c r="D82" s="30"/>
      <c r="E82" s="32">
        <v>10803958</v>
      </c>
      <c r="F82" s="30"/>
      <c r="G82" s="31"/>
      <c r="H82" s="30"/>
      <c r="I82" s="32">
        <v>755924</v>
      </c>
      <c r="J82" s="30"/>
      <c r="K82" s="31"/>
      <c r="L82" s="30"/>
      <c r="M82" s="33" t="s">
        <v>270</v>
      </c>
      <c r="N82" s="30"/>
      <c r="O82" s="31"/>
      <c r="P82" s="30"/>
      <c r="Q82" s="33" t="s">
        <v>270</v>
      </c>
      <c r="R82" s="30"/>
      <c r="S82" s="31"/>
      <c r="T82" s="30"/>
      <c r="U82" s="32">
        <v>11559882</v>
      </c>
      <c r="V82" s="30"/>
    </row>
    <row r="83" spans="1:30" ht="15.75" thickBot="1" x14ac:dyDescent="0.3">
      <c r="A83" s="20"/>
      <c r="B83" s="27" t="s">
        <v>327</v>
      </c>
      <c r="C83" s="27"/>
      <c r="D83" s="35"/>
      <c r="E83" s="36">
        <v>1346518</v>
      </c>
      <c r="F83" s="28"/>
      <c r="G83" s="27"/>
      <c r="H83" s="35"/>
      <c r="I83" s="37"/>
      <c r="J83" s="28"/>
      <c r="K83" s="27"/>
      <c r="L83" s="35"/>
      <c r="M83" s="36">
        <v>116793</v>
      </c>
      <c r="N83" s="28"/>
      <c r="O83" s="27"/>
      <c r="P83" s="35"/>
      <c r="Q83" s="37"/>
      <c r="R83" s="28"/>
      <c r="S83" s="27"/>
      <c r="T83" s="35"/>
      <c r="U83" s="36">
        <v>1463311</v>
      </c>
      <c r="V83" s="28"/>
    </row>
    <row r="84" spans="1:30" ht="15.75" thickBot="1" x14ac:dyDescent="0.3">
      <c r="A84" s="20"/>
      <c r="B84" s="30" t="s">
        <v>328</v>
      </c>
      <c r="C84" s="31"/>
      <c r="D84" s="41"/>
      <c r="E84" s="42">
        <v>95951299</v>
      </c>
      <c r="F84" s="30"/>
      <c r="G84" s="31"/>
      <c r="H84" s="41"/>
      <c r="I84" s="42">
        <v>17423621</v>
      </c>
      <c r="J84" s="30"/>
      <c r="K84" s="31"/>
      <c r="L84" s="41"/>
      <c r="M84" s="42">
        <v>17100737</v>
      </c>
      <c r="N84" s="30"/>
      <c r="O84" s="31"/>
      <c r="P84" s="41"/>
      <c r="Q84" s="43" t="s">
        <v>270</v>
      </c>
      <c r="R84" s="30"/>
      <c r="S84" s="31"/>
      <c r="T84" s="41"/>
      <c r="U84" s="42">
        <v>130475657</v>
      </c>
      <c r="V84" s="30"/>
    </row>
    <row r="85" spans="1:30" x14ac:dyDescent="0.25">
      <c r="A85" s="20"/>
      <c r="B85" s="28" t="s">
        <v>329</v>
      </c>
      <c r="C85" s="27"/>
      <c r="D85" s="28"/>
      <c r="E85" s="29"/>
      <c r="F85" s="28"/>
      <c r="G85" s="27"/>
      <c r="H85" s="28"/>
      <c r="I85" s="29"/>
      <c r="J85" s="28"/>
      <c r="K85" s="27"/>
      <c r="L85" s="28"/>
      <c r="M85" s="29"/>
      <c r="N85" s="28"/>
      <c r="O85" s="27"/>
      <c r="P85" s="28"/>
      <c r="Q85" s="29"/>
      <c r="R85" s="28"/>
      <c r="S85" s="27"/>
      <c r="T85" s="28"/>
      <c r="U85" s="29"/>
      <c r="V85" s="28"/>
    </row>
    <row r="86" spans="1:30" x14ac:dyDescent="0.25">
      <c r="A86" s="20"/>
      <c r="B86" s="30" t="s">
        <v>330</v>
      </c>
      <c r="C86" s="31"/>
      <c r="D86" s="30"/>
      <c r="E86" s="32">
        <v>17609666</v>
      </c>
      <c r="F86" s="30"/>
      <c r="G86" s="31"/>
      <c r="H86" s="30"/>
      <c r="I86" s="32">
        <v>726972</v>
      </c>
      <c r="J86" s="30"/>
      <c r="K86" s="31"/>
      <c r="L86" s="30"/>
      <c r="M86" s="32">
        <v>2909394</v>
      </c>
      <c r="N86" s="30"/>
      <c r="O86" s="31"/>
      <c r="P86" s="30"/>
      <c r="Q86" s="33" t="s">
        <v>270</v>
      </c>
      <c r="R86" s="30"/>
      <c r="S86" s="31"/>
      <c r="T86" s="30"/>
      <c r="U86" s="32">
        <v>21246032</v>
      </c>
      <c r="V86" s="30"/>
    </row>
    <row r="87" spans="1:30" x14ac:dyDescent="0.25">
      <c r="A87" s="20"/>
      <c r="B87" s="28" t="s">
        <v>331</v>
      </c>
      <c r="C87" s="27"/>
      <c r="D87" s="28"/>
      <c r="E87" s="29"/>
      <c r="F87" s="28"/>
      <c r="G87" s="27"/>
      <c r="H87" s="28"/>
      <c r="I87" s="29"/>
      <c r="J87" s="28"/>
      <c r="K87" s="27"/>
      <c r="L87" s="28"/>
      <c r="M87" s="29"/>
      <c r="N87" s="28"/>
      <c r="O87" s="27"/>
      <c r="P87" s="28"/>
      <c r="Q87" s="29"/>
      <c r="R87" s="28"/>
      <c r="S87" s="27"/>
      <c r="T87" s="28"/>
      <c r="U87" s="29"/>
      <c r="V87" s="28"/>
    </row>
    <row r="88" spans="1:30" x14ac:dyDescent="0.25">
      <c r="A88" s="20"/>
      <c r="B88" s="30" t="s">
        <v>332</v>
      </c>
      <c r="C88" s="31"/>
      <c r="D88" s="30"/>
      <c r="E88" s="32">
        <v>49842789</v>
      </c>
      <c r="F88" s="30"/>
      <c r="G88" s="31"/>
      <c r="H88" s="30"/>
      <c r="I88" s="32">
        <v>6646262</v>
      </c>
      <c r="J88" s="30"/>
      <c r="K88" s="31"/>
      <c r="L88" s="30"/>
      <c r="M88" s="32">
        <v>10383593</v>
      </c>
      <c r="N88" s="30"/>
      <c r="O88" s="31"/>
      <c r="P88" s="30"/>
      <c r="Q88" s="33" t="s">
        <v>270</v>
      </c>
      <c r="R88" s="30"/>
      <c r="S88" s="31"/>
      <c r="T88" s="30"/>
      <c r="U88" s="32">
        <v>66872644</v>
      </c>
      <c r="V88" s="30"/>
    </row>
    <row r="89" spans="1:30" ht="15.75" thickBot="1" x14ac:dyDescent="0.3">
      <c r="A89" s="20"/>
      <c r="B89" s="28" t="s">
        <v>333</v>
      </c>
      <c r="C89" s="27"/>
      <c r="D89" s="35"/>
      <c r="E89" s="36">
        <v>6597382</v>
      </c>
      <c r="F89" s="28"/>
      <c r="G89" s="27"/>
      <c r="H89" s="35"/>
      <c r="I89" s="36">
        <v>212412</v>
      </c>
      <c r="J89" s="28"/>
      <c r="K89" s="27"/>
      <c r="L89" s="35"/>
      <c r="M89" s="36">
        <v>1865424</v>
      </c>
      <c r="N89" s="28"/>
      <c r="O89" s="27"/>
      <c r="P89" s="35"/>
      <c r="Q89" s="37" t="s">
        <v>270</v>
      </c>
      <c r="R89" s="28"/>
      <c r="S89" s="27"/>
      <c r="T89" s="35"/>
      <c r="U89" s="36">
        <v>8675218</v>
      </c>
      <c r="V89" s="28"/>
    </row>
    <row r="90" spans="1:30" x14ac:dyDescent="0.25">
      <c r="A90" s="20"/>
      <c r="B90" s="30" t="s">
        <v>334</v>
      </c>
      <c r="C90" s="31"/>
      <c r="D90" s="30"/>
      <c r="E90" s="32">
        <v>74049837</v>
      </c>
      <c r="F90" s="30"/>
      <c r="G90" s="31"/>
      <c r="H90" s="30"/>
      <c r="I90" s="32">
        <v>7585646</v>
      </c>
      <c r="J90" s="30"/>
      <c r="K90" s="31"/>
      <c r="L90" s="30"/>
      <c r="M90" s="32">
        <v>15158411</v>
      </c>
      <c r="N90" s="30"/>
      <c r="O90" s="31"/>
      <c r="P90" s="30"/>
      <c r="Q90" s="33" t="s">
        <v>270</v>
      </c>
      <c r="R90" s="30"/>
      <c r="S90" s="31"/>
      <c r="T90" s="30"/>
      <c r="U90" s="32">
        <v>96793894</v>
      </c>
      <c r="V90" s="30"/>
    </row>
    <row r="91" spans="1:30" x14ac:dyDescent="0.25">
      <c r="A91" s="20"/>
      <c r="B91" s="28" t="s">
        <v>354</v>
      </c>
      <c r="C91" s="27"/>
      <c r="D91" s="28"/>
      <c r="E91" s="29"/>
      <c r="F91" s="28"/>
      <c r="G91" s="27"/>
      <c r="H91" s="28"/>
      <c r="I91" s="29"/>
      <c r="J91" s="28"/>
      <c r="K91" s="27"/>
      <c r="L91" s="28"/>
      <c r="M91" s="29"/>
      <c r="N91" s="28"/>
      <c r="O91" s="27"/>
      <c r="P91" s="28"/>
      <c r="Q91" s="29"/>
      <c r="R91" s="28"/>
      <c r="S91" s="27"/>
      <c r="T91" s="28"/>
      <c r="U91" s="29"/>
      <c r="V91" s="28"/>
    </row>
    <row r="92" spans="1:30" x14ac:dyDescent="0.25">
      <c r="A92" s="20"/>
      <c r="B92" s="28" t="s">
        <v>336</v>
      </c>
      <c r="C92" s="27"/>
      <c r="D92" s="28"/>
      <c r="E92" s="34">
        <v>19785628</v>
      </c>
      <c r="F92" s="28"/>
      <c r="G92" s="27"/>
      <c r="H92" s="28"/>
      <c r="I92" s="34">
        <v>1042226</v>
      </c>
      <c r="J92" s="28"/>
      <c r="K92" s="27"/>
      <c r="L92" s="28"/>
      <c r="M92" s="34">
        <v>5425987</v>
      </c>
      <c r="N92" s="28"/>
      <c r="O92" s="27"/>
      <c r="P92" s="28"/>
      <c r="Q92" s="29" t="s">
        <v>270</v>
      </c>
      <c r="R92" s="28"/>
      <c r="S92" s="27"/>
      <c r="T92" s="28"/>
      <c r="U92" s="34">
        <v>26253841</v>
      </c>
      <c r="V92" s="28"/>
    </row>
    <row r="93" spans="1:30" ht="15.75" thickBot="1" x14ac:dyDescent="0.3">
      <c r="A93" s="20"/>
      <c r="B93" s="30" t="s">
        <v>337</v>
      </c>
      <c r="C93" s="31"/>
      <c r="D93" s="41"/>
      <c r="E93" s="42">
        <v>1738943</v>
      </c>
      <c r="F93" s="30"/>
      <c r="G93" s="31"/>
      <c r="H93" s="41"/>
      <c r="I93" s="42">
        <v>130829</v>
      </c>
      <c r="J93" s="30"/>
      <c r="K93" s="31"/>
      <c r="L93" s="41"/>
      <c r="M93" s="42">
        <v>59998</v>
      </c>
      <c r="N93" s="30"/>
      <c r="O93" s="31"/>
      <c r="P93" s="41"/>
      <c r="Q93" s="43" t="s">
        <v>270</v>
      </c>
      <c r="R93" s="30"/>
      <c r="S93" s="31"/>
      <c r="T93" s="41"/>
      <c r="U93" s="42">
        <v>1929770</v>
      </c>
      <c r="V93" s="30"/>
    </row>
    <row r="94" spans="1:30" x14ac:dyDescent="0.25">
      <c r="A94" s="20"/>
      <c r="B94" s="27"/>
      <c r="C94" s="27"/>
      <c r="D94" s="28"/>
      <c r="E94" s="29"/>
      <c r="F94" s="28"/>
      <c r="G94" s="27"/>
      <c r="H94" s="28"/>
      <c r="I94" s="29"/>
      <c r="J94" s="28"/>
      <c r="K94" s="27"/>
      <c r="L94" s="28"/>
      <c r="M94" s="29"/>
      <c r="N94" s="28"/>
      <c r="O94" s="27"/>
      <c r="P94" s="28"/>
      <c r="Q94" s="29"/>
      <c r="R94" s="28"/>
      <c r="S94" s="27"/>
      <c r="T94" s="28"/>
      <c r="U94" s="29"/>
      <c r="V94" s="28"/>
    </row>
    <row r="95" spans="1:30" ht="15.75" thickBot="1" x14ac:dyDescent="0.3">
      <c r="A95" s="20"/>
      <c r="B95" s="30" t="s">
        <v>338</v>
      </c>
      <c r="C95" s="31"/>
      <c r="D95" s="44" t="s">
        <v>269</v>
      </c>
      <c r="E95" s="45">
        <v>212505914</v>
      </c>
      <c r="F95" s="30"/>
      <c r="G95" s="31"/>
      <c r="H95" s="44" t="s">
        <v>269</v>
      </c>
      <c r="I95" s="45">
        <v>28892921</v>
      </c>
      <c r="J95" s="30"/>
      <c r="K95" s="31"/>
      <c r="L95" s="44" t="s">
        <v>269</v>
      </c>
      <c r="M95" s="45">
        <v>45163867</v>
      </c>
      <c r="N95" s="30"/>
      <c r="O95" s="31"/>
      <c r="P95" s="44" t="s">
        <v>269</v>
      </c>
      <c r="Q95" s="46" t="s">
        <v>270</v>
      </c>
      <c r="R95" s="30"/>
      <c r="S95" s="31"/>
      <c r="T95" s="44" t="s">
        <v>269</v>
      </c>
      <c r="U95" s="45">
        <v>286562702</v>
      </c>
      <c r="V95" s="30"/>
    </row>
    <row r="96" spans="1:30" ht="15.75" thickTop="1" x14ac:dyDescent="0.25">
      <c r="A96" s="20"/>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row>
    <row r="97" spans="1:22" ht="15.75" thickBot="1" x14ac:dyDescent="0.3">
      <c r="A97" s="20"/>
      <c r="B97" s="16"/>
      <c r="C97" s="16"/>
      <c r="D97" s="65">
        <v>41274</v>
      </c>
      <c r="E97" s="65"/>
      <c r="F97" s="65"/>
      <c r="G97" s="65"/>
      <c r="H97" s="65"/>
      <c r="I97" s="65"/>
      <c r="J97" s="65"/>
      <c r="K97" s="65"/>
      <c r="L97" s="65"/>
      <c r="M97" s="65"/>
      <c r="N97" s="65"/>
      <c r="O97" s="65"/>
      <c r="P97" s="65"/>
      <c r="Q97" s="65"/>
      <c r="R97" s="65"/>
      <c r="S97" s="65"/>
      <c r="T97" s="65"/>
      <c r="U97" s="65"/>
      <c r="V97" s="16"/>
    </row>
    <row r="98" spans="1:22" x14ac:dyDescent="0.25">
      <c r="A98" s="20"/>
      <c r="B98" s="10"/>
      <c r="C98" s="10"/>
      <c r="D98" s="66" t="s">
        <v>362</v>
      </c>
      <c r="E98" s="66"/>
      <c r="F98" s="10"/>
      <c r="G98" s="10"/>
      <c r="H98" s="66" t="s">
        <v>362</v>
      </c>
      <c r="I98" s="66"/>
      <c r="J98" s="10"/>
      <c r="K98" s="10"/>
      <c r="L98" s="66" t="s">
        <v>362</v>
      </c>
      <c r="M98" s="66"/>
      <c r="N98" s="10"/>
      <c r="O98" s="10"/>
      <c r="P98" s="66" t="s">
        <v>362</v>
      </c>
      <c r="Q98" s="66"/>
      <c r="R98" s="10"/>
      <c r="S98" s="10"/>
      <c r="T98" s="66" t="s">
        <v>142</v>
      </c>
      <c r="U98" s="66"/>
      <c r="V98" s="10"/>
    </row>
    <row r="99" spans="1:22" ht="15.75" thickBot="1" x14ac:dyDescent="0.3">
      <c r="A99" s="20"/>
      <c r="B99" s="16"/>
      <c r="C99" s="16"/>
      <c r="D99" s="67">
        <v>41643</v>
      </c>
      <c r="E99" s="67"/>
      <c r="F99" s="16"/>
      <c r="G99" s="16"/>
      <c r="H99" s="48">
        <v>5</v>
      </c>
      <c r="I99" s="48"/>
      <c r="J99" s="16"/>
      <c r="K99" s="16"/>
      <c r="L99" s="48">
        <v>6</v>
      </c>
      <c r="M99" s="48"/>
      <c r="N99" s="16"/>
      <c r="O99" s="16"/>
      <c r="P99" s="48">
        <v>7</v>
      </c>
      <c r="Q99" s="48"/>
      <c r="R99" s="16"/>
      <c r="S99" s="16"/>
      <c r="T99" s="48" t="s">
        <v>39</v>
      </c>
      <c r="U99" s="48"/>
      <c r="V99" s="16"/>
    </row>
    <row r="100" spans="1:22" x14ac:dyDescent="0.25">
      <c r="A100" s="20"/>
      <c r="B100" s="16"/>
      <c r="C100" s="16"/>
      <c r="D100" s="49"/>
      <c r="E100" s="49"/>
      <c r="F100" s="16"/>
      <c r="G100" s="16"/>
      <c r="H100" s="49"/>
      <c r="I100" s="49"/>
      <c r="J100" s="16"/>
      <c r="K100" s="16"/>
      <c r="L100" s="49"/>
      <c r="M100" s="49"/>
      <c r="N100" s="16"/>
      <c r="O100" s="16"/>
      <c r="P100" s="49"/>
      <c r="Q100" s="49"/>
      <c r="R100" s="16"/>
      <c r="S100" s="16"/>
      <c r="T100" s="49"/>
      <c r="U100" s="49"/>
      <c r="V100" s="16"/>
    </row>
    <row r="101" spans="1:22" x14ac:dyDescent="0.25">
      <c r="A101" s="20"/>
      <c r="B101" s="28" t="s">
        <v>319</v>
      </c>
      <c r="C101" s="27"/>
      <c r="D101" s="28"/>
      <c r="E101" s="29"/>
      <c r="F101" s="28"/>
      <c r="G101" s="27"/>
      <c r="H101" s="28"/>
      <c r="I101" s="29"/>
      <c r="J101" s="28"/>
      <c r="K101" s="27"/>
      <c r="L101" s="28"/>
      <c r="M101" s="29"/>
      <c r="N101" s="28"/>
      <c r="O101" s="27"/>
      <c r="P101" s="28"/>
      <c r="Q101" s="29"/>
      <c r="R101" s="28"/>
      <c r="S101" s="27"/>
      <c r="T101" s="28"/>
      <c r="U101" s="29"/>
      <c r="V101" s="28"/>
    </row>
    <row r="102" spans="1:22" x14ac:dyDescent="0.25">
      <c r="A102" s="20"/>
      <c r="B102" s="31" t="s">
        <v>320</v>
      </c>
      <c r="C102" s="31"/>
      <c r="D102" s="30" t="s">
        <v>269</v>
      </c>
      <c r="E102" s="32">
        <v>2173885</v>
      </c>
      <c r="F102" s="30"/>
      <c r="G102" s="31"/>
      <c r="H102" s="30" t="s">
        <v>269</v>
      </c>
      <c r="I102" s="32">
        <v>671709</v>
      </c>
      <c r="J102" s="30"/>
      <c r="K102" s="31"/>
      <c r="L102" s="30" t="s">
        <v>269</v>
      </c>
      <c r="M102" s="33" t="s">
        <v>270</v>
      </c>
      <c r="N102" s="30"/>
      <c r="O102" s="31"/>
      <c r="P102" s="30" t="s">
        <v>269</v>
      </c>
      <c r="Q102" s="33" t="s">
        <v>270</v>
      </c>
      <c r="R102" s="30"/>
      <c r="S102" s="31"/>
      <c r="T102" s="30" t="s">
        <v>269</v>
      </c>
      <c r="U102" s="32">
        <v>2845594</v>
      </c>
      <c r="V102" s="30"/>
    </row>
    <row r="103" spans="1:22" ht="15.75" thickBot="1" x14ac:dyDescent="0.3">
      <c r="A103" s="20"/>
      <c r="B103" s="27" t="s">
        <v>321</v>
      </c>
      <c r="C103" s="27"/>
      <c r="D103" s="35"/>
      <c r="E103" s="36">
        <v>17638646</v>
      </c>
      <c r="F103" s="28"/>
      <c r="G103" s="27"/>
      <c r="H103" s="35"/>
      <c r="I103" s="36">
        <v>7496950</v>
      </c>
      <c r="J103" s="28"/>
      <c r="K103" s="27"/>
      <c r="L103" s="35"/>
      <c r="M103" s="36">
        <v>16074235</v>
      </c>
      <c r="N103" s="28"/>
      <c r="O103" s="27"/>
      <c r="P103" s="35"/>
      <c r="Q103" s="37" t="s">
        <v>270</v>
      </c>
      <c r="R103" s="28"/>
      <c r="S103" s="27"/>
      <c r="T103" s="35"/>
      <c r="U103" s="36">
        <v>41209831</v>
      </c>
      <c r="V103" s="28"/>
    </row>
    <row r="104" spans="1:22" ht="27" thickBot="1" x14ac:dyDescent="0.3">
      <c r="A104" s="20"/>
      <c r="B104" s="64" t="s">
        <v>322</v>
      </c>
      <c r="C104" s="31"/>
      <c r="D104" s="41"/>
      <c r="E104" s="42">
        <v>19812531</v>
      </c>
      <c r="F104" s="30"/>
      <c r="G104" s="31"/>
      <c r="H104" s="41"/>
      <c r="I104" s="42">
        <v>8168659</v>
      </c>
      <c r="J104" s="30"/>
      <c r="K104" s="31"/>
      <c r="L104" s="41"/>
      <c r="M104" s="42">
        <v>16074235</v>
      </c>
      <c r="N104" s="30"/>
      <c r="O104" s="31"/>
      <c r="P104" s="41"/>
      <c r="Q104" s="43" t="s">
        <v>270</v>
      </c>
      <c r="R104" s="30"/>
      <c r="S104" s="31"/>
      <c r="T104" s="41"/>
      <c r="U104" s="42">
        <v>44055425</v>
      </c>
      <c r="V104" s="30"/>
    </row>
    <row r="105" spans="1:22" x14ac:dyDescent="0.25">
      <c r="A105" s="20"/>
      <c r="B105" s="28" t="s">
        <v>323</v>
      </c>
      <c r="C105" s="27"/>
      <c r="D105" s="28"/>
      <c r="E105" s="29"/>
      <c r="F105" s="28"/>
      <c r="G105" s="27"/>
      <c r="H105" s="28"/>
      <c r="I105" s="29"/>
      <c r="J105" s="28"/>
      <c r="K105" s="27"/>
      <c r="L105" s="28"/>
      <c r="M105" s="29"/>
      <c r="N105" s="28"/>
      <c r="O105" s="27"/>
      <c r="P105" s="28"/>
      <c r="Q105" s="29"/>
      <c r="R105" s="28"/>
      <c r="S105" s="27"/>
      <c r="T105" s="28"/>
      <c r="U105" s="29"/>
      <c r="V105" s="28"/>
    </row>
    <row r="106" spans="1:22" x14ac:dyDescent="0.25">
      <c r="A106" s="20"/>
      <c r="B106" s="30" t="s">
        <v>324</v>
      </c>
      <c r="C106" s="31"/>
      <c r="D106" s="30"/>
      <c r="E106" s="32">
        <v>63772277</v>
      </c>
      <c r="F106" s="30"/>
      <c r="G106" s="31"/>
      <c r="H106" s="30"/>
      <c r="I106" s="32">
        <v>19273229</v>
      </c>
      <c r="J106" s="30"/>
      <c r="K106" s="31"/>
      <c r="L106" s="30"/>
      <c r="M106" s="32">
        <v>9727026</v>
      </c>
      <c r="N106" s="30"/>
      <c r="O106" s="31"/>
      <c r="P106" s="30"/>
      <c r="Q106" s="33" t="s">
        <v>270</v>
      </c>
      <c r="R106" s="30"/>
      <c r="S106" s="31"/>
      <c r="T106" s="30"/>
      <c r="U106" s="32">
        <v>92772532</v>
      </c>
      <c r="V106" s="30"/>
    </row>
    <row r="107" spans="1:22" x14ac:dyDescent="0.25">
      <c r="A107" s="20"/>
      <c r="B107" s="27" t="s">
        <v>325</v>
      </c>
      <c r="C107" s="27"/>
      <c r="D107" s="28"/>
      <c r="E107" s="34">
        <v>24199053</v>
      </c>
      <c r="F107" s="28"/>
      <c r="G107" s="27"/>
      <c r="H107" s="28"/>
      <c r="I107" s="34">
        <v>15671633</v>
      </c>
      <c r="J107" s="28"/>
      <c r="K107" s="27"/>
      <c r="L107" s="28"/>
      <c r="M107" s="34">
        <v>14170546</v>
      </c>
      <c r="N107" s="28"/>
      <c r="O107" s="27"/>
      <c r="P107" s="28"/>
      <c r="Q107" s="34">
        <v>509585</v>
      </c>
      <c r="R107" s="28"/>
      <c r="S107" s="27"/>
      <c r="T107" s="28"/>
      <c r="U107" s="34">
        <v>54550817</v>
      </c>
      <c r="V107" s="28"/>
    </row>
    <row r="108" spans="1:22" x14ac:dyDescent="0.25">
      <c r="A108" s="20"/>
      <c r="B108" s="31" t="s">
        <v>326</v>
      </c>
      <c r="C108" s="31"/>
      <c r="D108" s="30"/>
      <c r="E108" s="32">
        <v>5438427</v>
      </c>
      <c r="F108" s="30"/>
      <c r="G108" s="31"/>
      <c r="H108" s="30"/>
      <c r="I108" s="32">
        <v>1739283</v>
      </c>
      <c r="J108" s="30"/>
      <c r="K108" s="31"/>
      <c r="L108" s="30"/>
      <c r="M108" s="32">
        <v>800679</v>
      </c>
      <c r="N108" s="30"/>
      <c r="O108" s="31"/>
      <c r="P108" s="30"/>
      <c r="Q108" s="33" t="s">
        <v>270</v>
      </c>
      <c r="R108" s="30"/>
      <c r="S108" s="31"/>
      <c r="T108" s="30"/>
      <c r="U108" s="32">
        <v>7978389</v>
      </c>
      <c r="V108" s="30"/>
    </row>
    <row r="109" spans="1:22" ht="15.75" thickBot="1" x14ac:dyDescent="0.3">
      <c r="A109" s="20"/>
      <c r="B109" s="27" t="s">
        <v>327</v>
      </c>
      <c r="C109" s="27"/>
      <c r="D109" s="35"/>
      <c r="E109" s="36">
        <v>1531808</v>
      </c>
      <c r="F109" s="28"/>
      <c r="G109" s="27"/>
      <c r="H109" s="35"/>
      <c r="I109" s="37" t="s">
        <v>270</v>
      </c>
      <c r="J109" s="28"/>
      <c r="K109" s="27"/>
      <c r="L109" s="35"/>
      <c r="M109" s="36">
        <v>1049489</v>
      </c>
      <c r="N109" s="28"/>
      <c r="O109" s="27"/>
      <c r="P109" s="35"/>
      <c r="Q109" s="37" t="s">
        <v>270</v>
      </c>
      <c r="R109" s="28"/>
      <c r="S109" s="27"/>
      <c r="T109" s="35"/>
      <c r="U109" s="36">
        <v>2581297</v>
      </c>
      <c r="V109" s="28"/>
    </row>
    <row r="110" spans="1:22" ht="15.75" thickBot="1" x14ac:dyDescent="0.3">
      <c r="A110" s="20"/>
      <c r="B110" s="30" t="s">
        <v>328</v>
      </c>
      <c r="C110" s="31"/>
      <c r="D110" s="41"/>
      <c r="E110" s="42">
        <v>94941565</v>
      </c>
      <c r="F110" s="30"/>
      <c r="G110" s="31"/>
      <c r="H110" s="41"/>
      <c r="I110" s="42">
        <v>36684145</v>
      </c>
      <c r="J110" s="30"/>
      <c r="K110" s="31"/>
      <c r="L110" s="41"/>
      <c r="M110" s="42">
        <v>25747740</v>
      </c>
      <c r="N110" s="30"/>
      <c r="O110" s="31"/>
      <c r="P110" s="41"/>
      <c r="Q110" s="42">
        <v>509585</v>
      </c>
      <c r="R110" s="30"/>
      <c r="S110" s="31"/>
      <c r="T110" s="41"/>
      <c r="U110" s="42">
        <v>157883035</v>
      </c>
      <c r="V110" s="30"/>
    </row>
    <row r="111" spans="1:22" x14ac:dyDescent="0.25">
      <c r="A111" s="20"/>
      <c r="B111" s="28" t="s">
        <v>329</v>
      </c>
      <c r="C111" s="27"/>
      <c r="D111" s="28"/>
      <c r="E111" s="29"/>
      <c r="F111" s="28"/>
      <c r="G111" s="27"/>
      <c r="H111" s="28"/>
      <c r="I111" s="29"/>
      <c r="J111" s="28"/>
      <c r="K111" s="27"/>
      <c r="L111" s="28"/>
      <c r="M111" s="29"/>
      <c r="N111" s="28"/>
      <c r="O111" s="27"/>
      <c r="P111" s="28"/>
      <c r="Q111" s="29"/>
      <c r="R111" s="28"/>
      <c r="S111" s="27"/>
      <c r="T111" s="28"/>
      <c r="U111" s="29"/>
      <c r="V111" s="28"/>
    </row>
    <row r="112" spans="1:22" x14ac:dyDescent="0.25">
      <c r="A112" s="20"/>
      <c r="B112" s="30" t="s">
        <v>330</v>
      </c>
      <c r="C112" s="31"/>
      <c r="D112" s="30"/>
      <c r="E112" s="32">
        <v>20180206</v>
      </c>
      <c r="F112" s="30"/>
      <c r="G112" s="31"/>
      <c r="H112" s="30"/>
      <c r="I112" s="32">
        <v>2015248</v>
      </c>
      <c r="J112" s="30"/>
      <c r="K112" s="31"/>
      <c r="L112" s="30"/>
      <c r="M112" s="32">
        <v>3325943</v>
      </c>
      <c r="N112" s="30"/>
      <c r="O112" s="31"/>
      <c r="P112" s="30"/>
      <c r="Q112" s="33" t="s">
        <v>270</v>
      </c>
      <c r="R112" s="30"/>
      <c r="S112" s="31"/>
      <c r="T112" s="30"/>
      <c r="U112" s="32">
        <v>25521397</v>
      </c>
      <c r="V112" s="30"/>
    </row>
    <row r="113" spans="1:30" x14ac:dyDescent="0.25">
      <c r="A113" s="20"/>
      <c r="B113" s="28" t="s">
        <v>331</v>
      </c>
      <c r="C113" s="27"/>
      <c r="D113" s="28"/>
      <c r="E113" s="29"/>
      <c r="F113" s="28"/>
      <c r="G113" s="27"/>
      <c r="H113" s="28"/>
      <c r="I113" s="29"/>
      <c r="J113" s="28"/>
      <c r="K113" s="27"/>
      <c r="L113" s="28"/>
      <c r="M113" s="29"/>
      <c r="N113" s="28"/>
      <c r="O113" s="27"/>
      <c r="P113" s="28"/>
      <c r="Q113" s="29"/>
      <c r="R113" s="28"/>
      <c r="S113" s="27"/>
      <c r="T113" s="28"/>
      <c r="U113" s="29"/>
      <c r="V113" s="28"/>
    </row>
    <row r="114" spans="1:30" x14ac:dyDescent="0.25">
      <c r="A114" s="20"/>
      <c r="B114" s="30" t="s">
        <v>332</v>
      </c>
      <c r="C114" s="31"/>
      <c r="D114" s="30"/>
      <c r="E114" s="32">
        <v>49659724</v>
      </c>
      <c r="F114" s="30"/>
      <c r="G114" s="31"/>
      <c r="H114" s="30"/>
      <c r="I114" s="32">
        <v>11235261</v>
      </c>
      <c r="J114" s="30"/>
      <c r="K114" s="31"/>
      <c r="L114" s="30"/>
      <c r="M114" s="32">
        <v>19893440</v>
      </c>
      <c r="N114" s="30"/>
      <c r="O114" s="31"/>
      <c r="P114" s="30"/>
      <c r="Q114" s="33" t="s">
        <v>270</v>
      </c>
      <c r="R114" s="30"/>
      <c r="S114" s="31"/>
      <c r="T114" s="30"/>
      <c r="U114" s="32">
        <v>80788425</v>
      </c>
      <c r="V114" s="30"/>
    </row>
    <row r="115" spans="1:30" ht="15.75" thickBot="1" x14ac:dyDescent="0.3">
      <c r="A115" s="20"/>
      <c r="B115" s="28" t="s">
        <v>333</v>
      </c>
      <c r="C115" s="27"/>
      <c r="D115" s="35"/>
      <c r="E115" s="36">
        <v>7385394</v>
      </c>
      <c r="F115" s="28"/>
      <c r="G115" s="27"/>
      <c r="H115" s="35"/>
      <c r="I115" s="36">
        <v>342770</v>
      </c>
      <c r="J115" s="28"/>
      <c r="K115" s="27"/>
      <c r="L115" s="35"/>
      <c r="M115" s="36">
        <v>1789081</v>
      </c>
      <c r="N115" s="28"/>
      <c r="O115" s="27"/>
      <c r="P115" s="35"/>
      <c r="Q115" s="37" t="s">
        <v>270</v>
      </c>
      <c r="R115" s="28"/>
      <c r="S115" s="27"/>
      <c r="T115" s="35"/>
      <c r="U115" s="36">
        <v>9517245</v>
      </c>
      <c r="V115" s="28"/>
    </row>
    <row r="116" spans="1:30" ht="15.75" thickBot="1" x14ac:dyDescent="0.3">
      <c r="A116" s="20"/>
      <c r="B116" s="30" t="s">
        <v>334</v>
      </c>
      <c r="C116" s="31"/>
      <c r="D116" s="41"/>
      <c r="E116" s="42">
        <v>77225324</v>
      </c>
      <c r="F116" s="30"/>
      <c r="G116" s="31"/>
      <c r="H116" s="41"/>
      <c r="I116" s="42">
        <v>13593279</v>
      </c>
      <c r="J116" s="30"/>
      <c r="K116" s="31"/>
      <c r="L116" s="41"/>
      <c r="M116" s="42">
        <v>25008464</v>
      </c>
      <c r="N116" s="30"/>
      <c r="O116" s="31"/>
      <c r="P116" s="41"/>
      <c r="Q116" s="43" t="s">
        <v>270</v>
      </c>
      <c r="R116" s="30"/>
      <c r="S116" s="31"/>
      <c r="T116" s="41"/>
      <c r="U116" s="42">
        <v>115827067</v>
      </c>
      <c r="V116" s="30"/>
    </row>
    <row r="117" spans="1:30" ht="26.25" x14ac:dyDescent="0.25">
      <c r="A117" s="20"/>
      <c r="B117" s="56" t="s">
        <v>363</v>
      </c>
      <c r="C117" s="27"/>
      <c r="D117" s="28"/>
      <c r="E117" s="34">
        <v>26712028</v>
      </c>
      <c r="F117" s="28"/>
      <c r="G117" s="27"/>
      <c r="H117" s="28"/>
      <c r="I117" s="34">
        <v>2590735</v>
      </c>
      <c r="J117" s="28"/>
      <c r="K117" s="27"/>
      <c r="L117" s="28"/>
      <c r="M117" s="34">
        <v>5081354</v>
      </c>
      <c r="N117" s="28"/>
      <c r="O117" s="27"/>
      <c r="P117" s="28"/>
      <c r="Q117" s="29" t="s">
        <v>270</v>
      </c>
      <c r="R117" s="28"/>
      <c r="S117" s="27"/>
      <c r="T117" s="28"/>
      <c r="U117" s="34">
        <v>34384117</v>
      </c>
      <c r="V117" s="28"/>
    </row>
    <row r="118" spans="1:30" ht="15.75" thickBot="1" x14ac:dyDescent="0.3">
      <c r="A118" s="20"/>
      <c r="B118" s="30" t="s">
        <v>337</v>
      </c>
      <c r="C118" s="31"/>
      <c r="D118" s="41"/>
      <c r="E118" s="42">
        <v>2446304</v>
      </c>
      <c r="F118" s="30"/>
      <c r="G118" s="31"/>
      <c r="H118" s="41"/>
      <c r="I118" s="42">
        <v>261140</v>
      </c>
      <c r="J118" s="30"/>
      <c r="K118" s="31"/>
      <c r="L118" s="41"/>
      <c r="M118" s="42">
        <v>53178</v>
      </c>
      <c r="N118" s="30"/>
      <c r="O118" s="31"/>
      <c r="P118" s="41"/>
      <c r="Q118" s="43" t="s">
        <v>270</v>
      </c>
      <c r="R118" s="30"/>
      <c r="S118" s="31"/>
      <c r="T118" s="41"/>
      <c r="U118" s="42">
        <v>2760622</v>
      </c>
      <c r="V118" s="30"/>
    </row>
    <row r="119" spans="1:30" x14ac:dyDescent="0.25">
      <c r="A119" s="20"/>
      <c r="B119" s="27"/>
      <c r="C119" s="27"/>
      <c r="D119" s="28"/>
      <c r="E119" s="29"/>
      <c r="F119" s="28"/>
      <c r="G119" s="27"/>
      <c r="H119" s="28"/>
      <c r="I119" s="29"/>
      <c r="J119" s="28"/>
      <c r="K119" s="27"/>
      <c r="L119" s="28"/>
      <c r="M119" s="29"/>
      <c r="N119" s="28"/>
      <c r="O119" s="27"/>
      <c r="P119" s="28"/>
      <c r="Q119" s="29"/>
      <c r="R119" s="28"/>
      <c r="S119" s="27"/>
      <c r="T119" s="28"/>
      <c r="U119" s="29"/>
      <c r="V119" s="28"/>
    </row>
    <row r="120" spans="1:30" ht="15.75" thickBot="1" x14ac:dyDescent="0.3">
      <c r="A120" s="20"/>
      <c r="B120" s="30" t="s">
        <v>338</v>
      </c>
      <c r="C120" s="31"/>
      <c r="D120" s="44" t="s">
        <v>269</v>
      </c>
      <c r="E120" s="45">
        <v>221137752</v>
      </c>
      <c r="F120" s="30"/>
      <c r="G120" s="31"/>
      <c r="H120" s="44" t="s">
        <v>269</v>
      </c>
      <c r="I120" s="45">
        <v>61297958</v>
      </c>
      <c r="J120" s="30"/>
      <c r="K120" s="31"/>
      <c r="L120" s="44" t="s">
        <v>269</v>
      </c>
      <c r="M120" s="45">
        <v>71964971</v>
      </c>
      <c r="N120" s="30"/>
      <c r="O120" s="31"/>
      <c r="P120" s="44" t="s">
        <v>269</v>
      </c>
      <c r="Q120" s="45">
        <v>509585</v>
      </c>
      <c r="R120" s="30"/>
      <c r="S120" s="31"/>
      <c r="T120" s="44" t="s">
        <v>269</v>
      </c>
      <c r="U120" s="45">
        <v>354910266</v>
      </c>
      <c r="V120" s="30"/>
    </row>
    <row r="121" spans="1:30" ht="15.75" thickTop="1" x14ac:dyDescent="0.25">
      <c r="A121" s="20"/>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row>
    <row r="122" spans="1:30" ht="15" customHeight="1" x14ac:dyDescent="0.25">
      <c r="A122" s="20" t="s">
        <v>868</v>
      </c>
      <c r="B122" s="19" t="s">
        <v>6</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row>
    <row r="123" spans="1:30" x14ac:dyDescent="0.25">
      <c r="A123" s="20"/>
      <c r="B123" s="21" t="s">
        <v>364</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row>
    <row r="124" spans="1:30" x14ac:dyDescent="0.25">
      <c r="A124" s="20"/>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row>
    <row r="125" spans="1:30" ht="15.75" thickBot="1" x14ac:dyDescent="0.3">
      <c r="A125" s="20"/>
      <c r="B125" s="69"/>
      <c r="C125" s="69"/>
      <c r="D125" s="90">
        <v>41639</v>
      </c>
      <c r="E125" s="90"/>
      <c r="F125" s="90"/>
      <c r="G125" s="90"/>
      <c r="H125" s="90"/>
      <c r="I125" s="90"/>
      <c r="J125" s="90"/>
      <c r="K125" s="90"/>
      <c r="L125" s="90"/>
      <c r="M125" s="90"/>
      <c r="N125" s="90"/>
      <c r="O125" s="90"/>
      <c r="P125" s="90"/>
      <c r="Q125" s="90"/>
      <c r="R125" s="90"/>
      <c r="S125" s="90"/>
      <c r="T125" s="90"/>
      <c r="U125" s="90"/>
      <c r="V125" s="90"/>
      <c r="W125" s="90"/>
      <c r="X125" s="90"/>
      <c r="Y125" s="90"/>
      <c r="Z125" s="90"/>
      <c r="AA125" s="90"/>
      <c r="AB125" s="90"/>
      <c r="AC125" s="90"/>
      <c r="AD125" s="69"/>
    </row>
    <row r="126" spans="1:30" x14ac:dyDescent="0.25">
      <c r="A126" s="20"/>
      <c r="B126" s="69"/>
      <c r="C126" s="69"/>
      <c r="D126" s="92"/>
      <c r="E126" s="92"/>
      <c r="F126" s="68"/>
      <c r="G126" s="68"/>
      <c r="H126" s="92"/>
      <c r="I126" s="92"/>
      <c r="J126" s="68"/>
      <c r="K126" s="68"/>
      <c r="L126" s="92"/>
      <c r="M126" s="92"/>
      <c r="N126" s="68"/>
      <c r="O126" s="68"/>
      <c r="P126" s="92"/>
      <c r="Q126" s="92"/>
      <c r="R126" s="68"/>
      <c r="S126" s="68"/>
      <c r="T126" s="92"/>
      <c r="U126" s="92"/>
      <c r="V126" s="68"/>
      <c r="W126" s="68"/>
      <c r="X126" s="92"/>
      <c r="Y126" s="92"/>
      <c r="Z126" s="68"/>
      <c r="AA126" s="68"/>
      <c r="AB126" s="94" t="s">
        <v>365</v>
      </c>
      <c r="AC126" s="94"/>
      <c r="AD126" s="68"/>
    </row>
    <row r="127" spans="1:30" x14ac:dyDescent="0.25">
      <c r="A127" s="20"/>
      <c r="B127" s="68"/>
      <c r="C127" s="68"/>
      <c r="D127" s="91"/>
      <c r="E127" s="91"/>
      <c r="F127" s="68"/>
      <c r="G127" s="68"/>
      <c r="H127" s="91"/>
      <c r="I127" s="91"/>
      <c r="J127" s="68"/>
      <c r="K127" s="68"/>
      <c r="L127" s="93" t="s">
        <v>366</v>
      </c>
      <c r="M127" s="93"/>
      <c r="N127" s="68"/>
      <c r="O127" s="68"/>
      <c r="P127" s="91"/>
      <c r="Q127" s="91"/>
      <c r="R127" s="68"/>
      <c r="S127" s="68"/>
      <c r="T127" s="91"/>
      <c r="U127" s="91"/>
      <c r="V127" s="68"/>
      <c r="W127" s="68"/>
      <c r="X127" s="91"/>
      <c r="Y127" s="91"/>
      <c r="Z127" s="68"/>
      <c r="AA127" s="68"/>
      <c r="AB127" s="93" t="s">
        <v>367</v>
      </c>
      <c r="AC127" s="93"/>
      <c r="AD127" s="68"/>
    </row>
    <row r="128" spans="1:30" x14ac:dyDescent="0.25">
      <c r="A128" s="20"/>
      <c r="B128" s="68"/>
      <c r="C128" s="68"/>
      <c r="D128" s="93" t="s">
        <v>368</v>
      </c>
      <c r="E128" s="93"/>
      <c r="F128" s="68"/>
      <c r="G128" s="68"/>
      <c r="H128" s="93" t="s">
        <v>369</v>
      </c>
      <c r="I128" s="93"/>
      <c r="J128" s="68"/>
      <c r="K128" s="68"/>
      <c r="L128" s="93" t="s">
        <v>370</v>
      </c>
      <c r="M128" s="93"/>
      <c r="N128" s="68"/>
      <c r="O128" s="68"/>
      <c r="P128" s="93" t="s">
        <v>371</v>
      </c>
      <c r="Q128" s="93"/>
      <c r="R128" s="68"/>
      <c r="S128" s="68"/>
      <c r="T128" s="91"/>
      <c r="U128" s="91"/>
      <c r="V128" s="68"/>
      <c r="W128" s="68"/>
      <c r="X128" s="93" t="s">
        <v>142</v>
      </c>
      <c r="Y128" s="93"/>
      <c r="Z128" s="68"/>
      <c r="AA128" s="68"/>
      <c r="AB128" s="93" t="s">
        <v>372</v>
      </c>
      <c r="AC128" s="93"/>
      <c r="AD128" s="68"/>
    </row>
    <row r="129" spans="1:30" ht="15.75" thickBot="1" x14ac:dyDescent="0.3">
      <c r="A129" s="20"/>
      <c r="B129" s="68"/>
      <c r="C129" s="68"/>
      <c r="D129" s="95" t="s">
        <v>373</v>
      </c>
      <c r="E129" s="95"/>
      <c r="F129" s="68"/>
      <c r="G129" s="68"/>
      <c r="H129" s="95" t="s">
        <v>373</v>
      </c>
      <c r="I129" s="95"/>
      <c r="J129" s="68"/>
      <c r="K129" s="68"/>
      <c r="L129" s="95" t="s">
        <v>374</v>
      </c>
      <c r="M129" s="95"/>
      <c r="N129" s="68"/>
      <c r="O129" s="68"/>
      <c r="P129" s="95" t="s">
        <v>375</v>
      </c>
      <c r="Q129" s="95"/>
      <c r="R129" s="68"/>
      <c r="S129" s="68"/>
      <c r="T129" s="95" t="s">
        <v>376</v>
      </c>
      <c r="U129" s="95"/>
      <c r="V129" s="68"/>
      <c r="W129" s="68"/>
      <c r="X129" s="95" t="s">
        <v>39</v>
      </c>
      <c r="Y129" s="95"/>
      <c r="Z129" s="68"/>
      <c r="AA129" s="68"/>
      <c r="AB129" s="95" t="s">
        <v>377</v>
      </c>
      <c r="AC129" s="95"/>
      <c r="AD129" s="69"/>
    </row>
    <row r="130" spans="1:30" x14ac:dyDescent="0.25">
      <c r="A130" s="20"/>
      <c r="B130" s="69"/>
      <c r="C130" s="69"/>
      <c r="D130" s="97"/>
      <c r="E130" s="97"/>
      <c r="F130" s="69"/>
      <c r="G130" s="69"/>
      <c r="H130" s="97"/>
      <c r="I130" s="97"/>
      <c r="J130" s="69"/>
      <c r="K130" s="69"/>
      <c r="L130" s="97"/>
      <c r="M130" s="97"/>
      <c r="N130" s="69"/>
      <c r="O130" s="69"/>
      <c r="P130" s="97"/>
      <c r="Q130" s="97"/>
      <c r="R130" s="69"/>
      <c r="S130" s="69"/>
      <c r="T130" s="97"/>
      <c r="U130" s="97"/>
      <c r="V130" s="69"/>
      <c r="W130" s="69"/>
      <c r="X130" s="97"/>
      <c r="Y130" s="97"/>
      <c r="Z130" s="69"/>
      <c r="AA130" s="69"/>
      <c r="AB130" s="97"/>
      <c r="AC130" s="97"/>
      <c r="AD130" s="69"/>
    </row>
    <row r="131" spans="1:30" x14ac:dyDescent="0.25">
      <c r="A131" s="20"/>
      <c r="B131" s="70" t="s">
        <v>319</v>
      </c>
      <c r="C131" s="71"/>
      <c r="D131" s="70"/>
      <c r="E131" s="72"/>
      <c r="F131" s="70"/>
      <c r="G131" s="71"/>
      <c r="H131" s="70"/>
      <c r="I131" s="72"/>
      <c r="J131" s="70"/>
      <c r="K131" s="71"/>
      <c r="L131" s="70"/>
      <c r="M131" s="72"/>
      <c r="N131" s="70"/>
      <c r="O131" s="71"/>
      <c r="P131" s="70"/>
      <c r="Q131" s="72"/>
      <c r="R131" s="70"/>
      <c r="S131" s="71"/>
      <c r="T131" s="70"/>
      <c r="U131" s="72"/>
      <c r="V131" s="70"/>
      <c r="W131" s="71"/>
      <c r="X131" s="70"/>
      <c r="Y131" s="72"/>
      <c r="Z131" s="70"/>
      <c r="AA131" s="71"/>
      <c r="AB131" s="70"/>
      <c r="AC131" s="72"/>
      <c r="AD131" s="70"/>
    </row>
    <row r="132" spans="1:30" x14ac:dyDescent="0.25">
      <c r="A132" s="20"/>
      <c r="B132" s="73" t="s">
        <v>320</v>
      </c>
      <c r="C132" s="74"/>
      <c r="D132" s="75" t="s">
        <v>269</v>
      </c>
      <c r="E132" s="76" t="s">
        <v>270</v>
      </c>
      <c r="F132" s="75"/>
      <c r="G132" s="74"/>
      <c r="H132" s="75" t="s">
        <v>269</v>
      </c>
      <c r="I132" s="76" t="s">
        <v>270</v>
      </c>
      <c r="J132" s="75"/>
      <c r="K132" s="74"/>
      <c r="L132" s="75" t="s">
        <v>269</v>
      </c>
      <c r="M132" s="76" t="s">
        <v>270</v>
      </c>
      <c r="N132" s="75"/>
      <c r="O132" s="74"/>
      <c r="P132" s="75" t="s">
        <v>269</v>
      </c>
      <c r="Q132" s="76" t="s">
        <v>270</v>
      </c>
      <c r="R132" s="75"/>
      <c r="S132" s="74"/>
      <c r="T132" s="75" t="s">
        <v>269</v>
      </c>
      <c r="U132" s="77">
        <v>2930904</v>
      </c>
      <c r="V132" s="75"/>
      <c r="W132" s="74"/>
      <c r="X132" s="75" t="s">
        <v>269</v>
      </c>
      <c r="Y132" s="77">
        <v>2930904</v>
      </c>
      <c r="Z132" s="75"/>
      <c r="AA132" s="74"/>
      <c r="AB132" s="75" t="s">
        <v>269</v>
      </c>
      <c r="AC132" s="76" t="s">
        <v>270</v>
      </c>
      <c r="AD132" s="75"/>
    </row>
    <row r="133" spans="1:30" ht="15.75" thickBot="1" x14ac:dyDescent="0.3">
      <c r="A133" s="20"/>
      <c r="B133" s="78" t="s">
        <v>321</v>
      </c>
      <c r="C133" s="71"/>
      <c r="D133" s="79"/>
      <c r="E133" s="80" t="s">
        <v>270</v>
      </c>
      <c r="F133" s="70"/>
      <c r="G133" s="71"/>
      <c r="H133" s="79"/>
      <c r="I133" s="81">
        <v>116180</v>
      </c>
      <c r="J133" s="70"/>
      <c r="K133" s="71"/>
      <c r="L133" s="79"/>
      <c r="M133" s="80" t="s">
        <v>270</v>
      </c>
      <c r="N133" s="70"/>
      <c r="O133" s="71"/>
      <c r="P133" s="79"/>
      <c r="Q133" s="81">
        <v>116180</v>
      </c>
      <c r="R133" s="70"/>
      <c r="S133" s="71"/>
      <c r="T133" s="79"/>
      <c r="U133" s="81">
        <v>28062456</v>
      </c>
      <c r="V133" s="70"/>
      <c r="W133" s="71"/>
      <c r="X133" s="79"/>
      <c r="Y133" s="81">
        <v>28178636</v>
      </c>
      <c r="Z133" s="70"/>
      <c r="AA133" s="71"/>
      <c r="AB133" s="79"/>
      <c r="AC133" s="80" t="s">
        <v>270</v>
      </c>
      <c r="AD133" s="70"/>
    </row>
    <row r="134" spans="1:30" ht="15.75" thickBot="1" x14ac:dyDescent="0.3">
      <c r="A134" s="20"/>
      <c r="B134" s="82" t="s">
        <v>322</v>
      </c>
      <c r="C134" s="74"/>
      <c r="D134" s="83"/>
      <c r="E134" s="84" t="s">
        <v>270</v>
      </c>
      <c r="F134" s="75"/>
      <c r="G134" s="74"/>
      <c r="H134" s="83"/>
      <c r="I134" s="85">
        <v>116180</v>
      </c>
      <c r="J134" s="75"/>
      <c r="K134" s="74"/>
      <c r="L134" s="83"/>
      <c r="M134" s="84" t="s">
        <v>270</v>
      </c>
      <c r="N134" s="75"/>
      <c r="O134" s="74"/>
      <c r="P134" s="83"/>
      <c r="Q134" s="85">
        <v>116180</v>
      </c>
      <c r="R134" s="75"/>
      <c r="S134" s="74"/>
      <c r="T134" s="83"/>
      <c r="U134" s="85">
        <v>30993360</v>
      </c>
      <c r="V134" s="75"/>
      <c r="W134" s="74"/>
      <c r="X134" s="83"/>
      <c r="Y134" s="85">
        <v>31109540</v>
      </c>
      <c r="Z134" s="75"/>
      <c r="AA134" s="74"/>
      <c r="AB134" s="83"/>
      <c r="AC134" s="84" t="s">
        <v>270</v>
      </c>
      <c r="AD134" s="75"/>
    </row>
    <row r="135" spans="1:30" x14ac:dyDescent="0.25">
      <c r="A135" s="20"/>
      <c r="B135" s="70" t="s">
        <v>323</v>
      </c>
      <c r="C135" s="71"/>
      <c r="D135" s="70"/>
      <c r="E135" s="72"/>
      <c r="F135" s="70"/>
      <c r="G135" s="71"/>
      <c r="H135" s="70"/>
      <c r="I135" s="72"/>
      <c r="J135" s="70"/>
      <c r="K135" s="71"/>
      <c r="L135" s="70"/>
      <c r="M135" s="72"/>
      <c r="N135" s="70"/>
      <c r="O135" s="71"/>
      <c r="P135" s="70"/>
      <c r="Q135" s="72"/>
      <c r="R135" s="70"/>
      <c r="S135" s="71"/>
      <c r="T135" s="70"/>
      <c r="U135" s="72"/>
      <c r="V135" s="70"/>
      <c r="W135" s="71"/>
      <c r="X135" s="70"/>
      <c r="Y135" s="72"/>
      <c r="Z135" s="70"/>
      <c r="AA135" s="71"/>
      <c r="AB135" s="70"/>
      <c r="AC135" s="72"/>
      <c r="AD135" s="70"/>
    </row>
    <row r="136" spans="1:30" x14ac:dyDescent="0.25">
      <c r="A136" s="20"/>
      <c r="B136" s="73" t="s">
        <v>324</v>
      </c>
      <c r="C136" s="74"/>
      <c r="D136" s="75"/>
      <c r="E136" s="77">
        <v>199392</v>
      </c>
      <c r="F136" s="75"/>
      <c r="G136" s="74"/>
      <c r="H136" s="75"/>
      <c r="I136" s="76" t="s">
        <v>270</v>
      </c>
      <c r="J136" s="75"/>
      <c r="K136" s="74"/>
      <c r="L136" s="75"/>
      <c r="M136" s="76" t="s">
        <v>270</v>
      </c>
      <c r="N136" s="75"/>
      <c r="O136" s="74"/>
      <c r="P136" s="75"/>
      <c r="Q136" s="77">
        <v>199392</v>
      </c>
      <c r="R136" s="75"/>
      <c r="S136" s="74"/>
      <c r="T136" s="75"/>
      <c r="U136" s="77">
        <v>73385004</v>
      </c>
      <c r="V136" s="75"/>
      <c r="W136" s="74"/>
      <c r="X136" s="75"/>
      <c r="Y136" s="77">
        <v>73584396</v>
      </c>
      <c r="Z136" s="75"/>
      <c r="AA136" s="74"/>
      <c r="AB136" s="75"/>
      <c r="AC136" s="76" t="s">
        <v>270</v>
      </c>
      <c r="AD136" s="75"/>
    </row>
    <row r="137" spans="1:30" x14ac:dyDescent="0.25">
      <c r="A137" s="20"/>
      <c r="B137" s="78" t="s">
        <v>325</v>
      </c>
      <c r="C137" s="71"/>
      <c r="D137" s="70"/>
      <c r="E137" s="72" t="s">
        <v>270</v>
      </c>
      <c r="F137" s="70"/>
      <c r="G137" s="71"/>
      <c r="H137" s="70"/>
      <c r="I137" s="86">
        <v>345704</v>
      </c>
      <c r="J137" s="70"/>
      <c r="K137" s="71"/>
      <c r="L137" s="70"/>
      <c r="M137" s="72" t="s">
        <v>270</v>
      </c>
      <c r="N137" s="70"/>
      <c r="O137" s="71"/>
      <c r="P137" s="70"/>
      <c r="Q137" s="86">
        <v>345704</v>
      </c>
      <c r="R137" s="70"/>
      <c r="S137" s="71"/>
      <c r="T137" s="70"/>
      <c r="U137" s="86">
        <v>43522364</v>
      </c>
      <c r="V137" s="70"/>
      <c r="W137" s="71"/>
      <c r="X137" s="70"/>
      <c r="Y137" s="86">
        <v>43868068</v>
      </c>
      <c r="Z137" s="70"/>
      <c r="AA137" s="71"/>
      <c r="AB137" s="70"/>
      <c r="AC137" s="72" t="s">
        <v>270</v>
      </c>
      <c r="AD137" s="70"/>
    </row>
    <row r="138" spans="1:30" x14ac:dyDescent="0.25">
      <c r="A138" s="20"/>
      <c r="B138" s="73" t="s">
        <v>326</v>
      </c>
      <c r="C138" s="74"/>
      <c r="D138" s="75"/>
      <c r="E138" s="77">
        <v>221474</v>
      </c>
      <c r="F138" s="75"/>
      <c r="G138" s="74"/>
      <c r="H138" s="75"/>
      <c r="I138" s="76" t="s">
        <v>270</v>
      </c>
      <c r="J138" s="75"/>
      <c r="K138" s="74"/>
      <c r="L138" s="75"/>
      <c r="M138" s="76" t="s">
        <v>270</v>
      </c>
      <c r="N138" s="75"/>
      <c r="O138" s="74"/>
      <c r="P138" s="75"/>
      <c r="Q138" s="77">
        <v>221474</v>
      </c>
      <c r="R138" s="75"/>
      <c r="S138" s="74"/>
      <c r="T138" s="75"/>
      <c r="U138" s="77">
        <v>11338408</v>
      </c>
      <c r="V138" s="75"/>
      <c r="W138" s="74"/>
      <c r="X138" s="75"/>
      <c r="Y138" s="77">
        <v>11559882</v>
      </c>
      <c r="Z138" s="75"/>
      <c r="AA138" s="74"/>
      <c r="AB138" s="75"/>
      <c r="AC138" s="76" t="s">
        <v>270</v>
      </c>
      <c r="AD138" s="75"/>
    </row>
    <row r="139" spans="1:30" ht="15.75" thickBot="1" x14ac:dyDescent="0.3">
      <c r="A139" s="20"/>
      <c r="B139" s="78" t="s">
        <v>327</v>
      </c>
      <c r="C139" s="71"/>
      <c r="D139" s="79"/>
      <c r="E139" s="81">
        <v>194124</v>
      </c>
      <c r="F139" s="70"/>
      <c r="G139" s="71"/>
      <c r="H139" s="79"/>
      <c r="I139" s="80" t="s">
        <v>270</v>
      </c>
      <c r="J139" s="70"/>
      <c r="K139" s="71"/>
      <c r="L139" s="79"/>
      <c r="M139" s="80" t="s">
        <v>270</v>
      </c>
      <c r="N139" s="70"/>
      <c r="O139" s="71"/>
      <c r="P139" s="79"/>
      <c r="Q139" s="81">
        <v>194124</v>
      </c>
      <c r="R139" s="70"/>
      <c r="S139" s="71"/>
      <c r="T139" s="79"/>
      <c r="U139" s="81">
        <v>1269187</v>
      </c>
      <c r="V139" s="70"/>
      <c r="W139" s="71"/>
      <c r="X139" s="79"/>
      <c r="Y139" s="81">
        <v>1463311</v>
      </c>
      <c r="Z139" s="70"/>
      <c r="AA139" s="71"/>
      <c r="AB139" s="79"/>
      <c r="AC139" s="80" t="s">
        <v>270</v>
      </c>
      <c r="AD139" s="70"/>
    </row>
    <row r="140" spans="1:30" ht="15.75" thickBot="1" x14ac:dyDescent="0.3">
      <c r="A140" s="20"/>
      <c r="B140" s="82" t="s">
        <v>328</v>
      </c>
      <c r="C140" s="74"/>
      <c r="D140" s="83"/>
      <c r="E140" s="85">
        <v>614990</v>
      </c>
      <c r="F140" s="75"/>
      <c r="G140" s="74"/>
      <c r="H140" s="83"/>
      <c r="I140" s="85">
        <v>345704</v>
      </c>
      <c r="J140" s="75"/>
      <c r="K140" s="74"/>
      <c r="L140" s="83"/>
      <c r="M140" s="84" t="s">
        <v>270</v>
      </c>
      <c r="N140" s="75"/>
      <c r="O140" s="74"/>
      <c r="P140" s="83"/>
      <c r="Q140" s="85">
        <v>960694</v>
      </c>
      <c r="R140" s="75"/>
      <c r="S140" s="74"/>
      <c r="T140" s="83"/>
      <c r="U140" s="85">
        <v>129514963</v>
      </c>
      <c r="V140" s="75"/>
      <c r="W140" s="74"/>
      <c r="X140" s="83"/>
      <c r="Y140" s="85">
        <v>130475657</v>
      </c>
      <c r="Z140" s="75"/>
      <c r="AA140" s="74"/>
      <c r="AB140" s="83"/>
      <c r="AC140" s="84" t="s">
        <v>270</v>
      </c>
      <c r="AD140" s="75"/>
    </row>
    <row r="141" spans="1:30" x14ac:dyDescent="0.25">
      <c r="A141" s="20"/>
      <c r="B141" s="70" t="s">
        <v>329</v>
      </c>
      <c r="C141" s="71"/>
      <c r="D141" s="70"/>
      <c r="E141" s="72"/>
      <c r="F141" s="70"/>
      <c r="G141" s="71"/>
      <c r="H141" s="70"/>
      <c r="I141" s="72"/>
      <c r="J141" s="70"/>
      <c r="K141" s="71"/>
      <c r="L141" s="70"/>
      <c r="M141" s="72"/>
      <c r="N141" s="70"/>
      <c r="O141" s="71"/>
      <c r="P141" s="70"/>
      <c r="Q141" s="72"/>
      <c r="R141" s="70"/>
      <c r="S141" s="71"/>
      <c r="T141" s="70"/>
      <c r="U141" s="72"/>
      <c r="V141" s="70"/>
      <c r="W141" s="71"/>
      <c r="X141" s="70"/>
      <c r="Y141" s="72"/>
      <c r="Z141" s="70"/>
      <c r="AA141" s="71"/>
      <c r="AB141" s="70"/>
      <c r="AC141" s="72"/>
      <c r="AD141" s="70"/>
    </row>
    <row r="142" spans="1:30" x14ac:dyDescent="0.25">
      <c r="A142" s="20"/>
      <c r="B142" s="73" t="s">
        <v>330</v>
      </c>
      <c r="C142" s="74"/>
      <c r="D142" s="75"/>
      <c r="E142" s="77">
        <v>98364</v>
      </c>
      <c r="F142" s="75"/>
      <c r="G142" s="74"/>
      <c r="H142" s="75"/>
      <c r="I142" s="77">
        <v>403115</v>
      </c>
      <c r="J142" s="75"/>
      <c r="K142" s="74"/>
      <c r="L142" s="75"/>
      <c r="M142" s="76" t="s">
        <v>270</v>
      </c>
      <c r="N142" s="75"/>
      <c r="O142" s="74"/>
      <c r="P142" s="75"/>
      <c r="Q142" s="77">
        <v>501479</v>
      </c>
      <c r="R142" s="75"/>
      <c r="S142" s="74"/>
      <c r="T142" s="75"/>
      <c r="U142" s="77">
        <v>20744553</v>
      </c>
      <c r="V142" s="75"/>
      <c r="W142" s="74"/>
      <c r="X142" s="75"/>
      <c r="Y142" s="77">
        <v>21246032</v>
      </c>
      <c r="Z142" s="75"/>
      <c r="AA142" s="74"/>
      <c r="AB142" s="75"/>
      <c r="AC142" s="76" t="s">
        <v>270</v>
      </c>
      <c r="AD142" s="75"/>
    </row>
    <row r="143" spans="1:30" x14ac:dyDescent="0.25">
      <c r="A143" s="20"/>
      <c r="B143" s="78" t="s">
        <v>331</v>
      </c>
      <c r="C143" s="71"/>
      <c r="D143" s="70"/>
      <c r="E143" s="72"/>
      <c r="F143" s="70"/>
      <c r="G143" s="71"/>
      <c r="H143" s="70"/>
      <c r="I143" s="72"/>
      <c r="J143" s="70"/>
      <c r="K143" s="71"/>
      <c r="L143" s="70"/>
      <c r="M143" s="72"/>
      <c r="N143" s="70"/>
      <c r="O143" s="71"/>
      <c r="P143" s="70"/>
      <c r="Q143" s="72"/>
      <c r="R143" s="70"/>
      <c r="S143" s="71"/>
      <c r="T143" s="70"/>
      <c r="U143" s="72"/>
      <c r="V143" s="70"/>
      <c r="W143" s="71"/>
      <c r="X143" s="70"/>
      <c r="Y143" s="72"/>
      <c r="Z143" s="70"/>
      <c r="AA143" s="71"/>
      <c r="AB143" s="70"/>
      <c r="AC143" s="72"/>
      <c r="AD143" s="70"/>
    </row>
    <row r="144" spans="1:30" x14ac:dyDescent="0.25">
      <c r="A144" s="20"/>
      <c r="B144" s="82" t="s">
        <v>332</v>
      </c>
      <c r="C144" s="74"/>
      <c r="D144" s="75"/>
      <c r="E144" s="77">
        <v>554946</v>
      </c>
      <c r="F144" s="75"/>
      <c r="G144" s="74"/>
      <c r="H144" s="75"/>
      <c r="I144" s="77">
        <v>362348</v>
      </c>
      <c r="J144" s="75"/>
      <c r="K144" s="74"/>
      <c r="L144" s="75"/>
      <c r="M144" s="76" t="s">
        <v>270</v>
      </c>
      <c r="N144" s="75"/>
      <c r="O144" s="74"/>
      <c r="P144" s="75"/>
      <c r="Q144" s="77">
        <v>917294</v>
      </c>
      <c r="R144" s="75"/>
      <c r="S144" s="74"/>
      <c r="T144" s="75"/>
      <c r="U144" s="77">
        <v>65955350</v>
      </c>
      <c r="V144" s="75"/>
      <c r="W144" s="74"/>
      <c r="X144" s="75"/>
      <c r="Y144" s="77">
        <v>66872644</v>
      </c>
      <c r="Z144" s="75"/>
      <c r="AA144" s="74"/>
      <c r="AB144" s="75"/>
      <c r="AC144" s="76" t="s">
        <v>270</v>
      </c>
      <c r="AD144" s="75"/>
    </row>
    <row r="145" spans="1:30" ht="15.75" thickBot="1" x14ac:dyDescent="0.3">
      <c r="A145" s="20"/>
      <c r="B145" s="87" t="s">
        <v>333</v>
      </c>
      <c r="C145" s="71"/>
      <c r="D145" s="79"/>
      <c r="E145" s="80" t="s">
        <v>270</v>
      </c>
      <c r="F145" s="70"/>
      <c r="G145" s="71"/>
      <c r="H145" s="79"/>
      <c r="I145" s="81">
        <v>24291</v>
      </c>
      <c r="J145" s="70"/>
      <c r="K145" s="71"/>
      <c r="L145" s="79"/>
      <c r="M145" s="80" t="s">
        <v>270</v>
      </c>
      <c r="N145" s="70"/>
      <c r="O145" s="71"/>
      <c r="P145" s="79"/>
      <c r="Q145" s="81">
        <v>24291</v>
      </c>
      <c r="R145" s="70"/>
      <c r="S145" s="71"/>
      <c r="T145" s="79"/>
      <c r="U145" s="81">
        <v>8650927</v>
      </c>
      <c r="V145" s="70"/>
      <c r="W145" s="71"/>
      <c r="X145" s="79"/>
      <c r="Y145" s="81">
        <v>8675218</v>
      </c>
      <c r="Z145" s="70"/>
      <c r="AA145" s="71"/>
      <c r="AB145" s="79"/>
      <c r="AC145" s="80" t="s">
        <v>270</v>
      </c>
      <c r="AD145" s="70"/>
    </row>
    <row r="146" spans="1:30" ht="15.75" thickBot="1" x14ac:dyDescent="0.3">
      <c r="A146" s="20"/>
      <c r="B146" s="82" t="s">
        <v>334</v>
      </c>
      <c r="C146" s="74"/>
      <c r="D146" s="83"/>
      <c r="E146" s="85">
        <v>653310</v>
      </c>
      <c r="F146" s="75"/>
      <c r="G146" s="74"/>
      <c r="H146" s="83"/>
      <c r="I146" s="85">
        <v>789754</v>
      </c>
      <c r="J146" s="75"/>
      <c r="K146" s="74"/>
      <c r="L146" s="83"/>
      <c r="M146" s="84" t="s">
        <v>270</v>
      </c>
      <c r="N146" s="75"/>
      <c r="O146" s="74"/>
      <c r="P146" s="83"/>
      <c r="Q146" s="85">
        <v>1443064</v>
      </c>
      <c r="R146" s="75"/>
      <c r="S146" s="74"/>
      <c r="T146" s="83"/>
      <c r="U146" s="85">
        <v>95350830</v>
      </c>
      <c r="V146" s="75"/>
      <c r="W146" s="74"/>
      <c r="X146" s="83"/>
      <c r="Y146" s="85">
        <v>96793894</v>
      </c>
      <c r="Z146" s="75"/>
      <c r="AA146" s="74"/>
      <c r="AB146" s="83"/>
      <c r="AC146" s="84" t="s">
        <v>270</v>
      </c>
      <c r="AD146" s="75"/>
    </row>
    <row r="147" spans="1:30" ht="23.25" x14ac:dyDescent="0.25">
      <c r="A147" s="20"/>
      <c r="B147" s="78" t="s">
        <v>363</v>
      </c>
      <c r="C147" s="71"/>
      <c r="D147" s="70"/>
      <c r="E147" s="86">
        <v>25035</v>
      </c>
      <c r="F147" s="70"/>
      <c r="G147" s="71"/>
      <c r="H147" s="70"/>
      <c r="I147" s="86">
        <v>121710</v>
      </c>
      <c r="J147" s="70"/>
      <c r="K147" s="71"/>
      <c r="L147" s="70"/>
      <c r="M147" s="86">
        <v>59900</v>
      </c>
      <c r="N147" s="70"/>
      <c r="O147" s="71"/>
      <c r="P147" s="70"/>
      <c r="Q147" s="86">
        <v>206645</v>
      </c>
      <c r="R147" s="70"/>
      <c r="S147" s="71"/>
      <c r="T147" s="70"/>
      <c r="U147" s="86">
        <v>26047196</v>
      </c>
      <c r="V147" s="70"/>
      <c r="W147" s="71"/>
      <c r="X147" s="70"/>
      <c r="Y147" s="86">
        <v>26253841</v>
      </c>
      <c r="Z147" s="70"/>
      <c r="AA147" s="71"/>
      <c r="AB147" s="70"/>
      <c r="AC147" s="86">
        <v>59900</v>
      </c>
      <c r="AD147" s="70"/>
    </row>
    <row r="148" spans="1:30" ht="15.75" thickBot="1" x14ac:dyDescent="0.3">
      <c r="A148" s="20"/>
      <c r="B148" s="75" t="s">
        <v>337</v>
      </c>
      <c r="C148" s="74"/>
      <c r="D148" s="83"/>
      <c r="E148" s="85">
        <v>5331</v>
      </c>
      <c r="F148" s="75"/>
      <c r="G148" s="74"/>
      <c r="H148" s="83"/>
      <c r="I148" s="85">
        <v>14917</v>
      </c>
      <c r="J148" s="75"/>
      <c r="K148" s="74"/>
      <c r="L148" s="83"/>
      <c r="M148" s="84" t="s">
        <v>270</v>
      </c>
      <c r="N148" s="75"/>
      <c r="O148" s="74"/>
      <c r="P148" s="83"/>
      <c r="Q148" s="85">
        <v>20248</v>
      </c>
      <c r="R148" s="75"/>
      <c r="S148" s="74"/>
      <c r="T148" s="83"/>
      <c r="U148" s="85">
        <v>1909522</v>
      </c>
      <c r="V148" s="75"/>
      <c r="W148" s="74"/>
      <c r="X148" s="83"/>
      <c r="Y148" s="85">
        <v>1929770</v>
      </c>
      <c r="Z148" s="75"/>
      <c r="AA148" s="74"/>
      <c r="AB148" s="83"/>
      <c r="AC148" s="84" t="s">
        <v>270</v>
      </c>
      <c r="AD148" s="75"/>
    </row>
    <row r="149" spans="1:30" x14ac:dyDescent="0.25">
      <c r="A149" s="20"/>
      <c r="B149" s="71"/>
      <c r="C149" s="71"/>
      <c r="D149" s="70"/>
      <c r="E149" s="72"/>
      <c r="F149" s="70"/>
      <c r="G149" s="71"/>
      <c r="H149" s="70"/>
      <c r="I149" s="72"/>
      <c r="J149" s="70"/>
      <c r="K149" s="71"/>
      <c r="L149" s="70"/>
      <c r="M149" s="72"/>
      <c r="N149" s="70"/>
      <c r="O149" s="71"/>
      <c r="P149" s="70"/>
      <c r="Q149" s="72"/>
      <c r="R149" s="70"/>
      <c r="S149" s="71"/>
      <c r="T149" s="70"/>
      <c r="U149" s="72"/>
      <c r="V149" s="70"/>
      <c r="W149" s="71"/>
      <c r="X149" s="70"/>
      <c r="Y149" s="72"/>
      <c r="Z149" s="70"/>
      <c r="AA149" s="71"/>
      <c r="AB149" s="70"/>
      <c r="AC149" s="72"/>
      <c r="AD149" s="70"/>
    </row>
    <row r="150" spans="1:30" ht="15.75" thickBot="1" x14ac:dyDescent="0.3">
      <c r="A150" s="20"/>
      <c r="B150" s="75" t="s">
        <v>338</v>
      </c>
      <c r="C150" s="74"/>
      <c r="D150" s="88" t="s">
        <v>269</v>
      </c>
      <c r="E150" s="89">
        <v>1298666</v>
      </c>
      <c r="F150" s="75"/>
      <c r="G150" s="74"/>
      <c r="H150" s="88" t="s">
        <v>269</v>
      </c>
      <c r="I150" s="89">
        <v>1388265</v>
      </c>
      <c r="J150" s="75"/>
      <c r="K150" s="74"/>
      <c r="L150" s="88" t="s">
        <v>269</v>
      </c>
      <c r="M150" s="89">
        <v>59900</v>
      </c>
      <c r="N150" s="75"/>
      <c r="O150" s="74"/>
      <c r="P150" s="88" t="s">
        <v>269</v>
      </c>
      <c r="Q150" s="89">
        <v>2746831</v>
      </c>
      <c r="R150" s="75"/>
      <c r="S150" s="74"/>
      <c r="T150" s="88" t="s">
        <v>269</v>
      </c>
      <c r="U150" s="89">
        <v>283815871</v>
      </c>
      <c r="V150" s="75"/>
      <c r="W150" s="74"/>
      <c r="X150" s="88" t="s">
        <v>269</v>
      </c>
      <c r="Y150" s="89">
        <v>286562702</v>
      </c>
      <c r="Z150" s="75"/>
      <c r="AA150" s="74"/>
      <c r="AB150" s="88" t="s">
        <v>269</v>
      </c>
      <c r="AC150" s="89">
        <v>59900</v>
      </c>
      <c r="AD150" s="75"/>
    </row>
    <row r="151" spans="1:30" ht="15.75" thickTop="1" x14ac:dyDescent="0.25">
      <c r="A151" s="20"/>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21"/>
    </row>
    <row r="152" spans="1:30" ht="15.75" thickBot="1" x14ac:dyDescent="0.3">
      <c r="A152" s="20"/>
      <c r="B152" s="69"/>
      <c r="C152" s="69"/>
      <c r="D152" s="90">
        <v>41274</v>
      </c>
      <c r="E152" s="90"/>
      <c r="F152" s="90"/>
      <c r="G152" s="90"/>
      <c r="H152" s="90"/>
      <c r="I152" s="90"/>
      <c r="J152" s="90"/>
      <c r="K152" s="90"/>
      <c r="L152" s="90"/>
      <c r="M152" s="90"/>
      <c r="N152" s="90"/>
      <c r="O152" s="90"/>
      <c r="P152" s="90"/>
      <c r="Q152" s="90"/>
      <c r="R152" s="90"/>
      <c r="S152" s="90"/>
      <c r="T152" s="90"/>
      <c r="U152" s="90"/>
      <c r="V152" s="90"/>
      <c r="W152" s="90"/>
      <c r="X152" s="90"/>
      <c r="Y152" s="90"/>
      <c r="Z152" s="90"/>
      <c r="AA152" s="90"/>
      <c r="AB152" s="90"/>
      <c r="AC152" s="90"/>
      <c r="AD152" s="69"/>
    </row>
    <row r="153" spans="1:30" x14ac:dyDescent="0.25">
      <c r="A153" s="20"/>
      <c r="B153" s="69"/>
      <c r="C153" s="69"/>
      <c r="D153" s="92"/>
      <c r="E153" s="92"/>
      <c r="F153" s="68"/>
      <c r="G153" s="68"/>
      <c r="H153" s="92"/>
      <c r="I153" s="92"/>
      <c r="J153" s="68"/>
      <c r="K153" s="68"/>
      <c r="L153" s="92"/>
      <c r="M153" s="92"/>
      <c r="N153" s="68"/>
      <c r="O153" s="68"/>
      <c r="P153" s="92"/>
      <c r="Q153" s="92"/>
      <c r="R153" s="68"/>
      <c r="S153" s="68"/>
      <c r="T153" s="92"/>
      <c r="U153" s="92"/>
      <c r="V153" s="68"/>
      <c r="W153" s="68"/>
      <c r="X153" s="92"/>
      <c r="Y153" s="92"/>
      <c r="Z153" s="68"/>
      <c r="AA153" s="68"/>
      <c r="AB153" s="94" t="s">
        <v>365</v>
      </c>
      <c r="AC153" s="94"/>
      <c r="AD153" s="68"/>
    </row>
    <row r="154" spans="1:30" x14ac:dyDescent="0.25">
      <c r="A154" s="20"/>
      <c r="B154" s="68"/>
      <c r="C154" s="68"/>
      <c r="D154" s="91"/>
      <c r="E154" s="91"/>
      <c r="F154" s="68"/>
      <c r="G154" s="68"/>
      <c r="H154" s="91"/>
      <c r="I154" s="91"/>
      <c r="J154" s="68"/>
      <c r="K154" s="68"/>
      <c r="L154" s="93" t="s">
        <v>366</v>
      </c>
      <c r="M154" s="93"/>
      <c r="N154" s="68"/>
      <c r="O154" s="68"/>
      <c r="P154" s="91"/>
      <c r="Q154" s="91"/>
      <c r="R154" s="68"/>
      <c r="S154" s="68"/>
      <c r="T154" s="91"/>
      <c r="U154" s="91"/>
      <c r="V154" s="68"/>
      <c r="W154" s="68"/>
      <c r="X154" s="91"/>
      <c r="Y154" s="91"/>
      <c r="Z154" s="68"/>
      <c r="AA154" s="68"/>
      <c r="AB154" s="93" t="s">
        <v>367</v>
      </c>
      <c r="AC154" s="93"/>
      <c r="AD154" s="68"/>
    </row>
    <row r="155" spans="1:30" x14ac:dyDescent="0.25">
      <c r="A155" s="20"/>
      <c r="B155" s="68"/>
      <c r="C155" s="68"/>
      <c r="D155" s="93" t="s">
        <v>368</v>
      </c>
      <c r="E155" s="93"/>
      <c r="F155" s="68"/>
      <c r="G155" s="68"/>
      <c r="H155" s="93" t="s">
        <v>369</v>
      </c>
      <c r="I155" s="93"/>
      <c r="J155" s="68"/>
      <c r="K155" s="68"/>
      <c r="L155" s="93" t="s">
        <v>370</v>
      </c>
      <c r="M155" s="93"/>
      <c r="N155" s="68"/>
      <c r="O155" s="68"/>
      <c r="P155" s="93" t="s">
        <v>371</v>
      </c>
      <c r="Q155" s="93"/>
      <c r="R155" s="68"/>
      <c r="S155" s="68"/>
      <c r="T155" s="91"/>
      <c r="U155" s="91"/>
      <c r="V155" s="68"/>
      <c r="W155" s="68"/>
      <c r="X155" s="93" t="s">
        <v>142</v>
      </c>
      <c r="Y155" s="93"/>
      <c r="Z155" s="68"/>
      <c r="AA155" s="68"/>
      <c r="AB155" s="93" t="s">
        <v>372</v>
      </c>
      <c r="AC155" s="93"/>
      <c r="AD155" s="68"/>
    </row>
    <row r="156" spans="1:30" ht="15.75" thickBot="1" x14ac:dyDescent="0.3">
      <c r="A156" s="20"/>
      <c r="B156" s="68"/>
      <c r="C156" s="68"/>
      <c r="D156" s="95" t="s">
        <v>373</v>
      </c>
      <c r="E156" s="95"/>
      <c r="F156" s="68"/>
      <c r="G156" s="68"/>
      <c r="H156" s="95" t="s">
        <v>373</v>
      </c>
      <c r="I156" s="95"/>
      <c r="J156" s="68"/>
      <c r="K156" s="68"/>
      <c r="L156" s="95" t="s">
        <v>374</v>
      </c>
      <c r="M156" s="95"/>
      <c r="N156" s="68"/>
      <c r="O156" s="68"/>
      <c r="P156" s="95" t="s">
        <v>375</v>
      </c>
      <c r="Q156" s="95"/>
      <c r="R156" s="68"/>
      <c r="S156" s="68"/>
      <c r="T156" s="95" t="s">
        <v>376</v>
      </c>
      <c r="U156" s="95"/>
      <c r="V156" s="68"/>
      <c r="W156" s="68"/>
      <c r="X156" s="95" t="s">
        <v>39</v>
      </c>
      <c r="Y156" s="95"/>
      <c r="Z156" s="68"/>
      <c r="AA156" s="68"/>
      <c r="AB156" s="95" t="s">
        <v>377</v>
      </c>
      <c r="AC156" s="95"/>
      <c r="AD156" s="69"/>
    </row>
    <row r="157" spans="1:30" x14ac:dyDescent="0.25">
      <c r="A157" s="20"/>
      <c r="B157" s="69"/>
      <c r="C157" s="69"/>
      <c r="D157" s="97"/>
      <c r="E157" s="97"/>
      <c r="F157" s="69"/>
      <c r="G157" s="69"/>
      <c r="H157" s="97"/>
      <c r="I157" s="97"/>
      <c r="J157" s="69"/>
      <c r="K157" s="69"/>
      <c r="L157" s="97"/>
      <c r="M157" s="97"/>
      <c r="N157" s="69"/>
      <c r="O157" s="69"/>
      <c r="P157" s="97"/>
      <c r="Q157" s="97"/>
      <c r="R157" s="69"/>
      <c r="S157" s="69"/>
      <c r="T157" s="97"/>
      <c r="U157" s="97"/>
      <c r="V157" s="69"/>
      <c r="W157" s="69"/>
      <c r="X157" s="97"/>
      <c r="Y157" s="97"/>
      <c r="Z157" s="69"/>
      <c r="AA157" s="69"/>
      <c r="AB157" s="97"/>
      <c r="AC157" s="97"/>
      <c r="AD157" s="69"/>
    </row>
    <row r="158" spans="1:30" x14ac:dyDescent="0.25">
      <c r="A158" s="20"/>
      <c r="B158" s="70" t="s">
        <v>319</v>
      </c>
      <c r="C158" s="71"/>
      <c r="D158" s="70"/>
      <c r="E158" s="72"/>
      <c r="F158" s="70"/>
      <c r="G158" s="71"/>
      <c r="H158" s="70"/>
      <c r="I158" s="72"/>
      <c r="J158" s="70"/>
      <c r="K158" s="71"/>
      <c r="L158" s="70"/>
      <c r="M158" s="72"/>
      <c r="N158" s="70"/>
      <c r="O158" s="71"/>
      <c r="P158" s="70"/>
      <c r="Q158" s="72"/>
      <c r="R158" s="70"/>
      <c r="S158" s="71"/>
      <c r="T158" s="70"/>
      <c r="U158" s="72"/>
      <c r="V158" s="70"/>
      <c r="W158" s="71"/>
      <c r="X158" s="70"/>
      <c r="Y158" s="72"/>
      <c r="Z158" s="70"/>
      <c r="AA158" s="71"/>
      <c r="AB158" s="70"/>
      <c r="AC158" s="72"/>
      <c r="AD158" s="70"/>
    </row>
    <row r="159" spans="1:30" x14ac:dyDescent="0.25">
      <c r="A159" s="20"/>
      <c r="B159" s="73" t="s">
        <v>320</v>
      </c>
      <c r="C159" s="74"/>
      <c r="D159" s="75" t="s">
        <v>269</v>
      </c>
      <c r="E159" s="76" t="s">
        <v>270</v>
      </c>
      <c r="F159" s="75"/>
      <c r="G159" s="74"/>
      <c r="H159" s="75" t="s">
        <v>269</v>
      </c>
      <c r="I159" s="76" t="s">
        <v>270</v>
      </c>
      <c r="J159" s="75"/>
      <c r="K159" s="74"/>
      <c r="L159" s="75" t="s">
        <v>269</v>
      </c>
      <c r="M159" s="76" t="s">
        <v>270</v>
      </c>
      <c r="N159" s="75"/>
      <c r="O159" s="74"/>
      <c r="P159" s="75" t="s">
        <v>269</v>
      </c>
      <c r="Q159" s="76" t="s">
        <v>270</v>
      </c>
      <c r="R159" s="75"/>
      <c r="S159" s="74"/>
      <c r="T159" s="75" t="s">
        <v>269</v>
      </c>
      <c r="U159" s="77">
        <v>2845594</v>
      </c>
      <c r="V159" s="75"/>
      <c r="W159" s="74"/>
      <c r="X159" s="75" t="s">
        <v>269</v>
      </c>
      <c r="Y159" s="77">
        <v>2845594</v>
      </c>
      <c r="Z159" s="75"/>
      <c r="AA159" s="74"/>
      <c r="AB159" s="75" t="s">
        <v>269</v>
      </c>
      <c r="AC159" s="76" t="s">
        <v>270</v>
      </c>
      <c r="AD159" s="75"/>
    </row>
    <row r="160" spans="1:30" ht="15.75" thickBot="1" x14ac:dyDescent="0.3">
      <c r="A160" s="20"/>
      <c r="B160" s="78" t="s">
        <v>321</v>
      </c>
      <c r="C160" s="71"/>
      <c r="D160" s="79"/>
      <c r="E160" s="81">
        <v>76351</v>
      </c>
      <c r="F160" s="70"/>
      <c r="G160" s="71"/>
      <c r="H160" s="79"/>
      <c r="I160" s="81">
        <v>10709</v>
      </c>
      <c r="J160" s="70"/>
      <c r="K160" s="71"/>
      <c r="L160" s="79"/>
      <c r="M160" s="80" t="s">
        <v>270</v>
      </c>
      <c r="N160" s="70"/>
      <c r="O160" s="71"/>
      <c r="P160" s="79"/>
      <c r="Q160" s="81">
        <v>87060</v>
      </c>
      <c r="R160" s="70"/>
      <c r="S160" s="71"/>
      <c r="T160" s="79"/>
      <c r="U160" s="81">
        <v>41122771</v>
      </c>
      <c r="V160" s="70"/>
      <c r="W160" s="71"/>
      <c r="X160" s="79"/>
      <c r="Y160" s="81">
        <v>41209831</v>
      </c>
      <c r="Z160" s="70"/>
      <c r="AA160" s="71"/>
      <c r="AB160" s="79"/>
      <c r="AC160" s="80" t="s">
        <v>270</v>
      </c>
      <c r="AD160" s="70"/>
    </row>
    <row r="161" spans="1:30" ht="15.75" thickBot="1" x14ac:dyDescent="0.3">
      <c r="A161" s="20"/>
      <c r="B161" s="82" t="s">
        <v>322</v>
      </c>
      <c r="C161" s="74"/>
      <c r="D161" s="83"/>
      <c r="E161" s="85">
        <v>76351</v>
      </c>
      <c r="F161" s="75"/>
      <c r="G161" s="74"/>
      <c r="H161" s="83"/>
      <c r="I161" s="85">
        <v>10709</v>
      </c>
      <c r="J161" s="75"/>
      <c r="K161" s="74"/>
      <c r="L161" s="83"/>
      <c r="M161" s="84" t="s">
        <v>270</v>
      </c>
      <c r="N161" s="75"/>
      <c r="O161" s="74"/>
      <c r="P161" s="83"/>
      <c r="Q161" s="85">
        <v>87060</v>
      </c>
      <c r="R161" s="75"/>
      <c r="S161" s="74"/>
      <c r="T161" s="83"/>
      <c r="U161" s="85">
        <v>43968365</v>
      </c>
      <c r="V161" s="75"/>
      <c r="W161" s="74"/>
      <c r="X161" s="83"/>
      <c r="Y161" s="85">
        <v>44055425</v>
      </c>
      <c r="Z161" s="75"/>
      <c r="AA161" s="74"/>
      <c r="AB161" s="83"/>
      <c r="AC161" s="84" t="s">
        <v>270</v>
      </c>
      <c r="AD161" s="75"/>
    </row>
    <row r="162" spans="1:30" x14ac:dyDescent="0.25">
      <c r="A162" s="20"/>
      <c r="B162" s="70" t="s">
        <v>323</v>
      </c>
      <c r="C162" s="71"/>
      <c r="D162" s="70"/>
      <c r="E162" s="72"/>
      <c r="F162" s="70"/>
      <c r="G162" s="71"/>
      <c r="H162" s="70"/>
      <c r="I162" s="72"/>
      <c r="J162" s="70"/>
      <c r="K162" s="71"/>
      <c r="L162" s="70"/>
      <c r="M162" s="72"/>
      <c r="N162" s="70"/>
      <c r="O162" s="71"/>
      <c r="P162" s="70"/>
      <c r="Q162" s="72"/>
      <c r="R162" s="70"/>
      <c r="S162" s="71"/>
      <c r="T162" s="70"/>
      <c r="U162" s="72"/>
      <c r="V162" s="70"/>
      <c r="W162" s="71"/>
      <c r="X162" s="70"/>
      <c r="Y162" s="72"/>
      <c r="Z162" s="70"/>
      <c r="AA162" s="71"/>
      <c r="AB162" s="70"/>
      <c r="AC162" s="72"/>
      <c r="AD162" s="70"/>
    </row>
    <row r="163" spans="1:30" x14ac:dyDescent="0.25">
      <c r="A163" s="20"/>
      <c r="B163" s="73" t="s">
        <v>378</v>
      </c>
      <c r="C163" s="74"/>
      <c r="D163" s="75"/>
      <c r="E163" s="77">
        <v>708278</v>
      </c>
      <c r="F163" s="75"/>
      <c r="G163" s="74"/>
      <c r="H163" s="75"/>
      <c r="I163" s="77">
        <v>377563</v>
      </c>
      <c r="J163" s="75"/>
      <c r="K163" s="74"/>
      <c r="L163" s="75"/>
      <c r="M163" s="76" t="s">
        <v>270</v>
      </c>
      <c r="N163" s="75"/>
      <c r="O163" s="74"/>
      <c r="P163" s="75"/>
      <c r="Q163" s="77">
        <v>1085841</v>
      </c>
      <c r="R163" s="75"/>
      <c r="S163" s="74"/>
      <c r="T163" s="75"/>
      <c r="U163" s="77">
        <v>91686691</v>
      </c>
      <c r="V163" s="75"/>
      <c r="W163" s="74"/>
      <c r="X163" s="75"/>
      <c r="Y163" s="77">
        <v>92772532</v>
      </c>
      <c r="Z163" s="75"/>
      <c r="AA163" s="74"/>
      <c r="AB163" s="75"/>
      <c r="AC163" s="76" t="s">
        <v>270</v>
      </c>
      <c r="AD163" s="75"/>
    </row>
    <row r="164" spans="1:30" x14ac:dyDescent="0.25">
      <c r="A164" s="20"/>
      <c r="B164" s="78" t="s">
        <v>379</v>
      </c>
      <c r="C164" s="71"/>
      <c r="D164" s="70"/>
      <c r="E164" s="86">
        <v>1094906</v>
      </c>
      <c r="F164" s="70"/>
      <c r="G164" s="71"/>
      <c r="H164" s="70"/>
      <c r="I164" s="86">
        <v>714655</v>
      </c>
      <c r="J164" s="70"/>
      <c r="K164" s="71"/>
      <c r="L164" s="70"/>
      <c r="M164" s="72" t="s">
        <v>270</v>
      </c>
      <c r="N164" s="70"/>
      <c r="O164" s="71"/>
      <c r="P164" s="70"/>
      <c r="Q164" s="86">
        <v>1809561</v>
      </c>
      <c r="R164" s="70"/>
      <c r="S164" s="71"/>
      <c r="T164" s="70"/>
      <c r="U164" s="86">
        <v>52741256</v>
      </c>
      <c r="V164" s="70"/>
      <c r="W164" s="71"/>
      <c r="X164" s="70"/>
      <c r="Y164" s="86">
        <v>54550817</v>
      </c>
      <c r="Z164" s="70"/>
      <c r="AA164" s="71"/>
      <c r="AB164" s="70"/>
      <c r="AC164" s="72" t="s">
        <v>270</v>
      </c>
      <c r="AD164" s="70"/>
    </row>
    <row r="165" spans="1:30" x14ac:dyDescent="0.25">
      <c r="A165" s="20"/>
      <c r="B165" s="73" t="s">
        <v>326</v>
      </c>
      <c r="C165" s="74"/>
      <c r="D165" s="75"/>
      <c r="E165" s="76" t="s">
        <v>270</v>
      </c>
      <c r="F165" s="75"/>
      <c r="G165" s="74"/>
      <c r="H165" s="75"/>
      <c r="I165" s="76" t="s">
        <v>270</v>
      </c>
      <c r="J165" s="75"/>
      <c r="K165" s="74"/>
      <c r="L165" s="75"/>
      <c r="M165" s="76" t="s">
        <v>270</v>
      </c>
      <c r="N165" s="75"/>
      <c r="O165" s="74"/>
      <c r="P165" s="75"/>
      <c r="Q165" s="76" t="s">
        <v>270</v>
      </c>
      <c r="R165" s="75"/>
      <c r="S165" s="74"/>
      <c r="T165" s="75"/>
      <c r="U165" s="77">
        <v>7978389</v>
      </c>
      <c r="V165" s="75"/>
      <c r="W165" s="74"/>
      <c r="X165" s="75"/>
      <c r="Y165" s="77">
        <v>7978389</v>
      </c>
      <c r="Z165" s="75"/>
      <c r="AA165" s="74"/>
      <c r="AB165" s="75"/>
      <c r="AC165" s="76" t="s">
        <v>270</v>
      </c>
      <c r="AD165" s="75"/>
    </row>
    <row r="166" spans="1:30" ht="15.75" thickBot="1" x14ac:dyDescent="0.3">
      <c r="A166" s="20"/>
      <c r="B166" s="78" t="s">
        <v>327</v>
      </c>
      <c r="C166" s="71"/>
      <c r="D166" s="79"/>
      <c r="E166" s="80" t="s">
        <v>270</v>
      </c>
      <c r="F166" s="70"/>
      <c r="G166" s="71"/>
      <c r="H166" s="79"/>
      <c r="I166" s="80" t="s">
        <v>270</v>
      </c>
      <c r="J166" s="70"/>
      <c r="K166" s="71"/>
      <c r="L166" s="79"/>
      <c r="M166" s="80" t="s">
        <v>270</v>
      </c>
      <c r="N166" s="70"/>
      <c r="O166" s="71"/>
      <c r="P166" s="79"/>
      <c r="Q166" s="80" t="s">
        <v>270</v>
      </c>
      <c r="R166" s="70"/>
      <c r="S166" s="71"/>
      <c r="T166" s="79"/>
      <c r="U166" s="81">
        <v>2581297</v>
      </c>
      <c r="V166" s="70"/>
      <c r="W166" s="71"/>
      <c r="X166" s="79"/>
      <c r="Y166" s="81">
        <v>2581297</v>
      </c>
      <c r="Z166" s="70"/>
      <c r="AA166" s="71"/>
      <c r="AB166" s="79"/>
      <c r="AC166" s="80" t="s">
        <v>270</v>
      </c>
      <c r="AD166" s="70"/>
    </row>
    <row r="167" spans="1:30" ht="15.75" thickBot="1" x14ac:dyDescent="0.3">
      <c r="A167" s="20"/>
      <c r="B167" s="82" t="s">
        <v>328</v>
      </c>
      <c r="C167" s="74"/>
      <c r="D167" s="83"/>
      <c r="E167" s="85">
        <v>1803184</v>
      </c>
      <c r="F167" s="75"/>
      <c r="G167" s="74"/>
      <c r="H167" s="83"/>
      <c r="I167" s="85">
        <v>1092218</v>
      </c>
      <c r="J167" s="75"/>
      <c r="K167" s="74"/>
      <c r="L167" s="83"/>
      <c r="M167" s="84" t="s">
        <v>270</v>
      </c>
      <c r="N167" s="75"/>
      <c r="O167" s="74"/>
      <c r="P167" s="83"/>
      <c r="Q167" s="85">
        <v>2895402</v>
      </c>
      <c r="R167" s="75"/>
      <c r="S167" s="74"/>
      <c r="T167" s="83"/>
      <c r="U167" s="85">
        <v>154987633</v>
      </c>
      <c r="V167" s="75"/>
      <c r="W167" s="74"/>
      <c r="X167" s="83"/>
      <c r="Y167" s="85">
        <v>157883035</v>
      </c>
      <c r="Z167" s="75"/>
      <c r="AA167" s="74"/>
      <c r="AB167" s="83"/>
      <c r="AC167" s="84" t="s">
        <v>270</v>
      </c>
      <c r="AD167" s="75"/>
    </row>
    <row r="168" spans="1:30" x14ac:dyDescent="0.25">
      <c r="A168" s="20"/>
      <c r="B168" s="70" t="s">
        <v>329</v>
      </c>
      <c r="C168" s="71"/>
      <c r="D168" s="70"/>
      <c r="E168" s="72"/>
      <c r="F168" s="70"/>
      <c r="G168" s="71"/>
      <c r="H168" s="70"/>
      <c r="I168" s="72"/>
      <c r="J168" s="70"/>
      <c r="K168" s="71"/>
      <c r="L168" s="70"/>
      <c r="M168" s="72"/>
      <c r="N168" s="70"/>
      <c r="O168" s="71"/>
      <c r="P168" s="70"/>
      <c r="Q168" s="72"/>
      <c r="R168" s="70"/>
      <c r="S168" s="71"/>
      <c r="T168" s="70"/>
      <c r="U168" s="72"/>
      <c r="V168" s="70"/>
      <c r="W168" s="71"/>
      <c r="X168" s="70"/>
      <c r="Y168" s="72"/>
      <c r="Z168" s="70"/>
      <c r="AA168" s="71"/>
      <c r="AB168" s="70"/>
      <c r="AC168" s="72"/>
      <c r="AD168" s="70"/>
    </row>
    <row r="169" spans="1:30" x14ac:dyDescent="0.25">
      <c r="A169" s="20"/>
      <c r="B169" s="73" t="s">
        <v>330</v>
      </c>
      <c r="C169" s="74"/>
      <c r="D169" s="75"/>
      <c r="E169" s="77">
        <v>110614</v>
      </c>
      <c r="F169" s="75"/>
      <c r="G169" s="74"/>
      <c r="H169" s="75"/>
      <c r="I169" s="77">
        <v>24746</v>
      </c>
      <c r="J169" s="75"/>
      <c r="K169" s="74"/>
      <c r="L169" s="75"/>
      <c r="M169" s="77">
        <v>16130</v>
      </c>
      <c r="N169" s="75"/>
      <c r="O169" s="74"/>
      <c r="P169" s="75"/>
      <c r="Q169" s="77">
        <v>151490</v>
      </c>
      <c r="R169" s="75"/>
      <c r="S169" s="74"/>
      <c r="T169" s="75"/>
      <c r="U169" s="77">
        <v>25369907</v>
      </c>
      <c r="V169" s="75"/>
      <c r="W169" s="74"/>
      <c r="X169" s="75"/>
      <c r="Y169" s="77">
        <v>25521397</v>
      </c>
      <c r="Z169" s="75"/>
      <c r="AA169" s="74"/>
      <c r="AB169" s="75"/>
      <c r="AC169" s="77">
        <v>16130</v>
      </c>
      <c r="AD169" s="75"/>
    </row>
    <row r="170" spans="1:30" x14ac:dyDescent="0.25">
      <c r="A170" s="20"/>
      <c r="B170" s="78" t="s">
        <v>331</v>
      </c>
      <c r="C170" s="71"/>
      <c r="D170" s="70"/>
      <c r="E170" s="72"/>
      <c r="F170" s="70"/>
      <c r="G170" s="71"/>
      <c r="H170" s="70"/>
      <c r="I170" s="72"/>
      <c r="J170" s="70"/>
      <c r="K170" s="71"/>
      <c r="L170" s="70"/>
      <c r="M170" s="72"/>
      <c r="N170" s="70"/>
      <c r="O170" s="71"/>
      <c r="P170" s="70"/>
      <c r="Q170" s="72"/>
      <c r="R170" s="70"/>
      <c r="S170" s="71"/>
      <c r="T170" s="70"/>
      <c r="U170" s="72"/>
      <c r="V170" s="70"/>
      <c r="W170" s="71"/>
      <c r="X170" s="70"/>
      <c r="Y170" s="72"/>
      <c r="Z170" s="70"/>
      <c r="AA170" s="71"/>
      <c r="AB170" s="70"/>
      <c r="AC170" s="72"/>
      <c r="AD170" s="70"/>
    </row>
    <row r="171" spans="1:30" x14ac:dyDescent="0.25">
      <c r="A171" s="20"/>
      <c r="B171" s="82" t="s">
        <v>332</v>
      </c>
      <c r="C171" s="74"/>
      <c r="D171" s="75"/>
      <c r="E171" s="77">
        <v>645807</v>
      </c>
      <c r="F171" s="75"/>
      <c r="G171" s="74"/>
      <c r="H171" s="75"/>
      <c r="I171" s="77">
        <v>1507073</v>
      </c>
      <c r="J171" s="75"/>
      <c r="K171" s="74"/>
      <c r="L171" s="75"/>
      <c r="M171" s="76" t="s">
        <v>270</v>
      </c>
      <c r="N171" s="75"/>
      <c r="O171" s="74"/>
      <c r="P171" s="75"/>
      <c r="Q171" s="77">
        <v>2152880</v>
      </c>
      <c r="R171" s="75"/>
      <c r="S171" s="74"/>
      <c r="T171" s="75"/>
      <c r="U171" s="77">
        <v>78635545</v>
      </c>
      <c r="V171" s="75"/>
      <c r="W171" s="74"/>
      <c r="X171" s="75"/>
      <c r="Y171" s="77">
        <v>80788425</v>
      </c>
      <c r="Z171" s="75"/>
      <c r="AA171" s="74"/>
      <c r="AB171" s="75"/>
      <c r="AC171" s="76" t="s">
        <v>270</v>
      </c>
      <c r="AD171" s="75"/>
    </row>
    <row r="172" spans="1:30" ht="15.75" thickBot="1" x14ac:dyDescent="0.3">
      <c r="A172" s="20"/>
      <c r="B172" s="87" t="s">
        <v>333</v>
      </c>
      <c r="C172" s="71"/>
      <c r="D172" s="79"/>
      <c r="E172" s="81">
        <v>157816</v>
      </c>
      <c r="F172" s="70"/>
      <c r="G172" s="71"/>
      <c r="H172" s="79"/>
      <c r="I172" s="81">
        <v>50016</v>
      </c>
      <c r="J172" s="70"/>
      <c r="K172" s="71"/>
      <c r="L172" s="79"/>
      <c r="M172" s="81">
        <v>50000</v>
      </c>
      <c r="N172" s="70"/>
      <c r="O172" s="71"/>
      <c r="P172" s="79"/>
      <c r="Q172" s="81">
        <v>257832</v>
      </c>
      <c r="R172" s="70"/>
      <c r="S172" s="71"/>
      <c r="T172" s="79"/>
      <c r="U172" s="81">
        <v>9259413</v>
      </c>
      <c r="V172" s="70"/>
      <c r="W172" s="71"/>
      <c r="X172" s="79"/>
      <c r="Y172" s="81">
        <v>9517245</v>
      </c>
      <c r="Z172" s="70"/>
      <c r="AA172" s="71"/>
      <c r="AB172" s="79"/>
      <c r="AC172" s="81">
        <v>50000</v>
      </c>
      <c r="AD172" s="70"/>
    </row>
    <row r="173" spans="1:30" ht="15.75" thickBot="1" x14ac:dyDescent="0.3">
      <c r="A173" s="20"/>
      <c r="B173" s="82" t="s">
        <v>334</v>
      </c>
      <c r="C173" s="74"/>
      <c r="D173" s="83"/>
      <c r="E173" s="85">
        <v>914237</v>
      </c>
      <c r="F173" s="75"/>
      <c r="G173" s="74"/>
      <c r="H173" s="83"/>
      <c r="I173" s="85">
        <v>1581835</v>
      </c>
      <c r="J173" s="75"/>
      <c r="K173" s="74"/>
      <c r="L173" s="83"/>
      <c r="M173" s="85">
        <v>66130</v>
      </c>
      <c r="N173" s="75"/>
      <c r="O173" s="74"/>
      <c r="P173" s="83"/>
      <c r="Q173" s="85">
        <v>2562202</v>
      </c>
      <c r="R173" s="75"/>
      <c r="S173" s="74"/>
      <c r="T173" s="83"/>
      <c r="U173" s="85">
        <v>113264865</v>
      </c>
      <c r="V173" s="75"/>
      <c r="W173" s="74"/>
      <c r="X173" s="83"/>
      <c r="Y173" s="85">
        <v>115827067</v>
      </c>
      <c r="Z173" s="75"/>
      <c r="AA173" s="74"/>
      <c r="AB173" s="83"/>
      <c r="AC173" s="85">
        <v>66130</v>
      </c>
      <c r="AD173" s="75"/>
    </row>
    <row r="174" spans="1:30" ht="23.25" x14ac:dyDescent="0.25">
      <c r="A174" s="20"/>
      <c r="B174" s="78" t="s">
        <v>363</v>
      </c>
      <c r="C174" s="71"/>
      <c r="D174" s="70"/>
      <c r="E174" s="86">
        <v>40171</v>
      </c>
      <c r="F174" s="70"/>
      <c r="G174" s="71"/>
      <c r="H174" s="70"/>
      <c r="I174" s="86">
        <v>31057</v>
      </c>
      <c r="J174" s="70"/>
      <c r="K174" s="71"/>
      <c r="L174" s="70"/>
      <c r="M174" s="86">
        <v>49139</v>
      </c>
      <c r="N174" s="70"/>
      <c r="O174" s="71"/>
      <c r="P174" s="70"/>
      <c r="Q174" s="86">
        <v>120367</v>
      </c>
      <c r="R174" s="70"/>
      <c r="S174" s="71"/>
      <c r="T174" s="70"/>
      <c r="U174" s="86">
        <v>34263750</v>
      </c>
      <c r="V174" s="70"/>
      <c r="W174" s="71"/>
      <c r="X174" s="70"/>
      <c r="Y174" s="86">
        <v>34384117</v>
      </c>
      <c r="Z174" s="70"/>
      <c r="AA174" s="71"/>
      <c r="AB174" s="70"/>
      <c r="AC174" s="86">
        <v>49139</v>
      </c>
      <c r="AD174" s="70"/>
    </row>
    <row r="175" spans="1:30" ht="15.75" thickBot="1" x14ac:dyDescent="0.3">
      <c r="A175" s="20"/>
      <c r="B175" s="75" t="s">
        <v>337</v>
      </c>
      <c r="C175" s="74"/>
      <c r="D175" s="83"/>
      <c r="E175" s="85">
        <v>4286</v>
      </c>
      <c r="F175" s="75"/>
      <c r="G175" s="74"/>
      <c r="H175" s="83"/>
      <c r="I175" s="85">
        <v>36030</v>
      </c>
      <c r="J175" s="75"/>
      <c r="K175" s="74"/>
      <c r="L175" s="83"/>
      <c r="M175" s="84" t="s">
        <v>270</v>
      </c>
      <c r="N175" s="75"/>
      <c r="O175" s="74"/>
      <c r="P175" s="83"/>
      <c r="Q175" s="85">
        <v>40316</v>
      </c>
      <c r="R175" s="75"/>
      <c r="S175" s="74"/>
      <c r="T175" s="83"/>
      <c r="U175" s="85">
        <v>2720306</v>
      </c>
      <c r="V175" s="75"/>
      <c r="W175" s="74"/>
      <c r="X175" s="83"/>
      <c r="Y175" s="85">
        <v>2760622</v>
      </c>
      <c r="Z175" s="75"/>
      <c r="AA175" s="74"/>
      <c r="AB175" s="83"/>
      <c r="AC175" s="84" t="s">
        <v>270</v>
      </c>
      <c r="AD175" s="75"/>
    </row>
    <row r="176" spans="1:30" x14ac:dyDescent="0.25">
      <c r="A176" s="20"/>
      <c r="B176" s="71"/>
      <c r="C176" s="71"/>
      <c r="D176" s="70"/>
      <c r="E176" s="72"/>
      <c r="F176" s="70"/>
      <c r="G176" s="71"/>
      <c r="H176" s="70"/>
      <c r="I176" s="72"/>
      <c r="J176" s="70"/>
      <c r="K176" s="71"/>
      <c r="L176" s="70"/>
      <c r="M176" s="72"/>
      <c r="N176" s="70"/>
      <c r="O176" s="71"/>
      <c r="P176" s="70"/>
      <c r="Q176" s="72"/>
      <c r="R176" s="70"/>
      <c r="S176" s="71"/>
      <c r="T176" s="70"/>
      <c r="U176" s="72"/>
      <c r="V176" s="70"/>
      <c r="W176" s="71"/>
      <c r="X176" s="70"/>
      <c r="Y176" s="72"/>
      <c r="Z176" s="70"/>
      <c r="AA176" s="71"/>
      <c r="AB176" s="70"/>
      <c r="AC176" s="72"/>
      <c r="AD176" s="70"/>
    </row>
    <row r="177" spans="1:30" ht="15.75" thickBot="1" x14ac:dyDescent="0.3">
      <c r="A177" s="20"/>
      <c r="B177" s="75" t="s">
        <v>338</v>
      </c>
      <c r="C177" s="74"/>
      <c r="D177" s="88" t="s">
        <v>269</v>
      </c>
      <c r="E177" s="89">
        <v>2838229</v>
      </c>
      <c r="F177" s="75"/>
      <c r="G177" s="74"/>
      <c r="H177" s="88" t="s">
        <v>269</v>
      </c>
      <c r="I177" s="89">
        <v>2751849</v>
      </c>
      <c r="J177" s="75"/>
      <c r="K177" s="74"/>
      <c r="L177" s="88" t="s">
        <v>269</v>
      </c>
      <c r="M177" s="89">
        <v>115269</v>
      </c>
      <c r="N177" s="75"/>
      <c r="O177" s="74"/>
      <c r="P177" s="88" t="s">
        <v>269</v>
      </c>
      <c r="Q177" s="89">
        <v>5705347</v>
      </c>
      <c r="R177" s="75"/>
      <c r="S177" s="74"/>
      <c r="T177" s="88" t="s">
        <v>269</v>
      </c>
      <c r="U177" s="89">
        <v>349204919</v>
      </c>
      <c r="V177" s="75"/>
      <c r="W177" s="74"/>
      <c r="X177" s="88" t="s">
        <v>269</v>
      </c>
      <c r="Y177" s="89">
        <v>354910266</v>
      </c>
      <c r="Z177" s="75"/>
      <c r="AA177" s="74"/>
      <c r="AB177" s="88" t="s">
        <v>269</v>
      </c>
      <c r="AC177" s="89">
        <v>115269</v>
      </c>
      <c r="AD177" s="75"/>
    </row>
    <row r="178" spans="1:30" ht="15.75" thickTop="1" x14ac:dyDescent="0.25">
      <c r="A178" s="20"/>
      <c r="B178" s="21"/>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row>
    <row r="179" spans="1:30" ht="15" customHeight="1" x14ac:dyDescent="0.25">
      <c r="A179" s="20" t="s">
        <v>869</v>
      </c>
      <c r="B179" s="19" t="s">
        <v>6</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c r="AA179" s="19"/>
      <c r="AB179" s="19"/>
      <c r="AC179" s="19"/>
      <c r="AD179" s="19"/>
    </row>
    <row r="180" spans="1:30" ht="25.5" customHeight="1" x14ac:dyDescent="0.25">
      <c r="A180" s="20"/>
      <c r="B180" s="21" t="s">
        <v>380</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row>
    <row r="181" spans="1:30" x14ac:dyDescent="0.25">
      <c r="A181" s="20"/>
      <c r="B181" s="21"/>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row>
    <row r="182" spans="1:30" ht="15.75" thickBot="1" x14ac:dyDescent="0.3">
      <c r="A182" s="20"/>
      <c r="B182" s="16"/>
      <c r="C182" s="16"/>
      <c r="D182" s="65">
        <v>41639</v>
      </c>
      <c r="E182" s="65"/>
      <c r="F182" s="65"/>
      <c r="G182" s="65"/>
      <c r="H182" s="65"/>
      <c r="I182" s="65"/>
      <c r="J182" s="65"/>
      <c r="K182" s="65"/>
      <c r="L182" s="65"/>
      <c r="M182" s="65"/>
      <c r="N182" s="16"/>
    </row>
    <row r="183" spans="1:30" x14ac:dyDescent="0.25">
      <c r="A183" s="20"/>
      <c r="B183" s="16"/>
      <c r="C183" s="16"/>
      <c r="D183" s="49"/>
      <c r="E183" s="49"/>
      <c r="F183" s="16"/>
      <c r="G183" s="16"/>
      <c r="H183" s="49"/>
      <c r="I183" s="49"/>
      <c r="J183" s="16"/>
      <c r="K183" s="16"/>
      <c r="L183" s="49"/>
      <c r="M183" s="49"/>
      <c r="N183" s="16"/>
    </row>
    <row r="184" spans="1:30" x14ac:dyDescent="0.25">
      <c r="A184" s="20"/>
      <c r="B184" s="16"/>
      <c r="C184" s="16"/>
      <c r="D184" s="23"/>
      <c r="E184" s="23"/>
      <c r="F184" s="16"/>
      <c r="G184" s="16"/>
      <c r="H184" s="47" t="s">
        <v>381</v>
      </c>
      <c r="I184" s="47"/>
      <c r="J184" s="16"/>
      <c r="K184" s="16"/>
      <c r="L184" s="23"/>
      <c r="M184" s="23"/>
      <c r="N184" s="16"/>
    </row>
    <row r="185" spans="1:30" x14ac:dyDescent="0.25">
      <c r="A185" s="20"/>
      <c r="B185" s="16"/>
      <c r="C185" s="16"/>
      <c r="D185" s="47" t="s">
        <v>365</v>
      </c>
      <c r="E185" s="47"/>
      <c r="F185" s="16"/>
      <c r="G185" s="16"/>
      <c r="H185" s="47" t="s">
        <v>382</v>
      </c>
      <c r="I185" s="47"/>
      <c r="J185" s="16"/>
      <c r="K185" s="16"/>
      <c r="L185" s="47" t="s">
        <v>383</v>
      </c>
      <c r="M185" s="47"/>
      <c r="N185" s="16"/>
    </row>
    <row r="186" spans="1:30" ht="15.75" thickBot="1" x14ac:dyDescent="0.3">
      <c r="A186" s="20"/>
      <c r="B186" s="16"/>
      <c r="C186" s="16"/>
      <c r="D186" s="48" t="s">
        <v>384</v>
      </c>
      <c r="E186" s="48"/>
      <c r="F186" s="16"/>
      <c r="G186" s="16"/>
      <c r="H186" s="48" t="s">
        <v>385</v>
      </c>
      <c r="I186" s="48"/>
      <c r="J186" s="16"/>
      <c r="K186" s="16"/>
      <c r="L186" s="48" t="s">
        <v>386</v>
      </c>
      <c r="M186" s="48"/>
      <c r="N186" s="16"/>
    </row>
    <row r="187" spans="1:30" x14ac:dyDescent="0.25">
      <c r="A187" s="20"/>
      <c r="B187" s="16"/>
      <c r="C187" s="16"/>
      <c r="D187" s="49"/>
      <c r="E187" s="49"/>
      <c r="F187" s="16"/>
      <c r="G187" s="16"/>
      <c r="H187" s="49"/>
      <c r="I187" s="49"/>
      <c r="J187" s="16"/>
      <c r="K187" s="16"/>
      <c r="L187" s="49"/>
      <c r="M187" s="49"/>
      <c r="N187" s="16"/>
    </row>
    <row r="188" spans="1:30" x14ac:dyDescent="0.25">
      <c r="A188" s="20"/>
      <c r="B188" s="98" t="s">
        <v>387</v>
      </c>
      <c r="C188" s="27"/>
      <c r="D188" s="28"/>
      <c r="E188" s="29"/>
      <c r="F188" s="28"/>
      <c r="G188" s="27"/>
      <c r="H188" s="28"/>
      <c r="I188" s="29"/>
      <c r="J188" s="28"/>
      <c r="K188" s="27"/>
      <c r="L188" s="28"/>
      <c r="M188" s="29"/>
      <c r="N188" s="28"/>
    </row>
    <row r="189" spans="1:30" x14ac:dyDescent="0.25">
      <c r="A189" s="20"/>
      <c r="B189" s="30" t="s">
        <v>319</v>
      </c>
      <c r="C189" s="31"/>
      <c r="D189" s="30"/>
      <c r="E189" s="33"/>
      <c r="F189" s="30"/>
      <c r="G189" s="31"/>
      <c r="H189" s="30"/>
      <c r="I189" s="33"/>
      <c r="J189" s="30"/>
      <c r="K189" s="31"/>
      <c r="L189" s="30"/>
      <c r="M189" s="33"/>
      <c r="N189" s="30"/>
    </row>
    <row r="190" spans="1:30" x14ac:dyDescent="0.25">
      <c r="A190" s="20"/>
      <c r="B190" s="27" t="s">
        <v>320</v>
      </c>
      <c r="C190" s="27"/>
      <c r="D190" s="28" t="s">
        <v>269</v>
      </c>
      <c r="E190" s="34">
        <v>215854</v>
      </c>
      <c r="F190" s="28"/>
      <c r="G190" s="27"/>
      <c r="H190" s="28" t="s">
        <v>269</v>
      </c>
      <c r="I190" s="34">
        <v>215854</v>
      </c>
      <c r="J190" s="28"/>
      <c r="K190" s="27"/>
      <c r="L190" s="28" t="s">
        <v>269</v>
      </c>
      <c r="M190" s="29" t="s">
        <v>270</v>
      </c>
      <c r="N190" s="28"/>
    </row>
    <row r="191" spans="1:30" ht="15.75" thickBot="1" x14ac:dyDescent="0.3">
      <c r="A191" s="20"/>
      <c r="B191" s="31" t="s">
        <v>321</v>
      </c>
      <c r="C191" s="31"/>
      <c r="D191" s="41"/>
      <c r="E191" s="42">
        <v>3451651</v>
      </c>
      <c r="F191" s="30"/>
      <c r="G191" s="31"/>
      <c r="H191" s="41"/>
      <c r="I191" s="42">
        <v>3497236</v>
      </c>
      <c r="J191" s="30"/>
      <c r="K191" s="31"/>
      <c r="L191" s="41"/>
      <c r="M191" s="43" t="s">
        <v>270</v>
      </c>
      <c r="N191" s="30"/>
    </row>
    <row r="192" spans="1:30" ht="15.75" thickBot="1" x14ac:dyDescent="0.3">
      <c r="A192" s="20"/>
      <c r="B192" s="28" t="s">
        <v>322</v>
      </c>
      <c r="C192" s="27"/>
      <c r="D192" s="35"/>
      <c r="E192" s="36">
        <v>3667505</v>
      </c>
      <c r="F192" s="28"/>
      <c r="G192" s="27"/>
      <c r="H192" s="35"/>
      <c r="I192" s="36">
        <v>3713090</v>
      </c>
      <c r="J192" s="28"/>
      <c r="K192" s="27"/>
      <c r="L192" s="35"/>
      <c r="M192" s="37" t="s">
        <v>270</v>
      </c>
      <c r="N192" s="28"/>
    </row>
    <row r="193" spans="1:14" x14ac:dyDescent="0.25">
      <c r="A193" s="20"/>
      <c r="B193" s="30" t="s">
        <v>323</v>
      </c>
      <c r="C193" s="31"/>
      <c r="D193" s="30"/>
      <c r="E193" s="33"/>
      <c r="F193" s="30"/>
      <c r="G193" s="31"/>
      <c r="H193" s="30"/>
      <c r="I193" s="33"/>
      <c r="J193" s="30"/>
      <c r="K193" s="31"/>
      <c r="L193" s="30"/>
      <c r="M193" s="33"/>
      <c r="N193" s="30"/>
    </row>
    <row r="194" spans="1:14" x14ac:dyDescent="0.25">
      <c r="A194" s="20"/>
      <c r="B194" s="28" t="s">
        <v>324</v>
      </c>
      <c r="C194" s="27"/>
      <c r="D194" s="28"/>
      <c r="E194" s="34">
        <v>1919129</v>
      </c>
      <c r="F194" s="28"/>
      <c r="G194" s="27"/>
      <c r="H194" s="28"/>
      <c r="I194" s="34">
        <v>1969129</v>
      </c>
      <c r="J194" s="28"/>
      <c r="K194" s="27"/>
      <c r="L194" s="28"/>
      <c r="M194" s="29" t="s">
        <v>270</v>
      </c>
      <c r="N194" s="28"/>
    </row>
    <row r="195" spans="1:14" x14ac:dyDescent="0.25">
      <c r="A195" s="20"/>
      <c r="B195" s="31" t="s">
        <v>325</v>
      </c>
      <c r="C195" s="31"/>
      <c r="D195" s="30"/>
      <c r="E195" s="32">
        <v>11769212</v>
      </c>
      <c r="F195" s="30"/>
      <c r="G195" s="31"/>
      <c r="H195" s="30"/>
      <c r="I195" s="32">
        <v>11927602</v>
      </c>
      <c r="J195" s="30"/>
      <c r="K195" s="31"/>
      <c r="L195" s="30"/>
      <c r="M195" s="33" t="s">
        <v>270</v>
      </c>
      <c r="N195" s="30"/>
    </row>
    <row r="196" spans="1:14" x14ac:dyDescent="0.25">
      <c r="A196" s="20"/>
      <c r="B196" s="27" t="s">
        <v>326</v>
      </c>
      <c r="C196" s="27"/>
      <c r="D196" s="28"/>
      <c r="E196" s="34">
        <v>2373444</v>
      </c>
      <c r="F196" s="28"/>
      <c r="G196" s="27"/>
      <c r="H196" s="28"/>
      <c r="I196" s="34">
        <v>2373444</v>
      </c>
      <c r="J196" s="28"/>
      <c r="K196" s="27"/>
      <c r="L196" s="28"/>
      <c r="M196" s="29" t="s">
        <v>270</v>
      </c>
      <c r="N196" s="28"/>
    </row>
    <row r="197" spans="1:14" ht="15.75" thickBot="1" x14ac:dyDescent="0.3">
      <c r="A197" s="20"/>
      <c r="B197" s="31" t="s">
        <v>327</v>
      </c>
      <c r="C197" s="31"/>
      <c r="D197" s="41"/>
      <c r="E197" s="42">
        <v>116793</v>
      </c>
      <c r="F197" s="30"/>
      <c r="G197" s="31"/>
      <c r="H197" s="41"/>
      <c r="I197" s="42">
        <v>450000</v>
      </c>
      <c r="J197" s="30"/>
      <c r="K197" s="31"/>
      <c r="L197" s="41"/>
      <c r="M197" s="43"/>
      <c r="N197" s="30"/>
    </row>
    <row r="198" spans="1:14" ht="15.75" thickBot="1" x14ac:dyDescent="0.3">
      <c r="A198" s="20"/>
      <c r="B198" s="28" t="s">
        <v>328</v>
      </c>
      <c r="C198" s="27"/>
      <c r="D198" s="35"/>
      <c r="E198" s="36">
        <v>16178578</v>
      </c>
      <c r="F198" s="28"/>
      <c r="G198" s="27"/>
      <c r="H198" s="35"/>
      <c r="I198" s="36">
        <v>16720175</v>
      </c>
      <c r="J198" s="28"/>
      <c r="K198" s="27"/>
      <c r="L198" s="35"/>
      <c r="M198" s="37" t="s">
        <v>270</v>
      </c>
      <c r="N198" s="28"/>
    </row>
    <row r="199" spans="1:14" x14ac:dyDescent="0.25">
      <c r="A199" s="20"/>
      <c r="B199" s="30" t="s">
        <v>329</v>
      </c>
      <c r="C199" s="31"/>
      <c r="D199" s="30"/>
      <c r="E199" s="33"/>
      <c r="F199" s="30"/>
      <c r="G199" s="31"/>
      <c r="H199" s="30"/>
      <c r="I199" s="33"/>
      <c r="J199" s="30"/>
      <c r="K199" s="31"/>
      <c r="L199" s="30"/>
      <c r="M199" s="33"/>
      <c r="N199" s="30"/>
    </row>
    <row r="200" spans="1:14" x14ac:dyDescent="0.25">
      <c r="A200" s="20"/>
      <c r="B200" s="28" t="s">
        <v>330</v>
      </c>
      <c r="C200" s="27"/>
      <c r="D200" s="28"/>
      <c r="E200" s="34">
        <v>1629863</v>
      </c>
      <c r="F200" s="28"/>
      <c r="G200" s="27"/>
      <c r="H200" s="28"/>
      <c r="I200" s="34">
        <v>1684527</v>
      </c>
      <c r="J200" s="28"/>
      <c r="K200" s="27"/>
      <c r="L200" s="28"/>
      <c r="M200" s="29" t="s">
        <v>270</v>
      </c>
      <c r="N200" s="28"/>
    </row>
    <row r="201" spans="1:14" x14ac:dyDescent="0.25">
      <c r="A201" s="20"/>
      <c r="B201" s="30" t="s">
        <v>331</v>
      </c>
      <c r="C201" s="31"/>
      <c r="D201" s="30"/>
      <c r="E201" s="33"/>
      <c r="F201" s="30"/>
      <c r="G201" s="31"/>
      <c r="H201" s="30"/>
      <c r="I201" s="33"/>
      <c r="J201" s="30"/>
      <c r="K201" s="31"/>
      <c r="L201" s="30"/>
      <c r="M201" s="33"/>
      <c r="N201" s="30"/>
    </row>
    <row r="202" spans="1:14" x14ac:dyDescent="0.25">
      <c r="A202" s="20"/>
      <c r="B202" s="28" t="s">
        <v>332</v>
      </c>
      <c r="C202" s="27"/>
      <c r="D202" s="28"/>
      <c r="E202" s="34">
        <v>8176613</v>
      </c>
      <c r="F202" s="28"/>
      <c r="G202" s="27"/>
      <c r="H202" s="28"/>
      <c r="I202" s="34">
        <v>8319093</v>
      </c>
      <c r="J202" s="28"/>
      <c r="K202" s="27"/>
      <c r="L202" s="28"/>
      <c r="M202" s="29" t="s">
        <v>270</v>
      </c>
      <c r="N202" s="28"/>
    </row>
    <row r="203" spans="1:14" ht="15.75" thickBot="1" x14ac:dyDescent="0.3">
      <c r="A203" s="20"/>
      <c r="B203" s="30" t="s">
        <v>333</v>
      </c>
      <c r="C203" s="31"/>
      <c r="D203" s="41"/>
      <c r="E203" s="42">
        <v>1125245</v>
      </c>
      <c r="F203" s="30"/>
      <c r="G203" s="31"/>
      <c r="H203" s="41"/>
      <c r="I203" s="42">
        <v>1248964</v>
      </c>
      <c r="J203" s="30"/>
      <c r="K203" s="31"/>
      <c r="L203" s="41"/>
      <c r="M203" s="43" t="s">
        <v>270</v>
      </c>
      <c r="N203" s="30"/>
    </row>
    <row r="204" spans="1:14" ht="15.75" thickBot="1" x14ac:dyDescent="0.3">
      <c r="A204" s="20"/>
      <c r="B204" s="28" t="s">
        <v>334</v>
      </c>
      <c r="C204" s="27"/>
      <c r="D204" s="35"/>
      <c r="E204" s="36">
        <v>10931721</v>
      </c>
      <c r="F204" s="28"/>
      <c r="G204" s="27"/>
      <c r="H204" s="35"/>
      <c r="I204" s="36">
        <v>11252584</v>
      </c>
      <c r="J204" s="28"/>
      <c r="K204" s="27"/>
      <c r="L204" s="35"/>
      <c r="M204" s="37" t="s">
        <v>270</v>
      </c>
      <c r="N204" s="28"/>
    </row>
    <row r="205" spans="1:14" ht="26.25" x14ac:dyDescent="0.25">
      <c r="A205" s="20"/>
      <c r="B205" s="53" t="s">
        <v>363</v>
      </c>
      <c r="C205" s="31"/>
      <c r="D205" s="30"/>
      <c r="E205" s="32">
        <v>808885</v>
      </c>
      <c r="F205" s="30"/>
      <c r="G205" s="31"/>
      <c r="H205" s="30"/>
      <c r="I205" s="32">
        <v>983436</v>
      </c>
      <c r="J205" s="30"/>
      <c r="K205" s="31"/>
      <c r="L205" s="30"/>
      <c r="M205" s="33" t="s">
        <v>270</v>
      </c>
      <c r="N205" s="30"/>
    </row>
    <row r="206" spans="1:14" ht="15.75" thickBot="1" x14ac:dyDescent="0.3">
      <c r="A206" s="20"/>
      <c r="B206" s="28" t="s">
        <v>337</v>
      </c>
      <c r="C206" s="27"/>
      <c r="D206" s="35"/>
      <c r="E206" s="36">
        <v>34123</v>
      </c>
      <c r="F206" s="28"/>
      <c r="G206" s="27"/>
      <c r="H206" s="35"/>
      <c r="I206" s="36">
        <v>34123</v>
      </c>
      <c r="J206" s="28"/>
      <c r="K206" s="27"/>
      <c r="L206" s="35"/>
      <c r="M206" s="37" t="s">
        <v>270</v>
      </c>
      <c r="N206" s="28"/>
    </row>
    <row r="207" spans="1:14" ht="15.75" thickBot="1" x14ac:dyDescent="0.3">
      <c r="A207" s="20"/>
      <c r="B207" s="31"/>
      <c r="C207" s="31"/>
      <c r="D207" s="41"/>
      <c r="E207" s="42">
        <v>31620812</v>
      </c>
      <c r="F207" s="30"/>
      <c r="G207" s="31"/>
      <c r="H207" s="41"/>
      <c r="I207" s="42">
        <v>32703408</v>
      </c>
      <c r="J207" s="30"/>
      <c r="K207" s="31"/>
      <c r="L207" s="41"/>
      <c r="M207" s="43" t="s">
        <v>270</v>
      </c>
      <c r="N207" s="30"/>
    </row>
    <row r="208" spans="1:14" x14ac:dyDescent="0.25">
      <c r="A208" s="20"/>
      <c r="B208" s="98" t="s">
        <v>388</v>
      </c>
      <c r="C208" s="27"/>
      <c r="D208" s="28"/>
      <c r="E208" s="29"/>
      <c r="F208" s="28"/>
      <c r="G208" s="27"/>
      <c r="H208" s="28"/>
      <c r="I208" s="29"/>
      <c r="J208" s="28"/>
      <c r="K208" s="27"/>
      <c r="L208" s="28"/>
      <c r="M208" s="29"/>
      <c r="N208" s="28"/>
    </row>
    <row r="209" spans="1:14" x14ac:dyDescent="0.25">
      <c r="A209" s="20"/>
      <c r="B209" s="30" t="s">
        <v>319</v>
      </c>
      <c r="C209" s="31"/>
      <c r="D209" s="30"/>
      <c r="E209" s="33"/>
      <c r="F209" s="30"/>
      <c r="G209" s="31"/>
      <c r="H209" s="30"/>
      <c r="I209" s="33"/>
      <c r="J209" s="30"/>
      <c r="K209" s="31"/>
      <c r="L209" s="30"/>
      <c r="M209" s="33"/>
      <c r="N209" s="30"/>
    </row>
    <row r="210" spans="1:14" ht="15.75" thickBot="1" x14ac:dyDescent="0.3">
      <c r="A210" s="20"/>
      <c r="B210" s="27" t="s">
        <v>321</v>
      </c>
      <c r="C210" s="27"/>
      <c r="D210" s="35"/>
      <c r="E210" s="36">
        <v>1752587</v>
      </c>
      <c r="F210" s="28"/>
      <c r="G210" s="27"/>
      <c r="H210" s="35"/>
      <c r="I210" s="36">
        <v>1752587</v>
      </c>
      <c r="J210" s="28"/>
      <c r="K210" s="27"/>
      <c r="L210" s="35"/>
      <c r="M210" s="36">
        <v>220164</v>
      </c>
      <c r="N210" s="28"/>
    </row>
    <row r="211" spans="1:14" x14ac:dyDescent="0.25">
      <c r="A211" s="20"/>
      <c r="B211" s="30" t="s">
        <v>323</v>
      </c>
      <c r="C211" s="31"/>
      <c r="D211" s="30"/>
      <c r="E211" s="33"/>
      <c r="F211" s="30"/>
      <c r="G211" s="31"/>
      <c r="H211" s="30"/>
      <c r="I211" s="33"/>
      <c r="J211" s="30"/>
      <c r="K211" s="31"/>
      <c r="L211" s="30"/>
      <c r="M211" s="33"/>
      <c r="N211" s="30"/>
    </row>
    <row r="212" spans="1:14" x14ac:dyDescent="0.25">
      <c r="A212" s="20"/>
      <c r="B212" s="28" t="s">
        <v>324</v>
      </c>
      <c r="C212" s="27"/>
      <c r="D212" s="28"/>
      <c r="E212" s="34">
        <v>9794555</v>
      </c>
      <c r="F212" s="28"/>
      <c r="G212" s="27"/>
      <c r="H212" s="28"/>
      <c r="I212" s="34">
        <v>9948555</v>
      </c>
      <c r="J212" s="28"/>
      <c r="K212" s="27"/>
      <c r="L212" s="28"/>
      <c r="M212" s="34">
        <v>680346</v>
      </c>
      <c r="N212" s="28"/>
    </row>
    <row r="213" spans="1:14" ht="15.75" thickBot="1" x14ac:dyDescent="0.3">
      <c r="A213" s="20"/>
      <c r="B213" s="31" t="s">
        <v>325</v>
      </c>
      <c r="C213" s="31"/>
      <c r="D213" s="41"/>
      <c r="E213" s="42">
        <v>1296788</v>
      </c>
      <c r="F213" s="30"/>
      <c r="G213" s="31"/>
      <c r="H213" s="41"/>
      <c r="I213" s="42">
        <v>1296788</v>
      </c>
      <c r="J213" s="30"/>
      <c r="K213" s="31"/>
      <c r="L213" s="41"/>
      <c r="M213" s="42">
        <v>371286</v>
      </c>
      <c r="N213" s="30"/>
    </row>
    <row r="214" spans="1:14" ht="15.75" thickBot="1" x14ac:dyDescent="0.3">
      <c r="A214" s="20"/>
      <c r="B214" s="28" t="s">
        <v>328</v>
      </c>
      <c r="C214" s="27"/>
      <c r="D214" s="35"/>
      <c r="E214" s="36">
        <v>11091343</v>
      </c>
      <c r="F214" s="28"/>
      <c r="G214" s="27"/>
      <c r="H214" s="35"/>
      <c r="I214" s="36">
        <v>11245343</v>
      </c>
      <c r="J214" s="28"/>
      <c r="K214" s="27"/>
      <c r="L214" s="35"/>
      <c r="M214" s="36">
        <v>1051632</v>
      </c>
      <c r="N214" s="28"/>
    </row>
    <row r="215" spans="1:14" x14ac:dyDescent="0.25">
      <c r="A215" s="20"/>
      <c r="B215" s="30" t="s">
        <v>329</v>
      </c>
      <c r="C215" s="31"/>
      <c r="D215" s="30"/>
      <c r="E215" s="33"/>
      <c r="F215" s="30"/>
      <c r="G215" s="31"/>
      <c r="H215" s="30"/>
      <c r="I215" s="33"/>
      <c r="J215" s="30"/>
      <c r="K215" s="31"/>
      <c r="L215" s="30"/>
      <c r="M215" s="33"/>
      <c r="N215" s="30"/>
    </row>
    <row r="216" spans="1:14" x14ac:dyDescent="0.25">
      <c r="A216" s="20"/>
      <c r="B216" s="28" t="s">
        <v>331</v>
      </c>
      <c r="C216" s="27"/>
      <c r="D216" s="28"/>
      <c r="E216" s="29"/>
      <c r="F216" s="28"/>
      <c r="G216" s="27"/>
      <c r="H216" s="28"/>
      <c r="I216" s="29"/>
      <c r="J216" s="28"/>
      <c r="K216" s="27"/>
      <c r="L216" s="28"/>
      <c r="M216" s="29"/>
      <c r="N216" s="28"/>
    </row>
    <row r="217" spans="1:14" x14ac:dyDescent="0.25">
      <c r="A217" s="20"/>
      <c r="B217" s="30" t="s">
        <v>332</v>
      </c>
      <c r="C217" s="31"/>
      <c r="D217" s="30"/>
      <c r="E217" s="32">
        <v>2184026</v>
      </c>
      <c r="F217" s="30"/>
      <c r="G217" s="31"/>
      <c r="H217" s="30"/>
      <c r="I217" s="32">
        <v>2870301</v>
      </c>
      <c r="J217" s="30"/>
      <c r="K217" s="31"/>
      <c r="L217" s="30"/>
      <c r="M217" s="32">
        <v>483644</v>
      </c>
      <c r="N217" s="30"/>
    </row>
    <row r="218" spans="1:14" ht="15.75" thickBot="1" x14ac:dyDescent="0.3">
      <c r="A218" s="20"/>
      <c r="B218" s="28" t="s">
        <v>333</v>
      </c>
      <c r="C218" s="27"/>
      <c r="D218" s="35"/>
      <c r="E218" s="36">
        <v>132435</v>
      </c>
      <c r="F218" s="28"/>
      <c r="G218" s="27"/>
      <c r="H218" s="35"/>
      <c r="I218" s="36">
        <v>132435</v>
      </c>
      <c r="J218" s="28"/>
      <c r="K218" s="27"/>
      <c r="L218" s="35"/>
      <c r="M218" s="36">
        <v>32407</v>
      </c>
      <c r="N218" s="28"/>
    </row>
    <row r="219" spans="1:14" ht="15.75" thickBot="1" x14ac:dyDescent="0.3">
      <c r="A219" s="20"/>
      <c r="B219" s="30" t="s">
        <v>334</v>
      </c>
      <c r="C219" s="31"/>
      <c r="D219" s="41"/>
      <c r="E219" s="42">
        <v>2316461</v>
      </c>
      <c r="F219" s="30"/>
      <c r="G219" s="31"/>
      <c r="H219" s="41"/>
      <c r="I219" s="42">
        <v>3002736</v>
      </c>
      <c r="J219" s="30"/>
      <c r="K219" s="31"/>
      <c r="L219" s="41"/>
      <c r="M219" s="42">
        <v>516051</v>
      </c>
      <c r="N219" s="30"/>
    </row>
    <row r="220" spans="1:14" ht="27" thickBot="1" x14ac:dyDescent="0.3">
      <c r="A220" s="20"/>
      <c r="B220" s="56" t="s">
        <v>363</v>
      </c>
      <c r="C220" s="27"/>
      <c r="D220" s="35"/>
      <c r="E220" s="36">
        <v>150537</v>
      </c>
      <c r="F220" s="28"/>
      <c r="G220" s="27"/>
      <c r="H220" s="35"/>
      <c r="I220" s="36">
        <v>150537</v>
      </c>
      <c r="J220" s="28"/>
      <c r="K220" s="27"/>
      <c r="L220" s="35"/>
      <c r="M220" s="36">
        <v>42529</v>
      </c>
      <c r="N220" s="28"/>
    </row>
    <row r="221" spans="1:14" ht="15.75" thickBot="1" x14ac:dyDescent="0.3">
      <c r="A221" s="20"/>
      <c r="B221" s="31"/>
      <c r="C221" s="31"/>
      <c r="D221" s="41"/>
      <c r="E221" s="42">
        <v>15310928</v>
      </c>
      <c r="F221" s="30"/>
      <c r="G221" s="31"/>
      <c r="H221" s="41"/>
      <c r="I221" s="42">
        <v>16151203</v>
      </c>
      <c r="J221" s="30"/>
      <c r="K221" s="31"/>
      <c r="L221" s="41"/>
      <c r="M221" s="42">
        <v>1830376</v>
      </c>
      <c r="N221" s="30"/>
    </row>
    <row r="222" spans="1:14" x14ac:dyDescent="0.25">
      <c r="A222" s="20"/>
      <c r="B222" s="57" t="s">
        <v>142</v>
      </c>
      <c r="C222" s="27"/>
      <c r="D222" s="28"/>
      <c r="E222" s="29"/>
      <c r="F222" s="28"/>
      <c r="G222" s="27"/>
      <c r="H222" s="28"/>
      <c r="I222" s="29"/>
      <c r="J222" s="28"/>
      <c r="K222" s="27"/>
      <c r="L222" s="28"/>
      <c r="M222" s="29"/>
      <c r="N222" s="28"/>
    </row>
    <row r="223" spans="1:14" x14ac:dyDescent="0.25">
      <c r="A223" s="20"/>
      <c r="B223" s="30" t="s">
        <v>319</v>
      </c>
      <c r="C223" s="31"/>
      <c r="D223" s="30"/>
      <c r="E223" s="33"/>
      <c r="F223" s="30"/>
      <c r="G223" s="31"/>
      <c r="H223" s="30"/>
      <c r="I223" s="33"/>
      <c r="J223" s="30"/>
      <c r="K223" s="31"/>
      <c r="L223" s="30"/>
      <c r="M223" s="33"/>
      <c r="N223" s="30"/>
    </row>
    <row r="224" spans="1:14" x14ac:dyDescent="0.25">
      <c r="A224" s="20"/>
      <c r="B224" s="27" t="s">
        <v>320</v>
      </c>
      <c r="C224" s="27"/>
      <c r="D224" s="28"/>
      <c r="E224" s="34">
        <v>215854</v>
      </c>
      <c r="F224" s="28"/>
      <c r="G224" s="27"/>
      <c r="H224" s="28"/>
      <c r="I224" s="34">
        <v>215854</v>
      </c>
      <c r="J224" s="28"/>
      <c r="K224" s="27"/>
      <c r="L224" s="28"/>
      <c r="M224" s="29"/>
      <c r="N224" s="28"/>
    </row>
    <row r="225" spans="1:14" ht="15.75" thickBot="1" x14ac:dyDescent="0.3">
      <c r="A225" s="20"/>
      <c r="B225" s="31" t="s">
        <v>321</v>
      </c>
      <c r="C225" s="31"/>
      <c r="D225" s="41"/>
      <c r="E225" s="42">
        <v>5204238</v>
      </c>
      <c r="F225" s="30"/>
      <c r="G225" s="31"/>
      <c r="H225" s="41"/>
      <c r="I225" s="42">
        <v>5249823</v>
      </c>
      <c r="J225" s="30"/>
      <c r="K225" s="31"/>
      <c r="L225" s="41"/>
      <c r="M225" s="42">
        <v>220164</v>
      </c>
      <c r="N225" s="30"/>
    </row>
    <row r="226" spans="1:14" ht="15.75" thickBot="1" x14ac:dyDescent="0.3">
      <c r="A226" s="20"/>
      <c r="B226" s="28" t="s">
        <v>322</v>
      </c>
      <c r="C226" s="27"/>
      <c r="D226" s="35"/>
      <c r="E226" s="36">
        <v>5420092</v>
      </c>
      <c r="F226" s="28"/>
      <c r="G226" s="27"/>
      <c r="H226" s="35"/>
      <c r="I226" s="36">
        <v>5465677</v>
      </c>
      <c r="J226" s="28"/>
      <c r="K226" s="27"/>
      <c r="L226" s="35"/>
      <c r="M226" s="36">
        <v>220164</v>
      </c>
      <c r="N226" s="28"/>
    </row>
    <row r="227" spans="1:14" x14ac:dyDescent="0.25">
      <c r="A227" s="20"/>
      <c r="B227" s="30" t="s">
        <v>323</v>
      </c>
      <c r="C227" s="31"/>
      <c r="D227" s="30"/>
      <c r="E227" s="33"/>
      <c r="F227" s="30"/>
      <c r="G227" s="31"/>
      <c r="H227" s="30"/>
      <c r="I227" s="33"/>
      <c r="J227" s="30"/>
      <c r="K227" s="31"/>
      <c r="L227" s="30"/>
      <c r="M227" s="33"/>
      <c r="N227" s="30"/>
    </row>
    <row r="228" spans="1:14" x14ac:dyDescent="0.25">
      <c r="A228" s="20"/>
      <c r="B228" s="28" t="s">
        <v>324</v>
      </c>
      <c r="C228" s="27"/>
      <c r="D228" s="28"/>
      <c r="E228" s="34">
        <v>11713684</v>
      </c>
      <c r="F228" s="28"/>
      <c r="G228" s="27"/>
      <c r="H228" s="28"/>
      <c r="I228" s="34">
        <v>11917684</v>
      </c>
      <c r="J228" s="28"/>
      <c r="K228" s="27"/>
      <c r="L228" s="28"/>
      <c r="M228" s="34">
        <v>680346</v>
      </c>
      <c r="N228" s="28"/>
    </row>
    <row r="229" spans="1:14" x14ac:dyDescent="0.25">
      <c r="A229" s="20"/>
      <c r="B229" s="31" t="s">
        <v>325</v>
      </c>
      <c r="C229" s="31"/>
      <c r="D229" s="30"/>
      <c r="E229" s="32">
        <v>13066000</v>
      </c>
      <c r="F229" s="30"/>
      <c r="G229" s="31"/>
      <c r="H229" s="30"/>
      <c r="I229" s="32">
        <v>13224390</v>
      </c>
      <c r="J229" s="30"/>
      <c r="K229" s="31"/>
      <c r="L229" s="30"/>
      <c r="M229" s="32">
        <v>371286</v>
      </c>
      <c r="N229" s="30"/>
    </row>
    <row r="230" spans="1:14" x14ac:dyDescent="0.25">
      <c r="A230" s="20"/>
      <c r="B230" s="27" t="s">
        <v>326</v>
      </c>
      <c r="C230" s="27"/>
      <c r="D230" s="28"/>
      <c r="E230" s="34">
        <v>2373444</v>
      </c>
      <c r="F230" s="28"/>
      <c r="G230" s="27"/>
      <c r="H230" s="28"/>
      <c r="I230" s="34">
        <v>2373444</v>
      </c>
      <c r="J230" s="28"/>
      <c r="K230" s="27"/>
      <c r="L230" s="28"/>
      <c r="M230" s="29" t="s">
        <v>270</v>
      </c>
      <c r="N230" s="28"/>
    </row>
    <row r="231" spans="1:14" ht="15.75" thickBot="1" x14ac:dyDescent="0.3">
      <c r="A231" s="20"/>
      <c r="B231" s="31" t="s">
        <v>327</v>
      </c>
      <c r="C231" s="31"/>
      <c r="D231" s="41"/>
      <c r="E231" s="42">
        <v>116793</v>
      </c>
      <c r="F231" s="30"/>
      <c r="G231" s="31"/>
      <c r="H231" s="41"/>
      <c r="I231" s="42">
        <v>450000</v>
      </c>
      <c r="J231" s="30"/>
      <c r="K231" s="31"/>
      <c r="L231" s="41"/>
      <c r="M231" s="43" t="s">
        <v>270</v>
      </c>
      <c r="N231" s="30"/>
    </row>
    <row r="232" spans="1:14" ht="15.75" thickBot="1" x14ac:dyDescent="0.3">
      <c r="A232" s="20"/>
      <c r="B232" s="28" t="s">
        <v>328</v>
      </c>
      <c r="C232" s="27"/>
      <c r="D232" s="35"/>
      <c r="E232" s="36">
        <v>27269921</v>
      </c>
      <c r="F232" s="28"/>
      <c r="G232" s="27"/>
      <c r="H232" s="35"/>
      <c r="I232" s="36">
        <v>27965518</v>
      </c>
      <c r="J232" s="28"/>
      <c r="K232" s="27"/>
      <c r="L232" s="35"/>
      <c r="M232" s="36">
        <v>1051632</v>
      </c>
      <c r="N232" s="28"/>
    </row>
    <row r="233" spans="1:14" x14ac:dyDescent="0.25">
      <c r="A233" s="20"/>
      <c r="B233" s="30" t="s">
        <v>329</v>
      </c>
      <c r="C233" s="31"/>
      <c r="D233" s="30"/>
      <c r="E233" s="33"/>
      <c r="F233" s="30"/>
      <c r="G233" s="31"/>
      <c r="H233" s="30"/>
      <c r="I233" s="33"/>
      <c r="J233" s="30"/>
      <c r="K233" s="31"/>
      <c r="L233" s="30"/>
      <c r="M233" s="33"/>
      <c r="N233" s="30"/>
    </row>
    <row r="234" spans="1:14" x14ac:dyDescent="0.25">
      <c r="A234" s="20"/>
      <c r="B234" s="28" t="s">
        <v>330</v>
      </c>
      <c r="C234" s="27"/>
      <c r="D234" s="28"/>
      <c r="E234" s="34">
        <v>1629863</v>
      </c>
      <c r="F234" s="28"/>
      <c r="G234" s="27"/>
      <c r="H234" s="28"/>
      <c r="I234" s="34">
        <v>1684527</v>
      </c>
      <c r="J234" s="28"/>
      <c r="K234" s="27"/>
      <c r="L234" s="28"/>
      <c r="M234" s="29" t="s">
        <v>270</v>
      </c>
      <c r="N234" s="28"/>
    </row>
    <row r="235" spans="1:14" x14ac:dyDescent="0.25">
      <c r="A235" s="20"/>
      <c r="B235" s="30" t="s">
        <v>331</v>
      </c>
      <c r="C235" s="31"/>
      <c r="D235" s="30"/>
      <c r="E235" s="33"/>
      <c r="F235" s="30"/>
      <c r="G235" s="31"/>
      <c r="H235" s="30"/>
      <c r="I235" s="33"/>
      <c r="J235" s="30"/>
      <c r="K235" s="31"/>
      <c r="L235" s="30"/>
      <c r="M235" s="33"/>
      <c r="N235" s="30"/>
    </row>
    <row r="236" spans="1:14" x14ac:dyDescent="0.25">
      <c r="A236" s="20"/>
      <c r="B236" s="28" t="s">
        <v>332</v>
      </c>
      <c r="C236" s="27"/>
      <c r="D236" s="28"/>
      <c r="E236" s="34">
        <v>10360639</v>
      </c>
      <c r="F236" s="28"/>
      <c r="G236" s="27"/>
      <c r="H236" s="28"/>
      <c r="I236" s="34">
        <v>11189394</v>
      </c>
      <c r="J236" s="28"/>
      <c r="K236" s="27"/>
      <c r="L236" s="28"/>
      <c r="M236" s="34">
        <v>483644</v>
      </c>
      <c r="N236" s="28"/>
    </row>
    <row r="237" spans="1:14" ht="15.75" thickBot="1" x14ac:dyDescent="0.3">
      <c r="A237" s="20"/>
      <c r="B237" s="30" t="s">
        <v>333</v>
      </c>
      <c r="C237" s="31"/>
      <c r="D237" s="41"/>
      <c r="E237" s="42">
        <v>1257680</v>
      </c>
      <c r="F237" s="30"/>
      <c r="G237" s="31"/>
      <c r="H237" s="41"/>
      <c r="I237" s="42">
        <v>1381399</v>
      </c>
      <c r="J237" s="30"/>
      <c r="K237" s="31"/>
      <c r="L237" s="41"/>
      <c r="M237" s="42">
        <v>32407</v>
      </c>
      <c r="N237" s="30"/>
    </row>
    <row r="238" spans="1:14" ht="15.75" thickBot="1" x14ac:dyDescent="0.3">
      <c r="A238" s="20"/>
      <c r="B238" s="28" t="s">
        <v>334</v>
      </c>
      <c r="C238" s="27"/>
      <c r="D238" s="35"/>
      <c r="E238" s="36">
        <v>13248182</v>
      </c>
      <c r="F238" s="28"/>
      <c r="G238" s="27"/>
      <c r="H238" s="35"/>
      <c r="I238" s="36">
        <v>14255320</v>
      </c>
      <c r="J238" s="28"/>
      <c r="K238" s="27"/>
      <c r="L238" s="35"/>
      <c r="M238" s="36">
        <v>516051</v>
      </c>
      <c r="N238" s="28"/>
    </row>
    <row r="239" spans="1:14" ht="26.25" x14ac:dyDescent="0.25">
      <c r="A239" s="20"/>
      <c r="B239" s="53" t="s">
        <v>363</v>
      </c>
      <c r="C239" s="31"/>
      <c r="D239" s="30"/>
      <c r="E239" s="32">
        <v>959422</v>
      </c>
      <c r="F239" s="30"/>
      <c r="G239" s="31"/>
      <c r="H239" s="30"/>
      <c r="I239" s="32">
        <v>1133973</v>
      </c>
      <c r="J239" s="30"/>
      <c r="K239" s="31"/>
      <c r="L239" s="30"/>
      <c r="M239" s="32">
        <v>42529</v>
      </c>
      <c r="N239" s="30"/>
    </row>
    <row r="240" spans="1:14" ht="15.75" thickBot="1" x14ac:dyDescent="0.3">
      <c r="A240" s="20"/>
      <c r="B240" s="28" t="s">
        <v>337</v>
      </c>
      <c r="C240" s="27"/>
      <c r="D240" s="35"/>
      <c r="E240" s="36">
        <v>34123</v>
      </c>
      <c r="F240" s="28"/>
      <c r="G240" s="27"/>
      <c r="H240" s="35"/>
      <c r="I240" s="36">
        <v>34123</v>
      </c>
      <c r="J240" s="28"/>
      <c r="K240" s="27"/>
      <c r="L240" s="35"/>
      <c r="M240" s="37" t="s">
        <v>270</v>
      </c>
      <c r="N240" s="28"/>
    </row>
    <row r="241" spans="1:30" ht="15.75" thickBot="1" x14ac:dyDescent="0.3">
      <c r="A241" s="20"/>
      <c r="B241" s="31"/>
      <c r="C241" s="31"/>
      <c r="D241" s="44" t="s">
        <v>269</v>
      </c>
      <c r="E241" s="45">
        <v>46931740</v>
      </c>
      <c r="F241" s="30"/>
      <c r="G241" s="31"/>
      <c r="H241" s="44" t="s">
        <v>269</v>
      </c>
      <c r="I241" s="45">
        <v>48854611</v>
      </c>
      <c r="J241" s="30"/>
      <c r="K241" s="31"/>
      <c r="L241" s="44" t="s">
        <v>269</v>
      </c>
      <c r="M241" s="45">
        <v>1830376</v>
      </c>
      <c r="N241" s="30"/>
    </row>
    <row r="242" spans="1:30" ht="15.75" thickTop="1" x14ac:dyDescent="0.25">
      <c r="A242" s="20"/>
      <c r="B242" s="47"/>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c r="AB242" s="47"/>
      <c r="AC242" s="47"/>
      <c r="AD242" s="47"/>
    </row>
    <row r="243" spans="1:30" ht="15.75" thickBot="1" x14ac:dyDescent="0.3">
      <c r="A243" s="20"/>
      <c r="B243" s="16"/>
      <c r="C243" s="16"/>
      <c r="D243" s="65">
        <v>41274</v>
      </c>
      <c r="E243" s="65"/>
      <c r="F243" s="65"/>
      <c r="G243" s="65"/>
      <c r="H243" s="65"/>
      <c r="I243" s="65"/>
      <c r="J243" s="65"/>
      <c r="K243" s="65"/>
      <c r="L243" s="65"/>
      <c r="M243" s="65"/>
      <c r="N243" s="16"/>
    </row>
    <row r="244" spans="1:30" x14ac:dyDescent="0.25">
      <c r="A244" s="20"/>
      <c r="B244" s="16"/>
      <c r="C244" s="16"/>
      <c r="D244" s="49"/>
      <c r="E244" s="49"/>
      <c r="F244" s="16"/>
      <c r="G244" s="16"/>
      <c r="H244" s="49"/>
      <c r="I244" s="49"/>
      <c r="J244" s="16"/>
      <c r="K244" s="16"/>
      <c r="L244" s="49"/>
      <c r="M244" s="49"/>
      <c r="N244" s="16"/>
    </row>
    <row r="245" spans="1:30" x14ac:dyDescent="0.25">
      <c r="A245" s="20"/>
      <c r="B245" s="16"/>
      <c r="C245" s="16"/>
      <c r="D245" s="23"/>
      <c r="E245" s="23"/>
      <c r="F245" s="16"/>
      <c r="G245" s="16"/>
      <c r="H245" s="47" t="s">
        <v>381</v>
      </c>
      <c r="I245" s="47"/>
      <c r="J245" s="16"/>
      <c r="K245" s="16"/>
      <c r="L245" s="23"/>
      <c r="M245" s="23"/>
      <c r="N245" s="16"/>
    </row>
    <row r="246" spans="1:30" x14ac:dyDescent="0.25">
      <c r="A246" s="20"/>
      <c r="B246" s="16"/>
      <c r="C246" s="16"/>
      <c r="D246" s="47" t="s">
        <v>365</v>
      </c>
      <c r="E246" s="47"/>
      <c r="F246" s="16"/>
      <c r="G246" s="16"/>
      <c r="H246" s="47" t="s">
        <v>382</v>
      </c>
      <c r="I246" s="47"/>
      <c r="J246" s="16"/>
      <c r="K246" s="16"/>
      <c r="L246" s="47" t="s">
        <v>383</v>
      </c>
      <c r="M246" s="47"/>
      <c r="N246" s="16"/>
    </row>
    <row r="247" spans="1:30" ht="15.75" thickBot="1" x14ac:dyDescent="0.3">
      <c r="A247" s="20"/>
      <c r="B247" s="16"/>
      <c r="C247" s="16"/>
      <c r="D247" s="48" t="s">
        <v>384</v>
      </c>
      <c r="E247" s="48"/>
      <c r="F247" s="16"/>
      <c r="G247" s="16"/>
      <c r="H247" s="48" t="s">
        <v>385</v>
      </c>
      <c r="I247" s="48"/>
      <c r="J247" s="16"/>
      <c r="K247" s="16"/>
      <c r="L247" s="48" t="s">
        <v>386</v>
      </c>
      <c r="M247" s="48"/>
      <c r="N247" s="16"/>
    </row>
    <row r="248" spans="1:30" x14ac:dyDescent="0.25">
      <c r="A248" s="20"/>
      <c r="B248" s="16"/>
      <c r="C248" s="16"/>
      <c r="D248" s="49"/>
      <c r="E248" s="49"/>
      <c r="F248" s="16"/>
      <c r="G248" s="16"/>
      <c r="H248" s="49"/>
      <c r="I248" s="49"/>
      <c r="J248" s="16"/>
      <c r="K248" s="16"/>
      <c r="L248" s="49"/>
      <c r="M248" s="49"/>
      <c r="N248" s="16"/>
    </row>
    <row r="249" spans="1:30" x14ac:dyDescent="0.25">
      <c r="A249" s="20"/>
      <c r="B249" s="98" t="s">
        <v>387</v>
      </c>
      <c r="C249" s="27"/>
      <c r="D249" s="28"/>
      <c r="E249" s="29"/>
      <c r="F249" s="28"/>
      <c r="G249" s="27"/>
      <c r="H249" s="28"/>
      <c r="I249" s="29"/>
      <c r="J249" s="28"/>
      <c r="K249" s="27"/>
      <c r="L249" s="28"/>
      <c r="M249" s="29"/>
      <c r="N249" s="28"/>
    </row>
    <row r="250" spans="1:30" x14ac:dyDescent="0.25">
      <c r="A250" s="20"/>
      <c r="B250" s="30" t="s">
        <v>319</v>
      </c>
      <c r="C250" s="31"/>
      <c r="D250" s="30"/>
      <c r="E250" s="33"/>
      <c r="F250" s="30"/>
      <c r="G250" s="31"/>
      <c r="H250" s="30"/>
      <c r="I250" s="33"/>
      <c r="J250" s="30"/>
      <c r="K250" s="31"/>
      <c r="L250" s="30"/>
      <c r="M250" s="33"/>
      <c r="N250" s="30"/>
    </row>
    <row r="251" spans="1:30" x14ac:dyDescent="0.25">
      <c r="A251" s="20"/>
      <c r="B251" s="27" t="s">
        <v>320</v>
      </c>
      <c r="C251" s="27"/>
      <c r="D251" s="28" t="s">
        <v>269</v>
      </c>
      <c r="E251" s="29" t="s">
        <v>270</v>
      </c>
      <c r="F251" s="28"/>
      <c r="G251" s="27"/>
      <c r="H251" s="28" t="s">
        <v>269</v>
      </c>
      <c r="I251" s="29" t="s">
        <v>270</v>
      </c>
      <c r="J251" s="28"/>
      <c r="K251" s="27"/>
      <c r="L251" s="28" t="s">
        <v>269</v>
      </c>
      <c r="M251" s="29" t="s">
        <v>270</v>
      </c>
      <c r="N251" s="28"/>
    </row>
    <row r="252" spans="1:30" ht="15.75" thickBot="1" x14ac:dyDescent="0.3">
      <c r="A252" s="20"/>
      <c r="B252" s="31" t="s">
        <v>321</v>
      </c>
      <c r="C252" s="31"/>
      <c r="D252" s="41"/>
      <c r="E252" s="42">
        <v>8254440</v>
      </c>
      <c r="F252" s="30"/>
      <c r="G252" s="31"/>
      <c r="H252" s="41"/>
      <c r="I252" s="42">
        <v>13625670</v>
      </c>
      <c r="J252" s="30"/>
      <c r="K252" s="31"/>
      <c r="L252" s="41"/>
      <c r="M252" s="43" t="s">
        <v>270</v>
      </c>
      <c r="N252" s="30"/>
    </row>
    <row r="253" spans="1:30" ht="15.75" thickBot="1" x14ac:dyDescent="0.3">
      <c r="A253" s="20"/>
      <c r="B253" s="28" t="s">
        <v>322</v>
      </c>
      <c r="C253" s="27"/>
      <c r="D253" s="35"/>
      <c r="E253" s="36">
        <v>8254440</v>
      </c>
      <c r="F253" s="28"/>
      <c r="G253" s="27"/>
      <c r="H253" s="35"/>
      <c r="I253" s="36">
        <v>13625670</v>
      </c>
      <c r="J253" s="28"/>
      <c r="K253" s="27"/>
      <c r="L253" s="35"/>
      <c r="M253" s="37" t="s">
        <v>270</v>
      </c>
      <c r="N253" s="28"/>
    </row>
    <row r="254" spans="1:30" x14ac:dyDescent="0.25">
      <c r="A254" s="20"/>
      <c r="B254" s="30" t="s">
        <v>323</v>
      </c>
      <c r="C254" s="31"/>
      <c r="D254" s="30"/>
      <c r="E254" s="33"/>
      <c r="F254" s="30"/>
      <c r="G254" s="31"/>
      <c r="H254" s="30"/>
      <c r="I254" s="33"/>
      <c r="J254" s="30"/>
      <c r="K254" s="31"/>
      <c r="L254" s="30"/>
      <c r="M254" s="33"/>
      <c r="N254" s="30"/>
    </row>
    <row r="255" spans="1:30" x14ac:dyDescent="0.25">
      <c r="A255" s="20"/>
      <c r="B255" s="28" t="s">
        <v>324</v>
      </c>
      <c r="C255" s="27"/>
      <c r="D255" s="28"/>
      <c r="E255" s="34">
        <v>8250071</v>
      </c>
      <c r="F255" s="28"/>
      <c r="G255" s="27"/>
      <c r="H255" s="28"/>
      <c r="I255" s="34">
        <v>8715684</v>
      </c>
      <c r="J255" s="28"/>
      <c r="K255" s="27"/>
      <c r="L255" s="28"/>
      <c r="M255" s="29" t="s">
        <v>270</v>
      </c>
      <c r="N255" s="28"/>
    </row>
    <row r="256" spans="1:30" x14ac:dyDescent="0.25">
      <c r="A256" s="20"/>
      <c r="B256" s="31" t="s">
        <v>325</v>
      </c>
      <c r="C256" s="31"/>
      <c r="D256" s="30"/>
      <c r="E256" s="32">
        <v>13777787</v>
      </c>
      <c r="F256" s="30"/>
      <c r="G256" s="31"/>
      <c r="H256" s="30"/>
      <c r="I256" s="32">
        <v>14124016</v>
      </c>
      <c r="J256" s="30"/>
      <c r="K256" s="31"/>
      <c r="L256" s="30"/>
      <c r="M256" s="33" t="s">
        <v>270</v>
      </c>
      <c r="N256" s="30"/>
    </row>
    <row r="257" spans="1:14" x14ac:dyDescent="0.25">
      <c r="A257" s="20"/>
      <c r="B257" s="27" t="s">
        <v>326</v>
      </c>
      <c r="C257" s="27"/>
      <c r="D257" s="28"/>
      <c r="E257" s="34">
        <v>2825274</v>
      </c>
      <c r="F257" s="28"/>
      <c r="G257" s="27"/>
      <c r="H257" s="28"/>
      <c r="I257" s="34">
        <v>2825274</v>
      </c>
      <c r="J257" s="28"/>
      <c r="K257" s="27"/>
      <c r="L257" s="28"/>
      <c r="M257" s="29" t="s">
        <v>270</v>
      </c>
      <c r="N257" s="28"/>
    </row>
    <row r="258" spans="1:14" ht="15.75" thickBot="1" x14ac:dyDescent="0.3">
      <c r="A258" s="20"/>
      <c r="B258" s="31" t="s">
        <v>327</v>
      </c>
      <c r="C258" s="31"/>
      <c r="D258" s="41"/>
      <c r="E258" s="42">
        <v>1049489</v>
      </c>
      <c r="F258" s="30"/>
      <c r="G258" s="31"/>
      <c r="H258" s="41"/>
      <c r="I258" s="42">
        <v>1049489</v>
      </c>
      <c r="J258" s="30"/>
      <c r="K258" s="31"/>
      <c r="L258" s="41"/>
      <c r="M258" s="43"/>
      <c r="N258" s="30"/>
    </row>
    <row r="259" spans="1:14" ht="15.75" thickBot="1" x14ac:dyDescent="0.3">
      <c r="A259" s="20"/>
      <c r="B259" s="28" t="s">
        <v>328</v>
      </c>
      <c r="C259" s="27"/>
      <c r="D259" s="35"/>
      <c r="E259" s="36">
        <v>25902621</v>
      </c>
      <c r="F259" s="28"/>
      <c r="G259" s="27"/>
      <c r="H259" s="35"/>
      <c r="I259" s="36">
        <v>26714463</v>
      </c>
      <c r="J259" s="28"/>
      <c r="K259" s="27"/>
      <c r="L259" s="35"/>
      <c r="M259" s="37" t="s">
        <v>270</v>
      </c>
      <c r="N259" s="28"/>
    </row>
    <row r="260" spans="1:14" x14ac:dyDescent="0.25">
      <c r="A260" s="20"/>
      <c r="B260" s="30" t="s">
        <v>329</v>
      </c>
      <c r="C260" s="31"/>
      <c r="D260" s="30"/>
      <c r="E260" s="33"/>
      <c r="F260" s="30"/>
      <c r="G260" s="31"/>
      <c r="H260" s="30"/>
      <c r="I260" s="33"/>
      <c r="J260" s="30"/>
      <c r="K260" s="31"/>
      <c r="L260" s="30"/>
      <c r="M260" s="33"/>
      <c r="N260" s="30"/>
    </row>
    <row r="261" spans="1:14" x14ac:dyDescent="0.25">
      <c r="A261" s="20"/>
      <c r="B261" s="28" t="s">
        <v>330</v>
      </c>
      <c r="C261" s="27"/>
      <c r="D261" s="28"/>
      <c r="E261" s="34">
        <v>1939020</v>
      </c>
      <c r="F261" s="28"/>
      <c r="G261" s="27"/>
      <c r="H261" s="28"/>
      <c r="I261" s="34">
        <v>1938005</v>
      </c>
      <c r="J261" s="28"/>
      <c r="K261" s="27"/>
      <c r="L261" s="28"/>
      <c r="M261" s="29" t="s">
        <v>270</v>
      </c>
      <c r="N261" s="28"/>
    </row>
    <row r="262" spans="1:14" x14ac:dyDescent="0.25">
      <c r="A262" s="20"/>
      <c r="B262" s="30" t="s">
        <v>331</v>
      </c>
      <c r="C262" s="31"/>
      <c r="D262" s="30"/>
      <c r="E262" s="33"/>
      <c r="F262" s="30"/>
      <c r="G262" s="31"/>
      <c r="H262" s="30"/>
      <c r="I262" s="33"/>
      <c r="J262" s="30"/>
      <c r="K262" s="31"/>
      <c r="L262" s="30"/>
      <c r="M262" s="33"/>
      <c r="N262" s="30"/>
    </row>
    <row r="263" spans="1:14" x14ac:dyDescent="0.25">
      <c r="A263" s="20"/>
      <c r="B263" s="28" t="s">
        <v>332</v>
      </c>
      <c r="C263" s="27"/>
      <c r="D263" s="28"/>
      <c r="E263" s="34">
        <v>10686435</v>
      </c>
      <c r="F263" s="28"/>
      <c r="G263" s="27"/>
      <c r="H263" s="28"/>
      <c r="I263" s="34">
        <v>10928024</v>
      </c>
      <c r="J263" s="28"/>
      <c r="K263" s="27"/>
      <c r="L263" s="28"/>
      <c r="M263" s="29" t="s">
        <v>270</v>
      </c>
      <c r="N263" s="28"/>
    </row>
    <row r="264" spans="1:14" ht="15.75" thickBot="1" x14ac:dyDescent="0.3">
      <c r="A264" s="20"/>
      <c r="B264" s="30" t="s">
        <v>333</v>
      </c>
      <c r="C264" s="31"/>
      <c r="D264" s="41"/>
      <c r="E264" s="42">
        <v>601805</v>
      </c>
      <c r="F264" s="30"/>
      <c r="G264" s="31"/>
      <c r="H264" s="41"/>
      <c r="I264" s="42">
        <v>861158</v>
      </c>
      <c r="J264" s="30"/>
      <c r="K264" s="31"/>
      <c r="L264" s="41"/>
      <c r="M264" s="43" t="s">
        <v>270</v>
      </c>
      <c r="N264" s="30"/>
    </row>
    <row r="265" spans="1:14" ht="15.75" thickBot="1" x14ac:dyDescent="0.3">
      <c r="A265" s="20"/>
      <c r="B265" s="28" t="s">
        <v>334</v>
      </c>
      <c r="C265" s="27"/>
      <c r="D265" s="35"/>
      <c r="E265" s="36">
        <v>13227260</v>
      </c>
      <c r="F265" s="28"/>
      <c r="G265" s="27"/>
      <c r="H265" s="35"/>
      <c r="I265" s="36">
        <v>13727187</v>
      </c>
      <c r="J265" s="28"/>
      <c r="K265" s="27"/>
      <c r="L265" s="35"/>
      <c r="M265" s="37" t="s">
        <v>270</v>
      </c>
      <c r="N265" s="28"/>
    </row>
    <row r="266" spans="1:14" ht="26.25" x14ac:dyDescent="0.25">
      <c r="A266" s="20"/>
      <c r="B266" s="53" t="s">
        <v>363</v>
      </c>
      <c r="C266" s="31"/>
      <c r="D266" s="30"/>
      <c r="E266" s="32">
        <v>858136</v>
      </c>
      <c r="F266" s="30"/>
      <c r="G266" s="31"/>
      <c r="H266" s="30"/>
      <c r="I266" s="32">
        <v>1421196</v>
      </c>
      <c r="J266" s="30"/>
      <c r="K266" s="31"/>
      <c r="L266" s="30"/>
      <c r="M266" s="33" t="s">
        <v>270</v>
      </c>
      <c r="N266" s="30"/>
    </row>
    <row r="267" spans="1:14" ht="15.75" thickBot="1" x14ac:dyDescent="0.3">
      <c r="A267" s="20"/>
      <c r="B267" s="28" t="s">
        <v>337</v>
      </c>
      <c r="C267" s="27"/>
      <c r="D267" s="35"/>
      <c r="E267" s="36">
        <v>50415</v>
      </c>
      <c r="F267" s="28"/>
      <c r="G267" s="27"/>
      <c r="H267" s="35"/>
      <c r="I267" s="36">
        <v>50390</v>
      </c>
      <c r="J267" s="28"/>
      <c r="K267" s="27"/>
      <c r="L267" s="35"/>
      <c r="M267" s="37" t="s">
        <v>270</v>
      </c>
      <c r="N267" s="28"/>
    </row>
    <row r="268" spans="1:14" ht="15.75" thickBot="1" x14ac:dyDescent="0.3">
      <c r="A268" s="20"/>
      <c r="B268" s="31"/>
      <c r="C268" s="31"/>
      <c r="D268" s="41"/>
      <c r="E268" s="42">
        <v>48292872</v>
      </c>
      <c r="F268" s="30"/>
      <c r="G268" s="31"/>
      <c r="H268" s="41"/>
      <c r="I268" s="42">
        <v>55538906</v>
      </c>
      <c r="J268" s="30"/>
      <c r="K268" s="31"/>
      <c r="L268" s="41"/>
      <c r="M268" s="43" t="s">
        <v>270</v>
      </c>
      <c r="N268" s="30"/>
    </row>
    <row r="269" spans="1:14" x14ac:dyDescent="0.25">
      <c r="A269" s="20"/>
      <c r="B269" s="98" t="s">
        <v>388</v>
      </c>
      <c r="C269" s="27"/>
      <c r="D269" s="28"/>
      <c r="E269" s="29"/>
      <c r="F269" s="28"/>
      <c r="G269" s="27"/>
      <c r="H269" s="28"/>
      <c r="I269" s="29"/>
      <c r="J269" s="28"/>
      <c r="K269" s="27"/>
      <c r="L269" s="28"/>
      <c r="M269" s="29"/>
      <c r="N269" s="28"/>
    </row>
    <row r="270" spans="1:14" x14ac:dyDescent="0.25">
      <c r="A270" s="20"/>
      <c r="B270" s="30" t="s">
        <v>319</v>
      </c>
      <c r="C270" s="31"/>
      <c r="D270" s="30"/>
      <c r="E270" s="33"/>
      <c r="F270" s="30"/>
      <c r="G270" s="31"/>
      <c r="H270" s="30"/>
      <c r="I270" s="33"/>
      <c r="J270" s="30"/>
      <c r="K270" s="31"/>
      <c r="L270" s="30"/>
      <c r="M270" s="33"/>
      <c r="N270" s="30"/>
    </row>
    <row r="271" spans="1:14" ht="15.75" thickBot="1" x14ac:dyDescent="0.3">
      <c r="A271" s="20"/>
      <c r="B271" s="27" t="s">
        <v>321</v>
      </c>
      <c r="C271" s="27"/>
      <c r="D271" s="35"/>
      <c r="E271" s="36">
        <v>430828</v>
      </c>
      <c r="F271" s="28"/>
      <c r="G271" s="27"/>
      <c r="H271" s="35"/>
      <c r="I271" s="36">
        <v>430828</v>
      </c>
      <c r="J271" s="28"/>
      <c r="K271" s="27"/>
      <c r="L271" s="35"/>
      <c r="M271" s="36">
        <v>62643</v>
      </c>
      <c r="N271" s="28"/>
    </row>
    <row r="272" spans="1:14" x14ac:dyDescent="0.25">
      <c r="A272" s="20"/>
      <c r="B272" s="30" t="s">
        <v>323</v>
      </c>
      <c r="C272" s="31"/>
      <c r="D272" s="30"/>
      <c r="E272" s="33"/>
      <c r="F272" s="30"/>
      <c r="G272" s="31"/>
      <c r="H272" s="30"/>
      <c r="I272" s="33"/>
      <c r="J272" s="30"/>
      <c r="K272" s="31"/>
      <c r="L272" s="30"/>
      <c r="M272" s="33"/>
      <c r="N272" s="30"/>
    </row>
    <row r="273" spans="1:14" x14ac:dyDescent="0.25">
      <c r="A273" s="20"/>
      <c r="B273" s="28" t="s">
        <v>324</v>
      </c>
      <c r="C273" s="27"/>
      <c r="D273" s="28"/>
      <c r="E273" s="34">
        <v>2940647</v>
      </c>
      <c r="F273" s="28"/>
      <c r="G273" s="27"/>
      <c r="H273" s="28"/>
      <c r="I273" s="34">
        <v>3261584</v>
      </c>
      <c r="J273" s="28"/>
      <c r="K273" s="27"/>
      <c r="L273" s="28"/>
      <c r="M273" s="34">
        <v>663330</v>
      </c>
      <c r="N273" s="28"/>
    </row>
    <row r="274" spans="1:14" ht="15.75" thickBot="1" x14ac:dyDescent="0.3">
      <c r="A274" s="20"/>
      <c r="B274" s="31" t="s">
        <v>325</v>
      </c>
      <c r="C274" s="31"/>
      <c r="D274" s="41"/>
      <c r="E274" s="42">
        <v>1434195</v>
      </c>
      <c r="F274" s="30"/>
      <c r="G274" s="31"/>
      <c r="H274" s="41"/>
      <c r="I274" s="42">
        <v>1434195</v>
      </c>
      <c r="J274" s="30"/>
      <c r="K274" s="31"/>
      <c r="L274" s="41"/>
      <c r="M274" s="42">
        <v>508704</v>
      </c>
      <c r="N274" s="30"/>
    </row>
    <row r="275" spans="1:14" ht="15.75" thickBot="1" x14ac:dyDescent="0.3">
      <c r="A275" s="20"/>
      <c r="B275" s="28" t="s">
        <v>328</v>
      </c>
      <c r="C275" s="27"/>
      <c r="D275" s="35"/>
      <c r="E275" s="36">
        <v>4374842</v>
      </c>
      <c r="F275" s="28"/>
      <c r="G275" s="27"/>
      <c r="H275" s="35"/>
      <c r="I275" s="36">
        <v>4695779</v>
      </c>
      <c r="J275" s="28"/>
      <c r="K275" s="27"/>
      <c r="L275" s="35"/>
      <c r="M275" s="36">
        <v>1172034</v>
      </c>
      <c r="N275" s="28"/>
    </row>
    <row r="276" spans="1:14" x14ac:dyDescent="0.25">
      <c r="A276" s="20"/>
      <c r="B276" s="30" t="s">
        <v>329</v>
      </c>
      <c r="C276" s="31"/>
      <c r="D276" s="30"/>
      <c r="E276" s="33"/>
      <c r="F276" s="30"/>
      <c r="G276" s="31"/>
      <c r="H276" s="30"/>
      <c r="I276" s="33"/>
      <c r="J276" s="30"/>
      <c r="K276" s="31"/>
      <c r="L276" s="30"/>
      <c r="M276" s="33"/>
      <c r="N276" s="30"/>
    </row>
    <row r="277" spans="1:14" x14ac:dyDescent="0.25">
      <c r="A277" s="20"/>
      <c r="B277" s="28" t="s">
        <v>331</v>
      </c>
      <c r="C277" s="27"/>
      <c r="D277" s="28"/>
      <c r="E277" s="29"/>
      <c r="F277" s="28"/>
      <c r="G277" s="27"/>
      <c r="H277" s="28"/>
      <c r="I277" s="29"/>
      <c r="J277" s="28"/>
      <c r="K277" s="27"/>
      <c r="L277" s="28"/>
      <c r="M277" s="29"/>
      <c r="N277" s="28"/>
    </row>
    <row r="278" spans="1:14" x14ac:dyDescent="0.25">
      <c r="A278" s="20"/>
      <c r="B278" s="30" t="s">
        <v>332</v>
      </c>
      <c r="C278" s="31"/>
      <c r="D278" s="30"/>
      <c r="E278" s="32">
        <v>1155027</v>
      </c>
      <c r="F278" s="30"/>
      <c r="G278" s="31"/>
      <c r="H278" s="30"/>
      <c r="I278" s="32">
        <v>1155027</v>
      </c>
      <c r="J278" s="30"/>
      <c r="K278" s="31"/>
      <c r="L278" s="30"/>
      <c r="M278" s="32">
        <v>20896</v>
      </c>
      <c r="N278" s="30"/>
    </row>
    <row r="279" spans="1:14" ht="15.75" thickBot="1" x14ac:dyDescent="0.3">
      <c r="A279" s="20"/>
      <c r="B279" s="28" t="s">
        <v>333</v>
      </c>
      <c r="C279" s="27"/>
      <c r="D279" s="35"/>
      <c r="E279" s="36">
        <v>338345</v>
      </c>
      <c r="F279" s="28"/>
      <c r="G279" s="27"/>
      <c r="H279" s="35"/>
      <c r="I279" s="36">
        <v>386629</v>
      </c>
      <c r="J279" s="28"/>
      <c r="K279" s="27"/>
      <c r="L279" s="35"/>
      <c r="M279" s="36">
        <v>43456</v>
      </c>
      <c r="N279" s="28"/>
    </row>
    <row r="280" spans="1:14" ht="15.75" thickBot="1" x14ac:dyDescent="0.3">
      <c r="A280" s="20"/>
      <c r="B280" s="30" t="s">
        <v>334</v>
      </c>
      <c r="C280" s="31"/>
      <c r="D280" s="41"/>
      <c r="E280" s="42">
        <v>1493372</v>
      </c>
      <c r="F280" s="30"/>
      <c r="G280" s="31"/>
      <c r="H280" s="41"/>
      <c r="I280" s="42">
        <v>1541656</v>
      </c>
      <c r="J280" s="30"/>
      <c r="K280" s="31"/>
      <c r="L280" s="41"/>
      <c r="M280" s="42">
        <v>64352</v>
      </c>
      <c r="N280" s="30"/>
    </row>
    <row r="281" spans="1:14" ht="27" thickBot="1" x14ac:dyDescent="0.3">
      <c r="A281" s="20"/>
      <c r="B281" s="56" t="s">
        <v>363</v>
      </c>
      <c r="C281" s="27"/>
      <c r="D281" s="35"/>
      <c r="E281" s="36">
        <v>182840</v>
      </c>
      <c r="F281" s="28"/>
      <c r="G281" s="27"/>
      <c r="H281" s="35"/>
      <c r="I281" s="36">
        <v>182840</v>
      </c>
      <c r="J281" s="28"/>
      <c r="K281" s="27"/>
      <c r="L281" s="35"/>
      <c r="M281" s="36">
        <v>39243</v>
      </c>
      <c r="N281" s="28"/>
    </row>
    <row r="282" spans="1:14" ht="15.75" thickBot="1" x14ac:dyDescent="0.3">
      <c r="A282" s="20"/>
      <c r="B282" s="31"/>
      <c r="C282" s="31"/>
      <c r="D282" s="41"/>
      <c r="E282" s="42">
        <v>6481882</v>
      </c>
      <c r="F282" s="30"/>
      <c r="G282" s="31"/>
      <c r="H282" s="41"/>
      <c r="I282" s="42">
        <v>6851103</v>
      </c>
      <c r="J282" s="30"/>
      <c r="K282" s="31"/>
      <c r="L282" s="41"/>
      <c r="M282" s="42">
        <v>1338272</v>
      </c>
      <c r="N282" s="30"/>
    </row>
    <row r="283" spans="1:14" x14ac:dyDescent="0.25">
      <c r="A283" s="20"/>
      <c r="B283" s="57" t="s">
        <v>142</v>
      </c>
      <c r="C283" s="27"/>
      <c r="D283" s="28"/>
      <c r="E283" s="29"/>
      <c r="F283" s="28"/>
      <c r="G283" s="27"/>
      <c r="H283" s="28"/>
      <c r="I283" s="29"/>
      <c r="J283" s="28"/>
      <c r="K283" s="27"/>
      <c r="L283" s="28"/>
      <c r="M283" s="29"/>
      <c r="N283" s="28"/>
    </row>
    <row r="284" spans="1:14" x14ac:dyDescent="0.25">
      <c r="A284" s="20"/>
      <c r="B284" s="30" t="s">
        <v>319</v>
      </c>
      <c r="C284" s="31"/>
      <c r="D284" s="30"/>
      <c r="E284" s="33"/>
      <c r="F284" s="30"/>
      <c r="G284" s="31"/>
      <c r="H284" s="30"/>
      <c r="I284" s="33"/>
      <c r="J284" s="30"/>
      <c r="K284" s="31"/>
      <c r="L284" s="30"/>
      <c r="M284" s="33"/>
      <c r="N284" s="30"/>
    </row>
    <row r="285" spans="1:14" x14ac:dyDescent="0.25">
      <c r="A285" s="20"/>
      <c r="B285" s="27" t="s">
        <v>320</v>
      </c>
      <c r="C285" s="27"/>
      <c r="D285" s="28"/>
      <c r="E285" s="29" t="s">
        <v>270</v>
      </c>
      <c r="F285" s="28"/>
      <c r="G285" s="27"/>
      <c r="H285" s="28"/>
      <c r="I285" s="29" t="s">
        <v>270</v>
      </c>
      <c r="J285" s="28"/>
      <c r="K285" s="27"/>
      <c r="L285" s="28"/>
      <c r="M285" s="29"/>
      <c r="N285" s="28"/>
    </row>
    <row r="286" spans="1:14" ht="15.75" thickBot="1" x14ac:dyDescent="0.3">
      <c r="A286" s="20"/>
      <c r="B286" s="31" t="s">
        <v>321</v>
      </c>
      <c r="C286" s="31"/>
      <c r="D286" s="41"/>
      <c r="E286" s="42">
        <v>8685268</v>
      </c>
      <c r="F286" s="30"/>
      <c r="G286" s="31"/>
      <c r="H286" s="41"/>
      <c r="I286" s="42">
        <v>14056498</v>
      </c>
      <c r="J286" s="30"/>
      <c r="K286" s="31"/>
      <c r="L286" s="41"/>
      <c r="M286" s="42">
        <v>62643</v>
      </c>
      <c r="N286" s="30"/>
    </row>
    <row r="287" spans="1:14" ht="15.75" thickBot="1" x14ac:dyDescent="0.3">
      <c r="A287" s="20"/>
      <c r="B287" s="28" t="s">
        <v>322</v>
      </c>
      <c r="C287" s="27"/>
      <c r="D287" s="35"/>
      <c r="E287" s="36">
        <v>8685268</v>
      </c>
      <c r="F287" s="28"/>
      <c r="G287" s="27"/>
      <c r="H287" s="35"/>
      <c r="I287" s="36">
        <v>14056498</v>
      </c>
      <c r="J287" s="28"/>
      <c r="K287" s="27"/>
      <c r="L287" s="35"/>
      <c r="M287" s="36">
        <v>62643</v>
      </c>
      <c r="N287" s="28"/>
    </row>
    <row r="288" spans="1:14" x14ac:dyDescent="0.25">
      <c r="A288" s="20"/>
      <c r="B288" s="30" t="s">
        <v>323</v>
      </c>
      <c r="C288" s="31"/>
      <c r="D288" s="30"/>
      <c r="E288" s="33"/>
      <c r="F288" s="30"/>
      <c r="G288" s="31"/>
      <c r="H288" s="30"/>
      <c r="I288" s="33"/>
      <c r="J288" s="30"/>
      <c r="K288" s="31"/>
      <c r="L288" s="30"/>
      <c r="M288" s="33"/>
      <c r="N288" s="30"/>
    </row>
    <row r="289" spans="1:30" x14ac:dyDescent="0.25">
      <c r="A289" s="20"/>
      <c r="B289" s="28" t="s">
        <v>324</v>
      </c>
      <c r="C289" s="27"/>
      <c r="D289" s="28"/>
      <c r="E289" s="34">
        <v>11190718</v>
      </c>
      <c r="F289" s="28"/>
      <c r="G289" s="27"/>
      <c r="H289" s="28"/>
      <c r="I289" s="34">
        <v>11977268</v>
      </c>
      <c r="J289" s="28"/>
      <c r="K289" s="27"/>
      <c r="L289" s="28"/>
      <c r="M289" s="34">
        <v>663330</v>
      </c>
      <c r="N289" s="28"/>
    </row>
    <row r="290" spans="1:30" x14ac:dyDescent="0.25">
      <c r="A290" s="20"/>
      <c r="B290" s="31" t="s">
        <v>325</v>
      </c>
      <c r="C290" s="31"/>
      <c r="D290" s="30"/>
      <c r="E290" s="32">
        <v>15211982</v>
      </c>
      <c r="F290" s="30"/>
      <c r="G290" s="31"/>
      <c r="H290" s="30"/>
      <c r="I290" s="32">
        <v>15558211</v>
      </c>
      <c r="J290" s="30"/>
      <c r="K290" s="31"/>
      <c r="L290" s="30"/>
      <c r="M290" s="32">
        <v>508704</v>
      </c>
      <c r="N290" s="30"/>
    </row>
    <row r="291" spans="1:30" x14ac:dyDescent="0.25">
      <c r="A291" s="20"/>
      <c r="B291" s="27" t="s">
        <v>326</v>
      </c>
      <c r="C291" s="27"/>
      <c r="D291" s="28"/>
      <c r="E291" s="34">
        <v>2825274</v>
      </c>
      <c r="F291" s="28"/>
      <c r="G291" s="27"/>
      <c r="H291" s="28"/>
      <c r="I291" s="34">
        <v>2825274</v>
      </c>
      <c r="J291" s="28"/>
      <c r="K291" s="27"/>
      <c r="L291" s="28"/>
      <c r="M291" s="29" t="s">
        <v>270</v>
      </c>
      <c r="N291" s="28"/>
    </row>
    <row r="292" spans="1:30" ht="15.75" thickBot="1" x14ac:dyDescent="0.3">
      <c r="A292" s="20"/>
      <c r="B292" s="31" t="s">
        <v>327</v>
      </c>
      <c r="C292" s="31"/>
      <c r="D292" s="41"/>
      <c r="E292" s="42">
        <v>1049489</v>
      </c>
      <c r="F292" s="30"/>
      <c r="G292" s="31"/>
      <c r="H292" s="41"/>
      <c r="I292" s="42">
        <v>1049489</v>
      </c>
      <c r="J292" s="30"/>
      <c r="K292" s="31"/>
      <c r="L292" s="41"/>
      <c r="M292" s="43" t="s">
        <v>270</v>
      </c>
      <c r="N292" s="30"/>
    </row>
    <row r="293" spans="1:30" ht="15.75" thickBot="1" x14ac:dyDescent="0.3">
      <c r="A293" s="20"/>
      <c r="B293" s="28" t="s">
        <v>328</v>
      </c>
      <c r="C293" s="27"/>
      <c r="D293" s="35"/>
      <c r="E293" s="36">
        <v>30277463</v>
      </c>
      <c r="F293" s="28"/>
      <c r="G293" s="27"/>
      <c r="H293" s="35"/>
      <c r="I293" s="36">
        <v>31410242</v>
      </c>
      <c r="J293" s="28"/>
      <c r="K293" s="27"/>
      <c r="L293" s="35"/>
      <c r="M293" s="36">
        <v>1172034</v>
      </c>
      <c r="N293" s="28"/>
    </row>
    <row r="294" spans="1:30" x14ac:dyDescent="0.25">
      <c r="A294" s="20"/>
      <c r="B294" s="30" t="s">
        <v>329</v>
      </c>
      <c r="C294" s="31"/>
      <c r="D294" s="30"/>
      <c r="E294" s="33"/>
      <c r="F294" s="30"/>
      <c r="G294" s="31"/>
      <c r="H294" s="30"/>
      <c r="I294" s="33"/>
      <c r="J294" s="30"/>
      <c r="K294" s="31"/>
      <c r="L294" s="30"/>
      <c r="M294" s="33"/>
      <c r="N294" s="30"/>
    </row>
    <row r="295" spans="1:30" x14ac:dyDescent="0.25">
      <c r="A295" s="20"/>
      <c r="B295" s="28" t="s">
        <v>330</v>
      </c>
      <c r="C295" s="27"/>
      <c r="D295" s="28"/>
      <c r="E295" s="34">
        <v>1939020</v>
      </c>
      <c r="F295" s="28"/>
      <c r="G295" s="27"/>
      <c r="H295" s="28"/>
      <c r="I295" s="34">
        <v>1938005</v>
      </c>
      <c r="J295" s="28"/>
      <c r="K295" s="27"/>
      <c r="L295" s="28"/>
      <c r="M295" s="29" t="s">
        <v>270</v>
      </c>
      <c r="N295" s="28"/>
    </row>
    <row r="296" spans="1:30" x14ac:dyDescent="0.25">
      <c r="A296" s="20"/>
      <c r="B296" s="30" t="s">
        <v>331</v>
      </c>
      <c r="C296" s="31"/>
      <c r="D296" s="30"/>
      <c r="E296" s="33"/>
      <c r="F296" s="30"/>
      <c r="G296" s="31"/>
      <c r="H296" s="30"/>
      <c r="I296" s="33"/>
      <c r="J296" s="30"/>
      <c r="K296" s="31"/>
      <c r="L296" s="30"/>
      <c r="M296" s="33"/>
      <c r="N296" s="30"/>
    </row>
    <row r="297" spans="1:30" x14ac:dyDescent="0.25">
      <c r="A297" s="20"/>
      <c r="B297" s="28" t="s">
        <v>332</v>
      </c>
      <c r="C297" s="27"/>
      <c r="D297" s="28"/>
      <c r="E297" s="34">
        <v>11841462</v>
      </c>
      <c r="F297" s="28"/>
      <c r="G297" s="27"/>
      <c r="H297" s="28"/>
      <c r="I297" s="34">
        <v>12083051</v>
      </c>
      <c r="J297" s="28"/>
      <c r="K297" s="27"/>
      <c r="L297" s="28"/>
      <c r="M297" s="34">
        <v>20896</v>
      </c>
      <c r="N297" s="28"/>
    </row>
    <row r="298" spans="1:30" ht="15.75" thickBot="1" x14ac:dyDescent="0.3">
      <c r="A298" s="20"/>
      <c r="B298" s="30" t="s">
        <v>333</v>
      </c>
      <c r="C298" s="31"/>
      <c r="D298" s="41"/>
      <c r="E298" s="42">
        <v>940150</v>
      </c>
      <c r="F298" s="30"/>
      <c r="G298" s="31"/>
      <c r="H298" s="41"/>
      <c r="I298" s="42">
        <v>1247787</v>
      </c>
      <c r="J298" s="30"/>
      <c r="K298" s="31"/>
      <c r="L298" s="41"/>
      <c r="M298" s="42">
        <v>43456</v>
      </c>
      <c r="N298" s="30"/>
    </row>
    <row r="299" spans="1:30" ht="15.75" thickBot="1" x14ac:dyDescent="0.3">
      <c r="A299" s="20"/>
      <c r="B299" s="28" t="s">
        <v>334</v>
      </c>
      <c r="C299" s="27"/>
      <c r="D299" s="35"/>
      <c r="E299" s="36">
        <v>14720632</v>
      </c>
      <c r="F299" s="28"/>
      <c r="G299" s="27"/>
      <c r="H299" s="35"/>
      <c r="I299" s="36">
        <v>15268843</v>
      </c>
      <c r="J299" s="28"/>
      <c r="K299" s="27"/>
      <c r="L299" s="35"/>
      <c r="M299" s="36">
        <v>64352</v>
      </c>
      <c r="N299" s="28"/>
    </row>
    <row r="300" spans="1:30" ht="26.25" x14ac:dyDescent="0.25">
      <c r="A300" s="20"/>
      <c r="B300" s="53" t="s">
        <v>363</v>
      </c>
      <c r="C300" s="31"/>
      <c r="D300" s="30"/>
      <c r="E300" s="32">
        <v>1040976</v>
      </c>
      <c r="F300" s="30"/>
      <c r="G300" s="31"/>
      <c r="H300" s="30"/>
      <c r="I300" s="32">
        <v>1604036</v>
      </c>
      <c r="J300" s="30"/>
      <c r="K300" s="31"/>
      <c r="L300" s="30"/>
      <c r="M300" s="32">
        <v>39243</v>
      </c>
      <c r="N300" s="30"/>
    </row>
    <row r="301" spans="1:30" ht="15.75" thickBot="1" x14ac:dyDescent="0.3">
      <c r="A301" s="20"/>
      <c r="B301" s="28" t="s">
        <v>337</v>
      </c>
      <c r="C301" s="27"/>
      <c r="D301" s="35"/>
      <c r="E301" s="36">
        <v>50415</v>
      </c>
      <c r="F301" s="28"/>
      <c r="G301" s="27"/>
      <c r="H301" s="35"/>
      <c r="I301" s="36">
        <v>50390</v>
      </c>
      <c r="J301" s="28"/>
      <c r="K301" s="27"/>
      <c r="L301" s="35"/>
      <c r="M301" s="37" t="s">
        <v>270</v>
      </c>
      <c r="N301" s="28"/>
    </row>
    <row r="302" spans="1:30" ht="15.75" thickBot="1" x14ac:dyDescent="0.3">
      <c r="A302" s="20"/>
      <c r="B302" s="31"/>
      <c r="C302" s="31"/>
      <c r="D302" s="44" t="s">
        <v>269</v>
      </c>
      <c r="E302" s="45">
        <v>54774754</v>
      </c>
      <c r="F302" s="30"/>
      <c r="G302" s="31"/>
      <c r="H302" s="44" t="s">
        <v>269</v>
      </c>
      <c r="I302" s="45">
        <v>62390009</v>
      </c>
      <c r="J302" s="30"/>
      <c r="K302" s="31"/>
      <c r="L302" s="44" t="s">
        <v>269</v>
      </c>
      <c r="M302" s="45">
        <v>1338272</v>
      </c>
      <c r="N302" s="30"/>
    </row>
    <row r="303" spans="1:30" ht="15.75" thickTop="1" x14ac:dyDescent="0.25">
      <c r="A303" s="20"/>
      <c r="B303" s="47"/>
      <c r="C303" s="47"/>
      <c r="D303" s="47"/>
      <c r="E303" s="47"/>
      <c r="F303" s="47"/>
      <c r="G303" s="47"/>
      <c r="H303" s="47"/>
      <c r="I303" s="47"/>
      <c r="J303" s="47"/>
      <c r="K303" s="47"/>
      <c r="L303" s="47"/>
      <c r="M303" s="47"/>
      <c r="N303" s="47"/>
      <c r="O303" s="47"/>
      <c r="P303" s="47"/>
      <c r="Q303" s="47"/>
      <c r="R303" s="47"/>
      <c r="S303" s="47"/>
      <c r="T303" s="47"/>
      <c r="U303" s="47"/>
      <c r="V303" s="47"/>
      <c r="W303" s="47"/>
      <c r="X303" s="47"/>
      <c r="Y303" s="47"/>
      <c r="Z303" s="47"/>
      <c r="AA303" s="47"/>
      <c r="AB303" s="47"/>
      <c r="AC303" s="47"/>
      <c r="AD303" s="47"/>
    </row>
    <row r="304" spans="1:30" ht="15" customHeight="1" x14ac:dyDescent="0.25">
      <c r="A304" s="20" t="s">
        <v>870</v>
      </c>
      <c r="B304" s="19" t="s">
        <v>6</v>
      </c>
      <c r="C304" s="19"/>
      <c r="D304" s="19"/>
      <c r="E304" s="19"/>
      <c r="F304" s="19"/>
      <c r="G304" s="19"/>
      <c r="H304" s="19"/>
      <c r="I304" s="19"/>
      <c r="J304" s="19"/>
      <c r="K304" s="19"/>
      <c r="L304" s="19"/>
      <c r="M304" s="19"/>
      <c r="N304" s="19"/>
      <c r="O304" s="19"/>
      <c r="P304" s="19"/>
      <c r="Q304" s="19"/>
      <c r="R304" s="19"/>
      <c r="S304" s="19"/>
      <c r="T304" s="19"/>
      <c r="U304" s="19"/>
      <c r="V304" s="19"/>
      <c r="W304" s="19"/>
      <c r="X304" s="19"/>
      <c r="Y304" s="19"/>
      <c r="Z304" s="19"/>
      <c r="AA304" s="19"/>
      <c r="AB304" s="19"/>
      <c r="AC304" s="19"/>
      <c r="AD304" s="19"/>
    </row>
    <row r="305" spans="1:30" x14ac:dyDescent="0.25">
      <c r="A305" s="20"/>
      <c r="B305" s="21" t="s">
        <v>389</v>
      </c>
      <c r="C305" s="21"/>
      <c r="D305" s="21"/>
      <c r="E305" s="21"/>
      <c r="F305" s="21"/>
      <c r="G305" s="21"/>
      <c r="H305" s="21"/>
      <c r="I305" s="21"/>
      <c r="J305" s="21"/>
      <c r="K305" s="21"/>
      <c r="L305" s="21"/>
      <c r="M305" s="21"/>
      <c r="N305" s="21"/>
      <c r="O305" s="21"/>
      <c r="P305" s="21"/>
      <c r="Q305" s="21"/>
      <c r="R305" s="21"/>
      <c r="S305" s="21"/>
      <c r="T305" s="21"/>
      <c r="U305" s="21"/>
      <c r="V305" s="21"/>
      <c r="W305" s="21"/>
      <c r="X305" s="21"/>
      <c r="Y305" s="21"/>
      <c r="Z305" s="21"/>
      <c r="AA305" s="21"/>
      <c r="AB305" s="21"/>
      <c r="AC305" s="21"/>
      <c r="AD305" s="21"/>
    </row>
    <row r="306" spans="1:30" x14ac:dyDescent="0.25">
      <c r="A306" s="20"/>
      <c r="B306" s="21"/>
      <c r="C306" s="21"/>
      <c r="D306" s="21"/>
      <c r="E306" s="21"/>
      <c r="F306" s="21"/>
      <c r="G306" s="21"/>
      <c r="H306" s="21"/>
      <c r="I306" s="21"/>
      <c r="J306" s="21"/>
      <c r="K306" s="21"/>
      <c r="L306" s="21"/>
      <c r="M306" s="21"/>
      <c r="N306" s="21"/>
      <c r="O306" s="21"/>
      <c r="P306" s="21"/>
      <c r="Q306" s="21"/>
      <c r="R306" s="21"/>
      <c r="S306" s="21"/>
      <c r="T306" s="21"/>
      <c r="U306" s="21"/>
      <c r="V306" s="21"/>
      <c r="W306" s="21"/>
      <c r="X306" s="21"/>
      <c r="Y306" s="21"/>
      <c r="Z306" s="21"/>
      <c r="AA306" s="21"/>
      <c r="AB306" s="21"/>
      <c r="AC306" s="21"/>
      <c r="AD306" s="21"/>
    </row>
    <row r="307" spans="1:30" ht="15.75" thickBot="1" x14ac:dyDescent="0.3">
      <c r="A307" s="20"/>
      <c r="B307" s="16"/>
      <c r="C307" s="16"/>
      <c r="D307" s="48" t="s">
        <v>287</v>
      </c>
      <c r="E307" s="48"/>
      <c r="F307" s="48"/>
      <c r="G307" s="48"/>
      <c r="H307" s="48"/>
      <c r="I307" s="48"/>
      <c r="J307" s="48"/>
      <c r="K307" s="48"/>
      <c r="L307" s="48"/>
      <c r="M307" s="48"/>
      <c r="N307" s="48"/>
      <c r="O307" s="48"/>
      <c r="P307" s="48"/>
      <c r="Q307" s="48"/>
      <c r="R307" s="16"/>
    </row>
    <row r="308" spans="1:30" ht="15.75" thickBot="1" x14ac:dyDescent="0.3">
      <c r="A308" s="20"/>
      <c r="B308" s="16"/>
      <c r="C308" s="16"/>
      <c r="D308" s="50">
        <v>2013</v>
      </c>
      <c r="E308" s="50"/>
      <c r="F308" s="50"/>
      <c r="G308" s="50"/>
      <c r="H308" s="50"/>
      <c r="I308" s="50"/>
      <c r="J308" s="16"/>
      <c r="K308" s="16"/>
      <c r="L308" s="50">
        <v>2012</v>
      </c>
      <c r="M308" s="50"/>
      <c r="N308" s="50"/>
      <c r="O308" s="50"/>
      <c r="P308" s="50"/>
      <c r="Q308" s="50"/>
      <c r="R308" s="16"/>
    </row>
    <row r="309" spans="1:30" x14ac:dyDescent="0.25">
      <c r="A309" s="20"/>
      <c r="B309" s="16"/>
      <c r="C309" s="16"/>
      <c r="D309" s="61" t="s">
        <v>390</v>
      </c>
      <c r="E309" s="61"/>
      <c r="F309" s="16"/>
      <c r="G309" s="16"/>
      <c r="H309" s="61" t="s">
        <v>391</v>
      </c>
      <c r="I309" s="61"/>
      <c r="J309" s="16"/>
      <c r="K309" s="16"/>
      <c r="L309" s="61" t="s">
        <v>390</v>
      </c>
      <c r="M309" s="61"/>
      <c r="N309" s="16"/>
      <c r="O309" s="16"/>
      <c r="P309" s="61" t="s">
        <v>391</v>
      </c>
      <c r="Q309" s="61"/>
      <c r="R309" s="16"/>
    </row>
    <row r="310" spans="1:30" x14ac:dyDescent="0.25">
      <c r="A310" s="20"/>
      <c r="B310" s="16"/>
      <c r="C310" s="16"/>
      <c r="D310" s="47" t="s">
        <v>365</v>
      </c>
      <c r="E310" s="47"/>
      <c r="F310" s="16"/>
      <c r="G310" s="16"/>
      <c r="H310" s="47" t="s">
        <v>392</v>
      </c>
      <c r="I310" s="47"/>
      <c r="J310" s="16"/>
      <c r="K310" s="16"/>
      <c r="L310" s="47" t="s">
        <v>365</v>
      </c>
      <c r="M310" s="47"/>
      <c r="N310" s="16"/>
      <c r="O310" s="16"/>
      <c r="P310" s="47" t="s">
        <v>392</v>
      </c>
      <c r="Q310" s="47"/>
      <c r="R310" s="16"/>
    </row>
    <row r="311" spans="1:30" ht="15.75" thickBot="1" x14ac:dyDescent="0.3">
      <c r="A311" s="20"/>
      <c r="B311" s="16"/>
      <c r="C311" s="16"/>
      <c r="D311" s="48" t="s">
        <v>384</v>
      </c>
      <c r="E311" s="48"/>
      <c r="F311" s="16"/>
      <c r="G311" s="16"/>
      <c r="H311" s="48" t="s">
        <v>393</v>
      </c>
      <c r="I311" s="48"/>
      <c r="J311" s="16"/>
      <c r="K311" s="16"/>
      <c r="L311" s="48" t="s">
        <v>384</v>
      </c>
      <c r="M311" s="48"/>
      <c r="N311" s="16"/>
      <c r="O311" s="16"/>
      <c r="P311" s="48" t="s">
        <v>393</v>
      </c>
      <c r="Q311" s="48"/>
      <c r="R311" s="16"/>
    </row>
    <row r="312" spans="1:30" x14ac:dyDescent="0.25">
      <c r="A312" s="20"/>
      <c r="B312" s="16"/>
      <c r="C312" s="16"/>
      <c r="D312" s="49"/>
      <c r="E312" s="49"/>
      <c r="F312" s="16"/>
      <c r="G312" s="16"/>
      <c r="H312" s="49"/>
      <c r="I312" s="49"/>
      <c r="J312" s="16"/>
      <c r="K312" s="16"/>
      <c r="L312" s="49"/>
      <c r="M312" s="49"/>
      <c r="N312" s="16"/>
      <c r="O312" s="16"/>
      <c r="P312" s="49"/>
      <c r="Q312" s="49"/>
      <c r="R312" s="16"/>
    </row>
    <row r="313" spans="1:30" x14ac:dyDescent="0.25">
      <c r="A313" s="20"/>
      <c r="B313" s="98" t="s">
        <v>387</v>
      </c>
      <c r="C313" s="27"/>
      <c r="D313" s="28"/>
      <c r="E313" s="29"/>
      <c r="F313" s="28"/>
      <c r="G313" s="27"/>
      <c r="H313" s="28"/>
      <c r="I313" s="29"/>
      <c r="J313" s="28"/>
      <c r="K313" s="27"/>
      <c r="L313" s="28"/>
      <c r="M313" s="29"/>
      <c r="N313" s="28"/>
      <c r="O313" s="27"/>
      <c r="P313" s="28"/>
      <c r="Q313" s="29"/>
      <c r="R313" s="28"/>
    </row>
    <row r="314" spans="1:30" x14ac:dyDescent="0.25">
      <c r="A314" s="20"/>
      <c r="B314" s="30" t="s">
        <v>319</v>
      </c>
      <c r="C314" s="31"/>
      <c r="D314" s="30"/>
      <c r="E314" s="33"/>
      <c r="F314" s="30"/>
      <c r="G314" s="31"/>
      <c r="H314" s="30"/>
      <c r="I314" s="33"/>
      <c r="J314" s="30"/>
      <c r="K314" s="31"/>
      <c r="L314" s="30"/>
      <c r="M314" s="33"/>
      <c r="N314" s="30"/>
      <c r="O314" s="31"/>
      <c r="P314" s="30"/>
      <c r="Q314" s="33"/>
      <c r="R314" s="30"/>
    </row>
    <row r="315" spans="1:30" x14ac:dyDescent="0.25">
      <c r="A315" s="20"/>
      <c r="B315" s="27" t="s">
        <v>320</v>
      </c>
      <c r="C315" s="27"/>
      <c r="D315" s="28" t="s">
        <v>269</v>
      </c>
      <c r="E315" s="34">
        <v>178773</v>
      </c>
      <c r="F315" s="28"/>
      <c r="G315" s="27"/>
      <c r="H315" s="28" t="s">
        <v>269</v>
      </c>
      <c r="I315" s="34">
        <v>9464</v>
      </c>
      <c r="J315" s="28"/>
      <c r="K315" s="27"/>
      <c r="L315" s="28" t="s">
        <v>269</v>
      </c>
      <c r="M315" s="29" t="s">
        <v>270</v>
      </c>
      <c r="N315" s="28"/>
      <c r="O315" s="27"/>
      <c r="P315" s="28" t="s">
        <v>269</v>
      </c>
      <c r="Q315" s="29" t="s">
        <v>270</v>
      </c>
      <c r="R315" s="28"/>
    </row>
    <row r="316" spans="1:30" ht="15.75" thickBot="1" x14ac:dyDescent="0.3">
      <c r="A316" s="20"/>
      <c r="B316" s="31" t="s">
        <v>321</v>
      </c>
      <c r="C316" s="31"/>
      <c r="D316" s="41"/>
      <c r="E316" s="42">
        <v>5442970</v>
      </c>
      <c r="F316" s="30"/>
      <c r="G316" s="31"/>
      <c r="H316" s="41"/>
      <c r="I316" s="42">
        <v>255232</v>
      </c>
      <c r="J316" s="30"/>
      <c r="K316" s="31"/>
      <c r="L316" s="41"/>
      <c r="M316" s="42">
        <v>9163986</v>
      </c>
      <c r="N316" s="30"/>
      <c r="O316" s="31"/>
      <c r="P316" s="41"/>
      <c r="Q316" s="42">
        <v>290828</v>
      </c>
      <c r="R316" s="30"/>
    </row>
    <row r="317" spans="1:30" ht="15.75" thickBot="1" x14ac:dyDescent="0.3">
      <c r="A317" s="20"/>
      <c r="B317" s="27" t="s">
        <v>142</v>
      </c>
      <c r="C317" s="27"/>
      <c r="D317" s="35"/>
      <c r="E317" s="36">
        <v>5621743</v>
      </c>
      <c r="F317" s="28"/>
      <c r="G317" s="27"/>
      <c r="H317" s="35"/>
      <c r="I317" s="36">
        <v>264696</v>
      </c>
      <c r="J317" s="28"/>
      <c r="K317" s="27"/>
      <c r="L317" s="35"/>
      <c r="M317" s="36">
        <v>9163986</v>
      </c>
      <c r="N317" s="28"/>
      <c r="O317" s="27"/>
      <c r="P317" s="35"/>
      <c r="Q317" s="36">
        <v>290828</v>
      </c>
      <c r="R317" s="28"/>
    </row>
    <row r="318" spans="1:30" x14ac:dyDescent="0.25">
      <c r="A318" s="20"/>
      <c r="B318" s="30" t="s">
        <v>323</v>
      </c>
      <c r="C318" s="31"/>
      <c r="D318" s="30"/>
      <c r="E318" s="33"/>
      <c r="F318" s="30"/>
      <c r="G318" s="31"/>
      <c r="H318" s="30"/>
      <c r="I318" s="33"/>
      <c r="J318" s="30"/>
      <c r="K318" s="31"/>
      <c r="L318" s="30"/>
      <c r="M318" s="33"/>
      <c r="N318" s="30"/>
      <c r="O318" s="31"/>
      <c r="P318" s="30"/>
      <c r="Q318" s="33"/>
      <c r="R318" s="30"/>
    </row>
    <row r="319" spans="1:30" x14ac:dyDescent="0.25">
      <c r="A319" s="20"/>
      <c r="B319" s="28" t="s">
        <v>378</v>
      </c>
      <c r="C319" s="27"/>
      <c r="D319" s="28"/>
      <c r="E319" s="34">
        <v>2552163</v>
      </c>
      <c r="F319" s="28"/>
      <c r="G319" s="27"/>
      <c r="H319" s="28"/>
      <c r="I319" s="34">
        <v>112808</v>
      </c>
      <c r="J319" s="28"/>
      <c r="K319" s="27"/>
      <c r="L319" s="28"/>
      <c r="M319" s="34">
        <v>8777660</v>
      </c>
      <c r="N319" s="28"/>
      <c r="O319" s="27"/>
      <c r="P319" s="28"/>
      <c r="Q319" s="34">
        <v>637208</v>
      </c>
      <c r="R319" s="28"/>
    </row>
    <row r="320" spans="1:30" x14ac:dyDescent="0.25">
      <c r="A320" s="20"/>
      <c r="B320" s="30" t="s">
        <v>379</v>
      </c>
      <c r="C320" s="31"/>
      <c r="D320" s="30"/>
      <c r="E320" s="32">
        <v>11922368</v>
      </c>
      <c r="F320" s="30"/>
      <c r="G320" s="31"/>
      <c r="H320" s="30"/>
      <c r="I320" s="32">
        <v>598895</v>
      </c>
      <c r="J320" s="30"/>
      <c r="K320" s="31"/>
      <c r="L320" s="30"/>
      <c r="M320" s="32">
        <v>8822895</v>
      </c>
      <c r="N320" s="30"/>
      <c r="O320" s="31"/>
      <c r="P320" s="30"/>
      <c r="Q320" s="32">
        <v>375498</v>
      </c>
      <c r="R320" s="30"/>
    </row>
    <row r="321" spans="1:18" x14ac:dyDescent="0.25">
      <c r="A321" s="20"/>
      <c r="B321" s="27" t="s">
        <v>326</v>
      </c>
      <c r="C321" s="27"/>
      <c r="D321" s="28"/>
      <c r="E321" s="34">
        <v>2396104</v>
      </c>
      <c r="F321" s="28"/>
      <c r="G321" s="27"/>
      <c r="H321" s="28"/>
      <c r="I321" s="34">
        <v>149332</v>
      </c>
      <c r="J321" s="28"/>
      <c r="K321" s="27"/>
      <c r="L321" s="28"/>
      <c r="M321" s="34">
        <v>637029</v>
      </c>
      <c r="N321" s="28"/>
      <c r="O321" s="27"/>
      <c r="P321" s="28"/>
      <c r="Q321" s="34">
        <v>41775</v>
      </c>
      <c r="R321" s="28"/>
    </row>
    <row r="322" spans="1:18" ht="15.75" thickBot="1" x14ac:dyDescent="0.3">
      <c r="A322" s="20"/>
      <c r="B322" s="31" t="s">
        <v>327</v>
      </c>
      <c r="C322" s="31"/>
      <c r="D322" s="41"/>
      <c r="E322" s="42">
        <v>116793</v>
      </c>
      <c r="F322" s="30"/>
      <c r="G322" s="31"/>
      <c r="H322" s="41"/>
      <c r="I322" s="43" t="s">
        <v>270</v>
      </c>
      <c r="J322" s="30"/>
      <c r="K322" s="31"/>
      <c r="L322" s="41"/>
      <c r="M322" s="42">
        <v>1049489</v>
      </c>
      <c r="N322" s="30"/>
      <c r="O322" s="31"/>
      <c r="P322" s="41"/>
      <c r="Q322" s="42">
        <v>18255</v>
      </c>
      <c r="R322" s="30"/>
    </row>
    <row r="323" spans="1:18" ht="15.75" thickBot="1" x14ac:dyDescent="0.3">
      <c r="A323" s="20"/>
      <c r="B323" s="27" t="s">
        <v>142</v>
      </c>
      <c r="C323" s="27"/>
      <c r="D323" s="35"/>
      <c r="E323" s="36">
        <v>16987428</v>
      </c>
      <c r="F323" s="28"/>
      <c r="G323" s="27"/>
      <c r="H323" s="35"/>
      <c r="I323" s="36">
        <v>861035</v>
      </c>
      <c r="J323" s="28"/>
      <c r="K323" s="27"/>
      <c r="L323" s="35"/>
      <c r="M323" s="36">
        <v>19287073</v>
      </c>
      <c r="N323" s="28"/>
      <c r="O323" s="27"/>
      <c r="P323" s="35"/>
      <c r="Q323" s="36">
        <v>1072736</v>
      </c>
      <c r="R323" s="28"/>
    </row>
    <row r="324" spans="1:18" x14ac:dyDescent="0.25">
      <c r="A324" s="20"/>
      <c r="B324" s="30" t="s">
        <v>329</v>
      </c>
      <c r="C324" s="31"/>
      <c r="D324" s="30"/>
      <c r="E324" s="33"/>
      <c r="F324" s="30"/>
      <c r="G324" s="31"/>
      <c r="H324" s="30"/>
      <c r="I324" s="33"/>
      <c r="J324" s="30"/>
      <c r="K324" s="31"/>
      <c r="L324" s="30"/>
      <c r="M324" s="33"/>
      <c r="N324" s="30"/>
      <c r="O324" s="31"/>
      <c r="P324" s="30"/>
      <c r="Q324" s="33"/>
      <c r="R324" s="30"/>
    </row>
    <row r="325" spans="1:18" x14ac:dyDescent="0.25">
      <c r="A325" s="20"/>
      <c r="B325" s="28" t="s">
        <v>330</v>
      </c>
      <c r="C325" s="27"/>
      <c r="D325" s="28"/>
      <c r="E325" s="34">
        <v>1631939</v>
      </c>
      <c r="F325" s="28"/>
      <c r="G325" s="27"/>
      <c r="H325" s="28"/>
      <c r="I325" s="34">
        <v>58991</v>
      </c>
      <c r="J325" s="28"/>
      <c r="K325" s="27"/>
      <c r="L325" s="28"/>
      <c r="M325" s="34">
        <v>1591647</v>
      </c>
      <c r="N325" s="28"/>
      <c r="O325" s="27"/>
      <c r="P325" s="28"/>
      <c r="Q325" s="34">
        <v>85821</v>
      </c>
      <c r="R325" s="28"/>
    </row>
    <row r="326" spans="1:18" x14ac:dyDescent="0.25">
      <c r="A326" s="20"/>
      <c r="B326" s="30" t="s">
        <v>331</v>
      </c>
      <c r="C326" s="31"/>
      <c r="D326" s="30"/>
      <c r="E326" s="33"/>
      <c r="F326" s="30"/>
      <c r="G326" s="31"/>
      <c r="H326" s="30"/>
      <c r="I326" s="33"/>
      <c r="J326" s="30"/>
      <c r="K326" s="31"/>
      <c r="L326" s="30"/>
      <c r="M326" s="33"/>
      <c r="N326" s="30"/>
      <c r="O326" s="31"/>
      <c r="P326" s="30"/>
      <c r="Q326" s="33"/>
      <c r="R326" s="30"/>
    </row>
    <row r="327" spans="1:18" x14ac:dyDescent="0.25">
      <c r="A327" s="20"/>
      <c r="B327" s="28" t="s">
        <v>332</v>
      </c>
      <c r="C327" s="27"/>
      <c r="D327" s="28"/>
      <c r="E327" s="34">
        <v>8707361</v>
      </c>
      <c r="F327" s="28"/>
      <c r="G327" s="27"/>
      <c r="H327" s="28"/>
      <c r="I327" s="34">
        <v>394537</v>
      </c>
      <c r="J327" s="28"/>
      <c r="K327" s="27"/>
      <c r="L327" s="28"/>
      <c r="M327" s="34">
        <v>10392272</v>
      </c>
      <c r="N327" s="28"/>
      <c r="O327" s="27"/>
      <c r="P327" s="28"/>
      <c r="Q327" s="34">
        <v>334883</v>
      </c>
      <c r="R327" s="28"/>
    </row>
    <row r="328" spans="1:18" ht="15.75" thickBot="1" x14ac:dyDescent="0.3">
      <c r="A328" s="20"/>
      <c r="B328" s="30" t="s">
        <v>333</v>
      </c>
      <c r="C328" s="31"/>
      <c r="D328" s="41"/>
      <c r="E328" s="42">
        <v>1185776</v>
      </c>
      <c r="F328" s="30"/>
      <c r="G328" s="31"/>
      <c r="H328" s="41"/>
      <c r="I328" s="42">
        <v>63405</v>
      </c>
      <c r="J328" s="30"/>
      <c r="K328" s="31"/>
      <c r="L328" s="41"/>
      <c r="M328" s="42">
        <v>609757</v>
      </c>
      <c r="N328" s="30"/>
      <c r="O328" s="31"/>
      <c r="P328" s="41"/>
      <c r="Q328" s="42">
        <v>27128</v>
      </c>
      <c r="R328" s="30"/>
    </row>
    <row r="329" spans="1:18" ht="15.75" thickBot="1" x14ac:dyDescent="0.3">
      <c r="A329" s="20"/>
      <c r="B329" s="27" t="s">
        <v>142</v>
      </c>
      <c r="C329" s="27"/>
      <c r="D329" s="35"/>
      <c r="E329" s="36">
        <v>11525076</v>
      </c>
      <c r="F329" s="28"/>
      <c r="G329" s="27"/>
      <c r="H329" s="35"/>
      <c r="I329" s="36">
        <v>516933</v>
      </c>
      <c r="J329" s="28"/>
      <c r="K329" s="27"/>
      <c r="L329" s="35"/>
      <c r="M329" s="36">
        <v>12593676</v>
      </c>
      <c r="N329" s="28"/>
      <c r="O329" s="27"/>
      <c r="P329" s="35"/>
      <c r="Q329" s="36">
        <v>447832</v>
      </c>
      <c r="R329" s="28"/>
    </row>
    <row r="330" spans="1:18" ht="26.25" x14ac:dyDescent="0.25">
      <c r="A330" s="20"/>
      <c r="B330" s="53" t="s">
        <v>363</v>
      </c>
      <c r="C330" s="31"/>
      <c r="D330" s="30"/>
      <c r="E330" s="32">
        <v>796245</v>
      </c>
      <c r="F330" s="30"/>
      <c r="G330" s="31"/>
      <c r="H330" s="30"/>
      <c r="I330" s="32">
        <v>48072</v>
      </c>
      <c r="J330" s="30"/>
      <c r="K330" s="31"/>
      <c r="L330" s="30"/>
      <c r="M330" s="32">
        <v>897078</v>
      </c>
      <c r="N330" s="30"/>
      <c r="O330" s="31"/>
      <c r="P330" s="30"/>
      <c r="Q330" s="32">
        <v>50259</v>
      </c>
      <c r="R330" s="30"/>
    </row>
    <row r="331" spans="1:18" ht="15.75" thickBot="1" x14ac:dyDescent="0.3">
      <c r="A331" s="20"/>
      <c r="B331" s="28" t="s">
        <v>337</v>
      </c>
      <c r="C331" s="27"/>
      <c r="D331" s="35"/>
      <c r="E331" s="36">
        <v>38284</v>
      </c>
      <c r="F331" s="28"/>
      <c r="G331" s="27"/>
      <c r="H331" s="35"/>
      <c r="I331" s="36">
        <v>1820</v>
      </c>
      <c r="J331" s="28"/>
      <c r="K331" s="27"/>
      <c r="L331" s="35"/>
      <c r="M331" s="36">
        <v>57530</v>
      </c>
      <c r="N331" s="28"/>
      <c r="O331" s="27"/>
      <c r="P331" s="35"/>
      <c r="Q331" s="36">
        <v>3435</v>
      </c>
      <c r="R331" s="28"/>
    </row>
    <row r="332" spans="1:18" ht="15.75" thickBot="1" x14ac:dyDescent="0.3">
      <c r="A332" s="20"/>
      <c r="B332" s="31"/>
      <c r="C332" s="31"/>
      <c r="D332" s="41" t="s">
        <v>269</v>
      </c>
      <c r="E332" s="42">
        <v>34968776</v>
      </c>
      <c r="F332" s="30"/>
      <c r="G332" s="31"/>
      <c r="H332" s="41" t="s">
        <v>269</v>
      </c>
      <c r="I332" s="42">
        <v>1692556</v>
      </c>
      <c r="J332" s="30"/>
      <c r="K332" s="31"/>
      <c r="L332" s="41" t="s">
        <v>269</v>
      </c>
      <c r="M332" s="42">
        <v>41999343</v>
      </c>
      <c r="N332" s="30"/>
      <c r="O332" s="31"/>
      <c r="P332" s="41" t="s">
        <v>269</v>
      </c>
      <c r="Q332" s="42">
        <v>1865090</v>
      </c>
      <c r="R332" s="30"/>
    </row>
    <row r="333" spans="1:18" x14ac:dyDescent="0.25">
      <c r="A333" s="20"/>
      <c r="B333" s="98" t="s">
        <v>388</v>
      </c>
      <c r="C333" s="27"/>
      <c r="D333" s="28"/>
      <c r="E333" s="29"/>
      <c r="F333" s="28"/>
      <c r="G333" s="27"/>
      <c r="H333" s="28"/>
      <c r="I333" s="29"/>
      <c r="J333" s="28"/>
      <c r="K333" s="27"/>
      <c r="L333" s="28"/>
      <c r="M333" s="29"/>
      <c r="N333" s="28"/>
      <c r="O333" s="27"/>
      <c r="P333" s="28"/>
      <c r="Q333" s="29"/>
      <c r="R333" s="28"/>
    </row>
    <row r="334" spans="1:18" x14ac:dyDescent="0.25">
      <c r="A334" s="20"/>
      <c r="B334" s="30" t="s">
        <v>319</v>
      </c>
      <c r="C334" s="31"/>
      <c r="D334" s="30"/>
      <c r="E334" s="33"/>
      <c r="F334" s="30"/>
      <c r="G334" s="31"/>
      <c r="H334" s="30"/>
      <c r="I334" s="33"/>
      <c r="J334" s="30"/>
      <c r="K334" s="31"/>
      <c r="L334" s="30"/>
      <c r="M334" s="33"/>
      <c r="N334" s="30"/>
      <c r="O334" s="31"/>
      <c r="P334" s="30"/>
      <c r="Q334" s="33"/>
      <c r="R334" s="30"/>
    </row>
    <row r="335" spans="1:18" x14ac:dyDescent="0.25">
      <c r="A335" s="20"/>
      <c r="B335" s="27" t="s">
        <v>320</v>
      </c>
      <c r="C335" s="27"/>
      <c r="D335" s="28" t="s">
        <v>269</v>
      </c>
      <c r="E335" s="29" t="s">
        <v>270</v>
      </c>
      <c r="F335" s="28"/>
      <c r="G335" s="27"/>
      <c r="H335" s="28" t="s">
        <v>269</v>
      </c>
      <c r="I335" s="29" t="s">
        <v>270</v>
      </c>
      <c r="J335" s="28"/>
      <c r="K335" s="27"/>
      <c r="L335" s="28" t="s">
        <v>269</v>
      </c>
      <c r="M335" s="29" t="s">
        <v>270</v>
      </c>
      <c r="N335" s="28"/>
      <c r="O335" s="27"/>
      <c r="P335" s="28" t="s">
        <v>269</v>
      </c>
      <c r="Q335" s="29" t="s">
        <v>270</v>
      </c>
      <c r="R335" s="28"/>
    </row>
    <row r="336" spans="1:18" ht="15.75" thickBot="1" x14ac:dyDescent="0.3">
      <c r="A336" s="20"/>
      <c r="B336" s="31" t="s">
        <v>321</v>
      </c>
      <c r="C336" s="31"/>
      <c r="D336" s="41"/>
      <c r="E336" s="42">
        <v>1820131</v>
      </c>
      <c r="F336" s="30"/>
      <c r="G336" s="31"/>
      <c r="H336" s="41"/>
      <c r="I336" s="42">
        <v>51553</v>
      </c>
      <c r="J336" s="30"/>
      <c r="K336" s="31"/>
      <c r="L336" s="41"/>
      <c r="M336" s="42">
        <v>453702</v>
      </c>
      <c r="N336" s="30"/>
      <c r="O336" s="31"/>
      <c r="P336" s="41"/>
      <c r="Q336" s="42">
        <v>1373</v>
      </c>
      <c r="R336" s="30"/>
    </row>
    <row r="337" spans="1:18" ht="15.75" thickBot="1" x14ac:dyDescent="0.3">
      <c r="A337" s="20"/>
      <c r="B337" s="27" t="s">
        <v>142</v>
      </c>
      <c r="C337" s="27"/>
      <c r="D337" s="35"/>
      <c r="E337" s="36">
        <v>1820131</v>
      </c>
      <c r="F337" s="28"/>
      <c r="G337" s="27"/>
      <c r="H337" s="35"/>
      <c r="I337" s="36">
        <v>51553</v>
      </c>
      <c r="J337" s="28"/>
      <c r="K337" s="27"/>
      <c r="L337" s="35"/>
      <c r="M337" s="36">
        <v>453702</v>
      </c>
      <c r="N337" s="28"/>
      <c r="O337" s="27"/>
      <c r="P337" s="35"/>
      <c r="Q337" s="36">
        <v>1373</v>
      </c>
      <c r="R337" s="28"/>
    </row>
    <row r="338" spans="1:18" x14ac:dyDescent="0.25">
      <c r="A338" s="20"/>
      <c r="B338" s="30" t="s">
        <v>323</v>
      </c>
      <c r="C338" s="31"/>
      <c r="D338" s="30"/>
      <c r="E338" s="33"/>
      <c r="F338" s="30"/>
      <c r="G338" s="31"/>
      <c r="H338" s="30"/>
      <c r="I338" s="33"/>
      <c r="J338" s="30"/>
      <c r="K338" s="31"/>
      <c r="L338" s="30"/>
      <c r="M338" s="33"/>
      <c r="N338" s="30"/>
      <c r="O338" s="31"/>
      <c r="P338" s="30"/>
      <c r="Q338" s="33"/>
      <c r="R338" s="30"/>
    </row>
    <row r="339" spans="1:18" x14ac:dyDescent="0.25">
      <c r="A339" s="20"/>
      <c r="B339" s="28" t="s">
        <v>378</v>
      </c>
      <c r="C339" s="27"/>
      <c r="D339" s="28"/>
      <c r="E339" s="34">
        <v>8759429</v>
      </c>
      <c r="F339" s="28"/>
      <c r="G339" s="27"/>
      <c r="H339" s="28"/>
      <c r="I339" s="34">
        <v>512911</v>
      </c>
      <c r="J339" s="28"/>
      <c r="K339" s="27"/>
      <c r="L339" s="28"/>
      <c r="M339" s="34">
        <v>3116022</v>
      </c>
      <c r="N339" s="28"/>
      <c r="O339" s="27"/>
      <c r="P339" s="28"/>
      <c r="Q339" s="34">
        <v>30003</v>
      </c>
      <c r="R339" s="28"/>
    </row>
    <row r="340" spans="1:18" ht="15.75" thickBot="1" x14ac:dyDescent="0.3">
      <c r="A340" s="20"/>
      <c r="B340" s="30" t="s">
        <v>379</v>
      </c>
      <c r="C340" s="31"/>
      <c r="D340" s="41"/>
      <c r="E340" s="42">
        <v>1311324</v>
      </c>
      <c r="F340" s="30"/>
      <c r="G340" s="31"/>
      <c r="H340" s="41"/>
      <c r="I340" s="42">
        <v>64970</v>
      </c>
      <c r="J340" s="30"/>
      <c r="K340" s="31"/>
      <c r="L340" s="41"/>
      <c r="M340" s="42">
        <v>1446983</v>
      </c>
      <c r="N340" s="30"/>
      <c r="O340" s="31"/>
      <c r="P340" s="41"/>
      <c r="Q340" s="43" t="s">
        <v>270</v>
      </c>
      <c r="R340" s="30"/>
    </row>
    <row r="341" spans="1:18" ht="15.75" thickBot="1" x14ac:dyDescent="0.3">
      <c r="A341" s="20"/>
      <c r="B341" s="27" t="s">
        <v>142</v>
      </c>
      <c r="C341" s="27"/>
      <c r="D341" s="35"/>
      <c r="E341" s="36">
        <v>10070753</v>
      </c>
      <c r="F341" s="28"/>
      <c r="G341" s="27"/>
      <c r="H341" s="35"/>
      <c r="I341" s="36">
        <v>577881</v>
      </c>
      <c r="J341" s="28"/>
      <c r="K341" s="27"/>
      <c r="L341" s="35"/>
      <c r="M341" s="36">
        <v>4563005</v>
      </c>
      <c r="N341" s="28"/>
      <c r="O341" s="27"/>
      <c r="P341" s="35"/>
      <c r="Q341" s="36">
        <v>30003</v>
      </c>
      <c r="R341" s="28"/>
    </row>
    <row r="342" spans="1:18" x14ac:dyDescent="0.25">
      <c r="A342" s="20"/>
      <c r="B342" s="30" t="s">
        <v>329</v>
      </c>
      <c r="C342" s="31"/>
      <c r="D342" s="30"/>
      <c r="E342" s="33"/>
      <c r="F342" s="30"/>
      <c r="G342" s="31"/>
      <c r="H342" s="30"/>
      <c r="I342" s="33"/>
      <c r="J342" s="30"/>
      <c r="K342" s="31"/>
      <c r="L342" s="30"/>
      <c r="M342" s="33"/>
      <c r="N342" s="30"/>
      <c r="O342" s="31"/>
      <c r="P342" s="30"/>
      <c r="Q342" s="33"/>
      <c r="R342" s="30"/>
    </row>
    <row r="343" spans="1:18" x14ac:dyDescent="0.25">
      <c r="A343" s="20"/>
      <c r="B343" s="28" t="s">
        <v>330</v>
      </c>
      <c r="C343" s="27"/>
      <c r="D343" s="28"/>
      <c r="E343" s="29" t="s">
        <v>270</v>
      </c>
      <c r="F343" s="28"/>
      <c r="G343" s="27"/>
      <c r="H343" s="28"/>
      <c r="I343" s="29"/>
      <c r="J343" s="28"/>
      <c r="K343" s="27"/>
      <c r="L343" s="28"/>
      <c r="M343" s="29" t="s">
        <v>270</v>
      </c>
      <c r="N343" s="28"/>
      <c r="O343" s="27"/>
      <c r="P343" s="28"/>
      <c r="Q343" s="29"/>
      <c r="R343" s="28"/>
    </row>
    <row r="344" spans="1:18" x14ac:dyDescent="0.25">
      <c r="A344" s="20"/>
      <c r="B344" s="30" t="s">
        <v>331</v>
      </c>
      <c r="C344" s="31"/>
      <c r="D344" s="30"/>
      <c r="E344" s="33"/>
      <c r="F344" s="30"/>
      <c r="G344" s="31"/>
      <c r="H344" s="30"/>
      <c r="I344" s="33"/>
      <c r="J344" s="30"/>
      <c r="K344" s="31"/>
      <c r="L344" s="30"/>
      <c r="M344" s="33"/>
      <c r="N344" s="30"/>
      <c r="O344" s="31"/>
      <c r="P344" s="30"/>
      <c r="Q344" s="33"/>
      <c r="R344" s="30"/>
    </row>
    <row r="345" spans="1:18" x14ac:dyDescent="0.25">
      <c r="A345" s="20"/>
      <c r="B345" s="28" t="s">
        <v>332</v>
      </c>
      <c r="C345" s="27"/>
      <c r="D345" s="28"/>
      <c r="E345" s="34">
        <v>2354666</v>
      </c>
      <c r="F345" s="28"/>
      <c r="G345" s="27"/>
      <c r="H345" s="28"/>
      <c r="I345" s="34">
        <v>115942</v>
      </c>
      <c r="J345" s="28"/>
      <c r="K345" s="27"/>
      <c r="L345" s="28"/>
      <c r="M345" s="34">
        <v>1171653</v>
      </c>
      <c r="N345" s="28"/>
      <c r="O345" s="27"/>
      <c r="P345" s="28"/>
      <c r="Q345" s="34">
        <v>50691</v>
      </c>
      <c r="R345" s="28"/>
    </row>
    <row r="346" spans="1:18" ht="15.75" thickBot="1" x14ac:dyDescent="0.3">
      <c r="A346" s="20"/>
      <c r="B346" s="30" t="s">
        <v>333</v>
      </c>
      <c r="C346" s="31"/>
      <c r="D346" s="41"/>
      <c r="E346" s="42">
        <v>136044</v>
      </c>
      <c r="F346" s="30"/>
      <c r="G346" s="31"/>
      <c r="H346" s="41"/>
      <c r="I346" s="42">
        <v>4261</v>
      </c>
      <c r="J346" s="30"/>
      <c r="K346" s="31"/>
      <c r="L346" s="41"/>
      <c r="M346" s="42">
        <v>349192</v>
      </c>
      <c r="N346" s="30"/>
      <c r="O346" s="31"/>
      <c r="P346" s="41"/>
      <c r="Q346" s="42">
        <v>4151</v>
      </c>
      <c r="R346" s="30"/>
    </row>
    <row r="347" spans="1:18" ht="15.75" thickBot="1" x14ac:dyDescent="0.3">
      <c r="A347" s="20"/>
      <c r="B347" s="27" t="s">
        <v>142</v>
      </c>
      <c r="C347" s="27"/>
      <c r="D347" s="35"/>
      <c r="E347" s="36">
        <v>2490710</v>
      </c>
      <c r="F347" s="28"/>
      <c r="G347" s="27"/>
      <c r="H347" s="35"/>
      <c r="I347" s="36">
        <v>120203</v>
      </c>
      <c r="J347" s="28"/>
      <c r="K347" s="27"/>
      <c r="L347" s="35"/>
      <c r="M347" s="36">
        <v>1520845</v>
      </c>
      <c r="N347" s="28"/>
      <c r="O347" s="27"/>
      <c r="P347" s="35"/>
      <c r="Q347" s="36">
        <v>54842</v>
      </c>
      <c r="R347" s="28"/>
    </row>
    <row r="348" spans="1:18" ht="27" thickBot="1" x14ac:dyDescent="0.3">
      <c r="A348" s="20"/>
      <c r="B348" s="53" t="s">
        <v>363</v>
      </c>
      <c r="C348" s="31"/>
      <c r="D348" s="41"/>
      <c r="E348" s="42">
        <v>154456</v>
      </c>
      <c r="F348" s="30"/>
      <c r="G348" s="31"/>
      <c r="H348" s="41"/>
      <c r="I348" s="42">
        <v>3911</v>
      </c>
      <c r="J348" s="30"/>
      <c r="K348" s="31"/>
      <c r="L348" s="41"/>
      <c r="M348" s="42">
        <v>191625</v>
      </c>
      <c r="N348" s="30"/>
      <c r="O348" s="31"/>
      <c r="P348" s="41"/>
      <c r="Q348" s="42">
        <v>2628</v>
      </c>
      <c r="R348" s="30"/>
    </row>
    <row r="349" spans="1:18" ht="15.75" thickBot="1" x14ac:dyDescent="0.3">
      <c r="A349" s="20"/>
      <c r="B349" s="27"/>
      <c r="C349" s="27"/>
      <c r="D349" s="35" t="s">
        <v>269</v>
      </c>
      <c r="E349" s="36">
        <v>14536050</v>
      </c>
      <c r="F349" s="28"/>
      <c r="G349" s="27"/>
      <c r="H349" s="35" t="s">
        <v>269</v>
      </c>
      <c r="I349" s="36">
        <v>753548</v>
      </c>
      <c r="J349" s="28"/>
      <c r="K349" s="27"/>
      <c r="L349" s="35" t="s">
        <v>269</v>
      </c>
      <c r="M349" s="36">
        <v>6729177</v>
      </c>
      <c r="N349" s="28"/>
      <c r="O349" s="27"/>
      <c r="P349" s="35" t="s">
        <v>269</v>
      </c>
      <c r="Q349" s="36">
        <v>88846</v>
      </c>
      <c r="R349" s="28"/>
    </row>
    <row r="350" spans="1:18" x14ac:dyDescent="0.25">
      <c r="A350" s="20"/>
      <c r="B350" s="54" t="s">
        <v>142</v>
      </c>
      <c r="C350" s="31"/>
      <c r="D350" s="30"/>
      <c r="E350" s="33"/>
      <c r="F350" s="30"/>
      <c r="G350" s="31"/>
      <c r="H350" s="30"/>
      <c r="I350" s="33"/>
      <c r="J350" s="30"/>
      <c r="K350" s="31"/>
      <c r="L350" s="30"/>
      <c r="M350" s="33"/>
      <c r="N350" s="30"/>
      <c r="O350" s="31"/>
      <c r="P350" s="30"/>
      <c r="Q350" s="33"/>
      <c r="R350" s="30"/>
    </row>
    <row r="351" spans="1:18" x14ac:dyDescent="0.25">
      <c r="A351" s="20"/>
      <c r="B351" s="28" t="s">
        <v>319</v>
      </c>
      <c r="C351" s="27"/>
      <c r="D351" s="28"/>
      <c r="E351" s="29"/>
      <c r="F351" s="28"/>
      <c r="G351" s="27"/>
      <c r="H351" s="28"/>
      <c r="I351" s="29"/>
      <c r="J351" s="28"/>
      <c r="K351" s="27"/>
      <c r="L351" s="28"/>
      <c r="M351" s="29"/>
      <c r="N351" s="28"/>
      <c r="O351" s="27"/>
      <c r="P351" s="28"/>
      <c r="Q351" s="29"/>
      <c r="R351" s="28"/>
    </row>
    <row r="352" spans="1:18" x14ac:dyDescent="0.25">
      <c r="A352" s="20"/>
      <c r="B352" s="31" t="s">
        <v>320</v>
      </c>
      <c r="C352" s="31"/>
      <c r="D352" s="30" t="s">
        <v>269</v>
      </c>
      <c r="E352" s="32">
        <v>178773</v>
      </c>
      <c r="F352" s="30"/>
      <c r="G352" s="31"/>
      <c r="H352" s="30" t="s">
        <v>269</v>
      </c>
      <c r="I352" s="32">
        <v>9464</v>
      </c>
      <c r="J352" s="30"/>
      <c r="K352" s="31"/>
      <c r="L352" s="30" t="s">
        <v>269</v>
      </c>
      <c r="M352" s="33" t="s">
        <v>270</v>
      </c>
      <c r="N352" s="30"/>
      <c r="O352" s="31"/>
      <c r="P352" s="30" t="s">
        <v>269</v>
      </c>
      <c r="Q352" s="33" t="s">
        <v>270</v>
      </c>
      <c r="R352" s="30"/>
    </row>
    <row r="353" spans="1:18" ht="15.75" thickBot="1" x14ac:dyDescent="0.3">
      <c r="A353" s="20"/>
      <c r="B353" s="27" t="s">
        <v>321</v>
      </c>
      <c r="C353" s="27"/>
      <c r="D353" s="35"/>
      <c r="E353" s="36">
        <v>7263101</v>
      </c>
      <c r="F353" s="28"/>
      <c r="G353" s="27"/>
      <c r="H353" s="35"/>
      <c r="I353" s="36">
        <v>306785</v>
      </c>
      <c r="J353" s="28"/>
      <c r="K353" s="27"/>
      <c r="L353" s="35"/>
      <c r="M353" s="36">
        <v>9617688</v>
      </c>
      <c r="N353" s="28"/>
      <c r="O353" s="27"/>
      <c r="P353" s="35"/>
      <c r="Q353" s="36">
        <v>292201</v>
      </c>
      <c r="R353" s="28"/>
    </row>
    <row r="354" spans="1:18" ht="15.75" thickBot="1" x14ac:dyDescent="0.3">
      <c r="A354" s="20"/>
      <c r="B354" s="31" t="s">
        <v>142</v>
      </c>
      <c r="C354" s="31"/>
      <c r="D354" s="41"/>
      <c r="E354" s="42">
        <v>7441874</v>
      </c>
      <c r="F354" s="30"/>
      <c r="G354" s="31"/>
      <c r="H354" s="41"/>
      <c r="I354" s="42">
        <v>316249</v>
      </c>
      <c r="J354" s="30"/>
      <c r="K354" s="31"/>
      <c r="L354" s="41"/>
      <c r="M354" s="42">
        <v>9617688</v>
      </c>
      <c r="N354" s="30"/>
      <c r="O354" s="31"/>
      <c r="P354" s="41"/>
      <c r="Q354" s="42">
        <v>292201</v>
      </c>
      <c r="R354" s="30"/>
    </row>
    <row r="355" spans="1:18" x14ac:dyDescent="0.25">
      <c r="A355" s="20"/>
      <c r="B355" s="28" t="s">
        <v>323</v>
      </c>
      <c r="C355" s="27"/>
      <c r="D355" s="28"/>
      <c r="E355" s="29"/>
      <c r="F355" s="28"/>
      <c r="G355" s="27"/>
      <c r="H355" s="28"/>
      <c r="I355" s="29"/>
      <c r="J355" s="28"/>
      <c r="K355" s="27"/>
      <c r="L355" s="28"/>
      <c r="M355" s="29"/>
      <c r="N355" s="28"/>
      <c r="O355" s="27"/>
      <c r="P355" s="28"/>
      <c r="Q355" s="29"/>
      <c r="R355" s="28"/>
    </row>
    <row r="356" spans="1:18" x14ac:dyDescent="0.25">
      <c r="A356" s="20"/>
      <c r="B356" s="30" t="s">
        <v>378</v>
      </c>
      <c r="C356" s="31"/>
      <c r="D356" s="30"/>
      <c r="E356" s="32">
        <v>11311592</v>
      </c>
      <c r="F356" s="30"/>
      <c r="G356" s="31"/>
      <c r="H356" s="30"/>
      <c r="I356" s="32">
        <v>625719</v>
      </c>
      <c r="J356" s="30"/>
      <c r="K356" s="31"/>
      <c r="L356" s="30"/>
      <c r="M356" s="32">
        <v>11893682</v>
      </c>
      <c r="N356" s="30"/>
      <c r="O356" s="31"/>
      <c r="P356" s="30"/>
      <c r="Q356" s="32">
        <v>667211</v>
      </c>
      <c r="R356" s="30"/>
    </row>
    <row r="357" spans="1:18" x14ac:dyDescent="0.25">
      <c r="A357" s="20"/>
      <c r="B357" s="28" t="s">
        <v>379</v>
      </c>
      <c r="C357" s="27"/>
      <c r="D357" s="28"/>
      <c r="E357" s="34">
        <v>13233692</v>
      </c>
      <c r="F357" s="28"/>
      <c r="G357" s="27"/>
      <c r="H357" s="28"/>
      <c r="I357" s="34">
        <v>663865</v>
      </c>
      <c r="J357" s="28"/>
      <c r="K357" s="27"/>
      <c r="L357" s="28"/>
      <c r="M357" s="34">
        <v>10269878</v>
      </c>
      <c r="N357" s="28"/>
      <c r="O357" s="27"/>
      <c r="P357" s="28"/>
      <c r="Q357" s="34">
        <v>375498</v>
      </c>
      <c r="R357" s="28"/>
    </row>
    <row r="358" spans="1:18" x14ac:dyDescent="0.25">
      <c r="A358" s="20"/>
      <c r="B358" s="31" t="s">
        <v>326</v>
      </c>
      <c r="C358" s="31"/>
      <c r="D358" s="30"/>
      <c r="E358" s="32">
        <v>2396104</v>
      </c>
      <c r="F358" s="30"/>
      <c r="G358" s="31"/>
      <c r="H358" s="30"/>
      <c r="I358" s="32">
        <v>149332</v>
      </c>
      <c r="J358" s="30"/>
      <c r="K358" s="31"/>
      <c r="L358" s="30"/>
      <c r="M358" s="32">
        <v>637029</v>
      </c>
      <c r="N358" s="30"/>
      <c r="O358" s="31"/>
      <c r="P358" s="30"/>
      <c r="Q358" s="32">
        <v>41775</v>
      </c>
      <c r="R358" s="30"/>
    </row>
    <row r="359" spans="1:18" ht="15.75" thickBot="1" x14ac:dyDescent="0.3">
      <c r="A359" s="20"/>
      <c r="B359" s="27" t="s">
        <v>327</v>
      </c>
      <c r="C359" s="27"/>
      <c r="D359" s="35"/>
      <c r="E359" s="36">
        <v>116793</v>
      </c>
      <c r="F359" s="28"/>
      <c r="G359" s="27"/>
      <c r="H359" s="35"/>
      <c r="I359" s="37" t="s">
        <v>270</v>
      </c>
      <c r="J359" s="28"/>
      <c r="K359" s="27"/>
      <c r="L359" s="35"/>
      <c r="M359" s="36">
        <v>1049489</v>
      </c>
      <c r="N359" s="28"/>
      <c r="O359" s="27"/>
      <c r="P359" s="35"/>
      <c r="Q359" s="36">
        <v>18255</v>
      </c>
      <c r="R359" s="28"/>
    </row>
    <row r="360" spans="1:18" ht="15.75" thickBot="1" x14ac:dyDescent="0.3">
      <c r="A360" s="20"/>
      <c r="B360" s="31" t="s">
        <v>142</v>
      </c>
      <c r="C360" s="31"/>
      <c r="D360" s="41"/>
      <c r="E360" s="42">
        <v>27058181</v>
      </c>
      <c r="F360" s="30"/>
      <c r="G360" s="31"/>
      <c r="H360" s="41"/>
      <c r="I360" s="42">
        <v>1438916</v>
      </c>
      <c r="J360" s="30"/>
      <c r="K360" s="31"/>
      <c r="L360" s="41"/>
      <c r="M360" s="42">
        <v>23850078</v>
      </c>
      <c r="N360" s="30"/>
      <c r="O360" s="31"/>
      <c r="P360" s="41"/>
      <c r="Q360" s="42">
        <v>1102739</v>
      </c>
      <c r="R360" s="30"/>
    </row>
    <row r="361" spans="1:18" x14ac:dyDescent="0.25">
      <c r="A361" s="20"/>
      <c r="B361" s="28" t="s">
        <v>329</v>
      </c>
      <c r="C361" s="27"/>
      <c r="D361" s="28"/>
      <c r="E361" s="29"/>
      <c r="F361" s="28"/>
      <c r="G361" s="27"/>
      <c r="H361" s="28"/>
      <c r="I361" s="29"/>
      <c r="J361" s="28"/>
      <c r="K361" s="27"/>
      <c r="L361" s="28"/>
      <c r="M361" s="29"/>
      <c r="N361" s="28"/>
      <c r="O361" s="27"/>
      <c r="P361" s="28"/>
      <c r="Q361" s="29"/>
      <c r="R361" s="28"/>
    </row>
    <row r="362" spans="1:18" x14ac:dyDescent="0.25">
      <c r="A362" s="20"/>
      <c r="B362" s="30" t="s">
        <v>330</v>
      </c>
      <c r="C362" s="31"/>
      <c r="D362" s="30"/>
      <c r="E362" s="32">
        <v>1631939</v>
      </c>
      <c r="F362" s="30"/>
      <c r="G362" s="31"/>
      <c r="H362" s="30"/>
      <c r="I362" s="32">
        <v>58991</v>
      </c>
      <c r="J362" s="30"/>
      <c r="K362" s="31"/>
      <c r="L362" s="30"/>
      <c r="M362" s="32">
        <v>1591647</v>
      </c>
      <c r="N362" s="30"/>
      <c r="O362" s="31"/>
      <c r="P362" s="30"/>
      <c r="Q362" s="32">
        <v>85821</v>
      </c>
      <c r="R362" s="30"/>
    </row>
    <row r="363" spans="1:18" x14ac:dyDescent="0.25">
      <c r="A363" s="20"/>
      <c r="B363" s="28" t="s">
        <v>331</v>
      </c>
      <c r="C363" s="27"/>
      <c r="D363" s="28"/>
      <c r="E363" s="29"/>
      <c r="F363" s="28"/>
      <c r="G363" s="27"/>
      <c r="H363" s="28"/>
      <c r="I363" s="29"/>
      <c r="J363" s="28"/>
      <c r="K363" s="27"/>
      <c r="L363" s="28"/>
      <c r="M363" s="29"/>
      <c r="N363" s="28"/>
      <c r="O363" s="27"/>
      <c r="P363" s="28"/>
      <c r="Q363" s="29"/>
      <c r="R363" s="28"/>
    </row>
    <row r="364" spans="1:18" x14ac:dyDescent="0.25">
      <c r="A364" s="20"/>
      <c r="B364" s="30" t="s">
        <v>332</v>
      </c>
      <c r="C364" s="31"/>
      <c r="D364" s="30"/>
      <c r="E364" s="32">
        <v>11062027</v>
      </c>
      <c r="F364" s="30"/>
      <c r="G364" s="31"/>
      <c r="H364" s="30"/>
      <c r="I364" s="32">
        <v>510479</v>
      </c>
      <c r="J364" s="30"/>
      <c r="K364" s="31"/>
      <c r="L364" s="30"/>
      <c r="M364" s="32">
        <v>11563925</v>
      </c>
      <c r="N364" s="30"/>
      <c r="O364" s="31"/>
      <c r="P364" s="30"/>
      <c r="Q364" s="32">
        <v>385574</v>
      </c>
      <c r="R364" s="30"/>
    </row>
    <row r="365" spans="1:18" ht="15.75" thickBot="1" x14ac:dyDescent="0.3">
      <c r="A365" s="20"/>
      <c r="B365" s="28" t="s">
        <v>333</v>
      </c>
      <c r="C365" s="27"/>
      <c r="D365" s="35"/>
      <c r="E365" s="36">
        <v>1321820</v>
      </c>
      <c r="F365" s="28"/>
      <c r="G365" s="27"/>
      <c r="H365" s="35"/>
      <c r="I365" s="36">
        <v>67666</v>
      </c>
      <c r="J365" s="28"/>
      <c r="K365" s="27"/>
      <c r="L365" s="35"/>
      <c r="M365" s="36">
        <v>958949</v>
      </c>
      <c r="N365" s="28"/>
      <c r="O365" s="27"/>
      <c r="P365" s="35"/>
      <c r="Q365" s="36">
        <v>31279</v>
      </c>
      <c r="R365" s="28"/>
    </row>
    <row r="366" spans="1:18" ht="15.75" thickBot="1" x14ac:dyDescent="0.3">
      <c r="A366" s="20"/>
      <c r="B366" s="31" t="s">
        <v>142</v>
      </c>
      <c r="C366" s="31"/>
      <c r="D366" s="41"/>
      <c r="E366" s="42">
        <v>14015786</v>
      </c>
      <c r="F366" s="30"/>
      <c r="G366" s="31"/>
      <c r="H366" s="41"/>
      <c r="I366" s="42">
        <v>637136</v>
      </c>
      <c r="J366" s="30"/>
      <c r="K366" s="31"/>
      <c r="L366" s="41"/>
      <c r="M366" s="42">
        <v>14114521</v>
      </c>
      <c r="N366" s="30"/>
      <c r="O366" s="31"/>
      <c r="P366" s="41"/>
      <c r="Q366" s="42">
        <v>502674</v>
      </c>
      <c r="R366" s="30"/>
    </row>
    <row r="367" spans="1:18" ht="26.25" x14ac:dyDescent="0.25">
      <c r="A367" s="20"/>
      <c r="B367" s="56" t="s">
        <v>363</v>
      </c>
      <c r="C367" s="27"/>
      <c r="D367" s="28"/>
      <c r="E367" s="34">
        <v>950701</v>
      </c>
      <c r="F367" s="28"/>
      <c r="G367" s="27"/>
      <c r="H367" s="28"/>
      <c r="I367" s="34">
        <v>51983</v>
      </c>
      <c r="J367" s="28"/>
      <c r="K367" s="27"/>
      <c r="L367" s="28"/>
      <c r="M367" s="34">
        <v>1088703</v>
      </c>
      <c r="N367" s="28"/>
      <c r="O367" s="27"/>
      <c r="P367" s="28"/>
      <c r="Q367" s="34">
        <v>52887</v>
      </c>
      <c r="R367" s="28"/>
    </row>
    <row r="368" spans="1:18" ht="15.75" thickBot="1" x14ac:dyDescent="0.3">
      <c r="A368" s="20"/>
      <c r="B368" s="30" t="s">
        <v>337</v>
      </c>
      <c r="C368" s="31"/>
      <c r="D368" s="41"/>
      <c r="E368" s="42">
        <v>38284</v>
      </c>
      <c r="F368" s="30"/>
      <c r="G368" s="31"/>
      <c r="H368" s="41"/>
      <c r="I368" s="42">
        <v>1820</v>
      </c>
      <c r="J368" s="30"/>
      <c r="K368" s="31"/>
      <c r="L368" s="41"/>
      <c r="M368" s="42">
        <v>57530</v>
      </c>
      <c r="N368" s="30"/>
      <c r="O368" s="31"/>
      <c r="P368" s="41"/>
      <c r="Q368" s="42">
        <v>3435</v>
      </c>
      <c r="R368" s="30"/>
    </row>
    <row r="369" spans="1:30" ht="15.75" thickBot="1" x14ac:dyDescent="0.3">
      <c r="A369" s="20"/>
      <c r="B369" s="27"/>
      <c r="C369" s="27"/>
      <c r="D369" s="38" t="s">
        <v>269</v>
      </c>
      <c r="E369" s="39">
        <v>49504826</v>
      </c>
      <c r="F369" s="28"/>
      <c r="G369" s="27"/>
      <c r="H369" s="38" t="s">
        <v>269</v>
      </c>
      <c r="I369" s="39">
        <v>2446104</v>
      </c>
      <c r="J369" s="28"/>
      <c r="K369" s="27"/>
      <c r="L369" s="38" t="s">
        <v>269</v>
      </c>
      <c r="M369" s="39">
        <v>48728520</v>
      </c>
      <c r="N369" s="28"/>
      <c r="O369" s="27"/>
      <c r="P369" s="38" t="s">
        <v>269</v>
      </c>
      <c r="Q369" s="39">
        <v>1953936</v>
      </c>
      <c r="R369" s="28"/>
    </row>
    <row r="370" spans="1:30" ht="15.75" thickTop="1" x14ac:dyDescent="0.25">
      <c r="A370" s="20"/>
      <c r="B370" s="21"/>
      <c r="C370" s="21"/>
      <c r="D370" s="21"/>
      <c r="E370" s="21"/>
      <c r="F370" s="21"/>
      <c r="G370" s="21"/>
      <c r="H370" s="21"/>
      <c r="I370" s="21"/>
      <c r="J370" s="21"/>
      <c r="K370" s="21"/>
      <c r="L370" s="21"/>
      <c r="M370" s="21"/>
      <c r="N370" s="21"/>
      <c r="O370" s="21"/>
      <c r="P370" s="21"/>
      <c r="Q370" s="21"/>
      <c r="R370" s="21"/>
      <c r="S370" s="21"/>
      <c r="T370" s="21"/>
      <c r="U370" s="21"/>
      <c r="V370" s="21"/>
      <c r="W370" s="21"/>
      <c r="X370" s="21"/>
      <c r="Y370" s="21"/>
      <c r="Z370" s="21"/>
      <c r="AA370" s="21"/>
      <c r="AB370" s="21"/>
      <c r="AC370" s="21"/>
      <c r="AD370" s="21"/>
    </row>
    <row r="371" spans="1:30" ht="15" customHeight="1" x14ac:dyDescent="0.25">
      <c r="A371" s="20" t="s">
        <v>231</v>
      </c>
      <c r="B371" s="19" t="s">
        <v>6</v>
      </c>
      <c r="C371" s="19"/>
      <c r="D371" s="19"/>
      <c r="E371" s="19"/>
      <c r="F371" s="19"/>
      <c r="G371" s="19"/>
      <c r="H371" s="19"/>
      <c r="I371" s="19"/>
      <c r="J371" s="19"/>
      <c r="K371" s="19"/>
      <c r="L371" s="19"/>
      <c r="M371" s="19"/>
      <c r="N371" s="19"/>
      <c r="O371" s="19"/>
      <c r="P371" s="19"/>
      <c r="Q371" s="19"/>
      <c r="R371" s="19"/>
      <c r="S371" s="19"/>
      <c r="T371" s="19"/>
      <c r="U371" s="19"/>
      <c r="V371" s="19"/>
      <c r="W371" s="19"/>
      <c r="X371" s="19"/>
      <c r="Y371" s="19"/>
      <c r="Z371" s="19"/>
      <c r="AA371" s="19"/>
      <c r="AB371" s="19"/>
      <c r="AC371" s="19"/>
      <c r="AD371" s="19"/>
    </row>
    <row r="372" spans="1:30" x14ac:dyDescent="0.25">
      <c r="A372" s="20"/>
      <c r="B372" s="21" t="s">
        <v>871</v>
      </c>
      <c r="C372" s="21"/>
      <c r="D372" s="21"/>
      <c r="E372" s="21"/>
      <c r="F372" s="21"/>
      <c r="G372" s="21"/>
      <c r="H372" s="21"/>
      <c r="I372" s="21"/>
      <c r="J372" s="21"/>
      <c r="K372" s="21"/>
      <c r="L372" s="21"/>
      <c r="M372" s="21"/>
      <c r="N372" s="21"/>
      <c r="O372" s="21"/>
      <c r="P372" s="21"/>
      <c r="Q372" s="21"/>
      <c r="R372" s="21"/>
      <c r="S372" s="21"/>
      <c r="T372" s="21"/>
      <c r="U372" s="21"/>
      <c r="V372" s="21"/>
      <c r="W372" s="21"/>
      <c r="X372" s="21"/>
      <c r="Y372" s="21"/>
      <c r="Z372" s="21"/>
      <c r="AA372" s="21"/>
      <c r="AB372" s="21"/>
      <c r="AC372" s="21"/>
      <c r="AD372" s="21"/>
    </row>
    <row r="373" spans="1:30" x14ac:dyDescent="0.25">
      <c r="A373" s="20"/>
      <c r="B373" s="21"/>
      <c r="C373" s="21"/>
      <c r="D373" s="21"/>
      <c r="E373" s="21"/>
      <c r="F373" s="21"/>
      <c r="G373" s="21"/>
      <c r="H373" s="21"/>
      <c r="I373" s="21"/>
      <c r="J373" s="21"/>
      <c r="K373" s="21"/>
      <c r="L373" s="21"/>
      <c r="M373" s="21"/>
      <c r="N373" s="21"/>
      <c r="O373" s="21"/>
      <c r="P373" s="21"/>
      <c r="Q373" s="21"/>
      <c r="R373" s="21"/>
      <c r="S373" s="21"/>
      <c r="T373" s="21"/>
      <c r="U373" s="21"/>
      <c r="V373" s="21"/>
      <c r="W373" s="21"/>
      <c r="X373" s="21"/>
      <c r="Y373" s="21"/>
      <c r="Z373" s="21"/>
      <c r="AA373" s="21"/>
      <c r="AB373" s="21"/>
      <c r="AC373" s="21"/>
      <c r="AD373" s="21"/>
    </row>
    <row r="374" spans="1:30" x14ac:dyDescent="0.25">
      <c r="A374" s="20"/>
      <c r="B374" s="16"/>
      <c r="C374" s="16"/>
      <c r="D374" s="23"/>
      <c r="E374" s="23"/>
      <c r="F374" s="16"/>
      <c r="G374" s="16"/>
      <c r="H374" s="23"/>
      <c r="I374" s="23"/>
      <c r="J374" s="16"/>
      <c r="K374" s="16"/>
      <c r="L374" s="23"/>
      <c r="M374" s="23"/>
      <c r="N374" s="16"/>
      <c r="O374" s="16"/>
      <c r="P374" s="47" t="s">
        <v>397</v>
      </c>
      <c r="Q374" s="47"/>
      <c r="R374" s="16"/>
    </row>
    <row r="375" spans="1:30" x14ac:dyDescent="0.25">
      <c r="A375" s="20"/>
      <c r="B375" s="16"/>
      <c r="C375" s="16"/>
      <c r="D375" s="23"/>
      <c r="E375" s="23"/>
      <c r="F375" s="16"/>
      <c r="G375" s="16"/>
      <c r="H375" s="23"/>
      <c r="I375" s="23"/>
      <c r="J375" s="16"/>
      <c r="K375" s="16"/>
      <c r="L375" s="23"/>
      <c r="M375" s="23"/>
      <c r="N375" s="16"/>
      <c r="O375" s="16"/>
      <c r="P375" s="47" t="s">
        <v>398</v>
      </c>
      <c r="Q375" s="47"/>
      <c r="R375" s="16"/>
    </row>
    <row r="376" spans="1:30" ht="15.75" thickBot="1" x14ac:dyDescent="0.3">
      <c r="A376" s="20"/>
      <c r="B376" s="16"/>
      <c r="C376" s="16"/>
      <c r="D376" s="48" t="s">
        <v>142</v>
      </c>
      <c r="E376" s="48"/>
      <c r="F376" s="16"/>
      <c r="G376" s="16"/>
      <c r="H376" s="48" t="s">
        <v>399</v>
      </c>
      <c r="I376" s="48"/>
      <c r="J376" s="16"/>
      <c r="K376" s="16"/>
      <c r="L376" s="48" t="s">
        <v>400</v>
      </c>
      <c r="M376" s="48"/>
      <c r="N376" s="16"/>
      <c r="O376" s="16"/>
      <c r="P376" s="48" t="s">
        <v>386</v>
      </c>
      <c r="Q376" s="48"/>
      <c r="R376" s="16"/>
    </row>
    <row r="377" spans="1:30" x14ac:dyDescent="0.25">
      <c r="A377" s="20"/>
      <c r="B377" s="16"/>
      <c r="C377" s="16"/>
      <c r="D377" s="49"/>
      <c r="E377" s="49"/>
      <c r="F377" s="16"/>
      <c r="G377" s="16"/>
      <c r="H377" s="49"/>
      <c r="I377" s="49"/>
      <c r="J377" s="16"/>
      <c r="K377" s="16"/>
      <c r="L377" s="49"/>
      <c r="M377" s="49"/>
      <c r="N377" s="16"/>
      <c r="O377" s="16"/>
      <c r="P377" s="49"/>
      <c r="Q377" s="49"/>
      <c r="R377" s="16"/>
    </row>
    <row r="378" spans="1:30" x14ac:dyDescent="0.25">
      <c r="A378" s="20"/>
      <c r="B378" s="28" t="s">
        <v>319</v>
      </c>
      <c r="C378" s="27"/>
      <c r="D378" s="28"/>
      <c r="E378" s="29"/>
      <c r="F378" s="28"/>
      <c r="G378" s="27"/>
      <c r="H378" s="28"/>
      <c r="I378" s="29"/>
      <c r="J378" s="28"/>
      <c r="K378" s="27"/>
      <c r="L378" s="28"/>
      <c r="M378" s="29"/>
      <c r="N378" s="28"/>
      <c r="O378" s="27"/>
      <c r="P378" s="28"/>
      <c r="Q378" s="29"/>
      <c r="R378" s="28"/>
    </row>
    <row r="379" spans="1:30" x14ac:dyDescent="0.25">
      <c r="A379" s="20"/>
      <c r="B379" s="31" t="s">
        <v>320</v>
      </c>
      <c r="C379" s="31"/>
      <c r="D379" s="30" t="s">
        <v>269</v>
      </c>
      <c r="E379" s="32">
        <v>215854</v>
      </c>
      <c r="F379" s="30"/>
      <c r="G379" s="31"/>
      <c r="H379" s="30" t="s">
        <v>269</v>
      </c>
      <c r="I379" s="32">
        <v>215854</v>
      </c>
      <c r="J379" s="30"/>
      <c r="K379" s="31"/>
      <c r="L379" s="30" t="s">
        <v>269</v>
      </c>
      <c r="M379" s="33" t="s">
        <v>270</v>
      </c>
      <c r="N379" s="30"/>
      <c r="O379" s="31"/>
      <c r="P379" s="30" t="s">
        <v>269</v>
      </c>
      <c r="Q379" s="33" t="s">
        <v>270</v>
      </c>
      <c r="R379" s="30"/>
    </row>
    <row r="380" spans="1:30" ht="15.75" thickBot="1" x14ac:dyDescent="0.3">
      <c r="A380" s="20"/>
      <c r="B380" s="27" t="s">
        <v>321</v>
      </c>
      <c r="C380" s="27"/>
      <c r="D380" s="35"/>
      <c r="E380" s="36">
        <v>4921769</v>
      </c>
      <c r="F380" s="28"/>
      <c r="G380" s="27"/>
      <c r="H380" s="35"/>
      <c r="I380" s="36">
        <v>3393312</v>
      </c>
      <c r="J380" s="28"/>
      <c r="K380" s="27"/>
      <c r="L380" s="35"/>
      <c r="M380" s="36">
        <v>1528457</v>
      </c>
      <c r="N380" s="28"/>
      <c r="O380" s="27"/>
      <c r="P380" s="35"/>
      <c r="Q380" s="36">
        <v>210748</v>
      </c>
      <c r="R380" s="28"/>
    </row>
    <row r="381" spans="1:30" x14ac:dyDescent="0.25">
      <c r="A381" s="20"/>
      <c r="B381" s="62" t="s">
        <v>322</v>
      </c>
      <c r="C381" s="31"/>
      <c r="D381" s="30"/>
      <c r="E381" s="32">
        <v>5137623</v>
      </c>
      <c r="F381" s="30"/>
      <c r="G381" s="31"/>
      <c r="H381" s="30"/>
      <c r="I381" s="32">
        <v>3609166</v>
      </c>
      <c r="J381" s="30"/>
      <c r="K381" s="31"/>
      <c r="L381" s="30"/>
      <c r="M381" s="32">
        <v>1528457</v>
      </c>
      <c r="N381" s="30"/>
      <c r="O381" s="31"/>
      <c r="P381" s="30"/>
      <c r="Q381" s="32">
        <v>210748</v>
      </c>
      <c r="R381" s="30"/>
    </row>
    <row r="382" spans="1:30" x14ac:dyDescent="0.25">
      <c r="A382" s="20"/>
      <c r="B382" s="28" t="s">
        <v>323</v>
      </c>
      <c r="C382" s="27"/>
      <c r="D382" s="28"/>
      <c r="E382" s="29"/>
      <c r="F382" s="28"/>
      <c r="G382" s="27"/>
      <c r="H382" s="28"/>
      <c r="I382" s="29"/>
      <c r="J382" s="28"/>
      <c r="K382" s="27"/>
      <c r="L382" s="28"/>
      <c r="M382" s="29"/>
      <c r="N382" s="28"/>
      <c r="O382" s="27"/>
      <c r="P382" s="28"/>
      <c r="Q382" s="29"/>
      <c r="R382" s="28"/>
    </row>
    <row r="383" spans="1:30" x14ac:dyDescent="0.25">
      <c r="A383" s="20"/>
      <c r="B383" s="30" t="s">
        <v>324</v>
      </c>
      <c r="C383" s="31"/>
      <c r="D383" s="30"/>
      <c r="E383" s="32">
        <v>10377067</v>
      </c>
      <c r="F383" s="30"/>
      <c r="G383" s="31"/>
      <c r="H383" s="30"/>
      <c r="I383" s="32">
        <v>9009627</v>
      </c>
      <c r="J383" s="30"/>
      <c r="K383" s="31"/>
      <c r="L383" s="30"/>
      <c r="M383" s="32">
        <v>1367440</v>
      </c>
      <c r="N383" s="30"/>
      <c r="O383" s="31"/>
      <c r="P383" s="30"/>
      <c r="Q383" s="32">
        <v>374401</v>
      </c>
      <c r="R383" s="30"/>
    </row>
    <row r="384" spans="1:30" x14ac:dyDescent="0.25">
      <c r="A384" s="20"/>
      <c r="B384" s="27" t="s">
        <v>325</v>
      </c>
      <c r="C384" s="27"/>
      <c r="D384" s="28"/>
      <c r="E384" s="34">
        <v>9972530</v>
      </c>
      <c r="F384" s="28"/>
      <c r="G384" s="27"/>
      <c r="H384" s="28"/>
      <c r="I384" s="34">
        <v>9568161</v>
      </c>
      <c r="J384" s="28"/>
      <c r="K384" s="27"/>
      <c r="L384" s="28"/>
      <c r="M384" s="34">
        <v>404369</v>
      </c>
      <c r="N384" s="28"/>
      <c r="O384" s="27"/>
      <c r="P384" s="28"/>
      <c r="Q384" s="34">
        <v>136734</v>
      </c>
      <c r="R384" s="28"/>
    </row>
    <row r="385" spans="1:30" ht="15.75" thickBot="1" x14ac:dyDescent="0.3">
      <c r="A385" s="20"/>
      <c r="B385" s="31" t="s">
        <v>326</v>
      </c>
      <c r="C385" s="31"/>
      <c r="D385" s="41"/>
      <c r="E385" s="42">
        <v>2373443</v>
      </c>
      <c r="F385" s="30"/>
      <c r="G385" s="31"/>
      <c r="H385" s="41"/>
      <c r="I385" s="42">
        <v>2373443</v>
      </c>
      <c r="J385" s="30"/>
      <c r="K385" s="31"/>
      <c r="L385" s="41"/>
      <c r="M385" s="43" t="s">
        <v>270</v>
      </c>
      <c r="N385" s="30"/>
      <c r="O385" s="31"/>
      <c r="P385" s="41"/>
      <c r="Q385" s="43" t="s">
        <v>270</v>
      </c>
      <c r="R385" s="30"/>
    </row>
    <row r="386" spans="1:30" x14ac:dyDescent="0.25">
      <c r="A386" s="20"/>
      <c r="B386" s="99" t="s">
        <v>328</v>
      </c>
      <c r="C386" s="27"/>
      <c r="D386" s="28"/>
      <c r="E386" s="34">
        <v>22723040</v>
      </c>
      <c r="F386" s="28"/>
      <c r="G386" s="27"/>
      <c r="H386" s="28"/>
      <c r="I386" s="34">
        <v>20951231</v>
      </c>
      <c r="J386" s="28"/>
      <c r="K386" s="27"/>
      <c r="L386" s="28"/>
      <c r="M386" s="34">
        <v>1771809</v>
      </c>
      <c r="N386" s="28"/>
      <c r="O386" s="27"/>
      <c r="P386" s="28"/>
      <c r="Q386" s="34">
        <v>511135</v>
      </c>
      <c r="R386" s="28"/>
    </row>
    <row r="387" spans="1:30" x14ac:dyDescent="0.25">
      <c r="A387" s="20"/>
      <c r="B387" s="30" t="s">
        <v>329</v>
      </c>
      <c r="C387" s="31"/>
      <c r="D387" s="30"/>
      <c r="E387" s="33"/>
      <c r="F387" s="30"/>
      <c r="G387" s="31"/>
      <c r="H387" s="30"/>
      <c r="I387" s="33"/>
      <c r="J387" s="30"/>
      <c r="K387" s="31"/>
      <c r="L387" s="30"/>
      <c r="M387" s="33"/>
      <c r="N387" s="30"/>
      <c r="O387" s="31"/>
      <c r="P387" s="30"/>
      <c r="Q387" s="33"/>
      <c r="R387" s="30"/>
    </row>
    <row r="388" spans="1:30" x14ac:dyDescent="0.25">
      <c r="A388" s="20"/>
      <c r="B388" s="28" t="s">
        <v>330</v>
      </c>
      <c r="C388" s="27"/>
      <c r="D388" s="28"/>
      <c r="E388" s="34">
        <v>159994</v>
      </c>
      <c r="F388" s="28"/>
      <c r="G388" s="27"/>
      <c r="H388" s="28"/>
      <c r="I388" s="29" t="s">
        <v>270</v>
      </c>
      <c r="J388" s="28"/>
      <c r="K388" s="27"/>
      <c r="L388" s="28"/>
      <c r="M388" s="34">
        <v>159994</v>
      </c>
      <c r="N388" s="28"/>
      <c r="O388" s="27"/>
      <c r="P388" s="28"/>
      <c r="Q388" s="29" t="s">
        <v>270</v>
      </c>
      <c r="R388" s="28"/>
    </row>
    <row r="389" spans="1:30" x14ac:dyDescent="0.25">
      <c r="A389" s="20"/>
      <c r="B389" s="30" t="s">
        <v>331</v>
      </c>
      <c r="C389" s="31"/>
      <c r="D389" s="30"/>
      <c r="E389" s="33"/>
      <c r="F389" s="30"/>
      <c r="G389" s="31"/>
      <c r="H389" s="30"/>
      <c r="I389" s="33"/>
      <c r="J389" s="30"/>
      <c r="K389" s="31"/>
      <c r="L389" s="30"/>
      <c r="M389" s="33"/>
      <c r="N389" s="30"/>
      <c r="O389" s="31"/>
      <c r="P389" s="30"/>
      <c r="Q389" s="33"/>
      <c r="R389" s="30"/>
    </row>
    <row r="390" spans="1:30" x14ac:dyDescent="0.25">
      <c r="A390" s="20"/>
      <c r="B390" s="28" t="s">
        <v>401</v>
      </c>
      <c r="C390" s="27"/>
      <c r="D390" s="28"/>
      <c r="E390" s="34">
        <v>7295750</v>
      </c>
      <c r="F390" s="28"/>
      <c r="G390" s="27"/>
      <c r="H390" s="28"/>
      <c r="I390" s="34">
        <v>3230346</v>
      </c>
      <c r="J390" s="28"/>
      <c r="K390" s="27"/>
      <c r="L390" s="28"/>
      <c r="M390" s="34">
        <v>4065404</v>
      </c>
      <c r="N390" s="28"/>
      <c r="O390" s="27"/>
      <c r="P390" s="28"/>
      <c r="Q390" s="34">
        <v>383036</v>
      </c>
      <c r="R390" s="28"/>
    </row>
    <row r="391" spans="1:30" ht="15.75" thickBot="1" x14ac:dyDescent="0.3">
      <c r="A391" s="20"/>
      <c r="B391" s="30" t="s">
        <v>402</v>
      </c>
      <c r="C391" s="31"/>
      <c r="D391" s="41"/>
      <c r="E391" s="42">
        <v>691527</v>
      </c>
      <c r="F391" s="30"/>
      <c r="G391" s="31"/>
      <c r="H391" s="41"/>
      <c r="I391" s="42">
        <v>324096</v>
      </c>
      <c r="J391" s="30"/>
      <c r="K391" s="31"/>
      <c r="L391" s="41"/>
      <c r="M391" s="42">
        <v>367431</v>
      </c>
      <c r="N391" s="30"/>
      <c r="O391" s="31"/>
      <c r="P391" s="41"/>
      <c r="Q391" s="43" t="s">
        <v>270</v>
      </c>
      <c r="R391" s="30"/>
    </row>
    <row r="392" spans="1:30" x14ac:dyDescent="0.25">
      <c r="A392" s="20"/>
      <c r="B392" s="99" t="s">
        <v>334</v>
      </c>
      <c r="C392" s="27"/>
      <c r="D392" s="28"/>
      <c r="E392" s="34">
        <v>8147271</v>
      </c>
      <c r="F392" s="28"/>
      <c r="G392" s="27"/>
      <c r="H392" s="28"/>
      <c r="I392" s="34">
        <v>3554442</v>
      </c>
      <c r="J392" s="28"/>
      <c r="K392" s="27"/>
      <c r="L392" s="28"/>
      <c r="M392" s="34">
        <v>4592829</v>
      </c>
      <c r="N392" s="28"/>
      <c r="O392" s="27"/>
      <c r="P392" s="28"/>
      <c r="Q392" s="34">
        <v>383036</v>
      </c>
      <c r="R392" s="28"/>
    </row>
    <row r="393" spans="1:30" ht="26.25" x14ac:dyDescent="0.25">
      <c r="A393" s="20"/>
      <c r="B393" s="53" t="s">
        <v>363</v>
      </c>
      <c r="C393" s="31"/>
      <c r="D393" s="30"/>
      <c r="E393" s="32">
        <v>255603</v>
      </c>
      <c r="F393" s="30"/>
      <c r="G393" s="31"/>
      <c r="H393" s="30"/>
      <c r="I393" s="32">
        <v>121098</v>
      </c>
      <c r="J393" s="30"/>
      <c r="K393" s="31"/>
      <c r="L393" s="30"/>
      <c r="M393" s="32">
        <v>134505</v>
      </c>
      <c r="N393" s="30"/>
      <c r="O393" s="31"/>
      <c r="P393" s="30"/>
      <c r="Q393" s="32">
        <v>9416</v>
      </c>
      <c r="R393" s="30"/>
    </row>
    <row r="394" spans="1:30" ht="15.75" thickBot="1" x14ac:dyDescent="0.3">
      <c r="A394" s="20"/>
      <c r="B394" s="28" t="s">
        <v>337</v>
      </c>
      <c r="C394" s="27"/>
      <c r="D394" s="35"/>
      <c r="E394" s="36">
        <v>21130</v>
      </c>
      <c r="F394" s="28"/>
      <c r="G394" s="27"/>
      <c r="H394" s="35"/>
      <c r="I394" s="37" t="s">
        <v>270</v>
      </c>
      <c r="J394" s="28"/>
      <c r="K394" s="27"/>
      <c r="L394" s="35"/>
      <c r="M394" s="36">
        <v>21130</v>
      </c>
      <c r="N394" s="28"/>
      <c r="O394" s="27"/>
      <c r="P394" s="35"/>
      <c r="Q394" s="37" t="s">
        <v>270</v>
      </c>
      <c r="R394" s="28"/>
    </row>
    <row r="395" spans="1:30" ht="15.75" thickBot="1" x14ac:dyDescent="0.3">
      <c r="A395" s="20"/>
      <c r="B395" s="31"/>
      <c r="C395" s="31"/>
      <c r="D395" s="44" t="s">
        <v>269</v>
      </c>
      <c r="E395" s="45">
        <v>36284667</v>
      </c>
      <c r="F395" s="30"/>
      <c r="G395" s="31"/>
      <c r="H395" s="44" t="s">
        <v>269</v>
      </c>
      <c r="I395" s="45">
        <v>28235937</v>
      </c>
      <c r="J395" s="30"/>
      <c r="K395" s="31"/>
      <c r="L395" s="44" t="s">
        <v>269</v>
      </c>
      <c r="M395" s="45">
        <v>8048730</v>
      </c>
      <c r="N395" s="30"/>
      <c r="O395" s="31"/>
      <c r="P395" s="44" t="s">
        <v>269</v>
      </c>
      <c r="Q395" s="45">
        <v>1114335</v>
      </c>
      <c r="R395" s="30"/>
    </row>
    <row r="396" spans="1:30" ht="15.75" thickTop="1" x14ac:dyDescent="0.25">
      <c r="A396" s="20"/>
      <c r="B396" s="27"/>
      <c r="C396" s="27"/>
      <c r="D396" s="28"/>
      <c r="E396" s="29"/>
      <c r="F396" s="28"/>
      <c r="G396" s="27"/>
      <c r="H396" s="28"/>
      <c r="I396" s="29"/>
      <c r="J396" s="28"/>
      <c r="K396" s="27"/>
      <c r="L396" s="28"/>
      <c r="M396" s="29"/>
      <c r="N396" s="28"/>
      <c r="O396" s="27"/>
      <c r="P396" s="28"/>
      <c r="Q396" s="29"/>
      <c r="R396" s="28"/>
    </row>
    <row r="397" spans="1:30" ht="15.75" thickBot="1" x14ac:dyDescent="0.3">
      <c r="A397" s="20"/>
      <c r="B397" s="31" t="s">
        <v>403</v>
      </c>
      <c r="C397" s="31"/>
      <c r="D397" s="44"/>
      <c r="E397" s="46">
        <v>115</v>
      </c>
      <c r="F397" s="30"/>
      <c r="G397" s="31"/>
      <c r="H397" s="44"/>
      <c r="I397" s="46">
        <v>62</v>
      </c>
      <c r="J397" s="30"/>
      <c r="K397" s="31"/>
      <c r="L397" s="44"/>
      <c r="M397" s="46">
        <v>53</v>
      </c>
      <c r="N397" s="30"/>
      <c r="O397" s="31"/>
      <c r="P397" s="44"/>
      <c r="Q397" s="46">
        <v>23</v>
      </c>
      <c r="R397" s="30"/>
    </row>
    <row r="398" spans="1:30" ht="15.75" thickTop="1" x14ac:dyDescent="0.25">
      <c r="A398" s="20"/>
      <c r="B398" s="21"/>
      <c r="C398" s="21"/>
      <c r="D398" s="21"/>
      <c r="E398" s="21"/>
      <c r="F398" s="21"/>
      <c r="G398" s="21"/>
      <c r="H398" s="21"/>
      <c r="I398" s="21"/>
      <c r="J398" s="21"/>
      <c r="K398" s="21"/>
      <c r="L398" s="21"/>
      <c r="M398" s="21"/>
      <c r="N398" s="21"/>
      <c r="O398" s="21"/>
      <c r="P398" s="21"/>
      <c r="Q398" s="21"/>
      <c r="R398" s="21"/>
      <c r="S398" s="21"/>
      <c r="T398" s="21"/>
      <c r="U398" s="21"/>
      <c r="V398" s="21"/>
      <c r="W398" s="21"/>
      <c r="X398" s="21"/>
      <c r="Y398" s="21"/>
      <c r="Z398" s="21"/>
      <c r="AA398" s="21"/>
      <c r="AB398" s="21"/>
      <c r="AC398" s="21"/>
      <c r="AD398" s="21"/>
    </row>
    <row r="399" spans="1:30" x14ac:dyDescent="0.25">
      <c r="A399" s="20"/>
      <c r="B399" s="21" t="s">
        <v>404</v>
      </c>
      <c r="C399" s="21"/>
      <c r="D399" s="21"/>
      <c r="E399" s="21"/>
      <c r="F399" s="21"/>
      <c r="G399" s="21"/>
      <c r="H399" s="21"/>
      <c r="I399" s="21"/>
      <c r="J399" s="21"/>
      <c r="K399" s="21"/>
      <c r="L399" s="21"/>
      <c r="M399" s="21"/>
      <c r="N399" s="21"/>
      <c r="O399" s="21"/>
      <c r="P399" s="21"/>
      <c r="Q399" s="21"/>
      <c r="R399" s="21"/>
      <c r="S399" s="21"/>
      <c r="T399" s="21"/>
      <c r="U399" s="21"/>
      <c r="V399" s="21"/>
      <c r="W399" s="21"/>
      <c r="X399" s="21"/>
      <c r="Y399" s="21"/>
      <c r="Z399" s="21"/>
      <c r="AA399" s="21"/>
      <c r="AB399" s="21"/>
      <c r="AC399" s="21"/>
      <c r="AD399" s="21"/>
    </row>
    <row r="400" spans="1:30" x14ac:dyDescent="0.25">
      <c r="A400" s="20"/>
      <c r="B400" s="21"/>
      <c r="C400" s="21"/>
      <c r="D400" s="21"/>
      <c r="E400" s="21"/>
      <c r="F400" s="21"/>
      <c r="G400" s="21"/>
      <c r="H400" s="21"/>
      <c r="I400" s="21"/>
      <c r="J400" s="21"/>
      <c r="K400" s="21"/>
      <c r="L400" s="21"/>
      <c r="M400" s="21"/>
      <c r="N400" s="21"/>
      <c r="O400" s="21"/>
      <c r="P400" s="21"/>
      <c r="Q400" s="21"/>
      <c r="R400" s="21"/>
      <c r="S400" s="21"/>
      <c r="T400" s="21"/>
      <c r="U400" s="21"/>
      <c r="V400" s="21"/>
      <c r="W400" s="21"/>
      <c r="X400" s="21"/>
      <c r="Y400" s="21"/>
      <c r="Z400" s="21"/>
      <c r="AA400" s="21"/>
      <c r="AB400" s="21"/>
      <c r="AC400" s="21"/>
      <c r="AD400" s="21"/>
    </row>
    <row r="401" spans="1:26" ht="15.75" thickBot="1" x14ac:dyDescent="0.3">
      <c r="A401" s="20"/>
      <c r="B401" s="69"/>
      <c r="C401" s="69"/>
      <c r="D401" s="103">
        <v>41639</v>
      </c>
      <c r="E401" s="103"/>
      <c r="F401" s="103"/>
      <c r="G401" s="103"/>
      <c r="H401" s="103"/>
      <c r="I401" s="103"/>
      <c r="J401" s="103"/>
      <c r="K401" s="103"/>
      <c r="L401" s="103"/>
      <c r="M401" s="103"/>
      <c r="N401" s="68"/>
      <c r="O401" s="68"/>
      <c r="P401" s="103">
        <v>41274</v>
      </c>
      <c r="Q401" s="103"/>
      <c r="R401" s="103"/>
      <c r="S401" s="103"/>
      <c r="T401" s="103"/>
      <c r="U401" s="103"/>
      <c r="V401" s="103"/>
      <c r="W401" s="103"/>
      <c r="X401" s="103"/>
      <c r="Y401" s="103"/>
      <c r="Z401" s="68"/>
    </row>
    <row r="402" spans="1:26" x14ac:dyDescent="0.25">
      <c r="A402" s="20"/>
      <c r="B402" s="68"/>
      <c r="C402" s="68"/>
      <c r="D402" s="92"/>
      <c r="E402" s="92"/>
      <c r="F402" s="68"/>
      <c r="G402" s="68"/>
      <c r="H402" s="94" t="s">
        <v>405</v>
      </c>
      <c r="I402" s="94"/>
      <c r="J402" s="68"/>
      <c r="K402" s="68"/>
      <c r="L402" s="94" t="s">
        <v>406</v>
      </c>
      <c r="M402" s="94"/>
      <c r="N402" s="68"/>
      <c r="O402" s="68"/>
      <c r="P402" s="92"/>
      <c r="Q402" s="92"/>
      <c r="R402" s="68"/>
      <c r="S402" s="68"/>
      <c r="T402" s="94" t="s">
        <v>405</v>
      </c>
      <c r="U402" s="94"/>
      <c r="V402" s="68"/>
      <c r="W402" s="68"/>
      <c r="X402" s="94" t="s">
        <v>406</v>
      </c>
      <c r="Y402" s="94"/>
      <c r="Z402" s="68"/>
    </row>
    <row r="403" spans="1:26" x14ac:dyDescent="0.25">
      <c r="A403" s="20"/>
      <c r="B403" s="68"/>
      <c r="C403" s="68"/>
      <c r="D403" s="91"/>
      <c r="E403" s="91"/>
      <c r="F403" s="68"/>
      <c r="G403" s="68"/>
      <c r="H403" s="93" t="s">
        <v>407</v>
      </c>
      <c r="I403" s="93"/>
      <c r="J403" s="68"/>
      <c r="K403" s="68"/>
      <c r="L403" s="93" t="s">
        <v>407</v>
      </c>
      <c r="M403" s="93"/>
      <c r="N403" s="68"/>
      <c r="O403" s="68"/>
      <c r="P403" s="91"/>
      <c r="Q403" s="91"/>
      <c r="R403" s="68"/>
      <c r="S403" s="68"/>
      <c r="T403" s="93" t="s">
        <v>407</v>
      </c>
      <c r="U403" s="93"/>
      <c r="V403" s="68"/>
      <c r="W403" s="68"/>
      <c r="X403" s="93" t="s">
        <v>407</v>
      </c>
      <c r="Y403" s="93"/>
      <c r="Z403" s="68"/>
    </row>
    <row r="404" spans="1:26" x14ac:dyDescent="0.25">
      <c r="A404" s="20"/>
      <c r="B404" s="68"/>
      <c r="C404" s="68"/>
      <c r="D404" s="93" t="s">
        <v>408</v>
      </c>
      <c r="E404" s="93"/>
      <c r="F404" s="68"/>
      <c r="G404" s="68"/>
      <c r="H404" s="93" t="s">
        <v>365</v>
      </c>
      <c r="I404" s="93"/>
      <c r="J404" s="68"/>
      <c r="K404" s="68"/>
      <c r="L404" s="93" t="s">
        <v>365</v>
      </c>
      <c r="M404" s="93"/>
      <c r="N404" s="68"/>
      <c r="O404" s="68"/>
      <c r="P404" s="93" t="s">
        <v>408</v>
      </c>
      <c r="Q404" s="93"/>
      <c r="R404" s="68"/>
      <c r="S404" s="68"/>
      <c r="T404" s="93" t="s">
        <v>365</v>
      </c>
      <c r="U404" s="93"/>
      <c r="V404" s="68"/>
      <c r="W404" s="68"/>
      <c r="X404" s="93" t="s">
        <v>365</v>
      </c>
      <c r="Y404" s="93"/>
      <c r="Z404" s="68"/>
    </row>
    <row r="405" spans="1:26" ht="15.75" thickBot="1" x14ac:dyDescent="0.3">
      <c r="A405" s="20"/>
      <c r="B405" s="68"/>
      <c r="C405" s="68"/>
      <c r="D405" s="95" t="s">
        <v>39</v>
      </c>
      <c r="E405" s="95"/>
      <c r="F405" s="68"/>
      <c r="G405" s="68"/>
      <c r="H405" s="95" t="s">
        <v>385</v>
      </c>
      <c r="I405" s="95"/>
      <c r="J405" s="68"/>
      <c r="K405" s="68"/>
      <c r="L405" s="95" t="s">
        <v>385</v>
      </c>
      <c r="M405" s="95"/>
      <c r="N405" s="68"/>
      <c r="O405" s="68"/>
      <c r="P405" s="95" t="s">
        <v>39</v>
      </c>
      <c r="Q405" s="95"/>
      <c r="R405" s="68"/>
      <c r="S405" s="68"/>
      <c r="T405" s="95" t="s">
        <v>385</v>
      </c>
      <c r="U405" s="95"/>
      <c r="V405" s="68"/>
      <c r="W405" s="68"/>
      <c r="X405" s="95" t="s">
        <v>385</v>
      </c>
      <c r="Y405" s="95"/>
      <c r="Z405" s="69"/>
    </row>
    <row r="406" spans="1:26" x14ac:dyDescent="0.25">
      <c r="A406" s="20"/>
      <c r="B406" s="69"/>
      <c r="C406" s="69"/>
      <c r="D406" s="97"/>
      <c r="E406" s="97"/>
      <c r="F406" s="69"/>
      <c r="G406" s="69"/>
      <c r="H406" s="97"/>
      <c r="I406" s="97"/>
      <c r="J406" s="69"/>
      <c r="K406" s="69"/>
      <c r="L406" s="97"/>
      <c r="M406" s="97"/>
      <c r="N406" s="69"/>
      <c r="O406" s="69"/>
      <c r="P406" s="97"/>
      <c r="Q406" s="97"/>
      <c r="R406" s="69"/>
      <c r="S406" s="69"/>
      <c r="T406" s="97"/>
      <c r="U406" s="97"/>
      <c r="V406" s="69"/>
      <c r="W406" s="69"/>
      <c r="X406" s="97"/>
      <c r="Y406" s="97"/>
      <c r="Z406" s="69"/>
    </row>
    <row r="407" spans="1:26" x14ac:dyDescent="0.25">
      <c r="A407" s="20"/>
      <c r="B407" s="70" t="s">
        <v>319</v>
      </c>
      <c r="C407" s="71"/>
      <c r="D407" s="70"/>
      <c r="E407" s="72"/>
      <c r="F407" s="70"/>
      <c r="G407" s="71"/>
      <c r="H407" s="70"/>
      <c r="I407" s="72"/>
      <c r="J407" s="70"/>
      <c r="K407" s="71"/>
      <c r="L407" s="70"/>
      <c r="M407" s="72"/>
      <c r="N407" s="70"/>
      <c r="O407" s="71"/>
      <c r="P407" s="70"/>
      <c r="Q407" s="72"/>
      <c r="R407" s="70"/>
      <c r="S407" s="71"/>
      <c r="T407" s="70"/>
      <c r="U407" s="72"/>
      <c r="V407" s="70"/>
      <c r="W407" s="71"/>
      <c r="X407" s="70"/>
      <c r="Y407" s="72"/>
      <c r="Z407" s="70"/>
    </row>
    <row r="408" spans="1:26" x14ac:dyDescent="0.25">
      <c r="A408" s="20"/>
      <c r="B408" s="74" t="s">
        <v>320</v>
      </c>
      <c r="C408" s="74"/>
      <c r="D408" s="75"/>
      <c r="E408" s="76">
        <v>2</v>
      </c>
      <c r="F408" s="75"/>
      <c r="G408" s="74"/>
      <c r="H408" s="75" t="s">
        <v>269</v>
      </c>
      <c r="I408" s="77">
        <v>215854</v>
      </c>
      <c r="J408" s="75"/>
      <c r="K408" s="74"/>
      <c r="L408" s="75" t="s">
        <v>269</v>
      </c>
      <c r="M408" s="77">
        <v>215854</v>
      </c>
      <c r="N408" s="75"/>
      <c r="O408" s="74"/>
      <c r="P408" s="75"/>
      <c r="Q408" s="76" t="s">
        <v>270</v>
      </c>
      <c r="R408" s="75"/>
      <c r="S408" s="74"/>
      <c r="T408" s="75" t="s">
        <v>269</v>
      </c>
      <c r="U408" s="76" t="s">
        <v>270</v>
      </c>
      <c r="V408" s="75"/>
      <c r="W408" s="74"/>
      <c r="X408" s="75" t="s">
        <v>269</v>
      </c>
      <c r="Y408" s="76" t="s">
        <v>270</v>
      </c>
      <c r="Z408" s="75"/>
    </row>
    <row r="409" spans="1:26" ht="15.75" thickBot="1" x14ac:dyDescent="0.3">
      <c r="A409" s="20"/>
      <c r="B409" s="71" t="s">
        <v>321</v>
      </c>
      <c r="C409" s="71"/>
      <c r="D409" s="79"/>
      <c r="E409" s="80">
        <v>11</v>
      </c>
      <c r="F409" s="70"/>
      <c r="G409" s="71"/>
      <c r="H409" s="79"/>
      <c r="I409" s="81">
        <v>4035949</v>
      </c>
      <c r="J409" s="70"/>
      <c r="K409" s="71"/>
      <c r="L409" s="79"/>
      <c r="M409" s="81">
        <v>4035949</v>
      </c>
      <c r="N409" s="70"/>
      <c r="O409" s="71"/>
      <c r="P409" s="79"/>
      <c r="Q409" s="80">
        <v>6</v>
      </c>
      <c r="R409" s="70"/>
      <c r="S409" s="71"/>
      <c r="T409" s="79"/>
      <c r="U409" s="81">
        <v>653612</v>
      </c>
      <c r="V409" s="70"/>
      <c r="W409" s="71"/>
      <c r="X409" s="79"/>
      <c r="Y409" s="81">
        <v>653612</v>
      </c>
      <c r="Z409" s="70"/>
    </row>
    <row r="410" spans="1:26" ht="15.75" thickBot="1" x14ac:dyDescent="0.3">
      <c r="A410" s="20"/>
      <c r="B410" s="75" t="s">
        <v>322</v>
      </c>
      <c r="C410" s="74"/>
      <c r="D410" s="83"/>
      <c r="E410" s="84">
        <v>13</v>
      </c>
      <c r="F410" s="75"/>
      <c r="G410" s="74"/>
      <c r="H410" s="83"/>
      <c r="I410" s="85">
        <v>4251803</v>
      </c>
      <c r="J410" s="75"/>
      <c r="K410" s="74"/>
      <c r="L410" s="83"/>
      <c r="M410" s="85">
        <v>4251803</v>
      </c>
      <c r="N410" s="75"/>
      <c r="O410" s="74"/>
      <c r="P410" s="83"/>
      <c r="Q410" s="84">
        <v>6</v>
      </c>
      <c r="R410" s="75"/>
      <c r="S410" s="74"/>
      <c r="T410" s="83"/>
      <c r="U410" s="85">
        <v>653612</v>
      </c>
      <c r="V410" s="75"/>
      <c r="W410" s="74"/>
      <c r="X410" s="83"/>
      <c r="Y410" s="85">
        <v>653612</v>
      </c>
      <c r="Z410" s="75"/>
    </row>
    <row r="411" spans="1:26" x14ac:dyDescent="0.25">
      <c r="A411" s="20"/>
      <c r="B411" s="70" t="s">
        <v>323</v>
      </c>
      <c r="C411" s="71"/>
      <c r="D411" s="70"/>
      <c r="E411" s="72"/>
      <c r="F411" s="70"/>
      <c r="G411" s="71"/>
      <c r="H411" s="70"/>
      <c r="I411" s="72"/>
      <c r="J411" s="70"/>
      <c r="K411" s="71"/>
      <c r="L411" s="70"/>
      <c r="M411" s="72"/>
      <c r="N411" s="70"/>
      <c r="O411" s="71"/>
      <c r="P411" s="70"/>
      <c r="Q411" s="72"/>
      <c r="R411" s="70"/>
      <c r="S411" s="71"/>
      <c r="T411" s="70"/>
      <c r="U411" s="72"/>
      <c r="V411" s="70"/>
      <c r="W411" s="71"/>
      <c r="X411" s="70"/>
      <c r="Y411" s="72" t="s">
        <v>270</v>
      </c>
      <c r="Z411" s="70"/>
    </row>
    <row r="412" spans="1:26" x14ac:dyDescent="0.25">
      <c r="A412" s="20"/>
      <c r="B412" s="75" t="s">
        <v>324</v>
      </c>
      <c r="C412" s="74"/>
      <c r="D412" s="75"/>
      <c r="E412" s="76">
        <v>6</v>
      </c>
      <c r="F412" s="75"/>
      <c r="G412" s="74"/>
      <c r="H412" s="75"/>
      <c r="I412" s="77">
        <v>3095417</v>
      </c>
      <c r="J412" s="75"/>
      <c r="K412" s="74"/>
      <c r="L412" s="75"/>
      <c r="M412" s="77">
        <v>3095417</v>
      </c>
      <c r="N412" s="75"/>
      <c r="O412" s="74"/>
      <c r="P412" s="75"/>
      <c r="Q412" s="76">
        <v>1</v>
      </c>
      <c r="R412" s="75"/>
      <c r="S412" s="74"/>
      <c r="T412" s="75"/>
      <c r="U412" s="77">
        <v>522715</v>
      </c>
      <c r="V412" s="75"/>
      <c r="W412" s="74"/>
      <c r="X412" s="75"/>
      <c r="Y412" s="77">
        <v>522715</v>
      </c>
      <c r="Z412" s="75"/>
    </row>
    <row r="413" spans="1:26" ht="15.75" thickBot="1" x14ac:dyDescent="0.3">
      <c r="A413" s="20"/>
      <c r="B413" s="71" t="s">
        <v>325</v>
      </c>
      <c r="C413" s="71"/>
      <c r="D413" s="79"/>
      <c r="E413" s="80">
        <v>6</v>
      </c>
      <c r="F413" s="70"/>
      <c r="G413" s="71"/>
      <c r="H413" s="79"/>
      <c r="I413" s="81">
        <v>1753785</v>
      </c>
      <c r="J413" s="70"/>
      <c r="K413" s="71"/>
      <c r="L413" s="79"/>
      <c r="M413" s="81">
        <v>1753785</v>
      </c>
      <c r="N413" s="70"/>
      <c r="O413" s="71"/>
      <c r="P413" s="79"/>
      <c r="Q413" s="80">
        <v>6</v>
      </c>
      <c r="R413" s="70"/>
      <c r="S413" s="71"/>
      <c r="T413" s="79"/>
      <c r="U413" s="81">
        <v>2102231</v>
      </c>
      <c r="V413" s="70"/>
      <c r="W413" s="71"/>
      <c r="X413" s="79"/>
      <c r="Y413" s="81">
        <v>2102231</v>
      </c>
      <c r="Z413" s="70"/>
    </row>
    <row r="414" spans="1:26" ht="15.75" thickBot="1" x14ac:dyDescent="0.3">
      <c r="A414" s="20"/>
      <c r="B414" s="75" t="s">
        <v>328</v>
      </c>
      <c r="C414" s="74"/>
      <c r="D414" s="83"/>
      <c r="E414" s="84">
        <v>12</v>
      </c>
      <c r="F414" s="75"/>
      <c r="G414" s="74"/>
      <c r="H414" s="83"/>
      <c r="I414" s="85">
        <v>4849202</v>
      </c>
      <c r="J414" s="75"/>
      <c r="K414" s="74"/>
      <c r="L414" s="83"/>
      <c r="M414" s="85">
        <v>4849202</v>
      </c>
      <c r="N414" s="75"/>
      <c r="O414" s="74"/>
      <c r="P414" s="83"/>
      <c r="Q414" s="84">
        <v>7</v>
      </c>
      <c r="R414" s="75"/>
      <c r="S414" s="74"/>
      <c r="T414" s="83"/>
      <c r="U414" s="85">
        <v>2624946</v>
      </c>
      <c r="V414" s="75"/>
      <c r="W414" s="74"/>
      <c r="X414" s="83"/>
      <c r="Y414" s="85">
        <v>2624946</v>
      </c>
      <c r="Z414" s="75"/>
    </row>
    <row r="415" spans="1:26" x14ac:dyDescent="0.25">
      <c r="A415" s="20"/>
      <c r="B415" s="70" t="s">
        <v>329</v>
      </c>
      <c r="C415" s="71"/>
      <c r="D415" s="70"/>
      <c r="E415" s="72"/>
      <c r="F415" s="70"/>
      <c r="G415" s="71"/>
      <c r="H415" s="70"/>
      <c r="I415" s="72"/>
      <c r="J415" s="70"/>
      <c r="K415" s="71"/>
      <c r="L415" s="70"/>
      <c r="M415" s="72"/>
      <c r="N415" s="70"/>
      <c r="O415" s="71"/>
      <c r="P415" s="70"/>
      <c r="Q415" s="72"/>
      <c r="R415" s="70"/>
      <c r="S415" s="71"/>
      <c r="T415" s="70"/>
      <c r="U415" s="72"/>
      <c r="V415" s="70"/>
      <c r="W415" s="71"/>
      <c r="X415" s="70"/>
      <c r="Y415" s="72"/>
      <c r="Z415" s="70"/>
    </row>
    <row r="416" spans="1:26" x14ac:dyDescent="0.25">
      <c r="A416" s="20"/>
      <c r="B416" s="75" t="s">
        <v>330</v>
      </c>
      <c r="C416" s="74"/>
      <c r="D416" s="75"/>
      <c r="E416" s="76">
        <v>1</v>
      </c>
      <c r="F416" s="75"/>
      <c r="G416" s="74"/>
      <c r="H416" s="75"/>
      <c r="I416" s="77">
        <v>159994</v>
      </c>
      <c r="J416" s="75"/>
      <c r="K416" s="74"/>
      <c r="L416" s="75"/>
      <c r="M416" s="77">
        <v>159994</v>
      </c>
      <c r="N416" s="75"/>
      <c r="O416" s="74"/>
      <c r="P416" s="75"/>
      <c r="Q416" s="76" t="s">
        <v>270</v>
      </c>
      <c r="R416" s="75"/>
      <c r="S416" s="74"/>
      <c r="T416" s="75"/>
      <c r="U416" s="76" t="s">
        <v>270</v>
      </c>
      <c r="V416" s="75"/>
      <c r="W416" s="74"/>
      <c r="X416" s="75"/>
      <c r="Y416" s="76" t="s">
        <v>270</v>
      </c>
      <c r="Z416" s="75"/>
    </row>
    <row r="417" spans="1:30" x14ac:dyDescent="0.25">
      <c r="A417" s="20"/>
      <c r="B417" s="70" t="s">
        <v>331</v>
      </c>
      <c r="C417" s="71"/>
      <c r="D417" s="70"/>
      <c r="E417" s="72"/>
      <c r="F417" s="70"/>
      <c r="G417" s="71"/>
      <c r="H417" s="70"/>
      <c r="I417" s="72"/>
      <c r="J417" s="70"/>
      <c r="K417" s="71"/>
      <c r="L417" s="70"/>
      <c r="M417" s="72"/>
      <c r="N417" s="70"/>
      <c r="O417" s="71"/>
      <c r="P417" s="70"/>
      <c r="Q417" s="72"/>
      <c r="R417" s="70"/>
      <c r="S417" s="71"/>
      <c r="T417" s="70"/>
      <c r="U417" s="72"/>
      <c r="V417" s="70"/>
      <c r="W417" s="71"/>
      <c r="X417" s="70"/>
      <c r="Y417" s="72"/>
      <c r="Z417" s="70"/>
    </row>
    <row r="418" spans="1:30" x14ac:dyDescent="0.25">
      <c r="A418" s="20"/>
      <c r="B418" s="75" t="s">
        <v>332</v>
      </c>
      <c r="C418" s="74"/>
      <c r="D418" s="75"/>
      <c r="E418" s="76">
        <v>26</v>
      </c>
      <c r="F418" s="75"/>
      <c r="G418" s="74"/>
      <c r="H418" s="75"/>
      <c r="I418" s="77">
        <v>2818946</v>
      </c>
      <c r="J418" s="75"/>
      <c r="K418" s="74"/>
      <c r="L418" s="75"/>
      <c r="M418" s="77">
        <v>2818946</v>
      </c>
      <c r="N418" s="75"/>
      <c r="O418" s="74"/>
      <c r="P418" s="75"/>
      <c r="Q418" s="76">
        <v>25</v>
      </c>
      <c r="R418" s="75"/>
      <c r="S418" s="74"/>
      <c r="T418" s="75"/>
      <c r="U418" s="77">
        <v>5570245</v>
      </c>
      <c r="V418" s="75"/>
      <c r="W418" s="74"/>
      <c r="X418" s="75"/>
      <c r="Y418" s="77">
        <v>5570245</v>
      </c>
      <c r="Z418" s="75"/>
    </row>
    <row r="419" spans="1:30" ht="15.75" thickBot="1" x14ac:dyDescent="0.3">
      <c r="A419" s="20"/>
      <c r="B419" s="70" t="s">
        <v>333</v>
      </c>
      <c r="C419" s="71"/>
      <c r="D419" s="79"/>
      <c r="E419" s="80">
        <v>6</v>
      </c>
      <c r="F419" s="70"/>
      <c r="G419" s="71"/>
      <c r="H419" s="79"/>
      <c r="I419" s="81">
        <v>371117</v>
      </c>
      <c r="J419" s="70"/>
      <c r="K419" s="71"/>
      <c r="L419" s="79"/>
      <c r="M419" s="81">
        <v>371117</v>
      </c>
      <c r="N419" s="70"/>
      <c r="O419" s="71"/>
      <c r="P419" s="79"/>
      <c r="Q419" s="80">
        <v>1</v>
      </c>
      <c r="R419" s="70"/>
      <c r="S419" s="71"/>
      <c r="T419" s="79"/>
      <c r="U419" s="81">
        <v>338344</v>
      </c>
      <c r="V419" s="70"/>
      <c r="W419" s="71"/>
      <c r="X419" s="79"/>
      <c r="Y419" s="81">
        <v>338344</v>
      </c>
      <c r="Z419" s="70"/>
    </row>
    <row r="420" spans="1:30" ht="15.75" thickBot="1" x14ac:dyDescent="0.3">
      <c r="A420" s="20"/>
      <c r="B420" s="75" t="s">
        <v>334</v>
      </c>
      <c r="C420" s="74"/>
      <c r="D420" s="83"/>
      <c r="E420" s="84">
        <v>33</v>
      </c>
      <c r="F420" s="75"/>
      <c r="G420" s="74"/>
      <c r="H420" s="83"/>
      <c r="I420" s="85">
        <v>3350057</v>
      </c>
      <c r="J420" s="75"/>
      <c r="K420" s="74"/>
      <c r="L420" s="83"/>
      <c r="M420" s="85">
        <v>3350057</v>
      </c>
      <c r="N420" s="75"/>
      <c r="O420" s="74"/>
      <c r="P420" s="83"/>
      <c r="Q420" s="84">
        <v>26</v>
      </c>
      <c r="R420" s="75"/>
      <c r="S420" s="74"/>
      <c r="T420" s="83"/>
      <c r="U420" s="85">
        <v>5908589</v>
      </c>
      <c r="V420" s="75"/>
      <c r="W420" s="74"/>
      <c r="X420" s="83"/>
      <c r="Y420" s="85">
        <v>5908589</v>
      </c>
      <c r="Z420" s="75"/>
    </row>
    <row r="421" spans="1:30" ht="23.25" x14ac:dyDescent="0.25">
      <c r="A421" s="20"/>
      <c r="B421" s="87" t="s">
        <v>363</v>
      </c>
      <c r="C421" s="71"/>
      <c r="D421" s="70"/>
      <c r="E421" s="72" t="s">
        <v>270</v>
      </c>
      <c r="F421" s="70"/>
      <c r="G421" s="71"/>
      <c r="H421" s="70"/>
      <c r="I421" s="72" t="s">
        <v>270</v>
      </c>
      <c r="J421" s="70"/>
      <c r="K421" s="71"/>
      <c r="L421" s="70"/>
      <c r="M421" s="72" t="s">
        <v>270</v>
      </c>
      <c r="N421" s="70"/>
      <c r="O421" s="71"/>
      <c r="P421" s="70"/>
      <c r="Q421" s="72">
        <v>1</v>
      </c>
      <c r="R421" s="70"/>
      <c r="S421" s="71"/>
      <c r="T421" s="70"/>
      <c r="U421" s="86">
        <v>117813</v>
      </c>
      <c r="V421" s="70"/>
      <c r="W421" s="71"/>
      <c r="X421" s="70"/>
      <c r="Y421" s="86">
        <v>117813</v>
      </c>
      <c r="Z421" s="70"/>
    </row>
    <row r="422" spans="1:30" ht="15.75" thickBot="1" x14ac:dyDescent="0.3">
      <c r="A422" s="20"/>
      <c r="B422" s="75" t="s">
        <v>337</v>
      </c>
      <c r="C422" s="74"/>
      <c r="D422" s="83"/>
      <c r="E422" s="84">
        <v>1</v>
      </c>
      <c r="F422" s="75"/>
      <c r="G422" s="74"/>
      <c r="H422" s="83"/>
      <c r="I422" s="85">
        <v>21130</v>
      </c>
      <c r="J422" s="75"/>
      <c r="K422" s="74"/>
      <c r="L422" s="83"/>
      <c r="M422" s="84" t="s">
        <v>270</v>
      </c>
      <c r="N422" s="75"/>
      <c r="O422" s="74"/>
      <c r="P422" s="83"/>
      <c r="Q422" s="84" t="s">
        <v>270</v>
      </c>
      <c r="R422" s="75"/>
      <c r="S422" s="74"/>
      <c r="T422" s="83"/>
      <c r="U422" s="84" t="s">
        <v>270</v>
      </c>
      <c r="V422" s="75"/>
      <c r="W422" s="74"/>
      <c r="X422" s="83"/>
      <c r="Y422" s="84" t="s">
        <v>270</v>
      </c>
      <c r="Z422" s="75"/>
    </row>
    <row r="423" spans="1:30" ht="15.75" thickBot="1" x14ac:dyDescent="0.3">
      <c r="A423" s="20"/>
      <c r="B423" s="71"/>
      <c r="C423" s="71"/>
      <c r="D423" s="100"/>
      <c r="E423" s="101">
        <v>59</v>
      </c>
      <c r="F423" s="70"/>
      <c r="G423" s="71"/>
      <c r="H423" s="100" t="s">
        <v>269</v>
      </c>
      <c r="I423" s="102">
        <v>12472192</v>
      </c>
      <c r="J423" s="70"/>
      <c r="K423" s="71"/>
      <c r="L423" s="100" t="s">
        <v>269</v>
      </c>
      <c r="M423" s="102">
        <v>12451062</v>
      </c>
      <c r="N423" s="70"/>
      <c r="O423" s="71"/>
      <c r="P423" s="100"/>
      <c r="Q423" s="101">
        <v>40</v>
      </c>
      <c r="R423" s="70"/>
      <c r="S423" s="71"/>
      <c r="T423" s="100" t="s">
        <v>269</v>
      </c>
      <c r="U423" s="102">
        <v>9304960</v>
      </c>
      <c r="V423" s="70"/>
      <c r="W423" s="71"/>
      <c r="X423" s="100" t="s">
        <v>269</v>
      </c>
      <c r="Y423" s="102">
        <v>9304960</v>
      </c>
      <c r="Z423" s="70"/>
    </row>
    <row r="424" spans="1:30" ht="15.75" thickTop="1" x14ac:dyDescent="0.25">
      <c r="A424" s="20"/>
      <c r="B424" s="21"/>
      <c r="C424" s="21"/>
      <c r="D424" s="21"/>
      <c r="E424" s="21"/>
      <c r="F424" s="21"/>
      <c r="G424" s="21"/>
      <c r="H424" s="21"/>
      <c r="I424" s="21"/>
      <c r="J424" s="21"/>
      <c r="K424" s="21"/>
      <c r="L424" s="21"/>
      <c r="M424" s="21"/>
      <c r="N424" s="21"/>
      <c r="O424" s="21"/>
      <c r="P424" s="21"/>
      <c r="Q424" s="21"/>
      <c r="R424" s="21"/>
      <c r="S424" s="21"/>
      <c r="T424" s="21"/>
      <c r="U424" s="21"/>
      <c r="V424" s="21"/>
      <c r="W424" s="21"/>
      <c r="X424" s="21"/>
      <c r="Y424" s="21"/>
      <c r="Z424" s="21"/>
      <c r="AA424" s="21"/>
      <c r="AB424" s="21"/>
      <c r="AC424" s="21"/>
      <c r="AD424" s="21"/>
    </row>
    <row r="425" spans="1:30" x14ac:dyDescent="0.25">
      <c r="A425" s="20"/>
      <c r="B425" s="21" t="s">
        <v>409</v>
      </c>
      <c r="C425" s="21"/>
      <c r="D425" s="21"/>
      <c r="E425" s="21"/>
      <c r="F425" s="21"/>
      <c r="G425" s="21"/>
      <c r="H425" s="21"/>
      <c r="I425" s="21"/>
      <c r="J425" s="21"/>
      <c r="K425" s="21"/>
      <c r="L425" s="21"/>
      <c r="M425" s="21"/>
      <c r="N425" s="21"/>
      <c r="O425" s="21"/>
      <c r="P425" s="21"/>
      <c r="Q425" s="21"/>
      <c r="R425" s="21"/>
      <c r="S425" s="21"/>
      <c r="T425" s="21"/>
      <c r="U425" s="21"/>
      <c r="V425" s="21"/>
      <c r="W425" s="21"/>
      <c r="X425" s="21"/>
      <c r="Y425" s="21"/>
      <c r="Z425" s="21"/>
      <c r="AA425" s="21"/>
      <c r="AB425" s="21"/>
      <c r="AC425" s="21"/>
      <c r="AD425" s="21"/>
    </row>
    <row r="426" spans="1:30" x14ac:dyDescent="0.25">
      <c r="A426" s="20"/>
      <c r="B426" s="23"/>
      <c r="C426" s="23"/>
      <c r="D426" s="23"/>
      <c r="E426" s="23"/>
      <c r="F426" s="23"/>
      <c r="G426" s="23"/>
      <c r="H426" s="23"/>
      <c r="I426" s="23"/>
      <c r="J426" s="23"/>
      <c r="K426" s="23"/>
      <c r="L426" s="23"/>
      <c r="M426" s="23"/>
      <c r="N426" s="23"/>
      <c r="O426" s="23"/>
      <c r="P426" s="23"/>
      <c r="Q426" s="23"/>
      <c r="R426" s="23"/>
      <c r="S426" s="23"/>
      <c r="T426" s="23"/>
      <c r="U426" s="23"/>
      <c r="V426" s="23"/>
      <c r="W426" s="23"/>
      <c r="X426" s="23"/>
      <c r="Y426" s="23"/>
      <c r="Z426" s="23"/>
      <c r="AA426" s="23"/>
      <c r="AB426" s="23"/>
      <c r="AC426" s="23"/>
      <c r="AD426" s="23"/>
    </row>
    <row r="427" spans="1:30" x14ac:dyDescent="0.25">
      <c r="A427" s="20"/>
      <c r="B427" s="16"/>
      <c r="C427" s="16"/>
      <c r="D427" s="58" t="s">
        <v>408</v>
      </c>
      <c r="E427" s="58"/>
      <c r="F427" s="16"/>
      <c r="G427" s="16"/>
      <c r="H427" s="47" t="s">
        <v>365</v>
      </c>
      <c r="I427" s="47"/>
      <c r="J427" s="16"/>
    </row>
    <row r="428" spans="1:30" ht="15.75" thickBot="1" x14ac:dyDescent="0.3">
      <c r="A428" s="20"/>
      <c r="B428" s="16"/>
      <c r="C428" s="16"/>
      <c r="D428" s="48" t="s">
        <v>39</v>
      </c>
      <c r="E428" s="48"/>
      <c r="F428" s="16"/>
      <c r="G428" s="16"/>
      <c r="H428" s="48" t="s">
        <v>385</v>
      </c>
      <c r="I428" s="48"/>
      <c r="J428" s="16"/>
    </row>
    <row r="429" spans="1:30" x14ac:dyDescent="0.25">
      <c r="A429" s="20"/>
      <c r="B429" s="28" t="s">
        <v>319</v>
      </c>
      <c r="C429" s="27"/>
      <c r="D429" s="28"/>
      <c r="E429" s="29"/>
      <c r="F429" s="28"/>
      <c r="G429" s="27"/>
      <c r="H429" s="28"/>
      <c r="I429" s="29"/>
      <c r="J429" s="28"/>
    </row>
    <row r="430" spans="1:30" x14ac:dyDescent="0.25">
      <c r="A430" s="20"/>
      <c r="B430" s="31" t="s">
        <v>320</v>
      </c>
      <c r="C430" s="31"/>
      <c r="D430" s="30"/>
      <c r="E430" s="33">
        <v>1</v>
      </c>
      <c r="F430" s="30"/>
      <c r="G430" s="31"/>
      <c r="H430" s="30" t="s">
        <v>269</v>
      </c>
      <c r="I430" s="32">
        <v>102177</v>
      </c>
      <c r="J430" s="30"/>
    </row>
    <row r="431" spans="1:30" ht="15.75" thickBot="1" x14ac:dyDescent="0.3">
      <c r="A431" s="20"/>
      <c r="B431" s="27" t="s">
        <v>321</v>
      </c>
      <c r="C431" s="27"/>
      <c r="D431" s="35"/>
      <c r="E431" s="37">
        <v>1</v>
      </c>
      <c r="F431" s="28"/>
      <c r="G431" s="27"/>
      <c r="H431" s="35"/>
      <c r="I431" s="36">
        <v>39817</v>
      </c>
      <c r="J431" s="28"/>
    </row>
    <row r="432" spans="1:30" ht="15.75" thickBot="1" x14ac:dyDescent="0.3">
      <c r="A432" s="20"/>
      <c r="B432" s="30" t="s">
        <v>322</v>
      </c>
      <c r="C432" s="31"/>
      <c r="D432" s="41"/>
      <c r="E432" s="43">
        <v>2</v>
      </c>
      <c r="F432" s="30"/>
      <c r="G432" s="31"/>
      <c r="H432" s="41"/>
      <c r="I432" s="42">
        <v>141994</v>
      </c>
      <c r="J432" s="30"/>
    </row>
    <row r="433" spans="1:30" x14ac:dyDescent="0.25">
      <c r="A433" s="20"/>
      <c r="B433" s="28" t="s">
        <v>329</v>
      </c>
      <c r="C433" s="27"/>
      <c r="D433" s="28"/>
      <c r="E433" s="29"/>
      <c r="F433" s="28"/>
      <c r="G433" s="27"/>
      <c r="H433" s="28"/>
      <c r="I433" s="29"/>
      <c r="J433" s="28"/>
    </row>
    <row r="434" spans="1:30" x14ac:dyDescent="0.25">
      <c r="A434" s="20"/>
      <c r="B434" s="30" t="s">
        <v>331</v>
      </c>
      <c r="C434" s="31"/>
      <c r="D434" s="30"/>
      <c r="E434" s="33"/>
      <c r="F434" s="30"/>
      <c r="G434" s="31"/>
      <c r="H434" s="30"/>
      <c r="I434" s="33"/>
      <c r="J434" s="30"/>
    </row>
    <row r="435" spans="1:30" ht="15.75" thickBot="1" x14ac:dyDescent="0.3">
      <c r="A435" s="20"/>
      <c r="B435" s="28" t="s">
        <v>332</v>
      </c>
      <c r="C435" s="27"/>
      <c r="D435" s="35"/>
      <c r="E435" s="37">
        <v>2</v>
      </c>
      <c r="F435" s="28"/>
      <c r="G435" s="27"/>
      <c r="H435" s="35"/>
      <c r="I435" s="36">
        <v>325128</v>
      </c>
      <c r="J435" s="28"/>
    </row>
    <row r="436" spans="1:30" ht="15.75" thickBot="1" x14ac:dyDescent="0.3">
      <c r="A436" s="20"/>
      <c r="B436" s="30" t="s">
        <v>334</v>
      </c>
      <c r="C436" s="31"/>
      <c r="D436" s="41"/>
      <c r="E436" s="43">
        <v>2</v>
      </c>
      <c r="F436" s="30"/>
      <c r="G436" s="31"/>
      <c r="H436" s="41"/>
      <c r="I436" s="42">
        <v>325128</v>
      </c>
      <c r="J436" s="30"/>
    </row>
    <row r="437" spans="1:30" ht="27" thickBot="1" x14ac:dyDescent="0.3">
      <c r="A437" s="20"/>
      <c r="B437" s="56" t="s">
        <v>363</v>
      </c>
      <c r="C437" s="27"/>
      <c r="D437" s="35"/>
      <c r="E437" s="37">
        <v>1</v>
      </c>
      <c r="F437" s="28"/>
      <c r="G437" s="27"/>
      <c r="H437" s="35"/>
      <c r="I437" s="36">
        <v>116851</v>
      </c>
      <c r="J437" s="28"/>
    </row>
    <row r="438" spans="1:30" ht="15.75" thickBot="1" x14ac:dyDescent="0.3">
      <c r="A438" s="20"/>
      <c r="B438" s="31" t="s">
        <v>142</v>
      </c>
      <c r="C438" s="31"/>
      <c r="D438" s="46"/>
      <c r="E438" s="46">
        <v>5</v>
      </c>
      <c r="F438" s="30"/>
      <c r="G438" s="31"/>
      <c r="H438" s="44" t="s">
        <v>269</v>
      </c>
      <c r="I438" s="45">
        <v>583973</v>
      </c>
      <c r="J438" s="30"/>
    </row>
    <row r="439" spans="1:30" ht="15.75" thickTop="1" x14ac:dyDescent="0.25">
      <c r="A439" s="20"/>
      <c r="B439" s="22"/>
      <c r="C439" s="22"/>
      <c r="D439" s="22"/>
      <c r="E439" s="22"/>
      <c r="F439" s="22"/>
      <c r="G439" s="22"/>
      <c r="H439" s="22"/>
      <c r="I439" s="22"/>
      <c r="J439" s="22"/>
      <c r="K439" s="22"/>
      <c r="L439" s="22"/>
      <c r="M439" s="22"/>
      <c r="N439" s="22"/>
      <c r="O439" s="22"/>
      <c r="P439" s="22"/>
      <c r="Q439" s="22"/>
      <c r="R439" s="22"/>
      <c r="S439" s="22"/>
      <c r="T439" s="22"/>
      <c r="U439" s="22"/>
      <c r="V439" s="22"/>
      <c r="W439" s="22"/>
      <c r="X439" s="22"/>
      <c r="Y439" s="22"/>
      <c r="Z439" s="22"/>
      <c r="AA439" s="22"/>
      <c r="AB439" s="22"/>
      <c r="AC439" s="22"/>
      <c r="AD439" s="22"/>
    </row>
  </sheetData>
  <mergeCells count="268">
    <mergeCell ref="B424:AD424"/>
    <mergeCell ref="B425:AD425"/>
    <mergeCell ref="B426:AD426"/>
    <mergeCell ref="B439:AD439"/>
    <mergeCell ref="A304:A370"/>
    <mergeCell ref="B304:AD304"/>
    <mergeCell ref="B305:AD305"/>
    <mergeCell ref="B306:AD306"/>
    <mergeCell ref="B370:AD370"/>
    <mergeCell ref="A371:A439"/>
    <mergeCell ref="B371:AD371"/>
    <mergeCell ref="B372:AD372"/>
    <mergeCell ref="B373:AD373"/>
    <mergeCell ref="B398:AD398"/>
    <mergeCell ref="A179:A303"/>
    <mergeCell ref="B179:AD179"/>
    <mergeCell ref="B180:AD180"/>
    <mergeCell ref="B181:AD181"/>
    <mergeCell ref="B242:AD242"/>
    <mergeCell ref="B303:AD303"/>
    <mergeCell ref="B121:AD121"/>
    <mergeCell ref="A122:A178"/>
    <mergeCell ref="B122:AD122"/>
    <mergeCell ref="B123:AD123"/>
    <mergeCell ref="B124:AD124"/>
    <mergeCell ref="B151:AD151"/>
    <mergeCell ref="B178:AD178"/>
    <mergeCell ref="A45:A67"/>
    <mergeCell ref="B45:AD45"/>
    <mergeCell ref="B46:AD46"/>
    <mergeCell ref="B47:AD47"/>
    <mergeCell ref="B67:AD67"/>
    <mergeCell ref="A68:A121"/>
    <mergeCell ref="B68:AD68"/>
    <mergeCell ref="B69:AD69"/>
    <mergeCell ref="B70:AD70"/>
    <mergeCell ref="B96:AD96"/>
    <mergeCell ref="B5:AD5"/>
    <mergeCell ref="B6:AD6"/>
    <mergeCell ref="B33:AD33"/>
    <mergeCell ref="A34:A44"/>
    <mergeCell ref="B34:AD34"/>
    <mergeCell ref="B35:AD35"/>
    <mergeCell ref="B36:AD36"/>
    <mergeCell ref="B44:AD44"/>
    <mergeCell ref="D427:E427"/>
    <mergeCell ref="H427:I427"/>
    <mergeCell ref="D428:E428"/>
    <mergeCell ref="H428:I428"/>
    <mergeCell ref="A1:A2"/>
    <mergeCell ref="B1:AD1"/>
    <mergeCell ref="B2:AD2"/>
    <mergeCell ref="B3:AD3"/>
    <mergeCell ref="A4:A33"/>
    <mergeCell ref="B4:AD4"/>
    <mergeCell ref="D406:E406"/>
    <mergeCell ref="H406:I406"/>
    <mergeCell ref="L406:M406"/>
    <mergeCell ref="P406:Q406"/>
    <mergeCell ref="T406:U406"/>
    <mergeCell ref="X406:Y406"/>
    <mergeCell ref="D405:E405"/>
    <mergeCell ref="H405:I405"/>
    <mergeCell ref="L405:M405"/>
    <mergeCell ref="P405:Q405"/>
    <mergeCell ref="T405:U405"/>
    <mergeCell ref="X405:Y405"/>
    <mergeCell ref="D404:E404"/>
    <mergeCell ref="H404:I404"/>
    <mergeCell ref="L404:M404"/>
    <mergeCell ref="P404:Q404"/>
    <mergeCell ref="T404:U404"/>
    <mergeCell ref="X404:Y404"/>
    <mergeCell ref="D403:E403"/>
    <mergeCell ref="H403:I403"/>
    <mergeCell ref="L403:M403"/>
    <mergeCell ref="P403:Q403"/>
    <mergeCell ref="T403:U403"/>
    <mergeCell ref="X403:Y403"/>
    <mergeCell ref="D402:E402"/>
    <mergeCell ref="H402:I402"/>
    <mergeCell ref="L402:M402"/>
    <mergeCell ref="P402:Q402"/>
    <mergeCell ref="T402:U402"/>
    <mergeCell ref="X402:Y402"/>
    <mergeCell ref="D377:E377"/>
    <mergeCell ref="H377:I377"/>
    <mergeCell ref="L377:M377"/>
    <mergeCell ref="P377:Q377"/>
    <mergeCell ref="D401:M401"/>
    <mergeCell ref="P401:Y401"/>
    <mergeCell ref="B399:AD399"/>
    <mergeCell ref="B400:AD400"/>
    <mergeCell ref="D375:E375"/>
    <mergeCell ref="H375:I375"/>
    <mergeCell ref="L375:M375"/>
    <mergeCell ref="P375:Q375"/>
    <mergeCell ref="D376:E376"/>
    <mergeCell ref="H376:I376"/>
    <mergeCell ref="L376:M376"/>
    <mergeCell ref="P376:Q376"/>
    <mergeCell ref="D312:E312"/>
    <mergeCell ref="H312:I312"/>
    <mergeCell ref="L312:M312"/>
    <mergeCell ref="P312:Q312"/>
    <mergeCell ref="D374:E374"/>
    <mergeCell ref="H374:I374"/>
    <mergeCell ref="L374:M374"/>
    <mergeCell ref="P374:Q374"/>
    <mergeCell ref="D310:E310"/>
    <mergeCell ref="H310:I310"/>
    <mergeCell ref="L310:M310"/>
    <mergeCell ref="P310:Q310"/>
    <mergeCell ref="D311:E311"/>
    <mergeCell ref="H311:I311"/>
    <mergeCell ref="L311:M311"/>
    <mergeCell ref="P311:Q311"/>
    <mergeCell ref="D307:Q307"/>
    <mergeCell ref="D308:I308"/>
    <mergeCell ref="L308:Q308"/>
    <mergeCell ref="D309:E309"/>
    <mergeCell ref="H309:I309"/>
    <mergeCell ref="L309:M309"/>
    <mergeCell ref="P309:Q309"/>
    <mergeCell ref="D247:E247"/>
    <mergeCell ref="H247:I247"/>
    <mergeCell ref="L247:M247"/>
    <mergeCell ref="D248:E248"/>
    <mergeCell ref="H248:I248"/>
    <mergeCell ref="L248:M248"/>
    <mergeCell ref="D245:E245"/>
    <mergeCell ref="H245:I245"/>
    <mergeCell ref="L245:M245"/>
    <mergeCell ref="D246:E246"/>
    <mergeCell ref="H246:I246"/>
    <mergeCell ref="L246:M246"/>
    <mergeCell ref="D187:E187"/>
    <mergeCell ref="H187:I187"/>
    <mergeCell ref="L187:M187"/>
    <mergeCell ref="D243:M243"/>
    <mergeCell ref="D244:E244"/>
    <mergeCell ref="H244:I244"/>
    <mergeCell ref="L244:M244"/>
    <mergeCell ref="D185:E185"/>
    <mergeCell ref="H185:I185"/>
    <mergeCell ref="L185:M185"/>
    <mergeCell ref="D186:E186"/>
    <mergeCell ref="H186:I186"/>
    <mergeCell ref="L186:M186"/>
    <mergeCell ref="D182:M182"/>
    <mergeCell ref="D183:E183"/>
    <mergeCell ref="H183:I183"/>
    <mergeCell ref="L183:M183"/>
    <mergeCell ref="D184:E184"/>
    <mergeCell ref="H184:I184"/>
    <mergeCell ref="L184:M184"/>
    <mergeCell ref="AB156:AC156"/>
    <mergeCell ref="D157:E157"/>
    <mergeCell ref="H157:I157"/>
    <mergeCell ref="L157:M157"/>
    <mergeCell ref="P157:Q157"/>
    <mergeCell ref="T157:U157"/>
    <mergeCell ref="X157:Y157"/>
    <mergeCell ref="AB157:AC157"/>
    <mergeCell ref="D156:E156"/>
    <mergeCell ref="H156:I156"/>
    <mergeCell ref="L156:M156"/>
    <mergeCell ref="P156:Q156"/>
    <mergeCell ref="T156:U156"/>
    <mergeCell ref="X156:Y156"/>
    <mergeCell ref="AB154:AC154"/>
    <mergeCell ref="D155:E155"/>
    <mergeCell ref="H155:I155"/>
    <mergeCell ref="L155:M155"/>
    <mergeCell ref="P155:Q155"/>
    <mergeCell ref="T155:U155"/>
    <mergeCell ref="X155:Y155"/>
    <mergeCell ref="AB155:AC155"/>
    <mergeCell ref="D154:E154"/>
    <mergeCell ref="H154:I154"/>
    <mergeCell ref="L154:M154"/>
    <mergeCell ref="P154:Q154"/>
    <mergeCell ref="T154:U154"/>
    <mergeCell ref="X154:Y154"/>
    <mergeCell ref="D152:AC152"/>
    <mergeCell ref="D153:E153"/>
    <mergeCell ref="H153:I153"/>
    <mergeCell ref="L153:M153"/>
    <mergeCell ref="P153:Q153"/>
    <mergeCell ref="T153:U153"/>
    <mergeCell ref="X153:Y153"/>
    <mergeCell ref="AB153:AC153"/>
    <mergeCell ref="AB129:AC129"/>
    <mergeCell ref="D130:E130"/>
    <mergeCell ref="H130:I130"/>
    <mergeCell ref="L130:M130"/>
    <mergeCell ref="P130:Q130"/>
    <mergeCell ref="T130:U130"/>
    <mergeCell ref="X130:Y130"/>
    <mergeCell ref="AB130:AC130"/>
    <mergeCell ref="D129:E129"/>
    <mergeCell ref="H129:I129"/>
    <mergeCell ref="L129:M129"/>
    <mergeCell ref="P129:Q129"/>
    <mergeCell ref="T129:U129"/>
    <mergeCell ref="X129:Y129"/>
    <mergeCell ref="AB127:AC127"/>
    <mergeCell ref="D128:E128"/>
    <mergeCell ref="H128:I128"/>
    <mergeCell ref="L128:M128"/>
    <mergeCell ref="P128:Q128"/>
    <mergeCell ref="T128:U128"/>
    <mergeCell ref="X128:Y128"/>
    <mergeCell ref="AB128:AC128"/>
    <mergeCell ref="D127:E127"/>
    <mergeCell ref="H127:I127"/>
    <mergeCell ref="L127:M127"/>
    <mergeCell ref="P127:Q127"/>
    <mergeCell ref="T127:U127"/>
    <mergeCell ref="X127:Y127"/>
    <mergeCell ref="D125:AC125"/>
    <mergeCell ref="D126:E126"/>
    <mergeCell ref="H126:I126"/>
    <mergeCell ref="L126:M126"/>
    <mergeCell ref="P126:Q126"/>
    <mergeCell ref="T126:U126"/>
    <mergeCell ref="X126:Y126"/>
    <mergeCell ref="AB126:AC126"/>
    <mergeCell ref="D99:E99"/>
    <mergeCell ref="H99:I99"/>
    <mergeCell ref="L99:M99"/>
    <mergeCell ref="P99:Q99"/>
    <mergeCell ref="T99:U99"/>
    <mergeCell ref="D100:E100"/>
    <mergeCell ref="H100:I100"/>
    <mergeCell ref="L100:M100"/>
    <mergeCell ref="P100:Q100"/>
    <mergeCell ref="T100:U100"/>
    <mergeCell ref="D97:U97"/>
    <mergeCell ref="D98:E98"/>
    <mergeCell ref="H98:I98"/>
    <mergeCell ref="L98:M98"/>
    <mergeCell ref="P98:Q98"/>
    <mergeCell ref="T98:U98"/>
    <mergeCell ref="D73:E73"/>
    <mergeCell ref="H73:I73"/>
    <mergeCell ref="L73:M73"/>
    <mergeCell ref="P73:Q73"/>
    <mergeCell ref="T73:U73"/>
    <mergeCell ref="D74:E74"/>
    <mergeCell ref="H74:I74"/>
    <mergeCell ref="L74:M74"/>
    <mergeCell ref="P74:Q74"/>
    <mergeCell ref="T74:U74"/>
    <mergeCell ref="D48:E48"/>
    <mergeCell ref="H48:I48"/>
    <mergeCell ref="D71:U71"/>
    <mergeCell ref="D72:E72"/>
    <mergeCell ref="H72:I72"/>
    <mergeCell ref="L72:M72"/>
    <mergeCell ref="P72:Q72"/>
    <mergeCell ref="T72:U72"/>
    <mergeCell ref="D7:E7"/>
    <mergeCell ref="H7:I7"/>
    <mergeCell ref="D37:E37"/>
    <mergeCell ref="H37:I37"/>
    <mergeCell ref="D38:E38"/>
    <mergeCell ref="H38:I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2</v>
      </c>
    </row>
    <row r="2" spans="1:3" x14ac:dyDescent="0.25">
      <c r="A2" s="3" t="s">
        <v>61</v>
      </c>
      <c r="B2" s="4" t="s">
        <v>6</v>
      </c>
      <c r="C2" s="4" t="s">
        <v>6</v>
      </c>
    </row>
    <row r="3" spans="1:3" ht="30" x14ac:dyDescent="0.25">
      <c r="A3" s="2" t="s">
        <v>74</v>
      </c>
      <c r="B3" s="5">
        <v>4</v>
      </c>
      <c r="C3" s="5">
        <v>4</v>
      </c>
    </row>
    <row r="4" spans="1:3" ht="30" x14ac:dyDescent="0.25">
      <c r="A4" s="2" t="s">
        <v>75</v>
      </c>
      <c r="B4" s="5">
        <v>1000</v>
      </c>
      <c r="C4" s="5">
        <v>1000</v>
      </c>
    </row>
    <row r="5" spans="1:3" ht="30" x14ac:dyDescent="0.25">
      <c r="A5" s="2" t="s">
        <v>76</v>
      </c>
      <c r="B5" s="6">
        <v>1000000</v>
      </c>
      <c r="C5" s="6">
        <v>1000000</v>
      </c>
    </row>
    <row r="6" spans="1:3" ht="30" x14ac:dyDescent="0.25">
      <c r="A6" s="2" t="s">
        <v>77</v>
      </c>
      <c r="B6" s="6">
        <v>14738</v>
      </c>
      <c r="C6" s="6">
        <v>14738</v>
      </c>
    </row>
    <row r="7" spans="1:3" ht="30" x14ac:dyDescent="0.25">
      <c r="A7" s="2" t="s">
        <v>78</v>
      </c>
      <c r="B7" s="6">
        <v>14738</v>
      </c>
      <c r="C7" s="6">
        <v>14738</v>
      </c>
    </row>
    <row r="8" spans="1:3" ht="30" x14ac:dyDescent="0.25">
      <c r="A8" s="2" t="s">
        <v>79</v>
      </c>
      <c r="B8" s="5">
        <v>4</v>
      </c>
      <c r="C8" s="5">
        <v>4</v>
      </c>
    </row>
    <row r="9" spans="1:3" ht="30" x14ac:dyDescent="0.25">
      <c r="A9" s="2" t="s">
        <v>80</v>
      </c>
      <c r="B9" s="6">
        <v>10000000</v>
      </c>
      <c r="C9" s="6">
        <v>10000000</v>
      </c>
    </row>
    <row r="10" spans="1:3" ht="30" x14ac:dyDescent="0.25">
      <c r="A10" s="2" t="s">
        <v>81</v>
      </c>
      <c r="B10" s="6">
        <v>5338295</v>
      </c>
      <c r="C10" s="6">
        <v>4251795</v>
      </c>
    </row>
    <row r="11" spans="1:3" ht="30" x14ac:dyDescent="0.25">
      <c r="A11" s="2" t="s">
        <v>82</v>
      </c>
      <c r="B11" s="6">
        <v>5338295</v>
      </c>
      <c r="C11" s="6">
        <v>42517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3.28515625" bestFit="1" customWidth="1"/>
    <col min="2" max="2" width="36.5703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6.5703125" bestFit="1" customWidth="1"/>
    <col min="20" max="20" width="1.85546875" bestFit="1" customWidth="1"/>
    <col min="21" max="21" width="8.7109375" bestFit="1" customWidth="1"/>
  </cols>
  <sheetData>
    <row r="1" spans="1:22" ht="15" customHeight="1" x14ac:dyDescent="0.25">
      <c r="A1" s="8" t="s">
        <v>8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0</v>
      </c>
      <c r="B3" s="19" t="s">
        <v>6</v>
      </c>
      <c r="C3" s="19"/>
      <c r="D3" s="19"/>
      <c r="E3" s="19"/>
      <c r="F3" s="19"/>
      <c r="G3" s="19"/>
      <c r="H3" s="19"/>
      <c r="I3" s="19"/>
      <c r="J3" s="19"/>
      <c r="K3" s="19"/>
      <c r="L3" s="19"/>
      <c r="M3" s="19"/>
      <c r="N3" s="19"/>
      <c r="O3" s="19"/>
      <c r="P3" s="19"/>
      <c r="Q3" s="19"/>
      <c r="R3" s="19"/>
      <c r="S3" s="19"/>
      <c r="T3" s="19"/>
      <c r="U3" s="19"/>
      <c r="V3" s="19"/>
    </row>
    <row r="4" spans="1:22" ht="15" customHeight="1" x14ac:dyDescent="0.25">
      <c r="A4" s="20" t="s">
        <v>873</v>
      </c>
      <c r="B4" s="19" t="s">
        <v>6</v>
      </c>
      <c r="C4" s="19"/>
      <c r="D4" s="19"/>
      <c r="E4" s="19"/>
      <c r="F4" s="19"/>
      <c r="G4" s="19"/>
      <c r="H4" s="19"/>
      <c r="I4" s="19"/>
      <c r="J4" s="19"/>
      <c r="K4" s="19"/>
      <c r="L4" s="19"/>
      <c r="M4" s="19"/>
      <c r="N4" s="19"/>
      <c r="O4" s="19"/>
      <c r="P4" s="19"/>
      <c r="Q4" s="19"/>
      <c r="R4" s="19"/>
      <c r="S4" s="19"/>
      <c r="T4" s="19"/>
      <c r="U4" s="19"/>
      <c r="V4" s="19"/>
    </row>
    <row r="5" spans="1:22" x14ac:dyDescent="0.25">
      <c r="A5" s="20"/>
      <c r="B5" s="21" t="s">
        <v>412</v>
      </c>
      <c r="C5" s="21"/>
      <c r="D5" s="21"/>
      <c r="E5" s="21"/>
      <c r="F5" s="21"/>
      <c r="G5" s="21"/>
      <c r="H5" s="21"/>
      <c r="I5" s="21"/>
      <c r="J5" s="21"/>
      <c r="K5" s="21"/>
      <c r="L5" s="21"/>
      <c r="M5" s="21"/>
      <c r="N5" s="21"/>
      <c r="O5" s="21"/>
      <c r="P5" s="21"/>
      <c r="Q5" s="21"/>
      <c r="R5" s="21"/>
      <c r="S5" s="21"/>
      <c r="T5" s="21"/>
      <c r="U5" s="21"/>
      <c r="V5" s="21"/>
    </row>
    <row r="6" spans="1:22" x14ac:dyDescent="0.25">
      <c r="A6" s="20"/>
      <c r="B6" s="21"/>
      <c r="C6" s="21"/>
      <c r="D6" s="21"/>
      <c r="E6" s="21"/>
      <c r="F6" s="21"/>
      <c r="G6" s="21"/>
      <c r="H6" s="21"/>
      <c r="I6" s="21"/>
      <c r="J6" s="21"/>
      <c r="K6" s="21"/>
      <c r="L6" s="21"/>
      <c r="M6" s="21"/>
      <c r="N6" s="21"/>
      <c r="O6" s="21"/>
      <c r="P6" s="21"/>
      <c r="Q6" s="21"/>
      <c r="R6" s="21"/>
      <c r="S6" s="21"/>
      <c r="T6" s="21"/>
      <c r="U6" s="21"/>
      <c r="V6" s="21"/>
    </row>
    <row r="7" spans="1:22" ht="15.75" thickBot="1" x14ac:dyDescent="0.3">
      <c r="A7" s="20"/>
      <c r="B7" s="69"/>
      <c r="C7" s="69"/>
      <c r="D7" s="106" t="s">
        <v>413</v>
      </c>
      <c r="E7" s="106"/>
      <c r="F7" s="106"/>
      <c r="G7" s="106"/>
      <c r="H7" s="106"/>
      <c r="I7" s="106"/>
      <c r="J7" s="106"/>
      <c r="K7" s="106"/>
      <c r="L7" s="106"/>
      <c r="M7" s="106"/>
      <c r="N7" s="106"/>
      <c r="O7" s="106"/>
      <c r="P7" s="106"/>
      <c r="Q7" s="106"/>
      <c r="R7" s="106"/>
      <c r="S7" s="106"/>
      <c r="T7" s="106"/>
      <c r="U7" s="106"/>
      <c r="V7" s="69"/>
    </row>
    <row r="8" spans="1:22" x14ac:dyDescent="0.25">
      <c r="A8" s="20"/>
      <c r="B8" s="69"/>
      <c r="C8" s="69"/>
      <c r="D8" s="94" t="s">
        <v>414</v>
      </c>
      <c r="E8" s="94"/>
      <c r="F8" s="68"/>
      <c r="G8" s="68"/>
      <c r="H8" s="94" t="s">
        <v>415</v>
      </c>
      <c r="I8" s="94"/>
      <c r="J8" s="68"/>
      <c r="K8" s="68"/>
      <c r="L8" s="92"/>
      <c r="M8" s="92"/>
      <c r="N8" s="68"/>
      <c r="O8" s="68"/>
      <c r="P8" s="92"/>
      <c r="Q8" s="92"/>
      <c r="R8" s="68"/>
      <c r="S8" s="68"/>
      <c r="T8" s="94" t="s">
        <v>416</v>
      </c>
      <c r="U8" s="94"/>
      <c r="V8" s="68"/>
    </row>
    <row r="9" spans="1:22" ht="15.75" thickBot="1" x14ac:dyDescent="0.3">
      <c r="A9" s="20"/>
      <c r="B9" s="68"/>
      <c r="C9" s="68"/>
      <c r="D9" s="95" t="s">
        <v>385</v>
      </c>
      <c r="E9" s="95"/>
      <c r="F9" s="68"/>
      <c r="G9" s="68"/>
      <c r="H9" s="95" t="s">
        <v>417</v>
      </c>
      <c r="I9" s="95"/>
      <c r="J9" s="68"/>
      <c r="K9" s="68"/>
      <c r="L9" s="95" t="s">
        <v>418</v>
      </c>
      <c r="M9" s="95"/>
      <c r="N9" s="68"/>
      <c r="O9" s="68"/>
      <c r="P9" s="95" t="s">
        <v>419</v>
      </c>
      <c r="Q9" s="95"/>
      <c r="R9" s="68"/>
      <c r="S9" s="68"/>
      <c r="T9" s="95" t="s">
        <v>385</v>
      </c>
      <c r="U9" s="95"/>
      <c r="V9" s="69"/>
    </row>
    <row r="10" spans="1:22" x14ac:dyDescent="0.25">
      <c r="A10" s="20"/>
      <c r="B10" s="69"/>
      <c r="C10" s="69"/>
      <c r="D10" s="97"/>
      <c r="E10" s="97"/>
      <c r="F10" s="69"/>
      <c r="G10" s="69"/>
      <c r="H10" s="97"/>
      <c r="I10" s="97"/>
      <c r="J10" s="69"/>
      <c r="K10" s="69"/>
      <c r="L10" s="97"/>
      <c r="M10" s="97"/>
      <c r="N10" s="69"/>
      <c r="O10" s="69"/>
      <c r="P10" s="97"/>
      <c r="Q10" s="97"/>
      <c r="R10" s="69"/>
      <c r="S10" s="69"/>
      <c r="T10" s="97"/>
      <c r="U10" s="97"/>
      <c r="V10" s="69"/>
    </row>
    <row r="11" spans="1:22" x14ac:dyDescent="0.25">
      <c r="A11" s="20"/>
      <c r="B11" s="104" t="s">
        <v>420</v>
      </c>
      <c r="C11" s="71"/>
      <c r="D11" s="70"/>
      <c r="E11" s="72"/>
      <c r="F11" s="70"/>
      <c r="G11" s="71"/>
      <c r="H11" s="70"/>
      <c r="I11" s="72"/>
      <c r="J11" s="70"/>
      <c r="K11" s="71"/>
      <c r="L11" s="70"/>
      <c r="M11" s="72"/>
      <c r="N11" s="70"/>
      <c r="O11" s="71"/>
      <c r="P11" s="70"/>
      <c r="Q11" s="72"/>
      <c r="R11" s="70"/>
      <c r="S11" s="71"/>
      <c r="T11" s="70"/>
      <c r="U11" s="72"/>
      <c r="V11" s="70"/>
    </row>
    <row r="12" spans="1:22" x14ac:dyDescent="0.25">
      <c r="A12" s="20"/>
      <c r="B12" s="75" t="s">
        <v>319</v>
      </c>
      <c r="C12" s="74"/>
      <c r="D12" s="75"/>
      <c r="E12" s="76"/>
      <c r="F12" s="75"/>
      <c r="G12" s="74"/>
      <c r="H12" s="75"/>
      <c r="I12" s="76"/>
      <c r="J12" s="75"/>
      <c r="K12" s="74"/>
      <c r="L12" s="75"/>
      <c r="M12" s="76"/>
      <c r="N12" s="75"/>
      <c r="O12" s="74"/>
      <c r="P12" s="75"/>
      <c r="Q12" s="76"/>
      <c r="R12" s="75"/>
      <c r="S12" s="74"/>
      <c r="T12" s="75"/>
      <c r="U12" s="76"/>
      <c r="V12" s="75"/>
    </row>
    <row r="13" spans="1:22" x14ac:dyDescent="0.25">
      <c r="A13" s="20"/>
      <c r="B13" s="71" t="s">
        <v>320</v>
      </c>
      <c r="C13" s="71"/>
      <c r="D13" s="70" t="s">
        <v>269</v>
      </c>
      <c r="E13" s="86">
        <v>494742</v>
      </c>
      <c r="F13" s="70"/>
      <c r="G13" s="71"/>
      <c r="H13" s="70" t="s">
        <v>269</v>
      </c>
      <c r="I13" s="72" t="s">
        <v>421</v>
      </c>
      <c r="J13" s="70" t="s">
        <v>272</v>
      </c>
      <c r="K13" s="71"/>
      <c r="L13" s="70" t="s">
        <v>269</v>
      </c>
      <c r="M13" s="72" t="s">
        <v>270</v>
      </c>
      <c r="N13" s="70"/>
      <c r="O13" s="71"/>
      <c r="P13" s="70" t="s">
        <v>269</v>
      </c>
      <c r="Q13" s="86">
        <v>101800</v>
      </c>
      <c r="R13" s="70"/>
      <c r="S13" s="71"/>
      <c r="T13" s="70" t="s">
        <v>269</v>
      </c>
      <c r="U13" s="86">
        <v>134000</v>
      </c>
      <c r="V13" s="70"/>
    </row>
    <row r="14" spans="1:22" ht="15.75" thickBot="1" x14ac:dyDescent="0.3">
      <c r="A14" s="20"/>
      <c r="B14" s="74" t="s">
        <v>321</v>
      </c>
      <c r="C14" s="74"/>
      <c r="D14" s="83"/>
      <c r="E14" s="85">
        <v>4611410</v>
      </c>
      <c r="F14" s="75"/>
      <c r="G14" s="74"/>
      <c r="H14" s="83"/>
      <c r="I14" s="84" t="s">
        <v>422</v>
      </c>
      <c r="J14" s="75" t="s">
        <v>272</v>
      </c>
      <c r="K14" s="74"/>
      <c r="L14" s="83"/>
      <c r="M14" s="84" t="s">
        <v>423</v>
      </c>
      <c r="N14" s="75" t="s">
        <v>272</v>
      </c>
      <c r="O14" s="74"/>
      <c r="P14" s="83"/>
      <c r="Q14" s="85">
        <v>424126</v>
      </c>
      <c r="R14" s="75"/>
      <c r="S14" s="74"/>
      <c r="T14" s="83"/>
      <c r="U14" s="85">
        <v>1275000</v>
      </c>
      <c r="V14" s="75"/>
    </row>
    <row r="15" spans="1:22" ht="15.75" thickBot="1" x14ac:dyDescent="0.3">
      <c r="A15" s="20"/>
      <c r="B15" s="70" t="s">
        <v>322</v>
      </c>
      <c r="C15" s="71"/>
      <c r="D15" s="79"/>
      <c r="E15" s="81">
        <v>5106152</v>
      </c>
      <c r="F15" s="70"/>
      <c r="G15" s="71"/>
      <c r="H15" s="79"/>
      <c r="I15" s="80" t="s">
        <v>424</v>
      </c>
      <c r="J15" s="70" t="s">
        <v>272</v>
      </c>
      <c r="K15" s="71"/>
      <c r="L15" s="79"/>
      <c r="M15" s="80" t="s">
        <v>423</v>
      </c>
      <c r="N15" s="70" t="s">
        <v>272</v>
      </c>
      <c r="O15" s="71"/>
      <c r="P15" s="79"/>
      <c r="Q15" s="81">
        <v>525926</v>
      </c>
      <c r="R15" s="70"/>
      <c r="S15" s="71"/>
      <c r="T15" s="79"/>
      <c r="U15" s="81">
        <v>1409000</v>
      </c>
      <c r="V15" s="70"/>
    </row>
    <row r="16" spans="1:22" x14ac:dyDescent="0.25">
      <c r="A16" s="20"/>
      <c r="B16" s="75" t="s">
        <v>323</v>
      </c>
      <c r="C16" s="74"/>
      <c r="D16" s="75"/>
      <c r="E16" s="76"/>
      <c r="F16" s="75"/>
      <c r="G16" s="74"/>
      <c r="H16" s="75"/>
      <c r="I16" s="76"/>
      <c r="J16" s="75"/>
      <c r="K16" s="74"/>
      <c r="L16" s="75"/>
      <c r="M16" s="76"/>
      <c r="N16" s="75"/>
      <c r="O16" s="74"/>
      <c r="P16" s="75"/>
      <c r="Q16" s="76"/>
      <c r="R16" s="75"/>
      <c r="S16" s="74"/>
      <c r="T16" s="75"/>
      <c r="U16" s="76"/>
      <c r="V16" s="75"/>
    </row>
    <row r="17" spans="1:22" x14ac:dyDescent="0.25">
      <c r="A17" s="20"/>
      <c r="B17" s="70" t="s">
        <v>324</v>
      </c>
      <c r="C17" s="71"/>
      <c r="D17" s="70"/>
      <c r="E17" s="86">
        <v>1358863</v>
      </c>
      <c r="F17" s="70"/>
      <c r="G17" s="71"/>
      <c r="H17" s="70"/>
      <c r="I17" s="86">
        <v>252484</v>
      </c>
      <c r="J17" s="70"/>
      <c r="K17" s="71"/>
      <c r="L17" s="70"/>
      <c r="M17" s="72" t="s">
        <v>425</v>
      </c>
      <c r="N17" s="70" t="s">
        <v>272</v>
      </c>
      <c r="O17" s="71"/>
      <c r="P17" s="70"/>
      <c r="Q17" s="86">
        <v>42649</v>
      </c>
      <c r="R17" s="70"/>
      <c r="S17" s="71"/>
      <c r="T17" s="70"/>
      <c r="U17" s="86">
        <v>1200000</v>
      </c>
      <c r="V17" s="70"/>
    </row>
    <row r="18" spans="1:22" x14ac:dyDescent="0.25">
      <c r="A18" s="20"/>
      <c r="B18" s="74" t="s">
        <v>325</v>
      </c>
      <c r="C18" s="74"/>
      <c r="D18" s="75"/>
      <c r="E18" s="77">
        <v>816852</v>
      </c>
      <c r="F18" s="75"/>
      <c r="G18" s="74"/>
      <c r="H18" s="75"/>
      <c r="I18" s="77">
        <v>451603</v>
      </c>
      <c r="J18" s="75"/>
      <c r="K18" s="74"/>
      <c r="L18" s="75"/>
      <c r="M18" s="76" t="s">
        <v>426</v>
      </c>
      <c r="N18" s="75" t="s">
        <v>272</v>
      </c>
      <c r="O18" s="74"/>
      <c r="P18" s="75"/>
      <c r="Q18" s="77">
        <v>20000</v>
      </c>
      <c r="R18" s="75"/>
      <c r="S18" s="74"/>
      <c r="T18" s="75"/>
      <c r="U18" s="77">
        <v>669000</v>
      </c>
      <c r="V18" s="75"/>
    </row>
    <row r="19" spans="1:22" x14ac:dyDescent="0.25">
      <c r="A19" s="20"/>
      <c r="B19" s="71" t="s">
        <v>326</v>
      </c>
      <c r="C19" s="71"/>
      <c r="D19" s="70"/>
      <c r="E19" s="86">
        <v>23434</v>
      </c>
      <c r="F19" s="70"/>
      <c r="G19" s="71"/>
      <c r="H19" s="70"/>
      <c r="I19" s="72" t="s">
        <v>427</v>
      </c>
      <c r="J19" s="70" t="s">
        <v>272</v>
      </c>
      <c r="K19" s="71"/>
      <c r="L19" s="70"/>
      <c r="M19" s="72" t="s">
        <v>270</v>
      </c>
      <c r="N19" s="70"/>
      <c r="O19" s="71"/>
      <c r="P19" s="70"/>
      <c r="Q19" s="72" t="s">
        <v>270</v>
      </c>
      <c r="R19" s="70"/>
      <c r="S19" s="71"/>
      <c r="T19" s="70"/>
      <c r="U19" s="86">
        <v>19000</v>
      </c>
      <c r="V19" s="70"/>
    </row>
    <row r="20" spans="1:22" ht="15.75" thickBot="1" x14ac:dyDescent="0.3">
      <c r="A20" s="20"/>
      <c r="B20" s="74" t="s">
        <v>327</v>
      </c>
      <c r="C20" s="74"/>
      <c r="D20" s="83"/>
      <c r="E20" s="84" t="s">
        <v>270</v>
      </c>
      <c r="F20" s="75"/>
      <c r="G20" s="74"/>
      <c r="H20" s="83"/>
      <c r="I20" s="85">
        <v>1233000</v>
      </c>
      <c r="J20" s="75"/>
      <c r="K20" s="74"/>
      <c r="L20" s="83"/>
      <c r="M20" s="84" t="s">
        <v>428</v>
      </c>
      <c r="N20" s="75" t="s">
        <v>272</v>
      </c>
      <c r="O20" s="74"/>
      <c r="P20" s="83"/>
      <c r="Q20" s="84" t="s">
        <v>270</v>
      </c>
      <c r="R20" s="75"/>
      <c r="S20" s="74"/>
      <c r="T20" s="83"/>
      <c r="U20" s="85">
        <v>337000</v>
      </c>
      <c r="V20" s="75"/>
    </row>
    <row r="21" spans="1:22" ht="15.75" thickBot="1" x14ac:dyDescent="0.3">
      <c r="A21" s="20"/>
      <c r="B21" s="70" t="s">
        <v>328</v>
      </c>
      <c r="C21" s="71"/>
      <c r="D21" s="79"/>
      <c r="E21" s="81">
        <v>2199149</v>
      </c>
      <c r="F21" s="70"/>
      <c r="G21" s="71"/>
      <c r="H21" s="79"/>
      <c r="I21" s="81">
        <v>1932653</v>
      </c>
      <c r="J21" s="70"/>
      <c r="K21" s="71"/>
      <c r="L21" s="79"/>
      <c r="M21" s="80" t="s">
        <v>429</v>
      </c>
      <c r="N21" s="70" t="s">
        <v>272</v>
      </c>
      <c r="O21" s="71"/>
      <c r="P21" s="79"/>
      <c r="Q21" s="81">
        <v>62649</v>
      </c>
      <c r="R21" s="70"/>
      <c r="S21" s="71"/>
      <c r="T21" s="79"/>
      <c r="U21" s="81">
        <v>2225000</v>
      </c>
      <c r="V21" s="70"/>
    </row>
    <row r="22" spans="1:22" x14ac:dyDescent="0.25">
      <c r="A22" s="20"/>
      <c r="B22" s="75" t="s">
        <v>329</v>
      </c>
      <c r="C22" s="74"/>
      <c r="D22" s="75"/>
      <c r="E22" s="76"/>
      <c r="F22" s="75"/>
      <c r="G22" s="74"/>
      <c r="H22" s="75"/>
      <c r="I22" s="76"/>
      <c r="J22" s="75"/>
      <c r="K22" s="74"/>
      <c r="L22" s="75"/>
      <c r="M22" s="76"/>
      <c r="N22" s="75"/>
      <c r="O22" s="74"/>
      <c r="P22" s="75"/>
      <c r="Q22" s="76"/>
      <c r="R22" s="75"/>
      <c r="S22" s="74"/>
      <c r="T22" s="75"/>
      <c r="U22" s="76"/>
      <c r="V22" s="75"/>
    </row>
    <row r="23" spans="1:22" x14ac:dyDescent="0.25">
      <c r="A23" s="20"/>
      <c r="B23" s="70" t="s">
        <v>330</v>
      </c>
      <c r="C23" s="71"/>
      <c r="D23" s="70"/>
      <c r="E23" s="86">
        <v>658135</v>
      </c>
      <c r="F23" s="70"/>
      <c r="G23" s="71"/>
      <c r="H23" s="70"/>
      <c r="I23" s="86">
        <v>23284</v>
      </c>
      <c r="J23" s="70"/>
      <c r="K23" s="71"/>
      <c r="L23" s="70"/>
      <c r="M23" s="72" t="s">
        <v>430</v>
      </c>
      <c r="N23" s="70" t="s">
        <v>272</v>
      </c>
      <c r="O23" s="71"/>
      <c r="P23" s="70"/>
      <c r="Q23" s="86">
        <v>8700</v>
      </c>
      <c r="R23" s="70"/>
      <c r="S23" s="71"/>
      <c r="T23" s="70"/>
      <c r="U23" s="86">
        <v>424000</v>
      </c>
      <c r="V23" s="70"/>
    </row>
    <row r="24" spans="1:22" x14ac:dyDescent="0.25">
      <c r="A24" s="20"/>
      <c r="B24" s="75" t="s">
        <v>331</v>
      </c>
      <c r="C24" s="74"/>
      <c r="D24" s="75"/>
      <c r="E24" s="76"/>
      <c r="F24" s="75"/>
      <c r="G24" s="74"/>
      <c r="H24" s="75"/>
      <c r="I24" s="76"/>
      <c r="J24" s="75"/>
      <c r="K24" s="74"/>
      <c r="L24" s="75"/>
      <c r="M24" s="76"/>
      <c r="N24" s="75"/>
      <c r="O24" s="74"/>
      <c r="P24" s="75"/>
      <c r="Q24" s="76"/>
      <c r="R24" s="75"/>
      <c r="S24" s="74"/>
      <c r="T24" s="75"/>
      <c r="U24" s="76"/>
      <c r="V24" s="75"/>
    </row>
    <row r="25" spans="1:22" x14ac:dyDescent="0.25">
      <c r="A25" s="20"/>
      <c r="B25" s="70" t="s">
        <v>332</v>
      </c>
      <c r="C25" s="71"/>
      <c r="D25" s="70"/>
      <c r="E25" s="86">
        <v>1358102</v>
      </c>
      <c r="F25" s="70"/>
      <c r="G25" s="71"/>
      <c r="H25" s="70"/>
      <c r="I25" s="86">
        <v>2492702</v>
      </c>
      <c r="J25" s="70"/>
      <c r="K25" s="71"/>
      <c r="L25" s="70"/>
      <c r="M25" s="72" t="s">
        <v>431</v>
      </c>
      <c r="N25" s="70" t="s">
        <v>272</v>
      </c>
      <c r="O25" s="71"/>
      <c r="P25" s="70"/>
      <c r="Q25" s="86">
        <v>94373</v>
      </c>
      <c r="R25" s="70"/>
      <c r="S25" s="71"/>
      <c r="T25" s="70"/>
      <c r="U25" s="86">
        <v>1992000</v>
      </c>
      <c r="V25" s="70"/>
    </row>
    <row r="26" spans="1:22" ht="15.75" thickBot="1" x14ac:dyDescent="0.3">
      <c r="A26" s="20"/>
      <c r="B26" s="75" t="s">
        <v>333</v>
      </c>
      <c r="C26" s="74"/>
      <c r="D26" s="83"/>
      <c r="E26" s="85">
        <v>223307</v>
      </c>
      <c r="F26" s="75"/>
      <c r="G26" s="74"/>
      <c r="H26" s="83"/>
      <c r="I26" s="85">
        <v>498415</v>
      </c>
      <c r="J26" s="75"/>
      <c r="K26" s="74"/>
      <c r="L26" s="83"/>
      <c r="M26" s="84" t="s">
        <v>432</v>
      </c>
      <c r="N26" s="75" t="s">
        <v>272</v>
      </c>
      <c r="O26" s="74"/>
      <c r="P26" s="83"/>
      <c r="Q26" s="85">
        <v>38478</v>
      </c>
      <c r="R26" s="75"/>
      <c r="S26" s="74"/>
      <c r="T26" s="83"/>
      <c r="U26" s="85">
        <v>393000</v>
      </c>
      <c r="V26" s="75"/>
    </row>
    <row r="27" spans="1:22" ht="15.75" thickBot="1" x14ac:dyDescent="0.3">
      <c r="A27" s="20"/>
      <c r="B27" s="70" t="s">
        <v>334</v>
      </c>
      <c r="C27" s="71"/>
      <c r="D27" s="79"/>
      <c r="E27" s="81">
        <v>2239544</v>
      </c>
      <c r="F27" s="70"/>
      <c r="G27" s="71"/>
      <c r="H27" s="79"/>
      <c r="I27" s="81">
        <v>3014401</v>
      </c>
      <c r="J27" s="70"/>
      <c r="K27" s="71"/>
      <c r="L27" s="79"/>
      <c r="M27" s="80" t="s">
        <v>433</v>
      </c>
      <c r="N27" s="70" t="s">
        <v>272</v>
      </c>
      <c r="O27" s="71"/>
      <c r="P27" s="79"/>
      <c r="Q27" s="81">
        <v>141551</v>
      </c>
      <c r="R27" s="70"/>
      <c r="S27" s="71"/>
      <c r="T27" s="79"/>
      <c r="U27" s="81">
        <v>2809000</v>
      </c>
      <c r="V27" s="70"/>
    </row>
    <row r="28" spans="1:22" ht="23.25" x14ac:dyDescent="0.25">
      <c r="A28" s="20"/>
      <c r="B28" s="73" t="s">
        <v>363</v>
      </c>
      <c r="C28" s="74"/>
      <c r="D28" s="75"/>
      <c r="E28" s="77">
        <v>1161654</v>
      </c>
      <c r="F28" s="75"/>
      <c r="G28" s="74"/>
      <c r="H28" s="75"/>
      <c r="I28" s="77">
        <v>144821</v>
      </c>
      <c r="J28" s="75"/>
      <c r="K28" s="74"/>
      <c r="L28" s="75"/>
      <c r="M28" s="76" t="s">
        <v>434</v>
      </c>
      <c r="N28" s="75" t="s">
        <v>272</v>
      </c>
      <c r="O28" s="74"/>
      <c r="P28" s="75"/>
      <c r="Q28" s="77">
        <v>177251</v>
      </c>
      <c r="R28" s="75"/>
      <c r="S28" s="74"/>
      <c r="T28" s="75"/>
      <c r="U28" s="77">
        <v>724000</v>
      </c>
      <c r="V28" s="75"/>
    </row>
    <row r="29" spans="1:22" ht="15.75" thickBot="1" x14ac:dyDescent="0.3">
      <c r="A29" s="20"/>
      <c r="B29" s="70" t="s">
        <v>337</v>
      </c>
      <c r="C29" s="71"/>
      <c r="D29" s="79"/>
      <c r="E29" s="81">
        <v>101328</v>
      </c>
      <c r="F29" s="70"/>
      <c r="G29" s="71"/>
      <c r="H29" s="79"/>
      <c r="I29" s="81">
        <v>25500</v>
      </c>
      <c r="J29" s="70"/>
      <c r="K29" s="71"/>
      <c r="L29" s="79"/>
      <c r="M29" s="80" t="s">
        <v>435</v>
      </c>
      <c r="N29" s="70" t="s">
        <v>272</v>
      </c>
      <c r="O29" s="71"/>
      <c r="P29" s="79"/>
      <c r="Q29" s="81">
        <v>9478</v>
      </c>
      <c r="R29" s="70"/>
      <c r="S29" s="71"/>
      <c r="T29" s="79"/>
      <c r="U29" s="81">
        <v>71664</v>
      </c>
      <c r="V29" s="70"/>
    </row>
    <row r="30" spans="1:22" x14ac:dyDescent="0.25">
      <c r="A30" s="20"/>
      <c r="B30" s="74"/>
      <c r="C30" s="74"/>
      <c r="D30" s="75"/>
      <c r="E30" s="76"/>
      <c r="F30" s="75"/>
      <c r="G30" s="74"/>
      <c r="H30" s="75"/>
      <c r="I30" s="76"/>
      <c r="J30" s="75"/>
      <c r="K30" s="74"/>
      <c r="L30" s="75"/>
      <c r="M30" s="76"/>
      <c r="N30" s="75"/>
      <c r="O30" s="74"/>
      <c r="P30" s="75"/>
      <c r="Q30" s="76"/>
      <c r="R30" s="75"/>
      <c r="S30" s="74"/>
      <c r="T30" s="75"/>
      <c r="U30" s="76"/>
      <c r="V30" s="75"/>
    </row>
    <row r="31" spans="1:22" ht="15.75" thickBot="1" x14ac:dyDescent="0.3">
      <c r="A31" s="20"/>
      <c r="B31" s="71" t="s">
        <v>142</v>
      </c>
      <c r="C31" s="71"/>
      <c r="D31" s="100" t="s">
        <v>269</v>
      </c>
      <c r="E31" s="102">
        <v>10807827</v>
      </c>
      <c r="F31" s="70"/>
      <c r="G31" s="71"/>
      <c r="H31" s="100" t="s">
        <v>269</v>
      </c>
      <c r="I31" s="102">
        <v>1173000</v>
      </c>
      <c r="J31" s="70"/>
      <c r="K31" s="71"/>
      <c r="L31" s="100" t="s">
        <v>269</v>
      </c>
      <c r="M31" s="101" t="s">
        <v>436</v>
      </c>
      <c r="N31" s="70" t="s">
        <v>272</v>
      </c>
      <c r="O31" s="71"/>
      <c r="P31" s="100" t="s">
        <v>269</v>
      </c>
      <c r="Q31" s="102">
        <v>916855</v>
      </c>
      <c r="R31" s="70"/>
      <c r="S31" s="71"/>
      <c r="T31" s="100" t="s">
        <v>269</v>
      </c>
      <c r="U31" s="102">
        <v>7238664</v>
      </c>
      <c r="V31" s="70"/>
    </row>
    <row r="32" spans="1:22" ht="15.75" thickTop="1" x14ac:dyDescent="0.25">
      <c r="A32" s="20"/>
      <c r="B32" s="74"/>
      <c r="C32" s="74"/>
      <c r="D32" s="75"/>
      <c r="E32" s="76"/>
      <c r="F32" s="75"/>
      <c r="G32" s="74"/>
      <c r="H32" s="75"/>
      <c r="I32" s="76"/>
      <c r="J32" s="75"/>
      <c r="K32" s="74"/>
      <c r="L32" s="75"/>
      <c r="M32" s="76"/>
      <c r="N32" s="75"/>
      <c r="O32" s="74"/>
      <c r="P32" s="75"/>
      <c r="Q32" s="76"/>
      <c r="R32" s="75"/>
      <c r="S32" s="74"/>
      <c r="T32" s="75"/>
      <c r="U32" s="76"/>
      <c r="V32" s="75"/>
    </row>
    <row r="33" spans="1:22" x14ac:dyDescent="0.25">
      <c r="A33" s="20"/>
      <c r="B33" s="104" t="s">
        <v>437</v>
      </c>
      <c r="C33" s="71"/>
      <c r="D33" s="70"/>
      <c r="E33" s="72"/>
      <c r="F33" s="70"/>
      <c r="G33" s="71"/>
      <c r="H33" s="70"/>
      <c r="I33" s="72"/>
      <c r="J33" s="70"/>
      <c r="K33" s="71"/>
      <c r="L33" s="70"/>
      <c r="M33" s="72"/>
      <c r="N33" s="70"/>
      <c r="O33" s="71"/>
      <c r="P33" s="70"/>
      <c r="Q33" s="72"/>
      <c r="R33" s="70"/>
      <c r="S33" s="71"/>
      <c r="T33" s="70"/>
      <c r="U33" s="72"/>
      <c r="V33" s="70"/>
    </row>
    <row r="34" spans="1:22" x14ac:dyDescent="0.25">
      <c r="A34" s="20"/>
      <c r="B34" s="75" t="s">
        <v>319</v>
      </c>
      <c r="C34" s="74"/>
      <c r="D34" s="75"/>
      <c r="E34" s="76"/>
      <c r="F34" s="75"/>
      <c r="G34" s="74"/>
      <c r="H34" s="75"/>
      <c r="I34" s="76"/>
      <c r="J34" s="75"/>
      <c r="K34" s="74"/>
      <c r="L34" s="75"/>
      <c r="M34" s="76"/>
      <c r="N34" s="75"/>
      <c r="O34" s="74"/>
      <c r="P34" s="75"/>
      <c r="Q34" s="76"/>
      <c r="R34" s="75"/>
      <c r="S34" s="74"/>
      <c r="T34" s="75"/>
      <c r="U34" s="76"/>
      <c r="V34" s="75"/>
    </row>
    <row r="35" spans="1:22" x14ac:dyDescent="0.25">
      <c r="A35" s="20"/>
      <c r="B35" s="70" t="s">
        <v>319</v>
      </c>
      <c r="C35" s="71"/>
      <c r="D35" s="70" t="s">
        <v>269</v>
      </c>
      <c r="E35" s="86">
        <v>704728</v>
      </c>
      <c r="F35" s="70"/>
      <c r="G35" s="71"/>
      <c r="H35" s="70" t="s">
        <v>269</v>
      </c>
      <c r="I35" s="86">
        <v>542067</v>
      </c>
      <c r="J35" s="70"/>
      <c r="K35" s="71"/>
      <c r="L35" s="70" t="s">
        <v>269</v>
      </c>
      <c r="M35" s="72" t="s">
        <v>438</v>
      </c>
      <c r="N35" s="70" t="s">
        <v>272</v>
      </c>
      <c r="O35" s="71"/>
      <c r="P35" s="70" t="s">
        <v>269</v>
      </c>
      <c r="Q35" s="86">
        <v>45233</v>
      </c>
      <c r="R35" s="70"/>
      <c r="S35" s="71"/>
      <c r="T35" s="70" t="s">
        <v>269</v>
      </c>
      <c r="U35" s="86">
        <v>494742</v>
      </c>
      <c r="V35" s="70"/>
    </row>
    <row r="36" spans="1:22" ht="15.75" thickBot="1" x14ac:dyDescent="0.3">
      <c r="A36" s="20"/>
      <c r="B36" s="74" t="s">
        <v>320</v>
      </c>
      <c r="C36" s="74"/>
      <c r="D36" s="83"/>
      <c r="E36" s="85">
        <v>6798177</v>
      </c>
      <c r="F36" s="75"/>
      <c r="G36" s="74"/>
      <c r="H36" s="83"/>
      <c r="I36" s="85">
        <v>3444160</v>
      </c>
      <c r="J36" s="75"/>
      <c r="K36" s="74"/>
      <c r="L36" s="83"/>
      <c r="M36" s="84" t="s">
        <v>439</v>
      </c>
      <c r="N36" s="75" t="s">
        <v>272</v>
      </c>
      <c r="O36" s="74"/>
      <c r="P36" s="83"/>
      <c r="Q36" s="85">
        <v>14137</v>
      </c>
      <c r="R36" s="75"/>
      <c r="S36" s="74"/>
      <c r="T36" s="83"/>
      <c r="U36" s="85">
        <v>4611410</v>
      </c>
      <c r="V36" s="75"/>
    </row>
    <row r="37" spans="1:22" ht="15.75" thickBot="1" x14ac:dyDescent="0.3">
      <c r="A37" s="20"/>
      <c r="B37" s="71" t="s">
        <v>321</v>
      </c>
      <c r="C37" s="71"/>
      <c r="D37" s="79"/>
      <c r="E37" s="81">
        <v>7502905</v>
      </c>
      <c r="F37" s="70"/>
      <c r="G37" s="71"/>
      <c r="H37" s="79"/>
      <c r="I37" s="81">
        <v>3986227</v>
      </c>
      <c r="J37" s="70"/>
      <c r="K37" s="71"/>
      <c r="L37" s="79"/>
      <c r="M37" s="80" t="s">
        <v>440</v>
      </c>
      <c r="N37" s="70" t="s">
        <v>272</v>
      </c>
      <c r="O37" s="71"/>
      <c r="P37" s="79"/>
      <c r="Q37" s="81">
        <v>59370</v>
      </c>
      <c r="R37" s="70"/>
      <c r="S37" s="71"/>
      <c r="T37" s="79"/>
      <c r="U37" s="81">
        <v>5106152</v>
      </c>
      <c r="V37" s="70"/>
    </row>
    <row r="38" spans="1:22" x14ac:dyDescent="0.25">
      <c r="A38" s="20"/>
      <c r="B38" s="75" t="s">
        <v>322</v>
      </c>
      <c r="C38" s="74"/>
      <c r="D38" s="75"/>
      <c r="E38" s="76"/>
      <c r="F38" s="75"/>
      <c r="G38" s="74"/>
      <c r="H38" s="75"/>
      <c r="I38" s="76"/>
      <c r="J38" s="75"/>
      <c r="K38" s="74"/>
      <c r="L38" s="75"/>
      <c r="M38" s="76"/>
      <c r="N38" s="75"/>
      <c r="O38" s="74"/>
      <c r="P38" s="75"/>
      <c r="Q38" s="76"/>
      <c r="R38" s="75"/>
      <c r="S38" s="74"/>
      <c r="T38" s="75"/>
      <c r="U38" s="76"/>
      <c r="V38" s="75"/>
    </row>
    <row r="39" spans="1:22" x14ac:dyDescent="0.25">
      <c r="A39" s="20"/>
      <c r="B39" s="70" t="s">
        <v>323</v>
      </c>
      <c r="C39" s="71"/>
      <c r="D39" s="70"/>
      <c r="E39" s="72"/>
      <c r="F39" s="70"/>
      <c r="G39" s="71"/>
      <c r="H39" s="70"/>
      <c r="I39" s="72"/>
      <c r="J39" s="70"/>
      <c r="K39" s="71"/>
      <c r="L39" s="70"/>
      <c r="M39" s="72"/>
      <c r="N39" s="70"/>
      <c r="O39" s="71"/>
      <c r="P39" s="70"/>
      <c r="Q39" s="72"/>
      <c r="R39" s="70"/>
      <c r="S39" s="71"/>
      <c r="T39" s="70"/>
      <c r="U39" s="72"/>
      <c r="V39" s="70"/>
    </row>
    <row r="40" spans="1:22" x14ac:dyDescent="0.25">
      <c r="A40" s="20"/>
      <c r="B40" s="75" t="s">
        <v>324</v>
      </c>
      <c r="C40" s="74"/>
      <c r="D40" s="75"/>
      <c r="E40" s="77">
        <v>1496466</v>
      </c>
      <c r="F40" s="75"/>
      <c r="G40" s="74"/>
      <c r="H40" s="75"/>
      <c r="I40" s="77">
        <v>623552</v>
      </c>
      <c r="J40" s="75"/>
      <c r="K40" s="74"/>
      <c r="L40" s="75"/>
      <c r="M40" s="76" t="s">
        <v>441</v>
      </c>
      <c r="N40" s="75" t="s">
        <v>272</v>
      </c>
      <c r="O40" s="74"/>
      <c r="P40" s="75"/>
      <c r="Q40" s="77">
        <v>200000</v>
      </c>
      <c r="R40" s="75"/>
      <c r="S40" s="74"/>
      <c r="T40" s="75"/>
      <c r="U40" s="77">
        <v>1358863</v>
      </c>
      <c r="V40" s="75"/>
    </row>
    <row r="41" spans="1:22" x14ac:dyDescent="0.25">
      <c r="A41" s="20"/>
      <c r="B41" s="71" t="s">
        <v>325</v>
      </c>
      <c r="C41" s="71"/>
      <c r="D41" s="70"/>
      <c r="E41" s="86">
        <v>1548899</v>
      </c>
      <c r="F41" s="70"/>
      <c r="G41" s="71"/>
      <c r="H41" s="70"/>
      <c r="I41" s="72" t="s">
        <v>442</v>
      </c>
      <c r="J41" s="70" t="s">
        <v>272</v>
      </c>
      <c r="K41" s="71"/>
      <c r="L41" s="70"/>
      <c r="M41" s="72" t="s">
        <v>443</v>
      </c>
      <c r="N41" s="70" t="s">
        <v>272</v>
      </c>
      <c r="O41" s="71"/>
      <c r="P41" s="70"/>
      <c r="Q41" s="72">
        <v>205</v>
      </c>
      <c r="R41" s="70"/>
      <c r="S41" s="71"/>
      <c r="T41" s="70"/>
      <c r="U41" s="86">
        <v>816852</v>
      </c>
      <c r="V41" s="70"/>
    </row>
    <row r="42" spans="1:22" x14ac:dyDescent="0.25">
      <c r="A42" s="20"/>
      <c r="B42" s="74" t="s">
        <v>326</v>
      </c>
      <c r="C42" s="74"/>
      <c r="D42" s="75"/>
      <c r="E42" s="77">
        <v>406635</v>
      </c>
      <c r="F42" s="75"/>
      <c r="G42" s="74"/>
      <c r="H42" s="75"/>
      <c r="I42" s="76" t="s">
        <v>444</v>
      </c>
      <c r="J42" s="75" t="s">
        <v>272</v>
      </c>
      <c r="K42" s="74"/>
      <c r="L42" s="75"/>
      <c r="M42" s="76" t="s">
        <v>445</v>
      </c>
      <c r="N42" s="75" t="s">
        <v>272</v>
      </c>
      <c r="O42" s="74"/>
      <c r="P42" s="75"/>
      <c r="Q42" s="76" t="s">
        <v>270</v>
      </c>
      <c r="R42" s="75"/>
      <c r="S42" s="74"/>
      <c r="T42" s="75"/>
      <c r="U42" s="77">
        <v>23434</v>
      </c>
      <c r="V42" s="75"/>
    </row>
    <row r="43" spans="1:22" ht="15.75" thickBot="1" x14ac:dyDescent="0.3">
      <c r="A43" s="20"/>
      <c r="B43" s="71" t="s">
        <v>327</v>
      </c>
      <c r="C43" s="71"/>
      <c r="D43" s="79"/>
      <c r="E43" s="80" t="s">
        <v>270</v>
      </c>
      <c r="F43" s="70"/>
      <c r="G43" s="71"/>
      <c r="H43" s="79"/>
      <c r="I43" s="80" t="s">
        <v>270</v>
      </c>
      <c r="J43" s="70"/>
      <c r="K43" s="71"/>
      <c r="L43" s="79"/>
      <c r="M43" s="80" t="s">
        <v>270</v>
      </c>
      <c r="N43" s="70"/>
      <c r="O43" s="71"/>
      <c r="P43" s="79"/>
      <c r="Q43" s="80" t="s">
        <v>270</v>
      </c>
      <c r="R43" s="70"/>
      <c r="S43" s="71"/>
      <c r="T43" s="79"/>
      <c r="U43" s="80" t="s">
        <v>270</v>
      </c>
      <c r="V43" s="70"/>
    </row>
    <row r="44" spans="1:22" ht="15.75" thickBot="1" x14ac:dyDescent="0.3">
      <c r="A44" s="20"/>
      <c r="B44" s="75" t="s">
        <v>328</v>
      </c>
      <c r="C44" s="74"/>
      <c r="D44" s="83"/>
      <c r="E44" s="85">
        <v>3452000</v>
      </c>
      <c r="F44" s="75"/>
      <c r="G44" s="74"/>
      <c r="H44" s="83"/>
      <c r="I44" s="84" t="s">
        <v>446</v>
      </c>
      <c r="J44" s="75" t="s">
        <v>272</v>
      </c>
      <c r="K44" s="74"/>
      <c r="L44" s="83"/>
      <c r="M44" s="84" t="s">
        <v>447</v>
      </c>
      <c r="N44" s="75" t="s">
        <v>272</v>
      </c>
      <c r="O44" s="74"/>
      <c r="P44" s="83"/>
      <c r="Q44" s="85">
        <v>200205</v>
      </c>
      <c r="R44" s="75"/>
      <c r="S44" s="74"/>
      <c r="T44" s="83"/>
      <c r="U44" s="85">
        <v>2199149</v>
      </c>
      <c r="V44" s="75"/>
    </row>
    <row r="45" spans="1:22" x14ac:dyDescent="0.25">
      <c r="A45" s="20"/>
      <c r="B45" s="70" t="s">
        <v>329</v>
      </c>
      <c r="C45" s="71"/>
      <c r="D45" s="70"/>
      <c r="E45" s="72"/>
      <c r="F45" s="70"/>
      <c r="G45" s="71"/>
      <c r="H45" s="70"/>
      <c r="I45" s="72"/>
      <c r="J45" s="70"/>
      <c r="K45" s="71"/>
      <c r="L45" s="70"/>
      <c r="M45" s="72"/>
      <c r="N45" s="70"/>
      <c r="O45" s="71"/>
      <c r="P45" s="70"/>
      <c r="Q45" s="72"/>
      <c r="R45" s="70"/>
      <c r="S45" s="71"/>
      <c r="T45" s="70"/>
      <c r="U45" s="72"/>
      <c r="V45" s="70"/>
    </row>
    <row r="46" spans="1:22" x14ac:dyDescent="0.25">
      <c r="A46" s="20"/>
      <c r="B46" s="75" t="s">
        <v>330</v>
      </c>
      <c r="C46" s="74"/>
      <c r="D46" s="75"/>
      <c r="E46" s="77">
        <v>860307</v>
      </c>
      <c r="F46" s="75"/>
      <c r="G46" s="74"/>
      <c r="H46" s="75"/>
      <c r="I46" s="77">
        <v>668614</v>
      </c>
      <c r="J46" s="75"/>
      <c r="K46" s="74"/>
      <c r="L46" s="75"/>
      <c r="M46" s="76" t="s">
        <v>448</v>
      </c>
      <c r="N46" s="75" t="s">
        <v>272</v>
      </c>
      <c r="O46" s="74"/>
      <c r="P46" s="75"/>
      <c r="Q46" s="77">
        <v>13062</v>
      </c>
      <c r="R46" s="75"/>
      <c r="S46" s="74"/>
      <c r="T46" s="75"/>
      <c r="U46" s="77">
        <v>658135</v>
      </c>
      <c r="V46" s="75"/>
    </row>
    <row r="47" spans="1:22" x14ac:dyDescent="0.25">
      <c r="A47" s="20"/>
      <c r="B47" s="70" t="s">
        <v>331</v>
      </c>
      <c r="C47" s="71"/>
      <c r="D47" s="70"/>
      <c r="E47" s="72"/>
      <c r="F47" s="70"/>
      <c r="G47" s="71"/>
      <c r="H47" s="70"/>
      <c r="I47" s="72"/>
      <c r="J47" s="70"/>
      <c r="K47" s="71"/>
      <c r="L47" s="70"/>
      <c r="M47" s="72"/>
      <c r="N47" s="70"/>
      <c r="O47" s="71"/>
      <c r="P47" s="70"/>
      <c r="Q47" s="72"/>
      <c r="R47" s="70"/>
      <c r="S47" s="71"/>
      <c r="T47" s="70"/>
      <c r="U47" s="72"/>
      <c r="V47" s="70"/>
    </row>
    <row r="48" spans="1:22" x14ac:dyDescent="0.25">
      <c r="A48" s="20"/>
      <c r="B48" s="75" t="s">
        <v>332</v>
      </c>
      <c r="C48" s="74"/>
      <c r="D48" s="75"/>
      <c r="E48" s="77">
        <v>1881470</v>
      </c>
      <c r="F48" s="75"/>
      <c r="G48" s="74"/>
      <c r="H48" s="75"/>
      <c r="I48" s="77">
        <v>2610905</v>
      </c>
      <c r="J48" s="75"/>
      <c r="K48" s="74"/>
      <c r="L48" s="75"/>
      <c r="M48" s="76" t="s">
        <v>449</v>
      </c>
      <c r="N48" s="75" t="s">
        <v>272</v>
      </c>
      <c r="O48" s="74"/>
      <c r="P48" s="75"/>
      <c r="Q48" s="77">
        <v>85799</v>
      </c>
      <c r="R48" s="75"/>
      <c r="S48" s="74"/>
      <c r="T48" s="75"/>
      <c r="U48" s="77">
        <v>1358102</v>
      </c>
      <c r="V48" s="75"/>
    </row>
    <row r="49" spans="1:22" ht="15.75" thickBot="1" x14ac:dyDescent="0.3">
      <c r="A49" s="20"/>
      <c r="B49" s="70" t="s">
        <v>333</v>
      </c>
      <c r="C49" s="71"/>
      <c r="D49" s="79"/>
      <c r="E49" s="81">
        <v>397504</v>
      </c>
      <c r="F49" s="70"/>
      <c r="G49" s="71"/>
      <c r="H49" s="79"/>
      <c r="I49" s="81">
        <v>468192</v>
      </c>
      <c r="J49" s="70"/>
      <c r="K49" s="71"/>
      <c r="L49" s="79"/>
      <c r="M49" s="80" t="s">
        <v>450</v>
      </c>
      <c r="N49" s="70" t="s">
        <v>272</v>
      </c>
      <c r="O49" s="71"/>
      <c r="P49" s="79"/>
      <c r="Q49" s="81">
        <v>20746</v>
      </c>
      <c r="R49" s="70"/>
      <c r="S49" s="71"/>
      <c r="T49" s="79"/>
      <c r="U49" s="81">
        <v>223307</v>
      </c>
      <c r="V49" s="70"/>
    </row>
    <row r="50" spans="1:22" ht="15.75" thickBot="1" x14ac:dyDescent="0.3">
      <c r="A50" s="20"/>
      <c r="B50" s="75" t="s">
        <v>334</v>
      </c>
      <c r="C50" s="74"/>
      <c r="D50" s="83"/>
      <c r="E50" s="85">
        <v>3139281</v>
      </c>
      <c r="F50" s="75"/>
      <c r="G50" s="74"/>
      <c r="H50" s="83"/>
      <c r="I50" s="85">
        <v>3747711</v>
      </c>
      <c r="J50" s="75"/>
      <c r="K50" s="74"/>
      <c r="L50" s="83"/>
      <c r="M50" s="84" t="s">
        <v>451</v>
      </c>
      <c r="N50" s="75" t="s">
        <v>272</v>
      </c>
      <c r="O50" s="74"/>
      <c r="P50" s="83"/>
      <c r="Q50" s="85">
        <v>119607</v>
      </c>
      <c r="R50" s="75"/>
      <c r="S50" s="74"/>
      <c r="T50" s="83"/>
      <c r="U50" s="85">
        <v>2239544</v>
      </c>
      <c r="V50" s="75"/>
    </row>
    <row r="51" spans="1:22" ht="23.25" x14ac:dyDescent="0.25">
      <c r="A51" s="20"/>
      <c r="B51" s="78" t="s">
        <v>363</v>
      </c>
      <c r="C51" s="71"/>
      <c r="D51" s="70"/>
      <c r="E51" s="86">
        <v>1655713</v>
      </c>
      <c r="F51" s="70"/>
      <c r="G51" s="71"/>
      <c r="H51" s="70"/>
      <c r="I51" s="86">
        <v>1230555</v>
      </c>
      <c r="J51" s="70"/>
      <c r="K51" s="71"/>
      <c r="L51" s="70"/>
      <c r="M51" s="72" t="s">
        <v>452</v>
      </c>
      <c r="N51" s="70" t="s">
        <v>272</v>
      </c>
      <c r="O51" s="71"/>
      <c r="P51" s="70"/>
      <c r="Q51" s="86">
        <v>154903</v>
      </c>
      <c r="R51" s="70"/>
      <c r="S51" s="71"/>
      <c r="T51" s="70"/>
      <c r="U51" s="86">
        <v>1161654</v>
      </c>
      <c r="V51" s="70"/>
    </row>
    <row r="52" spans="1:22" ht="15.75" thickBot="1" x14ac:dyDescent="0.3">
      <c r="A52" s="20"/>
      <c r="B52" s="75" t="s">
        <v>337</v>
      </c>
      <c r="C52" s="74"/>
      <c r="D52" s="83"/>
      <c r="E52" s="85">
        <v>321525</v>
      </c>
      <c r="F52" s="75"/>
      <c r="G52" s="74"/>
      <c r="H52" s="83"/>
      <c r="I52" s="85">
        <v>181091</v>
      </c>
      <c r="J52" s="75"/>
      <c r="K52" s="74"/>
      <c r="L52" s="83"/>
      <c r="M52" s="84" t="s">
        <v>453</v>
      </c>
      <c r="N52" s="75" t="s">
        <v>272</v>
      </c>
      <c r="O52" s="74"/>
      <c r="P52" s="83"/>
      <c r="Q52" s="85">
        <v>7014</v>
      </c>
      <c r="R52" s="75"/>
      <c r="S52" s="74"/>
      <c r="T52" s="83"/>
      <c r="U52" s="85">
        <v>101328</v>
      </c>
      <c r="V52" s="75"/>
    </row>
    <row r="53" spans="1:22" x14ac:dyDescent="0.25">
      <c r="A53" s="20"/>
      <c r="B53" s="71"/>
      <c r="C53" s="71"/>
      <c r="D53" s="70"/>
      <c r="E53" s="72"/>
      <c r="F53" s="70"/>
      <c r="G53" s="71"/>
      <c r="H53" s="70"/>
      <c r="I53" s="72"/>
      <c r="J53" s="70"/>
      <c r="K53" s="71"/>
      <c r="L53" s="70"/>
      <c r="M53" s="72"/>
      <c r="N53" s="70"/>
      <c r="O53" s="71"/>
      <c r="P53" s="70"/>
      <c r="Q53" s="72"/>
      <c r="R53" s="70"/>
      <c r="S53" s="71"/>
      <c r="T53" s="70"/>
      <c r="U53" s="72"/>
      <c r="V53" s="70"/>
    </row>
    <row r="54" spans="1:22" ht="15.75" thickBot="1" x14ac:dyDescent="0.3">
      <c r="A54" s="20"/>
      <c r="B54" s="74" t="s">
        <v>142</v>
      </c>
      <c r="C54" s="74"/>
      <c r="D54" s="88" t="s">
        <v>269</v>
      </c>
      <c r="E54" s="89">
        <v>16071424</v>
      </c>
      <c r="F54" s="75"/>
      <c r="G54" s="74"/>
      <c r="H54" s="88" t="s">
        <v>269</v>
      </c>
      <c r="I54" s="89">
        <v>9095000</v>
      </c>
      <c r="J54" s="75"/>
      <c r="K54" s="74"/>
      <c r="L54" s="88" t="s">
        <v>269</v>
      </c>
      <c r="M54" s="105" t="s">
        <v>454</v>
      </c>
      <c r="N54" s="75" t="s">
        <v>272</v>
      </c>
      <c r="O54" s="74"/>
      <c r="P54" s="88" t="s">
        <v>269</v>
      </c>
      <c r="Q54" s="89">
        <v>541099</v>
      </c>
      <c r="R54" s="75"/>
      <c r="S54" s="74"/>
      <c r="T54" s="88" t="s">
        <v>269</v>
      </c>
      <c r="U54" s="89">
        <v>10807827</v>
      </c>
      <c r="V54" s="75"/>
    </row>
    <row r="55" spans="1:22" ht="15.75" thickTop="1" x14ac:dyDescent="0.25">
      <c r="A55" s="20"/>
      <c r="B55" s="19"/>
      <c r="C55" s="19"/>
      <c r="D55" s="19"/>
      <c r="E55" s="19"/>
      <c r="F55" s="19"/>
      <c r="G55" s="19"/>
      <c r="H55" s="19"/>
      <c r="I55" s="19"/>
      <c r="J55" s="19"/>
      <c r="K55" s="19"/>
      <c r="L55" s="19"/>
      <c r="M55" s="19"/>
      <c r="N55" s="19"/>
      <c r="O55" s="19"/>
      <c r="P55" s="19"/>
      <c r="Q55" s="19"/>
      <c r="R55" s="19"/>
      <c r="S55" s="19"/>
      <c r="T55" s="19"/>
      <c r="U55" s="19"/>
      <c r="V55" s="19"/>
    </row>
    <row r="56" spans="1:22" ht="15" customHeight="1" x14ac:dyDescent="0.25">
      <c r="A56" s="20" t="s">
        <v>874</v>
      </c>
      <c r="B56" s="19" t="s">
        <v>6</v>
      </c>
      <c r="C56" s="19"/>
      <c r="D56" s="19"/>
      <c r="E56" s="19"/>
      <c r="F56" s="19"/>
      <c r="G56" s="19"/>
      <c r="H56" s="19"/>
      <c r="I56" s="19"/>
      <c r="J56" s="19"/>
      <c r="K56" s="19"/>
      <c r="L56" s="19"/>
      <c r="M56" s="19"/>
      <c r="N56" s="19"/>
      <c r="O56" s="19"/>
      <c r="P56" s="19"/>
      <c r="Q56" s="19"/>
      <c r="R56" s="19"/>
      <c r="S56" s="19"/>
      <c r="T56" s="19"/>
      <c r="U56" s="19"/>
      <c r="V56" s="19"/>
    </row>
    <row r="57" spans="1:22" x14ac:dyDescent="0.25">
      <c r="A57" s="20"/>
      <c r="B57" s="21" t="s">
        <v>455</v>
      </c>
      <c r="C57" s="21"/>
      <c r="D57" s="21"/>
      <c r="E57" s="21"/>
      <c r="F57" s="21"/>
      <c r="G57" s="21"/>
      <c r="H57" s="21"/>
      <c r="I57" s="21"/>
      <c r="J57" s="21"/>
      <c r="K57" s="21"/>
      <c r="L57" s="21"/>
      <c r="M57" s="21"/>
      <c r="N57" s="21"/>
      <c r="O57" s="21"/>
      <c r="P57" s="21"/>
      <c r="Q57" s="21"/>
      <c r="R57" s="21"/>
      <c r="S57" s="21"/>
      <c r="T57" s="21"/>
      <c r="U57" s="21"/>
      <c r="V57" s="21"/>
    </row>
    <row r="58" spans="1:22" x14ac:dyDescent="0.25">
      <c r="A58" s="20"/>
      <c r="B58" s="21"/>
      <c r="C58" s="21"/>
      <c r="D58" s="21"/>
      <c r="E58" s="21"/>
      <c r="F58" s="21"/>
      <c r="G58" s="21"/>
      <c r="H58" s="21"/>
      <c r="I58" s="21"/>
      <c r="J58" s="21"/>
      <c r="K58" s="21"/>
      <c r="L58" s="21"/>
      <c r="M58" s="21"/>
      <c r="N58" s="21"/>
      <c r="O58" s="21"/>
      <c r="P58" s="21"/>
      <c r="Q58" s="21"/>
      <c r="R58" s="21"/>
      <c r="S58" s="21"/>
      <c r="T58" s="21"/>
      <c r="U58" s="21"/>
      <c r="V58" s="21"/>
    </row>
    <row r="59" spans="1:22" ht="15.75" thickBot="1" x14ac:dyDescent="0.3">
      <c r="A59" s="20"/>
      <c r="B59" s="16"/>
      <c r="C59" s="16"/>
      <c r="D59" s="48" t="s">
        <v>456</v>
      </c>
      <c r="E59" s="48"/>
      <c r="F59" s="48"/>
      <c r="G59" s="48"/>
      <c r="H59" s="48"/>
      <c r="I59" s="48"/>
      <c r="J59" s="48"/>
      <c r="K59" s="48"/>
      <c r="L59" s="48"/>
      <c r="M59" s="48"/>
      <c r="N59" s="16"/>
    </row>
    <row r="60" spans="1:22" ht="15.75" thickBot="1" x14ac:dyDescent="0.3">
      <c r="A60" s="20"/>
      <c r="B60" s="16"/>
      <c r="C60" s="16"/>
      <c r="D60" s="50" t="s">
        <v>457</v>
      </c>
      <c r="E60" s="50"/>
      <c r="F60" s="16"/>
      <c r="G60" s="16"/>
      <c r="H60" s="50" t="s">
        <v>458</v>
      </c>
      <c r="I60" s="50"/>
      <c r="J60" s="16"/>
      <c r="K60" s="16"/>
      <c r="L60" s="50" t="s">
        <v>142</v>
      </c>
      <c r="M60" s="50"/>
      <c r="N60" s="16"/>
    </row>
    <row r="61" spans="1:22" x14ac:dyDescent="0.25">
      <c r="A61" s="20"/>
      <c r="B61" s="16"/>
      <c r="C61" s="16"/>
      <c r="D61" s="49"/>
      <c r="E61" s="49"/>
      <c r="F61" s="16"/>
      <c r="G61" s="16"/>
      <c r="H61" s="49"/>
      <c r="I61" s="49"/>
      <c r="J61" s="16"/>
      <c r="K61" s="16"/>
      <c r="L61" s="49"/>
      <c r="M61" s="49"/>
      <c r="N61" s="16"/>
    </row>
    <row r="62" spans="1:22" x14ac:dyDescent="0.25">
      <c r="A62" s="20"/>
      <c r="B62" s="57" t="s">
        <v>420</v>
      </c>
      <c r="C62" s="27"/>
      <c r="D62" s="28"/>
      <c r="E62" s="29"/>
      <c r="F62" s="28"/>
      <c r="G62" s="27"/>
      <c r="H62" s="28"/>
      <c r="I62" s="29"/>
      <c r="J62" s="28"/>
      <c r="K62" s="27"/>
      <c r="L62" s="28"/>
      <c r="M62" s="29"/>
      <c r="N62" s="28"/>
    </row>
    <row r="63" spans="1:22" x14ac:dyDescent="0.25">
      <c r="A63" s="20"/>
      <c r="B63" s="30" t="s">
        <v>319</v>
      </c>
      <c r="C63" s="31"/>
      <c r="D63" s="30"/>
      <c r="E63" s="33"/>
      <c r="F63" s="30"/>
      <c r="G63" s="31"/>
      <c r="H63" s="30"/>
      <c r="I63" s="33"/>
      <c r="J63" s="30"/>
      <c r="K63" s="31"/>
      <c r="L63" s="30"/>
      <c r="M63" s="33"/>
      <c r="N63" s="30"/>
    </row>
    <row r="64" spans="1:22" x14ac:dyDescent="0.25">
      <c r="A64" s="20"/>
      <c r="B64" s="27" t="s">
        <v>320</v>
      </c>
      <c r="C64" s="27"/>
      <c r="D64" s="28" t="s">
        <v>269</v>
      </c>
      <c r="E64" s="34">
        <v>575720</v>
      </c>
      <c r="F64" s="28"/>
      <c r="G64" s="27"/>
      <c r="H64" s="28" t="s">
        <v>269</v>
      </c>
      <c r="I64" s="34">
        <v>2355184</v>
      </c>
      <c r="J64" s="28"/>
      <c r="K64" s="27"/>
      <c r="L64" s="28" t="s">
        <v>269</v>
      </c>
      <c r="M64" s="34">
        <v>2930904</v>
      </c>
      <c r="N64" s="28"/>
    </row>
    <row r="65" spans="1:14" x14ac:dyDescent="0.25">
      <c r="A65" s="20"/>
      <c r="B65" s="31" t="s">
        <v>321</v>
      </c>
      <c r="C65" s="31"/>
      <c r="D65" s="30"/>
      <c r="E65" s="32">
        <v>15591987</v>
      </c>
      <c r="F65" s="30"/>
      <c r="G65" s="31"/>
      <c r="H65" s="30"/>
      <c r="I65" s="32">
        <v>12586649</v>
      </c>
      <c r="J65" s="30"/>
      <c r="K65" s="31"/>
      <c r="L65" s="30"/>
      <c r="M65" s="32">
        <v>28178636</v>
      </c>
      <c r="N65" s="30"/>
    </row>
    <row r="66" spans="1:14" x14ac:dyDescent="0.25">
      <c r="A66" s="20"/>
      <c r="B66" s="28" t="s">
        <v>323</v>
      </c>
      <c r="C66" s="27"/>
      <c r="D66" s="28"/>
      <c r="E66" s="29"/>
      <c r="F66" s="28"/>
      <c r="G66" s="27"/>
      <c r="H66" s="28"/>
      <c r="I66" s="29"/>
      <c r="J66" s="28"/>
      <c r="K66" s="27"/>
      <c r="L66" s="28"/>
      <c r="M66" s="29"/>
      <c r="N66" s="28"/>
    </row>
    <row r="67" spans="1:14" x14ac:dyDescent="0.25">
      <c r="A67" s="20"/>
      <c r="B67" s="30" t="s">
        <v>324</v>
      </c>
      <c r="C67" s="31"/>
      <c r="D67" s="30"/>
      <c r="E67" s="32">
        <v>53126045</v>
      </c>
      <c r="F67" s="30"/>
      <c r="G67" s="31"/>
      <c r="H67" s="30"/>
      <c r="I67" s="32">
        <v>20458351</v>
      </c>
      <c r="J67" s="30"/>
      <c r="K67" s="31"/>
      <c r="L67" s="30"/>
      <c r="M67" s="32">
        <v>73584396</v>
      </c>
      <c r="N67" s="30"/>
    </row>
    <row r="68" spans="1:14" x14ac:dyDescent="0.25">
      <c r="A68" s="20"/>
      <c r="B68" s="27" t="s">
        <v>325</v>
      </c>
      <c r="C68" s="27"/>
      <c r="D68" s="28"/>
      <c r="E68" s="34">
        <v>34367226</v>
      </c>
      <c r="F68" s="28"/>
      <c r="G68" s="27"/>
      <c r="H68" s="28"/>
      <c r="I68" s="34">
        <v>9500842</v>
      </c>
      <c r="J68" s="28"/>
      <c r="K68" s="27"/>
      <c r="L68" s="28"/>
      <c r="M68" s="34">
        <v>43868068</v>
      </c>
      <c r="N68" s="28"/>
    </row>
    <row r="69" spans="1:14" x14ac:dyDescent="0.25">
      <c r="A69" s="20"/>
      <c r="B69" s="31" t="s">
        <v>326</v>
      </c>
      <c r="C69" s="31"/>
      <c r="D69" s="30"/>
      <c r="E69" s="32">
        <v>9363418</v>
      </c>
      <c r="F69" s="30"/>
      <c r="G69" s="31"/>
      <c r="H69" s="30"/>
      <c r="I69" s="32">
        <v>2196464</v>
      </c>
      <c r="J69" s="30"/>
      <c r="K69" s="31"/>
      <c r="L69" s="30"/>
      <c r="M69" s="32">
        <v>11559882</v>
      </c>
      <c r="N69" s="30"/>
    </row>
    <row r="70" spans="1:14" x14ac:dyDescent="0.25">
      <c r="A70" s="20"/>
      <c r="B70" s="27" t="s">
        <v>327</v>
      </c>
      <c r="C70" s="27"/>
      <c r="D70" s="28"/>
      <c r="E70" s="34">
        <v>778599</v>
      </c>
      <c r="F70" s="28"/>
      <c r="G70" s="27"/>
      <c r="H70" s="28"/>
      <c r="I70" s="34">
        <v>684712</v>
      </c>
      <c r="J70" s="28"/>
      <c r="K70" s="27"/>
      <c r="L70" s="28"/>
      <c r="M70" s="34">
        <v>1463311</v>
      </c>
      <c r="N70" s="28"/>
    </row>
    <row r="71" spans="1:14" x14ac:dyDescent="0.25">
      <c r="A71" s="20"/>
      <c r="B71" s="30" t="s">
        <v>329</v>
      </c>
      <c r="C71" s="31"/>
      <c r="D71" s="30"/>
      <c r="E71" s="33"/>
      <c r="F71" s="30"/>
      <c r="G71" s="31"/>
      <c r="H71" s="30"/>
      <c r="I71" s="33"/>
      <c r="J71" s="30"/>
      <c r="K71" s="31"/>
      <c r="L71" s="30"/>
      <c r="M71" s="33"/>
      <c r="N71" s="30"/>
    </row>
    <row r="72" spans="1:14" x14ac:dyDescent="0.25">
      <c r="A72" s="20"/>
      <c r="B72" s="28" t="s">
        <v>330</v>
      </c>
      <c r="C72" s="27"/>
      <c r="D72" s="28"/>
      <c r="E72" s="34">
        <v>1381700</v>
      </c>
      <c r="F72" s="28"/>
      <c r="G72" s="27"/>
      <c r="H72" s="28"/>
      <c r="I72" s="34">
        <v>19864332</v>
      </c>
      <c r="J72" s="28"/>
      <c r="K72" s="27"/>
      <c r="L72" s="28"/>
      <c r="M72" s="34">
        <v>21246032</v>
      </c>
      <c r="N72" s="28"/>
    </row>
    <row r="73" spans="1:14" x14ac:dyDescent="0.25">
      <c r="A73" s="20"/>
      <c r="B73" s="30" t="s">
        <v>331</v>
      </c>
      <c r="C73" s="31"/>
      <c r="D73" s="30"/>
      <c r="E73" s="33"/>
      <c r="F73" s="30"/>
      <c r="G73" s="31"/>
      <c r="H73" s="30"/>
      <c r="I73" s="33"/>
      <c r="J73" s="30"/>
      <c r="K73" s="31"/>
      <c r="L73" s="30"/>
      <c r="M73" s="33"/>
      <c r="N73" s="30"/>
    </row>
    <row r="74" spans="1:14" x14ac:dyDescent="0.25">
      <c r="A74" s="20"/>
      <c r="B74" s="28" t="s">
        <v>332</v>
      </c>
      <c r="C74" s="27"/>
      <c r="D74" s="28"/>
      <c r="E74" s="34">
        <v>8968659</v>
      </c>
      <c r="F74" s="28"/>
      <c r="G74" s="27"/>
      <c r="H74" s="28"/>
      <c r="I74" s="34">
        <v>57903985</v>
      </c>
      <c r="J74" s="28"/>
      <c r="K74" s="27"/>
      <c r="L74" s="28"/>
      <c r="M74" s="34">
        <v>66872644</v>
      </c>
      <c r="N74" s="28"/>
    </row>
    <row r="75" spans="1:14" x14ac:dyDescent="0.25">
      <c r="A75" s="20"/>
      <c r="B75" s="30" t="s">
        <v>333</v>
      </c>
      <c r="C75" s="31"/>
      <c r="D75" s="30"/>
      <c r="E75" s="32">
        <v>532977</v>
      </c>
      <c r="F75" s="30"/>
      <c r="G75" s="31"/>
      <c r="H75" s="30"/>
      <c r="I75" s="32">
        <v>8142241</v>
      </c>
      <c r="J75" s="30"/>
      <c r="K75" s="31"/>
      <c r="L75" s="30"/>
      <c r="M75" s="32">
        <v>8675218</v>
      </c>
      <c r="N75" s="30"/>
    </row>
    <row r="76" spans="1:14" ht="26.25" x14ac:dyDescent="0.25">
      <c r="A76" s="20"/>
      <c r="B76" s="56" t="s">
        <v>363</v>
      </c>
      <c r="C76" s="27"/>
      <c r="D76" s="28"/>
      <c r="E76" s="34">
        <v>10844894</v>
      </c>
      <c r="F76" s="28"/>
      <c r="G76" s="27"/>
      <c r="H76" s="28"/>
      <c r="I76" s="34">
        <v>15408947</v>
      </c>
      <c r="J76" s="28"/>
      <c r="K76" s="27"/>
      <c r="L76" s="28"/>
      <c r="M76" s="34">
        <v>26253841</v>
      </c>
      <c r="N76" s="28"/>
    </row>
    <row r="77" spans="1:14" ht="15.75" thickBot="1" x14ac:dyDescent="0.3">
      <c r="A77" s="20"/>
      <c r="B77" s="30" t="s">
        <v>337</v>
      </c>
      <c r="C77" s="31"/>
      <c r="D77" s="41"/>
      <c r="E77" s="43" t="s">
        <v>270</v>
      </c>
      <c r="F77" s="30"/>
      <c r="G77" s="31"/>
      <c r="H77" s="41"/>
      <c r="I77" s="42">
        <v>1929770</v>
      </c>
      <c r="J77" s="30"/>
      <c r="K77" s="31"/>
      <c r="L77" s="41"/>
      <c r="M77" s="42">
        <v>1929770</v>
      </c>
      <c r="N77" s="30"/>
    </row>
    <row r="78" spans="1:14" x14ac:dyDescent="0.25">
      <c r="A78" s="20"/>
      <c r="B78" s="27"/>
      <c r="C78" s="27"/>
      <c r="D78" s="28"/>
      <c r="E78" s="29"/>
      <c r="F78" s="28"/>
      <c r="G78" s="27"/>
      <c r="H78" s="28"/>
      <c r="I78" s="29"/>
      <c r="J78" s="28"/>
      <c r="K78" s="27"/>
      <c r="L78" s="28"/>
      <c r="M78" s="29"/>
      <c r="N78" s="28"/>
    </row>
    <row r="79" spans="1:14" ht="15.75" thickBot="1" x14ac:dyDescent="0.3">
      <c r="A79" s="20"/>
      <c r="B79" s="31" t="s">
        <v>142</v>
      </c>
      <c r="C79" s="31"/>
      <c r="D79" s="44" t="s">
        <v>269</v>
      </c>
      <c r="E79" s="45">
        <v>135531225</v>
      </c>
      <c r="F79" s="30"/>
      <c r="G79" s="31"/>
      <c r="H79" s="44" t="s">
        <v>269</v>
      </c>
      <c r="I79" s="45">
        <v>151031477</v>
      </c>
      <c r="J79" s="30"/>
      <c r="K79" s="31"/>
      <c r="L79" s="44" t="s">
        <v>269</v>
      </c>
      <c r="M79" s="45">
        <v>286562702</v>
      </c>
      <c r="N79" s="30"/>
    </row>
    <row r="80" spans="1:14" ht="15.75" thickTop="1" x14ac:dyDescent="0.25">
      <c r="A80" s="20"/>
      <c r="B80" s="27"/>
      <c r="C80" s="27"/>
      <c r="D80" s="28"/>
      <c r="E80" s="29"/>
      <c r="F80" s="28"/>
      <c r="G80" s="27"/>
      <c r="H80" s="28"/>
      <c r="I80" s="29"/>
      <c r="J80" s="28"/>
      <c r="K80" s="27"/>
      <c r="L80" s="28"/>
      <c r="M80" s="29"/>
      <c r="N80" s="28"/>
    </row>
    <row r="81" spans="1:14" x14ac:dyDescent="0.25">
      <c r="A81" s="20"/>
      <c r="B81" s="54" t="s">
        <v>437</v>
      </c>
      <c r="C81" s="31"/>
      <c r="D81" s="30"/>
      <c r="E81" s="33"/>
      <c r="F81" s="30"/>
      <c r="G81" s="31"/>
      <c r="H81" s="30"/>
      <c r="I81" s="33"/>
      <c r="J81" s="30"/>
      <c r="K81" s="31"/>
      <c r="L81" s="30"/>
      <c r="M81" s="33"/>
      <c r="N81" s="30"/>
    </row>
    <row r="82" spans="1:14" x14ac:dyDescent="0.25">
      <c r="A82" s="20"/>
      <c r="B82" s="28" t="s">
        <v>319</v>
      </c>
      <c r="C82" s="27"/>
      <c r="D82" s="28"/>
      <c r="E82" s="29"/>
      <c r="F82" s="28"/>
      <c r="G82" s="27"/>
      <c r="H82" s="28"/>
      <c r="I82" s="29"/>
      <c r="J82" s="28"/>
      <c r="K82" s="27"/>
      <c r="L82" s="28"/>
      <c r="M82" s="29"/>
      <c r="N82" s="28"/>
    </row>
    <row r="83" spans="1:14" x14ac:dyDescent="0.25">
      <c r="A83" s="20"/>
      <c r="B83" s="31" t="s">
        <v>320</v>
      </c>
      <c r="C83" s="31"/>
      <c r="D83" s="30" t="s">
        <v>269</v>
      </c>
      <c r="E83" s="32">
        <v>1247709</v>
      </c>
      <c r="F83" s="30"/>
      <c r="G83" s="31"/>
      <c r="H83" s="30" t="s">
        <v>269</v>
      </c>
      <c r="I83" s="32">
        <v>1597885</v>
      </c>
      <c r="J83" s="30"/>
      <c r="K83" s="31"/>
      <c r="L83" s="30" t="s">
        <v>269</v>
      </c>
      <c r="M83" s="32">
        <v>2845594</v>
      </c>
      <c r="N83" s="30"/>
    </row>
    <row r="84" spans="1:14" x14ac:dyDescent="0.25">
      <c r="A84" s="20"/>
      <c r="B84" s="27" t="s">
        <v>321</v>
      </c>
      <c r="C84" s="27"/>
      <c r="D84" s="28"/>
      <c r="E84" s="34">
        <v>27351857</v>
      </c>
      <c r="F84" s="28"/>
      <c r="G84" s="27"/>
      <c r="H84" s="28"/>
      <c r="I84" s="34">
        <v>13857974</v>
      </c>
      <c r="J84" s="28"/>
      <c r="K84" s="27"/>
      <c r="L84" s="28"/>
      <c r="M84" s="34">
        <v>41209831</v>
      </c>
      <c r="N84" s="28"/>
    </row>
    <row r="85" spans="1:14" x14ac:dyDescent="0.25">
      <c r="A85" s="20"/>
      <c r="B85" s="30" t="s">
        <v>323</v>
      </c>
      <c r="C85" s="31"/>
      <c r="D85" s="30"/>
      <c r="E85" s="33"/>
      <c r="F85" s="30"/>
      <c r="G85" s="31"/>
      <c r="H85" s="30"/>
      <c r="I85" s="33"/>
      <c r="J85" s="30"/>
      <c r="K85" s="31"/>
      <c r="L85" s="30"/>
      <c r="M85" s="33"/>
      <c r="N85" s="30"/>
    </row>
    <row r="86" spans="1:14" x14ac:dyDescent="0.25">
      <c r="A86" s="20"/>
      <c r="B86" s="28" t="s">
        <v>324</v>
      </c>
      <c r="C86" s="27"/>
      <c r="D86" s="28"/>
      <c r="E86" s="34">
        <v>67167587</v>
      </c>
      <c r="F86" s="28"/>
      <c r="G86" s="27"/>
      <c r="H86" s="28"/>
      <c r="I86" s="34">
        <v>25604945</v>
      </c>
      <c r="J86" s="28"/>
      <c r="K86" s="27"/>
      <c r="L86" s="28"/>
      <c r="M86" s="34">
        <v>92772532</v>
      </c>
      <c r="N86" s="28"/>
    </row>
    <row r="87" spans="1:14" x14ac:dyDescent="0.25">
      <c r="A87" s="20"/>
      <c r="B87" s="31" t="s">
        <v>325</v>
      </c>
      <c r="C87" s="31"/>
      <c r="D87" s="30"/>
      <c r="E87" s="32">
        <v>41801577</v>
      </c>
      <c r="F87" s="30"/>
      <c r="G87" s="31"/>
      <c r="H87" s="30"/>
      <c r="I87" s="32">
        <v>12749240</v>
      </c>
      <c r="J87" s="30"/>
      <c r="K87" s="31"/>
      <c r="L87" s="30"/>
      <c r="M87" s="32">
        <v>54550817</v>
      </c>
      <c r="N87" s="30"/>
    </row>
    <row r="88" spans="1:14" x14ac:dyDescent="0.25">
      <c r="A88" s="20"/>
      <c r="B88" s="27" t="s">
        <v>326</v>
      </c>
      <c r="C88" s="27"/>
      <c r="D88" s="28"/>
      <c r="E88" s="34">
        <v>6461639</v>
      </c>
      <c r="F88" s="28"/>
      <c r="G88" s="27"/>
      <c r="H88" s="28"/>
      <c r="I88" s="34">
        <v>1516750</v>
      </c>
      <c r="J88" s="28"/>
      <c r="K88" s="27"/>
      <c r="L88" s="28"/>
      <c r="M88" s="34">
        <v>7978389</v>
      </c>
      <c r="N88" s="28"/>
    </row>
    <row r="89" spans="1:14" x14ac:dyDescent="0.25">
      <c r="A89" s="20"/>
      <c r="B89" s="31" t="s">
        <v>327</v>
      </c>
      <c r="C89" s="31"/>
      <c r="D89" s="30"/>
      <c r="E89" s="32">
        <v>1391501</v>
      </c>
      <c r="F89" s="30"/>
      <c r="G89" s="31"/>
      <c r="H89" s="30"/>
      <c r="I89" s="32">
        <v>1189796</v>
      </c>
      <c r="J89" s="30"/>
      <c r="K89" s="31"/>
      <c r="L89" s="30"/>
      <c r="M89" s="32">
        <v>2581297</v>
      </c>
      <c r="N89" s="30"/>
    </row>
    <row r="90" spans="1:14" x14ac:dyDescent="0.25">
      <c r="A90" s="20"/>
      <c r="B90" s="28" t="s">
        <v>329</v>
      </c>
      <c r="C90" s="27"/>
      <c r="D90" s="28"/>
      <c r="E90" s="29"/>
      <c r="F90" s="28"/>
      <c r="G90" s="27"/>
      <c r="H90" s="28"/>
      <c r="I90" s="29"/>
      <c r="J90" s="28"/>
      <c r="K90" s="27"/>
      <c r="L90" s="28"/>
      <c r="M90" s="29"/>
      <c r="N90" s="28"/>
    </row>
    <row r="91" spans="1:14" x14ac:dyDescent="0.25">
      <c r="A91" s="20"/>
      <c r="B91" s="30" t="s">
        <v>330</v>
      </c>
      <c r="C91" s="31"/>
      <c r="D91" s="30"/>
      <c r="E91" s="32">
        <v>2185040</v>
      </c>
      <c r="F91" s="30"/>
      <c r="G91" s="31"/>
      <c r="H91" s="30"/>
      <c r="I91" s="32">
        <v>23336357</v>
      </c>
      <c r="J91" s="30"/>
      <c r="K91" s="31"/>
      <c r="L91" s="30"/>
      <c r="M91" s="32">
        <v>25521397</v>
      </c>
      <c r="N91" s="30"/>
    </row>
    <row r="92" spans="1:14" x14ac:dyDescent="0.25">
      <c r="A92" s="20"/>
      <c r="B92" s="28" t="s">
        <v>331</v>
      </c>
      <c r="C92" s="27"/>
      <c r="D92" s="28"/>
      <c r="E92" s="29"/>
      <c r="F92" s="28"/>
      <c r="G92" s="27"/>
      <c r="H92" s="28"/>
      <c r="I92" s="29"/>
      <c r="J92" s="28"/>
      <c r="K92" s="27"/>
      <c r="L92" s="28"/>
      <c r="M92" s="29"/>
      <c r="N92" s="28"/>
    </row>
    <row r="93" spans="1:14" x14ac:dyDescent="0.25">
      <c r="A93" s="20"/>
      <c r="B93" s="30" t="s">
        <v>332</v>
      </c>
      <c r="C93" s="31"/>
      <c r="D93" s="30"/>
      <c r="E93" s="32">
        <v>15526551</v>
      </c>
      <c r="F93" s="30"/>
      <c r="G93" s="31"/>
      <c r="H93" s="30"/>
      <c r="I93" s="32">
        <v>65261874</v>
      </c>
      <c r="J93" s="30"/>
      <c r="K93" s="31"/>
      <c r="L93" s="30"/>
      <c r="M93" s="32">
        <v>80788425</v>
      </c>
      <c r="N93" s="30"/>
    </row>
    <row r="94" spans="1:14" x14ac:dyDescent="0.25">
      <c r="A94" s="20"/>
      <c r="B94" s="28" t="s">
        <v>333</v>
      </c>
      <c r="C94" s="27"/>
      <c r="D94" s="28"/>
      <c r="E94" s="34">
        <v>557600</v>
      </c>
      <c r="F94" s="28"/>
      <c r="G94" s="27"/>
      <c r="H94" s="28"/>
      <c r="I94" s="34">
        <v>8959645</v>
      </c>
      <c r="J94" s="28"/>
      <c r="K94" s="27"/>
      <c r="L94" s="28"/>
      <c r="M94" s="34">
        <v>9517245</v>
      </c>
      <c r="N94" s="28"/>
    </row>
    <row r="95" spans="1:14" ht="26.25" x14ac:dyDescent="0.25">
      <c r="A95" s="20"/>
      <c r="B95" s="53" t="s">
        <v>363</v>
      </c>
      <c r="C95" s="31"/>
      <c r="D95" s="30"/>
      <c r="E95" s="32">
        <v>15101291</v>
      </c>
      <c r="F95" s="30"/>
      <c r="G95" s="31"/>
      <c r="H95" s="30"/>
      <c r="I95" s="32">
        <v>19282826</v>
      </c>
      <c r="J95" s="30"/>
      <c r="K95" s="31"/>
      <c r="L95" s="30"/>
      <c r="M95" s="32">
        <v>34384117</v>
      </c>
      <c r="N95" s="30"/>
    </row>
    <row r="96" spans="1:14" ht="15.75" thickBot="1" x14ac:dyDescent="0.3">
      <c r="A96" s="20"/>
      <c r="B96" s="28" t="s">
        <v>337</v>
      </c>
      <c r="C96" s="27"/>
      <c r="D96" s="35"/>
      <c r="E96" s="37" t="s">
        <v>270</v>
      </c>
      <c r="F96" s="28"/>
      <c r="G96" s="27"/>
      <c r="H96" s="35"/>
      <c r="I96" s="36">
        <v>2760622</v>
      </c>
      <c r="J96" s="28"/>
      <c r="K96" s="27"/>
      <c r="L96" s="35"/>
      <c r="M96" s="36">
        <v>2760622</v>
      </c>
      <c r="N96" s="28"/>
    </row>
    <row r="97" spans="1:22" x14ac:dyDescent="0.25">
      <c r="A97" s="20"/>
      <c r="B97" s="31"/>
      <c r="C97" s="31"/>
      <c r="D97" s="30"/>
      <c r="E97" s="33"/>
      <c r="F97" s="30"/>
      <c r="G97" s="31"/>
      <c r="H97" s="30"/>
      <c r="I97" s="33"/>
      <c r="J97" s="30"/>
      <c r="K97" s="31"/>
      <c r="L97" s="30"/>
      <c r="M97" s="33"/>
      <c r="N97" s="30"/>
    </row>
    <row r="98" spans="1:22" ht="15.75" thickBot="1" x14ac:dyDescent="0.3">
      <c r="A98" s="20"/>
      <c r="B98" s="27" t="s">
        <v>142</v>
      </c>
      <c r="C98" s="27"/>
      <c r="D98" s="38" t="s">
        <v>269</v>
      </c>
      <c r="E98" s="39">
        <v>178792352</v>
      </c>
      <c r="F98" s="28"/>
      <c r="G98" s="27"/>
      <c r="H98" s="38" t="s">
        <v>269</v>
      </c>
      <c r="I98" s="39">
        <v>176117914</v>
      </c>
      <c r="J98" s="28"/>
      <c r="K98" s="27"/>
      <c r="L98" s="38" t="s">
        <v>269</v>
      </c>
      <c r="M98" s="39">
        <v>354910266</v>
      </c>
      <c r="N98" s="28"/>
    </row>
    <row r="99" spans="1:22" ht="15.75" thickTop="1" x14ac:dyDescent="0.25">
      <c r="A99" s="20"/>
      <c r="B99" s="47"/>
      <c r="C99" s="47"/>
      <c r="D99" s="47"/>
      <c r="E99" s="47"/>
      <c r="F99" s="47"/>
      <c r="G99" s="47"/>
      <c r="H99" s="47"/>
      <c r="I99" s="47"/>
      <c r="J99" s="47"/>
      <c r="K99" s="47"/>
      <c r="L99" s="47"/>
      <c r="M99" s="47"/>
      <c r="N99" s="47"/>
      <c r="O99" s="47"/>
      <c r="P99" s="47"/>
      <c r="Q99" s="47"/>
      <c r="R99" s="47"/>
      <c r="S99" s="47"/>
      <c r="T99" s="47"/>
      <c r="U99" s="47"/>
      <c r="V99" s="47"/>
    </row>
  </sheetData>
  <mergeCells count="37">
    <mergeCell ref="A56:A99"/>
    <mergeCell ref="B56:V56"/>
    <mergeCell ref="B57:V57"/>
    <mergeCell ref="B58:V58"/>
    <mergeCell ref="B99:V99"/>
    <mergeCell ref="A1:A2"/>
    <mergeCell ref="B1:V1"/>
    <mergeCell ref="B2:V2"/>
    <mergeCell ref="B3:V3"/>
    <mergeCell ref="A4:A55"/>
    <mergeCell ref="B4:V4"/>
    <mergeCell ref="B5:V5"/>
    <mergeCell ref="B6:V6"/>
    <mergeCell ref="B55:V55"/>
    <mergeCell ref="D59:M59"/>
    <mergeCell ref="D60:E60"/>
    <mergeCell ref="H60:I60"/>
    <mergeCell ref="L60:M60"/>
    <mergeCell ref="D61:E61"/>
    <mergeCell ref="H61:I61"/>
    <mergeCell ref="L61:M61"/>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8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9</v>
      </c>
      <c r="B3" s="19" t="s">
        <v>6</v>
      </c>
      <c r="C3" s="19"/>
      <c r="D3" s="19"/>
      <c r="E3" s="19"/>
      <c r="F3" s="19"/>
      <c r="G3" s="19"/>
      <c r="H3" s="19"/>
      <c r="I3" s="19"/>
      <c r="J3" s="19"/>
    </row>
    <row r="4" spans="1:10" ht="15" customHeight="1" x14ac:dyDescent="0.25">
      <c r="A4" s="20" t="s">
        <v>876</v>
      </c>
      <c r="B4" s="19" t="s">
        <v>6</v>
      </c>
      <c r="C4" s="19"/>
      <c r="D4" s="19"/>
      <c r="E4" s="19"/>
      <c r="F4" s="19"/>
      <c r="G4" s="19"/>
      <c r="H4" s="19"/>
      <c r="I4" s="19"/>
      <c r="J4" s="19"/>
    </row>
    <row r="5" spans="1:10" x14ac:dyDescent="0.25">
      <c r="A5" s="20"/>
      <c r="B5" s="21" t="s">
        <v>461</v>
      </c>
      <c r="C5" s="21"/>
      <c r="D5" s="21"/>
      <c r="E5" s="21"/>
      <c r="F5" s="21"/>
      <c r="G5" s="21"/>
      <c r="H5" s="21"/>
      <c r="I5" s="21"/>
      <c r="J5" s="21"/>
    </row>
    <row r="6" spans="1:10" x14ac:dyDescent="0.25">
      <c r="A6" s="20"/>
      <c r="B6" s="21"/>
      <c r="C6" s="21"/>
      <c r="D6" s="21"/>
      <c r="E6" s="21"/>
      <c r="F6" s="21"/>
      <c r="G6" s="21"/>
      <c r="H6" s="21"/>
      <c r="I6" s="21"/>
      <c r="J6" s="21"/>
    </row>
    <row r="7" spans="1:10" ht="15.75" thickBot="1" x14ac:dyDescent="0.3">
      <c r="A7" s="20"/>
      <c r="B7" s="10"/>
      <c r="C7" s="10"/>
      <c r="D7" s="60">
        <v>2013</v>
      </c>
      <c r="E7" s="60"/>
      <c r="F7" s="10"/>
      <c r="G7" s="10"/>
      <c r="H7" s="60">
        <v>2012</v>
      </c>
      <c r="I7" s="60"/>
      <c r="J7" s="10"/>
    </row>
    <row r="8" spans="1:10" x14ac:dyDescent="0.25">
      <c r="A8" s="20"/>
      <c r="B8" s="16"/>
      <c r="C8" s="16"/>
      <c r="D8" s="49"/>
      <c r="E8" s="49"/>
      <c r="F8" s="16"/>
      <c r="G8" s="16"/>
      <c r="H8" s="49"/>
      <c r="I8" s="49"/>
      <c r="J8" s="16"/>
    </row>
    <row r="9" spans="1:10" x14ac:dyDescent="0.25">
      <c r="A9" s="20"/>
      <c r="B9" s="27" t="s">
        <v>462</v>
      </c>
      <c r="C9" s="27"/>
      <c r="D9" s="28" t="s">
        <v>269</v>
      </c>
      <c r="E9" s="34">
        <v>3802952</v>
      </c>
      <c r="F9" s="28"/>
      <c r="G9" s="27"/>
      <c r="H9" s="28" t="s">
        <v>269</v>
      </c>
      <c r="I9" s="34">
        <v>6190561</v>
      </c>
      <c r="J9" s="28"/>
    </row>
    <row r="10" spans="1:10" x14ac:dyDescent="0.25">
      <c r="A10" s="20"/>
      <c r="B10" s="30" t="s">
        <v>463</v>
      </c>
      <c r="C10" s="31"/>
      <c r="D10" s="30"/>
      <c r="E10" s="32">
        <v>6499746</v>
      </c>
      <c r="F10" s="30"/>
      <c r="G10" s="31"/>
      <c r="H10" s="30"/>
      <c r="I10" s="32">
        <v>20385517</v>
      </c>
      <c r="J10" s="30"/>
    </row>
    <row r="11" spans="1:10" ht="15.75" thickBot="1" x14ac:dyDescent="0.3">
      <c r="A11" s="20"/>
      <c r="B11" s="28" t="s">
        <v>464</v>
      </c>
      <c r="C11" s="27"/>
      <c r="D11" s="35"/>
      <c r="E11" s="36">
        <v>8772718</v>
      </c>
      <c r="F11" s="28"/>
      <c r="G11" s="27"/>
      <c r="H11" s="35"/>
      <c r="I11" s="36">
        <v>7585491</v>
      </c>
      <c r="J11" s="28"/>
    </row>
    <row r="12" spans="1:10" x14ac:dyDescent="0.25">
      <c r="A12" s="20"/>
      <c r="B12" s="30" t="s">
        <v>465</v>
      </c>
      <c r="C12" s="31"/>
      <c r="D12" s="30"/>
      <c r="E12" s="32">
        <v>19075416</v>
      </c>
      <c r="F12" s="30"/>
      <c r="G12" s="31"/>
      <c r="H12" s="30"/>
      <c r="I12" s="32">
        <v>34161569</v>
      </c>
      <c r="J12" s="30"/>
    </row>
    <row r="13" spans="1:10" ht="27" thickBot="1" x14ac:dyDescent="0.3">
      <c r="A13" s="20"/>
      <c r="B13" s="28" t="s">
        <v>466</v>
      </c>
      <c r="C13" s="27"/>
      <c r="D13" s="35"/>
      <c r="E13" s="37" t="s">
        <v>467</v>
      </c>
      <c r="F13" s="28" t="s">
        <v>272</v>
      </c>
      <c r="G13" s="27"/>
      <c r="H13" s="35"/>
      <c r="I13" s="37" t="s">
        <v>468</v>
      </c>
      <c r="J13" s="28" t="s">
        <v>272</v>
      </c>
    </row>
    <row r="14" spans="1:10" x14ac:dyDescent="0.25">
      <c r="A14" s="20"/>
      <c r="B14" s="31"/>
      <c r="C14" s="31"/>
      <c r="D14" s="30"/>
      <c r="E14" s="33"/>
      <c r="F14" s="30"/>
      <c r="G14" s="31"/>
      <c r="H14" s="30"/>
      <c r="I14" s="33"/>
      <c r="J14" s="30"/>
    </row>
    <row r="15" spans="1:10" ht="15.75" thickBot="1" x14ac:dyDescent="0.3">
      <c r="A15" s="20"/>
      <c r="B15" s="28" t="s">
        <v>46</v>
      </c>
      <c r="C15" s="27"/>
      <c r="D15" s="38" t="s">
        <v>269</v>
      </c>
      <c r="E15" s="39">
        <v>12408987</v>
      </c>
      <c r="F15" s="28"/>
      <c r="G15" s="27"/>
      <c r="H15" s="38" t="s">
        <v>269</v>
      </c>
      <c r="I15" s="39">
        <v>25815342</v>
      </c>
      <c r="J15" s="28"/>
    </row>
    <row r="16" spans="1:10" ht="15.75" thickTop="1" x14ac:dyDescent="0.25">
      <c r="A16" s="20"/>
      <c r="B16" s="21"/>
      <c r="C16" s="21"/>
      <c r="D16" s="21"/>
      <c r="E16" s="21"/>
      <c r="F16" s="21"/>
      <c r="G16" s="21"/>
      <c r="H16" s="21"/>
      <c r="I16" s="21"/>
      <c r="J16" s="21"/>
    </row>
  </sheetData>
  <mergeCells count="13">
    <mergeCell ref="B5:J5"/>
    <mergeCell ref="B6:J6"/>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5.5703125" bestFit="1" customWidth="1"/>
    <col min="2" max="2" width="28.28515625" bestFit="1" customWidth="1"/>
    <col min="4" max="4" width="1.85546875" bestFit="1" customWidth="1"/>
    <col min="5" max="5" width="9.5703125" bestFit="1" customWidth="1"/>
    <col min="8" max="8" width="1.85546875" bestFit="1" customWidth="1"/>
    <col min="9" max="9" width="9.5703125" bestFit="1" customWidth="1"/>
    <col min="12" max="12" width="1.85546875" bestFit="1" customWidth="1"/>
    <col min="13" max="13" width="9.5703125" bestFit="1" customWidth="1"/>
  </cols>
  <sheetData>
    <row r="1" spans="1:14" ht="15" customHeight="1" x14ac:dyDescent="0.25">
      <c r="A1" s="8" t="s">
        <v>8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4</v>
      </c>
      <c r="B3" s="19" t="s">
        <v>6</v>
      </c>
      <c r="C3" s="19"/>
      <c r="D3" s="19"/>
      <c r="E3" s="19"/>
      <c r="F3" s="19"/>
      <c r="G3" s="19"/>
      <c r="H3" s="19"/>
      <c r="I3" s="19"/>
      <c r="J3" s="19"/>
      <c r="K3" s="19"/>
      <c r="L3" s="19"/>
      <c r="M3" s="19"/>
      <c r="N3" s="19"/>
    </row>
    <row r="4" spans="1:14" ht="15" customHeight="1" x14ac:dyDescent="0.25">
      <c r="A4" s="20" t="s">
        <v>878</v>
      </c>
      <c r="B4" s="19" t="s">
        <v>6</v>
      </c>
      <c r="C4" s="19"/>
      <c r="D4" s="19"/>
      <c r="E4" s="19"/>
      <c r="F4" s="19"/>
      <c r="G4" s="19"/>
      <c r="H4" s="19"/>
      <c r="I4" s="19"/>
      <c r="J4" s="19"/>
      <c r="K4" s="19"/>
      <c r="L4" s="19"/>
      <c r="M4" s="19"/>
      <c r="N4" s="19"/>
    </row>
    <row r="5" spans="1:14" x14ac:dyDescent="0.25">
      <c r="A5" s="20"/>
      <c r="B5" s="21" t="s">
        <v>476</v>
      </c>
      <c r="C5" s="21"/>
      <c r="D5" s="21"/>
      <c r="E5" s="21"/>
      <c r="F5" s="21"/>
      <c r="G5" s="21"/>
      <c r="H5" s="21"/>
      <c r="I5" s="21"/>
      <c r="J5" s="21"/>
      <c r="K5" s="21"/>
      <c r="L5" s="21"/>
      <c r="M5" s="21"/>
      <c r="N5" s="21"/>
    </row>
    <row r="6" spans="1:14" x14ac:dyDescent="0.25">
      <c r="A6" s="20"/>
      <c r="B6" s="21"/>
      <c r="C6" s="21"/>
      <c r="D6" s="21"/>
      <c r="E6" s="21"/>
      <c r="F6" s="21"/>
      <c r="G6" s="21"/>
      <c r="H6" s="21"/>
      <c r="I6" s="21"/>
      <c r="J6" s="21"/>
      <c r="K6" s="21"/>
      <c r="L6" s="21"/>
      <c r="M6" s="21"/>
      <c r="N6" s="21"/>
    </row>
    <row r="7" spans="1:14" ht="15.75" thickBot="1" x14ac:dyDescent="0.3">
      <c r="A7" s="20"/>
      <c r="B7" s="10"/>
      <c r="C7" s="10"/>
      <c r="D7" s="60">
        <v>2013</v>
      </c>
      <c r="E7" s="60"/>
      <c r="F7" s="10"/>
      <c r="G7" s="10"/>
      <c r="H7" s="60">
        <v>2012</v>
      </c>
      <c r="I7" s="60"/>
      <c r="J7" s="10"/>
    </row>
    <row r="8" spans="1:14" x14ac:dyDescent="0.25">
      <c r="A8" s="20"/>
      <c r="B8" s="16"/>
      <c r="C8" s="16"/>
      <c r="D8" s="49"/>
      <c r="E8" s="49"/>
      <c r="F8" s="16"/>
      <c r="G8" s="16"/>
      <c r="H8" s="49"/>
      <c r="I8" s="49"/>
      <c r="J8" s="16"/>
    </row>
    <row r="9" spans="1:14" x14ac:dyDescent="0.25">
      <c r="A9" s="20"/>
      <c r="B9" s="28" t="s">
        <v>477</v>
      </c>
      <c r="C9" s="27"/>
      <c r="D9" s="28" t="s">
        <v>269</v>
      </c>
      <c r="E9" s="34">
        <v>57243718</v>
      </c>
      <c r="F9" s="28"/>
      <c r="G9" s="27"/>
      <c r="H9" s="28" t="s">
        <v>269</v>
      </c>
      <c r="I9" s="34">
        <v>57049348</v>
      </c>
      <c r="J9" s="28"/>
    </row>
    <row r="10" spans="1:14" x14ac:dyDescent="0.25">
      <c r="A10" s="20"/>
      <c r="B10" s="30" t="s">
        <v>478</v>
      </c>
      <c r="C10" s="31"/>
      <c r="D10" s="30"/>
      <c r="E10" s="32">
        <v>43690689</v>
      </c>
      <c r="F10" s="30"/>
      <c r="G10" s="31"/>
      <c r="H10" s="30"/>
      <c r="I10" s="32">
        <v>45861199</v>
      </c>
      <c r="J10" s="30"/>
    </row>
    <row r="11" spans="1:14" x14ac:dyDescent="0.25">
      <c r="A11" s="20"/>
      <c r="B11" s="28" t="s">
        <v>479</v>
      </c>
      <c r="C11" s="27"/>
      <c r="D11" s="28"/>
      <c r="E11" s="34">
        <v>63357096</v>
      </c>
      <c r="F11" s="28"/>
      <c r="G11" s="27"/>
      <c r="H11" s="28"/>
      <c r="I11" s="34">
        <v>66007160</v>
      </c>
      <c r="J11" s="28"/>
    </row>
    <row r="12" spans="1:14" x14ac:dyDescent="0.25">
      <c r="A12" s="20"/>
      <c r="B12" s="30" t="s">
        <v>480</v>
      </c>
      <c r="C12" s="31"/>
      <c r="D12" s="30"/>
      <c r="E12" s="32">
        <v>20229614</v>
      </c>
      <c r="F12" s="30"/>
      <c r="G12" s="31"/>
      <c r="H12" s="30"/>
      <c r="I12" s="32">
        <v>20922112</v>
      </c>
      <c r="J12" s="30"/>
    </row>
    <row r="13" spans="1:14" x14ac:dyDescent="0.25">
      <c r="A13" s="20"/>
      <c r="B13" s="28" t="s">
        <v>481</v>
      </c>
      <c r="C13" s="27"/>
      <c r="D13" s="28"/>
      <c r="E13" s="34">
        <v>94245516</v>
      </c>
      <c r="F13" s="28"/>
      <c r="G13" s="27"/>
      <c r="H13" s="28"/>
      <c r="I13" s="34">
        <v>113332481</v>
      </c>
      <c r="J13" s="28"/>
    </row>
    <row r="14" spans="1:14" ht="15.75" thickBot="1" x14ac:dyDescent="0.3">
      <c r="A14" s="20"/>
      <c r="B14" s="30" t="s">
        <v>482</v>
      </c>
      <c r="C14" s="31"/>
      <c r="D14" s="41"/>
      <c r="E14" s="42">
        <v>111861678</v>
      </c>
      <c r="F14" s="30"/>
      <c r="G14" s="31"/>
      <c r="H14" s="41"/>
      <c r="I14" s="42">
        <v>133150662</v>
      </c>
      <c r="J14" s="30"/>
    </row>
    <row r="15" spans="1:14" x14ac:dyDescent="0.25">
      <c r="A15" s="20"/>
      <c r="B15" s="27"/>
      <c r="C15" s="27"/>
      <c r="D15" s="28"/>
      <c r="E15" s="29"/>
      <c r="F15" s="28"/>
      <c r="G15" s="27"/>
      <c r="H15" s="28"/>
      <c r="I15" s="29"/>
      <c r="J15" s="28"/>
    </row>
    <row r="16" spans="1:14" ht="15.75" thickBot="1" x14ac:dyDescent="0.3">
      <c r="A16" s="20"/>
      <c r="B16" s="31" t="s">
        <v>142</v>
      </c>
      <c r="C16" s="31"/>
      <c r="D16" s="44" t="s">
        <v>269</v>
      </c>
      <c r="E16" s="45">
        <v>390628311</v>
      </c>
      <c r="F16" s="30"/>
      <c r="G16" s="31"/>
      <c r="H16" s="44" t="s">
        <v>269</v>
      </c>
      <c r="I16" s="45">
        <v>436322962</v>
      </c>
      <c r="J16" s="30"/>
    </row>
    <row r="17" spans="1:14" ht="15.75" thickTop="1" x14ac:dyDescent="0.25">
      <c r="A17" s="20"/>
      <c r="B17" s="21"/>
      <c r="C17" s="21"/>
      <c r="D17" s="21"/>
      <c r="E17" s="21"/>
      <c r="F17" s="21"/>
      <c r="G17" s="21"/>
      <c r="H17" s="21"/>
      <c r="I17" s="21"/>
      <c r="J17" s="21"/>
      <c r="K17" s="21"/>
      <c r="L17" s="21"/>
      <c r="M17" s="21"/>
      <c r="N17" s="21"/>
    </row>
    <row r="18" spans="1:14" ht="15" customHeight="1" x14ac:dyDescent="0.25">
      <c r="A18" s="20" t="s">
        <v>879</v>
      </c>
      <c r="B18" s="19" t="s">
        <v>6</v>
      </c>
      <c r="C18" s="19"/>
      <c r="D18" s="19"/>
      <c r="E18" s="19"/>
      <c r="F18" s="19"/>
      <c r="G18" s="19"/>
      <c r="H18" s="19"/>
      <c r="I18" s="19"/>
      <c r="J18" s="19"/>
      <c r="K18" s="19"/>
      <c r="L18" s="19"/>
      <c r="M18" s="19"/>
      <c r="N18" s="19"/>
    </row>
    <row r="19" spans="1:14" x14ac:dyDescent="0.25">
      <c r="A19" s="20"/>
      <c r="B19" s="21" t="s">
        <v>483</v>
      </c>
      <c r="C19" s="21"/>
      <c r="D19" s="21"/>
      <c r="E19" s="21"/>
      <c r="F19" s="21"/>
      <c r="G19" s="21"/>
      <c r="H19" s="21"/>
      <c r="I19" s="21"/>
      <c r="J19" s="21"/>
      <c r="K19" s="21"/>
      <c r="L19" s="21"/>
      <c r="M19" s="21"/>
      <c r="N19" s="21"/>
    </row>
    <row r="20" spans="1:14" x14ac:dyDescent="0.25">
      <c r="A20" s="20"/>
      <c r="B20" s="21"/>
      <c r="C20" s="21"/>
      <c r="D20" s="21"/>
      <c r="E20" s="21"/>
      <c r="F20" s="21"/>
      <c r="G20" s="21"/>
      <c r="H20" s="21"/>
      <c r="I20" s="21"/>
      <c r="J20" s="21"/>
      <c r="K20" s="21"/>
      <c r="L20" s="21"/>
      <c r="M20" s="21"/>
      <c r="N20" s="21"/>
    </row>
    <row r="21" spans="1:14" x14ac:dyDescent="0.25">
      <c r="A21" s="20"/>
      <c r="B21" s="16"/>
      <c r="C21" s="16"/>
      <c r="D21" s="23"/>
      <c r="E21" s="23"/>
      <c r="F21" s="16"/>
      <c r="G21" s="16"/>
      <c r="H21" s="47" t="s">
        <v>484</v>
      </c>
      <c r="I21" s="47"/>
      <c r="J21" s="16"/>
      <c r="K21" s="16"/>
      <c r="L21" s="23"/>
      <c r="M21" s="23"/>
      <c r="N21" s="16"/>
    </row>
    <row r="22" spans="1:14" x14ac:dyDescent="0.25">
      <c r="A22" s="20"/>
      <c r="B22" s="16"/>
      <c r="C22" s="16"/>
      <c r="D22" s="47" t="s">
        <v>485</v>
      </c>
      <c r="E22" s="47"/>
      <c r="F22" s="16"/>
      <c r="G22" s="16"/>
      <c r="H22" s="47" t="s">
        <v>486</v>
      </c>
      <c r="I22" s="47"/>
      <c r="J22" s="16"/>
      <c r="K22" s="16"/>
      <c r="L22" s="23"/>
      <c r="M22" s="23"/>
      <c r="N22" s="16"/>
    </row>
    <row r="23" spans="1:14" ht="15.75" thickBot="1" x14ac:dyDescent="0.3">
      <c r="A23" s="20"/>
      <c r="B23" s="25" t="s">
        <v>487</v>
      </c>
      <c r="C23" s="16"/>
      <c r="D23" s="109">
        <v>100000</v>
      </c>
      <c r="E23" s="109"/>
      <c r="F23" s="16"/>
      <c r="G23" s="16"/>
      <c r="H23" s="109">
        <v>100000</v>
      </c>
      <c r="I23" s="109"/>
      <c r="J23" s="16"/>
      <c r="K23" s="16"/>
      <c r="L23" s="48" t="s">
        <v>142</v>
      </c>
      <c r="M23" s="48"/>
      <c r="N23" s="16"/>
    </row>
    <row r="24" spans="1:14" x14ac:dyDescent="0.25">
      <c r="A24" s="20"/>
      <c r="B24" s="16"/>
      <c r="C24" s="16"/>
      <c r="D24" s="49"/>
      <c r="E24" s="49"/>
      <c r="F24" s="16"/>
      <c r="G24" s="16"/>
      <c r="H24" s="49"/>
      <c r="I24" s="49"/>
      <c r="J24" s="16"/>
      <c r="K24" s="16"/>
      <c r="L24" s="49"/>
      <c r="M24" s="49"/>
      <c r="N24" s="16"/>
    </row>
    <row r="25" spans="1:14" x14ac:dyDescent="0.25">
      <c r="A25" s="20"/>
      <c r="B25" s="107">
        <v>2014</v>
      </c>
      <c r="C25" s="27"/>
      <c r="D25" s="28" t="s">
        <v>269</v>
      </c>
      <c r="E25" s="34">
        <v>46386723</v>
      </c>
      <c r="F25" s="28"/>
      <c r="G25" s="27"/>
      <c r="H25" s="28" t="s">
        <v>269</v>
      </c>
      <c r="I25" s="34">
        <v>43790510</v>
      </c>
      <c r="J25" s="28"/>
      <c r="K25" s="27"/>
      <c r="L25" s="28" t="s">
        <v>269</v>
      </c>
      <c r="M25" s="34">
        <v>90177233</v>
      </c>
      <c r="N25" s="28"/>
    </row>
    <row r="26" spans="1:14" x14ac:dyDescent="0.25">
      <c r="A26" s="20"/>
      <c r="B26" s="108">
        <v>2015</v>
      </c>
      <c r="C26" s="31"/>
      <c r="D26" s="30"/>
      <c r="E26" s="32">
        <v>23149674</v>
      </c>
      <c r="F26" s="30"/>
      <c r="G26" s="31"/>
      <c r="H26" s="30"/>
      <c r="I26" s="32">
        <v>16359740</v>
      </c>
      <c r="J26" s="30"/>
      <c r="K26" s="31"/>
      <c r="L26" s="30"/>
      <c r="M26" s="32">
        <v>39509414</v>
      </c>
      <c r="N26" s="30"/>
    </row>
    <row r="27" spans="1:14" x14ac:dyDescent="0.25">
      <c r="A27" s="20"/>
      <c r="B27" s="107">
        <v>2016</v>
      </c>
      <c r="C27" s="27"/>
      <c r="D27" s="28"/>
      <c r="E27" s="34">
        <v>23477291</v>
      </c>
      <c r="F27" s="28"/>
      <c r="G27" s="27"/>
      <c r="H27" s="28"/>
      <c r="I27" s="34">
        <v>21724748</v>
      </c>
      <c r="J27" s="28"/>
      <c r="K27" s="27"/>
      <c r="L27" s="28"/>
      <c r="M27" s="34">
        <v>45202039</v>
      </c>
      <c r="N27" s="28"/>
    </row>
    <row r="28" spans="1:14" x14ac:dyDescent="0.25">
      <c r="A28" s="20"/>
      <c r="B28" s="108">
        <v>2017</v>
      </c>
      <c r="C28" s="31"/>
      <c r="D28" s="30"/>
      <c r="E28" s="32">
        <v>7385433</v>
      </c>
      <c r="F28" s="30"/>
      <c r="G28" s="31"/>
      <c r="H28" s="30"/>
      <c r="I28" s="32">
        <v>6521460</v>
      </c>
      <c r="J28" s="30"/>
      <c r="K28" s="31"/>
      <c r="L28" s="30"/>
      <c r="M28" s="32">
        <v>13906893</v>
      </c>
      <c r="N28" s="30"/>
    </row>
    <row r="29" spans="1:14" ht="15.75" thickBot="1" x14ac:dyDescent="0.3">
      <c r="A29" s="20"/>
      <c r="B29" s="107">
        <v>2018</v>
      </c>
      <c r="C29" s="27"/>
      <c r="D29" s="35"/>
      <c r="E29" s="36">
        <v>11462557</v>
      </c>
      <c r="F29" s="28"/>
      <c r="G29" s="27"/>
      <c r="H29" s="35"/>
      <c r="I29" s="36">
        <v>5849058</v>
      </c>
      <c r="J29" s="28"/>
      <c r="K29" s="27"/>
      <c r="L29" s="35"/>
      <c r="M29" s="36">
        <v>17311615</v>
      </c>
      <c r="N29" s="28"/>
    </row>
    <row r="30" spans="1:14" x14ac:dyDescent="0.25">
      <c r="A30" s="20"/>
      <c r="B30" s="31"/>
      <c r="C30" s="31"/>
      <c r="D30" s="30"/>
      <c r="E30" s="33"/>
      <c r="F30" s="30"/>
      <c r="G30" s="31"/>
      <c r="H30" s="30"/>
      <c r="I30" s="33"/>
      <c r="J30" s="30"/>
      <c r="K30" s="31"/>
      <c r="L30" s="30"/>
      <c r="M30" s="33"/>
      <c r="N30" s="30"/>
    </row>
    <row r="31" spans="1:14" ht="15.75" thickBot="1" x14ac:dyDescent="0.3">
      <c r="A31" s="20"/>
      <c r="B31" s="27"/>
      <c r="C31" s="27"/>
      <c r="D31" s="38" t="s">
        <v>269</v>
      </c>
      <c r="E31" s="39">
        <v>111861678</v>
      </c>
      <c r="F31" s="28"/>
      <c r="G31" s="27"/>
      <c r="H31" s="38" t="s">
        <v>269</v>
      </c>
      <c r="I31" s="39">
        <v>94245516</v>
      </c>
      <c r="J31" s="28"/>
      <c r="K31" s="27"/>
      <c r="L31" s="38" t="s">
        <v>269</v>
      </c>
      <c r="M31" s="39">
        <v>206107194</v>
      </c>
      <c r="N31" s="28"/>
    </row>
    <row r="32" spans="1:14" ht="15.75" thickTop="1" x14ac:dyDescent="0.25">
      <c r="A32" s="20"/>
      <c r="B32" s="21"/>
      <c r="C32" s="21"/>
      <c r="D32" s="21"/>
      <c r="E32" s="21"/>
      <c r="F32" s="21"/>
      <c r="G32" s="21"/>
      <c r="H32" s="21"/>
      <c r="I32" s="21"/>
      <c r="J32" s="21"/>
      <c r="K32" s="21"/>
      <c r="L32" s="21"/>
      <c r="M32" s="21"/>
      <c r="N32" s="21"/>
    </row>
  </sheetData>
  <mergeCells count="30">
    <mergeCell ref="B6:N6"/>
    <mergeCell ref="B17:N17"/>
    <mergeCell ref="A18:A32"/>
    <mergeCell ref="B18:N18"/>
    <mergeCell ref="B19:N19"/>
    <mergeCell ref="B20:N20"/>
    <mergeCell ref="B32:N32"/>
    <mergeCell ref="D24:E24"/>
    <mergeCell ref="H24:I24"/>
    <mergeCell ref="L24:M24"/>
    <mergeCell ref="A1:A2"/>
    <mergeCell ref="B1:N1"/>
    <mergeCell ref="B2:N2"/>
    <mergeCell ref="B3:N3"/>
    <mergeCell ref="A4:A17"/>
    <mergeCell ref="B4:N4"/>
    <mergeCell ref="B5:N5"/>
    <mergeCell ref="L21:M21"/>
    <mergeCell ref="D22:E22"/>
    <mergeCell ref="H22:I22"/>
    <mergeCell ref="L22:M22"/>
    <mergeCell ref="D23:E23"/>
    <mergeCell ref="H23:I23"/>
    <mergeCell ref="L23:M23"/>
    <mergeCell ref="D7:E7"/>
    <mergeCell ref="H7:I7"/>
    <mergeCell ref="D8:E8"/>
    <mergeCell ref="H8:I8"/>
    <mergeCell ref="D21:E21"/>
    <mergeCell ref="H21: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7109375" bestFit="1" customWidth="1"/>
    <col min="2" max="2" width="36.285156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s>
  <sheetData>
    <row r="1" spans="1:10" ht="15" customHeight="1" x14ac:dyDescent="0.25">
      <c r="A1" s="8" t="s">
        <v>8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19" t="s">
        <v>6</v>
      </c>
      <c r="C3" s="19"/>
      <c r="D3" s="19"/>
      <c r="E3" s="19"/>
      <c r="F3" s="19"/>
      <c r="G3" s="19"/>
      <c r="H3" s="19"/>
      <c r="I3" s="19"/>
      <c r="J3" s="19"/>
    </row>
    <row r="4" spans="1:10" ht="15" customHeight="1" x14ac:dyDescent="0.25">
      <c r="A4" s="20" t="s">
        <v>881</v>
      </c>
      <c r="B4" s="19" t="s">
        <v>6</v>
      </c>
      <c r="C4" s="19"/>
      <c r="D4" s="19"/>
      <c r="E4" s="19"/>
      <c r="F4" s="19"/>
      <c r="G4" s="19"/>
      <c r="H4" s="19"/>
      <c r="I4" s="19"/>
      <c r="J4" s="19"/>
    </row>
    <row r="5" spans="1:10" x14ac:dyDescent="0.25">
      <c r="A5" s="20"/>
      <c r="B5" s="21" t="s">
        <v>494</v>
      </c>
      <c r="C5" s="21"/>
      <c r="D5" s="21"/>
      <c r="E5" s="21"/>
      <c r="F5" s="21"/>
      <c r="G5" s="21"/>
      <c r="H5" s="21"/>
      <c r="I5" s="21"/>
      <c r="J5" s="21"/>
    </row>
    <row r="6" spans="1:10" x14ac:dyDescent="0.25">
      <c r="A6" s="20"/>
      <c r="B6" s="21"/>
      <c r="C6" s="21"/>
      <c r="D6" s="21"/>
      <c r="E6" s="21"/>
      <c r="F6" s="21"/>
      <c r="G6" s="21"/>
      <c r="H6" s="21"/>
      <c r="I6" s="21"/>
      <c r="J6" s="21"/>
    </row>
    <row r="7" spans="1:10" x14ac:dyDescent="0.25">
      <c r="A7" s="20"/>
      <c r="B7" s="28" t="s">
        <v>495</v>
      </c>
      <c r="C7" s="27"/>
      <c r="D7" s="28"/>
      <c r="E7" s="34">
        <v>8000</v>
      </c>
      <c r="F7" s="28"/>
    </row>
    <row r="8" spans="1:10" x14ac:dyDescent="0.25">
      <c r="A8" s="20"/>
      <c r="B8" s="30" t="s">
        <v>496</v>
      </c>
      <c r="C8" s="31"/>
      <c r="D8" s="30"/>
      <c r="E8" s="32">
        <v>8000</v>
      </c>
      <c r="F8" s="30"/>
    </row>
    <row r="9" spans="1:10" ht="15.75" thickBot="1" x14ac:dyDescent="0.3">
      <c r="A9" s="20"/>
      <c r="B9" s="28" t="s">
        <v>497</v>
      </c>
      <c r="C9" s="27"/>
      <c r="D9" s="35"/>
      <c r="E9" s="36">
        <v>2000</v>
      </c>
      <c r="F9" s="28"/>
    </row>
    <row r="10" spans="1:10" x14ac:dyDescent="0.25">
      <c r="A10" s="20"/>
      <c r="B10" s="31"/>
      <c r="C10" s="31"/>
      <c r="D10" s="30"/>
      <c r="E10" s="33"/>
      <c r="F10" s="30"/>
    </row>
    <row r="11" spans="1:10" ht="15.75" thickBot="1" x14ac:dyDescent="0.3">
      <c r="A11" s="20"/>
      <c r="B11" s="27"/>
      <c r="C11" s="27"/>
      <c r="D11" s="38" t="s">
        <v>269</v>
      </c>
      <c r="E11" s="39">
        <v>18000</v>
      </c>
      <c r="F11" s="28"/>
    </row>
    <row r="12" spans="1:10" ht="15.75" thickTop="1" x14ac:dyDescent="0.25">
      <c r="A12" s="20"/>
      <c r="B12" s="21"/>
      <c r="C12" s="21"/>
      <c r="D12" s="21"/>
      <c r="E12" s="21"/>
      <c r="F12" s="21"/>
      <c r="G12" s="21"/>
      <c r="H12" s="21"/>
      <c r="I12" s="21"/>
      <c r="J12" s="21"/>
    </row>
    <row r="13" spans="1:10" ht="15" customHeight="1" x14ac:dyDescent="0.25">
      <c r="A13" s="20" t="s">
        <v>882</v>
      </c>
      <c r="B13" s="19" t="s">
        <v>6</v>
      </c>
      <c r="C13" s="19"/>
      <c r="D13" s="19"/>
      <c r="E13" s="19"/>
      <c r="F13" s="19"/>
      <c r="G13" s="19"/>
      <c r="H13" s="19"/>
      <c r="I13" s="19"/>
      <c r="J13" s="19"/>
    </row>
    <row r="14" spans="1:10" x14ac:dyDescent="0.25">
      <c r="A14" s="20"/>
      <c r="B14" s="21" t="s">
        <v>499</v>
      </c>
      <c r="C14" s="21"/>
      <c r="D14" s="21"/>
      <c r="E14" s="21"/>
      <c r="F14" s="21"/>
      <c r="G14" s="21"/>
      <c r="H14" s="21"/>
      <c r="I14" s="21"/>
      <c r="J14" s="21"/>
    </row>
    <row r="15" spans="1:10" x14ac:dyDescent="0.25">
      <c r="A15" s="20"/>
      <c r="B15" s="21"/>
      <c r="C15" s="21"/>
      <c r="D15" s="21"/>
      <c r="E15" s="21"/>
      <c r="F15" s="21"/>
      <c r="G15" s="21"/>
      <c r="H15" s="21"/>
      <c r="I15" s="21"/>
      <c r="J15" s="21"/>
    </row>
    <row r="16" spans="1:10" ht="15.75" thickBot="1" x14ac:dyDescent="0.3">
      <c r="A16" s="20"/>
      <c r="B16" s="16"/>
      <c r="C16" s="16"/>
      <c r="D16" s="48" t="s">
        <v>500</v>
      </c>
      <c r="E16" s="48"/>
      <c r="F16" s="48"/>
      <c r="G16" s="48"/>
      <c r="H16" s="48"/>
      <c r="I16" s="48"/>
      <c r="J16" s="16"/>
    </row>
    <row r="17" spans="1:10" ht="15.75" thickBot="1" x14ac:dyDescent="0.3">
      <c r="A17" s="20"/>
      <c r="B17" s="16"/>
      <c r="C17" s="16"/>
      <c r="D17" s="50">
        <v>2013</v>
      </c>
      <c r="E17" s="50"/>
      <c r="F17" s="16"/>
      <c r="G17" s="16"/>
      <c r="H17" s="50">
        <v>2012</v>
      </c>
      <c r="I17" s="50"/>
      <c r="J17" s="16"/>
    </row>
    <row r="18" spans="1:10" x14ac:dyDescent="0.25">
      <c r="A18" s="20"/>
      <c r="B18" s="16"/>
      <c r="C18" s="16"/>
      <c r="D18" s="49"/>
      <c r="E18" s="49"/>
      <c r="F18" s="16"/>
      <c r="G18" s="16"/>
      <c r="H18" s="49"/>
      <c r="I18" s="49"/>
      <c r="J18" s="16"/>
    </row>
    <row r="19" spans="1:10" x14ac:dyDescent="0.25">
      <c r="A19" s="20"/>
      <c r="B19" s="28" t="s">
        <v>501</v>
      </c>
      <c r="C19" s="27"/>
      <c r="D19" s="28"/>
      <c r="E19" s="29"/>
      <c r="F19" s="28"/>
      <c r="G19" s="27"/>
      <c r="H19" s="28"/>
      <c r="I19" s="29"/>
      <c r="J19" s="28"/>
    </row>
    <row r="20" spans="1:10" x14ac:dyDescent="0.25">
      <c r="A20" s="20"/>
      <c r="B20" s="30" t="s">
        <v>502</v>
      </c>
      <c r="C20" s="31"/>
      <c r="D20" s="30" t="s">
        <v>269</v>
      </c>
      <c r="E20" s="32">
        <v>28000000</v>
      </c>
      <c r="F20" s="30"/>
      <c r="G20" s="31"/>
      <c r="H20" s="30" t="s">
        <v>269</v>
      </c>
      <c r="I20" s="32">
        <v>37750000</v>
      </c>
      <c r="J20" s="30"/>
    </row>
    <row r="21" spans="1:10" x14ac:dyDescent="0.25">
      <c r="A21" s="20"/>
      <c r="B21" s="28" t="s">
        <v>503</v>
      </c>
      <c r="C21" s="27"/>
      <c r="D21" s="28"/>
      <c r="E21" s="29"/>
      <c r="F21" s="28"/>
      <c r="G21" s="27"/>
      <c r="H21" s="28"/>
      <c r="I21" s="29"/>
      <c r="J21" s="28"/>
    </row>
    <row r="22" spans="1:10" x14ac:dyDescent="0.25">
      <c r="A22" s="20"/>
      <c r="B22" s="30" t="s">
        <v>502</v>
      </c>
      <c r="C22" s="31"/>
      <c r="D22" s="30"/>
      <c r="E22" s="32">
        <v>18000000</v>
      </c>
      <c r="F22" s="30"/>
      <c r="G22" s="31"/>
      <c r="H22" s="30"/>
      <c r="I22" s="32">
        <v>28000000</v>
      </c>
      <c r="J22" s="30"/>
    </row>
    <row r="23" spans="1:10" x14ac:dyDescent="0.25">
      <c r="A23" s="20"/>
      <c r="B23" s="28" t="s">
        <v>504</v>
      </c>
      <c r="C23" s="27"/>
      <c r="D23" s="28"/>
      <c r="E23" s="29"/>
      <c r="F23" s="28"/>
      <c r="G23" s="27"/>
      <c r="H23" s="28"/>
      <c r="I23" s="29"/>
      <c r="J23" s="28"/>
    </row>
    <row r="24" spans="1:10" x14ac:dyDescent="0.25">
      <c r="A24" s="20"/>
      <c r="B24" s="30" t="s">
        <v>502</v>
      </c>
      <c r="C24" s="31"/>
      <c r="D24" s="30"/>
      <c r="E24" s="32">
        <v>23432877</v>
      </c>
      <c r="F24" s="30"/>
      <c r="G24" s="31"/>
      <c r="H24" s="30"/>
      <c r="I24" s="32">
        <v>31537568</v>
      </c>
      <c r="J24" s="30"/>
    </row>
    <row r="25" spans="1:10" x14ac:dyDescent="0.25">
      <c r="A25" s="20"/>
      <c r="B25" s="28" t="s">
        <v>505</v>
      </c>
      <c r="C25" s="27"/>
      <c r="D25" s="28"/>
      <c r="E25" s="29"/>
      <c r="F25" s="28"/>
      <c r="G25" s="27"/>
      <c r="H25" s="28"/>
      <c r="I25" s="29"/>
      <c r="J25" s="28"/>
    </row>
    <row r="26" spans="1:10" x14ac:dyDescent="0.25">
      <c r="A26" s="20"/>
      <c r="B26" s="30" t="s">
        <v>502</v>
      </c>
      <c r="C26" s="31"/>
      <c r="D26" s="30"/>
      <c r="E26" s="33">
        <v>2.19</v>
      </c>
      <c r="F26" s="30" t="s">
        <v>506</v>
      </c>
      <c r="G26" s="31"/>
      <c r="H26" s="30"/>
      <c r="I26" s="33">
        <v>2.06</v>
      </c>
      <c r="J26" s="30" t="s">
        <v>506</v>
      </c>
    </row>
    <row r="27" spans="1:10" x14ac:dyDescent="0.25">
      <c r="A27" s="20"/>
      <c r="B27" s="28" t="s">
        <v>507</v>
      </c>
      <c r="C27" s="27"/>
      <c r="D27" s="28"/>
      <c r="E27" s="29"/>
      <c r="F27" s="28"/>
      <c r="G27" s="27"/>
      <c r="H27" s="28"/>
      <c r="I27" s="29"/>
      <c r="J27" s="28"/>
    </row>
    <row r="28" spans="1:10" x14ac:dyDescent="0.25">
      <c r="A28" s="20"/>
      <c r="B28" s="30" t="s">
        <v>502</v>
      </c>
      <c r="C28" s="31"/>
      <c r="D28" s="30"/>
      <c r="E28" s="33">
        <v>2.31</v>
      </c>
      <c r="F28" s="30" t="s">
        <v>506</v>
      </c>
      <c r="G28" s="31"/>
      <c r="H28" s="30"/>
      <c r="I28" s="33">
        <v>2.19</v>
      </c>
      <c r="J28" s="30" t="s">
        <v>506</v>
      </c>
    </row>
    <row r="29" spans="1:10" x14ac:dyDescent="0.25">
      <c r="A29" s="20"/>
      <c r="B29" s="23"/>
      <c r="C29" s="23"/>
      <c r="D29" s="23"/>
      <c r="E29" s="23"/>
      <c r="F29" s="23"/>
      <c r="G29" s="23"/>
      <c r="H29" s="23"/>
      <c r="I29" s="23"/>
      <c r="J29" s="23"/>
    </row>
  </sheetData>
  <mergeCells count="19">
    <mergeCell ref="B4:J4"/>
    <mergeCell ref="B5:J5"/>
    <mergeCell ref="B6:J6"/>
    <mergeCell ref="B12:J12"/>
    <mergeCell ref="A13:A29"/>
    <mergeCell ref="B13:J13"/>
    <mergeCell ref="B14:J14"/>
    <mergeCell ref="B15:J15"/>
    <mergeCell ref="B29:J29"/>
    <mergeCell ref="D16:I16"/>
    <mergeCell ref="D17:E17"/>
    <mergeCell ref="H17:I17"/>
    <mergeCell ref="D18:E18"/>
    <mergeCell ref="H18:I18"/>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2.7109375" customWidth="1"/>
    <col min="4" max="4" width="2.5703125" customWidth="1"/>
    <col min="5" max="5" width="12.140625" customWidth="1"/>
    <col min="6" max="6" width="2" customWidth="1"/>
    <col min="7" max="7" width="12.7109375" customWidth="1"/>
    <col min="8" max="8" width="2.5703125" customWidth="1"/>
    <col min="9" max="9" width="12.140625" customWidth="1"/>
    <col min="10" max="10" width="2" customWidth="1"/>
    <col min="11" max="11" width="12.7109375" customWidth="1"/>
    <col min="12" max="12" width="2.5703125" customWidth="1"/>
    <col min="13" max="13" width="13" customWidth="1"/>
    <col min="14" max="14" width="2" customWidth="1"/>
  </cols>
  <sheetData>
    <row r="1" spans="1:14" ht="15" customHeight="1" x14ac:dyDescent="0.25">
      <c r="A1" s="8" t="s">
        <v>8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8</v>
      </c>
      <c r="B3" s="19" t="s">
        <v>6</v>
      </c>
      <c r="C3" s="19"/>
      <c r="D3" s="19"/>
      <c r="E3" s="19"/>
      <c r="F3" s="19"/>
      <c r="G3" s="19"/>
      <c r="H3" s="19"/>
      <c r="I3" s="19"/>
      <c r="J3" s="19"/>
      <c r="K3" s="19"/>
      <c r="L3" s="19"/>
      <c r="M3" s="19"/>
      <c r="N3" s="19"/>
    </row>
    <row r="4" spans="1:14" ht="15" customHeight="1" x14ac:dyDescent="0.25">
      <c r="A4" s="20" t="s">
        <v>884</v>
      </c>
      <c r="B4" s="19" t="s">
        <v>6</v>
      </c>
      <c r="C4" s="19"/>
      <c r="D4" s="19"/>
      <c r="E4" s="19"/>
      <c r="F4" s="19"/>
      <c r="G4" s="19"/>
      <c r="H4" s="19"/>
      <c r="I4" s="19"/>
      <c r="J4" s="19"/>
      <c r="K4" s="19"/>
      <c r="L4" s="19"/>
      <c r="M4" s="19"/>
      <c r="N4" s="19"/>
    </row>
    <row r="5" spans="1:14" x14ac:dyDescent="0.25">
      <c r="A5" s="20"/>
      <c r="B5" s="21" t="s">
        <v>510</v>
      </c>
      <c r="C5" s="21"/>
      <c r="D5" s="21"/>
      <c r="E5" s="21"/>
      <c r="F5" s="21"/>
      <c r="G5" s="21"/>
      <c r="H5" s="21"/>
      <c r="I5" s="21"/>
      <c r="J5" s="21"/>
      <c r="K5" s="21"/>
      <c r="L5" s="21"/>
      <c r="M5" s="21"/>
      <c r="N5" s="21"/>
    </row>
    <row r="6" spans="1:14" x14ac:dyDescent="0.25">
      <c r="A6" s="20"/>
      <c r="B6" s="21"/>
      <c r="C6" s="21"/>
      <c r="D6" s="21"/>
      <c r="E6" s="21"/>
      <c r="F6" s="21"/>
      <c r="G6" s="21"/>
      <c r="H6" s="21"/>
      <c r="I6" s="21"/>
      <c r="J6" s="21"/>
      <c r="K6" s="21"/>
      <c r="L6" s="21"/>
      <c r="M6" s="21"/>
      <c r="N6" s="21"/>
    </row>
    <row r="7" spans="1:14" ht="15.75" thickBot="1" x14ac:dyDescent="0.3">
      <c r="A7" s="20"/>
      <c r="B7" s="10"/>
      <c r="C7" s="10"/>
      <c r="D7" s="60">
        <v>2013</v>
      </c>
      <c r="E7" s="60"/>
      <c r="F7" s="10"/>
      <c r="G7" s="10"/>
      <c r="H7" s="60">
        <v>2012</v>
      </c>
      <c r="I7" s="60"/>
      <c r="J7" s="10"/>
      <c r="K7" s="10"/>
      <c r="L7" s="60">
        <v>2011</v>
      </c>
      <c r="M7" s="60"/>
      <c r="N7" s="10"/>
    </row>
    <row r="8" spans="1:14" x14ac:dyDescent="0.25">
      <c r="A8" s="20"/>
      <c r="B8" s="28" t="s">
        <v>511</v>
      </c>
      <c r="C8" s="27"/>
      <c r="D8" s="28"/>
      <c r="E8" s="29"/>
      <c r="F8" s="28"/>
      <c r="G8" s="27"/>
      <c r="H8" s="28"/>
      <c r="I8" s="29"/>
      <c r="J8" s="28"/>
      <c r="K8" s="27"/>
      <c r="L8" s="28"/>
      <c r="M8" s="29"/>
      <c r="N8" s="28"/>
    </row>
    <row r="9" spans="1:14" x14ac:dyDescent="0.25">
      <c r="A9" s="20"/>
      <c r="B9" s="30" t="s">
        <v>512</v>
      </c>
      <c r="C9" s="31"/>
      <c r="D9" s="30" t="s">
        <v>269</v>
      </c>
      <c r="E9" s="32">
        <v>5315578</v>
      </c>
      <c r="F9" s="30"/>
      <c r="G9" s="31"/>
      <c r="H9" s="30" t="s">
        <v>269</v>
      </c>
      <c r="I9" s="32">
        <v>4786458</v>
      </c>
      <c r="J9" s="30"/>
      <c r="K9" s="31"/>
      <c r="L9" s="30" t="s">
        <v>269</v>
      </c>
      <c r="M9" s="32">
        <v>1541937</v>
      </c>
      <c r="N9" s="30"/>
    </row>
    <row r="10" spans="1:14" x14ac:dyDescent="0.25">
      <c r="A10" s="20"/>
      <c r="B10" s="28" t="s">
        <v>41</v>
      </c>
      <c r="C10" s="27"/>
      <c r="D10" s="28"/>
      <c r="E10" s="34">
        <v>2461146</v>
      </c>
      <c r="F10" s="28"/>
      <c r="G10" s="27"/>
      <c r="H10" s="28"/>
      <c r="I10" s="34">
        <v>3674661</v>
      </c>
      <c r="J10" s="28"/>
      <c r="K10" s="27"/>
      <c r="L10" s="28"/>
      <c r="M10" s="34">
        <v>5464284</v>
      </c>
      <c r="N10" s="28"/>
    </row>
    <row r="11" spans="1:14" ht="26.25" x14ac:dyDescent="0.25">
      <c r="A11" s="20"/>
      <c r="B11" s="30" t="s">
        <v>513</v>
      </c>
      <c r="C11" s="31"/>
      <c r="D11" s="30"/>
      <c r="E11" s="32">
        <v>1933081</v>
      </c>
      <c r="F11" s="30"/>
      <c r="G11" s="31"/>
      <c r="H11" s="30"/>
      <c r="I11" s="32">
        <v>37206</v>
      </c>
      <c r="J11" s="30"/>
      <c r="K11" s="31"/>
      <c r="L11" s="30"/>
      <c r="M11" s="33" t="s">
        <v>270</v>
      </c>
      <c r="N11" s="30"/>
    </row>
    <row r="12" spans="1:14" x14ac:dyDescent="0.25">
      <c r="A12" s="20"/>
      <c r="B12" s="28" t="s">
        <v>514</v>
      </c>
      <c r="C12" s="27"/>
      <c r="D12" s="28"/>
      <c r="E12" s="34">
        <v>912901</v>
      </c>
      <c r="F12" s="28"/>
      <c r="G12" s="27"/>
      <c r="H12" s="28"/>
      <c r="I12" s="34">
        <v>541392</v>
      </c>
      <c r="J12" s="28"/>
      <c r="K12" s="27"/>
      <c r="L12" s="28"/>
      <c r="M12" s="34">
        <v>808249</v>
      </c>
      <c r="N12" s="28"/>
    </row>
    <row r="13" spans="1:14" ht="26.25" x14ac:dyDescent="0.25">
      <c r="A13" s="20"/>
      <c r="B13" s="30" t="s">
        <v>515</v>
      </c>
      <c r="C13" s="31"/>
      <c r="D13" s="30"/>
      <c r="E13" s="32">
        <v>2225103</v>
      </c>
      <c r="F13" s="30"/>
      <c r="G13" s="31"/>
      <c r="H13" s="30"/>
      <c r="I13" s="32">
        <v>2318413</v>
      </c>
      <c r="J13" s="30"/>
      <c r="K13" s="31"/>
      <c r="L13" s="30"/>
      <c r="M13" s="32">
        <v>758073</v>
      </c>
      <c r="N13" s="30"/>
    </row>
    <row r="14" spans="1:14" x14ac:dyDescent="0.25">
      <c r="A14" s="20"/>
      <c r="B14" s="28" t="s">
        <v>516</v>
      </c>
      <c r="C14" s="27"/>
      <c r="D14" s="28"/>
      <c r="E14" s="29" t="s">
        <v>270</v>
      </c>
      <c r="F14" s="28"/>
      <c r="G14" s="27"/>
      <c r="H14" s="28"/>
      <c r="I14" s="34">
        <v>52885</v>
      </c>
      <c r="J14" s="28"/>
      <c r="K14" s="27"/>
      <c r="L14" s="28"/>
      <c r="M14" s="29" t="s">
        <v>270</v>
      </c>
      <c r="N14" s="28"/>
    </row>
    <row r="15" spans="1:14" x14ac:dyDescent="0.25">
      <c r="A15" s="20"/>
      <c r="B15" s="30" t="s">
        <v>517</v>
      </c>
      <c r="C15" s="31"/>
      <c r="D15" s="30"/>
      <c r="E15" s="32">
        <v>89796</v>
      </c>
      <c r="F15" s="30"/>
      <c r="G15" s="31"/>
      <c r="H15" s="30"/>
      <c r="I15" s="32">
        <v>134200</v>
      </c>
      <c r="J15" s="30"/>
      <c r="K15" s="31"/>
      <c r="L15" s="30"/>
      <c r="M15" s="32">
        <v>134200</v>
      </c>
      <c r="N15" s="30"/>
    </row>
    <row r="16" spans="1:14" x14ac:dyDescent="0.25">
      <c r="A16" s="20"/>
      <c r="B16" s="28" t="s">
        <v>518</v>
      </c>
      <c r="C16" s="27"/>
      <c r="D16" s="28"/>
      <c r="E16" s="34">
        <v>2614</v>
      </c>
      <c r="F16" s="28"/>
      <c r="G16" s="27"/>
      <c r="H16" s="28"/>
      <c r="I16" s="34">
        <v>122728</v>
      </c>
      <c r="J16" s="28"/>
      <c r="K16" s="27"/>
      <c r="L16" s="28"/>
      <c r="M16" s="34">
        <v>98733</v>
      </c>
      <c r="N16" s="28"/>
    </row>
    <row r="17" spans="1:14" x14ac:dyDescent="0.25">
      <c r="A17" s="20"/>
      <c r="B17" s="30" t="s">
        <v>519</v>
      </c>
      <c r="C17" s="31"/>
      <c r="D17" s="30"/>
      <c r="E17" s="32">
        <v>845128</v>
      </c>
      <c r="F17" s="30"/>
      <c r="G17" s="31"/>
      <c r="H17" s="30"/>
      <c r="I17" s="32">
        <v>378831</v>
      </c>
      <c r="J17" s="30"/>
      <c r="K17" s="31"/>
      <c r="L17" s="30"/>
      <c r="M17" s="32">
        <v>283398</v>
      </c>
      <c r="N17" s="30"/>
    </row>
    <row r="18" spans="1:14" x14ac:dyDescent="0.25">
      <c r="A18" s="20"/>
      <c r="B18" s="28" t="s">
        <v>520</v>
      </c>
      <c r="C18" s="27"/>
      <c r="D18" s="28"/>
      <c r="E18" s="34">
        <v>44199</v>
      </c>
      <c r="F18" s="28"/>
      <c r="G18" s="27"/>
      <c r="H18" s="28"/>
      <c r="I18" s="34">
        <v>48615</v>
      </c>
      <c r="J18" s="28"/>
      <c r="K18" s="27"/>
      <c r="L18" s="28"/>
      <c r="M18" s="34">
        <v>53031</v>
      </c>
      <c r="N18" s="28"/>
    </row>
    <row r="19" spans="1:14" x14ac:dyDescent="0.25">
      <c r="A19" s="20"/>
      <c r="B19" s="31" t="s">
        <v>521</v>
      </c>
      <c r="C19" s="31"/>
      <c r="D19" s="30"/>
      <c r="E19" s="32">
        <v>45798</v>
      </c>
      <c r="F19" s="30"/>
      <c r="G19" s="31"/>
      <c r="H19" s="30"/>
      <c r="I19" s="33" t="s">
        <v>270</v>
      </c>
      <c r="J19" s="30"/>
      <c r="K19" s="31"/>
      <c r="L19" s="30"/>
      <c r="M19" s="33" t="s">
        <v>270</v>
      </c>
      <c r="N19" s="30"/>
    </row>
    <row r="20" spans="1:14" x14ac:dyDescent="0.25">
      <c r="A20" s="20"/>
      <c r="B20" s="27" t="s">
        <v>522</v>
      </c>
      <c r="C20" s="27"/>
      <c r="D20" s="28"/>
      <c r="E20" s="34">
        <v>70288</v>
      </c>
      <c r="F20" s="28"/>
      <c r="G20" s="27"/>
      <c r="H20" s="28"/>
      <c r="I20" s="34">
        <v>85908</v>
      </c>
      <c r="J20" s="28"/>
      <c r="K20" s="27"/>
      <c r="L20" s="28"/>
      <c r="M20" s="34">
        <v>101528</v>
      </c>
      <c r="N20" s="28"/>
    </row>
    <row r="21" spans="1:14" ht="15.75" thickBot="1" x14ac:dyDescent="0.3">
      <c r="A21" s="20"/>
      <c r="B21" s="30" t="s">
        <v>523</v>
      </c>
      <c r="C21" s="31"/>
      <c r="D21" s="41"/>
      <c r="E21" s="42">
        <v>27499</v>
      </c>
      <c r="F21" s="30"/>
      <c r="G21" s="31"/>
      <c r="H21" s="41"/>
      <c r="I21" s="42">
        <v>19079</v>
      </c>
      <c r="J21" s="30"/>
      <c r="K21" s="31"/>
      <c r="L21" s="41"/>
      <c r="M21" s="42">
        <v>18719</v>
      </c>
      <c r="N21" s="30"/>
    </row>
    <row r="22" spans="1:14" ht="15.75" thickBot="1" x14ac:dyDescent="0.3">
      <c r="A22" s="20"/>
      <c r="B22" s="28" t="s">
        <v>524</v>
      </c>
      <c r="C22" s="27"/>
      <c r="D22" s="38"/>
      <c r="E22" s="39">
        <v>13973131</v>
      </c>
      <c r="F22" s="28"/>
      <c r="G22" s="27"/>
      <c r="H22" s="38"/>
      <c r="I22" s="39">
        <v>12200376</v>
      </c>
      <c r="J22" s="28"/>
      <c r="K22" s="27"/>
      <c r="L22" s="38"/>
      <c r="M22" s="39">
        <v>9262152</v>
      </c>
      <c r="N22" s="28"/>
    </row>
    <row r="23" spans="1:14" ht="15.75" thickTop="1" x14ac:dyDescent="0.25">
      <c r="A23" s="20"/>
      <c r="B23" s="31"/>
      <c r="C23" s="31"/>
      <c r="D23" s="30"/>
      <c r="E23" s="33"/>
      <c r="F23" s="30"/>
      <c r="G23" s="31"/>
      <c r="H23" s="30"/>
      <c r="I23" s="33"/>
      <c r="J23" s="30"/>
      <c r="K23" s="31"/>
      <c r="L23" s="30"/>
      <c r="M23" s="33"/>
      <c r="N23" s="30"/>
    </row>
    <row r="24" spans="1:14" x14ac:dyDescent="0.25">
      <c r="A24" s="20"/>
      <c r="B24" s="28" t="s">
        <v>525</v>
      </c>
      <c r="C24" s="27"/>
      <c r="D24" s="28"/>
      <c r="E24" s="29"/>
      <c r="F24" s="28"/>
      <c r="G24" s="27"/>
      <c r="H24" s="28"/>
      <c r="I24" s="29"/>
      <c r="J24" s="28"/>
      <c r="K24" s="27"/>
      <c r="L24" s="28"/>
      <c r="M24" s="29"/>
      <c r="N24" s="28"/>
    </row>
    <row r="25" spans="1:14" x14ac:dyDescent="0.25">
      <c r="A25" s="20"/>
      <c r="B25" s="31" t="s">
        <v>521</v>
      </c>
      <c r="C25" s="31"/>
      <c r="D25" s="30"/>
      <c r="E25" s="33" t="s">
        <v>270</v>
      </c>
      <c r="F25" s="30"/>
      <c r="G25" s="31"/>
      <c r="H25" s="30"/>
      <c r="I25" s="32">
        <v>955198</v>
      </c>
      <c r="J25" s="30"/>
      <c r="K25" s="31"/>
      <c r="L25" s="30"/>
      <c r="M25" s="32">
        <v>830146</v>
      </c>
      <c r="N25" s="30"/>
    </row>
    <row r="26" spans="1:14" ht="26.25" x14ac:dyDescent="0.25">
      <c r="A26" s="20"/>
      <c r="B26" s="28" t="s">
        <v>526</v>
      </c>
      <c r="C26" s="27"/>
      <c r="D26" s="28"/>
      <c r="E26" s="29" t="s">
        <v>270</v>
      </c>
      <c r="F26" s="28"/>
      <c r="G26" s="27"/>
      <c r="H26" s="28"/>
      <c r="I26" s="29" t="s">
        <v>270</v>
      </c>
      <c r="J26" s="28"/>
      <c r="K26" s="27"/>
      <c r="L26" s="28"/>
      <c r="M26" s="34">
        <v>49175</v>
      </c>
      <c r="N26" s="28"/>
    </row>
    <row r="27" spans="1:14" x14ac:dyDescent="0.25">
      <c r="A27" s="20"/>
      <c r="B27" s="30" t="s">
        <v>527</v>
      </c>
      <c r="C27" s="31"/>
      <c r="D27" s="30"/>
      <c r="E27" s="33" t="s">
        <v>270</v>
      </c>
      <c r="F27" s="30"/>
      <c r="G27" s="31"/>
      <c r="H27" s="30"/>
      <c r="I27" s="32">
        <v>919719</v>
      </c>
      <c r="J27" s="30"/>
      <c r="K27" s="31"/>
      <c r="L27" s="30"/>
      <c r="M27" s="32">
        <v>276629</v>
      </c>
      <c r="N27" s="30"/>
    </row>
    <row r="28" spans="1:14" x14ac:dyDescent="0.25">
      <c r="A28" s="20"/>
      <c r="B28" s="28" t="s">
        <v>528</v>
      </c>
      <c r="C28" s="27"/>
      <c r="D28" s="28"/>
      <c r="E28" s="29" t="s">
        <v>270</v>
      </c>
      <c r="F28" s="28"/>
      <c r="G28" s="27"/>
      <c r="H28" s="28"/>
      <c r="I28" s="29" t="s">
        <v>270</v>
      </c>
      <c r="J28" s="28"/>
      <c r="K28" s="27"/>
      <c r="L28" s="28"/>
      <c r="M28" s="34">
        <v>12541</v>
      </c>
      <c r="N28" s="28"/>
    </row>
    <row r="29" spans="1:14" ht="15.75" thickBot="1" x14ac:dyDescent="0.3">
      <c r="A29" s="20"/>
      <c r="B29" s="31" t="s">
        <v>529</v>
      </c>
      <c r="C29" s="31"/>
      <c r="D29" s="41"/>
      <c r="E29" s="42">
        <v>100485</v>
      </c>
      <c r="F29" s="30"/>
      <c r="G29" s="31"/>
      <c r="H29" s="41"/>
      <c r="I29" s="42">
        <v>167305</v>
      </c>
      <c r="J29" s="30"/>
      <c r="K29" s="31"/>
      <c r="L29" s="41"/>
      <c r="M29" s="42">
        <v>235889</v>
      </c>
      <c r="N29" s="30"/>
    </row>
    <row r="30" spans="1:14" ht="15.75" thickBot="1" x14ac:dyDescent="0.3">
      <c r="A30" s="20"/>
      <c r="B30" s="28" t="s">
        <v>530</v>
      </c>
      <c r="C30" s="27"/>
      <c r="D30" s="38"/>
      <c r="E30" s="39">
        <v>100485</v>
      </c>
      <c r="F30" s="28"/>
      <c r="G30" s="27"/>
      <c r="H30" s="38"/>
      <c r="I30" s="39">
        <v>2042222</v>
      </c>
      <c r="J30" s="28"/>
      <c r="K30" s="27"/>
      <c r="L30" s="38"/>
      <c r="M30" s="39">
        <v>1404380</v>
      </c>
      <c r="N30" s="28"/>
    </row>
    <row r="31" spans="1:14" ht="15.75" thickTop="1" x14ac:dyDescent="0.25">
      <c r="A31" s="20"/>
      <c r="B31" s="31"/>
      <c r="C31" s="31"/>
      <c r="D31" s="30"/>
      <c r="E31" s="33"/>
      <c r="F31" s="30"/>
      <c r="G31" s="31"/>
      <c r="H31" s="30"/>
      <c r="I31" s="33"/>
      <c r="J31" s="30"/>
      <c r="K31" s="31"/>
      <c r="L31" s="30"/>
      <c r="M31" s="33"/>
      <c r="N31" s="30"/>
    </row>
    <row r="32" spans="1:14" ht="26.25" x14ac:dyDescent="0.25">
      <c r="A32" s="20"/>
      <c r="B32" s="28" t="s">
        <v>531</v>
      </c>
      <c r="C32" s="27"/>
      <c r="D32" s="28"/>
      <c r="E32" s="34">
        <v>13872646</v>
      </c>
      <c r="F32" s="28"/>
      <c r="G32" s="27"/>
      <c r="H32" s="28"/>
      <c r="I32" s="34">
        <v>10158153</v>
      </c>
      <c r="J32" s="28"/>
      <c r="K32" s="27"/>
      <c r="L32" s="28"/>
      <c r="M32" s="34">
        <v>7857772</v>
      </c>
      <c r="N32" s="28"/>
    </row>
    <row r="33" spans="1:14" x14ac:dyDescent="0.25">
      <c r="A33" s="20"/>
      <c r="B33" s="31"/>
      <c r="C33" s="31"/>
      <c r="D33" s="30"/>
      <c r="E33" s="33"/>
      <c r="F33" s="30"/>
      <c r="G33" s="31"/>
      <c r="H33" s="30"/>
      <c r="I33" s="33"/>
      <c r="J33" s="30"/>
      <c r="K33" s="31"/>
      <c r="L33" s="30"/>
      <c r="M33" s="33"/>
      <c r="N33" s="30"/>
    </row>
    <row r="34" spans="1:14" ht="15.75" thickBot="1" x14ac:dyDescent="0.3">
      <c r="A34" s="20"/>
      <c r="B34" s="28" t="s">
        <v>532</v>
      </c>
      <c r="C34" s="27"/>
      <c r="D34" s="35"/>
      <c r="E34" s="36">
        <v>11939565</v>
      </c>
      <c r="F34" s="28"/>
      <c r="G34" s="27"/>
      <c r="H34" s="35"/>
      <c r="I34" s="36">
        <v>10158153</v>
      </c>
      <c r="J34" s="28"/>
      <c r="K34" s="27"/>
      <c r="L34" s="35"/>
      <c r="M34" s="36">
        <v>3928886</v>
      </c>
      <c r="N34" s="28"/>
    </row>
    <row r="35" spans="1:14" x14ac:dyDescent="0.25">
      <c r="A35" s="20"/>
      <c r="B35" s="31"/>
      <c r="C35" s="31"/>
      <c r="D35" s="30"/>
      <c r="E35" s="33"/>
      <c r="F35" s="30"/>
      <c r="G35" s="31"/>
      <c r="H35" s="30"/>
      <c r="I35" s="33"/>
      <c r="J35" s="30"/>
      <c r="K35" s="31"/>
      <c r="L35" s="30"/>
      <c r="M35" s="33"/>
      <c r="N35" s="30"/>
    </row>
    <row r="36" spans="1:14" ht="15.75" thickBot="1" x14ac:dyDescent="0.3">
      <c r="A36" s="20"/>
      <c r="B36" s="28" t="s">
        <v>533</v>
      </c>
      <c r="C36" s="27"/>
      <c r="D36" s="38" t="s">
        <v>269</v>
      </c>
      <c r="E36" s="39">
        <v>1933081</v>
      </c>
      <c r="F36" s="28"/>
      <c r="G36" s="27"/>
      <c r="H36" s="38" t="s">
        <v>269</v>
      </c>
      <c r="I36" s="40" t="s">
        <v>270</v>
      </c>
      <c r="J36" s="28"/>
      <c r="K36" s="27"/>
      <c r="L36" s="38" t="s">
        <v>269</v>
      </c>
      <c r="M36" s="39">
        <v>3928886</v>
      </c>
      <c r="N36" s="28"/>
    </row>
    <row r="37" spans="1:14" ht="15.75" thickTop="1" x14ac:dyDescent="0.25">
      <c r="A37" s="20"/>
      <c r="B37" s="21"/>
      <c r="C37" s="21"/>
      <c r="D37" s="21"/>
      <c r="E37" s="21"/>
      <c r="F37" s="21"/>
      <c r="G37" s="21"/>
      <c r="H37" s="21"/>
      <c r="I37" s="21"/>
      <c r="J37" s="21"/>
      <c r="K37" s="21"/>
      <c r="L37" s="21"/>
      <c r="M37" s="21"/>
      <c r="N37" s="21"/>
    </row>
    <row r="38" spans="1:14" ht="15" customHeight="1" x14ac:dyDescent="0.25">
      <c r="A38" s="20" t="s">
        <v>885</v>
      </c>
      <c r="B38" s="19" t="s">
        <v>6</v>
      </c>
      <c r="C38" s="19"/>
      <c r="D38" s="19"/>
      <c r="E38" s="19"/>
      <c r="F38" s="19"/>
      <c r="G38" s="19"/>
      <c r="H38" s="19"/>
      <c r="I38" s="19"/>
      <c r="J38" s="19"/>
      <c r="K38" s="19"/>
      <c r="L38" s="19"/>
      <c r="M38" s="19"/>
      <c r="N38" s="19"/>
    </row>
    <row r="39" spans="1:14" x14ac:dyDescent="0.25">
      <c r="A39" s="20"/>
      <c r="B39" s="21" t="s">
        <v>535</v>
      </c>
      <c r="C39" s="21"/>
      <c r="D39" s="21"/>
      <c r="E39" s="21"/>
      <c r="F39" s="21"/>
      <c r="G39" s="21"/>
      <c r="H39" s="21"/>
      <c r="I39" s="21"/>
      <c r="J39" s="21"/>
      <c r="K39" s="21"/>
      <c r="L39" s="21"/>
      <c r="M39" s="21"/>
      <c r="N39" s="21"/>
    </row>
    <row r="40" spans="1:14" x14ac:dyDescent="0.25">
      <c r="A40" s="20"/>
      <c r="B40" s="21"/>
      <c r="C40" s="21"/>
      <c r="D40" s="21"/>
      <c r="E40" s="21"/>
      <c r="F40" s="21"/>
      <c r="G40" s="21"/>
      <c r="H40" s="21"/>
      <c r="I40" s="21"/>
      <c r="J40" s="21"/>
      <c r="K40" s="21"/>
      <c r="L40" s="21"/>
      <c r="M40" s="21"/>
      <c r="N40" s="21"/>
    </row>
    <row r="41" spans="1:14" ht="15.75" thickBot="1" x14ac:dyDescent="0.3">
      <c r="A41" s="20"/>
      <c r="B41" s="10"/>
      <c r="C41" s="10"/>
      <c r="D41" s="60">
        <v>2013</v>
      </c>
      <c r="E41" s="60"/>
      <c r="F41" s="10"/>
      <c r="G41" s="10"/>
      <c r="H41" s="60">
        <v>2012</v>
      </c>
      <c r="I41" s="60"/>
      <c r="J41" s="10"/>
      <c r="K41" s="10"/>
      <c r="L41" s="60">
        <v>2011</v>
      </c>
      <c r="M41" s="60"/>
      <c r="N41" s="10"/>
    </row>
    <row r="42" spans="1:14" x14ac:dyDescent="0.25">
      <c r="A42" s="20"/>
      <c r="B42" s="16"/>
      <c r="C42" s="16"/>
      <c r="D42" s="49"/>
      <c r="E42" s="49"/>
      <c r="F42" s="16"/>
      <c r="G42" s="16"/>
      <c r="H42" s="49"/>
      <c r="I42" s="49"/>
      <c r="J42" s="16"/>
      <c r="K42" s="16"/>
      <c r="L42" s="49"/>
      <c r="M42" s="49"/>
      <c r="N42" s="16"/>
    </row>
    <row r="43" spans="1:14" x14ac:dyDescent="0.25">
      <c r="A43" s="20"/>
      <c r="B43" s="28" t="s">
        <v>536</v>
      </c>
      <c r="C43" s="27"/>
      <c r="D43" s="28" t="s">
        <v>269</v>
      </c>
      <c r="E43" s="34">
        <v>70772</v>
      </c>
      <c r="F43" s="28"/>
      <c r="G43" s="27"/>
      <c r="H43" s="28" t="s">
        <v>269</v>
      </c>
      <c r="I43" s="29" t="s">
        <v>270</v>
      </c>
      <c r="J43" s="28"/>
      <c r="K43" s="27"/>
      <c r="L43" s="28" t="s">
        <v>269</v>
      </c>
      <c r="M43" s="34">
        <v>64000</v>
      </c>
      <c r="N43" s="28"/>
    </row>
    <row r="44" spans="1:14" x14ac:dyDescent="0.25">
      <c r="A44" s="20"/>
      <c r="B44" s="30" t="s">
        <v>537</v>
      </c>
      <c r="C44" s="31"/>
      <c r="D44" s="30"/>
      <c r="E44" s="33" t="s">
        <v>538</v>
      </c>
      <c r="F44" s="30" t="s">
        <v>272</v>
      </c>
      <c r="G44" s="31"/>
      <c r="H44" s="30"/>
      <c r="I44" s="33" t="s">
        <v>539</v>
      </c>
      <c r="J44" s="30" t="s">
        <v>272</v>
      </c>
      <c r="K44" s="31"/>
      <c r="L44" s="30"/>
      <c r="M44" s="33" t="s">
        <v>540</v>
      </c>
      <c r="N44" s="30" t="s">
        <v>272</v>
      </c>
    </row>
    <row r="45" spans="1:14" ht="15.75" thickBot="1" x14ac:dyDescent="0.3">
      <c r="A45" s="20"/>
      <c r="B45" s="28" t="s">
        <v>541</v>
      </c>
      <c r="C45" s="27"/>
      <c r="D45" s="35"/>
      <c r="E45" s="36">
        <v>1781411</v>
      </c>
      <c r="F45" s="28"/>
      <c r="G45" s="27"/>
      <c r="H45" s="35"/>
      <c r="I45" s="36">
        <v>6229268</v>
      </c>
      <c r="J45" s="28"/>
      <c r="K45" s="27"/>
      <c r="L45" s="35"/>
      <c r="M45" s="36">
        <v>3928886</v>
      </c>
      <c r="N45" s="28"/>
    </row>
    <row r="46" spans="1:14" x14ac:dyDescent="0.25">
      <c r="A46" s="20"/>
      <c r="B46" s="31"/>
      <c r="C46" s="31"/>
      <c r="D46" s="30"/>
      <c r="E46" s="33"/>
      <c r="F46" s="30"/>
      <c r="G46" s="31"/>
      <c r="H46" s="30"/>
      <c r="I46" s="33"/>
      <c r="J46" s="30"/>
      <c r="K46" s="31"/>
      <c r="L46" s="30"/>
      <c r="M46" s="33"/>
      <c r="N46" s="30"/>
    </row>
    <row r="47" spans="1:14" ht="15.75" thickBot="1" x14ac:dyDescent="0.3">
      <c r="A47" s="20"/>
      <c r="B47" s="28" t="s">
        <v>542</v>
      </c>
      <c r="C47" s="27"/>
      <c r="D47" s="38" t="s">
        <v>269</v>
      </c>
      <c r="E47" s="40" t="s">
        <v>270</v>
      </c>
      <c r="F47" s="28"/>
      <c r="G47" s="27"/>
      <c r="H47" s="38" t="s">
        <v>269</v>
      </c>
      <c r="I47" s="39">
        <v>4054857</v>
      </c>
      <c r="J47" s="28"/>
      <c r="K47" s="27"/>
      <c r="L47" s="38" t="s">
        <v>269</v>
      </c>
      <c r="M47" s="40" t="s">
        <v>543</v>
      </c>
      <c r="N47" s="28" t="s">
        <v>272</v>
      </c>
    </row>
    <row r="48" spans="1:14" ht="15.75" thickTop="1" x14ac:dyDescent="0.25">
      <c r="A48" s="20"/>
      <c r="B48" s="23"/>
      <c r="C48" s="23"/>
      <c r="D48" s="23"/>
      <c r="E48" s="23"/>
      <c r="F48" s="23"/>
      <c r="G48" s="23"/>
      <c r="H48" s="23"/>
      <c r="I48" s="23"/>
      <c r="J48" s="23"/>
      <c r="K48" s="23"/>
      <c r="L48" s="23"/>
      <c r="M48" s="23"/>
      <c r="N48" s="23"/>
    </row>
    <row r="49" spans="1:14" ht="15" customHeight="1" x14ac:dyDescent="0.25">
      <c r="A49" s="20" t="s">
        <v>886</v>
      </c>
      <c r="B49" s="19" t="s">
        <v>6</v>
      </c>
      <c r="C49" s="19"/>
      <c r="D49" s="19"/>
      <c r="E49" s="19"/>
      <c r="F49" s="19"/>
      <c r="G49" s="19"/>
      <c r="H49" s="19"/>
      <c r="I49" s="19"/>
      <c r="J49" s="19"/>
      <c r="K49" s="19"/>
      <c r="L49" s="19"/>
      <c r="M49" s="19"/>
      <c r="N49" s="19"/>
    </row>
    <row r="50" spans="1:14" ht="25.5" customHeight="1" x14ac:dyDescent="0.25">
      <c r="A50" s="20"/>
      <c r="B50" s="21" t="s">
        <v>544</v>
      </c>
      <c r="C50" s="21"/>
      <c r="D50" s="21"/>
      <c r="E50" s="21"/>
      <c r="F50" s="21"/>
      <c r="G50" s="21"/>
      <c r="H50" s="21"/>
      <c r="I50" s="21"/>
      <c r="J50" s="21"/>
      <c r="K50" s="21"/>
      <c r="L50" s="21"/>
      <c r="M50" s="21"/>
      <c r="N50" s="21"/>
    </row>
    <row r="51" spans="1:14" x14ac:dyDescent="0.25">
      <c r="A51" s="20"/>
      <c r="B51" s="21"/>
      <c r="C51" s="21"/>
      <c r="D51" s="21"/>
      <c r="E51" s="21"/>
      <c r="F51" s="21"/>
      <c r="G51" s="21"/>
      <c r="H51" s="21"/>
      <c r="I51" s="21"/>
      <c r="J51" s="21"/>
      <c r="K51" s="21"/>
      <c r="L51" s="21"/>
      <c r="M51" s="21"/>
      <c r="N51" s="21"/>
    </row>
    <row r="52" spans="1:14" ht="15.75" thickBot="1" x14ac:dyDescent="0.3">
      <c r="A52" s="20"/>
      <c r="B52" s="10"/>
      <c r="C52" s="10"/>
      <c r="D52" s="60">
        <v>2013</v>
      </c>
      <c r="E52" s="60"/>
      <c r="F52" s="10"/>
      <c r="G52" s="10"/>
      <c r="H52" s="60">
        <v>2012</v>
      </c>
      <c r="I52" s="60"/>
      <c r="J52" s="10"/>
      <c r="K52" s="10"/>
      <c r="L52" s="60">
        <v>2011</v>
      </c>
      <c r="M52" s="60"/>
      <c r="N52" s="10"/>
    </row>
    <row r="53" spans="1:14" x14ac:dyDescent="0.25">
      <c r="A53" s="20"/>
      <c r="B53" s="16"/>
      <c r="C53" s="16"/>
      <c r="D53" s="49"/>
      <c r="E53" s="49"/>
      <c r="F53" s="16"/>
      <c r="G53" s="16"/>
      <c r="H53" s="49"/>
      <c r="I53" s="49"/>
      <c r="J53" s="16"/>
      <c r="K53" s="16"/>
      <c r="L53" s="49"/>
      <c r="M53" s="49"/>
      <c r="N53" s="16"/>
    </row>
    <row r="54" spans="1:14" ht="15.75" thickBot="1" x14ac:dyDescent="0.3">
      <c r="A54" s="20"/>
      <c r="B54" s="28" t="s">
        <v>112</v>
      </c>
      <c r="C54" s="27"/>
      <c r="D54" s="38" t="s">
        <v>269</v>
      </c>
      <c r="E54" s="40" t="s">
        <v>545</v>
      </c>
      <c r="F54" s="28" t="s">
        <v>272</v>
      </c>
      <c r="G54" s="27"/>
      <c r="H54" s="38" t="s">
        <v>269</v>
      </c>
      <c r="I54" s="40" t="s">
        <v>546</v>
      </c>
      <c r="J54" s="28" t="s">
        <v>272</v>
      </c>
      <c r="K54" s="27"/>
      <c r="L54" s="38" t="s">
        <v>269</v>
      </c>
      <c r="M54" s="40" t="s">
        <v>547</v>
      </c>
      <c r="N54" s="28" t="s">
        <v>272</v>
      </c>
    </row>
    <row r="55" spans="1:14" ht="15.75" thickTop="1" x14ac:dyDescent="0.25">
      <c r="A55" s="20"/>
      <c r="B55" s="31"/>
      <c r="C55" s="31"/>
      <c r="D55" s="30"/>
      <c r="E55" s="33"/>
      <c r="F55" s="30"/>
      <c r="G55" s="31"/>
      <c r="H55" s="30"/>
      <c r="I55" s="33"/>
      <c r="J55" s="30"/>
      <c r="K55" s="31"/>
      <c r="L55" s="30"/>
      <c r="M55" s="33"/>
      <c r="N55" s="30"/>
    </row>
    <row r="56" spans="1:14" x14ac:dyDescent="0.25">
      <c r="A56" s="20"/>
      <c r="B56" s="28" t="s">
        <v>548</v>
      </c>
      <c r="C56" s="27"/>
      <c r="D56" s="28" t="s">
        <v>269</v>
      </c>
      <c r="E56" s="29" t="s">
        <v>549</v>
      </c>
      <c r="F56" s="28" t="s">
        <v>272</v>
      </c>
      <c r="G56" s="27"/>
      <c r="H56" s="28" t="s">
        <v>269</v>
      </c>
      <c r="I56" s="29" t="s">
        <v>550</v>
      </c>
      <c r="J56" s="28" t="s">
        <v>272</v>
      </c>
      <c r="K56" s="27"/>
      <c r="L56" s="28" t="s">
        <v>269</v>
      </c>
      <c r="M56" s="29" t="s">
        <v>551</v>
      </c>
      <c r="N56" s="28" t="s">
        <v>272</v>
      </c>
    </row>
    <row r="57" spans="1:14" x14ac:dyDescent="0.25">
      <c r="A57" s="20"/>
      <c r="B57" s="30" t="s">
        <v>552</v>
      </c>
      <c r="C57" s="31"/>
      <c r="D57" s="30"/>
      <c r="E57" s="32">
        <v>1781411</v>
      </c>
      <c r="F57" s="30"/>
      <c r="G57" s="31"/>
      <c r="H57" s="30"/>
      <c r="I57" s="32">
        <v>6229268</v>
      </c>
      <c r="J57" s="30"/>
      <c r="K57" s="31"/>
      <c r="L57" s="30"/>
      <c r="M57" s="32">
        <v>3928886</v>
      </c>
      <c r="N57" s="30"/>
    </row>
    <row r="58" spans="1:14" x14ac:dyDescent="0.25">
      <c r="A58" s="20"/>
      <c r="B58" s="28" t="s">
        <v>553</v>
      </c>
      <c r="C58" s="27"/>
      <c r="D58" s="28"/>
      <c r="E58" s="34">
        <v>46709</v>
      </c>
      <c r="F58" s="28"/>
      <c r="G58" s="27"/>
      <c r="H58" s="28"/>
      <c r="I58" s="29" t="s">
        <v>270</v>
      </c>
      <c r="J58" s="28"/>
      <c r="K58" s="27"/>
      <c r="L58" s="28"/>
      <c r="M58" s="29" t="s">
        <v>270</v>
      </c>
      <c r="N58" s="28"/>
    </row>
    <row r="59" spans="1:14" x14ac:dyDescent="0.25">
      <c r="A59" s="20"/>
      <c r="B59" s="30" t="s">
        <v>554</v>
      </c>
      <c r="C59" s="31"/>
      <c r="D59" s="30"/>
      <c r="E59" s="33" t="s">
        <v>555</v>
      </c>
      <c r="F59" s="30" t="s">
        <v>272</v>
      </c>
      <c r="G59" s="31"/>
      <c r="H59" s="30"/>
      <c r="I59" s="33" t="s">
        <v>556</v>
      </c>
      <c r="J59" s="30" t="s">
        <v>272</v>
      </c>
      <c r="K59" s="31"/>
      <c r="L59" s="30"/>
      <c r="M59" s="33" t="s">
        <v>557</v>
      </c>
      <c r="N59" s="30" t="s">
        <v>272</v>
      </c>
    </row>
    <row r="60" spans="1:14" ht="15.75" thickBot="1" x14ac:dyDescent="0.3">
      <c r="A60" s="20"/>
      <c r="B60" s="27" t="s">
        <v>99</v>
      </c>
      <c r="C60" s="27"/>
      <c r="D60" s="35"/>
      <c r="E60" s="37" t="s">
        <v>558</v>
      </c>
      <c r="F60" s="28" t="s">
        <v>272</v>
      </c>
      <c r="G60" s="27"/>
      <c r="H60" s="35"/>
      <c r="I60" s="36">
        <v>47505</v>
      </c>
      <c r="J60" s="28"/>
      <c r="K60" s="27"/>
      <c r="L60" s="35"/>
      <c r="M60" s="37" t="s">
        <v>559</v>
      </c>
      <c r="N60" s="28" t="s">
        <v>272</v>
      </c>
    </row>
    <row r="61" spans="1:14" x14ac:dyDescent="0.25">
      <c r="A61" s="20"/>
      <c r="B61" s="31"/>
      <c r="C61" s="31"/>
      <c r="D61" s="30"/>
      <c r="E61" s="33"/>
      <c r="F61" s="30"/>
      <c r="G61" s="31"/>
      <c r="H61" s="30"/>
      <c r="I61" s="33"/>
      <c r="J61" s="30"/>
      <c r="K61" s="31"/>
      <c r="L61" s="30"/>
      <c r="M61" s="33"/>
      <c r="N61" s="30"/>
    </row>
    <row r="62" spans="1:14" ht="15.75" thickBot="1" x14ac:dyDescent="0.3">
      <c r="A62" s="20"/>
      <c r="B62" s="28" t="s">
        <v>542</v>
      </c>
      <c r="C62" s="27"/>
      <c r="D62" s="38" t="s">
        <v>269</v>
      </c>
      <c r="E62" s="40" t="s">
        <v>270</v>
      </c>
      <c r="F62" s="28"/>
      <c r="G62" s="27"/>
      <c r="H62" s="38" t="s">
        <v>269</v>
      </c>
      <c r="I62" s="39">
        <v>4054857</v>
      </c>
      <c r="J62" s="28"/>
      <c r="K62" s="27"/>
      <c r="L62" s="38" t="s">
        <v>269</v>
      </c>
      <c r="M62" s="40" t="s">
        <v>543</v>
      </c>
      <c r="N62" s="28" t="s">
        <v>272</v>
      </c>
    </row>
    <row r="63" spans="1:14" ht="15.75" thickTop="1" x14ac:dyDescent="0.25">
      <c r="A63" s="20"/>
      <c r="B63" s="23"/>
      <c r="C63" s="23"/>
      <c r="D63" s="23"/>
      <c r="E63" s="23"/>
      <c r="F63" s="23"/>
      <c r="G63" s="23"/>
      <c r="H63" s="23"/>
      <c r="I63" s="23"/>
      <c r="J63" s="23"/>
      <c r="K63" s="23"/>
      <c r="L63" s="23"/>
      <c r="M63" s="23"/>
      <c r="N63" s="23"/>
    </row>
  </sheetData>
  <mergeCells count="34">
    <mergeCell ref="A49:A63"/>
    <mergeCell ref="B49:N49"/>
    <mergeCell ref="B50:N50"/>
    <mergeCell ref="B51:N51"/>
    <mergeCell ref="B63:N63"/>
    <mergeCell ref="B6:N6"/>
    <mergeCell ref="B37:N37"/>
    <mergeCell ref="A38:A48"/>
    <mergeCell ref="B38:N38"/>
    <mergeCell ref="B39:N39"/>
    <mergeCell ref="B40:N40"/>
    <mergeCell ref="B48:N48"/>
    <mergeCell ref="D53:E53"/>
    <mergeCell ref="H53:I53"/>
    <mergeCell ref="L53:M53"/>
    <mergeCell ref="A1:A2"/>
    <mergeCell ref="B1:N1"/>
    <mergeCell ref="B2:N2"/>
    <mergeCell ref="B3:N3"/>
    <mergeCell ref="A4:A37"/>
    <mergeCell ref="B4:N4"/>
    <mergeCell ref="B5:N5"/>
    <mergeCell ref="D42:E42"/>
    <mergeCell ref="H42:I42"/>
    <mergeCell ref="L42:M42"/>
    <mergeCell ref="D52:E52"/>
    <mergeCell ref="H52:I52"/>
    <mergeCell ref="L52:M52"/>
    <mergeCell ref="D7:E7"/>
    <mergeCell ref="H7:I7"/>
    <mergeCell ref="L7:M7"/>
    <mergeCell ref="D41:E41"/>
    <mergeCell ref="H41:I41"/>
    <mergeCell ref="L41:M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2</v>
      </c>
      <c r="B3" s="19" t="s">
        <v>6</v>
      </c>
      <c r="C3" s="19"/>
      <c r="D3" s="19"/>
      <c r="E3" s="19"/>
      <c r="F3" s="19"/>
      <c r="G3" s="19"/>
      <c r="H3" s="19"/>
      <c r="I3" s="19"/>
      <c r="J3" s="19"/>
      <c r="K3" s="19"/>
      <c r="L3" s="19"/>
      <c r="M3" s="19"/>
      <c r="N3" s="19"/>
    </row>
    <row r="4" spans="1:14" ht="15" customHeight="1" x14ac:dyDescent="0.25">
      <c r="A4" s="20" t="s">
        <v>888</v>
      </c>
      <c r="B4" s="19" t="s">
        <v>6</v>
      </c>
      <c r="C4" s="19"/>
      <c r="D4" s="19"/>
      <c r="E4" s="19"/>
      <c r="F4" s="19"/>
      <c r="G4" s="19"/>
      <c r="H4" s="19"/>
      <c r="I4" s="19"/>
      <c r="J4" s="19"/>
      <c r="K4" s="19"/>
      <c r="L4" s="19"/>
      <c r="M4" s="19"/>
      <c r="N4" s="19"/>
    </row>
    <row r="5" spans="1:14" x14ac:dyDescent="0.25">
      <c r="A5" s="20"/>
      <c r="B5" s="21" t="s">
        <v>564</v>
      </c>
      <c r="C5" s="21"/>
      <c r="D5" s="21"/>
      <c r="E5" s="21"/>
      <c r="F5" s="21"/>
      <c r="G5" s="21"/>
      <c r="H5" s="21"/>
      <c r="I5" s="21"/>
      <c r="J5" s="21"/>
      <c r="K5" s="21"/>
      <c r="L5" s="21"/>
      <c r="M5" s="21"/>
      <c r="N5" s="21"/>
    </row>
    <row r="6" spans="1:14" x14ac:dyDescent="0.25">
      <c r="A6" s="20"/>
      <c r="B6" s="21"/>
      <c r="C6" s="21"/>
      <c r="D6" s="21"/>
      <c r="E6" s="21"/>
      <c r="F6" s="21"/>
      <c r="G6" s="21"/>
      <c r="H6" s="21"/>
      <c r="I6" s="21"/>
      <c r="J6" s="21"/>
      <c r="K6" s="21"/>
      <c r="L6" s="21"/>
      <c r="M6" s="21"/>
      <c r="N6" s="21"/>
    </row>
    <row r="7" spans="1:14" ht="15.75" thickBot="1" x14ac:dyDescent="0.3">
      <c r="A7" s="20"/>
      <c r="B7" s="10"/>
      <c r="C7" s="10"/>
      <c r="D7" s="60">
        <v>2013</v>
      </c>
      <c r="E7" s="60"/>
      <c r="F7" s="10"/>
      <c r="G7" s="10"/>
      <c r="H7" s="60">
        <v>2012</v>
      </c>
      <c r="I7" s="60"/>
      <c r="J7" s="10"/>
      <c r="K7" s="10"/>
      <c r="L7" s="60">
        <v>2011</v>
      </c>
      <c r="M7" s="60"/>
      <c r="N7" s="10"/>
    </row>
    <row r="8" spans="1:14" x14ac:dyDescent="0.25">
      <c r="A8" s="20"/>
      <c r="B8" s="57" t="s">
        <v>565</v>
      </c>
      <c r="C8" s="27"/>
      <c r="D8" s="28"/>
      <c r="E8" s="29"/>
      <c r="F8" s="28"/>
      <c r="G8" s="27"/>
      <c r="H8" s="28"/>
      <c r="I8" s="29"/>
      <c r="J8" s="28"/>
      <c r="K8" s="27"/>
      <c r="L8" s="28"/>
      <c r="M8" s="29"/>
      <c r="N8" s="28"/>
    </row>
    <row r="9" spans="1:14" x14ac:dyDescent="0.25">
      <c r="A9" s="20"/>
      <c r="B9" s="30" t="s">
        <v>566</v>
      </c>
      <c r="C9" s="31"/>
      <c r="D9" s="30" t="s">
        <v>269</v>
      </c>
      <c r="E9" s="33" t="s">
        <v>545</v>
      </c>
      <c r="F9" s="30" t="s">
        <v>272</v>
      </c>
      <c r="G9" s="31"/>
      <c r="H9" s="30" t="s">
        <v>269</v>
      </c>
      <c r="I9" s="33" t="s">
        <v>567</v>
      </c>
      <c r="J9" s="30" t="s">
        <v>272</v>
      </c>
      <c r="K9" s="31"/>
      <c r="L9" s="30" t="s">
        <v>269</v>
      </c>
      <c r="M9" s="33" t="s">
        <v>568</v>
      </c>
      <c r="N9" s="30" t="s">
        <v>272</v>
      </c>
    </row>
    <row r="10" spans="1:14" ht="15.75" thickBot="1" x14ac:dyDescent="0.3">
      <c r="A10" s="20"/>
      <c r="B10" s="28" t="s">
        <v>569</v>
      </c>
      <c r="C10" s="27"/>
      <c r="D10" s="35"/>
      <c r="E10" s="36">
        <v>885891</v>
      </c>
      <c r="F10" s="28"/>
      <c r="G10" s="27"/>
      <c r="H10" s="35"/>
      <c r="I10" s="36">
        <v>878971</v>
      </c>
      <c r="J10" s="28"/>
      <c r="K10" s="27"/>
      <c r="L10" s="35"/>
      <c r="M10" s="36">
        <v>882882</v>
      </c>
      <c r="N10" s="28"/>
    </row>
    <row r="11" spans="1:14" ht="27" thickBot="1" x14ac:dyDescent="0.3">
      <c r="A11" s="20"/>
      <c r="B11" s="30" t="s">
        <v>116</v>
      </c>
      <c r="C11" s="31"/>
      <c r="D11" s="44" t="s">
        <v>269</v>
      </c>
      <c r="E11" s="46" t="s">
        <v>570</v>
      </c>
      <c r="F11" s="30" t="s">
        <v>272</v>
      </c>
      <c r="G11" s="31"/>
      <c r="H11" s="44" t="s">
        <v>269</v>
      </c>
      <c r="I11" s="46" t="s">
        <v>571</v>
      </c>
      <c r="J11" s="30" t="s">
        <v>272</v>
      </c>
      <c r="K11" s="31"/>
      <c r="L11" s="44" t="s">
        <v>269</v>
      </c>
      <c r="M11" s="46" t="s">
        <v>572</v>
      </c>
      <c r="N11" s="30" t="s">
        <v>272</v>
      </c>
    </row>
    <row r="12" spans="1:14" ht="15.75" thickTop="1" x14ac:dyDescent="0.25">
      <c r="A12" s="20"/>
      <c r="B12" s="27"/>
      <c r="C12" s="27"/>
      <c r="D12" s="28"/>
      <c r="E12" s="29"/>
      <c r="F12" s="28"/>
      <c r="G12" s="27"/>
      <c r="H12" s="28"/>
      <c r="I12" s="29"/>
      <c r="J12" s="28"/>
      <c r="K12" s="27"/>
      <c r="L12" s="28"/>
      <c r="M12" s="29"/>
      <c r="N12" s="28"/>
    </row>
    <row r="13" spans="1:14" x14ac:dyDescent="0.25">
      <c r="A13" s="20"/>
      <c r="B13" s="54" t="s">
        <v>573</v>
      </c>
      <c r="C13" s="31"/>
      <c r="D13" s="30"/>
      <c r="E13" s="33"/>
      <c r="F13" s="30"/>
      <c r="G13" s="31"/>
      <c r="H13" s="30"/>
      <c r="I13" s="33"/>
      <c r="J13" s="30"/>
      <c r="K13" s="31"/>
      <c r="L13" s="30"/>
      <c r="M13" s="33"/>
      <c r="N13" s="30"/>
    </row>
    <row r="14" spans="1:14" x14ac:dyDescent="0.25">
      <c r="A14" s="20"/>
      <c r="B14" s="27" t="s">
        <v>574</v>
      </c>
      <c r="C14" s="27"/>
      <c r="D14" s="28"/>
      <c r="E14" s="34">
        <v>4335143</v>
      </c>
      <c r="F14" s="28"/>
      <c r="G14" s="27"/>
      <c r="H14" s="28"/>
      <c r="I14" s="34">
        <v>4250990</v>
      </c>
      <c r="J14" s="28"/>
      <c r="K14" s="27"/>
      <c r="L14" s="28"/>
      <c r="M14" s="34">
        <v>4243025</v>
      </c>
      <c r="N14" s="28"/>
    </row>
    <row r="15" spans="1:14" ht="27" thickBot="1" x14ac:dyDescent="0.3">
      <c r="A15" s="20"/>
      <c r="B15" s="110" t="s">
        <v>575</v>
      </c>
      <c r="C15" s="31"/>
      <c r="D15" s="41"/>
      <c r="E15" s="43" t="s">
        <v>270</v>
      </c>
      <c r="F15" s="30"/>
      <c r="G15" s="31"/>
      <c r="H15" s="41"/>
      <c r="I15" s="43" t="s">
        <v>270</v>
      </c>
      <c r="J15" s="30"/>
      <c r="K15" s="31"/>
      <c r="L15" s="41"/>
      <c r="M15" s="43" t="s">
        <v>270</v>
      </c>
      <c r="N15" s="30"/>
    </row>
    <row r="16" spans="1:14" x14ac:dyDescent="0.25">
      <c r="A16" s="20"/>
      <c r="B16" s="27"/>
      <c r="C16" s="27"/>
      <c r="D16" s="28"/>
      <c r="E16" s="29"/>
      <c r="F16" s="28"/>
      <c r="G16" s="27"/>
      <c r="H16" s="28"/>
      <c r="I16" s="29"/>
      <c r="J16" s="28"/>
      <c r="K16" s="27"/>
      <c r="L16" s="28"/>
      <c r="M16" s="29"/>
      <c r="N16" s="28"/>
    </row>
    <row r="17" spans="1:14" ht="27" thickBot="1" x14ac:dyDescent="0.3">
      <c r="A17" s="20"/>
      <c r="B17" s="31" t="s">
        <v>576</v>
      </c>
      <c r="C17" s="31"/>
      <c r="D17" s="44"/>
      <c r="E17" s="45">
        <v>4335143</v>
      </c>
      <c r="F17" s="30"/>
      <c r="G17" s="31"/>
      <c r="H17" s="44"/>
      <c r="I17" s="45">
        <v>4250990</v>
      </c>
      <c r="J17" s="30"/>
      <c r="K17" s="31"/>
      <c r="L17" s="44"/>
      <c r="M17" s="45">
        <v>4243025</v>
      </c>
      <c r="N17" s="30"/>
    </row>
    <row r="18" spans="1:14" ht="15.75" thickTop="1" x14ac:dyDescent="0.25">
      <c r="A18" s="20"/>
      <c r="B18" s="27"/>
      <c r="C18" s="27"/>
      <c r="D18" s="28"/>
      <c r="E18" s="29"/>
      <c r="F18" s="28"/>
      <c r="G18" s="27"/>
      <c r="H18" s="28"/>
      <c r="I18" s="29"/>
      <c r="J18" s="28"/>
      <c r="K18" s="27"/>
      <c r="L18" s="28"/>
      <c r="M18" s="29"/>
      <c r="N18" s="28"/>
    </row>
    <row r="19" spans="1:14" x14ac:dyDescent="0.25">
      <c r="A19" s="20"/>
      <c r="B19" s="111" t="s">
        <v>577</v>
      </c>
      <c r="C19" s="31"/>
      <c r="D19" s="30"/>
      <c r="E19" s="33"/>
      <c r="F19" s="30"/>
      <c r="G19" s="31"/>
      <c r="H19" s="30"/>
      <c r="I19" s="33"/>
      <c r="J19" s="30"/>
      <c r="K19" s="31"/>
      <c r="L19" s="30"/>
      <c r="M19" s="33"/>
      <c r="N19" s="30"/>
    </row>
    <row r="20" spans="1:14" x14ac:dyDescent="0.25">
      <c r="A20" s="20"/>
      <c r="B20" s="27" t="s">
        <v>578</v>
      </c>
      <c r="C20" s="27"/>
      <c r="D20" s="28" t="s">
        <v>269</v>
      </c>
      <c r="E20" s="29" t="s">
        <v>579</v>
      </c>
      <c r="F20" s="28" t="s">
        <v>272</v>
      </c>
      <c r="G20" s="27"/>
      <c r="H20" s="28" t="s">
        <v>269</v>
      </c>
      <c r="I20" s="29" t="s">
        <v>580</v>
      </c>
      <c r="J20" s="28" t="s">
        <v>272</v>
      </c>
      <c r="K20" s="27"/>
      <c r="L20" s="28" t="s">
        <v>269</v>
      </c>
      <c r="M20" s="29" t="s">
        <v>581</v>
      </c>
      <c r="N20" s="28" t="s">
        <v>272</v>
      </c>
    </row>
    <row r="21" spans="1:14" ht="15.75" thickBot="1" x14ac:dyDescent="0.3">
      <c r="A21" s="20"/>
      <c r="B21" s="30" t="s">
        <v>582</v>
      </c>
      <c r="C21" s="31"/>
      <c r="D21" s="41"/>
      <c r="E21" s="43" t="s">
        <v>270</v>
      </c>
      <c r="F21" s="30"/>
      <c r="G21" s="31"/>
      <c r="H21" s="41"/>
      <c r="I21" s="43" t="s">
        <v>270</v>
      </c>
      <c r="J21" s="30"/>
      <c r="K21" s="31"/>
      <c r="L21" s="41"/>
      <c r="M21" s="43" t="s">
        <v>270</v>
      </c>
      <c r="N21" s="30"/>
    </row>
    <row r="22" spans="1:14" x14ac:dyDescent="0.25">
      <c r="A22" s="20"/>
      <c r="B22" s="27"/>
      <c r="C22" s="27"/>
      <c r="D22" s="28"/>
      <c r="E22" s="29"/>
      <c r="F22" s="28"/>
      <c r="G22" s="27"/>
      <c r="H22" s="28"/>
      <c r="I22" s="29"/>
      <c r="J22" s="28"/>
      <c r="K22" s="27"/>
      <c r="L22" s="28"/>
      <c r="M22" s="29"/>
      <c r="N22" s="28"/>
    </row>
    <row r="23" spans="1:14" ht="15.75" thickBot="1" x14ac:dyDescent="0.3">
      <c r="A23" s="20"/>
      <c r="B23" s="31" t="s">
        <v>583</v>
      </c>
      <c r="C23" s="31"/>
      <c r="D23" s="44" t="s">
        <v>269</v>
      </c>
      <c r="E23" s="46" t="s">
        <v>579</v>
      </c>
      <c r="F23" s="30" t="s">
        <v>272</v>
      </c>
      <c r="G23" s="31"/>
      <c r="H23" s="44" t="s">
        <v>269</v>
      </c>
      <c r="I23" s="46" t="s">
        <v>580</v>
      </c>
      <c r="J23" s="30" t="s">
        <v>272</v>
      </c>
      <c r="K23" s="31"/>
      <c r="L23" s="44" t="s">
        <v>269</v>
      </c>
      <c r="M23" s="46" t="s">
        <v>581</v>
      </c>
      <c r="N23" s="30" t="s">
        <v>272</v>
      </c>
    </row>
    <row r="24" spans="1:14" ht="15.75" thickTop="1" x14ac:dyDescent="0.25">
      <c r="A24" s="20"/>
      <c r="B24" s="21"/>
      <c r="C24" s="21"/>
      <c r="D24" s="21"/>
      <c r="E24" s="21"/>
      <c r="F24" s="21"/>
      <c r="G24" s="21"/>
      <c r="H24" s="21"/>
      <c r="I24" s="21"/>
      <c r="J24" s="21"/>
      <c r="K24" s="21"/>
      <c r="L24" s="21"/>
      <c r="M24" s="21"/>
      <c r="N24" s="21"/>
    </row>
  </sheetData>
  <mergeCells count="12">
    <mergeCell ref="B6:N6"/>
    <mergeCell ref="B24:N24"/>
    <mergeCell ref="D7:E7"/>
    <mergeCell ref="H7:I7"/>
    <mergeCell ref="L7:M7"/>
    <mergeCell ref="A1:A2"/>
    <mergeCell ref="B1:N1"/>
    <mergeCell ref="B2:N2"/>
    <mergeCell ref="B3:N3"/>
    <mergeCell ref="A4:A24"/>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42578125" customWidth="1"/>
    <col min="3" max="3" width="24.28515625" customWidth="1"/>
    <col min="4" max="4" width="4.85546875" customWidth="1"/>
    <col min="5" max="5" width="17.42578125" customWidth="1"/>
    <col min="6" max="6" width="24.28515625" customWidth="1"/>
  </cols>
  <sheetData>
    <row r="1" spans="1:6" ht="15" customHeight="1" x14ac:dyDescent="0.25">
      <c r="A1" s="8" t="s">
        <v>889</v>
      </c>
      <c r="B1" s="8" t="s">
        <v>1</v>
      </c>
      <c r="C1" s="8"/>
      <c r="D1" s="8"/>
      <c r="E1" s="8"/>
      <c r="F1" s="8"/>
    </row>
    <row r="2" spans="1:6" ht="15" customHeight="1" x14ac:dyDescent="0.25">
      <c r="A2" s="8"/>
      <c r="B2" s="8" t="s">
        <v>2</v>
      </c>
      <c r="C2" s="8"/>
      <c r="D2" s="8"/>
      <c r="E2" s="8"/>
      <c r="F2" s="8"/>
    </row>
    <row r="3" spans="1:6" ht="15" customHeight="1" x14ac:dyDescent="0.25">
      <c r="A3" s="3" t="s">
        <v>586</v>
      </c>
      <c r="B3" s="19" t="s">
        <v>6</v>
      </c>
      <c r="C3" s="19"/>
      <c r="D3" s="19"/>
      <c r="E3" s="19"/>
      <c r="F3" s="19"/>
    </row>
    <row r="4" spans="1:6" ht="15" customHeight="1" x14ac:dyDescent="0.25">
      <c r="A4" s="20" t="s">
        <v>890</v>
      </c>
      <c r="B4" s="19" t="s">
        <v>6</v>
      </c>
      <c r="C4" s="19"/>
      <c r="D4" s="19"/>
      <c r="E4" s="19"/>
      <c r="F4" s="19"/>
    </row>
    <row r="5" spans="1:6" x14ac:dyDescent="0.25">
      <c r="A5" s="20"/>
      <c r="B5" s="21" t="s">
        <v>891</v>
      </c>
      <c r="C5" s="21"/>
      <c r="D5" s="21"/>
      <c r="E5" s="21"/>
      <c r="F5" s="21"/>
    </row>
    <row r="6" spans="1:6" x14ac:dyDescent="0.25">
      <c r="A6" s="20"/>
      <c r="B6" s="21"/>
      <c r="C6" s="21"/>
      <c r="D6" s="21"/>
      <c r="E6" s="21"/>
      <c r="F6" s="21"/>
    </row>
    <row r="7" spans="1:6" x14ac:dyDescent="0.25">
      <c r="A7" s="20"/>
      <c r="B7" s="107">
        <v>2014</v>
      </c>
      <c r="C7" s="27"/>
      <c r="D7" s="28" t="s">
        <v>269</v>
      </c>
      <c r="E7" s="34">
        <v>438000</v>
      </c>
      <c r="F7" s="28"/>
    </row>
    <row r="8" spans="1:6" x14ac:dyDescent="0.25">
      <c r="A8" s="20"/>
      <c r="B8" s="108">
        <v>2015</v>
      </c>
      <c r="C8" s="31"/>
      <c r="D8" s="30"/>
      <c r="E8" s="32">
        <v>381000</v>
      </c>
      <c r="F8" s="30"/>
    </row>
    <row r="9" spans="1:6" x14ac:dyDescent="0.25">
      <c r="A9" s="20"/>
      <c r="B9" s="107">
        <v>2016</v>
      </c>
      <c r="C9" s="27"/>
      <c r="D9" s="28"/>
      <c r="E9" s="34">
        <v>227000</v>
      </c>
      <c r="F9" s="28"/>
    </row>
    <row r="10" spans="1:6" x14ac:dyDescent="0.25">
      <c r="A10" s="20"/>
      <c r="B10" s="108">
        <v>2017</v>
      </c>
      <c r="C10" s="31"/>
      <c r="D10" s="30"/>
      <c r="E10" s="32">
        <v>199000</v>
      </c>
      <c r="F10" s="30"/>
    </row>
    <row r="11" spans="1:6" x14ac:dyDescent="0.25">
      <c r="A11" s="20"/>
      <c r="B11" s="107">
        <v>2018</v>
      </c>
      <c r="C11" s="27"/>
      <c r="D11" s="28"/>
      <c r="E11" s="34">
        <v>204000</v>
      </c>
      <c r="F11" s="28"/>
    </row>
    <row r="12" spans="1:6" x14ac:dyDescent="0.25">
      <c r="A12" s="20"/>
      <c r="B12" s="108" t="s">
        <v>589</v>
      </c>
      <c r="C12" s="31"/>
      <c r="D12" s="30"/>
      <c r="E12" s="32">
        <v>162000</v>
      </c>
      <c r="F12" s="30"/>
    </row>
    <row r="13" spans="1:6" x14ac:dyDescent="0.25">
      <c r="A13" s="20"/>
      <c r="B13" s="23"/>
      <c r="C13" s="23"/>
      <c r="D13" s="23"/>
      <c r="E13" s="23"/>
      <c r="F13" s="23"/>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3.140625" customWidth="1"/>
    <col min="6" max="7" width="13.7109375" customWidth="1"/>
    <col min="8" max="8" width="2.7109375" customWidth="1"/>
    <col min="9" max="9" width="13.140625" customWidth="1"/>
    <col min="10" max="10" width="13.7109375" customWidth="1"/>
  </cols>
  <sheetData>
    <row r="1" spans="1:10" ht="15" customHeight="1" x14ac:dyDescent="0.25">
      <c r="A1" s="8" t="s">
        <v>8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1</v>
      </c>
      <c r="B3" s="19" t="s">
        <v>6</v>
      </c>
      <c r="C3" s="19"/>
      <c r="D3" s="19"/>
      <c r="E3" s="19"/>
      <c r="F3" s="19"/>
      <c r="G3" s="19"/>
      <c r="H3" s="19"/>
      <c r="I3" s="19"/>
      <c r="J3" s="19"/>
    </row>
    <row r="4" spans="1:10" ht="15" customHeight="1" x14ac:dyDescent="0.25">
      <c r="A4" s="20" t="s">
        <v>893</v>
      </c>
      <c r="B4" s="19" t="s">
        <v>6</v>
      </c>
      <c r="C4" s="19"/>
      <c r="D4" s="19"/>
      <c r="E4" s="19"/>
      <c r="F4" s="19"/>
      <c r="G4" s="19"/>
      <c r="H4" s="19"/>
      <c r="I4" s="19"/>
      <c r="J4" s="19"/>
    </row>
    <row r="5" spans="1:10" ht="25.5" customHeight="1" x14ac:dyDescent="0.25">
      <c r="A5" s="20"/>
      <c r="B5" s="21" t="s">
        <v>595</v>
      </c>
      <c r="C5" s="21"/>
      <c r="D5" s="21"/>
      <c r="E5" s="21"/>
      <c r="F5" s="21"/>
      <c r="G5" s="21"/>
      <c r="H5" s="21"/>
      <c r="I5" s="21"/>
      <c r="J5" s="21"/>
    </row>
    <row r="6" spans="1:10" x14ac:dyDescent="0.25">
      <c r="A6" s="20"/>
      <c r="B6" s="21"/>
      <c r="C6" s="21"/>
      <c r="D6" s="21"/>
      <c r="E6" s="21"/>
      <c r="F6" s="21"/>
      <c r="G6" s="21"/>
      <c r="H6" s="21"/>
      <c r="I6" s="21"/>
      <c r="J6" s="21"/>
    </row>
    <row r="7" spans="1:10" x14ac:dyDescent="0.25">
      <c r="A7" s="20"/>
      <c r="B7" s="10"/>
      <c r="C7" s="10"/>
      <c r="D7" s="58" t="s">
        <v>596</v>
      </c>
      <c r="E7" s="58"/>
      <c r="F7" s="10"/>
      <c r="G7" s="10"/>
      <c r="H7" s="58" t="s">
        <v>596</v>
      </c>
      <c r="I7" s="58"/>
      <c r="J7" s="10"/>
    </row>
    <row r="8" spans="1:10" x14ac:dyDescent="0.25">
      <c r="A8" s="20"/>
      <c r="B8" s="10"/>
      <c r="C8" s="10"/>
      <c r="D8" s="58" t="s">
        <v>597</v>
      </c>
      <c r="E8" s="58"/>
      <c r="F8" s="10"/>
      <c r="G8" s="10"/>
      <c r="H8" s="58" t="s">
        <v>597</v>
      </c>
      <c r="I8" s="58"/>
      <c r="J8" s="10"/>
    </row>
    <row r="9" spans="1:10" ht="15.75" thickBot="1" x14ac:dyDescent="0.3">
      <c r="A9" s="20"/>
      <c r="B9" s="10"/>
      <c r="C9" s="10"/>
      <c r="D9" s="60">
        <v>2013</v>
      </c>
      <c r="E9" s="60"/>
      <c r="F9" s="10"/>
      <c r="G9" s="10"/>
      <c r="H9" s="60">
        <v>2012</v>
      </c>
      <c r="I9" s="60"/>
      <c r="J9" s="10"/>
    </row>
    <row r="10" spans="1:10" x14ac:dyDescent="0.25">
      <c r="A10" s="20"/>
      <c r="B10" s="16"/>
      <c r="C10" s="16"/>
      <c r="D10" s="49"/>
      <c r="E10" s="49"/>
      <c r="F10" s="16"/>
      <c r="G10" s="16"/>
      <c r="H10" s="49"/>
      <c r="I10" s="49"/>
      <c r="J10" s="16"/>
    </row>
    <row r="11" spans="1:10" x14ac:dyDescent="0.25">
      <c r="A11" s="20"/>
      <c r="B11" s="112" t="s">
        <v>598</v>
      </c>
      <c r="C11" s="27"/>
      <c r="D11" s="28" t="s">
        <v>269</v>
      </c>
      <c r="E11" s="34">
        <v>37474000</v>
      </c>
      <c r="F11" s="28"/>
      <c r="G11" s="27"/>
      <c r="H11" s="28" t="s">
        <v>269</v>
      </c>
      <c r="I11" s="34">
        <v>35780000</v>
      </c>
      <c r="J11" s="28"/>
    </row>
    <row r="12" spans="1:10" x14ac:dyDescent="0.25">
      <c r="A12" s="20"/>
      <c r="B12" s="113" t="s">
        <v>599</v>
      </c>
      <c r="C12" s="31"/>
      <c r="D12" s="30"/>
      <c r="E12" s="32">
        <v>10581000</v>
      </c>
      <c r="F12" s="30"/>
      <c r="G12" s="31"/>
      <c r="H12" s="30"/>
      <c r="I12" s="32">
        <v>25016000</v>
      </c>
      <c r="J12" s="30"/>
    </row>
    <row r="13" spans="1:10" ht="15.75" thickBot="1" x14ac:dyDescent="0.3">
      <c r="A13" s="20"/>
      <c r="B13" s="28" t="s">
        <v>600</v>
      </c>
      <c r="C13" s="27"/>
      <c r="D13" s="35"/>
      <c r="E13" s="36">
        <v>2192000</v>
      </c>
      <c r="F13" s="28"/>
      <c r="G13" s="27"/>
      <c r="H13" s="35"/>
      <c r="I13" s="36">
        <v>3314000</v>
      </c>
      <c r="J13" s="28"/>
    </row>
    <row r="14" spans="1:10" x14ac:dyDescent="0.25">
      <c r="A14" s="20"/>
      <c r="B14" s="31"/>
      <c r="C14" s="31"/>
      <c r="D14" s="30"/>
      <c r="E14" s="33"/>
      <c r="F14" s="30"/>
      <c r="G14" s="31"/>
      <c r="H14" s="30"/>
      <c r="I14" s="33"/>
      <c r="J14" s="30"/>
    </row>
    <row r="15" spans="1:10" ht="15.75" thickBot="1" x14ac:dyDescent="0.3">
      <c r="A15" s="20"/>
      <c r="B15" s="28" t="s">
        <v>601</v>
      </c>
      <c r="C15" s="27"/>
      <c r="D15" s="38" t="s">
        <v>269</v>
      </c>
      <c r="E15" s="39">
        <v>50247000</v>
      </c>
      <c r="F15" s="28"/>
      <c r="G15" s="27"/>
      <c r="H15" s="38" t="s">
        <v>269</v>
      </c>
      <c r="I15" s="39">
        <v>64110000</v>
      </c>
      <c r="J15" s="28"/>
    </row>
    <row r="16" spans="1:10" ht="15.75" thickTop="1" x14ac:dyDescent="0.25">
      <c r="A16" s="20"/>
      <c r="B16" s="21"/>
      <c r="C16" s="21"/>
      <c r="D16" s="21"/>
      <c r="E16" s="21"/>
      <c r="F16" s="21"/>
      <c r="G16" s="21"/>
      <c r="H16" s="21"/>
      <c r="I16" s="21"/>
      <c r="J16" s="21"/>
    </row>
  </sheetData>
  <mergeCells count="17">
    <mergeCell ref="B16:J16"/>
    <mergeCell ref="D10:E10"/>
    <mergeCell ref="H10:I10"/>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9" max="9" width="5.28515625" bestFit="1" customWidth="1"/>
    <col min="10" max="10" width="2.5703125" bestFit="1" customWidth="1"/>
    <col min="12" max="12" width="1.85546875" bestFit="1" customWidth="1"/>
    <col min="13" max="13" width="8.7109375" bestFit="1" customWidth="1"/>
    <col min="17" max="17" width="1.85546875" bestFit="1" customWidth="1"/>
    <col min="18" max="18" width="2.5703125" bestFit="1" customWidth="1"/>
    <col min="20" max="20" width="1.85546875" bestFit="1" customWidth="1"/>
    <col min="21" max="21" width="8.7109375" bestFit="1" customWidth="1"/>
    <col min="25" max="25" width="2.7109375" bestFit="1" customWidth="1"/>
    <col min="26" max="26" width="2.5703125" bestFit="1" customWidth="1"/>
  </cols>
  <sheetData>
    <row r="1" spans="1:26" ht="15" customHeight="1" x14ac:dyDescent="0.25">
      <c r="A1" s="8" t="s">
        <v>8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2</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20" t="s">
        <v>895</v>
      </c>
      <c r="B4" s="19" t="s">
        <v>6</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20"/>
      <c r="B5" s="21" t="s">
        <v>644</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0"/>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0"/>
      <c r="B7" s="10"/>
      <c r="C7" s="10"/>
      <c r="D7" s="59"/>
      <c r="E7" s="59"/>
      <c r="F7" s="10"/>
      <c r="G7" s="10"/>
      <c r="H7" s="59"/>
      <c r="I7" s="59"/>
      <c r="J7" s="10"/>
      <c r="K7" s="10"/>
      <c r="L7" s="58" t="s">
        <v>645</v>
      </c>
      <c r="M7" s="58"/>
      <c r="N7" s="58"/>
      <c r="O7" s="58"/>
      <c r="P7" s="58"/>
      <c r="Q7" s="58"/>
      <c r="R7" s="10"/>
      <c r="S7" s="10"/>
      <c r="T7" s="59"/>
      <c r="U7" s="59"/>
      <c r="V7" s="10"/>
      <c r="W7" s="10"/>
      <c r="X7" s="59"/>
      <c r="Y7" s="59"/>
      <c r="Z7" s="10"/>
    </row>
    <row r="8" spans="1:26" ht="17.25" thickBot="1" x14ac:dyDescent="0.3">
      <c r="A8" s="20"/>
      <c r="B8" s="10"/>
      <c r="C8" s="10"/>
      <c r="D8" s="60" t="s">
        <v>646</v>
      </c>
      <c r="E8" s="60"/>
      <c r="F8" s="60"/>
      <c r="G8" s="60"/>
      <c r="H8" s="60"/>
      <c r="I8" s="60"/>
      <c r="J8" s="10"/>
      <c r="K8" s="10"/>
      <c r="L8" s="60" t="s">
        <v>647</v>
      </c>
      <c r="M8" s="60"/>
      <c r="N8" s="60"/>
      <c r="O8" s="60"/>
      <c r="P8" s="60"/>
      <c r="Q8" s="60"/>
      <c r="R8" s="10"/>
      <c r="S8" s="10"/>
      <c r="T8" s="60" t="s">
        <v>648</v>
      </c>
      <c r="U8" s="60"/>
      <c r="V8" s="60"/>
      <c r="W8" s="60"/>
      <c r="X8" s="60"/>
      <c r="Y8" s="60"/>
      <c r="Z8" s="10"/>
    </row>
    <row r="9" spans="1:26" ht="15.75" thickBot="1" x14ac:dyDescent="0.3">
      <c r="A9" s="20"/>
      <c r="B9" s="10"/>
      <c r="C9" s="10"/>
      <c r="D9" s="115" t="s">
        <v>597</v>
      </c>
      <c r="E9" s="115"/>
      <c r="F9" s="10"/>
      <c r="G9" s="10"/>
      <c r="H9" s="115" t="s">
        <v>649</v>
      </c>
      <c r="I9" s="115"/>
      <c r="J9" s="10"/>
      <c r="K9" s="10"/>
      <c r="L9" s="115" t="s">
        <v>597</v>
      </c>
      <c r="M9" s="115"/>
      <c r="N9" s="10"/>
      <c r="O9" s="10"/>
      <c r="P9" s="115" t="s">
        <v>649</v>
      </c>
      <c r="Q9" s="115"/>
      <c r="R9" s="10"/>
      <c r="S9" s="10"/>
      <c r="T9" s="115" t="s">
        <v>597</v>
      </c>
      <c r="U9" s="115"/>
      <c r="V9" s="10"/>
      <c r="W9" s="10"/>
      <c r="X9" s="115" t="s">
        <v>649</v>
      </c>
      <c r="Y9" s="115"/>
      <c r="Z9" s="10"/>
    </row>
    <row r="10" spans="1:26" x14ac:dyDescent="0.25">
      <c r="A10" s="20"/>
      <c r="B10" s="16"/>
      <c r="C10" s="16"/>
      <c r="D10" s="49"/>
      <c r="E10" s="49"/>
      <c r="F10" s="16"/>
      <c r="G10" s="16"/>
      <c r="H10" s="49"/>
      <c r="I10" s="49"/>
      <c r="J10" s="16"/>
      <c r="K10" s="16"/>
      <c r="L10" s="49"/>
      <c r="M10" s="49"/>
      <c r="N10" s="16"/>
      <c r="O10" s="16"/>
      <c r="P10" s="49"/>
      <c r="Q10" s="49"/>
      <c r="R10" s="16"/>
      <c r="S10" s="16"/>
      <c r="T10" s="49"/>
      <c r="U10" s="49"/>
      <c r="V10" s="16"/>
      <c r="W10" s="16"/>
      <c r="X10" s="49"/>
      <c r="Y10" s="49"/>
      <c r="Z10" s="16"/>
    </row>
    <row r="11" spans="1:26" x14ac:dyDescent="0.25">
      <c r="A11" s="20"/>
      <c r="B11" s="26">
        <v>41639</v>
      </c>
      <c r="C11" s="27"/>
      <c r="D11" s="28"/>
      <c r="E11" s="29"/>
      <c r="F11" s="28"/>
      <c r="G11" s="27"/>
      <c r="H11" s="28"/>
      <c r="I11" s="29"/>
      <c r="J11" s="28"/>
      <c r="K11" s="27"/>
      <c r="L11" s="28"/>
      <c r="M11" s="29"/>
      <c r="N11" s="28"/>
      <c r="O11" s="27"/>
      <c r="P11" s="28"/>
      <c r="Q11" s="29"/>
      <c r="R11" s="28"/>
      <c r="S11" s="27"/>
      <c r="T11" s="28"/>
      <c r="U11" s="29"/>
      <c r="V11" s="28"/>
      <c r="W11" s="27"/>
      <c r="X11" s="28"/>
      <c r="Y11" s="29"/>
      <c r="Z11" s="28"/>
    </row>
    <row r="12" spans="1:26" x14ac:dyDescent="0.25">
      <c r="A12" s="20"/>
      <c r="B12" s="53" t="s">
        <v>650</v>
      </c>
      <c r="C12" s="31"/>
      <c r="D12" s="30"/>
      <c r="E12" s="33"/>
      <c r="F12" s="30"/>
      <c r="G12" s="31"/>
      <c r="H12" s="30"/>
      <c r="I12" s="33"/>
      <c r="J12" s="30"/>
      <c r="K12" s="31"/>
      <c r="L12" s="30"/>
      <c r="M12" s="33"/>
      <c r="N12" s="30"/>
      <c r="O12" s="31"/>
      <c r="P12" s="30"/>
      <c r="Q12" s="33"/>
      <c r="R12" s="30"/>
      <c r="S12" s="31"/>
      <c r="T12" s="30"/>
      <c r="U12" s="33"/>
      <c r="V12" s="30"/>
      <c r="W12" s="31"/>
      <c r="X12" s="30"/>
      <c r="Y12" s="33"/>
      <c r="Z12" s="30"/>
    </row>
    <row r="13" spans="1:26" x14ac:dyDescent="0.25">
      <c r="A13" s="20"/>
      <c r="B13" s="27" t="s">
        <v>651</v>
      </c>
      <c r="C13" s="27"/>
      <c r="D13" s="28" t="s">
        <v>269</v>
      </c>
      <c r="E13" s="34">
        <v>34652000</v>
      </c>
      <c r="F13" s="28"/>
      <c r="G13" s="27"/>
      <c r="H13" s="28"/>
      <c r="I13" s="29">
        <v>10.66</v>
      </c>
      <c r="J13" s="28" t="s">
        <v>506</v>
      </c>
      <c r="K13" s="27"/>
      <c r="L13" s="28" t="s">
        <v>269</v>
      </c>
      <c r="M13" s="34">
        <v>25997000</v>
      </c>
      <c r="N13" s="28"/>
      <c r="O13" s="27"/>
      <c r="P13" s="28"/>
      <c r="Q13" s="29">
        <v>8</v>
      </c>
      <c r="R13" s="28" t="s">
        <v>506</v>
      </c>
      <c r="S13" s="27"/>
      <c r="T13" s="28" t="s">
        <v>269</v>
      </c>
      <c r="U13" s="34">
        <v>32496000</v>
      </c>
      <c r="V13" s="28"/>
      <c r="W13" s="27"/>
      <c r="X13" s="28"/>
      <c r="Y13" s="29">
        <v>10</v>
      </c>
      <c r="Z13" s="28" t="s">
        <v>506</v>
      </c>
    </row>
    <row r="14" spans="1:26" x14ac:dyDescent="0.25">
      <c r="A14" s="20"/>
      <c r="B14" s="30" t="s">
        <v>652</v>
      </c>
      <c r="C14" s="31"/>
      <c r="D14" s="30"/>
      <c r="E14" s="32">
        <v>35192000</v>
      </c>
      <c r="F14" s="30"/>
      <c r="G14" s="31"/>
      <c r="H14" s="30"/>
      <c r="I14" s="33">
        <v>10.9</v>
      </c>
      <c r="J14" s="30" t="s">
        <v>506</v>
      </c>
      <c r="K14" s="31"/>
      <c r="L14" s="30"/>
      <c r="M14" s="32">
        <v>25828000</v>
      </c>
      <c r="N14" s="30"/>
      <c r="O14" s="31"/>
      <c r="P14" s="30"/>
      <c r="Q14" s="33">
        <v>8</v>
      </c>
      <c r="R14" s="30" t="s">
        <v>506</v>
      </c>
      <c r="S14" s="31"/>
      <c r="T14" s="30"/>
      <c r="U14" s="32">
        <v>32285000</v>
      </c>
      <c r="V14" s="30"/>
      <c r="W14" s="31"/>
      <c r="X14" s="30"/>
      <c r="Y14" s="33">
        <v>10</v>
      </c>
      <c r="Z14" s="30" t="s">
        <v>506</v>
      </c>
    </row>
    <row r="15" spans="1:26" x14ac:dyDescent="0.25">
      <c r="A15" s="20"/>
      <c r="B15" s="27"/>
      <c r="C15" s="27"/>
      <c r="D15" s="28"/>
      <c r="E15" s="29"/>
      <c r="F15" s="28"/>
      <c r="G15" s="27"/>
      <c r="H15" s="28"/>
      <c r="I15" s="29"/>
      <c r="J15" s="28"/>
      <c r="K15" s="27"/>
      <c r="L15" s="28"/>
      <c r="M15" s="29"/>
      <c r="N15" s="28"/>
      <c r="O15" s="27"/>
      <c r="P15" s="28"/>
      <c r="Q15" s="29"/>
      <c r="R15" s="28"/>
      <c r="S15" s="27"/>
      <c r="T15" s="28"/>
      <c r="U15" s="29"/>
      <c r="V15" s="28"/>
      <c r="W15" s="27"/>
      <c r="X15" s="28"/>
      <c r="Y15" s="29"/>
      <c r="Z15" s="28"/>
    </row>
    <row r="16" spans="1:26" x14ac:dyDescent="0.25">
      <c r="A16" s="20"/>
      <c r="B16" s="53" t="s">
        <v>653</v>
      </c>
      <c r="C16" s="31"/>
      <c r="D16" s="30"/>
      <c r="E16" s="33"/>
      <c r="F16" s="30"/>
      <c r="G16" s="31"/>
      <c r="H16" s="30"/>
      <c r="I16" s="33"/>
      <c r="J16" s="30"/>
      <c r="K16" s="31"/>
      <c r="L16" s="30"/>
      <c r="M16" s="33"/>
      <c r="N16" s="30"/>
      <c r="O16" s="31"/>
      <c r="P16" s="30"/>
      <c r="Q16" s="33"/>
      <c r="R16" s="30"/>
      <c r="S16" s="31"/>
      <c r="T16" s="30"/>
      <c r="U16" s="33"/>
      <c r="V16" s="30"/>
      <c r="W16" s="31"/>
      <c r="X16" s="30"/>
      <c r="Y16" s="33"/>
      <c r="Z16" s="30"/>
    </row>
    <row r="17" spans="1:26" x14ac:dyDescent="0.25">
      <c r="A17" s="20"/>
      <c r="B17" s="27" t="s">
        <v>651</v>
      </c>
      <c r="C17" s="27"/>
      <c r="D17" s="28"/>
      <c r="E17" s="34">
        <v>24027000</v>
      </c>
      <c r="F17" s="28"/>
      <c r="G17" s="27"/>
      <c r="H17" s="28"/>
      <c r="I17" s="29">
        <v>7.39</v>
      </c>
      <c r="J17" s="28" t="s">
        <v>506</v>
      </c>
      <c r="K17" s="27"/>
      <c r="L17" s="28"/>
      <c r="M17" s="34">
        <v>12999000</v>
      </c>
      <c r="N17" s="28"/>
      <c r="O17" s="27"/>
      <c r="P17" s="28"/>
      <c r="Q17" s="29">
        <v>4</v>
      </c>
      <c r="R17" s="28" t="s">
        <v>506</v>
      </c>
      <c r="S17" s="27"/>
      <c r="T17" s="28"/>
      <c r="U17" s="34">
        <v>19498000</v>
      </c>
      <c r="V17" s="28"/>
      <c r="W17" s="27"/>
      <c r="X17" s="28"/>
      <c r="Y17" s="29">
        <v>6</v>
      </c>
      <c r="Z17" s="28" t="s">
        <v>506</v>
      </c>
    </row>
    <row r="18" spans="1:26" x14ac:dyDescent="0.25">
      <c r="A18" s="20"/>
      <c r="B18" s="30" t="s">
        <v>652</v>
      </c>
      <c r="C18" s="31"/>
      <c r="D18" s="30"/>
      <c r="E18" s="32">
        <v>31117000</v>
      </c>
      <c r="F18" s="30"/>
      <c r="G18" s="31"/>
      <c r="H18" s="30"/>
      <c r="I18" s="33">
        <v>9.64</v>
      </c>
      <c r="J18" s="30" t="s">
        <v>506</v>
      </c>
      <c r="K18" s="31"/>
      <c r="L18" s="30"/>
      <c r="M18" s="32">
        <v>12914000</v>
      </c>
      <c r="N18" s="30"/>
      <c r="O18" s="31"/>
      <c r="P18" s="30"/>
      <c r="Q18" s="33">
        <v>4</v>
      </c>
      <c r="R18" s="30" t="s">
        <v>506</v>
      </c>
      <c r="S18" s="31"/>
      <c r="T18" s="30"/>
      <c r="U18" s="32">
        <v>19371000</v>
      </c>
      <c r="V18" s="30"/>
      <c r="W18" s="31"/>
      <c r="X18" s="30"/>
      <c r="Y18" s="33">
        <v>6</v>
      </c>
      <c r="Z18" s="30" t="s">
        <v>506</v>
      </c>
    </row>
    <row r="19" spans="1:26" x14ac:dyDescent="0.25">
      <c r="A19" s="20"/>
      <c r="B19" s="27"/>
      <c r="C19" s="27"/>
      <c r="D19" s="28"/>
      <c r="E19" s="29"/>
      <c r="F19" s="28"/>
      <c r="G19" s="27"/>
      <c r="H19" s="28"/>
      <c r="I19" s="29"/>
      <c r="J19" s="28"/>
      <c r="K19" s="27"/>
      <c r="L19" s="28"/>
      <c r="M19" s="29"/>
      <c r="N19" s="28"/>
      <c r="O19" s="27"/>
      <c r="P19" s="28"/>
      <c r="Q19" s="29"/>
      <c r="R19" s="28"/>
      <c r="S19" s="27"/>
      <c r="T19" s="28"/>
      <c r="U19" s="29"/>
      <c r="V19" s="28"/>
      <c r="W19" s="27"/>
      <c r="X19" s="28"/>
      <c r="Y19" s="29"/>
      <c r="Z19" s="28"/>
    </row>
    <row r="20" spans="1:26" ht="26.25" x14ac:dyDescent="0.25">
      <c r="A20" s="20"/>
      <c r="B20" s="53" t="s">
        <v>654</v>
      </c>
      <c r="C20" s="31"/>
      <c r="D20" s="30"/>
      <c r="E20" s="33"/>
      <c r="F20" s="30"/>
      <c r="G20" s="31"/>
      <c r="H20" s="30"/>
      <c r="I20" s="33"/>
      <c r="J20" s="30"/>
      <c r="K20" s="31"/>
      <c r="L20" s="30"/>
      <c r="M20" s="33"/>
      <c r="N20" s="30"/>
      <c r="O20" s="31"/>
      <c r="P20" s="30"/>
      <c r="Q20" s="33"/>
      <c r="R20" s="30"/>
      <c r="S20" s="31"/>
      <c r="T20" s="30"/>
      <c r="U20" s="33"/>
      <c r="V20" s="30"/>
      <c r="W20" s="31"/>
      <c r="X20" s="30"/>
      <c r="Y20" s="33"/>
      <c r="Z20" s="30"/>
    </row>
    <row r="21" spans="1:26" x14ac:dyDescent="0.25">
      <c r="A21" s="20"/>
      <c r="B21" s="27" t="s">
        <v>651</v>
      </c>
      <c r="C21" s="27"/>
      <c r="D21" s="28"/>
      <c r="E21" s="34">
        <v>24027000</v>
      </c>
      <c r="F21" s="28"/>
      <c r="G21" s="27"/>
      <c r="H21" s="28"/>
      <c r="I21" s="29">
        <v>5.32</v>
      </c>
      <c r="J21" s="28" t="s">
        <v>506</v>
      </c>
      <c r="K21" s="27"/>
      <c r="L21" s="28"/>
      <c r="M21" s="34">
        <v>18069000</v>
      </c>
      <c r="N21" s="28"/>
      <c r="O21" s="27"/>
      <c r="P21" s="28"/>
      <c r="Q21" s="29">
        <v>4</v>
      </c>
      <c r="R21" s="28" t="s">
        <v>506</v>
      </c>
      <c r="S21" s="27"/>
      <c r="T21" s="28"/>
      <c r="U21" s="34">
        <v>22587000</v>
      </c>
      <c r="V21" s="28"/>
      <c r="W21" s="27"/>
      <c r="X21" s="28"/>
      <c r="Y21" s="29">
        <v>5</v>
      </c>
      <c r="Z21" s="28" t="s">
        <v>506</v>
      </c>
    </row>
    <row r="22" spans="1:26" x14ac:dyDescent="0.25">
      <c r="A22" s="20"/>
      <c r="B22" s="30" t="s">
        <v>652</v>
      </c>
      <c r="C22" s="31"/>
      <c r="D22" s="30"/>
      <c r="E22" s="32">
        <v>31117000</v>
      </c>
      <c r="F22" s="30"/>
      <c r="G22" s="31"/>
      <c r="H22" s="30"/>
      <c r="I22" s="33">
        <v>6.92</v>
      </c>
      <c r="J22" s="30" t="s">
        <v>506</v>
      </c>
      <c r="K22" s="31"/>
      <c r="L22" s="30"/>
      <c r="M22" s="32">
        <v>17984000</v>
      </c>
      <c r="N22" s="30"/>
      <c r="O22" s="31"/>
      <c r="P22" s="30"/>
      <c r="Q22" s="33">
        <v>4</v>
      </c>
      <c r="R22" s="30" t="s">
        <v>506</v>
      </c>
      <c r="S22" s="31"/>
      <c r="T22" s="30"/>
      <c r="U22" s="32">
        <v>22480000</v>
      </c>
      <c r="V22" s="30"/>
      <c r="W22" s="31"/>
      <c r="X22" s="30"/>
      <c r="Y22" s="33">
        <v>5</v>
      </c>
      <c r="Z22" s="30" t="s">
        <v>506</v>
      </c>
    </row>
    <row r="23" spans="1:26" x14ac:dyDescent="0.25">
      <c r="A23" s="20"/>
      <c r="B23" s="27"/>
      <c r="C23" s="27"/>
      <c r="D23" s="28"/>
      <c r="E23" s="29"/>
      <c r="F23" s="28"/>
      <c r="G23" s="27"/>
      <c r="H23" s="28"/>
      <c r="I23" s="29"/>
      <c r="J23" s="28"/>
      <c r="K23" s="27"/>
      <c r="L23" s="28"/>
      <c r="M23" s="29"/>
      <c r="N23" s="28"/>
      <c r="O23" s="27"/>
      <c r="P23" s="28"/>
      <c r="Q23" s="29"/>
      <c r="R23" s="28"/>
      <c r="S23" s="27"/>
      <c r="T23" s="28"/>
      <c r="U23" s="29"/>
      <c r="V23" s="28"/>
      <c r="W23" s="27"/>
      <c r="X23" s="28"/>
      <c r="Y23" s="29"/>
      <c r="Z23" s="28"/>
    </row>
    <row r="24" spans="1:26" x14ac:dyDescent="0.25">
      <c r="A24" s="20"/>
      <c r="B24" s="55">
        <v>41274</v>
      </c>
      <c r="C24" s="31"/>
      <c r="D24" s="30"/>
      <c r="E24" s="33"/>
      <c r="F24" s="30"/>
      <c r="G24" s="31"/>
      <c r="H24" s="30"/>
      <c r="I24" s="33"/>
      <c r="J24" s="30"/>
      <c r="K24" s="31"/>
      <c r="L24" s="30"/>
      <c r="M24" s="33"/>
      <c r="N24" s="30"/>
      <c r="O24" s="31"/>
      <c r="P24" s="30"/>
      <c r="Q24" s="33"/>
      <c r="R24" s="30"/>
      <c r="S24" s="31"/>
      <c r="T24" s="30"/>
      <c r="U24" s="33"/>
      <c r="V24" s="30"/>
      <c r="W24" s="31"/>
      <c r="X24" s="30"/>
      <c r="Y24" s="33"/>
      <c r="Z24" s="30"/>
    </row>
    <row r="25" spans="1:26" x14ac:dyDescent="0.25">
      <c r="A25" s="20"/>
      <c r="B25" s="56" t="s">
        <v>650</v>
      </c>
      <c r="C25" s="27"/>
      <c r="D25" s="28"/>
      <c r="E25" s="29"/>
      <c r="F25" s="28"/>
      <c r="G25" s="27"/>
      <c r="H25" s="28"/>
      <c r="I25" s="29"/>
      <c r="J25" s="28"/>
      <c r="K25" s="27"/>
      <c r="L25" s="28"/>
      <c r="M25" s="29"/>
      <c r="N25" s="28"/>
      <c r="O25" s="27"/>
      <c r="P25" s="28"/>
      <c r="Q25" s="29"/>
      <c r="R25" s="28"/>
      <c r="S25" s="27"/>
      <c r="T25" s="28"/>
      <c r="U25" s="29"/>
      <c r="V25" s="28"/>
      <c r="W25" s="27"/>
      <c r="X25" s="28"/>
      <c r="Y25" s="29"/>
      <c r="Z25" s="28"/>
    </row>
    <row r="26" spans="1:26" x14ac:dyDescent="0.25">
      <c r="A26" s="20"/>
      <c r="B26" s="31" t="s">
        <v>651</v>
      </c>
      <c r="C26" s="31"/>
      <c r="D26" s="30" t="s">
        <v>269</v>
      </c>
      <c r="E26" s="32">
        <v>38296000</v>
      </c>
      <c r="F26" s="30"/>
      <c r="G26" s="31"/>
      <c r="H26" s="30"/>
      <c r="I26" s="33">
        <v>10.14</v>
      </c>
      <c r="J26" s="30" t="s">
        <v>506</v>
      </c>
      <c r="K26" s="31"/>
      <c r="L26" s="30" t="s">
        <v>269</v>
      </c>
      <c r="M26" s="32">
        <v>30206000</v>
      </c>
      <c r="N26" s="30"/>
      <c r="O26" s="31"/>
      <c r="P26" s="30"/>
      <c r="Q26" s="33">
        <v>8</v>
      </c>
      <c r="R26" s="30" t="s">
        <v>506</v>
      </c>
      <c r="S26" s="31"/>
      <c r="T26" s="30" t="s">
        <v>269</v>
      </c>
      <c r="U26" s="32">
        <v>37757000</v>
      </c>
      <c r="V26" s="30"/>
      <c r="W26" s="31"/>
      <c r="X26" s="30"/>
      <c r="Y26" s="33">
        <v>10</v>
      </c>
      <c r="Z26" s="30" t="s">
        <v>506</v>
      </c>
    </row>
    <row r="27" spans="1:26" x14ac:dyDescent="0.25">
      <c r="A27" s="20"/>
      <c r="B27" s="28" t="s">
        <v>652</v>
      </c>
      <c r="C27" s="27"/>
      <c r="D27" s="28"/>
      <c r="E27" s="34">
        <v>37705000</v>
      </c>
      <c r="F27" s="28"/>
      <c r="G27" s="27"/>
      <c r="H27" s="28"/>
      <c r="I27" s="29">
        <v>10.039999999999999</v>
      </c>
      <c r="J27" s="28" t="s">
        <v>506</v>
      </c>
      <c r="K27" s="27"/>
      <c r="L27" s="28"/>
      <c r="M27" s="34">
        <v>30036000</v>
      </c>
      <c r="N27" s="28"/>
      <c r="O27" s="27"/>
      <c r="P27" s="28"/>
      <c r="Q27" s="29">
        <v>8</v>
      </c>
      <c r="R27" s="28" t="s">
        <v>506</v>
      </c>
      <c r="S27" s="27"/>
      <c r="T27" s="28"/>
      <c r="U27" s="34">
        <v>37545000</v>
      </c>
      <c r="V27" s="28"/>
      <c r="W27" s="27"/>
      <c r="X27" s="28"/>
      <c r="Y27" s="29">
        <v>10</v>
      </c>
      <c r="Z27" s="28" t="s">
        <v>506</v>
      </c>
    </row>
    <row r="28" spans="1:26" x14ac:dyDescent="0.25">
      <c r="A28" s="20"/>
      <c r="B28" s="31"/>
      <c r="C28" s="31"/>
      <c r="D28" s="30"/>
      <c r="E28" s="33"/>
      <c r="F28" s="30"/>
      <c r="G28" s="31"/>
      <c r="H28" s="30"/>
      <c r="I28" s="33"/>
      <c r="J28" s="30"/>
      <c r="K28" s="31"/>
      <c r="L28" s="30"/>
      <c r="M28" s="33"/>
      <c r="N28" s="30"/>
      <c r="O28" s="31"/>
      <c r="P28" s="30"/>
      <c r="Q28" s="33"/>
      <c r="R28" s="30"/>
      <c r="S28" s="31"/>
      <c r="T28" s="30"/>
      <c r="U28" s="33"/>
      <c r="V28" s="30"/>
      <c r="W28" s="31"/>
      <c r="X28" s="30"/>
      <c r="Y28" s="33"/>
      <c r="Z28" s="30"/>
    </row>
    <row r="29" spans="1:26" x14ac:dyDescent="0.25">
      <c r="A29" s="20"/>
      <c r="B29" s="56" t="s">
        <v>653</v>
      </c>
      <c r="C29" s="27"/>
      <c r="D29" s="28"/>
      <c r="E29" s="29"/>
      <c r="F29" s="28"/>
      <c r="G29" s="27"/>
      <c r="H29" s="28"/>
      <c r="I29" s="29"/>
      <c r="J29" s="28"/>
      <c r="K29" s="27"/>
      <c r="L29" s="28"/>
      <c r="M29" s="29"/>
      <c r="N29" s="28"/>
      <c r="O29" s="27"/>
      <c r="P29" s="28"/>
      <c r="Q29" s="29"/>
      <c r="R29" s="28"/>
      <c r="S29" s="27"/>
      <c r="T29" s="28"/>
      <c r="U29" s="29"/>
      <c r="V29" s="28"/>
      <c r="W29" s="27"/>
      <c r="X29" s="28"/>
      <c r="Y29" s="29"/>
      <c r="Z29" s="28"/>
    </row>
    <row r="30" spans="1:26" x14ac:dyDescent="0.25">
      <c r="A30" s="20"/>
      <c r="B30" s="31" t="s">
        <v>651</v>
      </c>
      <c r="C30" s="31"/>
      <c r="D30" s="30"/>
      <c r="E30" s="32">
        <v>28043000</v>
      </c>
      <c r="F30" s="30"/>
      <c r="G30" s="31"/>
      <c r="H30" s="30"/>
      <c r="I30" s="33">
        <v>8.7200000000000006</v>
      </c>
      <c r="J30" s="30" t="s">
        <v>506</v>
      </c>
      <c r="K30" s="31"/>
      <c r="L30" s="30"/>
      <c r="M30" s="32">
        <v>15103000</v>
      </c>
      <c r="N30" s="30"/>
      <c r="O30" s="31"/>
      <c r="P30" s="30"/>
      <c r="Q30" s="33">
        <v>4</v>
      </c>
      <c r="R30" s="30" t="s">
        <v>506</v>
      </c>
      <c r="S30" s="31"/>
      <c r="T30" s="30"/>
      <c r="U30" s="32">
        <v>22654000</v>
      </c>
      <c r="V30" s="30"/>
      <c r="W30" s="31"/>
      <c r="X30" s="30"/>
      <c r="Y30" s="33">
        <v>6</v>
      </c>
      <c r="Z30" s="30" t="s">
        <v>506</v>
      </c>
    </row>
    <row r="31" spans="1:26" x14ac:dyDescent="0.25">
      <c r="A31" s="20"/>
      <c r="B31" s="28" t="s">
        <v>652</v>
      </c>
      <c r="C31" s="27"/>
      <c r="D31" s="28"/>
      <c r="E31" s="34">
        <v>32936000</v>
      </c>
      <c r="F31" s="28"/>
      <c r="G31" s="27"/>
      <c r="H31" s="28"/>
      <c r="I31" s="29">
        <v>8.77</v>
      </c>
      <c r="J31" s="28" t="s">
        <v>506</v>
      </c>
      <c r="K31" s="27"/>
      <c r="L31" s="28"/>
      <c r="M31" s="34">
        <v>15018000</v>
      </c>
      <c r="N31" s="28"/>
      <c r="O31" s="27"/>
      <c r="P31" s="28"/>
      <c r="Q31" s="29">
        <v>4</v>
      </c>
      <c r="R31" s="28" t="s">
        <v>506</v>
      </c>
      <c r="S31" s="27"/>
      <c r="T31" s="28"/>
      <c r="U31" s="34">
        <v>22527000</v>
      </c>
      <c r="V31" s="28"/>
      <c r="W31" s="27"/>
      <c r="X31" s="28"/>
      <c r="Y31" s="29">
        <v>6</v>
      </c>
      <c r="Z31" s="28" t="s">
        <v>506</v>
      </c>
    </row>
    <row r="32" spans="1:26" x14ac:dyDescent="0.25">
      <c r="A32" s="20"/>
      <c r="B32" s="31"/>
      <c r="C32" s="31"/>
      <c r="D32" s="30"/>
      <c r="E32" s="33"/>
      <c r="F32" s="30"/>
      <c r="G32" s="31"/>
      <c r="H32" s="30"/>
      <c r="I32" s="33"/>
      <c r="J32" s="30"/>
      <c r="K32" s="31"/>
      <c r="L32" s="30"/>
      <c r="M32" s="33"/>
      <c r="N32" s="30"/>
      <c r="O32" s="31"/>
      <c r="P32" s="30"/>
      <c r="Q32" s="33"/>
      <c r="R32" s="30"/>
      <c r="S32" s="31"/>
      <c r="T32" s="30"/>
      <c r="U32" s="33"/>
      <c r="V32" s="30"/>
      <c r="W32" s="31"/>
      <c r="X32" s="30"/>
      <c r="Y32" s="33"/>
      <c r="Z32" s="30"/>
    </row>
    <row r="33" spans="1:26" ht="26.25" x14ac:dyDescent="0.25">
      <c r="A33" s="20"/>
      <c r="B33" s="56" t="s">
        <v>654</v>
      </c>
      <c r="C33" s="27"/>
      <c r="D33" s="28"/>
      <c r="E33" s="29"/>
      <c r="F33" s="28"/>
      <c r="G33" s="27"/>
      <c r="H33" s="28"/>
      <c r="I33" s="29"/>
      <c r="J33" s="28"/>
      <c r="K33" s="27"/>
      <c r="L33" s="28"/>
      <c r="M33" s="29"/>
      <c r="N33" s="28"/>
      <c r="O33" s="27"/>
      <c r="P33" s="28"/>
      <c r="Q33" s="29"/>
      <c r="R33" s="28"/>
      <c r="S33" s="27"/>
      <c r="T33" s="28"/>
      <c r="U33" s="29"/>
      <c r="V33" s="28"/>
      <c r="W33" s="27"/>
      <c r="X33" s="28"/>
      <c r="Y33" s="29"/>
      <c r="Z33" s="28"/>
    </row>
    <row r="34" spans="1:26" x14ac:dyDescent="0.25">
      <c r="A34" s="20"/>
      <c r="B34" s="31" t="s">
        <v>651</v>
      </c>
      <c r="C34" s="31"/>
      <c r="D34" s="30"/>
      <c r="E34" s="32">
        <v>28043000</v>
      </c>
      <c r="F34" s="30"/>
      <c r="G34" s="31"/>
      <c r="H34" s="30"/>
      <c r="I34" s="33">
        <v>6.53</v>
      </c>
      <c r="J34" s="30" t="s">
        <v>506</v>
      </c>
      <c r="K34" s="31"/>
      <c r="L34" s="30"/>
      <c r="M34" s="32">
        <v>20186000</v>
      </c>
      <c r="N34" s="30"/>
      <c r="O34" s="31"/>
      <c r="P34" s="30"/>
      <c r="Q34" s="33">
        <v>4</v>
      </c>
      <c r="R34" s="30" t="s">
        <v>506</v>
      </c>
      <c r="S34" s="31"/>
      <c r="T34" s="30"/>
      <c r="U34" s="32">
        <v>25233000</v>
      </c>
      <c r="V34" s="30"/>
      <c r="W34" s="31"/>
      <c r="X34" s="30"/>
      <c r="Y34" s="33">
        <v>5</v>
      </c>
      <c r="Z34" s="30" t="s">
        <v>506</v>
      </c>
    </row>
    <row r="35" spans="1:26" x14ac:dyDescent="0.25">
      <c r="A35" s="20"/>
      <c r="B35" s="28" t="s">
        <v>652</v>
      </c>
      <c r="C35" s="27"/>
      <c r="D35" s="28"/>
      <c r="E35" s="34">
        <v>32936000</v>
      </c>
      <c r="F35" s="28"/>
      <c r="G35" s="27"/>
      <c r="H35" s="28"/>
      <c r="I35" s="29">
        <v>6.52</v>
      </c>
      <c r="J35" s="28" t="s">
        <v>506</v>
      </c>
      <c r="K35" s="27"/>
      <c r="L35" s="28"/>
      <c r="M35" s="34">
        <v>20206000</v>
      </c>
      <c r="N35" s="28"/>
      <c r="O35" s="27"/>
      <c r="P35" s="28"/>
      <c r="Q35" s="29">
        <v>4</v>
      </c>
      <c r="R35" s="28" t="s">
        <v>506</v>
      </c>
      <c r="S35" s="27"/>
      <c r="T35" s="28"/>
      <c r="U35" s="34">
        <v>25257000</v>
      </c>
      <c r="V35" s="28"/>
      <c r="W35" s="27"/>
      <c r="X35" s="28"/>
      <c r="Y35" s="29">
        <v>5</v>
      </c>
      <c r="Z35" s="28" t="s">
        <v>506</v>
      </c>
    </row>
    <row r="36" spans="1:26" x14ac:dyDescent="0.25">
      <c r="A36" s="20"/>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76.5" x14ac:dyDescent="0.25">
      <c r="A37" s="20"/>
      <c r="B37" s="63"/>
      <c r="C37" s="63">
        <v>-1</v>
      </c>
      <c r="D37" s="11" t="s">
        <v>655</v>
      </c>
    </row>
    <row r="38" spans="1:26" x14ac:dyDescent="0.25">
      <c r="A38" s="20"/>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sheetData>
  <mergeCells count="30">
    <mergeCell ref="A1:A2"/>
    <mergeCell ref="B1:Z1"/>
    <mergeCell ref="B2:Z2"/>
    <mergeCell ref="B3:Z3"/>
    <mergeCell ref="A4:A38"/>
    <mergeCell ref="B4:Z4"/>
    <mergeCell ref="B5:Z5"/>
    <mergeCell ref="B6:Z6"/>
    <mergeCell ref="B36:Z36"/>
    <mergeCell ref="B38:Z38"/>
    <mergeCell ref="D10:E10"/>
    <mergeCell ref="H10:I10"/>
    <mergeCell ref="L10:M10"/>
    <mergeCell ref="P10:Q10"/>
    <mergeCell ref="T10:U10"/>
    <mergeCell ref="X10:Y10"/>
    <mergeCell ref="D9:E9"/>
    <mergeCell ref="H9:I9"/>
    <mergeCell ref="L9:M9"/>
    <mergeCell ref="P9:Q9"/>
    <mergeCell ref="T9:U9"/>
    <mergeCell ref="X9:Y9"/>
    <mergeCell ref="D7:E7"/>
    <mergeCell ref="H7:I7"/>
    <mergeCell ref="L7:Q7"/>
    <mergeCell ref="T7:U7"/>
    <mergeCell ref="X7:Y7"/>
    <mergeCell ref="D8:I8"/>
    <mergeCell ref="L8:Q8"/>
    <mergeCell ref="T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36.5703125" bestFit="1" customWidth="1"/>
    <col min="2" max="2" width="34.85546875" bestFit="1" customWidth="1"/>
    <col min="5" max="5" width="7.140625" bestFit="1" customWidth="1"/>
    <col min="6" max="6" width="2.5703125" bestFit="1" customWidth="1"/>
    <col min="8" max="8" width="2.5703125" customWidth="1"/>
    <col min="9" max="9" width="7" customWidth="1"/>
    <col min="12" max="12" width="2.140625" customWidth="1"/>
    <col min="13" max="13" width="6.140625" customWidth="1"/>
    <col min="16" max="16" width="2.140625" customWidth="1"/>
    <col min="17" max="17" width="6.5703125" customWidth="1"/>
    <col min="20" max="20" width="1.85546875" bestFit="1" customWidth="1"/>
    <col min="21" max="21" width="6.5703125" bestFit="1" customWidth="1"/>
    <col min="22" max="22" width="1.5703125" bestFit="1" customWidth="1"/>
    <col min="24" max="24" width="2" customWidth="1"/>
    <col min="25" max="25" width="5" customWidth="1"/>
    <col min="28" max="28" width="2.140625" customWidth="1"/>
    <col min="29" max="29" width="5.140625" customWidth="1"/>
    <col min="32" max="32" width="3.42578125" customWidth="1"/>
    <col min="33" max="33" width="2.85546875" customWidth="1"/>
  </cols>
  <sheetData>
    <row r="1" spans="1:34" ht="15" customHeight="1" x14ac:dyDescent="0.25">
      <c r="A1" s="8" t="s">
        <v>8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57</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x14ac:dyDescent="0.25">
      <c r="A4" s="20" t="s">
        <v>897</v>
      </c>
      <c r="B4" s="19" t="s">
        <v>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20"/>
      <c r="B5" s="21" t="s">
        <v>66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2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thickBot="1" x14ac:dyDescent="0.3">
      <c r="A7" s="20"/>
      <c r="B7" s="69"/>
      <c r="C7" s="69"/>
      <c r="D7" s="106" t="s">
        <v>500</v>
      </c>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69"/>
    </row>
    <row r="8" spans="1:34" ht="15.75" thickBot="1" x14ac:dyDescent="0.3">
      <c r="A8" s="20"/>
      <c r="B8" s="69"/>
      <c r="C8" s="69"/>
      <c r="D8" s="116">
        <v>2013</v>
      </c>
      <c r="E8" s="116"/>
      <c r="F8" s="116"/>
      <c r="G8" s="116"/>
      <c r="H8" s="116"/>
      <c r="I8" s="116"/>
      <c r="J8" s="116"/>
      <c r="K8" s="116"/>
      <c r="L8" s="116"/>
      <c r="M8" s="116"/>
      <c r="N8" s="116"/>
      <c r="O8" s="116"/>
      <c r="P8" s="116"/>
      <c r="Q8" s="116"/>
      <c r="R8" s="69"/>
      <c r="S8" s="69"/>
      <c r="T8" s="116">
        <v>2012</v>
      </c>
      <c r="U8" s="116"/>
      <c r="V8" s="116"/>
      <c r="W8" s="116"/>
      <c r="X8" s="116"/>
      <c r="Y8" s="116"/>
      <c r="Z8" s="116"/>
      <c r="AA8" s="116"/>
      <c r="AB8" s="116"/>
      <c r="AC8" s="116"/>
      <c r="AD8" s="116"/>
      <c r="AE8" s="116"/>
      <c r="AF8" s="116"/>
      <c r="AG8" s="116"/>
      <c r="AH8" s="69"/>
    </row>
    <row r="9" spans="1:34" x14ac:dyDescent="0.25">
      <c r="A9" s="20"/>
      <c r="B9" s="69"/>
      <c r="C9" s="69"/>
      <c r="D9" s="97"/>
      <c r="E9" s="97"/>
      <c r="F9" s="69"/>
      <c r="G9" s="69"/>
      <c r="H9" s="118" t="s">
        <v>661</v>
      </c>
      <c r="I9" s="118"/>
      <c r="J9" s="69"/>
      <c r="K9" s="69"/>
      <c r="L9" s="97"/>
      <c r="M9" s="97"/>
      <c r="N9" s="69"/>
      <c r="O9" s="69"/>
      <c r="P9" s="97"/>
      <c r="Q9" s="97"/>
      <c r="R9" s="69"/>
      <c r="S9" s="69"/>
      <c r="T9" s="97"/>
      <c r="U9" s="97"/>
      <c r="V9" s="69"/>
      <c r="W9" s="69"/>
      <c r="X9" s="118" t="s">
        <v>661</v>
      </c>
      <c r="Y9" s="118"/>
      <c r="Z9" s="69"/>
      <c r="AA9" s="69"/>
      <c r="AB9" s="97"/>
      <c r="AC9" s="97"/>
      <c r="AD9" s="69"/>
      <c r="AE9" s="69"/>
      <c r="AF9" s="97"/>
      <c r="AG9" s="97"/>
      <c r="AH9" s="69"/>
    </row>
    <row r="10" spans="1:34" x14ac:dyDescent="0.25">
      <c r="A10" s="20"/>
      <c r="B10" s="69"/>
      <c r="C10" s="69"/>
      <c r="D10" s="96"/>
      <c r="E10" s="96"/>
      <c r="F10" s="69"/>
      <c r="G10" s="69"/>
      <c r="H10" s="117" t="s">
        <v>390</v>
      </c>
      <c r="I10" s="117"/>
      <c r="J10" s="69"/>
      <c r="K10" s="69"/>
      <c r="L10" s="96"/>
      <c r="M10" s="96"/>
      <c r="N10" s="69"/>
      <c r="O10" s="69"/>
      <c r="P10" s="96"/>
      <c r="Q10" s="96"/>
      <c r="R10" s="69"/>
      <c r="S10" s="69"/>
      <c r="T10" s="96"/>
      <c r="U10" s="96"/>
      <c r="V10" s="69"/>
      <c r="W10" s="69"/>
      <c r="X10" s="117" t="s">
        <v>390</v>
      </c>
      <c r="Y10" s="117"/>
      <c r="Z10" s="69"/>
      <c r="AA10" s="69"/>
      <c r="AB10" s="96"/>
      <c r="AC10" s="96"/>
      <c r="AD10" s="69"/>
      <c r="AE10" s="69"/>
      <c r="AF10" s="96"/>
      <c r="AG10" s="96"/>
      <c r="AH10" s="69"/>
    </row>
    <row r="11" spans="1:34" x14ac:dyDescent="0.25">
      <c r="A11" s="20"/>
      <c r="B11" s="69"/>
      <c r="C11" s="69"/>
      <c r="D11" s="96"/>
      <c r="E11" s="96"/>
      <c r="F11" s="69"/>
      <c r="G11" s="69"/>
      <c r="H11" s="117" t="s">
        <v>662</v>
      </c>
      <c r="I11" s="117"/>
      <c r="J11" s="69"/>
      <c r="K11" s="69"/>
      <c r="L11" s="117" t="s">
        <v>267</v>
      </c>
      <c r="M11" s="117"/>
      <c r="N11" s="69"/>
      <c r="O11" s="69"/>
      <c r="P11" s="117" t="s">
        <v>663</v>
      </c>
      <c r="Q11" s="117"/>
      <c r="R11" s="69"/>
      <c r="S11" s="69"/>
      <c r="T11" s="96"/>
      <c r="U11" s="96"/>
      <c r="V11" s="69"/>
      <c r="W11" s="69"/>
      <c r="X11" s="117" t="s">
        <v>662</v>
      </c>
      <c r="Y11" s="117"/>
      <c r="Z11" s="69"/>
      <c r="AA11" s="69"/>
      <c r="AB11" s="117" t="s">
        <v>267</v>
      </c>
      <c r="AC11" s="117"/>
      <c r="AD11" s="69"/>
      <c r="AE11" s="69"/>
      <c r="AF11" s="117" t="s">
        <v>663</v>
      </c>
      <c r="AG11" s="117"/>
      <c r="AH11" s="69"/>
    </row>
    <row r="12" spans="1:34" ht="15.75" thickBot="1" x14ac:dyDescent="0.3">
      <c r="A12" s="20"/>
      <c r="B12" s="69"/>
      <c r="C12" s="69"/>
      <c r="D12" s="106" t="s">
        <v>664</v>
      </c>
      <c r="E12" s="106"/>
      <c r="F12" s="69"/>
      <c r="G12" s="69"/>
      <c r="H12" s="106" t="s">
        <v>665</v>
      </c>
      <c r="I12" s="106"/>
      <c r="J12" s="69"/>
      <c r="K12" s="69"/>
      <c r="L12" s="106" t="s">
        <v>666</v>
      </c>
      <c r="M12" s="106"/>
      <c r="N12" s="69"/>
      <c r="O12" s="69"/>
      <c r="P12" s="106" t="s">
        <v>298</v>
      </c>
      <c r="Q12" s="106"/>
      <c r="R12" s="69"/>
      <c r="S12" s="69"/>
      <c r="T12" s="106" t="s">
        <v>664</v>
      </c>
      <c r="U12" s="106"/>
      <c r="V12" s="69"/>
      <c r="W12" s="69"/>
      <c r="X12" s="106" t="s">
        <v>665</v>
      </c>
      <c r="Y12" s="106"/>
      <c r="Z12" s="69"/>
      <c r="AA12" s="69"/>
      <c r="AB12" s="106" t="s">
        <v>666</v>
      </c>
      <c r="AC12" s="106"/>
      <c r="AD12" s="69"/>
      <c r="AE12" s="69"/>
      <c r="AF12" s="106" t="s">
        <v>298</v>
      </c>
      <c r="AG12" s="106"/>
      <c r="AH12" s="69"/>
    </row>
    <row r="13" spans="1:34" x14ac:dyDescent="0.25">
      <c r="A13" s="20"/>
      <c r="B13" s="69"/>
      <c r="C13" s="69"/>
      <c r="D13" s="97"/>
      <c r="E13" s="97"/>
      <c r="F13" s="69"/>
      <c r="G13" s="69"/>
      <c r="H13" s="97"/>
      <c r="I13" s="97"/>
      <c r="J13" s="69"/>
      <c r="K13" s="69"/>
      <c r="L13" s="97"/>
      <c r="M13" s="97"/>
      <c r="N13" s="69"/>
      <c r="O13" s="69"/>
      <c r="P13" s="97"/>
      <c r="Q13" s="97"/>
      <c r="R13" s="69"/>
      <c r="S13" s="69"/>
      <c r="T13" s="97"/>
      <c r="U13" s="97"/>
      <c r="V13" s="69"/>
      <c r="W13" s="69"/>
      <c r="X13" s="97"/>
      <c r="Y13" s="97"/>
      <c r="Z13" s="69"/>
      <c r="AA13" s="69"/>
      <c r="AB13" s="97"/>
      <c r="AC13" s="97"/>
      <c r="AD13" s="69"/>
      <c r="AE13" s="69"/>
      <c r="AF13" s="97"/>
      <c r="AG13" s="97"/>
      <c r="AH13" s="69"/>
    </row>
    <row r="14" spans="1:34" x14ac:dyDescent="0.25">
      <c r="A14" s="20"/>
      <c r="B14" s="78" t="s">
        <v>667</v>
      </c>
      <c r="C14" s="71"/>
      <c r="D14" s="70"/>
      <c r="E14" s="86">
        <v>255630</v>
      </c>
      <c r="F14" s="70"/>
      <c r="G14" s="71"/>
      <c r="H14" s="70" t="s">
        <v>269</v>
      </c>
      <c r="I14" s="72">
        <v>9.7100000000000009</v>
      </c>
      <c r="J14" s="70"/>
      <c r="K14" s="71"/>
      <c r="L14" s="70" t="s">
        <v>269</v>
      </c>
      <c r="M14" s="72">
        <v>4.6500000000000004</v>
      </c>
      <c r="N14" s="70"/>
      <c r="O14" s="71"/>
      <c r="P14" s="70"/>
      <c r="Q14" s="72"/>
      <c r="R14" s="70"/>
      <c r="S14" s="71"/>
      <c r="T14" s="70"/>
      <c r="U14" s="86">
        <v>264980</v>
      </c>
      <c r="V14" s="70"/>
      <c r="W14" s="71"/>
      <c r="X14" s="70" t="s">
        <v>269</v>
      </c>
      <c r="Y14" s="72">
        <v>9.48</v>
      </c>
      <c r="Z14" s="70"/>
      <c r="AA14" s="71"/>
      <c r="AB14" s="70" t="s">
        <v>269</v>
      </c>
      <c r="AC14" s="72">
        <v>4.7</v>
      </c>
      <c r="AD14" s="70"/>
      <c r="AE14" s="71"/>
      <c r="AF14" s="70"/>
      <c r="AG14" s="72"/>
      <c r="AH14" s="70"/>
    </row>
    <row r="15" spans="1:34" x14ac:dyDescent="0.25">
      <c r="A15" s="20"/>
      <c r="B15" s="73" t="s">
        <v>668</v>
      </c>
      <c r="C15" s="74"/>
      <c r="D15" s="75"/>
      <c r="E15" s="77">
        <v>28060</v>
      </c>
      <c r="F15" s="75"/>
      <c r="G15" s="74"/>
      <c r="H15" s="75"/>
      <c r="I15" s="76">
        <v>1.61</v>
      </c>
      <c r="J15" s="75"/>
      <c r="K15" s="74"/>
      <c r="L15" s="75"/>
      <c r="M15" s="76">
        <v>1.34</v>
      </c>
      <c r="N15" s="75"/>
      <c r="O15" s="74"/>
      <c r="P15" s="75"/>
      <c r="Q15" s="76"/>
      <c r="R15" s="75"/>
      <c r="S15" s="74"/>
      <c r="T15" s="75"/>
      <c r="U15" s="77">
        <v>5000</v>
      </c>
      <c r="V15" s="75"/>
      <c r="W15" s="74"/>
      <c r="X15" s="75"/>
      <c r="Y15" s="76">
        <v>1</v>
      </c>
      <c r="Z15" s="75"/>
      <c r="AA15" s="74"/>
      <c r="AB15" s="75"/>
      <c r="AC15" s="76">
        <v>1.08</v>
      </c>
      <c r="AD15" s="75"/>
      <c r="AE15" s="74"/>
      <c r="AF15" s="75"/>
      <c r="AG15" s="76"/>
      <c r="AH15" s="75"/>
    </row>
    <row r="16" spans="1:34" x14ac:dyDescent="0.25">
      <c r="A16" s="20"/>
      <c r="B16" s="78" t="s">
        <v>669</v>
      </c>
      <c r="C16" s="71"/>
      <c r="D16" s="70"/>
      <c r="E16" s="72" t="s">
        <v>670</v>
      </c>
      <c r="F16" s="70" t="s">
        <v>272</v>
      </c>
      <c r="G16" s="71"/>
      <c r="H16" s="70"/>
      <c r="I16" s="72">
        <v>9.69</v>
      </c>
      <c r="J16" s="70"/>
      <c r="K16" s="71"/>
      <c r="L16" s="70"/>
      <c r="M16" s="72">
        <v>4.6500000000000004</v>
      </c>
      <c r="N16" s="70"/>
      <c r="O16" s="71"/>
      <c r="P16" s="70"/>
      <c r="Q16" s="72"/>
      <c r="R16" s="70"/>
      <c r="S16" s="71"/>
      <c r="T16" s="70"/>
      <c r="U16" s="72" t="s">
        <v>671</v>
      </c>
      <c r="V16" s="70" t="s">
        <v>272</v>
      </c>
      <c r="W16" s="71"/>
      <c r="X16" s="70"/>
      <c r="Y16" s="72">
        <v>8.02</v>
      </c>
      <c r="Z16" s="70"/>
      <c r="AA16" s="71"/>
      <c r="AB16" s="70"/>
      <c r="AC16" s="72">
        <v>4.34</v>
      </c>
      <c r="AD16" s="70"/>
      <c r="AE16" s="71"/>
      <c r="AF16" s="70"/>
      <c r="AG16" s="72"/>
      <c r="AH16" s="70"/>
    </row>
    <row r="17" spans="1:34" ht="15.75" thickBot="1" x14ac:dyDescent="0.3">
      <c r="A17" s="20"/>
      <c r="B17" s="73" t="s">
        <v>672</v>
      </c>
      <c r="C17" s="74"/>
      <c r="D17" s="83"/>
      <c r="E17" s="84" t="s">
        <v>270</v>
      </c>
      <c r="F17" s="75"/>
      <c r="G17" s="74"/>
      <c r="H17" s="83"/>
      <c r="I17" s="84" t="s">
        <v>270</v>
      </c>
      <c r="J17" s="75"/>
      <c r="K17" s="74"/>
      <c r="L17" s="75"/>
      <c r="M17" s="76" t="s">
        <v>270</v>
      </c>
      <c r="N17" s="75"/>
      <c r="O17" s="74"/>
      <c r="P17" s="75"/>
      <c r="Q17" s="76"/>
      <c r="R17" s="75"/>
      <c r="S17" s="74"/>
      <c r="T17" s="83"/>
      <c r="U17" s="84" t="s">
        <v>270</v>
      </c>
      <c r="V17" s="75"/>
      <c r="W17" s="74"/>
      <c r="X17" s="83"/>
      <c r="Y17" s="84" t="s">
        <v>270</v>
      </c>
      <c r="Z17" s="75"/>
      <c r="AA17" s="74"/>
      <c r="AB17" s="75"/>
      <c r="AC17" s="76" t="s">
        <v>270</v>
      </c>
      <c r="AD17" s="75"/>
      <c r="AE17" s="74"/>
      <c r="AF17" s="75"/>
      <c r="AG17" s="76"/>
      <c r="AH17" s="75"/>
    </row>
    <row r="18" spans="1:34" ht="15.75" thickBot="1" x14ac:dyDescent="0.3">
      <c r="A18" s="20"/>
      <c r="B18" s="78" t="s">
        <v>673</v>
      </c>
      <c r="C18" s="71"/>
      <c r="D18" s="100"/>
      <c r="E18" s="102">
        <v>98907</v>
      </c>
      <c r="F18" s="70"/>
      <c r="G18" s="71"/>
      <c r="H18" s="100" t="s">
        <v>269</v>
      </c>
      <c r="I18" s="101">
        <v>9.4</v>
      </c>
      <c r="J18" s="70"/>
      <c r="K18" s="71"/>
      <c r="L18" s="70" t="s">
        <v>269</v>
      </c>
      <c r="M18" s="72">
        <v>3.69</v>
      </c>
      <c r="N18" s="70"/>
      <c r="O18" s="71"/>
      <c r="P18" s="100" t="s">
        <v>269</v>
      </c>
      <c r="Q18" s="101" t="s">
        <v>270</v>
      </c>
      <c r="R18" s="70"/>
      <c r="S18" s="71"/>
      <c r="T18" s="100"/>
      <c r="U18" s="102">
        <v>255630</v>
      </c>
      <c r="V18" s="70"/>
      <c r="W18" s="71"/>
      <c r="X18" s="100" t="s">
        <v>269</v>
      </c>
      <c r="Y18" s="101">
        <v>9.7100000000000009</v>
      </c>
      <c r="Z18" s="70"/>
      <c r="AA18" s="71"/>
      <c r="AB18" s="70" t="s">
        <v>269</v>
      </c>
      <c r="AC18" s="72">
        <v>4.6500000000000004</v>
      </c>
      <c r="AD18" s="70"/>
      <c r="AE18" s="71"/>
      <c r="AF18" s="100" t="s">
        <v>269</v>
      </c>
      <c r="AG18" s="101" t="s">
        <v>270</v>
      </c>
      <c r="AH18" s="70"/>
    </row>
    <row r="19" spans="1:34" ht="16.5" thickTop="1" thickBot="1" x14ac:dyDescent="0.3">
      <c r="A19" s="20"/>
      <c r="B19" s="73" t="s">
        <v>674</v>
      </c>
      <c r="C19" s="74"/>
      <c r="D19" s="88"/>
      <c r="E19" s="89">
        <v>74347</v>
      </c>
      <c r="F19" s="75"/>
      <c r="G19" s="74"/>
      <c r="H19" s="75"/>
      <c r="I19" s="76"/>
      <c r="J19" s="75"/>
      <c r="K19" s="74"/>
      <c r="L19" s="75"/>
      <c r="M19" s="76"/>
      <c r="N19" s="75"/>
      <c r="O19" s="74"/>
      <c r="P19" s="75"/>
      <c r="Q19" s="76"/>
      <c r="R19" s="75"/>
      <c r="S19" s="74"/>
      <c r="T19" s="88"/>
      <c r="U19" s="89">
        <v>250630</v>
      </c>
      <c r="V19" s="75"/>
      <c r="W19" s="74"/>
      <c r="X19" s="75"/>
      <c r="Y19" s="76"/>
      <c r="Z19" s="75"/>
      <c r="AA19" s="74"/>
      <c r="AB19" s="75"/>
      <c r="AC19" s="76"/>
      <c r="AD19" s="75"/>
      <c r="AE19" s="74"/>
      <c r="AF19" s="75"/>
      <c r="AG19" s="76"/>
      <c r="AH19" s="75"/>
    </row>
    <row r="20" spans="1:34" ht="15.75" thickTop="1" x14ac:dyDescent="0.25">
      <c r="A20" s="20"/>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row>
    <row r="21" spans="1:34" ht="15.75" thickBot="1" x14ac:dyDescent="0.3">
      <c r="A21" s="20"/>
      <c r="B21" s="10"/>
      <c r="C21" s="10"/>
      <c r="D21" s="60" t="s">
        <v>500</v>
      </c>
      <c r="E21" s="60"/>
      <c r="F21" s="60"/>
      <c r="G21" s="60"/>
      <c r="H21" s="60"/>
      <c r="I21" s="60"/>
      <c r="J21" s="60"/>
      <c r="K21" s="60"/>
      <c r="L21" s="60"/>
      <c r="M21" s="60"/>
      <c r="N21" s="60"/>
      <c r="O21" s="60"/>
      <c r="P21" s="60"/>
      <c r="Q21" s="60"/>
      <c r="R21" s="10"/>
    </row>
    <row r="22" spans="1:34" ht="15.75" thickBot="1" x14ac:dyDescent="0.3">
      <c r="A22" s="20"/>
      <c r="B22" s="10"/>
      <c r="C22" s="10"/>
      <c r="D22" s="115">
        <v>2011</v>
      </c>
      <c r="E22" s="115"/>
      <c r="F22" s="115"/>
      <c r="G22" s="115"/>
      <c r="H22" s="115"/>
      <c r="I22" s="115"/>
      <c r="J22" s="115"/>
      <c r="K22" s="115"/>
      <c r="L22" s="115"/>
      <c r="M22" s="115"/>
      <c r="N22" s="115"/>
      <c r="O22" s="115"/>
      <c r="P22" s="115"/>
      <c r="Q22" s="115"/>
      <c r="R22" s="10"/>
    </row>
    <row r="23" spans="1:34" x14ac:dyDescent="0.25">
      <c r="A23" s="20"/>
      <c r="B23" s="10"/>
      <c r="C23" s="10"/>
      <c r="D23" s="119"/>
      <c r="E23" s="119"/>
      <c r="F23" s="10"/>
      <c r="G23" s="10"/>
      <c r="H23" s="66" t="s">
        <v>661</v>
      </c>
      <c r="I23" s="66"/>
      <c r="J23" s="10"/>
      <c r="K23" s="10"/>
      <c r="L23" s="119"/>
      <c r="M23" s="119"/>
      <c r="N23" s="10"/>
      <c r="O23" s="10"/>
      <c r="P23" s="119"/>
      <c r="Q23" s="119"/>
      <c r="R23" s="10"/>
    </row>
    <row r="24" spans="1:34" x14ac:dyDescent="0.25">
      <c r="A24" s="20"/>
      <c r="B24" s="10"/>
      <c r="C24" s="10"/>
      <c r="D24" s="59"/>
      <c r="E24" s="59"/>
      <c r="F24" s="10"/>
      <c r="G24" s="10"/>
      <c r="H24" s="58" t="s">
        <v>390</v>
      </c>
      <c r="I24" s="58"/>
      <c r="J24" s="10"/>
      <c r="K24" s="10"/>
      <c r="L24" s="59"/>
      <c r="M24" s="59"/>
      <c r="N24" s="10"/>
      <c r="O24" s="10"/>
      <c r="P24" s="59"/>
      <c r="Q24" s="59"/>
      <c r="R24" s="10"/>
    </row>
    <row r="25" spans="1:34" x14ac:dyDescent="0.25">
      <c r="A25" s="20"/>
      <c r="B25" s="10"/>
      <c r="C25" s="10"/>
      <c r="D25" s="59"/>
      <c r="E25" s="59"/>
      <c r="F25" s="10"/>
      <c r="G25" s="10"/>
      <c r="H25" s="58" t="s">
        <v>662</v>
      </c>
      <c r="I25" s="58"/>
      <c r="J25" s="10"/>
      <c r="K25" s="10"/>
      <c r="L25" s="58" t="s">
        <v>267</v>
      </c>
      <c r="M25" s="58"/>
      <c r="N25" s="10"/>
      <c r="O25" s="10"/>
      <c r="P25" s="58" t="s">
        <v>663</v>
      </c>
      <c r="Q25" s="58"/>
      <c r="R25" s="10"/>
    </row>
    <row r="26" spans="1:34" ht="15.75" thickBot="1" x14ac:dyDescent="0.3">
      <c r="A26" s="20"/>
      <c r="B26" s="10"/>
      <c r="C26" s="10"/>
      <c r="D26" s="60" t="s">
        <v>664</v>
      </c>
      <c r="E26" s="60"/>
      <c r="F26" s="10"/>
      <c r="G26" s="10"/>
      <c r="H26" s="60" t="s">
        <v>665</v>
      </c>
      <c r="I26" s="60"/>
      <c r="J26" s="10"/>
      <c r="K26" s="10"/>
      <c r="L26" s="60" t="s">
        <v>666</v>
      </c>
      <c r="M26" s="60"/>
      <c r="N26" s="10"/>
      <c r="O26" s="10"/>
      <c r="P26" s="60" t="s">
        <v>298</v>
      </c>
      <c r="Q26" s="60"/>
      <c r="R26" s="10"/>
    </row>
    <row r="27" spans="1:34" x14ac:dyDescent="0.25">
      <c r="A27" s="20"/>
      <c r="B27" s="16"/>
      <c r="C27" s="16"/>
      <c r="D27" s="49"/>
      <c r="E27" s="49"/>
      <c r="F27" s="16"/>
      <c r="G27" s="16"/>
      <c r="H27" s="49"/>
      <c r="I27" s="49"/>
      <c r="J27" s="16"/>
      <c r="K27" s="16"/>
      <c r="L27" s="49"/>
      <c r="M27" s="49"/>
      <c r="N27" s="16"/>
      <c r="O27" s="16"/>
      <c r="P27" s="49"/>
      <c r="Q27" s="49"/>
      <c r="R27" s="16"/>
    </row>
    <row r="28" spans="1:34" x14ac:dyDescent="0.25">
      <c r="A28" s="20"/>
      <c r="B28" s="56" t="s">
        <v>667</v>
      </c>
      <c r="C28" s="27"/>
      <c r="D28" s="28"/>
      <c r="E28" s="34">
        <v>310205</v>
      </c>
      <c r="F28" s="28"/>
      <c r="G28" s="27"/>
      <c r="H28" s="28" t="s">
        <v>269</v>
      </c>
      <c r="I28" s="29">
        <v>9.48</v>
      </c>
      <c r="J28" s="28"/>
      <c r="K28" s="27"/>
      <c r="L28" s="28" t="s">
        <v>269</v>
      </c>
      <c r="M28" s="29">
        <v>4.7300000000000004</v>
      </c>
      <c r="N28" s="28"/>
      <c r="O28" s="27"/>
      <c r="P28" s="28"/>
      <c r="Q28" s="29"/>
      <c r="R28" s="28"/>
    </row>
    <row r="29" spans="1:34" x14ac:dyDescent="0.25">
      <c r="A29" s="20"/>
      <c r="B29" s="53" t="s">
        <v>668</v>
      </c>
      <c r="C29" s="31"/>
      <c r="D29" s="30"/>
      <c r="E29" s="33" t="s">
        <v>270</v>
      </c>
      <c r="F29" s="30"/>
      <c r="G29" s="31"/>
      <c r="H29" s="30"/>
      <c r="I29" s="33" t="s">
        <v>270</v>
      </c>
      <c r="J29" s="30"/>
      <c r="K29" s="31"/>
      <c r="L29" s="30"/>
      <c r="M29" s="33" t="s">
        <v>270</v>
      </c>
      <c r="N29" s="30"/>
      <c r="O29" s="31"/>
      <c r="P29" s="30"/>
      <c r="Q29" s="33"/>
      <c r="R29" s="30"/>
    </row>
    <row r="30" spans="1:34" x14ac:dyDescent="0.25">
      <c r="A30" s="20"/>
      <c r="B30" s="56" t="s">
        <v>669</v>
      </c>
      <c r="C30" s="27"/>
      <c r="D30" s="28"/>
      <c r="E30" s="29" t="s">
        <v>675</v>
      </c>
      <c r="F30" s="28" t="s">
        <v>272</v>
      </c>
      <c r="G30" s="27"/>
      <c r="H30" s="28"/>
      <c r="I30" s="29">
        <v>8.5</v>
      </c>
      <c r="J30" s="28"/>
      <c r="K30" s="27"/>
      <c r="L30" s="28"/>
      <c r="M30" s="29">
        <v>4.88</v>
      </c>
      <c r="N30" s="28"/>
      <c r="O30" s="27"/>
      <c r="P30" s="28"/>
      <c r="Q30" s="29"/>
      <c r="R30" s="28"/>
    </row>
    <row r="31" spans="1:34" ht="15.75" thickBot="1" x14ac:dyDescent="0.3">
      <c r="A31" s="20"/>
      <c r="B31" s="53" t="s">
        <v>672</v>
      </c>
      <c r="C31" s="31"/>
      <c r="D31" s="41"/>
      <c r="E31" s="43" t="s">
        <v>270</v>
      </c>
      <c r="F31" s="30"/>
      <c r="G31" s="31"/>
      <c r="H31" s="41"/>
      <c r="I31" s="43" t="s">
        <v>270</v>
      </c>
      <c r="J31" s="30"/>
      <c r="K31" s="31"/>
      <c r="L31" s="30"/>
      <c r="M31" s="33" t="s">
        <v>270</v>
      </c>
      <c r="N31" s="30"/>
      <c r="O31" s="31"/>
      <c r="P31" s="30"/>
      <c r="Q31" s="33"/>
      <c r="R31" s="30"/>
    </row>
    <row r="32" spans="1:34" ht="15.75" thickBot="1" x14ac:dyDescent="0.3">
      <c r="A32" s="20"/>
      <c r="B32" s="56" t="s">
        <v>673</v>
      </c>
      <c r="C32" s="27"/>
      <c r="D32" s="38"/>
      <c r="E32" s="39">
        <v>264980</v>
      </c>
      <c r="F32" s="28"/>
      <c r="G32" s="27"/>
      <c r="H32" s="38" t="s">
        <v>269</v>
      </c>
      <c r="I32" s="40">
        <v>9.48</v>
      </c>
      <c r="J32" s="28"/>
      <c r="K32" s="27"/>
      <c r="L32" s="28" t="s">
        <v>269</v>
      </c>
      <c r="M32" s="29">
        <v>4.7</v>
      </c>
      <c r="N32" s="28"/>
      <c r="O32" s="27"/>
      <c r="P32" s="38" t="s">
        <v>269</v>
      </c>
      <c r="Q32" s="40" t="s">
        <v>270</v>
      </c>
      <c r="R32" s="28"/>
    </row>
    <row r="33" spans="1:34" ht="16.5" thickTop="1" thickBot="1" x14ac:dyDescent="0.3">
      <c r="A33" s="20"/>
      <c r="B33" s="53" t="s">
        <v>674</v>
      </c>
      <c r="C33" s="31"/>
      <c r="D33" s="44"/>
      <c r="E33" s="45">
        <v>261980</v>
      </c>
      <c r="F33" s="30"/>
      <c r="G33" s="31"/>
      <c r="H33" s="30"/>
      <c r="I33" s="33"/>
      <c r="J33" s="30"/>
      <c r="K33" s="31"/>
      <c r="L33" s="30"/>
      <c r="M33" s="33"/>
      <c r="N33" s="30"/>
      <c r="O33" s="31"/>
      <c r="P33" s="30"/>
      <c r="Q33" s="33"/>
      <c r="R33" s="30"/>
    </row>
    <row r="34" spans="1:34" ht="15.75" thickTop="1" x14ac:dyDescent="0.25">
      <c r="A34" s="20"/>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row>
    <row r="35" spans="1:34" ht="15" customHeight="1" x14ac:dyDescent="0.25">
      <c r="A35" s="20" t="s">
        <v>898</v>
      </c>
      <c r="B35" s="19" t="s">
        <v>6</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x14ac:dyDescent="0.25">
      <c r="A36" s="20"/>
      <c r="B36" s="21" t="s">
        <v>676</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row>
    <row r="37" spans="1:34" x14ac:dyDescent="0.25">
      <c r="A37" s="20"/>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row>
    <row r="38" spans="1:34" x14ac:dyDescent="0.25">
      <c r="A38" s="20"/>
      <c r="B38" s="10"/>
      <c r="C38" s="10"/>
      <c r="D38" s="58" t="s">
        <v>677</v>
      </c>
      <c r="E38" s="58"/>
      <c r="F38" s="10"/>
    </row>
    <row r="39" spans="1:34" ht="15.75" thickBot="1" x14ac:dyDescent="0.3">
      <c r="A39" s="20"/>
      <c r="B39" s="10"/>
      <c r="C39" s="10"/>
      <c r="D39" s="120">
        <v>41639</v>
      </c>
      <c r="E39" s="120"/>
      <c r="F39" s="10"/>
    </row>
    <row r="40" spans="1:34" x14ac:dyDescent="0.25">
      <c r="A40" s="20"/>
      <c r="B40" s="16"/>
      <c r="C40" s="16"/>
      <c r="D40" s="49"/>
      <c r="E40" s="49"/>
      <c r="F40" s="16"/>
    </row>
    <row r="41" spans="1:34" x14ac:dyDescent="0.25">
      <c r="A41" s="20"/>
      <c r="B41" s="28" t="s">
        <v>678</v>
      </c>
      <c r="C41" s="27"/>
      <c r="D41" s="28"/>
      <c r="E41" s="29">
        <v>2.66</v>
      </c>
      <c r="F41" s="28" t="s">
        <v>506</v>
      </c>
    </row>
    <row r="42" spans="1:34" x14ac:dyDescent="0.25">
      <c r="A42" s="20"/>
      <c r="B42" s="30" t="s">
        <v>679</v>
      </c>
      <c r="C42" s="31"/>
      <c r="D42" s="30"/>
      <c r="E42" s="33">
        <v>0</v>
      </c>
      <c r="F42" s="30" t="s">
        <v>506</v>
      </c>
    </row>
    <row r="43" spans="1:34" x14ac:dyDescent="0.25">
      <c r="A43" s="20"/>
      <c r="B43" s="27" t="s">
        <v>680</v>
      </c>
      <c r="C43" s="27"/>
      <c r="D43" s="28"/>
      <c r="E43" s="29" t="s">
        <v>681</v>
      </c>
      <c r="F43" s="28"/>
    </row>
    <row r="44" spans="1:34" x14ac:dyDescent="0.25">
      <c r="A44" s="20"/>
      <c r="B44" s="31" t="s">
        <v>682</v>
      </c>
      <c r="C44" s="31"/>
      <c r="D44" s="30"/>
      <c r="E44" s="33">
        <v>50</v>
      </c>
      <c r="F44" s="30" t="s">
        <v>506</v>
      </c>
    </row>
    <row r="45" spans="1:34" x14ac:dyDescent="0.25">
      <c r="A45" s="20"/>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row>
    <row r="46" spans="1:34" ht="15" customHeight="1" x14ac:dyDescent="0.25">
      <c r="A46" s="20" t="s">
        <v>899</v>
      </c>
      <c r="B46" s="19" t="s">
        <v>6</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row r="47" spans="1:34" x14ac:dyDescent="0.25">
      <c r="A47" s="20"/>
      <c r="B47" s="21" t="s">
        <v>683</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row>
    <row r="48" spans="1:34" x14ac:dyDescent="0.25">
      <c r="A48" s="20"/>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row>
    <row r="49" spans="1:34" ht="15.75" thickBot="1" x14ac:dyDescent="0.3">
      <c r="A49" s="20"/>
      <c r="B49" s="10"/>
      <c r="C49" s="10"/>
      <c r="D49" s="60" t="s">
        <v>684</v>
      </c>
      <c r="E49" s="60"/>
      <c r="F49" s="60"/>
      <c r="G49" s="60"/>
      <c r="H49" s="60"/>
      <c r="I49" s="60"/>
      <c r="J49" s="60"/>
      <c r="K49" s="60"/>
      <c r="L49" s="60"/>
      <c r="M49" s="60"/>
      <c r="N49" s="10"/>
      <c r="O49" s="10"/>
      <c r="P49" s="60" t="s">
        <v>685</v>
      </c>
      <c r="Q49" s="60"/>
      <c r="R49" s="60"/>
      <c r="S49" s="60"/>
      <c r="T49" s="60"/>
      <c r="U49" s="60"/>
      <c r="V49" s="10"/>
    </row>
    <row r="50" spans="1:34" x14ac:dyDescent="0.25">
      <c r="A50" s="20"/>
      <c r="B50" s="10"/>
      <c r="C50" s="10"/>
      <c r="D50" s="119"/>
      <c r="E50" s="119"/>
      <c r="F50" s="10"/>
      <c r="G50" s="10"/>
      <c r="H50" s="66" t="s">
        <v>661</v>
      </c>
      <c r="I50" s="66"/>
      <c r="J50" s="10"/>
      <c r="K50" s="10"/>
      <c r="L50" s="119"/>
      <c r="M50" s="119"/>
      <c r="N50" s="10"/>
      <c r="O50" s="10"/>
      <c r="P50" s="119"/>
      <c r="Q50" s="119"/>
      <c r="R50" s="10"/>
      <c r="S50" s="10"/>
      <c r="T50" s="119"/>
      <c r="U50" s="119"/>
      <c r="V50" s="10"/>
    </row>
    <row r="51" spans="1:34" x14ac:dyDescent="0.25">
      <c r="A51" s="20"/>
      <c r="B51" s="10"/>
      <c r="C51" s="10"/>
      <c r="D51" s="59"/>
      <c r="E51" s="59"/>
      <c r="F51" s="10"/>
      <c r="G51" s="10"/>
      <c r="H51" s="58" t="s">
        <v>390</v>
      </c>
      <c r="I51" s="58"/>
      <c r="J51" s="10"/>
      <c r="K51" s="10"/>
      <c r="L51" s="59"/>
      <c r="M51" s="59"/>
      <c r="N51" s="10"/>
      <c r="O51" s="10"/>
      <c r="P51" s="59"/>
      <c r="Q51" s="59"/>
      <c r="R51" s="10"/>
      <c r="S51" s="10"/>
      <c r="T51" s="59"/>
      <c r="U51" s="59"/>
      <c r="V51" s="10"/>
    </row>
    <row r="52" spans="1:34" x14ac:dyDescent="0.25">
      <c r="A52" s="20"/>
      <c r="B52" s="10"/>
      <c r="C52" s="10"/>
      <c r="D52" s="59"/>
      <c r="E52" s="59"/>
      <c r="F52" s="10"/>
      <c r="G52" s="10"/>
      <c r="H52" s="58" t="s">
        <v>686</v>
      </c>
      <c r="I52" s="58"/>
      <c r="J52" s="10"/>
      <c r="K52" s="10"/>
      <c r="L52" s="58" t="s">
        <v>661</v>
      </c>
      <c r="M52" s="58"/>
      <c r="N52" s="10"/>
      <c r="O52" s="10"/>
      <c r="P52" s="59"/>
      <c r="Q52" s="59"/>
      <c r="R52" s="10"/>
      <c r="S52" s="10"/>
      <c r="T52" s="58" t="s">
        <v>661</v>
      </c>
      <c r="U52" s="58"/>
      <c r="V52" s="10"/>
    </row>
    <row r="53" spans="1:34" x14ac:dyDescent="0.25">
      <c r="A53" s="20"/>
      <c r="B53" s="10"/>
      <c r="C53" s="10"/>
      <c r="D53" s="59"/>
      <c r="E53" s="59"/>
      <c r="F53" s="10"/>
      <c r="G53" s="10"/>
      <c r="H53" s="58" t="s">
        <v>687</v>
      </c>
      <c r="I53" s="58"/>
      <c r="J53" s="10"/>
      <c r="K53" s="10"/>
      <c r="L53" s="58" t="s">
        <v>390</v>
      </c>
      <c r="M53" s="58"/>
      <c r="N53" s="10"/>
      <c r="O53" s="10"/>
      <c r="P53" s="59"/>
      <c r="Q53" s="59"/>
      <c r="R53" s="10"/>
      <c r="S53" s="10"/>
      <c r="T53" s="58" t="s">
        <v>390</v>
      </c>
      <c r="U53" s="58"/>
      <c r="V53" s="10"/>
    </row>
    <row r="54" spans="1:34" x14ac:dyDescent="0.25">
      <c r="A54" s="20"/>
      <c r="B54" s="51" t="s">
        <v>688</v>
      </c>
      <c r="C54" s="10"/>
      <c r="D54" s="58" t="s">
        <v>408</v>
      </c>
      <c r="E54" s="58"/>
      <c r="F54" s="10"/>
      <c r="G54" s="10"/>
      <c r="H54" s="58" t="s">
        <v>689</v>
      </c>
      <c r="I54" s="58"/>
      <c r="J54" s="10"/>
      <c r="K54" s="10"/>
      <c r="L54" s="58" t="s">
        <v>662</v>
      </c>
      <c r="M54" s="58"/>
      <c r="N54" s="10"/>
      <c r="O54" s="10"/>
      <c r="P54" s="58" t="s">
        <v>408</v>
      </c>
      <c r="Q54" s="58"/>
      <c r="R54" s="10"/>
      <c r="S54" s="10"/>
      <c r="T54" s="58" t="s">
        <v>662</v>
      </c>
      <c r="U54" s="58"/>
      <c r="V54" s="10"/>
    </row>
    <row r="55" spans="1:34" ht="15.75" thickBot="1" x14ac:dyDescent="0.3">
      <c r="A55" s="20"/>
      <c r="B55" s="52" t="s">
        <v>690</v>
      </c>
      <c r="C55" s="10"/>
      <c r="D55" s="60" t="s">
        <v>664</v>
      </c>
      <c r="E55" s="60"/>
      <c r="F55" s="10"/>
      <c r="G55" s="10"/>
      <c r="H55" s="60" t="s">
        <v>691</v>
      </c>
      <c r="I55" s="60"/>
      <c r="J55" s="10"/>
      <c r="K55" s="10"/>
      <c r="L55" s="60" t="s">
        <v>665</v>
      </c>
      <c r="M55" s="60"/>
      <c r="N55" s="10"/>
      <c r="O55" s="10"/>
      <c r="P55" s="60" t="s">
        <v>664</v>
      </c>
      <c r="Q55" s="60"/>
      <c r="R55" s="10"/>
      <c r="S55" s="10"/>
      <c r="T55" s="60" t="s">
        <v>665</v>
      </c>
      <c r="U55" s="60"/>
      <c r="V55" s="10"/>
    </row>
    <row r="56" spans="1:34" x14ac:dyDescent="0.25">
      <c r="A56" s="20"/>
      <c r="B56" s="16"/>
      <c r="C56" s="16"/>
      <c r="D56" s="49"/>
      <c r="E56" s="49"/>
      <c r="F56" s="16"/>
      <c r="G56" s="16"/>
      <c r="H56" s="49"/>
      <c r="I56" s="49"/>
      <c r="J56" s="16"/>
      <c r="K56" s="16"/>
      <c r="L56" s="49"/>
      <c r="M56" s="49"/>
      <c r="N56" s="16"/>
      <c r="O56" s="16"/>
      <c r="P56" s="49"/>
      <c r="Q56" s="49"/>
      <c r="R56" s="16"/>
      <c r="S56" s="16"/>
      <c r="T56" s="49"/>
      <c r="U56" s="49"/>
      <c r="V56" s="16"/>
    </row>
    <row r="57" spans="1:34" x14ac:dyDescent="0.25">
      <c r="A57" s="20"/>
      <c r="B57" s="27" t="s">
        <v>692</v>
      </c>
      <c r="C57" s="27"/>
      <c r="D57" s="28"/>
      <c r="E57" s="34">
        <v>33060</v>
      </c>
      <c r="F57" s="28"/>
      <c r="G57" s="27"/>
      <c r="H57" s="28"/>
      <c r="I57" s="29">
        <v>7</v>
      </c>
      <c r="J57" s="28"/>
      <c r="K57" s="27"/>
      <c r="L57" s="28" t="s">
        <v>269</v>
      </c>
      <c r="M57" s="29">
        <v>1.51</v>
      </c>
      <c r="N57" s="28"/>
      <c r="O57" s="27"/>
      <c r="P57" s="28"/>
      <c r="Q57" s="34">
        <v>8500</v>
      </c>
      <c r="R57" s="28"/>
      <c r="S57" s="27"/>
      <c r="T57" s="28" t="s">
        <v>269</v>
      </c>
      <c r="U57" s="29">
        <v>1.22</v>
      </c>
      <c r="V57" s="28"/>
    </row>
    <row r="58" spans="1:34" ht="15.75" thickBot="1" x14ac:dyDescent="0.3">
      <c r="A58" s="20"/>
      <c r="B58" s="31" t="s">
        <v>693</v>
      </c>
      <c r="C58" s="31"/>
      <c r="D58" s="41"/>
      <c r="E58" s="42">
        <v>65847</v>
      </c>
      <c r="F58" s="30"/>
      <c r="G58" s="31"/>
      <c r="H58" s="30"/>
      <c r="I58" s="33">
        <v>2.1</v>
      </c>
      <c r="J58" s="30"/>
      <c r="K58" s="31"/>
      <c r="L58" s="30"/>
      <c r="M58" s="33">
        <v>10.64</v>
      </c>
      <c r="N58" s="30"/>
      <c r="O58" s="31"/>
      <c r="P58" s="41"/>
      <c r="Q58" s="42">
        <v>65847</v>
      </c>
      <c r="R58" s="30"/>
      <c r="S58" s="31"/>
      <c r="T58" s="30"/>
      <c r="U58" s="33">
        <v>10.64</v>
      </c>
      <c r="V58" s="30"/>
    </row>
    <row r="59" spans="1:34" x14ac:dyDescent="0.25">
      <c r="A59" s="20"/>
      <c r="B59" s="27"/>
      <c r="C59" s="27"/>
      <c r="D59" s="28"/>
      <c r="E59" s="29"/>
      <c r="F59" s="28"/>
      <c r="G59" s="27"/>
      <c r="H59" s="28"/>
      <c r="I59" s="29"/>
      <c r="J59" s="28"/>
      <c r="K59" s="27"/>
      <c r="L59" s="28"/>
      <c r="M59" s="29"/>
      <c r="N59" s="28"/>
      <c r="O59" s="27"/>
      <c r="P59" s="28"/>
      <c r="Q59" s="29"/>
      <c r="R59" s="28"/>
      <c r="S59" s="27"/>
      <c r="T59" s="28"/>
      <c r="U59" s="29"/>
      <c r="V59" s="28"/>
    </row>
    <row r="60" spans="1:34" ht="15.75" thickBot="1" x14ac:dyDescent="0.3">
      <c r="A60" s="20"/>
      <c r="B60" s="31"/>
      <c r="C60" s="31"/>
      <c r="D60" s="44"/>
      <c r="E60" s="45">
        <v>98907</v>
      </c>
      <c r="F60" s="30"/>
      <c r="G60" s="31"/>
      <c r="H60" s="30"/>
      <c r="I60" s="33">
        <v>3.73</v>
      </c>
      <c r="J60" s="30"/>
      <c r="K60" s="31"/>
      <c r="L60" s="30"/>
      <c r="M60" s="33">
        <v>7.59</v>
      </c>
      <c r="N60" s="30"/>
      <c r="O60" s="31"/>
      <c r="P60" s="44"/>
      <c r="Q60" s="45">
        <v>74347</v>
      </c>
      <c r="R60" s="30"/>
      <c r="S60" s="31"/>
      <c r="T60" s="30"/>
      <c r="U60" s="33">
        <v>9.56</v>
      </c>
      <c r="V60" s="30"/>
    </row>
    <row r="61" spans="1:34" ht="15.75" thickTop="1" x14ac:dyDescent="0.25">
      <c r="A61" s="20"/>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row>
  </sheetData>
  <mergeCells count="125">
    <mergeCell ref="A35:A45"/>
    <mergeCell ref="B35:AH35"/>
    <mergeCell ref="B36:AH36"/>
    <mergeCell ref="B37:AH37"/>
    <mergeCell ref="B45:AH45"/>
    <mergeCell ref="A46:A61"/>
    <mergeCell ref="B46:AH46"/>
    <mergeCell ref="B47:AH47"/>
    <mergeCell ref="B48:AH48"/>
    <mergeCell ref="B61:AH61"/>
    <mergeCell ref="A1:A2"/>
    <mergeCell ref="B1:AH1"/>
    <mergeCell ref="B2:AH2"/>
    <mergeCell ref="B3:AH3"/>
    <mergeCell ref="A4:A34"/>
    <mergeCell ref="B4:AH4"/>
    <mergeCell ref="B5:AH5"/>
    <mergeCell ref="B6:AH6"/>
    <mergeCell ref="B20:AH20"/>
    <mergeCell ref="B34:AH34"/>
    <mergeCell ref="D55:E55"/>
    <mergeCell ref="H55:I55"/>
    <mergeCell ref="L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D38:E38"/>
    <mergeCell ref="D39:E39"/>
    <mergeCell ref="D40:E40"/>
    <mergeCell ref="D49:M49"/>
    <mergeCell ref="P49:U49"/>
    <mergeCell ref="D50:E50"/>
    <mergeCell ref="H50:I50"/>
    <mergeCell ref="L50:M50"/>
    <mergeCell ref="P50:Q50"/>
    <mergeCell ref="T50:U50"/>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AB13:AC13"/>
    <mergeCell ref="AF13:AG13"/>
    <mergeCell ref="D21:Q21"/>
    <mergeCell ref="D22:Q22"/>
    <mergeCell ref="D23:E23"/>
    <mergeCell ref="H23:I23"/>
    <mergeCell ref="L23:M23"/>
    <mergeCell ref="P23:Q23"/>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AF9:AG9"/>
    <mergeCell ref="D10:E10"/>
    <mergeCell ref="H10:I10"/>
    <mergeCell ref="L10:M10"/>
    <mergeCell ref="P10:Q10"/>
    <mergeCell ref="T10:U10"/>
    <mergeCell ref="X10:Y10"/>
    <mergeCell ref="AB10:AC10"/>
    <mergeCell ref="AF10:AG10"/>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83</v>
      </c>
      <c r="B1" s="8" t="s">
        <v>1</v>
      </c>
      <c r="C1" s="8"/>
      <c r="D1" s="8"/>
    </row>
    <row r="2" spans="1:4" x14ac:dyDescent="0.25">
      <c r="A2" s="8"/>
      <c r="B2" s="1" t="s">
        <v>2</v>
      </c>
      <c r="C2" s="1" t="s">
        <v>32</v>
      </c>
      <c r="D2" s="1" t="s">
        <v>84</v>
      </c>
    </row>
    <row r="3" spans="1:4" x14ac:dyDescent="0.25">
      <c r="A3" s="3" t="s">
        <v>85</v>
      </c>
      <c r="B3" s="4" t="s">
        <v>6</v>
      </c>
      <c r="C3" s="4" t="s">
        <v>6</v>
      </c>
      <c r="D3" s="4" t="s">
        <v>6</v>
      </c>
    </row>
    <row r="4" spans="1:4" x14ac:dyDescent="0.25">
      <c r="A4" s="2" t="s">
        <v>39</v>
      </c>
      <c r="B4" s="5">
        <v>18444030</v>
      </c>
      <c r="C4" s="5">
        <v>22939321</v>
      </c>
      <c r="D4" s="5">
        <v>26580965</v>
      </c>
    </row>
    <row r="5" spans="1:4" x14ac:dyDescent="0.25">
      <c r="A5" s="2" t="s">
        <v>86</v>
      </c>
      <c r="B5" s="6">
        <v>1082726</v>
      </c>
      <c r="C5" s="6">
        <v>700509</v>
      </c>
      <c r="D5" s="6">
        <v>1308727</v>
      </c>
    </row>
    <row r="6" spans="1:4" x14ac:dyDescent="0.25">
      <c r="A6" s="2" t="s">
        <v>35</v>
      </c>
      <c r="B6" s="6">
        <v>87126</v>
      </c>
      <c r="C6" s="6">
        <v>59433</v>
      </c>
      <c r="D6" s="6">
        <v>90806</v>
      </c>
    </row>
    <row r="7" spans="1:4" x14ac:dyDescent="0.25">
      <c r="A7" s="2" t="s">
        <v>87</v>
      </c>
      <c r="B7" s="6">
        <v>19613882</v>
      </c>
      <c r="C7" s="6">
        <v>23699263</v>
      </c>
      <c r="D7" s="6">
        <v>27980498</v>
      </c>
    </row>
    <row r="8" spans="1:4" x14ac:dyDescent="0.25">
      <c r="A8" s="3" t="s">
        <v>88</v>
      </c>
      <c r="B8" s="4" t="s">
        <v>6</v>
      </c>
      <c r="C8" s="4" t="s">
        <v>6</v>
      </c>
      <c r="D8" s="4" t="s">
        <v>6</v>
      </c>
    </row>
    <row r="9" spans="1:4" x14ac:dyDescent="0.25">
      <c r="A9" s="2" t="s">
        <v>51</v>
      </c>
      <c r="B9" s="6">
        <v>3665811</v>
      </c>
      <c r="C9" s="6">
        <v>4931645</v>
      </c>
      <c r="D9" s="6">
        <v>7165169</v>
      </c>
    </row>
    <row r="10" spans="1:4" x14ac:dyDescent="0.25">
      <c r="A10" s="2" t="s">
        <v>89</v>
      </c>
      <c r="B10" s="6">
        <v>758973</v>
      </c>
      <c r="C10" s="6">
        <v>1065315</v>
      </c>
      <c r="D10" s="6">
        <v>1180734</v>
      </c>
    </row>
    <row r="11" spans="1:4" x14ac:dyDescent="0.25">
      <c r="A11" s="2" t="s">
        <v>90</v>
      </c>
      <c r="B11" s="6">
        <v>4424784</v>
      </c>
      <c r="C11" s="6">
        <v>5996960</v>
      </c>
      <c r="D11" s="6">
        <v>8345903</v>
      </c>
    </row>
    <row r="12" spans="1:4" x14ac:dyDescent="0.25">
      <c r="A12" s="2" t="s">
        <v>91</v>
      </c>
      <c r="B12" s="6">
        <v>15189098</v>
      </c>
      <c r="C12" s="6">
        <v>17702303</v>
      </c>
      <c r="D12" s="6">
        <v>19634595</v>
      </c>
    </row>
    <row r="13" spans="1:4" x14ac:dyDescent="0.25">
      <c r="A13" s="2" t="s">
        <v>92</v>
      </c>
      <c r="B13" s="6">
        <v>1173000</v>
      </c>
      <c r="C13" s="6">
        <v>9095000</v>
      </c>
      <c r="D13" s="6">
        <v>18764295</v>
      </c>
    </row>
    <row r="14" spans="1:4" ht="30" x14ac:dyDescent="0.25">
      <c r="A14" s="2" t="s">
        <v>93</v>
      </c>
      <c r="B14" s="6">
        <v>14016098</v>
      </c>
      <c r="C14" s="6">
        <v>8607303</v>
      </c>
      <c r="D14" s="6">
        <v>870300</v>
      </c>
    </row>
    <row r="15" spans="1:4" x14ac:dyDescent="0.25">
      <c r="A15" s="3" t="s">
        <v>94</v>
      </c>
      <c r="B15" s="4" t="s">
        <v>6</v>
      </c>
      <c r="C15" s="4" t="s">
        <v>6</v>
      </c>
      <c r="D15" s="4" t="s">
        <v>6</v>
      </c>
    </row>
    <row r="16" spans="1:4" x14ac:dyDescent="0.25">
      <c r="A16" s="2" t="s">
        <v>95</v>
      </c>
      <c r="B16" s="6">
        <v>2314346</v>
      </c>
      <c r="C16" s="6">
        <v>2258694</v>
      </c>
      <c r="D16" s="6">
        <v>1942721</v>
      </c>
    </row>
    <row r="17" spans="1:4" x14ac:dyDescent="0.25">
      <c r="A17" s="2" t="s">
        <v>96</v>
      </c>
      <c r="B17" s="6">
        <v>7743952</v>
      </c>
      <c r="C17" s="6">
        <v>8561773</v>
      </c>
      <c r="D17" s="6">
        <v>6522848</v>
      </c>
    </row>
    <row r="18" spans="1:4" x14ac:dyDescent="0.25">
      <c r="A18" s="2" t="s">
        <v>97</v>
      </c>
      <c r="B18" s="6">
        <v>216879</v>
      </c>
      <c r="C18" s="6">
        <v>1010381</v>
      </c>
      <c r="D18" s="6">
        <v>1217554</v>
      </c>
    </row>
    <row r="19" spans="1:4" x14ac:dyDescent="0.25">
      <c r="A19" s="2" t="s">
        <v>98</v>
      </c>
      <c r="B19" s="6">
        <v>854297</v>
      </c>
      <c r="C19" s="6">
        <v>794285</v>
      </c>
      <c r="D19" s="6">
        <v>706078</v>
      </c>
    </row>
    <row r="20" spans="1:4" x14ac:dyDescent="0.25">
      <c r="A20" s="2" t="s">
        <v>99</v>
      </c>
      <c r="B20" s="6">
        <v>1125736</v>
      </c>
      <c r="C20" s="6">
        <v>714165</v>
      </c>
      <c r="D20" s="6">
        <v>454580</v>
      </c>
    </row>
    <row r="21" spans="1:4" x14ac:dyDescent="0.25">
      <c r="A21" s="2" t="s">
        <v>100</v>
      </c>
      <c r="B21" s="6">
        <v>12255210</v>
      </c>
      <c r="C21" s="6">
        <v>13339298</v>
      </c>
      <c r="D21" s="6">
        <v>10843781</v>
      </c>
    </row>
    <row r="22" spans="1:4" x14ac:dyDescent="0.25">
      <c r="A22" s="3" t="s">
        <v>101</v>
      </c>
      <c r="B22" s="4" t="s">
        <v>6</v>
      </c>
      <c r="C22" s="4" t="s">
        <v>6</v>
      </c>
      <c r="D22" s="4" t="s">
        <v>6</v>
      </c>
    </row>
    <row r="23" spans="1:4" x14ac:dyDescent="0.25">
      <c r="A23" s="2" t="s">
        <v>102</v>
      </c>
      <c r="B23" s="6">
        <v>13907676</v>
      </c>
      <c r="C23" s="6">
        <v>13287588</v>
      </c>
      <c r="D23" s="6">
        <v>12625396</v>
      </c>
    </row>
    <row r="24" spans="1:4" x14ac:dyDescent="0.25">
      <c r="A24" s="2" t="s">
        <v>103</v>
      </c>
      <c r="B24" s="6">
        <v>2063895</v>
      </c>
      <c r="C24" s="6">
        <v>2212863</v>
      </c>
      <c r="D24" s="6">
        <v>2112072</v>
      </c>
    </row>
    <row r="25" spans="1:4" x14ac:dyDescent="0.25">
      <c r="A25" s="2" t="s">
        <v>104</v>
      </c>
      <c r="B25" s="6">
        <v>714892</v>
      </c>
      <c r="C25" s="6">
        <v>806940</v>
      </c>
      <c r="D25" s="6">
        <v>891412</v>
      </c>
    </row>
    <row r="26" spans="1:4" x14ac:dyDescent="0.25">
      <c r="A26" s="2" t="s">
        <v>105</v>
      </c>
      <c r="B26" s="6">
        <v>436491</v>
      </c>
      <c r="C26" s="6">
        <v>431208</v>
      </c>
      <c r="D26" s="6">
        <v>428011</v>
      </c>
    </row>
    <row r="27" spans="1:4" x14ac:dyDescent="0.25">
      <c r="A27" s="2" t="s">
        <v>106</v>
      </c>
      <c r="B27" s="6">
        <v>2419525</v>
      </c>
      <c r="C27" s="6">
        <v>2778829</v>
      </c>
      <c r="D27" s="6">
        <v>2425347</v>
      </c>
    </row>
    <row r="28" spans="1:4" x14ac:dyDescent="0.25">
      <c r="A28" s="2" t="s">
        <v>107</v>
      </c>
      <c r="B28" s="6">
        <v>249537</v>
      </c>
      <c r="C28" s="6">
        <v>225104</v>
      </c>
      <c r="D28" s="6">
        <v>416963</v>
      </c>
    </row>
    <row r="29" spans="1:4" ht="30" x14ac:dyDescent="0.25">
      <c r="A29" s="2" t="s">
        <v>108</v>
      </c>
      <c r="B29" s="6">
        <v>7081566</v>
      </c>
      <c r="C29" s="6">
        <v>4700853</v>
      </c>
      <c r="D29" s="6">
        <v>1413961</v>
      </c>
    </row>
    <row r="30" spans="1:4" x14ac:dyDescent="0.25">
      <c r="A30" s="2" t="s">
        <v>109</v>
      </c>
      <c r="B30" s="6">
        <v>1048161</v>
      </c>
      <c r="C30" s="6">
        <v>1204098</v>
      </c>
      <c r="D30" s="6">
        <v>1002226</v>
      </c>
    </row>
    <row r="31" spans="1:4" x14ac:dyDescent="0.25">
      <c r="A31" s="2" t="s">
        <v>110</v>
      </c>
      <c r="B31" s="6">
        <v>2356303</v>
      </c>
      <c r="C31" s="6">
        <v>2643261</v>
      </c>
      <c r="D31" s="6">
        <v>2645687</v>
      </c>
    </row>
    <row r="32" spans="1:4" x14ac:dyDescent="0.25">
      <c r="A32" s="2" t="s">
        <v>111</v>
      </c>
      <c r="B32" s="6">
        <v>30278046</v>
      </c>
      <c r="C32" s="6">
        <v>28290744</v>
      </c>
      <c r="D32" s="6">
        <v>23961075</v>
      </c>
    </row>
    <row r="33" spans="1:4" x14ac:dyDescent="0.25">
      <c r="A33" s="2" t="s">
        <v>112</v>
      </c>
      <c r="B33" s="6">
        <v>-4006738</v>
      </c>
      <c r="C33" s="6">
        <v>-6344143</v>
      </c>
      <c r="D33" s="6">
        <v>-12246994</v>
      </c>
    </row>
    <row r="34" spans="1:4" x14ac:dyDescent="0.25">
      <c r="A34" s="2" t="s">
        <v>113</v>
      </c>
      <c r="B34" s="4">
        <v>0</v>
      </c>
      <c r="C34" s="6">
        <v>4054857</v>
      </c>
      <c r="D34" s="6">
        <v>-426872</v>
      </c>
    </row>
    <row r="35" spans="1:4" x14ac:dyDescent="0.25">
      <c r="A35" s="2" t="s">
        <v>114</v>
      </c>
      <c r="B35" s="6">
        <v>-4006738</v>
      </c>
      <c r="C35" s="6">
        <v>-10399000</v>
      </c>
      <c r="D35" s="6">
        <v>-11820122</v>
      </c>
    </row>
    <row r="36" spans="1:4" ht="30" x14ac:dyDescent="0.25">
      <c r="A36" s="2" t="s">
        <v>115</v>
      </c>
      <c r="B36" s="6">
        <v>885891</v>
      </c>
      <c r="C36" s="6">
        <v>878971</v>
      </c>
      <c r="D36" s="6">
        <v>882882</v>
      </c>
    </row>
    <row r="37" spans="1:4" ht="30" x14ac:dyDescent="0.25">
      <c r="A37" s="2" t="s">
        <v>116</v>
      </c>
      <c r="B37" s="5">
        <v>-4892629</v>
      </c>
      <c r="C37" s="5">
        <v>-11277971</v>
      </c>
      <c r="D37" s="5">
        <v>-12703004</v>
      </c>
    </row>
    <row r="38" spans="1:4" ht="30" x14ac:dyDescent="0.25">
      <c r="A38" s="2" t="s">
        <v>117</v>
      </c>
      <c r="B38" s="9">
        <v>-1.1299999999999999</v>
      </c>
      <c r="C38" s="9">
        <v>-2.65</v>
      </c>
      <c r="D38" s="9">
        <v>-2.99</v>
      </c>
    </row>
    <row r="39" spans="1:4" ht="30" x14ac:dyDescent="0.25">
      <c r="A39" s="2" t="s">
        <v>118</v>
      </c>
      <c r="B39" s="9">
        <v>-1.1299999999999999</v>
      </c>
      <c r="C39" s="9">
        <v>-2.65</v>
      </c>
      <c r="D39" s="9">
        <v>-2.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1" width="36.5703125" bestFit="1" customWidth="1"/>
    <col min="2" max="2" width="34.42578125" bestFit="1" customWidth="1"/>
    <col min="4" max="4" width="10.28515625" bestFit="1" customWidth="1"/>
    <col min="5" max="5" width="6.28515625" bestFit="1" customWidth="1"/>
    <col min="6" max="6" width="1.85546875" bestFit="1" customWidth="1"/>
    <col min="7" max="7" width="9.5703125" bestFit="1" customWidth="1"/>
    <col min="8" max="8" width="3.28515625" customWidth="1"/>
    <col min="9" max="9" width="10" customWidth="1"/>
    <col min="10" max="10" width="1.85546875" bestFit="1" customWidth="1"/>
    <col min="11" max="11" width="9.5703125" bestFit="1" customWidth="1"/>
    <col min="12" max="12" width="2.42578125" customWidth="1"/>
    <col min="13" max="13" width="8.140625" customWidth="1"/>
    <col min="14" max="14" width="1.85546875" bestFit="1" customWidth="1"/>
    <col min="15" max="15" width="9.5703125" bestFit="1" customWidth="1"/>
    <col min="16" max="16" width="3.140625" customWidth="1"/>
    <col min="17" max="17" width="8.28515625" customWidth="1"/>
    <col min="18" max="18" width="1.85546875" bestFit="1" customWidth="1"/>
    <col min="19" max="19" width="9.5703125" bestFit="1" customWidth="1"/>
  </cols>
  <sheetData>
    <row r="1" spans="1:20" ht="15" customHeight="1" x14ac:dyDescent="0.25">
      <c r="A1" s="8" t="s">
        <v>9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10</v>
      </c>
      <c r="B3" s="19" t="s">
        <v>6</v>
      </c>
      <c r="C3" s="19"/>
      <c r="D3" s="19"/>
      <c r="E3" s="19"/>
      <c r="F3" s="19"/>
      <c r="G3" s="19"/>
      <c r="H3" s="19"/>
      <c r="I3" s="19"/>
      <c r="J3" s="19"/>
      <c r="K3" s="19"/>
      <c r="L3" s="19"/>
      <c r="M3" s="19"/>
      <c r="N3" s="19"/>
      <c r="O3" s="19"/>
      <c r="P3" s="19"/>
      <c r="Q3" s="19"/>
      <c r="R3" s="19"/>
      <c r="S3" s="19"/>
      <c r="T3" s="19"/>
    </row>
    <row r="4" spans="1:20" ht="15" customHeight="1" x14ac:dyDescent="0.25">
      <c r="A4" s="20" t="s">
        <v>901</v>
      </c>
      <c r="B4" s="19" t="s">
        <v>6</v>
      </c>
      <c r="C4" s="19"/>
      <c r="D4" s="19"/>
      <c r="E4" s="19"/>
      <c r="F4" s="19"/>
      <c r="G4" s="19"/>
      <c r="H4" s="19"/>
      <c r="I4" s="19"/>
      <c r="J4" s="19"/>
      <c r="K4" s="19"/>
      <c r="L4" s="19"/>
      <c r="M4" s="19"/>
      <c r="N4" s="19"/>
      <c r="O4" s="19"/>
      <c r="P4" s="19"/>
      <c r="Q4" s="19"/>
      <c r="R4" s="19"/>
      <c r="S4" s="19"/>
      <c r="T4" s="19"/>
    </row>
    <row r="5" spans="1:20" x14ac:dyDescent="0.25">
      <c r="A5" s="20"/>
      <c r="B5" s="21" t="s">
        <v>721</v>
      </c>
      <c r="C5" s="21"/>
      <c r="D5" s="21"/>
      <c r="E5" s="21"/>
      <c r="F5" s="21"/>
      <c r="G5" s="21"/>
      <c r="H5" s="21"/>
      <c r="I5" s="21"/>
      <c r="J5" s="21"/>
      <c r="K5" s="21"/>
      <c r="L5" s="21"/>
      <c r="M5" s="21"/>
      <c r="N5" s="21"/>
      <c r="O5" s="21"/>
      <c r="P5" s="21"/>
      <c r="Q5" s="21"/>
      <c r="R5" s="21"/>
      <c r="S5" s="21"/>
      <c r="T5" s="21"/>
    </row>
    <row r="6" spans="1:20" x14ac:dyDescent="0.25">
      <c r="A6" s="20"/>
      <c r="B6" s="21"/>
      <c r="C6" s="21"/>
      <c r="D6" s="21"/>
      <c r="E6" s="21"/>
      <c r="F6" s="21"/>
      <c r="G6" s="21"/>
      <c r="H6" s="21"/>
      <c r="I6" s="21"/>
      <c r="J6" s="21"/>
      <c r="K6" s="21"/>
      <c r="L6" s="21"/>
      <c r="M6" s="21"/>
      <c r="N6" s="21"/>
      <c r="O6" s="21"/>
      <c r="P6" s="21"/>
      <c r="Q6" s="21"/>
      <c r="R6" s="21"/>
      <c r="S6" s="21"/>
      <c r="T6" s="21"/>
    </row>
    <row r="7" spans="1:20" x14ac:dyDescent="0.25">
      <c r="A7" s="20"/>
      <c r="B7" s="10"/>
      <c r="C7" s="10"/>
      <c r="D7" s="58" t="s">
        <v>722</v>
      </c>
      <c r="E7" s="58"/>
      <c r="F7" s="58"/>
      <c r="G7" s="58"/>
      <c r="H7" s="58"/>
      <c r="I7" s="58"/>
      <c r="J7" s="58"/>
      <c r="K7" s="58"/>
      <c r="L7" s="58"/>
      <c r="M7" s="58"/>
      <c r="N7" s="58"/>
      <c r="O7" s="58"/>
      <c r="P7" s="58"/>
      <c r="Q7" s="58"/>
      <c r="R7" s="10"/>
    </row>
    <row r="8" spans="1:20" ht="15.75" thickBot="1" x14ac:dyDescent="0.3">
      <c r="A8" s="20"/>
      <c r="B8" s="10"/>
      <c r="C8" s="10"/>
      <c r="D8" s="60" t="s">
        <v>723</v>
      </c>
      <c r="E8" s="60"/>
      <c r="F8" s="60"/>
      <c r="G8" s="60"/>
      <c r="H8" s="60"/>
      <c r="I8" s="60"/>
      <c r="J8" s="60"/>
      <c r="K8" s="60"/>
      <c r="L8" s="60"/>
      <c r="M8" s="60"/>
      <c r="N8" s="60"/>
      <c r="O8" s="60"/>
      <c r="P8" s="60"/>
      <c r="Q8" s="60"/>
      <c r="R8" s="10"/>
    </row>
    <row r="9" spans="1:20" x14ac:dyDescent="0.25">
      <c r="A9" s="20"/>
      <c r="B9" s="10"/>
      <c r="C9" s="17"/>
      <c r="D9" s="122" t="s">
        <v>724</v>
      </c>
      <c r="E9" s="122"/>
      <c r="F9" s="122"/>
      <c r="G9" s="122"/>
      <c r="H9" s="122"/>
      <c r="I9" s="122"/>
      <c r="J9" s="122"/>
      <c r="K9" s="122"/>
      <c r="L9" s="122"/>
      <c r="M9" s="122"/>
      <c r="N9" s="122"/>
      <c r="O9" s="122"/>
      <c r="P9" s="122"/>
      <c r="Q9" s="122"/>
      <c r="R9" s="17"/>
    </row>
    <row r="10" spans="1:20" x14ac:dyDescent="0.25">
      <c r="A10" s="20"/>
      <c r="B10" s="10"/>
      <c r="C10" s="10"/>
      <c r="D10" s="59"/>
      <c r="E10" s="59"/>
      <c r="F10" s="10"/>
      <c r="G10" s="10"/>
      <c r="H10" s="58" t="s">
        <v>725</v>
      </c>
      <c r="I10" s="58"/>
      <c r="J10" s="10"/>
      <c r="K10" s="10"/>
      <c r="L10" s="59"/>
      <c r="M10" s="59"/>
      <c r="N10" s="10"/>
      <c r="O10" s="10"/>
      <c r="P10" s="59"/>
      <c r="Q10" s="59"/>
      <c r="R10" s="10"/>
    </row>
    <row r="11" spans="1:20" x14ac:dyDescent="0.25">
      <c r="A11" s="20"/>
      <c r="B11" s="10"/>
      <c r="C11" s="10"/>
      <c r="D11" s="59"/>
      <c r="E11" s="59"/>
      <c r="F11" s="10"/>
      <c r="G11" s="10"/>
      <c r="H11" s="58" t="s">
        <v>726</v>
      </c>
      <c r="I11" s="58"/>
      <c r="J11" s="10"/>
      <c r="K11" s="10"/>
      <c r="L11" s="58" t="s">
        <v>99</v>
      </c>
      <c r="M11" s="58"/>
      <c r="N11" s="10"/>
      <c r="O11" s="10"/>
      <c r="P11" s="58" t="s">
        <v>727</v>
      </c>
      <c r="Q11" s="58"/>
      <c r="R11" s="10"/>
    </row>
    <row r="12" spans="1:20" x14ac:dyDescent="0.25">
      <c r="A12" s="20"/>
      <c r="B12" s="10"/>
      <c r="C12" s="10"/>
      <c r="D12" s="59"/>
      <c r="E12" s="59"/>
      <c r="F12" s="10"/>
      <c r="G12" s="10"/>
      <c r="H12" s="58" t="s">
        <v>728</v>
      </c>
      <c r="I12" s="58"/>
      <c r="J12" s="10"/>
      <c r="K12" s="10"/>
      <c r="L12" s="58" t="s">
        <v>729</v>
      </c>
      <c r="M12" s="58"/>
      <c r="N12" s="10"/>
      <c r="O12" s="10"/>
      <c r="P12" s="58" t="s">
        <v>730</v>
      </c>
      <c r="Q12" s="58"/>
      <c r="R12" s="10"/>
    </row>
    <row r="13" spans="1:20" x14ac:dyDescent="0.25">
      <c r="A13" s="20"/>
      <c r="B13" s="10"/>
      <c r="C13" s="10"/>
      <c r="D13" s="58" t="s">
        <v>731</v>
      </c>
      <c r="E13" s="58"/>
      <c r="F13" s="10"/>
      <c r="G13" s="10"/>
      <c r="H13" s="58" t="s">
        <v>732</v>
      </c>
      <c r="I13" s="58"/>
      <c r="J13" s="10"/>
      <c r="K13" s="10"/>
      <c r="L13" s="58" t="s">
        <v>733</v>
      </c>
      <c r="M13" s="58"/>
      <c r="N13" s="10"/>
      <c r="O13" s="10"/>
      <c r="P13" s="58" t="s">
        <v>733</v>
      </c>
      <c r="Q13" s="58"/>
      <c r="R13" s="10"/>
    </row>
    <row r="14" spans="1:20" ht="15.75" thickBot="1" x14ac:dyDescent="0.3">
      <c r="A14" s="20"/>
      <c r="B14" s="10"/>
      <c r="C14" s="10"/>
      <c r="D14" s="60" t="s">
        <v>298</v>
      </c>
      <c r="E14" s="60"/>
      <c r="F14" s="10"/>
      <c r="G14" s="10"/>
      <c r="H14" s="60" t="s">
        <v>734</v>
      </c>
      <c r="I14" s="60"/>
      <c r="J14" s="10"/>
      <c r="K14" s="10"/>
      <c r="L14" s="60" t="s">
        <v>735</v>
      </c>
      <c r="M14" s="60"/>
      <c r="N14" s="10"/>
      <c r="O14" s="10"/>
      <c r="P14" s="60" t="s">
        <v>736</v>
      </c>
      <c r="Q14" s="60"/>
      <c r="R14" s="10"/>
    </row>
    <row r="15" spans="1:20" x14ac:dyDescent="0.25">
      <c r="A15" s="20"/>
      <c r="B15" s="28" t="s">
        <v>737</v>
      </c>
      <c r="C15" s="27"/>
      <c r="D15" s="28"/>
      <c r="E15" s="29"/>
      <c r="F15" s="28"/>
      <c r="G15" s="27"/>
      <c r="H15" s="28"/>
      <c r="I15" s="29"/>
      <c r="J15" s="28"/>
      <c r="K15" s="27"/>
      <c r="L15" s="28"/>
      <c r="M15" s="29"/>
      <c r="N15" s="28"/>
      <c r="O15" s="27"/>
      <c r="P15" s="28"/>
      <c r="Q15" s="29"/>
      <c r="R15" s="28"/>
    </row>
    <row r="16" spans="1:20" x14ac:dyDescent="0.25">
      <c r="A16" s="20"/>
      <c r="B16" s="30" t="s">
        <v>299</v>
      </c>
      <c r="C16" s="31"/>
      <c r="D16" s="30" t="s">
        <v>269</v>
      </c>
      <c r="E16" s="32">
        <v>7210</v>
      </c>
      <c r="F16" s="30"/>
      <c r="G16" s="31"/>
      <c r="H16" s="30" t="s">
        <v>269</v>
      </c>
      <c r="I16" s="33" t="s">
        <v>270</v>
      </c>
      <c r="J16" s="30"/>
      <c r="K16" s="31"/>
      <c r="L16" s="30" t="s">
        <v>269</v>
      </c>
      <c r="M16" s="32">
        <v>7210</v>
      </c>
      <c r="N16" s="30"/>
      <c r="O16" s="31"/>
      <c r="P16" s="30" t="s">
        <v>269</v>
      </c>
      <c r="Q16" s="33" t="s">
        <v>270</v>
      </c>
      <c r="R16" s="30"/>
    </row>
    <row r="17" spans="1:20" x14ac:dyDescent="0.25">
      <c r="A17" s="20"/>
      <c r="B17" s="28" t="s">
        <v>738</v>
      </c>
      <c r="C17" s="27"/>
      <c r="D17" s="28"/>
      <c r="E17" s="34">
        <v>34350</v>
      </c>
      <c r="F17" s="28"/>
      <c r="G17" s="27"/>
      <c r="H17" s="28"/>
      <c r="I17" s="29" t="s">
        <v>270</v>
      </c>
      <c r="J17" s="28"/>
      <c r="K17" s="27"/>
      <c r="L17" s="28"/>
      <c r="M17" s="34">
        <v>34350</v>
      </c>
      <c r="N17" s="28"/>
      <c r="O17" s="27"/>
      <c r="P17" s="28"/>
      <c r="Q17" s="29" t="s">
        <v>270</v>
      </c>
      <c r="R17" s="28"/>
    </row>
    <row r="18" spans="1:20" x14ac:dyDescent="0.25">
      <c r="A18" s="20"/>
      <c r="B18" s="31" t="s">
        <v>739</v>
      </c>
      <c r="C18" s="31"/>
      <c r="D18" s="30"/>
      <c r="E18" s="32">
        <v>2752</v>
      </c>
      <c r="F18" s="30"/>
      <c r="G18" s="31"/>
      <c r="H18" s="30"/>
      <c r="I18" s="33" t="s">
        <v>270</v>
      </c>
      <c r="J18" s="30"/>
      <c r="K18" s="31"/>
      <c r="L18" s="30"/>
      <c r="M18" s="32">
        <v>2752</v>
      </c>
      <c r="N18" s="30"/>
      <c r="O18" s="31"/>
      <c r="P18" s="30"/>
      <c r="Q18" s="33" t="s">
        <v>270</v>
      </c>
      <c r="R18" s="30"/>
    </row>
    <row r="19" spans="1:20" x14ac:dyDescent="0.25">
      <c r="A19" s="20"/>
      <c r="B19" s="27" t="s">
        <v>277</v>
      </c>
      <c r="C19" s="27"/>
      <c r="D19" s="28"/>
      <c r="E19" s="34">
        <v>13435</v>
      </c>
      <c r="F19" s="28"/>
      <c r="G19" s="27"/>
      <c r="H19" s="28"/>
      <c r="I19" s="29" t="s">
        <v>270</v>
      </c>
      <c r="J19" s="28"/>
      <c r="K19" s="27"/>
      <c r="L19" s="28"/>
      <c r="M19" s="34">
        <v>13435</v>
      </c>
      <c r="N19" s="28"/>
      <c r="O19" s="27"/>
      <c r="P19" s="28"/>
      <c r="Q19" s="29" t="s">
        <v>270</v>
      </c>
      <c r="R19" s="28"/>
    </row>
    <row r="20" spans="1:20" x14ac:dyDescent="0.25">
      <c r="A20" s="20"/>
      <c r="B20" s="30" t="s">
        <v>740</v>
      </c>
      <c r="C20" s="31"/>
      <c r="D20" s="30"/>
      <c r="E20" s="32">
        <v>8371</v>
      </c>
      <c r="F20" s="30"/>
      <c r="G20" s="31"/>
      <c r="H20" s="30"/>
      <c r="I20" s="33" t="s">
        <v>270</v>
      </c>
      <c r="J20" s="30"/>
      <c r="K20" s="31"/>
      <c r="L20" s="30"/>
      <c r="M20" s="32">
        <v>8371</v>
      </c>
      <c r="N20" s="30"/>
      <c r="O20" s="31"/>
      <c r="P20" s="30"/>
      <c r="Q20" s="33" t="s">
        <v>270</v>
      </c>
      <c r="R20" s="30"/>
    </row>
    <row r="21" spans="1:20" x14ac:dyDescent="0.25">
      <c r="A21" s="20"/>
      <c r="B21" s="27"/>
      <c r="C21" s="27"/>
      <c r="D21" s="28"/>
      <c r="E21" s="29"/>
      <c r="F21" s="28"/>
      <c r="G21" s="27"/>
      <c r="H21" s="28"/>
      <c r="I21" s="29"/>
      <c r="J21" s="28"/>
      <c r="K21" s="27"/>
      <c r="L21" s="28"/>
      <c r="M21" s="29" t="s">
        <v>270</v>
      </c>
      <c r="N21" s="28"/>
      <c r="O21" s="27"/>
      <c r="P21" s="28"/>
      <c r="Q21" s="29"/>
      <c r="R21" s="28"/>
    </row>
    <row r="22" spans="1:20" x14ac:dyDescent="0.25">
      <c r="A22" s="20"/>
      <c r="B22" s="30" t="s">
        <v>741</v>
      </c>
      <c r="C22" s="31"/>
      <c r="D22" s="30"/>
      <c r="E22" s="33"/>
      <c r="F22" s="30"/>
      <c r="G22" s="31"/>
      <c r="H22" s="30"/>
      <c r="I22" s="33"/>
      <c r="J22" s="30"/>
      <c r="K22" s="31"/>
      <c r="L22" s="30"/>
      <c r="M22" s="33"/>
      <c r="N22" s="30"/>
      <c r="O22" s="31"/>
      <c r="P22" s="30"/>
      <c r="Q22" s="33"/>
      <c r="R22" s="30"/>
    </row>
    <row r="23" spans="1:20" x14ac:dyDescent="0.25">
      <c r="A23" s="20"/>
      <c r="B23" s="28" t="s">
        <v>742</v>
      </c>
      <c r="C23" s="27"/>
      <c r="D23" s="28"/>
      <c r="E23" s="34">
        <v>46932</v>
      </c>
      <c r="F23" s="28"/>
      <c r="G23" s="27"/>
      <c r="H23" s="28"/>
      <c r="I23" s="29" t="s">
        <v>270</v>
      </c>
      <c r="J23" s="28"/>
      <c r="K23" s="27"/>
      <c r="L23" s="28"/>
      <c r="M23" s="34">
        <v>42679</v>
      </c>
      <c r="N23" s="28"/>
      <c r="O23" s="27"/>
      <c r="P23" s="28"/>
      <c r="Q23" s="34">
        <v>4253</v>
      </c>
      <c r="R23" s="28"/>
    </row>
    <row r="24" spans="1:20" x14ac:dyDescent="0.25">
      <c r="A24" s="20"/>
      <c r="B24" s="30" t="s">
        <v>743</v>
      </c>
      <c r="C24" s="31"/>
      <c r="D24" s="30"/>
      <c r="E24" s="32">
        <v>16742</v>
      </c>
      <c r="F24" s="30"/>
      <c r="G24" s="31"/>
      <c r="H24" s="30"/>
      <c r="I24" s="33" t="s">
        <v>270</v>
      </c>
      <c r="J24" s="30"/>
      <c r="K24" s="31"/>
      <c r="L24" s="30"/>
      <c r="M24" s="32">
        <v>15405</v>
      </c>
      <c r="N24" s="30"/>
      <c r="O24" s="31"/>
      <c r="P24" s="30"/>
      <c r="Q24" s="32">
        <v>1337</v>
      </c>
      <c r="R24" s="30"/>
    </row>
    <row r="25" spans="1:20" x14ac:dyDescent="0.25">
      <c r="A25" s="20"/>
      <c r="B25" s="23"/>
      <c r="C25" s="23"/>
      <c r="D25" s="23"/>
      <c r="E25" s="23"/>
      <c r="F25" s="23"/>
      <c r="G25" s="23"/>
      <c r="H25" s="23"/>
      <c r="I25" s="23"/>
      <c r="J25" s="23"/>
      <c r="K25" s="23"/>
      <c r="L25" s="23"/>
      <c r="M25" s="23"/>
      <c r="N25" s="23"/>
      <c r="O25" s="23"/>
      <c r="P25" s="23"/>
      <c r="Q25" s="23"/>
      <c r="R25" s="23"/>
      <c r="S25" s="23"/>
      <c r="T25" s="23"/>
    </row>
    <row r="26" spans="1:20" x14ac:dyDescent="0.25">
      <c r="A26" s="20"/>
      <c r="B26" s="10"/>
      <c r="C26" s="10"/>
      <c r="D26" s="58" t="s">
        <v>722</v>
      </c>
      <c r="E26" s="58"/>
      <c r="F26" s="58"/>
      <c r="G26" s="58"/>
      <c r="H26" s="58"/>
      <c r="I26" s="58"/>
      <c r="J26" s="58"/>
      <c r="K26" s="58"/>
      <c r="L26" s="58"/>
      <c r="M26" s="58"/>
      <c r="N26" s="58"/>
      <c r="O26" s="58"/>
      <c r="P26" s="58"/>
      <c r="Q26" s="58"/>
      <c r="R26" s="10"/>
    </row>
    <row r="27" spans="1:20" ht="15.75" thickBot="1" x14ac:dyDescent="0.3">
      <c r="A27" s="20"/>
      <c r="B27" s="10"/>
      <c r="C27" s="10"/>
      <c r="D27" s="60" t="s">
        <v>744</v>
      </c>
      <c r="E27" s="60"/>
      <c r="F27" s="60"/>
      <c r="G27" s="60"/>
      <c r="H27" s="60"/>
      <c r="I27" s="60"/>
      <c r="J27" s="60"/>
      <c r="K27" s="60"/>
      <c r="L27" s="60"/>
      <c r="M27" s="60"/>
      <c r="N27" s="60"/>
      <c r="O27" s="60"/>
      <c r="P27" s="60"/>
      <c r="Q27" s="60"/>
      <c r="R27" s="10"/>
    </row>
    <row r="28" spans="1:20" x14ac:dyDescent="0.25">
      <c r="A28" s="20"/>
      <c r="B28" s="10"/>
      <c r="C28" s="17"/>
      <c r="D28" s="122" t="s">
        <v>724</v>
      </c>
      <c r="E28" s="122"/>
      <c r="F28" s="122"/>
      <c r="G28" s="122"/>
      <c r="H28" s="122"/>
      <c r="I28" s="122"/>
      <c r="J28" s="122"/>
      <c r="K28" s="122"/>
      <c r="L28" s="122"/>
      <c r="M28" s="122"/>
      <c r="N28" s="122"/>
      <c r="O28" s="122"/>
      <c r="P28" s="122"/>
      <c r="Q28" s="122"/>
      <c r="R28" s="17"/>
    </row>
    <row r="29" spans="1:20" x14ac:dyDescent="0.25">
      <c r="A29" s="20"/>
      <c r="B29" s="10"/>
      <c r="C29" s="10"/>
      <c r="D29" s="59"/>
      <c r="E29" s="59"/>
      <c r="F29" s="10"/>
      <c r="G29" s="10"/>
      <c r="H29" s="58" t="s">
        <v>725</v>
      </c>
      <c r="I29" s="58"/>
      <c r="J29" s="10"/>
      <c r="K29" s="10"/>
      <c r="L29" s="59"/>
      <c r="M29" s="59"/>
      <c r="N29" s="10"/>
      <c r="O29" s="10"/>
      <c r="P29" s="59"/>
      <c r="Q29" s="59"/>
      <c r="R29" s="10"/>
    </row>
    <row r="30" spans="1:20" x14ac:dyDescent="0.25">
      <c r="A30" s="20"/>
      <c r="B30" s="10"/>
      <c r="C30" s="10"/>
      <c r="D30" s="59"/>
      <c r="E30" s="59"/>
      <c r="F30" s="10"/>
      <c r="G30" s="10"/>
      <c r="H30" s="58" t="s">
        <v>726</v>
      </c>
      <c r="I30" s="58"/>
      <c r="J30" s="10"/>
      <c r="K30" s="10"/>
      <c r="L30" s="58" t="s">
        <v>99</v>
      </c>
      <c r="M30" s="58"/>
      <c r="N30" s="10"/>
      <c r="O30" s="10"/>
      <c r="P30" s="58" t="s">
        <v>727</v>
      </c>
      <c r="Q30" s="58"/>
      <c r="R30" s="10"/>
    </row>
    <row r="31" spans="1:20" x14ac:dyDescent="0.25">
      <c r="A31" s="20"/>
      <c r="B31" s="10"/>
      <c r="C31" s="10"/>
      <c r="D31" s="59"/>
      <c r="E31" s="59"/>
      <c r="F31" s="10"/>
      <c r="G31" s="10"/>
      <c r="H31" s="58" t="s">
        <v>728</v>
      </c>
      <c r="I31" s="58"/>
      <c r="J31" s="10"/>
      <c r="K31" s="10"/>
      <c r="L31" s="58" t="s">
        <v>729</v>
      </c>
      <c r="M31" s="58"/>
      <c r="N31" s="10"/>
      <c r="O31" s="10"/>
      <c r="P31" s="58" t="s">
        <v>730</v>
      </c>
      <c r="Q31" s="58"/>
      <c r="R31" s="10"/>
    </row>
    <row r="32" spans="1:20" x14ac:dyDescent="0.25">
      <c r="A32" s="20"/>
      <c r="B32" s="10"/>
      <c r="C32" s="10"/>
      <c r="D32" s="58" t="s">
        <v>731</v>
      </c>
      <c r="E32" s="58"/>
      <c r="F32" s="10"/>
      <c r="G32" s="10"/>
      <c r="H32" s="58" t="s">
        <v>732</v>
      </c>
      <c r="I32" s="58"/>
      <c r="J32" s="10"/>
      <c r="K32" s="10"/>
      <c r="L32" s="58" t="s">
        <v>733</v>
      </c>
      <c r="M32" s="58"/>
      <c r="N32" s="10"/>
      <c r="O32" s="10"/>
      <c r="P32" s="58" t="s">
        <v>733</v>
      </c>
      <c r="Q32" s="58"/>
      <c r="R32" s="10"/>
    </row>
    <row r="33" spans="1:20" ht="15.75" thickBot="1" x14ac:dyDescent="0.3">
      <c r="A33" s="20"/>
      <c r="B33" s="10"/>
      <c r="C33" s="10"/>
      <c r="D33" s="60" t="s">
        <v>298</v>
      </c>
      <c r="E33" s="60"/>
      <c r="F33" s="10"/>
      <c r="G33" s="10"/>
      <c r="H33" s="60" t="s">
        <v>734</v>
      </c>
      <c r="I33" s="60"/>
      <c r="J33" s="10"/>
      <c r="K33" s="10"/>
      <c r="L33" s="60" t="s">
        <v>735</v>
      </c>
      <c r="M33" s="60"/>
      <c r="N33" s="10"/>
      <c r="O33" s="10"/>
      <c r="P33" s="60" t="s">
        <v>736</v>
      </c>
      <c r="Q33" s="60"/>
      <c r="R33" s="10"/>
    </row>
    <row r="34" spans="1:20" x14ac:dyDescent="0.25">
      <c r="A34" s="20"/>
      <c r="B34" s="28" t="s">
        <v>737</v>
      </c>
      <c r="C34" s="27"/>
      <c r="D34" s="28"/>
      <c r="E34" s="29"/>
      <c r="F34" s="28"/>
      <c r="G34" s="27"/>
      <c r="H34" s="28"/>
      <c r="I34" s="29"/>
      <c r="J34" s="28"/>
      <c r="K34" s="27"/>
      <c r="L34" s="28"/>
      <c r="M34" s="29"/>
      <c r="N34" s="28"/>
      <c r="O34" s="27"/>
      <c r="P34" s="28"/>
      <c r="Q34" s="29"/>
      <c r="R34" s="28"/>
    </row>
    <row r="35" spans="1:20" x14ac:dyDescent="0.25">
      <c r="A35" s="20"/>
      <c r="B35" s="30" t="s">
        <v>738</v>
      </c>
      <c r="C35" s="31"/>
      <c r="D35" s="30" t="s">
        <v>269</v>
      </c>
      <c r="E35" s="32">
        <v>11387</v>
      </c>
      <c r="F35" s="30"/>
      <c r="G35" s="31"/>
      <c r="H35" s="30" t="s">
        <v>269</v>
      </c>
      <c r="I35" s="32">
        <v>5000</v>
      </c>
      <c r="J35" s="30"/>
      <c r="K35" s="31"/>
      <c r="L35" s="30" t="s">
        <v>269</v>
      </c>
      <c r="M35" s="32">
        <v>6387</v>
      </c>
      <c r="N35" s="30"/>
      <c r="O35" s="31"/>
      <c r="P35" s="30" t="s">
        <v>269</v>
      </c>
      <c r="Q35" s="33" t="s">
        <v>270</v>
      </c>
      <c r="R35" s="30"/>
    </row>
    <row r="36" spans="1:20" x14ac:dyDescent="0.25">
      <c r="A36" s="20"/>
      <c r="B36" s="27" t="s">
        <v>739</v>
      </c>
      <c r="C36" s="27"/>
      <c r="D36" s="28"/>
      <c r="E36" s="34">
        <v>1829</v>
      </c>
      <c r="F36" s="28"/>
      <c r="G36" s="27"/>
      <c r="H36" s="28"/>
      <c r="I36" s="29" t="s">
        <v>270</v>
      </c>
      <c r="J36" s="28"/>
      <c r="K36" s="27"/>
      <c r="L36" s="28"/>
      <c r="M36" s="34">
        <v>1829</v>
      </c>
      <c r="N36" s="28"/>
      <c r="O36" s="27"/>
      <c r="P36" s="28"/>
      <c r="Q36" s="29" t="s">
        <v>270</v>
      </c>
      <c r="R36" s="28"/>
    </row>
    <row r="37" spans="1:20" x14ac:dyDescent="0.25">
      <c r="A37" s="20"/>
      <c r="B37" s="31" t="s">
        <v>277</v>
      </c>
      <c r="C37" s="31"/>
      <c r="D37" s="30"/>
      <c r="E37" s="32">
        <v>11938</v>
      </c>
      <c r="F37" s="30"/>
      <c r="G37" s="31"/>
      <c r="H37" s="30"/>
      <c r="I37" s="32">
        <v>2918</v>
      </c>
      <c r="J37" s="30"/>
      <c r="K37" s="31"/>
      <c r="L37" s="30"/>
      <c r="M37" s="32">
        <v>9020</v>
      </c>
      <c r="N37" s="30"/>
      <c r="O37" s="31"/>
      <c r="P37" s="30"/>
      <c r="Q37" s="33" t="s">
        <v>270</v>
      </c>
      <c r="R37" s="30"/>
    </row>
    <row r="38" spans="1:20" x14ac:dyDescent="0.25">
      <c r="A38" s="20"/>
      <c r="B38" s="28" t="s">
        <v>740</v>
      </c>
      <c r="C38" s="27"/>
      <c r="D38" s="28"/>
      <c r="E38" s="34">
        <v>24188</v>
      </c>
      <c r="F38" s="28"/>
      <c r="G38" s="27"/>
      <c r="H38" s="28"/>
      <c r="I38" s="29" t="s">
        <v>270</v>
      </c>
      <c r="J38" s="28"/>
      <c r="K38" s="27"/>
      <c r="L38" s="28"/>
      <c r="M38" s="34">
        <v>24188</v>
      </c>
      <c r="N38" s="28"/>
      <c r="O38" s="27"/>
      <c r="P38" s="28"/>
      <c r="Q38" s="29" t="s">
        <v>270</v>
      </c>
      <c r="R38" s="28"/>
    </row>
    <row r="39" spans="1:20" x14ac:dyDescent="0.25">
      <c r="A39" s="20"/>
      <c r="B39" s="31"/>
      <c r="C39" s="31"/>
      <c r="D39" s="30"/>
      <c r="E39" s="33"/>
      <c r="F39" s="30"/>
      <c r="G39" s="31"/>
      <c r="H39" s="30"/>
      <c r="I39" s="33"/>
      <c r="J39" s="30"/>
      <c r="K39" s="31"/>
      <c r="L39" s="30"/>
      <c r="M39" s="33" t="s">
        <v>270</v>
      </c>
      <c r="N39" s="30"/>
      <c r="O39" s="31"/>
      <c r="P39" s="30"/>
      <c r="Q39" s="33"/>
      <c r="R39" s="30"/>
    </row>
    <row r="40" spans="1:20" x14ac:dyDescent="0.25">
      <c r="A40" s="20"/>
      <c r="B40" s="28" t="s">
        <v>741</v>
      </c>
      <c r="C40" s="27"/>
      <c r="D40" s="28"/>
      <c r="E40" s="29"/>
      <c r="F40" s="28"/>
      <c r="G40" s="27"/>
      <c r="H40" s="28"/>
      <c r="I40" s="29"/>
      <c r="J40" s="28"/>
      <c r="K40" s="27"/>
      <c r="L40" s="28"/>
      <c r="M40" s="29"/>
      <c r="N40" s="28"/>
      <c r="O40" s="27"/>
      <c r="P40" s="28"/>
      <c r="Q40" s="29"/>
      <c r="R40" s="28"/>
    </row>
    <row r="41" spans="1:20" x14ac:dyDescent="0.25">
      <c r="A41" s="20"/>
      <c r="B41" s="30" t="s">
        <v>742</v>
      </c>
      <c r="C41" s="31"/>
      <c r="D41" s="30"/>
      <c r="E41" s="32">
        <v>54775</v>
      </c>
      <c r="F41" s="30"/>
      <c r="G41" s="31"/>
      <c r="H41" s="30"/>
      <c r="I41" s="33" t="s">
        <v>270</v>
      </c>
      <c r="J41" s="30"/>
      <c r="K41" s="31"/>
      <c r="L41" s="30"/>
      <c r="M41" s="32">
        <v>47016</v>
      </c>
      <c r="N41" s="30"/>
      <c r="O41" s="31"/>
      <c r="P41" s="30"/>
      <c r="Q41" s="32">
        <v>7759</v>
      </c>
      <c r="R41" s="30"/>
    </row>
    <row r="42" spans="1:20" x14ac:dyDescent="0.25">
      <c r="A42" s="20"/>
      <c r="B42" s="28" t="s">
        <v>743</v>
      </c>
      <c r="C42" s="27"/>
      <c r="D42" s="28"/>
      <c r="E42" s="34">
        <v>20204</v>
      </c>
      <c r="F42" s="28"/>
      <c r="G42" s="27"/>
      <c r="H42" s="28"/>
      <c r="I42" s="29" t="s">
        <v>270</v>
      </c>
      <c r="J42" s="28"/>
      <c r="K42" s="27"/>
      <c r="L42" s="28"/>
      <c r="M42" s="34">
        <v>18675</v>
      </c>
      <c r="N42" s="28"/>
      <c r="O42" s="27"/>
      <c r="P42" s="28"/>
      <c r="Q42" s="34">
        <v>1529</v>
      </c>
      <c r="R42" s="28"/>
    </row>
    <row r="43" spans="1:20" x14ac:dyDescent="0.25">
      <c r="A43" s="20"/>
      <c r="B43" s="23"/>
      <c r="C43" s="23"/>
      <c r="D43" s="23"/>
      <c r="E43" s="23"/>
      <c r="F43" s="23"/>
      <c r="G43" s="23"/>
      <c r="H43" s="23"/>
      <c r="I43" s="23"/>
      <c r="J43" s="23"/>
      <c r="K43" s="23"/>
      <c r="L43" s="23"/>
      <c r="M43" s="23"/>
      <c r="N43" s="23"/>
      <c r="O43" s="23"/>
      <c r="P43" s="23"/>
      <c r="Q43" s="23"/>
      <c r="R43" s="23"/>
      <c r="S43" s="23"/>
      <c r="T43" s="23"/>
    </row>
    <row r="44" spans="1:20" ht="15" customHeight="1" x14ac:dyDescent="0.25">
      <c r="A44" s="20" t="s">
        <v>902</v>
      </c>
      <c r="B44" s="19" t="s">
        <v>6</v>
      </c>
      <c r="C44" s="19"/>
      <c r="D44" s="19"/>
      <c r="E44" s="19"/>
      <c r="F44" s="19"/>
      <c r="G44" s="19"/>
      <c r="H44" s="19"/>
      <c r="I44" s="19"/>
      <c r="J44" s="19"/>
      <c r="K44" s="19"/>
      <c r="L44" s="19"/>
      <c r="M44" s="19"/>
      <c r="N44" s="19"/>
      <c r="O44" s="19"/>
      <c r="P44" s="19"/>
      <c r="Q44" s="19"/>
      <c r="R44" s="19"/>
      <c r="S44" s="19"/>
      <c r="T44" s="19"/>
    </row>
    <row r="45" spans="1:20" x14ac:dyDescent="0.25">
      <c r="A45" s="20"/>
      <c r="B45" s="21" t="s">
        <v>745</v>
      </c>
      <c r="C45" s="21"/>
      <c r="D45" s="21"/>
      <c r="E45" s="21"/>
      <c r="F45" s="21"/>
      <c r="G45" s="21"/>
      <c r="H45" s="21"/>
      <c r="I45" s="21"/>
      <c r="J45" s="21"/>
      <c r="K45" s="21"/>
      <c r="L45" s="21"/>
      <c r="M45" s="21"/>
      <c r="N45" s="21"/>
      <c r="O45" s="21"/>
      <c r="P45" s="21"/>
      <c r="Q45" s="21"/>
      <c r="R45" s="21"/>
      <c r="S45" s="21"/>
      <c r="T45" s="21"/>
    </row>
    <row r="46" spans="1:20" x14ac:dyDescent="0.25">
      <c r="A46" s="20"/>
      <c r="B46" s="21"/>
      <c r="C46" s="21"/>
      <c r="D46" s="21"/>
      <c r="E46" s="21"/>
      <c r="F46" s="21"/>
      <c r="G46" s="21"/>
      <c r="H46" s="21"/>
      <c r="I46" s="21"/>
      <c r="J46" s="21"/>
      <c r="K46" s="21"/>
      <c r="L46" s="21"/>
      <c r="M46" s="21"/>
      <c r="N46" s="21"/>
      <c r="O46" s="21"/>
      <c r="P46" s="21"/>
      <c r="Q46" s="21"/>
      <c r="R46" s="21"/>
      <c r="S46" s="21"/>
      <c r="T46" s="21"/>
    </row>
    <row r="47" spans="1:20" x14ac:dyDescent="0.25">
      <c r="A47" s="20"/>
      <c r="B47" s="16"/>
      <c r="C47" s="16"/>
      <c r="D47" s="47" t="s">
        <v>746</v>
      </c>
      <c r="E47" s="47"/>
      <c r="F47" s="16"/>
      <c r="G47" s="16"/>
      <c r="H47" s="47" t="s">
        <v>747</v>
      </c>
      <c r="I47" s="47"/>
      <c r="J47" s="16"/>
      <c r="K47" s="16"/>
      <c r="L47" s="47"/>
      <c r="M47" s="47"/>
      <c r="N47" s="16"/>
    </row>
    <row r="48" spans="1:20" ht="15.75" thickBot="1" x14ac:dyDescent="0.3">
      <c r="A48" s="20"/>
      <c r="B48" s="16"/>
      <c r="C48" s="16"/>
      <c r="D48" s="48" t="s">
        <v>39</v>
      </c>
      <c r="E48" s="48"/>
      <c r="F48" s="16"/>
      <c r="G48" s="16"/>
      <c r="H48" s="48" t="s">
        <v>748</v>
      </c>
      <c r="I48" s="48"/>
      <c r="J48" s="16"/>
      <c r="K48" s="16"/>
      <c r="L48" s="48" t="s">
        <v>749</v>
      </c>
      <c r="M48" s="48"/>
      <c r="N48" s="16"/>
    </row>
    <row r="49" spans="1:14" x14ac:dyDescent="0.25">
      <c r="A49" s="20"/>
      <c r="B49" s="16"/>
      <c r="C49" s="123"/>
      <c r="D49" s="124" t="s">
        <v>724</v>
      </c>
      <c r="E49" s="124"/>
      <c r="F49" s="124"/>
      <c r="G49" s="124"/>
      <c r="H49" s="124"/>
      <c r="I49" s="124"/>
      <c r="J49" s="124"/>
      <c r="K49" s="124"/>
      <c r="L49" s="124"/>
      <c r="M49" s="124"/>
      <c r="N49" s="123"/>
    </row>
    <row r="50" spans="1:14" x14ac:dyDescent="0.25">
      <c r="A50" s="20"/>
      <c r="B50" s="16"/>
      <c r="C50" s="16"/>
      <c r="D50" s="23"/>
      <c r="E50" s="23"/>
      <c r="F50" s="16"/>
      <c r="G50" s="16"/>
      <c r="H50" s="23"/>
      <c r="I50" s="23"/>
      <c r="J50" s="16"/>
      <c r="K50" s="16"/>
      <c r="L50" s="23"/>
      <c r="M50" s="23"/>
      <c r="N50" s="16"/>
    </row>
    <row r="51" spans="1:14" x14ac:dyDescent="0.25">
      <c r="A51" s="20"/>
      <c r="B51" s="57" t="s">
        <v>750</v>
      </c>
      <c r="C51" s="27"/>
      <c r="D51" s="28" t="s">
        <v>269</v>
      </c>
      <c r="E51" s="34">
        <v>64655</v>
      </c>
      <c r="F51" s="28"/>
      <c r="G51" s="27"/>
      <c r="H51" s="28" t="s">
        <v>269</v>
      </c>
      <c r="I51" s="34">
        <v>9177</v>
      </c>
      <c r="J51" s="28"/>
      <c r="K51" s="27"/>
      <c r="L51" s="28" t="s">
        <v>269</v>
      </c>
      <c r="M51" s="34">
        <v>73832</v>
      </c>
      <c r="N51" s="28"/>
    </row>
    <row r="52" spans="1:14" x14ac:dyDescent="0.25">
      <c r="A52" s="20"/>
      <c r="B52" s="30" t="s">
        <v>751</v>
      </c>
      <c r="C52" s="31"/>
      <c r="D52" s="30"/>
      <c r="E52" s="33"/>
      <c r="F52" s="30"/>
      <c r="G52" s="31"/>
      <c r="H52" s="30"/>
      <c r="I52" s="33"/>
      <c r="J52" s="30"/>
      <c r="K52" s="31"/>
      <c r="L52" s="30"/>
      <c r="M52" s="33"/>
      <c r="N52" s="30"/>
    </row>
    <row r="53" spans="1:14" x14ac:dyDescent="0.25">
      <c r="A53" s="20"/>
      <c r="B53" s="56" t="s">
        <v>752</v>
      </c>
      <c r="C53" s="27"/>
      <c r="D53" s="28"/>
      <c r="E53" s="29" t="s">
        <v>270</v>
      </c>
      <c r="F53" s="28"/>
      <c r="G53" s="27"/>
      <c r="H53" s="28"/>
      <c r="I53" s="29">
        <v>241</v>
      </c>
      <c r="J53" s="28"/>
      <c r="K53" s="27"/>
      <c r="L53" s="28"/>
      <c r="M53" s="29">
        <v>241</v>
      </c>
      <c r="N53" s="28"/>
    </row>
    <row r="54" spans="1:14" x14ac:dyDescent="0.25">
      <c r="A54" s="20"/>
      <c r="B54" s="53" t="s">
        <v>753</v>
      </c>
      <c r="C54" s="31"/>
      <c r="D54" s="30"/>
      <c r="E54" s="33" t="s">
        <v>270</v>
      </c>
      <c r="F54" s="30"/>
      <c r="G54" s="31"/>
      <c r="H54" s="30"/>
      <c r="I54" s="33" t="s">
        <v>270</v>
      </c>
      <c r="J54" s="30"/>
      <c r="K54" s="31"/>
      <c r="L54" s="30"/>
      <c r="M54" s="33" t="s">
        <v>270</v>
      </c>
      <c r="N54" s="30"/>
    </row>
    <row r="55" spans="1:14" ht="15.75" thickBot="1" x14ac:dyDescent="0.3">
      <c r="A55" s="20"/>
      <c r="B55" s="28" t="s">
        <v>754</v>
      </c>
      <c r="C55" s="27"/>
      <c r="D55" s="35"/>
      <c r="E55" s="37" t="s">
        <v>755</v>
      </c>
      <c r="F55" s="28" t="s">
        <v>272</v>
      </c>
      <c r="G55" s="27"/>
      <c r="H55" s="35"/>
      <c r="I55" s="37" t="s">
        <v>756</v>
      </c>
      <c r="J55" s="28" t="s">
        <v>272</v>
      </c>
      <c r="K55" s="27"/>
      <c r="L55" s="35"/>
      <c r="M55" s="37" t="s">
        <v>757</v>
      </c>
      <c r="N55" s="28" t="s">
        <v>272</v>
      </c>
    </row>
    <row r="56" spans="1:14" x14ac:dyDescent="0.25">
      <c r="A56" s="20"/>
      <c r="B56" s="31"/>
      <c r="C56" s="31"/>
      <c r="D56" s="30"/>
      <c r="E56" s="33"/>
      <c r="F56" s="30"/>
      <c r="G56" s="31"/>
      <c r="H56" s="30"/>
      <c r="I56" s="33"/>
      <c r="J56" s="30"/>
      <c r="K56" s="31"/>
      <c r="L56" s="30"/>
      <c r="M56" s="33"/>
      <c r="N56" s="30"/>
    </row>
    <row r="57" spans="1:14" ht="15.75" thickBot="1" x14ac:dyDescent="0.3">
      <c r="A57" s="20"/>
      <c r="B57" s="57" t="s">
        <v>758</v>
      </c>
      <c r="C57" s="27"/>
      <c r="D57" s="38" t="s">
        <v>269</v>
      </c>
      <c r="E57" s="39">
        <v>7759</v>
      </c>
      <c r="F57" s="28"/>
      <c r="G57" s="27"/>
      <c r="H57" s="38" t="s">
        <v>269</v>
      </c>
      <c r="I57" s="39">
        <v>1529</v>
      </c>
      <c r="J57" s="28"/>
      <c r="K57" s="27"/>
      <c r="L57" s="38" t="s">
        <v>269</v>
      </c>
      <c r="M57" s="39">
        <v>9288</v>
      </c>
      <c r="N57" s="28"/>
    </row>
    <row r="58" spans="1:14" ht="15.75" thickTop="1" x14ac:dyDescent="0.25">
      <c r="A58" s="20"/>
      <c r="B58" s="31"/>
      <c r="C58" s="31"/>
      <c r="D58" s="30"/>
      <c r="E58" s="33"/>
      <c r="F58" s="30"/>
      <c r="G58" s="31"/>
      <c r="H58" s="30"/>
      <c r="I58" s="33"/>
      <c r="J58" s="30"/>
      <c r="K58" s="31"/>
      <c r="L58" s="30"/>
      <c r="M58" s="33"/>
      <c r="N58" s="30"/>
    </row>
    <row r="59" spans="1:14" x14ac:dyDescent="0.25">
      <c r="A59" s="20"/>
      <c r="B59" s="28" t="s">
        <v>751</v>
      </c>
      <c r="C59" s="27"/>
      <c r="D59" s="28"/>
      <c r="E59" s="29"/>
      <c r="F59" s="28"/>
      <c r="G59" s="27"/>
      <c r="H59" s="28"/>
      <c r="I59" s="29"/>
      <c r="J59" s="28"/>
      <c r="K59" s="27"/>
      <c r="L59" s="28"/>
      <c r="M59" s="29"/>
      <c r="N59" s="28"/>
    </row>
    <row r="60" spans="1:14" x14ac:dyDescent="0.25">
      <c r="A60" s="20"/>
      <c r="B60" s="53" t="s">
        <v>752</v>
      </c>
      <c r="C60" s="31"/>
      <c r="D60" s="30"/>
      <c r="E60" s="33" t="s">
        <v>270</v>
      </c>
      <c r="F60" s="30"/>
      <c r="G60" s="31"/>
      <c r="H60" s="30"/>
      <c r="I60" s="33" t="s">
        <v>759</v>
      </c>
      <c r="J60" s="30" t="s">
        <v>272</v>
      </c>
      <c r="K60" s="31"/>
      <c r="L60" s="30"/>
      <c r="M60" s="33" t="s">
        <v>759</v>
      </c>
      <c r="N60" s="30" t="s">
        <v>272</v>
      </c>
    </row>
    <row r="61" spans="1:14" x14ac:dyDescent="0.25">
      <c r="A61" s="20"/>
      <c r="B61" s="56" t="s">
        <v>753</v>
      </c>
      <c r="C61" s="27"/>
      <c r="D61" s="28"/>
      <c r="E61" s="29" t="s">
        <v>270</v>
      </c>
      <c r="F61" s="28"/>
      <c r="G61" s="27"/>
      <c r="H61" s="28"/>
      <c r="I61" s="29" t="s">
        <v>270</v>
      </c>
      <c r="J61" s="28"/>
      <c r="K61" s="27"/>
      <c r="L61" s="28"/>
      <c r="M61" s="29" t="s">
        <v>270</v>
      </c>
      <c r="N61" s="28"/>
    </row>
    <row r="62" spans="1:14" ht="15.75" thickBot="1" x14ac:dyDescent="0.3">
      <c r="A62" s="20"/>
      <c r="B62" s="30" t="s">
        <v>754</v>
      </c>
      <c r="C62" s="31"/>
      <c r="D62" s="41"/>
      <c r="E62" s="43" t="s">
        <v>760</v>
      </c>
      <c r="F62" s="30" t="s">
        <v>272</v>
      </c>
      <c r="G62" s="31"/>
      <c r="H62" s="41"/>
      <c r="I62" s="43">
        <v>189</v>
      </c>
      <c r="J62" s="30"/>
      <c r="K62" s="31"/>
      <c r="L62" s="41"/>
      <c r="M62" s="43" t="s">
        <v>761</v>
      </c>
      <c r="N62" s="30" t="s">
        <v>272</v>
      </c>
    </row>
    <row r="63" spans="1:14" x14ac:dyDescent="0.25">
      <c r="A63" s="20"/>
      <c r="B63" s="27"/>
      <c r="C63" s="27"/>
      <c r="D63" s="28"/>
      <c r="E63" s="29"/>
      <c r="F63" s="28"/>
      <c r="G63" s="27"/>
      <c r="H63" s="28"/>
      <c r="I63" s="29"/>
      <c r="J63" s="28"/>
      <c r="K63" s="27"/>
      <c r="L63" s="28"/>
      <c r="M63" s="29"/>
      <c r="N63" s="28"/>
    </row>
    <row r="64" spans="1:14" ht="15.75" thickBot="1" x14ac:dyDescent="0.3">
      <c r="A64" s="20"/>
      <c r="B64" s="54" t="s">
        <v>762</v>
      </c>
      <c r="C64" s="31"/>
      <c r="D64" s="44" t="s">
        <v>269</v>
      </c>
      <c r="E64" s="45">
        <v>4253</v>
      </c>
      <c r="F64" s="30"/>
      <c r="G64" s="31"/>
      <c r="H64" s="44" t="s">
        <v>269</v>
      </c>
      <c r="I64" s="45">
        <v>1337</v>
      </c>
      <c r="J64" s="30"/>
      <c r="K64" s="31"/>
      <c r="L64" s="44" t="s">
        <v>269</v>
      </c>
      <c r="M64" s="45">
        <v>5590</v>
      </c>
      <c r="N64" s="30"/>
    </row>
    <row r="65" spans="1:20" ht="15.75" thickTop="1" x14ac:dyDescent="0.25">
      <c r="A65" s="20"/>
      <c r="B65" s="21"/>
      <c r="C65" s="21"/>
      <c r="D65" s="21"/>
      <c r="E65" s="21"/>
      <c r="F65" s="21"/>
      <c r="G65" s="21"/>
      <c r="H65" s="21"/>
      <c r="I65" s="21"/>
      <c r="J65" s="21"/>
      <c r="K65" s="21"/>
      <c r="L65" s="21"/>
      <c r="M65" s="21"/>
      <c r="N65" s="21"/>
      <c r="O65" s="21"/>
      <c r="P65" s="21"/>
      <c r="Q65" s="21"/>
      <c r="R65" s="21"/>
      <c r="S65" s="21"/>
      <c r="T65" s="21"/>
    </row>
    <row r="66" spans="1:20" ht="15" customHeight="1" x14ac:dyDescent="0.25">
      <c r="A66" s="20" t="s">
        <v>903</v>
      </c>
      <c r="B66" s="19" t="s">
        <v>6</v>
      </c>
      <c r="C66" s="19"/>
      <c r="D66" s="19"/>
      <c r="E66" s="19"/>
      <c r="F66" s="19"/>
      <c r="G66" s="19"/>
      <c r="H66" s="19"/>
      <c r="I66" s="19"/>
      <c r="J66" s="19"/>
      <c r="K66" s="19"/>
      <c r="L66" s="19"/>
      <c r="M66" s="19"/>
      <c r="N66" s="19"/>
      <c r="O66" s="19"/>
      <c r="P66" s="19"/>
      <c r="Q66" s="19"/>
      <c r="R66" s="19"/>
      <c r="S66" s="19"/>
      <c r="T66" s="19"/>
    </row>
    <row r="67" spans="1:20" x14ac:dyDescent="0.25">
      <c r="A67" s="20"/>
      <c r="B67" s="21"/>
      <c r="C67" s="21"/>
      <c r="D67" s="21"/>
      <c r="E67" s="21"/>
      <c r="F67" s="21"/>
      <c r="G67" s="21"/>
      <c r="H67" s="21"/>
      <c r="I67" s="21"/>
      <c r="J67" s="21"/>
      <c r="K67" s="21"/>
      <c r="L67" s="21"/>
      <c r="M67" s="21"/>
      <c r="N67" s="21"/>
      <c r="O67" s="21"/>
      <c r="P67" s="21"/>
      <c r="Q67" s="21"/>
      <c r="R67" s="21"/>
      <c r="S67" s="21"/>
      <c r="T67" s="21"/>
    </row>
    <row r="68" spans="1:20" x14ac:dyDescent="0.25">
      <c r="A68" s="20"/>
      <c r="B68" s="10"/>
      <c r="C68" s="10"/>
      <c r="D68" s="10"/>
      <c r="E68" s="10"/>
      <c r="F68" s="58" t="s">
        <v>287</v>
      </c>
      <c r="G68" s="58"/>
      <c r="H68" s="58"/>
      <c r="I68" s="58"/>
      <c r="J68" s="58"/>
      <c r="K68" s="58"/>
      <c r="L68" s="10"/>
      <c r="M68" s="10"/>
      <c r="N68" s="58" t="s">
        <v>287</v>
      </c>
      <c r="O68" s="58"/>
      <c r="P68" s="58"/>
      <c r="Q68" s="58"/>
      <c r="R68" s="58"/>
      <c r="S68" s="58"/>
      <c r="T68" s="10"/>
    </row>
    <row r="69" spans="1:20" ht="15.75" thickBot="1" x14ac:dyDescent="0.3">
      <c r="A69" s="20"/>
      <c r="B69" s="10"/>
      <c r="C69" s="10"/>
      <c r="D69" s="51" t="s">
        <v>770</v>
      </c>
      <c r="E69" s="10"/>
      <c r="F69" s="60">
        <v>2013</v>
      </c>
      <c r="G69" s="60"/>
      <c r="H69" s="60"/>
      <c r="I69" s="60"/>
      <c r="J69" s="60"/>
      <c r="K69" s="60"/>
      <c r="L69" s="10"/>
      <c r="M69" s="10"/>
      <c r="N69" s="60">
        <v>2012</v>
      </c>
      <c r="O69" s="60"/>
      <c r="P69" s="60"/>
      <c r="Q69" s="60"/>
      <c r="R69" s="60"/>
      <c r="S69" s="60"/>
      <c r="T69" s="10"/>
    </row>
    <row r="70" spans="1:20" x14ac:dyDescent="0.25">
      <c r="A70" s="20"/>
      <c r="B70" s="10"/>
      <c r="C70" s="10"/>
      <c r="D70" s="51" t="s">
        <v>298</v>
      </c>
      <c r="E70" s="10"/>
      <c r="F70" s="66" t="s">
        <v>731</v>
      </c>
      <c r="G70" s="66"/>
      <c r="H70" s="10"/>
      <c r="I70" s="10"/>
      <c r="J70" s="66" t="s">
        <v>263</v>
      </c>
      <c r="K70" s="66"/>
      <c r="L70" s="10"/>
      <c r="M70" s="10"/>
      <c r="N70" s="66" t="s">
        <v>731</v>
      </c>
      <c r="O70" s="66"/>
      <c r="P70" s="10"/>
      <c r="Q70" s="10"/>
      <c r="R70" s="66" t="s">
        <v>263</v>
      </c>
      <c r="S70" s="66"/>
      <c r="T70" s="10"/>
    </row>
    <row r="71" spans="1:20" ht="15.75" thickBot="1" x14ac:dyDescent="0.3">
      <c r="A71" s="20"/>
      <c r="B71" s="10"/>
      <c r="C71" s="10"/>
      <c r="D71" s="52" t="s">
        <v>771</v>
      </c>
      <c r="E71" s="10"/>
      <c r="F71" s="60" t="s">
        <v>298</v>
      </c>
      <c r="G71" s="60"/>
      <c r="H71" s="10"/>
      <c r="I71" s="10"/>
      <c r="J71" s="60" t="s">
        <v>267</v>
      </c>
      <c r="K71" s="60"/>
      <c r="L71" s="10"/>
      <c r="M71" s="10"/>
      <c r="N71" s="60" t="s">
        <v>298</v>
      </c>
      <c r="O71" s="60"/>
      <c r="P71" s="10"/>
      <c r="Q71" s="10"/>
      <c r="R71" s="60" t="s">
        <v>267</v>
      </c>
      <c r="S71" s="60"/>
      <c r="T71" s="10"/>
    </row>
    <row r="72" spans="1:20" x14ac:dyDescent="0.25">
      <c r="A72" s="20"/>
      <c r="B72" s="16"/>
      <c r="C72" s="16"/>
      <c r="D72" s="16"/>
      <c r="E72" s="16"/>
      <c r="F72" s="49"/>
      <c r="G72" s="49"/>
      <c r="H72" s="16"/>
      <c r="I72" s="16"/>
      <c r="J72" s="49"/>
      <c r="K72" s="49"/>
      <c r="L72" s="16"/>
      <c r="M72" s="16"/>
      <c r="N72" s="49"/>
      <c r="O72" s="49"/>
      <c r="P72" s="16"/>
      <c r="Q72" s="16"/>
      <c r="R72" s="49"/>
      <c r="S72" s="49"/>
      <c r="T72" s="16"/>
    </row>
    <row r="73" spans="1:20" x14ac:dyDescent="0.25">
      <c r="A73" s="20"/>
      <c r="B73" s="98" t="s">
        <v>772</v>
      </c>
      <c r="C73" s="27"/>
      <c r="D73" s="27"/>
      <c r="E73" s="27"/>
      <c r="F73" s="28"/>
      <c r="G73" s="29"/>
      <c r="H73" s="28"/>
      <c r="I73" s="27"/>
      <c r="J73" s="28"/>
      <c r="K73" s="29"/>
      <c r="L73" s="28"/>
      <c r="M73" s="27"/>
      <c r="N73" s="28"/>
      <c r="O73" s="29"/>
      <c r="P73" s="28"/>
      <c r="Q73" s="27"/>
      <c r="R73" s="28"/>
      <c r="S73" s="29"/>
      <c r="T73" s="28"/>
    </row>
    <row r="74" spans="1:20" x14ac:dyDescent="0.25">
      <c r="A74" s="20"/>
      <c r="B74" s="31" t="s">
        <v>773</v>
      </c>
      <c r="C74" s="31"/>
      <c r="D74" s="108" t="s">
        <v>774</v>
      </c>
      <c r="E74" s="31"/>
      <c r="F74" s="30" t="s">
        <v>269</v>
      </c>
      <c r="G74" s="32">
        <v>15220580</v>
      </c>
      <c r="H74" s="30"/>
      <c r="I74" s="31"/>
      <c r="J74" s="30" t="s">
        <v>269</v>
      </c>
      <c r="K74" s="32">
        <v>15220580</v>
      </c>
      <c r="L74" s="30"/>
      <c r="M74" s="31"/>
      <c r="N74" s="30" t="s">
        <v>269</v>
      </c>
      <c r="O74" s="32">
        <v>13945105</v>
      </c>
      <c r="P74" s="30"/>
      <c r="Q74" s="31"/>
      <c r="R74" s="30" t="s">
        <v>269</v>
      </c>
      <c r="S74" s="32">
        <v>13945105</v>
      </c>
      <c r="T74" s="30"/>
    </row>
    <row r="75" spans="1:20" x14ac:dyDescent="0.25">
      <c r="A75" s="20"/>
      <c r="B75" s="28" t="s">
        <v>775</v>
      </c>
      <c r="C75" s="27"/>
      <c r="D75" s="107" t="s">
        <v>776</v>
      </c>
      <c r="E75" s="27"/>
      <c r="F75" s="28"/>
      <c r="G75" s="34">
        <v>24988512</v>
      </c>
      <c r="H75" s="28"/>
      <c r="I75" s="27"/>
      <c r="J75" s="28"/>
      <c r="K75" s="34">
        <v>24988512</v>
      </c>
      <c r="L75" s="28"/>
      <c r="M75" s="27"/>
      <c r="N75" s="28"/>
      <c r="O75" s="34">
        <v>39185837</v>
      </c>
      <c r="P75" s="28"/>
      <c r="Q75" s="27"/>
      <c r="R75" s="28"/>
      <c r="S75" s="34">
        <v>39185837</v>
      </c>
      <c r="T75" s="28"/>
    </row>
    <row r="76" spans="1:20" x14ac:dyDescent="0.25">
      <c r="A76" s="20"/>
      <c r="B76" s="30" t="s">
        <v>37</v>
      </c>
      <c r="C76" s="31"/>
      <c r="D76" s="108" t="s">
        <v>774</v>
      </c>
      <c r="E76" s="31"/>
      <c r="F76" s="30"/>
      <c r="G76" s="33" t="s">
        <v>270</v>
      </c>
      <c r="H76" s="30"/>
      <c r="I76" s="31"/>
      <c r="J76" s="30"/>
      <c r="K76" s="33" t="s">
        <v>270</v>
      </c>
      <c r="L76" s="30"/>
      <c r="M76" s="31"/>
      <c r="N76" s="30"/>
      <c r="O76" s="32">
        <v>7918420</v>
      </c>
      <c r="P76" s="30"/>
      <c r="Q76" s="31"/>
      <c r="R76" s="30"/>
      <c r="S76" s="32">
        <v>7918420</v>
      </c>
      <c r="T76" s="30"/>
    </row>
    <row r="77" spans="1:20" x14ac:dyDescent="0.25">
      <c r="A77" s="20"/>
      <c r="B77" s="28" t="s">
        <v>37</v>
      </c>
      <c r="C77" s="27"/>
      <c r="D77" s="107" t="s">
        <v>776</v>
      </c>
      <c r="E77" s="27"/>
      <c r="F77" s="28"/>
      <c r="G77" s="34">
        <v>57748040</v>
      </c>
      <c r="H77" s="28"/>
      <c r="I77" s="27"/>
      <c r="J77" s="28"/>
      <c r="K77" s="34">
        <v>57748040</v>
      </c>
      <c r="L77" s="28"/>
      <c r="M77" s="27"/>
      <c r="N77" s="28"/>
      <c r="O77" s="34">
        <v>17235626</v>
      </c>
      <c r="P77" s="28"/>
      <c r="Q77" s="27"/>
      <c r="R77" s="28"/>
      <c r="S77" s="34">
        <v>17235626</v>
      </c>
      <c r="T77" s="28"/>
    </row>
    <row r="78" spans="1:20" x14ac:dyDescent="0.25">
      <c r="A78" s="20"/>
      <c r="B78" s="30" t="s">
        <v>777</v>
      </c>
      <c r="C78" s="31"/>
      <c r="D78" s="108" t="s">
        <v>776</v>
      </c>
      <c r="E78" s="31"/>
      <c r="F78" s="30"/>
      <c r="G78" s="32">
        <v>1417300</v>
      </c>
      <c r="H78" s="30"/>
      <c r="I78" s="31"/>
      <c r="J78" s="30"/>
      <c r="K78" s="32">
        <v>1417300</v>
      </c>
      <c r="L78" s="30"/>
      <c r="M78" s="31"/>
      <c r="N78" s="30"/>
      <c r="O78" s="32">
        <v>2121900</v>
      </c>
      <c r="P78" s="30"/>
      <c r="Q78" s="31"/>
      <c r="R78" s="30"/>
      <c r="S78" s="32">
        <v>2121900</v>
      </c>
      <c r="T78" s="30"/>
    </row>
    <row r="79" spans="1:20" x14ac:dyDescent="0.25">
      <c r="A79" s="20"/>
      <c r="B79" s="28" t="s">
        <v>38</v>
      </c>
      <c r="C79" s="27"/>
      <c r="D79" s="107" t="s">
        <v>776</v>
      </c>
      <c r="E79" s="27"/>
      <c r="F79" s="28"/>
      <c r="G79" s="34">
        <v>8371277</v>
      </c>
      <c r="H79" s="28"/>
      <c r="I79" s="27"/>
      <c r="J79" s="28"/>
      <c r="K79" s="34">
        <v>8371277</v>
      </c>
      <c r="L79" s="28"/>
      <c r="M79" s="27"/>
      <c r="N79" s="28"/>
      <c r="O79" s="34">
        <v>24188384</v>
      </c>
      <c r="P79" s="28"/>
      <c r="Q79" s="27"/>
      <c r="R79" s="28"/>
      <c r="S79" s="34">
        <v>24188384</v>
      </c>
      <c r="T79" s="28"/>
    </row>
    <row r="80" spans="1:20" x14ac:dyDescent="0.25">
      <c r="A80" s="20"/>
      <c r="B80" s="31" t="s">
        <v>39</v>
      </c>
      <c r="C80" s="31"/>
      <c r="D80" s="108" t="s">
        <v>776</v>
      </c>
      <c r="E80" s="31"/>
      <c r="F80" s="30"/>
      <c r="G80" s="32">
        <v>233075253</v>
      </c>
      <c r="H80" s="30"/>
      <c r="I80" s="31"/>
      <c r="J80" s="30"/>
      <c r="K80" s="32">
        <v>236581823</v>
      </c>
      <c r="L80" s="30"/>
      <c r="M80" s="31"/>
      <c r="N80" s="30"/>
      <c r="O80" s="32">
        <v>290115508</v>
      </c>
      <c r="P80" s="30"/>
      <c r="Q80" s="31"/>
      <c r="R80" s="30"/>
      <c r="S80" s="32">
        <v>294476846</v>
      </c>
      <c r="T80" s="30"/>
    </row>
    <row r="81" spans="1:20" x14ac:dyDescent="0.25">
      <c r="A81" s="20"/>
      <c r="B81" s="28" t="s">
        <v>742</v>
      </c>
      <c r="C81" s="27"/>
      <c r="D81" s="107" t="s">
        <v>776</v>
      </c>
      <c r="E81" s="27"/>
      <c r="F81" s="28"/>
      <c r="G81" s="34">
        <v>42678969</v>
      </c>
      <c r="H81" s="28"/>
      <c r="I81" s="27"/>
      <c r="J81" s="28"/>
      <c r="K81" s="34">
        <v>42678969</v>
      </c>
      <c r="L81" s="28"/>
      <c r="M81" s="27"/>
      <c r="N81" s="28"/>
      <c r="O81" s="34">
        <v>47016065</v>
      </c>
      <c r="P81" s="28"/>
      <c r="Q81" s="27"/>
      <c r="R81" s="28"/>
      <c r="S81" s="34">
        <v>47016065</v>
      </c>
      <c r="T81" s="28"/>
    </row>
    <row r="82" spans="1:20" x14ac:dyDescent="0.25">
      <c r="A82" s="20"/>
      <c r="B82" s="30" t="s">
        <v>742</v>
      </c>
      <c r="C82" s="31"/>
      <c r="D82" s="108" t="s">
        <v>778</v>
      </c>
      <c r="E82" s="31"/>
      <c r="F82" s="30"/>
      <c r="G82" s="32">
        <v>4252771</v>
      </c>
      <c r="H82" s="30"/>
      <c r="I82" s="31"/>
      <c r="J82" s="30"/>
      <c r="K82" s="32">
        <v>4252771</v>
      </c>
      <c r="L82" s="30"/>
      <c r="M82" s="31"/>
      <c r="N82" s="30"/>
      <c r="O82" s="32">
        <v>7758689</v>
      </c>
      <c r="P82" s="30"/>
      <c r="Q82" s="31"/>
      <c r="R82" s="30"/>
      <c r="S82" s="32">
        <v>7758689</v>
      </c>
      <c r="T82" s="30"/>
    </row>
    <row r="83" spans="1:20" x14ac:dyDescent="0.25">
      <c r="A83" s="20"/>
      <c r="B83" s="28" t="s">
        <v>779</v>
      </c>
      <c r="C83" s="27"/>
      <c r="D83" s="107" t="s">
        <v>776</v>
      </c>
      <c r="E83" s="27"/>
      <c r="F83" s="28"/>
      <c r="G83" s="34">
        <v>15404691</v>
      </c>
      <c r="H83" s="28"/>
      <c r="I83" s="27"/>
      <c r="J83" s="28"/>
      <c r="K83" s="34">
        <v>15404691</v>
      </c>
      <c r="L83" s="28"/>
      <c r="M83" s="27"/>
      <c r="N83" s="28"/>
      <c r="O83" s="34">
        <v>18675164</v>
      </c>
      <c r="P83" s="28"/>
      <c r="Q83" s="27"/>
      <c r="R83" s="28"/>
      <c r="S83" s="34">
        <v>18675164</v>
      </c>
      <c r="T83" s="28"/>
    </row>
    <row r="84" spans="1:20" x14ac:dyDescent="0.25">
      <c r="A84" s="20"/>
      <c r="B84" s="30" t="s">
        <v>779</v>
      </c>
      <c r="C84" s="31"/>
      <c r="D84" s="108" t="s">
        <v>778</v>
      </c>
      <c r="E84" s="31"/>
      <c r="F84" s="30"/>
      <c r="G84" s="32">
        <v>1337173</v>
      </c>
      <c r="H84" s="30"/>
      <c r="I84" s="31"/>
      <c r="J84" s="30"/>
      <c r="K84" s="32">
        <v>1337173</v>
      </c>
      <c r="L84" s="30"/>
      <c r="M84" s="31"/>
      <c r="N84" s="30"/>
      <c r="O84" s="32">
        <v>1528527</v>
      </c>
      <c r="P84" s="30"/>
      <c r="Q84" s="31"/>
      <c r="R84" s="30"/>
      <c r="S84" s="32">
        <v>1528527</v>
      </c>
      <c r="T84" s="30"/>
    </row>
    <row r="85" spans="1:20" x14ac:dyDescent="0.25">
      <c r="A85" s="20"/>
      <c r="B85" s="28" t="s">
        <v>47</v>
      </c>
      <c r="C85" s="27"/>
      <c r="D85" s="107" t="s">
        <v>778</v>
      </c>
      <c r="E85" s="27"/>
      <c r="F85" s="28"/>
      <c r="G85" s="34">
        <v>6764505</v>
      </c>
      <c r="H85" s="28"/>
      <c r="I85" s="27"/>
      <c r="J85" s="28"/>
      <c r="K85" s="34">
        <v>6764505</v>
      </c>
      <c r="L85" s="28"/>
      <c r="M85" s="27"/>
      <c r="N85" s="28"/>
      <c r="O85" s="34">
        <v>6575018</v>
      </c>
      <c r="P85" s="28"/>
      <c r="Q85" s="27"/>
      <c r="R85" s="28"/>
      <c r="S85" s="34">
        <v>6575018</v>
      </c>
      <c r="T85" s="28"/>
    </row>
    <row r="86" spans="1:20" x14ac:dyDescent="0.25">
      <c r="A86" s="20"/>
      <c r="B86" s="30" t="s">
        <v>48</v>
      </c>
      <c r="C86" s="31"/>
      <c r="D86" s="108" t="s">
        <v>776</v>
      </c>
      <c r="E86" s="31"/>
      <c r="F86" s="30"/>
      <c r="G86" s="32">
        <v>1486163</v>
      </c>
      <c r="H86" s="30"/>
      <c r="I86" s="31"/>
      <c r="J86" s="30"/>
      <c r="K86" s="32">
        <v>1486163</v>
      </c>
      <c r="L86" s="30"/>
      <c r="M86" s="31"/>
      <c r="N86" s="30"/>
      <c r="O86" s="32">
        <v>1676518</v>
      </c>
      <c r="P86" s="30"/>
      <c r="Q86" s="31"/>
      <c r="R86" s="30"/>
      <c r="S86" s="32">
        <v>1676518</v>
      </c>
      <c r="T86" s="30"/>
    </row>
    <row r="87" spans="1:20" x14ac:dyDescent="0.25">
      <c r="A87" s="20"/>
      <c r="B87" s="27"/>
      <c r="C87" s="27"/>
      <c r="D87" s="27"/>
      <c r="E87" s="27"/>
      <c r="F87" s="28"/>
      <c r="G87" s="29"/>
      <c r="H87" s="28"/>
      <c r="I87" s="27"/>
      <c r="J87" s="28"/>
      <c r="K87" s="29"/>
      <c r="L87" s="28"/>
      <c r="M87" s="27"/>
      <c r="N87" s="28"/>
      <c r="O87" s="29"/>
      <c r="P87" s="28"/>
      <c r="Q87" s="27"/>
      <c r="R87" s="28"/>
      <c r="S87" s="29"/>
      <c r="T87" s="28"/>
    </row>
    <row r="88" spans="1:20" x14ac:dyDescent="0.25">
      <c r="A88" s="20"/>
      <c r="B88" s="111" t="s">
        <v>780</v>
      </c>
      <c r="C88" s="31"/>
      <c r="D88" s="31"/>
      <c r="E88" s="31"/>
      <c r="F88" s="30"/>
      <c r="G88" s="33"/>
      <c r="H88" s="30"/>
      <c r="I88" s="31"/>
      <c r="J88" s="30"/>
      <c r="K88" s="33"/>
      <c r="L88" s="30"/>
      <c r="M88" s="31"/>
      <c r="N88" s="30"/>
      <c r="O88" s="33"/>
      <c r="P88" s="30"/>
      <c r="Q88" s="31"/>
      <c r="R88" s="30"/>
      <c r="S88" s="33"/>
      <c r="T88" s="30"/>
    </row>
    <row r="89" spans="1:20" x14ac:dyDescent="0.25">
      <c r="A89" s="20"/>
      <c r="B89" s="27" t="s">
        <v>51</v>
      </c>
      <c r="C89" s="27"/>
      <c r="D89" s="107" t="s">
        <v>776</v>
      </c>
      <c r="E89" s="27"/>
      <c r="F89" s="28"/>
      <c r="G89" s="34">
        <v>390628311</v>
      </c>
      <c r="H89" s="28"/>
      <c r="I89" s="27"/>
      <c r="J89" s="28"/>
      <c r="K89" s="34">
        <v>391814284</v>
      </c>
      <c r="L89" s="28"/>
      <c r="M89" s="27"/>
      <c r="N89" s="28"/>
      <c r="O89" s="34">
        <v>436322962</v>
      </c>
      <c r="P89" s="28"/>
      <c r="Q89" s="27"/>
      <c r="R89" s="28"/>
      <c r="S89" s="34">
        <v>437644329</v>
      </c>
      <c r="T89" s="28"/>
    </row>
    <row r="90" spans="1:20" x14ac:dyDescent="0.25">
      <c r="A90" s="20"/>
      <c r="B90" s="30" t="s">
        <v>781</v>
      </c>
      <c r="C90" s="31"/>
      <c r="D90" s="108" t="s">
        <v>776</v>
      </c>
      <c r="E90" s="31"/>
      <c r="F90" s="30"/>
      <c r="G90" s="32">
        <v>18000000</v>
      </c>
      <c r="H90" s="30"/>
      <c r="I90" s="31"/>
      <c r="J90" s="30"/>
      <c r="K90" s="32">
        <v>18211937</v>
      </c>
      <c r="L90" s="30"/>
      <c r="M90" s="31"/>
      <c r="N90" s="30"/>
      <c r="O90" s="32">
        <v>28000000</v>
      </c>
      <c r="P90" s="30"/>
      <c r="Q90" s="31"/>
      <c r="R90" s="30"/>
      <c r="S90" s="32">
        <v>28424029</v>
      </c>
      <c r="T90" s="30"/>
    </row>
    <row r="91" spans="1:20" x14ac:dyDescent="0.25">
      <c r="A91" s="20"/>
      <c r="B91" s="28" t="s">
        <v>697</v>
      </c>
      <c r="C91" s="27"/>
      <c r="D91" s="107" t="s">
        <v>776</v>
      </c>
      <c r="E91" s="27"/>
      <c r="F91" s="28"/>
      <c r="G91" s="34">
        <v>8764000</v>
      </c>
      <c r="H91" s="28"/>
      <c r="I91" s="27"/>
      <c r="J91" s="28"/>
      <c r="K91" s="34">
        <v>7274120</v>
      </c>
      <c r="L91" s="28"/>
      <c r="M91" s="27"/>
      <c r="N91" s="28"/>
      <c r="O91" s="34">
        <v>8764000</v>
      </c>
      <c r="P91" s="28"/>
      <c r="Q91" s="27"/>
      <c r="R91" s="28"/>
      <c r="S91" s="34">
        <v>7537040</v>
      </c>
      <c r="T91" s="28"/>
    </row>
    <row r="92" spans="1:20" x14ac:dyDescent="0.25">
      <c r="A92" s="20"/>
      <c r="B92" s="30" t="s">
        <v>57</v>
      </c>
      <c r="C92" s="31"/>
      <c r="D92" s="108" t="s">
        <v>776</v>
      </c>
      <c r="E92" s="31"/>
      <c r="F92" s="30"/>
      <c r="G92" s="32">
        <v>2713486</v>
      </c>
      <c r="H92" s="30"/>
      <c r="I92" s="31"/>
      <c r="J92" s="30"/>
      <c r="K92" s="32">
        <v>3289463</v>
      </c>
      <c r="L92" s="30"/>
      <c r="M92" s="31"/>
      <c r="N92" s="30"/>
      <c r="O92" s="32">
        <v>4851811</v>
      </c>
      <c r="P92" s="30"/>
      <c r="Q92" s="31"/>
      <c r="R92" s="30"/>
      <c r="S92" s="32">
        <v>4851811</v>
      </c>
      <c r="T92" s="30"/>
    </row>
    <row r="93" spans="1:20" x14ac:dyDescent="0.25">
      <c r="A93" s="20"/>
      <c r="B93" s="28" t="s">
        <v>58</v>
      </c>
      <c r="C93" s="27"/>
      <c r="D93" s="107" t="s">
        <v>776</v>
      </c>
      <c r="E93" s="27"/>
      <c r="F93" s="28"/>
      <c r="G93" s="34">
        <v>1092520</v>
      </c>
      <c r="H93" s="28"/>
      <c r="I93" s="27"/>
      <c r="J93" s="28"/>
      <c r="K93" s="34">
        <v>1092520</v>
      </c>
      <c r="L93" s="28"/>
      <c r="M93" s="27"/>
      <c r="N93" s="28"/>
      <c r="O93" s="34">
        <v>911635</v>
      </c>
      <c r="P93" s="28"/>
      <c r="Q93" s="27"/>
      <c r="R93" s="28"/>
      <c r="S93" s="34">
        <v>911635</v>
      </c>
      <c r="T93" s="28"/>
    </row>
    <row r="94" spans="1:20" x14ac:dyDescent="0.25">
      <c r="A94" s="20"/>
      <c r="B94" s="21"/>
      <c r="C94" s="21"/>
      <c r="D94" s="21"/>
      <c r="E94" s="21"/>
      <c r="F94" s="21"/>
      <c r="G94" s="21"/>
      <c r="H94" s="21"/>
      <c r="I94" s="21"/>
      <c r="J94" s="21"/>
      <c r="K94" s="21"/>
      <c r="L94" s="21"/>
      <c r="M94" s="21"/>
      <c r="N94" s="21"/>
      <c r="O94" s="21"/>
      <c r="P94" s="21"/>
      <c r="Q94" s="21"/>
      <c r="R94" s="21"/>
      <c r="S94" s="21"/>
      <c r="T94" s="21"/>
    </row>
  </sheetData>
  <mergeCells count="91">
    <mergeCell ref="A44:A65"/>
    <mergeCell ref="B44:T44"/>
    <mergeCell ref="B45:T45"/>
    <mergeCell ref="B46:T46"/>
    <mergeCell ref="B65:T65"/>
    <mergeCell ref="A66:A94"/>
    <mergeCell ref="B66:T66"/>
    <mergeCell ref="B67:T67"/>
    <mergeCell ref="B94:T94"/>
    <mergeCell ref="A1:A2"/>
    <mergeCell ref="B1:T1"/>
    <mergeCell ref="B2:T2"/>
    <mergeCell ref="B3:T3"/>
    <mergeCell ref="A4:A43"/>
    <mergeCell ref="B4:T4"/>
    <mergeCell ref="B5:T5"/>
    <mergeCell ref="B6:T6"/>
    <mergeCell ref="B25:T25"/>
    <mergeCell ref="B43:T43"/>
    <mergeCell ref="F71:G71"/>
    <mergeCell ref="J71:K71"/>
    <mergeCell ref="N71:O71"/>
    <mergeCell ref="R71:S71"/>
    <mergeCell ref="F72:G72"/>
    <mergeCell ref="J72:K72"/>
    <mergeCell ref="N72:O72"/>
    <mergeCell ref="R72:S72"/>
    <mergeCell ref="F69:K69"/>
    <mergeCell ref="N69:S69"/>
    <mergeCell ref="F70:G70"/>
    <mergeCell ref="J70:K70"/>
    <mergeCell ref="N70:O70"/>
    <mergeCell ref="R70:S70"/>
    <mergeCell ref="D49:M49"/>
    <mergeCell ref="D50:E50"/>
    <mergeCell ref="H50:I50"/>
    <mergeCell ref="L50:M50"/>
    <mergeCell ref="F68:K68"/>
    <mergeCell ref="N68:S68"/>
    <mergeCell ref="D47:E47"/>
    <mergeCell ref="H47:I47"/>
    <mergeCell ref="L47:M47"/>
    <mergeCell ref="D48:E48"/>
    <mergeCell ref="H48:I48"/>
    <mergeCell ref="L48:M48"/>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6:Q26"/>
    <mergeCell ref="D27:Q27"/>
    <mergeCell ref="D28:Q28"/>
    <mergeCell ref="D29:E29"/>
    <mergeCell ref="H29:I29"/>
    <mergeCell ref="L29:M29"/>
    <mergeCell ref="P29:Q29"/>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7:Q7"/>
    <mergeCell ref="D8:Q8"/>
    <mergeCell ref="D9:Q9"/>
    <mergeCell ref="D10:E10"/>
    <mergeCell ref="H10:I10"/>
    <mergeCell ref="L10:M10"/>
    <mergeCell ref="P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9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3</v>
      </c>
      <c r="B3" s="19" t="s">
        <v>6</v>
      </c>
      <c r="C3" s="19"/>
      <c r="D3" s="19"/>
      <c r="E3" s="19"/>
      <c r="F3" s="19"/>
      <c r="G3" s="19"/>
      <c r="H3" s="19"/>
      <c r="I3" s="19"/>
      <c r="J3" s="19"/>
      <c r="K3" s="19"/>
      <c r="L3" s="19"/>
      <c r="M3" s="19"/>
      <c r="N3" s="19"/>
    </row>
    <row r="4" spans="1:14" ht="15" customHeight="1" x14ac:dyDescent="0.25">
      <c r="A4" s="20" t="s">
        <v>787</v>
      </c>
      <c r="B4" s="19" t="s">
        <v>6</v>
      </c>
      <c r="C4" s="19"/>
      <c r="D4" s="19"/>
      <c r="E4" s="19"/>
      <c r="F4" s="19"/>
      <c r="G4" s="19"/>
      <c r="H4" s="19"/>
      <c r="I4" s="19"/>
      <c r="J4" s="19"/>
      <c r="K4" s="19"/>
      <c r="L4" s="19"/>
      <c r="M4" s="19"/>
      <c r="N4" s="19"/>
    </row>
    <row r="5" spans="1:14" x14ac:dyDescent="0.25">
      <c r="A5" s="20"/>
      <c r="B5" s="126" t="s">
        <v>785</v>
      </c>
      <c r="C5" s="126"/>
      <c r="D5" s="126"/>
      <c r="E5" s="126"/>
      <c r="F5" s="126"/>
      <c r="G5" s="126"/>
      <c r="H5" s="126"/>
      <c r="I5" s="126"/>
      <c r="J5" s="126"/>
      <c r="K5" s="126"/>
      <c r="L5" s="126"/>
      <c r="M5" s="126"/>
      <c r="N5" s="126"/>
    </row>
    <row r="6" spans="1:14" x14ac:dyDescent="0.25">
      <c r="A6" s="20"/>
      <c r="B6" s="126" t="s">
        <v>786</v>
      </c>
      <c r="C6" s="126"/>
      <c r="D6" s="126"/>
      <c r="E6" s="126"/>
      <c r="F6" s="126"/>
      <c r="G6" s="126"/>
      <c r="H6" s="126"/>
      <c r="I6" s="126"/>
      <c r="J6" s="126"/>
      <c r="K6" s="126"/>
      <c r="L6" s="126"/>
      <c r="M6" s="126"/>
      <c r="N6" s="126"/>
    </row>
    <row r="7" spans="1:14" x14ac:dyDescent="0.25">
      <c r="A7" s="20"/>
      <c r="B7" s="126" t="s">
        <v>787</v>
      </c>
      <c r="C7" s="126"/>
      <c r="D7" s="126"/>
      <c r="E7" s="126"/>
      <c r="F7" s="126"/>
      <c r="G7" s="126"/>
      <c r="H7" s="126"/>
      <c r="I7" s="126"/>
      <c r="J7" s="126"/>
      <c r="K7" s="126"/>
      <c r="L7" s="126"/>
      <c r="M7" s="126"/>
      <c r="N7" s="126"/>
    </row>
    <row r="8" spans="1:14" x14ac:dyDescent="0.25">
      <c r="A8" s="20"/>
      <c r="B8" s="23"/>
      <c r="C8" s="23"/>
      <c r="D8" s="23"/>
      <c r="E8" s="23"/>
      <c r="F8" s="23"/>
      <c r="G8" s="23"/>
      <c r="H8" s="23"/>
      <c r="I8" s="23"/>
      <c r="J8" s="23"/>
      <c r="K8" s="23"/>
      <c r="L8" s="23"/>
      <c r="M8" s="23"/>
      <c r="N8" s="23"/>
    </row>
    <row r="9" spans="1:14" x14ac:dyDescent="0.25">
      <c r="A9" s="20"/>
      <c r="B9" s="10"/>
      <c r="C9" s="10"/>
      <c r="D9" s="58" t="s">
        <v>287</v>
      </c>
      <c r="E9" s="58"/>
      <c r="F9" s="10"/>
      <c r="G9" s="10"/>
      <c r="H9" s="58" t="s">
        <v>287</v>
      </c>
      <c r="I9" s="58"/>
      <c r="J9" s="10"/>
    </row>
    <row r="10" spans="1:14" ht="15.75" thickBot="1" x14ac:dyDescent="0.3">
      <c r="A10" s="20"/>
      <c r="B10" s="10"/>
      <c r="C10" s="10"/>
      <c r="D10" s="60">
        <v>2013</v>
      </c>
      <c r="E10" s="60"/>
      <c r="F10" s="10"/>
      <c r="G10" s="10"/>
      <c r="H10" s="60">
        <v>2012</v>
      </c>
      <c r="I10" s="60"/>
      <c r="J10" s="10"/>
    </row>
    <row r="11" spans="1:14" x14ac:dyDescent="0.25">
      <c r="A11" s="20"/>
      <c r="B11" s="16"/>
      <c r="C11" s="16"/>
      <c r="D11" s="49"/>
      <c r="E11" s="49"/>
      <c r="F11" s="16"/>
      <c r="G11" s="16"/>
      <c r="H11" s="49"/>
      <c r="I11" s="49"/>
      <c r="J11" s="16"/>
    </row>
    <row r="12" spans="1:14" x14ac:dyDescent="0.25">
      <c r="A12" s="20"/>
      <c r="B12" s="57" t="s">
        <v>33</v>
      </c>
      <c r="C12" s="27"/>
      <c r="D12" s="28"/>
      <c r="E12" s="29"/>
      <c r="F12" s="28"/>
      <c r="G12" s="27"/>
      <c r="H12" s="28"/>
      <c r="I12" s="29"/>
      <c r="J12" s="28"/>
    </row>
    <row r="13" spans="1:14" x14ac:dyDescent="0.25">
      <c r="A13" s="20"/>
      <c r="B13" s="30" t="s">
        <v>34</v>
      </c>
      <c r="C13" s="31"/>
      <c r="D13" s="30" t="s">
        <v>269</v>
      </c>
      <c r="E13" s="32">
        <v>460294</v>
      </c>
      <c r="F13" s="30"/>
      <c r="G13" s="31"/>
      <c r="H13" s="30" t="s">
        <v>269</v>
      </c>
      <c r="I13" s="32">
        <v>595267</v>
      </c>
      <c r="J13" s="30"/>
    </row>
    <row r="14" spans="1:14" x14ac:dyDescent="0.25">
      <c r="A14" s="20"/>
      <c r="B14" s="28" t="s">
        <v>788</v>
      </c>
      <c r="C14" s="27"/>
      <c r="D14" s="28"/>
      <c r="E14" s="34">
        <v>27573876</v>
      </c>
      <c r="F14" s="28"/>
      <c r="G14" s="27"/>
      <c r="H14" s="28"/>
      <c r="I14" s="34">
        <v>33162750</v>
      </c>
      <c r="J14" s="28"/>
    </row>
    <row r="15" spans="1:14" x14ac:dyDescent="0.25">
      <c r="A15" s="20"/>
      <c r="B15" s="30" t="s">
        <v>789</v>
      </c>
      <c r="C15" s="31"/>
      <c r="D15" s="30"/>
      <c r="E15" s="32">
        <v>264000</v>
      </c>
      <c r="F15" s="30"/>
      <c r="G15" s="31"/>
      <c r="H15" s="30"/>
      <c r="I15" s="32">
        <v>264000</v>
      </c>
      <c r="J15" s="30"/>
    </row>
    <row r="16" spans="1:14" x14ac:dyDescent="0.25">
      <c r="A16" s="20"/>
      <c r="B16" s="28" t="s">
        <v>46</v>
      </c>
      <c r="C16" s="27"/>
      <c r="D16" s="28"/>
      <c r="E16" s="29" t="s">
        <v>270</v>
      </c>
      <c r="F16" s="28"/>
      <c r="G16" s="27"/>
      <c r="H16" s="28"/>
      <c r="I16" s="34">
        <v>1774252</v>
      </c>
      <c r="J16" s="28"/>
    </row>
    <row r="17" spans="1:10" ht="15.75" thickBot="1" x14ac:dyDescent="0.3">
      <c r="A17" s="20"/>
      <c r="B17" s="30" t="s">
        <v>790</v>
      </c>
      <c r="C17" s="31"/>
      <c r="D17" s="41"/>
      <c r="E17" s="42">
        <v>1823304</v>
      </c>
      <c r="F17" s="30"/>
      <c r="G17" s="31"/>
      <c r="H17" s="41"/>
      <c r="I17" s="42">
        <v>56904</v>
      </c>
      <c r="J17" s="30"/>
    </row>
    <row r="18" spans="1:10" x14ac:dyDescent="0.25">
      <c r="A18" s="20"/>
      <c r="B18" s="27"/>
      <c r="C18" s="27"/>
      <c r="D18" s="28"/>
      <c r="E18" s="29"/>
      <c r="F18" s="28"/>
      <c r="G18" s="27"/>
      <c r="H18" s="28"/>
      <c r="I18" s="29"/>
      <c r="J18" s="28"/>
    </row>
    <row r="19" spans="1:10" ht="15.75" thickBot="1" x14ac:dyDescent="0.3">
      <c r="A19" s="20"/>
      <c r="B19" s="31"/>
      <c r="C19" s="31"/>
      <c r="D19" s="44" t="s">
        <v>269</v>
      </c>
      <c r="E19" s="45">
        <v>30121474</v>
      </c>
      <c r="F19" s="30"/>
      <c r="G19" s="31"/>
      <c r="H19" s="44" t="s">
        <v>269</v>
      </c>
      <c r="I19" s="45">
        <v>35853173</v>
      </c>
      <c r="J19" s="30"/>
    </row>
    <row r="20" spans="1:10" ht="15.75" thickTop="1" x14ac:dyDescent="0.25">
      <c r="A20" s="20"/>
      <c r="B20" s="27"/>
      <c r="C20" s="27"/>
      <c r="D20" s="28"/>
      <c r="E20" s="29"/>
      <c r="F20" s="28"/>
      <c r="G20" s="27"/>
      <c r="H20" s="28"/>
      <c r="I20" s="29"/>
      <c r="J20" s="28"/>
    </row>
    <row r="21" spans="1:10" x14ac:dyDescent="0.25">
      <c r="A21" s="20"/>
      <c r="B21" s="111" t="s">
        <v>791</v>
      </c>
      <c r="C21" s="31"/>
      <c r="D21" s="30"/>
      <c r="E21" s="33"/>
      <c r="F21" s="30"/>
      <c r="G21" s="31"/>
      <c r="H21" s="30"/>
      <c r="I21" s="33"/>
      <c r="J21" s="30"/>
    </row>
    <row r="22" spans="1:10" x14ac:dyDescent="0.25">
      <c r="A22" s="20"/>
      <c r="B22" s="57" t="s">
        <v>792</v>
      </c>
      <c r="C22" s="27"/>
      <c r="D22" s="28"/>
      <c r="E22" s="29"/>
      <c r="F22" s="28"/>
      <c r="G22" s="27"/>
      <c r="H22" s="28"/>
      <c r="I22" s="29"/>
      <c r="J22" s="28"/>
    </row>
    <row r="23" spans="1:10" x14ac:dyDescent="0.25">
      <c r="A23" s="20"/>
      <c r="B23" s="30" t="s">
        <v>793</v>
      </c>
      <c r="C23" s="31"/>
      <c r="D23" s="30" t="s">
        <v>269</v>
      </c>
      <c r="E23" s="32">
        <v>8764000</v>
      </c>
      <c r="F23" s="30"/>
      <c r="G23" s="31"/>
      <c r="H23" s="30" t="s">
        <v>269</v>
      </c>
      <c r="I23" s="32">
        <v>8764000</v>
      </c>
      <c r="J23" s="30"/>
    </row>
    <row r="24" spans="1:10" ht="15.75" thickBot="1" x14ac:dyDescent="0.3">
      <c r="A24" s="20"/>
      <c r="B24" s="28" t="s">
        <v>59</v>
      </c>
      <c r="C24" s="27"/>
      <c r="D24" s="35"/>
      <c r="E24" s="36">
        <v>3113405</v>
      </c>
      <c r="F24" s="28"/>
      <c r="G24" s="27"/>
      <c r="H24" s="35"/>
      <c r="I24" s="36">
        <v>2124372</v>
      </c>
      <c r="J24" s="28"/>
    </row>
    <row r="25" spans="1:10" x14ac:dyDescent="0.25">
      <c r="A25" s="20"/>
      <c r="B25" s="30" t="s">
        <v>60</v>
      </c>
      <c r="C25" s="31"/>
      <c r="D25" s="30"/>
      <c r="E25" s="32">
        <v>11877405</v>
      </c>
      <c r="F25" s="30"/>
      <c r="G25" s="31"/>
      <c r="H25" s="30"/>
      <c r="I25" s="32">
        <v>10888372</v>
      </c>
      <c r="J25" s="30"/>
    </row>
    <row r="26" spans="1:10" x14ac:dyDescent="0.25">
      <c r="A26" s="20"/>
      <c r="B26" s="27"/>
      <c r="C26" s="27"/>
      <c r="D26" s="28"/>
      <c r="E26" s="29"/>
      <c r="F26" s="28"/>
      <c r="G26" s="27"/>
      <c r="H26" s="28"/>
      <c r="I26" s="29"/>
      <c r="J26" s="28"/>
    </row>
    <row r="27" spans="1:10" x14ac:dyDescent="0.25">
      <c r="A27" s="20"/>
      <c r="B27" s="111" t="s">
        <v>61</v>
      </c>
      <c r="C27" s="31"/>
      <c r="D27" s="30"/>
      <c r="E27" s="33"/>
      <c r="F27" s="30"/>
      <c r="G27" s="31"/>
      <c r="H27" s="30"/>
      <c r="I27" s="33"/>
      <c r="J27" s="30"/>
    </row>
    <row r="28" spans="1:10" x14ac:dyDescent="0.25">
      <c r="A28" s="20"/>
      <c r="B28" s="28" t="s">
        <v>794</v>
      </c>
      <c r="C28" s="27"/>
      <c r="D28" s="28"/>
      <c r="E28" s="34">
        <v>58952</v>
      </c>
      <c r="F28" s="28"/>
      <c r="G28" s="27"/>
      <c r="H28" s="28"/>
      <c r="I28" s="34">
        <v>58952</v>
      </c>
      <c r="J28" s="28"/>
    </row>
    <row r="29" spans="1:10" x14ac:dyDescent="0.25">
      <c r="A29" s="20"/>
      <c r="B29" s="30" t="s">
        <v>795</v>
      </c>
      <c r="C29" s="31"/>
      <c r="D29" s="30"/>
      <c r="E29" s="32">
        <v>732479</v>
      </c>
      <c r="F29" s="30"/>
      <c r="G29" s="31"/>
      <c r="H29" s="30"/>
      <c r="I29" s="32">
        <v>732479</v>
      </c>
      <c r="J29" s="30"/>
    </row>
    <row r="30" spans="1:10" ht="15.75" thickBot="1" x14ac:dyDescent="0.3">
      <c r="A30" s="20"/>
      <c r="B30" s="28" t="s">
        <v>67</v>
      </c>
      <c r="C30" s="27"/>
      <c r="D30" s="35"/>
      <c r="E30" s="37" t="s">
        <v>796</v>
      </c>
      <c r="F30" s="28" t="s">
        <v>272</v>
      </c>
      <c r="G30" s="27"/>
      <c r="H30" s="35"/>
      <c r="I30" s="37" t="s">
        <v>797</v>
      </c>
      <c r="J30" s="28" t="s">
        <v>272</v>
      </c>
    </row>
    <row r="31" spans="1:10" ht="15.75" thickBot="1" x14ac:dyDescent="0.3">
      <c r="A31" s="20"/>
      <c r="B31" s="31"/>
      <c r="C31" s="31"/>
      <c r="D31" s="41"/>
      <c r="E31" s="42">
        <v>741429</v>
      </c>
      <c r="F31" s="30"/>
      <c r="G31" s="31"/>
      <c r="H31" s="41"/>
      <c r="I31" s="42">
        <v>592438</v>
      </c>
      <c r="J31" s="30"/>
    </row>
    <row r="32" spans="1:10" x14ac:dyDescent="0.25">
      <c r="A32" s="20"/>
      <c r="B32" s="28" t="s">
        <v>798</v>
      </c>
      <c r="C32" s="27"/>
      <c r="D32" s="28"/>
      <c r="E32" s="34">
        <v>14679048</v>
      </c>
      <c r="F32" s="28"/>
      <c r="G32" s="27"/>
      <c r="H32" s="28"/>
      <c r="I32" s="34">
        <v>14679048</v>
      </c>
      <c r="J32" s="28"/>
    </row>
    <row r="33" spans="1:14" ht="15.75" thickBot="1" x14ac:dyDescent="0.3">
      <c r="A33" s="20"/>
      <c r="B33" s="30" t="s">
        <v>64</v>
      </c>
      <c r="C33" s="31"/>
      <c r="D33" s="41"/>
      <c r="E33" s="42">
        <v>23374764</v>
      </c>
      <c r="F33" s="30"/>
      <c r="G33" s="31"/>
      <c r="H33" s="41"/>
      <c r="I33" s="42">
        <v>26026209</v>
      </c>
      <c r="J33" s="30"/>
    </row>
    <row r="34" spans="1:14" ht="15.75" thickBot="1" x14ac:dyDescent="0.3">
      <c r="A34" s="20"/>
      <c r="B34" s="27"/>
      <c r="C34" s="27"/>
      <c r="D34" s="35"/>
      <c r="E34" s="36">
        <v>38053812</v>
      </c>
      <c r="F34" s="28"/>
      <c r="G34" s="27"/>
      <c r="H34" s="35"/>
      <c r="I34" s="36">
        <v>40705257</v>
      </c>
      <c r="J34" s="28"/>
    </row>
    <row r="35" spans="1:14" x14ac:dyDescent="0.25">
      <c r="A35" s="20"/>
      <c r="B35" s="30" t="s">
        <v>799</v>
      </c>
      <c r="C35" s="31"/>
      <c r="D35" s="30"/>
      <c r="E35" s="32">
        <v>21353180</v>
      </c>
      <c r="F35" s="30"/>
      <c r="G35" s="31"/>
      <c r="H35" s="30"/>
      <c r="I35" s="32">
        <v>17007180</v>
      </c>
      <c r="J35" s="30"/>
    </row>
    <row r="36" spans="1:14" x14ac:dyDescent="0.25">
      <c r="A36" s="20"/>
      <c r="B36" s="28" t="s">
        <v>65</v>
      </c>
      <c r="C36" s="27"/>
      <c r="D36" s="28"/>
      <c r="E36" s="29" t="s">
        <v>800</v>
      </c>
      <c r="F36" s="28" t="s">
        <v>272</v>
      </c>
      <c r="G36" s="27"/>
      <c r="H36" s="28"/>
      <c r="I36" s="29" t="s">
        <v>801</v>
      </c>
      <c r="J36" s="28" t="s">
        <v>272</v>
      </c>
    </row>
    <row r="37" spans="1:14" x14ac:dyDescent="0.25">
      <c r="A37" s="20"/>
      <c r="B37" s="30" t="s">
        <v>68</v>
      </c>
      <c r="C37" s="31"/>
      <c r="D37" s="30"/>
      <c r="E37" s="33" t="s">
        <v>802</v>
      </c>
      <c r="F37" s="30" t="s">
        <v>272</v>
      </c>
      <c r="G37" s="31"/>
      <c r="H37" s="30"/>
      <c r="I37" s="33" t="s">
        <v>270</v>
      </c>
      <c r="J37" s="30"/>
    </row>
    <row r="38" spans="1:14" x14ac:dyDescent="0.25">
      <c r="A38" s="20"/>
      <c r="B38" s="28" t="s">
        <v>69</v>
      </c>
      <c r="C38" s="27"/>
      <c r="D38" s="28"/>
      <c r="E38" s="34">
        <v>877644</v>
      </c>
      <c r="F38" s="28"/>
      <c r="G38" s="27"/>
      <c r="H38" s="28"/>
      <c r="I38" s="29" t="s">
        <v>270</v>
      </c>
      <c r="J38" s="28"/>
    </row>
    <row r="39" spans="1:14" ht="15.75" thickBot="1" x14ac:dyDescent="0.3">
      <c r="A39" s="20"/>
      <c r="B39" s="30" t="s">
        <v>70</v>
      </c>
      <c r="C39" s="31"/>
      <c r="D39" s="41"/>
      <c r="E39" s="43" t="s">
        <v>803</v>
      </c>
      <c r="F39" s="30" t="s">
        <v>272</v>
      </c>
      <c r="G39" s="31"/>
      <c r="H39" s="41"/>
      <c r="I39" s="43" t="s">
        <v>804</v>
      </c>
      <c r="J39" s="30" t="s">
        <v>272</v>
      </c>
    </row>
    <row r="40" spans="1:14" ht="15.75" thickBot="1" x14ac:dyDescent="0.3">
      <c r="A40" s="20"/>
      <c r="B40" s="28" t="s">
        <v>71</v>
      </c>
      <c r="C40" s="27"/>
      <c r="D40" s="35"/>
      <c r="E40" s="36">
        <v>18244069</v>
      </c>
      <c r="F40" s="28"/>
      <c r="G40" s="27"/>
      <c r="H40" s="35"/>
      <c r="I40" s="36">
        <v>24964801</v>
      </c>
      <c r="J40" s="28"/>
    </row>
    <row r="41" spans="1:14" x14ac:dyDescent="0.25">
      <c r="A41" s="20"/>
      <c r="B41" s="31"/>
      <c r="C41" s="31"/>
      <c r="D41" s="30"/>
      <c r="E41" s="33"/>
      <c r="F41" s="30"/>
      <c r="G41" s="31"/>
      <c r="H41" s="30"/>
      <c r="I41" s="33"/>
      <c r="J41" s="30"/>
    </row>
    <row r="42" spans="1:14" ht="15.75" thickBot="1" x14ac:dyDescent="0.3">
      <c r="A42" s="20"/>
      <c r="B42" s="27"/>
      <c r="C42" s="27"/>
      <c r="D42" s="38" t="s">
        <v>269</v>
      </c>
      <c r="E42" s="39">
        <v>30121474</v>
      </c>
      <c r="F42" s="28"/>
      <c r="G42" s="27"/>
      <c r="H42" s="38" t="s">
        <v>269</v>
      </c>
      <c r="I42" s="39">
        <v>35853173</v>
      </c>
      <c r="J42" s="28"/>
    </row>
    <row r="43" spans="1:14" ht="15.75" thickTop="1" x14ac:dyDescent="0.25">
      <c r="A43" s="20"/>
      <c r="B43" s="126"/>
      <c r="C43" s="126"/>
      <c r="D43" s="126"/>
      <c r="E43" s="126"/>
      <c r="F43" s="126"/>
      <c r="G43" s="126"/>
      <c r="H43" s="126"/>
      <c r="I43" s="126"/>
      <c r="J43" s="126"/>
      <c r="K43" s="126"/>
      <c r="L43" s="126"/>
      <c r="M43" s="126"/>
      <c r="N43" s="126"/>
    </row>
    <row r="44" spans="1:14" ht="15" customHeight="1" x14ac:dyDescent="0.25">
      <c r="A44" s="20" t="s">
        <v>905</v>
      </c>
      <c r="B44" s="19" t="s">
        <v>6</v>
      </c>
      <c r="C44" s="19"/>
      <c r="D44" s="19"/>
      <c r="E44" s="19"/>
      <c r="F44" s="19"/>
      <c r="G44" s="19"/>
      <c r="H44" s="19"/>
      <c r="I44" s="19"/>
      <c r="J44" s="19"/>
      <c r="K44" s="19"/>
      <c r="L44" s="19"/>
      <c r="M44" s="19"/>
      <c r="N44" s="19"/>
    </row>
    <row r="45" spans="1:14" x14ac:dyDescent="0.25">
      <c r="A45" s="20"/>
      <c r="B45" s="126" t="s">
        <v>785</v>
      </c>
      <c r="C45" s="126"/>
      <c r="D45" s="126"/>
      <c r="E45" s="126"/>
      <c r="F45" s="126"/>
      <c r="G45" s="126"/>
      <c r="H45" s="126"/>
      <c r="I45" s="126"/>
      <c r="J45" s="126"/>
      <c r="K45" s="126"/>
      <c r="L45" s="126"/>
      <c r="M45" s="126"/>
      <c r="N45" s="126"/>
    </row>
    <row r="46" spans="1:14" x14ac:dyDescent="0.25">
      <c r="A46" s="20"/>
      <c r="B46" s="126" t="s">
        <v>786</v>
      </c>
      <c r="C46" s="126"/>
      <c r="D46" s="126"/>
      <c r="E46" s="126"/>
      <c r="F46" s="126"/>
      <c r="G46" s="126"/>
      <c r="H46" s="126"/>
      <c r="I46" s="126"/>
      <c r="J46" s="126"/>
      <c r="K46" s="126"/>
      <c r="L46" s="126"/>
      <c r="M46" s="126"/>
      <c r="N46" s="126"/>
    </row>
    <row r="47" spans="1:14" x14ac:dyDescent="0.25">
      <c r="A47" s="20"/>
      <c r="B47" s="126" t="s">
        <v>805</v>
      </c>
      <c r="C47" s="126"/>
      <c r="D47" s="126"/>
      <c r="E47" s="126"/>
      <c r="F47" s="126"/>
      <c r="G47" s="126"/>
      <c r="H47" s="126"/>
      <c r="I47" s="126"/>
      <c r="J47" s="126"/>
      <c r="K47" s="126"/>
      <c r="L47" s="126"/>
      <c r="M47" s="126"/>
      <c r="N47" s="126"/>
    </row>
    <row r="48" spans="1:14" x14ac:dyDescent="0.25">
      <c r="A48" s="20"/>
      <c r="B48" s="126" t="s">
        <v>806</v>
      </c>
      <c r="C48" s="126"/>
      <c r="D48" s="126"/>
      <c r="E48" s="126"/>
      <c r="F48" s="126"/>
      <c r="G48" s="126"/>
      <c r="H48" s="126"/>
      <c r="I48" s="126"/>
      <c r="J48" s="126"/>
      <c r="K48" s="126"/>
      <c r="L48" s="126"/>
      <c r="M48" s="126"/>
      <c r="N48" s="126"/>
    </row>
    <row r="49" spans="1:14" x14ac:dyDescent="0.25">
      <c r="A49" s="20"/>
      <c r="B49" s="47"/>
      <c r="C49" s="47"/>
      <c r="D49" s="47"/>
      <c r="E49" s="47"/>
      <c r="F49" s="47"/>
      <c r="G49" s="47"/>
      <c r="H49" s="47"/>
      <c r="I49" s="47"/>
      <c r="J49" s="47"/>
      <c r="K49" s="47"/>
      <c r="L49" s="47"/>
      <c r="M49" s="47"/>
      <c r="N49" s="47"/>
    </row>
    <row r="50" spans="1:14" ht="15.75" thickBot="1" x14ac:dyDescent="0.3">
      <c r="A50" s="20"/>
      <c r="B50" s="10"/>
      <c r="C50" s="10"/>
      <c r="D50" s="60">
        <v>2013</v>
      </c>
      <c r="E50" s="60"/>
      <c r="F50" s="10"/>
      <c r="G50" s="10"/>
      <c r="H50" s="60">
        <v>2012</v>
      </c>
      <c r="I50" s="60"/>
      <c r="J50" s="10"/>
      <c r="K50" s="10"/>
      <c r="L50" s="60">
        <v>2011</v>
      </c>
      <c r="M50" s="60"/>
      <c r="N50" s="10"/>
    </row>
    <row r="51" spans="1:14" x14ac:dyDescent="0.25">
      <c r="A51" s="20"/>
      <c r="B51" s="16"/>
      <c r="C51" s="16"/>
      <c r="D51" s="49"/>
      <c r="E51" s="49"/>
      <c r="F51" s="16"/>
      <c r="G51" s="16"/>
      <c r="H51" s="49"/>
      <c r="I51" s="49"/>
      <c r="J51" s="16"/>
      <c r="K51" s="16"/>
      <c r="L51" s="49"/>
      <c r="M51" s="49"/>
      <c r="N51" s="16"/>
    </row>
    <row r="52" spans="1:14" x14ac:dyDescent="0.25">
      <c r="A52" s="20"/>
      <c r="B52" s="98" t="s">
        <v>85</v>
      </c>
      <c r="C52" s="27"/>
      <c r="D52" s="28"/>
      <c r="E52" s="29"/>
      <c r="F52" s="28"/>
      <c r="G52" s="27"/>
      <c r="H52" s="28"/>
      <c r="I52" s="29"/>
      <c r="J52" s="28"/>
      <c r="K52" s="27"/>
      <c r="L52" s="28"/>
      <c r="M52" s="29"/>
      <c r="N52" s="28"/>
    </row>
    <row r="53" spans="1:14" x14ac:dyDescent="0.25">
      <c r="A53" s="20"/>
      <c r="B53" s="30" t="s">
        <v>807</v>
      </c>
      <c r="C53" s="31"/>
      <c r="D53" s="30" t="s">
        <v>269</v>
      </c>
      <c r="E53" s="32">
        <v>3068</v>
      </c>
      <c r="F53" s="30"/>
      <c r="G53" s="31"/>
      <c r="H53" s="30" t="s">
        <v>269</v>
      </c>
      <c r="I53" s="32">
        <v>7923</v>
      </c>
      <c r="J53" s="30"/>
      <c r="K53" s="31"/>
      <c r="L53" s="30" t="s">
        <v>269</v>
      </c>
      <c r="M53" s="32">
        <v>20897</v>
      </c>
      <c r="N53" s="30"/>
    </row>
    <row r="54" spans="1:14" x14ac:dyDescent="0.25">
      <c r="A54" s="20"/>
      <c r="B54" s="27"/>
      <c r="C54" s="27"/>
      <c r="D54" s="28"/>
      <c r="E54" s="29"/>
      <c r="F54" s="28"/>
      <c r="G54" s="27"/>
      <c r="H54" s="28"/>
      <c r="I54" s="29"/>
      <c r="J54" s="28"/>
      <c r="K54" s="27"/>
      <c r="L54" s="28"/>
      <c r="M54" s="29"/>
      <c r="N54" s="28"/>
    </row>
    <row r="55" spans="1:14" x14ac:dyDescent="0.25">
      <c r="A55" s="20"/>
      <c r="B55" s="111" t="s">
        <v>88</v>
      </c>
      <c r="C55" s="31"/>
      <c r="D55" s="30"/>
      <c r="E55" s="33"/>
      <c r="F55" s="30"/>
      <c r="G55" s="31"/>
      <c r="H55" s="30"/>
      <c r="I55" s="33"/>
      <c r="J55" s="30"/>
      <c r="K55" s="31"/>
      <c r="L55" s="30"/>
      <c r="M55" s="33"/>
      <c r="N55" s="30"/>
    </row>
    <row r="56" spans="1:14" ht="15.75" thickBot="1" x14ac:dyDescent="0.3">
      <c r="A56" s="20"/>
      <c r="B56" s="28" t="s">
        <v>808</v>
      </c>
      <c r="C56" s="27"/>
      <c r="D56" s="35"/>
      <c r="E56" s="36">
        <v>237701</v>
      </c>
      <c r="F56" s="28"/>
      <c r="G56" s="27"/>
      <c r="H56" s="35"/>
      <c r="I56" s="36">
        <v>403997</v>
      </c>
      <c r="J56" s="28"/>
      <c r="K56" s="27"/>
      <c r="L56" s="35"/>
      <c r="M56" s="36">
        <v>353108</v>
      </c>
      <c r="N56" s="28"/>
    </row>
    <row r="57" spans="1:14" x14ac:dyDescent="0.25">
      <c r="A57" s="20"/>
      <c r="B57" s="31"/>
      <c r="C57" s="31"/>
      <c r="D57" s="30"/>
      <c r="E57" s="33"/>
      <c r="F57" s="30"/>
      <c r="G57" s="31"/>
      <c r="H57" s="30"/>
      <c r="I57" s="33"/>
      <c r="J57" s="30"/>
      <c r="K57" s="31"/>
      <c r="L57" s="30"/>
      <c r="M57" s="33"/>
      <c r="N57" s="30"/>
    </row>
    <row r="58" spans="1:14" x14ac:dyDescent="0.25">
      <c r="A58" s="20"/>
      <c r="B58" s="28" t="s">
        <v>809</v>
      </c>
      <c r="C58" s="27"/>
      <c r="D58" s="28"/>
      <c r="E58" s="29" t="s">
        <v>810</v>
      </c>
      <c r="F58" s="28" t="s">
        <v>272</v>
      </c>
      <c r="G58" s="27"/>
      <c r="H58" s="28"/>
      <c r="I58" s="29" t="s">
        <v>811</v>
      </c>
      <c r="J58" s="28" t="s">
        <v>272</v>
      </c>
      <c r="K58" s="27"/>
      <c r="L58" s="28"/>
      <c r="M58" s="29" t="s">
        <v>812</v>
      </c>
      <c r="N58" s="28" t="s">
        <v>272</v>
      </c>
    </row>
    <row r="59" spans="1:14" x14ac:dyDescent="0.25">
      <c r="A59" s="20"/>
      <c r="B59" s="31"/>
      <c r="C59" s="31"/>
      <c r="D59" s="30"/>
      <c r="E59" s="33"/>
      <c r="F59" s="30"/>
      <c r="G59" s="31"/>
      <c r="H59" s="30"/>
      <c r="I59" s="33"/>
      <c r="J59" s="30"/>
      <c r="K59" s="31"/>
      <c r="L59" s="30"/>
      <c r="M59" s="33"/>
      <c r="N59" s="30"/>
    </row>
    <row r="60" spans="1:14" x14ac:dyDescent="0.25">
      <c r="A60" s="20"/>
      <c r="B60" s="57" t="s">
        <v>813</v>
      </c>
      <c r="C60" s="27"/>
      <c r="D60" s="28"/>
      <c r="E60" s="29"/>
      <c r="F60" s="28"/>
      <c r="G60" s="27"/>
      <c r="H60" s="28"/>
      <c r="I60" s="29"/>
      <c r="J60" s="28"/>
      <c r="K60" s="27"/>
      <c r="L60" s="28"/>
      <c r="M60" s="29"/>
      <c r="N60" s="28"/>
    </row>
    <row r="61" spans="1:14" x14ac:dyDescent="0.25">
      <c r="A61" s="20"/>
      <c r="B61" s="31" t="s">
        <v>104</v>
      </c>
      <c r="C61" s="31"/>
      <c r="D61" s="30"/>
      <c r="E61" s="32">
        <v>2002</v>
      </c>
      <c r="F61" s="30"/>
      <c r="G61" s="31"/>
      <c r="H61" s="30"/>
      <c r="I61" s="32">
        <v>7134</v>
      </c>
      <c r="J61" s="30"/>
      <c r="K61" s="31"/>
      <c r="L61" s="30"/>
      <c r="M61" s="32">
        <v>20148</v>
      </c>
      <c r="N61" s="30"/>
    </row>
    <row r="62" spans="1:14" x14ac:dyDescent="0.25">
      <c r="A62" s="20"/>
      <c r="B62" s="27" t="s">
        <v>105</v>
      </c>
      <c r="C62" s="27"/>
      <c r="D62" s="28"/>
      <c r="E62" s="34">
        <v>56572</v>
      </c>
      <c r="F62" s="28"/>
      <c r="G62" s="27"/>
      <c r="H62" s="28"/>
      <c r="I62" s="34">
        <v>49924</v>
      </c>
      <c r="J62" s="28"/>
      <c r="K62" s="27"/>
      <c r="L62" s="28"/>
      <c r="M62" s="34">
        <v>16000</v>
      </c>
      <c r="N62" s="28"/>
    </row>
    <row r="63" spans="1:14" x14ac:dyDescent="0.25">
      <c r="A63" s="20"/>
      <c r="B63" s="31" t="s">
        <v>814</v>
      </c>
      <c r="C63" s="31"/>
      <c r="D63" s="30"/>
      <c r="E63" s="32">
        <v>7337</v>
      </c>
      <c r="F63" s="30"/>
      <c r="G63" s="31"/>
      <c r="H63" s="30"/>
      <c r="I63" s="33" t="s">
        <v>270</v>
      </c>
      <c r="J63" s="30"/>
      <c r="K63" s="31"/>
      <c r="L63" s="30"/>
      <c r="M63" s="33" t="s">
        <v>270</v>
      </c>
      <c r="N63" s="30"/>
    </row>
    <row r="64" spans="1:14" x14ac:dyDescent="0.25">
      <c r="A64" s="20"/>
      <c r="B64" s="28" t="s">
        <v>815</v>
      </c>
      <c r="C64" s="27"/>
      <c r="D64" s="28"/>
      <c r="E64" s="34">
        <v>47158</v>
      </c>
      <c r="F64" s="28"/>
      <c r="G64" s="27"/>
      <c r="H64" s="28"/>
      <c r="I64" s="34">
        <v>19965</v>
      </c>
      <c r="J64" s="28"/>
      <c r="K64" s="27"/>
      <c r="L64" s="28"/>
      <c r="M64" s="34">
        <v>11316</v>
      </c>
      <c r="N64" s="28"/>
    </row>
    <row r="65" spans="1:14" ht="15.75" thickBot="1" x14ac:dyDescent="0.3">
      <c r="A65" s="20"/>
      <c r="B65" s="31" t="s">
        <v>99</v>
      </c>
      <c r="C65" s="31"/>
      <c r="D65" s="41"/>
      <c r="E65" s="42">
        <v>32956</v>
      </c>
      <c r="F65" s="30"/>
      <c r="G65" s="31"/>
      <c r="H65" s="41"/>
      <c r="I65" s="42">
        <v>25212</v>
      </c>
      <c r="J65" s="30"/>
      <c r="K65" s="31"/>
      <c r="L65" s="41"/>
      <c r="M65" s="42">
        <v>27024</v>
      </c>
      <c r="N65" s="30"/>
    </row>
    <row r="66" spans="1:14" ht="15.75" thickBot="1" x14ac:dyDescent="0.3">
      <c r="A66" s="20"/>
      <c r="B66" s="28" t="s">
        <v>816</v>
      </c>
      <c r="C66" s="27"/>
      <c r="D66" s="35"/>
      <c r="E66" s="36">
        <v>146025</v>
      </c>
      <c r="F66" s="28"/>
      <c r="G66" s="27"/>
      <c r="H66" s="35"/>
      <c r="I66" s="36">
        <v>102235</v>
      </c>
      <c r="J66" s="28"/>
      <c r="K66" s="27"/>
      <c r="L66" s="35"/>
      <c r="M66" s="36">
        <v>74488</v>
      </c>
      <c r="N66" s="28"/>
    </row>
    <row r="67" spans="1:14" x14ac:dyDescent="0.25">
      <c r="A67" s="20"/>
      <c r="B67" s="30" t="s">
        <v>817</v>
      </c>
      <c r="C67" s="31"/>
      <c r="D67" s="30"/>
      <c r="E67" s="33"/>
      <c r="F67" s="30"/>
      <c r="G67" s="31"/>
      <c r="H67" s="30"/>
      <c r="I67" s="33"/>
      <c r="J67" s="30"/>
      <c r="K67" s="31"/>
      <c r="L67" s="30"/>
      <c r="M67" s="33"/>
      <c r="N67" s="30"/>
    </row>
    <row r="68" spans="1:14" ht="26.25" x14ac:dyDescent="0.25">
      <c r="A68" s="20"/>
      <c r="B68" s="28" t="s">
        <v>818</v>
      </c>
      <c r="C68" s="27"/>
      <c r="D68" s="28"/>
      <c r="E68" s="29" t="s">
        <v>819</v>
      </c>
      <c r="F68" s="28" t="s">
        <v>272</v>
      </c>
      <c r="G68" s="27"/>
      <c r="H68" s="28"/>
      <c r="I68" s="29" t="s">
        <v>820</v>
      </c>
      <c r="J68" s="28" t="s">
        <v>272</v>
      </c>
      <c r="K68" s="27"/>
      <c r="L68" s="28"/>
      <c r="M68" s="29" t="s">
        <v>821</v>
      </c>
      <c r="N68" s="28" t="s">
        <v>272</v>
      </c>
    </row>
    <row r="69" spans="1:14" x14ac:dyDescent="0.25">
      <c r="A69" s="20"/>
      <c r="B69" s="31"/>
      <c r="C69" s="31"/>
      <c r="D69" s="30"/>
      <c r="E69" s="33"/>
      <c r="F69" s="30"/>
      <c r="G69" s="31"/>
      <c r="H69" s="30"/>
      <c r="I69" s="33"/>
      <c r="J69" s="30"/>
      <c r="K69" s="31"/>
      <c r="L69" s="30"/>
      <c r="M69" s="33"/>
      <c r="N69" s="30"/>
    </row>
    <row r="70" spans="1:14" ht="15.75" thickBot="1" x14ac:dyDescent="0.3">
      <c r="A70" s="20"/>
      <c r="B70" s="28" t="s">
        <v>822</v>
      </c>
      <c r="C70" s="27"/>
      <c r="D70" s="35"/>
      <c r="E70" s="37" t="s">
        <v>823</v>
      </c>
      <c r="F70" s="28" t="s">
        <v>272</v>
      </c>
      <c r="G70" s="27"/>
      <c r="H70" s="35"/>
      <c r="I70" s="37" t="s">
        <v>824</v>
      </c>
      <c r="J70" s="28" t="s">
        <v>272</v>
      </c>
      <c r="K70" s="27"/>
      <c r="L70" s="35"/>
      <c r="M70" s="37" t="s">
        <v>825</v>
      </c>
      <c r="N70" s="28" t="s">
        <v>272</v>
      </c>
    </row>
    <row r="71" spans="1:14" x14ac:dyDescent="0.25">
      <c r="A71" s="20"/>
      <c r="B71" s="31"/>
      <c r="C71" s="31"/>
      <c r="D71" s="30"/>
      <c r="E71" s="33"/>
      <c r="F71" s="30"/>
      <c r="G71" s="31"/>
      <c r="H71" s="30"/>
      <c r="I71" s="33"/>
      <c r="J71" s="30"/>
      <c r="K71" s="31"/>
      <c r="L71" s="30"/>
      <c r="M71" s="33"/>
      <c r="N71" s="30"/>
    </row>
    <row r="72" spans="1:14" x14ac:dyDescent="0.25">
      <c r="A72" s="20"/>
      <c r="B72" s="28" t="s">
        <v>826</v>
      </c>
      <c r="C72" s="27"/>
      <c r="D72" s="28"/>
      <c r="E72" s="29" t="s">
        <v>545</v>
      </c>
      <c r="F72" s="28" t="s">
        <v>272</v>
      </c>
      <c r="G72" s="27"/>
      <c r="H72" s="28"/>
      <c r="I72" s="29" t="s">
        <v>827</v>
      </c>
      <c r="J72" s="28" t="s">
        <v>272</v>
      </c>
      <c r="K72" s="27"/>
      <c r="L72" s="28"/>
      <c r="M72" s="29" t="s">
        <v>828</v>
      </c>
      <c r="N72" s="28" t="s">
        <v>272</v>
      </c>
    </row>
    <row r="73" spans="1:14" ht="15.75" thickBot="1" x14ac:dyDescent="0.3">
      <c r="A73" s="20"/>
      <c r="B73" s="30" t="s">
        <v>829</v>
      </c>
      <c r="C73" s="31"/>
      <c r="D73" s="41"/>
      <c r="E73" s="43" t="s">
        <v>270</v>
      </c>
      <c r="F73" s="30"/>
      <c r="G73" s="31"/>
      <c r="H73" s="41"/>
      <c r="I73" s="42">
        <v>1411493</v>
      </c>
      <c r="J73" s="30"/>
      <c r="K73" s="31"/>
      <c r="L73" s="41"/>
      <c r="M73" s="42">
        <v>867344</v>
      </c>
      <c r="N73" s="30"/>
    </row>
    <row r="74" spans="1:14" x14ac:dyDescent="0.25">
      <c r="A74" s="20"/>
      <c r="B74" s="27"/>
      <c r="C74" s="27"/>
      <c r="D74" s="28"/>
      <c r="E74" s="29"/>
      <c r="F74" s="28"/>
      <c r="G74" s="27"/>
      <c r="H74" s="28"/>
      <c r="I74" s="29"/>
      <c r="J74" s="28"/>
      <c r="K74" s="27"/>
      <c r="L74" s="28"/>
      <c r="M74" s="29"/>
      <c r="N74" s="28"/>
    </row>
    <row r="75" spans="1:14" ht="15.75" thickBot="1" x14ac:dyDescent="0.3">
      <c r="A75" s="20"/>
      <c r="B75" s="31"/>
      <c r="C75" s="31"/>
      <c r="D75" s="44" t="s">
        <v>269</v>
      </c>
      <c r="E75" s="46" t="s">
        <v>545</v>
      </c>
      <c r="F75" s="30" t="s">
        <v>272</v>
      </c>
      <c r="G75" s="31"/>
      <c r="H75" s="44" t="s">
        <v>269</v>
      </c>
      <c r="I75" s="46" t="s">
        <v>567</v>
      </c>
      <c r="J75" s="30" t="s">
        <v>272</v>
      </c>
      <c r="K75" s="31"/>
      <c r="L75" s="44" t="s">
        <v>269</v>
      </c>
      <c r="M75" s="46" t="s">
        <v>568</v>
      </c>
      <c r="N75" s="30" t="s">
        <v>272</v>
      </c>
    </row>
    <row r="76" spans="1:14" ht="15.75" thickTop="1" x14ac:dyDescent="0.25">
      <c r="A76" s="20"/>
      <c r="B76" s="27"/>
      <c r="C76" s="27"/>
      <c r="D76" s="28"/>
      <c r="E76" s="29"/>
      <c r="F76" s="28"/>
      <c r="G76" s="27"/>
      <c r="H76" s="28"/>
      <c r="I76" s="29"/>
      <c r="J76" s="28"/>
      <c r="K76" s="27"/>
      <c r="L76" s="28"/>
      <c r="M76" s="29"/>
      <c r="N76" s="28"/>
    </row>
    <row r="77" spans="1:14" ht="15.75" thickBot="1" x14ac:dyDescent="0.3">
      <c r="A77" s="20"/>
      <c r="B77" s="30" t="s">
        <v>830</v>
      </c>
      <c r="C77" s="31"/>
      <c r="D77" s="44" t="s">
        <v>269</v>
      </c>
      <c r="E77" s="46" t="s">
        <v>831</v>
      </c>
      <c r="F77" s="30" t="s">
        <v>272</v>
      </c>
      <c r="G77" s="31"/>
      <c r="H77" s="44" t="s">
        <v>269</v>
      </c>
      <c r="I77" s="46" t="s">
        <v>832</v>
      </c>
      <c r="J77" s="30" t="s">
        <v>272</v>
      </c>
      <c r="K77" s="31"/>
      <c r="L77" s="44" t="s">
        <v>269</v>
      </c>
      <c r="M77" s="46" t="s">
        <v>833</v>
      </c>
      <c r="N77" s="30" t="s">
        <v>272</v>
      </c>
    </row>
    <row r="78" spans="1:14" ht="15.75" thickTop="1" x14ac:dyDescent="0.25">
      <c r="A78" s="20"/>
      <c r="B78" s="47"/>
      <c r="C78" s="47"/>
      <c r="D78" s="47"/>
      <c r="E78" s="47"/>
      <c r="F78" s="47"/>
      <c r="G78" s="47"/>
      <c r="H78" s="47"/>
      <c r="I78" s="47"/>
      <c r="J78" s="47"/>
      <c r="K78" s="47"/>
      <c r="L78" s="47"/>
      <c r="M78" s="47"/>
      <c r="N78" s="47"/>
    </row>
    <row r="79" spans="1:14" ht="15" customHeight="1" x14ac:dyDescent="0.25">
      <c r="A79" s="20" t="s">
        <v>906</v>
      </c>
      <c r="B79" s="19" t="s">
        <v>6</v>
      </c>
      <c r="C79" s="19"/>
      <c r="D79" s="19"/>
      <c r="E79" s="19"/>
      <c r="F79" s="19"/>
      <c r="G79" s="19"/>
      <c r="H79" s="19"/>
      <c r="I79" s="19"/>
      <c r="J79" s="19"/>
      <c r="K79" s="19"/>
      <c r="L79" s="19"/>
      <c r="M79" s="19"/>
      <c r="N79" s="19"/>
    </row>
    <row r="80" spans="1:14" x14ac:dyDescent="0.25">
      <c r="A80" s="20"/>
      <c r="B80" s="126" t="s">
        <v>785</v>
      </c>
      <c r="C80" s="126"/>
      <c r="D80" s="126"/>
      <c r="E80" s="126"/>
      <c r="F80" s="126"/>
      <c r="G80" s="126"/>
      <c r="H80" s="126"/>
      <c r="I80" s="126"/>
      <c r="J80" s="126"/>
      <c r="K80" s="126"/>
      <c r="L80" s="126"/>
      <c r="M80" s="126"/>
      <c r="N80" s="126"/>
    </row>
    <row r="81" spans="1:14" x14ac:dyDescent="0.25">
      <c r="A81" s="20"/>
      <c r="B81" s="126" t="s">
        <v>786</v>
      </c>
      <c r="C81" s="126"/>
      <c r="D81" s="126"/>
      <c r="E81" s="126"/>
      <c r="F81" s="126"/>
      <c r="G81" s="126"/>
      <c r="H81" s="126"/>
      <c r="I81" s="126"/>
      <c r="J81" s="126"/>
      <c r="K81" s="126"/>
      <c r="L81" s="126"/>
      <c r="M81" s="126"/>
      <c r="N81" s="126"/>
    </row>
    <row r="82" spans="1:14" x14ac:dyDescent="0.25">
      <c r="A82" s="20"/>
      <c r="B82" s="126" t="s">
        <v>834</v>
      </c>
      <c r="C82" s="126"/>
      <c r="D82" s="126"/>
      <c r="E82" s="126"/>
      <c r="F82" s="126"/>
      <c r="G82" s="126"/>
      <c r="H82" s="126"/>
      <c r="I82" s="126"/>
      <c r="J82" s="126"/>
      <c r="K82" s="126"/>
      <c r="L82" s="126"/>
      <c r="M82" s="126"/>
      <c r="N82" s="126"/>
    </row>
    <row r="83" spans="1:14" x14ac:dyDescent="0.25">
      <c r="A83" s="20"/>
      <c r="B83" s="126" t="s">
        <v>806</v>
      </c>
      <c r="C83" s="126"/>
      <c r="D83" s="126"/>
      <c r="E83" s="126"/>
      <c r="F83" s="126"/>
      <c r="G83" s="126"/>
      <c r="H83" s="126"/>
      <c r="I83" s="126"/>
      <c r="J83" s="126"/>
      <c r="K83" s="126"/>
      <c r="L83" s="126"/>
      <c r="M83" s="126"/>
      <c r="N83" s="126"/>
    </row>
    <row r="84" spans="1:14" x14ac:dyDescent="0.25">
      <c r="A84" s="20"/>
      <c r="B84" s="23"/>
      <c r="C84" s="23"/>
      <c r="D84" s="23"/>
      <c r="E84" s="23"/>
      <c r="F84" s="23"/>
      <c r="G84" s="23"/>
      <c r="H84" s="23"/>
      <c r="I84" s="23"/>
      <c r="J84" s="23"/>
      <c r="K84" s="23"/>
      <c r="L84" s="23"/>
      <c r="M84" s="23"/>
      <c r="N84" s="23"/>
    </row>
    <row r="85" spans="1:14" ht="15.75" thickBot="1" x14ac:dyDescent="0.3">
      <c r="A85" s="20"/>
      <c r="B85" s="10"/>
      <c r="C85" s="10"/>
      <c r="D85" s="60">
        <v>2013</v>
      </c>
      <c r="E85" s="60"/>
      <c r="F85" s="10"/>
      <c r="G85" s="10"/>
      <c r="H85" s="60">
        <v>2012</v>
      </c>
      <c r="I85" s="60"/>
      <c r="J85" s="10"/>
      <c r="K85" s="10"/>
      <c r="L85" s="60">
        <v>2011</v>
      </c>
      <c r="M85" s="60"/>
      <c r="N85" s="10"/>
    </row>
    <row r="86" spans="1:14" x14ac:dyDescent="0.25">
      <c r="A86" s="20"/>
      <c r="B86" s="16"/>
      <c r="C86" s="16"/>
      <c r="D86" s="49"/>
      <c r="E86" s="49"/>
      <c r="F86" s="16"/>
      <c r="G86" s="16"/>
      <c r="H86" s="49"/>
      <c r="I86" s="49"/>
      <c r="J86" s="16"/>
      <c r="K86" s="16"/>
      <c r="L86" s="49"/>
      <c r="M86" s="49"/>
      <c r="N86" s="16"/>
    </row>
    <row r="87" spans="1:14" x14ac:dyDescent="0.25">
      <c r="A87" s="20"/>
      <c r="B87" s="98" t="s">
        <v>159</v>
      </c>
      <c r="C87" s="27"/>
      <c r="D87" s="28"/>
      <c r="E87" s="29"/>
      <c r="F87" s="28"/>
      <c r="G87" s="27"/>
      <c r="H87" s="28"/>
      <c r="I87" s="29"/>
      <c r="J87" s="28"/>
      <c r="K87" s="27"/>
      <c r="L87" s="28"/>
      <c r="M87" s="29"/>
      <c r="N87" s="28"/>
    </row>
    <row r="88" spans="1:14" x14ac:dyDescent="0.25">
      <c r="A88" s="20"/>
      <c r="B88" s="30" t="s">
        <v>121</v>
      </c>
      <c r="C88" s="31"/>
      <c r="D88" s="30" t="s">
        <v>269</v>
      </c>
      <c r="E88" s="33" t="s">
        <v>545</v>
      </c>
      <c r="F88" s="30" t="s">
        <v>272</v>
      </c>
      <c r="G88" s="31"/>
      <c r="H88" s="30" t="s">
        <v>269</v>
      </c>
      <c r="I88" s="33" t="s">
        <v>567</v>
      </c>
      <c r="J88" s="30" t="s">
        <v>272</v>
      </c>
      <c r="K88" s="31"/>
      <c r="L88" s="30" t="s">
        <v>269</v>
      </c>
      <c r="M88" s="33" t="s">
        <v>568</v>
      </c>
      <c r="N88" s="30" t="s">
        <v>272</v>
      </c>
    </row>
    <row r="89" spans="1:14" ht="26.25" x14ac:dyDescent="0.25">
      <c r="A89" s="20"/>
      <c r="B89" s="56" t="s">
        <v>835</v>
      </c>
      <c r="C89" s="27"/>
      <c r="D89" s="28"/>
      <c r="E89" s="29"/>
      <c r="F89" s="28"/>
      <c r="G89" s="27"/>
      <c r="H89" s="28"/>
      <c r="I89" s="29"/>
      <c r="J89" s="28"/>
      <c r="K89" s="27"/>
      <c r="L89" s="28"/>
      <c r="M89" s="29"/>
      <c r="N89" s="28"/>
    </row>
    <row r="90" spans="1:14" x14ac:dyDescent="0.25">
      <c r="A90" s="20"/>
      <c r="B90" s="30" t="s">
        <v>161</v>
      </c>
      <c r="C90" s="31"/>
      <c r="D90" s="30"/>
      <c r="E90" s="32">
        <v>1425</v>
      </c>
      <c r="F90" s="30"/>
      <c r="G90" s="31"/>
      <c r="H90" s="30"/>
      <c r="I90" s="32">
        <v>9180</v>
      </c>
      <c r="J90" s="30"/>
      <c r="K90" s="31"/>
      <c r="L90" s="30"/>
      <c r="M90" s="32">
        <v>16366</v>
      </c>
      <c r="N90" s="30"/>
    </row>
    <row r="91" spans="1:14" x14ac:dyDescent="0.25">
      <c r="A91" s="20"/>
      <c r="B91" s="28" t="s">
        <v>836</v>
      </c>
      <c r="C91" s="27"/>
      <c r="D91" s="28"/>
      <c r="E91" s="34">
        <v>3626080</v>
      </c>
      <c r="F91" s="28"/>
      <c r="G91" s="27"/>
      <c r="H91" s="28"/>
      <c r="I91" s="34">
        <v>8489198</v>
      </c>
      <c r="J91" s="28"/>
      <c r="K91" s="27"/>
      <c r="L91" s="28"/>
      <c r="M91" s="34">
        <v>10546079</v>
      </c>
      <c r="N91" s="28"/>
    </row>
    <row r="92" spans="1:14" x14ac:dyDescent="0.25">
      <c r="A92" s="20"/>
      <c r="B92" s="30" t="s">
        <v>175</v>
      </c>
      <c r="C92" s="31"/>
      <c r="D92" s="30"/>
      <c r="E92" s="33" t="s">
        <v>837</v>
      </c>
      <c r="F92" s="30" t="s">
        <v>272</v>
      </c>
      <c r="G92" s="31"/>
      <c r="H92" s="30"/>
      <c r="I92" s="32">
        <v>5014522</v>
      </c>
      <c r="J92" s="30"/>
      <c r="K92" s="31"/>
      <c r="L92" s="30"/>
      <c r="M92" s="33" t="s">
        <v>838</v>
      </c>
      <c r="N92" s="30" t="s">
        <v>272</v>
      </c>
    </row>
    <row r="93" spans="1:14" ht="15.75" thickBot="1" x14ac:dyDescent="0.3">
      <c r="A93" s="20"/>
      <c r="B93" s="28" t="s">
        <v>177</v>
      </c>
      <c r="C93" s="27"/>
      <c r="D93" s="35"/>
      <c r="E93" s="36">
        <v>252133</v>
      </c>
      <c r="F93" s="28"/>
      <c r="G93" s="27"/>
      <c r="H93" s="35"/>
      <c r="I93" s="37" t="s">
        <v>839</v>
      </c>
      <c r="J93" s="28" t="s">
        <v>272</v>
      </c>
      <c r="K93" s="27"/>
      <c r="L93" s="35"/>
      <c r="M93" s="36">
        <v>601180</v>
      </c>
      <c r="N93" s="28"/>
    </row>
    <row r="94" spans="1:14" ht="15.75" thickBot="1" x14ac:dyDescent="0.3">
      <c r="A94" s="20"/>
      <c r="B94" s="30" t="s">
        <v>840</v>
      </c>
      <c r="C94" s="31"/>
      <c r="D94" s="41"/>
      <c r="E94" s="43" t="s">
        <v>841</v>
      </c>
      <c r="F94" s="30" t="s">
        <v>272</v>
      </c>
      <c r="G94" s="31"/>
      <c r="H94" s="41"/>
      <c r="I94" s="43" t="s">
        <v>842</v>
      </c>
      <c r="J94" s="30" t="s">
        <v>272</v>
      </c>
      <c r="K94" s="31"/>
      <c r="L94" s="41"/>
      <c r="M94" s="43" t="s">
        <v>843</v>
      </c>
      <c r="N94" s="30" t="s">
        <v>272</v>
      </c>
    </row>
    <row r="95" spans="1:14" x14ac:dyDescent="0.25">
      <c r="A95" s="20"/>
      <c r="B95" s="27"/>
      <c r="C95" s="27"/>
      <c r="D95" s="28"/>
      <c r="E95" s="29"/>
      <c r="F95" s="28"/>
      <c r="G95" s="27"/>
      <c r="H95" s="28"/>
      <c r="I95" s="29"/>
      <c r="J95" s="28"/>
      <c r="K95" s="27"/>
      <c r="L95" s="28"/>
      <c r="M95" s="29"/>
      <c r="N95" s="28"/>
    </row>
    <row r="96" spans="1:14" x14ac:dyDescent="0.25">
      <c r="A96" s="20"/>
      <c r="B96" s="31"/>
      <c r="C96" s="31"/>
      <c r="D96" s="30"/>
      <c r="E96" s="33"/>
      <c r="F96" s="30"/>
      <c r="G96" s="31"/>
      <c r="H96" s="30"/>
      <c r="I96" s="33"/>
      <c r="J96" s="30"/>
      <c r="K96" s="31"/>
      <c r="L96" s="30"/>
      <c r="M96" s="33"/>
      <c r="N96" s="30"/>
    </row>
    <row r="97" spans="1:14" x14ac:dyDescent="0.25">
      <c r="A97" s="20"/>
      <c r="B97" s="98" t="s">
        <v>179</v>
      </c>
      <c r="C97" s="27"/>
      <c r="D97" s="28"/>
      <c r="E97" s="29"/>
      <c r="F97" s="28"/>
      <c r="G97" s="27"/>
      <c r="H97" s="28"/>
      <c r="I97" s="29"/>
      <c r="J97" s="28"/>
      <c r="K97" s="27"/>
      <c r="L97" s="28"/>
      <c r="M97" s="29"/>
      <c r="N97" s="28"/>
    </row>
    <row r="98" spans="1:14" ht="27" thickBot="1" x14ac:dyDescent="0.3">
      <c r="A98" s="20"/>
      <c r="B98" s="30" t="s">
        <v>844</v>
      </c>
      <c r="C98" s="31"/>
      <c r="D98" s="41"/>
      <c r="E98" s="43" t="s">
        <v>845</v>
      </c>
      <c r="F98" s="30" t="s">
        <v>272</v>
      </c>
      <c r="G98" s="31"/>
      <c r="H98" s="41"/>
      <c r="I98" s="43" t="s">
        <v>846</v>
      </c>
      <c r="J98" s="30" t="s">
        <v>272</v>
      </c>
      <c r="K98" s="31"/>
      <c r="L98" s="41"/>
      <c r="M98" s="43" t="s">
        <v>270</v>
      </c>
      <c r="N98" s="30"/>
    </row>
    <row r="99" spans="1:14" ht="15.75" thickBot="1" x14ac:dyDescent="0.3">
      <c r="A99" s="20"/>
      <c r="B99" s="28" t="s">
        <v>847</v>
      </c>
      <c r="C99" s="27"/>
      <c r="D99" s="35"/>
      <c r="E99" s="37" t="s">
        <v>845</v>
      </c>
      <c r="F99" s="28" t="s">
        <v>272</v>
      </c>
      <c r="G99" s="27"/>
      <c r="H99" s="35"/>
      <c r="I99" s="37" t="s">
        <v>846</v>
      </c>
      <c r="J99" s="28" t="s">
        <v>272</v>
      </c>
      <c r="K99" s="27"/>
      <c r="L99" s="35"/>
      <c r="M99" s="37" t="s">
        <v>270</v>
      </c>
      <c r="N99" s="28"/>
    </row>
    <row r="100" spans="1:14" x14ac:dyDescent="0.25">
      <c r="A100" s="20"/>
      <c r="B100" s="31"/>
      <c r="C100" s="31"/>
      <c r="D100" s="30"/>
      <c r="E100" s="33"/>
      <c r="F100" s="30"/>
      <c r="G100" s="31"/>
      <c r="H100" s="30"/>
      <c r="I100" s="33"/>
      <c r="J100" s="30"/>
      <c r="K100" s="31"/>
      <c r="L100" s="30"/>
      <c r="M100" s="33"/>
      <c r="N100" s="30"/>
    </row>
    <row r="101" spans="1:14" x14ac:dyDescent="0.25">
      <c r="A101" s="20"/>
      <c r="B101" s="98" t="s">
        <v>188</v>
      </c>
      <c r="C101" s="27"/>
      <c r="D101" s="28"/>
      <c r="E101" s="29"/>
      <c r="F101" s="28"/>
      <c r="G101" s="27"/>
      <c r="H101" s="28"/>
      <c r="I101" s="29"/>
      <c r="J101" s="28"/>
      <c r="K101" s="27"/>
      <c r="L101" s="28"/>
      <c r="M101" s="29"/>
      <c r="N101" s="28"/>
    </row>
    <row r="102" spans="1:14" x14ac:dyDescent="0.25">
      <c r="A102" s="20"/>
      <c r="B102" s="30" t="s">
        <v>848</v>
      </c>
      <c r="C102" s="31"/>
      <c r="D102" s="30"/>
      <c r="E102" s="32">
        <v>1684075</v>
      </c>
      <c r="F102" s="30"/>
      <c r="G102" s="31"/>
      <c r="H102" s="30"/>
      <c r="I102" s="33" t="s">
        <v>270</v>
      </c>
      <c r="J102" s="30"/>
      <c r="K102" s="31"/>
      <c r="L102" s="30"/>
      <c r="M102" s="33" t="s">
        <v>270</v>
      </c>
      <c r="N102" s="30"/>
    </row>
    <row r="103" spans="1:14" ht="15.75" thickBot="1" x14ac:dyDescent="0.3">
      <c r="A103" s="20"/>
      <c r="B103" s="28" t="s">
        <v>849</v>
      </c>
      <c r="C103" s="27"/>
      <c r="D103" s="35"/>
      <c r="E103" s="37" t="s">
        <v>270</v>
      </c>
      <c r="F103" s="28"/>
      <c r="G103" s="27"/>
      <c r="H103" s="35"/>
      <c r="I103" s="37" t="s">
        <v>270</v>
      </c>
      <c r="J103" s="28"/>
      <c r="K103" s="27"/>
      <c r="L103" s="35"/>
      <c r="M103" s="37" t="s">
        <v>850</v>
      </c>
      <c r="N103" s="28" t="s">
        <v>272</v>
      </c>
    </row>
    <row r="104" spans="1:14" ht="27" thickBot="1" x14ac:dyDescent="0.3">
      <c r="A104" s="20"/>
      <c r="B104" s="30" t="s">
        <v>851</v>
      </c>
      <c r="C104" s="31"/>
      <c r="D104" s="41"/>
      <c r="E104" s="42">
        <v>1684075</v>
      </c>
      <c r="F104" s="30"/>
      <c r="G104" s="31"/>
      <c r="H104" s="41"/>
      <c r="I104" s="43" t="s">
        <v>270</v>
      </c>
      <c r="J104" s="30"/>
      <c r="K104" s="31"/>
      <c r="L104" s="41"/>
      <c r="M104" s="43" t="s">
        <v>850</v>
      </c>
      <c r="N104" s="30" t="s">
        <v>272</v>
      </c>
    </row>
    <row r="105" spans="1:14" x14ac:dyDescent="0.25">
      <c r="A105" s="20"/>
      <c r="B105" s="27"/>
      <c r="C105" s="27"/>
      <c r="D105" s="28"/>
      <c r="E105" s="29"/>
      <c r="F105" s="28"/>
      <c r="G105" s="27"/>
      <c r="H105" s="28"/>
      <c r="I105" s="29"/>
      <c r="J105" s="28"/>
      <c r="K105" s="27"/>
      <c r="L105" s="28"/>
      <c r="M105" s="29"/>
      <c r="N105" s="28"/>
    </row>
    <row r="106" spans="1:14" x14ac:dyDescent="0.25">
      <c r="A106" s="20"/>
      <c r="B106" s="30" t="s">
        <v>852</v>
      </c>
      <c r="C106" s="31"/>
      <c r="D106" s="30"/>
      <c r="E106" s="33" t="s">
        <v>841</v>
      </c>
      <c r="F106" s="30" t="s">
        <v>272</v>
      </c>
      <c r="G106" s="31"/>
      <c r="H106" s="30"/>
      <c r="I106" s="33" t="s">
        <v>853</v>
      </c>
      <c r="J106" s="30" t="s">
        <v>272</v>
      </c>
      <c r="K106" s="31"/>
      <c r="L106" s="30"/>
      <c r="M106" s="33" t="s">
        <v>854</v>
      </c>
      <c r="N106" s="30" t="s">
        <v>272</v>
      </c>
    </row>
    <row r="107" spans="1:14" ht="15.75" thickBot="1" x14ac:dyDescent="0.3">
      <c r="A107" s="20"/>
      <c r="B107" s="28" t="s">
        <v>855</v>
      </c>
      <c r="C107" s="27"/>
      <c r="D107" s="35"/>
      <c r="E107" s="36">
        <v>595267</v>
      </c>
      <c r="F107" s="28"/>
      <c r="G107" s="27"/>
      <c r="H107" s="35"/>
      <c r="I107" s="36">
        <v>2181281</v>
      </c>
      <c r="J107" s="28"/>
      <c r="K107" s="27"/>
      <c r="L107" s="35"/>
      <c r="M107" s="36">
        <v>3725925</v>
      </c>
      <c r="N107" s="28"/>
    </row>
    <row r="108" spans="1:14" x14ac:dyDescent="0.25">
      <c r="A108" s="20"/>
      <c r="B108" s="31"/>
      <c r="C108" s="31"/>
      <c r="D108" s="30"/>
      <c r="E108" s="33"/>
      <c r="F108" s="30"/>
      <c r="G108" s="31"/>
      <c r="H108" s="30"/>
      <c r="I108" s="33"/>
      <c r="J108" s="30"/>
      <c r="K108" s="31"/>
      <c r="L108" s="30"/>
      <c r="M108" s="33"/>
      <c r="N108" s="30"/>
    </row>
    <row r="109" spans="1:14" ht="15.75" thickBot="1" x14ac:dyDescent="0.3">
      <c r="A109" s="20"/>
      <c r="B109" s="28" t="s">
        <v>856</v>
      </c>
      <c r="C109" s="27"/>
      <c r="D109" s="38" t="s">
        <v>269</v>
      </c>
      <c r="E109" s="39">
        <v>460294</v>
      </c>
      <c r="F109" s="28"/>
      <c r="G109" s="27"/>
      <c r="H109" s="38" t="s">
        <v>269</v>
      </c>
      <c r="I109" s="39">
        <v>595267</v>
      </c>
      <c r="J109" s="28"/>
      <c r="K109" s="27"/>
      <c r="L109" s="38" t="s">
        <v>269</v>
      </c>
      <c r="M109" s="39">
        <v>2181281</v>
      </c>
      <c r="N109" s="28"/>
    </row>
    <row r="110" spans="1:14" ht="15.75" thickTop="1" x14ac:dyDescent="0.25">
      <c r="A110" s="20"/>
      <c r="B110" s="21"/>
      <c r="C110" s="21"/>
      <c r="D110" s="21"/>
      <c r="E110" s="21"/>
      <c r="F110" s="21"/>
      <c r="G110" s="21"/>
      <c r="H110" s="21"/>
      <c r="I110" s="21"/>
      <c r="J110" s="21"/>
      <c r="K110" s="21"/>
      <c r="L110" s="21"/>
      <c r="M110" s="21"/>
      <c r="N110" s="21"/>
    </row>
  </sheetData>
  <mergeCells count="45">
    <mergeCell ref="A79:A110"/>
    <mergeCell ref="B79:N79"/>
    <mergeCell ref="B80:N80"/>
    <mergeCell ref="B81:N81"/>
    <mergeCell ref="B82:N82"/>
    <mergeCell ref="B83:N83"/>
    <mergeCell ref="B84:N84"/>
    <mergeCell ref="B110:N110"/>
    <mergeCell ref="B43:N43"/>
    <mergeCell ref="A44:A78"/>
    <mergeCell ref="B44:N44"/>
    <mergeCell ref="B45:N45"/>
    <mergeCell ref="B46:N46"/>
    <mergeCell ref="B47:N47"/>
    <mergeCell ref="B48:N48"/>
    <mergeCell ref="B49:N49"/>
    <mergeCell ref="B78:N78"/>
    <mergeCell ref="A1:A2"/>
    <mergeCell ref="B1:N1"/>
    <mergeCell ref="B2:N2"/>
    <mergeCell ref="B3:N3"/>
    <mergeCell ref="A4:A43"/>
    <mergeCell ref="B4:N4"/>
    <mergeCell ref="B5:N5"/>
    <mergeCell ref="B6:N6"/>
    <mergeCell ref="B7:N7"/>
    <mergeCell ref="B8:N8"/>
    <mergeCell ref="D85:E85"/>
    <mergeCell ref="H85:I85"/>
    <mergeCell ref="L85:M85"/>
    <mergeCell ref="D86:E86"/>
    <mergeCell ref="H86:I86"/>
    <mergeCell ref="L86:M86"/>
    <mergeCell ref="D50:E50"/>
    <mergeCell ref="H50:I50"/>
    <mergeCell ref="L50:M50"/>
    <mergeCell ref="D51:E51"/>
    <mergeCell ref="H51:I51"/>
    <mergeCell ref="L51:M51"/>
    <mergeCell ref="D9:E9"/>
    <mergeCell ref="H9:I9"/>
    <mergeCell ref="D10:E10"/>
    <mergeCell ref="H10:I10"/>
    <mergeCell ref="D11:E11"/>
    <mergeCell ref="H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7</v>
      </c>
      <c r="B1" s="8" t="s">
        <v>1</v>
      </c>
      <c r="C1" s="8"/>
      <c r="D1" s="8"/>
    </row>
    <row r="2" spans="1:4" x14ac:dyDescent="0.25">
      <c r="A2" s="8"/>
      <c r="B2" s="1" t="s">
        <v>2</v>
      </c>
      <c r="C2" s="1" t="s">
        <v>32</v>
      </c>
      <c r="D2" s="1" t="s">
        <v>84</v>
      </c>
    </row>
    <row r="3" spans="1:4" ht="30" x14ac:dyDescent="0.25">
      <c r="A3" s="3" t="s">
        <v>908</v>
      </c>
      <c r="B3" s="4" t="s">
        <v>6</v>
      </c>
      <c r="C3" s="4" t="s">
        <v>6</v>
      </c>
      <c r="D3" s="4" t="s">
        <v>6</v>
      </c>
    </row>
    <row r="4" spans="1:4" x14ac:dyDescent="0.25">
      <c r="A4" s="2" t="s">
        <v>909</v>
      </c>
      <c r="B4" s="5">
        <v>7744000</v>
      </c>
      <c r="C4" s="5">
        <v>8562000</v>
      </c>
      <c r="D4" s="5">
        <v>6523000</v>
      </c>
    </row>
    <row r="5" spans="1:4" x14ac:dyDescent="0.25">
      <c r="A5" s="2" t="s">
        <v>910</v>
      </c>
      <c r="B5" s="4">
        <v>0</v>
      </c>
      <c r="C5" s="4" t="s">
        <v>6</v>
      </c>
      <c r="D5" s="4" t="s">
        <v>6</v>
      </c>
    </row>
    <row r="6" spans="1:4" x14ac:dyDescent="0.25">
      <c r="A6" s="2" t="s">
        <v>911</v>
      </c>
      <c r="B6" s="6">
        <v>10581000</v>
      </c>
      <c r="C6" s="4" t="s">
        <v>6</v>
      </c>
      <c r="D6" s="4" t="s">
        <v>6</v>
      </c>
    </row>
    <row r="7" spans="1:4" x14ac:dyDescent="0.25">
      <c r="A7" s="2" t="s">
        <v>38</v>
      </c>
      <c r="B7" s="6">
        <v>8371000</v>
      </c>
      <c r="C7" s="4" t="s">
        <v>6</v>
      </c>
      <c r="D7" s="4" t="s">
        <v>6</v>
      </c>
    </row>
    <row r="8" spans="1:4" ht="30" x14ac:dyDescent="0.25">
      <c r="A8" s="2" t="s">
        <v>912</v>
      </c>
      <c r="B8" s="6">
        <v>18952000</v>
      </c>
      <c r="C8" s="4" t="s">
        <v>6</v>
      </c>
      <c r="D8" s="4" t="s">
        <v>6</v>
      </c>
    </row>
    <row r="9" spans="1:4" ht="30" x14ac:dyDescent="0.25">
      <c r="A9" s="3" t="s">
        <v>913</v>
      </c>
      <c r="B9" s="4" t="s">
        <v>6</v>
      </c>
      <c r="C9" s="4" t="s">
        <v>6</v>
      </c>
      <c r="D9" s="4" t="s">
        <v>6</v>
      </c>
    </row>
    <row r="10" spans="1:4" x14ac:dyDescent="0.25">
      <c r="A10" s="2" t="s">
        <v>914</v>
      </c>
      <c r="B10" s="4" t="s">
        <v>915</v>
      </c>
      <c r="C10" s="4" t="s">
        <v>6</v>
      </c>
      <c r="D10" s="4" t="s">
        <v>6</v>
      </c>
    </row>
    <row r="11" spans="1:4" x14ac:dyDescent="0.25">
      <c r="A11" s="2" t="s">
        <v>916</v>
      </c>
      <c r="B11" s="4" t="s">
        <v>915</v>
      </c>
      <c r="C11" s="4" t="s">
        <v>6</v>
      </c>
      <c r="D11" s="4" t="s">
        <v>6</v>
      </c>
    </row>
    <row r="12" spans="1:4" x14ac:dyDescent="0.25">
      <c r="A12" s="2" t="s">
        <v>917</v>
      </c>
      <c r="B12" s="6">
        <v>50247000</v>
      </c>
      <c r="C12" s="6">
        <v>64110000</v>
      </c>
      <c r="D12" s="4" t="s">
        <v>6</v>
      </c>
    </row>
    <row r="13" spans="1:4" ht="30" x14ac:dyDescent="0.25">
      <c r="A13" s="3" t="s">
        <v>918</v>
      </c>
      <c r="B13" s="4" t="s">
        <v>6</v>
      </c>
      <c r="C13" s="4" t="s">
        <v>6</v>
      </c>
      <c r="D13" s="4" t="s">
        <v>6</v>
      </c>
    </row>
    <row r="14" spans="1:4" x14ac:dyDescent="0.25">
      <c r="A14" s="2" t="s">
        <v>541</v>
      </c>
      <c r="B14" s="6">
        <v>3089000</v>
      </c>
      <c r="C14" s="4" t="s">
        <v>6</v>
      </c>
      <c r="D14" s="4" t="s">
        <v>6</v>
      </c>
    </row>
    <row r="15" spans="1:4" x14ac:dyDescent="0.25">
      <c r="A15" s="3" t="s">
        <v>508</v>
      </c>
      <c r="B15" s="4" t="s">
        <v>6</v>
      </c>
      <c r="C15" s="4" t="s">
        <v>6</v>
      </c>
      <c r="D15" s="4" t="s">
        <v>6</v>
      </c>
    </row>
    <row r="16" spans="1:4" ht="30" x14ac:dyDescent="0.25">
      <c r="A16" s="2" t="s">
        <v>919</v>
      </c>
      <c r="B16" s="127">
        <v>0.5</v>
      </c>
      <c r="C16" s="4" t="s">
        <v>6</v>
      </c>
      <c r="D16" s="4" t="s">
        <v>6</v>
      </c>
    </row>
    <row r="17" spans="1:4" ht="30" x14ac:dyDescent="0.25">
      <c r="A17" s="3" t="s">
        <v>920</v>
      </c>
      <c r="B17" s="4" t="s">
        <v>6</v>
      </c>
      <c r="C17" s="4" t="s">
        <v>6</v>
      </c>
      <c r="D17" s="4" t="s">
        <v>6</v>
      </c>
    </row>
    <row r="18" spans="1:4" x14ac:dyDescent="0.25">
      <c r="A18" s="2" t="s">
        <v>921</v>
      </c>
      <c r="B18" s="6">
        <v>4244000</v>
      </c>
      <c r="C18" s="6">
        <v>5678000</v>
      </c>
      <c r="D18" s="6">
        <v>8158000</v>
      </c>
    </row>
    <row r="19" spans="1:4" x14ac:dyDescent="0.25">
      <c r="A19" s="2" t="s">
        <v>922</v>
      </c>
      <c r="B19" s="4">
        <v>0</v>
      </c>
      <c r="C19" s="4">
        <v>0</v>
      </c>
      <c r="D19" s="4">
        <v>0</v>
      </c>
    </row>
    <row r="20" spans="1:4" x14ac:dyDescent="0.25">
      <c r="A20" s="3" t="s">
        <v>923</v>
      </c>
      <c r="B20" s="4" t="s">
        <v>6</v>
      </c>
      <c r="C20" s="4" t="s">
        <v>6</v>
      </c>
      <c r="D20" s="4" t="s">
        <v>6</v>
      </c>
    </row>
    <row r="21" spans="1:4" ht="30" x14ac:dyDescent="0.25">
      <c r="A21" s="2" t="s">
        <v>924</v>
      </c>
      <c r="B21" s="6">
        <v>3752451</v>
      </c>
      <c r="C21" s="6">
        <v>72222</v>
      </c>
      <c r="D21" s="4" t="s">
        <v>6</v>
      </c>
    </row>
    <row r="22" spans="1:4" x14ac:dyDescent="0.25">
      <c r="A22" s="2" t="s">
        <v>925</v>
      </c>
      <c r="B22" s="6">
        <v>85747</v>
      </c>
      <c r="C22" s="6">
        <v>94327</v>
      </c>
      <c r="D22" s="4" t="s">
        <v>6</v>
      </c>
    </row>
    <row r="23" spans="1:4" x14ac:dyDescent="0.25">
      <c r="A23" s="2" t="s">
        <v>926</v>
      </c>
      <c r="B23" s="4" t="s">
        <v>6</v>
      </c>
      <c r="C23" s="4" t="s">
        <v>6</v>
      </c>
      <c r="D23" s="4" t="s">
        <v>6</v>
      </c>
    </row>
    <row r="24" spans="1:4" ht="45" x14ac:dyDescent="0.25">
      <c r="A24" s="3" t="s">
        <v>927</v>
      </c>
      <c r="B24" s="4" t="s">
        <v>6</v>
      </c>
      <c r="C24" s="4" t="s">
        <v>6</v>
      </c>
      <c r="D24" s="4" t="s">
        <v>6</v>
      </c>
    </row>
    <row r="25" spans="1:4" x14ac:dyDescent="0.25">
      <c r="A25" s="2" t="s">
        <v>928</v>
      </c>
      <c r="B25" s="4" t="s">
        <v>929</v>
      </c>
      <c r="C25" s="4" t="s">
        <v>6</v>
      </c>
      <c r="D25" s="4" t="s">
        <v>6</v>
      </c>
    </row>
    <row r="26" spans="1:4" x14ac:dyDescent="0.25">
      <c r="A26" s="2" t="s">
        <v>930</v>
      </c>
      <c r="B26" s="4" t="s">
        <v>931</v>
      </c>
      <c r="C26" s="4" t="s">
        <v>6</v>
      </c>
      <c r="D26" s="4" t="s">
        <v>6</v>
      </c>
    </row>
    <row r="27" spans="1:4" x14ac:dyDescent="0.25">
      <c r="A27" s="2" t="s">
        <v>932</v>
      </c>
      <c r="B27" s="4" t="s">
        <v>6</v>
      </c>
      <c r="C27" s="4" t="s">
        <v>6</v>
      </c>
      <c r="D27" s="4" t="s">
        <v>6</v>
      </c>
    </row>
    <row r="28" spans="1:4" ht="45" x14ac:dyDescent="0.25">
      <c r="A28" s="3" t="s">
        <v>927</v>
      </c>
      <c r="B28" s="4" t="s">
        <v>6</v>
      </c>
      <c r="C28" s="4" t="s">
        <v>6</v>
      </c>
      <c r="D28" s="4" t="s">
        <v>6</v>
      </c>
    </row>
    <row r="29" spans="1:4" ht="30" x14ac:dyDescent="0.25">
      <c r="A29" s="2" t="s">
        <v>933</v>
      </c>
      <c r="B29" s="6">
        <v>555000</v>
      </c>
      <c r="C29" s="4" t="s">
        <v>6</v>
      </c>
      <c r="D29" s="4" t="s">
        <v>6</v>
      </c>
    </row>
    <row r="30" spans="1:4" ht="60" x14ac:dyDescent="0.25">
      <c r="A30" s="2" t="s">
        <v>934</v>
      </c>
      <c r="B30" s="6">
        <v>255000</v>
      </c>
      <c r="C30" s="4" t="s">
        <v>6</v>
      </c>
      <c r="D30" s="4" t="s">
        <v>6</v>
      </c>
    </row>
    <row r="31" spans="1:4" ht="30" x14ac:dyDescent="0.25">
      <c r="A31" s="2" t="s">
        <v>935</v>
      </c>
      <c r="B31" s="6">
        <v>297303</v>
      </c>
      <c r="C31" s="4" t="s">
        <v>6</v>
      </c>
      <c r="D31" s="4" t="s">
        <v>6</v>
      </c>
    </row>
    <row r="32" spans="1:4" x14ac:dyDescent="0.25">
      <c r="A32" s="2" t="s">
        <v>936</v>
      </c>
      <c r="B32" s="4" t="s">
        <v>6</v>
      </c>
      <c r="C32" s="4" t="s">
        <v>6</v>
      </c>
      <c r="D32" s="4" t="s">
        <v>6</v>
      </c>
    </row>
    <row r="33" spans="1:4" ht="30" x14ac:dyDescent="0.25">
      <c r="A33" s="3" t="s">
        <v>937</v>
      </c>
      <c r="B33" s="4" t="s">
        <v>6</v>
      </c>
      <c r="C33" s="4" t="s">
        <v>6</v>
      </c>
      <c r="D33" s="4" t="s">
        <v>6</v>
      </c>
    </row>
    <row r="34" spans="1:4" x14ac:dyDescent="0.25">
      <c r="A34" s="2" t="s">
        <v>938</v>
      </c>
      <c r="B34" s="4" t="s">
        <v>939</v>
      </c>
      <c r="C34" s="4" t="s">
        <v>6</v>
      </c>
      <c r="D34" s="4" t="s">
        <v>6</v>
      </c>
    </row>
    <row r="35" spans="1:4" x14ac:dyDescent="0.25">
      <c r="A35" s="2" t="s">
        <v>940</v>
      </c>
      <c r="B35" s="4" t="s">
        <v>6</v>
      </c>
      <c r="C35" s="4" t="s">
        <v>6</v>
      </c>
      <c r="D35" s="4" t="s">
        <v>6</v>
      </c>
    </row>
    <row r="36" spans="1:4" ht="30" x14ac:dyDescent="0.25">
      <c r="A36" s="3" t="s">
        <v>913</v>
      </c>
      <c r="B36" s="4" t="s">
        <v>6</v>
      </c>
      <c r="C36" s="4" t="s">
        <v>6</v>
      </c>
      <c r="D36" s="4" t="s">
        <v>6</v>
      </c>
    </row>
    <row r="37" spans="1:4" x14ac:dyDescent="0.25">
      <c r="A37" s="2" t="s">
        <v>917</v>
      </c>
      <c r="B37" s="5">
        <v>2192000</v>
      </c>
      <c r="C37" s="5">
        <v>3314000</v>
      </c>
      <c r="D37" s="4" t="s">
        <v>6</v>
      </c>
    </row>
    <row r="38" spans="1:4" x14ac:dyDescent="0.25">
      <c r="A38" s="2" t="s">
        <v>941</v>
      </c>
      <c r="B38" s="4" t="s">
        <v>6</v>
      </c>
      <c r="C38" s="4" t="s">
        <v>6</v>
      </c>
      <c r="D38" s="4" t="s">
        <v>6</v>
      </c>
    </row>
    <row r="39" spans="1:4" ht="30" x14ac:dyDescent="0.25">
      <c r="A39" s="3" t="s">
        <v>908</v>
      </c>
      <c r="B39" s="4" t="s">
        <v>6</v>
      </c>
      <c r="C39" s="4" t="s">
        <v>6</v>
      </c>
      <c r="D39" s="4" t="s">
        <v>6</v>
      </c>
    </row>
    <row r="40" spans="1:4" x14ac:dyDescent="0.25">
      <c r="A40" s="2" t="s">
        <v>942</v>
      </c>
      <c r="B40" s="4" t="s">
        <v>943</v>
      </c>
      <c r="C40" s="4" t="s">
        <v>6</v>
      </c>
      <c r="D40" s="4" t="s">
        <v>6</v>
      </c>
    </row>
    <row r="41" spans="1:4" ht="30" x14ac:dyDescent="0.25">
      <c r="A41" s="3" t="s">
        <v>937</v>
      </c>
      <c r="B41" s="4" t="s">
        <v>6</v>
      </c>
      <c r="C41" s="4" t="s">
        <v>6</v>
      </c>
      <c r="D41" s="4" t="s">
        <v>6</v>
      </c>
    </row>
    <row r="42" spans="1:4" x14ac:dyDescent="0.25">
      <c r="A42" s="2" t="s">
        <v>938</v>
      </c>
      <c r="B42" s="4" t="s">
        <v>931</v>
      </c>
      <c r="C42" s="4" t="s">
        <v>6</v>
      </c>
      <c r="D42" s="4" t="s">
        <v>6</v>
      </c>
    </row>
    <row r="43" spans="1:4" x14ac:dyDescent="0.25">
      <c r="A43" s="2" t="s">
        <v>944</v>
      </c>
      <c r="B43" s="4" t="s">
        <v>6</v>
      </c>
      <c r="C43" s="4" t="s">
        <v>6</v>
      </c>
      <c r="D43" s="4" t="s">
        <v>6</v>
      </c>
    </row>
    <row r="44" spans="1:4" ht="30" x14ac:dyDescent="0.25">
      <c r="A44" s="3" t="s">
        <v>908</v>
      </c>
      <c r="B44" s="4" t="s">
        <v>6</v>
      </c>
      <c r="C44" s="4" t="s">
        <v>6</v>
      </c>
      <c r="D44" s="4" t="s">
        <v>6</v>
      </c>
    </row>
    <row r="45" spans="1:4" x14ac:dyDescent="0.25">
      <c r="A45" s="2" t="s">
        <v>942</v>
      </c>
      <c r="B45" s="4" t="s">
        <v>945</v>
      </c>
      <c r="C45" s="4" t="s">
        <v>6</v>
      </c>
      <c r="D45" s="4" t="s">
        <v>6</v>
      </c>
    </row>
    <row r="46" spans="1:4" ht="30" x14ac:dyDescent="0.25">
      <c r="A46" s="3" t="s">
        <v>937</v>
      </c>
      <c r="B46" s="4" t="s">
        <v>6</v>
      </c>
      <c r="C46" s="4" t="s">
        <v>6</v>
      </c>
      <c r="D46" s="4" t="s">
        <v>6</v>
      </c>
    </row>
    <row r="47" spans="1:4" x14ac:dyDescent="0.25">
      <c r="A47" s="2" t="s">
        <v>938</v>
      </c>
      <c r="B47" s="4" t="s">
        <v>946</v>
      </c>
      <c r="C47" s="4" t="s">
        <v>6</v>
      </c>
      <c r="D47"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7</v>
      </c>
      <c r="B1" s="8" t="s">
        <v>1</v>
      </c>
      <c r="C1" s="8"/>
      <c r="D1" s="8"/>
    </row>
    <row r="2" spans="1:4" x14ac:dyDescent="0.25">
      <c r="A2" s="8"/>
      <c r="B2" s="1" t="s">
        <v>2</v>
      </c>
      <c r="C2" s="1" t="s">
        <v>32</v>
      </c>
      <c r="D2" s="1" t="s">
        <v>84</v>
      </c>
    </row>
    <row r="3" spans="1:4" ht="30" x14ac:dyDescent="0.25">
      <c r="A3" s="3" t="s">
        <v>948</v>
      </c>
      <c r="B3" s="4" t="s">
        <v>6</v>
      </c>
      <c r="C3" s="4" t="s">
        <v>6</v>
      </c>
      <c r="D3" s="4" t="s">
        <v>6</v>
      </c>
    </row>
    <row r="4" spans="1:4" x14ac:dyDescent="0.25">
      <c r="A4" s="2" t="s">
        <v>949</v>
      </c>
      <c r="B4" s="5">
        <v>63433573</v>
      </c>
      <c r="C4" s="5">
        <v>25263473</v>
      </c>
      <c r="D4" s="4" t="s">
        <v>6</v>
      </c>
    </row>
    <row r="5" spans="1:4" x14ac:dyDescent="0.25">
      <c r="A5" s="2" t="s">
        <v>950</v>
      </c>
      <c r="B5" s="6">
        <v>9831</v>
      </c>
      <c r="C5" s="6">
        <v>18788</v>
      </c>
      <c r="D5" s="4" t="s">
        <v>6</v>
      </c>
    </row>
    <row r="6" spans="1:4" x14ac:dyDescent="0.25">
      <c r="A6" s="2" t="s">
        <v>951</v>
      </c>
      <c r="B6" s="6">
        <v>-5695364</v>
      </c>
      <c r="C6" s="6">
        <v>-128215</v>
      </c>
      <c r="D6" s="4" t="s">
        <v>6</v>
      </c>
    </row>
    <row r="7" spans="1:4" x14ac:dyDescent="0.25">
      <c r="A7" s="2" t="s">
        <v>952</v>
      </c>
      <c r="B7" s="6">
        <v>57748040</v>
      </c>
      <c r="C7" s="6">
        <v>25154046</v>
      </c>
      <c r="D7" s="4" t="s">
        <v>6</v>
      </c>
    </row>
    <row r="8" spans="1:4" ht="30" x14ac:dyDescent="0.25">
      <c r="A8" s="3" t="s">
        <v>953</v>
      </c>
      <c r="B8" s="4" t="s">
        <v>6</v>
      </c>
      <c r="C8" s="4" t="s">
        <v>6</v>
      </c>
      <c r="D8" s="4" t="s">
        <v>6</v>
      </c>
    </row>
    <row r="9" spans="1:4" x14ac:dyDescent="0.25">
      <c r="A9" s="2" t="s">
        <v>288</v>
      </c>
      <c r="B9" s="6">
        <v>216879</v>
      </c>
      <c r="C9" s="6">
        <v>1037262</v>
      </c>
      <c r="D9" s="6">
        <v>1232584</v>
      </c>
    </row>
    <row r="10" spans="1:4" x14ac:dyDescent="0.25">
      <c r="A10" s="2" t="s">
        <v>289</v>
      </c>
      <c r="B10" s="4">
        <v>0</v>
      </c>
      <c r="C10" s="6">
        <v>-26881</v>
      </c>
      <c r="D10" s="6">
        <v>-15030</v>
      </c>
    </row>
    <row r="11" spans="1:4" x14ac:dyDescent="0.25">
      <c r="A11" s="2" t="s">
        <v>954</v>
      </c>
      <c r="B11" s="6">
        <v>216879</v>
      </c>
      <c r="C11" s="6">
        <v>1010381</v>
      </c>
      <c r="D11" s="6">
        <v>1217554</v>
      </c>
    </row>
    <row r="12" spans="1:4" ht="30" x14ac:dyDescent="0.25">
      <c r="A12" s="3" t="s">
        <v>955</v>
      </c>
      <c r="B12" s="4" t="s">
        <v>6</v>
      </c>
      <c r="C12" s="4" t="s">
        <v>6</v>
      </c>
      <c r="D12" s="4" t="s">
        <v>6</v>
      </c>
    </row>
    <row r="13" spans="1:4" ht="30" x14ac:dyDescent="0.25">
      <c r="A13" s="2" t="s">
        <v>956</v>
      </c>
      <c r="B13" s="6">
        <v>54285000</v>
      </c>
      <c r="C13" s="6">
        <v>12609000</v>
      </c>
      <c r="D13" s="4" t="s">
        <v>6</v>
      </c>
    </row>
    <row r="14" spans="1:4" ht="30" x14ac:dyDescent="0.25">
      <c r="A14" s="2" t="s">
        <v>957</v>
      </c>
      <c r="B14" s="6">
        <v>-5489000</v>
      </c>
      <c r="C14" s="6">
        <v>-128000</v>
      </c>
      <c r="D14" s="4" t="s">
        <v>6</v>
      </c>
    </row>
    <row r="15" spans="1:4" ht="30" x14ac:dyDescent="0.25">
      <c r="A15" s="2" t="s">
        <v>958</v>
      </c>
      <c r="B15" s="6">
        <v>2571000</v>
      </c>
      <c r="C15" s="4">
        <v>0</v>
      </c>
      <c r="D15" s="4" t="s">
        <v>6</v>
      </c>
    </row>
    <row r="16" spans="1:4" ht="30" x14ac:dyDescent="0.25">
      <c r="A16" s="2" t="s">
        <v>959</v>
      </c>
      <c r="B16" s="6">
        <v>-206000</v>
      </c>
      <c r="C16" s="4">
        <v>0</v>
      </c>
      <c r="D16" s="4" t="s">
        <v>6</v>
      </c>
    </row>
    <row r="17" spans="1:4" x14ac:dyDescent="0.25">
      <c r="A17" s="2" t="s">
        <v>960</v>
      </c>
      <c r="B17" s="6">
        <v>56856000</v>
      </c>
      <c r="C17" s="6">
        <v>12609000</v>
      </c>
      <c r="D17" s="4" t="s">
        <v>6</v>
      </c>
    </row>
    <row r="18" spans="1:4" x14ac:dyDescent="0.25">
      <c r="A18" s="2" t="s">
        <v>961</v>
      </c>
      <c r="B18" s="6">
        <v>-5695000</v>
      </c>
      <c r="C18" s="6">
        <v>-128000</v>
      </c>
      <c r="D18" s="4" t="s">
        <v>6</v>
      </c>
    </row>
    <row r="19" spans="1:4" ht="45" x14ac:dyDescent="0.25">
      <c r="A19" s="3" t="s">
        <v>962</v>
      </c>
      <c r="B19" s="4" t="s">
        <v>6</v>
      </c>
      <c r="C19" s="4" t="s">
        <v>6</v>
      </c>
      <c r="D19" s="4" t="s">
        <v>6</v>
      </c>
    </row>
    <row r="20" spans="1:4" x14ac:dyDescent="0.25">
      <c r="A20" s="2" t="s">
        <v>949</v>
      </c>
      <c r="B20" s="6">
        <v>63433573</v>
      </c>
      <c r="C20" s="6">
        <v>25263473</v>
      </c>
      <c r="D20" s="4" t="s">
        <v>6</v>
      </c>
    </row>
    <row r="21" spans="1:4" x14ac:dyDescent="0.25">
      <c r="A21" s="2" t="s">
        <v>952</v>
      </c>
      <c r="B21" s="6">
        <v>57748040</v>
      </c>
      <c r="C21" s="6">
        <v>25154046</v>
      </c>
      <c r="D21" s="4" t="s">
        <v>6</v>
      </c>
    </row>
    <row r="22" spans="1:4" x14ac:dyDescent="0.25">
      <c r="A22" s="2" t="s">
        <v>963</v>
      </c>
      <c r="B22" s="4" t="s">
        <v>6</v>
      </c>
      <c r="C22" s="4" t="s">
        <v>6</v>
      </c>
      <c r="D22" s="4" t="s">
        <v>6</v>
      </c>
    </row>
    <row r="23" spans="1:4" ht="30" x14ac:dyDescent="0.25">
      <c r="A23" s="3" t="s">
        <v>948</v>
      </c>
      <c r="B23" s="4" t="s">
        <v>6</v>
      </c>
      <c r="C23" s="4" t="s">
        <v>6</v>
      </c>
      <c r="D23" s="4" t="s">
        <v>6</v>
      </c>
    </row>
    <row r="24" spans="1:4" x14ac:dyDescent="0.25">
      <c r="A24" s="2" t="s">
        <v>949</v>
      </c>
      <c r="B24" s="6">
        <v>4193785</v>
      </c>
      <c r="C24" s="4" t="s">
        <v>6</v>
      </c>
      <c r="D24" s="4" t="s">
        <v>6</v>
      </c>
    </row>
    <row r="25" spans="1:4" x14ac:dyDescent="0.25">
      <c r="A25" s="2" t="s">
        <v>952</v>
      </c>
      <c r="B25" s="6">
        <v>4027685</v>
      </c>
      <c r="C25" s="4" t="s">
        <v>6</v>
      </c>
      <c r="D25" s="4" t="s">
        <v>6</v>
      </c>
    </row>
    <row r="26" spans="1:4" ht="45" x14ac:dyDescent="0.25">
      <c r="A26" s="3" t="s">
        <v>962</v>
      </c>
      <c r="B26" s="4" t="s">
        <v>6</v>
      </c>
      <c r="C26" s="4" t="s">
        <v>6</v>
      </c>
      <c r="D26" s="4" t="s">
        <v>6</v>
      </c>
    </row>
    <row r="27" spans="1:4" x14ac:dyDescent="0.25">
      <c r="A27" s="2" t="s">
        <v>949</v>
      </c>
      <c r="B27" s="6">
        <v>4193785</v>
      </c>
      <c r="C27" s="4" t="s">
        <v>6</v>
      </c>
      <c r="D27" s="4" t="s">
        <v>6</v>
      </c>
    </row>
    <row r="28" spans="1:4" x14ac:dyDescent="0.25">
      <c r="A28" s="2" t="s">
        <v>952</v>
      </c>
      <c r="B28" s="6">
        <v>4027685</v>
      </c>
      <c r="C28" s="4" t="s">
        <v>6</v>
      </c>
      <c r="D28" s="4" t="s">
        <v>6</v>
      </c>
    </row>
    <row r="29" spans="1:4" x14ac:dyDescent="0.25">
      <c r="A29" s="2" t="s">
        <v>964</v>
      </c>
      <c r="B29" s="4" t="s">
        <v>6</v>
      </c>
      <c r="C29" s="4" t="s">
        <v>6</v>
      </c>
      <c r="D29" s="4" t="s">
        <v>6</v>
      </c>
    </row>
    <row r="30" spans="1:4" ht="30" x14ac:dyDescent="0.25">
      <c r="A30" s="3" t="s">
        <v>948</v>
      </c>
      <c r="B30" s="4" t="s">
        <v>6</v>
      </c>
      <c r="C30" s="4" t="s">
        <v>6</v>
      </c>
      <c r="D30" s="4" t="s">
        <v>6</v>
      </c>
    </row>
    <row r="31" spans="1:4" x14ac:dyDescent="0.25">
      <c r="A31" s="2" t="s">
        <v>949</v>
      </c>
      <c r="B31" s="6">
        <v>48018997</v>
      </c>
      <c r="C31" s="4" t="s">
        <v>6</v>
      </c>
      <c r="D31" s="4" t="s">
        <v>6</v>
      </c>
    </row>
    <row r="32" spans="1:4" x14ac:dyDescent="0.25">
      <c r="A32" s="2" t="s">
        <v>952</v>
      </c>
      <c r="B32" s="6">
        <v>43539095</v>
      </c>
      <c r="C32" s="4" t="s">
        <v>6</v>
      </c>
      <c r="D32" s="4" t="s">
        <v>6</v>
      </c>
    </row>
    <row r="33" spans="1:4" ht="45" x14ac:dyDescent="0.25">
      <c r="A33" s="3" t="s">
        <v>962</v>
      </c>
      <c r="B33" s="4" t="s">
        <v>6</v>
      </c>
      <c r="C33" s="4" t="s">
        <v>6</v>
      </c>
      <c r="D33" s="4" t="s">
        <v>6</v>
      </c>
    </row>
    <row r="34" spans="1:4" x14ac:dyDescent="0.25">
      <c r="A34" s="2" t="s">
        <v>949</v>
      </c>
      <c r="B34" s="6">
        <v>48018997</v>
      </c>
      <c r="C34" s="4" t="s">
        <v>6</v>
      </c>
      <c r="D34" s="4" t="s">
        <v>6</v>
      </c>
    </row>
    <row r="35" spans="1:4" x14ac:dyDescent="0.25">
      <c r="A35" s="2" t="s">
        <v>952</v>
      </c>
      <c r="B35" s="6">
        <v>43539095</v>
      </c>
      <c r="C35" s="4" t="s">
        <v>6</v>
      </c>
      <c r="D35" s="4" t="s">
        <v>6</v>
      </c>
    </row>
    <row r="36" spans="1:4" x14ac:dyDescent="0.25">
      <c r="A36" s="2" t="s">
        <v>965</v>
      </c>
      <c r="B36" s="4" t="s">
        <v>6</v>
      </c>
      <c r="C36" s="4" t="s">
        <v>6</v>
      </c>
      <c r="D36" s="4" t="s">
        <v>6</v>
      </c>
    </row>
    <row r="37" spans="1:4" ht="30" x14ac:dyDescent="0.25">
      <c r="A37" s="3" t="s">
        <v>948</v>
      </c>
      <c r="B37" s="4" t="s">
        <v>6</v>
      </c>
      <c r="C37" s="4" t="s">
        <v>6</v>
      </c>
      <c r="D37" s="4" t="s">
        <v>6</v>
      </c>
    </row>
    <row r="38" spans="1:4" x14ac:dyDescent="0.25">
      <c r="A38" s="2" t="s">
        <v>949</v>
      </c>
      <c r="B38" s="6">
        <v>11220791</v>
      </c>
      <c r="C38" s="4" t="s">
        <v>6</v>
      </c>
      <c r="D38" s="4" t="s">
        <v>6</v>
      </c>
    </row>
    <row r="39" spans="1:4" x14ac:dyDescent="0.25">
      <c r="A39" s="2" t="s">
        <v>952</v>
      </c>
      <c r="B39" s="6">
        <v>10181260</v>
      </c>
      <c r="C39" s="4" t="s">
        <v>6</v>
      </c>
      <c r="D39" s="4" t="s">
        <v>6</v>
      </c>
    </row>
    <row r="40" spans="1:4" ht="45" x14ac:dyDescent="0.25">
      <c r="A40" s="3" t="s">
        <v>962</v>
      </c>
      <c r="B40" s="4" t="s">
        <v>6</v>
      </c>
      <c r="C40" s="4" t="s">
        <v>6</v>
      </c>
      <c r="D40" s="4" t="s">
        <v>6</v>
      </c>
    </row>
    <row r="41" spans="1:4" x14ac:dyDescent="0.25">
      <c r="A41" s="2" t="s">
        <v>949</v>
      </c>
      <c r="B41" s="6">
        <v>11220791</v>
      </c>
      <c r="C41" s="4" t="s">
        <v>6</v>
      </c>
      <c r="D41" s="4" t="s">
        <v>6</v>
      </c>
    </row>
    <row r="42" spans="1:4" x14ac:dyDescent="0.25">
      <c r="A42" s="2" t="s">
        <v>952</v>
      </c>
      <c r="B42" s="6">
        <v>10181260</v>
      </c>
      <c r="C42" s="4" t="s">
        <v>6</v>
      </c>
      <c r="D42" s="4" t="s">
        <v>6</v>
      </c>
    </row>
    <row r="43" spans="1:4" x14ac:dyDescent="0.25">
      <c r="A43" s="2" t="s">
        <v>966</v>
      </c>
      <c r="B43" s="4" t="s">
        <v>6</v>
      </c>
      <c r="C43" s="4" t="s">
        <v>6</v>
      </c>
      <c r="D43" s="4" t="s">
        <v>6</v>
      </c>
    </row>
    <row r="44" spans="1:4" ht="30" x14ac:dyDescent="0.25">
      <c r="A44" s="3" t="s">
        <v>948</v>
      </c>
      <c r="B44" s="4" t="s">
        <v>6</v>
      </c>
      <c r="C44" s="4" t="s">
        <v>6</v>
      </c>
      <c r="D44" s="4" t="s">
        <v>6</v>
      </c>
    </row>
    <row r="45" spans="1:4" x14ac:dyDescent="0.25">
      <c r="A45" s="2" t="s">
        <v>949</v>
      </c>
      <c r="B45" s="6">
        <v>37704065</v>
      </c>
      <c r="C45" s="6">
        <v>11394373</v>
      </c>
      <c r="D45" s="4" t="s">
        <v>6</v>
      </c>
    </row>
    <row r="46" spans="1:4" x14ac:dyDescent="0.25">
      <c r="A46" s="2" t="s">
        <v>950</v>
      </c>
      <c r="B46" s="4">
        <v>0</v>
      </c>
      <c r="C46" s="6">
        <v>7831</v>
      </c>
      <c r="D46" s="4" t="s">
        <v>6</v>
      </c>
    </row>
    <row r="47" spans="1:4" x14ac:dyDescent="0.25">
      <c r="A47" s="2" t="s">
        <v>951</v>
      </c>
      <c r="B47" s="6">
        <v>-3353680</v>
      </c>
      <c r="C47" s="6">
        <v>-14730</v>
      </c>
      <c r="D47" s="4" t="s">
        <v>6</v>
      </c>
    </row>
    <row r="48" spans="1:4" x14ac:dyDescent="0.25">
      <c r="A48" s="2" t="s">
        <v>952</v>
      </c>
      <c r="B48" s="6">
        <v>34350385</v>
      </c>
      <c r="C48" s="6">
        <v>11387474</v>
      </c>
      <c r="D48" s="4" t="s">
        <v>6</v>
      </c>
    </row>
    <row r="49" spans="1:4" ht="45" x14ac:dyDescent="0.25">
      <c r="A49" s="3" t="s">
        <v>962</v>
      </c>
      <c r="B49" s="4" t="s">
        <v>6</v>
      </c>
      <c r="C49" s="4" t="s">
        <v>6</v>
      </c>
      <c r="D49" s="4" t="s">
        <v>6</v>
      </c>
    </row>
    <row r="50" spans="1:4" x14ac:dyDescent="0.25">
      <c r="A50" s="2" t="s">
        <v>949</v>
      </c>
      <c r="B50" s="6">
        <v>37704065</v>
      </c>
      <c r="C50" s="6">
        <v>11394373</v>
      </c>
      <c r="D50" s="4" t="s">
        <v>6</v>
      </c>
    </row>
    <row r="51" spans="1:4" x14ac:dyDescent="0.25">
      <c r="A51" s="2" t="s">
        <v>952</v>
      </c>
      <c r="B51" s="6">
        <v>34350385</v>
      </c>
      <c r="C51" s="6">
        <v>11387474</v>
      </c>
      <c r="D51" s="4" t="s">
        <v>6</v>
      </c>
    </row>
    <row r="52" spans="1:4" x14ac:dyDescent="0.25">
      <c r="A52" s="2" t="s">
        <v>967</v>
      </c>
      <c r="B52" s="4" t="s">
        <v>6</v>
      </c>
      <c r="C52" s="4" t="s">
        <v>6</v>
      </c>
      <c r="D52" s="4" t="s">
        <v>6</v>
      </c>
    </row>
    <row r="53" spans="1:4" ht="30" x14ac:dyDescent="0.25">
      <c r="A53" s="3" t="s">
        <v>948</v>
      </c>
      <c r="B53" s="4" t="s">
        <v>6</v>
      </c>
      <c r="C53" s="4" t="s">
        <v>6</v>
      </c>
      <c r="D53" s="4" t="s">
        <v>6</v>
      </c>
    </row>
    <row r="54" spans="1:4" x14ac:dyDescent="0.25">
      <c r="A54" s="2" t="s">
        <v>949</v>
      </c>
      <c r="B54" s="6">
        <v>2792382</v>
      </c>
      <c r="C54" s="6">
        <v>1829871</v>
      </c>
      <c r="D54" s="4" t="s">
        <v>6</v>
      </c>
    </row>
    <row r="55" spans="1:4" x14ac:dyDescent="0.25">
      <c r="A55" s="2" t="s">
        <v>950</v>
      </c>
      <c r="B55" s="6">
        <v>9831</v>
      </c>
      <c r="C55" s="6">
        <v>1057</v>
      </c>
      <c r="D55" s="4" t="s">
        <v>6</v>
      </c>
    </row>
    <row r="56" spans="1:4" x14ac:dyDescent="0.25">
      <c r="A56" s="2" t="s">
        <v>951</v>
      </c>
      <c r="B56" s="6">
        <v>-49841</v>
      </c>
      <c r="C56" s="6">
        <v>-2674</v>
      </c>
      <c r="D56" s="4" t="s">
        <v>6</v>
      </c>
    </row>
    <row r="57" spans="1:4" x14ac:dyDescent="0.25">
      <c r="A57" s="2" t="s">
        <v>952</v>
      </c>
      <c r="B57" s="6">
        <v>2752372</v>
      </c>
      <c r="C57" s="6">
        <v>1828254</v>
      </c>
      <c r="D57" s="4" t="s">
        <v>6</v>
      </c>
    </row>
    <row r="58" spans="1:4" ht="30" x14ac:dyDescent="0.25">
      <c r="A58" s="3" t="s">
        <v>955</v>
      </c>
      <c r="B58" s="4" t="s">
        <v>6</v>
      </c>
      <c r="C58" s="4" t="s">
        <v>6</v>
      </c>
      <c r="D58" s="4" t="s">
        <v>6</v>
      </c>
    </row>
    <row r="59" spans="1:4" ht="30" x14ac:dyDescent="0.25">
      <c r="A59" s="2" t="s">
        <v>956</v>
      </c>
      <c r="B59" s="6">
        <v>1861000</v>
      </c>
      <c r="C59" s="6">
        <v>167000</v>
      </c>
      <c r="D59" s="4" t="s">
        <v>6</v>
      </c>
    </row>
    <row r="60" spans="1:4" ht="30" x14ac:dyDescent="0.25">
      <c r="A60" s="2" t="s">
        <v>957</v>
      </c>
      <c r="B60" s="6">
        <v>-50000</v>
      </c>
      <c r="C60" s="6">
        <v>-2000</v>
      </c>
      <c r="D60" s="4" t="s">
        <v>6</v>
      </c>
    </row>
    <row r="61" spans="1:4" ht="30" x14ac:dyDescent="0.25">
      <c r="A61" s="2" t="s">
        <v>958</v>
      </c>
      <c r="B61" s="4">
        <v>0</v>
      </c>
      <c r="C61" s="4">
        <v>0</v>
      </c>
      <c r="D61" s="4" t="s">
        <v>6</v>
      </c>
    </row>
    <row r="62" spans="1:4" ht="30" x14ac:dyDescent="0.25">
      <c r="A62" s="2" t="s">
        <v>959</v>
      </c>
      <c r="B62" s="4">
        <v>0</v>
      </c>
      <c r="C62" s="4">
        <v>0</v>
      </c>
      <c r="D62" s="4" t="s">
        <v>6</v>
      </c>
    </row>
    <row r="63" spans="1:4" x14ac:dyDescent="0.25">
      <c r="A63" s="2" t="s">
        <v>960</v>
      </c>
      <c r="B63" s="6">
        <v>1861000</v>
      </c>
      <c r="C63" s="6">
        <v>167000</v>
      </c>
      <c r="D63" s="4" t="s">
        <v>6</v>
      </c>
    </row>
    <row r="64" spans="1:4" x14ac:dyDescent="0.25">
      <c r="A64" s="2" t="s">
        <v>961</v>
      </c>
      <c r="B64" s="6">
        <v>-50000</v>
      </c>
      <c r="C64" s="6">
        <v>-2000</v>
      </c>
      <c r="D64" s="4" t="s">
        <v>6</v>
      </c>
    </row>
    <row r="65" spans="1:4" ht="45" x14ac:dyDescent="0.25">
      <c r="A65" s="3" t="s">
        <v>962</v>
      </c>
      <c r="B65" s="4" t="s">
        <v>6</v>
      </c>
      <c r="C65" s="4" t="s">
        <v>6</v>
      </c>
      <c r="D65" s="4" t="s">
        <v>6</v>
      </c>
    </row>
    <row r="66" spans="1:4" x14ac:dyDescent="0.25">
      <c r="A66" s="2" t="s">
        <v>949</v>
      </c>
      <c r="B66" s="6">
        <v>2792382</v>
      </c>
      <c r="C66" s="6">
        <v>1829871</v>
      </c>
      <c r="D66" s="4" t="s">
        <v>6</v>
      </c>
    </row>
    <row r="67" spans="1:4" x14ac:dyDescent="0.25">
      <c r="A67" s="2" t="s">
        <v>952</v>
      </c>
      <c r="B67" s="6">
        <v>2752372</v>
      </c>
      <c r="C67" s="6">
        <v>1828254</v>
      </c>
      <c r="D67" s="4" t="s">
        <v>6</v>
      </c>
    </row>
    <row r="68" spans="1:4" x14ac:dyDescent="0.25">
      <c r="A68" s="2" t="s">
        <v>968</v>
      </c>
      <c r="B68" s="4" t="s">
        <v>6</v>
      </c>
      <c r="C68" s="4" t="s">
        <v>6</v>
      </c>
      <c r="D68" s="4" t="s">
        <v>6</v>
      </c>
    </row>
    <row r="69" spans="1:4" ht="30" x14ac:dyDescent="0.25">
      <c r="A69" s="3" t="s">
        <v>948</v>
      </c>
      <c r="B69" s="4" t="s">
        <v>6</v>
      </c>
      <c r="C69" s="4" t="s">
        <v>6</v>
      </c>
      <c r="D69" s="4" t="s">
        <v>6</v>
      </c>
    </row>
    <row r="70" spans="1:4" x14ac:dyDescent="0.25">
      <c r="A70" s="2" t="s">
        <v>949</v>
      </c>
      <c r="B70" s="6">
        <v>15112432</v>
      </c>
      <c r="C70" s="4" t="s">
        <v>6</v>
      </c>
      <c r="D70" s="4" t="s">
        <v>6</v>
      </c>
    </row>
    <row r="71" spans="1:4" x14ac:dyDescent="0.25">
      <c r="A71" s="2" t="s">
        <v>950</v>
      </c>
      <c r="B71" s="4">
        <v>0</v>
      </c>
      <c r="C71" s="4" t="s">
        <v>6</v>
      </c>
      <c r="D71" s="4" t="s">
        <v>6</v>
      </c>
    </row>
    <row r="72" spans="1:4" x14ac:dyDescent="0.25">
      <c r="A72" s="2" t="s">
        <v>951</v>
      </c>
      <c r="B72" s="6">
        <v>-1677149</v>
      </c>
      <c r="C72" s="4" t="s">
        <v>6</v>
      </c>
      <c r="D72" s="4" t="s">
        <v>6</v>
      </c>
    </row>
    <row r="73" spans="1:4" x14ac:dyDescent="0.25">
      <c r="A73" s="2" t="s">
        <v>952</v>
      </c>
      <c r="B73" s="6">
        <v>13435283</v>
      </c>
      <c r="C73" s="4" t="s">
        <v>6</v>
      </c>
      <c r="D73" s="4" t="s">
        <v>6</v>
      </c>
    </row>
    <row r="74" spans="1:4" ht="30" x14ac:dyDescent="0.25">
      <c r="A74" s="2" t="s">
        <v>969</v>
      </c>
      <c r="B74" s="6">
        <v>6899000</v>
      </c>
      <c r="C74" s="6">
        <v>8622000</v>
      </c>
      <c r="D74" s="4" t="s">
        <v>6</v>
      </c>
    </row>
    <row r="75" spans="1:4" ht="30" x14ac:dyDescent="0.25">
      <c r="A75" s="3" t="s">
        <v>955</v>
      </c>
      <c r="B75" s="4" t="s">
        <v>6</v>
      </c>
      <c r="C75" s="4" t="s">
        <v>6</v>
      </c>
      <c r="D75" s="4" t="s">
        <v>6</v>
      </c>
    </row>
    <row r="76" spans="1:4" ht="30" x14ac:dyDescent="0.25">
      <c r="A76" s="2" t="s">
        <v>956</v>
      </c>
      <c r="B76" s="6">
        <v>10864000</v>
      </c>
      <c r="C76" s="6">
        <v>8064000</v>
      </c>
      <c r="D76" s="4" t="s">
        <v>6</v>
      </c>
    </row>
    <row r="77" spans="1:4" ht="30" x14ac:dyDescent="0.25">
      <c r="A77" s="2" t="s">
        <v>957</v>
      </c>
      <c r="B77" s="6">
        <v>-1471000</v>
      </c>
      <c r="C77" s="6">
        <v>-111000</v>
      </c>
      <c r="D77" s="4" t="s">
        <v>6</v>
      </c>
    </row>
    <row r="78" spans="1:4" ht="30" x14ac:dyDescent="0.25">
      <c r="A78" s="2" t="s">
        <v>958</v>
      </c>
      <c r="B78" s="6">
        <v>2571000</v>
      </c>
      <c r="C78" s="4">
        <v>0</v>
      </c>
      <c r="D78" s="4" t="s">
        <v>6</v>
      </c>
    </row>
    <row r="79" spans="1:4" ht="30" x14ac:dyDescent="0.25">
      <c r="A79" s="2" t="s">
        <v>959</v>
      </c>
      <c r="B79" s="6">
        <v>-206000</v>
      </c>
      <c r="C79" s="4">
        <v>0</v>
      </c>
      <c r="D79" s="4" t="s">
        <v>6</v>
      </c>
    </row>
    <row r="80" spans="1:4" x14ac:dyDescent="0.25">
      <c r="A80" s="2" t="s">
        <v>960</v>
      </c>
      <c r="B80" s="6">
        <v>13435000</v>
      </c>
      <c r="C80" s="6">
        <v>8064000</v>
      </c>
      <c r="D80" s="4" t="s">
        <v>6</v>
      </c>
    </row>
    <row r="81" spans="1:4" x14ac:dyDescent="0.25">
      <c r="A81" s="2" t="s">
        <v>961</v>
      </c>
      <c r="B81" s="6">
        <v>-1677000</v>
      </c>
      <c r="C81" s="6">
        <v>-111000</v>
      </c>
      <c r="D81" s="4" t="s">
        <v>6</v>
      </c>
    </row>
    <row r="82" spans="1:4" ht="45" x14ac:dyDescent="0.25">
      <c r="A82" s="3" t="s">
        <v>962</v>
      </c>
      <c r="B82" s="4" t="s">
        <v>6</v>
      </c>
      <c r="C82" s="4" t="s">
        <v>6</v>
      </c>
      <c r="D82" s="4" t="s">
        <v>6</v>
      </c>
    </row>
    <row r="83" spans="1:4" x14ac:dyDescent="0.25">
      <c r="A83" s="2" t="s">
        <v>949</v>
      </c>
      <c r="B83" s="6">
        <v>15112432</v>
      </c>
      <c r="C83" s="4" t="s">
        <v>6</v>
      </c>
      <c r="D83" s="4" t="s">
        <v>6</v>
      </c>
    </row>
    <row r="84" spans="1:4" x14ac:dyDescent="0.25">
      <c r="A84" s="2" t="s">
        <v>952</v>
      </c>
      <c r="B84" s="6">
        <v>13435283</v>
      </c>
      <c r="C84" s="4" t="s">
        <v>6</v>
      </c>
      <c r="D84" s="4" t="s">
        <v>6</v>
      </c>
    </row>
    <row r="85" spans="1:4" ht="30" x14ac:dyDescent="0.25">
      <c r="A85" s="2" t="s">
        <v>970</v>
      </c>
      <c r="B85" s="4" t="s">
        <v>6</v>
      </c>
      <c r="C85" s="4" t="s">
        <v>6</v>
      </c>
      <c r="D85" s="4" t="s">
        <v>6</v>
      </c>
    </row>
    <row r="86" spans="1:4" ht="30" x14ac:dyDescent="0.25">
      <c r="A86" s="3" t="s">
        <v>948</v>
      </c>
      <c r="B86" s="4" t="s">
        <v>6</v>
      </c>
      <c r="C86" s="4" t="s">
        <v>6</v>
      </c>
      <c r="D86" s="4" t="s">
        <v>6</v>
      </c>
    </row>
    <row r="87" spans="1:4" x14ac:dyDescent="0.25">
      <c r="A87" s="2" t="s">
        <v>949</v>
      </c>
      <c r="B87" s="4" t="s">
        <v>6</v>
      </c>
      <c r="C87" s="6">
        <v>12039229</v>
      </c>
      <c r="D87" s="4" t="s">
        <v>6</v>
      </c>
    </row>
    <row r="88" spans="1:4" x14ac:dyDescent="0.25">
      <c r="A88" s="2" t="s">
        <v>950</v>
      </c>
      <c r="B88" s="4" t="s">
        <v>6</v>
      </c>
      <c r="C88" s="6">
        <v>9900</v>
      </c>
      <c r="D88" s="4" t="s">
        <v>6</v>
      </c>
    </row>
    <row r="89" spans="1:4" x14ac:dyDescent="0.25">
      <c r="A89" s="2" t="s">
        <v>951</v>
      </c>
      <c r="B89" s="4" t="s">
        <v>6</v>
      </c>
      <c r="C89" s="6">
        <v>-110811</v>
      </c>
      <c r="D89" s="4" t="s">
        <v>6</v>
      </c>
    </row>
    <row r="90" spans="1:4" x14ac:dyDescent="0.25">
      <c r="A90" s="2" t="s">
        <v>952</v>
      </c>
      <c r="B90" s="4" t="s">
        <v>6</v>
      </c>
      <c r="C90" s="6">
        <v>11938318</v>
      </c>
      <c r="D90" s="4" t="s">
        <v>6</v>
      </c>
    </row>
    <row r="91" spans="1:4" ht="45" x14ac:dyDescent="0.25">
      <c r="A91" s="3" t="s">
        <v>962</v>
      </c>
      <c r="B91" s="4" t="s">
        <v>6</v>
      </c>
      <c r="C91" s="4" t="s">
        <v>6</v>
      </c>
      <c r="D91" s="4" t="s">
        <v>6</v>
      </c>
    </row>
    <row r="92" spans="1:4" x14ac:dyDescent="0.25">
      <c r="A92" s="2" t="s">
        <v>949</v>
      </c>
      <c r="B92" s="4" t="s">
        <v>6</v>
      </c>
      <c r="C92" s="6">
        <v>12039229</v>
      </c>
      <c r="D92" s="4" t="s">
        <v>6</v>
      </c>
    </row>
    <row r="93" spans="1:4" x14ac:dyDescent="0.25">
      <c r="A93" s="2" t="s">
        <v>952</v>
      </c>
      <c r="B93" s="4" t="s">
        <v>6</v>
      </c>
      <c r="C93" s="6">
        <v>11938318</v>
      </c>
      <c r="D93" s="4" t="s">
        <v>6</v>
      </c>
    </row>
    <row r="94" spans="1:4" x14ac:dyDescent="0.25">
      <c r="A94" s="2" t="s">
        <v>971</v>
      </c>
      <c r="B94" s="4" t="s">
        <v>6</v>
      </c>
      <c r="C94" s="4" t="s">
        <v>6</v>
      </c>
      <c r="D94" s="4" t="s">
        <v>6</v>
      </c>
    </row>
    <row r="95" spans="1:4" ht="30" x14ac:dyDescent="0.25">
      <c r="A95" s="3" t="s">
        <v>948</v>
      </c>
      <c r="B95" s="4" t="s">
        <v>6</v>
      </c>
      <c r="C95" s="4" t="s">
        <v>6</v>
      </c>
      <c r="D95" s="4" t="s">
        <v>6</v>
      </c>
    </row>
    <row r="96" spans="1:4" x14ac:dyDescent="0.25">
      <c r="A96" s="2" t="s">
        <v>949</v>
      </c>
      <c r="B96" s="6">
        <v>7824694</v>
      </c>
      <c r="C96" s="4" t="s">
        <v>6</v>
      </c>
      <c r="D96" s="4" t="s">
        <v>6</v>
      </c>
    </row>
    <row r="97" spans="1:4" x14ac:dyDescent="0.25">
      <c r="A97" s="2" t="s">
        <v>950</v>
      </c>
      <c r="B97" s="4">
        <v>0</v>
      </c>
      <c r="C97" s="4" t="s">
        <v>6</v>
      </c>
      <c r="D97" s="4" t="s">
        <v>6</v>
      </c>
    </row>
    <row r="98" spans="1:4" x14ac:dyDescent="0.25">
      <c r="A98" s="2" t="s">
        <v>951</v>
      </c>
      <c r="B98" s="6">
        <v>-614694</v>
      </c>
      <c r="C98" s="4" t="s">
        <v>6</v>
      </c>
      <c r="D98" s="4" t="s">
        <v>6</v>
      </c>
    </row>
    <row r="99" spans="1:4" x14ac:dyDescent="0.25">
      <c r="A99" s="2" t="s">
        <v>952</v>
      </c>
      <c r="B99" s="6">
        <v>7210000</v>
      </c>
      <c r="C99" s="4" t="s">
        <v>6</v>
      </c>
      <c r="D99" s="4" t="s">
        <v>6</v>
      </c>
    </row>
    <row r="100" spans="1:4" ht="30" x14ac:dyDescent="0.25">
      <c r="A100" s="3" t="s">
        <v>955</v>
      </c>
      <c r="B100" s="4" t="s">
        <v>6</v>
      </c>
      <c r="C100" s="4" t="s">
        <v>6</v>
      </c>
      <c r="D100" s="4" t="s">
        <v>6</v>
      </c>
    </row>
    <row r="101" spans="1:4" ht="30" x14ac:dyDescent="0.25">
      <c r="A101" s="2" t="s">
        <v>956</v>
      </c>
      <c r="B101" s="6">
        <v>41560000</v>
      </c>
      <c r="C101" s="6">
        <v>4378000</v>
      </c>
      <c r="D101" s="4" t="s">
        <v>6</v>
      </c>
    </row>
    <row r="102" spans="1:4" ht="30" x14ac:dyDescent="0.25">
      <c r="A102" s="2" t="s">
        <v>957</v>
      </c>
      <c r="B102" s="6">
        <v>-3968000</v>
      </c>
      <c r="C102" s="6">
        <v>-15000</v>
      </c>
      <c r="D102" s="4" t="s">
        <v>6</v>
      </c>
    </row>
    <row r="103" spans="1:4" ht="30" x14ac:dyDescent="0.25">
      <c r="A103" s="2" t="s">
        <v>958</v>
      </c>
      <c r="B103" s="4">
        <v>0</v>
      </c>
      <c r="C103" s="4">
        <v>0</v>
      </c>
      <c r="D103" s="4" t="s">
        <v>6</v>
      </c>
    </row>
    <row r="104" spans="1:4" ht="30" x14ac:dyDescent="0.25">
      <c r="A104" s="2" t="s">
        <v>959</v>
      </c>
      <c r="B104" s="4">
        <v>0</v>
      </c>
      <c r="C104" s="4">
        <v>0</v>
      </c>
      <c r="D104" s="4" t="s">
        <v>6</v>
      </c>
    </row>
    <row r="105" spans="1:4" x14ac:dyDescent="0.25">
      <c r="A105" s="2" t="s">
        <v>960</v>
      </c>
      <c r="B105" s="6">
        <v>41560000</v>
      </c>
      <c r="C105" s="6">
        <v>4378000</v>
      </c>
      <c r="D105" s="4" t="s">
        <v>6</v>
      </c>
    </row>
    <row r="106" spans="1:4" x14ac:dyDescent="0.25">
      <c r="A106" s="2" t="s">
        <v>961</v>
      </c>
      <c r="B106" s="6">
        <v>-3968000</v>
      </c>
      <c r="C106" s="6">
        <v>-15000</v>
      </c>
      <c r="D106" s="4" t="s">
        <v>6</v>
      </c>
    </row>
    <row r="107" spans="1:4" ht="45" x14ac:dyDescent="0.25">
      <c r="A107" s="3" t="s">
        <v>962</v>
      </c>
      <c r="B107" s="4" t="s">
        <v>6</v>
      </c>
      <c r="C107" s="4" t="s">
        <v>6</v>
      </c>
      <c r="D107" s="4" t="s">
        <v>6</v>
      </c>
    </row>
    <row r="108" spans="1:4" x14ac:dyDescent="0.25">
      <c r="A108" s="2" t="s">
        <v>949</v>
      </c>
      <c r="B108" s="6">
        <v>7824694</v>
      </c>
      <c r="C108" s="4" t="s">
        <v>6</v>
      </c>
      <c r="D108" s="4" t="s">
        <v>6</v>
      </c>
    </row>
    <row r="109" spans="1:4" x14ac:dyDescent="0.25">
      <c r="A109" s="2" t="s">
        <v>952</v>
      </c>
      <c r="B109" s="5">
        <v>7210000</v>
      </c>
      <c r="C109" s="4" t="s">
        <v>6</v>
      </c>
      <c r="D109"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972</v>
      </c>
      <c r="B1" s="1" t="s">
        <v>2</v>
      </c>
      <c r="C1" s="1" t="s">
        <v>32</v>
      </c>
      <c r="D1" s="1" t="s">
        <v>84</v>
      </c>
    </row>
    <row r="2" spans="1:4" ht="30" x14ac:dyDescent="0.25">
      <c r="A2" s="3" t="s">
        <v>973</v>
      </c>
      <c r="B2" s="4" t="s">
        <v>6</v>
      </c>
      <c r="C2" s="4" t="s">
        <v>6</v>
      </c>
      <c r="D2" s="4" t="s">
        <v>6</v>
      </c>
    </row>
    <row r="3" spans="1:4" x14ac:dyDescent="0.25">
      <c r="A3" s="2" t="s">
        <v>338</v>
      </c>
      <c r="B3" s="5">
        <v>286562702</v>
      </c>
      <c r="C3" s="5">
        <v>354910266</v>
      </c>
      <c r="D3" s="4" t="s">
        <v>6</v>
      </c>
    </row>
    <row r="4" spans="1:4" x14ac:dyDescent="0.25">
      <c r="A4" s="2" t="s">
        <v>339</v>
      </c>
      <c r="B4" s="6">
        <v>682955</v>
      </c>
      <c r="C4" s="6">
        <v>787823</v>
      </c>
      <c r="D4" s="4" t="s">
        <v>6</v>
      </c>
    </row>
    <row r="5" spans="1:4" x14ac:dyDescent="0.25">
      <c r="A5" s="2" t="s">
        <v>974</v>
      </c>
      <c r="B5" s="6">
        <v>-7238664</v>
      </c>
      <c r="C5" s="6">
        <v>-10807827</v>
      </c>
      <c r="D5" s="6">
        <v>-16071424</v>
      </c>
    </row>
    <row r="6" spans="1:4" x14ac:dyDescent="0.25">
      <c r="A6" s="2" t="s">
        <v>43</v>
      </c>
      <c r="B6" s="6">
        <v>280006993</v>
      </c>
      <c r="C6" s="6">
        <v>344890262</v>
      </c>
      <c r="D6" s="4" t="s">
        <v>6</v>
      </c>
    </row>
    <row r="7" spans="1:4" x14ac:dyDescent="0.25">
      <c r="A7" s="2" t="s">
        <v>975</v>
      </c>
      <c r="B7" s="6">
        <v>70959000</v>
      </c>
      <c r="C7" s="6">
        <v>52409000</v>
      </c>
      <c r="D7" s="4" t="s">
        <v>6</v>
      </c>
    </row>
    <row r="8" spans="1:4" x14ac:dyDescent="0.25">
      <c r="A8" s="2" t="s">
        <v>976</v>
      </c>
      <c r="B8" s="4" t="s">
        <v>6</v>
      </c>
      <c r="C8" s="4" t="s">
        <v>6</v>
      </c>
      <c r="D8" s="4" t="s">
        <v>6</v>
      </c>
    </row>
    <row r="9" spans="1:4" ht="30" x14ac:dyDescent="0.25">
      <c r="A9" s="3" t="s">
        <v>973</v>
      </c>
      <c r="B9" s="4" t="s">
        <v>6</v>
      </c>
      <c r="C9" s="4" t="s">
        <v>6</v>
      </c>
      <c r="D9" s="4" t="s">
        <v>6</v>
      </c>
    </row>
    <row r="10" spans="1:4" x14ac:dyDescent="0.25">
      <c r="A10" s="2" t="s">
        <v>338</v>
      </c>
      <c r="B10" s="6">
        <v>2930904</v>
      </c>
      <c r="C10" s="6">
        <v>2845594</v>
      </c>
      <c r="D10" s="4" t="s">
        <v>6</v>
      </c>
    </row>
    <row r="11" spans="1:4" x14ac:dyDescent="0.25">
      <c r="A11" s="2" t="s">
        <v>974</v>
      </c>
      <c r="B11" s="6">
        <v>-134000</v>
      </c>
      <c r="C11" s="6">
        <v>-494742</v>
      </c>
      <c r="D11" s="6">
        <v>-704728</v>
      </c>
    </row>
    <row r="12" spans="1:4" x14ac:dyDescent="0.25">
      <c r="A12" s="2" t="s">
        <v>977</v>
      </c>
      <c r="B12" s="4" t="s">
        <v>6</v>
      </c>
      <c r="C12" s="4" t="s">
        <v>6</v>
      </c>
      <c r="D12" s="4" t="s">
        <v>6</v>
      </c>
    </row>
    <row r="13" spans="1:4" ht="30" x14ac:dyDescent="0.25">
      <c r="A13" s="3" t="s">
        <v>973</v>
      </c>
      <c r="B13" s="4" t="s">
        <v>6</v>
      </c>
      <c r="C13" s="4" t="s">
        <v>6</v>
      </c>
      <c r="D13" s="4" t="s">
        <v>6</v>
      </c>
    </row>
    <row r="14" spans="1:4" x14ac:dyDescent="0.25">
      <c r="A14" s="2" t="s">
        <v>338</v>
      </c>
      <c r="B14" s="6">
        <v>28178636</v>
      </c>
      <c r="C14" s="6">
        <v>41209831</v>
      </c>
      <c r="D14" s="4" t="s">
        <v>6</v>
      </c>
    </row>
    <row r="15" spans="1:4" x14ac:dyDescent="0.25">
      <c r="A15" s="2" t="s">
        <v>974</v>
      </c>
      <c r="B15" s="6">
        <v>-1275000</v>
      </c>
      <c r="C15" s="6">
        <v>-4611410</v>
      </c>
      <c r="D15" s="6">
        <v>-6798177</v>
      </c>
    </row>
    <row r="16" spans="1:4" ht="30" x14ac:dyDescent="0.25">
      <c r="A16" s="2" t="s">
        <v>978</v>
      </c>
      <c r="B16" s="4" t="s">
        <v>6</v>
      </c>
      <c r="C16" s="4" t="s">
        <v>6</v>
      </c>
      <c r="D16" s="4" t="s">
        <v>6</v>
      </c>
    </row>
    <row r="17" spans="1:4" ht="30" x14ac:dyDescent="0.25">
      <c r="A17" s="3" t="s">
        <v>973</v>
      </c>
      <c r="B17" s="4" t="s">
        <v>6</v>
      </c>
      <c r="C17" s="4" t="s">
        <v>6</v>
      </c>
      <c r="D17" s="4" t="s">
        <v>6</v>
      </c>
    </row>
    <row r="18" spans="1:4" x14ac:dyDescent="0.25">
      <c r="A18" s="2" t="s">
        <v>338</v>
      </c>
      <c r="B18" s="6">
        <v>31109540</v>
      </c>
      <c r="C18" s="6">
        <v>44055425</v>
      </c>
      <c r="D18" s="4" t="s">
        <v>6</v>
      </c>
    </row>
    <row r="19" spans="1:4" x14ac:dyDescent="0.25">
      <c r="A19" s="2" t="s">
        <v>974</v>
      </c>
      <c r="B19" s="6">
        <v>-1409000</v>
      </c>
      <c r="C19" s="6">
        <v>-5106152</v>
      </c>
      <c r="D19" s="6">
        <v>-7502905</v>
      </c>
    </row>
    <row r="20" spans="1:4" x14ac:dyDescent="0.25">
      <c r="A20" s="2" t="s">
        <v>979</v>
      </c>
      <c r="B20" s="4" t="s">
        <v>6</v>
      </c>
      <c r="C20" s="4" t="s">
        <v>6</v>
      </c>
      <c r="D20" s="4" t="s">
        <v>6</v>
      </c>
    </row>
    <row r="21" spans="1:4" ht="30" x14ac:dyDescent="0.25">
      <c r="A21" s="3" t="s">
        <v>973</v>
      </c>
      <c r="B21" s="4" t="s">
        <v>6</v>
      </c>
      <c r="C21" s="4" t="s">
        <v>6</v>
      </c>
      <c r="D21" s="4" t="s">
        <v>6</v>
      </c>
    </row>
    <row r="22" spans="1:4" x14ac:dyDescent="0.25">
      <c r="A22" s="2" t="s">
        <v>338</v>
      </c>
      <c r="B22" s="6">
        <v>1463311</v>
      </c>
      <c r="C22" s="6">
        <v>2581297</v>
      </c>
      <c r="D22" s="4" t="s">
        <v>6</v>
      </c>
    </row>
    <row r="23" spans="1:4" x14ac:dyDescent="0.25">
      <c r="A23" s="2" t="s">
        <v>974</v>
      </c>
      <c r="B23" s="6">
        <v>-337000</v>
      </c>
      <c r="C23" s="4">
        <v>0</v>
      </c>
      <c r="D23" s="4">
        <v>0</v>
      </c>
    </row>
    <row r="24" spans="1:4" ht="30" x14ac:dyDescent="0.25">
      <c r="A24" s="2" t="s">
        <v>980</v>
      </c>
      <c r="B24" s="4" t="s">
        <v>6</v>
      </c>
      <c r="C24" s="4" t="s">
        <v>6</v>
      </c>
      <c r="D24" s="4" t="s">
        <v>6</v>
      </c>
    </row>
    <row r="25" spans="1:4" ht="30" x14ac:dyDescent="0.25">
      <c r="A25" s="3" t="s">
        <v>973</v>
      </c>
      <c r="B25" s="4" t="s">
        <v>6</v>
      </c>
      <c r="C25" s="4" t="s">
        <v>6</v>
      </c>
      <c r="D25" s="4" t="s">
        <v>6</v>
      </c>
    </row>
    <row r="26" spans="1:4" x14ac:dyDescent="0.25">
      <c r="A26" s="2" t="s">
        <v>338</v>
      </c>
      <c r="B26" s="6">
        <v>73584396</v>
      </c>
      <c r="C26" s="6">
        <v>92772532</v>
      </c>
      <c r="D26" s="4" t="s">
        <v>6</v>
      </c>
    </row>
    <row r="27" spans="1:4" x14ac:dyDescent="0.25">
      <c r="A27" s="2" t="s">
        <v>974</v>
      </c>
      <c r="B27" s="6">
        <v>-1200000</v>
      </c>
      <c r="C27" s="6">
        <v>-1358863</v>
      </c>
      <c r="D27" s="6">
        <v>-1496466</v>
      </c>
    </row>
    <row r="28" spans="1:4" ht="30" x14ac:dyDescent="0.25">
      <c r="A28" s="2" t="s">
        <v>981</v>
      </c>
      <c r="B28" s="4" t="s">
        <v>6</v>
      </c>
      <c r="C28" s="4" t="s">
        <v>6</v>
      </c>
      <c r="D28" s="4" t="s">
        <v>6</v>
      </c>
    </row>
    <row r="29" spans="1:4" ht="30" x14ac:dyDescent="0.25">
      <c r="A29" s="3" t="s">
        <v>973</v>
      </c>
      <c r="B29" s="4" t="s">
        <v>6</v>
      </c>
      <c r="C29" s="4" t="s">
        <v>6</v>
      </c>
      <c r="D29" s="4" t="s">
        <v>6</v>
      </c>
    </row>
    <row r="30" spans="1:4" x14ac:dyDescent="0.25">
      <c r="A30" s="2" t="s">
        <v>338</v>
      </c>
      <c r="B30" s="6">
        <v>43868068</v>
      </c>
      <c r="C30" s="6">
        <v>54550817</v>
      </c>
      <c r="D30" s="4" t="s">
        <v>6</v>
      </c>
    </row>
    <row r="31" spans="1:4" x14ac:dyDescent="0.25">
      <c r="A31" s="2" t="s">
        <v>974</v>
      </c>
      <c r="B31" s="6">
        <v>-669000</v>
      </c>
      <c r="C31" s="6">
        <v>-816852</v>
      </c>
      <c r="D31" s="6">
        <v>-1548899</v>
      </c>
    </row>
    <row r="32" spans="1:4" x14ac:dyDescent="0.25">
      <c r="A32" s="2" t="s">
        <v>982</v>
      </c>
      <c r="B32" s="4" t="s">
        <v>6</v>
      </c>
      <c r="C32" s="4" t="s">
        <v>6</v>
      </c>
      <c r="D32" s="4" t="s">
        <v>6</v>
      </c>
    </row>
    <row r="33" spans="1:4" ht="30" x14ac:dyDescent="0.25">
      <c r="A33" s="3" t="s">
        <v>973</v>
      </c>
      <c r="B33" s="4" t="s">
        <v>6</v>
      </c>
      <c r="C33" s="4" t="s">
        <v>6</v>
      </c>
      <c r="D33" s="4" t="s">
        <v>6</v>
      </c>
    </row>
    <row r="34" spans="1:4" x14ac:dyDescent="0.25">
      <c r="A34" s="2" t="s">
        <v>338</v>
      </c>
      <c r="B34" s="6">
        <v>11559882</v>
      </c>
      <c r="C34" s="6">
        <v>7978389</v>
      </c>
      <c r="D34" s="4" t="s">
        <v>6</v>
      </c>
    </row>
    <row r="35" spans="1:4" x14ac:dyDescent="0.25">
      <c r="A35" s="2" t="s">
        <v>974</v>
      </c>
      <c r="B35" s="6">
        <v>-19000</v>
      </c>
      <c r="C35" s="6">
        <v>-23434</v>
      </c>
      <c r="D35" s="6">
        <v>-406635</v>
      </c>
    </row>
    <row r="36" spans="1:4" x14ac:dyDescent="0.25">
      <c r="A36" s="2" t="s">
        <v>983</v>
      </c>
      <c r="B36" s="4" t="s">
        <v>6</v>
      </c>
      <c r="C36" s="4" t="s">
        <v>6</v>
      </c>
      <c r="D36" s="4" t="s">
        <v>6</v>
      </c>
    </row>
    <row r="37" spans="1:4" ht="30" x14ac:dyDescent="0.25">
      <c r="A37" s="3" t="s">
        <v>973</v>
      </c>
      <c r="B37" s="4" t="s">
        <v>6</v>
      </c>
      <c r="C37" s="4" t="s">
        <v>6</v>
      </c>
      <c r="D37" s="4" t="s">
        <v>6</v>
      </c>
    </row>
    <row r="38" spans="1:4" x14ac:dyDescent="0.25">
      <c r="A38" s="2" t="s">
        <v>338</v>
      </c>
      <c r="B38" s="6">
        <v>130475657</v>
      </c>
      <c r="C38" s="6">
        <v>157883035</v>
      </c>
      <c r="D38" s="4" t="s">
        <v>6</v>
      </c>
    </row>
    <row r="39" spans="1:4" x14ac:dyDescent="0.25">
      <c r="A39" s="2" t="s">
        <v>974</v>
      </c>
      <c r="B39" s="6">
        <v>-2225000</v>
      </c>
      <c r="C39" s="6">
        <v>-2199149</v>
      </c>
      <c r="D39" s="6">
        <v>-3452000</v>
      </c>
    </row>
    <row r="40" spans="1:4" x14ac:dyDescent="0.25">
      <c r="A40" s="2" t="s">
        <v>984</v>
      </c>
      <c r="B40" s="4" t="s">
        <v>6</v>
      </c>
      <c r="C40" s="4" t="s">
        <v>6</v>
      </c>
      <c r="D40" s="4" t="s">
        <v>6</v>
      </c>
    </row>
    <row r="41" spans="1:4" ht="30" x14ac:dyDescent="0.25">
      <c r="A41" s="3" t="s">
        <v>973</v>
      </c>
      <c r="B41" s="4" t="s">
        <v>6</v>
      </c>
      <c r="C41" s="4" t="s">
        <v>6</v>
      </c>
      <c r="D41" s="4" t="s">
        <v>6</v>
      </c>
    </row>
    <row r="42" spans="1:4" x14ac:dyDescent="0.25">
      <c r="A42" s="2" t="s">
        <v>338</v>
      </c>
      <c r="B42" s="6">
        <v>21246032</v>
      </c>
      <c r="C42" s="6">
        <v>25521397</v>
      </c>
      <c r="D42" s="4" t="s">
        <v>6</v>
      </c>
    </row>
    <row r="43" spans="1:4" x14ac:dyDescent="0.25">
      <c r="A43" s="2" t="s">
        <v>974</v>
      </c>
      <c r="B43" s="6">
        <v>-424000</v>
      </c>
      <c r="C43" s="6">
        <v>-658135</v>
      </c>
      <c r="D43" s="6">
        <v>-860307</v>
      </c>
    </row>
    <row r="44" spans="1:4" ht="45" x14ac:dyDescent="0.25">
      <c r="A44" s="2" t="s">
        <v>985</v>
      </c>
      <c r="B44" s="4" t="s">
        <v>6</v>
      </c>
      <c r="C44" s="4" t="s">
        <v>6</v>
      </c>
      <c r="D44" s="4" t="s">
        <v>6</v>
      </c>
    </row>
    <row r="45" spans="1:4" ht="30" x14ac:dyDescent="0.25">
      <c r="A45" s="3" t="s">
        <v>973</v>
      </c>
      <c r="B45" s="4" t="s">
        <v>6</v>
      </c>
      <c r="C45" s="4" t="s">
        <v>6</v>
      </c>
      <c r="D45" s="4" t="s">
        <v>6</v>
      </c>
    </row>
    <row r="46" spans="1:4" x14ac:dyDescent="0.25">
      <c r="A46" s="2" t="s">
        <v>338</v>
      </c>
      <c r="B46" s="6">
        <v>66872644</v>
      </c>
      <c r="C46" s="6">
        <v>80788425</v>
      </c>
      <c r="D46" s="4" t="s">
        <v>6</v>
      </c>
    </row>
    <row r="47" spans="1:4" x14ac:dyDescent="0.25">
      <c r="A47" s="2" t="s">
        <v>974</v>
      </c>
      <c r="B47" s="6">
        <v>-1992000</v>
      </c>
      <c r="C47" s="6">
        <v>-1358102</v>
      </c>
      <c r="D47" s="6">
        <v>-1881470</v>
      </c>
    </row>
    <row r="48" spans="1:4" ht="45" x14ac:dyDescent="0.25">
      <c r="A48" s="2" t="s">
        <v>986</v>
      </c>
      <c r="B48" s="4" t="s">
        <v>6</v>
      </c>
      <c r="C48" s="4" t="s">
        <v>6</v>
      </c>
      <c r="D48" s="4" t="s">
        <v>6</v>
      </c>
    </row>
    <row r="49" spans="1:4" ht="30" x14ac:dyDescent="0.25">
      <c r="A49" s="3" t="s">
        <v>973</v>
      </c>
      <c r="B49" s="4" t="s">
        <v>6</v>
      </c>
      <c r="C49" s="4" t="s">
        <v>6</v>
      </c>
      <c r="D49" s="4" t="s">
        <v>6</v>
      </c>
    </row>
    <row r="50" spans="1:4" x14ac:dyDescent="0.25">
      <c r="A50" s="2" t="s">
        <v>338</v>
      </c>
      <c r="B50" s="6">
        <v>8675218</v>
      </c>
      <c r="C50" s="6">
        <v>9517245</v>
      </c>
      <c r="D50" s="4" t="s">
        <v>6</v>
      </c>
    </row>
    <row r="51" spans="1:4" x14ac:dyDescent="0.25">
      <c r="A51" s="2" t="s">
        <v>974</v>
      </c>
      <c r="B51" s="6">
        <v>-393000</v>
      </c>
      <c r="C51" s="6">
        <v>-223307</v>
      </c>
      <c r="D51" s="6">
        <v>-397504</v>
      </c>
    </row>
    <row r="52" spans="1:4" x14ac:dyDescent="0.25">
      <c r="A52" s="2" t="s">
        <v>987</v>
      </c>
      <c r="B52" s="4" t="s">
        <v>6</v>
      </c>
      <c r="C52" s="4" t="s">
        <v>6</v>
      </c>
      <c r="D52" s="4" t="s">
        <v>6</v>
      </c>
    </row>
    <row r="53" spans="1:4" ht="30" x14ac:dyDescent="0.25">
      <c r="A53" s="3" t="s">
        <v>973</v>
      </c>
      <c r="B53" s="4" t="s">
        <v>6</v>
      </c>
      <c r="C53" s="4" t="s">
        <v>6</v>
      </c>
      <c r="D53" s="4" t="s">
        <v>6</v>
      </c>
    </row>
    <row r="54" spans="1:4" x14ac:dyDescent="0.25">
      <c r="A54" s="2" t="s">
        <v>338</v>
      </c>
      <c r="B54" s="6">
        <v>96793894</v>
      </c>
      <c r="C54" s="6">
        <v>115827067</v>
      </c>
      <c r="D54" s="4" t="s">
        <v>6</v>
      </c>
    </row>
    <row r="55" spans="1:4" x14ac:dyDescent="0.25">
      <c r="A55" s="2" t="s">
        <v>974</v>
      </c>
      <c r="B55" s="6">
        <v>-2809000</v>
      </c>
      <c r="C55" s="6">
        <v>-2239544</v>
      </c>
      <c r="D55" s="6">
        <v>-3139281</v>
      </c>
    </row>
    <row r="56" spans="1:4" ht="45" x14ac:dyDescent="0.25">
      <c r="A56" s="2" t="s">
        <v>988</v>
      </c>
      <c r="B56" s="4" t="s">
        <v>6</v>
      </c>
      <c r="C56" s="4" t="s">
        <v>6</v>
      </c>
      <c r="D56" s="4" t="s">
        <v>6</v>
      </c>
    </row>
    <row r="57" spans="1:4" ht="30" x14ac:dyDescent="0.25">
      <c r="A57" s="3" t="s">
        <v>973</v>
      </c>
      <c r="B57" s="4" t="s">
        <v>6</v>
      </c>
      <c r="C57" s="4" t="s">
        <v>6</v>
      </c>
      <c r="D57" s="4" t="s">
        <v>6</v>
      </c>
    </row>
    <row r="58" spans="1:4" x14ac:dyDescent="0.25">
      <c r="A58" s="2" t="s">
        <v>338</v>
      </c>
      <c r="B58" s="6">
        <v>26253841</v>
      </c>
      <c r="C58" s="6">
        <v>34384117</v>
      </c>
      <c r="D58" s="4" t="s">
        <v>6</v>
      </c>
    </row>
    <row r="59" spans="1:4" x14ac:dyDescent="0.25">
      <c r="A59" s="2" t="s">
        <v>974</v>
      </c>
      <c r="B59" s="6">
        <v>-724000</v>
      </c>
      <c r="C59" s="6">
        <v>-1161654</v>
      </c>
      <c r="D59" s="6">
        <v>-1655713</v>
      </c>
    </row>
    <row r="60" spans="1:4" x14ac:dyDescent="0.25">
      <c r="A60" s="2" t="s">
        <v>989</v>
      </c>
      <c r="B60" s="4" t="s">
        <v>6</v>
      </c>
      <c r="C60" s="4" t="s">
        <v>6</v>
      </c>
      <c r="D60" s="4" t="s">
        <v>6</v>
      </c>
    </row>
    <row r="61" spans="1:4" ht="30" x14ac:dyDescent="0.25">
      <c r="A61" s="3" t="s">
        <v>973</v>
      </c>
      <c r="B61" s="4" t="s">
        <v>6</v>
      </c>
      <c r="C61" s="4" t="s">
        <v>6</v>
      </c>
      <c r="D61" s="4" t="s">
        <v>6</v>
      </c>
    </row>
    <row r="62" spans="1:4" x14ac:dyDescent="0.25">
      <c r="A62" s="2" t="s">
        <v>338</v>
      </c>
      <c r="B62" s="6">
        <v>1929770</v>
      </c>
      <c r="C62" s="6">
        <v>2760622</v>
      </c>
      <c r="D62" s="4" t="s">
        <v>6</v>
      </c>
    </row>
    <row r="63" spans="1:4" x14ac:dyDescent="0.25">
      <c r="A63" s="2" t="s">
        <v>974</v>
      </c>
      <c r="B63" s="5">
        <v>-71664</v>
      </c>
      <c r="C63" s="5">
        <v>-101328</v>
      </c>
      <c r="D63" s="5">
        <v>-3215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0</v>
      </c>
      <c r="B1" s="8" t="s">
        <v>1</v>
      </c>
      <c r="C1" s="8"/>
    </row>
    <row r="2" spans="1:3" x14ac:dyDescent="0.25">
      <c r="A2" s="8"/>
      <c r="B2" s="1" t="s">
        <v>2</v>
      </c>
      <c r="C2" s="1" t="s">
        <v>32</v>
      </c>
    </row>
    <row r="3" spans="1:3" ht="45" x14ac:dyDescent="0.25">
      <c r="A3" s="3" t="s">
        <v>991</v>
      </c>
      <c r="B3" s="4" t="s">
        <v>6</v>
      </c>
      <c r="C3" s="4" t="s">
        <v>6</v>
      </c>
    </row>
    <row r="4" spans="1:3" x14ac:dyDescent="0.25">
      <c r="A4" s="2" t="s">
        <v>345</v>
      </c>
      <c r="B4" s="5">
        <v>8592692</v>
      </c>
      <c r="C4" s="5">
        <v>9386429</v>
      </c>
    </row>
    <row r="5" spans="1:3" x14ac:dyDescent="0.25">
      <c r="A5" s="2" t="s">
        <v>346</v>
      </c>
      <c r="B5" s="6">
        <v>4832614</v>
      </c>
      <c r="C5" s="6">
        <v>5536015</v>
      </c>
    </row>
    <row r="6" spans="1:3" x14ac:dyDescent="0.25">
      <c r="A6" s="2" t="s">
        <v>347</v>
      </c>
      <c r="B6" s="6">
        <v>-5496735</v>
      </c>
      <c r="C6" s="6">
        <v>-6329752</v>
      </c>
    </row>
    <row r="7" spans="1:3" x14ac:dyDescent="0.25">
      <c r="A7" s="2" t="s">
        <v>350</v>
      </c>
      <c r="B7" s="6">
        <v>7928571</v>
      </c>
      <c r="C7" s="6">
        <v>8592692</v>
      </c>
    </row>
    <row r="8" spans="1:3" x14ac:dyDescent="0.25">
      <c r="A8" s="2" t="s">
        <v>992</v>
      </c>
      <c r="B8" s="4" t="s">
        <v>6</v>
      </c>
      <c r="C8" s="4" t="s">
        <v>6</v>
      </c>
    </row>
    <row r="9" spans="1:3" ht="30" x14ac:dyDescent="0.25">
      <c r="A9" s="3" t="s">
        <v>913</v>
      </c>
      <c r="B9" s="4" t="s">
        <v>6</v>
      </c>
      <c r="C9" s="4" t="s">
        <v>6</v>
      </c>
    </row>
    <row r="10" spans="1:3" x14ac:dyDescent="0.25">
      <c r="A10" s="2" t="s">
        <v>993</v>
      </c>
      <c r="B10" s="5">
        <v>1731000</v>
      </c>
      <c r="C10" s="5">
        <v>118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94</v>
      </c>
      <c r="B1" s="1" t="s">
        <v>2</v>
      </c>
      <c r="C1" s="1" t="s">
        <v>32</v>
      </c>
      <c r="D1" s="1" t="s">
        <v>84</v>
      </c>
    </row>
    <row r="2" spans="1:4" ht="30" x14ac:dyDescent="0.25">
      <c r="A2" s="3" t="s">
        <v>995</v>
      </c>
      <c r="B2" s="4" t="s">
        <v>6</v>
      </c>
      <c r="C2" s="4" t="s">
        <v>6</v>
      </c>
      <c r="D2" s="4" t="s">
        <v>6</v>
      </c>
    </row>
    <row r="3" spans="1:4" x14ac:dyDescent="0.25">
      <c r="A3" s="2" t="s">
        <v>996</v>
      </c>
      <c r="B3" s="5">
        <v>18646931</v>
      </c>
      <c r="C3" s="5">
        <v>25605301</v>
      </c>
      <c r="D3" s="5">
        <v>48097048</v>
      </c>
    </row>
    <row r="4" spans="1:4" x14ac:dyDescent="0.25">
      <c r="A4" s="2" t="s">
        <v>977</v>
      </c>
      <c r="B4" s="4" t="s">
        <v>6</v>
      </c>
      <c r="C4" s="4" t="s">
        <v>6</v>
      </c>
      <c r="D4" s="4" t="s">
        <v>6</v>
      </c>
    </row>
    <row r="5" spans="1:4" ht="30" x14ac:dyDescent="0.25">
      <c r="A5" s="3" t="s">
        <v>995</v>
      </c>
      <c r="B5" s="4" t="s">
        <v>6</v>
      </c>
      <c r="C5" s="4" t="s">
        <v>6</v>
      </c>
      <c r="D5" s="4" t="s">
        <v>6</v>
      </c>
    </row>
    <row r="6" spans="1:4" x14ac:dyDescent="0.25">
      <c r="A6" s="2" t="s">
        <v>996</v>
      </c>
      <c r="B6" s="6">
        <v>1810927</v>
      </c>
      <c r="C6" s="6">
        <v>4956865</v>
      </c>
      <c r="D6" s="4" t="s">
        <v>6</v>
      </c>
    </row>
    <row r="7" spans="1:4" x14ac:dyDescent="0.25">
      <c r="A7" s="2" t="s">
        <v>979</v>
      </c>
      <c r="B7" s="4" t="s">
        <v>6</v>
      </c>
      <c r="C7" s="4" t="s">
        <v>6</v>
      </c>
      <c r="D7" s="4" t="s">
        <v>6</v>
      </c>
    </row>
    <row r="8" spans="1:4" ht="30" x14ac:dyDescent="0.25">
      <c r="A8" s="3" t="s">
        <v>995</v>
      </c>
      <c r="B8" s="4" t="s">
        <v>6</v>
      </c>
      <c r="C8" s="4" t="s">
        <v>6</v>
      </c>
      <c r="D8" s="4" t="s">
        <v>6</v>
      </c>
    </row>
    <row r="9" spans="1:4" x14ac:dyDescent="0.25">
      <c r="A9" s="2" t="s">
        <v>996</v>
      </c>
      <c r="B9" s="6">
        <v>116793</v>
      </c>
      <c r="C9" s="6">
        <v>1049489</v>
      </c>
      <c r="D9" s="4" t="s">
        <v>6</v>
      </c>
    </row>
    <row r="10" spans="1:4" ht="30" x14ac:dyDescent="0.25">
      <c r="A10" s="2" t="s">
        <v>980</v>
      </c>
      <c r="B10" s="4" t="s">
        <v>6</v>
      </c>
      <c r="C10" s="4" t="s">
        <v>6</v>
      </c>
      <c r="D10" s="4" t="s">
        <v>6</v>
      </c>
    </row>
    <row r="11" spans="1:4" ht="30" x14ac:dyDescent="0.25">
      <c r="A11" s="3" t="s">
        <v>995</v>
      </c>
      <c r="B11" s="4" t="s">
        <v>6</v>
      </c>
      <c r="C11" s="4" t="s">
        <v>6</v>
      </c>
      <c r="D11" s="4" t="s">
        <v>6</v>
      </c>
    </row>
    <row r="12" spans="1:4" x14ac:dyDescent="0.25">
      <c r="A12" s="2" t="s">
        <v>996</v>
      </c>
      <c r="B12" s="6">
        <v>2704057</v>
      </c>
      <c r="C12" s="6">
        <v>4817596</v>
      </c>
      <c r="D12" s="4" t="s">
        <v>6</v>
      </c>
    </row>
    <row r="13" spans="1:4" ht="30" x14ac:dyDescent="0.25">
      <c r="A13" s="2" t="s">
        <v>981</v>
      </c>
      <c r="B13" s="4" t="s">
        <v>6</v>
      </c>
      <c r="C13" s="4" t="s">
        <v>6</v>
      </c>
      <c r="D13" s="4" t="s">
        <v>6</v>
      </c>
    </row>
    <row r="14" spans="1:4" ht="30" x14ac:dyDescent="0.25">
      <c r="A14" s="3" t="s">
        <v>995</v>
      </c>
      <c r="B14" s="4" t="s">
        <v>6</v>
      </c>
      <c r="C14" s="4" t="s">
        <v>6</v>
      </c>
      <c r="D14" s="4" t="s">
        <v>6</v>
      </c>
    </row>
    <row r="15" spans="1:4" x14ac:dyDescent="0.25">
      <c r="A15" s="2" t="s">
        <v>996</v>
      </c>
      <c r="B15" s="6">
        <v>3491764</v>
      </c>
      <c r="C15" s="6">
        <v>2406255</v>
      </c>
      <c r="D15" s="4" t="s">
        <v>6</v>
      </c>
    </row>
    <row r="16" spans="1:4" x14ac:dyDescent="0.25">
      <c r="A16" s="2" t="s">
        <v>983</v>
      </c>
      <c r="B16" s="4" t="s">
        <v>6</v>
      </c>
      <c r="C16" s="4" t="s">
        <v>6</v>
      </c>
      <c r="D16" s="4" t="s">
        <v>6</v>
      </c>
    </row>
    <row r="17" spans="1:4" ht="30" x14ac:dyDescent="0.25">
      <c r="A17" s="3" t="s">
        <v>995</v>
      </c>
      <c r="B17" s="4" t="s">
        <v>6</v>
      </c>
      <c r="C17" s="4" t="s">
        <v>6</v>
      </c>
      <c r="D17" s="4" t="s">
        <v>6</v>
      </c>
    </row>
    <row r="18" spans="1:4" x14ac:dyDescent="0.25">
      <c r="A18" s="2" t="s">
        <v>996</v>
      </c>
      <c r="B18" s="6">
        <v>6312614</v>
      </c>
      <c r="C18" s="6">
        <v>8273340</v>
      </c>
      <c r="D18" s="4" t="s">
        <v>6</v>
      </c>
    </row>
    <row r="19" spans="1:4" x14ac:dyDescent="0.25">
      <c r="A19" s="2" t="s">
        <v>984</v>
      </c>
      <c r="B19" s="4" t="s">
        <v>6</v>
      </c>
      <c r="C19" s="4" t="s">
        <v>6</v>
      </c>
      <c r="D19" s="4" t="s">
        <v>6</v>
      </c>
    </row>
    <row r="20" spans="1:4" ht="30" x14ac:dyDescent="0.25">
      <c r="A20" s="3" t="s">
        <v>995</v>
      </c>
      <c r="B20" s="4" t="s">
        <v>6</v>
      </c>
      <c r="C20" s="4" t="s">
        <v>6</v>
      </c>
      <c r="D20" s="4" t="s">
        <v>6</v>
      </c>
    </row>
    <row r="21" spans="1:4" x14ac:dyDescent="0.25">
      <c r="A21" s="2" t="s">
        <v>996</v>
      </c>
      <c r="B21" s="6">
        <v>1632096</v>
      </c>
      <c r="C21" s="6">
        <v>1939020</v>
      </c>
      <c r="D21" s="4" t="s">
        <v>6</v>
      </c>
    </row>
    <row r="22" spans="1:4" ht="45" x14ac:dyDescent="0.25">
      <c r="A22" s="2" t="s">
        <v>985</v>
      </c>
      <c r="B22" s="4" t="s">
        <v>6</v>
      </c>
      <c r="C22" s="4" t="s">
        <v>6</v>
      </c>
      <c r="D22" s="4" t="s">
        <v>6</v>
      </c>
    </row>
    <row r="23" spans="1:4" ht="30" x14ac:dyDescent="0.25">
      <c r="A23" s="3" t="s">
        <v>995</v>
      </c>
      <c r="B23" s="4" t="s">
        <v>6</v>
      </c>
      <c r="C23" s="4" t="s">
        <v>6</v>
      </c>
      <c r="D23" s="4" t="s">
        <v>6</v>
      </c>
    </row>
    <row r="24" spans="1:4" x14ac:dyDescent="0.25">
      <c r="A24" s="2" t="s">
        <v>996</v>
      </c>
      <c r="B24" s="6">
        <v>7083368</v>
      </c>
      <c r="C24" s="6">
        <v>8410338</v>
      </c>
      <c r="D24" s="4" t="s">
        <v>6</v>
      </c>
    </row>
    <row r="25" spans="1:4" ht="45" x14ac:dyDescent="0.25">
      <c r="A25" s="2" t="s">
        <v>986</v>
      </c>
      <c r="B25" s="4" t="s">
        <v>6</v>
      </c>
      <c r="C25" s="4" t="s">
        <v>6</v>
      </c>
      <c r="D25" s="4" t="s">
        <v>6</v>
      </c>
    </row>
    <row r="26" spans="1:4" ht="30" x14ac:dyDescent="0.25">
      <c r="A26" s="3" t="s">
        <v>995</v>
      </c>
      <c r="B26" s="4" t="s">
        <v>6</v>
      </c>
      <c r="C26" s="4" t="s">
        <v>6</v>
      </c>
      <c r="D26" s="4" t="s">
        <v>6</v>
      </c>
    </row>
    <row r="27" spans="1:4" x14ac:dyDescent="0.25">
      <c r="A27" s="2" t="s">
        <v>996</v>
      </c>
      <c r="B27" s="6">
        <v>933585</v>
      </c>
      <c r="C27" s="6">
        <v>940150</v>
      </c>
      <c r="D27" s="4" t="s">
        <v>6</v>
      </c>
    </row>
    <row r="28" spans="1:4" x14ac:dyDescent="0.25">
      <c r="A28" s="2" t="s">
        <v>987</v>
      </c>
      <c r="B28" s="4" t="s">
        <v>6</v>
      </c>
      <c r="C28" s="4" t="s">
        <v>6</v>
      </c>
      <c r="D28" s="4" t="s">
        <v>6</v>
      </c>
    </row>
    <row r="29" spans="1:4" ht="30" x14ac:dyDescent="0.25">
      <c r="A29" s="3" t="s">
        <v>995</v>
      </c>
      <c r="B29" s="4" t="s">
        <v>6</v>
      </c>
      <c r="C29" s="4" t="s">
        <v>6</v>
      </c>
      <c r="D29" s="4" t="s">
        <v>6</v>
      </c>
    </row>
    <row r="30" spans="1:4" x14ac:dyDescent="0.25">
      <c r="A30" s="2" t="s">
        <v>996</v>
      </c>
      <c r="B30" s="6">
        <v>9649049</v>
      </c>
      <c r="C30" s="6">
        <v>11289508</v>
      </c>
      <c r="D30" s="4" t="s">
        <v>6</v>
      </c>
    </row>
    <row r="31" spans="1:4" ht="45" x14ac:dyDescent="0.25">
      <c r="A31" s="2" t="s">
        <v>988</v>
      </c>
      <c r="B31" s="4" t="s">
        <v>6</v>
      </c>
      <c r="C31" s="4" t="s">
        <v>6</v>
      </c>
      <c r="D31" s="4" t="s">
        <v>6</v>
      </c>
    </row>
    <row r="32" spans="1:4" ht="30" x14ac:dyDescent="0.25">
      <c r="A32" s="3" t="s">
        <v>995</v>
      </c>
      <c r="B32" s="4" t="s">
        <v>6</v>
      </c>
      <c r="C32" s="4" t="s">
        <v>6</v>
      </c>
      <c r="D32" s="4" t="s">
        <v>6</v>
      </c>
    </row>
    <row r="33" spans="1:4" x14ac:dyDescent="0.25">
      <c r="A33" s="2" t="s">
        <v>996</v>
      </c>
      <c r="B33" s="6">
        <v>840111</v>
      </c>
      <c r="C33" s="6">
        <v>1035173</v>
      </c>
      <c r="D33" s="4" t="s">
        <v>6</v>
      </c>
    </row>
    <row r="34" spans="1:4" x14ac:dyDescent="0.25">
      <c r="A34" s="2" t="s">
        <v>989</v>
      </c>
      <c r="B34" s="4" t="s">
        <v>6</v>
      </c>
      <c r="C34" s="4" t="s">
        <v>6</v>
      </c>
      <c r="D34" s="4" t="s">
        <v>6</v>
      </c>
    </row>
    <row r="35" spans="1:4" ht="30" x14ac:dyDescent="0.25">
      <c r="A35" s="3" t="s">
        <v>995</v>
      </c>
      <c r="B35" s="4" t="s">
        <v>6</v>
      </c>
      <c r="C35" s="4" t="s">
        <v>6</v>
      </c>
      <c r="D35" s="4" t="s">
        <v>6</v>
      </c>
    </row>
    <row r="36" spans="1:4" x14ac:dyDescent="0.25">
      <c r="A36" s="2" t="s">
        <v>996</v>
      </c>
      <c r="B36" s="5">
        <v>34230</v>
      </c>
      <c r="C36" s="5">
        <v>50415</v>
      </c>
      <c r="D36"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97</v>
      </c>
      <c r="B1" s="1" t="s">
        <v>2</v>
      </c>
      <c r="C1" s="1" t="s">
        <v>32</v>
      </c>
    </row>
    <row r="2" spans="1:3" ht="30" x14ac:dyDescent="0.25">
      <c r="A2" s="3" t="s">
        <v>998</v>
      </c>
      <c r="B2" s="4" t="s">
        <v>6</v>
      </c>
      <c r="C2" s="4" t="s">
        <v>6</v>
      </c>
    </row>
    <row r="3" spans="1:3" x14ac:dyDescent="0.25">
      <c r="A3" s="2" t="s">
        <v>338</v>
      </c>
      <c r="B3" s="5">
        <v>286562702</v>
      </c>
      <c r="C3" s="5">
        <v>354910266</v>
      </c>
    </row>
    <row r="4" spans="1:3" x14ac:dyDescent="0.25">
      <c r="A4" s="2" t="s">
        <v>976</v>
      </c>
      <c r="B4" s="4" t="s">
        <v>6</v>
      </c>
      <c r="C4" s="4" t="s">
        <v>6</v>
      </c>
    </row>
    <row r="5" spans="1:3" ht="30" x14ac:dyDescent="0.25">
      <c r="A5" s="3" t="s">
        <v>998</v>
      </c>
      <c r="B5" s="4" t="s">
        <v>6</v>
      </c>
      <c r="C5" s="4" t="s">
        <v>6</v>
      </c>
    </row>
    <row r="6" spans="1:3" x14ac:dyDescent="0.25">
      <c r="A6" s="2" t="s">
        <v>338</v>
      </c>
      <c r="B6" s="6">
        <v>2930904</v>
      </c>
      <c r="C6" s="6">
        <v>2845594</v>
      </c>
    </row>
    <row r="7" spans="1:3" x14ac:dyDescent="0.25">
      <c r="A7" s="2" t="s">
        <v>977</v>
      </c>
      <c r="B7" s="4" t="s">
        <v>6</v>
      </c>
      <c r="C7" s="4" t="s">
        <v>6</v>
      </c>
    </row>
    <row r="8" spans="1:3" ht="30" x14ac:dyDescent="0.25">
      <c r="A8" s="3" t="s">
        <v>998</v>
      </c>
      <c r="B8" s="4" t="s">
        <v>6</v>
      </c>
      <c r="C8" s="4" t="s">
        <v>6</v>
      </c>
    </row>
    <row r="9" spans="1:3" x14ac:dyDescent="0.25">
      <c r="A9" s="2" t="s">
        <v>338</v>
      </c>
      <c r="B9" s="6">
        <v>28178636</v>
      </c>
      <c r="C9" s="6">
        <v>41209831</v>
      </c>
    </row>
    <row r="10" spans="1:3" ht="30" x14ac:dyDescent="0.25">
      <c r="A10" s="2" t="s">
        <v>978</v>
      </c>
      <c r="B10" s="4" t="s">
        <v>6</v>
      </c>
      <c r="C10" s="4" t="s">
        <v>6</v>
      </c>
    </row>
    <row r="11" spans="1:3" ht="30" x14ac:dyDescent="0.25">
      <c r="A11" s="3" t="s">
        <v>998</v>
      </c>
      <c r="B11" s="4" t="s">
        <v>6</v>
      </c>
      <c r="C11" s="4" t="s">
        <v>6</v>
      </c>
    </row>
    <row r="12" spans="1:3" x14ac:dyDescent="0.25">
      <c r="A12" s="2" t="s">
        <v>338</v>
      </c>
      <c r="B12" s="6">
        <v>31109540</v>
      </c>
      <c r="C12" s="6">
        <v>44055425</v>
      </c>
    </row>
    <row r="13" spans="1:3" x14ac:dyDescent="0.25">
      <c r="A13" s="2" t="s">
        <v>979</v>
      </c>
      <c r="B13" s="4" t="s">
        <v>6</v>
      </c>
      <c r="C13" s="4" t="s">
        <v>6</v>
      </c>
    </row>
    <row r="14" spans="1:3" ht="30" x14ac:dyDescent="0.25">
      <c r="A14" s="3" t="s">
        <v>998</v>
      </c>
      <c r="B14" s="4" t="s">
        <v>6</v>
      </c>
      <c r="C14" s="4" t="s">
        <v>6</v>
      </c>
    </row>
    <row r="15" spans="1:3" x14ac:dyDescent="0.25">
      <c r="A15" s="2" t="s">
        <v>338</v>
      </c>
      <c r="B15" s="6">
        <v>1463311</v>
      </c>
      <c r="C15" s="6">
        <v>2581297</v>
      </c>
    </row>
    <row r="16" spans="1:3" ht="30" x14ac:dyDescent="0.25">
      <c r="A16" s="2" t="s">
        <v>980</v>
      </c>
      <c r="B16" s="4" t="s">
        <v>6</v>
      </c>
      <c r="C16" s="4" t="s">
        <v>6</v>
      </c>
    </row>
    <row r="17" spans="1:3" ht="30" x14ac:dyDescent="0.25">
      <c r="A17" s="3" t="s">
        <v>998</v>
      </c>
      <c r="B17" s="4" t="s">
        <v>6</v>
      </c>
      <c r="C17" s="4" t="s">
        <v>6</v>
      </c>
    </row>
    <row r="18" spans="1:3" x14ac:dyDescent="0.25">
      <c r="A18" s="2" t="s">
        <v>338</v>
      </c>
      <c r="B18" s="6">
        <v>73584396</v>
      </c>
      <c r="C18" s="6">
        <v>92772532</v>
      </c>
    </row>
    <row r="19" spans="1:3" ht="30" x14ac:dyDescent="0.25">
      <c r="A19" s="2" t="s">
        <v>981</v>
      </c>
      <c r="B19" s="4" t="s">
        <v>6</v>
      </c>
      <c r="C19" s="4" t="s">
        <v>6</v>
      </c>
    </row>
    <row r="20" spans="1:3" ht="30" x14ac:dyDescent="0.25">
      <c r="A20" s="3" t="s">
        <v>998</v>
      </c>
      <c r="B20" s="4" t="s">
        <v>6</v>
      </c>
      <c r="C20" s="4" t="s">
        <v>6</v>
      </c>
    </row>
    <row r="21" spans="1:3" x14ac:dyDescent="0.25">
      <c r="A21" s="2" t="s">
        <v>338</v>
      </c>
      <c r="B21" s="6">
        <v>43868068</v>
      </c>
      <c r="C21" s="6">
        <v>54550817</v>
      </c>
    </row>
    <row r="22" spans="1:3" x14ac:dyDescent="0.25">
      <c r="A22" s="2" t="s">
        <v>982</v>
      </c>
      <c r="B22" s="4" t="s">
        <v>6</v>
      </c>
      <c r="C22" s="4" t="s">
        <v>6</v>
      </c>
    </row>
    <row r="23" spans="1:3" ht="30" x14ac:dyDescent="0.25">
      <c r="A23" s="3" t="s">
        <v>998</v>
      </c>
      <c r="B23" s="4" t="s">
        <v>6</v>
      </c>
      <c r="C23" s="4" t="s">
        <v>6</v>
      </c>
    </row>
    <row r="24" spans="1:3" x14ac:dyDescent="0.25">
      <c r="A24" s="2" t="s">
        <v>338</v>
      </c>
      <c r="B24" s="6">
        <v>11559882</v>
      </c>
      <c r="C24" s="6">
        <v>7978389</v>
      </c>
    </row>
    <row r="25" spans="1:3" x14ac:dyDescent="0.25">
      <c r="A25" s="2" t="s">
        <v>983</v>
      </c>
      <c r="B25" s="4" t="s">
        <v>6</v>
      </c>
      <c r="C25" s="4" t="s">
        <v>6</v>
      </c>
    </row>
    <row r="26" spans="1:3" ht="30" x14ac:dyDescent="0.25">
      <c r="A26" s="3" t="s">
        <v>998</v>
      </c>
      <c r="B26" s="4" t="s">
        <v>6</v>
      </c>
      <c r="C26" s="4" t="s">
        <v>6</v>
      </c>
    </row>
    <row r="27" spans="1:3" x14ac:dyDescent="0.25">
      <c r="A27" s="2" t="s">
        <v>338</v>
      </c>
      <c r="B27" s="6">
        <v>130475657</v>
      </c>
      <c r="C27" s="6">
        <v>157883035</v>
      </c>
    </row>
    <row r="28" spans="1:3" x14ac:dyDescent="0.25">
      <c r="A28" s="2" t="s">
        <v>984</v>
      </c>
      <c r="B28" s="4" t="s">
        <v>6</v>
      </c>
      <c r="C28" s="4" t="s">
        <v>6</v>
      </c>
    </row>
    <row r="29" spans="1:3" ht="30" x14ac:dyDescent="0.25">
      <c r="A29" s="3" t="s">
        <v>998</v>
      </c>
      <c r="B29" s="4" t="s">
        <v>6</v>
      </c>
      <c r="C29" s="4" t="s">
        <v>6</v>
      </c>
    </row>
    <row r="30" spans="1:3" x14ac:dyDescent="0.25">
      <c r="A30" s="2" t="s">
        <v>338</v>
      </c>
      <c r="B30" s="6">
        <v>21246032</v>
      </c>
      <c r="C30" s="6">
        <v>25521397</v>
      </c>
    </row>
    <row r="31" spans="1:3" ht="45" x14ac:dyDescent="0.25">
      <c r="A31" s="2" t="s">
        <v>985</v>
      </c>
      <c r="B31" s="4" t="s">
        <v>6</v>
      </c>
      <c r="C31" s="4" t="s">
        <v>6</v>
      </c>
    </row>
    <row r="32" spans="1:3" ht="30" x14ac:dyDescent="0.25">
      <c r="A32" s="3" t="s">
        <v>998</v>
      </c>
      <c r="B32" s="4" t="s">
        <v>6</v>
      </c>
      <c r="C32" s="4" t="s">
        <v>6</v>
      </c>
    </row>
    <row r="33" spans="1:3" x14ac:dyDescent="0.25">
      <c r="A33" s="2" t="s">
        <v>338</v>
      </c>
      <c r="B33" s="6">
        <v>66872644</v>
      </c>
      <c r="C33" s="6">
        <v>80788425</v>
      </c>
    </row>
    <row r="34" spans="1:3" ht="45" x14ac:dyDescent="0.25">
      <c r="A34" s="2" t="s">
        <v>986</v>
      </c>
      <c r="B34" s="4" t="s">
        <v>6</v>
      </c>
      <c r="C34" s="4" t="s">
        <v>6</v>
      </c>
    </row>
    <row r="35" spans="1:3" ht="30" x14ac:dyDescent="0.25">
      <c r="A35" s="3" t="s">
        <v>998</v>
      </c>
      <c r="B35" s="4" t="s">
        <v>6</v>
      </c>
      <c r="C35" s="4" t="s">
        <v>6</v>
      </c>
    </row>
    <row r="36" spans="1:3" x14ac:dyDescent="0.25">
      <c r="A36" s="2" t="s">
        <v>338</v>
      </c>
      <c r="B36" s="6">
        <v>8675218</v>
      </c>
      <c r="C36" s="6">
        <v>9517245</v>
      </c>
    </row>
    <row r="37" spans="1:3" x14ac:dyDescent="0.25">
      <c r="A37" s="2" t="s">
        <v>987</v>
      </c>
      <c r="B37" s="4" t="s">
        <v>6</v>
      </c>
      <c r="C37" s="4" t="s">
        <v>6</v>
      </c>
    </row>
    <row r="38" spans="1:3" ht="30" x14ac:dyDescent="0.25">
      <c r="A38" s="3" t="s">
        <v>998</v>
      </c>
      <c r="B38" s="4" t="s">
        <v>6</v>
      </c>
      <c r="C38" s="4" t="s">
        <v>6</v>
      </c>
    </row>
    <row r="39" spans="1:3" x14ac:dyDescent="0.25">
      <c r="A39" s="2" t="s">
        <v>338</v>
      </c>
      <c r="B39" s="6">
        <v>96793894</v>
      </c>
      <c r="C39" s="6">
        <v>115827067</v>
      </c>
    </row>
    <row r="40" spans="1:3" ht="45" x14ac:dyDescent="0.25">
      <c r="A40" s="2" t="s">
        <v>988</v>
      </c>
      <c r="B40" s="4" t="s">
        <v>6</v>
      </c>
      <c r="C40" s="4" t="s">
        <v>6</v>
      </c>
    </row>
    <row r="41" spans="1:3" ht="30" x14ac:dyDescent="0.25">
      <c r="A41" s="3" t="s">
        <v>998</v>
      </c>
      <c r="B41" s="4" t="s">
        <v>6</v>
      </c>
      <c r="C41" s="4" t="s">
        <v>6</v>
      </c>
    </row>
    <row r="42" spans="1:3" x14ac:dyDescent="0.25">
      <c r="A42" s="2" t="s">
        <v>338</v>
      </c>
      <c r="B42" s="6">
        <v>26253841</v>
      </c>
      <c r="C42" s="6">
        <v>34384117</v>
      </c>
    </row>
    <row r="43" spans="1:3" x14ac:dyDescent="0.25">
      <c r="A43" s="2" t="s">
        <v>989</v>
      </c>
      <c r="B43" s="4" t="s">
        <v>6</v>
      </c>
      <c r="C43" s="4" t="s">
        <v>6</v>
      </c>
    </row>
    <row r="44" spans="1:3" ht="30" x14ac:dyDescent="0.25">
      <c r="A44" s="3" t="s">
        <v>998</v>
      </c>
      <c r="B44" s="4" t="s">
        <v>6</v>
      </c>
      <c r="C44" s="4" t="s">
        <v>6</v>
      </c>
    </row>
    <row r="45" spans="1:3" x14ac:dyDescent="0.25">
      <c r="A45" s="2" t="s">
        <v>338</v>
      </c>
      <c r="B45" s="6">
        <v>1929770</v>
      </c>
      <c r="C45" s="6">
        <v>2760622</v>
      </c>
    </row>
    <row r="46" spans="1:3" x14ac:dyDescent="0.25">
      <c r="A46" s="2" t="s">
        <v>999</v>
      </c>
      <c r="B46" s="4" t="s">
        <v>6</v>
      </c>
      <c r="C46" s="4" t="s">
        <v>6</v>
      </c>
    </row>
    <row r="47" spans="1:3" ht="30" x14ac:dyDescent="0.25">
      <c r="A47" s="3" t="s">
        <v>998</v>
      </c>
      <c r="B47" s="4" t="s">
        <v>6</v>
      </c>
      <c r="C47" s="4" t="s">
        <v>6</v>
      </c>
    </row>
    <row r="48" spans="1:3" x14ac:dyDescent="0.25">
      <c r="A48" s="2" t="s">
        <v>338</v>
      </c>
      <c r="B48" s="6">
        <v>212505914</v>
      </c>
      <c r="C48" s="6">
        <v>221137752</v>
      </c>
    </row>
    <row r="49" spans="1:3" ht="30" x14ac:dyDescent="0.25">
      <c r="A49" s="2" t="s">
        <v>1000</v>
      </c>
      <c r="B49" s="4" t="s">
        <v>6</v>
      </c>
      <c r="C49" s="4" t="s">
        <v>6</v>
      </c>
    </row>
    <row r="50" spans="1:3" ht="30" x14ac:dyDescent="0.25">
      <c r="A50" s="3" t="s">
        <v>998</v>
      </c>
      <c r="B50" s="4" t="s">
        <v>6</v>
      </c>
      <c r="C50" s="4" t="s">
        <v>6</v>
      </c>
    </row>
    <row r="51" spans="1:3" x14ac:dyDescent="0.25">
      <c r="A51" s="2" t="s">
        <v>338</v>
      </c>
      <c r="B51" s="6">
        <v>2715050</v>
      </c>
      <c r="C51" s="6">
        <v>2173885</v>
      </c>
    </row>
    <row r="52" spans="1:3" ht="30" x14ac:dyDescent="0.25">
      <c r="A52" s="2" t="s">
        <v>1001</v>
      </c>
      <c r="B52" s="4" t="s">
        <v>6</v>
      </c>
      <c r="C52" s="4" t="s">
        <v>6</v>
      </c>
    </row>
    <row r="53" spans="1:3" ht="30" x14ac:dyDescent="0.25">
      <c r="A53" s="3" t="s">
        <v>998</v>
      </c>
      <c r="B53" s="4" t="s">
        <v>6</v>
      </c>
      <c r="C53" s="4" t="s">
        <v>6</v>
      </c>
    </row>
    <row r="54" spans="1:3" x14ac:dyDescent="0.25">
      <c r="A54" s="2" t="s">
        <v>338</v>
      </c>
      <c r="B54" s="6">
        <v>18265157</v>
      </c>
      <c r="C54" s="6">
        <v>17638646</v>
      </c>
    </row>
    <row r="55" spans="1:3" ht="45" x14ac:dyDescent="0.25">
      <c r="A55" s="2" t="s">
        <v>1002</v>
      </c>
      <c r="B55" s="4" t="s">
        <v>6</v>
      </c>
      <c r="C55" s="4" t="s">
        <v>6</v>
      </c>
    </row>
    <row r="56" spans="1:3" ht="30" x14ac:dyDescent="0.25">
      <c r="A56" s="3" t="s">
        <v>998</v>
      </c>
      <c r="B56" s="4" t="s">
        <v>6</v>
      </c>
      <c r="C56" s="4" t="s">
        <v>6</v>
      </c>
    </row>
    <row r="57" spans="1:3" x14ac:dyDescent="0.25">
      <c r="A57" s="2" t="s">
        <v>338</v>
      </c>
      <c r="B57" s="6">
        <v>20980207</v>
      </c>
      <c r="C57" s="6">
        <v>19812531</v>
      </c>
    </row>
    <row r="58" spans="1:3" ht="30" x14ac:dyDescent="0.25">
      <c r="A58" s="2" t="s">
        <v>1003</v>
      </c>
      <c r="B58" s="4" t="s">
        <v>6</v>
      </c>
      <c r="C58" s="4" t="s">
        <v>6</v>
      </c>
    </row>
    <row r="59" spans="1:3" ht="30" x14ac:dyDescent="0.25">
      <c r="A59" s="3" t="s">
        <v>998</v>
      </c>
      <c r="B59" s="4" t="s">
        <v>6</v>
      </c>
      <c r="C59" s="4" t="s">
        <v>6</v>
      </c>
    </row>
    <row r="60" spans="1:3" x14ac:dyDescent="0.25">
      <c r="A60" s="2" t="s">
        <v>338</v>
      </c>
      <c r="B60" s="6">
        <v>1346518</v>
      </c>
      <c r="C60" s="6">
        <v>1531808</v>
      </c>
    </row>
    <row r="61" spans="1:3" ht="30" x14ac:dyDescent="0.25">
      <c r="A61" s="2" t="s">
        <v>1004</v>
      </c>
      <c r="B61" s="4" t="s">
        <v>6</v>
      </c>
      <c r="C61" s="4" t="s">
        <v>6</v>
      </c>
    </row>
    <row r="62" spans="1:3" ht="30" x14ac:dyDescent="0.25">
      <c r="A62" s="3" t="s">
        <v>998</v>
      </c>
      <c r="B62" s="4" t="s">
        <v>6</v>
      </c>
      <c r="C62" s="4" t="s">
        <v>6</v>
      </c>
    </row>
    <row r="63" spans="1:3" x14ac:dyDescent="0.25">
      <c r="A63" s="2" t="s">
        <v>338</v>
      </c>
      <c r="B63" s="6">
        <v>51810345</v>
      </c>
      <c r="C63" s="6">
        <v>63772277</v>
      </c>
    </row>
    <row r="64" spans="1:3" ht="45" x14ac:dyDescent="0.25">
      <c r="A64" s="2" t="s">
        <v>1005</v>
      </c>
      <c r="B64" s="4" t="s">
        <v>6</v>
      </c>
      <c r="C64" s="4" t="s">
        <v>6</v>
      </c>
    </row>
    <row r="65" spans="1:3" ht="30" x14ac:dyDescent="0.25">
      <c r="A65" s="3" t="s">
        <v>998</v>
      </c>
      <c r="B65" s="4" t="s">
        <v>6</v>
      </c>
      <c r="C65" s="4" t="s">
        <v>6</v>
      </c>
    </row>
    <row r="66" spans="1:3" x14ac:dyDescent="0.25">
      <c r="A66" s="2" t="s">
        <v>338</v>
      </c>
      <c r="B66" s="6">
        <v>31990478</v>
      </c>
      <c r="C66" s="6">
        <v>24199053</v>
      </c>
    </row>
    <row r="67" spans="1:3" ht="30" x14ac:dyDescent="0.25">
      <c r="A67" s="2" t="s">
        <v>1006</v>
      </c>
      <c r="B67" s="4" t="s">
        <v>6</v>
      </c>
      <c r="C67" s="4" t="s">
        <v>6</v>
      </c>
    </row>
    <row r="68" spans="1:3" ht="30" x14ac:dyDescent="0.25">
      <c r="A68" s="3" t="s">
        <v>998</v>
      </c>
      <c r="B68" s="4" t="s">
        <v>6</v>
      </c>
      <c r="C68" s="4" t="s">
        <v>6</v>
      </c>
    </row>
    <row r="69" spans="1:3" x14ac:dyDescent="0.25">
      <c r="A69" s="2" t="s">
        <v>338</v>
      </c>
      <c r="B69" s="6">
        <v>10803958</v>
      </c>
      <c r="C69" s="6">
        <v>5438427</v>
      </c>
    </row>
    <row r="70" spans="1:3" ht="30" x14ac:dyDescent="0.25">
      <c r="A70" s="2" t="s">
        <v>1007</v>
      </c>
      <c r="B70" s="4" t="s">
        <v>6</v>
      </c>
      <c r="C70" s="4" t="s">
        <v>6</v>
      </c>
    </row>
    <row r="71" spans="1:3" ht="30" x14ac:dyDescent="0.25">
      <c r="A71" s="3" t="s">
        <v>998</v>
      </c>
      <c r="B71" s="4" t="s">
        <v>6</v>
      </c>
      <c r="C71" s="4" t="s">
        <v>6</v>
      </c>
    </row>
    <row r="72" spans="1:3" x14ac:dyDescent="0.25">
      <c r="A72" s="2" t="s">
        <v>338</v>
      </c>
      <c r="B72" s="6">
        <v>95951299</v>
      </c>
      <c r="C72" s="6">
        <v>94941565</v>
      </c>
    </row>
    <row r="73" spans="1:3" ht="30" x14ac:dyDescent="0.25">
      <c r="A73" s="2" t="s">
        <v>1008</v>
      </c>
      <c r="B73" s="4" t="s">
        <v>6</v>
      </c>
      <c r="C73" s="4" t="s">
        <v>6</v>
      </c>
    </row>
    <row r="74" spans="1:3" ht="30" x14ac:dyDescent="0.25">
      <c r="A74" s="3" t="s">
        <v>998</v>
      </c>
      <c r="B74" s="4" t="s">
        <v>6</v>
      </c>
      <c r="C74" s="4" t="s">
        <v>6</v>
      </c>
    </row>
    <row r="75" spans="1:3" x14ac:dyDescent="0.25">
      <c r="A75" s="2" t="s">
        <v>338</v>
      </c>
      <c r="B75" s="6">
        <v>17609666</v>
      </c>
      <c r="C75" s="6">
        <v>20180206</v>
      </c>
    </row>
    <row r="76" spans="1:3" ht="45" x14ac:dyDescent="0.25">
      <c r="A76" s="2" t="s">
        <v>1009</v>
      </c>
      <c r="B76" s="4" t="s">
        <v>6</v>
      </c>
      <c r="C76" s="4" t="s">
        <v>6</v>
      </c>
    </row>
    <row r="77" spans="1:3" ht="30" x14ac:dyDescent="0.25">
      <c r="A77" s="3" t="s">
        <v>998</v>
      </c>
      <c r="B77" s="4" t="s">
        <v>6</v>
      </c>
      <c r="C77" s="4" t="s">
        <v>6</v>
      </c>
    </row>
    <row r="78" spans="1:3" x14ac:dyDescent="0.25">
      <c r="A78" s="2" t="s">
        <v>338</v>
      </c>
      <c r="B78" s="6">
        <v>49842789</v>
      </c>
      <c r="C78" s="6">
        <v>49659724</v>
      </c>
    </row>
    <row r="79" spans="1:3" ht="45" x14ac:dyDescent="0.25">
      <c r="A79" s="2" t="s">
        <v>1010</v>
      </c>
      <c r="B79" s="4" t="s">
        <v>6</v>
      </c>
      <c r="C79" s="4" t="s">
        <v>6</v>
      </c>
    </row>
    <row r="80" spans="1:3" ht="30" x14ac:dyDescent="0.25">
      <c r="A80" s="3" t="s">
        <v>998</v>
      </c>
      <c r="B80" s="4" t="s">
        <v>6</v>
      </c>
      <c r="C80" s="4" t="s">
        <v>6</v>
      </c>
    </row>
    <row r="81" spans="1:3" x14ac:dyDescent="0.25">
      <c r="A81" s="2" t="s">
        <v>338</v>
      </c>
      <c r="B81" s="6">
        <v>6597382</v>
      </c>
      <c r="C81" s="6">
        <v>7385394</v>
      </c>
    </row>
    <row r="82" spans="1:3" ht="30" x14ac:dyDescent="0.25">
      <c r="A82" s="2" t="s">
        <v>1011</v>
      </c>
      <c r="B82" s="4" t="s">
        <v>6</v>
      </c>
      <c r="C82" s="4" t="s">
        <v>6</v>
      </c>
    </row>
    <row r="83" spans="1:3" ht="30" x14ac:dyDescent="0.25">
      <c r="A83" s="3" t="s">
        <v>998</v>
      </c>
      <c r="B83" s="4" t="s">
        <v>6</v>
      </c>
      <c r="C83" s="4" t="s">
        <v>6</v>
      </c>
    </row>
    <row r="84" spans="1:3" x14ac:dyDescent="0.25">
      <c r="A84" s="2" t="s">
        <v>338</v>
      </c>
      <c r="B84" s="6">
        <v>74049837</v>
      </c>
      <c r="C84" s="6">
        <v>77225324</v>
      </c>
    </row>
    <row r="85" spans="1:3" ht="45" x14ac:dyDescent="0.25">
      <c r="A85" s="2" t="s">
        <v>1012</v>
      </c>
      <c r="B85" s="4" t="s">
        <v>6</v>
      </c>
      <c r="C85" s="4" t="s">
        <v>6</v>
      </c>
    </row>
    <row r="86" spans="1:3" ht="30" x14ac:dyDescent="0.25">
      <c r="A86" s="3" t="s">
        <v>998</v>
      </c>
      <c r="B86" s="4" t="s">
        <v>6</v>
      </c>
      <c r="C86" s="4" t="s">
        <v>6</v>
      </c>
    </row>
    <row r="87" spans="1:3" x14ac:dyDescent="0.25">
      <c r="A87" s="2" t="s">
        <v>338</v>
      </c>
      <c r="B87" s="6">
        <v>19785628</v>
      </c>
      <c r="C87" s="6">
        <v>26712028</v>
      </c>
    </row>
    <row r="88" spans="1:3" ht="30" x14ac:dyDescent="0.25">
      <c r="A88" s="2" t="s">
        <v>1013</v>
      </c>
      <c r="B88" s="4" t="s">
        <v>6</v>
      </c>
      <c r="C88" s="4" t="s">
        <v>6</v>
      </c>
    </row>
    <row r="89" spans="1:3" ht="30" x14ac:dyDescent="0.25">
      <c r="A89" s="3" t="s">
        <v>998</v>
      </c>
      <c r="B89" s="4" t="s">
        <v>6</v>
      </c>
      <c r="C89" s="4" t="s">
        <v>6</v>
      </c>
    </row>
    <row r="90" spans="1:3" x14ac:dyDescent="0.25">
      <c r="A90" s="2" t="s">
        <v>338</v>
      </c>
      <c r="B90" s="6">
        <v>1738943</v>
      </c>
      <c r="C90" s="6">
        <v>2446304</v>
      </c>
    </row>
    <row r="91" spans="1:3" x14ac:dyDescent="0.25">
      <c r="A91" s="2" t="s">
        <v>1014</v>
      </c>
      <c r="B91" s="4" t="s">
        <v>6</v>
      </c>
      <c r="C91" s="4" t="s">
        <v>6</v>
      </c>
    </row>
    <row r="92" spans="1:3" ht="30" x14ac:dyDescent="0.25">
      <c r="A92" s="3" t="s">
        <v>998</v>
      </c>
      <c r="B92" s="4" t="s">
        <v>6</v>
      </c>
      <c r="C92" s="4" t="s">
        <v>6</v>
      </c>
    </row>
    <row r="93" spans="1:3" x14ac:dyDescent="0.25">
      <c r="A93" s="2" t="s">
        <v>338</v>
      </c>
      <c r="B93" s="6">
        <v>28892921</v>
      </c>
      <c r="C93" s="6">
        <v>61297958</v>
      </c>
    </row>
    <row r="94" spans="1:3" ht="30" x14ac:dyDescent="0.25">
      <c r="A94" s="2" t="s">
        <v>1015</v>
      </c>
      <c r="B94" s="4" t="s">
        <v>6</v>
      </c>
      <c r="C94" s="4" t="s">
        <v>6</v>
      </c>
    </row>
    <row r="95" spans="1:3" ht="30" x14ac:dyDescent="0.25">
      <c r="A95" s="3" t="s">
        <v>998</v>
      </c>
      <c r="B95" s="4" t="s">
        <v>6</v>
      </c>
      <c r="C95" s="4" t="s">
        <v>6</v>
      </c>
    </row>
    <row r="96" spans="1:3" x14ac:dyDescent="0.25">
      <c r="A96" s="2" t="s">
        <v>338</v>
      </c>
      <c r="B96" s="4">
        <v>0</v>
      </c>
      <c r="C96" s="6">
        <v>671709</v>
      </c>
    </row>
    <row r="97" spans="1:3" ht="30" x14ac:dyDescent="0.25">
      <c r="A97" s="2" t="s">
        <v>1016</v>
      </c>
      <c r="B97" s="4" t="s">
        <v>6</v>
      </c>
      <c r="C97" s="4" t="s">
        <v>6</v>
      </c>
    </row>
    <row r="98" spans="1:3" ht="30" x14ac:dyDescent="0.25">
      <c r="A98" s="3" t="s">
        <v>998</v>
      </c>
      <c r="B98" s="4" t="s">
        <v>6</v>
      </c>
      <c r="C98" s="4" t="s">
        <v>6</v>
      </c>
    </row>
    <row r="99" spans="1:3" x14ac:dyDescent="0.25">
      <c r="A99" s="2" t="s">
        <v>338</v>
      </c>
      <c r="B99" s="6">
        <v>2710599</v>
      </c>
      <c r="C99" s="6">
        <v>7496950</v>
      </c>
    </row>
    <row r="100" spans="1:3" ht="45" x14ac:dyDescent="0.25">
      <c r="A100" s="2" t="s">
        <v>1017</v>
      </c>
      <c r="B100" s="4" t="s">
        <v>6</v>
      </c>
      <c r="C100" s="4" t="s">
        <v>6</v>
      </c>
    </row>
    <row r="101" spans="1:3" ht="30" x14ac:dyDescent="0.25">
      <c r="A101" s="3" t="s">
        <v>998</v>
      </c>
      <c r="B101" s="4" t="s">
        <v>6</v>
      </c>
      <c r="C101" s="4" t="s">
        <v>6</v>
      </c>
    </row>
    <row r="102" spans="1:3" x14ac:dyDescent="0.25">
      <c r="A102" s="2" t="s">
        <v>338</v>
      </c>
      <c r="B102" s="6">
        <v>2710599</v>
      </c>
      <c r="C102" s="6">
        <v>8168659</v>
      </c>
    </row>
    <row r="103" spans="1:3" ht="30" x14ac:dyDescent="0.25">
      <c r="A103" s="2" t="s">
        <v>1018</v>
      </c>
      <c r="B103" s="4" t="s">
        <v>6</v>
      </c>
      <c r="C103" s="4" t="s">
        <v>6</v>
      </c>
    </row>
    <row r="104" spans="1:3" ht="30" x14ac:dyDescent="0.25">
      <c r="A104" s="3" t="s">
        <v>998</v>
      </c>
      <c r="B104" s="4" t="s">
        <v>6</v>
      </c>
      <c r="C104" s="4" t="s">
        <v>6</v>
      </c>
    </row>
    <row r="105" spans="1:3" x14ac:dyDescent="0.25">
      <c r="A105" s="2" t="s">
        <v>338</v>
      </c>
      <c r="B105" s="4" t="s">
        <v>6</v>
      </c>
      <c r="C105" s="4">
        <v>0</v>
      </c>
    </row>
    <row r="106" spans="1:3" ht="30" x14ac:dyDescent="0.25">
      <c r="A106" s="2" t="s">
        <v>1019</v>
      </c>
      <c r="B106" s="4" t="s">
        <v>6</v>
      </c>
      <c r="C106" s="4" t="s">
        <v>6</v>
      </c>
    </row>
    <row r="107" spans="1:3" ht="30" x14ac:dyDescent="0.25">
      <c r="A107" s="3" t="s">
        <v>998</v>
      </c>
      <c r="B107" s="4" t="s">
        <v>6</v>
      </c>
      <c r="C107" s="4" t="s">
        <v>6</v>
      </c>
    </row>
    <row r="108" spans="1:3" x14ac:dyDescent="0.25">
      <c r="A108" s="2" t="s">
        <v>338</v>
      </c>
      <c r="B108" s="6">
        <v>13214084</v>
      </c>
      <c r="C108" s="6">
        <v>19273229</v>
      </c>
    </row>
    <row r="109" spans="1:3" ht="45" x14ac:dyDescent="0.25">
      <c r="A109" s="2" t="s">
        <v>1020</v>
      </c>
      <c r="B109" s="4" t="s">
        <v>6</v>
      </c>
      <c r="C109" s="4" t="s">
        <v>6</v>
      </c>
    </row>
    <row r="110" spans="1:3" ht="30" x14ac:dyDescent="0.25">
      <c r="A110" s="3" t="s">
        <v>998</v>
      </c>
      <c r="B110" s="4" t="s">
        <v>6</v>
      </c>
      <c r="C110" s="4" t="s">
        <v>6</v>
      </c>
    </row>
    <row r="111" spans="1:3" x14ac:dyDescent="0.25">
      <c r="A111" s="2" t="s">
        <v>338</v>
      </c>
      <c r="B111" s="6">
        <v>3453613</v>
      </c>
      <c r="C111" s="6">
        <v>15671633</v>
      </c>
    </row>
    <row r="112" spans="1:3" ht="30" x14ac:dyDescent="0.25">
      <c r="A112" s="2" t="s">
        <v>1021</v>
      </c>
      <c r="B112" s="4" t="s">
        <v>6</v>
      </c>
      <c r="C112" s="4" t="s">
        <v>6</v>
      </c>
    </row>
    <row r="113" spans="1:3" ht="30" x14ac:dyDescent="0.25">
      <c r="A113" s="3" t="s">
        <v>998</v>
      </c>
      <c r="B113" s="4" t="s">
        <v>6</v>
      </c>
      <c r="C113" s="4" t="s">
        <v>6</v>
      </c>
    </row>
    <row r="114" spans="1:3" x14ac:dyDescent="0.25">
      <c r="A114" s="2" t="s">
        <v>338</v>
      </c>
      <c r="B114" s="6">
        <v>755924</v>
      </c>
      <c r="C114" s="6">
        <v>1739283</v>
      </c>
    </row>
    <row r="115" spans="1:3" ht="30" x14ac:dyDescent="0.25">
      <c r="A115" s="2" t="s">
        <v>1022</v>
      </c>
      <c r="B115" s="4" t="s">
        <v>6</v>
      </c>
      <c r="C115" s="4" t="s">
        <v>6</v>
      </c>
    </row>
    <row r="116" spans="1:3" ht="30" x14ac:dyDescent="0.25">
      <c r="A116" s="3" t="s">
        <v>998</v>
      </c>
      <c r="B116" s="4" t="s">
        <v>6</v>
      </c>
      <c r="C116" s="4" t="s">
        <v>6</v>
      </c>
    </row>
    <row r="117" spans="1:3" x14ac:dyDescent="0.25">
      <c r="A117" s="2" t="s">
        <v>338</v>
      </c>
      <c r="B117" s="6">
        <v>17423621</v>
      </c>
      <c r="C117" s="6">
        <v>36684145</v>
      </c>
    </row>
    <row r="118" spans="1:3" ht="30" x14ac:dyDescent="0.25">
      <c r="A118" s="2" t="s">
        <v>1023</v>
      </c>
      <c r="B118" s="4" t="s">
        <v>6</v>
      </c>
      <c r="C118" s="4" t="s">
        <v>6</v>
      </c>
    </row>
    <row r="119" spans="1:3" ht="30" x14ac:dyDescent="0.25">
      <c r="A119" s="3" t="s">
        <v>998</v>
      </c>
      <c r="B119" s="4" t="s">
        <v>6</v>
      </c>
      <c r="C119" s="4" t="s">
        <v>6</v>
      </c>
    </row>
    <row r="120" spans="1:3" x14ac:dyDescent="0.25">
      <c r="A120" s="2" t="s">
        <v>338</v>
      </c>
      <c r="B120" s="6">
        <v>726972</v>
      </c>
      <c r="C120" s="6">
        <v>2015248</v>
      </c>
    </row>
    <row r="121" spans="1:3" ht="45" x14ac:dyDescent="0.25">
      <c r="A121" s="2" t="s">
        <v>1024</v>
      </c>
      <c r="B121" s="4" t="s">
        <v>6</v>
      </c>
      <c r="C121" s="4" t="s">
        <v>6</v>
      </c>
    </row>
    <row r="122" spans="1:3" ht="30" x14ac:dyDescent="0.25">
      <c r="A122" s="3" t="s">
        <v>998</v>
      </c>
      <c r="B122" s="4" t="s">
        <v>6</v>
      </c>
      <c r="C122" s="4" t="s">
        <v>6</v>
      </c>
    </row>
    <row r="123" spans="1:3" x14ac:dyDescent="0.25">
      <c r="A123" s="2" t="s">
        <v>338</v>
      </c>
      <c r="B123" s="6">
        <v>6646262</v>
      </c>
      <c r="C123" s="6">
        <v>11235261</v>
      </c>
    </row>
    <row r="124" spans="1:3" ht="45" x14ac:dyDescent="0.25">
      <c r="A124" s="2" t="s">
        <v>1025</v>
      </c>
      <c r="B124" s="4" t="s">
        <v>6</v>
      </c>
      <c r="C124" s="4" t="s">
        <v>6</v>
      </c>
    </row>
    <row r="125" spans="1:3" ht="30" x14ac:dyDescent="0.25">
      <c r="A125" s="3" t="s">
        <v>998</v>
      </c>
      <c r="B125" s="4" t="s">
        <v>6</v>
      </c>
      <c r="C125" s="4" t="s">
        <v>6</v>
      </c>
    </row>
    <row r="126" spans="1:3" x14ac:dyDescent="0.25">
      <c r="A126" s="2" t="s">
        <v>338</v>
      </c>
      <c r="B126" s="6">
        <v>212412</v>
      </c>
      <c r="C126" s="6">
        <v>342770</v>
      </c>
    </row>
    <row r="127" spans="1:3" ht="30" x14ac:dyDescent="0.25">
      <c r="A127" s="2" t="s">
        <v>1026</v>
      </c>
      <c r="B127" s="4" t="s">
        <v>6</v>
      </c>
      <c r="C127" s="4" t="s">
        <v>6</v>
      </c>
    </row>
    <row r="128" spans="1:3" ht="30" x14ac:dyDescent="0.25">
      <c r="A128" s="3" t="s">
        <v>998</v>
      </c>
      <c r="B128" s="4" t="s">
        <v>6</v>
      </c>
      <c r="C128" s="4" t="s">
        <v>6</v>
      </c>
    </row>
    <row r="129" spans="1:3" x14ac:dyDescent="0.25">
      <c r="A129" s="2" t="s">
        <v>338</v>
      </c>
      <c r="B129" s="6">
        <v>7585646</v>
      </c>
      <c r="C129" s="6">
        <v>13593279</v>
      </c>
    </row>
    <row r="130" spans="1:3" ht="45" x14ac:dyDescent="0.25">
      <c r="A130" s="2" t="s">
        <v>1027</v>
      </c>
      <c r="B130" s="4" t="s">
        <v>6</v>
      </c>
      <c r="C130" s="4" t="s">
        <v>6</v>
      </c>
    </row>
    <row r="131" spans="1:3" ht="30" x14ac:dyDescent="0.25">
      <c r="A131" s="3" t="s">
        <v>998</v>
      </c>
      <c r="B131" s="4" t="s">
        <v>6</v>
      </c>
      <c r="C131" s="4" t="s">
        <v>6</v>
      </c>
    </row>
    <row r="132" spans="1:3" x14ac:dyDescent="0.25">
      <c r="A132" s="2" t="s">
        <v>338</v>
      </c>
      <c r="B132" s="6">
        <v>1042226</v>
      </c>
      <c r="C132" s="6">
        <v>2590735</v>
      </c>
    </row>
    <row r="133" spans="1:3" ht="30" x14ac:dyDescent="0.25">
      <c r="A133" s="2" t="s">
        <v>1028</v>
      </c>
      <c r="B133" s="4" t="s">
        <v>6</v>
      </c>
      <c r="C133" s="4" t="s">
        <v>6</v>
      </c>
    </row>
    <row r="134" spans="1:3" ht="30" x14ac:dyDescent="0.25">
      <c r="A134" s="3" t="s">
        <v>998</v>
      </c>
      <c r="B134" s="4" t="s">
        <v>6</v>
      </c>
      <c r="C134" s="4" t="s">
        <v>6</v>
      </c>
    </row>
    <row r="135" spans="1:3" x14ac:dyDescent="0.25">
      <c r="A135" s="2" t="s">
        <v>338</v>
      </c>
      <c r="B135" s="6">
        <v>130829</v>
      </c>
      <c r="C135" s="6">
        <v>261140</v>
      </c>
    </row>
    <row r="136" spans="1:3" x14ac:dyDescent="0.25">
      <c r="A136" s="2" t="s">
        <v>1029</v>
      </c>
      <c r="B136" s="4" t="s">
        <v>6</v>
      </c>
      <c r="C136" s="4" t="s">
        <v>6</v>
      </c>
    </row>
    <row r="137" spans="1:3" ht="30" x14ac:dyDescent="0.25">
      <c r="A137" s="3" t="s">
        <v>998</v>
      </c>
      <c r="B137" s="4" t="s">
        <v>6</v>
      </c>
      <c r="C137" s="4" t="s">
        <v>6</v>
      </c>
    </row>
    <row r="138" spans="1:3" x14ac:dyDescent="0.25">
      <c r="A138" s="2" t="s">
        <v>338</v>
      </c>
      <c r="B138" s="6">
        <v>45163867</v>
      </c>
      <c r="C138" s="6">
        <v>71964971</v>
      </c>
    </row>
    <row r="139" spans="1:3" ht="30" x14ac:dyDescent="0.25">
      <c r="A139" s="2" t="s">
        <v>1030</v>
      </c>
      <c r="B139" s="4" t="s">
        <v>6</v>
      </c>
      <c r="C139" s="4" t="s">
        <v>6</v>
      </c>
    </row>
    <row r="140" spans="1:3" ht="30" x14ac:dyDescent="0.25">
      <c r="A140" s="3" t="s">
        <v>998</v>
      </c>
      <c r="B140" s="4" t="s">
        <v>6</v>
      </c>
      <c r="C140" s="4" t="s">
        <v>6</v>
      </c>
    </row>
    <row r="141" spans="1:3" x14ac:dyDescent="0.25">
      <c r="A141" s="2" t="s">
        <v>338</v>
      </c>
      <c r="B141" s="6">
        <v>215854</v>
      </c>
      <c r="C141" s="4">
        <v>0</v>
      </c>
    </row>
    <row r="142" spans="1:3" ht="30" x14ac:dyDescent="0.25">
      <c r="A142" s="2" t="s">
        <v>1031</v>
      </c>
      <c r="B142" s="4" t="s">
        <v>6</v>
      </c>
      <c r="C142" s="4" t="s">
        <v>6</v>
      </c>
    </row>
    <row r="143" spans="1:3" ht="30" x14ac:dyDescent="0.25">
      <c r="A143" s="3" t="s">
        <v>998</v>
      </c>
      <c r="B143" s="4" t="s">
        <v>6</v>
      </c>
      <c r="C143" s="4" t="s">
        <v>6</v>
      </c>
    </row>
    <row r="144" spans="1:3" x14ac:dyDescent="0.25">
      <c r="A144" s="2" t="s">
        <v>338</v>
      </c>
      <c r="B144" s="6">
        <v>7202880</v>
      </c>
      <c r="C144" s="6">
        <v>16074235</v>
      </c>
    </row>
    <row r="145" spans="1:3" ht="45" x14ac:dyDescent="0.25">
      <c r="A145" s="2" t="s">
        <v>1032</v>
      </c>
      <c r="B145" s="4" t="s">
        <v>6</v>
      </c>
      <c r="C145" s="4" t="s">
        <v>6</v>
      </c>
    </row>
    <row r="146" spans="1:3" ht="30" x14ac:dyDescent="0.25">
      <c r="A146" s="3" t="s">
        <v>998</v>
      </c>
      <c r="B146" s="4" t="s">
        <v>6</v>
      </c>
      <c r="C146" s="4" t="s">
        <v>6</v>
      </c>
    </row>
    <row r="147" spans="1:3" x14ac:dyDescent="0.25">
      <c r="A147" s="2" t="s">
        <v>338</v>
      </c>
      <c r="B147" s="6">
        <v>7418734</v>
      </c>
      <c r="C147" s="6">
        <v>16074235</v>
      </c>
    </row>
    <row r="148" spans="1:3" ht="30" x14ac:dyDescent="0.25">
      <c r="A148" s="2" t="s">
        <v>1033</v>
      </c>
      <c r="B148" s="4" t="s">
        <v>6</v>
      </c>
      <c r="C148" s="4" t="s">
        <v>6</v>
      </c>
    </row>
    <row r="149" spans="1:3" ht="30" x14ac:dyDescent="0.25">
      <c r="A149" s="3" t="s">
        <v>998</v>
      </c>
      <c r="B149" s="4" t="s">
        <v>6</v>
      </c>
      <c r="C149" s="4" t="s">
        <v>6</v>
      </c>
    </row>
    <row r="150" spans="1:3" x14ac:dyDescent="0.25">
      <c r="A150" s="2" t="s">
        <v>338</v>
      </c>
      <c r="B150" s="6">
        <v>116793</v>
      </c>
      <c r="C150" s="6">
        <v>1049489</v>
      </c>
    </row>
    <row r="151" spans="1:3" ht="30" x14ac:dyDescent="0.25">
      <c r="A151" s="2" t="s">
        <v>1034</v>
      </c>
      <c r="B151" s="4" t="s">
        <v>6</v>
      </c>
      <c r="C151" s="4" t="s">
        <v>6</v>
      </c>
    </row>
    <row r="152" spans="1:3" ht="30" x14ac:dyDescent="0.25">
      <c r="A152" s="3" t="s">
        <v>998</v>
      </c>
      <c r="B152" s="4" t="s">
        <v>6</v>
      </c>
      <c r="C152" s="4" t="s">
        <v>6</v>
      </c>
    </row>
    <row r="153" spans="1:3" x14ac:dyDescent="0.25">
      <c r="A153" s="2" t="s">
        <v>338</v>
      </c>
      <c r="B153" s="6">
        <v>8559967</v>
      </c>
      <c r="C153" s="6">
        <v>9727026</v>
      </c>
    </row>
    <row r="154" spans="1:3" ht="45" x14ac:dyDescent="0.25">
      <c r="A154" s="2" t="s">
        <v>1035</v>
      </c>
      <c r="B154" s="4" t="s">
        <v>6</v>
      </c>
      <c r="C154" s="4" t="s">
        <v>6</v>
      </c>
    </row>
    <row r="155" spans="1:3" ht="30" x14ac:dyDescent="0.25">
      <c r="A155" s="3" t="s">
        <v>998</v>
      </c>
      <c r="B155" s="4" t="s">
        <v>6</v>
      </c>
      <c r="C155" s="4" t="s">
        <v>6</v>
      </c>
    </row>
    <row r="156" spans="1:3" x14ac:dyDescent="0.25">
      <c r="A156" s="2" t="s">
        <v>338</v>
      </c>
      <c r="B156" s="6">
        <v>8423977</v>
      </c>
      <c r="C156" s="6">
        <v>14170546</v>
      </c>
    </row>
    <row r="157" spans="1:3" ht="30" x14ac:dyDescent="0.25">
      <c r="A157" s="2" t="s">
        <v>1036</v>
      </c>
      <c r="B157" s="4" t="s">
        <v>6</v>
      </c>
      <c r="C157" s="4" t="s">
        <v>6</v>
      </c>
    </row>
    <row r="158" spans="1:3" ht="30" x14ac:dyDescent="0.25">
      <c r="A158" s="3" t="s">
        <v>998</v>
      </c>
      <c r="B158" s="4" t="s">
        <v>6</v>
      </c>
      <c r="C158" s="4" t="s">
        <v>6</v>
      </c>
    </row>
    <row r="159" spans="1:3" x14ac:dyDescent="0.25">
      <c r="A159" s="2" t="s">
        <v>338</v>
      </c>
      <c r="B159" s="4">
        <v>0</v>
      </c>
      <c r="C159" s="6">
        <v>800679</v>
      </c>
    </row>
    <row r="160" spans="1:3" ht="30" x14ac:dyDescent="0.25">
      <c r="A160" s="2" t="s">
        <v>1037</v>
      </c>
      <c r="B160" s="4" t="s">
        <v>6</v>
      </c>
      <c r="C160" s="4" t="s">
        <v>6</v>
      </c>
    </row>
    <row r="161" spans="1:3" ht="30" x14ac:dyDescent="0.25">
      <c r="A161" s="3" t="s">
        <v>998</v>
      </c>
      <c r="B161" s="4" t="s">
        <v>6</v>
      </c>
      <c r="C161" s="4" t="s">
        <v>6</v>
      </c>
    </row>
    <row r="162" spans="1:3" x14ac:dyDescent="0.25">
      <c r="A162" s="2" t="s">
        <v>338</v>
      </c>
      <c r="B162" s="6">
        <v>17100737</v>
      </c>
      <c r="C162" s="6">
        <v>25747740</v>
      </c>
    </row>
    <row r="163" spans="1:3" ht="30" x14ac:dyDescent="0.25">
      <c r="A163" s="2" t="s">
        <v>1038</v>
      </c>
      <c r="B163" s="4" t="s">
        <v>6</v>
      </c>
      <c r="C163" s="4" t="s">
        <v>6</v>
      </c>
    </row>
    <row r="164" spans="1:3" ht="30" x14ac:dyDescent="0.25">
      <c r="A164" s="3" t="s">
        <v>998</v>
      </c>
      <c r="B164" s="4" t="s">
        <v>6</v>
      </c>
      <c r="C164" s="4" t="s">
        <v>6</v>
      </c>
    </row>
    <row r="165" spans="1:3" x14ac:dyDescent="0.25">
      <c r="A165" s="2" t="s">
        <v>338</v>
      </c>
      <c r="B165" s="6">
        <v>2909394</v>
      </c>
      <c r="C165" s="6">
        <v>3325943</v>
      </c>
    </row>
    <row r="166" spans="1:3" ht="45" x14ac:dyDescent="0.25">
      <c r="A166" s="2" t="s">
        <v>1039</v>
      </c>
      <c r="B166" s="4" t="s">
        <v>6</v>
      </c>
      <c r="C166" s="4" t="s">
        <v>6</v>
      </c>
    </row>
    <row r="167" spans="1:3" ht="30" x14ac:dyDescent="0.25">
      <c r="A167" s="3" t="s">
        <v>998</v>
      </c>
      <c r="B167" s="4" t="s">
        <v>6</v>
      </c>
      <c r="C167" s="4" t="s">
        <v>6</v>
      </c>
    </row>
    <row r="168" spans="1:3" x14ac:dyDescent="0.25">
      <c r="A168" s="2" t="s">
        <v>338</v>
      </c>
      <c r="B168" s="6">
        <v>10383593</v>
      </c>
      <c r="C168" s="6">
        <v>19893440</v>
      </c>
    </row>
    <row r="169" spans="1:3" ht="45" x14ac:dyDescent="0.25">
      <c r="A169" s="2" t="s">
        <v>1040</v>
      </c>
      <c r="B169" s="4" t="s">
        <v>6</v>
      </c>
      <c r="C169" s="4" t="s">
        <v>6</v>
      </c>
    </row>
    <row r="170" spans="1:3" ht="30" x14ac:dyDescent="0.25">
      <c r="A170" s="3" t="s">
        <v>998</v>
      </c>
      <c r="B170" s="4" t="s">
        <v>6</v>
      </c>
      <c r="C170" s="4" t="s">
        <v>6</v>
      </c>
    </row>
    <row r="171" spans="1:3" x14ac:dyDescent="0.25">
      <c r="A171" s="2" t="s">
        <v>338</v>
      </c>
      <c r="B171" s="6">
        <v>1865424</v>
      </c>
      <c r="C171" s="6">
        <v>1789081</v>
      </c>
    </row>
    <row r="172" spans="1:3" ht="30" x14ac:dyDescent="0.25">
      <c r="A172" s="2" t="s">
        <v>1041</v>
      </c>
      <c r="B172" s="4" t="s">
        <v>6</v>
      </c>
      <c r="C172" s="4" t="s">
        <v>6</v>
      </c>
    </row>
    <row r="173" spans="1:3" ht="30" x14ac:dyDescent="0.25">
      <c r="A173" s="3" t="s">
        <v>998</v>
      </c>
      <c r="B173" s="4" t="s">
        <v>6</v>
      </c>
      <c r="C173" s="4" t="s">
        <v>6</v>
      </c>
    </row>
    <row r="174" spans="1:3" x14ac:dyDescent="0.25">
      <c r="A174" s="2" t="s">
        <v>338</v>
      </c>
      <c r="B174" s="6">
        <v>15158411</v>
      </c>
      <c r="C174" s="6">
        <v>25008464</v>
      </c>
    </row>
    <row r="175" spans="1:3" ht="45" x14ac:dyDescent="0.25">
      <c r="A175" s="2" t="s">
        <v>1042</v>
      </c>
      <c r="B175" s="4" t="s">
        <v>6</v>
      </c>
      <c r="C175" s="4" t="s">
        <v>6</v>
      </c>
    </row>
    <row r="176" spans="1:3" ht="30" x14ac:dyDescent="0.25">
      <c r="A176" s="3" t="s">
        <v>998</v>
      </c>
      <c r="B176" s="4" t="s">
        <v>6</v>
      </c>
      <c r="C176" s="4" t="s">
        <v>6</v>
      </c>
    </row>
    <row r="177" spans="1:3" x14ac:dyDescent="0.25">
      <c r="A177" s="2" t="s">
        <v>338</v>
      </c>
      <c r="B177" s="6">
        <v>5425987</v>
      </c>
      <c r="C177" s="6">
        <v>5081354</v>
      </c>
    </row>
    <row r="178" spans="1:3" ht="30" x14ac:dyDescent="0.25">
      <c r="A178" s="2" t="s">
        <v>1043</v>
      </c>
      <c r="B178" s="4" t="s">
        <v>6</v>
      </c>
      <c r="C178" s="4" t="s">
        <v>6</v>
      </c>
    </row>
    <row r="179" spans="1:3" ht="30" x14ac:dyDescent="0.25">
      <c r="A179" s="3" t="s">
        <v>998</v>
      </c>
      <c r="B179" s="4" t="s">
        <v>6</v>
      </c>
      <c r="C179" s="4" t="s">
        <v>6</v>
      </c>
    </row>
    <row r="180" spans="1:3" x14ac:dyDescent="0.25">
      <c r="A180" s="2" t="s">
        <v>338</v>
      </c>
      <c r="B180" s="6">
        <v>59998</v>
      </c>
      <c r="C180" s="6">
        <v>53178</v>
      </c>
    </row>
    <row r="181" spans="1:3" x14ac:dyDescent="0.25">
      <c r="A181" s="2" t="s">
        <v>1044</v>
      </c>
      <c r="B181" s="4" t="s">
        <v>6</v>
      </c>
      <c r="C181" s="4" t="s">
        <v>6</v>
      </c>
    </row>
    <row r="182" spans="1:3" ht="30" x14ac:dyDescent="0.25">
      <c r="A182" s="3" t="s">
        <v>998</v>
      </c>
      <c r="B182" s="4" t="s">
        <v>6</v>
      </c>
      <c r="C182" s="4" t="s">
        <v>6</v>
      </c>
    </row>
    <row r="183" spans="1:3" x14ac:dyDescent="0.25">
      <c r="A183" s="2" t="s">
        <v>338</v>
      </c>
      <c r="B183" s="4">
        <v>0</v>
      </c>
      <c r="C183" s="6">
        <v>509585</v>
      </c>
    </row>
    <row r="184" spans="1:3" ht="30" x14ac:dyDescent="0.25">
      <c r="A184" s="2" t="s">
        <v>1045</v>
      </c>
      <c r="B184" s="4" t="s">
        <v>6</v>
      </c>
      <c r="C184" s="4" t="s">
        <v>6</v>
      </c>
    </row>
    <row r="185" spans="1:3" ht="30" x14ac:dyDescent="0.25">
      <c r="A185" s="3" t="s">
        <v>998</v>
      </c>
      <c r="B185" s="4" t="s">
        <v>6</v>
      </c>
      <c r="C185" s="4" t="s">
        <v>6</v>
      </c>
    </row>
    <row r="186" spans="1:3" x14ac:dyDescent="0.25">
      <c r="A186" s="2" t="s">
        <v>338</v>
      </c>
      <c r="B186" s="4">
        <v>0</v>
      </c>
      <c r="C186" s="4">
        <v>0</v>
      </c>
    </row>
    <row r="187" spans="1:3" ht="30" x14ac:dyDescent="0.25">
      <c r="A187" s="2" t="s">
        <v>1046</v>
      </c>
      <c r="B187" s="4" t="s">
        <v>6</v>
      </c>
      <c r="C187" s="4" t="s">
        <v>6</v>
      </c>
    </row>
    <row r="188" spans="1:3" ht="30" x14ac:dyDescent="0.25">
      <c r="A188" s="3" t="s">
        <v>998</v>
      </c>
      <c r="B188" s="4" t="s">
        <v>6</v>
      </c>
      <c r="C188" s="4" t="s">
        <v>6</v>
      </c>
    </row>
    <row r="189" spans="1:3" x14ac:dyDescent="0.25">
      <c r="A189" s="2" t="s">
        <v>338</v>
      </c>
      <c r="B189" s="4">
        <v>0</v>
      </c>
      <c r="C189" s="4">
        <v>0</v>
      </c>
    </row>
    <row r="190" spans="1:3" ht="45" x14ac:dyDescent="0.25">
      <c r="A190" s="2" t="s">
        <v>1047</v>
      </c>
      <c r="B190" s="4" t="s">
        <v>6</v>
      </c>
      <c r="C190" s="4" t="s">
        <v>6</v>
      </c>
    </row>
    <row r="191" spans="1:3" ht="30" x14ac:dyDescent="0.25">
      <c r="A191" s="3" t="s">
        <v>998</v>
      </c>
      <c r="B191" s="4" t="s">
        <v>6</v>
      </c>
      <c r="C191" s="4" t="s">
        <v>6</v>
      </c>
    </row>
    <row r="192" spans="1:3" x14ac:dyDescent="0.25">
      <c r="A192" s="2" t="s">
        <v>338</v>
      </c>
      <c r="B192" s="4">
        <v>0</v>
      </c>
      <c r="C192" s="4">
        <v>0</v>
      </c>
    </row>
    <row r="193" spans="1:3" ht="30" x14ac:dyDescent="0.25">
      <c r="A193" s="2" t="s">
        <v>1048</v>
      </c>
      <c r="B193" s="4" t="s">
        <v>6</v>
      </c>
      <c r="C193" s="4" t="s">
        <v>6</v>
      </c>
    </row>
    <row r="194" spans="1:3" ht="30" x14ac:dyDescent="0.25">
      <c r="A194" s="3" t="s">
        <v>998</v>
      </c>
      <c r="B194" s="4" t="s">
        <v>6</v>
      </c>
      <c r="C194" s="4" t="s">
        <v>6</v>
      </c>
    </row>
    <row r="195" spans="1:3" x14ac:dyDescent="0.25">
      <c r="A195" s="2" t="s">
        <v>338</v>
      </c>
      <c r="B195" s="4" t="s">
        <v>6</v>
      </c>
      <c r="C195" s="4">
        <v>0</v>
      </c>
    </row>
    <row r="196" spans="1:3" ht="30" x14ac:dyDescent="0.25">
      <c r="A196" s="2" t="s">
        <v>1049</v>
      </c>
      <c r="B196" s="4" t="s">
        <v>6</v>
      </c>
      <c r="C196" s="4" t="s">
        <v>6</v>
      </c>
    </row>
    <row r="197" spans="1:3" ht="30" x14ac:dyDescent="0.25">
      <c r="A197" s="3" t="s">
        <v>998</v>
      </c>
      <c r="B197" s="4" t="s">
        <v>6</v>
      </c>
      <c r="C197" s="4" t="s">
        <v>6</v>
      </c>
    </row>
    <row r="198" spans="1:3" x14ac:dyDescent="0.25">
      <c r="A198" s="2" t="s">
        <v>338</v>
      </c>
      <c r="B198" s="4">
        <v>0</v>
      </c>
      <c r="C198" s="4">
        <v>0</v>
      </c>
    </row>
    <row r="199" spans="1:3" ht="45" x14ac:dyDescent="0.25">
      <c r="A199" s="2" t="s">
        <v>1050</v>
      </c>
      <c r="B199" s="4" t="s">
        <v>6</v>
      </c>
      <c r="C199" s="4" t="s">
        <v>6</v>
      </c>
    </row>
    <row r="200" spans="1:3" ht="30" x14ac:dyDescent="0.25">
      <c r="A200" s="3" t="s">
        <v>998</v>
      </c>
      <c r="B200" s="4" t="s">
        <v>6</v>
      </c>
      <c r="C200" s="4" t="s">
        <v>6</v>
      </c>
    </row>
    <row r="201" spans="1:3" x14ac:dyDescent="0.25">
      <c r="A201" s="2" t="s">
        <v>338</v>
      </c>
      <c r="B201" s="4">
        <v>0</v>
      </c>
      <c r="C201" s="6">
        <v>509585</v>
      </c>
    </row>
    <row r="202" spans="1:3" ht="30" x14ac:dyDescent="0.25">
      <c r="A202" s="2" t="s">
        <v>1051</v>
      </c>
      <c r="B202" s="4" t="s">
        <v>6</v>
      </c>
      <c r="C202" s="4" t="s">
        <v>6</v>
      </c>
    </row>
    <row r="203" spans="1:3" ht="30" x14ac:dyDescent="0.25">
      <c r="A203" s="3" t="s">
        <v>998</v>
      </c>
      <c r="B203" s="4" t="s">
        <v>6</v>
      </c>
      <c r="C203" s="4" t="s">
        <v>6</v>
      </c>
    </row>
    <row r="204" spans="1:3" x14ac:dyDescent="0.25">
      <c r="A204" s="2" t="s">
        <v>338</v>
      </c>
      <c r="B204" s="4">
        <v>0</v>
      </c>
      <c r="C204" s="4">
        <v>0</v>
      </c>
    </row>
    <row r="205" spans="1:3" ht="30" x14ac:dyDescent="0.25">
      <c r="A205" s="2" t="s">
        <v>1052</v>
      </c>
      <c r="B205" s="4" t="s">
        <v>6</v>
      </c>
      <c r="C205" s="4" t="s">
        <v>6</v>
      </c>
    </row>
    <row r="206" spans="1:3" ht="30" x14ac:dyDescent="0.25">
      <c r="A206" s="3" t="s">
        <v>998</v>
      </c>
      <c r="B206" s="4" t="s">
        <v>6</v>
      </c>
      <c r="C206" s="4" t="s">
        <v>6</v>
      </c>
    </row>
    <row r="207" spans="1:3" x14ac:dyDescent="0.25">
      <c r="A207" s="2" t="s">
        <v>338</v>
      </c>
      <c r="B207" s="4">
        <v>0</v>
      </c>
      <c r="C207" s="6">
        <v>509585</v>
      </c>
    </row>
    <row r="208" spans="1:3" ht="30" x14ac:dyDescent="0.25">
      <c r="A208" s="2" t="s">
        <v>1053</v>
      </c>
      <c r="B208" s="4" t="s">
        <v>6</v>
      </c>
      <c r="C208" s="4" t="s">
        <v>6</v>
      </c>
    </row>
    <row r="209" spans="1:3" ht="30" x14ac:dyDescent="0.25">
      <c r="A209" s="3" t="s">
        <v>998</v>
      </c>
      <c r="B209" s="4" t="s">
        <v>6</v>
      </c>
      <c r="C209" s="4" t="s">
        <v>6</v>
      </c>
    </row>
    <row r="210" spans="1:3" x14ac:dyDescent="0.25">
      <c r="A210" s="2" t="s">
        <v>338</v>
      </c>
      <c r="B210" s="4">
        <v>0</v>
      </c>
      <c r="C210" s="4">
        <v>0</v>
      </c>
    </row>
    <row r="211" spans="1:3" ht="45" x14ac:dyDescent="0.25">
      <c r="A211" s="2" t="s">
        <v>1054</v>
      </c>
      <c r="B211" s="4" t="s">
        <v>6</v>
      </c>
      <c r="C211" s="4" t="s">
        <v>6</v>
      </c>
    </row>
    <row r="212" spans="1:3" ht="30" x14ac:dyDescent="0.25">
      <c r="A212" s="3" t="s">
        <v>998</v>
      </c>
      <c r="B212" s="4" t="s">
        <v>6</v>
      </c>
      <c r="C212" s="4" t="s">
        <v>6</v>
      </c>
    </row>
    <row r="213" spans="1:3" x14ac:dyDescent="0.25">
      <c r="A213" s="2" t="s">
        <v>338</v>
      </c>
      <c r="B213" s="4">
        <v>0</v>
      </c>
      <c r="C213" s="4">
        <v>0</v>
      </c>
    </row>
    <row r="214" spans="1:3" ht="45" x14ac:dyDescent="0.25">
      <c r="A214" s="2" t="s">
        <v>1055</v>
      </c>
      <c r="B214" s="4" t="s">
        <v>6</v>
      </c>
      <c r="C214" s="4" t="s">
        <v>6</v>
      </c>
    </row>
    <row r="215" spans="1:3" ht="30" x14ac:dyDescent="0.25">
      <c r="A215" s="3" t="s">
        <v>998</v>
      </c>
      <c r="B215" s="4" t="s">
        <v>6</v>
      </c>
      <c r="C215" s="4" t="s">
        <v>6</v>
      </c>
    </row>
    <row r="216" spans="1:3" x14ac:dyDescent="0.25">
      <c r="A216" s="2" t="s">
        <v>338</v>
      </c>
      <c r="B216" s="4">
        <v>0</v>
      </c>
      <c r="C216" s="4">
        <v>0</v>
      </c>
    </row>
    <row r="217" spans="1:3" ht="30" x14ac:dyDescent="0.25">
      <c r="A217" s="2" t="s">
        <v>1056</v>
      </c>
      <c r="B217" s="4" t="s">
        <v>6</v>
      </c>
      <c r="C217" s="4" t="s">
        <v>6</v>
      </c>
    </row>
    <row r="218" spans="1:3" ht="30" x14ac:dyDescent="0.25">
      <c r="A218" s="3" t="s">
        <v>998</v>
      </c>
      <c r="B218" s="4" t="s">
        <v>6</v>
      </c>
      <c r="C218" s="4" t="s">
        <v>6</v>
      </c>
    </row>
    <row r="219" spans="1:3" x14ac:dyDescent="0.25">
      <c r="A219" s="2" t="s">
        <v>338</v>
      </c>
      <c r="B219" s="4">
        <v>0</v>
      </c>
      <c r="C219" s="4">
        <v>0</v>
      </c>
    </row>
    <row r="220" spans="1:3" ht="45" x14ac:dyDescent="0.25">
      <c r="A220" s="2" t="s">
        <v>1057</v>
      </c>
      <c r="B220" s="4" t="s">
        <v>6</v>
      </c>
      <c r="C220" s="4" t="s">
        <v>6</v>
      </c>
    </row>
    <row r="221" spans="1:3" ht="30" x14ac:dyDescent="0.25">
      <c r="A221" s="3" t="s">
        <v>998</v>
      </c>
      <c r="B221" s="4" t="s">
        <v>6</v>
      </c>
      <c r="C221" s="4" t="s">
        <v>6</v>
      </c>
    </row>
    <row r="222" spans="1:3" x14ac:dyDescent="0.25">
      <c r="A222" s="2" t="s">
        <v>338</v>
      </c>
      <c r="B222" s="4">
        <v>0</v>
      </c>
      <c r="C222" s="4">
        <v>0</v>
      </c>
    </row>
    <row r="223" spans="1:3" ht="30" x14ac:dyDescent="0.25">
      <c r="A223" s="2" t="s">
        <v>1058</v>
      </c>
      <c r="B223" s="4" t="s">
        <v>6</v>
      </c>
      <c r="C223" s="4" t="s">
        <v>6</v>
      </c>
    </row>
    <row r="224" spans="1:3" ht="30" x14ac:dyDescent="0.25">
      <c r="A224" s="3" t="s">
        <v>998</v>
      </c>
      <c r="B224" s="4" t="s">
        <v>6</v>
      </c>
      <c r="C224" s="4" t="s">
        <v>6</v>
      </c>
    </row>
    <row r="225" spans="1:3" x14ac:dyDescent="0.25">
      <c r="A225" s="2" t="s">
        <v>338</v>
      </c>
      <c r="B225" s="5">
        <v>0</v>
      </c>
      <c r="C225" s="5">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9</v>
      </c>
      <c r="B1" s="1" t="s">
        <v>2</v>
      </c>
      <c r="C1" s="1" t="s">
        <v>32</v>
      </c>
    </row>
    <row r="2" spans="1:3" ht="30" x14ac:dyDescent="0.25">
      <c r="A2" s="3" t="s">
        <v>1060</v>
      </c>
      <c r="B2" s="4" t="s">
        <v>6</v>
      </c>
      <c r="C2" s="4" t="s">
        <v>6</v>
      </c>
    </row>
    <row r="3" spans="1:3" x14ac:dyDescent="0.25">
      <c r="A3" s="2" t="s">
        <v>1061</v>
      </c>
      <c r="B3" s="5">
        <v>1298666</v>
      </c>
      <c r="C3" s="5">
        <v>2838229</v>
      </c>
    </row>
    <row r="4" spans="1:3" x14ac:dyDescent="0.25">
      <c r="A4" s="2" t="s">
        <v>1062</v>
      </c>
      <c r="B4" s="6">
        <v>1388265</v>
      </c>
      <c r="C4" s="6">
        <v>2751849</v>
      </c>
    </row>
    <row r="5" spans="1:3" x14ac:dyDescent="0.25">
      <c r="A5" s="2" t="s">
        <v>1063</v>
      </c>
      <c r="B5" s="6">
        <v>59900</v>
      </c>
      <c r="C5" s="6">
        <v>115269</v>
      </c>
    </row>
    <row r="6" spans="1:3" x14ac:dyDescent="0.25">
      <c r="A6" s="2" t="s">
        <v>1064</v>
      </c>
      <c r="B6" s="6">
        <v>2746831</v>
      </c>
      <c r="C6" s="6">
        <v>5705347</v>
      </c>
    </row>
    <row r="7" spans="1:3" x14ac:dyDescent="0.25">
      <c r="A7" s="2" t="s">
        <v>376</v>
      </c>
      <c r="B7" s="6">
        <v>283815871</v>
      </c>
      <c r="C7" s="6">
        <v>349204919</v>
      </c>
    </row>
    <row r="8" spans="1:3" x14ac:dyDescent="0.25">
      <c r="A8" s="2" t="s">
        <v>1065</v>
      </c>
      <c r="B8" s="6">
        <v>286562702</v>
      </c>
      <c r="C8" s="6">
        <v>354910266</v>
      </c>
    </row>
    <row r="9" spans="1:3" ht="30" x14ac:dyDescent="0.25">
      <c r="A9" s="2" t="s">
        <v>1066</v>
      </c>
      <c r="B9" s="6">
        <v>59900</v>
      </c>
      <c r="C9" s="6">
        <v>115269</v>
      </c>
    </row>
    <row r="10" spans="1:3" x14ac:dyDescent="0.25">
      <c r="A10" s="2" t="s">
        <v>976</v>
      </c>
      <c r="B10" s="4" t="s">
        <v>6</v>
      </c>
      <c r="C10" s="4" t="s">
        <v>6</v>
      </c>
    </row>
    <row r="11" spans="1:3" ht="30" x14ac:dyDescent="0.25">
      <c r="A11" s="3" t="s">
        <v>1060</v>
      </c>
      <c r="B11" s="4" t="s">
        <v>6</v>
      </c>
      <c r="C11" s="4" t="s">
        <v>6</v>
      </c>
    </row>
    <row r="12" spans="1:3" x14ac:dyDescent="0.25">
      <c r="A12" s="2" t="s">
        <v>1061</v>
      </c>
      <c r="B12" s="4">
        <v>0</v>
      </c>
      <c r="C12" s="4">
        <v>0</v>
      </c>
    </row>
    <row r="13" spans="1:3" x14ac:dyDescent="0.25">
      <c r="A13" s="2" t="s">
        <v>1062</v>
      </c>
      <c r="B13" s="4">
        <v>0</v>
      </c>
      <c r="C13" s="4">
        <v>0</v>
      </c>
    </row>
    <row r="14" spans="1:3" x14ac:dyDescent="0.25">
      <c r="A14" s="2" t="s">
        <v>1063</v>
      </c>
      <c r="B14" s="4">
        <v>0</v>
      </c>
      <c r="C14" s="4">
        <v>0</v>
      </c>
    </row>
    <row r="15" spans="1:3" x14ac:dyDescent="0.25">
      <c r="A15" s="2" t="s">
        <v>1064</v>
      </c>
      <c r="B15" s="4">
        <v>0</v>
      </c>
      <c r="C15" s="4">
        <v>0</v>
      </c>
    </row>
    <row r="16" spans="1:3" x14ac:dyDescent="0.25">
      <c r="A16" s="2" t="s">
        <v>376</v>
      </c>
      <c r="B16" s="6">
        <v>2930904</v>
      </c>
      <c r="C16" s="6">
        <v>2845594</v>
      </c>
    </row>
    <row r="17" spans="1:3" x14ac:dyDescent="0.25">
      <c r="A17" s="2" t="s">
        <v>1065</v>
      </c>
      <c r="B17" s="6">
        <v>2930904</v>
      </c>
      <c r="C17" s="6">
        <v>2845594</v>
      </c>
    </row>
    <row r="18" spans="1:3" ht="30" x14ac:dyDescent="0.25">
      <c r="A18" s="2" t="s">
        <v>1066</v>
      </c>
      <c r="B18" s="4">
        <v>0</v>
      </c>
      <c r="C18" s="4">
        <v>0</v>
      </c>
    </row>
    <row r="19" spans="1:3" x14ac:dyDescent="0.25">
      <c r="A19" s="2" t="s">
        <v>977</v>
      </c>
      <c r="B19" s="4" t="s">
        <v>6</v>
      </c>
      <c r="C19" s="4" t="s">
        <v>6</v>
      </c>
    </row>
    <row r="20" spans="1:3" ht="30" x14ac:dyDescent="0.25">
      <c r="A20" s="3" t="s">
        <v>1060</v>
      </c>
      <c r="B20" s="4" t="s">
        <v>6</v>
      </c>
      <c r="C20" s="4" t="s">
        <v>6</v>
      </c>
    </row>
    <row r="21" spans="1:3" x14ac:dyDescent="0.25">
      <c r="A21" s="2" t="s">
        <v>1061</v>
      </c>
      <c r="B21" s="4">
        <v>0</v>
      </c>
      <c r="C21" s="6">
        <v>76351</v>
      </c>
    </row>
    <row r="22" spans="1:3" x14ac:dyDescent="0.25">
      <c r="A22" s="2" t="s">
        <v>1062</v>
      </c>
      <c r="B22" s="6">
        <v>116180</v>
      </c>
      <c r="C22" s="6">
        <v>10709</v>
      </c>
    </row>
    <row r="23" spans="1:3" x14ac:dyDescent="0.25">
      <c r="A23" s="2" t="s">
        <v>1063</v>
      </c>
      <c r="B23" s="4">
        <v>0</v>
      </c>
      <c r="C23" s="4">
        <v>0</v>
      </c>
    </row>
    <row r="24" spans="1:3" x14ac:dyDescent="0.25">
      <c r="A24" s="2" t="s">
        <v>1064</v>
      </c>
      <c r="B24" s="6">
        <v>116180</v>
      </c>
      <c r="C24" s="6">
        <v>87060</v>
      </c>
    </row>
    <row r="25" spans="1:3" x14ac:dyDescent="0.25">
      <c r="A25" s="2" t="s">
        <v>376</v>
      </c>
      <c r="B25" s="6">
        <v>28062456</v>
      </c>
      <c r="C25" s="6">
        <v>41122771</v>
      </c>
    </row>
    <row r="26" spans="1:3" x14ac:dyDescent="0.25">
      <c r="A26" s="2" t="s">
        <v>1065</v>
      </c>
      <c r="B26" s="6">
        <v>28178636</v>
      </c>
      <c r="C26" s="6">
        <v>41209831</v>
      </c>
    </row>
    <row r="27" spans="1:3" ht="30" x14ac:dyDescent="0.25">
      <c r="A27" s="2" t="s">
        <v>1066</v>
      </c>
      <c r="B27" s="4">
        <v>0</v>
      </c>
      <c r="C27" s="4">
        <v>0</v>
      </c>
    </row>
    <row r="28" spans="1:3" ht="30" x14ac:dyDescent="0.25">
      <c r="A28" s="2" t="s">
        <v>978</v>
      </c>
      <c r="B28" s="4" t="s">
        <v>6</v>
      </c>
      <c r="C28" s="4" t="s">
        <v>6</v>
      </c>
    </row>
    <row r="29" spans="1:3" ht="30" x14ac:dyDescent="0.25">
      <c r="A29" s="3" t="s">
        <v>1060</v>
      </c>
      <c r="B29" s="4" t="s">
        <v>6</v>
      </c>
      <c r="C29" s="4" t="s">
        <v>6</v>
      </c>
    </row>
    <row r="30" spans="1:3" x14ac:dyDescent="0.25">
      <c r="A30" s="2" t="s">
        <v>1061</v>
      </c>
      <c r="B30" s="4">
        <v>0</v>
      </c>
      <c r="C30" s="6">
        <v>76351</v>
      </c>
    </row>
    <row r="31" spans="1:3" x14ac:dyDescent="0.25">
      <c r="A31" s="2" t="s">
        <v>1062</v>
      </c>
      <c r="B31" s="6">
        <v>116180</v>
      </c>
      <c r="C31" s="6">
        <v>10709</v>
      </c>
    </row>
    <row r="32" spans="1:3" x14ac:dyDescent="0.25">
      <c r="A32" s="2" t="s">
        <v>1063</v>
      </c>
      <c r="B32" s="4">
        <v>0</v>
      </c>
      <c r="C32" s="4">
        <v>0</v>
      </c>
    </row>
    <row r="33" spans="1:3" x14ac:dyDescent="0.25">
      <c r="A33" s="2" t="s">
        <v>1064</v>
      </c>
      <c r="B33" s="6">
        <v>116180</v>
      </c>
      <c r="C33" s="6">
        <v>87060</v>
      </c>
    </row>
    <row r="34" spans="1:3" x14ac:dyDescent="0.25">
      <c r="A34" s="2" t="s">
        <v>376</v>
      </c>
      <c r="B34" s="6">
        <v>30993360</v>
      </c>
      <c r="C34" s="6">
        <v>43968365</v>
      </c>
    </row>
    <row r="35" spans="1:3" x14ac:dyDescent="0.25">
      <c r="A35" s="2" t="s">
        <v>1065</v>
      </c>
      <c r="B35" s="6">
        <v>31109540</v>
      </c>
      <c r="C35" s="6">
        <v>44055425</v>
      </c>
    </row>
    <row r="36" spans="1:3" ht="30" x14ac:dyDescent="0.25">
      <c r="A36" s="2" t="s">
        <v>1066</v>
      </c>
      <c r="B36" s="4">
        <v>0</v>
      </c>
      <c r="C36" s="4">
        <v>0</v>
      </c>
    </row>
    <row r="37" spans="1:3" x14ac:dyDescent="0.25">
      <c r="A37" s="2" t="s">
        <v>979</v>
      </c>
      <c r="B37" s="4" t="s">
        <v>6</v>
      </c>
      <c r="C37" s="4" t="s">
        <v>6</v>
      </c>
    </row>
    <row r="38" spans="1:3" ht="30" x14ac:dyDescent="0.25">
      <c r="A38" s="3" t="s">
        <v>1060</v>
      </c>
      <c r="B38" s="4" t="s">
        <v>6</v>
      </c>
      <c r="C38" s="4" t="s">
        <v>6</v>
      </c>
    </row>
    <row r="39" spans="1:3" x14ac:dyDescent="0.25">
      <c r="A39" s="2" t="s">
        <v>1061</v>
      </c>
      <c r="B39" s="6">
        <v>194124</v>
      </c>
      <c r="C39" s="4">
        <v>0</v>
      </c>
    </row>
    <row r="40" spans="1:3" x14ac:dyDescent="0.25">
      <c r="A40" s="2" t="s">
        <v>1062</v>
      </c>
      <c r="B40" s="4">
        <v>0</v>
      </c>
      <c r="C40" s="4">
        <v>0</v>
      </c>
    </row>
    <row r="41" spans="1:3" x14ac:dyDescent="0.25">
      <c r="A41" s="2" t="s">
        <v>1063</v>
      </c>
      <c r="B41" s="4">
        <v>0</v>
      </c>
      <c r="C41" s="4">
        <v>0</v>
      </c>
    </row>
    <row r="42" spans="1:3" x14ac:dyDescent="0.25">
      <c r="A42" s="2" t="s">
        <v>1064</v>
      </c>
      <c r="B42" s="6">
        <v>194124</v>
      </c>
      <c r="C42" s="4">
        <v>0</v>
      </c>
    </row>
    <row r="43" spans="1:3" x14ac:dyDescent="0.25">
      <c r="A43" s="2" t="s">
        <v>376</v>
      </c>
      <c r="B43" s="6">
        <v>1269187</v>
      </c>
      <c r="C43" s="6">
        <v>2581297</v>
      </c>
    </row>
    <row r="44" spans="1:3" x14ac:dyDescent="0.25">
      <c r="A44" s="2" t="s">
        <v>1065</v>
      </c>
      <c r="B44" s="6">
        <v>1463311</v>
      </c>
      <c r="C44" s="6">
        <v>2581297</v>
      </c>
    </row>
    <row r="45" spans="1:3" ht="30" x14ac:dyDescent="0.25">
      <c r="A45" s="2" t="s">
        <v>1066</v>
      </c>
      <c r="B45" s="4">
        <v>0</v>
      </c>
      <c r="C45" s="4">
        <v>0</v>
      </c>
    </row>
    <row r="46" spans="1:3" ht="30" x14ac:dyDescent="0.25">
      <c r="A46" s="2" t="s">
        <v>980</v>
      </c>
      <c r="B46" s="4" t="s">
        <v>6</v>
      </c>
      <c r="C46" s="4" t="s">
        <v>6</v>
      </c>
    </row>
    <row r="47" spans="1:3" ht="30" x14ac:dyDescent="0.25">
      <c r="A47" s="3" t="s">
        <v>1060</v>
      </c>
      <c r="B47" s="4" t="s">
        <v>6</v>
      </c>
      <c r="C47" s="4" t="s">
        <v>6</v>
      </c>
    </row>
    <row r="48" spans="1:3" x14ac:dyDescent="0.25">
      <c r="A48" s="2" t="s">
        <v>1061</v>
      </c>
      <c r="B48" s="6">
        <v>199392</v>
      </c>
      <c r="C48" s="6">
        <v>708278</v>
      </c>
    </row>
    <row r="49" spans="1:3" x14ac:dyDescent="0.25">
      <c r="A49" s="2" t="s">
        <v>1062</v>
      </c>
      <c r="B49" s="4">
        <v>0</v>
      </c>
      <c r="C49" s="6">
        <v>377563</v>
      </c>
    </row>
    <row r="50" spans="1:3" x14ac:dyDescent="0.25">
      <c r="A50" s="2" t="s">
        <v>1063</v>
      </c>
      <c r="B50" s="4">
        <v>0</v>
      </c>
      <c r="C50" s="4">
        <v>0</v>
      </c>
    </row>
    <row r="51" spans="1:3" x14ac:dyDescent="0.25">
      <c r="A51" s="2" t="s">
        <v>1064</v>
      </c>
      <c r="B51" s="6">
        <v>199392</v>
      </c>
      <c r="C51" s="6">
        <v>1085841</v>
      </c>
    </row>
    <row r="52" spans="1:3" x14ac:dyDescent="0.25">
      <c r="A52" s="2" t="s">
        <v>376</v>
      </c>
      <c r="B52" s="6">
        <v>73385004</v>
      </c>
      <c r="C52" s="6">
        <v>91686691</v>
      </c>
    </row>
    <row r="53" spans="1:3" x14ac:dyDescent="0.25">
      <c r="A53" s="2" t="s">
        <v>1065</v>
      </c>
      <c r="B53" s="6">
        <v>73584396</v>
      </c>
      <c r="C53" s="6">
        <v>92772532</v>
      </c>
    </row>
    <row r="54" spans="1:3" ht="30" x14ac:dyDescent="0.25">
      <c r="A54" s="2" t="s">
        <v>1066</v>
      </c>
      <c r="B54" s="4">
        <v>0</v>
      </c>
      <c r="C54" s="4">
        <v>0</v>
      </c>
    </row>
    <row r="55" spans="1:3" ht="30" x14ac:dyDescent="0.25">
      <c r="A55" s="2" t="s">
        <v>981</v>
      </c>
      <c r="B55" s="4" t="s">
        <v>6</v>
      </c>
      <c r="C55" s="4" t="s">
        <v>6</v>
      </c>
    </row>
    <row r="56" spans="1:3" ht="30" x14ac:dyDescent="0.25">
      <c r="A56" s="3" t="s">
        <v>1060</v>
      </c>
      <c r="B56" s="4" t="s">
        <v>6</v>
      </c>
      <c r="C56" s="4" t="s">
        <v>6</v>
      </c>
    </row>
    <row r="57" spans="1:3" x14ac:dyDescent="0.25">
      <c r="A57" s="2" t="s">
        <v>1061</v>
      </c>
      <c r="B57" s="4">
        <v>0</v>
      </c>
      <c r="C57" s="6">
        <v>1094906</v>
      </c>
    </row>
    <row r="58" spans="1:3" x14ac:dyDescent="0.25">
      <c r="A58" s="2" t="s">
        <v>1062</v>
      </c>
      <c r="B58" s="6">
        <v>345704</v>
      </c>
      <c r="C58" s="6">
        <v>714655</v>
      </c>
    </row>
    <row r="59" spans="1:3" x14ac:dyDescent="0.25">
      <c r="A59" s="2" t="s">
        <v>1063</v>
      </c>
      <c r="B59" s="4">
        <v>0</v>
      </c>
      <c r="C59" s="4">
        <v>0</v>
      </c>
    </row>
    <row r="60" spans="1:3" x14ac:dyDescent="0.25">
      <c r="A60" s="2" t="s">
        <v>1064</v>
      </c>
      <c r="B60" s="6">
        <v>345704</v>
      </c>
      <c r="C60" s="6">
        <v>1809561</v>
      </c>
    </row>
    <row r="61" spans="1:3" x14ac:dyDescent="0.25">
      <c r="A61" s="2" t="s">
        <v>376</v>
      </c>
      <c r="B61" s="6">
        <v>43522364</v>
      </c>
      <c r="C61" s="6">
        <v>52741256</v>
      </c>
    </row>
    <row r="62" spans="1:3" x14ac:dyDescent="0.25">
      <c r="A62" s="2" t="s">
        <v>1065</v>
      </c>
      <c r="B62" s="6">
        <v>43868068</v>
      </c>
      <c r="C62" s="6">
        <v>54550817</v>
      </c>
    </row>
    <row r="63" spans="1:3" ht="30" x14ac:dyDescent="0.25">
      <c r="A63" s="2" t="s">
        <v>1066</v>
      </c>
      <c r="B63" s="4">
        <v>0</v>
      </c>
      <c r="C63" s="4">
        <v>0</v>
      </c>
    </row>
    <row r="64" spans="1:3" x14ac:dyDescent="0.25">
      <c r="A64" s="2" t="s">
        <v>982</v>
      </c>
      <c r="B64" s="4" t="s">
        <v>6</v>
      </c>
      <c r="C64" s="4" t="s">
        <v>6</v>
      </c>
    </row>
    <row r="65" spans="1:3" ht="30" x14ac:dyDescent="0.25">
      <c r="A65" s="3" t="s">
        <v>1060</v>
      </c>
      <c r="B65" s="4" t="s">
        <v>6</v>
      </c>
      <c r="C65" s="4" t="s">
        <v>6</v>
      </c>
    </row>
    <row r="66" spans="1:3" x14ac:dyDescent="0.25">
      <c r="A66" s="2" t="s">
        <v>1061</v>
      </c>
      <c r="B66" s="6">
        <v>221474</v>
      </c>
      <c r="C66" s="4">
        <v>0</v>
      </c>
    </row>
    <row r="67" spans="1:3" x14ac:dyDescent="0.25">
      <c r="A67" s="2" t="s">
        <v>1062</v>
      </c>
      <c r="B67" s="4">
        <v>0</v>
      </c>
      <c r="C67" s="4">
        <v>0</v>
      </c>
    </row>
    <row r="68" spans="1:3" x14ac:dyDescent="0.25">
      <c r="A68" s="2" t="s">
        <v>1063</v>
      </c>
      <c r="B68" s="4">
        <v>0</v>
      </c>
      <c r="C68" s="4">
        <v>0</v>
      </c>
    </row>
    <row r="69" spans="1:3" x14ac:dyDescent="0.25">
      <c r="A69" s="2" t="s">
        <v>1064</v>
      </c>
      <c r="B69" s="6">
        <v>221474</v>
      </c>
      <c r="C69" s="4">
        <v>0</v>
      </c>
    </row>
    <row r="70" spans="1:3" x14ac:dyDescent="0.25">
      <c r="A70" s="2" t="s">
        <v>376</v>
      </c>
      <c r="B70" s="6">
        <v>11338408</v>
      </c>
      <c r="C70" s="6">
        <v>7978389</v>
      </c>
    </row>
    <row r="71" spans="1:3" x14ac:dyDescent="0.25">
      <c r="A71" s="2" t="s">
        <v>1065</v>
      </c>
      <c r="B71" s="6">
        <v>11559882</v>
      </c>
      <c r="C71" s="6">
        <v>7978389</v>
      </c>
    </row>
    <row r="72" spans="1:3" ht="30" x14ac:dyDescent="0.25">
      <c r="A72" s="2" t="s">
        <v>1066</v>
      </c>
      <c r="B72" s="4">
        <v>0</v>
      </c>
      <c r="C72" s="4">
        <v>0</v>
      </c>
    </row>
    <row r="73" spans="1:3" x14ac:dyDescent="0.25">
      <c r="A73" s="2" t="s">
        <v>983</v>
      </c>
      <c r="B73" s="4" t="s">
        <v>6</v>
      </c>
      <c r="C73" s="4" t="s">
        <v>6</v>
      </c>
    </row>
    <row r="74" spans="1:3" ht="30" x14ac:dyDescent="0.25">
      <c r="A74" s="3" t="s">
        <v>1060</v>
      </c>
      <c r="B74" s="4" t="s">
        <v>6</v>
      </c>
      <c r="C74" s="4" t="s">
        <v>6</v>
      </c>
    </row>
    <row r="75" spans="1:3" x14ac:dyDescent="0.25">
      <c r="A75" s="2" t="s">
        <v>1061</v>
      </c>
      <c r="B75" s="6">
        <v>614990</v>
      </c>
      <c r="C75" s="6">
        <v>1803184</v>
      </c>
    </row>
    <row r="76" spans="1:3" x14ac:dyDescent="0.25">
      <c r="A76" s="2" t="s">
        <v>1062</v>
      </c>
      <c r="B76" s="6">
        <v>345704</v>
      </c>
      <c r="C76" s="6">
        <v>1092218</v>
      </c>
    </row>
    <row r="77" spans="1:3" x14ac:dyDescent="0.25">
      <c r="A77" s="2" t="s">
        <v>1063</v>
      </c>
      <c r="B77" s="4">
        <v>0</v>
      </c>
      <c r="C77" s="4">
        <v>0</v>
      </c>
    </row>
    <row r="78" spans="1:3" x14ac:dyDescent="0.25">
      <c r="A78" s="2" t="s">
        <v>1064</v>
      </c>
      <c r="B78" s="6">
        <v>960694</v>
      </c>
      <c r="C78" s="6">
        <v>2895402</v>
      </c>
    </row>
    <row r="79" spans="1:3" x14ac:dyDescent="0.25">
      <c r="A79" s="2" t="s">
        <v>376</v>
      </c>
      <c r="B79" s="6">
        <v>129514963</v>
      </c>
      <c r="C79" s="6">
        <v>154987633</v>
      </c>
    </row>
    <row r="80" spans="1:3" x14ac:dyDescent="0.25">
      <c r="A80" s="2" t="s">
        <v>1065</v>
      </c>
      <c r="B80" s="6">
        <v>130475657</v>
      </c>
      <c r="C80" s="6">
        <v>157883035</v>
      </c>
    </row>
    <row r="81" spans="1:3" ht="30" x14ac:dyDescent="0.25">
      <c r="A81" s="2" t="s">
        <v>1066</v>
      </c>
      <c r="B81" s="4">
        <v>0</v>
      </c>
      <c r="C81" s="4">
        <v>0</v>
      </c>
    </row>
    <row r="82" spans="1:3" x14ac:dyDescent="0.25">
      <c r="A82" s="2" t="s">
        <v>984</v>
      </c>
      <c r="B82" s="4" t="s">
        <v>6</v>
      </c>
      <c r="C82" s="4" t="s">
        <v>6</v>
      </c>
    </row>
    <row r="83" spans="1:3" ht="30" x14ac:dyDescent="0.25">
      <c r="A83" s="3" t="s">
        <v>1060</v>
      </c>
      <c r="B83" s="4" t="s">
        <v>6</v>
      </c>
      <c r="C83" s="4" t="s">
        <v>6</v>
      </c>
    </row>
    <row r="84" spans="1:3" x14ac:dyDescent="0.25">
      <c r="A84" s="2" t="s">
        <v>1061</v>
      </c>
      <c r="B84" s="6">
        <v>98364</v>
      </c>
      <c r="C84" s="6">
        <v>110614</v>
      </c>
    </row>
    <row r="85" spans="1:3" x14ac:dyDescent="0.25">
      <c r="A85" s="2" t="s">
        <v>1062</v>
      </c>
      <c r="B85" s="6">
        <v>403115</v>
      </c>
      <c r="C85" s="6">
        <v>24746</v>
      </c>
    </row>
    <row r="86" spans="1:3" x14ac:dyDescent="0.25">
      <c r="A86" s="2" t="s">
        <v>1063</v>
      </c>
      <c r="B86" s="4">
        <v>0</v>
      </c>
      <c r="C86" s="6">
        <v>16130</v>
      </c>
    </row>
    <row r="87" spans="1:3" x14ac:dyDescent="0.25">
      <c r="A87" s="2" t="s">
        <v>1064</v>
      </c>
      <c r="B87" s="6">
        <v>501479</v>
      </c>
      <c r="C87" s="6">
        <v>151490</v>
      </c>
    </row>
    <row r="88" spans="1:3" x14ac:dyDescent="0.25">
      <c r="A88" s="2" t="s">
        <v>376</v>
      </c>
      <c r="B88" s="6">
        <v>20744553</v>
      </c>
      <c r="C88" s="6">
        <v>25369907</v>
      </c>
    </row>
    <row r="89" spans="1:3" x14ac:dyDescent="0.25">
      <c r="A89" s="2" t="s">
        <v>1065</v>
      </c>
      <c r="B89" s="6">
        <v>21246032</v>
      </c>
      <c r="C89" s="6">
        <v>25521397</v>
      </c>
    </row>
    <row r="90" spans="1:3" ht="30" x14ac:dyDescent="0.25">
      <c r="A90" s="2" t="s">
        <v>1066</v>
      </c>
      <c r="B90" s="4">
        <v>0</v>
      </c>
      <c r="C90" s="6">
        <v>16130</v>
      </c>
    </row>
    <row r="91" spans="1:3" ht="45" x14ac:dyDescent="0.25">
      <c r="A91" s="2" t="s">
        <v>985</v>
      </c>
      <c r="B91" s="4" t="s">
        <v>6</v>
      </c>
      <c r="C91" s="4" t="s">
        <v>6</v>
      </c>
    </row>
    <row r="92" spans="1:3" ht="30" x14ac:dyDescent="0.25">
      <c r="A92" s="3" t="s">
        <v>1060</v>
      </c>
      <c r="B92" s="4" t="s">
        <v>6</v>
      </c>
      <c r="C92" s="4" t="s">
        <v>6</v>
      </c>
    </row>
    <row r="93" spans="1:3" x14ac:dyDescent="0.25">
      <c r="A93" s="2" t="s">
        <v>1061</v>
      </c>
      <c r="B93" s="6">
        <v>554946</v>
      </c>
      <c r="C93" s="6">
        <v>645807</v>
      </c>
    </row>
    <row r="94" spans="1:3" x14ac:dyDescent="0.25">
      <c r="A94" s="2" t="s">
        <v>1062</v>
      </c>
      <c r="B94" s="6">
        <v>362348</v>
      </c>
      <c r="C94" s="6">
        <v>1507073</v>
      </c>
    </row>
    <row r="95" spans="1:3" x14ac:dyDescent="0.25">
      <c r="A95" s="2" t="s">
        <v>1063</v>
      </c>
      <c r="B95" s="4">
        <v>0</v>
      </c>
      <c r="C95" s="4">
        <v>0</v>
      </c>
    </row>
    <row r="96" spans="1:3" x14ac:dyDescent="0.25">
      <c r="A96" s="2" t="s">
        <v>1064</v>
      </c>
      <c r="B96" s="6">
        <v>917294</v>
      </c>
      <c r="C96" s="6">
        <v>2152880</v>
      </c>
    </row>
    <row r="97" spans="1:3" x14ac:dyDescent="0.25">
      <c r="A97" s="2" t="s">
        <v>376</v>
      </c>
      <c r="B97" s="6">
        <v>65955350</v>
      </c>
      <c r="C97" s="6">
        <v>78635545</v>
      </c>
    </row>
    <row r="98" spans="1:3" x14ac:dyDescent="0.25">
      <c r="A98" s="2" t="s">
        <v>1065</v>
      </c>
      <c r="B98" s="6">
        <v>66872644</v>
      </c>
      <c r="C98" s="6">
        <v>80788425</v>
      </c>
    </row>
    <row r="99" spans="1:3" ht="30" x14ac:dyDescent="0.25">
      <c r="A99" s="2" t="s">
        <v>1066</v>
      </c>
      <c r="B99" s="4">
        <v>0</v>
      </c>
      <c r="C99" s="4">
        <v>0</v>
      </c>
    </row>
    <row r="100" spans="1:3" ht="45" x14ac:dyDescent="0.25">
      <c r="A100" s="2" t="s">
        <v>986</v>
      </c>
      <c r="B100" s="4" t="s">
        <v>6</v>
      </c>
      <c r="C100" s="4" t="s">
        <v>6</v>
      </c>
    </row>
    <row r="101" spans="1:3" ht="30" x14ac:dyDescent="0.25">
      <c r="A101" s="3" t="s">
        <v>1060</v>
      </c>
      <c r="B101" s="4" t="s">
        <v>6</v>
      </c>
      <c r="C101" s="4" t="s">
        <v>6</v>
      </c>
    </row>
    <row r="102" spans="1:3" x14ac:dyDescent="0.25">
      <c r="A102" s="2" t="s">
        <v>1061</v>
      </c>
      <c r="B102" s="4">
        <v>0</v>
      </c>
      <c r="C102" s="6">
        <v>157816</v>
      </c>
    </row>
    <row r="103" spans="1:3" x14ac:dyDescent="0.25">
      <c r="A103" s="2" t="s">
        <v>1062</v>
      </c>
      <c r="B103" s="6">
        <v>24291</v>
      </c>
      <c r="C103" s="6">
        <v>50016</v>
      </c>
    </row>
    <row r="104" spans="1:3" x14ac:dyDescent="0.25">
      <c r="A104" s="2" t="s">
        <v>1063</v>
      </c>
      <c r="B104" s="4">
        <v>0</v>
      </c>
      <c r="C104" s="6">
        <v>50000</v>
      </c>
    </row>
    <row r="105" spans="1:3" x14ac:dyDescent="0.25">
      <c r="A105" s="2" t="s">
        <v>1064</v>
      </c>
      <c r="B105" s="6">
        <v>24291</v>
      </c>
      <c r="C105" s="6">
        <v>257832</v>
      </c>
    </row>
    <row r="106" spans="1:3" x14ac:dyDescent="0.25">
      <c r="A106" s="2" t="s">
        <v>376</v>
      </c>
      <c r="B106" s="6">
        <v>8650927</v>
      </c>
      <c r="C106" s="6">
        <v>9259413</v>
      </c>
    </row>
    <row r="107" spans="1:3" x14ac:dyDescent="0.25">
      <c r="A107" s="2" t="s">
        <v>1065</v>
      </c>
      <c r="B107" s="6">
        <v>8675218</v>
      </c>
      <c r="C107" s="6">
        <v>9517245</v>
      </c>
    </row>
    <row r="108" spans="1:3" ht="30" x14ac:dyDescent="0.25">
      <c r="A108" s="2" t="s">
        <v>1066</v>
      </c>
      <c r="B108" s="4">
        <v>0</v>
      </c>
      <c r="C108" s="6">
        <v>50500</v>
      </c>
    </row>
    <row r="109" spans="1:3" x14ac:dyDescent="0.25">
      <c r="A109" s="2" t="s">
        <v>987</v>
      </c>
      <c r="B109" s="4" t="s">
        <v>6</v>
      </c>
      <c r="C109" s="4" t="s">
        <v>6</v>
      </c>
    </row>
    <row r="110" spans="1:3" ht="30" x14ac:dyDescent="0.25">
      <c r="A110" s="3" t="s">
        <v>1060</v>
      </c>
      <c r="B110" s="4" t="s">
        <v>6</v>
      </c>
      <c r="C110" s="4" t="s">
        <v>6</v>
      </c>
    </row>
    <row r="111" spans="1:3" x14ac:dyDescent="0.25">
      <c r="A111" s="2" t="s">
        <v>1061</v>
      </c>
      <c r="B111" s="6">
        <v>653310</v>
      </c>
      <c r="C111" s="6">
        <v>914237</v>
      </c>
    </row>
    <row r="112" spans="1:3" x14ac:dyDescent="0.25">
      <c r="A112" s="2" t="s">
        <v>1062</v>
      </c>
      <c r="B112" s="6">
        <v>789754</v>
      </c>
      <c r="C112" s="6">
        <v>1581835</v>
      </c>
    </row>
    <row r="113" spans="1:3" x14ac:dyDescent="0.25">
      <c r="A113" s="2" t="s">
        <v>1063</v>
      </c>
      <c r="B113" s="4">
        <v>0</v>
      </c>
      <c r="C113" s="6">
        <v>66130</v>
      </c>
    </row>
    <row r="114" spans="1:3" x14ac:dyDescent="0.25">
      <c r="A114" s="2" t="s">
        <v>1064</v>
      </c>
      <c r="B114" s="6">
        <v>1443064</v>
      </c>
      <c r="C114" s="6">
        <v>2562202</v>
      </c>
    </row>
    <row r="115" spans="1:3" x14ac:dyDescent="0.25">
      <c r="A115" s="2" t="s">
        <v>376</v>
      </c>
      <c r="B115" s="6">
        <v>95350830</v>
      </c>
      <c r="C115" s="6">
        <v>113264865</v>
      </c>
    </row>
    <row r="116" spans="1:3" x14ac:dyDescent="0.25">
      <c r="A116" s="2" t="s">
        <v>1065</v>
      </c>
      <c r="B116" s="6">
        <v>96793894</v>
      </c>
      <c r="C116" s="6">
        <v>115827067</v>
      </c>
    </row>
    <row r="117" spans="1:3" ht="30" x14ac:dyDescent="0.25">
      <c r="A117" s="2" t="s">
        <v>1066</v>
      </c>
      <c r="B117" s="4">
        <v>0</v>
      </c>
      <c r="C117" s="6">
        <v>66130</v>
      </c>
    </row>
    <row r="118" spans="1:3" ht="45" x14ac:dyDescent="0.25">
      <c r="A118" s="2" t="s">
        <v>988</v>
      </c>
      <c r="B118" s="4" t="s">
        <v>6</v>
      </c>
      <c r="C118" s="4" t="s">
        <v>6</v>
      </c>
    </row>
    <row r="119" spans="1:3" ht="30" x14ac:dyDescent="0.25">
      <c r="A119" s="3" t="s">
        <v>1060</v>
      </c>
      <c r="B119" s="4" t="s">
        <v>6</v>
      </c>
      <c r="C119" s="4" t="s">
        <v>6</v>
      </c>
    </row>
    <row r="120" spans="1:3" x14ac:dyDescent="0.25">
      <c r="A120" s="2" t="s">
        <v>1061</v>
      </c>
      <c r="B120" s="6">
        <v>25035</v>
      </c>
      <c r="C120" s="6">
        <v>40171</v>
      </c>
    </row>
    <row r="121" spans="1:3" x14ac:dyDescent="0.25">
      <c r="A121" s="2" t="s">
        <v>1062</v>
      </c>
      <c r="B121" s="6">
        <v>121710</v>
      </c>
      <c r="C121" s="6">
        <v>31057</v>
      </c>
    </row>
    <row r="122" spans="1:3" x14ac:dyDescent="0.25">
      <c r="A122" s="2" t="s">
        <v>1063</v>
      </c>
      <c r="B122" s="6">
        <v>59900</v>
      </c>
      <c r="C122" s="6">
        <v>49139</v>
      </c>
    </row>
    <row r="123" spans="1:3" x14ac:dyDescent="0.25">
      <c r="A123" s="2" t="s">
        <v>1064</v>
      </c>
      <c r="B123" s="6">
        <v>206645</v>
      </c>
      <c r="C123" s="6">
        <v>120367</v>
      </c>
    </row>
    <row r="124" spans="1:3" x14ac:dyDescent="0.25">
      <c r="A124" s="2" t="s">
        <v>376</v>
      </c>
      <c r="B124" s="6">
        <v>26047196</v>
      </c>
      <c r="C124" s="6">
        <v>34263750</v>
      </c>
    </row>
    <row r="125" spans="1:3" x14ac:dyDescent="0.25">
      <c r="A125" s="2" t="s">
        <v>1065</v>
      </c>
      <c r="B125" s="6">
        <v>26253841</v>
      </c>
      <c r="C125" s="6">
        <v>34384117</v>
      </c>
    </row>
    <row r="126" spans="1:3" ht="30" x14ac:dyDescent="0.25">
      <c r="A126" s="2" t="s">
        <v>1066</v>
      </c>
      <c r="B126" s="6">
        <v>59900</v>
      </c>
      <c r="C126" s="6">
        <v>49139</v>
      </c>
    </row>
    <row r="127" spans="1:3" x14ac:dyDescent="0.25">
      <c r="A127" s="2" t="s">
        <v>989</v>
      </c>
      <c r="B127" s="4" t="s">
        <v>6</v>
      </c>
      <c r="C127" s="4" t="s">
        <v>6</v>
      </c>
    </row>
    <row r="128" spans="1:3" ht="30" x14ac:dyDescent="0.25">
      <c r="A128" s="3" t="s">
        <v>1060</v>
      </c>
      <c r="B128" s="4" t="s">
        <v>6</v>
      </c>
      <c r="C128" s="4" t="s">
        <v>6</v>
      </c>
    </row>
    <row r="129" spans="1:3" x14ac:dyDescent="0.25">
      <c r="A129" s="2" t="s">
        <v>1061</v>
      </c>
      <c r="B129" s="6">
        <v>5331</v>
      </c>
      <c r="C129" s="6">
        <v>4286</v>
      </c>
    </row>
    <row r="130" spans="1:3" x14ac:dyDescent="0.25">
      <c r="A130" s="2" t="s">
        <v>1062</v>
      </c>
      <c r="B130" s="6">
        <v>14917</v>
      </c>
      <c r="C130" s="6">
        <v>36030</v>
      </c>
    </row>
    <row r="131" spans="1:3" x14ac:dyDescent="0.25">
      <c r="A131" s="2" t="s">
        <v>1063</v>
      </c>
      <c r="B131" s="4">
        <v>0</v>
      </c>
      <c r="C131" s="4">
        <v>0</v>
      </c>
    </row>
    <row r="132" spans="1:3" x14ac:dyDescent="0.25">
      <c r="A132" s="2" t="s">
        <v>1064</v>
      </c>
      <c r="B132" s="6">
        <v>20248</v>
      </c>
      <c r="C132" s="6">
        <v>40316</v>
      </c>
    </row>
    <row r="133" spans="1:3" x14ac:dyDescent="0.25">
      <c r="A133" s="2" t="s">
        <v>376</v>
      </c>
      <c r="B133" s="6">
        <v>1909522</v>
      </c>
      <c r="C133" s="6">
        <v>2720306</v>
      </c>
    </row>
    <row r="134" spans="1:3" x14ac:dyDescent="0.25">
      <c r="A134" s="2" t="s">
        <v>1065</v>
      </c>
      <c r="B134" s="6">
        <v>1929770</v>
      </c>
      <c r="C134" s="6">
        <v>2760622</v>
      </c>
    </row>
    <row r="135" spans="1:3" ht="30" x14ac:dyDescent="0.25">
      <c r="A135" s="2" t="s">
        <v>1066</v>
      </c>
      <c r="B135" s="5">
        <v>0</v>
      </c>
      <c r="C135" s="5">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7</v>
      </c>
      <c r="B1" s="8" t="s">
        <v>1</v>
      </c>
      <c r="C1" s="8"/>
      <c r="D1" s="8"/>
    </row>
    <row r="2" spans="1:4" x14ac:dyDescent="0.25">
      <c r="A2" s="8"/>
      <c r="B2" s="1" t="s">
        <v>2</v>
      </c>
      <c r="C2" s="1" t="s">
        <v>32</v>
      </c>
      <c r="D2" s="1" t="s">
        <v>84</v>
      </c>
    </row>
    <row r="3" spans="1:4" ht="30" x14ac:dyDescent="0.25">
      <c r="A3" s="3" t="s">
        <v>1068</v>
      </c>
      <c r="B3" s="4" t="s">
        <v>6</v>
      </c>
      <c r="C3" s="4" t="s">
        <v>6</v>
      </c>
      <c r="D3" s="4" t="s">
        <v>6</v>
      </c>
    </row>
    <row r="4" spans="1:4" x14ac:dyDescent="0.25">
      <c r="A4" s="2" t="s">
        <v>1069</v>
      </c>
      <c r="B4" s="5">
        <v>31620812</v>
      </c>
      <c r="C4" s="5">
        <v>48292872</v>
      </c>
      <c r="D4" s="4" t="s">
        <v>6</v>
      </c>
    </row>
    <row r="5" spans="1:4" x14ac:dyDescent="0.25">
      <c r="A5" s="2" t="s">
        <v>1070</v>
      </c>
      <c r="B5" s="6">
        <v>32703408</v>
      </c>
      <c r="C5" s="6">
        <v>55538906</v>
      </c>
      <c r="D5" s="4" t="s">
        <v>6</v>
      </c>
    </row>
    <row r="6" spans="1:4" x14ac:dyDescent="0.25">
      <c r="A6" s="2" t="s">
        <v>1071</v>
      </c>
      <c r="B6" s="6">
        <v>34968776</v>
      </c>
      <c r="C6" s="6">
        <v>41999343</v>
      </c>
      <c r="D6" s="4" t="s">
        <v>6</v>
      </c>
    </row>
    <row r="7" spans="1:4" x14ac:dyDescent="0.25">
      <c r="A7" s="2" t="s">
        <v>1072</v>
      </c>
      <c r="B7" s="6">
        <v>1692556</v>
      </c>
      <c r="C7" s="6">
        <v>1865090</v>
      </c>
      <c r="D7" s="4" t="s">
        <v>6</v>
      </c>
    </row>
    <row r="8" spans="1:4" x14ac:dyDescent="0.25">
      <c r="A8" s="3" t="s">
        <v>1073</v>
      </c>
      <c r="B8" s="4" t="s">
        <v>6</v>
      </c>
      <c r="C8" s="4" t="s">
        <v>6</v>
      </c>
      <c r="D8" s="4" t="s">
        <v>6</v>
      </c>
    </row>
    <row r="9" spans="1:4" x14ac:dyDescent="0.25">
      <c r="A9" s="2" t="s">
        <v>1069</v>
      </c>
      <c r="B9" s="6">
        <v>15310928</v>
      </c>
      <c r="C9" s="6">
        <v>6481882</v>
      </c>
      <c r="D9" s="4" t="s">
        <v>6</v>
      </c>
    </row>
    <row r="10" spans="1:4" x14ac:dyDescent="0.25">
      <c r="A10" s="2" t="s">
        <v>1070</v>
      </c>
      <c r="B10" s="6">
        <v>16151203</v>
      </c>
      <c r="C10" s="6">
        <v>6851103</v>
      </c>
      <c r="D10" s="4" t="s">
        <v>6</v>
      </c>
    </row>
    <row r="11" spans="1:4" x14ac:dyDescent="0.25">
      <c r="A11" s="2" t="s">
        <v>1074</v>
      </c>
      <c r="B11" s="6">
        <v>1830376</v>
      </c>
      <c r="C11" s="6">
        <v>1338272</v>
      </c>
      <c r="D11" s="4" t="s">
        <v>6</v>
      </c>
    </row>
    <row r="12" spans="1:4" x14ac:dyDescent="0.25">
      <c r="A12" s="2" t="s">
        <v>1071</v>
      </c>
      <c r="B12" s="6">
        <v>14536050</v>
      </c>
      <c r="C12" s="6">
        <v>6729177</v>
      </c>
      <c r="D12" s="4" t="s">
        <v>6</v>
      </c>
    </row>
    <row r="13" spans="1:4" x14ac:dyDescent="0.25">
      <c r="A13" s="2" t="s">
        <v>1072</v>
      </c>
      <c r="B13" s="6">
        <v>753548</v>
      </c>
      <c r="C13" s="6">
        <v>88846</v>
      </c>
      <c r="D13" s="4" t="s">
        <v>6</v>
      </c>
    </row>
    <row r="14" spans="1:4" x14ac:dyDescent="0.25">
      <c r="A14" s="3" t="s">
        <v>1075</v>
      </c>
      <c r="B14" s="4" t="s">
        <v>6</v>
      </c>
      <c r="C14" s="4" t="s">
        <v>6</v>
      </c>
      <c r="D14" s="4" t="s">
        <v>6</v>
      </c>
    </row>
    <row r="15" spans="1:4" x14ac:dyDescent="0.25">
      <c r="A15" s="2" t="s">
        <v>1069</v>
      </c>
      <c r="B15" s="6">
        <v>46931740</v>
      </c>
      <c r="C15" s="6">
        <v>54774754</v>
      </c>
      <c r="D15" s="4" t="s">
        <v>6</v>
      </c>
    </row>
    <row r="16" spans="1:4" x14ac:dyDescent="0.25">
      <c r="A16" s="2" t="s">
        <v>1070</v>
      </c>
      <c r="B16" s="6">
        <v>48854611</v>
      </c>
      <c r="C16" s="6">
        <v>62390009</v>
      </c>
      <c r="D16" s="4" t="s">
        <v>6</v>
      </c>
    </row>
    <row r="17" spans="1:4" x14ac:dyDescent="0.25">
      <c r="A17" s="2" t="s">
        <v>1074</v>
      </c>
      <c r="B17" s="6">
        <v>1830376</v>
      </c>
      <c r="C17" s="6">
        <v>1338272</v>
      </c>
      <c r="D17" s="4" t="s">
        <v>6</v>
      </c>
    </row>
    <row r="18" spans="1:4" x14ac:dyDescent="0.25">
      <c r="A18" s="2" t="s">
        <v>1071</v>
      </c>
      <c r="B18" s="6">
        <v>49504826</v>
      </c>
      <c r="C18" s="6">
        <v>48728520</v>
      </c>
      <c r="D18" s="4" t="s">
        <v>6</v>
      </c>
    </row>
    <row r="19" spans="1:4" x14ac:dyDescent="0.25">
      <c r="A19" s="2" t="s">
        <v>1072</v>
      </c>
      <c r="B19" s="6">
        <v>2446104</v>
      </c>
      <c r="C19" s="6">
        <v>1953936</v>
      </c>
      <c r="D19" s="4" t="s">
        <v>6</v>
      </c>
    </row>
    <row r="20" spans="1:4" x14ac:dyDescent="0.25">
      <c r="A20" s="2" t="s">
        <v>996</v>
      </c>
      <c r="B20" s="6">
        <v>18646931</v>
      </c>
      <c r="C20" s="6">
        <v>25605301</v>
      </c>
      <c r="D20" s="6">
        <v>48097048</v>
      </c>
    </row>
    <row r="21" spans="1:4" x14ac:dyDescent="0.25">
      <c r="A21" s="2" t="s">
        <v>1076</v>
      </c>
      <c r="B21" s="6">
        <v>1189000</v>
      </c>
      <c r="C21" s="6">
        <v>1338000</v>
      </c>
      <c r="D21" s="6">
        <v>5034000</v>
      </c>
    </row>
    <row r="22" spans="1:4" ht="30" x14ac:dyDescent="0.25">
      <c r="A22" s="2" t="s">
        <v>1077</v>
      </c>
      <c r="B22" s="6">
        <v>1093000</v>
      </c>
      <c r="C22" s="6">
        <v>1592000</v>
      </c>
      <c r="D22" s="6">
        <v>2377000</v>
      </c>
    </row>
    <row r="23" spans="1:4" x14ac:dyDescent="0.25">
      <c r="A23" s="2" t="s">
        <v>976</v>
      </c>
      <c r="B23" s="4" t="s">
        <v>6</v>
      </c>
      <c r="C23" s="4" t="s">
        <v>6</v>
      </c>
      <c r="D23" s="4" t="s">
        <v>6</v>
      </c>
    </row>
    <row r="24" spans="1:4" ht="30" x14ac:dyDescent="0.25">
      <c r="A24" s="3" t="s">
        <v>1068</v>
      </c>
      <c r="B24" s="4" t="s">
        <v>6</v>
      </c>
      <c r="C24" s="4" t="s">
        <v>6</v>
      </c>
      <c r="D24" s="4" t="s">
        <v>6</v>
      </c>
    </row>
    <row r="25" spans="1:4" x14ac:dyDescent="0.25">
      <c r="A25" s="2" t="s">
        <v>1069</v>
      </c>
      <c r="B25" s="6">
        <v>215854</v>
      </c>
      <c r="C25" s="4">
        <v>0</v>
      </c>
      <c r="D25" s="4" t="s">
        <v>6</v>
      </c>
    </row>
    <row r="26" spans="1:4" x14ac:dyDescent="0.25">
      <c r="A26" s="2" t="s">
        <v>1070</v>
      </c>
      <c r="B26" s="6">
        <v>215854</v>
      </c>
      <c r="C26" s="4">
        <v>0</v>
      </c>
      <c r="D26" s="4" t="s">
        <v>6</v>
      </c>
    </row>
    <row r="27" spans="1:4" x14ac:dyDescent="0.25">
      <c r="A27" s="2" t="s">
        <v>1071</v>
      </c>
      <c r="B27" s="6">
        <v>178773</v>
      </c>
      <c r="C27" s="4">
        <v>0</v>
      </c>
      <c r="D27" s="4" t="s">
        <v>6</v>
      </c>
    </row>
    <row r="28" spans="1:4" x14ac:dyDescent="0.25">
      <c r="A28" s="2" t="s">
        <v>1072</v>
      </c>
      <c r="B28" s="6">
        <v>9464</v>
      </c>
      <c r="C28" s="4">
        <v>0</v>
      </c>
      <c r="D28" s="4" t="s">
        <v>6</v>
      </c>
    </row>
    <row r="29" spans="1:4" x14ac:dyDescent="0.25">
      <c r="A29" s="3" t="s">
        <v>1073</v>
      </c>
      <c r="B29" s="4" t="s">
        <v>6</v>
      </c>
      <c r="C29" s="4" t="s">
        <v>6</v>
      </c>
      <c r="D29" s="4" t="s">
        <v>6</v>
      </c>
    </row>
    <row r="30" spans="1:4" x14ac:dyDescent="0.25">
      <c r="A30" s="2" t="s">
        <v>1071</v>
      </c>
      <c r="B30" s="4">
        <v>0</v>
      </c>
      <c r="C30" s="4">
        <v>0</v>
      </c>
      <c r="D30" s="4" t="s">
        <v>6</v>
      </c>
    </row>
    <row r="31" spans="1:4" x14ac:dyDescent="0.25">
      <c r="A31" s="2" t="s">
        <v>1072</v>
      </c>
      <c r="B31" s="4">
        <v>0</v>
      </c>
      <c r="C31" s="4">
        <v>0</v>
      </c>
      <c r="D31" s="4" t="s">
        <v>6</v>
      </c>
    </row>
    <row r="32" spans="1:4" x14ac:dyDescent="0.25">
      <c r="A32" s="3" t="s">
        <v>1075</v>
      </c>
      <c r="B32" s="4" t="s">
        <v>6</v>
      </c>
      <c r="C32" s="4" t="s">
        <v>6</v>
      </c>
      <c r="D32" s="4" t="s">
        <v>6</v>
      </c>
    </row>
    <row r="33" spans="1:4" x14ac:dyDescent="0.25">
      <c r="A33" s="2" t="s">
        <v>1069</v>
      </c>
      <c r="B33" s="6">
        <v>215854</v>
      </c>
      <c r="C33" s="4">
        <v>0</v>
      </c>
      <c r="D33" s="4" t="s">
        <v>6</v>
      </c>
    </row>
    <row r="34" spans="1:4" x14ac:dyDescent="0.25">
      <c r="A34" s="2" t="s">
        <v>1070</v>
      </c>
      <c r="B34" s="6">
        <v>215854</v>
      </c>
      <c r="C34" s="4">
        <v>0</v>
      </c>
      <c r="D34" s="4" t="s">
        <v>6</v>
      </c>
    </row>
    <row r="35" spans="1:4" x14ac:dyDescent="0.25">
      <c r="A35" s="2" t="s">
        <v>1071</v>
      </c>
      <c r="B35" s="6">
        <v>178773</v>
      </c>
      <c r="C35" s="4">
        <v>0</v>
      </c>
      <c r="D35" s="4" t="s">
        <v>6</v>
      </c>
    </row>
    <row r="36" spans="1:4" x14ac:dyDescent="0.25">
      <c r="A36" s="2" t="s">
        <v>1072</v>
      </c>
      <c r="B36" s="6">
        <v>9464</v>
      </c>
      <c r="C36" s="4">
        <v>0</v>
      </c>
      <c r="D36" s="4" t="s">
        <v>6</v>
      </c>
    </row>
    <row r="37" spans="1:4" x14ac:dyDescent="0.25">
      <c r="A37" s="2" t="s">
        <v>977</v>
      </c>
      <c r="B37" s="4" t="s">
        <v>6</v>
      </c>
      <c r="C37" s="4" t="s">
        <v>6</v>
      </c>
      <c r="D37" s="4" t="s">
        <v>6</v>
      </c>
    </row>
    <row r="38" spans="1:4" ht="30" x14ac:dyDescent="0.25">
      <c r="A38" s="3" t="s">
        <v>1068</v>
      </c>
      <c r="B38" s="4" t="s">
        <v>6</v>
      </c>
      <c r="C38" s="4" t="s">
        <v>6</v>
      </c>
      <c r="D38" s="4" t="s">
        <v>6</v>
      </c>
    </row>
    <row r="39" spans="1:4" x14ac:dyDescent="0.25">
      <c r="A39" s="2" t="s">
        <v>1069</v>
      </c>
      <c r="B39" s="6">
        <v>3451651</v>
      </c>
      <c r="C39" s="6">
        <v>8254440</v>
      </c>
      <c r="D39" s="4" t="s">
        <v>6</v>
      </c>
    </row>
    <row r="40" spans="1:4" x14ac:dyDescent="0.25">
      <c r="A40" s="2" t="s">
        <v>1070</v>
      </c>
      <c r="B40" s="6">
        <v>3497236</v>
      </c>
      <c r="C40" s="6">
        <v>13625670</v>
      </c>
      <c r="D40" s="4" t="s">
        <v>6</v>
      </c>
    </row>
    <row r="41" spans="1:4" x14ac:dyDescent="0.25">
      <c r="A41" s="2" t="s">
        <v>1071</v>
      </c>
      <c r="B41" s="6">
        <v>5442970</v>
      </c>
      <c r="C41" s="6">
        <v>9163986</v>
      </c>
      <c r="D41" s="4" t="s">
        <v>6</v>
      </c>
    </row>
    <row r="42" spans="1:4" x14ac:dyDescent="0.25">
      <c r="A42" s="2" t="s">
        <v>1072</v>
      </c>
      <c r="B42" s="6">
        <v>255232</v>
      </c>
      <c r="C42" s="6">
        <v>290828</v>
      </c>
      <c r="D42" s="4" t="s">
        <v>6</v>
      </c>
    </row>
    <row r="43" spans="1:4" x14ac:dyDescent="0.25">
      <c r="A43" s="3" t="s">
        <v>1073</v>
      </c>
      <c r="B43" s="4" t="s">
        <v>6</v>
      </c>
      <c r="C43" s="4" t="s">
        <v>6</v>
      </c>
      <c r="D43" s="4" t="s">
        <v>6</v>
      </c>
    </row>
    <row r="44" spans="1:4" x14ac:dyDescent="0.25">
      <c r="A44" s="2" t="s">
        <v>1069</v>
      </c>
      <c r="B44" s="6">
        <v>1752587</v>
      </c>
      <c r="C44" s="6">
        <v>430828</v>
      </c>
      <c r="D44" s="4" t="s">
        <v>6</v>
      </c>
    </row>
    <row r="45" spans="1:4" x14ac:dyDescent="0.25">
      <c r="A45" s="2" t="s">
        <v>1070</v>
      </c>
      <c r="B45" s="6">
        <v>1752587</v>
      </c>
      <c r="C45" s="6">
        <v>430828</v>
      </c>
      <c r="D45" s="4" t="s">
        <v>6</v>
      </c>
    </row>
    <row r="46" spans="1:4" x14ac:dyDescent="0.25">
      <c r="A46" s="2" t="s">
        <v>1074</v>
      </c>
      <c r="B46" s="6">
        <v>220164</v>
      </c>
      <c r="C46" s="6">
        <v>62643</v>
      </c>
      <c r="D46" s="4" t="s">
        <v>6</v>
      </c>
    </row>
    <row r="47" spans="1:4" x14ac:dyDescent="0.25">
      <c r="A47" s="2" t="s">
        <v>1071</v>
      </c>
      <c r="B47" s="6">
        <v>1820131</v>
      </c>
      <c r="C47" s="6">
        <v>453702</v>
      </c>
      <c r="D47" s="4" t="s">
        <v>6</v>
      </c>
    </row>
    <row r="48" spans="1:4" x14ac:dyDescent="0.25">
      <c r="A48" s="2" t="s">
        <v>1072</v>
      </c>
      <c r="B48" s="6">
        <v>51553</v>
      </c>
      <c r="C48" s="6">
        <v>1373</v>
      </c>
      <c r="D48" s="4" t="s">
        <v>6</v>
      </c>
    </row>
    <row r="49" spans="1:4" x14ac:dyDescent="0.25">
      <c r="A49" s="3" t="s">
        <v>1075</v>
      </c>
      <c r="B49" s="4" t="s">
        <v>6</v>
      </c>
      <c r="C49" s="4" t="s">
        <v>6</v>
      </c>
      <c r="D49" s="4" t="s">
        <v>6</v>
      </c>
    </row>
    <row r="50" spans="1:4" x14ac:dyDescent="0.25">
      <c r="A50" s="2" t="s">
        <v>1069</v>
      </c>
      <c r="B50" s="6">
        <v>5204238</v>
      </c>
      <c r="C50" s="6">
        <v>8685268</v>
      </c>
      <c r="D50" s="4" t="s">
        <v>6</v>
      </c>
    </row>
    <row r="51" spans="1:4" x14ac:dyDescent="0.25">
      <c r="A51" s="2" t="s">
        <v>1070</v>
      </c>
      <c r="B51" s="6">
        <v>5249823</v>
      </c>
      <c r="C51" s="6">
        <v>14056498</v>
      </c>
      <c r="D51" s="4" t="s">
        <v>6</v>
      </c>
    </row>
    <row r="52" spans="1:4" x14ac:dyDescent="0.25">
      <c r="A52" s="2" t="s">
        <v>1074</v>
      </c>
      <c r="B52" s="6">
        <v>220164</v>
      </c>
      <c r="C52" s="6">
        <v>62643</v>
      </c>
      <c r="D52" s="4" t="s">
        <v>6</v>
      </c>
    </row>
    <row r="53" spans="1:4" x14ac:dyDescent="0.25">
      <c r="A53" s="2" t="s">
        <v>1071</v>
      </c>
      <c r="B53" s="6">
        <v>7263101</v>
      </c>
      <c r="C53" s="6">
        <v>9617688</v>
      </c>
      <c r="D53" s="4" t="s">
        <v>6</v>
      </c>
    </row>
    <row r="54" spans="1:4" x14ac:dyDescent="0.25">
      <c r="A54" s="2" t="s">
        <v>1072</v>
      </c>
      <c r="B54" s="6">
        <v>306785</v>
      </c>
      <c r="C54" s="6">
        <v>292201</v>
      </c>
      <c r="D54" s="4" t="s">
        <v>6</v>
      </c>
    </row>
    <row r="55" spans="1:4" x14ac:dyDescent="0.25">
      <c r="A55" s="2" t="s">
        <v>996</v>
      </c>
      <c r="B55" s="6">
        <v>1810927</v>
      </c>
      <c r="C55" s="6">
        <v>4956865</v>
      </c>
      <c r="D55" s="4" t="s">
        <v>6</v>
      </c>
    </row>
    <row r="56" spans="1:4" ht="30" x14ac:dyDescent="0.25">
      <c r="A56" s="2" t="s">
        <v>978</v>
      </c>
      <c r="B56" s="4" t="s">
        <v>6</v>
      </c>
      <c r="C56" s="4" t="s">
        <v>6</v>
      </c>
      <c r="D56" s="4" t="s">
        <v>6</v>
      </c>
    </row>
    <row r="57" spans="1:4" ht="30" x14ac:dyDescent="0.25">
      <c r="A57" s="3" t="s">
        <v>1068</v>
      </c>
      <c r="B57" s="4" t="s">
        <v>6</v>
      </c>
      <c r="C57" s="4" t="s">
        <v>6</v>
      </c>
      <c r="D57" s="4" t="s">
        <v>6</v>
      </c>
    </row>
    <row r="58" spans="1:4" x14ac:dyDescent="0.25">
      <c r="A58" s="2" t="s">
        <v>1069</v>
      </c>
      <c r="B58" s="6">
        <v>3667505</v>
      </c>
      <c r="C58" s="6">
        <v>8254440</v>
      </c>
      <c r="D58" s="4" t="s">
        <v>6</v>
      </c>
    </row>
    <row r="59" spans="1:4" x14ac:dyDescent="0.25">
      <c r="A59" s="2" t="s">
        <v>1070</v>
      </c>
      <c r="B59" s="6">
        <v>3713090</v>
      </c>
      <c r="C59" s="6">
        <v>13625670</v>
      </c>
      <c r="D59" s="4" t="s">
        <v>6</v>
      </c>
    </row>
    <row r="60" spans="1:4" x14ac:dyDescent="0.25">
      <c r="A60" s="2" t="s">
        <v>1071</v>
      </c>
      <c r="B60" s="6">
        <v>5621743</v>
      </c>
      <c r="C60" s="6">
        <v>9163986</v>
      </c>
      <c r="D60" s="4" t="s">
        <v>6</v>
      </c>
    </row>
    <row r="61" spans="1:4" x14ac:dyDescent="0.25">
      <c r="A61" s="2" t="s">
        <v>1072</v>
      </c>
      <c r="B61" s="6">
        <v>264696</v>
      </c>
      <c r="C61" s="6">
        <v>290828</v>
      </c>
      <c r="D61" s="4" t="s">
        <v>6</v>
      </c>
    </row>
    <row r="62" spans="1:4" x14ac:dyDescent="0.25">
      <c r="A62" s="3" t="s">
        <v>1073</v>
      </c>
      <c r="B62" s="4" t="s">
        <v>6</v>
      </c>
      <c r="C62" s="4" t="s">
        <v>6</v>
      </c>
      <c r="D62" s="4" t="s">
        <v>6</v>
      </c>
    </row>
    <row r="63" spans="1:4" x14ac:dyDescent="0.25">
      <c r="A63" s="2" t="s">
        <v>1071</v>
      </c>
      <c r="B63" s="6">
        <v>1820131</v>
      </c>
      <c r="C63" s="6">
        <v>453702</v>
      </c>
      <c r="D63" s="4" t="s">
        <v>6</v>
      </c>
    </row>
    <row r="64" spans="1:4" x14ac:dyDescent="0.25">
      <c r="A64" s="2" t="s">
        <v>1072</v>
      </c>
      <c r="B64" s="6">
        <v>51553</v>
      </c>
      <c r="C64" s="6">
        <v>1373</v>
      </c>
      <c r="D64" s="4" t="s">
        <v>6</v>
      </c>
    </row>
    <row r="65" spans="1:4" x14ac:dyDescent="0.25">
      <c r="A65" s="3" t="s">
        <v>1075</v>
      </c>
      <c r="B65" s="4" t="s">
        <v>6</v>
      </c>
      <c r="C65" s="4" t="s">
        <v>6</v>
      </c>
      <c r="D65" s="4" t="s">
        <v>6</v>
      </c>
    </row>
    <row r="66" spans="1:4" x14ac:dyDescent="0.25">
      <c r="A66" s="2" t="s">
        <v>1069</v>
      </c>
      <c r="B66" s="6">
        <v>5420092</v>
      </c>
      <c r="C66" s="6">
        <v>8685268</v>
      </c>
      <c r="D66" s="4" t="s">
        <v>6</v>
      </c>
    </row>
    <row r="67" spans="1:4" x14ac:dyDescent="0.25">
      <c r="A67" s="2" t="s">
        <v>1070</v>
      </c>
      <c r="B67" s="6">
        <v>5465677</v>
      </c>
      <c r="C67" s="6">
        <v>14056498</v>
      </c>
      <c r="D67" s="4" t="s">
        <v>6</v>
      </c>
    </row>
    <row r="68" spans="1:4" x14ac:dyDescent="0.25">
      <c r="A68" s="2" t="s">
        <v>1074</v>
      </c>
      <c r="B68" s="6">
        <v>220164</v>
      </c>
      <c r="C68" s="6">
        <v>62643</v>
      </c>
      <c r="D68" s="4" t="s">
        <v>6</v>
      </c>
    </row>
    <row r="69" spans="1:4" x14ac:dyDescent="0.25">
      <c r="A69" s="2" t="s">
        <v>1071</v>
      </c>
      <c r="B69" s="6">
        <v>7441874</v>
      </c>
      <c r="C69" s="6">
        <v>9617688</v>
      </c>
      <c r="D69" s="4" t="s">
        <v>6</v>
      </c>
    </row>
    <row r="70" spans="1:4" x14ac:dyDescent="0.25">
      <c r="A70" s="2" t="s">
        <v>1072</v>
      </c>
      <c r="B70" s="6">
        <v>316249</v>
      </c>
      <c r="C70" s="6">
        <v>292201</v>
      </c>
      <c r="D70" s="4" t="s">
        <v>6</v>
      </c>
    </row>
    <row r="71" spans="1:4" x14ac:dyDescent="0.25">
      <c r="A71" s="2" t="s">
        <v>979</v>
      </c>
      <c r="B71" s="4" t="s">
        <v>6</v>
      </c>
      <c r="C71" s="4" t="s">
        <v>6</v>
      </c>
      <c r="D71" s="4" t="s">
        <v>6</v>
      </c>
    </row>
    <row r="72" spans="1:4" ht="30" x14ac:dyDescent="0.25">
      <c r="A72" s="3" t="s">
        <v>1068</v>
      </c>
      <c r="B72" s="4" t="s">
        <v>6</v>
      </c>
      <c r="C72" s="4" t="s">
        <v>6</v>
      </c>
      <c r="D72" s="4" t="s">
        <v>6</v>
      </c>
    </row>
    <row r="73" spans="1:4" x14ac:dyDescent="0.25">
      <c r="A73" s="2" t="s">
        <v>1069</v>
      </c>
      <c r="B73" s="6">
        <v>116793</v>
      </c>
      <c r="C73" s="6">
        <v>1049489</v>
      </c>
      <c r="D73" s="4" t="s">
        <v>6</v>
      </c>
    </row>
    <row r="74" spans="1:4" x14ac:dyDescent="0.25">
      <c r="A74" s="2" t="s">
        <v>1070</v>
      </c>
      <c r="B74" s="6">
        <v>450000</v>
      </c>
      <c r="C74" s="6">
        <v>1049489</v>
      </c>
      <c r="D74" s="4" t="s">
        <v>6</v>
      </c>
    </row>
    <row r="75" spans="1:4" x14ac:dyDescent="0.25">
      <c r="A75" s="2" t="s">
        <v>1071</v>
      </c>
      <c r="B75" s="6">
        <v>116793</v>
      </c>
      <c r="C75" s="6">
        <v>1049489</v>
      </c>
      <c r="D75" s="4" t="s">
        <v>6</v>
      </c>
    </row>
    <row r="76" spans="1:4" x14ac:dyDescent="0.25">
      <c r="A76" s="2" t="s">
        <v>1072</v>
      </c>
      <c r="B76" s="4">
        <v>0</v>
      </c>
      <c r="C76" s="6">
        <v>18255</v>
      </c>
      <c r="D76" s="4" t="s">
        <v>6</v>
      </c>
    </row>
    <row r="77" spans="1:4" x14ac:dyDescent="0.25">
      <c r="A77" s="3" t="s">
        <v>1075</v>
      </c>
      <c r="B77" s="4" t="s">
        <v>6</v>
      </c>
      <c r="C77" s="4" t="s">
        <v>6</v>
      </c>
      <c r="D77" s="4" t="s">
        <v>6</v>
      </c>
    </row>
    <row r="78" spans="1:4" x14ac:dyDescent="0.25">
      <c r="A78" s="2" t="s">
        <v>1069</v>
      </c>
      <c r="B78" s="6">
        <v>116793</v>
      </c>
      <c r="C78" s="6">
        <v>1049489</v>
      </c>
      <c r="D78" s="4" t="s">
        <v>6</v>
      </c>
    </row>
    <row r="79" spans="1:4" x14ac:dyDescent="0.25">
      <c r="A79" s="2" t="s">
        <v>1070</v>
      </c>
      <c r="B79" s="6">
        <v>450000</v>
      </c>
      <c r="C79" s="6">
        <v>1049489</v>
      </c>
      <c r="D79" s="4" t="s">
        <v>6</v>
      </c>
    </row>
    <row r="80" spans="1:4" x14ac:dyDescent="0.25">
      <c r="A80" s="2" t="s">
        <v>1074</v>
      </c>
      <c r="B80" s="4">
        <v>0</v>
      </c>
      <c r="C80" s="4">
        <v>0</v>
      </c>
      <c r="D80" s="4" t="s">
        <v>6</v>
      </c>
    </row>
    <row r="81" spans="1:4" x14ac:dyDescent="0.25">
      <c r="A81" s="2" t="s">
        <v>1071</v>
      </c>
      <c r="B81" s="6">
        <v>116793</v>
      </c>
      <c r="C81" s="6">
        <v>1049489</v>
      </c>
      <c r="D81" s="4" t="s">
        <v>6</v>
      </c>
    </row>
    <row r="82" spans="1:4" x14ac:dyDescent="0.25">
      <c r="A82" s="2" t="s">
        <v>1072</v>
      </c>
      <c r="B82" s="4">
        <v>0</v>
      </c>
      <c r="C82" s="6">
        <v>18255</v>
      </c>
      <c r="D82" s="4" t="s">
        <v>6</v>
      </c>
    </row>
    <row r="83" spans="1:4" x14ac:dyDescent="0.25">
      <c r="A83" s="2" t="s">
        <v>996</v>
      </c>
      <c r="B83" s="6">
        <v>116793</v>
      </c>
      <c r="C83" s="6">
        <v>1049489</v>
      </c>
      <c r="D83" s="4" t="s">
        <v>6</v>
      </c>
    </row>
    <row r="84" spans="1:4" ht="30" x14ac:dyDescent="0.25">
      <c r="A84" s="2" t="s">
        <v>980</v>
      </c>
      <c r="B84" s="4" t="s">
        <v>6</v>
      </c>
      <c r="C84" s="4" t="s">
        <v>6</v>
      </c>
      <c r="D84" s="4" t="s">
        <v>6</v>
      </c>
    </row>
    <row r="85" spans="1:4" ht="30" x14ac:dyDescent="0.25">
      <c r="A85" s="3" t="s">
        <v>1068</v>
      </c>
      <c r="B85" s="4" t="s">
        <v>6</v>
      </c>
      <c r="C85" s="4" t="s">
        <v>6</v>
      </c>
      <c r="D85" s="4" t="s">
        <v>6</v>
      </c>
    </row>
    <row r="86" spans="1:4" x14ac:dyDescent="0.25">
      <c r="A86" s="2" t="s">
        <v>1069</v>
      </c>
      <c r="B86" s="6">
        <v>1919129</v>
      </c>
      <c r="C86" s="6">
        <v>8250071</v>
      </c>
      <c r="D86" s="4" t="s">
        <v>6</v>
      </c>
    </row>
    <row r="87" spans="1:4" x14ac:dyDescent="0.25">
      <c r="A87" s="2" t="s">
        <v>1070</v>
      </c>
      <c r="B87" s="6">
        <v>1969129</v>
      </c>
      <c r="C87" s="6">
        <v>8715684</v>
      </c>
      <c r="D87" s="4" t="s">
        <v>6</v>
      </c>
    </row>
    <row r="88" spans="1:4" x14ac:dyDescent="0.25">
      <c r="A88" s="2" t="s">
        <v>1071</v>
      </c>
      <c r="B88" s="6">
        <v>2552163</v>
      </c>
      <c r="C88" s="6">
        <v>8777660</v>
      </c>
      <c r="D88" s="4" t="s">
        <v>6</v>
      </c>
    </row>
    <row r="89" spans="1:4" x14ac:dyDescent="0.25">
      <c r="A89" s="2" t="s">
        <v>1072</v>
      </c>
      <c r="B89" s="6">
        <v>112808</v>
      </c>
      <c r="C89" s="6">
        <v>637208</v>
      </c>
      <c r="D89" s="4" t="s">
        <v>6</v>
      </c>
    </row>
    <row r="90" spans="1:4" x14ac:dyDescent="0.25">
      <c r="A90" s="3" t="s">
        <v>1073</v>
      </c>
      <c r="B90" s="4" t="s">
        <v>6</v>
      </c>
      <c r="C90" s="4" t="s">
        <v>6</v>
      </c>
      <c r="D90" s="4" t="s">
        <v>6</v>
      </c>
    </row>
    <row r="91" spans="1:4" x14ac:dyDescent="0.25">
      <c r="A91" s="2" t="s">
        <v>1069</v>
      </c>
      <c r="B91" s="6">
        <v>9794555</v>
      </c>
      <c r="C91" s="6">
        <v>2940647</v>
      </c>
      <c r="D91" s="4" t="s">
        <v>6</v>
      </c>
    </row>
    <row r="92" spans="1:4" x14ac:dyDescent="0.25">
      <c r="A92" s="2" t="s">
        <v>1070</v>
      </c>
      <c r="B92" s="6">
        <v>9948555</v>
      </c>
      <c r="C92" s="6">
        <v>3261584</v>
      </c>
      <c r="D92" s="4" t="s">
        <v>6</v>
      </c>
    </row>
    <row r="93" spans="1:4" x14ac:dyDescent="0.25">
      <c r="A93" s="2" t="s">
        <v>1074</v>
      </c>
      <c r="B93" s="6">
        <v>680346</v>
      </c>
      <c r="C93" s="6">
        <v>663330</v>
      </c>
      <c r="D93" s="4" t="s">
        <v>6</v>
      </c>
    </row>
    <row r="94" spans="1:4" x14ac:dyDescent="0.25">
      <c r="A94" s="2" t="s">
        <v>1071</v>
      </c>
      <c r="B94" s="6">
        <v>8759429</v>
      </c>
      <c r="C94" s="6">
        <v>3116022</v>
      </c>
      <c r="D94" s="4" t="s">
        <v>6</v>
      </c>
    </row>
    <row r="95" spans="1:4" x14ac:dyDescent="0.25">
      <c r="A95" s="2" t="s">
        <v>1072</v>
      </c>
      <c r="B95" s="6">
        <v>512911</v>
      </c>
      <c r="C95" s="6">
        <v>30003</v>
      </c>
      <c r="D95" s="4" t="s">
        <v>6</v>
      </c>
    </row>
    <row r="96" spans="1:4" x14ac:dyDescent="0.25">
      <c r="A96" s="3" t="s">
        <v>1075</v>
      </c>
      <c r="B96" s="4" t="s">
        <v>6</v>
      </c>
      <c r="C96" s="4" t="s">
        <v>6</v>
      </c>
      <c r="D96" s="4" t="s">
        <v>6</v>
      </c>
    </row>
    <row r="97" spans="1:4" x14ac:dyDescent="0.25">
      <c r="A97" s="2" t="s">
        <v>1069</v>
      </c>
      <c r="B97" s="6">
        <v>11713684</v>
      </c>
      <c r="C97" s="6">
        <v>11190718</v>
      </c>
      <c r="D97" s="4" t="s">
        <v>6</v>
      </c>
    </row>
    <row r="98" spans="1:4" x14ac:dyDescent="0.25">
      <c r="A98" s="2" t="s">
        <v>1070</v>
      </c>
      <c r="B98" s="6">
        <v>11917684</v>
      </c>
      <c r="C98" s="6">
        <v>11977268</v>
      </c>
      <c r="D98" s="4" t="s">
        <v>6</v>
      </c>
    </row>
    <row r="99" spans="1:4" x14ac:dyDescent="0.25">
      <c r="A99" s="2" t="s">
        <v>1074</v>
      </c>
      <c r="B99" s="6">
        <v>680346</v>
      </c>
      <c r="C99" s="6">
        <v>663330</v>
      </c>
      <c r="D99" s="4" t="s">
        <v>6</v>
      </c>
    </row>
    <row r="100" spans="1:4" x14ac:dyDescent="0.25">
      <c r="A100" s="2" t="s">
        <v>1071</v>
      </c>
      <c r="B100" s="6">
        <v>11311592</v>
      </c>
      <c r="C100" s="6">
        <v>11893682</v>
      </c>
      <c r="D100" s="4" t="s">
        <v>6</v>
      </c>
    </row>
    <row r="101" spans="1:4" x14ac:dyDescent="0.25">
      <c r="A101" s="2" t="s">
        <v>1072</v>
      </c>
      <c r="B101" s="6">
        <v>625719</v>
      </c>
      <c r="C101" s="6">
        <v>667211</v>
      </c>
      <c r="D101" s="4" t="s">
        <v>6</v>
      </c>
    </row>
    <row r="102" spans="1:4" x14ac:dyDescent="0.25">
      <c r="A102" s="2" t="s">
        <v>996</v>
      </c>
      <c r="B102" s="6">
        <v>2704057</v>
      </c>
      <c r="C102" s="6">
        <v>4817596</v>
      </c>
      <c r="D102" s="4" t="s">
        <v>6</v>
      </c>
    </row>
    <row r="103" spans="1:4" ht="30" x14ac:dyDescent="0.25">
      <c r="A103" s="2" t="s">
        <v>981</v>
      </c>
      <c r="B103" s="4" t="s">
        <v>6</v>
      </c>
      <c r="C103" s="4" t="s">
        <v>6</v>
      </c>
      <c r="D103" s="4" t="s">
        <v>6</v>
      </c>
    </row>
    <row r="104" spans="1:4" ht="30" x14ac:dyDescent="0.25">
      <c r="A104" s="3" t="s">
        <v>1068</v>
      </c>
      <c r="B104" s="4" t="s">
        <v>6</v>
      </c>
      <c r="C104" s="4" t="s">
        <v>6</v>
      </c>
      <c r="D104" s="4" t="s">
        <v>6</v>
      </c>
    </row>
    <row r="105" spans="1:4" x14ac:dyDescent="0.25">
      <c r="A105" s="2" t="s">
        <v>1069</v>
      </c>
      <c r="B105" s="6">
        <v>11769212</v>
      </c>
      <c r="C105" s="6">
        <v>13777787</v>
      </c>
      <c r="D105" s="4" t="s">
        <v>6</v>
      </c>
    </row>
    <row r="106" spans="1:4" x14ac:dyDescent="0.25">
      <c r="A106" s="2" t="s">
        <v>1070</v>
      </c>
      <c r="B106" s="6">
        <v>11927602</v>
      </c>
      <c r="C106" s="6">
        <v>14124016</v>
      </c>
      <c r="D106" s="4" t="s">
        <v>6</v>
      </c>
    </row>
    <row r="107" spans="1:4" x14ac:dyDescent="0.25">
      <c r="A107" s="2" t="s">
        <v>1071</v>
      </c>
      <c r="B107" s="6">
        <v>11922368</v>
      </c>
      <c r="C107" s="6">
        <v>8822895</v>
      </c>
      <c r="D107" s="4" t="s">
        <v>6</v>
      </c>
    </row>
    <row r="108" spans="1:4" x14ac:dyDescent="0.25">
      <c r="A108" s="2" t="s">
        <v>1072</v>
      </c>
      <c r="B108" s="6">
        <v>598895</v>
      </c>
      <c r="C108" s="6">
        <v>375498</v>
      </c>
      <c r="D108" s="4" t="s">
        <v>6</v>
      </c>
    </row>
    <row r="109" spans="1:4" x14ac:dyDescent="0.25">
      <c r="A109" s="3" t="s">
        <v>1073</v>
      </c>
      <c r="B109" s="4" t="s">
        <v>6</v>
      </c>
      <c r="C109" s="4" t="s">
        <v>6</v>
      </c>
      <c r="D109" s="4" t="s">
        <v>6</v>
      </c>
    </row>
    <row r="110" spans="1:4" x14ac:dyDescent="0.25">
      <c r="A110" s="2" t="s">
        <v>1069</v>
      </c>
      <c r="B110" s="6">
        <v>1296788</v>
      </c>
      <c r="C110" s="6">
        <v>1434195</v>
      </c>
      <c r="D110" s="4" t="s">
        <v>6</v>
      </c>
    </row>
    <row r="111" spans="1:4" x14ac:dyDescent="0.25">
      <c r="A111" s="2" t="s">
        <v>1070</v>
      </c>
      <c r="B111" s="6">
        <v>1296788</v>
      </c>
      <c r="C111" s="6">
        <v>1434195</v>
      </c>
      <c r="D111" s="4" t="s">
        <v>6</v>
      </c>
    </row>
    <row r="112" spans="1:4" x14ac:dyDescent="0.25">
      <c r="A112" s="2" t="s">
        <v>1074</v>
      </c>
      <c r="B112" s="6">
        <v>371286</v>
      </c>
      <c r="C112" s="6">
        <v>508704</v>
      </c>
      <c r="D112" s="4" t="s">
        <v>6</v>
      </c>
    </row>
    <row r="113" spans="1:4" x14ac:dyDescent="0.25">
      <c r="A113" s="2" t="s">
        <v>1071</v>
      </c>
      <c r="B113" s="6">
        <v>1311324</v>
      </c>
      <c r="C113" s="6">
        <v>1446983</v>
      </c>
      <c r="D113" s="4" t="s">
        <v>6</v>
      </c>
    </row>
    <row r="114" spans="1:4" x14ac:dyDescent="0.25">
      <c r="A114" s="2" t="s">
        <v>1072</v>
      </c>
      <c r="B114" s="6">
        <v>64970</v>
      </c>
      <c r="C114" s="4">
        <v>0</v>
      </c>
      <c r="D114" s="4" t="s">
        <v>6</v>
      </c>
    </row>
    <row r="115" spans="1:4" x14ac:dyDescent="0.25">
      <c r="A115" s="3" t="s">
        <v>1075</v>
      </c>
      <c r="B115" s="4" t="s">
        <v>6</v>
      </c>
      <c r="C115" s="4" t="s">
        <v>6</v>
      </c>
      <c r="D115" s="4" t="s">
        <v>6</v>
      </c>
    </row>
    <row r="116" spans="1:4" x14ac:dyDescent="0.25">
      <c r="A116" s="2" t="s">
        <v>1069</v>
      </c>
      <c r="B116" s="6">
        <v>13066000</v>
      </c>
      <c r="C116" s="6">
        <v>15211982</v>
      </c>
      <c r="D116" s="4" t="s">
        <v>6</v>
      </c>
    </row>
    <row r="117" spans="1:4" x14ac:dyDescent="0.25">
      <c r="A117" s="2" t="s">
        <v>1070</v>
      </c>
      <c r="B117" s="6">
        <v>13224390</v>
      </c>
      <c r="C117" s="6">
        <v>15558211</v>
      </c>
      <c r="D117" s="4" t="s">
        <v>6</v>
      </c>
    </row>
    <row r="118" spans="1:4" x14ac:dyDescent="0.25">
      <c r="A118" s="2" t="s">
        <v>1074</v>
      </c>
      <c r="B118" s="6">
        <v>371286</v>
      </c>
      <c r="C118" s="6">
        <v>508704</v>
      </c>
      <c r="D118" s="4" t="s">
        <v>6</v>
      </c>
    </row>
    <row r="119" spans="1:4" x14ac:dyDescent="0.25">
      <c r="A119" s="2" t="s">
        <v>1071</v>
      </c>
      <c r="B119" s="6">
        <v>13233692</v>
      </c>
      <c r="C119" s="6">
        <v>10269878</v>
      </c>
      <c r="D119" s="4" t="s">
        <v>6</v>
      </c>
    </row>
    <row r="120" spans="1:4" x14ac:dyDescent="0.25">
      <c r="A120" s="2" t="s">
        <v>1072</v>
      </c>
      <c r="B120" s="6">
        <v>663865</v>
      </c>
      <c r="C120" s="6">
        <v>375498</v>
      </c>
      <c r="D120" s="4" t="s">
        <v>6</v>
      </c>
    </row>
    <row r="121" spans="1:4" x14ac:dyDescent="0.25">
      <c r="A121" s="2" t="s">
        <v>996</v>
      </c>
      <c r="B121" s="6">
        <v>3491764</v>
      </c>
      <c r="C121" s="6">
        <v>2406255</v>
      </c>
      <c r="D121" s="4" t="s">
        <v>6</v>
      </c>
    </row>
    <row r="122" spans="1:4" x14ac:dyDescent="0.25">
      <c r="A122" s="2" t="s">
        <v>982</v>
      </c>
      <c r="B122" s="4" t="s">
        <v>6</v>
      </c>
      <c r="C122" s="4" t="s">
        <v>6</v>
      </c>
      <c r="D122" s="4" t="s">
        <v>6</v>
      </c>
    </row>
    <row r="123" spans="1:4" ht="30" x14ac:dyDescent="0.25">
      <c r="A123" s="3" t="s">
        <v>1068</v>
      </c>
      <c r="B123" s="4" t="s">
        <v>6</v>
      </c>
      <c r="C123" s="4" t="s">
        <v>6</v>
      </c>
      <c r="D123" s="4" t="s">
        <v>6</v>
      </c>
    </row>
    <row r="124" spans="1:4" x14ac:dyDescent="0.25">
      <c r="A124" s="2" t="s">
        <v>1069</v>
      </c>
      <c r="B124" s="6">
        <v>2373444</v>
      </c>
      <c r="C124" s="6">
        <v>2825274</v>
      </c>
      <c r="D124" s="4" t="s">
        <v>6</v>
      </c>
    </row>
    <row r="125" spans="1:4" x14ac:dyDescent="0.25">
      <c r="A125" s="2" t="s">
        <v>1070</v>
      </c>
      <c r="B125" s="6">
        <v>2373444</v>
      </c>
      <c r="C125" s="6">
        <v>2825274</v>
      </c>
      <c r="D125" s="4" t="s">
        <v>6</v>
      </c>
    </row>
    <row r="126" spans="1:4" x14ac:dyDescent="0.25">
      <c r="A126" s="2" t="s">
        <v>1071</v>
      </c>
      <c r="B126" s="6">
        <v>2396104</v>
      </c>
      <c r="C126" s="6">
        <v>637029</v>
      </c>
      <c r="D126" s="4" t="s">
        <v>6</v>
      </c>
    </row>
    <row r="127" spans="1:4" x14ac:dyDescent="0.25">
      <c r="A127" s="2" t="s">
        <v>1072</v>
      </c>
      <c r="B127" s="6">
        <v>149332</v>
      </c>
      <c r="C127" s="6">
        <v>41775</v>
      </c>
      <c r="D127" s="4" t="s">
        <v>6</v>
      </c>
    </row>
    <row r="128" spans="1:4" x14ac:dyDescent="0.25">
      <c r="A128" s="3" t="s">
        <v>1075</v>
      </c>
      <c r="B128" s="4" t="s">
        <v>6</v>
      </c>
      <c r="C128" s="4" t="s">
        <v>6</v>
      </c>
      <c r="D128" s="4" t="s">
        <v>6</v>
      </c>
    </row>
    <row r="129" spans="1:4" x14ac:dyDescent="0.25">
      <c r="A129" s="2" t="s">
        <v>1069</v>
      </c>
      <c r="B129" s="6">
        <v>2373444</v>
      </c>
      <c r="C129" s="6">
        <v>2825274</v>
      </c>
      <c r="D129" s="4" t="s">
        <v>6</v>
      </c>
    </row>
    <row r="130" spans="1:4" x14ac:dyDescent="0.25">
      <c r="A130" s="2" t="s">
        <v>1070</v>
      </c>
      <c r="B130" s="6">
        <v>2373444</v>
      </c>
      <c r="C130" s="6">
        <v>2825274</v>
      </c>
      <c r="D130" s="4" t="s">
        <v>6</v>
      </c>
    </row>
    <row r="131" spans="1:4" x14ac:dyDescent="0.25">
      <c r="A131" s="2" t="s">
        <v>1074</v>
      </c>
      <c r="B131" s="4">
        <v>0</v>
      </c>
      <c r="C131" s="4">
        <v>0</v>
      </c>
      <c r="D131" s="4" t="s">
        <v>6</v>
      </c>
    </row>
    <row r="132" spans="1:4" x14ac:dyDescent="0.25">
      <c r="A132" s="2" t="s">
        <v>1071</v>
      </c>
      <c r="B132" s="6">
        <v>2396104</v>
      </c>
      <c r="C132" s="6">
        <v>637029</v>
      </c>
      <c r="D132" s="4" t="s">
        <v>6</v>
      </c>
    </row>
    <row r="133" spans="1:4" x14ac:dyDescent="0.25">
      <c r="A133" s="2" t="s">
        <v>1072</v>
      </c>
      <c r="B133" s="6">
        <v>149332</v>
      </c>
      <c r="C133" s="6">
        <v>41775</v>
      </c>
      <c r="D133" s="4" t="s">
        <v>6</v>
      </c>
    </row>
    <row r="134" spans="1:4" x14ac:dyDescent="0.25">
      <c r="A134" s="2" t="s">
        <v>983</v>
      </c>
      <c r="B134" s="4" t="s">
        <v>6</v>
      </c>
      <c r="C134" s="4" t="s">
        <v>6</v>
      </c>
      <c r="D134" s="4" t="s">
        <v>6</v>
      </c>
    </row>
    <row r="135" spans="1:4" ht="30" x14ac:dyDescent="0.25">
      <c r="A135" s="3" t="s">
        <v>1068</v>
      </c>
      <c r="B135" s="4" t="s">
        <v>6</v>
      </c>
      <c r="C135" s="4" t="s">
        <v>6</v>
      </c>
      <c r="D135" s="4" t="s">
        <v>6</v>
      </c>
    </row>
    <row r="136" spans="1:4" x14ac:dyDescent="0.25">
      <c r="A136" s="2" t="s">
        <v>1069</v>
      </c>
      <c r="B136" s="6">
        <v>16178578</v>
      </c>
      <c r="C136" s="6">
        <v>25902621</v>
      </c>
      <c r="D136" s="4" t="s">
        <v>6</v>
      </c>
    </row>
    <row r="137" spans="1:4" x14ac:dyDescent="0.25">
      <c r="A137" s="2" t="s">
        <v>1070</v>
      </c>
      <c r="B137" s="6">
        <v>16720175</v>
      </c>
      <c r="C137" s="6">
        <v>26714463</v>
      </c>
      <c r="D137" s="4" t="s">
        <v>6</v>
      </c>
    </row>
    <row r="138" spans="1:4" x14ac:dyDescent="0.25">
      <c r="A138" s="2" t="s">
        <v>1071</v>
      </c>
      <c r="B138" s="6">
        <v>16987428</v>
      </c>
      <c r="C138" s="6">
        <v>19287073</v>
      </c>
      <c r="D138" s="4" t="s">
        <v>6</v>
      </c>
    </row>
    <row r="139" spans="1:4" x14ac:dyDescent="0.25">
      <c r="A139" s="2" t="s">
        <v>1072</v>
      </c>
      <c r="B139" s="6">
        <v>861035</v>
      </c>
      <c r="C139" s="6">
        <v>1072736</v>
      </c>
      <c r="D139" s="4" t="s">
        <v>6</v>
      </c>
    </row>
    <row r="140" spans="1:4" x14ac:dyDescent="0.25">
      <c r="A140" s="3" t="s">
        <v>1073</v>
      </c>
      <c r="B140" s="4" t="s">
        <v>6</v>
      </c>
      <c r="C140" s="4" t="s">
        <v>6</v>
      </c>
      <c r="D140" s="4" t="s">
        <v>6</v>
      </c>
    </row>
    <row r="141" spans="1:4" x14ac:dyDescent="0.25">
      <c r="A141" s="2" t="s">
        <v>1069</v>
      </c>
      <c r="B141" s="6">
        <v>11091343</v>
      </c>
      <c r="C141" s="6">
        <v>4374842</v>
      </c>
      <c r="D141" s="4" t="s">
        <v>6</v>
      </c>
    </row>
    <row r="142" spans="1:4" x14ac:dyDescent="0.25">
      <c r="A142" s="2" t="s">
        <v>1070</v>
      </c>
      <c r="B142" s="6">
        <v>11245343</v>
      </c>
      <c r="C142" s="6">
        <v>4695779</v>
      </c>
      <c r="D142" s="4" t="s">
        <v>6</v>
      </c>
    </row>
    <row r="143" spans="1:4" x14ac:dyDescent="0.25">
      <c r="A143" s="2" t="s">
        <v>1074</v>
      </c>
      <c r="B143" s="6">
        <v>1051632</v>
      </c>
      <c r="C143" s="6">
        <v>1172034</v>
      </c>
      <c r="D143" s="4" t="s">
        <v>6</v>
      </c>
    </row>
    <row r="144" spans="1:4" x14ac:dyDescent="0.25">
      <c r="A144" s="2" t="s">
        <v>1071</v>
      </c>
      <c r="B144" s="6">
        <v>10070753</v>
      </c>
      <c r="C144" s="6">
        <v>4563005</v>
      </c>
      <c r="D144" s="4" t="s">
        <v>6</v>
      </c>
    </row>
    <row r="145" spans="1:4" x14ac:dyDescent="0.25">
      <c r="A145" s="2" t="s">
        <v>1072</v>
      </c>
      <c r="B145" s="6">
        <v>577881</v>
      </c>
      <c r="C145" s="6">
        <v>30003</v>
      </c>
      <c r="D145" s="4" t="s">
        <v>6</v>
      </c>
    </row>
    <row r="146" spans="1:4" x14ac:dyDescent="0.25">
      <c r="A146" s="3" t="s">
        <v>1075</v>
      </c>
      <c r="B146" s="4" t="s">
        <v>6</v>
      </c>
      <c r="C146" s="4" t="s">
        <v>6</v>
      </c>
      <c r="D146" s="4" t="s">
        <v>6</v>
      </c>
    </row>
    <row r="147" spans="1:4" x14ac:dyDescent="0.25">
      <c r="A147" s="2" t="s">
        <v>1069</v>
      </c>
      <c r="B147" s="6">
        <v>27269921</v>
      </c>
      <c r="C147" s="6">
        <v>30277463</v>
      </c>
      <c r="D147" s="4" t="s">
        <v>6</v>
      </c>
    </row>
    <row r="148" spans="1:4" x14ac:dyDescent="0.25">
      <c r="A148" s="2" t="s">
        <v>1070</v>
      </c>
      <c r="B148" s="6">
        <v>27965518</v>
      </c>
      <c r="C148" s="6">
        <v>31410242</v>
      </c>
      <c r="D148" s="4" t="s">
        <v>6</v>
      </c>
    </row>
    <row r="149" spans="1:4" x14ac:dyDescent="0.25">
      <c r="A149" s="2" t="s">
        <v>1074</v>
      </c>
      <c r="B149" s="6">
        <v>1051632</v>
      </c>
      <c r="C149" s="6">
        <v>1172034</v>
      </c>
      <c r="D149" s="4" t="s">
        <v>6</v>
      </c>
    </row>
    <row r="150" spans="1:4" x14ac:dyDescent="0.25">
      <c r="A150" s="2" t="s">
        <v>1071</v>
      </c>
      <c r="B150" s="6">
        <v>27058181</v>
      </c>
      <c r="C150" s="6">
        <v>23850078</v>
      </c>
      <c r="D150" s="4" t="s">
        <v>6</v>
      </c>
    </row>
    <row r="151" spans="1:4" x14ac:dyDescent="0.25">
      <c r="A151" s="2" t="s">
        <v>1072</v>
      </c>
      <c r="B151" s="6">
        <v>1438916</v>
      </c>
      <c r="C151" s="6">
        <v>1102739</v>
      </c>
      <c r="D151" s="4" t="s">
        <v>6</v>
      </c>
    </row>
    <row r="152" spans="1:4" x14ac:dyDescent="0.25">
      <c r="A152" s="2" t="s">
        <v>996</v>
      </c>
      <c r="B152" s="6">
        <v>6312614</v>
      </c>
      <c r="C152" s="6">
        <v>8273340</v>
      </c>
      <c r="D152" s="4" t="s">
        <v>6</v>
      </c>
    </row>
    <row r="153" spans="1:4" x14ac:dyDescent="0.25">
      <c r="A153" s="2" t="s">
        <v>984</v>
      </c>
      <c r="B153" s="4" t="s">
        <v>6</v>
      </c>
      <c r="C153" s="4" t="s">
        <v>6</v>
      </c>
      <c r="D153" s="4" t="s">
        <v>6</v>
      </c>
    </row>
    <row r="154" spans="1:4" ht="30" x14ac:dyDescent="0.25">
      <c r="A154" s="3" t="s">
        <v>1068</v>
      </c>
      <c r="B154" s="4" t="s">
        <v>6</v>
      </c>
      <c r="C154" s="4" t="s">
        <v>6</v>
      </c>
      <c r="D154" s="4" t="s">
        <v>6</v>
      </c>
    </row>
    <row r="155" spans="1:4" x14ac:dyDescent="0.25">
      <c r="A155" s="2" t="s">
        <v>1069</v>
      </c>
      <c r="B155" s="6">
        <v>1629863</v>
      </c>
      <c r="C155" s="6">
        <v>1939020</v>
      </c>
      <c r="D155" s="4" t="s">
        <v>6</v>
      </c>
    </row>
    <row r="156" spans="1:4" x14ac:dyDescent="0.25">
      <c r="A156" s="2" t="s">
        <v>1070</v>
      </c>
      <c r="B156" s="6">
        <v>1684527</v>
      </c>
      <c r="C156" s="6">
        <v>1938005</v>
      </c>
      <c r="D156" s="4" t="s">
        <v>6</v>
      </c>
    </row>
    <row r="157" spans="1:4" x14ac:dyDescent="0.25">
      <c r="A157" s="2" t="s">
        <v>1071</v>
      </c>
      <c r="B157" s="6">
        <v>1631939</v>
      </c>
      <c r="C157" s="6">
        <v>1591647</v>
      </c>
      <c r="D157" s="4" t="s">
        <v>6</v>
      </c>
    </row>
    <row r="158" spans="1:4" x14ac:dyDescent="0.25">
      <c r="A158" s="2" t="s">
        <v>1072</v>
      </c>
      <c r="B158" s="6">
        <v>58991</v>
      </c>
      <c r="C158" s="6">
        <v>85821</v>
      </c>
      <c r="D158" s="4" t="s">
        <v>6</v>
      </c>
    </row>
    <row r="159" spans="1:4" x14ac:dyDescent="0.25">
      <c r="A159" s="3" t="s">
        <v>1073</v>
      </c>
      <c r="B159" s="4" t="s">
        <v>6</v>
      </c>
      <c r="C159" s="4" t="s">
        <v>6</v>
      </c>
      <c r="D159" s="4" t="s">
        <v>6</v>
      </c>
    </row>
    <row r="160" spans="1:4" x14ac:dyDescent="0.25">
      <c r="A160" s="2" t="s">
        <v>1071</v>
      </c>
      <c r="B160" s="4">
        <v>0</v>
      </c>
      <c r="C160" s="4">
        <v>0</v>
      </c>
      <c r="D160" s="4" t="s">
        <v>6</v>
      </c>
    </row>
    <row r="161" spans="1:4" x14ac:dyDescent="0.25">
      <c r="A161" s="3" t="s">
        <v>1075</v>
      </c>
      <c r="B161" s="4" t="s">
        <v>6</v>
      </c>
      <c r="C161" s="4" t="s">
        <v>6</v>
      </c>
      <c r="D161" s="4" t="s">
        <v>6</v>
      </c>
    </row>
    <row r="162" spans="1:4" x14ac:dyDescent="0.25">
      <c r="A162" s="2" t="s">
        <v>1069</v>
      </c>
      <c r="B162" s="6">
        <v>1629863</v>
      </c>
      <c r="C162" s="6">
        <v>1939020</v>
      </c>
      <c r="D162" s="4" t="s">
        <v>6</v>
      </c>
    </row>
    <row r="163" spans="1:4" x14ac:dyDescent="0.25">
      <c r="A163" s="2" t="s">
        <v>1070</v>
      </c>
      <c r="B163" s="6">
        <v>1684527</v>
      </c>
      <c r="C163" s="6">
        <v>1938005</v>
      </c>
      <c r="D163" s="4" t="s">
        <v>6</v>
      </c>
    </row>
    <row r="164" spans="1:4" x14ac:dyDescent="0.25">
      <c r="A164" s="2" t="s">
        <v>1074</v>
      </c>
      <c r="B164" s="4">
        <v>0</v>
      </c>
      <c r="C164" s="4">
        <v>0</v>
      </c>
      <c r="D164" s="4" t="s">
        <v>6</v>
      </c>
    </row>
    <row r="165" spans="1:4" x14ac:dyDescent="0.25">
      <c r="A165" s="2" t="s">
        <v>1071</v>
      </c>
      <c r="B165" s="6">
        <v>1631939</v>
      </c>
      <c r="C165" s="6">
        <v>1591647</v>
      </c>
      <c r="D165" s="4" t="s">
        <v>6</v>
      </c>
    </row>
    <row r="166" spans="1:4" x14ac:dyDescent="0.25">
      <c r="A166" s="2" t="s">
        <v>1072</v>
      </c>
      <c r="B166" s="6">
        <v>58991</v>
      </c>
      <c r="C166" s="6">
        <v>85821</v>
      </c>
      <c r="D166" s="4" t="s">
        <v>6</v>
      </c>
    </row>
    <row r="167" spans="1:4" x14ac:dyDescent="0.25">
      <c r="A167" s="2" t="s">
        <v>996</v>
      </c>
      <c r="B167" s="6">
        <v>1632096</v>
      </c>
      <c r="C167" s="6">
        <v>1939020</v>
      </c>
      <c r="D167" s="4" t="s">
        <v>6</v>
      </c>
    </row>
    <row r="168" spans="1:4" ht="45" x14ac:dyDescent="0.25">
      <c r="A168" s="2" t="s">
        <v>985</v>
      </c>
      <c r="B168" s="4" t="s">
        <v>6</v>
      </c>
      <c r="C168" s="4" t="s">
        <v>6</v>
      </c>
      <c r="D168" s="4" t="s">
        <v>6</v>
      </c>
    </row>
    <row r="169" spans="1:4" ht="30" x14ac:dyDescent="0.25">
      <c r="A169" s="3" t="s">
        <v>1068</v>
      </c>
      <c r="B169" s="4" t="s">
        <v>6</v>
      </c>
      <c r="C169" s="4" t="s">
        <v>6</v>
      </c>
      <c r="D169" s="4" t="s">
        <v>6</v>
      </c>
    </row>
    <row r="170" spans="1:4" x14ac:dyDescent="0.25">
      <c r="A170" s="2" t="s">
        <v>1069</v>
      </c>
      <c r="B170" s="6">
        <v>8176613</v>
      </c>
      <c r="C170" s="6">
        <v>10686435</v>
      </c>
      <c r="D170" s="4" t="s">
        <v>6</v>
      </c>
    </row>
    <row r="171" spans="1:4" x14ac:dyDescent="0.25">
      <c r="A171" s="2" t="s">
        <v>1070</v>
      </c>
      <c r="B171" s="6">
        <v>8319093</v>
      </c>
      <c r="C171" s="6">
        <v>10928024</v>
      </c>
      <c r="D171" s="4" t="s">
        <v>6</v>
      </c>
    </row>
    <row r="172" spans="1:4" x14ac:dyDescent="0.25">
      <c r="A172" s="2" t="s">
        <v>1071</v>
      </c>
      <c r="B172" s="6">
        <v>8707361</v>
      </c>
      <c r="C172" s="6">
        <v>10392272</v>
      </c>
      <c r="D172" s="4" t="s">
        <v>6</v>
      </c>
    </row>
    <row r="173" spans="1:4" x14ac:dyDescent="0.25">
      <c r="A173" s="2" t="s">
        <v>1072</v>
      </c>
      <c r="B173" s="6">
        <v>394537</v>
      </c>
      <c r="C173" s="6">
        <v>334883</v>
      </c>
      <c r="D173" s="4" t="s">
        <v>6</v>
      </c>
    </row>
    <row r="174" spans="1:4" x14ac:dyDescent="0.25">
      <c r="A174" s="3" t="s">
        <v>1073</v>
      </c>
      <c r="B174" s="4" t="s">
        <v>6</v>
      </c>
      <c r="C174" s="4" t="s">
        <v>6</v>
      </c>
      <c r="D174" s="4" t="s">
        <v>6</v>
      </c>
    </row>
    <row r="175" spans="1:4" x14ac:dyDescent="0.25">
      <c r="A175" s="2" t="s">
        <v>1069</v>
      </c>
      <c r="B175" s="6">
        <v>2184026</v>
      </c>
      <c r="C175" s="6">
        <v>1155027</v>
      </c>
      <c r="D175" s="4" t="s">
        <v>6</v>
      </c>
    </row>
    <row r="176" spans="1:4" x14ac:dyDescent="0.25">
      <c r="A176" s="2" t="s">
        <v>1070</v>
      </c>
      <c r="B176" s="6">
        <v>2870301</v>
      </c>
      <c r="C176" s="6">
        <v>1155027</v>
      </c>
      <c r="D176" s="4" t="s">
        <v>6</v>
      </c>
    </row>
    <row r="177" spans="1:4" x14ac:dyDescent="0.25">
      <c r="A177" s="2" t="s">
        <v>1074</v>
      </c>
      <c r="B177" s="6">
        <v>483644</v>
      </c>
      <c r="C177" s="6">
        <v>20896</v>
      </c>
      <c r="D177" s="4" t="s">
        <v>6</v>
      </c>
    </row>
    <row r="178" spans="1:4" x14ac:dyDescent="0.25">
      <c r="A178" s="2" t="s">
        <v>1071</v>
      </c>
      <c r="B178" s="6">
        <v>2354666</v>
      </c>
      <c r="C178" s="6">
        <v>1171653</v>
      </c>
      <c r="D178" s="4" t="s">
        <v>6</v>
      </c>
    </row>
    <row r="179" spans="1:4" x14ac:dyDescent="0.25">
      <c r="A179" s="2" t="s">
        <v>1072</v>
      </c>
      <c r="B179" s="6">
        <v>115942</v>
      </c>
      <c r="C179" s="6">
        <v>50691</v>
      </c>
      <c r="D179" s="4" t="s">
        <v>6</v>
      </c>
    </row>
    <row r="180" spans="1:4" x14ac:dyDescent="0.25">
      <c r="A180" s="3" t="s">
        <v>1075</v>
      </c>
      <c r="B180" s="4" t="s">
        <v>6</v>
      </c>
      <c r="C180" s="4" t="s">
        <v>6</v>
      </c>
      <c r="D180" s="4" t="s">
        <v>6</v>
      </c>
    </row>
    <row r="181" spans="1:4" x14ac:dyDescent="0.25">
      <c r="A181" s="2" t="s">
        <v>1069</v>
      </c>
      <c r="B181" s="6">
        <v>10360639</v>
      </c>
      <c r="C181" s="6">
        <v>11841462</v>
      </c>
      <c r="D181" s="4" t="s">
        <v>6</v>
      </c>
    </row>
    <row r="182" spans="1:4" x14ac:dyDescent="0.25">
      <c r="A182" s="2" t="s">
        <v>1070</v>
      </c>
      <c r="B182" s="6">
        <v>11189394</v>
      </c>
      <c r="C182" s="6">
        <v>12083051</v>
      </c>
      <c r="D182" s="4" t="s">
        <v>6</v>
      </c>
    </row>
    <row r="183" spans="1:4" x14ac:dyDescent="0.25">
      <c r="A183" s="2" t="s">
        <v>1074</v>
      </c>
      <c r="B183" s="6">
        <v>483644</v>
      </c>
      <c r="C183" s="6">
        <v>20896</v>
      </c>
      <c r="D183" s="4" t="s">
        <v>6</v>
      </c>
    </row>
    <row r="184" spans="1:4" x14ac:dyDescent="0.25">
      <c r="A184" s="2" t="s">
        <v>1071</v>
      </c>
      <c r="B184" s="6">
        <v>11062027</v>
      </c>
      <c r="C184" s="6">
        <v>11563925</v>
      </c>
      <c r="D184" s="4" t="s">
        <v>6</v>
      </c>
    </row>
    <row r="185" spans="1:4" x14ac:dyDescent="0.25">
      <c r="A185" s="2" t="s">
        <v>1072</v>
      </c>
      <c r="B185" s="6">
        <v>510479</v>
      </c>
      <c r="C185" s="6">
        <v>385574</v>
      </c>
      <c r="D185" s="4" t="s">
        <v>6</v>
      </c>
    </row>
    <row r="186" spans="1:4" x14ac:dyDescent="0.25">
      <c r="A186" s="2" t="s">
        <v>996</v>
      </c>
      <c r="B186" s="6">
        <v>7083368</v>
      </c>
      <c r="C186" s="6">
        <v>8410338</v>
      </c>
      <c r="D186" s="4" t="s">
        <v>6</v>
      </c>
    </row>
    <row r="187" spans="1:4" ht="45" x14ac:dyDescent="0.25">
      <c r="A187" s="2" t="s">
        <v>986</v>
      </c>
      <c r="B187" s="4" t="s">
        <v>6</v>
      </c>
      <c r="C187" s="4" t="s">
        <v>6</v>
      </c>
      <c r="D187" s="4" t="s">
        <v>6</v>
      </c>
    </row>
    <row r="188" spans="1:4" ht="30" x14ac:dyDescent="0.25">
      <c r="A188" s="3" t="s">
        <v>1068</v>
      </c>
      <c r="B188" s="4" t="s">
        <v>6</v>
      </c>
      <c r="C188" s="4" t="s">
        <v>6</v>
      </c>
      <c r="D188" s="4" t="s">
        <v>6</v>
      </c>
    </row>
    <row r="189" spans="1:4" x14ac:dyDescent="0.25">
      <c r="A189" s="2" t="s">
        <v>1069</v>
      </c>
      <c r="B189" s="6">
        <v>1125245</v>
      </c>
      <c r="C189" s="6">
        <v>601805</v>
      </c>
      <c r="D189" s="4" t="s">
        <v>6</v>
      </c>
    </row>
    <row r="190" spans="1:4" x14ac:dyDescent="0.25">
      <c r="A190" s="2" t="s">
        <v>1070</v>
      </c>
      <c r="B190" s="6">
        <v>1248964</v>
      </c>
      <c r="C190" s="6">
        <v>861158</v>
      </c>
      <c r="D190" s="4" t="s">
        <v>6</v>
      </c>
    </row>
    <row r="191" spans="1:4" x14ac:dyDescent="0.25">
      <c r="A191" s="2" t="s">
        <v>1071</v>
      </c>
      <c r="B191" s="6">
        <v>1185776</v>
      </c>
      <c r="C191" s="6">
        <v>609757</v>
      </c>
      <c r="D191" s="4" t="s">
        <v>6</v>
      </c>
    </row>
    <row r="192" spans="1:4" x14ac:dyDescent="0.25">
      <c r="A192" s="2" t="s">
        <v>1072</v>
      </c>
      <c r="B192" s="6">
        <v>63405</v>
      </c>
      <c r="C192" s="6">
        <v>27128</v>
      </c>
      <c r="D192" s="4" t="s">
        <v>6</v>
      </c>
    </row>
    <row r="193" spans="1:4" x14ac:dyDescent="0.25">
      <c r="A193" s="3" t="s">
        <v>1073</v>
      </c>
      <c r="B193" s="4" t="s">
        <v>6</v>
      </c>
      <c r="C193" s="4" t="s">
        <v>6</v>
      </c>
      <c r="D193" s="4" t="s">
        <v>6</v>
      </c>
    </row>
    <row r="194" spans="1:4" x14ac:dyDescent="0.25">
      <c r="A194" s="2" t="s">
        <v>1069</v>
      </c>
      <c r="B194" s="6">
        <v>132435</v>
      </c>
      <c r="C194" s="6">
        <v>338345</v>
      </c>
      <c r="D194" s="4" t="s">
        <v>6</v>
      </c>
    </row>
    <row r="195" spans="1:4" x14ac:dyDescent="0.25">
      <c r="A195" s="2" t="s">
        <v>1070</v>
      </c>
      <c r="B195" s="6">
        <v>132435</v>
      </c>
      <c r="C195" s="6">
        <v>386629</v>
      </c>
      <c r="D195" s="4" t="s">
        <v>6</v>
      </c>
    </row>
    <row r="196" spans="1:4" x14ac:dyDescent="0.25">
      <c r="A196" s="2" t="s">
        <v>1074</v>
      </c>
      <c r="B196" s="6">
        <v>32407</v>
      </c>
      <c r="C196" s="6">
        <v>43456</v>
      </c>
      <c r="D196" s="4" t="s">
        <v>6</v>
      </c>
    </row>
    <row r="197" spans="1:4" x14ac:dyDescent="0.25">
      <c r="A197" s="2" t="s">
        <v>1071</v>
      </c>
      <c r="B197" s="6">
        <v>136044</v>
      </c>
      <c r="C197" s="6">
        <v>349192</v>
      </c>
      <c r="D197" s="4" t="s">
        <v>6</v>
      </c>
    </row>
    <row r="198" spans="1:4" x14ac:dyDescent="0.25">
      <c r="A198" s="2" t="s">
        <v>1072</v>
      </c>
      <c r="B198" s="6">
        <v>4261</v>
      </c>
      <c r="C198" s="6">
        <v>4151</v>
      </c>
      <c r="D198" s="4" t="s">
        <v>6</v>
      </c>
    </row>
    <row r="199" spans="1:4" x14ac:dyDescent="0.25">
      <c r="A199" s="3" t="s">
        <v>1075</v>
      </c>
      <c r="B199" s="4" t="s">
        <v>6</v>
      </c>
      <c r="C199" s="4" t="s">
        <v>6</v>
      </c>
      <c r="D199" s="4" t="s">
        <v>6</v>
      </c>
    </row>
    <row r="200" spans="1:4" x14ac:dyDescent="0.25">
      <c r="A200" s="2" t="s">
        <v>1069</v>
      </c>
      <c r="B200" s="6">
        <v>1257680</v>
      </c>
      <c r="C200" s="6">
        <v>940150</v>
      </c>
      <c r="D200" s="4" t="s">
        <v>6</v>
      </c>
    </row>
    <row r="201" spans="1:4" x14ac:dyDescent="0.25">
      <c r="A201" s="2" t="s">
        <v>1070</v>
      </c>
      <c r="B201" s="6">
        <v>1381399</v>
      </c>
      <c r="C201" s="6">
        <v>1247787</v>
      </c>
      <c r="D201" s="4" t="s">
        <v>6</v>
      </c>
    </row>
    <row r="202" spans="1:4" x14ac:dyDescent="0.25">
      <c r="A202" s="2" t="s">
        <v>1074</v>
      </c>
      <c r="B202" s="6">
        <v>32407</v>
      </c>
      <c r="C202" s="6">
        <v>43456</v>
      </c>
      <c r="D202" s="4" t="s">
        <v>6</v>
      </c>
    </row>
    <row r="203" spans="1:4" x14ac:dyDescent="0.25">
      <c r="A203" s="2" t="s">
        <v>1071</v>
      </c>
      <c r="B203" s="6">
        <v>1321820</v>
      </c>
      <c r="C203" s="6">
        <v>958949</v>
      </c>
      <c r="D203" s="4" t="s">
        <v>6</v>
      </c>
    </row>
    <row r="204" spans="1:4" x14ac:dyDescent="0.25">
      <c r="A204" s="2" t="s">
        <v>1072</v>
      </c>
      <c r="B204" s="6">
        <v>67666</v>
      </c>
      <c r="C204" s="6">
        <v>31279</v>
      </c>
      <c r="D204" s="4" t="s">
        <v>6</v>
      </c>
    </row>
    <row r="205" spans="1:4" x14ac:dyDescent="0.25">
      <c r="A205" s="2" t="s">
        <v>996</v>
      </c>
      <c r="B205" s="6">
        <v>933585</v>
      </c>
      <c r="C205" s="6">
        <v>940150</v>
      </c>
      <c r="D205" s="4" t="s">
        <v>6</v>
      </c>
    </row>
    <row r="206" spans="1:4" x14ac:dyDescent="0.25">
      <c r="A206" s="2" t="s">
        <v>987</v>
      </c>
      <c r="B206" s="4" t="s">
        <v>6</v>
      </c>
      <c r="C206" s="4" t="s">
        <v>6</v>
      </c>
      <c r="D206" s="4" t="s">
        <v>6</v>
      </c>
    </row>
    <row r="207" spans="1:4" ht="30" x14ac:dyDescent="0.25">
      <c r="A207" s="3" t="s">
        <v>1068</v>
      </c>
      <c r="B207" s="4" t="s">
        <v>6</v>
      </c>
      <c r="C207" s="4" t="s">
        <v>6</v>
      </c>
      <c r="D207" s="4" t="s">
        <v>6</v>
      </c>
    </row>
    <row r="208" spans="1:4" x14ac:dyDescent="0.25">
      <c r="A208" s="2" t="s">
        <v>1069</v>
      </c>
      <c r="B208" s="6">
        <v>10931721</v>
      </c>
      <c r="C208" s="6">
        <v>13227260</v>
      </c>
      <c r="D208" s="4" t="s">
        <v>6</v>
      </c>
    </row>
    <row r="209" spans="1:4" x14ac:dyDescent="0.25">
      <c r="A209" s="2" t="s">
        <v>1070</v>
      </c>
      <c r="B209" s="6">
        <v>11252584</v>
      </c>
      <c r="C209" s="6">
        <v>13727187</v>
      </c>
      <c r="D209" s="4" t="s">
        <v>6</v>
      </c>
    </row>
    <row r="210" spans="1:4" x14ac:dyDescent="0.25">
      <c r="A210" s="2" t="s">
        <v>1071</v>
      </c>
      <c r="B210" s="6">
        <v>11525076</v>
      </c>
      <c r="C210" s="6">
        <v>12593676</v>
      </c>
      <c r="D210" s="4" t="s">
        <v>6</v>
      </c>
    </row>
    <row r="211" spans="1:4" x14ac:dyDescent="0.25">
      <c r="A211" s="2" t="s">
        <v>1072</v>
      </c>
      <c r="B211" s="6">
        <v>516933</v>
      </c>
      <c r="C211" s="6">
        <v>447832</v>
      </c>
      <c r="D211" s="4" t="s">
        <v>6</v>
      </c>
    </row>
    <row r="212" spans="1:4" x14ac:dyDescent="0.25">
      <c r="A212" s="3" t="s">
        <v>1073</v>
      </c>
      <c r="B212" s="4" t="s">
        <v>6</v>
      </c>
      <c r="C212" s="4" t="s">
        <v>6</v>
      </c>
      <c r="D212" s="4" t="s">
        <v>6</v>
      </c>
    </row>
    <row r="213" spans="1:4" x14ac:dyDescent="0.25">
      <c r="A213" s="2" t="s">
        <v>1069</v>
      </c>
      <c r="B213" s="6">
        <v>2316461</v>
      </c>
      <c r="C213" s="6">
        <v>1493372</v>
      </c>
      <c r="D213" s="4" t="s">
        <v>6</v>
      </c>
    </row>
    <row r="214" spans="1:4" x14ac:dyDescent="0.25">
      <c r="A214" s="2" t="s">
        <v>1070</v>
      </c>
      <c r="B214" s="6">
        <v>3002736</v>
      </c>
      <c r="C214" s="6">
        <v>1541656</v>
      </c>
      <c r="D214" s="4" t="s">
        <v>6</v>
      </c>
    </row>
    <row r="215" spans="1:4" x14ac:dyDescent="0.25">
      <c r="A215" s="2" t="s">
        <v>1074</v>
      </c>
      <c r="B215" s="6">
        <v>516051</v>
      </c>
      <c r="C215" s="6">
        <v>64352</v>
      </c>
      <c r="D215" s="4" t="s">
        <v>6</v>
      </c>
    </row>
    <row r="216" spans="1:4" x14ac:dyDescent="0.25">
      <c r="A216" s="2" t="s">
        <v>1071</v>
      </c>
      <c r="B216" s="6">
        <v>2490710</v>
      </c>
      <c r="C216" s="6">
        <v>1520845</v>
      </c>
      <c r="D216" s="4" t="s">
        <v>6</v>
      </c>
    </row>
    <row r="217" spans="1:4" x14ac:dyDescent="0.25">
      <c r="A217" s="2" t="s">
        <v>1072</v>
      </c>
      <c r="B217" s="6">
        <v>120203</v>
      </c>
      <c r="C217" s="6">
        <v>54842</v>
      </c>
      <c r="D217" s="4" t="s">
        <v>6</v>
      </c>
    </row>
    <row r="218" spans="1:4" x14ac:dyDescent="0.25">
      <c r="A218" s="3" t="s">
        <v>1075</v>
      </c>
      <c r="B218" s="4" t="s">
        <v>6</v>
      </c>
      <c r="C218" s="4" t="s">
        <v>6</v>
      </c>
      <c r="D218" s="4" t="s">
        <v>6</v>
      </c>
    </row>
    <row r="219" spans="1:4" x14ac:dyDescent="0.25">
      <c r="A219" s="2" t="s">
        <v>1069</v>
      </c>
      <c r="B219" s="6">
        <v>13248182</v>
      </c>
      <c r="C219" s="6">
        <v>14720632</v>
      </c>
      <c r="D219" s="4" t="s">
        <v>6</v>
      </c>
    </row>
    <row r="220" spans="1:4" x14ac:dyDescent="0.25">
      <c r="A220" s="2" t="s">
        <v>1070</v>
      </c>
      <c r="B220" s="6">
        <v>14255320</v>
      </c>
      <c r="C220" s="6">
        <v>15268843</v>
      </c>
      <c r="D220" s="4" t="s">
        <v>6</v>
      </c>
    </row>
    <row r="221" spans="1:4" x14ac:dyDescent="0.25">
      <c r="A221" s="2" t="s">
        <v>1074</v>
      </c>
      <c r="B221" s="6">
        <v>516051</v>
      </c>
      <c r="C221" s="6">
        <v>64352</v>
      </c>
      <c r="D221" s="4" t="s">
        <v>6</v>
      </c>
    </row>
    <row r="222" spans="1:4" x14ac:dyDescent="0.25">
      <c r="A222" s="2" t="s">
        <v>1071</v>
      </c>
      <c r="B222" s="6">
        <v>14015786</v>
      </c>
      <c r="C222" s="6">
        <v>14114521</v>
      </c>
      <c r="D222" s="4" t="s">
        <v>6</v>
      </c>
    </row>
    <row r="223" spans="1:4" x14ac:dyDescent="0.25">
      <c r="A223" s="2" t="s">
        <v>1072</v>
      </c>
      <c r="B223" s="6">
        <v>637136</v>
      </c>
      <c r="C223" s="6">
        <v>502674</v>
      </c>
      <c r="D223" s="4" t="s">
        <v>6</v>
      </c>
    </row>
    <row r="224" spans="1:4" x14ac:dyDescent="0.25">
      <c r="A224" s="2" t="s">
        <v>996</v>
      </c>
      <c r="B224" s="6">
        <v>9649049</v>
      </c>
      <c r="C224" s="6">
        <v>11289508</v>
      </c>
      <c r="D224" s="4" t="s">
        <v>6</v>
      </c>
    </row>
    <row r="225" spans="1:4" ht="45" x14ac:dyDescent="0.25">
      <c r="A225" s="2" t="s">
        <v>988</v>
      </c>
      <c r="B225" s="4" t="s">
        <v>6</v>
      </c>
      <c r="C225" s="4" t="s">
        <v>6</v>
      </c>
      <c r="D225" s="4" t="s">
        <v>6</v>
      </c>
    </row>
    <row r="226" spans="1:4" ht="30" x14ac:dyDescent="0.25">
      <c r="A226" s="3" t="s">
        <v>1068</v>
      </c>
      <c r="B226" s="4" t="s">
        <v>6</v>
      </c>
      <c r="C226" s="4" t="s">
        <v>6</v>
      </c>
      <c r="D226" s="4" t="s">
        <v>6</v>
      </c>
    </row>
    <row r="227" spans="1:4" x14ac:dyDescent="0.25">
      <c r="A227" s="2" t="s">
        <v>1069</v>
      </c>
      <c r="B227" s="6">
        <v>808885</v>
      </c>
      <c r="C227" s="6">
        <v>858136</v>
      </c>
      <c r="D227" s="4" t="s">
        <v>6</v>
      </c>
    </row>
    <row r="228" spans="1:4" x14ac:dyDescent="0.25">
      <c r="A228" s="2" t="s">
        <v>1070</v>
      </c>
      <c r="B228" s="6">
        <v>983436</v>
      </c>
      <c r="C228" s="6">
        <v>1421196</v>
      </c>
      <c r="D228" s="4" t="s">
        <v>6</v>
      </c>
    </row>
    <row r="229" spans="1:4" x14ac:dyDescent="0.25">
      <c r="A229" s="2" t="s">
        <v>1071</v>
      </c>
      <c r="B229" s="6">
        <v>796245</v>
      </c>
      <c r="C229" s="6">
        <v>897078</v>
      </c>
      <c r="D229" s="4" t="s">
        <v>6</v>
      </c>
    </row>
    <row r="230" spans="1:4" x14ac:dyDescent="0.25">
      <c r="A230" s="2" t="s">
        <v>1072</v>
      </c>
      <c r="B230" s="6">
        <v>48072</v>
      </c>
      <c r="C230" s="6">
        <v>50259</v>
      </c>
      <c r="D230" s="4" t="s">
        <v>6</v>
      </c>
    </row>
    <row r="231" spans="1:4" x14ac:dyDescent="0.25">
      <c r="A231" s="3" t="s">
        <v>1073</v>
      </c>
      <c r="B231" s="4" t="s">
        <v>6</v>
      </c>
      <c r="C231" s="4" t="s">
        <v>6</v>
      </c>
      <c r="D231" s="4" t="s">
        <v>6</v>
      </c>
    </row>
    <row r="232" spans="1:4" x14ac:dyDescent="0.25">
      <c r="A232" s="2" t="s">
        <v>1069</v>
      </c>
      <c r="B232" s="6">
        <v>150537</v>
      </c>
      <c r="C232" s="6">
        <v>182840</v>
      </c>
      <c r="D232" s="4" t="s">
        <v>6</v>
      </c>
    </row>
    <row r="233" spans="1:4" x14ac:dyDescent="0.25">
      <c r="A233" s="2" t="s">
        <v>1070</v>
      </c>
      <c r="B233" s="6">
        <v>150537</v>
      </c>
      <c r="C233" s="6">
        <v>182840</v>
      </c>
      <c r="D233" s="4" t="s">
        <v>6</v>
      </c>
    </row>
    <row r="234" spans="1:4" x14ac:dyDescent="0.25">
      <c r="A234" s="2" t="s">
        <v>1074</v>
      </c>
      <c r="B234" s="6">
        <v>42529</v>
      </c>
      <c r="C234" s="6">
        <v>39243</v>
      </c>
      <c r="D234" s="4" t="s">
        <v>6</v>
      </c>
    </row>
    <row r="235" spans="1:4" x14ac:dyDescent="0.25">
      <c r="A235" s="2" t="s">
        <v>1071</v>
      </c>
      <c r="B235" s="6">
        <v>154456</v>
      </c>
      <c r="C235" s="6">
        <v>191625</v>
      </c>
      <c r="D235" s="4" t="s">
        <v>6</v>
      </c>
    </row>
    <row r="236" spans="1:4" x14ac:dyDescent="0.25">
      <c r="A236" s="2" t="s">
        <v>1072</v>
      </c>
      <c r="B236" s="6">
        <v>3911</v>
      </c>
      <c r="C236" s="6">
        <v>2628</v>
      </c>
      <c r="D236" s="4" t="s">
        <v>6</v>
      </c>
    </row>
    <row r="237" spans="1:4" x14ac:dyDescent="0.25">
      <c r="A237" s="3" t="s">
        <v>1075</v>
      </c>
      <c r="B237" s="4" t="s">
        <v>6</v>
      </c>
      <c r="C237" s="4" t="s">
        <v>6</v>
      </c>
      <c r="D237" s="4" t="s">
        <v>6</v>
      </c>
    </row>
    <row r="238" spans="1:4" x14ac:dyDescent="0.25">
      <c r="A238" s="2" t="s">
        <v>1069</v>
      </c>
      <c r="B238" s="6">
        <v>959422</v>
      </c>
      <c r="C238" s="6">
        <v>1040976</v>
      </c>
      <c r="D238" s="4" t="s">
        <v>6</v>
      </c>
    </row>
    <row r="239" spans="1:4" x14ac:dyDescent="0.25">
      <c r="A239" s="2" t="s">
        <v>1070</v>
      </c>
      <c r="B239" s="6">
        <v>1133973</v>
      </c>
      <c r="C239" s="6">
        <v>1604036</v>
      </c>
      <c r="D239" s="4" t="s">
        <v>6</v>
      </c>
    </row>
    <row r="240" spans="1:4" x14ac:dyDescent="0.25">
      <c r="A240" s="2" t="s">
        <v>1074</v>
      </c>
      <c r="B240" s="6">
        <v>42529</v>
      </c>
      <c r="C240" s="6">
        <v>39243</v>
      </c>
      <c r="D240" s="4" t="s">
        <v>6</v>
      </c>
    </row>
    <row r="241" spans="1:4" x14ac:dyDescent="0.25">
      <c r="A241" s="2" t="s">
        <v>1071</v>
      </c>
      <c r="B241" s="6">
        <v>950701</v>
      </c>
      <c r="C241" s="6">
        <v>1088703</v>
      </c>
      <c r="D241" s="4" t="s">
        <v>6</v>
      </c>
    </row>
    <row r="242" spans="1:4" x14ac:dyDescent="0.25">
      <c r="A242" s="2" t="s">
        <v>1072</v>
      </c>
      <c r="B242" s="6">
        <v>51983</v>
      </c>
      <c r="C242" s="6">
        <v>52887</v>
      </c>
      <c r="D242" s="4" t="s">
        <v>6</v>
      </c>
    </row>
    <row r="243" spans="1:4" x14ac:dyDescent="0.25">
      <c r="A243" s="2" t="s">
        <v>996</v>
      </c>
      <c r="B243" s="6">
        <v>840111</v>
      </c>
      <c r="C243" s="6">
        <v>1035173</v>
      </c>
      <c r="D243" s="4" t="s">
        <v>6</v>
      </c>
    </row>
    <row r="244" spans="1:4" x14ac:dyDescent="0.25">
      <c r="A244" s="2" t="s">
        <v>989</v>
      </c>
      <c r="B244" s="4" t="s">
        <v>6</v>
      </c>
      <c r="C244" s="4" t="s">
        <v>6</v>
      </c>
      <c r="D244" s="4" t="s">
        <v>6</v>
      </c>
    </row>
    <row r="245" spans="1:4" ht="30" x14ac:dyDescent="0.25">
      <c r="A245" s="3" t="s">
        <v>1068</v>
      </c>
      <c r="B245" s="4" t="s">
        <v>6</v>
      </c>
      <c r="C245" s="4" t="s">
        <v>6</v>
      </c>
      <c r="D245" s="4" t="s">
        <v>6</v>
      </c>
    </row>
    <row r="246" spans="1:4" x14ac:dyDescent="0.25">
      <c r="A246" s="2" t="s">
        <v>1069</v>
      </c>
      <c r="B246" s="6">
        <v>34123</v>
      </c>
      <c r="C246" s="6">
        <v>50415</v>
      </c>
      <c r="D246" s="4" t="s">
        <v>6</v>
      </c>
    </row>
    <row r="247" spans="1:4" x14ac:dyDescent="0.25">
      <c r="A247" s="2" t="s">
        <v>1070</v>
      </c>
      <c r="B247" s="6">
        <v>34123</v>
      </c>
      <c r="C247" s="6">
        <v>50390</v>
      </c>
      <c r="D247" s="4" t="s">
        <v>6</v>
      </c>
    </row>
    <row r="248" spans="1:4" x14ac:dyDescent="0.25">
      <c r="A248" s="2" t="s">
        <v>1071</v>
      </c>
      <c r="B248" s="6">
        <v>38284</v>
      </c>
      <c r="C248" s="6">
        <v>57530</v>
      </c>
      <c r="D248" s="4" t="s">
        <v>6</v>
      </c>
    </row>
    <row r="249" spans="1:4" x14ac:dyDescent="0.25">
      <c r="A249" s="2" t="s">
        <v>1072</v>
      </c>
      <c r="B249" s="6">
        <v>1820</v>
      </c>
      <c r="C249" s="6">
        <v>3435</v>
      </c>
      <c r="D249" s="4" t="s">
        <v>6</v>
      </c>
    </row>
    <row r="250" spans="1:4" x14ac:dyDescent="0.25">
      <c r="A250" s="3" t="s">
        <v>1075</v>
      </c>
      <c r="B250" s="4" t="s">
        <v>6</v>
      </c>
      <c r="C250" s="4" t="s">
        <v>6</v>
      </c>
      <c r="D250" s="4" t="s">
        <v>6</v>
      </c>
    </row>
    <row r="251" spans="1:4" x14ac:dyDescent="0.25">
      <c r="A251" s="2" t="s">
        <v>1069</v>
      </c>
      <c r="B251" s="6">
        <v>34123</v>
      </c>
      <c r="C251" s="6">
        <v>50415</v>
      </c>
      <c r="D251" s="4" t="s">
        <v>6</v>
      </c>
    </row>
    <row r="252" spans="1:4" x14ac:dyDescent="0.25">
      <c r="A252" s="2" t="s">
        <v>1070</v>
      </c>
      <c r="B252" s="6">
        <v>34123</v>
      </c>
      <c r="C252" s="6">
        <v>50390</v>
      </c>
      <c r="D252" s="4" t="s">
        <v>6</v>
      </c>
    </row>
    <row r="253" spans="1:4" x14ac:dyDescent="0.25">
      <c r="A253" s="2" t="s">
        <v>1074</v>
      </c>
      <c r="B253" s="4">
        <v>0</v>
      </c>
      <c r="C253" s="4">
        <v>0</v>
      </c>
      <c r="D253" s="4" t="s">
        <v>6</v>
      </c>
    </row>
    <row r="254" spans="1:4" x14ac:dyDescent="0.25">
      <c r="A254" s="2" t="s">
        <v>1071</v>
      </c>
      <c r="B254" s="6">
        <v>38284</v>
      </c>
      <c r="C254" s="6">
        <v>57530</v>
      </c>
      <c r="D254" s="4" t="s">
        <v>6</v>
      </c>
    </row>
    <row r="255" spans="1:4" x14ac:dyDescent="0.25">
      <c r="A255" s="2" t="s">
        <v>1072</v>
      </c>
      <c r="B255" s="6">
        <v>1820</v>
      </c>
      <c r="C255" s="6">
        <v>3435</v>
      </c>
      <c r="D255" s="4" t="s">
        <v>6</v>
      </c>
    </row>
    <row r="256" spans="1:4" x14ac:dyDescent="0.25">
      <c r="A256" s="2" t="s">
        <v>996</v>
      </c>
      <c r="B256" s="5">
        <v>34230</v>
      </c>
      <c r="C256" s="5">
        <v>50415</v>
      </c>
      <c r="D256"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19</v>
      </c>
      <c r="B1" s="8" t="s">
        <v>1</v>
      </c>
      <c r="C1" s="8"/>
      <c r="D1" s="8"/>
    </row>
    <row r="2" spans="1:4" x14ac:dyDescent="0.25">
      <c r="A2" s="8"/>
      <c r="B2" s="1" t="s">
        <v>2</v>
      </c>
      <c r="C2" s="1" t="s">
        <v>32</v>
      </c>
      <c r="D2" s="1" t="s">
        <v>84</v>
      </c>
    </row>
    <row r="3" spans="1:4" ht="45" x14ac:dyDescent="0.25">
      <c r="A3" s="3" t="s">
        <v>120</v>
      </c>
      <c r="B3" s="4" t="s">
        <v>6</v>
      </c>
      <c r="C3" s="4" t="s">
        <v>6</v>
      </c>
      <c r="D3" s="4" t="s">
        <v>6</v>
      </c>
    </row>
    <row r="4" spans="1:4" x14ac:dyDescent="0.25">
      <c r="A4" s="2" t="s">
        <v>121</v>
      </c>
      <c r="B4" s="5">
        <v>-4006738</v>
      </c>
      <c r="C4" s="5">
        <v>-10399000</v>
      </c>
      <c r="D4" s="5">
        <v>-11820122</v>
      </c>
    </row>
    <row r="5" spans="1:4" x14ac:dyDescent="0.25">
      <c r="A5" s="3" t="s">
        <v>122</v>
      </c>
      <c r="B5" s="4" t="s">
        <v>6</v>
      </c>
      <c r="C5" s="4" t="s">
        <v>6</v>
      </c>
      <c r="D5" s="4" t="s">
        <v>6</v>
      </c>
    </row>
    <row r="6" spans="1:4" ht="30" x14ac:dyDescent="0.25">
      <c r="A6" s="2" t="s">
        <v>123</v>
      </c>
      <c r="B6" s="6">
        <v>-5359226</v>
      </c>
      <c r="C6" s="6">
        <v>756320</v>
      </c>
      <c r="D6" s="6">
        <v>1759137</v>
      </c>
    </row>
    <row r="7" spans="1:4" x14ac:dyDescent="0.25">
      <c r="A7" s="2" t="s">
        <v>124</v>
      </c>
      <c r="B7" s="6">
        <v>-1822137</v>
      </c>
      <c r="C7" s="6">
        <v>257149</v>
      </c>
      <c r="D7" s="6">
        <v>598106</v>
      </c>
    </row>
    <row r="8" spans="1:4" ht="45" x14ac:dyDescent="0.25">
      <c r="A8" s="2" t="s">
        <v>125</v>
      </c>
      <c r="B8" s="6">
        <v>-3537089</v>
      </c>
      <c r="C8" s="6">
        <v>499171</v>
      </c>
      <c r="D8" s="6">
        <v>1161031</v>
      </c>
    </row>
    <row r="9" spans="1:4" ht="30" x14ac:dyDescent="0.25">
      <c r="A9" s="2" t="s">
        <v>126</v>
      </c>
      <c r="B9" s="6">
        <v>-216879</v>
      </c>
      <c r="C9" s="6">
        <v>-1010381</v>
      </c>
      <c r="D9" s="6">
        <v>-1217554</v>
      </c>
    </row>
    <row r="10" spans="1:4" x14ac:dyDescent="0.25">
      <c r="A10" s="2" t="s">
        <v>124</v>
      </c>
      <c r="B10" s="6">
        <v>-73739</v>
      </c>
      <c r="C10" s="6">
        <v>-343530</v>
      </c>
      <c r="D10" s="6">
        <v>-413968</v>
      </c>
    </row>
    <row r="11" spans="1:4" ht="30" x14ac:dyDescent="0.25">
      <c r="A11" s="2" t="s">
        <v>127</v>
      </c>
      <c r="B11" s="6">
        <v>-143140</v>
      </c>
      <c r="C11" s="6">
        <v>-666851</v>
      </c>
      <c r="D11" s="6">
        <v>-803586</v>
      </c>
    </row>
    <row r="12" spans="1:4" x14ac:dyDescent="0.25">
      <c r="A12" s="2" t="s">
        <v>128</v>
      </c>
      <c r="B12" s="6">
        <v>13000</v>
      </c>
      <c r="C12" s="6">
        <v>13000</v>
      </c>
      <c r="D12" s="6">
        <v>13000</v>
      </c>
    </row>
    <row r="13" spans="1:4" x14ac:dyDescent="0.25">
      <c r="A13" s="2" t="s">
        <v>124</v>
      </c>
      <c r="B13" s="6">
        <v>4420</v>
      </c>
      <c r="C13" s="6">
        <v>4420</v>
      </c>
      <c r="D13" s="6">
        <v>4420</v>
      </c>
    </row>
    <row r="14" spans="1:4" ht="30" x14ac:dyDescent="0.25">
      <c r="A14" s="2" t="s">
        <v>129</v>
      </c>
      <c r="B14" s="6">
        <v>8580</v>
      </c>
      <c r="C14" s="6">
        <v>8580</v>
      </c>
      <c r="D14" s="6">
        <v>8580</v>
      </c>
    </row>
    <row r="15" spans="1:4" ht="30" x14ac:dyDescent="0.25">
      <c r="A15" s="2" t="s">
        <v>130</v>
      </c>
      <c r="B15" s="6">
        <v>-3671649</v>
      </c>
      <c r="C15" s="6">
        <v>-159100</v>
      </c>
      <c r="D15" s="6">
        <v>366025</v>
      </c>
    </row>
    <row r="16" spans="1:4" x14ac:dyDescent="0.25">
      <c r="A16" s="2" t="s">
        <v>131</v>
      </c>
      <c r="B16" s="5">
        <v>-7678387</v>
      </c>
      <c r="C16" s="5">
        <v>-10558100</v>
      </c>
      <c r="D16" s="5">
        <v>-114540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078</v>
      </c>
      <c r="B1" s="1" t="s">
        <v>1</v>
      </c>
      <c r="C1" s="1"/>
    </row>
    <row r="2" spans="1:3" x14ac:dyDescent="0.25">
      <c r="A2" s="8"/>
      <c r="B2" s="1" t="s">
        <v>2</v>
      </c>
      <c r="C2" s="1" t="s">
        <v>32</v>
      </c>
    </row>
    <row r="3" spans="1:3" x14ac:dyDescent="0.25">
      <c r="A3" s="8"/>
      <c r="B3" s="1" t="s">
        <v>1079</v>
      </c>
      <c r="C3" s="1" t="s">
        <v>1079</v>
      </c>
    </row>
    <row r="4" spans="1:3" ht="30" x14ac:dyDescent="0.25">
      <c r="A4" s="3" t="s">
        <v>1080</v>
      </c>
      <c r="B4" s="4" t="s">
        <v>6</v>
      </c>
      <c r="C4" s="4" t="s">
        <v>6</v>
      </c>
    </row>
    <row r="5" spans="1:3" x14ac:dyDescent="0.25">
      <c r="A5" s="2" t="s">
        <v>142</v>
      </c>
      <c r="B5" s="5">
        <v>36284667</v>
      </c>
      <c r="C5" s="4" t="s">
        <v>6</v>
      </c>
    </row>
    <row r="6" spans="1:3" x14ac:dyDescent="0.25">
      <c r="A6" s="2" t="s">
        <v>403</v>
      </c>
      <c r="B6" s="4">
        <v>115</v>
      </c>
      <c r="C6" s="4" t="s">
        <v>6</v>
      </c>
    </row>
    <row r="7" spans="1:3" ht="30" x14ac:dyDescent="0.25">
      <c r="A7" s="3" t="s">
        <v>1081</v>
      </c>
      <c r="B7" s="4" t="s">
        <v>6</v>
      </c>
      <c r="C7" s="4" t="s">
        <v>6</v>
      </c>
    </row>
    <row r="8" spans="1:3" x14ac:dyDescent="0.25">
      <c r="A8" s="2" t="s">
        <v>1082</v>
      </c>
      <c r="B8" s="4">
        <v>59</v>
      </c>
      <c r="C8" s="4">
        <v>40</v>
      </c>
    </row>
    <row r="9" spans="1:3" x14ac:dyDescent="0.25">
      <c r="A9" s="2" t="s">
        <v>1083</v>
      </c>
      <c r="B9" s="6">
        <v>12472192</v>
      </c>
      <c r="C9" s="6">
        <v>9304960</v>
      </c>
    </row>
    <row r="10" spans="1:3" x14ac:dyDescent="0.25">
      <c r="A10" s="2" t="s">
        <v>1084</v>
      </c>
      <c r="B10" s="6">
        <v>12451062</v>
      </c>
      <c r="C10" s="6">
        <v>9304960</v>
      </c>
    </row>
    <row r="11" spans="1:3" x14ac:dyDescent="0.25">
      <c r="A11" s="3" t="s">
        <v>1085</v>
      </c>
      <c r="B11" s="4" t="s">
        <v>6</v>
      </c>
      <c r="C11" s="4" t="s">
        <v>6</v>
      </c>
    </row>
    <row r="12" spans="1:3" x14ac:dyDescent="0.25">
      <c r="A12" s="2" t="s">
        <v>1082</v>
      </c>
      <c r="B12" s="4">
        <v>5</v>
      </c>
      <c r="C12" s="4" t="s">
        <v>6</v>
      </c>
    </row>
    <row r="13" spans="1:3" x14ac:dyDescent="0.25">
      <c r="A13" s="2" t="s">
        <v>1086</v>
      </c>
      <c r="B13" s="6">
        <v>583973</v>
      </c>
      <c r="C13" s="4" t="s">
        <v>6</v>
      </c>
    </row>
    <row r="14" spans="1:3" ht="30" x14ac:dyDescent="0.25">
      <c r="A14" s="2" t="s">
        <v>1087</v>
      </c>
      <c r="B14" s="4" t="s">
        <v>6</v>
      </c>
      <c r="C14" s="4" t="s">
        <v>6</v>
      </c>
    </row>
    <row r="15" spans="1:3" ht="30" x14ac:dyDescent="0.25">
      <c r="A15" s="3" t="s">
        <v>1080</v>
      </c>
      <c r="B15" s="4" t="s">
        <v>6</v>
      </c>
      <c r="C15" s="4" t="s">
        <v>6</v>
      </c>
    </row>
    <row r="16" spans="1:3" x14ac:dyDescent="0.25">
      <c r="A16" s="2" t="s">
        <v>1088</v>
      </c>
      <c r="B16" s="6">
        <v>1114335</v>
      </c>
      <c r="C16" s="4" t="s">
        <v>6</v>
      </c>
    </row>
    <row r="17" spans="1:3" x14ac:dyDescent="0.25">
      <c r="A17" s="2" t="s">
        <v>403</v>
      </c>
      <c r="B17" s="4">
        <v>23</v>
      </c>
      <c r="C17" s="4" t="s">
        <v>6</v>
      </c>
    </row>
    <row r="18" spans="1:3" x14ac:dyDescent="0.25">
      <c r="A18" s="2" t="s">
        <v>1089</v>
      </c>
      <c r="B18" s="4" t="s">
        <v>6</v>
      </c>
      <c r="C18" s="4" t="s">
        <v>6</v>
      </c>
    </row>
    <row r="19" spans="1:3" ht="30" x14ac:dyDescent="0.25">
      <c r="A19" s="3" t="s">
        <v>1080</v>
      </c>
      <c r="B19" s="4" t="s">
        <v>6</v>
      </c>
      <c r="C19" s="4" t="s">
        <v>6</v>
      </c>
    </row>
    <row r="20" spans="1:3" x14ac:dyDescent="0.25">
      <c r="A20" s="2" t="s">
        <v>142</v>
      </c>
      <c r="B20" s="6">
        <v>28235937</v>
      </c>
      <c r="C20" s="4" t="s">
        <v>6</v>
      </c>
    </row>
    <row r="21" spans="1:3" x14ac:dyDescent="0.25">
      <c r="A21" s="2" t="s">
        <v>403</v>
      </c>
      <c r="B21" s="4">
        <v>62</v>
      </c>
      <c r="C21" s="4" t="s">
        <v>6</v>
      </c>
    </row>
    <row r="22" spans="1:3" x14ac:dyDescent="0.25">
      <c r="A22" s="2" t="s">
        <v>1090</v>
      </c>
      <c r="B22" s="4" t="s">
        <v>6</v>
      </c>
      <c r="C22" s="4" t="s">
        <v>6</v>
      </c>
    </row>
    <row r="23" spans="1:3" ht="30" x14ac:dyDescent="0.25">
      <c r="A23" s="3" t="s">
        <v>1080</v>
      </c>
      <c r="B23" s="4" t="s">
        <v>6</v>
      </c>
      <c r="C23" s="4" t="s">
        <v>6</v>
      </c>
    </row>
    <row r="24" spans="1:3" x14ac:dyDescent="0.25">
      <c r="A24" s="2" t="s">
        <v>142</v>
      </c>
      <c r="B24" s="6">
        <v>8048730</v>
      </c>
      <c r="C24" s="4" t="s">
        <v>6</v>
      </c>
    </row>
    <row r="25" spans="1:3" x14ac:dyDescent="0.25">
      <c r="A25" s="2" t="s">
        <v>403</v>
      </c>
      <c r="B25" s="4">
        <v>53</v>
      </c>
      <c r="C25" s="4" t="s">
        <v>6</v>
      </c>
    </row>
    <row r="26" spans="1:3" x14ac:dyDescent="0.25">
      <c r="A26" s="2" t="s">
        <v>976</v>
      </c>
      <c r="B26" s="4" t="s">
        <v>6</v>
      </c>
      <c r="C26" s="4" t="s">
        <v>6</v>
      </c>
    </row>
    <row r="27" spans="1:3" ht="30" x14ac:dyDescent="0.25">
      <c r="A27" s="3" t="s">
        <v>1080</v>
      </c>
      <c r="B27" s="4" t="s">
        <v>6</v>
      </c>
      <c r="C27" s="4" t="s">
        <v>6</v>
      </c>
    </row>
    <row r="28" spans="1:3" x14ac:dyDescent="0.25">
      <c r="A28" s="2" t="s">
        <v>142</v>
      </c>
      <c r="B28" s="6">
        <v>215854</v>
      </c>
      <c r="C28" s="4" t="s">
        <v>6</v>
      </c>
    </row>
    <row r="29" spans="1:3" ht="30" x14ac:dyDescent="0.25">
      <c r="A29" s="3" t="s">
        <v>1081</v>
      </c>
      <c r="B29" s="4" t="s">
        <v>6</v>
      </c>
      <c r="C29" s="4" t="s">
        <v>6</v>
      </c>
    </row>
    <row r="30" spans="1:3" x14ac:dyDescent="0.25">
      <c r="A30" s="2" t="s">
        <v>1082</v>
      </c>
      <c r="B30" s="4">
        <v>2</v>
      </c>
      <c r="C30" s="4">
        <v>0</v>
      </c>
    </row>
    <row r="31" spans="1:3" x14ac:dyDescent="0.25">
      <c r="A31" s="2" t="s">
        <v>1083</v>
      </c>
      <c r="B31" s="6">
        <v>215854</v>
      </c>
      <c r="C31" s="4">
        <v>0</v>
      </c>
    </row>
    <row r="32" spans="1:3" x14ac:dyDescent="0.25">
      <c r="A32" s="2" t="s">
        <v>1084</v>
      </c>
      <c r="B32" s="6">
        <v>215854</v>
      </c>
      <c r="C32" s="4">
        <v>0</v>
      </c>
    </row>
    <row r="33" spans="1:3" x14ac:dyDescent="0.25">
      <c r="A33" s="3" t="s">
        <v>1085</v>
      </c>
      <c r="B33" s="4" t="s">
        <v>6</v>
      </c>
      <c r="C33" s="4" t="s">
        <v>6</v>
      </c>
    </row>
    <row r="34" spans="1:3" x14ac:dyDescent="0.25">
      <c r="A34" s="2" t="s">
        <v>1082</v>
      </c>
      <c r="B34" s="4">
        <v>1</v>
      </c>
      <c r="C34" s="4" t="s">
        <v>6</v>
      </c>
    </row>
    <row r="35" spans="1:3" x14ac:dyDescent="0.25">
      <c r="A35" s="2" t="s">
        <v>1086</v>
      </c>
      <c r="B35" s="6">
        <v>102177</v>
      </c>
      <c r="C35" s="4" t="s">
        <v>6</v>
      </c>
    </row>
    <row r="36" spans="1:3" ht="30" x14ac:dyDescent="0.25">
      <c r="A36" s="2" t="s">
        <v>1091</v>
      </c>
      <c r="B36" s="4" t="s">
        <v>6</v>
      </c>
      <c r="C36" s="4" t="s">
        <v>6</v>
      </c>
    </row>
    <row r="37" spans="1:3" ht="30" x14ac:dyDescent="0.25">
      <c r="A37" s="3" t="s">
        <v>1080</v>
      </c>
      <c r="B37" s="4" t="s">
        <v>6</v>
      </c>
      <c r="C37" s="4" t="s">
        <v>6</v>
      </c>
    </row>
    <row r="38" spans="1:3" x14ac:dyDescent="0.25">
      <c r="A38" s="2" t="s">
        <v>1088</v>
      </c>
      <c r="B38" s="4">
        <v>0</v>
      </c>
      <c r="C38" s="4" t="s">
        <v>6</v>
      </c>
    </row>
    <row r="39" spans="1:3" ht="30" x14ac:dyDescent="0.25">
      <c r="A39" s="2" t="s">
        <v>1092</v>
      </c>
      <c r="B39" s="4" t="s">
        <v>6</v>
      </c>
      <c r="C39" s="4" t="s">
        <v>6</v>
      </c>
    </row>
    <row r="40" spans="1:3" ht="30" x14ac:dyDescent="0.25">
      <c r="A40" s="3" t="s">
        <v>1080</v>
      </c>
      <c r="B40" s="4" t="s">
        <v>6</v>
      </c>
      <c r="C40" s="4" t="s">
        <v>6</v>
      </c>
    </row>
    <row r="41" spans="1:3" x14ac:dyDescent="0.25">
      <c r="A41" s="2" t="s">
        <v>142</v>
      </c>
      <c r="B41" s="6">
        <v>215854</v>
      </c>
      <c r="C41" s="4" t="s">
        <v>6</v>
      </c>
    </row>
    <row r="42" spans="1:3" ht="30" x14ac:dyDescent="0.25">
      <c r="A42" s="2" t="s">
        <v>1093</v>
      </c>
      <c r="B42" s="4" t="s">
        <v>6</v>
      </c>
      <c r="C42" s="4" t="s">
        <v>6</v>
      </c>
    </row>
    <row r="43" spans="1:3" ht="30" x14ac:dyDescent="0.25">
      <c r="A43" s="3" t="s">
        <v>1080</v>
      </c>
      <c r="B43" s="4" t="s">
        <v>6</v>
      </c>
      <c r="C43" s="4" t="s">
        <v>6</v>
      </c>
    </row>
    <row r="44" spans="1:3" x14ac:dyDescent="0.25">
      <c r="A44" s="2" t="s">
        <v>142</v>
      </c>
      <c r="B44" s="4">
        <v>0</v>
      </c>
      <c r="C44" s="4" t="s">
        <v>6</v>
      </c>
    </row>
    <row r="45" spans="1:3" x14ac:dyDescent="0.25">
      <c r="A45" s="2" t="s">
        <v>977</v>
      </c>
      <c r="B45" s="4" t="s">
        <v>6</v>
      </c>
      <c r="C45" s="4" t="s">
        <v>6</v>
      </c>
    </row>
    <row r="46" spans="1:3" ht="30" x14ac:dyDescent="0.25">
      <c r="A46" s="3" t="s">
        <v>1080</v>
      </c>
      <c r="B46" s="4" t="s">
        <v>6</v>
      </c>
      <c r="C46" s="4" t="s">
        <v>6</v>
      </c>
    </row>
    <row r="47" spans="1:3" x14ac:dyDescent="0.25">
      <c r="A47" s="2" t="s">
        <v>142</v>
      </c>
      <c r="B47" s="6">
        <v>4921769</v>
      </c>
      <c r="C47" s="4" t="s">
        <v>6</v>
      </c>
    </row>
    <row r="48" spans="1:3" ht="30" x14ac:dyDescent="0.25">
      <c r="A48" s="3" t="s">
        <v>1081</v>
      </c>
      <c r="B48" s="4" t="s">
        <v>6</v>
      </c>
      <c r="C48" s="4" t="s">
        <v>6</v>
      </c>
    </row>
    <row r="49" spans="1:3" x14ac:dyDescent="0.25">
      <c r="A49" s="2" t="s">
        <v>1082</v>
      </c>
      <c r="B49" s="4">
        <v>11</v>
      </c>
      <c r="C49" s="4">
        <v>6</v>
      </c>
    </row>
    <row r="50" spans="1:3" x14ac:dyDescent="0.25">
      <c r="A50" s="2" t="s">
        <v>1083</v>
      </c>
      <c r="B50" s="6">
        <v>4035949</v>
      </c>
      <c r="C50" s="6">
        <v>653612</v>
      </c>
    </row>
    <row r="51" spans="1:3" x14ac:dyDescent="0.25">
      <c r="A51" s="2" t="s">
        <v>1084</v>
      </c>
      <c r="B51" s="6">
        <v>4035949</v>
      </c>
      <c r="C51" s="6">
        <v>653612</v>
      </c>
    </row>
    <row r="52" spans="1:3" x14ac:dyDescent="0.25">
      <c r="A52" s="3" t="s">
        <v>1085</v>
      </c>
      <c r="B52" s="4" t="s">
        <v>6</v>
      </c>
      <c r="C52" s="4" t="s">
        <v>6</v>
      </c>
    </row>
    <row r="53" spans="1:3" x14ac:dyDescent="0.25">
      <c r="A53" s="2" t="s">
        <v>1082</v>
      </c>
      <c r="B53" s="4">
        <v>1</v>
      </c>
      <c r="C53" s="4" t="s">
        <v>6</v>
      </c>
    </row>
    <row r="54" spans="1:3" x14ac:dyDescent="0.25">
      <c r="A54" s="2" t="s">
        <v>1086</v>
      </c>
      <c r="B54" s="6">
        <v>39817</v>
      </c>
      <c r="C54" s="4" t="s">
        <v>6</v>
      </c>
    </row>
    <row r="55" spans="1:3" ht="30" x14ac:dyDescent="0.25">
      <c r="A55" s="2" t="s">
        <v>1094</v>
      </c>
      <c r="B55" s="4" t="s">
        <v>6</v>
      </c>
      <c r="C55" s="4" t="s">
        <v>6</v>
      </c>
    </row>
    <row r="56" spans="1:3" ht="30" x14ac:dyDescent="0.25">
      <c r="A56" s="3" t="s">
        <v>1080</v>
      </c>
      <c r="B56" s="4" t="s">
        <v>6</v>
      </c>
      <c r="C56" s="4" t="s">
        <v>6</v>
      </c>
    </row>
    <row r="57" spans="1:3" x14ac:dyDescent="0.25">
      <c r="A57" s="2" t="s">
        <v>1088</v>
      </c>
      <c r="B57" s="6">
        <v>210748</v>
      </c>
      <c r="C57" s="4" t="s">
        <v>6</v>
      </c>
    </row>
    <row r="58" spans="1:3" ht="30" x14ac:dyDescent="0.25">
      <c r="A58" s="2" t="s">
        <v>1095</v>
      </c>
      <c r="B58" s="4" t="s">
        <v>6</v>
      </c>
      <c r="C58" s="4" t="s">
        <v>6</v>
      </c>
    </row>
    <row r="59" spans="1:3" ht="30" x14ac:dyDescent="0.25">
      <c r="A59" s="3" t="s">
        <v>1080</v>
      </c>
      <c r="B59" s="4" t="s">
        <v>6</v>
      </c>
      <c r="C59" s="4" t="s">
        <v>6</v>
      </c>
    </row>
    <row r="60" spans="1:3" x14ac:dyDescent="0.25">
      <c r="A60" s="2" t="s">
        <v>142</v>
      </c>
      <c r="B60" s="6">
        <v>3393312</v>
      </c>
      <c r="C60" s="4" t="s">
        <v>6</v>
      </c>
    </row>
    <row r="61" spans="1:3" ht="30" x14ac:dyDescent="0.25">
      <c r="A61" s="2" t="s">
        <v>1096</v>
      </c>
      <c r="B61" s="4" t="s">
        <v>6</v>
      </c>
      <c r="C61" s="4" t="s">
        <v>6</v>
      </c>
    </row>
    <row r="62" spans="1:3" ht="30" x14ac:dyDescent="0.25">
      <c r="A62" s="3" t="s">
        <v>1080</v>
      </c>
      <c r="B62" s="4" t="s">
        <v>6</v>
      </c>
      <c r="C62" s="4" t="s">
        <v>6</v>
      </c>
    </row>
    <row r="63" spans="1:3" x14ac:dyDescent="0.25">
      <c r="A63" s="2" t="s">
        <v>142</v>
      </c>
      <c r="B63" s="6">
        <v>1528457</v>
      </c>
      <c r="C63" s="4" t="s">
        <v>6</v>
      </c>
    </row>
    <row r="64" spans="1:3" ht="30" x14ac:dyDescent="0.25">
      <c r="A64" s="2" t="s">
        <v>978</v>
      </c>
      <c r="B64" s="4" t="s">
        <v>6</v>
      </c>
      <c r="C64" s="4" t="s">
        <v>6</v>
      </c>
    </row>
    <row r="65" spans="1:3" ht="30" x14ac:dyDescent="0.25">
      <c r="A65" s="3" t="s">
        <v>1080</v>
      </c>
      <c r="B65" s="4" t="s">
        <v>6</v>
      </c>
      <c r="C65" s="4" t="s">
        <v>6</v>
      </c>
    </row>
    <row r="66" spans="1:3" x14ac:dyDescent="0.25">
      <c r="A66" s="2" t="s">
        <v>142</v>
      </c>
      <c r="B66" s="6">
        <v>5137623</v>
      </c>
      <c r="C66" s="4" t="s">
        <v>6</v>
      </c>
    </row>
    <row r="67" spans="1:3" ht="30" x14ac:dyDescent="0.25">
      <c r="A67" s="3" t="s">
        <v>1081</v>
      </c>
      <c r="B67" s="4" t="s">
        <v>6</v>
      </c>
      <c r="C67" s="4" t="s">
        <v>6</v>
      </c>
    </row>
    <row r="68" spans="1:3" x14ac:dyDescent="0.25">
      <c r="A68" s="2" t="s">
        <v>1082</v>
      </c>
      <c r="B68" s="4">
        <v>13</v>
      </c>
      <c r="C68" s="4">
        <v>6</v>
      </c>
    </row>
    <row r="69" spans="1:3" x14ac:dyDescent="0.25">
      <c r="A69" s="2" t="s">
        <v>1083</v>
      </c>
      <c r="B69" s="6">
        <v>4251803</v>
      </c>
      <c r="C69" s="6">
        <v>653612</v>
      </c>
    </row>
    <row r="70" spans="1:3" x14ac:dyDescent="0.25">
      <c r="A70" s="2" t="s">
        <v>1084</v>
      </c>
      <c r="B70" s="6">
        <v>4251803</v>
      </c>
      <c r="C70" s="6">
        <v>653612</v>
      </c>
    </row>
    <row r="71" spans="1:3" x14ac:dyDescent="0.25">
      <c r="A71" s="3" t="s">
        <v>1085</v>
      </c>
      <c r="B71" s="4" t="s">
        <v>6</v>
      </c>
      <c r="C71" s="4" t="s">
        <v>6</v>
      </c>
    </row>
    <row r="72" spans="1:3" x14ac:dyDescent="0.25">
      <c r="A72" s="2" t="s">
        <v>1082</v>
      </c>
      <c r="B72" s="4">
        <v>2</v>
      </c>
      <c r="C72" s="4" t="s">
        <v>6</v>
      </c>
    </row>
    <row r="73" spans="1:3" x14ac:dyDescent="0.25">
      <c r="A73" s="2" t="s">
        <v>1086</v>
      </c>
      <c r="B73" s="6">
        <v>141994</v>
      </c>
      <c r="C73" s="4" t="s">
        <v>6</v>
      </c>
    </row>
    <row r="74" spans="1:3" ht="45" x14ac:dyDescent="0.25">
      <c r="A74" s="2" t="s">
        <v>1097</v>
      </c>
      <c r="B74" s="4" t="s">
        <v>6</v>
      </c>
      <c r="C74" s="4" t="s">
        <v>6</v>
      </c>
    </row>
    <row r="75" spans="1:3" ht="30" x14ac:dyDescent="0.25">
      <c r="A75" s="3" t="s">
        <v>1080</v>
      </c>
      <c r="B75" s="4" t="s">
        <v>6</v>
      </c>
      <c r="C75" s="4" t="s">
        <v>6</v>
      </c>
    </row>
    <row r="76" spans="1:3" x14ac:dyDescent="0.25">
      <c r="A76" s="2" t="s">
        <v>1088</v>
      </c>
      <c r="B76" s="6">
        <v>210748</v>
      </c>
      <c r="C76" s="4" t="s">
        <v>6</v>
      </c>
    </row>
    <row r="77" spans="1:3" ht="45" x14ac:dyDescent="0.25">
      <c r="A77" s="2" t="s">
        <v>1098</v>
      </c>
      <c r="B77" s="4" t="s">
        <v>6</v>
      </c>
      <c r="C77" s="4" t="s">
        <v>6</v>
      </c>
    </row>
    <row r="78" spans="1:3" ht="30" x14ac:dyDescent="0.25">
      <c r="A78" s="3" t="s">
        <v>1080</v>
      </c>
      <c r="B78" s="4" t="s">
        <v>6</v>
      </c>
      <c r="C78" s="4" t="s">
        <v>6</v>
      </c>
    </row>
    <row r="79" spans="1:3" x14ac:dyDescent="0.25">
      <c r="A79" s="2" t="s">
        <v>142</v>
      </c>
      <c r="B79" s="6">
        <v>3609166</v>
      </c>
      <c r="C79" s="4" t="s">
        <v>6</v>
      </c>
    </row>
    <row r="80" spans="1:3" ht="45" x14ac:dyDescent="0.25">
      <c r="A80" s="2" t="s">
        <v>1099</v>
      </c>
      <c r="B80" s="4" t="s">
        <v>6</v>
      </c>
      <c r="C80" s="4" t="s">
        <v>6</v>
      </c>
    </row>
    <row r="81" spans="1:3" ht="30" x14ac:dyDescent="0.25">
      <c r="A81" s="3" t="s">
        <v>1080</v>
      </c>
      <c r="B81" s="4" t="s">
        <v>6</v>
      </c>
      <c r="C81" s="4" t="s">
        <v>6</v>
      </c>
    </row>
    <row r="82" spans="1:3" x14ac:dyDescent="0.25">
      <c r="A82" s="2" t="s">
        <v>142</v>
      </c>
      <c r="B82" s="6">
        <v>1528457</v>
      </c>
      <c r="C82" s="4" t="s">
        <v>6</v>
      </c>
    </row>
    <row r="83" spans="1:3" ht="30" x14ac:dyDescent="0.25">
      <c r="A83" s="2" t="s">
        <v>980</v>
      </c>
      <c r="B83" s="4" t="s">
        <v>6</v>
      </c>
      <c r="C83" s="4" t="s">
        <v>6</v>
      </c>
    </row>
    <row r="84" spans="1:3" ht="30" x14ac:dyDescent="0.25">
      <c r="A84" s="3" t="s">
        <v>1080</v>
      </c>
      <c r="B84" s="4" t="s">
        <v>6</v>
      </c>
      <c r="C84" s="4" t="s">
        <v>6</v>
      </c>
    </row>
    <row r="85" spans="1:3" x14ac:dyDescent="0.25">
      <c r="A85" s="2" t="s">
        <v>142</v>
      </c>
      <c r="B85" s="6">
        <v>10377067</v>
      </c>
      <c r="C85" s="4" t="s">
        <v>6</v>
      </c>
    </row>
    <row r="86" spans="1:3" ht="30" x14ac:dyDescent="0.25">
      <c r="A86" s="3" t="s">
        <v>1081</v>
      </c>
      <c r="B86" s="4" t="s">
        <v>6</v>
      </c>
      <c r="C86" s="4" t="s">
        <v>6</v>
      </c>
    </row>
    <row r="87" spans="1:3" x14ac:dyDescent="0.25">
      <c r="A87" s="2" t="s">
        <v>1082</v>
      </c>
      <c r="B87" s="4">
        <v>6</v>
      </c>
      <c r="C87" s="4">
        <v>1</v>
      </c>
    </row>
    <row r="88" spans="1:3" x14ac:dyDescent="0.25">
      <c r="A88" s="2" t="s">
        <v>1083</v>
      </c>
      <c r="B88" s="6">
        <v>3095417</v>
      </c>
      <c r="C88" s="6">
        <v>522715</v>
      </c>
    </row>
    <row r="89" spans="1:3" x14ac:dyDescent="0.25">
      <c r="A89" s="2" t="s">
        <v>1084</v>
      </c>
      <c r="B89" s="6">
        <v>3095417</v>
      </c>
      <c r="C89" s="6">
        <v>522715</v>
      </c>
    </row>
    <row r="90" spans="1:3" ht="45" x14ac:dyDescent="0.25">
      <c r="A90" s="2" t="s">
        <v>1100</v>
      </c>
      <c r="B90" s="4" t="s">
        <v>6</v>
      </c>
      <c r="C90" s="4" t="s">
        <v>6</v>
      </c>
    </row>
    <row r="91" spans="1:3" ht="30" x14ac:dyDescent="0.25">
      <c r="A91" s="3" t="s">
        <v>1080</v>
      </c>
      <c r="B91" s="4" t="s">
        <v>6</v>
      </c>
      <c r="C91" s="4" t="s">
        <v>6</v>
      </c>
    </row>
    <row r="92" spans="1:3" x14ac:dyDescent="0.25">
      <c r="A92" s="2" t="s">
        <v>1088</v>
      </c>
      <c r="B92" s="6">
        <v>374401</v>
      </c>
      <c r="C92" s="4" t="s">
        <v>6</v>
      </c>
    </row>
    <row r="93" spans="1:3" ht="45" x14ac:dyDescent="0.25">
      <c r="A93" s="2" t="s">
        <v>1101</v>
      </c>
      <c r="B93" s="4" t="s">
        <v>6</v>
      </c>
      <c r="C93" s="4" t="s">
        <v>6</v>
      </c>
    </row>
    <row r="94" spans="1:3" ht="30" x14ac:dyDescent="0.25">
      <c r="A94" s="3" t="s">
        <v>1080</v>
      </c>
      <c r="B94" s="4" t="s">
        <v>6</v>
      </c>
      <c r="C94" s="4" t="s">
        <v>6</v>
      </c>
    </row>
    <row r="95" spans="1:3" x14ac:dyDescent="0.25">
      <c r="A95" s="2" t="s">
        <v>142</v>
      </c>
      <c r="B95" s="6">
        <v>9009627</v>
      </c>
      <c r="C95" s="4" t="s">
        <v>6</v>
      </c>
    </row>
    <row r="96" spans="1:3" ht="45" x14ac:dyDescent="0.25">
      <c r="A96" s="2" t="s">
        <v>1102</v>
      </c>
      <c r="B96" s="4" t="s">
        <v>6</v>
      </c>
      <c r="C96" s="4" t="s">
        <v>6</v>
      </c>
    </row>
    <row r="97" spans="1:3" ht="30" x14ac:dyDescent="0.25">
      <c r="A97" s="3" t="s">
        <v>1080</v>
      </c>
      <c r="B97" s="4" t="s">
        <v>6</v>
      </c>
      <c r="C97" s="4" t="s">
        <v>6</v>
      </c>
    </row>
    <row r="98" spans="1:3" x14ac:dyDescent="0.25">
      <c r="A98" s="2" t="s">
        <v>142</v>
      </c>
      <c r="B98" s="6">
        <v>1367440</v>
      </c>
      <c r="C98" s="4" t="s">
        <v>6</v>
      </c>
    </row>
    <row r="99" spans="1:3" ht="30" x14ac:dyDescent="0.25">
      <c r="A99" s="2" t="s">
        <v>981</v>
      </c>
      <c r="B99" s="4" t="s">
        <v>6</v>
      </c>
      <c r="C99" s="4" t="s">
        <v>6</v>
      </c>
    </row>
    <row r="100" spans="1:3" ht="30" x14ac:dyDescent="0.25">
      <c r="A100" s="3" t="s">
        <v>1080</v>
      </c>
      <c r="B100" s="4" t="s">
        <v>6</v>
      </c>
      <c r="C100" s="4" t="s">
        <v>6</v>
      </c>
    </row>
    <row r="101" spans="1:3" x14ac:dyDescent="0.25">
      <c r="A101" s="2" t="s">
        <v>142</v>
      </c>
      <c r="B101" s="6">
        <v>9972530</v>
      </c>
      <c r="C101" s="4" t="s">
        <v>6</v>
      </c>
    </row>
    <row r="102" spans="1:3" ht="30" x14ac:dyDescent="0.25">
      <c r="A102" s="3" t="s">
        <v>1081</v>
      </c>
      <c r="B102" s="4" t="s">
        <v>6</v>
      </c>
      <c r="C102" s="4" t="s">
        <v>6</v>
      </c>
    </row>
    <row r="103" spans="1:3" x14ac:dyDescent="0.25">
      <c r="A103" s="2" t="s">
        <v>1082</v>
      </c>
      <c r="B103" s="4">
        <v>6</v>
      </c>
      <c r="C103" s="4">
        <v>6</v>
      </c>
    </row>
    <row r="104" spans="1:3" x14ac:dyDescent="0.25">
      <c r="A104" s="2" t="s">
        <v>1083</v>
      </c>
      <c r="B104" s="6">
        <v>1753785</v>
      </c>
      <c r="C104" s="6">
        <v>2102231</v>
      </c>
    </row>
    <row r="105" spans="1:3" x14ac:dyDescent="0.25">
      <c r="A105" s="2" t="s">
        <v>1084</v>
      </c>
      <c r="B105" s="6">
        <v>1753785</v>
      </c>
      <c r="C105" s="6">
        <v>2102231</v>
      </c>
    </row>
    <row r="106" spans="1:3" ht="45" x14ac:dyDescent="0.25">
      <c r="A106" s="2" t="s">
        <v>1103</v>
      </c>
      <c r="B106" s="4" t="s">
        <v>6</v>
      </c>
      <c r="C106" s="4" t="s">
        <v>6</v>
      </c>
    </row>
    <row r="107" spans="1:3" ht="30" x14ac:dyDescent="0.25">
      <c r="A107" s="3" t="s">
        <v>1080</v>
      </c>
      <c r="B107" s="4" t="s">
        <v>6</v>
      </c>
      <c r="C107" s="4" t="s">
        <v>6</v>
      </c>
    </row>
    <row r="108" spans="1:3" x14ac:dyDescent="0.25">
      <c r="A108" s="2" t="s">
        <v>1088</v>
      </c>
      <c r="B108" s="6">
        <v>136734</v>
      </c>
      <c r="C108" s="4" t="s">
        <v>6</v>
      </c>
    </row>
    <row r="109" spans="1:3" ht="45" x14ac:dyDescent="0.25">
      <c r="A109" s="2" t="s">
        <v>1104</v>
      </c>
      <c r="B109" s="4" t="s">
        <v>6</v>
      </c>
      <c r="C109" s="4" t="s">
        <v>6</v>
      </c>
    </row>
    <row r="110" spans="1:3" ht="30" x14ac:dyDescent="0.25">
      <c r="A110" s="3" t="s">
        <v>1080</v>
      </c>
      <c r="B110" s="4" t="s">
        <v>6</v>
      </c>
      <c r="C110" s="4" t="s">
        <v>6</v>
      </c>
    </row>
    <row r="111" spans="1:3" x14ac:dyDescent="0.25">
      <c r="A111" s="2" t="s">
        <v>142</v>
      </c>
      <c r="B111" s="6">
        <v>9568161</v>
      </c>
      <c r="C111" s="4" t="s">
        <v>6</v>
      </c>
    </row>
    <row r="112" spans="1:3" ht="45" x14ac:dyDescent="0.25">
      <c r="A112" s="2" t="s">
        <v>1105</v>
      </c>
      <c r="B112" s="4" t="s">
        <v>6</v>
      </c>
      <c r="C112" s="4" t="s">
        <v>6</v>
      </c>
    </row>
    <row r="113" spans="1:3" ht="30" x14ac:dyDescent="0.25">
      <c r="A113" s="3" t="s">
        <v>1080</v>
      </c>
      <c r="B113" s="4" t="s">
        <v>6</v>
      </c>
      <c r="C113" s="4" t="s">
        <v>6</v>
      </c>
    </row>
    <row r="114" spans="1:3" x14ac:dyDescent="0.25">
      <c r="A114" s="2" t="s">
        <v>142</v>
      </c>
      <c r="B114" s="6">
        <v>404369</v>
      </c>
      <c r="C114" s="4" t="s">
        <v>6</v>
      </c>
    </row>
    <row r="115" spans="1:3" x14ac:dyDescent="0.25">
      <c r="A115" s="2" t="s">
        <v>982</v>
      </c>
      <c r="B115" s="4" t="s">
        <v>6</v>
      </c>
      <c r="C115" s="4" t="s">
        <v>6</v>
      </c>
    </row>
    <row r="116" spans="1:3" ht="30" x14ac:dyDescent="0.25">
      <c r="A116" s="3" t="s">
        <v>1080</v>
      </c>
      <c r="B116" s="4" t="s">
        <v>6</v>
      </c>
      <c r="C116" s="4" t="s">
        <v>6</v>
      </c>
    </row>
    <row r="117" spans="1:3" x14ac:dyDescent="0.25">
      <c r="A117" s="2" t="s">
        <v>142</v>
      </c>
      <c r="B117" s="6">
        <v>2373443</v>
      </c>
      <c r="C117" s="4" t="s">
        <v>6</v>
      </c>
    </row>
    <row r="118" spans="1:3" ht="30" x14ac:dyDescent="0.25">
      <c r="A118" s="2" t="s">
        <v>1106</v>
      </c>
      <c r="B118" s="4" t="s">
        <v>6</v>
      </c>
      <c r="C118" s="4" t="s">
        <v>6</v>
      </c>
    </row>
    <row r="119" spans="1:3" ht="30" x14ac:dyDescent="0.25">
      <c r="A119" s="3" t="s">
        <v>1080</v>
      </c>
      <c r="B119" s="4" t="s">
        <v>6</v>
      </c>
      <c r="C119" s="4" t="s">
        <v>6</v>
      </c>
    </row>
    <row r="120" spans="1:3" x14ac:dyDescent="0.25">
      <c r="A120" s="2" t="s">
        <v>1088</v>
      </c>
      <c r="B120" s="4">
        <v>0</v>
      </c>
      <c r="C120" s="4" t="s">
        <v>6</v>
      </c>
    </row>
    <row r="121" spans="1:3" ht="30" x14ac:dyDescent="0.25">
      <c r="A121" s="2" t="s">
        <v>1107</v>
      </c>
      <c r="B121" s="4" t="s">
        <v>6</v>
      </c>
      <c r="C121" s="4" t="s">
        <v>6</v>
      </c>
    </row>
    <row r="122" spans="1:3" ht="30" x14ac:dyDescent="0.25">
      <c r="A122" s="3" t="s">
        <v>1080</v>
      </c>
      <c r="B122" s="4" t="s">
        <v>6</v>
      </c>
      <c r="C122" s="4" t="s">
        <v>6</v>
      </c>
    </row>
    <row r="123" spans="1:3" x14ac:dyDescent="0.25">
      <c r="A123" s="2" t="s">
        <v>142</v>
      </c>
      <c r="B123" s="6">
        <v>2373443</v>
      </c>
      <c r="C123" s="4" t="s">
        <v>6</v>
      </c>
    </row>
    <row r="124" spans="1:3" ht="30" x14ac:dyDescent="0.25">
      <c r="A124" s="2" t="s">
        <v>1108</v>
      </c>
      <c r="B124" s="4" t="s">
        <v>6</v>
      </c>
      <c r="C124" s="4" t="s">
        <v>6</v>
      </c>
    </row>
    <row r="125" spans="1:3" ht="30" x14ac:dyDescent="0.25">
      <c r="A125" s="3" t="s">
        <v>1080</v>
      </c>
      <c r="B125" s="4" t="s">
        <v>6</v>
      </c>
      <c r="C125" s="4" t="s">
        <v>6</v>
      </c>
    </row>
    <row r="126" spans="1:3" x14ac:dyDescent="0.25">
      <c r="A126" s="2" t="s">
        <v>142</v>
      </c>
      <c r="B126" s="4">
        <v>0</v>
      </c>
      <c r="C126" s="4" t="s">
        <v>6</v>
      </c>
    </row>
    <row r="127" spans="1:3" x14ac:dyDescent="0.25">
      <c r="A127" s="2" t="s">
        <v>983</v>
      </c>
      <c r="B127" s="4" t="s">
        <v>6</v>
      </c>
      <c r="C127" s="4" t="s">
        <v>6</v>
      </c>
    </row>
    <row r="128" spans="1:3" ht="30" x14ac:dyDescent="0.25">
      <c r="A128" s="3" t="s">
        <v>1080</v>
      </c>
      <c r="B128" s="4" t="s">
        <v>6</v>
      </c>
      <c r="C128" s="4" t="s">
        <v>6</v>
      </c>
    </row>
    <row r="129" spans="1:3" x14ac:dyDescent="0.25">
      <c r="A129" s="2" t="s">
        <v>142</v>
      </c>
      <c r="B129" s="6">
        <v>22723040</v>
      </c>
      <c r="C129" s="4" t="s">
        <v>6</v>
      </c>
    </row>
    <row r="130" spans="1:3" ht="30" x14ac:dyDescent="0.25">
      <c r="A130" s="3" t="s">
        <v>1081</v>
      </c>
      <c r="B130" s="4" t="s">
        <v>6</v>
      </c>
      <c r="C130" s="4" t="s">
        <v>6</v>
      </c>
    </row>
    <row r="131" spans="1:3" x14ac:dyDescent="0.25">
      <c r="A131" s="2" t="s">
        <v>1082</v>
      </c>
      <c r="B131" s="4">
        <v>12</v>
      </c>
      <c r="C131" s="4">
        <v>7</v>
      </c>
    </row>
    <row r="132" spans="1:3" x14ac:dyDescent="0.25">
      <c r="A132" s="2" t="s">
        <v>1083</v>
      </c>
      <c r="B132" s="6">
        <v>4849202</v>
      </c>
      <c r="C132" s="6">
        <v>2624946</v>
      </c>
    </row>
    <row r="133" spans="1:3" x14ac:dyDescent="0.25">
      <c r="A133" s="2" t="s">
        <v>1084</v>
      </c>
      <c r="B133" s="6">
        <v>4849202</v>
      </c>
      <c r="C133" s="6">
        <v>2624946</v>
      </c>
    </row>
    <row r="134" spans="1:3" x14ac:dyDescent="0.25">
      <c r="A134" s="3" t="s">
        <v>1085</v>
      </c>
      <c r="B134" s="4" t="s">
        <v>6</v>
      </c>
      <c r="C134" s="4" t="s">
        <v>6</v>
      </c>
    </row>
    <row r="135" spans="1:3" x14ac:dyDescent="0.25">
      <c r="A135" s="2" t="s">
        <v>1082</v>
      </c>
      <c r="B135" s="4">
        <v>2</v>
      </c>
      <c r="C135" s="4" t="s">
        <v>6</v>
      </c>
    </row>
    <row r="136" spans="1:3" x14ac:dyDescent="0.25">
      <c r="A136" s="2" t="s">
        <v>1086</v>
      </c>
      <c r="B136" s="6">
        <v>325128</v>
      </c>
      <c r="C136" s="4" t="s">
        <v>6</v>
      </c>
    </row>
    <row r="137" spans="1:3" ht="45" x14ac:dyDescent="0.25">
      <c r="A137" s="2" t="s">
        <v>1109</v>
      </c>
      <c r="B137" s="4" t="s">
        <v>6</v>
      </c>
      <c r="C137" s="4" t="s">
        <v>6</v>
      </c>
    </row>
    <row r="138" spans="1:3" ht="30" x14ac:dyDescent="0.25">
      <c r="A138" s="3" t="s">
        <v>1080</v>
      </c>
      <c r="B138" s="4" t="s">
        <v>6</v>
      </c>
      <c r="C138" s="4" t="s">
        <v>6</v>
      </c>
    </row>
    <row r="139" spans="1:3" x14ac:dyDescent="0.25">
      <c r="A139" s="2" t="s">
        <v>1088</v>
      </c>
      <c r="B139" s="6">
        <v>511135</v>
      </c>
      <c r="C139" s="4" t="s">
        <v>6</v>
      </c>
    </row>
    <row r="140" spans="1:3" ht="30" x14ac:dyDescent="0.25">
      <c r="A140" s="2" t="s">
        <v>1110</v>
      </c>
      <c r="B140" s="4" t="s">
        <v>6</v>
      </c>
      <c r="C140" s="4" t="s">
        <v>6</v>
      </c>
    </row>
    <row r="141" spans="1:3" ht="30" x14ac:dyDescent="0.25">
      <c r="A141" s="3" t="s">
        <v>1080</v>
      </c>
      <c r="B141" s="4" t="s">
        <v>6</v>
      </c>
      <c r="C141" s="4" t="s">
        <v>6</v>
      </c>
    </row>
    <row r="142" spans="1:3" x14ac:dyDescent="0.25">
      <c r="A142" s="2" t="s">
        <v>142</v>
      </c>
      <c r="B142" s="6">
        <v>20951231</v>
      </c>
      <c r="C142" s="4" t="s">
        <v>6</v>
      </c>
    </row>
    <row r="143" spans="1:3" ht="30" x14ac:dyDescent="0.25">
      <c r="A143" s="2" t="s">
        <v>1111</v>
      </c>
      <c r="B143" s="4" t="s">
        <v>6</v>
      </c>
      <c r="C143" s="4" t="s">
        <v>6</v>
      </c>
    </row>
    <row r="144" spans="1:3" ht="30" x14ac:dyDescent="0.25">
      <c r="A144" s="3" t="s">
        <v>1080</v>
      </c>
      <c r="B144" s="4" t="s">
        <v>6</v>
      </c>
      <c r="C144" s="4" t="s">
        <v>6</v>
      </c>
    </row>
    <row r="145" spans="1:3" x14ac:dyDescent="0.25">
      <c r="A145" s="2" t="s">
        <v>142</v>
      </c>
      <c r="B145" s="6">
        <v>1771809</v>
      </c>
      <c r="C145" s="4" t="s">
        <v>6</v>
      </c>
    </row>
    <row r="146" spans="1:3" x14ac:dyDescent="0.25">
      <c r="A146" s="2" t="s">
        <v>984</v>
      </c>
      <c r="B146" s="4" t="s">
        <v>6</v>
      </c>
      <c r="C146" s="4" t="s">
        <v>6</v>
      </c>
    </row>
    <row r="147" spans="1:3" ht="30" x14ac:dyDescent="0.25">
      <c r="A147" s="3" t="s">
        <v>1080</v>
      </c>
      <c r="B147" s="4" t="s">
        <v>6</v>
      </c>
      <c r="C147" s="4" t="s">
        <v>6</v>
      </c>
    </row>
    <row r="148" spans="1:3" x14ac:dyDescent="0.25">
      <c r="A148" s="2" t="s">
        <v>142</v>
      </c>
      <c r="B148" s="6">
        <v>159994</v>
      </c>
      <c r="C148" s="4" t="s">
        <v>6</v>
      </c>
    </row>
    <row r="149" spans="1:3" ht="30" x14ac:dyDescent="0.25">
      <c r="A149" s="3" t="s">
        <v>1081</v>
      </c>
      <c r="B149" s="4" t="s">
        <v>6</v>
      </c>
      <c r="C149" s="4" t="s">
        <v>6</v>
      </c>
    </row>
    <row r="150" spans="1:3" x14ac:dyDescent="0.25">
      <c r="A150" s="2" t="s">
        <v>1082</v>
      </c>
      <c r="B150" s="4">
        <v>1</v>
      </c>
      <c r="C150" s="4">
        <v>0</v>
      </c>
    </row>
    <row r="151" spans="1:3" x14ac:dyDescent="0.25">
      <c r="A151" s="2" t="s">
        <v>1083</v>
      </c>
      <c r="B151" s="6">
        <v>159994</v>
      </c>
      <c r="C151" s="4">
        <v>0</v>
      </c>
    </row>
    <row r="152" spans="1:3" x14ac:dyDescent="0.25">
      <c r="A152" s="2" t="s">
        <v>1084</v>
      </c>
      <c r="B152" s="6">
        <v>159994</v>
      </c>
      <c r="C152" s="4">
        <v>0</v>
      </c>
    </row>
    <row r="153" spans="1:3" ht="30" x14ac:dyDescent="0.25">
      <c r="A153" s="2" t="s">
        <v>1112</v>
      </c>
      <c r="B153" s="4" t="s">
        <v>6</v>
      </c>
      <c r="C153" s="4" t="s">
        <v>6</v>
      </c>
    </row>
    <row r="154" spans="1:3" ht="30" x14ac:dyDescent="0.25">
      <c r="A154" s="3" t="s">
        <v>1080</v>
      </c>
      <c r="B154" s="4" t="s">
        <v>6</v>
      </c>
      <c r="C154" s="4" t="s">
        <v>6</v>
      </c>
    </row>
    <row r="155" spans="1:3" x14ac:dyDescent="0.25">
      <c r="A155" s="2" t="s">
        <v>1088</v>
      </c>
      <c r="B155" s="4">
        <v>0</v>
      </c>
      <c r="C155" s="4" t="s">
        <v>6</v>
      </c>
    </row>
    <row r="156" spans="1:3" ht="30" x14ac:dyDescent="0.25">
      <c r="A156" s="2" t="s">
        <v>1113</v>
      </c>
      <c r="B156" s="4" t="s">
        <v>6</v>
      </c>
      <c r="C156" s="4" t="s">
        <v>6</v>
      </c>
    </row>
    <row r="157" spans="1:3" ht="30" x14ac:dyDescent="0.25">
      <c r="A157" s="3" t="s">
        <v>1080</v>
      </c>
      <c r="B157" s="4" t="s">
        <v>6</v>
      </c>
      <c r="C157" s="4" t="s">
        <v>6</v>
      </c>
    </row>
    <row r="158" spans="1:3" x14ac:dyDescent="0.25">
      <c r="A158" s="2" t="s">
        <v>142</v>
      </c>
      <c r="B158" s="4">
        <v>0</v>
      </c>
      <c r="C158" s="4" t="s">
        <v>6</v>
      </c>
    </row>
    <row r="159" spans="1:3" ht="30" x14ac:dyDescent="0.25">
      <c r="A159" s="2" t="s">
        <v>1114</v>
      </c>
      <c r="B159" s="4" t="s">
        <v>6</v>
      </c>
      <c r="C159" s="4" t="s">
        <v>6</v>
      </c>
    </row>
    <row r="160" spans="1:3" ht="30" x14ac:dyDescent="0.25">
      <c r="A160" s="3" t="s">
        <v>1080</v>
      </c>
      <c r="B160" s="4" t="s">
        <v>6</v>
      </c>
      <c r="C160" s="4" t="s">
        <v>6</v>
      </c>
    </row>
    <row r="161" spans="1:3" x14ac:dyDescent="0.25">
      <c r="A161" s="2" t="s">
        <v>142</v>
      </c>
      <c r="B161" s="6">
        <v>159994</v>
      </c>
      <c r="C161" s="4" t="s">
        <v>6</v>
      </c>
    </row>
    <row r="162" spans="1:3" ht="45" x14ac:dyDescent="0.25">
      <c r="A162" s="2" t="s">
        <v>985</v>
      </c>
      <c r="B162" s="4" t="s">
        <v>6</v>
      </c>
      <c r="C162" s="4" t="s">
        <v>6</v>
      </c>
    </row>
    <row r="163" spans="1:3" ht="30" x14ac:dyDescent="0.25">
      <c r="A163" s="3" t="s">
        <v>1080</v>
      </c>
      <c r="B163" s="4" t="s">
        <v>6</v>
      </c>
      <c r="C163" s="4" t="s">
        <v>6</v>
      </c>
    </row>
    <row r="164" spans="1:3" x14ac:dyDescent="0.25">
      <c r="A164" s="2" t="s">
        <v>142</v>
      </c>
      <c r="B164" s="6">
        <v>7925750</v>
      </c>
      <c r="C164" s="4" t="s">
        <v>6</v>
      </c>
    </row>
    <row r="165" spans="1:3" ht="30" x14ac:dyDescent="0.25">
      <c r="A165" s="3" t="s">
        <v>1081</v>
      </c>
      <c r="B165" s="4" t="s">
        <v>6</v>
      </c>
      <c r="C165" s="4" t="s">
        <v>6</v>
      </c>
    </row>
    <row r="166" spans="1:3" x14ac:dyDescent="0.25">
      <c r="A166" s="2" t="s">
        <v>1082</v>
      </c>
      <c r="B166" s="4">
        <v>26</v>
      </c>
      <c r="C166" s="4">
        <v>25</v>
      </c>
    </row>
    <row r="167" spans="1:3" x14ac:dyDescent="0.25">
      <c r="A167" s="2" t="s">
        <v>1083</v>
      </c>
      <c r="B167" s="6">
        <v>2818946</v>
      </c>
      <c r="C167" s="6">
        <v>5570245</v>
      </c>
    </row>
    <row r="168" spans="1:3" x14ac:dyDescent="0.25">
      <c r="A168" s="2" t="s">
        <v>1084</v>
      </c>
      <c r="B168" s="6">
        <v>2818946</v>
      </c>
      <c r="C168" s="6">
        <v>5570245</v>
      </c>
    </row>
    <row r="169" spans="1:3" x14ac:dyDescent="0.25">
      <c r="A169" s="3" t="s">
        <v>1085</v>
      </c>
      <c r="B169" s="4" t="s">
        <v>6</v>
      </c>
      <c r="C169" s="4" t="s">
        <v>6</v>
      </c>
    </row>
    <row r="170" spans="1:3" x14ac:dyDescent="0.25">
      <c r="A170" s="2" t="s">
        <v>1082</v>
      </c>
      <c r="B170" s="4">
        <v>2</v>
      </c>
      <c r="C170" s="4" t="s">
        <v>6</v>
      </c>
    </row>
    <row r="171" spans="1:3" x14ac:dyDescent="0.25">
      <c r="A171" s="2" t="s">
        <v>1086</v>
      </c>
      <c r="B171" s="6">
        <v>325128</v>
      </c>
      <c r="C171" s="4" t="s">
        <v>6</v>
      </c>
    </row>
    <row r="172" spans="1:3" ht="60" x14ac:dyDescent="0.25">
      <c r="A172" s="2" t="s">
        <v>1115</v>
      </c>
      <c r="B172" s="4" t="s">
        <v>6</v>
      </c>
      <c r="C172" s="4" t="s">
        <v>6</v>
      </c>
    </row>
    <row r="173" spans="1:3" ht="30" x14ac:dyDescent="0.25">
      <c r="A173" s="3" t="s">
        <v>1080</v>
      </c>
      <c r="B173" s="4" t="s">
        <v>6</v>
      </c>
      <c r="C173" s="4" t="s">
        <v>6</v>
      </c>
    </row>
    <row r="174" spans="1:3" x14ac:dyDescent="0.25">
      <c r="A174" s="2" t="s">
        <v>1088</v>
      </c>
      <c r="B174" s="6">
        <v>383036</v>
      </c>
      <c r="C174" s="4" t="s">
        <v>6</v>
      </c>
    </row>
    <row r="175" spans="1:3" ht="45" x14ac:dyDescent="0.25">
      <c r="A175" s="2" t="s">
        <v>1116</v>
      </c>
      <c r="B175" s="4" t="s">
        <v>6</v>
      </c>
      <c r="C175" s="4" t="s">
        <v>6</v>
      </c>
    </row>
    <row r="176" spans="1:3" ht="30" x14ac:dyDescent="0.25">
      <c r="A176" s="3" t="s">
        <v>1080</v>
      </c>
      <c r="B176" s="4" t="s">
        <v>6</v>
      </c>
      <c r="C176" s="4" t="s">
        <v>6</v>
      </c>
    </row>
    <row r="177" spans="1:3" x14ac:dyDescent="0.25">
      <c r="A177" s="2" t="s">
        <v>142</v>
      </c>
      <c r="B177" s="6">
        <v>3230346</v>
      </c>
      <c r="C177" s="4" t="s">
        <v>6</v>
      </c>
    </row>
    <row r="178" spans="1:3" ht="45" x14ac:dyDescent="0.25">
      <c r="A178" s="2" t="s">
        <v>1117</v>
      </c>
      <c r="B178" s="4" t="s">
        <v>6</v>
      </c>
      <c r="C178" s="4" t="s">
        <v>6</v>
      </c>
    </row>
    <row r="179" spans="1:3" ht="30" x14ac:dyDescent="0.25">
      <c r="A179" s="3" t="s">
        <v>1080</v>
      </c>
      <c r="B179" s="4" t="s">
        <v>6</v>
      </c>
      <c r="C179" s="4" t="s">
        <v>6</v>
      </c>
    </row>
    <row r="180" spans="1:3" x14ac:dyDescent="0.25">
      <c r="A180" s="2" t="s">
        <v>142</v>
      </c>
      <c r="B180" s="6">
        <v>4065404</v>
      </c>
      <c r="C180" s="4" t="s">
        <v>6</v>
      </c>
    </row>
    <row r="181" spans="1:3" ht="45" x14ac:dyDescent="0.25">
      <c r="A181" s="2" t="s">
        <v>986</v>
      </c>
      <c r="B181" s="4" t="s">
        <v>6</v>
      </c>
      <c r="C181" s="4" t="s">
        <v>6</v>
      </c>
    </row>
    <row r="182" spans="1:3" ht="30" x14ac:dyDescent="0.25">
      <c r="A182" s="3" t="s">
        <v>1080</v>
      </c>
      <c r="B182" s="4" t="s">
        <v>6</v>
      </c>
      <c r="C182" s="4" t="s">
        <v>6</v>
      </c>
    </row>
    <row r="183" spans="1:3" x14ac:dyDescent="0.25">
      <c r="A183" s="2" t="s">
        <v>142</v>
      </c>
      <c r="B183" s="6">
        <v>691527</v>
      </c>
      <c r="C183" s="4" t="s">
        <v>6</v>
      </c>
    </row>
    <row r="184" spans="1:3" ht="30" x14ac:dyDescent="0.25">
      <c r="A184" s="3" t="s">
        <v>1081</v>
      </c>
      <c r="B184" s="4" t="s">
        <v>6</v>
      </c>
      <c r="C184" s="4" t="s">
        <v>6</v>
      </c>
    </row>
    <row r="185" spans="1:3" x14ac:dyDescent="0.25">
      <c r="A185" s="2" t="s">
        <v>1082</v>
      </c>
      <c r="B185" s="4">
        <v>6</v>
      </c>
      <c r="C185" s="4">
        <v>1</v>
      </c>
    </row>
    <row r="186" spans="1:3" x14ac:dyDescent="0.25">
      <c r="A186" s="2" t="s">
        <v>1083</v>
      </c>
      <c r="B186" s="6">
        <v>371117</v>
      </c>
      <c r="C186" s="6">
        <v>338344</v>
      </c>
    </row>
    <row r="187" spans="1:3" x14ac:dyDescent="0.25">
      <c r="A187" s="2" t="s">
        <v>1084</v>
      </c>
      <c r="B187" s="6">
        <v>371117</v>
      </c>
      <c r="C187" s="6">
        <v>338344</v>
      </c>
    </row>
    <row r="188" spans="1:3" ht="60" x14ac:dyDescent="0.25">
      <c r="A188" s="2" t="s">
        <v>1118</v>
      </c>
      <c r="B188" s="4" t="s">
        <v>6</v>
      </c>
      <c r="C188" s="4" t="s">
        <v>6</v>
      </c>
    </row>
    <row r="189" spans="1:3" ht="30" x14ac:dyDescent="0.25">
      <c r="A189" s="3" t="s">
        <v>1080</v>
      </c>
      <c r="B189" s="4" t="s">
        <v>6</v>
      </c>
      <c r="C189" s="4" t="s">
        <v>6</v>
      </c>
    </row>
    <row r="190" spans="1:3" x14ac:dyDescent="0.25">
      <c r="A190" s="2" t="s">
        <v>1088</v>
      </c>
      <c r="B190" s="4">
        <v>0</v>
      </c>
      <c r="C190" s="4" t="s">
        <v>6</v>
      </c>
    </row>
    <row r="191" spans="1:3" ht="45" x14ac:dyDescent="0.25">
      <c r="A191" s="2" t="s">
        <v>1119</v>
      </c>
      <c r="B191" s="4" t="s">
        <v>6</v>
      </c>
      <c r="C191" s="4" t="s">
        <v>6</v>
      </c>
    </row>
    <row r="192" spans="1:3" ht="30" x14ac:dyDescent="0.25">
      <c r="A192" s="3" t="s">
        <v>1080</v>
      </c>
      <c r="B192" s="4" t="s">
        <v>6</v>
      </c>
      <c r="C192" s="4" t="s">
        <v>6</v>
      </c>
    </row>
    <row r="193" spans="1:3" x14ac:dyDescent="0.25">
      <c r="A193" s="2" t="s">
        <v>142</v>
      </c>
      <c r="B193" s="6">
        <v>324096</v>
      </c>
      <c r="C193" s="4" t="s">
        <v>6</v>
      </c>
    </row>
    <row r="194" spans="1:3" ht="45" x14ac:dyDescent="0.25">
      <c r="A194" s="2" t="s">
        <v>1120</v>
      </c>
      <c r="B194" s="4" t="s">
        <v>6</v>
      </c>
      <c r="C194" s="4" t="s">
        <v>6</v>
      </c>
    </row>
    <row r="195" spans="1:3" ht="30" x14ac:dyDescent="0.25">
      <c r="A195" s="3" t="s">
        <v>1080</v>
      </c>
      <c r="B195" s="4" t="s">
        <v>6</v>
      </c>
      <c r="C195" s="4" t="s">
        <v>6</v>
      </c>
    </row>
    <row r="196" spans="1:3" x14ac:dyDescent="0.25">
      <c r="A196" s="2" t="s">
        <v>142</v>
      </c>
      <c r="B196" s="6">
        <v>367431</v>
      </c>
      <c r="C196" s="4" t="s">
        <v>6</v>
      </c>
    </row>
    <row r="197" spans="1:3" x14ac:dyDescent="0.25">
      <c r="A197" s="2" t="s">
        <v>987</v>
      </c>
      <c r="B197" s="4" t="s">
        <v>6</v>
      </c>
      <c r="C197" s="4" t="s">
        <v>6</v>
      </c>
    </row>
    <row r="198" spans="1:3" ht="30" x14ac:dyDescent="0.25">
      <c r="A198" s="3" t="s">
        <v>1080</v>
      </c>
      <c r="B198" s="4" t="s">
        <v>6</v>
      </c>
      <c r="C198" s="4" t="s">
        <v>6</v>
      </c>
    </row>
    <row r="199" spans="1:3" x14ac:dyDescent="0.25">
      <c r="A199" s="2" t="s">
        <v>142</v>
      </c>
      <c r="B199" s="6">
        <v>8147271</v>
      </c>
      <c r="C199" s="4" t="s">
        <v>6</v>
      </c>
    </row>
    <row r="200" spans="1:3" ht="30" x14ac:dyDescent="0.25">
      <c r="A200" s="3" t="s">
        <v>1081</v>
      </c>
      <c r="B200" s="4" t="s">
        <v>6</v>
      </c>
      <c r="C200" s="4" t="s">
        <v>6</v>
      </c>
    </row>
    <row r="201" spans="1:3" x14ac:dyDescent="0.25">
      <c r="A201" s="2" t="s">
        <v>1082</v>
      </c>
      <c r="B201" s="4">
        <v>33</v>
      </c>
      <c r="C201" s="4">
        <v>26</v>
      </c>
    </row>
    <row r="202" spans="1:3" x14ac:dyDescent="0.25">
      <c r="A202" s="2" t="s">
        <v>1083</v>
      </c>
      <c r="B202" s="6">
        <v>3350057</v>
      </c>
      <c r="C202" s="6">
        <v>5908589</v>
      </c>
    </row>
    <row r="203" spans="1:3" x14ac:dyDescent="0.25">
      <c r="A203" s="2" t="s">
        <v>1084</v>
      </c>
      <c r="B203" s="6">
        <v>3350057</v>
      </c>
      <c r="C203" s="6">
        <v>5908589</v>
      </c>
    </row>
    <row r="204" spans="1:3" ht="45" x14ac:dyDescent="0.25">
      <c r="A204" s="2" t="s">
        <v>1121</v>
      </c>
      <c r="B204" s="4" t="s">
        <v>6</v>
      </c>
      <c r="C204" s="4" t="s">
        <v>6</v>
      </c>
    </row>
    <row r="205" spans="1:3" ht="30" x14ac:dyDescent="0.25">
      <c r="A205" s="3" t="s">
        <v>1080</v>
      </c>
      <c r="B205" s="4" t="s">
        <v>6</v>
      </c>
      <c r="C205" s="4" t="s">
        <v>6</v>
      </c>
    </row>
    <row r="206" spans="1:3" x14ac:dyDescent="0.25">
      <c r="A206" s="2" t="s">
        <v>1088</v>
      </c>
      <c r="B206" s="6">
        <v>383036</v>
      </c>
      <c r="C206" s="4" t="s">
        <v>6</v>
      </c>
    </row>
    <row r="207" spans="1:3" ht="30" x14ac:dyDescent="0.25">
      <c r="A207" s="2" t="s">
        <v>1122</v>
      </c>
      <c r="B207" s="4" t="s">
        <v>6</v>
      </c>
      <c r="C207" s="4" t="s">
        <v>6</v>
      </c>
    </row>
    <row r="208" spans="1:3" ht="30" x14ac:dyDescent="0.25">
      <c r="A208" s="3" t="s">
        <v>1080</v>
      </c>
      <c r="B208" s="4" t="s">
        <v>6</v>
      </c>
      <c r="C208" s="4" t="s">
        <v>6</v>
      </c>
    </row>
    <row r="209" spans="1:3" x14ac:dyDescent="0.25">
      <c r="A209" s="2" t="s">
        <v>142</v>
      </c>
      <c r="B209" s="6">
        <v>3554442</v>
      </c>
      <c r="C209" s="4" t="s">
        <v>6</v>
      </c>
    </row>
    <row r="210" spans="1:3" ht="30" x14ac:dyDescent="0.25">
      <c r="A210" s="2" t="s">
        <v>1123</v>
      </c>
      <c r="B210" s="4" t="s">
        <v>6</v>
      </c>
      <c r="C210" s="4" t="s">
        <v>6</v>
      </c>
    </row>
    <row r="211" spans="1:3" ht="30" x14ac:dyDescent="0.25">
      <c r="A211" s="3" t="s">
        <v>1080</v>
      </c>
      <c r="B211" s="4" t="s">
        <v>6</v>
      </c>
      <c r="C211" s="4" t="s">
        <v>6</v>
      </c>
    </row>
    <row r="212" spans="1:3" x14ac:dyDescent="0.25">
      <c r="A212" s="2" t="s">
        <v>142</v>
      </c>
      <c r="B212" s="6">
        <v>4592829</v>
      </c>
      <c r="C212" s="4" t="s">
        <v>6</v>
      </c>
    </row>
    <row r="213" spans="1:3" ht="45" x14ac:dyDescent="0.25">
      <c r="A213" s="2" t="s">
        <v>988</v>
      </c>
      <c r="B213" s="4" t="s">
        <v>6</v>
      </c>
      <c r="C213" s="4" t="s">
        <v>6</v>
      </c>
    </row>
    <row r="214" spans="1:3" ht="30" x14ac:dyDescent="0.25">
      <c r="A214" s="3" t="s">
        <v>1080</v>
      </c>
      <c r="B214" s="4" t="s">
        <v>6</v>
      </c>
      <c r="C214" s="4" t="s">
        <v>6</v>
      </c>
    </row>
    <row r="215" spans="1:3" x14ac:dyDescent="0.25">
      <c r="A215" s="2" t="s">
        <v>142</v>
      </c>
      <c r="B215" s="6">
        <v>255603</v>
      </c>
      <c r="C215" s="4" t="s">
        <v>6</v>
      </c>
    </row>
    <row r="216" spans="1:3" ht="30" x14ac:dyDescent="0.25">
      <c r="A216" s="3" t="s">
        <v>1081</v>
      </c>
      <c r="B216" s="4" t="s">
        <v>6</v>
      </c>
      <c r="C216" s="4" t="s">
        <v>6</v>
      </c>
    </row>
    <row r="217" spans="1:3" x14ac:dyDescent="0.25">
      <c r="A217" s="2" t="s">
        <v>1082</v>
      </c>
      <c r="B217" s="4">
        <v>0</v>
      </c>
      <c r="C217" s="4">
        <v>1</v>
      </c>
    </row>
    <row r="218" spans="1:3" x14ac:dyDescent="0.25">
      <c r="A218" s="2" t="s">
        <v>1083</v>
      </c>
      <c r="B218" s="4">
        <v>0</v>
      </c>
      <c r="C218" s="6">
        <v>117813</v>
      </c>
    </row>
    <row r="219" spans="1:3" x14ac:dyDescent="0.25">
      <c r="A219" s="2" t="s">
        <v>1084</v>
      </c>
      <c r="B219" s="4">
        <v>0</v>
      </c>
      <c r="C219" s="6">
        <v>117813</v>
      </c>
    </row>
    <row r="220" spans="1:3" x14ac:dyDescent="0.25">
      <c r="A220" s="3" t="s">
        <v>1085</v>
      </c>
      <c r="B220" s="4" t="s">
        <v>6</v>
      </c>
      <c r="C220" s="4" t="s">
        <v>6</v>
      </c>
    </row>
    <row r="221" spans="1:3" x14ac:dyDescent="0.25">
      <c r="A221" s="2" t="s">
        <v>1082</v>
      </c>
      <c r="B221" s="4">
        <v>1</v>
      </c>
      <c r="C221" s="4" t="s">
        <v>6</v>
      </c>
    </row>
    <row r="222" spans="1:3" x14ac:dyDescent="0.25">
      <c r="A222" s="2" t="s">
        <v>1086</v>
      </c>
      <c r="B222" s="6">
        <v>116851</v>
      </c>
      <c r="C222" s="4" t="s">
        <v>6</v>
      </c>
    </row>
    <row r="223" spans="1:3" ht="60" x14ac:dyDescent="0.25">
      <c r="A223" s="2" t="s">
        <v>1124</v>
      </c>
      <c r="B223" s="4" t="s">
        <v>6</v>
      </c>
      <c r="C223" s="4" t="s">
        <v>6</v>
      </c>
    </row>
    <row r="224" spans="1:3" ht="30" x14ac:dyDescent="0.25">
      <c r="A224" s="3" t="s">
        <v>1080</v>
      </c>
      <c r="B224" s="4" t="s">
        <v>6</v>
      </c>
      <c r="C224" s="4" t="s">
        <v>6</v>
      </c>
    </row>
    <row r="225" spans="1:3" x14ac:dyDescent="0.25">
      <c r="A225" s="2" t="s">
        <v>1088</v>
      </c>
      <c r="B225" s="6">
        <v>9416</v>
      </c>
      <c r="C225" s="4" t="s">
        <v>6</v>
      </c>
    </row>
    <row r="226" spans="1:3" ht="45" x14ac:dyDescent="0.25">
      <c r="A226" s="2" t="s">
        <v>1125</v>
      </c>
      <c r="B226" s="4" t="s">
        <v>6</v>
      </c>
      <c r="C226" s="4" t="s">
        <v>6</v>
      </c>
    </row>
    <row r="227" spans="1:3" ht="30" x14ac:dyDescent="0.25">
      <c r="A227" s="3" t="s">
        <v>1080</v>
      </c>
      <c r="B227" s="4" t="s">
        <v>6</v>
      </c>
      <c r="C227" s="4" t="s">
        <v>6</v>
      </c>
    </row>
    <row r="228" spans="1:3" x14ac:dyDescent="0.25">
      <c r="A228" s="2" t="s">
        <v>142</v>
      </c>
      <c r="B228" s="6">
        <v>121098</v>
      </c>
      <c r="C228" s="4" t="s">
        <v>6</v>
      </c>
    </row>
    <row r="229" spans="1:3" ht="45" x14ac:dyDescent="0.25">
      <c r="A229" s="2" t="s">
        <v>1126</v>
      </c>
      <c r="B229" s="4" t="s">
        <v>6</v>
      </c>
      <c r="C229" s="4" t="s">
        <v>6</v>
      </c>
    </row>
    <row r="230" spans="1:3" ht="30" x14ac:dyDescent="0.25">
      <c r="A230" s="3" t="s">
        <v>1080</v>
      </c>
      <c r="B230" s="4" t="s">
        <v>6</v>
      </c>
      <c r="C230" s="4" t="s">
        <v>6</v>
      </c>
    </row>
    <row r="231" spans="1:3" x14ac:dyDescent="0.25">
      <c r="A231" s="2" t="s">
        <v>142</v>
      </c>
      <c r="B231" s="6">
        <v>134505</v>
      </c>
      <c r="C231" s="4" t="s">
        <v>6</v>
      </c>
    </row>
    <row r="232" spans="1:3" x14ac:dyDescent="0.25">
      <c r="A232" s="2" t="s">
        <v>989</v>
      </c>
      <c r="B232" s="4" t="s">
        <v>6</v>
      </c>
      <c r="C232" s="4" t="s">
        <v>6</v>
      </c>
    </row>
    <row r="233" spans="1:3" ht="30" x14ac:dyDescent="0.25">
      <c r="A233" s="3" t="s">
        <v>1080</v>
      </c>
      <c r="B233" s="4" t="s">
        <v>6</v>
      </c>
      <c r="C233" s="4" t="s">
        <v>6</v>
      </c>
    </row>
    <row r="234" spans="1:3" x14ac:dyDescent="0.25">
      <c r="A234" s="2" t="s">
        <v>142</v>
      </c>
      <c r="B234" s="6">
        <v>21130</v>
      </c>
      <c r="C234" s="4" t="s">
        <v>6</v>
      </c>
    </row>
    <row r="235" spans="1:3" ht="30" x14ac:dyDescent="0.25">
      <c r="A235" s="3" t="s">
        <v>1081</v>
      </c>
      <c r="B235" s="4" t="s">
        <v>6</v>
      </c>
      <c r="C235" s="4" t="s">
        <v>6</v>
      </c>
    </row>
    <row r="236" spans="1:3" x14ac:dyDescent="0.25">
      <c r="A236" s="2" t="s">
        <v>1082</v>
      </c>
      <c r="B236" s="4">
        <v>1</v>
      </c>
      <c r="C236" s="4">
        <v>0</v>
      </c>
    </row>
    <row r="237" spans="1:3" x14ac:dyDescent="0.25">
      <c r="A237" s="2" t="s">
        <v>1083</v>
      </c>
      <c r="B237" s="6">
        <v>21130</v>
      </c>
      <c r="C237" s="4">
        <v>0</v>
      </c>
    </row>
    <row r="238" spans="1:3" x14ac:dyDescent="0.25">
      <c r="A238" s="2" t="s">
        <v>1084</v>
      </c>
      <c r="B238" s="4">
        <v>0</v>
      </c>
      <c r="C238" s="4">
        <v>0</v>
      </c>
    </row>
    <row r="239" spans="1:3" ht="45" x14ac:dyDescent="0.25">
      <c r="A239" s="2" t="s">
        <v>1127</v>
      </c>
      <c r="B239" s="4" t="s">
        <v>6</v>
      </c>
      <c r="C239" s="4" t="s">
        <v>6</v>
      </c>
    </row>
    <row r="240" spans="1:3" ht="30" x14ac:dyDescent="0.25">
      <c r="A240" s="3" t="s">
        <v>1080</v>
      </c>
      <c r="B240" s="4" t="s">
        <v>6</v>
      </c>
      <c r="C240" s="4" t="s">
        <v>6</v>
      </c>
    </row>
    <row r="241" spans="1:3" x14ac:dyDescent="0.25">
      <c r="A241" s="2" t="s">
        <v>1088</v>
      </c>
      <c r="B241" s="4">
        <v>0</v>
      </c>
      <c r="C241" s="4" t="s">
        <v>6</v>
      </c>
    </row>
    <row r="242" spans="1:3" ht="30" x14ac:dyDescent="0.25">
      <c r="A242" s="2" t="s">
        <v>1128</v>
      </c>
      <c r="B242" s="4" t="s">
        <v>6</v>
      </c>
      <c r="C242" s="4" t="s">
        <v>6</v>
      </c>
    </row>
    <row r="243" spans="1:3" ht="30" x14ac:dyDescent="0.25">
      <c r="A243" s="3" t="s">
        <v>1080</v>
      </c>
      <c r="B243" s="4" t="s">
        <v>6</v>
      </c>
      <c r="C243" s="4" t="s">
        <v>6</v>
      </c>
    </row>
    <row r="244" spans="1:3" x14ac:dyDescent="0.25">
      <c r="A244" s="2" t="s">
        <v>142</v>
      </c>
      <c r="B244" s="4">
        <v>0</v>
      </c>
      <c r="C244" s="4" t="s">
        <v>6</v>
      </c>
    </row>
    <row r="245" spans="1:3" ht="30" x14ac:dyDescent="0.25">
      <c r="A245" s="2" t="s">
        <v>1129</v>
      </c>
      <c r="B245" s="4" t="s">
        <v>6</v>
      </c>
      <c r="C245" s="4" t="s">
        <v>6</v>
      </c>
    </row>
    <row r="246" spans="1:3" ht="30" x14ac:dyDescent="0.25">
      <c r="A246" s="3" t="s">
        <v>1080</v>
      </c>
      <c r="B246" s="4" t="s">
        <v>6</v>
      </c>
      <c r="C246" s="4" t="s">
        <v>6</v>
      </c>
    </row>
    <row r="247" spans="1:3" x14ac:dyDescent="0.25">
      <c r="A247" s="2" t="s">
        <v>142</v>
      </c>
      <c r="B247" s="5">
        <v>21130</v>
      </c>
      <c r="C247" s="4" t="s">
        <v>6</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0</v>
      </c>
      <c r="B1" s="8" t="s">
        <v>1</v>
      </c>
      <c r="C1" s="8"/>
    </row>
    <row r="2" spans="1:3" x14ac:dyDescent="0.25">
      <c r="A2" s="8"/>
      <c r="B2" s="1" t="s">
        <v>2</v>
      </c>
      <c r="C2" s="1" t="s">
        <v>32</v>
      </c>
    </row>
    <row r="3" spans="1:3" ht="30" x14ac:dyDescent="0.25">
      <c r="A3" s="3" t="s">
        <v>1131</v>
      </c>
      <c r="B3" s="4" t="s">
        <v>6</v>
      </c>
      <c r="C3" s="4" t="s">
        <v>6</v>
      </c>
    </row>
    <row r="4" spans="1:3" x14ac:dyDescent="0.25">
      <c r="A4" s="2" t="s">
        <v>1132</v>
      </c>
      <c r="B4" s="5">
        <v>10807827</v>
      </c>
      <c r="C4" s="5">
        <v>16071424</v>
      </c>
    </row>
    <row r="5" spans="1:3" x14ac:dyDescent="0.25">
      <c r="A5" s="2" t="s">
        <v>1133</v>
      </c>
      <c r="B5" s="6">
        <v>1173000</v>
      </c>
      <c r="C5" s="6">
        <v>9095000</v>
      </c>
    </row>
    <row r="6" spans="1:3" x14ac:dyDescent="0.25">
      <c r="A6" s="2" t="s">
        <v>418</v>
      </c>
      <c r="B6" s="6">
        <v>-5659018</v>
      </c>
      <c r="C6" s="6">
        <v>-14899696</v>
      </c>
    </row>
    <row r="7" spans="1:3" x14ac:dyDescent="0.25">
      <c r="A7" s="2" t="s">
        <v>419</v>
      </c>
      <c r="B7" s="6">
        <v>916855</v>
      </c>
      <c r="C7" s="6">
        <v>541099</v>
      </c>
    </row>
    <row r="8" spans="1:3" x14ac:dyDescent="0.25">
      <c r="A8" s="2" t="s">
        <v>1134</v>
      </c>
      <c r="B8" s="6">
        <v>7238664</v>
      </c>
      <c r="C8" s="6">
        <v>10807827</v>
      </c>
    </row>
    <row r="9" spans="1:3" ht="30" x14ac:dyDescent="0.25">
      <c r="A9" s="2" t="s">
        <v>1135</v>
      </c>
      <c r="B9" s="6">
        <v>135531225</v>
      </c>
      <c r="C9" s="6">
        <v>178792352</v>
      </c>
    </row>
    <row r="10" spans="1:3" ht="30" x14ac:dyDescent="0.25">
      <c r="A10" s="2" t="s">
        <v>1136</v>
      </c>
      <c r="B10" s="6">
        <v>151031477</v>
      </c>
      <c r="C10" s="6">
        <v>176117914</v>
      </c>
    </row>
    <row r="11" spans="1:3" x14ac:dyDescent="0.25">
      <c r="A11" s="2" t="s">
        <v>338</v>
      </c>
      <c r="B11" s="6">
        <v>286562702</v>
      </c>
      <c r="C11" s="6">
        <v>354910266</v>
      </c>
    </row>
    <row r="12" spans="1:3" x14ac:dyDescent="0.25">
      <c r="A12" s="2" t="s">
        <v>976</v>
      </c>
      <c r="B12" s="4" t="s">
        <v>6</v>
      </c>
      <c r="C12" s="4" t="s">
        <v>6</v>
      </c>
    </row>
    <row r="13" spans="1:3" ht="30" x14ac:dyDescent="0.25">
      <c r="A13" s="3" t="s">
        <v>1131</v>
      </c>
      <c r="B13" s="4" t="s">
        <v>6</v>
      </c>
      <c r="C13" s="4" t="s">
        <v>6</v>
      </c>
    </row>
    <row r="14" spans="1:3" x14ac:dyDescent="0.25">
      <c r="A14" s="2" t="s">
        <v>1132</v>
      </c>
      <c r="B14" s="6">
        <v>494742</v>
      </c>
      <c r="C14" s="6">
        <v>704728</v>
      </c>
    </row>
    <row r="15" spans="1:3" x14ac:dyDescent="0.25">
      <c r="A15" s="2" t="s">
        <v>1133</v>
      </c>
      <c r="B15" s="6">
        <v>-462542</v>
      </c>
      <c r="C15" s="6">
        <v>542067</v>
      </c>
    </row>
    <row r="16" spans="1:3" x14ac:dyDescent="0.25">
      <c r="A16" s="2" t="s">
        <v>418</v>
      </c>
      <c r="B16" s="4">
        <v>0</v>
      </c>
      <c r="C16" s="6">
        <v>-797286</v>
      </c>
    </row>
    <row r="17" spans="1:3" x14ac:dyDescent="0.25">
      <c r="A17" s="2" t="s">
        <v>419</v>
      </c>
      <c r="B17" s="6">
        <v>101800</v>
      </c>
      <c r="C17" s="6">
        <v>45233</v>
      </c>
    </row>
    <row r="18" spans="1:3" x14ac:dyDescent="0.25">
      <c r="A18" s="2" t="s">
        <v>1134</v>
      </c>
      <c r="B18" s="6">
        <v>134000</v>
      </c>
      <c r="C18" s="6">
        <v>494742</v>
      </c>
    </row>
    <row r="19" spans="1:3" ht="30" x14ac:dyDescent="0.25">
      <c r="A19" s="2" t="s">
        <v>1135</v>
      </c>
      <c r="B19" s="6">
        <v>575720</v>
      </c>
      <c r="C19" s="6">
        <v>1247709</v>
      </c>
    </row>
    <row r="20" spans="1:3" ht="30" x14ac:dyDescent="0.25">
      <c r="A20" s="2" t="s">
        <v>1136</v>
      </c>
      <c r="B20" s="6">
        <v>2355184</v>
      </c>
      <c r="C20" s="6">
        <v>1597885</v>
      </c>
    </row>
    <row r="21" spans="1:3" x14ac:dyDescent="0.25">
      <c r="A21" s="2" t="s">
        <v>338</v>
      </c>
      <c r="B21" s="6">
        <v>2930904</v>
      </c>
      <c r="C21" s="6">
        <v>2845594</v>
      </c>
    </row>
    <row r="22" spans="1:3" x14ac:dyDescent="0.25">
      <c r="A22" s="2" t="s">
        <v>977</v>
      </c>
      <c r="B22" s="4" t="s">
        <v>6</v>
      </c>
      <c r="C22" s="4" t="s">
        <v>6</v>
      </c>
    </row>
    <row r="23" spans="1:3" ht="30" x14ac:dyDescent="0.25">
      <c r="A23" s="3" t="s">
        <v>1131</v>
      </c>
      <c r="B23" s="4" t="s">
        <v>6</v>
      </c>
      <c r="C23" s="4" t="s">
        <v>6</v>
      </c>
    </row>
    <row r="24" spans="1:3" x14ac:dyDescent="0.25">
      <c r="A24" s="2" t="s">
        <v>1132</v>
      </c>
      <c r="B24" s="6">
        <v>4611410</v>
      </c>
      <c r="C24" s="6">
        <v>6798177</v>
      </c>
    </row>
    <row r="25" spans="1:3" x14ac:dyDescent="0.25">
      <c r="A25" s="2" t="s">
        <v>1133</v>
      </c>
      <c r="B25" s="6">
        <v>-3481833</v>
      </c>
      <c r="C25" s="6">
        <v>3444160</v>
      </c>
    </row>
    <row r="26" spans="1:3" x14ac:dyDescent="0.25">
      <c r="A26" s="2" t="s">
        <v>418</v>
      </c>
      <c r="B26" s="6">
        <v>-278703</v>
      </c>
      <c r="C26" s="6">
        <v>-5645064</v>
      </c>
    </row>
    <row r="27" spans="1:3" x14ac:dyDescent="0.25">
      <c r="A27" s="2" t="s">
        <v>419</v>
      </c>
      <c r="B27" s="6">
        <v>424126</v>
      </c>
      <c r="C27" s="6">
        <v>14137</v>
      </c>
    </row>
    <row r="28" spans="1:3" x14ac:dyDescent="0.25">
      <c r="A28" s="2" t="s">
        <v>1134</v>
      </c>
      <c r="B28" s="6">
        <v>1275000</v>
      </c>
      <c r="C28" s="6">
        <v>4611410</v>
      </c>
    </row>
    <row r="29" spans="1:3" ht="30" x14ac:dyDescent="0.25">
      <c r="A29" s="2" t="s">
        <v>1135</v>
      </c>
      <c r="B29" s="6">
        <v>15591987</v>
      </c>
      <c r="C29" s="6">
        <v>27351857</v>
      </c>
    </row>
    <row r="30" spans="1:3" ht="30" x14ac:dyDescent="0.25">
      <c r="A30" s="2" t="s">
        <v>1136</v>
      </c>
      <c r="B30" s="6">
        <v>12586649</v>
      </c>
      <c r="C30" s="6">
        <v>13857974</v>
      </c>
    </row>
    <row r="31" spans="1:3" x14ac:dyDescent="0.25">
      <c r="A31" s="2" t="s">
        <v>338</v>
      </c>
      <c r="B31" s="6">
        <v>28178636</v>
      </c>
      <c r="C31" s="6">
        <v>41209831</v>
      </c>
    </row>
    <row r="32" spans="1:3" ht="30" x14ac:dyDescent="0.25">
      <c r="A32" s="2" t="s">
        <v>978</v>
      </c>
      <c r="B32" s="4" t="s">
        <v>6</v>
      </c>
      <c r="C32" s="4" t="s">
        <v>6</v>
      </c>
    </row>
    <row r="33" spans="1:3" ht="30" x14ac:dyDescent="0.25">
      <c r="A33" s="3" t="s">
        <v>1131</v>
      </c>
      <c r="B33" s="4" t="s">
        <v>6</v>
      </c>
      <c r="C33" s="4" t="s">
        <v>6</v>
      </c>
    </row>
    <row r="34" spans="1:3" x14ac:dyDescent="0.25">
      <c r="A34" s="2" t="s">
        <v>1132</v>
      </c>
      <c r="B34" s="6">
        <v>5106152</v>
      </c>
      <c r="C34" s="6">
        <v>7502905</v>
      </c>
    </row>
    <row r="35" spans="1:3" x14ac:dyDescent="0.25">
      <c r="A35" s="2" t="s">
        <v>1133</v>
      </c>
      <c r="B35" s="6">
        <v>-3944375</v>
      </c>
      <c r="C35" s="6">
        <v>3986227</v>
      </c>
    </row>
    <row r="36" spans="1:3" x14ac:dyDescent="0.25">
      <c r="A36" s="2" t="s">
        <v>418</v>
      </c>
      <c r="B36" s="6">
        <v>-278703</v>
      </c>
      <c r="C36" s="6">
        <v>-6442350</v>
      </c>
    </row>
    <row r="37" spans="1:3" x14ac:dyDescent="0.25">
      <c r="A37" s="2" t="s">
        <v>419</v>
      </c>
      <c r="B37" s="6">
        <v>525926</v>
      </c>
      <c r="C37" s="6">
        <v>59370</v>
      </c>
    </row>
    <row r="38" spans="1:3" x14ac:dyDescent="0.25">
      <c r="A38" s="2" t="s">
        <v>1134</v>
      </c>
      <c r="B38" s="6">
        <v>1409000</v>
      </c>
      <c r="C38" s="6">
        <v>5106152</v>
      </c>
    </row>
    <row r="39" spans="1:3" x14ac:dyDescent="0.25">
      <c r="A39" s="2" t="s">
        <v>338</v>
      </c>
      <c r="B39" s="6">
        <v>31109540</v>
      </c>
      <c r="C39" s="6">
        <v>44055425</v>
      </c>
    </row>
    <row r="40" spans="1:3" ht="30" x14ac:dyDescent="0.25">
      <c r="A40" s="2" t="s">
        <v>980</v>
      </c>
      <c r="B40" s="4" t="s">
        <v>6</v>
      </c>
      <c r="C40" s="4" t="s">
        <v>6</v>
      </c>
    </row>
    <row r="41" spans="1:3" ht="30" x14ac:dyDescent="0.25">
      <c r="A41" s="3" t="s">
        <v>1131</v>
      </c>
      <c r="B41" s="4" t="s">
        <v>6</v>
      </c>
      <c r="C41" s="4" t="s">
        <v>6</v>
      </c>
    </row>
    <row r="42" spans="1:3" x14ac:dyDescent="0.25">
      <c r="A42" s="2" t="s">
        <v>1132</v>
      </c>
      <c r="B42" s="6">
        <v>1358863</v>
      </c>
      <c r="C42" s="6">
        <v>1496466</v>
      </c>
    </row>
    <row r="43" spans="1:3" x14ac:dyDescent="0.25">
      <c r="A43" s="2" t="s">
        <v>1133</v>
      </c>
      <c r="B43" s="6">
        <v>252484</v>
      </c>
      <c r="C43" s="6">
        <v>623552</v>
      </c>
    </row>
    <row r="44" spans="1:3" x14ac:dyDescent="0.25">
      <c r="A44" s="2" t="s">
        <v>418</v>
      </c>
      <c r="B44" s="6">
        <v>-453996</v>
      </c>
      <c r="C44" s="6">
        <v>-961155</v>
      </c>
    </row>
    <row r="45" spans="1:3" x14ac:dyDescent="0.25">
      <c r="A45" s="2" t="s">
        <v>419</v>
      </c>
      <c r="B45" s="6">
        <v>42649</v>
      </c>
      <c r="C45" s="6">
        <v>200000</v>
      </c>
    </row>
    <row r="46" spans="1:3" x14ac:dyDescent="0.25">
      <c r="A46" s="2" t="s">
        <v>1134</v>
      </c>
      <c r="B46" s="6">
        <v>1200000</v>
      </c>
      <c r="C46" s="6">
        <v>1358863</v>
      </c>
    </row>
    <row r="47" spans="1:3" ht="30" x14ac:dyDescent="0.25">
      <c r="A47" s="2" t="s">
        <v>1135</v>
      </c>
      <c r="B47" s="6">
        <v>53126045</v>
      </c>
      <c r="C47" s="6">
        <v>67167587</v>
      </c>
    </row>
    <row r="48" spans="1:3" ht="30" x14ac:dyDescent="0.25">
      <c r="A48" s="2" t="s">
        <v>1136</v>
      </c>
      <c r="B48" s="6">
        <v>20458351</v>
      </c>
      <c r="C48" s="6">
        <v>25604945</v>
      </c>
    </row>
    <row r="49" spans="1:3" x14ac:dyDescent="0.25">
      <c r="A49" s="2" t="s">
        <v>338</v>
      </c>
      <c r="B49" s="6">
        <v>73584396</v>
      </c>
      <c r="C49" s="6">
        <v>92772532</v>
      </c>
    </row>
    <row r="50" spans="1:3" ht="30" x14ac:dyDescent="0.25">
      <c r="A50" s="2" t="s">
        <v>981</v>
      </c>
      <c r="B50" s="4" t="s">
        <v>6</v>
      </c>
      <c r="C50" s="4" t="s">
        <v>6</v>
      </c>
    </row>
    <row r="51" spans="1:3" ht="30" x14ac:dyDescent="0.25">
      <c r="A51" s="3" t="s">
        <v>1131</v>
      </c>
      <c r="B51" s="4" t="s">
        <v>6</v>
      </c>
      <c r="C51" s="4" t="s">
        <v>6</v>
      </c>
    </row>
    <row r="52" spans="1:3" x14ac:dyDescent="0.25">
      <c r="A52" s="2" t="s">
        <v>1132</v>
      </c>
      <c r="B52" s="6">
        <v>816852</v>
      </c>
      <c r="C52" s="6">
        <v>1548899</v>
      </c>
    </row>
    <row r="53" spans="1:3" x14ac:dyDescent="0.25">
      <c r="A53" s="2" t="s">
        <v>1133</v>
      </c>
      <c r="B53" s="6">
        <v>451603</v>
      </c>
      <c r="C53" s="6">
        <v>-300898</v>
      </c>
    </row>
    <row r="54" spans="1:3" x14ac:dyDescent="0.25">
      <c r="A54" s="2" t="s">
        <v>418</v>
      </c>
      <c r="B54" s="6">
        <v>-619455</v>
      </c>
      <c r="C54" s="6">
        <v>-431354</v>
      </c>
    </row>
    <row r="55" spans="1:3" x14ac:dyDescent="0.25">
      <c r="A55" s="2" t="s">
        <v>419</v>
      </c>
      <c r="B55" s="6">
        <v>20000</v>
      </c>
      <c r="C55" s="4">
        <v>205</v>
      </c>
    </row>
    <row r="56" spans="1:3" x14ac:dyDescent="0.25">
      <c r="A56" s="2" t="s">
        <v>1134</v>
      </c>
      <c r="B56" s="6">
        <v>669000</v>
      </c>
      <c r="C56" s="6">
        <v>816852</v>
      </c>
    </row>
    <row r="57" spans="1:3" ht="30" x14ac:dyDescent="0.25">
      <c r="A57" s="2" t="s">
        <v>1135</v>
      </c>
      <c r="B57" s="6">
        <v>34367226</v>
      </c>
      <c r="C57" s="6">
        <v>41801577</v>
      </c>
    </row>
    <row r="58" spans="1:3" ht="30" x14ac:dyDescent="0.25">
      <c r="A58" s="2" t="s">
        <v>1136</v>
      </c>
      <c r="B58" s="6">
        <v>9500842</v>
      </c>
      <c r="C58" s="6">
        <v>12749240</v>
      </c>
    </row>
    <row r="59" spans="1:3" x14ac:dyDescent="0.25">
      <c r="A59" s="2" t="s">
        <v>338</v>
      </c>
      <c r="B59" s="6">
        <v>43868068</v>
      </c>
      <c r="C59" s="6">
        <v>54550817</v>
      </c>
    </row>
    <row r="60" spans="1:3" x14ac:dyDescent="0.25">
      <c r="A60" s="2" t="s">
        <v>982</v>
      </c>
      <c r="B60" s="4" t="s">
        <v>6</v>
      </c>
      <c r="C60" s="4" t="s">
        <v>6</v>
      </c>
    </row>
    <row r="61" spans="1:3" ht="30" x14ac:dyDescent="0.25">
      <c r="A61" s="3" t="s">
        <v>1131</v>
      </c>
      <c r="B61" s="4" t="s">
        <v>6</v>
      </c>
      <c r="C61" s="4" t="s">
        <v>6</v>
      </c>
    </row>
    <row r="62" spans="1:3" x14ac:dyDescent="0.25">
      <c r="A62" s="2" t="s">
        <v>1132</v>
      </c>
      <c r="B62" s="6">
        <v>23434</v>
      </c>
      <c r="C62" s="6">
        <v>406635</v>
      </c>
    </row>
    <row r="63" spans="1:3" x14ac:dyDescent="0.25">
      <c r="A63" s="2" t="s">
        <v>1133</v>
      </c>
      <c r="B63" s="6">
        <v>-4434</v>
      </c>
      <c r="C63" s="6">
        <v>-373238</v>
      </c>
    </row>
    <row r="64" spans="1:3" x14ac:dyDescent="0.25">
      <c r="A64" s="2" t="s">
        <v>418</v>
      </c>
      <c r="B64" s="4">
        <v>0</v>
      </c>
      <c r="C64" s="6">
        <v>-9963</v>
      </c>
    </row>
    <row r="65" spans="1:3" x14ac:dyDescent="0.25">
      <c r="A65" s="2" t="s">
        <v>419</v>
      </c>
      <c r="B65" s="4">
        <v>0</v>
      </c>
      <c r="C65" s="4">
        <v>0</v>
      </c>
    </row>
    <row r="66" spans="1:3" x14ac:dyDescent="0.25">
      <c r="A66" s="2" t="s">
        <v>1134</v>
      </c>
      <c r="B66" s="6">
        <v>19000</v>
      </c>
      <c r="C66" s="6">
        <v>23434</v>
      </c>
    </row>
    <row r="67" spans="1:3" ht="30" x14ac:dyDescent="0.25">
      <c r="A67" s="2" t="s">
        <v>1135</v>
      </c>
      <c r="B67" s="6">
        <v>9363418</v>
      </c>
      <c r="C67" s="6">
        <v>6461639</v>
      </c>
    </row>
    <row r="68" spans="1:3" ht="30" x14ac:dyDescent="0.25">
      <c r="A68" s="2" t="s">
        <v>1136</v>
      </c>
      <c r="B68" s="6">
        <v>2196464</v>
      </c>
      <c r="C68" s="6">
        <v>1516750</v>
      </c>
    </row>
    <row r="69" spans="1:3" x14ac:dyDescent="0.25">
      <c r="A69" s="2" t="s">
        <v>338</v>
      </c>
      <c r="B69" s="6">
        <v>11559882</v>
      </c>
      <c r="C69" s="6">
        <v>7978389</v>
      </c>
    </row>
    <row r="70" spans="1:3" x14ac:dyDescent="0.25">
      <c r="A70" s="2" t="s">
        <v>979</v>
      </c>
      <c r="B70" s="4" t="s">
        <v>6</v>
      </c>
      <c r="C70" s="4" t="s">
        <v>6</v>
      </c>
    </row>
    <row r="71" spans="1:3" ht="30" x14ac:dyDescent="0.25">
      <c r="A71" s="3" t="s">
        <v>1131</v>
      </c>
      <c r="B71" s="4" t="s">
        <v>6</v>
      </c>
      <c r="C71" s="4" t="s">
        <v>6</v>
      </c>
    </row>
    <row r="72" spans="1:3" x14ac:dyDescent="0.25">
      <c r="A72" s="2" t="s">
        <v>1132</v>
      </c>
      <c r="B72" s="4">
        <v>0</v>
      </c>
      <c r="C72" s="4">
        <v>0</v>
      </c>
    </row>
    <row r="73" spans="1:3" x14ac:dyDescent="0.25">
      <c r="A73" s="2" t="s">
        <v>1133</v>
      </c>
      <c r="B73" s="6">
        <v>1233000</v>
      </c>
      <c r="C73" s="4">
        <v>0</v>
      </c>
    </row>
    <row r="74" spans="1:3" x14ac:dyDescent="0.25">
      <c r="A74" s="2" t="s">
        <v>418</v>
      </c>
      <c r="B74" s="6">
        <v>-896000</v>
      </c>
      <c r="C74" s="4">
        <v>0</v>
      </c>
    </row>
    <row r="75" spans="1:3" x14ac:dyDescent="0.25">
      <c r="A75" s="2" t="s">
        <v>419</v>
      </c>
      <c r="B75" s="4">
        <v>0</v>
      </c>
      <c r="C75" s="4">
        <v>0</v>
      </c>
    </row>
    <row r="76" spans="1:3" x14ac:dyDescent="0.25">
      <c r="A76" s="2" t="s">
        <v>1134</v>
      </c>
      <c r="B76" s="6">
        <v>337000</v>
      </c>
      <c r="C76" s="4">
        <v>0</v>
      </c>
    </row>
    <row r="77" spans="1:3" ht="30" x14ac:dyDescent="0.25">
      <c r="A77" s="2" t="s">
        <v>1135</v>
      </c>
      <c r="B77" s="6">
        <v>778599</v>
      </c>
      <c r="C77" s="6">
        <v>1391501</v>
      </c>
    </row>
    <row r="78" spans="1:3" ht="30" x14ac:dyDescent="0.25">
      <c r="A78" s="2" t="s">
        <v>1136</v>
      </c>
      <c r="B78" s="6">
        <v>684712</v>
      </c>
      <c r="C78" s="6">
        <v>1189796</v>
      </c>
    </row>
    <row r="79" spans="1:3" x14ac:dyDescent="0.25">
      <c r="A79" s="2" t="s">
        <v>338</v>
      </c>
      <c r="B79" s="6">
        <v>1463311</v>
      </c>
      <c r="C79" s="6">
        <v>2581297</v>
      </c>
    </row>
    <row r="80" spans="1:3" x14ac:dyDescent="0.25">
      <c r="A80" s="2" t="s">
        <v>983</v>
      </c>
      <c r="B80" s="4" t="s">
        <v>6</v>
      </c>
      <c r="C80" s="4" t="s">
        <v>6</v>
      </c>
    </row>
    <row r="81" spans="1:3" ht="30" x14ac:dyDescent="0.25">
      <c r="A81" s="3" t="s">
        <v>1131</v>
      </c>
      <c r="B81" s="4" t="s">
        <v>6</v>
      </c>
      <c r="C81" s="4" t="s">
        <v>6</v>
      </c>
    </row>
    <row r="82" spans="1:3" x14ac:dyDescent="0.25">
      <c r="A82" s="2" t="s">
        <v>1132</v>
      </c>
      <c r="B82" s="6">
        <v>2199149</v>
      </c>
      <c r="C82" s="6">
        <v>3452000</v>
      </c>
    </row>
    <row r="83" spans="1:3" x14ac:dyDescent="0.25">
      <c r="A83" s="2" t="s">
        <v>1133</v>
      </c>
      <c r="B83" s="6">
        <v>1932653</v>
      </c>
      <c r="C83" s="6">
        <v>-50584</v>
      </c>
    </row>
    <row r="84" spans="1:3" x14ac:dyDescent="0.25">
      <c r="A84" s="2" t="s">
        <v>418</v>
      </c>
      <c r="B84" s="6">
        <v>-1969451</v>
      </c>
      <c r="C84" s="6">
        <v>-1402472</v>
      </c>
    </row>
    <row r="85" spans="1:3" x14ac:dyDescent="0.25">
      <c r="A85" s="2" t="s">
        <v>419</v>
      </c>
      <c r="B85" s="6">
        <v>62649</v>
      </c>
      <c r="C85" s="6">
        <v>200205</v>
      </c>
    </row>
    <row r="86" spans="1:3" x14ac:dyDescent="0.25">
      <c r="A86" s="2" t="s">
        <v>1134</v>
      </c>
      <c r="B86" s="6">
        <v>2225000</v>
      </c>
      <c r="C86" s="6">
        <v>2199149</v>
      </c>
    </row>
    <row r="87" spans="1:3" x14ac:dyDescent="0.25">
      <c r="A87" s="2" t="s">
        <v>338</v>
      </c>
      <c r="B87" s="6">
        <v>130475657</v>
      </c>
      <c r="C87" s="6">
        <v>157883035</v>
      </c>
    </row>
    <row r="88" spans="1:3" x14ac:dyDescent="0.25">
      <c r="A88" s="2" t="s">
        <v>984</v>
      </c>
      <c r="B88" s="4" t="s">
        <v>6</v>
      </c>
      <c r="C88" s="4" t="s">
        <v>6</v>
      </c>
    </row>
    <row r="89" spans="1:3" ht="30" x14ac:dyDescent="0.25">
      <c r="A89" s="3" t="s">
        <v>1131</v>
      </c>
      <c r="B89" s="4" t="s">
        <v>6</v>
      </c>
      <c r="C89" s="4" t="s">
        <v>6</v>
      </c>
    </row>
    <row r="90" spans="1:3" x14ac:dyDescent="0.25">
      <c r="A90" s="2" t="s">
        <v>1132</v>
      </c>
      <c r="B90" s="6">
        <v>658135</v>
      </c>
      <c r="C90" s="6">
        <v>860307</v>
      </c>
    </row>
    <row r="91" spans="1:3" x14ac:dyDescent="0.25">
      <c r="A91" s="2" t="s">
        <v>1133</v>
      </c>
      <c r="B91" s="6">
        <v>23284</v>
      </c>
      <c r="C91" s="6">
        <v>668614</v>
      </c>
    </row>
    <row r="92" spans="1:3" x14ac:dyDescent="0.25">
      <c r="A92" s="2" t="s">
        <v>418</v>
      </c>
      <c r="B92" s="6">
        <v>-266119</v>
      </c>
      <c r="C92" s="6">
        <v>-883848</v>
      </c>
    </row>
    <row r="93" spans="1:3" x14ac:dyDescent="0.25">
      <c r="A93" s="2" t="s">
        <v>419</v>
      </c>
      <c r="B93" s="6">
        <v>8700</v>
      </c>
      <c r="C93" s="6">
        <v>13062</v>
      </c>
    </row>
    <row r="94" spans="1:3" x14ac:dyDescent="0.25">
      <c r="A94" s="2" t="s">
        <v>1134</v>
      </c>
      <c r="B94" s="6">
        <v>424000</v>
      </c>
      <c r="C94" s="6">
        <v>658135</v>
      </c>
    </row>
    <row r="95" spans="1:3" ht="30" x14ac:dyDescent="0.25">
      <c r="A95" s="2" t="s">
        <v>1135</v>
      </c>
      <c r="B95" s="6">
        <v>1381700</v>
      </c>
      <c r="C95" s="6">
        <v>2185040</v>
      </c>
    </row>
    <row r="96" spans="1:3" ht="30" x14ac:dyDescent="0.25">
      <c r="A96" s="2" t="s">
        <v>1136</v>
      </c>
      <c r="B96" s="6">
        <v>19864332</v>
      </c>
      <c r="C96" s="6">
        <v>23336357</v>
      </c>
    </row>
    <row r="97" spans="1:3" x14ac:dyDescent="0.25">
      <c r="A97" s="2" t="s">
        <v>338</v>
      </c>
      <c r="B97" s="6">
        <v>21246032</v>
      </c>
      <c r="C97" s="6">
        <v>25521397</v>
      </c>
    </row>
    <row r="98" spans="1:3" ht="45" x14ac:dyDescent="0.25">
      <c r="A98" s="2" t="s">
        <v>1137</v>
      </c>
      <c r="B98" s="4" t="s">
        <v>6</v>
      </c>
      <c r="C98" s="4" t="s">
        <v>6</v>
      </c>
    </row>
    <row r="99" spans="1:3" ht="30" x14ac:dyDescent="0.25">
      <c r="A99" s="3" t="s">
        <v>1131</v>
      </c>
      <c r="B99" s="4" t="s">
        <v>6</v>
      </c>
      <c r="C99" s="4" t="s">
        <v>6</v>
      </c>
    </row>
    <row r="100" spans="1:3" x14ac:dyDescent="0.25">
      <c r="A100" s="2" t="s">
        <v>1132</v>
      </c>
      <c r="B100" s="6">
        <v>1358102</v>
      </c>
      <c r="C100" s="6">
        <v>1881470</v>
      </c>
    </row>
    <row r="101" spans="1:3" x14ac:dyDescent="0.25">
      <c r="A101" s="2" t="s">
        <v>1133</v>
      </c>
      <c r="B101" s="6">
        <v>2492702</v>
      </c>
      <c r="C101" s="6">
        <v>2610905</v>
      </c>
    </row>
    <row r="102" spans="1:3" x14ac:dyDescent="0.25">
      <c r="A102" s="2" t="s">
        <v>418</v>
      </c>
      <c r="B102" s="6">
        <v>-1953177</v>
      </c>
      <c r="C102" s="6">
        <v>-3220072</v>
      </c>
    </row>
    <row r="103" spans="1:3" x14ac:dyDescent="0.25">
      <c r="A103" s="2" t="s">
        <v>419</v>
      </c>
      <c r="B103" s="6">
        <v>94373</v>
      </c>
      <c r="C103" s="6">
        <v>85799</v>
      </c>
    </row>
    <row r="104" spans="1:3" x14ac:dyDescent="0.25">
      <c r="A104" s="2" t="s">
        <v>1134</v>
      </c>
      <c r="B104" s="6">
        <v>1992000</v>
      </c>
      <c r="C104" s="6">
        <v>1358102</v>
      </c>
    </row>
    <row r="105" spans="1:3" ht="30" x14ac:dyDescent="0.25">
      <c r="A105" s="2" t="s">
        <v>1135</v>
      </c>
      <c r="B105" s="6">
        <v>8968659</v>
      </c>
      <c r="C105" s="6">
        <v>15526551</v>
      </c>
    </row>
    <row r="106" spans="1:3" ht="30" x14ac:dyDescent="0.25">
      <c r="A106" s="2" t="s">
        <v>1136</v>
      </c>
      <c r="B106" s="6">
        <v>57903985</v>
      </c>
      <c r="C106" s="6">
        <v>65261874</v>
      </c>
    </row>
    <row r="107" spans="1:3" x14ac:dyDescent="0.25">
      <c r="A107" s="2" t="s">
        <v>338</v>
      </c>
      <c r="B107" s="6">
        <v>66872644</v>
      </c>
      <c r="C107" s="6">
        <v>80788425</v>
      </c>
    </row>
    <row r="108" spans="1:3" ht="45" x14ac:dyDescent="0.25">
      <c r="A108" s="2" t="s">
        <v>1138</v>
      </c>
      <c r="B108" s="4" t="s">
        <v>6</v>
      </c>
      <c r="C108" s="4" t="s">
        <v>6</v>
      </c>
    </row>
    <row r="109" spans="1:3" ht="30" x14ac:dyDescent="0.25">
      <c r="A109" s="3" t="s">
        <v>1131</v>
      </c>
      <c r="B109" s="4" t="s">
        <v>6</v>
      </c>
      <c r="C109" s="4" t="s">
        <v>6</v>
      </c>
    </row>
    <row r="110" spans="1:3" x14ac:dyDescent="0.25">
      <c r="A110" s="2" t="s">
        <v>1132</v>
      </c>
      <c r="B110" s="6">
        <v>223307</v>
      </c>
      <c r="C110" s="6">
        <v>397504</v>
      </c>
    </row>
    <row r="111" spans="1:3" x14ac:dyDescent="0.25">
      <c r="A111" s="2" t="s">
        <v>1133</v>
      </c>
      <c r="B111" s="6">
        <v>498415</v>
      </c>
      <c r="C111" s="6">
        <v>468192</v>
      </c>
    </row>
    <row r="112" spans="1:3" x14ac:dyDescent="0.25">
      <c r="A112" s="2" t="s">
        <v>418</v>
      </c>
      <c r="B112" s="6">
        <v>-367200</v>
      </c>
      <c r="C112" s="6">
        <v>-663135</v>
      </c>
    </row>
    <row r="113" spans="1:3" x14ac:dyDescent="0.25">
      <c r="A113" s="2" t="s">
        <v>419</v>
      </c>
      <c r="B113" s="6">
        <v>38478</v>
      </c>
      <c r="C113" s="6">
        <v>20746</v>
      </c>
    </row>
    <row r="114" spans="1:3" x14ac:dyDescent="0.25">
      <c r="A114" s="2" t="s">
        <v>1134</v>
      </c>
      <c r="B114" s="6">
        <v>393000</v>
      </c>
      <c r="C114" s="6">
        <v>223307</v>
      </c>
    </row>
    <row r="115" spans="1:3" ht="30" x14ac:dyDescent="0.25">
      <c r="A115" s="2" t="s">
        <v>1135</v>
      </c>
      <c r="B115" s="6">
        <v>532977</v>
      </c>
      <c r="C115" s="6">
        <v>557600</v>
      </c>
    </row>
    <row r="116" spans="1:3" ht="30" x14ac:dyDescent="0.25">
      <c r="A116" s="2" t="s">
        <v>1136</v>
      </c>
      <c r="B116" s="6">
        <v>8142241</v>
      </c>
      <c r="C116" s="6">
        <v>8959645</v>
      </c>
    </row>
    <row r="117" spans="1:3" x14ac:dyDescent="0.25">
      <c r="A117" s="2" t="s">
        <v>338</v>
      </c>
      <c r="B117" s="6">
        <v>8675218</v>
      </c>
      <c r="C117" s="6">
        <v>9517245</v>
      </c>
    </row>
    <row r="118" spans="1:3" x14ac:dyDescent="0.25">
      <c r="A118" s="2" t="s">
        <v>987</v>
      </c>
      <c r="B118" s="4" t="s">
        <v>6</v>
      </c>
      <c r="C118" s="4" t="s">
        <v>6</v>
      </c>
    </row>
    <row r="119" spans="1:3" ht="30" x14ac:dyDescent="0.25">
      <c r="A119" s="3" t="s">
        <v>1131</v>
      </c>
      <c r="B119" s="4" t="s">
        <v>6</v>
      </c>
      <c r="C119" s="4" t="s">
        <v>6</v>
      </c>
    </row>
    <row r="120" spans="1:3" x14ac:dyDescent="0.25">
      <c r="A120" s="2" t="s">
        <v>1132</v>
      </c>
      <c r="B120" s="6">
        <v>2239544</v>
      </c>
      <c r="C120" s="6">
        <v>3139281</v>
      </c>
    </row>
    <row r="121" spans="1:3" x14ac:dyDescent="0.25">
      <c r="A121" s="2" t="s">
        <v>1133</v>
      </c>
      <c r="B121" s="6">
        <v>3014401</v>
      </c>
      <c r="C121" s="6">
        <v>3747711</v>
      </c>
    </row>
    <row r="122" spans="1:3" x14ac:dyDescent="0.25">
      <c r="A122" s="2" t="s">
        <v>418</v>
      </c>
      <c r="B122" s="6">
        <v>-2586496</v>
      </c>
      <c r="C122" s="6">
        <v>-4767055</v>
      </c>
    </row>
    <row r="123" spans="1:3" x14ac:dyDescent="0.25">
      <c r="A123" s="2" t="s">
        <v>419</v>
      </c>
      <c r="B123" s="6">
        <v>141551</v>
      </c>
      <c r="C123" s="6">
        <v>119607</v>
      </c>
    </row>
    <row r="124" spans="1:3" x14ac:dyDescent="0.25">
      <c r="A124" s="2" t="s">
        <v>1134</v>
      </c>
      <c r="B124" s="6">
        <v>2809000</v>
      </c>
      <c r="C124" s="6">
        <v>2239544</v>
      </c>
    </row>
    <row r="125" spans="1:3" x14ac:dyDescent="0.25">
      <c r="A125" s="2" t="s">
        <v>338</v>
      </c>
      <c r="B125" s="6">
        <v>96793894</v>
      </c>
      <c r="C125" s="6">
        <v>115827067</v>
      </c>
    </row>
    <row r="126" spans="1:3" ht="45" x14ac:dyDescent="0.25">
      <c r="A126" s="2" t="s">
        <v>988</v>
      </c>
      <c r="B126" s="4" t="s">
        <v>6</v>
      </c>
      <c r="C126" s="4" t="s">
        <v>6</v>
      </c>
    </row>
    <row r="127" spans="1:3" ht="30" x14ac:dyDescent="0.25">
      <c r="A127" s="3" t="s">
        <v>1131</v>
      </c>
      <c r="B127" s="4" t="s">
        <v>6</v>
      </c>
      <c r="C127" s="4" t="s">
        <v>6</v>
      </c>
    </row>
    <row r="128" spans="1:3" x14ac:dyDescent="0.25">
      <c r="A128" s="2" t="s">
        <v>1132</v>
      </c>
      <c r="B128" s="6">
        <v>1161654</v>
      </c>
      <c r="C128" s="6">
        <v>1655713</v>
      </c>
    </row>
    <row r="129" spans="1:3" x14ac:dyDescent="0.25">
      <c r="A129" s="2" t="s">
        <v>1133</v>
      </c>
      <c r="B129" s="6">
        <v>144821</v>
      </c>
      <c r="C129" s="6">
        <v>1230555</v>
      </c>
    </row>
    <row r="130" spans="1:3" x14ac:dyDescent="0.25">
      <c r="A130" s="2" t="s">
        <v>418</v>
      </c>
      <c r="B130" s="6">
        <v>-759726</v>
      </c>
      <c r="C130" s="6">
        <v>-1879517</v>
      </c>
    </row>
    <row r="131" spans="1:3" x14ac:dyDescent="0.25">
      <c r="A131" s="2" t="s">
        <v>419</v>
      </c>
      <c r="B131" s="6">
        <v>177251</v>
      </c>
      <c r="C131" s="6">
        <v>154903</v>
      </c>
    </row>
    <row r="132" spans="1:3" x14ac:dyDescent="0.25">
      <c r="A132" s="2" t="s">
        <v>1134</v>
      </c>
      <c r="B132" s="6">
        <v>724000</v>
      </c>
      <c r="C132" s="6">
        <v>1161654</v>
      </c>
    </row>
    <row r="133" spans="1:3" ht="30" x14ac:dyDescent="0.25">
      <c r="A133" s="2" t="s">
        <v>1135</v>
      </c>
      <c r="B133" s="6">
        <v>10844894</v>
      </c>
      <c r="C133" s="6">
        <v>15101291</v>
      </c>
    </row>
    <row r="134" spans="1:3" ht="30" x14ac:dyDescent="0.25">
      <c r="A134" s="2" t="s">
        <v>1136</v>
      </c>
      <c r="B134" s="6">
        <v>15408947</v>
      </c>
      <c r="C134" s="6">
        <v>19282826</v>
      </c>
    </row>
    <row r="135" spans="1:3" x14ac:dyDescent="0.25">
      <c r="A135" s="2" t="s">
        <v>338</v>
      </c>
      <c r="B135" s="6">
        <v>26253841</v>
      </c>
      <c r="C135" s="6">
        <v>34384117</v>
      </c>
    </row>
    <row r="136" spans="1:3" x14ac:dyDescent="0.25">
      <c r="A136" s="2" t="s">
        <v>989</v>
      </c>
      <c r="B136" s="4" t="s">
        <v>6</v>
      </c>
      <c r="C136" s="4" t="s">
        <v>6</v>
      </c>
    </row>
    <row r="137" spans="1:3" ht="30" x14ac:dyDescent="0.25">
      <c r="A137" s="3" t="s">
        <v>1131</v>
      </c>
      <c r="B137" s="4" t="s">
        <v>6</v>
      </c>
      <c r="C137" s="4" t="s">
        <v>6</v>
      </c>
    </row>
    <row r="138" spans="1:3" x14ac:dyDescent="0.25">
      <c r="A138" s="2" t="s">
        <v>1132</v>
      </c>
      <c r="B138" s="6">
        <v>101328</v>
      </c>
      <c r="C138" s="6">
        <v>321525</v>
      </c>
    </row>
    <row r="139" spans="1:3" x14ac:dyDescent="0.25">
      <c r="A139" s="2" t="s">
        <v>1133</v>
      </c>
      <c r="B139" s="6">
        <v>25500</v>
      </c>
      <c r="C139" s="6">
        <v>181091</v>
      </c>
    </row>
    <row r="140" spans="1:3" x14ac:dyDescent="0.25">
      <c r="A140" s="2" t="s">
        <v>418</v>
      </c>
      <c r="B140" s="6">
        <v>-64642</v>
      </c>
      <c r="C140" s="6">
        <v>-408302</v>
      </c>
    </row>
    <row r="141" spans="1:3" x14ac:dyDescent="0.25">
      <c r="A141" s="2" t="s">
        <v>419</v>
      </c>
      <c r="B141" s="6">
        <v>9478</v>
      </c>
      <c r="C141" s="6">
        <v>7014</v>
      </c>
    </row>
    <row r="142" spans="1:3" x14ac:dyDescent="0.25">
      <c r="A142" s="2" t="s">
        <v>1134</v>
      </c>
      <c r="B142" s="6">
        <v>71664</v>
      </c>
      <c r="C142" s="6">
        <v>101328</v>
      </c>
    </row>
    <row r="143" spans="1:3" ht="30" x14ac:dyDescent="0.25">
      <c r="A143" s="2" t="s">
        <v>1135</v>
      </c>
      <c r="B143" s="4">
        <v>0</v>
      </c>
      <c r="C143" s="4">
        <v>0</v>
      </c>
    </row>
    <row r="144" spans="1:3" ht="30" x14ac:dyDescent="0.25">
      <c r="A144" s="2" t="s">
        <v>1136</v>
      </c>
      <c r="B144" s="6">
        <v>1929770</v>
      </c>
      <c r="C144" s="6">
        <v>2760622</v>
      </c>
    </row>
    <row r="145" spans="1:3" x14ac:dyDescent="0.25">
      <c r="A145" s="2" t="s">
        <v>338</v>
      </c>
      <c r="B145" s="5">
        <v>1929770</v>
      </c>
      <c r="C145" s="5">
        <v>27606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9</v>
      </c>
      <c r="B1" s="8" t="s">
        <v>1</v>
      </c>
      <c r="C1" s="8"/>
      <c r="D1" s="8"/>
    </row>
    <row r="2" spans="1:4" x14ac:dyDescent="0.25">
      <c r="A2" s="8"/>
      <c r="B2" s="1" t="s">
        <v>2</v>
      </c>
      <c r="C2" s="1" t="s">
        <v>32</v>
      </c>
      <c r="D2" s="1" t="s">
        <v>84</v>
      </c>
    </row>
    <row r="3" spans="1:4" x14ac:dyDescent="0.25">
      <c r="A3" s="3" t="s">
        <v>1140</v>
      </c>
      <c r="B3" s="4" t="s">
        <v>6</v>
      </c>
      <c r="C3" s="4" t="s">
        <v>6</v>
      </c>
      <c r="D3" s="4" t="s">
        <v>6</v>
      </c>
    </row>
    <row r="4" spans="1:4" x14ac:dyDescent="0.25">
      <c r="A4" s="2" t="s">
        <v>465</v>
      </c>
      <c r="B4" s="5">
        <v>19075416</v>
      </c>
      <c r="C4" s="5">
        <v>34161569</v>
      </c>
      <c r="D4" s="4" t="s">
        <v>6</v>
      </c>
    </row>
    <row r="5" spans="1:4" ht="30" x14ac:dyDescent="0.25">
      <c r="A5" s="2" t="s">
        <v>466</v>
      </c>
      <c r="B5" s="6">
        <v>-6666429</v>
      </c>
      <c r="C5" s="6">
        <v>-8346227</v>
      </c>
      <c r="D5" s="4" t="s">
        <v>6</v>
      </c>
    </row>
    <row r="6" spans="1:4" x14ac:dyDescent="0.25">
      <c r="A6" s="2" t="s">
        <v>46</v>
      </c>
      <c r="B6" s="6">
        <v>12408987</v>
      </c>
      <c r="C6" s="6">
        <v>25815342</v>
      </c>
      <c r="D6" s="4" t="s">
        <v>6</v>
      </c>
    </row>
    <row r="7" spans="1:4" x14ac:dyDescent="0.25">
      <c r="A7" s="2" t="s">
        <v>161</v>
      </c>
      <c r="B7" s="6">
        <v>1311000</v>
      </c>
      <c r="C7" s="6">
        <v>1366000</v>
      </c>
      <c r="D7" s="6">
        <v>1418000</v>
      </c>
    </row>
    <row r="8" spans="1:4" x14ac:dyDescent="0.25">
      <c r="A8" s="2" t="s">
        <v>1141</v>
      </c>
      <c r="B8" s="4" t="s">
        <v>6</v>
      </c>
      <c r="C8" s="4" t="s">
        <v>6</v>
      </c>
      <c r="D8" s="4" t="s">
        <v>6</v>
      </c>
    </row>
    <row r="9" spans="1:4" x14ac:dyDescent="0.25">
      <c r="A9" s="3" t="s">
        <v>1140</v>
      </c>
      <c r="B9" s="4" t="s">
        <v>6</v>
      </c>
      <c r="C9" s="4" t="s">
        <v>6</v>
      </c>
      <c r="D9" s="4" t="s">
        <v>6</v>
      </c>
    </row>
    <row r="10" spans="1:4" x14ac:dyDescent="0.25">
      <c r="A10" s="2" t="s">
        <v>465</v>
      </c>
      <c r="B10" s="6">
        <v>3802952</v>
      </c>
      <c r="C10" s="6">
        <v>6190561</v>
      </c>
      <c r="D10" s="4" t="s">
        <v>6</v>
      </c>
    </row>
    <row r="11" spans="1:4" x14ac:dyDescent="0.25">
      <c r="A11" s="2" t="s">
        <v>1142</v>
      </c>
      <c r="B11" s="4" t="s">
        <v>6</v>
      </c>
      <c r="C11" s="4" t="s">
        <v>6</v>
      </c>
      <c r="D11" s="4" t="s">
        <v>6</v>
      </c>
    </row>
    <row r="12" spans="1:4" x14ac:dyDescent="0.25">
      <c r="A12" s="3" t="s">
        <v>1140</v>
      </c>
      <c r="B12" s="4" t="s">
        <v>6</v>
      </c>
      <c r="C12" s="4" t="s">
        <v>6</v>
      </c>
      <c r="D12" s="4" t="s">
        <v>6</v>
      </c>
    </row>
    <row r="13" spans="1:4" x14ac:dyDescent="0.25">
      <c r="A13" s="2" t="s">
        <v>465</v>
      </c>
      <c r="B13" s="6">
        <v>6499746</v>
      </c>
      <c r="C13" s="6">
        <v>20385517</v>
      </c>
      <c r="D13" s="4" t="s">
        <v>6</v>
      </c>
    </row>
    <row r="14" spans="1:4" ht="30" x14ac:dyDescent="0.25">
      <c r="A14" s="2" t="s">
        <v>1143</v>
      </c>
      <c r="B14" s="4" t="s">
        <v>6</v>
      </c>
      <c r="C14" s="4" t="s">
        <v>6</v>
      </c>
      <c r="D14" s="4" t="s">
        <v>6</v>
      </c>
    </row>
    <row r="15" spans="1:4" x14ac:dyDescent="0.25">
      <c r="A15" s="3" t="s">
        <v>1140</v>
      </c>
      <c r="B15" s="4" t="s">
        <v>6</v>
      </c>
      <c r="C15" s="4" t="s">
        <v>6</v>
      </c>
      <c r="D15" s="4" t="s">
        <v>6</v>
      </c>
    </row>
    <row r="16" spans="1:4" x14ac:dyDescent="0.25">
      <c r="A16" s="2" t="s">
        <v>465</v>
      </c>
      <c r="B16" s="5">
        <v>8772718</v>
      </c>
      <c r="C16" s="5">
        <v>7585491</v>
      </c>
      <c r="D1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4</v>
      </c>
      <c r="B1" s="1" t="s">
        <v>2</v>
      </c>
      <c r="C1" s="1" t="s">
        <v>32</v>
      </c>
    </row>
    <row r="2" spans="1:3" ht="30" x14ac:dyDescent="0.25">
      <c r="A2" s="3" t="s">
        <v>471</v>
      </c>
      <c r="B2" s="4" t="s">
        <v>6</v>
      </c>
      <c r="C2" s="4" t="s">
        <v>6</v>
      </c>
    </row>
    <row r="3" spans="1:3" ht="30" x14ac:dyDescent="0.25">
      <c r="A3" s="2" t="s">
        <v>1145</v>
      </c>
      <c r="B3" s="5">
        <v>13101000</v>
      </c>
      <c r="C3" s="4" t="s">
        <v>6</v>
      </c>
    </row>
    <row r="4" spans="1:3" x14ac:dyDescent="0.25">
      <c r="A4" s="2" t="s">
        <v>1146</v>
      </c>
      <c r="B4" s="5">
        <v>6764505</v>
      </c>
      <c r="C4" s="5">
        <v>65750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47</v>
      </c>
      <c r="B1" s="1" t="s">
        <v>1</v>
      </c>
      <c r="C1" s="1"/>
    </row>
    <row r="2" spans="1:3" x14ac:dyDescent="0.25">
      <c r="A2" s="8"/>
      <c r="B2" s="1" t="s">
        <v>2</v>
      </c>
      <c r="C2" s="1" t="s">
        <v>32</v>
      </c>
    </row>
    <row r="3" spans="1:3" x14ac:dyDescent="0.25">
      <c r="A3" s="3" t="s">
        <v>1148</v>
      </c>
      <c r="B3" s="4" t="s">
        <v>6</v>
      </c>
      <c r="C3" s="4" t="s">
        <v>6</v>
      </c>
    </row>
    <row r="4" spans="1:3" x14ac:dyDescent="0.25">
      <c r="A4" s="2" t="s">
        <v>477</v>
      </c>
      <c r="B4" s="5">
        <v>57243718</v>
      </c>
      <c r="C4" s="5">
        <v>57049348</v>
      </c>
    </row>
    <row r="5" spans="1:3" x14ac:dyDescent="0.25">
      <c r="A5" s="2" t="s">
        <v>478</v>
      </c>
      <c r="B5" s="6">
        <v>43690689</v>
      </c>
      <c r="C5" s="6">
        <v>45861199</v>
      </c>
    </row>
    <row r="6" spans="1:3" x14ac:dyDescent="0.25">
      <c r="A6" s="2" t="s">
        <v>479</v>
      </c>
      <c r="B6" s="6">
        <v>63357096</v>
      </c>
      <c r="C6" s="6">
        <v>66007160</v>
      </c>
    </row>
    <row r="7" spans="1:3" x14ac:dyDescent="0.25">
      <c r="A7" s="2" t="s">
        <v>480</v>
      </c>
      <c r="B7" s="6">
        <v>20229614</v>
      </c>
      <c r="C7" s="6">
        <v>20922112</v>
      </c>
    </row>
    <row r="8" spans="1:3" x14ac:dyDescent="0.25">
      <c r="A8" s="2" t="s">
        <v>481</v>
      </c>
      <c r="B8" s="6">
        <v>94245516</v>
      </c>
      <c r="C8" s="6">
        <v>113332481</v>
      </c>
    </row>
    <row r="9" spans="1:3" x14ac:dyDescent="0.25">
      <c r="A9" s="2" t="s">
        <v>482</v>
      </c>
      <c r="B9" s="6">
        <v>111861678</v>
      </c>
      <c r="C9" s="6">
        <v>133150662</v>
      </c>
    </row>
    <row r="10" spans="1:3" x14ac:dyDescent="0.25">
      <c r="A10" s="2" t="s">
        <v>54</v>
      </c>
      <c r="B10" s="6">
        <v>390628311</v>
      </c>
      <c r="C10" s="6">
        <v>436322962</v>
      </c>
    </row>
    <row r="11" spans="1:3" ht="30" x14ac:dyDescent="0.25">
      <c r="A11" s="3" t="s">
        <v>1149</v>
      </c>
      <c r="B11" s="4" t="s">
        <v>6</v>
      </c>
      <c r="C11" s="4" t="s">
        <v>6</v>
      </c>
    </row>
    <row r="12" spans="1:3" x14ac:dyDescent="0.25">
      <c r="A12" s="2">
        <v>2014</v>
      </c>
      <c r="B12" s="6">
        <v>90177233</v>
      </c>
      <c r="C12" s="4" t="s">
        <v>6</v>
      </c>
    </row>
    <row r="13" spans="1:3" x14ac:dyDescent="0.25">
      <c r="A13" s="2">
        <v>2015</v>
      </c>
      <c r="B13" s="6">
        <v>39509414</v>
      </c>
      <c r="C13" s="4" t="s">
        <v>6</v>
      </c>
    </row>
    <row r="14" spans="1:3" x14ac:dyDescent="0.25">
      <c r="A14" s="2">
        <v>2016</v>
      </c>
      <c r="B14" s="6">
        <v>45202039</v>
      </c>
      <c r="C14" s="4" t="s">
        <v>6</v>
      </c>
    </row>
    <row r="15" spans="1:3" x14ac:dyDescent="0.25">
      <c r="A15" s="2">
        <v>2017</v>
      </c>
      <c r="B15" s="6">
        <v>13906893</v>
      </c>
      <c r="C15" s="4" t="s">
        <v>6</v>
      </c>
    </row>
    <row r="16" spans="1:3" x14ac:dyDescent="0.25">
      <c r="A16" s="2">
        <v>2018</v>
      </c>
      <c r="B16" s="6">
        <v>17311615</v>
      </c>
      <c r="C16" s="4" t="s">
        <v>6</v>
      </c>
    </row>
    <row r="17" spans="1:3" x14ac:dyDescent="0.25">
      <c r="A17" s="2" t="s">
        <v>1150</v>
      </c>
      <c r="B17" s="6">
        <v>206107194</v>
      </c>
      <c r="C17" s="4" t="s">
        <v>6</v>
      </c>
    </row>
    <row r="18" spans="1:3" ht="30" x14ac:dyDescent="0.25">
      <c r="A18" s="2" t="s">
        <v>1151</v>
      </c>
      <c r="B18" s="127">
        <v>0.05</v>
      </c>
      <c r="C18" s="4" t="s">
        <v>6</v>
      </c>
    </row>
    <row r="19" spans="1:3" x14ac:dyDescent="0.25">
      <c r="A19" s="2" t="s">
        <v>1152</v>
      </c>
      <c r="B19" s="6">
        <v>8481000</v>
      </c>
      <c r="C19" s="6">
        <v>6310000</v>
      </c>
    </row>
    <row r="20" spans="1:3" x14ac:dyDescent="0.25">
      <c r="A20" s="2" t="s">
        <v>1153</v>
      </c>
      <c r="B20" s="4" t="s">
        <v>6</v>
      </c>
      <c r="C20" s="4" t="s">
        <v>6</v>
      </c>
    </row>
    <row r="21" spans="1:3" ht="30" x14ac:dyDescent="0.25">
      <c r="A21" s="3" t="s">
        <v>1149</v>
      </c>
      <c r="B21" s="4" t="s">
        <v>6</v>
      </c>
      <c r="C21" s="4" t="s">
        <v>6</v>
      </c>
    </row>
    <row r="22" spans="1:3" x14ac:dyDescent="0.25">
      <c r="A22" s="2">
        <v>2014</v>
      </c>
      <c r="B22" s="6">
        <v>46386723</v>
      </c>
      <c r="C22" s="4" t="s">
        <v>6</v>
      </c>
    </row>
    <row r="23" spans="1:3" x14ac:dyDescent="0.25">
      <c r="A23" s="2">
        <v>2015</v>
      </c>
      <c r="B23" s="6">
        <v>23149674</v>
      </c>
      <c r="C23" s="4" t="s">
        <v>6</v>
      </c>
    </row>
    <row r="24" spans="1:3" x14ac:dyDescent="0.25">
      <c r="A24" s="2">
        <v>2016</v>
      </c>
      <c r="B24" s="6">
        <v>23477291</v>
      </c>
      <c r="C24" s="4" t="s">
        <v>6</v>
      </c>
    </row>
    <row r="25" spans="1:3" x14ac:dyDescent="0.25">
      <c r="A25" s="2">
        <v>2017</v>
      </c>
      <c r="B25" s="6">
        <v>7385433</v>
      </c>
      <c r="C25" s="4" t="s">
        <v>6</v>
      </c>
    </row>
    <row r="26" spans="1:3" x14ac:dyDescent="0.25">
      <c r="A26" s="2">
        <v>2018</v>
      </c>
      <c r="B26" s="6">
        <v>11462557</v>
      </c>
      <c r="C26" s="4" t="s">
        <v>6</v>
      </c>
    </row>
    <row r="27" spans="1:3" x14ac:dyDescent="0.25">
      <c r="A27" s="2" t="s">
        <v>1150</v>
      </c>
      <c r="B27" s="6">
        <v>111861678</v>
      </c>
      <c r="C27" s="4" t="s">
        <v>6</v>
      </c>
    </row>
    <row r="28" spans="1:3" ht="30" x14ac:dyDescent="0.25">
      <c r="A28" s="2" t="s">
        <v>1154</v>
      </c>
      <c r="B28" s="4" t="s">
        <v>6</v>
      </c>
      <c r="C28" s="4" t="s">
        <v>6</v>
      </c>
    </row>
    <row r="29" spans="1:3" ht="30" x14ac:dyDescent="0.25">
      <c r="A29" s="3" t="s">
        <v>1149</v>
      </c>
      <c r="B29" s="4" t="s">
        <v>6</v>
      </c>
      <c r="C29" s="4" t="s">
        <v>6</v>
      </c>
    </row>
    <row r="30" spans="1:3" x14ac:dyDescent="0.25">
      <c r="A30" s="2">
        <v>2014</v>
      </c>
      <c r="B30" s="6">
        <v>43790510</v>
      </c>
      <c r="C30" s="4" t="s">
        <v>6</v>
      </c>
    </row>
    <row r="31" spans="1:3" x14ac:dyDescent="0.25">
      <c r="A31" s="2">
        <v>2015</v>
      </c>
      <c r="B31" s="6">
        <v>16359740</v>
      </c>
      <c r="C31" s="4" t="s">
        <v>6</v>
      </c>
    </row>
    <row r="32" spans="1:3" x14ac:dyDescent="0.25">
      <c r="A32" s="2">
        <v>2016</v>
      </c>
      <c r="B32" s="6">
        <v>21724748</v>
      </c>
      <c r="C32" s="4" t="s">
        <v>6</v>
      </c>
    </row>
    <row r="33" spans="1:3" x14ac:dyDescent="0.25">
      <c r="A33" s="2">
        <v>2017</v>
      </c>
      <c r="B33" s="6">
        <v>6521460</v>
      </c>
      <c r="C33" s="4" t="s">
        <v>6</v>
      </c>
    </row>
    <row r="34" spans="1:3" x14ac:dyDescent="0.25">
      <c r="A34" s="2">
        <v>2018</v>
      </c>
      <c r="B34" s="6">
        <v>5849058</v>
      </c>
      <c r="C34" s="4" t="s">
        <v>6</v>
      </c>
    </row>
    <row r="35" spans="1:3" x14ac:dyDescent="0.25">
      <c r="A35" s="2" t="s">
        <v>1150</v>
      </c>
      <c r="B35" s="5">
        <v>94245516</v>
      </c>
      <c r="C35"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5</v>
      </c>
      <c r="B1" s="8" t="s">
        <v>1</v>
      </c>
      <c r="C1" s="8"/>
    </row>
    <row r="2" spans="1:3" x14ac:dyDescent="0.25">
      <c r="A2" s="8"/>
      <c r="B2" s="1" t="s">
        <v>2</v>
      </c>
      <c r="C2" s="1" t="s">
        <v>32</v>
      </c>
    </row>
    <row r="3" spans="1:3" x14ac:dyDescent="0.25">
      <c r="A3" s="3" t="s">
        <v>490</v>
      </c>
      <c r="B3" s="4" t="s">
        <v>6</v>
      </c>
      <c r="C3" s="4" t="s">
        <v>6</v>
      </c>
    </row>
    <row r="4" spans="1:3" x14ac:dyDescent="0.25">
      <c r="A4" s="2" t="s">
        <v>777</v>
      </c>
      <c r="B4" s="5">
        <v>1417000</v>
      </c>
      <c r="C4" s="5">
        <v>2122000</v>
      </c>
    </row>
    <row r="5" spans="1:3" x14ac:dyDescent="0.25">
      <c r="A5" s="2" t="s">
        <v>55</v>
      </c>
      <c r="B5" s="6">
        <v>18000000</v>
      </c>
      <c r="C5" s="6">
        <v>28000000</v>
      </c>
    </row>
    <row r="6" spans="1:3" ht="30" x14ac:dyDescent="0.25">
      <c r="A6" s="2" t="s">
        <v>1156</v>
      </c>
      <c r="B6" s="4" t="s">
        <v>1157</v>
      </c>
      <c r="C6" s="4" t="s">
        <v>6</v>
      </c>
    </row>
    <row r="7" spans="1:3" ht="30" x14ac:dyDescent="0.25">
      <c r="A7" s="3" t="s">
        <v>1158</v>
      </c>
      <c r="B7" s="4" t="s">
        <v>6</v>
      </c>
      <c r="C7" s="4" t="s">
        <v>6</v>
      </c>
    </row>
    <row r="8" spans="1:3" x14ac:dyDescent="0.25">
      <c r="A8" s="2" t="s">
        <v>495</v>
      </c>
      <c r="B8" s="6">
        <v>8000000</v>
      </c>
      <c r="C8" s="4" t="s">
        <v>6</v>
      </c>
    </row>
    <row r="9" spans="1:3" x14ac:dyDescent="0.25">
      <c r="A9" s="2" t="s">
        <v>496</v>
      </c>
      <c r="B9" s="6">
        <v>8000000</v>
      </c>
      <c r="C9" s="4" t="s">
        <v>6</v>
      </c>
    </row>
    <row r="10" spans="1:3" x14ac:dyDescent="0.25">
      <c r="A10" s="2" t="s">
        <v>497</v>
      </c>
      <c r="B10" s="6">
        <v>2000000</v>
      </c>
      <c r="C10" s="4" t="s">
        <v>6</v>
      </c>
    </row>
    <row r="11" spans="1:3" x14ac:dyDescent="0.25">
      <c r="A11" s="2" t="s">
        <v>502</v>
      </c>
      <c r="B11" s="6">
        <v>18000000</v>
      </c>
      <c r="C11" s="4" t="s">
        <v>6</v>
      </c>
    </row>
    <row r="12" spans="1:3" x14ac:dyDescent="0.25">
      <c r="A12" s="3" t="s">
        <v>1159</v>
      </c>
      <c r="B12" s="4" t="s">
        <v>6</v>
      </c>
      <c r="C12" s="4" t="s">
        <v>6</v>
      </c>
    </row>
    <row r="13" spans="1:3" ht="30" x14ac:dyDescent="0.25">
      <c r="A13" s="2" t="s">
        <v>1160</v>
      </c>
      <c r="B13" s="6">
        <v>2713486</v>
      </c>
      <c r="C13" s="6">
        <v>4851811</v>
      </c>
    </row>
    <row r="14" spans="1:3" ht="30" x14ac:dyDescent="0.25">
      <c r="A14" s="2" t="s">
        <v>1161</v>
      </c>
      <c r="B14" s="4" t="s">
        <v>6</v>
      </c>
      <c r="C14" s="4" t="s">
        <v>6</v>
      </c>
    </row>
    <row r="15" spans="1:3" x14ac:dyDescent="0.25">
      <c r="A15" s="3" t="s">
        <v>1162</v>
      </c>
      <c r="B15" s="4" t="s">
        <v>6</v>
      </c>
      <c r="C15" s="4" t="s">
        <v>6</v>
      </c>
    </row>
    <row r="16" spans="1:3" ht="30" x14ac:dyDescent="0.25">
      <c r="A16" s="2" t="s">
        <v>1163</v>
      </c>
      <c r="B16" s="6">
        <v>28000000</v>
      </c>
      <c r="C16" s="6">
        <v>37750000</v>
      </c>
    </row>
    <row r="17" spans="1:3" ht="30" x14ac:dyDescent="0.25">
      <c r="A17" s="2" t="s">
        <v>1164</v>
      </c>
      <c r="B17" s="6">
        <v>18000000</v>
      </c>
      <c r="C17" s="6">
        <v>28000000</v>
      </c>
    </row>
    <row r="18" spans="1:3" ht="30" x14ac:dyDescent="0.25">
      <c r="A18" s="2" t="s">
        <v>1165</v>
      </c>
      <c r="B18" s="5">
        <v>23432877</v>
      </c>
      <c r="C18" s="5">
        <v>31537568</v>
      </c>
    </row>
    <row r="19" spans="1:3" ht="30" x14ac:dyDescent="0.25">
      <c r="A19" s="2" t="s">
        <v>1166</v>
      </c>
      <c r="B19" s="127">
        <v>2.1899999999999999E-2</v>
      </c>
      <c r="C19" s="127">
        <v>2.06E-2</v>
      </c>
    </row>
    <row r="20" spans="1:3" ht="30" x14ac:dyDescent="0.25">
      <c r="A20" s="2" t="s">
        <v>1167</v>
      </c>
      <c r="B20" s="127">
        <v>2.3099999999999999E-2</v>
      </c>
      <c r="C20" s="127">
        <v>2.1899999999999999E-2</v>
      </c>
    </row>
    <row r="21" spans="1:3" x14ac:dyDescent="0.25">
      <c r="A21" s="2" t="s">
        <v>941</v>
      </c>
      <c r="B21" s="4" t="s">
        <v>6</v>
      </c>
      <c r="C21" s="4" t="s">
        <v>6</v>
      </c>
    </row>
    <row r="22" spans="1:3" x14ac:dyDescent="0.25">
      <c r="A22" s="3" t="s">
        <v>1159</v>
      </c>
      <c r="B22" s="4" t="s">
        <v>6</v>
      </c>
      <c r="C22" s="4" t="s">
        <v>6</v>
      </c>
    </row>
    <row r="23" spans="1:3" ht="30" x14ac:dyDescent="0.25">
      <c r="A23" s="2" t="s">
        <v>1168</v>
      </c>
      <c r="B23" s="4" t="s">
        <v>1169</v>
      </c>
      <c r="C23" s="4" t="s">
        <v>6</v>
      </c>
    </row>
    <row r="24" spans="1:3" x14ac:dyDescent="0.25">
      <c r="A24" s="2" t="s">
        <v>944</v>
      </c>
      <c r="B24" s="4" t="s">
        <v>6</v>
      </c>
      <c r="C24" s="4" t="s">
        <v>6</v>
      </c>
    </row>
    <row r="25" spans="1:3" x14ac:dyDescent="0.25">
      <c r="A25" s="3" t="s">
        <v>1159</v>
      </c>
      <c r="B25" s="4" t="s">
        <v>6</v>
      </c>
      <c r="C25" s="4" t="s">
        <v>6</v>
      </c>
    </row>
    <row r="26" spans="1:3" ht="30" x14ac:dyDescent="0.25">
      <c r="A26" s="2" t="s">
        <v>1168</v>
      </c>
      <c r="B26" s="4" t="s">
        <v>1170</v>
      </c>
      <c r="C26"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1</v>
      </c>
      <c r="B1" s="8" t="s">
        <v>1</v>
      </c>
      <c r="C1" s="8"/>
      <c r="D1" s="8"/>
    </row>
    <row r="2" spans="1:4" x14ac:dyDescent="0.25">
      <c r="A2" s="8"/>
      <c r="B2" s="1" t="s">
        <v>2</v>
      </c>
      <c r="C2" s="1" t="s">
        <v>32</v>
      </c>
      <c r="D2" s="1" t="s">
        <v>84</v>
      </c>
    </row>
    <row r="3" spans="1:4" x14ac:dyDescent="0.25">
      <c r="A3" s="3" t="s">
        <v>1172</v>
      </c>
      <c r="B3" s="4" t="s">
        <v>6</v>
      </c>
      <c r="C3" s="4" t="s">
        <v>6</v>
      </c>
      <c r="D3" s="4" t="s">
        <v>6</v>
      </c>
    </row>
    <row r="4" spans="1:4" x14ac:dyDescent="0.25">
      <c r="A4" s="2" t="s">
        <v>512</v>
      </c>
      <c r="B4" s="5">
        <v>5315578</v>
      </c>
      <c r="C4" s="5">
        <v>4786458</v>
      </c>
      <c r="D4" s="5">
        <v>1541937</v>
      </c>
    </row>
    <row r="5" spans="1:4" x14ac:dyDescent="0.25">
      <c r="A5" s="2" t="s">
        <v>41</v>
      </c>
      <c r="B5" s="6">
        <v>2461146</v>
      </c>
      <c r="C5" s="6">
        <v>3674661</v>
      </c>
      <c r="D5" s="6">
        <v>5464284</v>
      </c>
    </row>
    <row r="6" spans="1:4" ht="30" x14ac:dyDescent="0.25">
      <c r="A6" s="2" t="s">
        <v>513</v>
      </c>
      <c r="B6" s="6">
        <v>1933081</v>
      </c>
      <c r="C6" s="6">
        <v>37206</v>
      </c>
      <c r="D6" s="4">
        <v>0</v>
      </c>
    </row>
    <row r="7" spans="1:4" x14ac:dyDescent="0.25">
      <c r="A7" s="2" t="s">
        <v>514</v>
      </c>
      <c r="B7" s="6">
        <v>912901</v>
      </c>
      <c r="C7" s="6">
        <v>541392</v>
      </c>
      <c r="D7" s="6">
        <v>808249</v>
      </c>
    </row>
    <row r="8" spans="1:4" ht="30" x14ac:dyDescent="0.25">
      <c r="A8" s="2" t="s">
        <v>515</v>
      </c>
      <c r="B8" s="6">
        <v>2225103</v>
      </c>
      <c r="C8" s="6">
        <v>2318413</v>
      </c>
      <c r="D8" s="6">
        <v>758073</v>
      </c>
    </row>
    <row r="9" spans="1:4" x14ac:dyDescent="0.25">
      <c r="A9" s="2" t="s">
        <v>516</v>
      </c>
      <c r="B9" s="4">
        <v>0</v>
      </c>
      <c r="C9" s="6">
        <v>52885</v>
      </c>
      <c r="D9" s="4">
        <v>0</v>
      </c>
    </row>
    <row r="10" spans="1:4" x14ac:dyDescent="0.25">
      <c r="A10" s="2" t="s">
        <v>517</v>
      </c>
      <c r="B10" s="6">
        <v>89796</v>
      </c>
      <c r="C10" s="6">
        <v>134200</v>
      </c>
      <c r="D10" s="6">
        <v>134200</v>
      </c>
    </row>
    <row r="11" spans="1:4" x14ac:dyDescent="0.25">
      <c r="A11" s="2" t="s">
        <v>518</v>
      </c>
      <c r="B11" s="6">
        <v>2614</v>
      </c>
      <c r="C11" s="6">
        <v>122728</v>
      </c>
      <c r="D11" s="6">
        <v>98733</v>
      </c>
    </row>
    <row r="12" spans="1:4" x14ac:dyDescent="0.25">
      <c r="A12" s="2" t="s">
        <v>519</v>
      </c>
      <c r="B12" s="6">
        <v>845128</v>
      </c>
      <c r="C12" s="6">
        <v>378831</v>
      </c>
      <c r="D12" s="6">
        <v>283398</v>
      </c>
    </row>
    <row r="13" spans="1:4" x14ac:dyDescent="0.25">
      <c r="A13" s="2" t="s">
        <v>520</v>
      </c>
      <c r="B13" s="6">
        <v>44199</v>
      </c>
      <c r="C13" s="6">
        <v>48615</v>
      </c>
      <c r="D13" s="6">
        <v>53031</v>
      </c>
    </row>
    <row r="14" spans="1:4" x14ac:dyDescent="0.25">
      <c r="A14" s="2" t="s">
        <v>521</v>
      </c>
      <c r="B14" s="6">
        <v>45798</v>
      </c>
      <c r="C14" s="4">
        <v>0</v>
      </c>
      <c r="D14" s="4">
        <v>0</v>
      </c>
    </row>
    <row r="15" spans="1:4" x14ac:dyDescent="0.25">
      <c r="A15" s="2" t="s">
        <v>522</v>
      </c>
      <c r="B15" s="6">
        <v>70288</v>
      </c>
      <c r="C15" s="6">
        <v>85908</v>
      </c>
      <c r="D15" s="6">
        <v>101528</v>
      </c>
    </row>
    <row r="16" spans="1:4" x14ac:dyDescent="0.25">
      <c r="A16" s="2" t="s">
        <v>523</v>
      </c>
      <c r="B16" s="6">
        <v>27499</v>
      </c>
      <c r="C16" s="6">
        <v>19079</v>
      </c>
      <c r="D16" s="6">
        <v>18719</v>
      </c>
    </row>
    <row r="17" spans="1:4" x14ac:dyDescent="0.25">
      <c r="A17" s="2" t="s">
        <v>524</v>
      </c>
      <c r="B17" s="6">
        <v>13973131</v>
      </c>
      <c r="C17" s="6">
        <v>12200376</v>
      </c>
      <c r="D17" s="6">
        <v>9262152</v>
      </c>
    </row>
    <row r="18" spans="1:4" x14ac:dyDescent="0.25">
      <c r="A18" s="3" t="s">
        <v>1173</v>
      </c>
      <c r="B18" s="4" t="s">
        <v>6</v>
      </c>
      <c r="C18" s="4" t="s">
        <v>6</v>
      </c>
      <c r="D18" s="4" t="s">
        <v>6</v>
      </c>
    </row>
    <row r="19" spans="1:4" x14ac:dyDescent="0.25">
      <c r="A19" s="2" t="s">
        <v>521</v>
      </c>
      <c r="B19" s="4">
        <v>0</v>
      </c>
      <c r="C19" s="6">
        <v>955198</v>
      </c>
      <c r="D19" s="6">
        <v>830146</v>
      </c>
    </row>
    <row r="20" spans="1:4" ht="30" x14ac:dyDescent="0.25">
      <c r="A20" s="2" t="s">
        <v>526</v>
      </c>
      <c r="B20" s="4">
        <v>0</v>
      </c>
      <c r="C20" s="4">
        <v>0</v>
      </c>
      <c r="D20" s="6">
        <v>49175</v>
      </c>
    </row>
    <row r="21" spans="1:4" ht="30" x14ac:dyDescent="0.25">
      <c r="A21" s="2" t="s">
        <v>527</v>
      </c>
      <c r="B21" s="4">
        <v>0</v>
      </c>
      <c r="C21" s="6">
        <v>919719</v>
      </c>
      <c r="D21" s="6">
        <v>276629</v>
      </c>
    </row>
    <row r="22" spans="1:4" x14ac:dyDescent="0.25">
      <c r="A22" s="2" t="s">
        <v>528</v>
      </c>
      <c r="B22" s="4">
        <v>0</v>
      </c>
      <c r="C22" s="4">
        <v>0</v>
      </c>
      <c r="D22" s="6">
        <v>12541</v>
      </c>
    </row>
    <row r="23" spans="1:4" x14ac:dyDescent="0.25">
      <c r="A23" s="2" t="s">
        <v>529</v>
      </c>
      <c r="B23" s="6">
        <v>100485</v>
      </c>
      <c r="C23" s="6">
        <v>167305</v>
      </c>
      <c r="D23" s="6">
        <v>235889</v>
      </c>
    </row>
    <row r="24" spans="1:4" x14ac:dyDescent="0.25">
      <c r="A24" s="2" t="s">
        <v>530</v>
      </c>
      <c r="B24" s="6">
        <v>100485</v>
      </c>
      <c r="C24" s="6">
        <v>2042222</v>
      </c>
      <c r="D24" s="6">
        <v>1404380</v>
      </c>
    </row>
    <row r="25" spans="1:4" ht="30" x14ac:dyDescent="0.25">
      <c r="A25" s="2" t="s">
        <v>531</v>
      </c>
      <c r="B25" s="6">
        <v>13872646</v>
      </c>
      <c r="C25" s="6">
        <v>10158153</v>
      </c>
      <c r="D25" s="6">
        <v>7857772</v>
      </c>
    </row>
    <row r="26" spans="1:4" x14ac:dyDescent="0.25">
      <c r="A26" s="2" t="s">
        <v>532</v>
      </c>
      <c r="B26" s="6">
        <v>11939565</v>
      </c>
      <c r="C26" s="6">
        <v>10158153</v>
      </c>
      <c r="D26" s="6">
        <v>3928886</v>
      </c>
    </row>
    <row r="27" spans="1:4" x14ac:dyDescent="0.25">
      <c r="A27" s="2" t="s">
        <v>533</v>
      </c>
      <c r="B27" s="6">
        <v>1933081</v>
      </c>
      <c r="C27" s="4">
        <v>0</v>
      </c>
      <c r="D27" s="6">
        <v>3928886</v>
      </c>
    </row>
    <row r="28" spans="1:4" ht="30" x14ac:dyDescent="0.25">
      <c r="A28" s="2" t="s">
        <v>1174</v>
      </c>
      <c r="B28" s="6">
        <v>5316000</v>
      </c>
      <c r="C28" s="4" t="s">
        <v>6</v>
      </c>
      <c r="D28" s="4" t="s">
        <v>6</v>
      </c>
    </row>
    <row r="29" spans="1:4" x14ac:dyDescent="0.25">
      <c r="A29" s="2" t="s">
        <v>1175</v>
      </c>
      <c r="B29" s="4" t="s">
        <v>1176</v>
      </c>
      <c r="C29" s="4" t="s">
        <v>6</v>
      </c>
      <c r="D29" s="4" t="s">
        <v>6</v>
      </c>
    </row>
    <row r="30" spans="1:4" ht="30" x14ac:dyDescent="0.25">
      <c r="A30" s="2" t="s">
        <v>1177</v>
      </c>
      <c r="B30" s="6">
        <v>1200000</v>
      </c>
      <c r="C30" s="4" t="s">
        <v>6</v>
      </c>
      <c r="D30" s="4" t="s">
        <v>6</v>
      </c>
    </row>
    <row r="31" spans="1:4" ht="30" x14ac:dyDescent="0.25">
      <c r="A31" s="2" t="s">
        <v>1178</v>
      </c>
      <c r="B31" s="6">
        <v>963000</v>
      </c>
      <c r="C31" s="4" t="s">
        <v>6</v>
      </c>
      <c r="D31" s="4" t="s">
        <v>6</v>
      </c>
    </row>
    <row r="32" spans="1:4" ht="30" x14ac:dyDescent="0.25">
      <c r="A32" s="3" t="s">
        <v>1179</v>
      </c>
      <c r="B32" s="4" t="s">
        <v>6</v>
      </c>
      <c r="C32" s="4" t="s">
        <v>6</v>
      </c>
      <c r="D32" s="4" t="s">
        <v>6</v>
      </c>
    </row>
    <row r="33" spans="1:4" x14ac:dyDescent="0.25">
      <c r="A33" s="2" t="s">
        <v>536</v>
      </c>
      <c r="B33" s="6">
        <v>70772</v>
      </c>
      <c r="C33" s="4">
        <v>0</v>
      </c>
      <c r="D33" s="6">
        <v>64000</v>
      </c>
    </row>
    <row r="34" spans="1:4" x14ac:dyDescent="0.25">
      <c r="A34" s="2" t="s">
        <v>537</v>
      </c>
      <c r="B34" s="6">
        <v>-1852183</v>
      </c>
      <c r="C34" s="6">
        <v>-2174411</v>
      </c>
      <c r="D34" s="6">
        <v>-4419758</v>
      </c>
    </row>
    <row r="35" spans="1:4" x14ac:dyDescent="0.25">
      <c r="A35" s="2" t="s">
        <v>541</v>
      </c>
      <c r="B35" s="6">
        <v>1781411</v>
      </c>
      <c r="C35" s="6">
        <v>6229268</v>
      </c>
      <c r="D35" s="6">
        <v>3928886</v>
      </c>
    </row>
    <row r="36" spans="1:4" x14ac:dyDescent="0.25">
      <c r="A36" s="2" t="s">
        <v>542</v>
      </c>
      <c r="B36" s="4">
        <v>0</v>
      </c>
      <c r="C36" s="6">
        <v>4054857</v>
      </c>
      <c r="D36" s="6">
        <v>-426872</v>
      </c>
    </row>
    <row r="37" spans="1:4" ht="60" x14ac:dyDescent="0.25">
      <c r="A37" s="3" t="s">
        <v>1180</v>
      </c>
      <c r="B37" s="4" t="s">
        <v>6</v>
      </c>
      <c r="C37" s="4" t="s">
        <v>6</v>
      </c>
      <c r="D37" s="4" t="s">
        <v>6</v>
      </c>
    </row>
    <row r="38" spans="1:4" x14ac:dyDescent="0.25">
      <c r="A38" s="2" t="s">
        <v>112</v>
      </c>
      <c r="B38" s="6">
        <v>-4006738</v>
      </c>
      <c r="C38" s="6">
        <v>-6344143</v>
      </c>
      <c r="D38" s="6">
        <v>-12246994</v>
      </c>
    </row>
    <row r="39" spans="1:4" ht="30" x14ac:dyDescent="0.25">
      <c r="A39" s="2" t="s">
        <v>548</v>
      </c>
      <c r="B39" s="6">
        <v>-1362301</v>
      </c>
      <c r="C39" s="6">
        <v>-2157009</v>
      </c>
      <c r="D39" s="6">
        <v>-4163978</v>
      </c>
    </row>
    <row r="40" spans="1:4" x14ac:dyDescent="0.25">
      <c r="A40" s="2" t="s">
        <v>552</v>
      </c>
      <c r="B40" s="6">
        <v>1781411</v>
      </c>
      <c r="C40" s="6">
        <v>6229268</v>
      </c>
      <c r="D40" s="6">
        <v>3928886</v>
      </c>
    </row>
    <row r="41" spans="1:4" x14ac:dyDescent="0.25">
      <c r="A41" s="2" t="s">
        <v>553</v>
      </c>
      <c r="B41" s="6">
        <v>46709</v>
      </c>
      <c r="C41" s="4">
        <v>0</v>
      </c>
      <c r="D41" s="4">
        <v>0</v>
      </c>
    </row>
    <row r="42" spans="1:4" x14ac:dyDescent="0.25">
      <c r="A42" s="2" t="s">
        <v>554</v>
      </c>
      <c r="B42" s="6">
        <v>-64426</v>
      </c>
      <c r="C42" s="6">
        <v>-64907</v>
      </c>
      <c r="D42" s="6">
        <v>-65804</v>
      </c>
    </row>
    <row r="43" spans="1:4" x14ac:dyDescent="0.25">
      <c r="A43" s="2" t="s">
        <v>99</v>
      </c>
      <c r="B43" s="6">
        <v>-401393</v>
      </c>
      <c r="C43" s="6">
        <v>47505</v>
      </c>
      <c r="D43" s="6">
        <v>-125976</v>
      </c>
    </row>
    <row r="44" spans="1:4" x14ac:dyDescent="0.25">
      <c r="A44" s="2" t="s">
        <v>542</v>
      </c>
      <c r="B44" s="4">
        <v>0</v>
      </c>
      <c r="C44" s="6">
        <v>4054857</v>
      </c>
      <c r="D44" s="6">
        <v>-426872</v>
      </c>
    </row>
    <row r="45" spans="1:4" x14ac:dyDescent="0.25">
      <c r="A45" s="2" t="s">
        <v>1181</v>
      </c>
      <c r="B45" s="5">
        <v>0</v>
      </c>
      <c r="C45" s="5">
        <v>163000</v>
      </c>
      <c r="D45" s="5">
        <v>328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182</v>
      </c>
      <c r="B1" s="8" t="s">
        <v>1</v>
      </c>
      <c r="C1" s="8"/>
      <c r="D1" s="8"/>
    </row>
    <row r="2" spans="1:4" x14ac:dyDescent="0.25">
      <c r="A2" s="8"/>
      <c r="B2" s="1" t="s">
        <v>2</v>
      </c>
      <c r="C2" s="1" t="s">
        <v>32</v>
      </c>
      <c r="D2" s="1" t="s">
        <v>84</v>
      </c>
    </row>
    <row r="3" spans="1:4" x14ac:dyDescent="0.25">
      <c r="A3" s="3" t="s">
        <v>1183</v>
      </c>
      <c r="B3" s="4" t="s">
        <v>6</v>
      </c>
      <c r="C3" s="4" t="s">
        <v>6</v>
      </c>
      <c r="D3" s="4" t="s">
        <v>6</v>
      </c>
    </row>
    <row r="4" spans="1:4" x14ac:dyDescent="0.25">
      <c r="A4" s="2" t="s">
        <v>1184</v>
      </c>
      <c r="B4" s="5">
        <v>-4006738</v>
      </c>
      <c r="C4" s="5">
        <v>-10399000</v>
      </c>
      <c r="D4" s="5">
        <v>-11820122</v>
      </c>
    </row>
    <row r="5" spans="1:4" x14ac:dyDescent="0.25">
      <c r="A5" s="2" t="s">
        <v>569</v>
      </c>
      <c r="B5" s="6">
        <v>885891</v>
      </c>
      <c r="C5" s="6">
        <v>878971</v>
      </c>
      <c r="D5" s="6">
        <v>882882</v>
      </c>
    </row>
    <row r="6" spans="1:4" ht="30" x14ac:dyDescent="0.25">
      <c r="A6" s="2" t="s">
        <v>116</v>
      </c>
      <c r="B6" s="5">
        <v>-4892629</v>
      </c>
      <c r="C6" s="5">
        <v>-11277971</v>
      </c>
      <c r="D6" s="5">
        <v>-12703004</v>
      </c>
    </row>
    <row r="7" spans="1:4" x14ac:dyDescent="0.25">
      <c r="A7" s="3" t="s">
        <v>1185</v>
      </c>
      <c r="B7" s="4" t="s">
        <v>6</v>
      </c>
      <c r="C7" s="4" t="s">
        <v>6</v>
      </c>
      <c r="D7" s="4" t="s">
        <v>6</v>
      </c>
    </row>
    <row r="8" spans="1:4" ht="30" x14ac:dyDescent="0.25">
      <c r="A8" s="2" t="s">
        <v>1186</v>
      </c>
      <c r="B8" s="6">
        <v>4335143</v>
      </c>
      <c r="C8" s="6">
        <v>4250990</v>
      </c>
      <c r="D8" s="6">
        <v>4243025</v>
      </c>
    </row>
    <row r="9" spans="1:4" ht="45" x14ac:dyDescent="0.25">
      <c r="A9" s="2" t="s">
        <v>1187</v>
      </c>
      <c r="B9" s="4">
        <v>0</v>
      </c>
      <c r="C9" s="4">
        <v>0</v>
      </c>
      <c r="D9" s="4">
        <v>0</v>
      </c>
    </row>
    <row r="10" spans="1:4" ht="30" x14ac:dyDescent="0.25">
      <c r="A10" s="2" t="s">
        <v>1188</v>
      </c>
      <c r="B10" s="6">
        <v>4335143</v>
      </c>
      <c r="C10" s="6">
        <v>4250990</v>
      </c>
      <c r="D10" s="6">
        <v>4243025</v>
      </c>
    </row>
    <row r="11" spans="1:4" ht="30" x14ac:dyDescent="0.25">
      <c r="A11" s="3" t="s">
        <v>1189</v>
      </c>
      <c r="B11" s="4" t="s">
        <v>6</v>
      </c>
      <c r="C11" s="4" t="s">
        <v>6</v>
      </c>
      <c r="D11" s="4" t="s">
        <v>6</v>
      </c>
    </row>
    <row r="12" spans="1:4" ht="30" x14ac:dyDescent="0.25">
      <c r="A12" s="2" t="s">
        <v>1190</v>
      </c>
      <c r="B12" s="9">
        <v>-1.1299999999999999</v>
      </c>
      <c r="C12" s="9">
        <v>-2.65</v>
      </c>
      <c r="D12" s="9">
        <v>-2.99</v>
      </c>
    </row>
    <row r="13" spans="1:4" ht="30" x14ac:dyDescent="0.25">
      <c r="A13" s="2" t="s">
        <v>1191</v>
      </c>
      <c r="B13" s="5">
        <v>0</v>
      </c>
      <c r="C13" s="5">
        <v>0</v>
      </c>
      <c r="D13" s="5">
        <v>0</v>
      </c>
    </row>
    <row r="14" spans="1:4" ht="30" x14ac:dyDescent="0.25">
      <c r="A14" s="2" t="s">
        <v>1192</v>
      </c>
      <c r="B14" s="9">
        <v>-1.1299999999999999</v>
      </c>
      <c r="C14" s="9">
        <v>-2.65</v>
      </c>
      <c r="D14" s="9">
        <v>-2.99</v>
      </c>
    </row>
    <row r="15" spans="1:4" x14ac:dyDescent="0.25">
      <c r="A15" s="2" t="s">
        <v>1193</v>
      </c>
      <c r="B15" s="4" t="s">
        <v>6</v>
      </c>
      <c r="C15" s="4" t="s">
        <v>6</v>
      </c>
      <c r="D15" s="4" t="s">
        <v>6</v>
      </c>
    </row>
    <row r="16" spans="1:4" ht="45" x14ac:dyDescent="0.25">
      <c r="A16" s="3" t="s">
        <v>1194</v>
      </c>
      <c r="B16" s="4" t="s">
        <v>6</v>
      </c>
      <c r="C16" s="4" t="s">
        <v>6</v>
      </c>
      <c r="D16" s="4" t="s">
        <v>6</v>
      </c>
    </row>
    <row r="17" spans="1:4" ht="45" x14ac:dyDescent="0.25">
      <c r="A17" s="2" t="s">
        <v>1195</v>
      </c>
      <c r="B17" s="6">
        <v>85407</v>
      </c>
      <c r="C17" s="6">
        <v>256130</v>
      </c>
      <c r="D17" s="6">
        <v>264980</v>
      </c>
    </row>
    <row r="18" spans="1:4" x14ac:dyDescent="0.25">
      <c r="A18" s="2" t="s">
        <v>1196</v>
      </c>
      <c r="B18" s="4" t="s">
        <v>6</v>
      </c>
      <c r="C18" s="4" t="s">
        <v>6</v>
      </c>
      <c r="D18" s="4" t="s">
        <v>6</v>
      </c>
    </row>
    <row r="19" spans="1:4" ht="45" x14ac:dyDescent="0.25">
      <c r="A19" s="3" t="s">
        <v>1194</v>
      </c>
      <c r="B19" s="4" t="s">
        <v>6</v>
      </c>
      <c r="C19" s="4" t="s">
        <v>6</v>
      </c>
      <c r="D19" s="4" t="s">
        <v>6</v>
      </c>
    </row>
    <row r="20" spans="1:4" ht="45" x14ac:dyDescent="0.25">
      <c r="A20" s="2" t="s">
        <v>1195</v>
      </c>
      <c r="B20" s="6">
        <v>499030</v>
      </c>
      <c r="C20" s="6">
        <v>499030</v>
      </c>
      <c r="D20" s="6">
        <v>499030</v>
      </c>
    </row>
    <row r="21" spans="1:4" x14ac:dyDescent="0.25">
      <c r="A21" s="2" t="s">
        <v>1197</v>
      </c>
      <c r="B21" s="4" t="s">
        <v>6</v>
      </c>
      <c r="C21" s="4" t="s">
        <v>6</v>
      </c>
      <c r="D21" s="4" t="s">
        <v>6</v>
      </c>
    </row>
    <row r="22" spans="1:4" ht="45" x14ac:dyDescent="0.25">
      <c r="A22" s="3" t="s">
        <v>1194</v>
      </c>
      <c r="B22" s="4" t="s">
        <v>6</v>
      </c>
      <c r="C22" s="4" t="s">
        <v>6</v>
      </c>
      <c r="D22" s="4" t="s">
        <v>6</v>
      </c>
    </row>
    <row r="23" spans="1:4" ht="45" x14ac:dyDescent="0.25">
      <c r="A23" s="2" t="s">
        <v>1195</v>
      </c>
      <c r="B23" s="6">
        <v>5112</v>
      </c>
      <c r="C23" s="6">
        <v>10302</v>
      </c>
      <c r="D23" s="6">
        <v>44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8</v>
      </c>
      <c r="B1" s="8" t="s">
        <v>1</v>
      </c>
      <c r="C1" s="8"/>
      <c r="D1" s="8"/>
    </row>
    <row r="2" spans="1:4" x14ac:dyDescent="0.25">
      <c r="A2" s="8"/>
      <c r="B2" s="1" t="s">
        <v>2</v>
      </c>
      <c r="C2" s="1" t="s">
        <v>32</v>
      </c>
      <c r="D2" s="1" t="s">
        <v>84</v>
      </c>
    </row>
    <row r="3" spans="1:4" x14ac:dyDescent="0.25">
      <c r="A3" s="3" t="s">
        <v>586</v>
      </c>
      <c r="B3" s="4" t="s">
        <v>6</v>
      </c>
      <c r="C3" s="4" t="s">
        <v>6</v>
      </c>
      <c r="D3" s="4" t="s">
        <v>6</v>
      </c>
    </row>
    <row r="4" spans="1:4" x14ac:dyDescent="0.25">
      <c r="A4" s="2" t="s">
        <v>1199</v>
      </c>
      <c r="B4" s="5">
        <v>446000</v>
      </c>
      <c r="C4" s="5">
        <v>367000</v>
      </c>
      <c r="D4" s="5">
        <v>369000</v>
      </c>
    </row>
    <row r="5" spans="1:4" ht="30" x14ac:dyDescent="0.25">
      <c r="A5" s="3" t="s">
        <v>1200</v>
      </c>
      <c r="B5" s="4" t="s">
        <v>6</v>
      </c>
      <c r="C5" s="4" t="s">
        <v>6</v>
      </c>
      <c r="D5" s="4" t="s">
        <v>6</v>
      </c>
    </row>
    <row r="6" spans="1:4" x14ac:dyDescent="0.25">
      <c r="A6" s="2">
        <v>2014</v>
      </c>
      <c r="B6" s="6">
        <v>438000</v>
      </c>
      <c r="C6" s="4" t="s">
        <v>6</v>
      </c>
      <c r="D6" s="4" t="s">
        <v>6</v>
      </c>
    </row>
    <row r="7" spans="1:4" x14ac:dyDescent="0.25">
      <c r="A7" s="2">
        <v>2015</v>
      </c>
      <c r="B7" s="6">
        <v>381000</v>
      </c>
      <c r="C7" s="4" t="s">
        <v>6</v>
      </c>
      <c r="D7" s="4" t="s">
        <v>6</v>
      </c>
    </row>
    <row r="8" spans="1:4" x14ac:dyDescent="0.25">
      <c r="A8" s="2">
        <v>2016</v>
      </c>
      <c r="B8" s="6">
        <v>227000</v>
      </c>
      <c r="C8" s="4" t="s">
        <v>6</v>
      </c>
      <c r="D8" s="4" t="s">
        <v>6</v>
      </c>
    </row>
    <row r="9" spans="1:4" x14ac:dyDescent="0.25">
      <c r="A9" s="2">
        <v>2017</v>
      </c>
      <c r="B9" s="6">
        <v>199000</v>
      </c>
      <c r="C9" s="4" t="s">
        <v>6</v>
      </c>
      <c r="D9" s="4" t="s">
        <v>6</v>
      </c>
    </row>
    <row r="10" spans="1:4" x14ac:dyDescent="0.25">
      <c r="A10" s="2">
        <v>2018</v>
      </c>
      <c r="B10" s="6">
        <v>204000</v>
      </c>
      <c r="C10" s="4" t="s">
        <v>6</v>
      </c>
      <c r="D10" s="4" t="s">
        <v>6</v>
      </c>
    </row>
    <row r="11" spans="1:4" x14ac:dyDescent="0.25">
      <c r="A11" s="2" t="s">
        <v>589</v>
      </c>
      <c r="B11" s="5">
        <v>162000</v>
      </c>
      <c r="C11" s="4" t="s">
        <v>6</v>
      </c>
      <c r="D11"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201</v>
      </c>
      <c r="B1" s="1" t="s">
        <v>1</v>
      </c>
      <c r="C1" s="1"/>
    </row>
    <row r="2" spans="1:3" x14ac:dyDescent="0.25">
      <c r="A2" s="8"/>
      <c r="B2" s="1" t="s">
        <v>2</v>
      </c>
      <c r="C2" s="1" t="s">
        <v>32</v>
      </c>
    </row>
    <row r="3" spans="1:3" ht="30" x14ac:dyDescent="0.25">
      <c r="A3" s="3" t="s">
        <v>913</v>
      </c>
      <c r="B3" s="4" t="s">
        <v>6</v>
      </c>
      <c r="C3" s="4" t="s">
        <v>6</v>
      </c>
    </row>
    <row r="4" spans="1:3" x14ac:dyDescent="0.25">
      <c r="A4" s="2" t="s">
        <v>601</v>
      </c>
      <c r="B4" s="5">
        <v>50247000</v>
      </c>
      <c r="C4" s="5">
        <v>64110000</v>
      </c>
    </row>
    <row r="5" spans="1:3" ht="30" x14ac:dyDescent="0.25">
      <c r="A5" s="2" t="s">
        <v>1202</v>
      </c>
      <c r="B5" s="127">
        <v>0.08</v>
      </c>
      <c r="C5" s="4" t="s">
        <v>6</v>
      </c>
    </row>
    <row r="6" spans="1:3" ht="30" x14ac:dyDescent="0.25">
      <c r="A6" s="2" t="s">
        <v>1203</v>
      </c>
      <c r="B6" s="127">
        <v>0.11</v>
      </c>
      <c r="C6" s="4" t="s">
        <v>6</v>
      </c>
    </row>
    <row r="7" spans="1:3" ht="75" x14ac:dyDescent="0.25">
      <c r="A7" s="2" t="s">
        <v>1204</v>
      </c>
      <c r="B7" s="4" t="s">
        <v>1205</v>
      </c>
      <c r="C7" s="4" t="s">
        <v>6</v>
      </c>
    </row>
    <row r="8" spans="1:3" ht="45" x14ac:dyDescent="0.25">
      <c r="A8" s="2" t="s">
        <v>1206</v>
      </c>
      <c r="B8" s="4" t="s">
        <v>1207</v>
      </c>
      <c r="C8" s="4" t="s">
        <v>6</v>
      </c>
    </row>
    <row r="9" spans="1:3" ht="30" x14ac:dyDescent="0.25">
      <c r="A9" s="2" t="s">
        <v>1208</v>
      </c>
      <c r="B9" s="127">
        <v>0.1</v>
      </c>
      <c r="C9" s="4" t="s">
        <v>6</v>
      </c>
    </row>
    <row r="10" spans="1:3" ht="30" x14ac:dyDescent="0.25">
      <c r="A10" s="2" t="s">
        <v>1209</v>
      </c>
      <c r="B10" s="127">
        <v>7.4999999999999997E-3</v>
      </c>
      <c r="C10" s="4" t="s">
        <v>6</v>
      </c>
    </row>
    <row r="11" spans="1:3" x14ac:dyDescent="0.25">
      <c r="A11" s="2" t="s">
        <v>1210</v>
      </c>
      <c r="B11" s="6">
        <v>250000</v>
      </c>
      <c r="C11" s="4" t="s">
        <v>6</v>
      </c>
    </row>
    <row r="12" spans="1:3" x14ac:dyDescent="0.25">
      <c r="A12" s="2" t="s">
        <v>1211</v>
      </c>
      <c r="B12" s="4" t="s">
        <v>6</v>
      </c>
      <c r="C12" s="4" t="s">
        <v>6</v>
      </c>
    </row>
    <row r="13" spans="1:3" ht="30" x14ac:dyDescent="0.25">
      <c r="A13" s="3" t="s">
        <v>913</v>
      </c>
      <c r="B13" s="4" t="s">
        <v>6</v>
      </c>
      <c r="C13" s="4" t="s">
        <v>6</v>
      </c>
    </row>
    <row r="14" spans="1:3" x14ac:dyDescent="0.25">
      <c r="A14" s="2" t="s">
        <v>601</v>
      </c>
      <c r="B14" s="6">
        <v>37474000</v>
      </c>
      <c r="C14" s="6">
        <v>35780000</v>
      </c>
    </row>
    <row r="15" spans="1:3" ht="30" x14ac:dyDescent="0.25">
      <c r="A15" s="2" t="s">
        <v>1212</v>
      </c>
      <c r="B15" s="4" t="s">
        <v>6</v>
      </c>
      <c r="C15" s="4" t="s">
        <v>6</v>
      </c>
    </row>
    <row r="16" spans="1:3" ht="30" x14ac:dyDescent="0.25">
      <c r="A16" s="3" t="s">
        <v>913</v>
      </c>
      <c r="B16" s="4" t="s">
        <v>6</v>
      </c>
      <c r="C16" s="4" t="s">
        <v>6</v>
      </c>
    </row>
    <row r="17" spans="1:3" x14ac:dyDescent="0.25">
      <c r="A17" s="2" t="s">
        <v>601</v>
      </c>
      <c r="B17" s="6">
        <v>10581000</v>
      </c>
      <c r="C17" s="6">
        <v>25016000</v>
      </c>
    </row>
    <row r="18" spans="1:3" x14ac:dyDescent="0.25">
      <c r="A18" s="2" t="s">
        <v>940</v>
      </c>
      <c r="B18" s="4" t="s">
        <v>6</v>
      </c>
      <c r="C18" s="4" t="s">
        <v>6</v>
      </c>
    </row>
    <row r="19" spans="1:3" ht="30" x14ac:dyDescent="0.25">
      <c r="A19" s="3" t="s">
        <v>913</v>
      </c>
      <c r="B19" s="4" t="s">
        <v>6</v>
      </c>
      <c r="C19" s="4" t="s">
        <v>6</v>
      </c>
    </row>
    <row r="20" spans="1:3" x14ac:dyDescent="0.25">
      <c r="A20" s="2" t="s">
        <v>601</v>
      </c>
      <c r="B20" s="5">
        <v>2192000</v>
      </c>
      <c r="C20" s="5">
        <v>3314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5" bestFit="1" customWidth="1"/>
    <col min="6" max="6" width="18.140625" bestFit="1" customWidth="1"/>
    <col min="7" max="7" width="36" bestFit="1" customWidth="1"/>
    <col min="8" max="10" width="36.5703125" bestFit="1" customWidth="1"/>
    <col min="11" max="11" width="11.5703125" bestFit="1" customWidth="1"/>
  </cols>
  <sheetData>
    <row r="1" spans="1:11" ht="30" x14ac:dyDescent="0.25">
      <c r="A1" s="1" t="s">
        <v>132</v>
      </c>
      <c r="B1" s="1" t="s">
        <v>133</v>
      </c>
      <c r="C1" s="1" t="s">
        <v>134</v>
      </c>
      <c r="D1" s="1" t="s">
        <v>135</v>
      </c>
      <c r="E1" s="1" t="s">
        <v>136</v>
      </c>
      <c r="F1" s="1" t="s">
        <v>137</v>
      </c>
      <c r="G1" s="1" t="s">
        <v>138</v>
      </c>
      <c r="H1" s="1" t="s">
        <v>139</v>
      </c>
      <c r="I1" s="1" t="s">
        <v>140</v>
      </c>
      <c r="J1" s="1" t="s">
        <v>141</v>
      </c>
      <c r="K1" s="1" t="s">
        <v>142</v>
      </c>
    </row>
    <row r="2" spans="1:11" x14ac:dyDescent="0.25">
      <c r="A2" s="2" t="s">
        <v>143</v>
      </c>
      <c r="B2" s="5">
        <v>58952</v>
      </c>
      <c r="C2" s="5">
        <v>16953664</v>
      </c>
      <c r="D2" s="5">
        <v>40633581</v>
      </c>
      <c r="E2" s="5">
        <v>-9192552</v>
      </c>
      <c r="F2" s="5">
        <v>732479</v>
      </c>
      <c r="G2" s="5">
        <v>-492456</v>
      </c>
      <c r="H2" s="5">
        <v>0</v>
      </c>
      <c r="I2" s="5">
        <v>0</v>
      </c>
      <c r="J2" s="5">
        <v>-373474</v>
      </c>
      <c r="K2" s="5">
        <v>48320194</v>
      </c>
    </row>
    <row r="3" spans="1:11" ht="30" x14ac:dyDescent="0.25">
      <c r="A3" s="3" t="s">
        <v>144</v>
      </c>
      <c r="B3" s="4" t="s">
        <v>6</v>
      </c>
      <c r="C3" s="4" t="s">
        <v>6</v>
      </c>
      <c r="D3" s="4" t="s">
        <v>6</v>
      </c>
      <c r="E3" s="4" t="s">
        <v>6</v>
      </c>
      <c r="F3" s="4" t="s">
        <v>6</v>
      </c>
      <c r="G3" s="4" t="s">
        <v>6</v>
      </c>
      <c r="H3" s="4" t="s">
        <v>6</v>
      </c>
      <c r="I3" s="4" t="s">
        <v>6</v>
      </c>
      <c r="J3" s="4" t="s">
        <v>6</v>
      </c>
      <c r="K3" s="4" t="s">
        <v>6</v>
      </c>
    </row>
    <row r="4" spans="1:11" ht="30" x14ac:dyDescent="0.25">
      <c r="A4" s="2" t="s">
        <v>145</v>
      </c>
      <c r="B4" s="4">
        <v>0</v>
      </c>
      <c r="C4" s="4">
        <v>0</v>
      </c>
      <c r="D4" s="4">
        <v>0</v>
      </c>
      <c r="E4" s="6">
        <v>-145983</v>
      </c>
      <c r="F4" s="4">
        <v>0</v>
      </c>
      <c r="G4" s="6">
        <v>145983</v>
      </c>
      <c r="H4" s="4">
        <v>0</v>
      </c>
      <c r="I4" s="4">
        <v>0</v>
      </c>
      <c r="J4" s="4" t="s">
        <v>6</v>
      </c>
      <c r="K4" s="4">
        <v>0</v>
      </c>
    </row>
    <row r="5" spans="1:11" x14ac:dyDescent="0.25">
      <c r="A5" s="2" t="s">
        <v>146</v>
      </c>
      <c r="B5" s="4">
        <v>0</v>
      </c>
      <c r="C5" s="4">
        <v>0</v>
      </c>
      <c r="D5" s="4">
        <v>0</v>
      </c>
      <c r="E5" s="6">
        <v>-736900</v>
      </c>
      <c r="F5" s="4">
        <v>0</v>
      </c>
      <c r="G5" s="4">
        <v>0</v>
      </c>
      <c r="H5" s="4">
        <v>0</v>
      </c>
      <c r="I5" s="4">
        <v>0</v>
      </c>
      <c r="J5" s="4">
        <v>0</v>
      </c>
      <c r="K5" s="6">
        <v>-736900</v>
      </c>
    </row>
    <row r="6" spans="1:11" x14ac:dyDescent="0.25">
      <c r="A6" s="2" t="s">
        <v>147</v>
      </c>
      <c r="B6" s="4">
        <v>0</v>
      </c>
      <c r="C6" s="6">
        <v>19848</v>
      </c>
      <c r="D6" s="6">
        <v>-19848</v>
      </c>
      <c r="E6" s="4">
        <v>0</v>
      </c>
      <c r="F6" s="4">
        <v>0</v>
      </c>
      <c r="G6" s="4">
        <v>0</v>
      </c>
      <c r="H6" s="4">
        <v>0</v>
      </c>
      <c r="I6" s="4">
        <v>0</v>
      </c>
      <c r="J6" s="4">
        <v>0</v>
      </c>
      <c r="K6" s="4">
        <v>0</v>
      </c>
    </row>
    <row r="7" spans="1:11" x14ac:dyDescent="0.25">
      <c r="A7" s="2" t="s">
        <v>148</v>
      </c>
      <c r="B7" s="4">
        <v>0</v>
      </c>
      <c r="C7" s="4">
        <v>0</v>
      </c>
      <c r="D7" s="6">
        <v>118445</v>
      </c>
      <c r="E7" s="4">
        <v>0</v>
      </c>
      <c r="F7" s="4">
        <v>0</v>
      </c>
      <c r="G7" s="4">
        <v>0</v>
      </c>
      <c r="H7" s="4">
        <v>0</v>
      </c>
      <c r="I7" s="4">
        <v>0</v>
      </c>
      <c r="J7" s="4">
        <v>0</v>
      </c>
      <c r="K7" s="6">
        <v>118445</v>
      </c>
    </row>
    <row r="8" spans="1:11" ht="30" x14ac:dyDescent="0.25">
      <c r="A8" s="2" t="s">
        <v>149</v>
      </c>
      <c r="B8" s="4">
        <v>0</v>
      </c>
      <c r="C8" s="4">
        <v>0</v>
      </c>
      <c r="D8" s="4">
        <v>0</v>
      </c>
      <c r="E8" s="4">
        <v>0</v>
      </c>
      <c r="F8" s="4">
        <v>0</v>
      </c>
      <c r="G8" s="4">
        <v>0</v>
      </c>
      <c r="H8" s="4">
        <v>0</v>
      </c>
      <c r="I8" s="4">
        <v>0</v>
      </c>
      <c r="J8" s="6">
        <v>8580</v>
      </c>
      <c r="K8" s="6">
        <v>8580</v>
      </c>
    </row>
    <row r="9" spans="1:11" x14ac:dyDescent="0.25">
      <c r="A9" s="2" t="s">
        <v>121</v>
      </c>
      <c r="B9" s="4">
        <v>0</v>
      </c>
      <c r="C9" s="4">
        <v>0</v>
      </c>
      <c r="D9" s="4">
        <v>0</v>
      </c>
      <c r="E9" s="6">
        <v>-11820122</v>
      </c>
      <c r="F9" s="4">
        <v>0</v>
      </c>
      <c r="G9" s="4">
        <v>0</v>
      </c>
      <c r="H9" s="4">
        <v>0</v>
      </c>
      <c r="I9" s="4">
        <v>0</v>
      </c>
      <c r="J9" s="4">
        <v>0</v>
      </c>
      <c r="K9" s="6">
        <v>-11820122</v>
      </c>
    </row>
    <row r="10" spans="1:11" ht="60" x14ac:dyDescent="0.25">
      <c r="A10" s="2" t="s">
        <v>150</v>
      </c>
      <c r="B10" s="4">
        <v>0</v>
      </c>
      <c r="C10" s="4">
        <v>0</v>
      </c>
      <c r="D10" s="4">
        <v>0</v>
      </c>
      <c r="E10" s="4">
        <v>0</v>
      </c>
      <c r="F10" s="4">
        <v>0</v>
      </c>
      <c r="G10" s="4">
        <v>0</v>
      </c>
      <c r="H10" s="4">
        <v>0</v>
      </c>
      <c r="I10" s="4">
        <v>0</v>
      </c>
      <c r="J10" s="6">
        <v>357445</v>
      </c>
      <c r="K10" s="6">
        <v>357445</v>
      </c>
    </row>
    <row r="11" spans="1:11" x14ac:dyDescent="0.25">
      <c r="A11" s="2" t="s">
        <v>151</v>
      </c>
      <c r="B11" s="6">
        <v>58952</v>
      </c>
      <c r="C11" s="6">
        <v>16973512</v>
      </c>
      <c r="D11" s="6">
        <v>40732178</v>
      </c>
      <c r="E11" s="6">
        <v>-21895557</v>
      </c>
      <c r="F11" s="6">
        <v>732479</v>
      </c>
      <c r="G11" s="6">
        <v>-346473</v>
      </c>
      <c r="H11" s="4">
        <v>0</v>
      </c>
      <c r="I11" s="4">
        <v>0</v>
      </c>
      <c r="J11" s="6">
        <v>-7449</v>
      </c>
      <c r="K11" s="6">
        <v>36247642</v>
      </c>
    </row>
    <row r="12" spans="1:11" ht="30" x14ac:dyDescent="0.25">
      <c r="A12" s="3" t="s">
        <v>144</v>
      </c>
      <c r="B12" s="4" t="s">
        <v>6</v>
      </c>
      <c r="C12" s="4" t="s">
        <v>6</v>
      </c>
      <c r="D12" s="4" t="s">
        <v>6</v>
      </c>
      <c r="E12" s="4" t="s">
        <v>6</v>
      </c>
      <c r="F12" s="4" t="s">
        <v>6</v>
      </c>
      <c r="G12" s="4" t="s">
        <v>6</v>
      </c>
      <c r="H12" s="4" t="s">
        <v>6</v>
      </c>
      <c r="I12" s="4" t="s">
        <v>6</v>
      </c>
      <c r="J12" s="4" t="s">
        <v>6</v>
      </c>
      <c r="K12" s="4" t="s">
        <v>6</v>
      </c>
    </row>
    <row r="13" spans="1:11" ht="30" x14ac:dyDescent="0.25">
      <c r="A13" s="2" t="s">
        <v>145</v>
      </c>
      <c r="B13" s="4">
        <v>0</v>
      </c>
      <c r="C13" s="4">
        <v>0</v>
      </c>
      <c r="D13" s="4">
        <v>0</v>
      </c>
      <c r="E13" s="6">
        <v>-147480</v>
      </c>
      <c r="F13" s="4">
        <v>0</v>
      </c>
      <c r="G13" s="6">
        <v>147480</v>
      </c>
      <c r="H13" s="4">
        <v>0</v>
      </c>
      <c r="I13" s="4">
        <v>0</v>
      </c>
      <c r="J13" s="4" t="s">
        <v>6</v>
      </c>
      <c r="K13" s="4">
        <v>0</v>
      </c>
    </row>
    <row r="14" spans="1:11" x14ac:dyDescent="0.25">
      <c r="A14" s="2" t="s">
        <v>146</v>
      </c>
      <c r="B14" s="4">
        <v>0</v>
      </c>
      <c r="C14" s="4">
        <v>0</v>
      </c>
      <c r="D14" s="4">
        <v>0</v>
      </c>
      <c r="E14" s="6">
        <v>-731488</v>
      </c>
      <c r="F14" s="4">
        <v>0</v>
      </c>
      <c r="G14" s="4">
        <v>0</v>
      </c>
      <c r="H14" s="4">
        <v>0</v>
      </c>
      <c r="I14" s="4">
        <v>0</v>
      </c>
      <c r="J14" s="4">
        <v>0</v>
      </c>
      <c r="K14" s="6">
        <v>-731488</v>
      </c>
    </row>
    <row r="15" spans="1:11" x14ac:dyDescent="0.25">
      <c r="A15" s="2" t="s">
        <v>147</v>
      </c>
      <c r="B15" s="4">
        <v>0</v>
      </c>
      <c r="C15" s="6">
        <v>33668</v>
      </c>
      <c r="D15" s="6">
        <v>-33668</v>
      </c>
      <c r="E15" s="4">
        <v>0</v>
      </c>
      <c r="F15" s="4">
        <v>0</v>
      </c>
      <c r="G15" s="4">
        <v>0</v>
      </c>
      <c r="H15" s="4">
        <v>0</v>
      </c>
      <c r="I15" s="4">
        <v>0</v>
      </c>
      <c r="J15" s="4">
        <v>0</v>
      </c>
      <c r="K15" s="4">
        <v>0</v>
      </c>
    </row>
    <row r="16" spans="1:11" x14ac:dyDescent="0.25">
      <c r="A16" s="2" t="s">
        <v>148</v>
      </c>
      <c r="B16" s="4">
        <v>0</v>
      </c>
      <c r="C16" s="4">
        <v>0</v>
      </c>
      <c r="D16" s="6">
        <v>6747</v>
      </c>
      <c r="E16" s="4">
        <v>0</v>
      </c>
      <c r="F16" s="4">
        <v>0</v>
      </c>
      <c r="G16" s="4">
        <v>0</v>
      </c>
      <c r="H16" s="4">
        <v>0</v>
      </c>
      <c r="I16" s="4">
        <v>0</v>
      </c>
      <c r="J16" s="4">
        <v>0</v>
      </c>
      <c r="K16" s="6">
        <v>6747</v>
      </c>
    </row>
    <row r="17" spans="1:11" ht="30" x14ac:dyDescent="0.25">
      <c r="A17" s="2" t="s">
        <v>149</v>
      </c>
      <c r="B17" s="4">
        <v>0</v>
      </c>
      <c r="C17" s="4">
        <v>0</v>
      </c>
      <c r="D17" s="4">
        <v>0</v>
      </c>
      <c r="E17" s="4">
        <v>0</v>
      </c>
      <c r="F17" s="4">
        <v>0</v>
      </c>
      <c r="G17" s="4">
        <v>0</v>
      </c>
      <c r="H17" s="4">
        <v>0</v>
      </c>
      <c r="I17" s="4">
        <v>0</v>
      </c>
      <c r="J17" s="6">
        <v>8580</v>
      </c>
      <c r="K17" s="6">
        <v>8580</v>
      </c>
    </row>
    <row r="18" spans="1:11" x14ac:dyDescent="0.25">
      <c r="A18" s="2" t="s">
        <v>121</v>
      </c>
      <c r="B18" s="4">
        <v>0</v>
      </c>
      <c r="C18" s="4">
        <v>0</v>
      </c>
      <c r="D18" s="4">
        <v>0</v>
      </c>
      <c r="E18" s="6">
        <v>-10399000</v>
      </c>
      <c r="F18" s="4">
        <v>0</v>
      </c>
      <c r="G18" s="4">
        <v>0</v>
      </c>
      <c r="H18" s="4">
        <v>0</v>
      </c>
      <c r="I18" s="4">
        <v>0</v>
      </c>
      <c r="J18" s="4">
        <v>0</v>
      </c>
      <c r="K18" s="6">
        <v>-10399000</v>
      </c>
    </row>
    <row r="19" spans="1:11" ht="60" x14ac:dyDescent="0.25">
      <c r="A19" s="2" t="s">
        <v>150</v>
      </c>
      <c r="B19" s="4">
        <v>0</v>
      </c>
      <c r="C19" s="4">
        <v>0</v>
      </c>
      <c r="D19" s="4">
        <v>0</v>
      </c>
      <c r="E19" s="4">
        <v>0</v>
      </c>
      <c r="F19" s="4">
        <v>0</v>
      </c>
      <c r="G19" s="4">
        <v>0</v>
      </c>
      <c r="H19" s="4">
        <v>0</v>
      </c>
      <c r="I19" s="4">
        <v>0</v>
      </c>
      <c r="J19" s="6">
        <v>-167680</v>
      </c>
      <c r="K19" s="6">
        <v>-167680</v>
      </c>
    </row>
    <row r="20" spans="1:11" x14ac:dyDescent="0.25">
      <c r="A20" s="2" t="s">
        <v>152</v>
      </c>
      <c r="B20" s="6">
        <v>58952</v>
      </c>
      <c r="C20" s="6">
        <v>17007180</v>
      </c>
      <c r="D20" s="6">
        <v>40705257</v>
      </c>
      <c r="E20" s="6">
        <v>-33173525</v>
      </c>
      <c r="F20" s="6">
        <v>732479</v>
      </c>
      <c r="G20" s="6">
        <v>-198993</v>
      </c>
      <c r="H20" s="4">
        <v>0</v>
      </c>
      <c r="I20" s="4">
        <v>0</v>
      </c>
      <c r="J20" s="6">
        <v>-166549</v>
      </c>
      <c r="K20" s="6">
        <v>24964801</v>
      </c>
    </row>
    <row r="21" spans="1:11" ht="30" x14ac:dyDescent="0.25">
      <c r="A21" s="3" t="s">
        <v>144</v>
      </c>
      <c r="B21" s="4" t="s">
        <v>6</v>
      </c>
      <c r="C21" s="4" t="s">
        <v>6</v>
      </c>
      <c r="D21" s="4" t="s">
        <v>6</v>
      </c>
      <c r="E21" s="4" t="s">
        <v>6</v>
      </c>
      <c r="F21" s="4" t="s">
        <v>6</v>
      </c>
      <c r="G21" s="4" t="s">
        <v>6</v>
      </c>
      <c r="H21" s="4" t="s">
        <v>6</v>
      </c>
      <c r="I21" s="4" t="s">
        <v>6</v>
      </c>
      <c r="J21" s="4" t="s">
        <v>6</v>
      </c>
      <c r="K21" s="4" t="s">
        <v>6</v>
      </c>
    </row>
    <row r="22" spans="1:11" ht="30" x14ac:dyDescent="0.25">
      <c r="A22" s="2" t="s">
        <v>145</v>
      </c>
      <c r="B22" s="4">
        <v>0</v>
      </c>
      <c r="C22" s="4">
        <v>0</v>
      </c>
      <c r="D22" s="4">
        <v>0</v>
      </c>
      <c r="E22" s="6">
        <v>-148991</v>
      </c>
      <c r="F22" s="4">
        <v>0</v>
      </c>
      <c r="G22" s="6">
        <v>148991</v>
      </c>
      <c r="H22" s="4" t="s">
        <v>6</v>
      </c>
      <c r="I22" s="4" t="s">
        <v>6</v>
      </c>
      <c r="J22" s="4" t="s">
        <v>6</v>
      </c>
      <c r="K22" s="4">
        <v>0</v>
      </c>
    </row>
    <row r="23" spans="1:11" x14ac:dyDescent="0.25">
      <c r="A23" s="2" t="s">
        <v>146</v>
      </c>
      <c r="B23" s="4">
        <v>0</v>
      </c>
      <c r="C23" s="4">
        <v>0</v>
      </c>
      <c r="D23" s="4">
        <v>0</v>
      </c>
      <c r="E23" s="6">
        <v>-736900</v>
      </c>
      <c r="F23" s="4">
        <v>0</v>
      </c>
      <c r="G23" s="4">
        <v>0</v>
      </c>
      <c r="H23" s="4" t="s">
        <v>6</v>
      </c>
      <c r="I23" s="4" t="s">
        <v>6</v>
      </c>
      <c r="J23" s="4">
        <v>0</v>
      </c>
      <c r="K23" s="6">
        <v>-736900</v>
      </c>
    </row>
    <row r="24" spans="1:11" x14ac:dyDescent="0.25">
      <c r="A24" s="2" t="s">
        <v>147</v>
      </c>
      <c r="B24" s="4">
        <v>0</v>
      </c>
      <c r="C24" s="6">
        <v>4346000</v>
      </c>
      <c r="D24" s="6">
        <v>-2661925</v>
      </c>
      <c r="E24" s="4">
        <v>0</v>
      </c>
      <c r="F24" s="4">
        <v>0</v>
      </c>
      <c r="G24" s="4">
        <v>0</v>
      </c>
      <c r="H24" s="4" t="s">
        <v>6</v>
      </c>
      <c r="I24" s="4" t="s">
        <v>6</v>
      </c>
      <c r="J24" s="4">
        <v>0</v>
      </c>
      <c r="K24" s="6">
        <v>1684075</v>
      </c>
    </row>
    <row r="25" spans="1:11" x14ac:dyDescent="0.25">
      <c r="A25" s="2" t="s">
        <v>148</v>
      </c>
      <c r="B25" s="4">
        <v>0</v>
      </c>
      <c r="C25" s="4">
        <v>0</v>
      </c>
      <c r="D25" s="6">
        <v>10480</v>
      </c>
      <c r="E25" s="4">
        <v>0</v>
      </c>
      <c r="F25" s="4">
        <v>0</v>
      </c>
      <c r="G25" s="4">
        <v>0</v>
      </c>
      <c r="H25" s="4" t="s">
        <v>6</v>
      </c>
      <c r="I25" s="4" t="s">
        <v>6</v>
      </c>
      <c r="J25" s="4">
        <v>0</v>
      </c>
      <c r="K25" s="6">
        <v>10480</v>
      </c>
    </row>
    <row r="26" spans="1:11" ht="30" x14ac:dyDescent="0.25">
      <c r="A26" s="2" t="s">
        <v>149</v>
      </c>
      <c r="B26" s="4">
        <v>0</v>
      </c>
      <c r="C26" s="4">
        <v>0</v>
      </c>
      <c r="D26" s="4">
        <v>0</v>
      </c>
      <c r="E26" s="4">
        <v>0</v>
      </c>
      <c r="F26" s="4">
        <v>0</v>
      </c>
      <c r="G26" s="4">
        <v>0</v>
      </c>
      <c r="H26" s="4" t="s">
        <v>6</v>
      </c>
      <c r="I26" s="4" t="s">
        <v>6</v>
      </c>
      <c r="J26" s="6">
        <v>8580</v>
      </c>
      <c r="K26" s="6">
        <v>8580</v>
      </c>
    </row>
    <row r="27" spans="1:11" x14ac:dyDescent="0.25">
      <c r="A27" s="2" t="s">
        <v>121</v>
      </c>
      <c r="B27" s="4">
        <v>0</v>
      </c>
      <c r="C27" s="4">
        <v>0</v>
      </c>
      <c r="D27" s="4">
        <v>0</v>
      </c>
      <c r="E27" s="6">
        <v>-4006738</v>
      </c>
      <c r="F27" s="4">
        <v>0</v>
      </c>
      <c r="G27" s="4">
        <v>0</v>
      </c>
      <c r="H27" s="4" t="s">
        <v>6</v>
      </c>
      <c r="I27" s="4" t="s">
        <v>6</v>
      </c>
      <c r="J27" s="4">
        <v>0</v>
      </c>
      <c r="K27" s="6">
        <v>-4006738</v>
      </c>
    </row>
    <row r="28" spans="1:11" x14ac:dyDescent="0.25">
      <c r="A28" s="2" t="s">
        <v>153</v>
      </c>
      <c r="B28" s="4">
        <v>0</v>
      </c>
      <c r="C28" s="4">
        <v>0</v>
      </c>
      <c r="D28" s="4">
        <v>0</v>
      </c>
      <c r="E28" s="4">
        <v>0</v>
      </c>
      <c r="F28" s="4">
        <v>0</v>
      </c>
      <c r="G28" s="4">
        <v>0</v>
      </c>
      <c r="H28" s="6">
        <v>-877644</v>
      </c>
      <c r="I28" s="6">
        <v>877644</v>
      </c>
      <c r="J28" s="4">
        <v>0</v>
      </c>
      <c r="K28" s="4">
        <v>0</v>
      </c>
    </row>
    <row r="29" spans="1:11" ht="60" x14ac:dyDescent="0.25">
      <c r="A29" s="2" t="s">
        <v>150</v>
      </c>
      <c r="B29" s="4">
        <v>0</v>
      </c>
      <c r="C29" s="4">
        <v>0</v>
      </c>
      <c r="D29" s="4">
        <v>0</v>
      </c>
      <c r="E29" s="4">
        <v>0</v>
      </c>
      <c r="F29" s="4">
        <v>0</v>
      </c>
      <c r="G29" s="4">
        <v>0</v>
      </c>
      <c r="H29" s="4">
        <v>0</v>
      </c>
      <c r="I29" s="4">
        <v>0</v>
      </c>
      <c r="J29" s="6">
        <v>-3680229</v>
      </c>
      <c r="K29" s="6">
        <v>-3680229</v>
      </c>
    </row>
    <row r="30" spans="1:11" x14ac:dyDescent="0.25">
      <c r="A30" s="2" t="s">
        <v>154</v>
      </c>
      <c r="B30" s="5">
        <v>58952</v>
      </c>
      <c r="C30" s="5">
        <v>21353180</v>
      </c>
      <c r="D30" s="5">
        <v>38053812</v>
      </c>
      <c r="E30" s="5">
        <v>-38066154</v>
      </c>
      <c r="F30" s="5">
        <v>732479</v>
      </c>
      <c r="G30" s="5">
        <v>-50002</v>
      </c>
      <c r="H30" s="5">
        <v>-877644</v>
      </c>
      <c r="I30" s="5">
        <v>877644</v>
      </c>
      <c r="J30" s="5">
        <v>-3838198</v>
      </c>
      <c r="K30" s="5">
        <v>1824406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1" width="36.5703125" bestFit="1" customWidth="1"/>
    <col min="2" max="2" width="33.5703125" customWidth="1"/>
    <col min="3" max="3" width="8.42578125" customWidth="1"/>
    <col min="4" max="4" width="33.5703125" customWidth="1"/>
    <col min="5" max="5" width="8.42578125" customWidth="1"/>
    <col min="6" max="7" width="36.5703125" customWidth="1"/>
    <col min="8" max="8" width="30.7109375" customWidth="1"/>
  </cols>
  <sheetData>
    <row r="1" spans="1:8" ht="15" customHeight="1" x14ac:dyDescent="0.25">
      <c r="A1" s="8" t="s">
        <v>1213</v>
      </c>
      <c r="B1" s="8" t="s">
        <v>1</v>
      </c>
      <c r="C1" s="8"/>
      <c r="D1" s="8"/>
      <c r="E1" s="8"/>
      <c r="F1" s="8"/>
      <c r="G1" s="8"/>
      <c r="H1" s="1"/>
    </row>
    <row r="2" spans="1:8" ht="15" customHeight="1" x14ac:dyDescent="0.25">
      <c r="A2" s="8"/>
      <c r="B2" s="8" t="s">
        <v>2</v>
      </c>
      <c r="C2" s="8"/>
      <c r="D2" s="8" t="s">
        <v>32</v>
      </c>
      <c r="E2" s="8"/>
      <c r="F2" s="8" t="s">
        <v>84</v>
      </c>
      <c r="G2" s="8" t="s">
        <v>1215</v>
      </c>
      <c r="H2" s="129">
        <v>39934</v>
      </c>
    </row>
    <row r="3" spans="1:8" ht="15" customHeight="1" x14ac:dyDescent="0.25">
      <c r="A3" s="8"/>
      <c r="B3" s="8" t="s">
        <v>1214</v>
      </c>
      <c r="C3" s="8"/>
      <c r="D3" s="8"/>
      <c r="E3" s="8"/>
      <c r="F3" s="8"/>
      <c r="G3" s="8"/>
      <c r="H3" s="129"/>
    </row>
    <row r="4" spans="1:8" ht="30" x14ac:dyDescent="0.25">
      <c r="A4" s="3" t="s">
        <v>632</v>
      </c>
      <c r="B4" s="4" t="s">
        <v>6</v>
      </c>
      <c r="C4" s="4"/>
      <c r="D4" s="4" t="s">
        <v>6</v>
      </c>
      <c r="E4" s="4"/>
      <c r="F4" s="4" t="s">
        <v>6</v>
      </c>
      <c r="G4" s="4" t="s">
        <v>6</v>
      </c>
      <c r="H4" s="4" t="s">
        <v>6</v>
      </c>
    </row>
    <row r="5" spans="1:8" ht="30" x14ac:dyDescent="0.25">
      <c r="A5" s="2" t="s">
        <v>1216</v>
      </c>
      <c r="B5" s="6">
        <v>14738</v>
      </c>
      <c r="C5" s="4"/>
      <c r="D5" s="6">
        <v>14738</v>
      </c>
      <c r="E5" s="4"/>
      <c r="F5" s="4" t="s">
        <v>6</v>
      </c>
      <c r="G5" s="4" t="s">
        <v>6</v>
      </c>
      <c r="H5" s="6">
        <v>14738</v>
      </c>
    </row>
    <row r="6" spans="1:8" ht="30" x14ac:dyDescent="0.25">
      <c r="A6" s="2" t="s">
        <v>74</v>
      </c>
      <c r="B6" s="5">
        <v>4</v>
      </c>
      <c r="C6" s="4"/>
      <c r="D6" s="5">
        <v>4</v>
      </c>
      <c r="E6" s="4"/>
      <c r="F6" s="4" t="s">
        <v>6</v>
      </c>
      <c r="G6" s="4" t="s">
        <v>6</v>
      </c>
      <c r="H6" s="5">
        <v>4</v>
      </c>
    </row>
    <row r="7" spans="1:8" ht="30" x14ac:dyDescent="0.25">
      <c r="A7" s="2" t="s">
        <v>1217</v>
      </c>
      <c r="B7" s="5">
        <v>1000</v>
      </c>
      <c r="C7" s="4"/>
      <c r="D7" s="5">
        <v>1000</v>
      </c>
      <c r="E7" s="4"/>
      <c r="F7" s="4" t="s">
        <v>6</v>
      </c>
      <c r="G7" s="4" t="s">
        <v>6</v>
      </c>
      <c r="H7" s="5">
        <v>1000</v>
      </c>
    </row>
    <row r="8" spans="1:8" ht="30" x14ac:dyDescent="0.25">
      <c r="A8" s="2" t="s">
        <v>1218</v>
      </c>
      <c r="B8" s="4" t="s">
        <v>6</v>
      </c>
      <c r="C8" s="4"/>
      <c r="D8" s="4" t="s">
        <v>6</v>
      </c>
      <c r="E8" s="4"/>
      <c r="F8" s="4" t="s">
        <v>6</v>
      </c>
      <c r="G8" s="4" t="s">
        <v>6</v>
      </c>
      <c r="H8" s="6">
        <v>499029</v>
      </c>
    </row>
    <row r="9" spans="1:8" ht="45" x14ac:dyDescent="0.25">
      <c r="A9" s="2" t="s">
        <v>1219</v>
      </c>
      <c r="B9" s="4" t="s">
        <v>6</v>
      </c>
      <c r="C9" s="4"/>
      <c r="D9" s="4" t="s">
        <v>6</v>
      </c>
      <c r="E9" s="4"/>
      <c r="F9" s="4" t="s">
        <v>6</v>
      </c>
      <c r="G9" s="4" t="s">
        <v>6</v>
      </c>
      <c r="H9" s="9">
        <v>4.43</v>
      </c>
    </row>
    <row r="10" spans="1:8" x14ac:dyDescent="0.25">
      <c r="A10" s="2" t="s">
        <v>1220</v>
      </c>
      <c r="B10" s="4" t="s">
        <v>6</v>
      </c>
      <c r="C10" s="4"/>
      <c r="D10" s="4" t="s">
        <v>6</v>
      </c>
      <c r="E10" s="4"/>
      <c r="F10" s="4" t="s">
        <v>6</v>
      </c>
      <c r="G10" s="5">
        <v>14738000</v>
      </c>
      <c r="H10" s="4" t="s">
        <v>6</v>
      </c>
    </row>
    <row r="11" spans="1:8" ht="45" x14ac:dyDescent="0.25">
      <c r="A11" s="2" t="s">
        <v>1221</v>
      </c>
      <c r="B11" s="127">
        <v>0.13</v>
      </c>
      <c r="C11" s="4"/>
      <c r="D11" s="4" t="s">
        <v>6</v>
      </c>
      <c r="E11" s="4"/>
      <c r="F11" s="4" t="s">
        <v>6</v>
      </c>
      <c r="G11" s="4" t="s">
        <v>6</v>
      </c>
      <c r="H11" s="4" t="s">
        <v>6</v>
      </c>
    </row>
    <row r="12" spans="1:8" ht="30" x14ac:dyDescent="0.25">
      <c r="A12" s="2" t="s">
        <v>1222</v>
      </c>
      <c r="B12" s="4">
        <v>20</v>
      </c>
      <c r="C12" s="4"/>
      <c r="D12" s="4" t="s">
        <v>6</v>
      </c>
      <c r="E12" s="4"/>
      <c r="F12" s="4" t="s">
        <v>6</v>
      </c>
      <c r="G12" s="4" t="s">
        <v>6</v>
      </c>
      <c r="H12" s="4" t="s">
        <v>6</v>
      </c>
    </row>
    <row r="13" spans="1:8" x14ac:dyDescent="0.25">
      <c r="A13" s="2" t="s">
        <v>1223</v>
      </c>
      <c r="B13" s="4" t="s">
        <v>1224</v>
      </c>
      <c r="C13" s="4"/>
      <c r="D13" s="4" t="s">
        <v>6</v>
      </c>
      <c r="E13" s="4"/>
      <c r="F13" s="4" t="s">
        <v>6</v>
      </c>
      <c r="G13" s="4" t="s">
        <v>6</v>
      </c>
      <c r="H13" s="4" t="s">
        <v>6</v>
      </c>
    </row>
    <row r="14" spans="1:8" ht="30" x14ac:dyDescent="0.25">
      <c r="A14" s="2" t="s">
        <v>1225</v>
      </c>
      <c r="B14" s="127">
        <v>0.25</v>
      </c>
      <c r="C14" s="4"/>
      <c r="D14" s="4" t="s">
        <v>6</v>
      </c>
      <c r="E14" s="4"/>
      <c r="F14" s="4" t="s">
        <v>6</v>
      </c>
      <c r="G14" s="4" t="s">
        <v>6</v>
      </c>
      <c r="H14" s="4" t="s">
        <v>6</v>
      </c>
    </row>
    <row r="15" spans="1:8" ht="30" x14ac:dyDescent="0.25">
      <c r="A15" s="2" t="s">
        <v>1226</v>
      </c>
      <c r="B15" s="127">
        <v>2.0299999999999999E-2</v>
      </c>
      <c r="C15" s="4"/>
      <c r="D15" s="4" t="s">
        <v>6</v>
      </c>
      <c r="E15" s="4"/>
      <c r="F15" s="4" t="s">
        <v>6</v>
      </c>
      <c r="G15" s="4" t="s">
        <v>6</v>
      </c>
      <c r="H15" s="4" t="s">
        <v>6</v>
      </c>
    </row>
    <row r="16" spans="1:8" ht="30" x14ac:dyDescent="0.25">
      <c r="A16" s="2" t="s">
        <v>1227</v>
      </c>
      <c r="B16" s="127">
        <v>6.1600000000000002E-2</v>
      </c>
      <c r="C16" s="4"/>
      <c r="D16" s="4" t="s">
        <v>6</v>
      </c>
      <c r="E16" s="4"/>
      <c r="F16" s="4" t="s">
        <v>6</v>
      </c>
      <c r="G16" s="4" t="s">
        <v>6</v>
      </c>
      <c r="H16" s="4" t="s">
        <v>6</v>
      </c>
    </row>
    <row r="17" spans="1:8" x14ac:dyDescent="0.25">
      <c r="A17" s="2" t="s">
        <v>1228</v>
      </c>
      <c r="B17" s="4" t="s">
        <v>1224</v>
      </c>
      <c r="C17" s="4"/>
      <c r="D17" s="4" t="s">
        <v>6</v>
      </c>
      <c r="E17" s="4"/>
      <c r="F17" s="4" t="s">
        <v>6</v>
      </c>
      <c r="G17" s="4" t="s">
        <v>6</v>
      </c>
      <c r="H17" s="4" t="s">
        <v>6</v>
      </c>
    </row>
    <row r="18" spans="1:8" ht="45" x14ac:dyDescent="0.25">
      <c r="A18" s="2" t="s">
        <v>1229</v>
      </c>
      <c r="B18" s="6">
        <v>14006000</v>
      </c>
      <c r="C18" s="4"/>
      <c r="D18" s="4" t="s">
        <v>6</v>
      </c>
      <c r="E18" s="4"/>
      <c r="F18" s="4" t="s">
        <v>6</v>
      </c>
      <c r="G18" s="4" t="s">
        <v>6</v>
      </c>
      <c r="H18" s="4" t="s">
        <v>6</v>
      </c>
    </row>
    <row r="19" spans="1:8" ht="45" x14ac:dyDescent="0.25">
      <c r="A19" s="2" t="s">
        <v>1230</v>
      </c>
      <c r="B19" s="6">
        <v>732000</v>
      </c>
      <c r="C19" s="4"/>
      <c r="D19" s="4" t="s">
        <v>6</v>
      </c>
      <c r="E19" s="4"/>
      <c r="F19" s="4" t="s">
        <v>6</v>
      </c>
      <c r="G19" s="4" t="s">
        <v>6</v>
      </c>
      <c r="H19" s="4" t="s">
        <v>6</v>
      </c>
    </row>
    <row r="20" spans="1:8" ht="30" x14ac:dyDescent="0.25">
      <c r="A20" s="2" t="s">
        <v>1231</v>
      </c>
      <c r="B20" s="4" t="s">
        <v>1224</v>
      </c>
      <c r="C20" s="4"/>
      <c r="D20" s="4" t="s">
        <v>6</v>
      </c>
      <c r="E20" s="4"/>
      <c r="F20" s="4" t="s">
        <v>6</v>
      </c>
      <c r="G20" s="4" t="s">
        <v>6</v>
      </c>
      <c r="H20" s="4" t="s">
        <v>6</v>
      </c>
    </row>
    <row r="21" spans="1:8" ht="30" x14ac:dyDescent="0.25">
      <c r="A21" s="2" t="s">
        <v>1232</v>
      </c>
      <c r="B21" s="127">
        <v>0.05</v>
      </c>
      <c r="C21" s="4"/>
      <c r="D21" s="4" t="s">
        <v>6</v>
      </c>
      <c r="E21" s="4"/>
      <c r="F21" s="4" t="s">
        <v>6</v>
      </c>
      <c r="G21" s="4" t="s">
        <v>6</v>
      </c>
      <c r="H21" s="4" t="s">
        <v>6</v>
      </c>
    </row>
    <row r="22" spans="1:8" ht="30" x14ac:dyDescent="0.25">
      <c r="A22" s="2" t="s">
        <v>1233</v>
      </c>
      <c r="B22" s="127">
        <v>0.09</v>
      </c>
      <c r="C22" s="4"/>
      <c r="D22" s="4" t="s">
        <v>6</v>
      </c>
      <c r="E22" s="4"/>
      <c r="F22" s="4" t="s">
        <v>6</v>
      </c>
      <c r="G22" s="4" t="s">
        <v>6</v>
      </c>
      <c r="H22" s="4" t="s">
        <v>6</v>
      </c>
    </row>
    <row r="23" spans="1:8" x14ac:dyDescent="0.25">
      <c r="A23" s="2" t="s">
        <v>1234</v>
      </c>
      <c r="B23" s="4" t="s">
        <v>929</v>
      </c>
      <c r="C23" s="4"/>
      <c r="D23" s="4" t="s">
        <v>6</v>
      </c>
      <c r="E23" s="4"/>
      <c r="F23" s="4" t="s">
        <v>6</v>
      </c>
      <c r="G23" s="4" t="s">
        <v>6</v>
      </c>
      <c r="H23" s="4" t="s">
        <v>6</v>
      </c>
    </row>
    <row r="24" spans="1:8" x14ac:dyDescent="0.25">
      <c r="A24" s="2" t="s">
        <v>1235</v>
      </c>
      <c r="B24" s="4" t="s">
        <v>6</v>
      </c>
      <c r="C24" s="4"/>
      <c r="D24" s="4" t="s">
        <v>6</v>
      </c>
      <c r="E24" s="4"/>
      <c r="F24" s="6">
        <v>184225</v>
      </c>
      <c r="G24" s="4" t="s">
        <v>6</v>
      </c>
      <c r="H24" s="4" t="s">
        <v>6</v>
      </c>
    </row>
    <row r="25" spans="1:8" x14ac:dyDescent="0.25">
      <c r="A25" s="2" t="s">
        <v>1236</v>
      </c>
      <c r="B25" s="6">
        <v>2023142</v>
      </c>
      <c r="C25" s="4"/>
      <c r="D25" s="4" t="s">
        <v>6</v>
      </c>
      <c r="E25" s="4"/>
      <c r="F25" s="4" t="s">
        <v>6</v>
      </c>
      <c r="G25" s="4" t="s">
        <v>6</v>
      </c>
      <c r="H25" s="4" t="s">
        <v>6</v>
      </c>
    </row>
    <row r="26" spans="1:8" ht="30" x14ac:dyDescent="0.25">
      <c r="A26" s="2" t="s">
        <v>848</v>
      </c>
      <c r="B26" s="6">
        <v>1684075</v>
      </c>
      <c r="C26" s="4"/>
      <c r="D26" s="4">
        <v>0</v>
      </c>
      <c r="E26" s="4"/>
      <c r="F26" s="4">
        <v>0</v>
      </c>
      <c r="G26" s="4" t="s">
        <v>6</v>
      </c>
      <c r="H26" s="4" t="s">
        <v>6</v>
      </c>
    </row>
    <row r="27" spans="1:8" ht="30" x14ac:dyDescent="0.25">
      <c r="A27" s="2" t="s">
        <v>1237</v>
      </c>
      <c r="B27" s="9">
        <v>1.55</v>
      </c>
      <c r="C27" s="4"/>
      <c r="D27" s="4" t="s">
        <v>6</v>
      </c>
      <c r="E27" s="4"/>
      <c r="F27" s="4" t="s">
        <v>6</v>
      </c>
      <c r="G27" s="4" t="s">
        <v>6</v>
      </c>
      <c r="H27" s="4" t="s">
        <v>6</v>
      </c>
    </row>
    <row r="28" spans="1:8" ht="30" x14ac:dyDescent="0.25">
      <c r="A28" s="2" t="s">
        <v>1238</v>
      </c>
      <c r="B28" s="127">
        <v>0.3</v>
      </c>
      <c r="C28" s="4"/>
      <c r="D28" s="4" t="s">
        <v>6</v>
      </c>
      <c r="E28" s="4"/>
      <c r="F28" s="4" t="s">
        <v>6</v>
      </c>
      <c r="G28" s="4" t="s">
        <v>6</v>
      </c>
      <c r="H28" s="4" t="s">
        <v>6</v>
      </c>
    </row>
    <row r="29" spans="1:8" ht="45" x14ac:dyDescent="0.25">
      <c r="A29" s="2" t="s">
        <v>1239</v>
      </c>
      <c r="B29" s="127">
        <v>0.08</v>
      </c>
      <c r="C29" s="4"/>
      <c r="D29" s="4" t="s">
        <v>6</v>
      </c>
      <c r="E29" s="4"/>
      <c r="F29" s="4" t="s">
        <v>6</v>
      </c>
      <c r="G29" s="4" t="s">
        <v>6</v>
      </c>
      <c r="H29" s="4" t="s">
        <v>6</v>
      </c>
    </row>
    <row r="30" spans="1:8" ht="45" x14ac:dyDescent="0.25">
      <c r="A30" s="2" t="s">
        <v>1240</v>
      </c>
      <c r="B30" s="127">
        <v>0.11</v>
      </c>
      <c r="C30" s="4"/>
      <c r="D30" s="4" t="s">
        <v>6</v>
      </c>
      <c r="E30" s="4"/>
      <c r="F30" s="4" t="s">
        <v>6</v>
      </c>
      <c r="G30" s="4" t="s">
        <v>6</v>
      </c>
      <c r="H30" s="4" t="s">
        <v>6</v>
      </c>
    </row>
    <row r="31" spans="1:8" x14ac:dyDescent="0.25">
      <c r="A31" s="2" t="s">
        <v>1241</v>
      </c>
      <c r="B31" s="6">
        <v>2119000</v>
      </c>
      <c r="C31" s="4"/>
      <c r="D31" s="4" t="s">
        <v>6</v>
      </c>
      <c r="E31" s="4"/>
      <c r="F31" s="4" t="s">
        <v>6</v>
      </c>
      <c r="G31" s="4" t="s">
        <v>6</v>
      </c>
      <c r="H31" s="4" t="s">
        <v>6</v>
      </c>
    </row>
    <row r="32" spans="1:8" ht="30" x14ac:dyDescent="0.25">
      <c r="A32" s="2" t="s">
        <v>1242</v>
      </c>
      <c r="B32" s="6">
        <v>845892</v>
      </c>
      <c r="C32" s="4"/>
      <c r="D32" s="4" t="s">
        <v>6</v>
      </c>
      <c r="E32" s="4"/>
      <c r="F32" s="4" t="s">
        <v>6</v>
      </c>
      <c r="G32" s="4" t="s">
        <v>6</v>
      </c>
      <c r="H32" s="4" t="s">
        <v>6</v>
      </c>
    </row>
    <row r="33" spans="1:8" x14ac:dyDescent="0.25">
      <c r="A33" s="3" t="s">
        <v>1243</v>
      </c>
      <c r="B33" s="4" t="s">
        <v>6</v>
      </c>
      <c r="C33" s="4"/>
      <c r="D33" s="4" t="s">
        <v>6</v>
      </c>
      <c r="E33" s="4"/>
      <c r="F33" s="4" t="s">
        <v>6</v>
      </c>
      <c r="G33" s="4" t="s">
        <v>6</v>
      </c>
      <c r="H33" s="4" t="s">
        <v>6</v>
      </c>
    </row>
    <row r="34" spans="1:8" x14ac:dyDescent="0.25">
      <c r="A34" s="2" t="s">
        <v>1244</v>
      </c>
      <c r="B34" s="6">
        <v>10742000</v>
      </c>
      <c r="C34" s="4"/>
      <c r="D34" s="4" t="s">
        <v>6</v>
      </c>
      <c r="E34" s="4"/>
      <c r="F34" s="4" t="s">
        <v>6</v>
      </c>
      <c r="G34" s="4" t="s">
        <v>6</v>
      </c>
      <c r="H34" s="4" t="s">
        <v>6</v>
      </c>
    </row>
    <row r="35" spans="1:8" x14ac:dyDescent="0.25">
      <c r="A35" s="2" t="s">
        <v>1245</v>
      </c>
      <c r="B35" s="6">
        <v>5338295</v>
      </c>
      <c r="C35" s="4"/>
      <c r="D35" s="6">
        <v>4251795</v>
      </c>
      <c r="E35" s="4"/>
      <c r="F35" s="4" t="s">
        <v>6</v>
      </c>
      <c r="G35" s="4" t="s">
        <v>6</v>
      </c>
      <c r="H35" s="4" t="s">
        <v>6</v>
      </c>
    </row>
    <row r="36" spans="1:8" ht="30" x14ac:dyDescent="0.25">
      <c r="A36" s="3" t="s">
        <v>1246</v>
      </c>
      <c r="B36" s="4" t="s">
        <v>6</v>
      </c>
      <c r="C36" s="4"/>
      <c r="D36" s="4" t="s">
        <v>6</v>
      </c>
      <c r="E36" s="4"/>
      <c r="F36" s="4" t="s">
        <v>6</v>
      </c>
      <c r="G36" s="4" t="s">
        <v>6</v>
      </c>
      <c r="H36" s="4" t="s">
        <v>6</v>
      </c>
    </row>
    <row r="37" spans="1:8" x14ac:dyDescent="0.25">
      <c r="A37" s="2" t="s">
        <v>1247</v>
      </c>
      <c r="B37" s="6">
        <v>34652000</v>
      </c>
      <c r="C37" s="4"/>
      <c r="D37" s="6">
        <v>38296000</v>
      </c>
      <c r="E37" s="4"/>
      <c r="F37" s="4" t="s">
        <v>6</v>
      </c>
      <c r="G37" s="4" t="s">
        <v>6</v>
      </c>
      <c r="H37" s="4" t="s">
        <v>6</v>
      </c>
    </row>
    <row r="38" spans="1:8" x14ac:dyDescent="0.25">
      <c r="A38" s="2" t="s">
        <v>1248</v>
      </c>
      <c r="B38" s="6">
        <v>25997000</v>
      </c>
      <c r="C38" s="4"/>
      <c r="D38" s="6">
        <v>30206000</v>
      </c>
      <c r="E38" s="4"/>
      <c r="F38" s="4" t="s">
        <v>6</v>
      </c>
      <c r="G38" s="4" t="s">
        <v>6</v>
      </c>
      <c r="H38" s="4" t="s">
        <v>6</v>
      </c>
    </row>
    <row r="39" spans="1:8" ht="17.25" x14ac:dyDescent="0.25">
      <c r="A39" s="2" t="s">
        <v>1249</v>
      </c>
      <c r="B39" s="6">
        <v>32496000</v>
      </c>
      <c r="C39" s="128" t="s">
        <v>1250</v>
      </c>
      <c r="D39" s="6">
        <v>37757000</v>
      </c>
      <c r="E39" s="128" t="s">
        <v>1250</v>
      </c>
      <c r="F39" s="4" t="s">
        <v>6</v>
      </c>
      <c r="G39" s="4" t="s">
        <v>6</v>
      </c>
      <c r="H39" s="4" t="s">
        <v>6</v>
      </c>
    </row>
    <row r="40" spans="1:8" ht="30" x14ac:dyDescent="0.25">
      <c r="A40" s="3" t="s">
        <v>1251</v>
      </c>
      <c r="B40" s="4" t="s">
        <v>6</v>
      </c>
      <c r="C40" s="4"/>
      <c r="D40" s="4" t="s">
        <v>6</v>
      </c>
      <c r="E40" s="4"/>
      <c r="F40" s="4" t="s">
        <v>6</v>
      </c>
      <c r="G40" s="4" t="s">
        <v>6</v>
      </c>
      <c r="H40" s="4" t="s">
        <v>6</v>
      </c>
    </row>
    <row r="41" spans="1:8" x14ac:dyDescent="0.25">
      <c r="A41" s="2" t="s">
        <v>1252</v>
      </c>
      <c r="B41" s="127">
        <v>0.1066</v>
      </c>
      <c r="C41" s="4"/>
      <c r="D41" s="127">
        <v>0.1014</v>
      </c>
      <c r="E41" s="4"/>
      <c r="F41" s="4" t="s">
        <v>6</v>
      </c>
      <c r="G41" s="4" t="s">
        <v>6</v>
      </c>
      <c r="H41" s="4" t="s">
        <v>6</v>
      </c>
    </row>
    <row r="42" spans="1:8" ht="30" x14ac:dyDescent="0.25">
      <c r="A42" s="2" t="s">
        <v>1253</v>
      </c>
      <c r="B42" s="127">
        <v>0.08</v>
      </c>
      <c r="C42" s="4"/>
      <c r="D42" s="127">
        <v>0.08</v>
      </c>
      <c r="E42" s="4"/>
      <c r="F42" s="4" t="s">
        <v>6</v>
      </c>
      <c r="G42" s="4" t="s">
        <v>6</v>
      </c>
      <c r="H42" s="4" t="s">
        <v>6</v>
      </c>
    </row>
    <row r="43" spans="1:8" ht="17.25" x14ac:dyDescent="0.25">
      <c r="A43" s="2" t="s">
        <v>1254</v>
      </c>
      <c r="B43" s="127">
        <v>0.1</v>
      </c>
      <c r="C43" s="128" t="s">
        <v>1250</v>
      </c>
      <c r="D43" s="127">
        <v>0.1</v>
      </c>
      <c r="E43" s="128" t="s">
        <v>1250</v>
      </c>
      <c r="F43" s="4" t="s">
        <v>6</v>
      </c>
      <c r="G43" s="4" t="s">
        <v>6</v>
      </c>
      <c r="H43" s="4" t="s">
        <v>6</v>
      </c>
    </row>
    <row r="44" spans="1:8" ht="30" x14ac:dyDescent="0.25">
      <c r="A44" s="3" t="s">
        <v>1255</v>
      </c>
      <c r="B44" s="4" t="s">
        <v>6</v>
      </c>
      <c r="C44" s="4"/>
      <c r="D44" s="4" t="s">
        <v>6</v>
      </c>
      <c r="E44" s="4"/>
      <c r="F44" s="4" t="s">
        <v>6</v>
      </c>
      <c r="G44" s="4" t="s">
        <v>6</v>
      </c>
      <c r="H44" s="4" t="s">
        <v>6</v>
      </c>
    </row>
    <row r="45" spans="1:8" x14ac:dyDescent="0.25">
      <c r="A45" s="2" t="s">
        <v>1247</v>
      </c>
      <c r="B45" s="6">
        <v>24027000</v>
      </c>
      <c r="C45" s="4"/>
      <c r="D45" s="6">
        <v>28043000</v>
      </c>
      <c r="E45" s="4"/>
      <c r="F45" s="4" t="s">
        <v>6</v>
      </c>
      <c r="G45" s="4" t="s">
        <v>6</v>
      </c>
      <c r="H45" s="4" t="s">
        <v>6</v>
      </c>
    </row>
    <row r="46" spans="1:8" x14ac:dyDescent="0.25">
      <c r="A46" s="2" t="s">
        <v>1248</v>
      </c>
      <c r="B46" s="6">
        <v>12999000</v>
      </c>
      <c r="C46" s="4"/>
      <c r="D46" s="6">
        <v>15103000</v>
      </c>
      <c r="E46" s="4"/>
      <c r="F46" s="4" t="s">
        <v>6</v>
      </c>
      <c r="G46" s="4" t="s">
        <v>6</v>
      </c>
      <c r="H46" s="4" t="s">
        <v>6</v>
      </c>
    </row>
    <row r="47" spans="1:8" ht="17.25" x14ac:dyDescent="0.25">
      <c r="A47" s="2" t="s">
        <v>1249</v>
      </c>
      <c r="B47" s="6">
        <v>19498000</v>
      </c>
      <c r="C47" s="128" t="s">
        <v>1250</v>
      </c>
      <c r="D47" s="6">
        <v>22654000</v>
      </c>
      <c r="E47" s="128" t="s">
        <v>1250</v>
      </c>
      <c r="F47" s="4" t="s">
        <v>6</v>
      </c>
      <c r="G47" s="4" t="s">
        <v>6</v>
      </c>
      <c r="H47" s="4" t="s">
        <v>6</v>
      </c>
    </row>
    <row r="48" spans="1:8" ht="30" x14ac:dyDescent="0.25">
      <c r="A48" s="3" t="s">
        <v>1256</v>
      </c>
      <c r="B48" s="4" t="s">
        <v>6</v>
      </c>
      <c r="C48" s="4"/>
      <c r="D48" s="4" t="s">
        <v>6</v>
      </c>
      <c r="E48" s="4"/>
      <c r="F48" s="4" t="s">
        <v>6</v>
      </c>
      <c r="G48" s="4" t="s">
        <v>6</v>
      </c>
      <c r="H48" s="4" t="s">
        <v>6</v>
      </c>
    </row>
    <row r="49" spans="1:8" x14ac:dyDescent="0.25">
      <c r="A49" s="2" t="s">
        <v>1252</v>
      </c>
      <c r="B49" s="127">
        <v>7.3899999999999993E-2</v>
      </c>
      <c r="C49" s="4"/>
      <c r="D49" s="127">
        <v>8.72E-2</v>
      </c>
      <c r="E49" s="4"/>
      <c r="F49" s="4" t="s">
        <v>6</v>
      </c>
      <c r="G49" s="4" t="s">
        <v>6</v>
      </c>
      <c r="H49" s="4" t="s">
        <v>6</v>
      </c>
    </row>
    <row r="50" spans="1:8" ht="30" x14ac:dyDescent="0.25">
      <c r="A50" s="2" t="s">
        <v>1253</v>
      </c>
      <c r="B50" s="127">
        <v>0.04</v>
      </c>
      <c r="C50" s="4"/>
      <c r="D50" s="127">
        <v>0.04</v>
      </c>
      <c r="E50" s="4"/>
      <c r="F50" s="4" t="s">
        <v>6</v>
      </c>
      <c r="G50" s="4" t="s">
        <v>6</v>
      </c>
      <c r="H50" s="4" t="s">
        <v>6</v>
      </c>
    </row>
    <row r="51" spans="1:8" ht="17.25" x14ac:dyDescent="0.25">
      <c r="A51" s="2" t="s">
        <v>1254</v>
      </c>
      <c r="B51" s="127">
        <v>0.06</v>
      </c>
      <c r="C51" s="128" t="s">
        <v>1250</v>
      </c>
      <c r="D51" s="127">
        <v>0.06</v>
      </c>
      <c r="E51" s="128" t="s">
        <v>1250</v>
      </c>
      <c r="F51" s="4" t="s">
        <v>6</v>
      </c>
      <c r="G51" s="4" t="s">
        <v>6</v>
      </c>
      <c r="H51" s="4" t="s">
        <v>6</v>
      </c>
    </row>
    <row r="52" spans="1:8" ht="30" x14ac:dyDescent="0.25">
      <c r="A52" s="3" t="s">
        <v>1257</v>
      </c>
      <c r="B52" s="4" t="s">
        <v>6</v>
      </c>
      <c r="C52" s="4"/>
      <c r="D52" s="4" t="s">
        <v>6</v>
      </c>
      <c r="E52" s="4"/>
      <c r="F52" s="4" t="s">
        <v>6</v>
      </c>
      <c r="G52" s="4" t="s">
        <v>6</v>
      </c>
      <c r="H52" s="4" t="s">
        <v>6</v>
      </c>
    </row>
    <row r="53" spans="1:8" x14ac:dyDescent="0.25">
      <c r="A53" s="2" t="s">
        <v>1247</v>
      </c>
      <c r="B53" s="6">
        <v>24027000</v>
      </c>
      <c r="C53" s="4"/>
      <c r="D53" s="6">
        <v>28043000</v>
      </c>
      <c r="E53" s="4"/>
      <c r="F53" s="4" t="s">
        <v>6</v>
      </c>
      <c r="G53" s="4" t="s">
        <v>6</v>
      </c>
      <c r="H53" s="4" t="s">
        <v>6</v>
      </c>
    </row>
    <row r="54" spans="1:8" x14ac:dyDescent="0.25">
      <c r="A54" s="2" t="s">
        <v>1248</v>
      </c>
      <c r="B54" s="6">
        <v>18069000</v>
      </c>
      <c r="C54" s="4"/>
      <c r="D54" s="6">
        <v>20186000</v>
      </c>
      <c r="E54" s="4"/>
      <c r="F54" s="4" t="s">
        <v>6</v>
      </c>
      <c r="G54" s="4" t="s">
        <v>6</v>
      </c>
      <c r="H54" s="4" t="s">
        <v>6</v>
      </c>
    </row>
    <row r="55" spans="1:8" ht="17.25" x14ac:dyDescent="0.25">
      <c r="A55" s="2" t="s">
        <v>1249</v>
      </c>
      <c r="B55" s="6">
        <v>22587000</v>
      </c>
      <c r="C55" s="128" t="s">
        <v>1250</v>
      </c>
      <c r="D55" s="6">
        <v>25233000</v>
      </c>
      <c r="E55" s="128" t="s">
        <v>1250</v>
      </c>
      <c r="F55" s="4" t="s">
        <v>6</v>
      </c>
      <c r="G55" s="4" t="s">
        <v>6</v>
      </c>
      <c r="H55" s="4" t="s">
        <v>6</v>
      </c>
    </row>
    <row r="56" spans="1:8" ht="30" x14ac:dyDescent="0.25">
      <c r="A56" s="3" t="s">
        <v>1258</v>
      </c>
      <c r="B56" s="4" t="s">
        <v>6</v>
      </c>
      <c r="C56" s="4"/>
      <c r="D56" s="4" t="s">
        <v>6</v>
      </c>
      <c r="E56" s="4"/>
      <c r="F56" s="4" t="s">
        <v>6</v>
      </c>
      <c r="G56" s="4" t="s">
        <v>6</v>
      </c>
      <c r="H56" s="4" t="s">
        <v>6</v>
      </c>
    </row>
    <row r="57" spans="1:8" x14ac:dyDescent="0.25">
      <c r="A57" s="2" t="s">
        <v>1252</v>
      </c>
      <c r="B57" s="127">
        <v>5.3199999999999997E-2</v>
      </c>
      <c r="C57" s="4"/>
      <c r="D57" s="127">
        <v>6.5299999999999997E-2</v>
      </c>
      <c r="E57" s="4"/>
      <c r="F57" s="4" t="s">
        <v>6</v>
      </c>
      <c r="G57" s="4" t="s">
        <v>6</v>
      </c>
      <c r="H57" s="4" t="s">
        <v>6</v>
      </c>
    </row>
    <row r="58" spans="1:8" ht="30" x14ac:dyDescent="0.25">
      <c r="A58" s="2" t="s">
        <v>1253</v>
      </c>
      <c r="B58" s="127">
        <v>0.04</v>
      </c>
      <c r="C58" s="4"/>
      <c r="D58" s="127">
        <v>0.04</v>
      </c>
      <c r="E58" s="4"/>
      <c r="F58" s="4" t="s">
        <v>6</v>
      </c>
      <c r="G58" s="4" t="s">
        <v>6</v>
      </c>
      <c r="H58" s="4" t="s">
        <v>6</v>
      </c>
    </row>
    <row r="59" spans="1:8" ht="17.25" x14ac:dyDescent="0.25">
      <c r="A59" s="2" t="s">
        <v>1254</v>
      </c>
      <c r="B59" s="127">
        <v>0.05</v>
      </c>
      <c r="C59" s="128" t="s">
        <v>1250</v>
      </c>
      <c r="D59" s="127">
        <v>0.05</v>
      </c>
      <c r="E59" s="128" t="s">
        <v>1250</v>
      </c>
      <c r="F59" s="4" t="s">
        <v>6</v>
      </c>
      <c r="G59" s="4" t="s">
        <v>6</v>
      </c>
      <c r="H59" s="4" t="s">
        <v>6</v>
      </c>
    </row>
    <row r="60" spans="1:8" x14ac:dyDescent="0.25">
      <c r="A60" s="2" t="s">
        <v>1259</v>
      </c>
      <c r="B60" s="4" t="s">
        <v>6</v>
      </c>
      <c r="C60" s="4"/>
      <c r="D60" s="4" t="s">
        <v>6</v>
      </c>
      <c r="E60" s="4"/>
      <c r="F60" s="4" t="s">
        <v>6</v>
      </c>
      <c r="G60" s="4" t="s">
        <v>6</v>
      </c>
      <c r="H60" s="4" t="s">
        <v>6</v>
      </c>
    </row>
    <row r="61" spans="1:8" ht="30" x14ac:dyDescent="0.25">
      <c r="A61" s="3" t="s">
        <v>1246</v>
      </c>
      <c r="B61" s="4" t="s">
        <v>6</v>
      </c>
      <c r="C61" s="4"/>
      <c r="D61" s="4" t="s">
        <v>6</v>
      </c>
      <c r="E61" s="4"/>
      <c r="F61" s="4" t="s">
        <v>6</v>
      </c>
      <c r="G61" s="4" t="s">
        <v>6</v>
      </c>
      <c r="H61" s="4" t="s">
        <v>6</v>
      </c>
    </row>
    <row r="62" spans="1:8" x14ac:dyDescent="0.25">
      <c r="A62" s="2" t="s">
        <v>1247</v>
      </c>
      <c r="B62" s="6">
        <v>35192000</v>
      </c>
      <c r="C62" s="4"/>
      <c r="D62" s="6">
        <v>37705000</v>
      </c>
      <c r="E62" s="4"/>
      <c r="F62" s="4" t="s">
        <v>6</v>
      </c>
      <c r="G62" s="4" t="s">
        <v>6</v>
      </c>
      <c r="H62" s="4" t="s">
        <v>6</v>
      </c>
    </row>
    <row r="63" spans="1:8" x14ac:dyDescent="0.25">
      <c r="A63" s="2" t="s">
        <v>1248</v>
      </c>
      <c r="B63" s="6">
        <v>25828000</v>
      </c>
      <c r="C63" s="4"/>
      <c r="D63" s="6">
        <v>30036000</v>
      </c>
      <c r="E63" s="4"/>
      <c r="F63" s="4" t="s">
        <v>6</v>
      </c>
      <c r="G63" s="4" t="s">
        <v>6</v>
      </c>
      <c r="H63" s="4" t="s">
        <v>6</v>
      </c>
    </row>
    <row r="64" spans="1:8" ht="17.25" x14ac:dyDescent="0.25">
      <c r="A64" s="2" t="s">
        <v>1249</v>
      </c>
      <c r="B64" s="6">
        <v>32285000</v>
      </c>
      <c r="C64" s="128" t="s">
        <v>1250</v>
      </c>
      <c r="D64" s="6">
        <v>37545000</v>
      </c>
      <c r="E64" s="128" t="s">
        <v>1250</v>
      </c>
      <c r="F64" s="4" t="s">
        <v>6</v>
      </c>
      <c r="G64" s="4" t="s">
        <v>6</v>
      </c>
      <c r="H64" s="4" t="s">
        <v>6</v>
      </c>
    </row>
    <row r="65" spans="1:8" ht="30" x14ac:dyDescent="0.25">
      <c r="A65" s="3" t="s">
        <v>1251</v>
      </c>
      <c r="B65" s="4" t="s">
        <v>6</v>
      </c>
      <c r="C65" s="4"/>
      <c r="D65" s="4" t="s">
        <v>6</v>
      </c>
      <c r="E65" s="4"/>
      <c r="F65" s="4" t="s">
        <v>6</v>
      </c>
      <c r="G65" s="4" t="s">
        <v>6</v>
      </c>
      <c r="H65" s="4" t="s">
        <v>6</v>
      </c>
    </row>
    <row r="66" spans="1:8" x14ac:dyDescent="0.25">
      <c r="A66" s="2" t="s">
        <v>1252</v>
      </c>
      <c r="B66" s="127">
        <v>0.109</v>
      </c>
      <c r="C66" s="4"/>
      <c r="D66" s="127">
        <v>0.1004</v>
      </c>
      <c r="E66" s="4"/>
      <c r="F66" s="4" t="s">
        <v>6</v>
      </c>
      <c r="G66" s="4" t="s">
        <v>6</v>
      </c>
      <c r="H66" s="4" t="s">
        <v>6</v>
      </c>
    </row>
    <row r="67" spans="1:8" ht="30" x14ac:dyDescent="0.25">
      <c r="A67" s="2" t="s">
        <v>1253</v>
      </c>
      <c r="B67" s="127">
        <v>0.08</v>
      </c>
      <c r="C67" s="4"/>
      <c r="D67" s="127">
        <v>0.08</v>
      </c>
      <c r="E67" s="4"/>
      <c r="F67" s="4" t="s">
        <v>6</v>
      </c>
      <c r="G67" s="4" t="s">
        <v>6</v>
      </c>
      <c r="H67" s="4" t="s">
        <v>6</v>
      </c>
    </row>
    <row r="68" spans="1:8" ht="17.25" x14ac:dyDescent="0.25">
      <c r="A68" s="2" t="s">
        <v>1254</v>
      </c>
      <c r="B68" s="127">
        <v>0.1</v>
      </c>
      <c r="C68" s="128" t="s">
        <v>1250</v>
      </c>
      <c r="D68" s="127">
        <v>0.1</v>
      </c>
      <c r="E68" s="128" t="s">
        <v>1250</v>
      </c>
      <c r="F68" s="4" t="s">
        <v>6</v>
      </c>
      <c r="G68" s="4" t="s">
        <v>6</v>
      </c>
      <c r="H68" s="4" t="s">
        <v>6</v>
      </c>
    </row>
    <row r="69" spans="1:8" ht="30" x14ac:dyDescent="0.25">
      <c r="A69" s="3" t="s">
        <v>1255</v>
      </c>
      <c r="B69" s="4" t="s">
        <v>6</v>
      </c>
      <c r="C69" s="4"/>
      <c r="D69" s="4" t="s">
        <v>6</v>
      </c>
      <c r="E69" s="4"/>
      <c r="F69" s="4" t="s">
        <v>6</v>
      </c>
      <c r="G69" s="4" t="s">
        <v>6</v>
      </c>
      <c r="H69" s="4" t="s">
        <v>6</v>
      </c>
    </row>
    <row r="70" spans="1:8" x14ac:dyDescent="0.25">
      <c r="A70" s="2" t="s">
        <v>1247</v>
      </c>
      <c r="B70" s="6">
        <v>31117000</v>
      </c>
      <c r="C70" s="4"/>
      <c r="D70" s="6">
        <v>32936000</v>
      </c>
      <c r="E70" s="4"/>
      <c r="F70" s="4" t="s">
        <v>6</v>
      </c>
      <c r="G70" s="4" t="s">
        <v>6</v>
      </c>
      <c r="H70" s="4" t="s">
        <v>6</v>
      </c>
    </row>
    <row r="71" spans="1:8" x14ac:dyDescent="0.25">
      <c r="A71" s="2" t="s">
        <v>1248</v>
      </c>
      <c r="B71" s="6">
        <v>12914000</v>
      </c>
      <c r="C71" s="4"/>
      <c r="D71" s="6">
        <v>15018000</v>
      </c>
      <c r="E71" s="4"/>
      <c r="F71" s="4" t="s">
        <v>6</v>
      </c>
      <c r="G71" s="4" t="s">
        <v>6</v>
      </c>
      <c r="H71" s="4" t="s">
        <v>6</v>
      </c>
    </row>
    <row r="72" spans="1:8" ht="17.25" x14ac:dyDescent="0.25">
      <c r="A72" s="2" t="s">
        <v>1249</v>
      </c>
      <c r="B72" s="6">
        <v>19371000</v>
      </c>
      <c r="C72" s="128" t="s">
        <v>1250</v>
      </c>
      <c r="D72" s="6">
        <v>22527000</v>
      </c>
      <c r="E72" s="128" t="s">
        <v>1250</v>
      </c>
      <c r="F72" s="4" t="s">
        <v>6</v>
      </c>
      <c r="G72" s="4" t="s">
        <v>6</v>
      </c>
      <c r="H72" s="4" t="s">
        <v>6</v>
      </c>
    </row>
    <row r="73" spans="1:8" ht="30" x14ac:dyDescent="0.25">
      <c r="A73" s="3" t="s">
        <v>1256</v>
      </c>
      <c r="B73" s="4" t="s">
        <v>6</v>
      </c>
      <c r="C73" s="4"/>
      <c r="D73" s="4" t="s">
        <v>6</v>
      </c>
      <c r="E73" s="4"/>
      <c r="F73" s="4" t="s">
        <v>6</v>
      </c>
      <c r="G73" s="4" t="s">
        <v>6</v>
      </c>
      <c r="H73" s="4" t="s">
        <v>6</v>
      </c>
    </row>
    <row r="74" spans="1:8" x14ac:dyDescent="0.25">
      <c r="A74" s="2" t="s">
        <v>1252</v>
      </c>
      <c r="B74" s="127">
        <v>9.64E-2</v>
      </c>
      <c r="C74" s="4"/>
      <c r="D74" s="127">
        <v>8.77E-2</v>
      </c>
      <c r="E74" s="4"/>
      <c r="F74" s="4" t="s">
        <v>6</v>
      </c>
      <c r="G74" s="4" t="s">
        <v>6</v>
      </c>
      <c r="H74" s="4" t="s">
        <v>6</v>
      </c>
    </row>
    <row r="75" spans="1:8" ht="30" x14ac:dyDescent="0.25">
      <c r="A75" s="2" t="s">
        <v>1253</v>
      </c>
      <c r="B75" s="127">
        <v>0.04</v>
      </c>
      <c r="C75" s="4"/>
      <c r="D75" s="127">
        <v>0.04</v>
      </c>
      <c r="E75" s="4"/>
      <c r="F75" s="4" t="s">
        <v>6</v>
      </c>
      <c r="G75" s="4" t="s">
        <v>6</v>
      </c>
      <c r="H75" s="4" t="s">
        <v>6</v>
      </c>
    </row>
    <row r="76" spans="1:8" ht="17.25" x14ac:dyDescent="0.25">
      <c r="A76" s="2" t="s">
        <v>1254</v>
      </c>
      <c r="B76" s="127">
        <v>0.06</v>
      </c>
      <c r="C76" s="128" t="s">
        <v>1250</v>
      </c>
      <c r="D76" s="127">
        <v>0.06</v>
      </c>
      <c r="E76" s="128" t="s">
        <v>1250</v>
      </c>
      <c r="F76" s="4" t="s">
        <v>6</v>
      </c>
      <c r="G76" s="4" t="s">
        <v>6</v>
      </c>
      <c r="H76" s="4" t="s">
        <v>6</v>
      </c>
    </row>
    <row r="77" spans="1:8" ht="30" x14ac:dyDescent="0.25">
      <c r="A77" s="3" t="s">
        <v>1257</v>
      </c>
      <c r="B77" s="4" t="s">
        <v>6</v>
      </c>
      <c r="C77" s="4"/>
      <c r="D77" s="4" t="s">
        <v>6</v>
      </c>
      <c r="E77" s="4"/>
      <c r="F77" s="4" t="s">
        <v>6</v>
      </c>
      <c r="G77" s="4" t="s">
        <v>6</v>
      </c>
      <c r="H77" s="4" t="s">
        <v>6</v>
      </c>
    </row>
    <row r="78" spans="1:8" x14ac:dyDescent="0.25">
      <c r="A78" s="2" t="s">
        <v>1247</v>
      </c>
      <c r="B78" s="6">
        <v>31117000</v>
      </c>
      <c r="C78" s="4"/>
      <c r="D78" s="6">
        <v>32936000</v>
      </c>
      <c r="E78" s="4"/>
      <c r="F78" s="4" t="s">
        <v>6</v>
      </c>
      <c r="G78" s="4" t="s">
        <v>6</v>
      </c>
      <c r="H78" s="4" t="s">
        <v>6</v>
      </c>
    </row>
    <row r="79" spans="1:8" x14ac:dyDescent="0.25">
      <c r="A79" s="2" t="s">
        <v>1248</v>
      </c>
      <c r="B79" s="6">
        <v>17984000</v>
      </c>
      <c r="C79" s="4"/>
      <c r="D79" s="6">
        <v>20206000</v>
      </c>
      <c r="E79" s="4"/>
      <c r="F79" s="4" t="s">
        <v>6</v>
      </c>
      <c r="G79" s="4" t="s">
        <v>6</v>
      </c>
      <c r="H79" s="4" t="s">
        <v>6</v>
      </c>
    </row>
    <row r="80" spans="1:8" ht="17.25" x14ac:dyDescent="0.25">
      <c r="A80" s="2" t="s">
        <v>1249</v>
      </c>
      <c r="B80" s="6">
        <v>22480000</v>
      </c>
      <c r="C80" s="128" t="s">
        <v>1250</v>
      </c>
      <c r="D80" s="6">
        <v>25257000</v>
      </c>
      <c r="E80" s="128" t="s">
        <v>1250</v>
      </c>
      <c r="F80" s="4" t="s">
        <v>6</v>
      </c>
      <c r="G80" s="4" t="s">
        <v>6</v>
      </c>
      <c r="H80" s="4" t="s">
        <v>6</v>
      </c>
    </row>
    <row r="81" spans="1:8" ht="30" x14ac:dyDescent="0.25">
      <c r="A81" s="3" t="s">
        <v>1258</v>
      </c>
      <c r="B81" s="4" t="s">
        <v>6</v>
      </c>
      <c r="C81" s="4"/>
      <c r="D81" s="4" t="s">
        <v>6</v>
      </c>
      <c r="E81" s="4"/>
      <c r="F81" s="4" t="s">
        <v>6</v>
      </c>
      <c r="G81" s="4" t="s">
        <v>6</v>
      </c>
      <c r="H81" s="4" t="s">
        <v>6</v>
      </c>
    </row>
    <row r="82" spans="1:8" x14ac:dyDescent="0.25">
      <c r="A82" s="2" t="s">
        <v>1252</v>
      </c>
      <c r="B82" s="127">
        <v>6.9199999999999998E-2</v>
      </c>
      <c r="C82" s="4"/>
      <c r="D82" s="127">
        <v>6.5199999999999994E-2</v>
      </c>
      <c r="E82" s="4"/>
      <c r="F82" s="4" t="s">
        <v>6</v>
      </c>
      <c r="G82" s="4" t="s">
        <v>6</v>
      </c>
      <c r="H82" s="4" t="s">
        <v>6</v>
      </c>
    </row>
    <row r="83" spans="1:8" ht="30" x14ac:dyDescent="0.25">
      <c r="A83" s="2" t="s">
        <v>1253</v>
      </c>
      <c r="B83" s="127">
        <v>0.04</v>
      </c>
      <c r="C83" s="4"/>
      <c r="D83" s="127">
        <v>0.04</v>
      </c>
      <c r="E83" s="4"/>
      <c r="F83" s="4" t="s">
        <v>6</v>
      </c>
      <c r="G83" s="4" t="s">
        <v>6</v>
      </c>
      <c r="H83" s="4" t="s">
        <v>6</v>
      </c>
    </row>
    <row r="84" spans="1:8" ht="17.25" x14ac:dyDescent="0.25">
      <c r="A84" s="2" t="s">
        <v>1254</v>
      </c>
      <c r="B84" s="127">
        <v>0.05</v>
      </c>
      <c r="C84" s="128" t="s">
        <v>1250</v>
      </c>
      <c r="D84" s="127">
        <v>0.05</v>
      </c>
      <c r="E84" s="128" t="s">
        <v>1250</v>
      </c>
      <c r="F84" s="4" t="s">
        <v>6</v>
      </c>
      <c r="G84" s="4" t="s">
        <v>6</v>
      </c>
      <c r="H84" s="4" t="s">
        <v>6</v>
      </c>
    </row>
    <row r="85" spans="1:8" ht="30" x14ac:dyDescent="0.25">
      <c r="A85" s="2" t="s">
        <v>1260</v>
      </c>
      <c r="B85" s="4" t="s">
        <v>6</v>
      </c>
      <c r="C85" s="4"/>
      <c r="D85" s="4" t="s">
        <v>6</v>
      </c>
      <c r="E85" s="4"/>
      <c r="F85" s="4" t="s">
        <v>6</v>
      </c>
      <c r="G85" s="4" t="s">
        <v>6</v>
      </c>
      <c r="H85" s="4" t="s">
        <v>6</v>
      </c>
    </row>
    <row r="86" spans="1:8" x14ac:dyDescent="0.25">
      <c r="A86" s="3" t="s">
        <v>1243</v>
      </c>
      <c r="B86" s="4" t="s">
        <v>6</v>
      </c>
      <c r="C86" s="4"/>
      <c r="D86" s="4" t="s">
        <v>6</v>
      </c>
      <c r="E86" s="4"/>
      <c r="F86" s="4" t="s">
        <v>6</v>
      </c>
      <c r="G86" s="4" t="s">
        <v>6</v>
      </c>
      <c r="H86" s="4" t="s">
        <v>6</v>
      </c>
    </row>
    <row r="87" spans="1:8" x14ac:dyDescent="0.25">
      <c r="A87" s="2" t="s">
        <v>1245</v>
      </c>
      <c r="B87" s="6">
        <v>1086500</v>
      </c>
      <c r="C87" s="4"/>
      <c r="D87" s="4" t="s">
        <v>6</v>
      </c>
      <c r="E87" s="4"/>
      <c r="F87" s="4" t="s">
        <v>6</v>
      </c>
      <c r="G87" s="4" t="s">
        <v>6</v>
      </c>
      <c r="H87" s="4" t="s">
        <v>6</v>
      </c>
    </row>
    <row r="88" spans="1:8" x14ac:dyDescent="0.25">
      <c r="A88" s="2" t="s">
        <v>133</v>
      </c>
      <c r="B88" s="4" t="s">
        <v>6</v>
      </c>
      <c r="C88" s="4"/>
      <c r="D88" s="4" t="s">
        <v>6</v>
      </c>
      <c r="E88" s="4"/>
      <c r="F88" s="4" t="s">
        <v>6</v>
      </c>
      <c r="G88" s="4" t="s">
        <v>6</v>
      </c>
      <c r="H88" s="4" t="s">
        <v>6</v>
      </c>
    </row>
    <row r="89" spans="1:8" x14ac:dyDescent="0.25">
      <c r="A89" s="3" t="s">
        <v>1243</v>
      </c>
      <c r="B89" s="4" t="s">
        <v>6</v>
      </c>
      <c r="C89" s="4"/>
      <c r="D89" s="4" t="s">
        <v>6</v>
      </c>
      <c r="E89" s="4"/>
      <c r="F89" s="4" t="s">
        <v>6</v>
      </c>
      <c r="G89" s="4" t="s">
        <v>6</v>
      </c>
      <c r="H89" s="4" t="s">
        <v>6</v>
      </c>
    </row>
    <row r="90" spans="1:8" x14ac:dyDescent="0.25">
      <c r="A90" s="2" t="s">
        <v>1244</v>
      </c>
      <c r="B90" s="6">
        <v>10208000</v>
      </c>
      <c r="C90" s="4"/>
      <c r="D90" s="4" t="s">
        <v>6</v>
      </c>
      <c r="E90" s="4"/>
      <c r="F90" s="4" t="s">
        <v>6</v>
      </c>
      <c r="G90" s="4" t="s">
        <v>6</v>
      </c>
      <c r="H90" s="4" t="s">
        <v>6</v>
      </c>
    </row>
    <row r="91" spans="1:8" ht="30" x14ac:dyDescent="0.25">
      <c r="A91" s="2" t="s">
        <v>1261</v>
      </c>
      <c r="B91" s="127">
        <v>0.95</v>
      </c>
      <c r="C91" s="4"/>
      <c r="D91" s="4" t="s">
        <v>6</v>
      </c>
      <c r="E91" s="4"/>
      <c r="F91" s="4" t="s">
        <v>6</v>
      </c>
      <c r="G91" s="4" t="s">
        <v>6</v>
      </c>
      <c r="H91" s="4" t="s">
        <v>6</v>
      </c>
    </row>
    <row r="92" spans="1:8" x14ac:dyDescent="0.25">
      <c r="A92" s="2" t="s">
        <v>137</v>
      </c>
      <c r="B92" s="4" t="s">
        <v>6</v>
      </c>
      <c r="C92" s="4"/>
      <c r="D92" s="4" t="s">
        <v>6</v>
      </c>
      <c r="E92" s="4"/>
      <c r="F92" s="4" t="s">
        <v>6</v>
      </c>
      <c r="G92" s="4" t="s">
        <v>6</v>
      </c>
      <c r="H92" s="4" t="s">
        <v>6</v>
      </c>
    </row>
    <row r="93" spans="1:8" x14ac:dyDescent="0.25">
      <c r="A93" s="3" t="s">
        <v>1243</v>
      </c>
      <c r="B93" s="4" t="s">
        <v>6</v>
      </c>
      <c r="C93" s="4"/>
      <c r="D93" s="4" t="s">
        <v>6</v>
      </c>
      <c r="E93" s="4"/>
      <c r="F93" s="4" t="s">
        <v>6</v>
      </c>
      <c r="G93" s="4" t="s">
        <v>6</v>
      </c>
      <c r="H93" s="4" t="s">
        <v>6</v>
      </c>
    </row>
    <row r="94" spans="1:8" x14ac:dyDescent="0.25">
      <c r="A94" s="2" t="s">
        <v>1244</v>
      </c>
      <c r="B94" s="5">
        <v>534000</v>
      </c>
      <c r="C94" s="4"/>
      <c r="D94" s="4" t="s">
        <v>6</v>
      </c>
      <c r="E94" s="4"/>
      <c r="F94" s="4" t="s">
        <v>6</v>
      </c>
      <c r="G94" s="4" t="s">
        <v>6</v>
      </c>
      <c r="H94" s="4" t="s">
        <v>6</v>
      </c>
    </row>
    <row r="95" spans="1:8" x14ac:dyDescent="0.25">
      <c r="A95" s="2" t="s">
        <v>1262</v>
      </c>
      <c r="B95" s="4" t="s">
        <v>6</v>
      </c>
      <c r="C95" s="4"/>
      <c r="D95" s="4" t="s">
        <v>6</v>
      </c>
      <c r="E95" s="4"/>
      <c r="F95" s="4" t="s">
        <v>6</v>
      </c>
      <c r="G95" s="4" t="s">
        <v>6</v>
      </c>
      <c r="H95" s="4" t="s">
        <v>6</v>
      </c>
    </row>
    <row r="96" spans="1:8" x14ac:dyDescent="0.25">
      <c r="A96" s="3" t="s">
        <v>1243</v>
      </c>
      <c r="B96" s="4" t="s">
        <v>6</v>
      </c>
      <c r="C96" s="4"/>
      <c r="D96" s="4" t="s">
        <v>6</v>
      </c>
      <c r="E96" s="4"/>
      <c r="F96" s="4" t="s">
        <v>6</v>
      </c>
      <c r="G96" s="4" t="s">
        <v>6</v>
      </c>
      <c r="H96" s="4" t="s">
        <v>6</v>
      </c>
    </row>
    <row r="97" spans="1:8" ht="30" x14ac:dyDescent="0.25">
      <c r="A97" s="2" t="s">
        <v>1261</v>
      </c>
      <c r="B97" s="127">
        <v>0.05</v>
      </c>
      <c r="C97" s="4"/>
      <c r="D97" s="4" t="s">
        <v>6</v>
      </c>
      <c r="E97" s="4"/>
      <c r="F97" s="4" t="s">
        <v>6</v>
      </c>
      <c r="G97" s="4" t="s">
        <v>6</v>
      </c>
      <c r="H97" s="4" t="s">
        <v>6</v>
      </c>
    </row>
    <row r="98" spans="1:8" x14ac:dyDescent="0.25">
      <c r="A98" s="19"/>
      <c r="B98" s="19"/>
      <c r="C98" s="19"/>
      <c r="D98" s="19"/>
      <c r="E98" s="19"/>
      <c r="F98" s="19"/>
      <c r="G98" s="19"/>
      <c r="H98" s="19"/>
    </row>
    <row r="99" spans="1:8" ht="30" customHeight="1" x14ac:dyDescent="0.25">
      <c r="A99" s="2" t="s">
        <v>1250</v>
      </c>
      <c r="B99" s="20" t="s">
        <v>1263</v>
      </c>
      <c r="C99" s="20"/>
      <c r="D99" s="20"/>
      <c r="E99" s="20"/>
      <c r="F99" s="20"/>
      <c r="G99" s="20"/>
      <c r="H99" s="20"/>
    </row>
  </sheetData>
  <mergeCells count="10">
    <mergeCell ref="H2:H3"/>
    <mergeCell ref="A98:H98"/>
    <mergeCell ref="B99:H99"/>
    <mergeCell ref="A1:A3"/>
    <mergeCell ref="B1:G1"/>
    <mergeCell ref="B2:C2"/>
    <mergeCell ref="B3:C3"/>
    <mergeCell ref="D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21.7109375" bestFit="1" customWidth="1"/>
    <col min="6" max="6" width="23.7109375" bestFit="1" customWidth="1"/>
    <col min="7" max="9" width="25.140625" bestFit="1" customWidth="1"/>
  </cols>
  <sheetData>
    <row r="1" spans="1:9" ht="15" customHeight="1" x14ac:dyDescent="0.25">
      <c r="A1" s="8" t="s">
        <v>1264</v>
      </c>
      <c r="B1" s="8" t="s">
        <v>1</v>
      </c>
      <c r="C1" s="8"/>
      <c r="D1" s="8"/>
      <c r="E1" s="8"/>
      <c r="F1" s="8"/>
      <c r="G1" s="1" t="s">
        <v>1265</v>
      </c>
      <c r="H1" s="8" t="s">
        <v>1</v>
      </c>
      <c r="I1" s="8"/>
    </row>
    <row r="2" spans="1:9" x14ac:dyDescent="0.25">
      <c r="A2" s="8"/>
      <c r="B2" s="8" t="s">
        <v>2</v>
      </c>
      <c r="C2" s="8" t="s">
        <v>32</v>
      </c>
      <c r="D2" s="8" t="s">
        <v>84</v>
      </c>
      <c r="E2" s="1" t="s">
        <v>2</v>
      </c>
      <c r="F2" s="1" t="s">
        <v>2</v>
      </c>
      <c r="G2" s="1" t="s">
        <v>2</v>
      </c>
      <c r="H2" s="1" t="s">
        <v>2</v>
      </c>
      <c r="I2" s="1" t="s">
        <v>32</v>
      </c>
    </row>
    <row r="3" spans="1:9" x14ac:dyDescent="0.25">
      <c r="A3" s="8"/>
      <c r="B3" s="8"/>
      <c r="C3" s="8"/>
      <c r="D3" s="8"/>
      <c r="E3" s="1" t="s">
        <v>1266</v>
      </c>
      <c r="F3" s="1" t="s">
        <v>1267</v>
      </c>
      <c r="G3" s="1" t="s">
        <v>1197</v>
      </c>
      <c r="H3" s="1" t="s">
        <v>1197</v>
      </c>
      <c r="I3" s="1" t="s">
        <v>1197</v>
      </c>
    </row>
    <row r="4" spans="1:9" x14ac:dyDescent="0.25">
      <c r="A4" s="3" t="s">
        <v>1268</v>
      </c>
      <c r="B4" s="4" t="s">
        <v>6</v>
      </c>
      <c r="C4" s="4" t="s">
        <v>6</v>
      </c>
      <c r="D4" s="4" t="s">
        <v>6</v>
      </c>
      <c r="E4" s="4" t="s">
        <v>6</v>
      </c>
      <c r="F4" s="4" t="s">
        <v>6</v>
      </c>
      <c r="G4" s="4" t="s">
        <v>6</v>
      </c>
      <c r="H4" s="4" t="s">
        <v>6</v>
      </c>
      <c r="I4" s="4" t="s">
        <v>6</v>
      </c>
    </row>
    <row r="5" spans="1:9" ht="30" x14ac:dyDescent="0.25">
      <c r="A5" s="2" t="s">
        <v>1269</v>
      </c>
      <c r="B5" s="6">
        <v>255630</v>
      </c>
      <c r="C5" s="6">
        <v>264980</v>
      </c>
      <c r="D5" s="6">
        <v>310205</v>
      </c>
      <c r="E5" s="4" t="s">
        <v>6</v>
      </c>
      <c r="F5" s="4" t="s">
        <v>6</v>
      </c>
      <c r="G5" s="4" t="s">
        <v>6</v>
      </c>
      <c r="H5" s="4" t="s">
        <v>6</v>
      </c>
      <c r="I5" s="4" t="s">
        <v>6</v>
      </c>
    </row>
    <row r="6" spans="1:9" x14ac:dyDescent="0.25">
      <c r="A6" s="2" t="s">
        <v>1270</v>
      </c>
      <c r="B6" s="6">
        <v>28060</v>
      </c>
      <c r="C6" s="6">
        <v>5000</v>
      </c>
      <c r="D6" s="4">
        <v>0</v>
      </c>
      <c r="E6" s="4" t="s">
        <v>6</v>
      </c>
      <c r="F6" s="4" t="s">
        <v>6</v>
      </c>
      <c r="G6" s="4" t="s">
        <v>6</v>
      </c>
      <c r="H6" s="4" t="s">
        <v>6</v>
      </c>
      <c r="I6" s="4" t="s">
        <v>6</v>
      </c>
    </row>
    <row r="7" spans="1:9" x14ac:dyDescent="0.25">
      <c r="A7" s="2" t="s">
        <v>1271</v>
      </c>
      <c r="B7" s="6">
        <v>-184783</v>
      </c>
      <c r="C7" s="6">
        <v>-14350</v>
      </c>
      <c r="D7" s="6">
        <v>-45225</v>
      </c>
      <c r="E7" s="4" t="s">
        <v>6</v>
      </c>
      <c r="F7" s="4" t="s">
        <v>6</v>
      </c>
      <c r="G7" s="4" t="s">
        <v>6</v>
      </c>
      <c r="H7" s="4" t="s">
        <v>6</v>
      </c>
      <c r="I7" s="4" t="s">
        <v>6</v>
      </c>
    </row>
    <row r="8" spans="1:9" x14ac:dyDescent="0.25">
      <c r="A8" s="2" t="s">
        <v>1272</v>
      </c>
      <c r="B8" s="4">
        <v>0</v>
      </c>
      <c r="C8" s="4">
        <v>0</v>
      </c>
      <c r="D8" s="4">
        <v>0</v>
      </c>
      <c r="E8" s="4" t="s">
        <v>6</v>
      </c>
      <c r="F8" s="4" t="s">
        <v>6</v>
      </c>
      <c r="G8" s="4" t="s">
        <v>6</v>
      </c>
      <c r="H8" s="4" t="s">
        <v>6</v>
      </c>
      <c r="I8" s="4" t="s">
        <v>6</v>
      </c>
    </row>
    <row r="9" spans="1:9" ht="30" x14ac:dyDescent="0.25">
      <c r="A9" s="2" t="s">
        <v>1273</v>
      </c>
      <c r="B9" s="6">
        <v>98907</v>
      </c>
      <c r="C9" s="6">
        <v>255630</v>
      </c>
      <c r="D9" s="6">
        <v>264980</v>
      </c>
      <c r="E9" s="4" t="s">
        <v>6</v>
      </c>
      <c r="F9" s="4" t="s">
        <v>6</v>
      </c>
      <c r="G9" s="4" t="s">
        <v>6</v>
      </c>
      <c r="H9" s="4" t="s">
        <v>6</v>
      </c>
      <c r="I9" s="4" t="s">
        <v>6</v>
      </c>
    </row>
    <row r="10" spans="1:9" ht="30" x14ac:dyDescent="0.25">
      <c r="A10" s="2" t="s">
        <v>1274</v>
      </c>
      <c r="B10" s="6">
        <v>74347</v>
      </c>
      <c r="C10" s="6">
        <v>250630</v>
      </c>
      <c r="D10" s="6">
        <v>261980</v>
      </c>
      <c r="E10" s="4" t="s">
        <v>6</v>
      </c>
      <c r="F10" s="4" t="s">
        <v>6</v>
      </c>
      <c r="G10" s="4" t="s">
        <v>6</v>
      </c>
      <c r="H10" s="4" t="s">
        <v>6</v>
      </c>
      <c r="I10" s="4" t="s">
        <v>6</v>
      </c>
    </row>
    <row r="11" spans="1:9" ht="30" x14ac:dyDescent="0.25">
      <c r="A11" s="3" t="s">
        <v>1275</v>
      </c>
      <c r="B11" s="4" t="s">
        <v>6</v>
      </c>
      <c r="C11" s="4" t="s">
        <v>6</v>
      </c>
      <c r="D11" s="4" t="s">
        <v>6</v>
      </c>
      <c r="E11" s="4" t="s">
        <v>6</v>
      </c>
      <c r="F11" s="4" t="s">
        <v>6</v>
      </c>
      <c r="G11" s="4" t="s">
        <v>6</v>
      </c>
      <c r="H11" s="4" t="s">
        <v>6</v>
      </c>
      <c r="I11" s="4" t="s">
        <v>6</v>
      </c>
    </row>
    <row r="12" spans="1:9" ht="30" x14ac:dyDescent="0.25">
      <c r="A12" s="2" t="s">
        <v>1276</v>
      </c>
      <c r="B12" s="9">
        <v>9.7100000000000009</v>
      </c>
      <c r="C12" s="9">
        <v>9.48</v>
      </c>
      <c r="D12" s="9">
        <v>9.48</v>
      </c>
      <c r="E12" s="4" t="s">
        <v>6</v>
      </c>
      <c r="F12" s="4" t="s">
        <v>6</v>
      </c>
      <c r="G12" s="4" t="s">
        <v>6</v>
      </c>
      <c r="H12" s="4" t="s">
        <v>6</v>
      </c>
      <c r="I12" s="4" t="s">
        <v>6</v>
      </c>
    </row>
    <row r="13" spans="1:9" x14ac:dyDescent="0.25">
      <c r="A13" s="2" t="s">
        <v>1277</v>
      </c>
      <c r="B13" s="9">
        <v>1.61</v>
      </c>
      <c r="C13" s="5">
        <v>1</v>
      </c>
      <c r="D13" s="5">
        <v>0</v>
      </c>
      <c r="E13" s="4" t="s">
        <v>6</v>
      </c>
      <c r="F13" s="4" t="s">
        <v>6</v>
      </c>
      <c r="G13" s="4" t="s">
        <v>6</v>
      </c>
      <c r="H13" s="4" t="s">
        <v>6</v>
      </c>
      <c r="I13" s="4" t="s">
        <v>6</v>
      </c>
    </row>
    <row r="14" spans="1:9" x14ac:dyDescent="0.25">
      <c r="A14" s="2" t="s">
        <v>1278</v>
      </c>
      <c r="B14" s="9">
        <v>9.69</v>
      </c>
      <c r="C14" s="9">
        <v>8.02</v>
      </c>
      <c r="D14" s="9">
        <v>8.5</v>
      </c>
      <c r="E14" s="4" t="s">
        <v>6</v>
      </c>
      <c r="F14" s="4" t="s">
        <v>6</v>
      </c>
      <c r="G14" s="4" t="s">
        <v>6</v>
      </c>
      <c r="H14" s="4" t="s">
        <v>6</v>
      </c>
      <c r="I14" s="4" t="s">
        <v>6</v>
      </c>
    </row>
    <row r="15" spans="1:9" x14ac:dyDescent="0.25">
      <c r="A15" s="2" t="s">
        <v>1279</v>
      </c>
      <c r="B15" s="5">
        <v>0</v>
      </c>
      <c r="C15" s="5">
        <v>0</v>
      </c>
      <c r="D15" s="5">
        <v>0</v>
      </c>
      <c r="E15" s="4" t="s">
        <v>6</v>
      </c>
      <c r="F15" s="4" t="s">
        <v>6</v>
      </c>
      <c r="G15" s="4" t="s">
        <v>6</v>
      </c>
      <c r="H15" s="4" t="s">
        <v>6</v>
      </c>
      <c r="I15" s="4" t="s">
        <v>6</v>
      </c>
    </row>
    <row r="16" spans="1:9" ht="30" x14ac:dyDescent="0.25">
      <c r="A16" s="2" t="s">
        <v>1280</v>
      </c>
      <c r="B16" s="9">
        <v>9.4</v>
      </c>
      <c r="C16" s="9">
        <v>9.7100000000000009</v>
      </c>
      <c r="D16" s="9">
        <v>9.48</v>
      </c>
      <c r="E16" s="4" t="s">
        <v>6</v>
      </c>
      <c r="F16" s="4" t="s">
        <v>6</v>
      </c>
      <c r="G16" s="4" t="s">
        <v>6</v>
      </c>
      <c r="H16" s="4" t="s">
        <v>6</v>
      </c>
      <c r="I16" s="4" t="s">
        <v>6</v>
      </c>
    </row>
    <row r="17" spans="1:9" ht="30" x14ac:dyDescent="0.25">
      <c r="A17" s="3" t="s">
        <v>1281</v>
      </c>
      <c r="B17" s="4" t="s">
        <v>6</v>
      </c>
      <c r="C17" s="4" t="s">
        <v>6</v>
      </c>
      <c r="D17" s="4" t="s">
        <v>6</v>
      </c>
      <c r="E17" s="4" t="s">
        <v>6</v>
      </c>
      <c r="F17" s="4" t="s">
        <v>6</v>
      </c>
      <c r="G17" s="4" t="s">
        <v>6</v>
      </c>
      <c r="H17" s="4" t="s">
        <v>6</v>
      </c>
      <c r="I17" s="4" t="s">
        <v>6</v>
      </c>
    </row>
    <row r="18" spans="1:9" ht="30" x14ac:dyDescent="0.25">
      <c r="A18" s="2" t="s">
        <v>1282</v>
      </c>
      <c r="B18" s="9">
        <v>4.6500000000000004</v>
      </c>
      <c r="C18" s="9">
        <v>4.7</v>
      </c>
      <c r="D18" s="9">
        <v>4.7300000000000004</v>
      </c>
      <c r="E18" s="4" t="s">
        <v>6</v>
      </c>
      <c r="F18" s="4" t="s">
        <v>6</v>
      </c>
      <c r="G18" s="4" t="s">
        <v>6</v>
      </c>
      <c r="H18" s="4" t="s">
        <v>6</v>
      </c>
      <c r="I18" s="4" t="s">
        <v>6</v>
      </c>
    </row>
    <row r="19" spans="1:9" x14ac:dyDescent="0.25">
      <c r="A19" s="2" t="s">
        <v>1277</v>
      </c>
      <c r="B19" s="9">
        <v>1.34</v>
      </c>
      <c r="C19" s="9">
        <v>1.08</v>
      </c>
      <c r="D19" s="5">
        <v>0</v>
      </c>
      <c r="E19" s="4" t="s">
        <v>6</v>
      </c>
      <c r="F19" s="4" t="s">
        <v>6</v>
      </c>
      <c r="G19" s="4" t="s">
        <v>6</v>
      </c>
      <c r="H19" s="4" t="s">
        <v>6</v>
      </c>
      <c r="I19" s="4" t="s">
        <v>6</v>
      </c>
    </row>
    <row r="20" spans="1:9" x14ac:dyDescent="0.25">
      <c r="A20" s="2" t="s">
        <v>1278</v>
      </c>
      <c r="B20" s="9">
        <v>4.6500000000000004</v>
      </c>
      <c r="C20" s="9">
        <v>4.34</v>
      </c>
      <c r="D20" s="9">
        <v>4.88</v>
      </c>
      <c r="E20" s="4" t="s">
        <v>6</v>
      </c>
      <c r="F20" s="4" t="s">
        <v>6</v>
      </c>
      <c r="G20" s="4" t="s">
        <v>6</v>
      </c>
      <c r="H20" s="4" t="s">
        <v>6</v>
      </c>
      <c r="I20" s="4" t="s">
        <v>6</v>
      </c>
    </row>
    <row r="21" spans="1:9" x14ac:dyDescent="0.25">
      <c r="A21" s="2" t="s">
        <v>1279</v>
      </c>
      <c r="B21" s="5">
        <v>0</v>
      </c>
      <c r="C21" s="5">
        <v>0</v>
      </c>
      <c r="D21" s="5">
        <v>0</v>
      </c>
      <c r="E21" s="4" t="s">
        <v>6</v>
      </c>
      <c r="F21" s="4" t="s">
        <v>6</v>
      </c>
      <c r="G21" s="4" t="s">
        <v>6</v>
      </c>
      <c r="H21" s="4" t="s">
        <v>6</v>
      </c>
      <c r="I21" s="4" t="s">
        <v>6</v>
      </c>
    </row>
    <row r="22" spans="1:9" ht="30" x14ac:dyDescent="0.25">
      <c r="A22" s="2" t="s">
        <v>1283</v>
      </c>
      <c r="B22" s="9">
        <v>3.69</v>
      </c>
      <c r="C22" s="9">
        <v>4.6500000000000004</v>
      </c>
      <c r="D22" s="9">
        <v>4.7</v>
      </c>
      <c r="E22" s="4" t="s">
        <v>6</v>
      </c>
      <c r="F22" s="4" t="s">
        <v>6</v>
      </c>
      <c r="G22" s="4" t="s">
        <v>6</v>
      </c>
      <c r="H22" s="4" t="s">
        <v>6</v>
      </c>
      <c r="I22" s="4" t="s">
        <v>6</v>
      </c>
    </row>
    <row r="23" spans="1:9" ht="30" x14ac:dyDescent="0.25">
      <c r="A23" s="2" t="s">
        <v>1284</v>
      </c>
      <c r="B23" s="5">
        <v>0</v>
      </c>
      <c r="C23" s="5">
        <v>0</v>
      </c>
      <c r="D23" s="5">
        <v>0</v>
      </c>
      <c r="E23" s="4" t="s">
        <v>6</v>
      </c>
      <c r="F23" s="4" t="s">
        <v>6</v>
      </c>
      <c r="G23" s="4" t="s">
        <v>6</v>
      </c>
      <c r="H23" s="4" t="s">
        <v>6</v>
      </c>
      <c r="I23" s="4" t="s">
        <v>6</v>
      </c>
    </row>
    <row r="24" spans="1:9" ht="60" x14ac:dyDescent="0.25">
      <c r="A24" s="3" t="s">
        <v>1285</v>
      </c>
      <c r="B24" s="4" t="s">
        <v>6</v>
      </c>
      <c r="C24" s="4" t="s">
        <v>6</v>
      </c>
      <c r="D24" s="4" t="s">
        <v>6</v>
      </c>
      <c r="E24" s="4" t="s">
        <v>6</v>
      </c>
      <c r="F24" s="4" t="s">
        <v>6</v>
      </c>
      <c r="G24" s="4" t="s">
        <v>6</v>
      </c>
      <c r="H24" s="4" t="s">
        <v>6</v>
      </c>
      <c r="I24" s="4" t="s">
        <v>6</v>
      </c>
    </row>
    <row r="25" spans="1:9" x14ac:dyDescent="0.25">
      <c r="A25" s="2" t="s">
        <v>1286</v>
      </c>
      <c r="B25" s="127">
        <v>2.6599999999999999E-2</v>
      </c>
      <c r="C25" s="4" t="s">
        <v>6</v>
      </c>
      <c r="D25" s="4" t="s">
        <v>6</v>
      </c>
      <c r="E25" s="4" t="s">
        <v>6</v>
      </c>
      <c r="F25" s="4" t="s">
        <v>6</v>
      </c>
      <c r="G25" s="4" t="s">
        <v>6</v>
      </c>
      <c r="H25" s="4" t="s">
        <v>6</v>
      </c>
      <c r="I25" s="4" t="s">
        <v>6</v>
      </c>
    </row>
    <row r="26" spans="1:9" x14ac:dyDescent="0.25">
      <c r="A26" s="2" t="s">
        <v>1287</v>
      </c>
      <c r="B26" s="127">
        <v>0</v>
      </c>
      <c r="C26" s="4" t="s">
        <v>6</v>
      </c>
      <c r="D26" s="4" t="s">
        <v>6</v>
      </c>
      <c r="E26" s="4" t="s">
        <v>6</v>
      </c>
      <c r="F26" s="4" t="s">
        <v>6</v>
      </c>
      <c r="G26" s="4" t="s">
        <v>6</v>
      </c>
      <c r="H26" s="4" t="s">
        <v>6</v>
      </c>
      <c r="I26" s="4" t="s">
        <v>6</v>
      </c>
    </row>
    <row r="27" spans="1:9" x14ac:dyDescent="0.25">
      <c r="A27" s="2" t="s">
        <v>680</v>
      </c>
      <c r="B27" s="4" t="s">
        <v>946</v>
      </c>
      <c r="C27" s="4" t="s">
        <v>6</v>
      </c>
      <c r="D27" s="4" t="s">
        <v>6</v>
      </c>
      <c r="E27" s="4" t="s">
        <v>6</v>
      </c>
      <c r="F27" s="4" t="s">
        <v>6</v>
      </c>
      <c r="G27" s="4" t="s">
        <v>6</v>
      </c>
      <c r="H27" s="4" t="s">
        <v>6</v>
      </c>
      <c r="I27" s="4" t="s">
        <v>6</v>
      </c>
    </row>
    <row r="28" spans="1:9" x14ac:dyDescent="0.25">
      <c r="A28" s="2" t="s">
        <v>1288</v>
      </c>
      <c r="B28" s="127">
        <v>0.5</v>
      </c>
      <c r="C28" s="4" t="s">
        <v>6</v>
      </c>
      <c r="D28" s="4" t="s">
        <v>6</v>
      </c>
      <c r="E28" s="4" t="s">
        <v>6</v>
      </c>
      <c r="F28" s="4" t="s">
        <v>6</v>
      </c>
      <c r="G28" s="4" t="s">
        <v>6</v>
      </c>
      <c r="H28" s="4" t="s">
        <v>6</v>
      </c>
      <c r="I28" s="4" t="s">
        <v>6</v>
      </c>
    </row>
    <row r="29" spans="1:9" ht="45" x14ac:dyDescent="0.25">
      <c r="A29" s="3" t="s">
        <v>1289</v>
      </c>
      <c r="B29" s="4" t="s">
        <v>6</v>
      </c>
      <c r="C29" s="4" t="s">
        <v>6</v>
      </c>
      <c r="D29" s="4" t="s">
        <v>6</v>
      </c>
      <c r="E29" s="4" t="s">
        <v>6</v>
      </c>
      <c r="F29" s="4" t="s">
        <v>6</v>
      </c>
      <c r="G29" s="4" t="s">
        <v>6</v>
      </c>
      <c r="H29" s="4" t="s">
        <v>6</v>
      </c>
      <c r="I29" s="4" t="s">
        <v>6</v>
      </c>
    </row>
    <row r="30" spans="1:9" ht="30" x14ac:dyDescent="0.25">
      <c r="A30" s="2" t="s">
        <v>1290</v>
      </c>
      <c r="B30" s="4" t="s">
        <v>6</v>
      </c>
      <c r="C30" s="4" t="s">
        <v>6</v>
      </c>
      <c r="D30" s="4" t="s">
        <v>6</v>
      </c>
      <c r="E30" s="5">
        <v>1</v>
      </c>
      <c r="F30" s="9">
        <v>10.4</v>
      </c>
      <c r="G30" s="4" t="s">
        <v>6</v>
      </c>
      <c r="H30" s="4" t="s">
        <v>6</v>
      </c>
      <c r="I30" s="4" t="s">
        <v>6</v>
      </c>
    </row>
    <row r="31" spans="1:9" ht="30" x14ac:dyDescent="0.25">
      <c r="A31" s="2" t="s">
        <v>1291</v>
      </c>
      <c r="B31" s="4" t="s">
        <v>6</v>
      </c>
      <c r="C31" s="4" t="s">
        <v>6</v>
      </c>
      <c r="D31" s="4" t="s">
        <v>6</v>
      </c>
      <c r="E31" s="5">
        <v>6</v>
      </c>
      <c r="F31" s="5">
        <v>13</v>
      </c>
      <c r="G31" s="4" t="s">
        <v>6</v>
      </c>
      <c r="H31" s="4" t="s">
        <v>6</v>
      </c>
      <c r="I31" s="4" t="s">
        <v>6</v>
      </c>
    </row>
    <row r="32" spans="1:9" ht="30" x14ac:dyDescent="0.25">
      <c r="A32" s="2" t="s">
        <v>1292</v>
      </c>
      <c r="B32" s="6">
        <v>98907</v>
      </c>
      <c r="C32" s="4" t="s">
        <v>6</v>
      </c>
      <c r="D32" s="4" t="s">
        <v>6</v>
      </c>
      <c r="E32" s="6">
        <v>33060</v>
      </c>
      <c r="F32" s="6">
        <v>65847</v>
      </c>
      <c r="G32" s="4" t="s">
        <v>6</v>
      </c>
      <c r="H32" s="4" t="s">
        <v>6</v>
      </c>
      <c r="I32" s="4" t="s">
        <v>6</v>
      </c>
    </row>
    <row r="33" spans="1:9" ht="30" x14ac:dyDescent="0.25">
      <c r="A33" s="2" t="s">
        <v>1293</v>
      </c>
      <c r="B33" s="4" t="s">
        <v>1294</v>
      </c>
      <c r="C33" s="4" t="s">
        <v>6</v>
      </c>
      <c r="D33" s="4" t="s">
        <v>6</v>
      </c>
      <c r="E33" s="4" t="s">
        <v>946</v>
      </c>
      <c r="F33" s="4" t="s">
        <v>1295</v>
      </c>
      <c r="G33" s="4" t="s">
        <v>6</v>
      </c>
      <c r="H33" s="4" t="s">
        <v>6</v>
      </c>
      <c r="I33" s="4" t="s">
        <v>6</v>
      </c>
    </row>
    <row r="34" spans="1:9" ht="30" x14ac:dyDescent="0.25">
      <c r="A34" s="2" t="s">
        <v>1296</v>
      </c>
      <c r="B34" s="9">
        <v>7.59</v>
      </c>
      <c r="C34" s="4" t="s">
        <v>6</v>
      </c>
      <c r="D34" s="4" t="s">
        <v>6</v>
      </c>
      <c r="E34" s="9">
        <v>1.51</v>
      </c>
      <c r="F34" s="9">
        <v>10.64</v>
      </c>
      <c r="G34" s="4" t="s">
        <v>6</v>
      </c>
      <c r="H34" s="4" t="s">
        <v>6</v>
      </c>
      <c r="I34" s="4" t="s">
        <v>6</v>
      </c>
    </row>
    <row r="35" spans="1:9" ht="30" x14ac:dyDescent="0.25">
      <c r="A35" s="2" t="s">
        <v>1297</v>
      </c>
      <c r="B35" s="6">
        <v>74347</v>
      </c>
      <c r="C35" s="4" t="s">
        <v>6</v>
      </c>
      <c r="D35" s="4" t="s">
        <v>6</v>
      </c>
      <c r="E35" s="6">
        <v>8500</v>
      </c>
      <c r="F35" s="6">
        <v>65847</v>
      </c>
      <c r="G35" s="4" t="s">
        <v>6</v>
      </c>
      <c r="H35" s="4" t="s">
        <v>6</v>
      </c>
      <c r="I35" s="4" t="s">
        <v>6</v>
      </c>
    </row>
    <row r="36" spans="1:9" ht="30" x14ac:dyDescent="0.25">
      <c r="A36" s="2" t="s">
        <v>1298</v>
      </c>
      <c r="B36" s="9">
        <v>9.56</v>
      </c>
      <c r="C36" s="4" t="s">
        <v>6</v>
      </c>
      <c r="D36" s="4" t="s">
        <v>6</v>
      </c>
      <c r="E36" s="9">
        <v>1.22</v>
      </c>
      <c r="F36" s="9">
        <v>10.64</v>
      </c>
      <c r="G36" s="4" t="s">
        <v>6</v>
      </c>
      <c r="H36" s="4" t="s">
        <v>6</v>
      </c>
      <c r="I36" s="4" t="s">
        <v>6</v>
      </c>
    </row>
    <row r="37" spans="1:9" ht="30" x14ac:dyDescent="0.25">
      <c r="A37" s="2" t="s">
        <v>1299</v>
      </c>
      <c r="B37" s="4" t="s">
        <v>6</v>
      </c>
      <c r="C37" s="4" t="s">
        <v>6</v>
      </c>
      <c r="D37" s="4" t="s">
        <v>6</v>
      </c>
      <c r="E37" s="4" t="s">
        <v>6</v>
      </c>
      <c r="F37" s="4" t="s">
        <v>6</v>
      </c>
      <c r="G37" s="6">
        <v>61349</v>
      </c>
      <c r="H37" s="4" t="s">
        <v>6</v>
      </c>
      <c r="I37" s="4" t="s">
        <v>6</v>
      </c>
    </row>
    <row r="38" spans="1:9" ht="30" x14ac:dyDescent="0.25">
      <c r="A38" s="2" t="s">
        <v>1300</v>
      </c>
      <c r="B38" s="4" t="s">
        <v>6</v>
      </c>
      <c r="C38" s="4" t="s">
        <v>6</v>
      </c>
      <c r="D38" s="4" t="s">
        <v>6</v>
      </c>
      <c r="E38" s="4" t="s">
        <v>6</v>
      </c>
      <c r="F38" s="4" t="s">
        <v>6</v>
      </c>
      <c r="G38" s="9">
        <v>1.37</v>
      </c>
      <c r="H38" s="4" t="s">
        <v>6</v>
      </c>
      <c r="I38" s="4" t="s">
        <v>6</v>
      </c>
    </row>
    <row r="39" spans="1:9" x14ac:dyDescent="0.25">
      <c r="A39" s="2" t="s">
        <v>1301</v>
      </c>
      <c r="B39" s="4" t="s">
        <v>6</v>
      </c>
      <c r="C39" s="4" t="s">
        <v>6</v>
      </c>
      <c r="D39" s="4" t="s">
        <v>6</v>
      </c>
      <c r="E39" s="4" t="s">
        <v>6</v>
      </c>
      <c r="F39" s="4" t="s">
        <v>6</v>
      </c>
      <c r="G39" s="4" t="s">
        <v>6</v>
      </c>
      <c r="H39" s="4" t="s">
        <v>931</v>
      </c>
      <c r="I39" s="4" t="s">
        <v>6</v>
      </c>
    </row>
    <row r="40" spans="1:9" ht="30" x14ac:dyDescent="0.25">
      <c r="A40" s="2" t="s">
        <v>1302</v>
      </c>
      <c r="B40" s="4" t="s">
        <v>6</v>
      </c>
      <c r="C40" s="4" t="s">
        <v>6</v>
      </c>
      <c r="D40" s="4" t="s">
        <v>6</v>
      </c>
      <c r="E40" s="4" t="s">
        <v>6</v>
      </c>
      <c r="F40" s="4" t="s">
        <v>6</v>
      </c>
      <c r="G40" s="6">
        <v>61349</v>
      </c>
      <c r="H40" s="6">
        <v>61349</v>
      </c>
      <c r="I40" s="4" t="s">
        <v>6</v>
      </c>
    </row>
    <row r="41" spans="1:9" ht="60" x14ac:dyDescent="0.25">
      <c r="A41" s="2" t="s">
        <v>1303</v>
      </c>
      <c r="B41" s="4" t="s">
        <v>6</v>
      </c>
      <c r="C41" s="4" t="s">
        <v>6</v>
      </c>
      <c r="D41" s="4" t="s">
        <v>6</v>
      </c>
      <c r="E41" s="4" t="s">
        <v>6</v>
      </c>
      <c r="F41" s="4" t="s">
        <v>6</v>
      </c>
      <c r="G41" s="6">
        <v>88077</v>
      </c>
      <c r="H41" s="6">
        <v>88077</v>
      </c>
      <c r="I41" s="6">
        <v>2492</v>
      </c>
    </row>
    <row r="42" spans="1:9" ht="45" x14ac:dyDescent="0.25">
      <c r="A42" s="2" t="s">
        <v>1304</v>
      </c>
      <c r="B42" s="4" t="s">
        <v>6</v>
      </c>
      <c r="C42" s="4" t="s">
        <v>6</v>
      </c>
      <c r="D42" s="4" t="s">
        <v>6</v>
      </c>
      <c r="E42" s="4" t="s">
        <v>6</v>
      </c>
      <c r="F42" s="4" t="s">
        <v>6</v>
      </c>
      <c r="G42" s="4" t="s">
        <v>6</v>
      </c>
      <c r="H42" s="4" t="s">
        <v>1305</v>
      </c>
      <c r="I42" s="4" t="s">
        <v>6</v>
      </c>
    </row>
    <row r="43" spans="1:9" ht="30" x14ac:dyDescent="0.25">
      <c r="A43" s="2" t="s">
        <v>1306</v>
      </c>
      <c r="B43" s="4" t="s">
        <v>6</v>
      </c>
      <c r="C43" s="4" t="s">
        <v>6</v>
      </c>
      <c r="D43" s="4" t="s">
        <v>6</v>
      </c>
      <c r="E43" s="4" t="s">
        <v>6</v>
      </c>
      <c r="F43" s="4" t="s">
        <v>6</v>
      </c>
      <c r="G43" s="4" t="s">
        <v>6</v>
      </c>
      <c r="H43" s="4">
        <v>0</v>
      </c>
      <c r="I43" s="4">
        <v>0</v>
      </c>
    </row>
    <row r="44" spans="1:9" x14ac:dyDescent="0.25">
      <c r="A44" s="2" t="s">
        <v>1307</v>
      </c>
      <c r="B44" s="5">
        <v>10480</v>
      </c>
      <c r="C44" s="5">
        <v>6747</v>
      </c>
      <c r="D44" s="5">
        <v>118445</v>
      </c>
      <c r="E44" s="4" t="s">
        <v>6</v>
      </c>
      <c r="F44" s="4" t="s">
        <v>6</v>
      </c>
      <c r="G44" s="4" t="s">
        <v>6</v>
      </c>
      <c r="H44" s="4" t="s">
        <v>6</v>
      </c>
      <c r="I44" s="4" t="s">
        <v>6</v>
      </c>
    </row>
  </sheetData>
  <mergeCells count="6">
    <mergeCell ref="A1:A3"/>
    <mergeCell ref="B1:F1"/>
    <mergeCell ref="H1:I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8.7109375" bestFit="1" customWidth="1"/>
    <col min="3" max="3" width="12.28515625" bestFit="1" customWidth="1"/>
  </cols>
  <sheetData>
    <row r="1" spans="1:3" ht="15" customHeight="1" x14ac:dyDescent="0.25">
      <c r="A1" s="8" t="s">
        <v>1308</v>
      </c>
      <c r="B1" s="1" t="s">
        <v>1</v>
      </c>
      <c r="C1" s="1"/>
    </row>
    <row r="2" spans="1:3" x14ac:dyDescent="0.25">
      <c r="A2" s="8"/>
      <c r="B2" s="1" t="s">
        <v>2</v>
      </c>
      <c r="C2" s="1" t="s">
        <v>32</v>
      </c>
    </row>
    <row r="3" spans="1:3" x14ac:dyDescent="0.25">
      <c r="A3" s="3" t="s">
        <v>1162</v>
      </c>
      <c r="B3" s="4" t="s">
        <v>6</v>
      </c>
      <c r="C3" s="4" t="s">
        <v>6</v>
      </c>
    </row>
    <row r="4" spans="1:3" x14ac:dyDescent="0.25">
      <c r="A4" s="2" t="s">
        <v>1309</v>
      </c>
      <c r="B4" s="5">
        <v>8764000</v>
      </c>
      <c r="C4" s="5">
        <v>8764000</v>
      </c>
    </row>
    <row r="5" spans="1:3" ht="45" x14ac:dyDescent="0.25">
      <c r="A5" s="2" t="s">
        <v>1310</v>
      </c>
      <c r="B5" s="127">
        <v>0.25</v>
      </c>
      <c r="C5" s="4" t="s">
        <v>6</v>
      </c>
    </row>
    <row r="6" spans="1:3" ht="30" x14ac:dyDescent="0.25">
      <c r="A6" s="2" t="s">
        <v>1311</v>
      </c>
      <c r="B6" s="6">
        <v>1092520</v>
      </c>
      <c r="C6" s="6">
        <v>911635</v>
      </c>
    </row>
    <row r="7" spans="1:3" ht="30" x14ac:dyDescent="0.25">
      <c r="A7" s="2" t="s">
        <v>1312</v>
      </c>
      <c r="B7" s="4" t="s">
        <v>6</v>
      </c>
      <c r="C7" s="4" t="s">
        <v>6</v>
      </c>
    </row>
    <row r="8" spans="1:3" x14ac:dyDescent="0.25">
      <c r="A8" s="3" t="s">
        <v>1162</v>
      </c>
      <c r="B8" s="4" t="s">
        <v>6</v>
      </c>
      <c r="C8" s="4" t="s">
        <v>6</v>
      </c>
    </row>
    <row r="9" spans="1:3" x14ac:dyDescent="0.25">
      <c r="A9" s="2" t="s">
        <v>1313</v>
      </c>
      <c r="B9" s="7">
        <v>38407</v>
      </c>
      <c r="C9" s="4" t="s">
        <v>6</v>
      </c>
    </row>
    <row r="10" spans="1:3" x14ac:dyDescent="0.25">
      <c r="A10" s="2" t="s">
        <v>1309</v>
      </c>
      <c r="B10" s="6">
        <v>5200000</v>
      </c>
      <c r="C10" s="4" t="s">
        <v>6</v>
      </c>
    </row>
    <row r="11" spans="1:3" ht="30" x14ac:dyDescent="0.25">
      <c r="A11" s="2" t="s">
        <v>1314</v>
      </c>
      <c r="B11" s="4" t="s">
        <v>1315</v>
      </c>
      <c r="C11" s="4" t="s">
        <v>6</v>
      </c>
    </row>
    <row r="12" spans="1:3" ht="30" x14ac:dyDescent="0.25">
      <c r="A12" s="2" t="s">
        <v>1316</v>
      </c>
      <c r="B12" s="127">
        <v>2.1499999999999998E-2</v>
      </c>
      <c r="C12" s="4" t="s">
        <v>6</v>
      </c>
    </row>
    <row r="13" spans="1:3" x14ac:dyDescent="0.25">
      <c r="A13" s="2" t="s">
        <v>1317</v>
      </c>
      <c r="B13" s="127">
        <v>2.3900000000000001E-2</v>
      </c>
      <c r="C13" s="127">
        <v>2.46E-2</v>
      </c>
    </row>
    <row r="14" spans="1:3" x14ac:dyDescent="0.25">
      <c r="A14" s="2" t="s">
        <v>1318</v>
      </c>
      <c r="B14" s="7">
        <v>49383</v>
      </c>
      <c r="C14" s="4" t="s">
        <v>6</v>
      </c>
    </row>
    <row r="15" spans="1:3" x14ac:dyDescent="0.25">
      <c r="A15" s="2" t="s">
        <v>1319</v>
      </c>
      <c r="B15" s="6">
        <v>5200000</v>
      </c>
      <c r="C15" s="4" t="s">
        <v>6</v>
      </c>
    </row>
    <row r="16" spans="1:3" ht="30" x14ac:dyDescent="0.25">
      <c r="A16" s="2" t="s">
        <v>1320</v>
      </c>
      <c r="B16" s="4" t="s">
        <v>6</v>
      </c>
      <c r="C16" s="4" t="s">
        <v>6</v>
      </c>
    </row>
    <row r="17" spans="1:3" x14ac:dyDescent="0.25">
      <c r="A17" s="3" t="s">
        <v>1162</v>
      </c>
      <c r="B17" s="4" t="s">
        <v>6</v>
      </c>
      <c r="C17" s="4" t="s">
        <v>6</v>
      </c>
    </row>
    <row r="18" spans="1:3" x14ac:dyDescent="0.25">
      <c r="A18" s="2" t="s">
        <v>1313</v>
      </c>
      <c r="B18" s="7">
        <v>39345</v>
      </c>
      <c r="C18" s="4" t="s">
        <v>6</v>
      </c>
    </row>
    <row r="19" spans="1:3" x14ac:dyDescent="0.25">
      <c r="A19" s="2" t="s">
        <v>1309</v>
      </c>
      <c r="B19" s="6">
        <v>3600000</v>
      </c>
      <c r="C19" s="4" t="s">
        <v>6</v>
      </c>
    </row>
    <row r="20" spans="1:3" ht="30" x14ac:dyDescent="0.25">
      <c r="A20" s="2" t="s">
        <v>1314</v>
      </c>
      <c r="B20" s="4" t="s">
        <v>1321</v>
      </c>
      <c r="C20" s="4" t="s">
        <v>6</v>
      </c>
    </row>
    <row r="21" spans="1:3" ht="30" x14ac:dyDescent="0.25">
      <c r="A21" s="2" t="s">
        <v>1316</v>
      </c>
      <c r="B21" s="127">
        <v>1.4E-2</v>
      </c>
      <c r="C21" s="4" t="s">
        <v>6</v>
      </c>
    </row>
    <row r="22" spans="1:3" x14ac:dyDescent="0.25">
      <c r="A22" s="2" t="s">
        <v>1318</v>
      </c>
      <c r="B22" s="7">
        <v>50405</v>
      </c>
      <c r="C22" s="4" t="s">
        <v>6</v>
      </c>
    </row>
    <row r="23" spans="1:3" x14ac:dyDescent="0.25">
      <c r="A23" s="2" t="s">
        <v>1319</v>
      </c>
      <c r="B23" s="6">
        <v>3600000</v>
      </c>
      <c r="C23" s="4" t="s">
        <v>6</v>
      </c>
    </row>
    <row r="24" spans="1:3" x14ac:dyDescent="0.25">
      <c r="A24" s="2" t="s">
        <v>1322</v>
      </c>
      <c r="B24" s="4" t="s">
        <v>1224</v>
      </c>
      <c r="C24" s="4" t="s">
        <v>6</v>
      </c>
    </row>
    <row r="25" spans="1:3" ht="30" x14ac:dyDescent="0.25">
      <c r="A25" s="2" t="s">
        <v>1323</v>
      </c>
      <c r="B25" s="127">
        <v>6.2899999999999998E-2</v>
      </c>
      <c r="C25" s="4" t="s">
        <v>6</v>
      </c>
    </row>
    <row r="26" spans="1:3" x14ac:dyDescent="0.25">
      <c r="A26" s="2" t="s">
        <v>1324</v>
      </c>
      <c r="B26" s="4" t="s">
        <v>6</v>
      </c>
      <c r="C26" s="4" t="s">
        <v>6</v>
      </c>
    </row>
    <row r="27" spans="1:3" x14ac:dyDescent="0.25">
      <c r="A27" s="3" t="s">
        <v>1162</v>
      </c>
      <c r="B27" s="4" t="s">
        <v>6</v>
      </c>
      <c r="C27" s="4" t="s">
        <v>6</v>
      </c>
    </row>
    <row r="28" spans="1:3" ht="30" x14ac:dyDescent="0.25">
      <c r="A28" s="2" t="s">
        <v>1311</v>
      </c>
      <c r="B28" s="5">
        <v>845892</v>
      </c>
      <c r="C28"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325</v>
      </c>
      <c r="B1" s="8" t="s">
        <v>1</v>
      </c>
      <c r="C1" s="8"/>
      <c r="D1" s="8"/>
    </row>
    <row r="2" spans="1:4" x14ac:dyDescent="0.25">
      <c r="A2" s="8"/>
      <c r="B2" s="1" t="s">
        <v>2</v>
      </c>
      <c r="C2" s="1" t="s">
        <v>32</v>
      </c>
      <c r="D2" s="1" t="s">
        <v>84</v>
      </c>
    </row>
    <row r="3" spans="1:4" ht="30" x14ac:dyDescent="0.25">
      <c r="A3" s="3" t="s">
        <v>1326</v>
      </c>
      <c r="B3" s="4" t="s">
        <v>6</v>
      </c>
      <c r="C3" s="4" t="s">
        <v>6</v>
      </c>
      <c r="D3" s="4" t="s">
        <v>6</v>
      </c>
    </row>
    <row r="4" spans="1:4" ht="30" x14ac:dyDescent="0.25">
      <c r="A4" s="2" t="s">
        <v>1327</v>
      </c>
      <c r="B4" s="4" t="s">
        <v>1328</v>
      </c>
      <c r="C4" s="4" t="s">
        <v>6</v>
      </c>
      <c r="D4" s="4" t="s">
        <v>6</v>
      </c>
    </row>
    <row r="5" spans="1:4" ht="30" x14ac:dyDescent="0.25">
      <c r="A5" s="2" t="s">
        <v>1329</v>
      </c>
      <c r="B5" s="9">
        <v>0.5</v>
      </c>
      <c r="C5" s="4" t="s">
        <v>6</v>
      </c>
      <c r="D5" s="4" t="s">
        <v>6</v>
      </c>
    </row>
    <row r="6" spans="1:4" ht="30" x14ac:dyDescent="0.25">
      <c r="A6" s="2" t="s">
        <v>1330</v>
      </c>
      <c r="B6" s="4">
        <v>1</v>
      </c>
      <c r="C6" s="4" t="s">
        <v>6</v>
      </c>
      <c r="D6" s="4" t="s">
        <v>6</v>
      </c>
    </row>
    <row r="7" spans="1:4" ht="30" x14ac:dyDescent="0.25">
      <c r="A7" s="2" t="s">
        <v>1331</v>
      </c>
      <c r="B7" s="127">
        <v>0.04</v>
      </c>
      <c r="C7" s="4" t="s">
        <v>6</v>
      </c>
      <c r="D7" s="4" t="s">
        <v>6</v>
      </c>
    </row>
    <row r="8" spans="1:4" x14ac:dyDescent="0.25">
      <c r="A8" s="2" t="s">
        <v>1332</v>
      </c>
      <c r="B8" s="4" t="s">
        <v>931</v>
      </c>
      <c r="C8" s="4" t="s">
        <v>6</v>
      </c>
      <c r="D8" s="4" t="s">
        <v>6</v>
      </c>
    </row>
    <row r="9" spans="1:4" x14ac:dyDescent="0.25">
      <c r="A9" s="2" t="s">
        <v>1333</v>
      </c>
      <c r="B9" s="6">
        <v>164799</v>
      </c>
      <c r="C9" s="4" t="s">
        <v>6</v>
      </c>
      <c r="D9" s="4" t="s">
        <v>6</v>
      </c>
    </row>
    <row r="10" spans="1:4" x14ac:dyDescent="0.25">
      <c r="A10" s="2" t="s">
        <v>1334</v>
      </c>
      <c r="B10" s="6">
        <v>189487</v>
      </c>
      <c r="C10" s="6">
        <v>509713</v>
      </c>
      <c r="D10" s="6">
        <v>193540</v>
      </c>
    </row>
    <row r="11" spans="1:4" ht="30" x14ac:dyDescent="0.25">
      <c r="A11" s="2" t="s">
        <v>1335</v>
      </c>
      <c r="B11" s="4" t="s">
        <v>6</v>
      </c>
      <c r="C11" s="4" t="s">
        <v>6</v>
      </c>
      <c r="D11" s="4" t="s">
        <v>6</v>
      </c>
    </row>
    <row r="12" spans="1:4" ht="30" x14ac:dyDescent="0.25">
      <c r="A12" s="3" t="s">
        <v>1326</v>
      </c>
      <c r="B12" s="4" t="s">
        <v>6</v>
      </c>
      <c r="C12" s="4" t="s">
        <v>6</v>
      </c>
      <c r="D12" s="4" t="s">
        <v>6</v>
      </c>
    </row>
    <row r="13" spans="1:4" ht="30" x14ac:dyDescent="0.25">
      <c r="A13" s="2" t="s">
        <v>1336</v>
      </c>
      <c r="B13" s="4" t="s">
        <v>1207</v>
      </c>
      <c r="C13" s="4" t="s">
        <v>6</v>
      </c>
      <c r="D13" s="4" t="s">
        <v>6</v>
      </c>
    </row>
    <row r="14" spans="1:4" ht="30" x14ac:dyDescent="0.25">
      <c r="A14" s="2" t="s">
        <v>1337</v>
      </c>
      <c r="B14" s="4">
        <v>7</v>
      </c>
      <c r="C14" s="4" t="s">
        <v>6</v>
      </c>
      <c r="D14" s="4" t="s">
        <v>6</v>
      </c>
    </row>
    <row r="15" spans="1:4" ht="30" x14ac:dyDescent="0.25">
      <c r="A15" s="2" t="s">
        <v>1338</v>
      </c>
      <c r="B15" s="4" t="s">
        <v>1339</v>
      </c>
      <c r="C15" s="4" t="s">
        <v>6</v>
      </c>
      <c r="D15" s="4" t="s">
        <v>6</v>
      </c>
    </row>
    <row r="16" spans="1:4" x14ac:dyDescent="0.25">
      <c r="A16" s="2" t="s">
        <v>1340</v>
      </c>
      <c r="B16" s="6">
        <v>1654934</v>
      </c>
      <c r="C16" s="6">
        <v>1205921</v>
      </c>
      <c r="D16" s="4" t="s">
        <v>6</v>
      </c>
    </row>
    <row r="17" spans="1:4" x14ac:dyDescent="0.25">
      <c r="A17" s="2" t="s">
        <v>1341</v>
      </c>
      <c r="B17" s="6">
        <v>462009</v>
      </c>
      <c r="C17" s="6">
        <v>140575</v>
      </c>
      <c r="D17" s="6">
        <v>166571</v>
      </c>
    </row>
    <row r="18" spans="1:4" x14ac:dyDescent="0.25">
      <c r="A18" s="2" t="s">
        <v>1334</v>
      </c>
      <c r="B18" s="6">
        <v>189487</v>
      </c>
      <c r="C18" s="6">
        <v>190902</v>
      </c>
      <c r="D18" s="6">
        <v>193540</v>
      </c>
    </row>
    <row r="19" spans="1:4" x14ac:dyDescent="0.25">
      <c r="A19" s="2" t="s">
        <v>1342</v>
      </c>
      <c r="B19" s="4" t="s">
        <v>6</v>
      </c>
      <c r="C19" s="4" t="s">
        <v>6</v>
      </c>
      <c r="D19" s="4" t="s">
        <v>6</v>
      </c>
    </row>
    <row r="20" spans="1:4" ht="30" x14ac:dyDescent="0.25">
      <c r="A20" s="3" t="s">
        <v>1326</v>
      </c>
      <c r="B20" s="4" t="s">
        <v>6</v>
      </c>
      <c r="C20" s="4" t="s">
        <v>6</v>
      </c>
      <c r="D20" s="4" t="s">
        <v>6</v>
      </c>
    </row>
    <row r="21" spans="1:4" x14ac:dyDescent="0.25">
      <c r="A21" s="2" t="s">
        <v>1340</v>
      </c>
      <c r="B21" s="6">
        <v>83040</v>
      </c>
      <c r="C21" s="6">
        <v>795736</v>
      </c>
      <c r="D21" s="4" t="s">
        <v>6</v>
      </c>
    </row>
    <row r="22" spans="1:4" x14ac:dyDescent="0.25">
      <c r="A22" s="2" t="s">
        <v>1341</v>
      </c>
      <c r="B22" s="6">
        <v>164948</v>
      </c>
      <c r="C22" s="6">
        <v>181419</v>
      </c>
      <c r="D22" s="6">
        <v>153090</v>
      </c>
    </row>
    <row r="23" spans="1:4" x14ac:dyDescent="0.25">
      <c r="A23" s="2" t="s">
        <v>1343</v>
      </c>
      <c r="B23" s="5">
        <v>877644</v>
      </c>
      <c r="C23" s="4" t="s">
        <v>6</v>
      </c>
      <c r="D23" s="4" t="s">
        <v>6</v>
      </c>
    </row>
    <row r="24" spans="1:4" ht="30" x14ac:dyDescent="0.25">
      <c r="A24" s="2" t="s">
        <v>1344</v>
      </c>
      <c r="B24" s="6">
        <v>566222</v>
      </c>
      <c r="C24" s="4" t="s">
        <v>6</v>
      </c>
      <c r="D24"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5</v>
      </c>
      <c r="B1" s="1" t="s">
        <v>2</v>
      </c>
      <c r="C1" s="1" t="s">
        <v>32</v>
      </c>
    </row>
    <row r="2" spans="1:3" ht="30" x14ac:dyDescent="0.25">
      <c r="A2" s="2" t="s">
        <v>1346</v>
      </c>
      <c r="B2" s="4" t="s">
        <v>6</v>
      </c>
      <c r="C2" s="4" t="s">
        <v>6</v>
      </c>
    </row>
    <row r="3" spans="1:3" ht="45" x14ac:dyDescent="0.25">
      <c r="A3" s="3" t="s">
        <v>1347</v>
      </c>
      <c r="B3" s="4" t="s">
        <v>6</v>
      </c>
      <c r="C3" s="4" t="s">
        <v>6</v>
      </c>
    </row>
    <row r="4" spans="1:3" x14ac:dyDescent="0.25">
      <c r="A4" s="2" t="s">
        <v>299</v>
      </c>
      <c r="B4" s="5">
        <v>7210000</v>
      </c>
      <c r="C4" s="4" t="s">
        <v>6</v>
      </c>
    </row>
    <row r="5" spans="1:3" x14ac:dyDescent="0.25">
      <c r="A5" s="2" t="s">
        <v>738</v>
      </c>
      <c r="B5" s="6">
        <v>34350000</v>
      </c>
      <c r="C5" s="6">
        <v>11387000</v>
      </c>
    </row>
    <row r="6" spans="1:3" x14ac:dyDescent="0.25">
      <c r="A6" s="2" t="s">
        <v>739</v>
      </c>
      <c r="B6" s="6">
        <v>2752000</v>
      </c>
      <c r="C6" s="6">
        <v>1829000</v>
      </c>
    </row>
    <row r="7" spans="1:3" x14ac:dyDescent="0.25">
      <c r="A7" s="2" t="s">
        <v>277</v>
      </c>
      <c r="B7" s="6">
        <v>13435000</v>
      </c>
      <c r="C7" s="6">
        <v>11938000</v>
      </c>
    </row>
    <row r="8" spans="1:3" x14ac:dyDescent="0.25">
      <c r="A8" s="2" t="s">
        <v>740</v>
      </c>
      <c r="B8" s="6">
        <v>8371000</v>
      </c>
      <c r="C8" s="6">
        <v>24188000</v>
      </c>
    </row>
    <row r="9" spans="1:3" ht="45" x14ac:dyDescent="0.25">
      <c r="A9" s="2" t="s">
        <v>1348</v>
      </c>
      <c r="B9" s="4" t="s">
        <v>6</v>
      </c>
      <c r="C9" s="4" t="s">
        <v>6</v>
      </c>
    </row>
    <row r="10" spans="1:3" ht="45" x14ac:dyDescent="0.25">
      <c r="A10" s="3" t="s">
        <v>1347</v>
      </c>
      <c r="B10" s="4" t="s">
        <v>6</v>
      </c>
      <c r="C10" s="4" t="s">
        <v>6</v>
      </c>
    </row>
    <row r="11" spans="1:3" x14ac:dyDescent="0.25">
      <c r="A11" s="2" t="s">
        <v>299</v>
      </c>
      <c r="B11" s="4">
        <v>0</v>
      </c>
      <c r="C11" s="4" t="s">
        <v>6</v>
      </c>
    </row>
    <row r="12" spans="1:3" x14ac:dyDescent="0.25">
      <c r="A12" s="2" t="s">
        <v>738</v>
      </c>
      <c r="B12" s="4">
        <v>0</v>
      </c>
      <c r="C12" s="6">
        <v>5000000</v>
      </c>
    </row>
    <row r="13" spans="1:3" x14ac:dyDescent="0.25">
      <c r="A13" s="2" t="s">
        <v>739</v>
      </c>
      <c r="B13" s="4">
        <v>0</v>
      </c>
      <c r="C13" s="4">
        <v>0</v>
      </c>
    </row>
    <row r="14" spans="1:3" x14ac:dyDescent="0.25">
      <c r="A14" s="2" t="s">
        <v>277</v>
      </c>
      <c r="B14" s="4">
        <v>0</v>
      </c>
      <c r="C14" s="6">
        <v>2918000</v>
      </c>
    </row>
    <row r="15" spans="1:3" x14ac:dyDescent="0.25">
      <c r="A15" s="2" t="s">
        <v>740</v>
      </c>
      <c r="B15" s="4">
        <v>0</v>
      </c>
      <c r="C15" s="4">
        <v>0</v>
      </c>
    </row>
    <row r="16" spans="1:3" ht="30" x14ac:dyDescent="0.25">
      <c r="A16" s="2" t="s">
        <v>1349</v>
      </c>
      <c r="B16" s="4" t="s">
        <v>6</v>
      </c>
      <c r="C16" s="4" t="s">
        <v>6</v>
      </c>
    </row>
    <row r="17" spans="1:3" ht="45" x14ac:dyDescent="0.25">
      <c r="A17" s="3" t="s">
        <v>1347</v>
      </c>
      <c r="B17" s="4" t="s">
        <v>6</v>
      </c>
      <c r="C17" s="4" t="s">
        <v>6</v>
      </c>
    </row>
    <row r="18" spans="1:3" x14ac:dyDescent="0.25">
      <c r="A18" s="2" t="s">
        <v>299</v>
      </c>
      <c r="B18" s="6">
        <v>7210000</v>
      </c>
      <c r="C18" s="4" t="s">
        <v>6</v>
      </c>
    </row>
    <row r="19" spans="1:3" x14ac:dyDescent="0.25">
      <c r="A19" s="2" t="s">
        <v>738</v>
      </c>
      <c r="B19" s="6">
        <v>34350000</v>
      </c>
      <c r="C19" s="6">
        <v>6387000</v>
      </c>
    </row>
    <row r="20" spans="1:3" x14ac:dyDescent="0.25">
      <c r="A20" s="2" t="s">
        <v>739</v>
      </c>
      <c r="B20" s="6">
        <v>2752000</v>
      </c>
      <c r="C20" s="6">
        <v>1829000</v>
      </c>
    </row>
    <row r="21" spans="1:3" x14ac:dyDescent="0.25">
      <c r="A21" s="2" t="s">
        <v>277</v>
      </c>
      <c r="B21" s="6">
        <v>13435000</v>
      </c>
      <c r="C21" s="6">
        <v>9020000</v>
      </c>
    </row>
    <row r="22" spans="1:3" x14ac:dyDescent="0.25">
      <c r="A22" s="2" t="s">
        <v>740</v>
      </c>
      <c r="B22" s="6">
        <v>8371000</v>
      </c>
      <c r="C22" s="6">
        <v>24188000</v>
      </c>
    </row>
    <row r="23" spans="1:3" ht="45" x14ac:dyDescent="0.25">
      <c r="A23" s="2" t="s">
        <v>1350</v>
      </c>
      <c r="B23" s="4" t="s">
        <v>6</v>
      </c>
      <c r="C23" s="4" t="s">
        <v>6</v>
      </c>
    </row>
    <row r="24" spans="1:3" ht="45" x14ac:dyDescent="0.25">
      <c r="A24" s="3" t="s">
        <v>1347</v>
      </c>
      <c r="B24" s="4" t="s">
        <v>6</v>
      </c>
      <c r="C24" s="4" t="s">
        <v>6</v>
      </c>
    </row>
    <row r="25" spans="1:3" x14ac:dyDescent="0.25">
      <c r="A25" s="2" t="s">
        <v>299</v>
      </c>
      <c r="B25" s="4">
        <v>0</v>
      </c>
      <c r="C25" s="4" t="s">
        <v>6</v>
      </c>
    </row>
    <row r="26" spans="1:3" x14ac:dyDescent="0.25">
      <c r="A26" s="2" t="s">
        <v>738</v>
      </c>
      <c r="B26" s="4">
        <v>0</v>
      </c>
      <c r="C26" s="4">
        <v>0</v>
      </c>
    </row>
    <row r="27" spans="1:3" x14ac:dyDescent="0.25">
      <c r="A27" s="2" t="s">
        <v>739</v>
      </c>
      <c r="B27" s="4">
        <v>0</v>
      </c>
      <c r="C27" s="4">
        <v>0</v>
      </c>
    </row>
    <row r="28" spans="1:3" x14ac:dyDescent="0.25">
      <c r="A28" s="2" t="s">
        <v>277</v>
      </c>
      <c r="B28" s="4">
        <v>0</v>
      </c>
      <c r="C28" s="4">
        <v>0</v>
      </c>
    </row>
    <row r="29" spans="1:3" x14ac:dyDescent="0.25">
      <c r="A29" s="2" t="s">
        <v>740</v>
      </c>
      <c r="B29" s="4">
        <v>0</v>
      </c>
      <c r="C29" s="4">
        <v>0</v>
      </c>
    </row>
    <row r="30" spans="1:3" ht="30" x14ac:dyDescent="0.25">
      <c r="A30" s="2" t="s">
        <v>1351</v>
      </c>
      <c r="B30" s="4" t="s">
        <v>6</v>
      </c>
      <c r="C30" s="4" t="s">
        <v>6</v>
      </c>
    </row>
    <row r="31" spans="1:3" ht="45" x14ac:dyDescent="0.25">
      <c r="A31" s="3" t="s">
        <v>1347</v>
      </c>
      <c r="B31" s="4" t="s">
        <v>6</v>
      </c>
      <c r="C31" s="4" t="s">
        <v>6</v>
      </c>
    </row>
    <row r="32" spans="1:3" x14ac:dyDescent="0.25">
      <c r="A32" s="2" t="s">
        <v>742</v>
      </c>
      <c r="B32" s="6">
        <v>46932000</v>
      </c>
      <c r="C32" s="6">
        <v>54775000</v>
      </c>
    </row>
    <row r="33" spans="1:3" x14ac:dyDescent="0.25">
      <c r="A33" s="2" t="s">
        <v>743</v>
      </c>
      <c r="B33" s="6">
        <v>16742000</v>
      </c>
      <c r="C33" s="6">
        <v>20204000</v>
      </c>
    </row>
    <row r="34" spans="1:3" ht="45" x14ac:dyDescent="0.25">
      <c r="A34" s="2" t="s">
        <v>1352</v>
      </c>
      <c r="B34" s="4" t="s">
        <v>6</v>
      </c>
      <c r="C34" s="4" t="s">
        <v>6</v>
      </c>
    </row>
    <row r="35" spans="1:3" ht="45" x14ac:dyDescent="0.25">
      <c r="A35" s="3" t="s">
        <v>1347</v>
      </c>
      <c r="B35" s="4" t="s">
        <v>6</v>
      </c>
      <c r="C35" s="4" t="s">
        <v>6</v>
      </c>
    </row>
    <row r="36" spans="1:3" x14ac:dyDescent="0.25">
      <c r="A36" s="2" t="s">
        <v>742</v>
      </c>
      <c r="B36" s="4">
        <v>0</v>
      </c>
      <c r="C36" s="4">
        <v>0</v>
      </c>
    </row>
    <row r="37" spans="1:3" x14ac:dyDescent="0.25">
      <c r="A37" s="2" t="s">
        <v>743</v>
      </c>
      <c r="B37" s="4">
        <v>0</v>
      </c>
      <c r="C37" s="4">
        <v>0</v>
      </c>
    </row>
    <row r="38" spans="1:3" ht="30" x14ac:dyDescent="0.25">
      <c r="A38" s="2" t="s">
        <v>1353</v>
      </c>
      <c r="B38" s="4" t="s">
        <v>6</v>
      </c>
      <c r="C38" s="4" t="s">
        <v>6</v>
      </c>
    </row>
    <row r="39" spans="1:3" ht="45" x14ac:dyDescent="0.25">
      <c r="A39" s="3" t="s">
        <v>1347</v>
      </c>
      <c r="B39" s="4" t="s">
        <v>6</v>
      </c>
      <c r="C39" s="4" t="s">
        <v>6</v>
      </c>
    </row>
    <row r="40" spans="1:3" x14ac:dyDescent="0.25">
      <c r="A40" s="2" t="s">
        <v>742</v>
      </c>
      <c r="B40" s="6">
        <v>42679000</v>
      </c>
      <c r="C40" s="6">
        <v>47016000</v>
      </c>
    </row>
    <row r="41" spans="1:3" x14ac:dyDescent="0.25">
      <c r="A41" s="2" t="s">
        <v>743</v>
      </c>
      <c r="B41" s="6">
        <v>15405000</v>
      </c>
      <c r="C41" s="6">
        <v>18675000</v>
      </c>
    </row>
    <row r="42" spans="1:3" ht="45" x14ac:dyDescent="0.25">
      <c r="A42" s="2" t="s">
        <v>1354</v>
      </c>
      <c r="B42" s="4" t="s">
        <v>6</v>
      </c>
      <c r="C42" s="4" t="s">
        <v>6</v>
      </c>
    </row>
    <row r="43" spans="1:3" ht="45" x14ac:dyDescent="0.25">
      <c r="A43" s="3" t="s">
        <v>1347</v>
      </c>
      <c r="B43" s="4" t="s">
        <v>6</v>
      </c>
      <c r="C43" s="4" t="s">
        <v>6</v>
      </c>
    </row>
    <row r="44" spans="1:3" x14ac:dyDescent="0.25">
      <c r="A44" s="2" t="s">
        <v>742</v>
      </c>
      <c r="B44" s="6">
        <v>4253000</v>
      </c>
      <c r="C44" s="6">
        <v>7759000</v>
      </c>
    </row>
    <row r="45" spans="1:3" x14ac:dyDescent="0.25">
      <c r="A45" s="2" t="s">
        <v>743</v>
      </c>
      <c r="B45" s="5">
        <v>1337000</v>
      </c>
      <c r="C45" s="5">
        <v>1529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5</v>
      </c>
      <c r="B1" s="8" t="s">
        <v>1</v>
      </c>
      <c r="C1" s="8"/>
    </row>
    <row r="2" spans="1:3" ht="30" x14ac:dyDescent="0.25">
      <c r="A2" s="1" t="s">
        <v>1356</v>
      </c>
      <c r="B2" s="1" t="s">
        <v>2</v>
      </c>
      <c r="C2" s="1" t="s">
        <v>32</v>
      </c>
    </row>
    <row r="3" spans="1:3" ht="30" x14ac:dyDescent="0.25">
      <c r="A3" s="3" t="s">
        <v>1357</v>
      </c>
      <c r="B3" s="4" t="s">
        <v>6</v>
      </c>
      <c r="C3" s="4" t="s">
        <v>6</v>
      </c>
    </row>
    <row r="4" spans="1:3" x14ac:dyDescent="0.25">
      <c r="A4" s="2" t="s">
        <v>1358</v>
      </c>
      <c r="B4" s="5">
        <v>9288</v>
      </c>
      <c r="C4" s="5">
        <v>73832</v>
      </c>
    </row>
    <row r="5" spans="1:3" ht="30" x14ac:dyDescent="0.25">
      <c r="A5" s="2" t="s">
        <v>1359</v>
      </c>
      <c r="B5" s="4">
        <v>-381</v>
      </c>
      <c r="C5" s="4">
        <v>241</v>
      </c>
    </row>
    <row r="6" spans="1:3" ht="30" x14ac:dyDescent="0.25">
      <c r="A6" s="2" t="s">
        <v>753</v>
      </c>
      <c r="B6" s="4">
        <v>0</v>
      </c>
      <c r="C6" s="4">
        <v>0</v>
      </c>
    </row>
    <row r="7" spans="1:3" x14ac:dyDescent="0.25">
      <c r="A7" s="2" t="s">
        <v>754</v>
      </c>
      <c r="B7" s="6">
        <v>-3317</v>
      </c>
      <c r="C7" s="6">
        <v>-64785</v>
      </c>
    </row>
    <row r="8" spans="1:3" x14ac:dyDescent="0.25">
      <c r="A8" s="2" t="s">
        <v>1360</v>
      </c>
      <c r="B8" s="6">
        <v>5590</v>
      </c>
      <c r="C8" s="6">
        <v>9288</v>
      </c>
    </row>
    <row r="9" spans="1:3" x14ac:dyDescent="0.25">
      <c r="A9" s="2" t="s">
        <v>1361</v>
      </c>
      <c r="B9" s="4" t="s">
        <v>6</v>
      </c>
      <c r="C9" s="4" t="s">
        <v>6</v>
      </c>
    </row>
    <row r="10" spans="1:3" ht="30" x14ac:dyDescent="0.25">
      <c r="A10" s="3" t="s">
        <v>1357</v>
      </c>
      <c r="B10" s="4" t="s">
        <v>6</v>
      </c>
      <c r="C10" s="4" t="s">
        <v>6</v>
      </c>
    </row>
    <row r="11" spans="1:3" x14ac:dyDescent="0.25">
      <c r="A11" s="2" t="s">
        <v>1358</v>
      </c>
      <c r="B11" s="6">
        <v>7759</v>
      </c>
      <c r="C11" s="6">
        <v>64655</v>
      </c>
    </row>
    <row r="12" spans="1:3" ht="30" x14ac:dyDescent="0.25">
      <c r="A12" s="2" t="s">
        <v>1359</v>
      </c>
      <c r="B12" s="4">
        <v>0</v>
      </c>
      <c r="C12" s="4">
        <v>0</v>
      </c>
    </row>
    <row r="13" spans="1:3" ht="30" x14ac:dyDescent="0.25">
      <c r="A13" s="2" t="s">
        <v>753</v>
      </c>
      <c r="B13" s="4">
        <v>0</v>
      </c>
      <c r="C13" s="4">
        <v>0</v>
      </c>
    </row>
    <row r="14" spans="1:3" x14ac:dyDescent="0.25">
      <c r="A14" s="2" t="s">
        <v>754</v>
      </c>
      <c r="B14" s="6">
        <v>-3506</v>
      </c>
      <c r="C14" s="6">
        <v>-56896</v>
      </c>
    </row>
    <row r="15" spans="1:3" x14ac:dyDescent="0.25">
      <c r="A15" s="2" t="s">
        <v>1360</v>
      </c>
      <c r="B15" s="6">
        <v>4253</v>
      </c>
      <c r="C15" s="6">
        <v>7759</v>
      </c>
    </row>
    <row r="16" spans="1:3" x14ac:dyDescent="0.25">
      <c r="A16" s="2" t="s">
        <v>1362</v>
      </c>
      <c r="B16" s="4" t="s">
        <v>6</v>
      </c>
      <c r="C16" s="4" t="s">
        <v>6</v>
      </c>
    </row>
    <row r="17" spans="1:3" ht="30" x14ac:dyDescent="0.25">
      <c r="A17" s="3" t="s">
        <v>1357</v>
      </c>
      <c r="B17" s="4" t="s">
        <v>6</v>
      </c>
      <c r="C17" s="4" t="s">
        <v>6</v>
      </c>
    </row>
    <row r="18" spans="1:3" x14ac:dyDescent="0.25">
      <c r="A18" s="2" t="s">
        <v>1358</v>
      </c>
      <c r="B18" s="6">
        <v>1529</v>
      </c>
      <c r="C18" s="6">
        <v>9177</v>
      </c>
    </row>
    <row r="19" spans="1:3" ht="30" x14ac:dyDescent="0.25">
      <c r="A19" s="2" t="s">
        <v>1359</v>
      </c>
      <c r="B19" s="4">
        <v>-381</v>
      </c>
      <c r="C19" s="4">
        <v>241</v>
      </c>
    </row>
    <row r="20" spans="1:3" ht="30" x14ac:dyDescent="0.25">
      <c r="A20" s="2" t="s">
        <v>753</v>
      </c>
      <c r="B20" s="4">
        <v>0</v>
      </c>
      <c r="C20" s="4">
        <v>0</v>
      </c>
    </row>
    <row r="21" spans="1:3" x14ac:dyDescent="0.25">
      <c r="A21" s="2" t="s">
        <v>754</v>
      </c>
      <c r="B21" s="4">
        <v>189</v>
      </c>
      <c r="C21" s="6">
        <v>-7889</v>
      </c>
    </row>
    <row r="22" spans="1:3" x14ac:dyDescent="0.25">
      <c r="A22" s="2" t="s">
        <v>1360</v>
      </c>
      <c r="B22" s="5">
        <v>1337</v>
      </c>
      <c r="C22" s="5">
        <v>152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1" t="s">
        <v>2</v>
      </c>
      <c r="C1" s="1" t="s">
        <v>32</v>
      </c>
    </row>
    <row r="2" spans="1:3" x14ac:dyDescent="0.25">
      <c r="A2" s="3" t="s">
        <v>1364</v>
      </c>
      <c r="B2" s="4" t="s">
        <v>6</v>
      </c>
      <c r="C2" s="4" t="s">
        <v>6</v>
      </c>
    </row>
    <row r="3" spans="1:3" x14ac:dyDescent="0.25">
      <c r="A3" s="2" t="s">
        <v>37</v>
      </c>
      <c r="B3" s="5">
        <v>57748040</v>
      </c>
      <c r="C3" s="5">
        <v>25154046</v>
      </c>
    </row>
    <row r="4" spans="1:3" ht="30" x14ac:dyDescent="0.25">
      <c r="A4" s="2" t="s">
        <v>1365</v>
      </c>
      <c r="B4" s="4" t="s">
        <v>6</v>
      </c>
      <c r="C4" s="4" t="s">
        <v>6</v>
      </c>
    </row>
    <row r="5" spans="1:3" x14ac:dyDescent="0.25">
      <c r="A5" s="3" t="s">
        <v>1364</v>
      </c>
      <c r="B5" s="4" t="s">
        <v>6</v>
      </c>
      <c r="C5" s="4" t="s">
        <v>6</v>
      </c>
    </row>
    <row r="6" spans="1:3" x14ac:dyDescent="0.25">
      <c r="A6" s="2" t="s">
        <v>773</v>
      </c>
      <c r="B6" s="6">
        <v>15220580</v>
      </c>
      <c r="C6" s="6">
        <v>13945105</v>
      </c>
    </row>
    <row r="7" spans="1:3" x14ac:dyDescent="0.25">
      <c r="A7" s="2" t="s">
        <v>37</v>
      </c>
      <c r="B7" s="4">
        <v>0</v>
      </c>
      <c r="C7" s="6">
        <v>7918420</v>
      </c>
    </row>
    <row r="8" spans="1:3" ht="30" x14ac:dyDescent="0.25">
      <c r="A8" s="2" t="s">
        <v>1366</v>
      </c>
      <c r="B8" s="4" t="s">
        <v>6</v>
      </c>
      <c r="C8" s="4" t="s">
        <v>6</v>
      </c>
    </row>
    <row r="9" spans="1:3" x14ac:dyDescent="0.25">
      <c r="A9" s="3" t="s">
        <v>1364</v>
      </c>
      <c r="B9" s="4" t="s">
        <v>6</v>
      </c>
      <c r="C9" s="4" t="s">
        <v>6</v>
      </c>
    </row>
    <row r="10" spans="1:3" x14ac:dyDescent="0.25">
      <c r="A10" s="2" t="s">
        <v>775</v>
      </c>
      <c r="B10" s="6">
        <v>24988512</v>
      </c>
      <c r="C10" s="6">
        <v>39185837</v>
      </c>
    </row>
    <row r="11" spans="1:3" x14ac:dyDescent="0.25">
      <c r="A11" s="2" t="s">
        <v>37</v>
      </c>
      <c r="B11" s="6">
        <v>57748040</v>
      </c>
      <c r="C11" s="6">
        <v>17235626</v>
      </c>
    </row>
    <row r="12" spans="1:3" x14ac:dyDescent="0.25">
      <c r="A12" s="2" t="s">
        <v>777</v>
      </c>
      <c r="B12" s="6">
        <v>1417300</v>
      </c>
      <c r="C12" s="6">
        <v>2121900</v>
      </c>
    </row>
    <row r="13" spans="1:3" x14ac:dyDescent="0.25">
      <c r="A13" s="2" t="s">
        <v>38</v>
      </c>
      <c r="B13" s="6">
        <v>8371277</v>
      </c>
      <c r="C13" s="6">
        <v>24188384</v>
      </c>
    </row>
    <row r="14" spans="1:3" x14ac:dyDescent="0.25">
      <c r="A14" s="2" t="s">
        <v>39</v>
      </c>
      <c r="B14" s="6">
        <v>233075253</v>
      </c>
      <c r="C14" s="6">
        <v>290115508</v>
      </c>
    </row>
    <row r="15" spans="1:3" x14ac:dyDescent="0.25">
      <c r="A15" s="2" t="s">
        <v>742</v>
      </c>
      <c r="B15" s="6">
        <v>42678969</v>
      </c>
      <c r="C15" s="6">
        <v>47016065</v>
      </c>
    </row>
    <row r="16" spans="1:3" x14ac:dyDescent="0.25">
      <c r="A16" s="2" t="s">
        <v>779</v>
      </c>
      <c r="B16" s="6">
        <v>15404691</v>
      </c>
      <c r="C16" s="6">
        <v>18675164</v>
      </c>
    </row>
    <row r="17" spans="1:3" x14ac:dyDescent="0.25">
      <c r="A17" s="2" t="s">
        <v>48</v>
      </c>
      <c r="B17" s="6">
        <v>1486163</v>
      </c>
      <c r="C17" s="6">
        <v>1676518</v>
      </c>
    </row>
    <row r="18" spans="1:3" x14ac:dyDescent="0.25">
      <c r="A18" s="3" t="s">
        <v>1367</v>
      </c>
      <c r="B18" s="4" t="s">
        <v>6</v>
      </c>
      <c r="C18" s="4" t="s">
        <v>6</v>
      </c>
    </row>
    <row r="19" spans="1:3" x14ac:dyDescent="0.25">
      <c r="A19" s="2" t="s">
        <v>51</v>
      </c>
      <c r="B19" s="6">
        <v>390628311</v>
      </c>
      <c r="C19" s="6">
        <v>436322962</v>
      </c>
    </row>
    <row r="20" spans="1:3" x14ac:dyDescent="0.25">
      <c r="A20" s="2" t="s">
        <v>781</v>
      </c>
      <c r="B20" s="6">
        <v>18000000</v>
      </c>
      <c r="C20" s="6">
        <v>28000000</v>
      </c>
    </row>
    <row r="21" spans="1:3" x14ac:dyDescent="0.25">
      <c r="A21" s="2" t="s">
        <v>697</v>
      </c>
      <c r="B21" s="6">
        <v>8764000</v>
      </c>
      <c r="C21" s="6">
        <v>8764000</v>
      </c>
    </row>
    <row r="22" spans="1:3" x14ac:dyDescent="0.25">
      <c r="A22" s="2" t="s">
        <v>57</v>
      </c>
      <c r="B22" s="6">
        <v>2713486</v>
      </c>
      <c r="C22" s="6">
        <v>4851811</v>
      </c>
    </row>
    <row r="23" spans="1:3" x14ac:dyDescent="0.25">
      <c r="A23" s="2" t="s">
        <v>58</v>
      </c>
      <c r="B23" s="6">
        <v>1092520</v>
      </c>
      <c r="C23" s="6">
        <v>911635</v>
      </c>
    </row>
    <row r="24" spans="1:3" ht="30" x14ac:dyDescent="0.25">
      <c r="A24" s="2" t="s">
        <v>1368</v>
      </c>
      <c r="B24" s="4" t="s">
        <v>6</v>
      </c>
      <c r="C24" s="4" t="s">
        <v>6</v>
      </c>
    </row>
    <row r="25" spans="1:3" x14ac:dyDescent="0.25">
      <c r="A25" s="3" t="s">
        <v>1364</v>
      </c>
      <c r="B25" s="4" t="s">
        <v>6</v>
      </c>
      <c r="C25" s="4" t="s">
        <v>6</v>
      </c>
    </row>
    <row r="26" spans="1:3" x14ac:dyDescent="0.25">
      <c r="A26" s="2" t="s">
        <v>742</v>
      </c>
      <c r="B26" s="6">
        <v>4252771</v>
      </c>
      <c r="C26" s="6">
        <v>7758689</v>
      </c>
    </row>
    <row r="27" spans="1:3" x14ac:dyDescent="0.25">
      <c r="A27" s="2" t="s">
        <v>779</v>
      </c>
      <c r="B27" s="6">
        <v>1337173</v>
      </c>
      <c r="C27" s="6">
        <v>1528527</v>
      </c>
    </row>
    <row r="28" spans="1:3" x14ac:dyDescent="0.25">
      <c r="A28" s="2" t="s">
        <v>47</v>
      </c>
      <c r="B28" s="6">
        <v>6764505</v>
      </c>
      <c r="C28" s="6">
        <v>6575018</v>
      </c>
    </row>
    <row r="29" spans="1:3" ht="30" x14ac:dyDescent="0.25">
      <c r="A29" s="2" t="s">
        <v>1369</v>
      </c>
      <c r="B29" s="4" t="s">
        <v>6</v>
      </c>
      <c r="C29" s="4" t="s">
        <v>6</v>
      </c>
    </row>
    <row r="30" spans="1:3" x14ac:dyDescent="0.25">
      <c r="A30" s="3" t="s">
        <v>1364</v>
      </c>
      <c r="B30" s="4" t="s">
        <v>6</v>
      </c>
      <c r="C30" s="4" t="s">
        <v>6</v>
      </c>
    </row>
    <row r="31" spans="1:3" x14ac:dyDescent="0.25">
      <c r="A31" s="2" t="s">
        <v>773</v>
      </c>
      <c r="B31" s="6">
        <v>15220580</v>
      </c>
      <c r="C31" s="6">
        <v>13945105</v>
      </c>
    </row>
    <row r="32" spans="1:3" x14ac:dyDescent="0.25">
      <c r="A32" s="2" t="s">
        <v>37</v>
      </c>
      <c r="B32" s="4">
        <v>0</v>
      </c>
      <c r="C32" s="6">
        <v>7918420</v>
      </c>
    </row>
    <row r="33" spans="1:3" ht="30" x14ac:dyDescent="0.25">
      <c r="A33" s="2" t="s">
        <v>1370</v>
      </c>
      <c r="B33" s="4" t="s">
        <v>6</v>
      </c>
      <c r="C33" s="4" t="s">
        <v>6</v>
      </c>
    </row>
    <row r="34" spans="1:3" x14ac:dyDescent="0.25">
      <c r="A34" s="3" t="s">
        <v>1364</v>
      </c>
      <c r="B34" s="4" t="s">
        <v>6</v>
      </c>
      <c r="C34" s="4" t="s">
        <v>6</v>
      </c>
    </row>
    <row r="35" spans="1:3" x14ac:dyDescent="0.25">
      <c r="A35" s="2" t="s">
        <v>775</v>
      </c>
      <c r="B35" s="6">
        <v>24988512</v>
      </c>
      <c r="C35" s="6">
        <v>39185837</v>
      </c>
    </row>
    <row r="36" spans="1:3" x14ac:dyDescent="0.25">
      <c r="A36" s="2" t="s">
        <v>37</v>
      </c>
      <c r="B36" s="6">
        <v>57748040</v>
      </c>
      <c r="C36" s="6">
        <v>17235626</v>
      </c>
    </row>
    <row r="37" spans="1:3" x14ac:dyDescent="0.25">
      <c r="A37" s="2" t="s">
        <v>777</v>
      </c>
      <c r="B37" s="6">
        <v>1417300</v>
      </c>
      <c r="C37" s="6">
        <v>2121900</v>
      </c>
    </row>
    <row r="38" spans="1:3" x14ac:dyDescent="0.25">
      <c r="A38" s="2" t="s">
        <v>38</v>
      </c>
      <c r="B38" s="6">
        <v>8371277</v>
      </c>
      <c r="C38" s="6">
        <v>24188384</v>
      </c>
    </row>
    <row r="39" spans="1:3" x14ac:dyDescent="0.25">
      <c r="A39" s="2" t="s">
        <v>39</v>
      </c>
      <c r="B39" s="6">
        <v>236581823</v>
      </c>
      <c r="C39" s="6">
        <v>294476846</v>
      </c>
    </row>
    <row r="40" spans="1:3" x14ac:dyDescent="0.25">
      <c r="A40" s="2" t="s">
        <v>742</v>
      </c>
      <c r="B40" s="6">
        <v>42678969</v>
      </c>
      <c r="C40" s="6">
        <v>47016065</v>
      </c>
    </row>
    <row r="41" spans="1:3" x14ac:dyDescent="0.25">
      <c r="A41" s="2" t="s">
        <v>779</v>
      </c>
      <c r="B41" s="6">
        <v>15404691</v>
      </c>
      <c r="C41" s="6">
        <v>18675164</v>
      </c>
    </row>
    <row r="42" spans="1:3" x14ac:dyDescent="0.25">
      <c r="A42" s="2" t="s">
        <v>48</v>
      </c>
      <c r="B42" s="6">
        <v>1486163</v>
      </c>
      <c r="C42" s="6">
        <v>1676518</v>
      </c>
    </row>
    <row r="43" spans="1:3" x14ac:dyDescent="0.25">
      <c r="A43" s="3" t="s">
        <v>1367</v>
      </c>
      <c r="B43" s="4" t="s">
        <v>6</v>
      </c>
      <c r="C43" s="4" t="s">
        <v>6</v>
      </c>
    </row>
    <row r="44" spans="1:3" x14ac:dyDescent="0.25">
      <c r="A44" s="2" t="s">
        <v>51</v>
      </c>
      <c r="B44" s="6">
        <v>391814284</v>
      </c>
      <c r="C44" s="6">
        <v>437644329</v>
      </c>
    </row>
    <row r="45" spans="1:3" x14ac:dyDescent="0.25">
      <c r="A45" s="2" t="s">
        <v>781</v>
      </c>
      <c r="B45" s="6">
        <v>18211937</v>
      </c>
      <c r="C45" s="6">
        <v>28424029</v>
      </c>
    </row>
    <row r="46" spans="1:3" x14ac:dyDescent="0.25">
      <c r="A46" s="2" t="s">
        <v>697</v>
      </c>
      <c r="B46" s="6">
        <v>7274120</v>
      </c>
      <c r="C46" s="6">
        <v>7537040</v>
      </c>
    </row>
    <row r="47" spans="1:3" x14ac:dyDescent="0.25">
      <c r="A47" s="2" t="s">
        <v>57</v>
      </c>
      <c r="B47" s="6">
        <v>3289463</v>
      </c>
      <c r="C47" s="6">
        <v>4851811</v>
      </c>
    </row>
    <row r="48" spans="1:3" x14ac:dyDescent="0.25">
      <c r="A48" s="2" t="s">
        <v>58</v>
      </c>
      <c r="B48" s="6">
        <v>1092520</v>
      </c>
      <c r="C48" s="6">
        <v>911635</v>
      </c>
    </row>
    <row r="49" spans="1:3" ht="30" x14ac:dyDescent="0.25">
      <c r="A49" s="2" t="s">
        <v>1371</v>
      </c>
      <c r="B49" s="4" t="s">
        <v>6</v>
      </c>
      <c r="C49" s="4" t="s">
        <v>6</v>
      </c>
    </row>
    <row r="50" spans="1:3" x14ac:dyDescent="0.25">
      <c r="A50" s="3" t="s">
        <v>1364</v>
      </c>
      <c r="B50" s="4" t="s">
        <v>6</v>
      </c>
      <c r="C50" s="4" t="s">
        <v>6</v>
      </c>
    </row>
    <row r="51" spans="1:3" x14ac:dyDescent="0.25">
      <c r="A51" s="2" t="s">
        <v>742</v>
      </c>
      <c r="B51" s="6">
        <v>4252771</v>
      </c>
      <c r="C51" s="6">
        <v>7758689</v>
      </c>
    </row>
    <row r="52" spans="1:3" x14ac:dyDescent="0.25">
      <c r="A52" s="2" t="s">
        <v>779</v>
      </c>
      <c r="B52" s="6">
        <v>1337173</v>
      </c>
      <c r="C52" s="6">
        <v>1528527</v>
      </c>
    </row>
    <row r="53" spans="1:3" x14ac:dyDescent="0.25">
      <c r="A53" s="2" t="s">
        <v>47</v>
      </c>
      <c r="B53" s="5">
        <v>6764505</v>
      </c>
      <c r="C53" s="5">
        <v>657501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72</v>
      </c>
      <c r="B1" s="8" t="s">
        <v>1</v>
      </c>
      <c r="C1" s="8"/>
      <c r="D1" s="8"/>
      <c r="E1" s="1"/>
    </row>
    <row r="2" spans="1:5" x14ac:dyDescent="0.25">
      <c r="A2" s="8"/>
      <c r="B2" s="1" t="s">
        <v>2</v>
      </c>
      <c r="C2" s="1" t="s">
        <v>32</v>
      </c>
      <c r="D2" s="1" t="s">
        <v>84</v>
      </c>
      <c r="E2" s="1" t="s">
        <v>1373</v>
      </c>
    </row>
    <row r="3" spans="1:5" x14ac:dyDescent="0.25">
      <c r="A3" s="3" t="s">
        <v>1374</v>
      </c>
      <c r="B3" s="4" t="s">
        <v>6</v>
      </c>
      <c r="C3" s="4" t="s">
        <v>6</v>
      </c>
      <c r="D3" s="4" t="s">
        <v>6</v>
      </c>
      <c r="E3" s="4" t="s">
        <v>6</v>
      </c>
    </row>
    <row r="4" spans="1:5" x14ac:dyDescent="0.25">
      <c r="A4" s="2" t="s">
        <v>34</v>
      </c>
      <c r="B4" s="5">
        <v>15220580</v>
      </c>
      <c r="C4" s="5">
        <v>13945105</v>
      </c>
      <c r="D4" s="4" t="s">
        <v>6</v>
      </c>
      <c r="E4" s="4" t="s">
        <v>6</v>
      </c>
    </row>
    <row r="5" spans="1:5" x14ac:dyDescent="0.25">
      <c r="A5" s="2" t="s">
        <v>46</v>
      </c>
      <c r="B5" s="6">
        <v>12408987</v>
      </c>
      <c r="C5" s="6">
        <v>25815342</v>
      </c>
      <c r="D5" s="4" t="s">
        <v>6</v>
      </c>
      <c r="E5" s="4" t="s">
        <v>6</v>
      </c>
    </row>
    <row r="6" spans="1:5" x14ac:dyDescent="0.25">
      <c r="A6" s="2" t="s">
        <v>50</v>
      </c>
      <c r="B6" s="6">
        <v>444173351</v>
      </c>
      <c r="C6" s="6">
        <v>510087372</v>
      </c>
      <c r="D6" s="4" t="s">
        <v>6</v>
      </c>
      <c r="E6" s="4" t="s">
        <v>6</v>
      </c>
    </row>
    <row r="7" spans="1:5" x14ac:dyDescent="0.25">
      <c r="A7" s="3" t="s">
        <v>1375</v>
      </c>
      <c r="B7" s="4" t="s">
        <v>6</v>
      </c>
      <c r="C7" s="4" t="s">
        <v>6</v>
      </c>
      <c r="D7" s="4" t="s">
        <v>6</v>
      </c>
      <c r="E7" s="4" t="s">
        <v>6</v>
      </c>
    </row>
    <row r="8" spans="1:5" x14ac:dyDescent="0.25">
      <c r="A8" s="2" t="s">
        <v>59</v>
      </c>
      <c r="B8" s="6">
        <v>4730965</v>
      </c>
      <c r="C8" s="6">
        <v>6272163</v>
      </c>
      <c r="D8" s="4" t="s">
        <v>6</v>
      </c>
      <c r="E8" s="4" t="s">
        <v>6</v>
      </c>
    </row>
    <row r="9" spans="1:5" x14ac:dyDescent="0.25">
      <c r="A9" s="2" t="s">
        <v>60</v>
      </c>
      <c r="B9" s="6">
        <v>425929282</v>
      </c>
      <c r="C9" s="6">
        <v>485122571</v>
      </c>
      <c r="D9" s="4" t="s">
        <v>6</v>
      </c>
      <c r="E9" s="4" t="s">
        <v>6</v>
      </c>
    </row>
    <row r="10" spans="1:5" x14ac:dyDescent="0.25">
      <c r="A10" s="3" t="s">
        <v>61</v>
      </c>
      <c r="B10" s="4" t="s">
        <v>6</v>
      </c>
      <c r="C10" s="4" t="s">
        <v>6</v>
      </c>
      <c r="D10" s="4" t="s">
        <v>6</v>
      </c>
      <c r="E10" s="4" t="s">
        <v>6</v>
      </c>
    </row>
    <row r="11" spans="1:5" x14ac:dyDescent="0.25">
      <c r="A11" s="2" t="s">
        <v>794</v>
      </c>
      <c r="B11" s="6">
        <v>58952</v>
      </c>
      <c r="C11" s="6">
        <v>58952</v>
      </c>
      <c r="D11" s="4" t="s">
        <v>6</v>
      </c>
      <c r="E11" s="4" t="s">
        <v>6</v>
      </c>
    </row>
    <row r="12" spans="1:5" x14ac:dyDescent="0.25">
      <c r="A12" s="2" t="s">
        <v>67</v>
      </c>
      <c r="B12" s="6">
        <v>-50002</v>
      </c>
      <c r="C12" s="6">
        <v>-198993</v>
      </c>
      <c r="D12" s="4" t="s">
        <v>6</v>
      </c>
      <c r="E12" s="4" t="s">
        <v>6</v>
      </c>
    </row>
    <row r="13" spans="1:5" ht="30" x14ac:dyDescent="0.25">
      <c r="A13" s="2" t="s">
        <v>1376</v>
      </c>
      <c r="B13" s="6">
        <v>38053812</v>
      </c>
      <c r="C13" s="6">
        <v>40705257</v>
      </c>
      <c r="D13" s="4" t="s">
        <v>6</v>
      </c>
      <c r="E13" s="4" t="s">
        <v>6</v>
      </c>
    </row>
    <row r="14" spans="1:5" x14ac:dyDescent="0.25">
      <c r="A14" s="2" t="s">
        <v>799</v>
      </c>
      <c r="B14" s="6">
        <v>21353180</v>
      </c>
      <c r="C14" s="6">
        <v>17007180</v>
      </c>
      <c r="D14" s="4" t="s">
        <v>6</v>
      </c>
      <c r="E14" s="4" t="s">
        <v>6</v>
      </c>
    </row>
    <row r="15" spans="1:5" x14ac:dyDescent="0.25">
      <c r="A15" s="2" t="s">
        <v>65</v>
      </c>
      <c r="B15" s="6">
        <v>-38066154</v>
      </c>
      <c r="C15" s="6">
        <v>-33173525</v>
      </c>
      <c r="D15" s="4" t="s">
        <v>6</v>
      </c>
      <c r="E15" s="4" t="s">
        <v>6</v>
      </c>
    </row>
    <row r="16" spans="1:5" ht="30" x14ac:dyDescent="0.25">
      <c r="A16" s="2" t="s">
        <v>70</v>
      </c>
      <c r="B16" s="6">
        <v>-3838198</v>
      </c>
      <c r="C16" s="6">
        <v>-166549</v>
      </c>
      <c r="D16" s="4" t="s">
        <v>6</v>
      </c>
      <c r="E16" s="4" t="s">
        <v>6</v>
      </c>
    </row>
    <row r="17" spans="1:5" x14ac:dyDescent="0.25">
      <c r="A17" s="2" t="s">
        <v>71</v>
      </c>
      <c r="B17" s="6">
        <v>18244069</v>
      </c>
      <c r="C17" s="6">
        <v>24964801</v>
      </c>
      <c r="D17" s="6">
        <v>36247642</v>
      </c>
      <c r="E17" s="6">
        <v>48320194</v>
      </c>
    </row>
    <row r="18" spans="1:5" ht="30" x14ac:dyDescent="0.25">
      <c r="A18" s="2" t="s">
        <v>72</v>
      </c>
      <c r="B18" s="6">
        <v>444173351</v>
      </c>
      <c r="C18" s="6">
        <v>510087372</v>
      </c>
      <c r="D18" s="4" t="s">
        <v>6</v>
      </c>
      <c r="E18" s="4" t="s">
        <v>6</v>
      </c>
    </row>
    <row r="19" spans="1:5" x14ac:dyDescent="0.25">
      <c r="A19" s="3" t="s">
        <v>88</v>
      </c>
      <c r="B19" s="4" t="s">
        <v>6</v>
      </c>
      <c r="C19" s="4" t="s">
        <v>6</v>
      </c>
      <c r="D19" s="4" t="s">
        <v>6</v>
      </c>
      <c r="E19" s="4" t="s">
        <v>6</v>
      </c>
    </row>
    <row r="20" spans="1:5" x14ac:dyDescent="0.25">
      <c r="A20" s="2" t="s">
        <v>808</v>
      </c>
      <c r="B20" s="6">
        <v>845892</v>
      </c>
      <c r="C20" s="4" t="s">
        <v>6</v>
      </c>
      <c r="D20" s="4" t="s">
        <v>6</v>
      </c>
      <c r="E20" s="4" t="s">
        <v>6</v>
      </c>
    </row>
    <row r="21" spans="1:5" x14ac:dyDescent="0.25">
      <c r="A21" s="2" t="s">
        <v>91</v>
      </c>
      <c r="B21" s="6">
        <v>15189098</v>
      </c>
      <c r="C21" s="6">
        <v>17702303</v>
      </c>
      <c r="D21" s="6">
        <v>19634595</v>
      </c>
      <c r="E21" s="4" t="s">
        <v>6</v>
      </c>
    </row>
    <row r="22" spans="1:5" x14ac:dyDescent="0.25">
      <c r="A22" s="3" t="s">
        <v>813</v>
      </c>
      <c r="B22" s="4" t="s">
        <v>6</v>
      </c>
      <c r="C22" s="4" t="s">
        <v>6</v>
      </c>
      <c r="D22" s="4" t="s">
        <v>6</v>
      </c>
      <c r="E22" s="4" t="s">
        <v>6</v>
      </c>
    </row>
    <row r="23" spans="1:5" x14ac:dyDescent="0.25">
      <c r="A23" s="2" t="s">
        <v>104</v>
      </c>
      <c r="B23" s="6">
        <v>714892</v>
      </c>
      <c r="C23" s="6">
        <v>806940</v>
      </c>
      <c r="D23" s="6">
        <v>891412</v>
      </c>
      <c r="E23" s="4" t="s">
        <v>6</v>
      </c>
    </row>
    <row r="24" spans="1:5" x14ac:dyDescent="0.25">
      <c r="A24" s="2" t="s">
        <v>105</v>
      </c>
      <c r="B24" s="6">
        <v>436491</v>
      </c>
      <c r="C24" s="6">
        <v>431208</v>
      </c>
      <c r="D24" s="6">
        <v>428011</v>
      </c>
      <c r="E24" s="4" t="s">
        <v>6</v>
      </c>
    </row>
    <row r="25" spans="1:5" x14ac:dyDescent="0.25">
      <c r="A25" s="2" t="s">
        <v>99</v>
      </c>
      <c r="B25" s="6">
        <v>2356303</v>
      </c>
      <c r="C25" s="6">
        <v>2643261</v>
      </c>
      <c r="D25" s="6">
        <v>2645687</v>
      </c>
      <c r="E25" s="4" t="s">
        <v>6</v>
      </c>
    </row>
    <row r="26" spans="1:5" x14ac:dyDescent="0.25">
      <c r="A26" s="2" t="s">
        <v>111</v>
      </c>
      <c r="B26" s="6">
        <v>30278046</v>
      </c>
      <c r="C26" s="6">
        <v>28290744</v>
      </c>
      <c r="D26" s="6">
        <v>23961075</v>
      </c>
      <c r="E26" s="4" t="s">
        <v>6</v>
      </c>
    </row>
    <row r="27" spans="1:5" x14ac:dyDescent="0.25">
      <c r="A27" s="2" t="s">
        <v>1377</v>
      </c>
      <c r="B27" s="6">
        <v>-4006738</v>
      </c>
      <c r="C27" s="6">
        <v>-6344143</v>
      </c>
      <c r="D27" s="6">
        <v>-12246994</v>
      </c>
      <c r="E27" s="4" t="s">
        <v>6</v>
      </c>
    </row>
    <row r="28" spans="1:5" x14ac:dyDescent="0.25">
      <c r="A28" s="2" t="s">
        <v>829</v>
      </c>
      <c r="B28" s="4">
        <v>0</v>
      </c>
      <c r="C28" s="6">
        <v>4054857</v>
      </c>
      <c r="D28" s="6">
        <v>-426872</v>
      </c>
      <c r="E28" s="4" t="s">
        <v>6</v>
      </c>
    </row>
    <row r="29" spans="1:5" x14ac:dyDescent="0.25">
      <c r="A29" s="2" t="s">
        <v>114</v>
      </c>
      <c r="B29" s="6">
        <v>-4006738</v>
      </c>
      <c r="C29" s="6">
        <v>-10399000</v>
      </c>
      <c r="D29" s="6">
        <v>-11820122</v>
      </c>
      <c r="E29" s="4" t="s">
        <v>6</v>
      </c>
    </row>
    <row r="30" spans="1:5" x14ac:dyDescent="0.25">
      <c r="A30" s="3" t="s">
        <v>159</v>
      </c>
      <c r="B30" s="4" t="s">
        <v>6</v>
      </c>
      <c r="C30" s="4" t="s">
        <v>6</v>
      </c>
      <c r="D30" s="4" t="s">
        <v>6</v>
      </c>
      <c r="E30" s="4" t="s">
        <v>6</v>
      </c>
    </row>
    <row r="31" spans="1:5" x14ac:dyDescent="0.25">
      <c r="A31" s="2" t="s">
        <v>121</v>
      </c>
      <c r="B31" s="6">
        <v>-4006738</v>
      </c>
      <c r="C31" s="6">
        <v>-10399000</v>
      </c>
      <c r="D31" s="6">
        <v>-11820122</v>
      </c>
      <c r="E31" s="4" t="s">
        <v>6</v>
      </c>
    </row>
    <row r="32" spans="1:5" ht="45" x14ac:dyDescent="0.25">
      <c r="A32" s="3" t="s">
        <v>835</v>
      </c>
      <c r="B32" s="4" t="s">
        <v>6</v>
      </c>
      <c r="C32" s="4" t="s">
        <v>6</v>
      </c>
      <c r="D32" s="4" t="s">
        <v>6</v>
      </c>
      <c r="E32" s="4" t="s">
        <v>6</v>
      </c>
    </row>
    <row r="33" spans="1:5" x14ac:dyDescent="0.25">
      <c r="A33" s="2" t="s">
        <v>161</v>
      </c>
      <c r="B33" s="6">
        <v>1311168</v>
      </c>
      <c r="C33" s="6">
        <v>1366014</v>
      </c>
      <c r="D33" s="6">
        <v>1418393</v>
      </c>
      <c r="E33" s="4" t="s">
        <v>6</v>
      </c>
    </row>
    <row r="34" spans="1:5" x14ac:dyDescent="0.25">
      <c r="A34" s="2" t="s">
        <v>175</v>
      </c>
      <c r="B34" s="6">
        <v>1080934</v>
      </c>
      <c r="C34" s="6">
        <v>3616926</v>
      </c>
      <c r="D34" s="6">
        <v>-3810873</v>
      </c>
      <c r="E34" s="4" t="s">
        <v>6</v>
      </c>
    </row>
    <row r="35" spans="1:5" x14ac:dyDescent="0.25">
      <c r="A35" s="2" t="s">
        <v>177</v>
      </c>
      <c r="B35" s="6">
        <v>-2278097</v>
      </c>
      <c r="C35" s="6">
        <v>-1510004</v>
      </c>
      <c r="D35" s="6">
        <v>4135410</v>
      </c>
      <c r="E35" s="4" t="s">
        <v>6</v>
      </c>
    </row>
    <row r="36" spans="1:5" ht="30" x14ac:dyDescent="0.25">
      <c r="A36" s="2" t="s">
        <v>178</v>
      </c>
      <c r="B36" s="6">
        <v>18159352</v>
      </c>
      <c r="C36" s="6">
        <v>-1552289</v>
      </c>
      <c r="D36" s="6">
        <v>12384290</v>
      </c>
      <c r="E36" s="4" t="s">
        <v>6</v>
      </c>
    </row>
    <row r="37" spans="1:5" x14ac:dyDescent="0.25">
      <c r="A37" s="3" t="s">
        <v>179</v>
      </c>
      <c r="B37" s="4" t="s">
        <v>6</v>
      </c>
      <c r="C37" s="4" t="s">
        <v>6</v>
      </c>
      <c r="D37" s="4" t="s">
        <v>6</v>
      </c>
      <c r="E37" s="4" t="s">
        <v>6</v>
      </c>
    </row>
    <row r="38" spans="1:5" ht="30" x14ac:dyDescent="0.25">
      <c r="A38" s="2" t="s">
        <v>187</v>
      </c>
      <c r="B38" s="6">
        <v>25067699</v>
      </c>
      <c r="C38" s="6">
        <v>51772155</v>
      </c>
      <c r="D38" s="6">
        <v>41451550</v>
      </c>
      <c r="E38" s="4" t="s">
        <v>6</v>
      </c>
    </row>
    <row r="39" spans="1:5" x14ac:dyDescent="0.25">
      <c r="A39" s="3" t="s">
        <v>188</v>
      </c>
      <c r="B39" s="4" t="s">
        <v>6</v>
      </c>
      <c r="C39" s="4" t="s">
        <v>6</v>
      </c>
      <c r="D39" s="4" t="s">
        <v>6</v>
      </c>
      <c r="E39" s="4" t="s">
        <v>6</v>
      </c>
    </row>
    <row r="40" spans="1:5" ht="30" x14ac:dyDescent="0.25">
      <c r="A40" s="2" t="s">
        <v>848</v>
      </c>
      <c r="B40" s="6">
        <v>1684075</v>
      </c>
      <c r="C40" s="4">
        <v>0</v>
      </c>
      <c r="D40" s="4">
        <v>0</v>
      </c>
      <c r="E40" s="4" t="s">
        <v>6</v>
      </c>
    </row>
    <row r="41" spans="1:5" x14ac:dyDescent="0.25">
      <c r="A41" s="2" t="s">
        <v>194</v>
      </c>
      <c r="B41" s="6">
        <v>-56148901</v>
      </c>
      <c r="C41" s="6">
        <v>-59874940</v>
      </c>
      <c r="D41" s="6">
        <v>-3062135</v>
      </c>
      <c r="E41" s="4" t="s">
        <v>6</v>
      </c>
    </row>
    <row r="42" spans="1:5" ht="30" x14ac:dyDescent="0.25">
      <c r="A42" s="2" t="s">
        <v>195</v>
      </c>
      <c r="B42" s="6">
        <v>-12921850</v>
      </c>
      <c r="C42" s="6">
        <v>-9655074</v>
      </c>
      <c r="D42" s="6">
        <v>50773705</v>
      </c>
      <c r="E42" s="4" t="s">
        <v>6</v>
      </c>
    </row>
    <row r="43" spans="1:5" ht="30" x14ac:dyDescent="0.25">
      <c r="A43" s="2" t="s">
        <v>196</v>
      </c>
      <c r="B43" s="6">
        <v>53130942</v>
      </c>
      <c r="C43" s="6">
        <v>62786016</v>
      </c>
      <c r="D43" s="6">
        <v>12012311</v>
      </c>
      <c r="E43" s="4" t="s">
        <v>6</v>
      </c>
    </row>
    <row r="44" spans="1:5" ht="30" x14ac:dyDescent="0.25">
      <c r="A44" s="2" t="s">
        <v>197</v>
      </c>
      <c r="B44" s="6">
        <v>40209092</v>
      </c>
      <c r="C44" s="6">
        <v>53130942</v>
      </c>
      <c r="D44" s="6">
        <v>62786016</v>
      </c>
      <c r="E44" s="4" t="s">
        <v>6</v>
      </c>
    </row>
    <row r="45" spans="1:5" x14ac:dyDescent="0.25">
      <c r="A45" s="2" t="s">
        <v>1378</v>
      </c>
      <c r="B45" s="4" t="s">
        <v>6</v>
      </c>
      <c r="C45" s="4" t="s">
        <v>6</v>
      </c>
      <c r="D45" s="4" t="s">
        <v>6</v>
      </c>
      <c r="E45" s="4" t="s">
        <v>6</v>
      </c>
    </row>
    <row r="46" spans="1:5" x14ac:dyDescent="0.25">
      <c r="A46" s="3" t="s">
        <v>1374</v>
      </c>
      <c r="B46" s="4" t="s">
        <v>6</v>
      </c>
      <c r="C46" s="4" t="s">
        <v>6</v>
      </c>
      <c r="D46" s="4" t="s">
        <v>6</v>
      </c>
      <c r="E46" s="4" t="s">
        <v>6</v>
      </c>
    </row>
    <row r="47" spans="1:5" x14ac:dyDescent="0.25">
      <c r="A47" s="2" t="s">
        <v>34</v>
      </c>
      <c r="B47" s="6">
        <v>460294</v>
      </c>
      <c r="C47" s="6">
        <v>595267</v>
      </c>
      <c r="D47" s="4" t="s">
        <v>6</v>
      </c>
      <c r="E47" s="4" t="s">
        <v>6</v>
      </c>
    </row>
    <row r="48" spans="1:5" x14ac:dyDescent="0.25">
      <c r="A48" s="2" t="s">
        <v>788</v>
      </c>
      <c r="B48" s="6">
        <v>27573876</v>
      </c>
      <c r="C48" s="6">
        <v>33162750</v>
      </c>
      <c r="D48" s="4" t="s">
        <v>6</v>
      </c>
      <c r="E48" s="4" t="s">
        <v>6</v>
      </c>
    </row>
    <row r="49" spans="1:5" ht="30" x14ac:dyDescent="0.25">
      <c r="A49" s="2" t="s">
        <v>789</v>
      </c>
      <c r="B49" s="6">
        <v>264000</v>
      </c>
      <c r="C49" s="6">
        <v>264000</v>
      </c>
      <c r="D49" s="4" t="s">
        <v>6</v>
      </c>
      <c r="E49" s="4" t="s">
        <v>6</v>
      </c>
    </row>
    <row r="50" spans="1:5" x14ac:dyDescent="0.25">
      <c r="A50" s="2" t="s">
        <v>46</v>
      </c>
      <c r="B50" s="4">
        <v>0</v>
      </c>
      <c r="C50" s="6">
        <v>1774252</v>
      </c>
      <c r="D50" s="4" t="s">
        <v>6</v>
      </c>
      <c r="E50" s="4" t="s">
        <v>6</v>
      </c>
    </row>
    <row r="51" spans="1:5" x14ac:dyDescent="0.25">
      <c r="A51" s="2" t="s">
        <v>790</v>
      </c>
      <c r="B51" s="6">
        <v>1823304</v>
      </c>
      <c r="C51" s="6">
        <v>56904</v>
      </c>
      <c r="D51" s="4" t="s">
        <v>6</v>
      </c>
      <c r="E51" s="4" t="s">
        <v>6</v>
      </c>
    </row>
    <row r="52" spans="1:5" x14ac:dyDescent="0.25">
      <c r="A52" s="2" t="s">
        <v>50</v>
      </c>
      <c r="B52" s="6">
        <v>30121474</v>
      </c>
      <c r="C52" s="6">
        <v>35853173</v>
      </c>
      <c r="D52" s="4" t="s">
        <v>6</v>
      </c>
      <c r="E52" s="4" t="s">
        <v>6</v>
      </c>
    </row>
    <row r="53" spans="1:5" x14ac:dyDescent="0.25">
      <c r="A53" s="3" t="s">
        <v>1375</v>
      </c>
      <c r="B53" s="4" t="s">
        <v>6</v>
      </c>
      <c r="C53" s="4" t="s">
        <v>6</v>
      </c>
      <c r="D53" s="4" t="s">
        <v>6</v>
      </c>
      <c r="E53" s="4" t="s">
        <v>6</v>
      </c>
    </row>
    <row r="54" spans="1:5" x14ac:dyDescent="0.25">
      <c r="A54" s="2" t="s">
        <v>793</v>
      </c>
      <c r="B54" s="6">
        <v>8764000</v>
      </c>
      <c r="C54" s="6">
        <v>8764000</v>
      </c>
      <c r="D54" s="4" t="s">
        <v>6</v>
      </c>
      <c r="E54" s="4" t="s">
        <v>6</v>
      </c>
    </row>
    <row r="55" spans="1:5" x14ac:dyDescent="0.25">
      <c r="A55" s="2" t="s">
        <v>59</v>
      </c>
      <c r="B55" s="6">
        <v>3113405</v>
      </c>
      <c r="C55" s="6">
        <v>2124372</v>
      </c>
      <c r="D55" s="4" t="s">
        <v>6</v>
      </c>
      <c r="E55" s="4" t="s">
        <v>6</v>
      </c>
    </row>
    <row r="56" spans="1:5" x14ac:dyDescent="0.25">
      <c r="A56" s="2" t="s">
        <v>60</v>
      </c>
      <c r="B56" s="6">
        <v>11877405</v>
      </c>
      <c r="C56" s="6">
        <v>10888372</v>
      </c>
      <c r="D56" s="4" t="s">
        <v>6</v>
      </c>
      <c r="E56" s="4" t="s">
        <v>6</v>
      </c>
    </row>
    <row r="57" spans="1:5" x14ac:dyDescent="0.25">
      <c r="A57" s="3" t="s">
        <v>61</v>
      </c>
      <c r="B57" s="4" t="s">
        <v>6</v>
      </c>
      <c r="C57" s="4" t="s">
        <v>6</v>
      </c>
      <c r="D57" s="4" t="s">
        <v>6</v>
      </c>
      <c r="E57" s="4" t="s">
        <v>6</v>
      </c>
    </row>
    <row r="58" spans="1:5" x14ac:dyDescent="0.25">
      <c r="A58" s="2" t="s">
        <v>794</v>
      </c>
      <c r="B58" s="6">
        <v>58952</v>
      </c>
      <c r="C58" s="6">
        <v>58952</v>
      </c>
      <c r="D58" s="4" t="s">
        <v>6</v>
      </c>
      <c r="E58" s="4" t="s">
        <v>6</v>
      </c>
    </row>
    <row r="59" spans="1:5" x14ac:dyDescent="0.25">
      <c r="A59" s="2" t="s">
        <v>795</v>
      </c>
      <c r="B59" s="6">
        <v>732479</v>
      </c>
      <c r="C59" s="6">
        <v>732479</v>
      </c>
      <c r="D59" s="4" t="s">
        <v>6</v>
      </c>
      <c r="E59" s="4" t="s">
        <v>6</v>
      </c>
    </row>
    <row r="60" spans="1:5" x14ac:dyDescent="0.25">
      <c r="A60" s="2" t="s">
        <v>67</v>
      </c>
      <c r="B60" s="6">
        <v>-50002</v>
      </c>
      <c r="C60" s="6">
        <v>-198993</v>
      </c>
      <c r="D60" s="4" t="s">
        <v>6</v>
      </c>
      <c r="E60" s="4" t="s">
        <v>6</v>
      </c>
    </row>
    <row r="61" spans="1:5" x14ac:dyDescent="0.25">
      <c r="A61" s="2" t="s">
        <v>1379</v>
      </c>
      <c r="B61" s="6">
        <v>741429</v>
      </c>
      <c r="C61" s="6">
        <v>592438</v>
      </c>
      <c r="D61" s="4" t="s">
        <v>6</v>
      </c>
      <c r="E61" s="4" t="s">
        <v>6</v>
      </c>
    </row>
    <row r="62" spans="1:5" ht="30" x14ac:dyDescent="0.25">
      <c r="A62" s="2" t="s">
        <v>798</v>
      </c>
      <c r="B62" s="6">
        <v>14679048</v>
      </c>
      <c r="C62" s="6">
        <v>14679048</v>
      </c>
      <c r="D62" s="4" t="s">
        <v>6</v>
      </c>
      <c r="E62" s="4" t="s">
        <v>6</v>
      </c>
    </row>
    <row r="63" spans="1:5" x14ac:dyDescent="0.25">
      <c r="A63" s="2" t="s">
        <v>64</v>
      </c>
      <c r="B63" s="6">
        <v>23374764</v>
      </c>
      <c r="C63" s="6">
        <v>26026209</v>
      </c>
      <c r="D63" s="4" t="s">
        <v>6</v>
      </c>
      <c r="E63" s="4" t="s">
        <v>6</v>
      </c>
    </row>
    <row r="64" spans="1:5" ht="30" x14ac:dyDescent="0.25">
      <c r="A64" s="2" t="s">
        <v>1376</v>
      </c>
      <c r="B64" s="6">
        <v>38053812</v>
      </c>
      <c r="C64" s="6">
        <v>40705257</v>
      </c>
      <c r="D64" s="4" t="s">
        <v>6</v>
      </c>
      <c r="E64" s="4" t="s">
        <v>6</v>
      </c>
    </row>
    <row r="65" spans="1:5" x14ac:dyDescent="0.25">
      <c r="A65" s="2" t="s">
        <v>799</v>
      </c>
      <c r="B65" s="6">
        <v>21353180</v>
      </c>
      <c r="C65" s="6">
        <v>17007180</v>
      </c>
      <c r="D65" s="4" t="s">
        <v>6</v>
      </c>
      <c r="E65" s="4" t="s">
        <v>6</v>
      </c>
    </row>
    <row r="66" spans="1:5" x14ac:dyDescent="0.25">
      <c r="A66" s="2" t="s">
        <v>65</v>
      </c>
      <c r="B66" s="6">
        <v>-38066154</v>
      </c>
      <c r="C66" s="6">
        <v>-33173525</v>
      </c>
      <c r="D66" s="4" t="s">
        <v>6</v>
      </c>
      <c r="E66" s="4" t="s">
        <v>6</v>
      </c>
    </row>
    <row r="67" spans="1:5" x14ac:dyDescent="0.25">
      <c r="A67" s="2" t="s">
        <v>68</v>
      </c>
      <c r="B67" s="6">
        <v>-877644</v>
      </c>
      <c r="C67" s="4">
        <v>0</v>
      </c>
      <c r="D67" s="4" t="s">
        <v>6</v>
      </c>
      <c r="E67" s="4" t="s">
        <v>6</v>
      </c>
    </row>
    <row r="68" spans="1:5" x14ac:dyDescent="0.25">
      <c r="A68" s="2" t="s">
        <v>69</v>
      </c>
      <c r="B68" s="6">
        <v>877644</v>
      </c>
      <c r="C68" s="4">
        <v>0</v>
      </c>
      <c r="D68" s="4" t="s">
        <v>6</v>
      </c>
      <c r="E68" s="4" t="s">
        <v>6</v>
      </c>
    </row>
    <row r="69" spans="1:5" ht="30" x14ac:dyDescent="0.25">
      <c r="A69" s="2" t="s">
        <v>70</v>
      </c>
      <c r="B69" s="6">
        <v>-3838198</v>
      </c>
      <c r="C69" s="6">
        <v>-166549</v>
      </c>
      <c r="D69" s="4" t="s">
        <v>6</v>
      </c>
      <c r="E69" s="4" t="s">
        <v>6</v>
      </c>
    </row>
    <row r="70" spans="1:5" x14ac:dyDescent="0.25">
      <c r="A70" s="2" t="s">
        <v>71</v>
      </c>
      <c r="B70" s="6">
        <v>18244069</v>
      </c>
      <c r="C70" s="6">
        <v>24964801</v>
      </c>
      <c r="D70" s="4" t="s">
        <v>6</v>
      </c>
      <c r="E70" s="4" t="s">
        <v>6</v>
      </c>
    </row>
    <row r="71" spans="1:5" ht="30" x14ac:dyDescent="0.25">
      <c r="A71" s="2" t="s">
        <v>72</v>
      </c>
      <c r="B71" s="6">
        <v>30121474</v>
      </c>
      <c r="C71" s="6">
        <v>35853173</v>
      </c>
      <c r="D71" s="4" t="s">
        <v>6</v>
      </c>
      <c r="E71" s="4" t="s">
        <v>6</v>
      </c>
    </row>
    <row r="72" spans="1:5" x14ac:dyDescent="0.25">
      <c r="A72" s="3" t="s">
        <v>85</v>
      </c>
      <c r="B72" s="4" t="s">
        <v>6</v>
      </c>
      <c r="C72" s="4" t="s">
        <v>6</v>
      </c>
      <c r="D72" s="4" t="s">
        <v>6</v>
      </c>
      <c r="E72" s="4" t="s">
        <v>6</v>
      </c>
    </row>
    <row r="73" spans="1:5" x14ac:dyDescent="0.25">
      <c r="A73" s="2" t="s">
        <v>807</v>
      </c>
      <c r="B73" s="6">
        <v>3068</v>
      </c>
      <c r="C73" s="6">
        <v>7923</v>
      </c>
      <c r="D73" s="6">
        <v>20897</v>
      </c>
      <c r="E73" s="4" t="s">
        <v>6</v>
      </c>
    </row>
    <row r="74" spans="1:5" x14ac:dyDescent="0.25">
      <c r="A74" s="3" t="s">
        <v>88</v>
      </c>
      <c r="B74" s="4" t="s">
        <v>6</v>
      </c>
      <c r="C74" s="4" t="s">
        <v>6</v>
      </c>
      <c r="D74" s="4" t="s">
        <v>6</v>
      </c>
      <c r="E74" s="4" t="s">
        <v>6</v>
      </c>
    </row>
    <row r="75" spans="1:5" x14ac:dyDescent="0.25">
      <c r="A75" s="2" t="s">
        <v>808</v>
      </c>
      <c r="B75" s="6">
        <v>237701</v>
      </c>
      <c r="C75" s="6">
        <v>403997</v>
      </c>
      <c r="D75" s="6">
        <v>353108</v>
      </c>
      <c r="E75" s="4" t="s">
        <v>6</v>
      </c>
    </row>
    <row r="76" spans="1:5" x14ac:dyDescent="0.25">
      <c r="A76" s="2" t="s">
        <v>91</v>
      </c>
      <c r="B76" s="6">
        <v>-234633</v>
      </c>
      <c r="C76" s="6">
        <v>-396074</v>
      </c>
      <c r="D76" s="6">
        <v>-332211</v>
      </c>
      <c r="E76" s="4" t="s">
        <v>6</v>
      </c>
    </row>
    <row r="77" spans="1:5" x14ac:dyDescent="0.25">
      <c r="A77" s="3" t="s">
        <v>813</v>
      </c>
      <c r="B77" s="4" t="s">
        <v>6</v>
      </c>
      <c r="C77" s="4" t="s">
        <v>6</v>
      </c>
      <c r="D77" s="4" t="s">
        <v>6</v>
      </c>
      <c r="E77" s="4" t="s">
        <v>6</v>
      </c>
    </row>
    <row r="78" spans="1:5" x14ac:dyDescent="0.25">
      <c r="A78" s="2" t="s">
        <v>104</v>
      </c>
      <c r="B78" s="6">
        <v>2002</v>
      </c>
      <c r="C78" s="6">
        <v>7134</v>
      </c>
      <c r="D78" s="6">
        <v>20148</v>
      </c>
      <c r="E78" s="4" t="s">
        <v>6</v>
      </c>
    </row>
    <row r="79" spans="1:5" x14ac:dyDescent="0.25">
      <c r="A79" s="2" t="s">
        <v>105</v>
      </c>
      <c r="B79" s="6">
        <v>56572</v>
      </c>
      <c r="C79" s="6">
        <v>49924</v>
      </c>
      <c r="D79" s="6">
        <v>16000</v>
      </c>
      <c r="E79" s="4" t="s">
        <v>6</v>
      </c>
    </row>
    <row r="80" spans="1:5" x14ac:dyDescent="0.25">
      <c r="A80" s="2" t="s">
        <v>814</v>
      </c>
      <c r="B80" s="6">
        <v>7337</v>
      </c>
      <c r="C80" s="4">
        <v>0</v>
      </c>
      <c r="D80" s="4">
        <v>0</v>
      </c>
      <c r="E80" s="4" t="s">
        <v>6</v>
      </c>
    </row>
    <row r="81" spans="1:5" x14ac:dyDescent="0.25">
      <c r="A81" s="2" t="s">
        <v>815</v>
      </c>
      <c r="B81" s="6">
        <v>47158</v>
      </c>
      <c r="C81" s="6">
        <v>19965</v>
      </c>
      <c r="D81" s="6">
        <v>11316</v>
      </c>
      <c r="E81" s="4" t="s">
        <v>6</v>
      </c>
    </row>
    <row r="82" spans="1:5" x14ac:dyDescent="0.25">
      <c r="A82" s="2" t="s">
        <v>99</v>
      </c>
      <c r="B82" s="6">
        <v>32956</v>
      </c>
      <c r="C82" s="6">
        <v>25212</v>
      </c>
      <c r="D82" s="6">
        <v>27024</v>
      </c>
      <c r="E82" s="4" t="s">
        <v>6</v>
      </c>
    </row>
    <row r="83" spans="1:5" x14ac:dyDescent="0.25">
      <c r="A83" s="2" t="s">
        <v>111</v>
      </c>
      <c r="B83" s="6">
        <v>146025</v>
      </c>
      <c r="C83" s="6">
        <v>102235</v>
      </c>
      <c r="D83" s="6">
        <v>74488</v>
      </c>
      <c r="E83" s="4" t="s">
        <v>6</v>
      </c>
    </row>
    <row r="84" spans="1:5" ht="30" x14ac:dyDescent="0.25">
      <c r="A84" s="2" t="s">
        <v>818</v>
      </c>
      <c r="B84" s="6">
        <v>-380658</v>
      </c>
      <c r="C84" s="6">
        <v>-498309</v>
      </c>
      <c r="D84" s="6">
        <v>-406699</v>
      </c>
      <c r="E84" s="4" t="s">
        <v>6</v>
      </c>
    </row>
    <row r="85" spans="1:5" x14ac:dyDescent="0.25">
      <c r="A85" s="2" t="s">
        <v>822</v>
      </c>
      <c r="B85" s="6">
        <v>-3626080</v>
      </c>
      <c r="C85" s="6">
        <v>-8489198</v>
      </c>
      <c r="D85" s="6">
        <v>-10546079</v>
      </c>
      <c r="E85" s="4" t="s">
        <v>6</v>
      </c>
    </row>
    <row r="86" spans="1:5" x14ac:dyDescent="0.25">
      <c r="A86" s="2" t="s">
        <v>1377</v>
      </c>
      <c r="B86" s="6">
        <v>-4006738</v>
      </c>
      <c r="C86" s="6">
        <v>-8987507</v>
      </c>
      <c r="D86" s="6">
        <v>-10952778</v>
      </c>
      <c r="E86" s="4" t="s">
        <v>6</v>
      </c>
    </row>
    <row r="87" spans="1:5" x14ac:dyDescent="0.25">
      <c r="A87" s="2" t="s">
        <v>829</v>
      </c>
      <c r="B87" s="4">
        <v>0</v>
      </c>
      <c r="C87" s="6">
        <v>1411493</v>
      </c>
      <c r="D87" s="6">
        <v>867344</v>
      </c>
      <c r="E87" s="4" t="s">
        <v>6</v>
      </c>
    </row>
    <row r="88" spans="1:5" x14ac:dyDescent="0.25">
      <c r="A88" s="2" t="s">
        <v>114</v>
      </c>
      <c r="B88" s="6">
        <v>-4006738</v>
      </c>
      <c r="C88" s="6">
        <v>-10399000</v>
      </c>
      <c r="D88" s="6">
        <v>-11820122</v>
      </c>
      <c r="E88" s="4" t="s">
        <v>6</v>
      </c>
    </row>
    <row r="89" spans="1:5" x14ac:dyDescent="0.25">
      <c r="A89" s="3" t="s">
        <v>159</v>
      </c>
      <c r="B89" s="4" t="s">
        <v>6</v>
      </c>
      <c r="C89" s="4" t="s">
        <v>6</v>
      </c>
      <c r="D89" s="4" t="s">
        <v>6</v>
      </c>
      <c r="E89" s="4" t="s">
        <v>6</v>
      </c>
    </row>
    <row r="90" spans="1:5" x14ac:dyDescent="0.25">
      <c r="A90" s="2" t="s">
        <v>121</v>
      </c>
      <c r="B90" s="6">
        <v>-4006738</v>
      </c>
      <c r="C90" s="6">
        <v>-10399000</v>
      </c>
      <c r="D90" s="6">
        <v>-11820122</v>
      </c>
      <c r="E90" s="4" t="s">
        <v>6</v>
      </c>
    </row>
    <row r="91" spans="1:5" ht="45" x14ac:dyDescent="0.25">
      <c r="A91" s="3" t="s">
        <v>835</v>
      </c>
      <c r="B91" s="4" t="s">
        <v>6</v>
      </c>
      <c r="C91" s="4" t="s">
        <v>6</v>
      </c>
      <c r="D91" s="4" t="s">
        <v>6</v>
      </c>
      <c r="E91" s="4" t="s">
        <v>6</v>
      </c>
    </row>
    <row r="92" spans="1:5" x14ac:dyDescent="0.25">
      <c r="A92" s="2" t="s">
        <v>161</v>
      </c>
      <c r="B92" s="6">
        <v>1425</v>
      </c>
      <c r="C92" s="6">
        <v>9180</v>
      </c>
      <c r="D92" s="6">
        <v>16366</v>
      </c>
      <c r="E92" s="4" t="s">
        <v>6</v>
      </c>
    </row>
    <row r="93" spans="1:5" x14ac:dyDescent="0.25">
      <c r="A93" s="2" t="s">
        <v>836</v>
      </c>
      <c r="B93" s="6">
        <v>3626080</v>
      </c>
      <c r="C93" s="6">
        <v>8489198</v>
      </c>
      <c r="D93" s="6">
        <v>10546079</v>
      </c>
      <c r="E93" s="4" t="s">
        <v>6</v>
      </c>
    </row>
    <row r="94" spans="1:5" x14ac:dyDescent="0.25">
      <c r="A94" s="2" t="s">
        <v>175</v>
      </c>
      <c r="B94" s="6">
        <v>-7873</v>
      </c>
      <c r="C94" s="6">
        <v>5014522</v>
      </c>
      <c r="D94" s="6">
        <v>-703922</v>
      </c>
      <c r="E94" s="4" t="s">
        <v>6</v>
      </c>
    </row>
    <row r="95" spans="1:5" x14ac:dyDescent="0.25">
      <c r="A95" s="2" t="s">
        <v>177</v>
      </c>
      <c r="B95" s="6">
        <v>252133</v>
      </c>
      <c r="C95" s="6">
        <v>-3199914</v>
      </c>
      <c r="D95" s="6">
        <v>601180</v>
      </c>
      <c r="E95" s="4" t="s">
        <v>6</v>
      </c>
    </row>
    <row r="96" spans="1:5" ht="30" x14ac:dyDescent="0.25">
      <c r="A96" s="2" t="s">
        <v>178</v>
      </c>
      <c r="B96" s="6">
        <v>-134973</v>
      </c>
      <c r="C96" s="6">
        <v>-86014</v>
      </c>
      <c r="D96" s="6">
        <v>-1360419</v>
      </c>
      <c r="E96" s="4" t="s">
        <v>6</v>
      </c>
    </row>
    <row r="97" spans="1:5" x14ac:dyDescent="0.25">
      <c r="A97" s="3" t="s">
        <v>179</v>
      </c>
      <c r="B97" s="4" t="s">
        <v>6</v>
      </c>
      <c r="C97" s="4" t="s">
        <v>6</v>
      </c>
      <c r="D97" s="4" t="s">
        <v>6</v>
      </c>
      <c r="E97" s="4" t="s">
        <v>6</v>
      </c>
    </row>
    <row r="98" spans="1:5" ht="30" x14ac:dyDescent="0.25">
      <c r="A98" s="2" t="s">
        <v>844</v>
      </c>
      <c r="B98" s="6">
        <v>-1684075</v>
      </c>
      <c r="C98" s="6">
        <v>-1500000</v>
      </c>
      <c r="D98" s="4">
        <v>0</v>
      </c>
      <c r="E98" s="4" t="s">
        <v>6</v>
      </c>
    </row>
    <row r="99" spans="1:5" ht="30" x14ac:dyDescent="0.25">
      <c r="A99" s="2" t="s">
        <v>187</v>
      </c>
      <c r="B99" s="6">
        <v>-1684075</v>
      </c>
      <c r="C99" s="6">
        <v>-1500000</v>
      </c>
      <c r="D99" s="4">
        <v>0</v>
      </c>
      <c r="E99" s="4" t="s">
        <v>6</v>
      </c>
    </row>
    <row r="100" spans="1:5" x14ac:dyDescent="0.25">
      <c r="A100" s="3" t="s">
        <v>188</v>
      </c>
      <c r="B100" s="4" t="s">
        <v>6</v>
      </c>
      <c r="C100" s="4" t="s">
        <v>6</v>
      </c>
      <c r="D100" s="4" t="s">
        <v>6</v>
      </c>
      <c r="E100" s="4" t="s">
        <v>6</v>
      </c>
    </row>
    <row r="101" spans="1:5" ht="30" x14ac:dyDescent="0.25">
      <c r="A101" s="2" t="s">
        <v>848</v>
      </c>
      <c r="B101" s="6">
        <v>1684075</v>
      </c>
      <c r="C101" s="4">
        <v>0</v>
      </c>
      <c r="D101" s="4">
        <v>0</v>
      </c>
      <c r="E101" s="4" t="s">
        <v>6</v>
      </c>
    </row>
    <row r="102" spans="1:5" x14ac:dyDescent="0.25">
      <c r="A102" s="2" t="s">
        <v>849</v>
      </c>
      <c r="B102" s="4">
        <v>0</v>
      </c>
      <c r="C102" s="4">
        <v>0</v>
      </c>
      <c r="D102" s="6">
        <v>-184225</v>
      </c>
      <c r="E102" s="4" t="s">
        <v>6</v>
      </c>
    </row>
    <row r="103" spans="1:5" x14ac:dyDescent="0.25">
      <c r="A103" s="2" t="s">
        <v>194</v>
      </c>
      <c r="B103" s="6">
        <v>1684075</v>
      </c>
      <c r="C103" s="4">
        <v>0</v>
      </c>
      <c r="D103" s="6">
        <v>-184225</v>
      </c>
      <c r="E103" s="4" t="s">
        <v>6</v>
      </c>
    </row>
    <row r="104" spans="1:5" ht="30" x14ac:dyDescent="0.25">
      <c r="A104" s="2" t="s">
        <v>195</v>
      </c>
      <c r="B104" s="6">
        <v>-134973</v>
      </c>
      <c r="C104" s="6">
        <v>-1586014</v>
      </c>
      <c r="D104" s="6">
        <v>-1544644</v>
      </c>
      <c r="E104" s="4" t="s">
        <v>6</v>
      </c>
    </row>
    <row r="105" spans="1:5" ht="30" x14ac:dyDescent="0.25">
      <c r="A105" s="2" t="s">
        <v>196</v>
      </c>
      <c r="B105" s="6">
        <v>595267</v>
      </c>
      <c r="C105" s="6">
        <v>2181281</v>
      </c>
      <c r="D105" s="6">
        <v>3725925</v>
      </c>
      <c r="E105" s="4" t="s">
        <v>6</v>
      </c>
    </row>
    <row r="106" spans="1:5" ht="30" x14ac:dyDescent="0.25">
      <c r="A106" s="2" t="s">
        <v>197</v>
      </c>
      <c r="B106" s="5">
        <v>460294</v>
      </c>
      <c r="C106" s="5">
        <v>595267</v>
      </c>
      <c r="D106" s="5">
        <v>2181281</v>
      </c>
      <c r="E10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5</v>
      </c>
      <c r="B1" s="8" t="s">
        <v>1</v>
      </c>
      <c r="C1" s="8"/>
      <c r="D1" s="8"/>
    </row>
    <row r="2" spans="1:4" x14ac:dyDescent="0.25">
      <c r="A2" s="8"/>
      <c r="B2" s="1" t="s">
        <v>2</v>
      </c>
      <c r="C2" s="1" t="s">
        <v>32</v>
      </c>
      <c r="D2" s="1" t="s">
        <v>84</v>
      </c>
    </row>
    <row r="3" spans="1:4" ht="30" x14ac:dyDescent="0.25">
      <c r="A3" s="3" t="s">
        <v>156</v>
      </c>
      <c r="B3" s="4" t="s">
        <v>6</v>
      </c>
      <c r="C3" s="4" t="s">
        <v>6</v>
      </c>
      <c r="D3" s="4" t="s">
        <v>6</v>
      </c>
    </row>
    <row r="4" spans="1:4" ht="30" x14ac:dyDescent="0.25">
      <c r="A4" s="2" t="s">
        <v>157</v>
      </c>
      <c r="B4" s="5">
        <v>4420</v>
      </c>
      <c r="C4" s="5">
        <v>4420</v>
      </c>
      <c r="D4" s="5">
        <v>44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58</v>
      </c>
      <c r="B1" s="8" t="s">
        <v>1</v>
      </c>
      <c r="C1" s="8"/>
      <c r="D1" s="8"/>
    </row>
    <row r="2" spans="1:4" x14ac:dyDescent="0.25">
      <c r="A2" s="8"/>
      <c r="B2" s="1" t="s">
        <v>2</v>
      </c>
      <c r="C2" s="1" t="s">
        <v>32</v>
      </c>
      <c r="D2" s="1" t="s">
        <v>84</v>
      </c>
    </row>
    <row r="3" spans="1:4" x14ac:dyDescent="0.25">
      <c r="A3" s="3" t="s">
        <v>159</v>
      </c>
      <c r="B3" s="4" t="s">
        <v>6</v>
      </c>
      <c r="C3" s="4" t="s">
        <v>6</v>
      </c>
      <c r="D3" s="4" t="s">
        <v>6</v>
      </c>
    </row>
    <row r="4" spans="1:4" x14ac:dyDescent="0.25">
      <c r="A4" s="2" t="s">
        <v>121</v>
      </c>
      <c r="B4" s="5">
        <v>-4006738</v>
      </c>
      <c r="C4" s="5">
        <v>-10399000</v>
      </c>
      <c r="D4" s="5">
        <v>-11820122</v>
      </c>
    </row>
    <row r="5" spans="1:4" ht="45" x14ac:dyDescent="0.25">
      <c r="A5" s="3" t="s">
        <v>160</v>
      </c>
      <c r="B5" s="4" t="s">
        <v>6</v>
      </c>
      <c r="C5" s="4" t="s">
        <v>6</v>
      </c>
      <c r="D5" s="4" t="s">
        <v>6</v>
      </c>
    </row>
    <row r="6" spans="1:4" x14ac:dyDescent="0.25">
      <c r="A6" s="2" t="s">
        <v>161</v>
      </c>
      <c r="B6" s="6">
        <v>1311168</v>
      </c>
      <c r="C6" s="6">
        <v>1366014</v>
      </c>
      <c r="D6" s="6">
        <v>1418393</v>
      </c>
    </row>
    <row r="7" spans="1:4" x14ac:dyDescent="0.25">
      <c r="A7" s="2" t="s">
        <v>162</v>
      </c>
      <c r="B7" s="6">
        <v>-1823033</v>
      </c>
      <c r="C7" s="6">
        <v>-2300383</v>
      </c>
      <c r="D7" s="6">
        <v>-4139276</v>
      </c>
    </row>
    <row r="8" spans="1:4" ht="30" x14ac:dyDescent="0.25">
      <c r="A8" s="2" t="s">
        <v>163</v>
      </c>
      <c r="B8" s="6">
        <v>1781411</v>
      </c>
      <c r="C8" s="6">
        <v>6229268</v>
      </c>
      <c r="D8" s="6">
        <v>3928886</v>
      </c>
    </row>
    <row r="9" spans="1:4" x14ac:dyDescent="0.25">
      <c r="A9" s="2" t="s">
        <v>92</v>
      </c>
      <c r="B9" s="6">
        <v>1173000</v>
      </c>
      <c r="C9" s="6">
        <v>9095000</v>
      </c>
      <c r="D9" s="6">
        <v>18764295</v>
      </c>
    </row>
    <row r="10" spans="1:4" x14ac:dyDescent="0.25">
      <c r="A10" s="2" t="s">
        <v>164</v>
      </c>
      <c r="B10" s="6">
        <v>4928638</v>
      </c>
      <c r="C10" s="6">
        <v>622710</v>
      </c>
      <c r="D10" s="6">
        <v>571331</v>
      </c>
    </row>
    <row r="11" spans="1:4" x14ac:dyDescent="0.25">
      <c r="A11" s="2" t="s">
        <v>165</v>
      </c>
      <c r="B11" s="6">
        <v>-216879</v>
      </c>
      <c r="C11" s="6">
        <v>-1010381</v>
      </c>
      <c r="D11" s="6">
        <v>-1217149</v>
      </c>
    </row>
    <row r="12" spans="1:4" x14ac:dyDescent="0.25">
      <c r="A12" s="2" t="s">
        <v>166</v>
      </c>
      <c r="B12" s="6">
        <v>-7743952</v>
      </c>
      <c r="C12" s="6">
        <v>-8561773</v>
      </c>
      <c r="D12" s="6">
        <v>-6522848</v>
      </c>
    </row>
    <row r="13" spans="1:4" ht="30" x14ac:dyDescent="0.25">
      <c r="A13" s="2" t="s">
        <v>167</v>
      </c>
      <c r="B13" s="6">
        <v>-598182</v>
      </c>
      <c r="C13" s="4">
        <v>0</v>
      </c>
      <c r="D13" s="4">
        <v>407</v>
      </c>
    </row>
    <row r="14" spans="1:4" x14ac:dyDescent="0.25">
      <c r="A14" s="2" t="s">
        <v>168</v>
      </c>
      <c r="B14" s="6">
        <v>381110</v>
      </c>
      <c r="C14" s="6">
        <v>240598</v>
      </c>
      <c r="D14" s="6">
        <v>266729</v>
      </c>
    </row>
    <row r="15" spans="1:4" x14ac:dyDescent="0.25">
      <c r="A15" s="2" t="s">
        <v>169</v>
      </c>
      <c r="B15" s="6">
        <v>10480</v>
      </c>
      <c r="C15" s="6">
        <v>6747</v>
      </c>
      <c r="D15" s="6">
        <v>118445</v>
      </c>
    </row>
    <row r="16" spans="1:4" x14ac:dyDescent="0.25">
      <c r="A16" s="2" t="s">
        <v>170</v>
      </c>
      <c r="B16" s="6">
        <v>285310498</v>
      </c>
      <c r="C16" s="6">
        <v>304856690</v>
      </c>
      <c r="D16" s="6">
        <v>248108754</v>
      </c>
    </row>
    <row r="17" spans="1:4" x14ac:dyDescent="0.25">
      <c r="A17" s="2" t="s">
        <v>171</v>
      </c>
      <c r="B17" s="6">
        <v>-261749439</v>
      </c>
      <c r="C17" s="6">
        <v>-304314896</v>
      </c>
      <c r="D17" s="6">
        <v>-237882524</v>
      </c>
    </row>
    <row r="18" spans="1:4" ht="45" x14ac:dyDescent="0.25">
      <c r="A18" s="2" t="s">
        <v>172</v>
      </c>
      <c r="B18" s="6">
        <v>416680</v>
      </c>
      <c r="C18" s="6">
        <v>330550</v>
      </c>
      <c r="D18" s="6">
        <v>169804</v>
      </c>
    </row>
    <row r="19" spans="1:4" x14ac:dyDescent="0.25">
      <c r="A19" s="2" t="s">
        <v>173</v>
      </c>
      <c r="B19" s="6">
        <v>190355</v>
      </c>
      <c r="C19" s="6">
        <v>370006</v>
      </c>
      <c r="D19" s="6">
        <v>300687</v>
      </c>
    </row>
    <row r="20" spans="1:4" x14ac:dyDescent="0.25">
      <c r="A20" s="2" t="s">
        <v>174</v>
      </c>
      <c r="B20" s="6">
        <v>-189487</v>
      </c>
      <c r="C20" s="6">
        <v>-509713</v>
      </c>
      <c r="D20" s="6">
        <v>-193540</v>
      </c>
    </row>
    <row r="21" spans="1:4" x14ac:dyDescent="0.25">
      <c r="A21" s="2" t="s">
        <v>175</v>
      </c>
      <c r="B21" s="6">
        <v>1080934</v>
      </c>
      <c r="C21" s="6">
        <v>3616926</v>
      </c>
      <c r="D21" s="6">
        <v>-3810873</v>
      </c>
    </row>
    <row r="22" spans="1:4" x14ac:dyDescent="0.25">
      <c r="A22" s="2" t="s">
        <v>176</v>
      </c>
      <c r="B22" s="6">
        <v>180885</v>
      </c>
      <c r="C22" s="6">
        <v>319352</v>
      </c>
      <c r="D22" s="6">
        <v>187481</v>
      </c>
    </row>
    <row r="23" spans="1:4" x14ac:dyDescent="0.25">
      <c r="A23" s="2" t="s">
        <v>177</v>
      </c>
      <c r="B23" s="6">
        <v>-2278097</v>
      </c>
      <c r="C23" s="6">
        <v>-1510004</v>
      </c>
      <c r="D23" s="6">
        <v>4135410</v>
      </c>
    </row>
    <row r="24" spans="1:4" ht="30" x14ac:dyDescent="0.25">
      <c r="A24" s="2" t="s">
        <v>178</v>
      </c>
      <c r="B24" s="6">
        <v>18159352</v>
      </c>
      <c r="C24" s="6">
        <v>-1552289</v>
      </c>
      <c r="D24" s="6">
        <v>12384290</v>
      </c>
    </row>
    <row r="25" spans="1:4" x14ac:dyDescent="0.25">
      <c r="A25" s="3" t="s">
        <v>179</v>
      </c>
      <c r="B25" s="4" t="s">
        <v>6</v>
      </c>
      <c r="C25" s="4" t="s">
        <v>6</v>
      </c>
      <c r="D25" s="4" t="s">
        <v>6</v>
      </c>
    </row>
    <row r="26" spans="1:4" ht="30" x14ac:dyDescent="0.25">
      <c r="A26" s="2" t="s">
        <v>180</v>
      </c>
      <c r="B26" s="6">
        <v>-54106581</v>
      </c>
      <c r="C26" s="6">
        <v>-70732098</v>
      </c>
      <c r="D26" s="6">
        <v>-80991271</v>
      </c>
    </row>
    <row r="27" spans="1:4" ht="30" x14ac:dyDescent="0.25">
      <c r="A27" s="2" t="s">
        <v>181</v>
      </c>
      <c r="B27" s="6">
        <v>15736681</v>
      </c>
      <c r="C27" s="6">
        <v>76167114</v>
      </c>
      <c r="D27" s="6">
        <v>102116301</v>
      </c>
    </row>
    <row r="28" spans="1:4" ht="45" x14ac:dyDescent="0.25">
      <c r="A28" s="2" t="s">
        <v>182</v>
      </c>
      <c r="B28" s="4">
        <v>0</v>
      </c>
      <c r="C28" s="4">
        <v>0</v>
      </c>
      <c r="D28" s="6">
        <v>3897780</v>
      </c>
    </row>
    <row r="29" spans="1:4" x14ac:dyDescent="0.25">
      <c r="A29" s="2" t="s">
        <v>183</v>
      </c>
      <c r="B29" s="6">
        <v>56561617</v>
      </c>
      <c r="C29" s="6">
        <v>39411245</v>
      </c>
      <c r="D29" s="6">
        <v>11442522</v>
      </c>
    </row>
    <row r="30" spans="1:4" ht="30" x14ac:dyDescent="0.25">
      <c r="A30" s="2" t="s">
        <v>184</v>
      </c>
      <c r="B30" s="6">
        <v>5300731</v>
      </c>
      <c r="C30" s="6">
        <v>7280728</v>
      </c>
      <c r="D30" s="6">
        <v>5794090</v>
      </c>
    </row>
    <row r="31" spans="1:4" x14ac:dyDescent="0.25">
      <c r="A31" s="2" t="s">
        <v>185</v>
      </c>
      <c r="B31" s="6">
        <v>-106373</v>
      </c>
      <c r="C31" s="6">
        <v>-354834</v>
      </c>
      <c r="D31" s="6">
        <v>-807872</v>
      </c>
    </row>
    <row r="32" spans="1:4" ht="30" x14ac:dyDescent="0.25">
      <c r="A32" s="2" t="s">
        <v>186</v>
      </c>
      <c r="B32" s="6">
        <v>1681624</v>
      </c>
      <c r="C32" s="4">
        <v>0</v>
      </c>
      <c r="D32" s="4">
        <v>0</v>
      </c>
    </row>
    <row r="33" spans="1:4" ht="30" x14ac:dyDescent="0.25">
      <c r="A33" s="2" t="s">
        <v>187</v>
      </c>
      <c r="B33" s="6">
        <v>25067699</v>
      </c>
      <c r="C33" s="6">
        <v>51772155</v>
      </c>
      <c r="D33" s="6">
        <v>41451550</v>
      </c>
    </row>
    <row r="34" spans="1:4" x14ac:dyDescent="0.25">
      <c r="A34" s="3" t="s">
        <v>188</v>
      </c>
      <c r="B34" s="4" t="s">
        <v>6</v>
      </c>
      <c r="C34" s="4" t="s">
        <v>6</v>
      </c>
      <c r="D34" s="4" t="s">
        <v>6</v>
      </c>
    </row>
    <row r="35" spans="1:4" x14ac:dyDescent="0.25">
      <c r="A35" s="2" t="s">
        <v>189</v>
      </c>
      <c r="B35" s="6">
        <v>1684075</v>
      </c>
      <c r="C35" s="4">
        <v>0</v>
      </c>
      <c r="D35" s="4">
        <v>0</v>
      </c>
    </row>
    <row r="36" spans="1:4" x14ac:dyDescent="0.25">
      <c r="A36" s="2" t="s">
        <v>190</v>
      </c>
      <c r="B36" s="6">
        <v>-45694651</v>
      </c>
      <c r="C36" s="6">
        <v>-49198090</v>
      </c>
      <c r="D36" s="6">
        <v>-13491141</v>
      </c>
    </row>
    <row r="37" spans="1:4" ht="30" x14ac:dyDescent="0.25">
      <c r="A37" s="2" t="s">
        <v>191</v>
      </c>
      <c r="B37" s="6">
        <v>-10000000</v>
      </c>
      <c r="C37" s="6">
        <v>-9750000</v>
      </c>
      <c r="D37" s="6">
        <v>9000000</v>
      </c>
    </row>
    <row r="38" spans="1:4" ht="30" x14ac:dyDescent="0.25">
      <c r="A38" s="2" t="s">
        <v>192</v>
      </c>
      <c r="B38" s="6">
        <v>-2138325</v>
      </c>
      <c r="C38" s="6">
        <v>-926850</v>
      </c>
      <c r="D38" s="6">
        <v>1613231</v>
      </c>
    </row>
    <row r="39" spans="1:4" x14ac:dyDescent="0.25">
      <c r="A39" s="2" t="s">
        <v>193</v>
      </c>
      <c r="B39" s="4">
        <v>0</v>
      </c>
      <c r="C39" s="4">
        <v>0</v>
      </c>
      <c r="D39" s="6">
        <v>-184225</v>
      </c>
    </row>
    <row r="40" spans="1:4" x14ac:dyDescent="0.25">
      <c r="A40" s="2" t="s">
        <v>194</v>
      </c>
      <c r="B40" s="6">
        <v>-56148901</v>
      </c>
      <c r="C40" s="6">
        <v>-59874940</v>
      </c>
      <c r="D40" s="6">
        <v>-3062135</v>
      </c>
    </row>
    <row r="41" spans="1:4" ht="30" x14ac:dyDescent="0.25">
      <c r="A41" s="2" t="s">
        <v>195</v>
      </c>
      <c r="B41" s="6">
        <v>-12921850</v>
      </c>
      <c r="C41" s="6">
        <v>-9655074</v>
      </c>
      <c r="D41" s="6">
        <v>50773705</v>
      </c>
    </row>
    <row r="42" spans="1:4" ht="30" x14ac:dyDescent="0.25">
      <c r="A42" s="2" t="s">
        <v>196</v>
      </c>
      <c r="B42" s="6">
        <v>53130942</v>
      </c>
      <c r="C42" s="6">
        <v>62786016</v>
      </c>
      <c r="D42" s="6">
        <v>12012311</v>
      </c>
    </row>
    <row r="43" spans="1:4" ht="30" x14ac:dyDescent="0.25">
      <c r="A43" s="2" t="s">
        <v>197</v>
      </c>
      <c r="B43" s="6">
        <v>40209092</v>
      </c>
      <c r="C43" s="6">
        <v>53130942</v>
      </c>
      <c r="D43" s="6">
        <v>62786016</v>
      </c>
    </row>
    <row r="44" spans="1:4" ht="30" x14ac:dyDescent="0.25">
      <c r="A44" s="3" t="s">
        <v>198</v>
      </c>
      <c r="B44" s="4" t="s">
        <v>6</v>
      </c>
      <c r="C44" s="4" t="s">
        <v>6</v>
      </c>
      <c r="D44" s="4" t="s">
        <v>6</v>
      </c>
    </row>
    <row r="45" spans="1:4" ht="30" x14ac:dyDescent="0.25">
      <c r="A45" s="2" t="s">
        <v>199</v>
      </c>
      <c r="B45" s="6">
        <v>7148652</v>
      </c>
      <c r="C45" s="6">
        <v>19170560</v>
      </c>
      <c r="D45" s="6">
        <v>3781206</v>
      </c>
    </row>
    <row r="46" spans="1:4" x14ac:dyDescent="0.25">
      <c r="A46" s="2" t="s">
        <v>200</v>
      </c>
      <c r="B46" s="5">
        <v>736900</v>
      </c>
      <c r="C46" s="5">
        <v>731488</v>
      </c>
      <c r="D46" s="5">
        <v>5526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201</v>
      </c>
      <c r="B1" s="8" t="s">
        <v>1</v>
      </c>
      <c r="C1" s="8"/>
      <c r="D1" s="8"/>
    </row>
    <row r="2" spans="1:4" ht="15" customHeight="1" x14ac:dyDescent="0.25">
      <c r="A2" s="8"/>
      <c r="B2" s="8" t="s">
        <v>2</v>
      </c>
      <c r="C2" s="8"/>
      <c r="D2" s="8"/>
    </row>
    <row r="3" spans="1:4" ht="30" x14ac:dyDescent="0.25">
      <c r="A3" s="3" t="s">
        <v>202</v>
      </c>
      <c r="B3" s="19" t="s">
        <v>6</v>
      </c>
      <c r="C3" s="19"/>
      <c r="D3" s="19"/>
    </row>
    <row r="4" spans="1:4" ht="15" customHeight="1" x14ac:dyDescent="0.25">
      <c r="A4" s="20" t="s">
        <v>201</v>
      </c>
      <c r="B4" s="19" t="s">
        <v>6</v>
      </c>
      <c r="C4" s="19"/>
      <c r="D4" s="19"/>
    </row>
    <row r="5" spans="1:4" x14ac:dyDescent="0.25">
      <c r="A5" s="20"/>
      <c r="B5" s="11"/>
      <c r="C5" s="12" t="s">
        <v>203</v>
      </c>
      <c r="D5" s="13" t="s">
        <v>201</v>
      </c>
    </row>
    <row r="6" spans="1:4" x14ac:dyDescent="0.25">
      <c r="A6" s="20"/>
      <c r="B6" s="21"/>
      <c r="C6" s="21"/>
      <c r="D6" s="21"/>
    </row>
    <row r="7" spans="1:4" ht="76.5" customHeight="1" x14ac:dyDescent="0.25">
      <c r="A7" s="20"/>
      <c r="B7" s="21" t="s">
        <v>204</v>
      </c>
      <c r="C7" s="21"/>
      <c r="D7" s="21"/>
    </row>
    <row r="8" spans="1:4" x14ac:dyDescent="0.25">
      <c r="A8" s="20"/>
      <c r="B8" s="21"/>
      <c r="C8" s="21"/>
      <c r="D8" s="21"/>
    </row>
    <row r="9" spans="1:4" x14ac:dyDescent="0.25">
      <c r="A9" s="20"/>
      <c r="B9" s="22" t="s">
        <v>205</v>
      </c>
      <c r="C9" s="22"/>
      <c r="D9" s="22"/>
    </row>
    <row r="10" spans="1:4" ht="76.5" customHeight="1" x14ac:dyDescent="0.25">
      <c r="A10" s="20"/>
      <c r="B10" s="21" t="s">
        <v>206</v>
      </c>
      <c r="C10" s="21"/>
      <c r="D10" s="21"/>
    </row>
    <row r="11" spans="1:4" x14ac:dyDescent="0.25">
      <c r="A11" s="20"/>
      <c r="B11" s="21"/>
      <c r="C11" s="21"/>
      <c r="D11" s="21"/>
    </row>
    <row r="12" spans="1:4" ht="63.75" customHeight="1" x14ac:dyDescent="0.25">
      <c r="A12" s="20"/>
      <c r="B12" s="21" t="s">
        <v>207</v>
      </c>
      <c r="C12" s="21"/>
      <c r="D12" s="21"/>
    </row>
    <row r="13" spans="1:4" x14ac:dyDescent="0.25">
      <c r="A13" s="20"/>
      <c r="B13" s="21"/>
      <c r="C13" s="21"/>
      <c r="D13" s="21"/>
    </row>
    <row r="14" spans="1:4" ht="63.75" customHeight="1" x14ac:dyDescent="0.25">
      <c r="A14" s="20"/>
      <c r="B14" s="21" t="s">
        <v>208</v>
      </c>
      <c r="C14" s="21"/>
      <c r="D14" s="21"/>
    </row>
    <row r="15" spans="1:4" x14ac:dyDescent="0.25">
      <c r="A15" s="20"/>
      <c r="B15" s="21"/>
      <c r="C15" s="21"/>
      <c r="D15" s="21"/>
    </row>
    <row r="16" spans="1:4" x14ac:dyDescent="0.25">
      <c r="A16" s="20"/>
      <c r="B16" s="22" t="s">
        <v>209</v>
      </c>
      <c r="C16" s="22"/>
      <c r="D16" s="22"/>
    </row>
    <row r="17" spans="1:4" ht="38.25" customHeight="1" x14ac:dyDescent="0.25">
      <c r="A17" s="20"/>
      <c r="B17" s="21" t="s">
        <v>210</v>
      </c>
      <c r="C17" s="21"/>
      <c r="D17" s="21"/>
    </row>
    <row r="18" spans="1:4" x14ac:dyDescent="0.25">
      <c r="A18" s="20"/>
      <c r="B18" s="22"/>
      <c r="C18" s="22"/>
      <c r="D18" s="22"/>
    </row>
    <row r="19" spans="1:4" x14ac:dyDescent="0.25">
      <c r="A19" s="20"/>
      <c r="B19" s="22" t="s">
        <v>211</v>
      </c>
      <c r="C19" s="22"/>
      <c r="D19" s="22"/>
    </row>
    <row r="20" spans="1:4" ht="114.75" customHeight="1" x14ac:dyDescent="0.25">
      <c r="A20" s="20"/>
      <c r="B20" s="21" t="s">
        <v>212</v>
      </c>
      <c r="C20" s="21"/>
      <c r="D20" s="21"/>
    </row>
    <row r="21" spans="1:4" x14ac:dyDescent="0.25">
      <c r="A21" s="20"/>
      <c r="B21" s="21"/>
      <c r="C21" s="21"/>
      <c r="D21" s="21"/>
    </row>
    <row r="22" spans="1:4" x14ac:dyDescent="0.25">
      <c r="A22" s="20"/>
      <c r="B22" s="22" t="s">
        <v>86</v>
      </c>
      <c r="C22" s="22"/>
      <c r="D22" s="22"/>
    </row>
    <row r="23" spans="1:4" ht="178.5" customHeight="1" x14ac:dyDescent="0.25">
      <c r="A23" s="20"/>
      <c r="B23" s="21" t="s">
        <v>213</v>
      </c>
      <c r="C23" s="21"/>
      <c r="D23" s="21"/>
    </row>
    <row r="24" spans="1:4" x14ac:dyDescent="0.25">
      <c r="A24" s="20"/>
      <c r="B24" s="21"/>
      <c r="C24" s="21"/>
      <c r="D24" s="21"/>
    </row>
    <row r="25" spans="1:4" ht="178.5" customHeight="1" x14ac:dyDescent="0.25">
      <c r="A25" s="20"/>
      <c r="B25" s="21" t="s">
        <v>214</v>
      </c>
      <c r="C25" s="21"/>
      <c r="D25" s="21"/>
    </row>
    <row r="26" spans="1:4" x14ac:dyDescent="0.25">
      <c r="A26" s="20"/>
      <c r="B26" s="21"/>
      <c r="C26" s="21"/>
      <c r="D26" s="21"/>
    </row>
    <row r="27" spans="1:4" ht="51" customHeight="1" x14ac:dyDescent="0.25">
      <c r="A27" s="20"/>
      <c r="B27" s="21" t="s">
        <v>215</v>
      </c>
      <c r="C27" s="21"/>
      <c r="D27" s="21"/>
    </row>
    <row r="28" spans="1:4" x14ac:dyDescent="0.25">
      <c r="A28" s="20"/>
      <c r="B28" s="21"/>
      <c r="C28" s="21"/>
      <c r="D28" s="21"/>
    </row>
    <row r="29" spans="1:4" x14ac:dyDescent="0.25">
      <c r="A29" s="20"/>
      <c r="B29" s="22" t="s">
        <v>38</v>
      </c>
      <c r="C29" s="22"/>
      <c r="D29" s="22"/>
    </row>
    <row r="30" spans="1:4" ht="178.5" customHeight="1" x14ac:dyDescent="0.25">
      <c r="A30" s="20"/>
      <c r="B30" s="21" t="s">
        <v>216</v>
      </c>
      <c r="C30" s="21"/>
      <c r="D30" s="21"/>
    </row>
    <row r="31" spans="1:4" x14ac:dyDescent="0.25">
      <c r="A31" s="20"/>
      <c r="B31" s="21"/>
      <c r="C31" s="21"/>
      <c r="D31" s="21"/>
    </row>
    <row r="32" spans="1:4" ht="89.25" customHeight="1" x14ac:dyDescent="0.25">
      <c r="A32" s="20"/>
      <c r="B32" s="21" t="s">
        <v>217</v>
      </c>
      <c r="C32" s="21"/>
      <c r="D32" s="21"/>
    </row>
    <row r="33" spans="1:4" x14ac:dyDescent="0.25">
      <c r="A33" s="20"/>
      <c r="B33" s="21"/>
      <c r="C33" s="21"/>
      <c r="D33" s="21"/>
    </row>
    <row r="34" spans="1:4" ht="89.25" customHeight="1" x14ac:dyDescent="0.25">
      <c r="A34" s="20"/>
      <c r="B34" s="21" t="s">
        <v>218</v>
      </c>
      <c r="C34" s="21"/>
      <c r="D34" s="21"/>
    </row>
    <row r="35" spans="1:4" x14ac:dyDescent="0.25">
      <c r="A35" s="20"/>
      <c r="B35" s="21"/>
      <c r="C35" s="21"/>
      <c r="D35" s="21"/>
    </row>
    <row r="36" spans="1:4" ht="153" customHeight="1" x14ac:dyDescent="0.25">
      <c r="A36" s="20"/>
      <c r="B36" s="21" t="s">
        <v>219</v>
      </c>
      <c r="C36" s="21"/>
      <c r="D36" s="21"/>
    </row>
    <row r="37" spans="1:4" x14ac:dyDescent="0.25">
      <c r="A37" s="20"/>
      <c r="B37" s="21"/>
      <c r="C37" s="21"/>
      <c r="D37" s="21"/>
    </row>
    <row r="38" spans="1:4" ht="127.5" customHeight="1" x14ac:dyDescent="0.25">
      <c r="A38" s="20"/>
      <c r="B38" s="21" t="s">
        <v>220</v>
      </c>
      <c r="C38" s="21"/>
      <c r="D38" s="21"/>
    </row>
    <row r="39" spans="1:4" x14ac:dyDescent="0.25">
      <c r="A39" s="20"/>
      <c r="B39" s="21"/>
      <c r="C39" s="21"/>
      <c r="D39" s="21"/>
    </row>
    <row r="40" spans="1:4" ht="153" customHeight="1" x14ac:dyDescent="0.25">
      <c r="A40" s="20"/>
      <c r="B40" s="21" t="s">
        <v>221</v>
      </c>
      <c r="C40" s="21"/>
      <c r="D40" s="21"/>
    </row>
    <row r="41" spans="1:4" x14ac:dyDescent="0.25">
      <c r="A41" s="20"/>
      <c r="B41" s="21"/>
      <c r="C41" s="21"/>
      <c r="D41" s="21"/>
    </row>
    <row r="42" spans="1:4" x14ac:dyDescent="0.25">
      <c r="A42" s="20"/>
      <c r="B42" s="22" t="s">
        <v>222</v>
      </c>
      <c r="C42" s="22"/>
      <c r="D42" s="22"/>
    </row>
    <row r="43" spans="1:4" ht="191.25" customHeight="1" x14ac:dyDescent="0.25">
      <c r="A43" s="20"/>
      <c r="B43" s="21" t="s">
        <v>223</v>
      </c>
      <c r="C43" s="21"/>
      <c r="D43" s="21"/>
    </row>
    <row r="44" spans="1:4" x14ac:dyDescent="0.25">
      <c r="A44" s="20"/>
      <c r="B44" s="21"/>
      <c r="C44" s="21"/>
      <c r="D44" s="21"/>
    </row>
    <row r="45" spans="1:4" x14ac:dyDescent="0.25">
      <c r="A45" s="20"/>
      <c r="B45" s="22" t="s">
        <v>39</v>
      </c>
      <c r="C45" s="22"/>
      <c r="D45" s="22"/>
    </row>
    <row r="46" spans="1:4" ht="51" customHeight="1" x14ac:dyDescent="0.25">
      <c r="A46" s="20"/>
      <c r="B46" s="21" t="s">
        <v>224</v>
      </c>
      <c r="C46" s="21"/>
      <c r="D46" s="21"/>
    </row>
    <row r="47" spans="1:4" x14ac:dyDescent="0.25">
      <c r="A47" s="20"/>
      <c r="B47" s="21"/>
      <c r="C47" s="21"/>
      <c r="D47" s="21"/>
    </row>
    <row r="48" spans="1:4" ht="204" customHeight="1" x14ac:dyDescent="0.25">
      <c r="A48" s="20"/>
      <c r="B48" s="21" t="s">
        <v>225</v>
      </c>
      <c r="C48" s="21"/>
      <c r="D48" s="21"/>
    </row>
    <row r="49" spans="1:4" x14ac:dyDescent="0.25">
      <c r="A49" s="20"/>
      <c r="B49" s="21"/>
      <c r="C49" s="21"/>
      <c r="D49" s="21"/>
    </row>
    <row r="50" spans="1:4" ht="89.25" customHeight="1" x14ac:dyDescent="0.25">
      <c r="A50" s="20"/>
      <c r="B50" s="21" t="s">
        <v>226</v>
      </c>
      <c r="C50" s="21"/>
      <c r="D50" s="21"/>
    </row>
    <row r="51" spans="1:4" x14ac:dyDescent="0.25">
      <c r="A51" s="20"/>
      <c r="B51" s="21"/>
      <c r="C51" s="21"/>
      <c r="D51" s="21"/>
    </row>
    <row r="52" spans="1:4" x14ac:dyDescent="0.25">
      <c r="A52" s="20"/>
      <c r="B52" s="22" t="s">
        <v>41</v>
      </c>
      <c r="C52" s="22"/>
      <c r="D52" s="22"/>
    </row>
    <row r="53" spans="1:4" ht="63.75" customHeight="1" x14ac:dyDescent="0.25">
      <c r="A53" s="20"/>
      <c r="B53" s="21" t="s">
        <v>227</v>
      </c>
      <c r="C53" s="21"/>
      <c r="D53" s="21"/>
    </row>
    <row r="54" spans="1:4" x14ac:dyDescent="0.25">
      <c r="A54" s="20"/>
      <c r="B54" s="21"/>
      <c r="C54" s="21"/>
      <c r="D54" s="21"/>
    </row>
    <row r="55" spans="1:4" ht="127.5" customHeight="1" x14ac:dyDescent="0.25">
      <c r="A55" s="20"/>
      <c r="B55" s="21" t="s">
        <v>228</v>
      </c>
      <c r="C55" s="21"/>
      <c r="D55" s="21"/>
    </row>
    <row r="56" spans="1:4" x14ac:dyDescent="0.25">
      <c r="A56" s="20"/>
      <c r="B56" s="21"/>
      <c r="C56" s="21"/>
      <c r="D56" s="21"/>
    </row>
    <row r="57" spans="1:4" ht="178.5" customHeight="1" x14ac:dyDescent="0.25">
      <c r="A57" s="20"/>
      <c r="B57" s="21" t="s">
        <v>229</v>
      </c>
      <c r="C57" s="21"/>
      <c r="D57" s="21"/>
    </row>
    <row r="58" spans="1:4" x14ac:dyDescent="0.25">
      <c r="A58" s="20"/>
      <c r="B58" s="21"/>
      <c r="C58" s="21"/>
      <c r="D58" s="21"/>
    </row>
    <row r="59" spans="1:4" ht="229.5" customHeight="1" x14ac:dyDescent="0.25">
      <c r="A59" s="20"/>
      <c r="B59" s="21" t="s">
        <v>230</v>
      </c>
      <c r="C59" s="21"/>
      <c r="D59" s="21"/>
    </row>
    <row r="60" spans="1:4" x14ac:dyDescent="0.25">
      <c r="A60" s="20"/>
      <c r="B60" s="21"/>
      <c r="C60" s="21"/>
      <c r="D60" s="21"/>
    </row>
    <row r="61" spans="1:4" x14ac:dyDescent="0.25">
      <c r="A61" s="20"/>
      <c r="B61" s="22" t="s">
        <v>231</v>
      </c>
      <c r="C61" s="22"/>
      <c r="D61" s="22"/>
    </row>
    <row r="62" spans="1:4" ht="165.75" customHeight="1" x14ac:dyDescent="0.25">
      <c r="A62" s="20"/>
      <c r="B62" s="21" t="s">
        <v>232</v>
      </c>
      <c r="C62" s="21"/>
      <c r="D62" s="21"/>
    </row>
    <row r="63" spans="1:4" x14ac:dyDescent="0.25">
      <c r="A63" s="20"/>
      <c r="B63" s="23"/>
      <c r="C63" s="23"/>
      <c r="D63" s="23"/>
    </row>
    <row r="64" spans="1:4" ht="166.5" customHeight="1" x14ac:dyDescent="0.25">
      <c r="A64" s="20"/>
      <c r="B64" s="21" t="s">
        <v>233</v>
      </c>
      <c r="C64" s="21"/>
      <c r="D64" s="21"/>
    </row>
    <row r="65" spans="1:4" x14ac:dyDescent="0.25">
      <c r="A65" s="20"/>
      <c r="B65" s="21"/>
      <c r="C65" s="21"/>
      <c r="D65" s="21"/>
    </row>
    <row r="66" spans="1:4" x14ac:dyDescent="0.25">
      <c r="A66" s="20"/>
      <c r="B66" s="22" t="s">
        <v>234</v>
      </c>
      <c r="C66" s="22"/>
      <c r="D66" s="22"/>
    </row>
    <row r="67" spans="1:4" ht="127.5" customHeight="1" x14ac:dyDescent="0.25">
      <c r="A67" s="20"/>
      <c r="B67" s="21" t="s">
        <v>235</v>
      </c>
      <c r="C67" s="21"/>
      <c r="D67" s="21"/>
    </row>
    <row r="68" spans="1:4" x14ac:dyDescent="0.25">
      <c r="A68" s="20"/>
      <c r="B68" s="22"/>
      <c r="C68" s="22"/>
      <c r="D68" s="22"/>
    </row>
    <row r="69" spans="1:4" x14ac:dyDescent="0.25">
      <c r="A69" s="20"/>
      <c r="B69" s="22" t="s">
        <v>236</v>
      </c>
      <c r="C69" s="22"/>
      <c r="D69" s="22"/>
    </row>
    <row r="70" spans="1:4" ht="63.75" customHeight="1" x14ac:dyDescent="0.25">
      <c r="A70" s="20"/>
      <c r="B70" s="21" t="s">
        <v>237</v>
      </c>
      <c r="C70" s="21"/>
      <c r="D70" s="21"/>
    </row>
    <row r="71" spans="1:4" x14ac:dyDescent="0.25">
      <c r="A71" s="20"/>
      <c r="B71" s="21"/>
      <c r="C71" s="21"/>
      <c r="D71" s="21"/>
    </row>
    <row r="72" spans="1:4" x14ac:dyDescent="0.25">
      <c r="A72" s="20"/>
      <c r="B72" s="22" t="s">
        <v>238</v>
      </c>
      <c r="C72" s="22"/>
      <c r="D72" s="22"/>
    </row>
    <row r="73" spans="1:4" ht="114.75" customHeight="1" x14ac:dyDescent="0.25">
      <c r="A73" s="20"/>
      <c r="B73" s="21" t="s">
        <v>239</v>
      </c>
      <c r="C73" s="21"/>
      <c r="D73" s="21"/>
    </row>
    <row r="74" spans="1:4" x14ac:dyDescent="0.25">
      <c r="A74" s="20"/>
      <c r="B74" s="21"/>
      <c r="C74" s="21"/>
      <c r="D74" s="21"/>
    </row>
    <row r="75" spans="1:4" x14ac:dyDescent="0.25">
      <c r="A75" s="20"/>
      <c r="B75" s="22" t="s">
        <v>240</v>
      </c>
      <c r="C75" s="22"/>
      <c r="D75" s="22"/>
    </row>
    <row r="76" spans="1:4" ht="216.75" customHeight="1" x14ac:dyDescent="0.25">
      <c r="A76" s="20"/>
      <c r="B76" s="21" t="s">
        <v>241</v>
      </c>
      <c r="C76" s="21"/>
      <c r="D76" s="21"/>
    </row>
    <row r="77" spans="1:4" x14ac:dyDescent="0.25">
      <c r="A77" s="20"/>
      <c r="B77" s="21"/>
      <c r="C77" s="21"/>
      <c r="D77" s="21"/>
    </row>
    <row r="78" spans="1:4" x14ac:dyDescent="0.25">
      <c r="A78" s="20"/>
      <c r="B78" s="22" t="s">
        <v>242</v>
      </c>
      <c r="C78" s="22"/>
      <c r="D78" s="22"/>
    </row>
    <row r="79" spans="1:4" ht="102" customHeight="1" x14ac:dyDescent="0.25">
      <c r="A79" s="20"/>
      <c r="B79" s="21" t="s">
        <v>243</v>
      </c>
      <c r="C79" s="21"/>
      <c r="D79" s="21"/>
    </row>
    <row r="80" spans="1:4" x14ac:dyDescent="0.25">
      <c r="A80" s="20"/>
      <c r="B80" s="21"/>
      <c r="C80" s="21"/>
      <c r="D80" s="21"/>
    </row>
    <row r="81" spans="1:4" x14ac:dyDescent="0.25">
      <c r="A81" s="20"/>
      <c r="B81" s="22" t="s">
        <v>244</v>
      </c>
      <c r="C81" s="22"/>
      <c r="D81" s="22"/>
    </row>
    <row r="82" spans="1:4" ht="140.25" customHeight="1" x14ac:dyDescent="0.25">
      <c r="A82" s="20"/>
      <c r="B82" s="21" t="s">
        <v>245</v>
      </c>
      <c r="C82" s="21"/>
      <c r="D82" s="21"/>
    </row>
    <row r="83" spans="1:4" x14ac:dyDescent="0.25">
      <c r="A83" s="20"/>
      <c r="B83" s="22"/>
      <c r="C83" s="22"/>
      <c r="D83" s="22"/>
    </row>
    <row r="84" spans="1:4" x14ac:dyDescent="0.25">
      <c r="A84" s="20"/>
      <c r="B84" s="22" t="s">
        <v>246</v>
      </c>
      <c r="C84" s="22"/>
      <c r="D84" s="22"/>
    </row>
    <row r="85" spans="1:4" ht="216.75" customHeight="1" x14ac:dyDescent="0.25">
      <c r="A85" s="20"/>
      <c r="B85" s="21" t="s">
        <v>247</v>
      </c>
      <c r="C85" s="21"/>
      <c r="D85" s="21"/>
    </row>
    <row r="86" spans="1:4" x14ac:dyDescent="0.25">
      <c r="A86" s="20"/>
      <c r="B86" s="21"/>
      <c r="C86" s="21"/>
      <c r="D86" s="21"/>
    </row>
    <row r="87" spans="1:4" x14ac:dyDescent="0.25">
      <c r="A87" s="20"/>
      <c r="B87" s="22" t="s">
        <v>248</v>
      </c>
      <c r="C87" s="22"/>
      <c r="D87" s="22"/>
    </row>
    <row r="88" spans="1:4" ht="114.75" customHeight="1" x14ac:dyDescent="0.25">
      <c r="A88" s="20"/>
      <c r="B88" s="21" t="s">
        <v>249</v>
      </c>
      <c r="C88" s="21"/>
      <c r="D88" s="21"/>
    </row>
    <row r="89" spans="1:4" x14ac:dyDescent="0.25">
      <c r="A89" s="20"/>
      <c r="B89" s="24"/>
      <c r="C89" s="24"/>
      <c r="D89" s="24"/>
    </row>
    <row r="90" spans="1:4" x14ac:dyDescent="0.25">
      <c r="A90" s="20"/>
      <c r="B90" s="22" t="s">
        <v>250</v>
      </c>
      <c r="C90" s="22"/>
      <c r="D90" s="22"/>
    </row>
    <row r="91" spans="1:4" ht="216.75" customHeight="1" x14ac:dyDescent="0.25">
      <c r="A91" s="20"/>
      <c r="B91" s="21" t="s">
        <v>251</v>
      </c>
      <c r="C91" s="21"/>
      <c r="D91" s="21"/>
    </row>
    <row r="92" spans="1:4" x14ac:dyDescent="0.25">
      <c r="A92" s="20"/>
      <c r="B92" s="21"/>
      <c r="C92" s="21"/>
      <c r="D92" s="21"/>
    </row>
    <row r="93" spans="1:4" x14ac:dyDescent="0.25">
      <c r="A93" s="20"/>
      <c r="B93" s="22" t="s">
        <v>252</v>
      </c>
      <c r="C93" s="22"/>
      <c r="D93" s="22"/>
    </row>
    <row r="94" spans="1:4" x14ac:dyDescent="0.25">
      <c r="A94" s="20"/>
      <c r="B94" s="22"/>
      <c r="C94" s="22"/>
      <c r="D94" s="22"/>
    </row>
    <row r="95" spans="1:4" ht="229.5" customHeight="1" x14ac:dyDescent="0.25">
      <c r="A95" s="20"/>
      <c r="B95" s="21" t="s">
        <v>253</v>
      </c>
      <c r="C95" s="21"/>
      <c r="D95" s="21"/>
    </row>
    <row r="96" spans="1:4" x14ac:dyDescent="0.25">
      <c r="A96" s="20"/>
      <c r="B96" s="21"/>
      <c r="C96" s="21"/>
      <c r="D96" s="21"/>
    </row>
    <row r="97" spans="1:4" ht="191.25" customHeight="1" x14ac:dyDescent="0.25">
      <c r="A97" s="20"/>
      <c r="B97" s="21" t="s">
        <v>254</v>
      </c>
      <c r="C97" s="21"/>
      <c r="D97" s="21"/>
    </row>
    <row r="98" spans="1:4" x14ac:dyDescent="0.25">
      <c r="A98" s="20"/>
      <c r="B98" s="21"/>
      <c r="C98" s="21"/>
      <c r="D98" s="21"/>
    </row>
    <row r="99" spans="1:4" ht="153" customHeight="1" x14ac:dyDescent="0.25">
      <c r="A99" s="20"/>
      <c r="B99" s="21" t="s">
        <v>255</v>
      </c>
      <c r="C99" s="21"/>
      <c r="D99" s="21"/>
    </row>
    <row r="100" spans="1:4" x14ac:dyDescent="0.25">
      <c r="A100" s="20"/>
      <c r="B100" s="21"/>
      <c r="C100" s="21"/>
      <c r="D100" s="21"/>
    </row>
  </sheetData>
  <mergeCells count="101">
    <mergeCell ref="B100:D100"/>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0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Sto</vt:lpstr>
      <vt:lpstr>Consolidated_Statements_of_Sto1</vt:lpstr>
      <vt:lpstr>Consolidated_Statements_of_Cas</vt:lpstr>
      <vt:lpstr>Summary_of_Significant_Account</vt:lpstr>
      <vt:lpstr>Investment_securities_availabl</vt:lpstr>
      <vt:lpstr>Loans</vt:lpstr>
      <vt:lpstr>Allowance_for_loan_losses</vt:lpstr>
      <vt:lpstr>Premises_and_equipment</vt:lpstr>
      <vt:lpstr>Investment_in_bank_owned_life_</vt:lpstr>
      <vt:lpstr>Deposits</vt:lpstr>
      <vt:lpstr>Borrowings</vt:lpstr>
      <vt:lpstr>Income_taxes</vt:lpstr>
      <vt:lpstr>Earnings_loss_per_share</vt:lpstr>
      <vt:lpstr>Lease_commitments</vt:lpstr>
      <vt:lpstr>Commitments_and_contingencies</vt:lpstr>
      <vt:lpstr>Stockholders_equity_and_regula</vt:lpstr>
      <vt:lpstr>Stock_incentive_plan</vt:lpstr>
      <vt:lpstr>Trust_preferred_securities</vt:lpstr>
      <vt:lpstr>Retirement_plans</vt:lpstr>
      <vt:lpstr>Fair_Value</vt:lpstr>
      <vt:lpstr>Parent_corporation_only_financ</vt:lpstr>
      <vt:lpstr>Summary_of_Significant_Account1</vt:lpstr>
      <vt:lpstr>Investment_securities_availabl1</vt:lpstr>
      <vt:lpstr>Loans_Tables</vt:lpstr>
      <vt:lpstr>Allowance_for_loan_losses_Tabl</vt:lpstr>
      <vt:lpstr>Premises_and_equipment_Tables</vt:lpstr>
      <vt:lpstr>Deposits_Tables</vt:lpstr>
      <vt:lpstr>Borrowings_Tables</vt:lpstr>
      <vt:lpstr>Income_taxes_Tables</vt:lpstr>
      <vt:lpstr>Earnings_loss_per_share_Tables</vt:lpstr>
      <vt:lpstr>Lease_commitments_Tables</vt:lpstr>
      <vt:lpstr>Commitments_and_contingencies_</vt:lpstr>
      <vt:lpstr>Stockholders_equity_and_regula1</vt:lpstr>
      <vt:lpstr>Stock_incentive_plan_Tables</vt:lpstr>
      <vt:lpstr>Fair_Value_Tables</vt:lpstr>
      <vt:lpstr>Parent_corporation_only_financ1</vt:lpstr>
      <vt:lpstr>Summary_of_Significant_Account2</vt:lpstr>
      <vt:lpstr>Investment_securities_availabl2</vt:lpstr>
      <vt:lpstr>Loans_Part_1_Details</vt:lpstr>
      <vt:lpstr>Loans_Part_2_Details</vt:lpstr>
      <vt:lpstr>Loans_Part_3_Details</vt:lpstr>
      <vt:lpstr>Loans_Part_4_Details</vt:lpstr>
      <vt:lpstr>Loans_Part_5_Details</vt:lpstr>
      <vt:lpstr>Loans_Part_6_Details</vt:lpstr>
      <vt:lpstr>Loans_Part_7_Details</vt:lpstr>
      <vt:lpstr>Allowance_for_loan_losses_Deta</vt:lpstr>
      <vt:lpstr>Premises_and_equipment_Details</vt:lpstr>
      <vt:lpstr>Investment_in_bank_owned_life_1</vt:lpstr>
      <vt:lpstr>Deposits_Details</vt:lpstr>
      <vt:lpstr>Borrowings_Details</vt:lpstr>
      <vt:lpstr>Income_taxes_Details</vt:lpstr>
      <vt:lpstr>Earnings_loss_per_share_Detail</vt:lpstr>
      <vt:lpstr>Lease_commitments_Details</vt:lpstr>
      <vt:lpstr>Commitments_and_contingencies_1</vt:lpstr>
      <vt:lpstr>Stockholders_equity_and_regula2</vt:lpstr>
      <vt:lpstr>Stock_incentive_plan_Details</vt:lpstr>
      <vt:lpstr>Trust_preferred_securities_Det</vt:lpstr>
      <vt:lpstr>Retirement_plans_Details</vt:lpstr>
      <vt:lpstr>Fair_Value_Details</vt:lpstr>
      <vt:lpstr>Fair_value_Assets_Measured_on_</vt:lpstr>
      <vt:lpstr>Fair_Value_Financial_Instrumen</vt:lpstr>
      <vt:lpstr>Parent_corporation_only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5:42:45Z</dcterms:created>
  <dcterms:modified xsi:type="dcterms:W3CDTF">2014-03-26T15:42:45Z</dcterms:modified>
</cp:coreProperties>
</file>